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59" r:id="rId2"/>
    <sheet name="CONSOLIDATED_BALANCE_SHEETS_Pa" sheetId="60" r:id="rId3"/>
    <sheet name="CONSOLIDATED_STATEMENTS_OF_OPE" sheetId="4" r:id="rId4"/>
    <sheet name="CONSOLIDATED_STATEMENTS_OF_COM" sheetId="5" r:id="rId5"/>
    <sheet name="CONSOLIDATED_STATEMENTS_OF_CHA" sheetId="61" r:id="rId6"/>
    <sheet name="CONSOLIDATED_STATEMENTS_OF_CAS" sheetId="7" r:id="rId7"/>
    <sheet name="BASIS_OF_PRESENTATION" sheetId="62" r:id="rId8"/>
    <sheet name="RECENT_ACCOUNTING_STANDARDS_UP" sheetId="63" r:id="rId9"/>
    <sheet name="INVESTMENTS_IN_SECURITIES" sheetId="64" r:id="rId10"/>
    <sheet name="LOANS_ALLOWANCE_FOR_LOAN_LOSSE" sheetId="65" r:id="rId11"/>
    <sheet name="TRANSFERS_AND_SERVICING" sheetId="66" r:id="rId12"/>
    <sheet name="SECURITIES_SOLD_UNDER_AGREEMEN" sheetId="67" r:id="rId13"/>
    <sheet name="EMPLOYEE_AND_DIRECTOR_BENEFIT_" sheetId="68" r:id="rId14"/>
    <sheet name="PLEDGED_ASSETS" sheetId="69" r:id="rId15"/>
    <sheet name="EARNINGS_PER_SHARE" sheetId="70" r:id="rId16"/>
    <sheet name="STOCK_BASED_COMPENSATION" sheetId="71" r:id="rId17"/>
    <sheet name="FAIR_VALUE_MEASUREMENTS" sheetId="72" r:id="rId18"/>
    <sheet name="OTHER_COMPREHENSIVE_INCOME_LOS" sheetId="73" r:id="rId19"/>
    <sheet name="INVESTMENTS_IN_SECURITIES_Tabl" sheetId="74" r:id="rId20"/>
    <sheet name="LOANS_ALLOWANCE_FOR_LOAN_LOSSE1" sheetId="75" r:id="rId21"/>
    <sheet name="TRANSFERS_AND_SERVICING_Tables" sheetId="76" r:id="rId22"/>
    <sheet name="PLEDGED_ASSETS_Tables" sheetId="77" r:id="rId23"/>
    <sheet name="EARNINGS_PER_SHARE_Tables" sheetId="78" r:id="rId24"/>
    <sheet name="STOCK_BASED_COMPENSATION_Table" sheetId="79" r:id="rId25"/>
    <sheet name="FAIR_VALUE_MEASUREMENTS_Tables" sheetId="80" r:id="rId26"/>
    <sheet name="OTHER_COMPREHENSIVE_INCOME_LOS1" sheetId="81" r:id="rId27"/>
    <sheet name="Amortized_Cost_and_Fair_Value_" sheetId="82" r:id="rId28"/>
    <sheet name="Amortized_Cost_Basis_and_Estim" sheetId="83" r:id="rId29"/>
    <sheet name="Investments_in_Securities_Addi" sheetId="84" r:id="rId30"/>
    <sheet name="Gross_Gains_and_Losses_Realize" sheetId="31" r:id="rId31"/>
    <sheet name="Securities_with_Gross_Unrealiz" sheetId="85" r:id="rId32"/>
    <sheet name="Recovered_Sheet1" sheetId="86" r:id="rId33"/>
    <sheet name="Summary_of_Loans_Detail" sheetId="87" r:id="rId34"/>
    <sheet name="Allowance_for_Loan_Losses_by_P" sheetId="35" r:id="rId35"/>
    <sheet name="Individually_Impaired_Loans_by" sheetId="88" r:id="rId36"/>
    <sheet name="Impaired_Loans_Detail" sheetId="37" r:id="rId37"/>
    <sheet name="Past_Due_and_NonAccrual_Loans_" sheetId="89" r:id="rId38"/>
    <sheet name="Loans_Classified_by_Risk_Ratin" sheetId="90" r:id="rId39"/>
    <sheet name="Troubled_Debt_Restructuring_Ac" sheetId="91" r:id="rId40"/>
    <sheet name="Troubled_Debt_Restructurings_o" sheetId="92" r:id="rId41"/>
    <sheet name="Post_Modification_of_Troubled_" sheetId="42" r:id="rId42"/>
    <sheet name="Transfers_and_Servicing_Additi" sheetId="93" r:id="rId43"/>
    <sheet name="Changes_in_Mortgage_Servicing_" sheetId="44" r:id="rId44"/>
    <sheet name="Recovered_Sheet2" sheetId="94" r:id="rId45"/>
    <sheet name="Recovered_Sheet3" sheetId="46" r:id="rId46"/>
    <sheet name="Securities_and_Loans_Pledged_t" sheetId="95" r:id="rId47"/>
    <sheet name="Earning_Per_Share_Detail" sheetId="48" r:id="rId48"/>
    <sheet name="Options_Outstanding_Excluded_F" sheetId="49" r:id="rId49"/>
    <sheet name="Earnings_Per_Share_Additional_" sheetId="96" r:id="rId50"/>
    <sheet name="PreTax_Expense_Associated_with" sheetId="51" r:id="rId51"/>
    <sheet name="Compensation_Cost_Related_to_N" sheetId="52" r:id="rId52"/>
    <sheet name="Summary_of_Financial_Assets_Me" sheetId="97" r:id="rId53"/>
    <sheet name="Loans_Remeasured_and_Reported_" sheetId="98" r:id="rId54"/>
    <sheet name="Assets_Remeasured_and_Reported" sheetId="99" r:id="rId55"/>
    <sheet name="Fair_Value_Measurements_Detail" sheetId="100" r:id="rId56"/>
    <sheet name="Other_Comprehensive_Income_Det" sheetId="57" r:id="rId57"/>
    <sheet name="Components_of_Accumulated_Othe" sheetId="58" r:id="rId58"/>
  </sheets>
  <calcPr calcId="0"/>
</workbook>
</file>

<file path=xl/sharedStrings.xml><?xml version="1.0" encoding="utf-8"?>
<sst xmlns="http://schemas.openxmlformats.org/spreadsheetml/2006/main" count="12734" uniqueCount="940">
  <si>
    <t>Document and Entity Information</t>
  </si>
  <si>
    <t>6 Months Ended</t>
  </si>
  <si>
    <t>Jun. 30, 2014</t>
  </si>
  <si>
    <t>Aug. 04, 2014</t>
  </si>
  <si>
    <t>Document Information [Line Items]</t>
  </si>
  <si>
    <t>'</t>
  </si>
  <si>
    <t>Document Type</t>
  </si>
  <si>
    <t>'10-Q</t>
  </si>
  <si>
    <t>Amendment Flag</t>
  </si>
  <si>
    <t>'false</t>
  </si>
  <si>
    <t>Document Period End Date</t>
  </si>
  <si>
    <t>Document Fiscal Year Focus</t>
  </si>
  <si>
    <t>'2014</t>
  </si>
  <si>
    <t>Document Fiscal Period Focus</t>
  </si>
  <si>
    <t>'Q2</t>
  </si>
  <si>
    <t>Trading Symbol</t>
  </si>
  <si>
    <t>'BLMT</t>
  </si>
  <si>
    <t>Entity Registrant Name</t>
  </si>
  <si>
    <t>'BSB BANCORP, INC.</t>
  </si>
  <si>
    <t>Entity Central Index Key</t>
  </si>
  <si>
    <t>'0001522420</t>
  </si>
  <si>
    <t>Current Fiscal Year End Date</t>
  </si>
  <si>
    <t>'--12-31</t>
  </si>
  <si>
    <t>Entity Filer Category</t>
  </si>
  <si>
    <t>'Accelerated Filer</t>
  </si>
  <si>
    <t>Entity Common Stock, Shares Outstanding</t>
  </si>
  <si>
    <t>CONSOLIDATED BALANCE SHEETS (USD $)</t>
  </si>
  <si>
    <t>In Thousands, unless otherwise specified</t>
  </si>
  <si>
    <t>Dec. 31, 2013</t>
  </si>
  <si>
    <t>ASSETS</t>
  </si>
  <si>
    <t>Cash and due from banks</t>
  </si>
  <si>
    <t>Interest-bearing deposits in other banks</t>
  </si>
  <si>
    <t>Cash and cash equivalents</t>
  </si>
  <si>
    <t>Interest-bearing time deposits with other banks</t>
  </si>
  <si>
    <t>Investments in available-for-sale securities</t>
  </si>
  <si>
    <t>Investments in held-to-maturity securities, at cost</t>
  </si>
  <si>
    <t>Federal Home Loan Bank stock, at cost</t>
  </si>
  <si>
    <t>Loans, net of allowance for loan losses of $8,614 as of June 30, 2014 (unaudited) and $7,958 as of December 31, 2013</t>
  </si>
  <si>
    <t>Premises and equipment, net</t>
  </si>
  <si>
    <t>Accrued interest receivable</t>
  </si>
  <si>
    <t>Deferred tax asset, net</t>
  </si>
  <si>
    <t>Income taxes receivable</t>
  </si>
  <si>
    <t>Bank-owned life insurance</t>
  </si>
  <si>
    <t>Other assets</t>
  </si>
  <si>
    <t>Total assets</t>
  </si>
  <si>
    <t>Deposits:</t>
  </si>
  <si>
    <t>Noninterest-bearing</t>
  </si>
  <si>
    <t>Interest-bearing</t>
  </si>
  <si>
    <t>Total deposits</t>
  </si>
  <si>
    <t>Federal Home Loan Bank advances</t>
  </si>
  <si>
    <t>Securities sold under agreements to repurchase</t>
  </si>
  <si>
    <t>Other borrowed funds</t>
  </si>
  <si>
    <t>Accrued interest payable</t>
  </si>
  <si>
    <t>Deferred compensation liability</t>
  </si>
  <si>
    <t>Income taxes payable</t>
  </si>
  <si>
    <t>Other liabilities</t>
  </si>
  <si>
    <t>Total liabilities</t>
  </si>
  <si>
    <t>Stockholders' Equity:</t>
  </si>
  <si>
    <t>Common stock; $0.01 par value, 100,000,000 shares authorized; 9,063,326 and 9,055,808 shares issued and outstanding at June 30, 2014 and December 31, 2013, respectively</t>
  </si>
  <si>
    <t>Additional paid-in capital</t>
  </si>
  <si>
    <t>Retained earnings</t>
  </si>
  <si>
    <t>Accumulated other comprehensive income (loss)</t>
  </si>
  <si>
    <t>Unearned compensation - ESOP</t>
  </si>
  <si>
    <t>Total stockholders' equity</t>
  </si>
  <si>
    <t>Total liabilities and stockholders' equity</t>
  </si>
  <si>
    <t>CONSOLIDATED BALANCE SHEETS (Parenthetical) (USD $)</t>
  </si>
  <si>
    <t>In Thousands, except Share data, unless otherwise specified</t>
  </si>
  <si>
    <t>Loans, allowance for loan losses</t>
  </si>
  <si>
    <t>Common stock, par value</t>
  </si>
  <si>
    <t>Common stock, shares authorized</t>
  </si>
  <si>
    <t>Common stock, shares issued</t>
  </si>
  <si>
    <t>Common stock, shares outstanding</t>
  </si>
  <si>
    <t>CONSOLIDATED STATEMENTS OF OPERATIONS (USD $)</t>
  </si>
  <si>
    <t>In Thousands, except Per Share data, unless otherwise specified</t>
  </si>
  <si>
    <t>3 Months Ended</t>
  </si>
  <si>
    <t>Jun. 30, 2013</t>
  </si>
  <si>
    <t>Interest and dividend income:</t>
  </si>
  <si>
    <t>Interest and fees on loans</t>
  </si>
  <si>
    <t>Interest on taxable debt securities</t>
  </si>
  <si>
    <t>Dividends</t>
  </si>
  <si>
    <t>Other interest income</t>
  </si>
  <si>
    <t>Total interest and dividend income</t>
  </si>
  <si>
    <t>Interest expense:</t>
  </si>
  <si>
    <t>Interest on deposits</t>
  </si>
  <si>
    <t>Interest on Federal Home Loan Bank advances</t>
  </si>
  <si>
    <t>Interest on securities sold under agreements to repurchase</t>
  </si>
  <si>
    <t>Interest on other borrowed funds</t>
  </si>
  <si>
    <t>Total interest expense</t>
  </si>
  <si>
    <t>Net interest and dividend income</t>
  </si>
  <si>
    <t>Provision for loan losses</t>
  </si>
  <si>
    <t>Net interest and dividend income after provision for loan losses</t>
  </si>
  <si>
    <t>Noninterest income:</t>
  </si>
  <si>
    <t>Customer service fees</t>
  </si>
  <si>
    <t>Income from bank-owned life insurance</t>
  </si>
  <si>
    <t>Net gain on sales of loans</t>
  </si>
  <si>
    <t>Net gain on sales and calls of securities</t>
  </si>
  <si>
    <t>Loan servicing fee income</t>
  </si>
  <si>
    <t>Other income</t>
  </si>
  <si>
    <t>Total noninterest income</t>
  </si>
  <si>
    <t>Noninterest expense:</t>
  </si>
  <si>
    <t>Salaries and employee benefits</t>
  </si>
  <si>
    <t>Director compensation</t>
  </si>
  <si>
    <t>Occupancy expense</t>
  </si>
  <si>
    <t>Equipment expense</t>
  </si>
  <si>
    <t>Deposit insurance</t>
  </si>
  <si>
    <t>Data processing</t>
  </si>
  <si>
    <t>Professional fees</t>
  </si>
  <si>
    <t>Marketing</t>
  </si>
  <si>
    <t>Recruitment fees</t>
  </si>
  <si>
    <t>Other expense</t>
  </si>
  <si>
    <t>Total noninterest expense</t>
  </si>
  <si>
    <t>Income before income tax expense</t>
  </si>
  <si>
    <t>Income tax expense</t>
  </si>
  <si>
    <t>Net income</t>
  </si>
  <si>
    <t>Earnings per share</t>
  </si>
  <si>
    <t>Basic</t>
  </si>
  <si>
    <t>Diluted</t>
  </si>
  <si>
    <t>CONSOLIDATED STATEMENTS OF COMPREHENSIVE INCOME (USD $)</t>
  </si>
  <si>
    <t>Other comprehensive income (loss), before tax:</t>
  </si>
  <si>
    <t>Change in fair value of securities available for sale</t>
  </si>
  <si>
    <t>Reclassification adjustment for realized gains in net income</t>
  </si>
  <si>
    <t>Other comprehensive income (loss), before tax</t>
  </si>
  <si>
    <t>Income tax (expense) benefit related to items of other comprehensive income (loss)</t>
  </si>
  <si>
    <t>Other Comprehensive Income (Loss), After Tax Amount</t>
  </si>
  <si>
    <t>Comprehensive income</t>
  </si>
  <si>
    <t>CONSOLIDATED STATEMENTS OF CHANGES IN STOCKHOLDERS' EQUITY (USD $)</t>
  </si>
  <si>
    <t>In Thousands, except Share data</t>
  </si>
  <si>
    <t>Total</t>
  </si>
  <si>
    <t>Common Stock</t>
  </si>
  <si>
    <t>Additional Paid-In Capital</t>
  </si>
  <si>
    <t>Retained Earnings</t>
  </si>
  <si>
    <t>Accumulated Other Comprehensive (Loss) Income</t>
  </si>
  <si>
    <t>Employee Stock Ownership Plan Unearned Compensation</t>
  </si>
  <si>
    <t>Beginning Balance at Dec. 31, 2012</t>
  </si>
  <si>
    <t>Beginning Balance (in shares) at Dec. 31, 2012</t>
  </si>
  <si>
    <t>Other comprehensive income (loss)</t>
  </si>
  <si>
    <t>Release of ESOP stock</t>
  </si>
  <si>
    <t>Stock based compensation-restricted stock awards</t>
  </si>
  <si>
    <t>Stock based compensation-stock options</t>
  </si>
  <si>
    <t>Share repurchases (in shares)</t>
  </si>
  <si>
    <t>Share repurchases</t>
  </si>
  <si>
    <t>Ending balance at Jun. 30, 2013</t>
  </si>
  <si>
    <t>Ending balance (in shares) at Jun. 30, 2013</t>
  </si>
  <si>
    <t>Beginning Balance at Dec. 31, 2013</t>
  </si>
  <si>
    <t>Beginning Balance (in shares) at Dec. 31, 2013</t>
  </si>
  <si>
    <t>Tax benefit from stock based compensation</t>
  </si>
  <si>
    <t>Restricted stock grants (in shares)</t>
  </si>
  <si>
    <t>Stock option exercises (in shares)</t>
  </si>
  <si>
    <t>Stock option exercises</t>
  </si>
  <si>
    <t>Ending balance at Jun. 30, 2014</t>
  </si>
  <si>
    <t>Ending balance (in shares) at Jun. 30, 2014</t>
  </si>
  <si>
    <t>CONSOLIDATED STATEMENTS OF CASH FLOWS (USD $)</t>
  </si>
  <si>
    <t>Cash flows from operating activities:</t>
  </si>
  <si>
    <t>Adjustments to reconcile net income to net cash provided by operating activities:</t>
  </si>
  <si>
    <t>Amortization of securities, net</t>
  </si>
  <si>
    <t>Gain on sales of loans, net</t>
  </si>
  <si>
    <t>Loans originated for sale</t>
  </si>
  <si>
    <t>Proceeds from sales of loans</t>
  </si>
  <si>
    <t>Change in net unamortized mortgage premiums</t>
  </si>
  <si>
    <t>Change in net deferred loan costs</t>
  </si>
  <si>
    <t>ESOP expense</t>
  </si>
  <si>
    <t>Stock based compensation expense</t>
  </si>
  <si>
    <t>Excess tax benefit from stock based compensation</t>
  </si>
  <si>
    <t>Depreciation and amortization expense</t>
  </si>
  <si>
    <t>Write off of premises and equipment</t>
  </si>
  <si>
    <t>Deferred income tax benefit</t>
  </si>
  <si>
    <t>Increase in bank-owned life insurance</t>
  </si>
  <si>
    <t>Gain on sale of other real estate owned</t>
  </si>
  <si>
    <t>Net change in:</t>
  </si>
  <si>
    <t>Net cash provided by operating activities</t>
  </si>
  <si>
    <t>Cash flows from investing activities:</t>
  </si>
  <si>
    <t>Maturities of interest-bearing time deposits with other banks</t>
  </si>
  <si>
    <t>Purchases of interest-bearing time deposits with other banks</t>
  </si>
  <si>
    <t>Purchases of available-for-sale securities</t>
  </si>
  <si>
    <t>Proceeds from sales of available-for-sale securities</t>
  </si>
  <si>
    <t>Proceeds from maturities, payments, and calls of held-to-maturity securities</t>
  </si>
  <si>
    <t>Purchases of held-to-maturity securities</t>
  </si>
  <si>
    <t>Purchases of community loan fund investments</t>
  </si>
  <si>
    <t>Redemption of Federal Home Loan Bank stock</t>
  </si>
  <si>
    <t>Purchases of Federal Home Loan Bank stock</t>
  </si>
  <si>
    <t>Recoveries of loans previously charged off</t>
  </si>
  <si>
    <t>Loan originations and principal collections, net</t>
  </si>
  <si>
    <t>Purchases of loans</t>
  </si>
  <si>
    <t>Capital expenditures</t>
  </si>
  <si>
    <t>Capital expenditures on other real estate owned</t>
  </si>
  <si>
    <t>Premiums paid on bank-owned life insurance</t>
  </si>
  <si>
    <t>Proceeds from sales of other real estate owned</t>
  </si>
  <si>
    <t>Net cash used in investing activities</t>
  </si>
  <si>
    <t>Cash flows from financing activities:</t>
  </si>
  <si>
    <t>Net increase in demand deposits, NOW and savings accounts</t>
  </si>
  <si>
    <t>Net increase (decrease) in time deposits</t>
  </si>
  <si>
    <t>Principal payments on Federal Home Loan Bank advances</t>
  </si>
  <si>
    <t>Net change in short-term advances</t>
  </si>
  <si>
    <t>Net decrease in securities sold under agreement to repurchase</t>
  </si>
  <si>
    <t>Repayment of principal on other borrowed funds</t>
  </si>
  <si>
    <t>Net increase (decrease) in mortgagors' escrow accounts</t>
  </si>
  <si>
    <t>Net proceeds from exercise of stock options</t>
  </si>
  <si>
    <t>Payments to repurchase stock</t>
  </si>
  <si>
    <t>Net cash provided by financing activities</t>
  </si>
  <si>
    <t>Net increase in cash and cash equivalents</t>
  </si>
  <si>
    <t>Cash and cash equivalents at beginning of period</t>
  </si>
  <si>
    <t>Cash and cash equivalents at end of period</t>
  </si>
  <si>
    <t>Supplemental disclosures:</t>
  </si>
  <si>
    <t>Interest paid</t>
  </si>
  <si>
    <t>Income taxes paid</t>
  </si>
  <si>
    <t>BASIS OF PRESENTATION</t>
  </si>
  <si>
    <t>NOTE 1 – BASIS OF PRESENTATION</t>
  </si>
  <si>
    <t>The accompanying unaudited consolidated financial statements of BSB Bancorp, Inc. have been prepared in accordance with U.S. generally accepted accounting principles (“GAAP”) for interim financial information and with the instructions to Form 10-Q and Rule 10-01 of Regulation S-X. Accordingly, certain information and footnote disclosures normally included in financial statements prepared in accordance with GAAP have been condensed or omitted pursuant to such rules and regulations. The consolidated financial statements of BSB Bancorp, Inc. include the balances and results of operations of BSB Bancorp, Inc., a Maryland corporation, and its wholly-owned subsidiaries Belmont Savings Bank and BSB Funding Corporation (referred to herein as “the Company,” “we,” “us,” or “our”). Intercompany transactions and balances are eliminated in the consolidation.</t>
  </si>
  <si>
    <t>In the opinion of management, the accompanying unaudited consolidated financial statements contain all adjustments (consisting only of normal recurring adjustments) necessary to present fairly the Company’s financial position as of June 30, 2014 and December 31, 2013 and the results of operations and cash flows for the interim periods ended June 30, 2014 and 2013. All interim amounts have not been audited, and the results of operations for the interim periods herein are not necessarily indicative of the results of operations to be expected for the fiscal year. The accompanying consolidated financial statements should be read in conjunction with the audited consolidated financial statements and accompanying notes thereto included in the Company’s Annual Report on Form 10-K for the year ended December 31, 2013.</t>
  </si>
  <si>
    <t>Certain previously reported amounts have been reclassified to conform to the current period’s presentation.</t>
  </si>
  <si>
    <t>RECENT ACCOUNTING STANDARDS UPDATES</t>
  </si>
  <si>
    <t>NOTE 2 – RECENT ACCOUNTING STANDARDS UPDATES</t>
  </si>
  <si>
    <t>In July 2013, the Financial Accounting Standards Board (“FASB”) issued amendments to ASC 815 “Derivatives and Hedging” through issuance of Accounting Standards Update (“ASU”) 2013-10 “Inclusion of the Fed Funds Effective Swap Rate (or Overnight Index Swap Rate) as a Benchmark Interest Rate for Hedge Accounting Purposes.” The amendments in this ASU permit the Fed Funds Effective Swap Rate (OIS) to be used as a U.S. benchmark interest rate for hedge accounting purposes under Topic 815, in addition to Treasury Obligations of the U.S. government (UST) and the London Interbank Offered Rate (LIBOR). The amendments also remove the restriction on using different benchmark rates for similar hedges. The amendments apply to all entities that elect to apply hedge accounting of the benchmark interest rate under Topic 815. The amendments are effective prospectively for qualifying new or redesignated hedging relationships entered into on or after July 17, 2013. The adoption of this ASU did not have an impact on the Company’s results of operations or financial position.</t>
  </si>
  <si>
    <t>In July 2013, the FASB issued amendments to ASC 740 “Income Taxes” through issuance of ASU 2013-11, “Presentation of an Unrecognized Tax Benefit When a Net Operating Loss Carryforward, a Similar Tax Loss, or a Tax Credit Carryforward Exists.” The amendments in this ASU provide guidance for the financial statement presentation of an unrecognized tax benefit when a net operating loss carryforward, a similar tax loss, or a tax credit carryforward exists. The amendments in this ASU are expected to reduce diversity in practice by providing guidance on the presentation of unrecognized tax benefits and will better reflect the manner in which an entity would settle at the reporting date any additional income taxes that would result from the disallowance of a tax position when net operating loss carryforwards, similar tax losses, or tax credit carryforwards exist. The amendments apply to all entities that have unrecognized tax benefits when a net operating loss carryforward, a similar tax loss, or a tax credit carryforward exists at the reporting date and are effective for fiscal years, and interim periods within those years, beginning after December 15, 2013. The adoption of this guidance did not have an impact on the Company’s results of operations or financial position.</t>
  </si>
  <si>
    <t>In January 2014, the FASB issued amendments to ASC 323 “Investments - Equity Method and Joint Ventures” through issuance of ASU 2014-1 “Accounting for Investments in Qualified Affordable Housing Projects.” The amendments in this ASU apply to all reporting entities that invest in qualified affordable housing projects through limited liability entities that are flow-through entities for tax purposes as follows:</t>
  </si>
  <si>
    <t>1. For reporting entities that meet the conditions for and that elect to use the proportional amortization method to account for investments in qualified affordable housing projects, all amendments in this ASU apply.</t>
  </si>
  <si>
    <t>2. For reporting entities that do not meet the conditions for or that do not elect the proportional amortization method, only the amendments in this ASU that are related to disclosures apply.</t>
  </si>
  <si>
    <t>The amendments in this ASU permit reporting entities to make an accounting policy election to account for their investments in qualified affordable housing projects using the proportional amortization method if certain conditions are met. Under the proportional amortization method, an entity amortizes the initial cost of the investment in proportion to the tax credits and other tax benefits received and recognizes the net investment performance in the income statement as a component of income tax expense (benefit). For those investments in qualified affordable housing projects not accounted for using the proportional amortization method, the investment should be accounted for as an equity method investment or a cost method investment in accordance with Subtopic 970-323. The amendments in this ASU should be applied retrospectively to all periods presented. A reporting entity that uses the effective yield method to account for its investments in qualified affordable housing projects before the date of adoption may continue to apply the effective yield method for those preexisting investments. The amendments in this ASU are effective for public business entities for annual periods and interim reporting periods within those annual periods, beginning after December 15, 2014. Early adoption is permitted. The adoption of this guidance is not expected to have a material impact on the Company’s consolidated financial statements.</t>
  </si>
  <si>
    <t>In January 2014, the FASB issued amendments to ASC 310-40 “Receivables-Troubled Debt Restructurings by Creditors” through issuance of ASU 2014-4 “Reclassification of Residential Real Estate Collateralized Consumer Mortgage Loans upon Foreclosure.” The objective of the amendments in this ASU is to reduce diversity by clarifying when an in substance repossession or foreclosure occurs, that is, when a creditor should be considered to have received physical possession of residential real estate property collateralizing a consumer mortgage loan such that the loan receivable should be derecognized and the real estate property recognized. The amendments in this ASU clarify that an in substance repossession or foreclosure occurs, and a creditor is considered to have received physical possession of residential real estate property collateralizing a consumer mortgage loan, upon either (1) the creditor obtaining legal title to the residential real estate property upon completion of a foreclosure or (2) the borrower conveying all interest in the residential real estate property to the creditor to satisfy that loan through completion of a deed in lieu of foreclosure or through a similar legal agreement. Additionally, the amendments require interim and annual disclosure of both (1) the amount of foreclosed residential real estate property held by the creditor and (2) the recorded investment in consumer mortgage loans collateralized by residential real estate property that are in the process of foreclosure according to local requirements of the applicable jurisdiction. The amendments in this ASU are effective for public business entities for annual periods, and interim periods within those annual periods, beginning after December 15, 2014. The adoption of this guidance is not expected to have a material impact on the Company’s consolidated financial statements.</t>
  </si>
  <si>
    <t>In April 2014, the FASB issued amendments to ASC 205 “Presentation of Financial Statements” and ASC 360 “Property, Plant, and Equipment” through issuance of ASU 2014-8 “Reporting Discontinued Operations and Disclosures of Disposals of Components of an Entity.” This ASU changes the criteria for reporting discontinued operations and modifies related disclosure requirements. The new guidance is effective on a prospective basis for fiscal years beginning on or after December 15, 2014, and interim periods within those years. The adoption of this guidance is not expected to have a material impact on the Company’s consolidated financial statements.</t>
  </si>
  <si>
    <t>In May 2014, the FASB created ASC 606 “Revenue from Contracts with Customers” through issuance of ASU No. 2014-09, “Revenue from Contracts with Customers.” The guidance in this update affects any entity that either enters into contracts with customers to transfer goods or services or enters into contracts for the transfer of nonfinancial assets unless those contracts are within the scope of other standards (for example, insurance contracts or lease contracts). The core principle of the guidance is that an entity should recognize revenue to depict the transfer of promised goods or services to customers in an amount that reflects the consideration to which the entity expects to be entitled in exchange for those goods or services. The guidance provides steps to follow to achieve the core principle. An entity should disclose sufficient information to enable users of financial statements to understand the nature, amount, timing and uncertainty of revenue and cash flows arising from contracts with customers. Qualitative and quantitative information is required about contracts with customers, significant judgments and changes in judgments, and assets recognized from the costs to obtain or fulfill a contract. The amendments in this update are effective for interim and annual reporting periods beginning after December 15, 2016. We are currently evaluating the impact of adopting the new guidance on the consolidated financial statements.</t>
  </si>
  <si>
    <t>In June 2014, the FASB issued amendments to ASC 860 “Transfers and Servicing” through issuance of ASU 2014-11 “Repurchase-to-Maturity Transactions, Repurchase Financings, and Disclosures” (“ASU 2014-11”). These amendments change the accounting for repurchase-to-maturity transactions which are repurchase agreements where the maturity of the security transferred as collateral matches the maturity of the repurchase agreement. Under ASU 2014-11, all repurchase-to-maturity transactions will be accounted for as secured borrowing transactions in the same way as other repurchase agreements rather than as sales of a financial asset and forward commitment to repurchase. The amendments also change the accounting for repurchase financing arrangements which are transactions involving the transfer of a financial asset to a counterparty executed contemporaneously with a reverse repurchase agreement with the same counterparty. Under ASU 2014-11, all repurchase financings will now be accounted for separately, which will result in securedborrowing accounting for the reverse repurchase agreement. ASU 2014-11 also introduces new disclosure requirements regarding repurchase agreements and securities lending transactions as well as certain other transactions which involve the transfer of financial assets accounted for as sales and where the transferor retains substantially all of the exposure to the economic return on the transferred assets. ASU 2014-11 is effective for interim or annual periods beginning after December 15, 2014 with early adoption prohibited. As of adoption date, the accounting for all outstanding repurchase-to-maturity transactions and repurchase financing arrangements is adjusted by means of a cumulative-effect adjustment to the balance sheet and retained earnings. We are currently evaluating the impact of adopting the new guidance on the consolidated financial statements.</t>
  </si>
  <si>
    <t>In June 2014, the FASB issued amendments to ASC 718 “Compensation—Stock Compensation” through the issuance of ASU 2014-12 “Accounting for Share-Based Payments When the Terms of an Award Provide That a Performance Target Could Be Achieved after the Requisite Service Period.” The amendments clarify the proper method of accounting for share-based payments when the terms of an award provide that a performance target could be achieved after the requisite service period. The ASU requires that a performance target that affects vesting and that could be achieved after the requisite service period be treated as a performance condition. The performance target should not be reflected in estimating the grant-date fair value of the award. Compensation cost should be recognized in the period in which it becomes probable that the performance target will be achieved and should represent the compensation cost attributable to the period(s) for which the requisite service has already been rendered. The amendments in this ASU are effective for annual periods and interim periods within those annual periods beginning after December 15, 2015. Earlier adoption is permitted. The adoption of this guidance is not expected to have a material impact on the Company’s consolidated financial statements.</t>
  </si>
  <si>
    <t>INVESTMENTS IN SECURITIES</t>
  </si>
  <si>
    <t>NOTE 3 - INVESTMENTS IN SECURITIES</t>
  </si>
  <si>
    <t>The amortized cost of available-for-sale (AFS) and held-to-maturity (HTM) securities and their approximate fair values were as follows at the dates indicated (in thousands):</t>
  </si>
  <si>
    <t>  </t>
  </si>
  <si>
    <t>June 30, 2014</t>
  </si>
  <si>
    <t>December 31, 2013</t>
  </si>
  <si>
    <t>Amortized</t>
  </si>
  <si>
    <t>Cost</t>
  </si>
  <si>
    <t>Basis</t>
  </si>
  <si>
    <t>Gross</t>
  </si>
  <si>
    <t>Unrealized</t>
  </si>
  <si>
    <t>Gains</t>
  </si>
  <si>
    <t>Losses</t>
  </si>
  <si>
    <t>Fair Value</t>
  </si>
  <si>
    <t>(unaudited)</t>
  </si>
  <si>
    <t>Available-for-sale securities:</t>
  </si>
  <si>
    <t>Corporate debt securities</t>
  </si>
  <si>
    <t>$</t>
  </si>
  <si>
    <t>(168</t>
  </si>
  <si>
    <t>) </t>
  </si>
  <si>
    <t>(425</t>
  </si>
  <si>
    <t>Held-to-maturity securities:</t>
  </si>
  <si>
    <t>U.S. government sponsored mortgage-backed securities</t>
  </si>
  <si>
    <t>(274</t>
  </si>
  <si>
    <t>(998</t>
  </si>
  <si>
    <t>(37</t>
  </si>
  <si>
    <t>(489</t>
  </si>
  <si>
    <t>(311</t>
  </si>
  <si>
    <t>(1,487</t>
  </si>
  <si>
    <t>The amortized cost basis and estimated fair value of debt securities by contractual maturity at June 30, 2014 is as follows (in thousands). Expected maturities will differ from contractual maturities because issuers may have the right to call or prepay obligations with or without call or prepayment penalties.</t>
  </si>
  <si>
    <t>Available-for-Sale</t>
  </si>
  <si>
    <t>Held-to-Maturity</t>
  </si>
  <si>
    <t>Cost Basis</t>
  </si>
  <si>
    <t>Fair</t>
  </si>
  <si>
    <t>Value</t>
  </si>
  <si>
    <t>Due within one year</t>
  </si>
  <si>
    <t>—  </t>
  </si>
  <si>
    <t>Due after one year through five years</t>
  </si>
  <si>
    <t>Due after five years through ten years</t>
  </si>
  <si>
    <t>Due after ten years</t>
  </si>
  <si>
    <t>When securities are sold, the adjusted cost of the specific security sold is used to compute the gain or loss on the sale. During the three and six months ended June 30, 2014 (unaudited), there were no sales of available-for-sale securities. During the three and six months ended June 30, 2013 (unaudited), proceeds from sales of available-for-sale securities amounted to $7.7 million and $18.0 million, respectively. The following table shows the gross gains and losses realized on sales of available-for-sale securities for the periods indicated (in thousands):</t>
  </si>
  <si>
    <t>Three months ended</t>
  </si>
  <si>
    <t>June 30,</t>
  </si>
  <si>
    <t>Six months ended</t>
  </si>
  <si>
    <t>Gross gains</t>
  </si>
  <si>
    <t>Gross losses</t>
  </si>
  <si>
    <t>(1</t>
  </si>
  <si>
    <t>(30</t>
  </si>
  <si>
    <t>Net gains on sales of available-for-sale securities</t>
  </si>
  <si>
    <t>Income tax expense attributable to realized net gains on sales of AFS debt securities</t>
  </si>
  <si>
    <t>Information pertaining to securities with gross unrealized losses aggregated by investment category and length of time that individual securities have been in a continuous loss position follows (in thousands):</t>
  </si>
  <si>
    <t>Less than 12 Months</t>
  </si>
  <si>
    <t>12 Months or longer</t>
  </si>
  <si>
    <t>June 30, 2014 (unaudited):</t>
  </si>
  <si>
    <t>Available-for-sale</t>
  </si>
  <si>
    <t>(4</t>
  </si>
  <si>
    <t>(164</t>
  </si>
  <si>
    <t>Held-to-maturity</t>
  </si>
  <si>
    <t>U.S. government sponsored mortgage backed securities</t>
  </si>
  <si>
    <t>(23</t>
  </si>
  <si>
    <t>(251</t>
  </si>
  <si>
    <t>Total temporarily impaired securities</t>
  </si>
  <si>
    <t>(27</t>
  </si>
  <si>
    <t>(452</t>
  </si>
  <si>
    <t>December 31, 2013:</t>
  </si>
  <si>
    <t>(395</t>
  </si>
  <si>
    <t>(1,517</t>
  </si>
  <si>
    <t>Management evaluates securities for other-than-temporary impairment at least on a quarterly basis, and more frequently when economic or market concerns warrant such evaluation. At June 30, 2014 (unaudited), twenty securities were in an unrealized loss position. When there are securities in an unrealized loss position, consideration is given to (1) the length of time and the extent to which the fair value has been less than cost, (2) the financial condition and near-term prospects of the issuer, and (3) the intent and ability of the Company to retain its investment in the issuer for a period of time sufficient to allow for any anticipated recovery in fair value. Based on the Company’s June 30, 2014 (unaudited) quarterly review of securities in the investment portfolio, management has determined that unrealized losses related to twenty debt securities with aggregate depreciation of 1.1% from the Company’s amortized cost basis were caused primarily by changes in market interest rates. The contractual terms of these investments do not permit the companies to settle the security at a price less than the par value of the investment. The Company currently does not believe it is probable that it will be unable to collect all amounts due according to the contractual terms of the investments. Therefore, it is expected that the securities would not be settled at a price less than the par value of the investment. Because the Company does not intend to sell the investments and it is more likely than not that the Company will not be required to sell the investments before recovery of their amortized cost basis, it does not consider these investments to be other-than-temporarily impaired at June 30, 2014.</t>
  </si>
  <si>
    <t>At December 31, 2013, thirty two debt securities had unrealized losses with aggregate depreciation of 2.4% from the Company’s amortized cost basis. The Company’s unrealized losses on investments in corporate bonds and mortgage backed securities are primarily caused by changes in market interest rates.</t>
  </si>
  <si>
    <t>The investment securities portfolio is generally evaluated for other-than-temporary impairment under ASC 320-10, “Investments - Debt and Equity Securities.”</t>
  </si>
  <si>
    <t>In addition to the securities listed above, the Company holds securities in a Rabbi Trust that are used to fund the executive and director non-qualified deferred compensation plan. These Rabbi Trust investments are included in other assets and consist primarily of cash and cash equivalents and actively traded mutual funds, and are recorded at fair value. The fair value of these Rabbi Trust investments at June 30, 2014 and December 31, 2013 were $2.3 million and $2.2 million, respectively. For the three and six month periods ending June 30, 2014, the net gain on Rabbi Trust investments still held at the reporting date was $40,000 and $62,000, respectively. For the three and six month periods ending June 30, 2013, the net loss on Rabbi Trust investments still held at the reporting date was $18,000 and $18,000, respectively. Refer to Note 7 – Employee and Director Benefit Plans, for more information.</t>
  </si>
  <si>
    <t>LOANS, ALLOWANCE FOR LOAN LOSSES AND CREDIT QUALITY</t>
  </si>
  <si>
    <t>NOTE 4 – LOANS, ALLOWANCE FOR LOAN LOSSES AND CREDIT QUALITY</t>
  </si>
  <si>
    <t>Loans</t>
  </si>
  <si>
    <t>Loans that management has the intent and ability to hold for the foreseeable future or until maturity or pay-off generally are reported at their outstanding unpaid principal balances adjusted for charge-offs, the allowance for loan losses, deferred fees or costs on originated loans, and any premiums or discounts on purchased loans.</t>
  </si>
  <si>
    <t>Interest income is accrued on the unpaid principal balance. Loan origination fees, net of certain direct origination costs, are deferred and recognized as an adjustment of the related loan yield using the interest method.</t>
  </si>
  <si>
    <t>The accrual of interest on all loans is discontinued at the time the loan is 90 days past due unless the credit is well-secured and in process of collection. Past due status is based on contractual terms of the loan. In all cases, loans are placed on nonaccrual if collection of principal or interest is considered doubtful. All interest accrued but not collected for loans that are placed on nonaccrual is reversed against interest income. The interest on these loans is accounted for on the cash-basis or cost-recovery method, until qualifying for return to accrual. Loans are returned to accrual status when all the principal and interest amounts contractually due are brought current and future payments are reasonably assured.</t>
  </si>
  <si>
    <t>Cash receipts of interest income on impaired loans are credited to principal to the extent necessary to eliminate doubt as to the collectability of the net carrying amount of the loan. Some or all of the cash receipts of interest income on impaired loans is recognized as interest income if the remaining net carrying amount of the loan is deemed to be fully collectible. When recognition of interest income on an impaired loan on a cash basis is appropriate, the amount of income that is recognized is limited to that which would have been accrued on the net carrying amount of the loan at the contractual interest rate. Any cash interest payments received in excess of the limit and not applied to reduce the net carrying amount of the loan are recorded as recoveries of charge-offs until the charge-offs are fully recovered.</t>
  </si>
  <si>
    <t>Allowance for Loan Losses</t>
  </si>
  <si>
    <t>The allowance for loan losses is established as losses are estimated to have occurred through a provision for loan losses charged to earnings. Loan losses are charged against the allowance when management believes the uncollectability of a loan balance is confirmed. Subsequent recoveries, if any, are credited to the allowance.</t>
  </si>
  <si>
    <t>The allowance for loan losses is evaluated on a regular basis by management. This evaluation is inherently subjective as it requires estimates that are susceptible to significant revision as more information becomes available. The allowance consists of general, allocated and unallocated components, as further described below.</t>
  </si>
  <si>
    <t>General Component:</t>
  </si>
  <si>
    <t>The general component of the allowance for loan losses is based on historical loss experience adjusted for qualitative factors stratified by the following loan segments: residential real estate, home equity loans, commercial real estate, construction, commercial, indirect auto and other consumer. Management uses a rolling average of historical losses based on a time frame appropriate to capture relevant loss data for each loan segment. This historical loss factor is adjusted for the following qualitative factors: levels/trends in delinquencies; trends in volume and terms of loans; effects of changes in risk selection and underwriting standards and other changes in lending policies, procedures and practices; experience/ability/depth of lending management and staff; and national and local economic trends and conditions. There were no changes in the Company’s policies or methodology pertaining to the general component of the allowance for loan losses during the three and six months ended June 30, 2014 or during fiscal year 2013.</t>
  </si>
  <si>
    <t>The qualitative factors are determined based on the various risk characteristics of each loan segment. Risk characteristics relevant to each portfolio segment are as follows:</t>
  </si>
  <si>
    <t>Residential real estate and home equity loans – The Company generally does not originate loans with a loan-to-value ratio greater than 80 percent and does not grant subprime loans. Loans in this segment are generally collateralized by owner-occupied residential real estate and repayment is dependent on the cash flow and credit quality of the individual borrower. The overall health of the economy, including unemployment rates and housing prices, will have an effect on the credit quality in this segment.</t>
  </si>
  <si>
    <t>Commercial real estate loans – Loans in this segment are primarily secured by income-producing properties in eastern Massachusetts. The underlying cash flows generated by the properties may be adversely impacted by a downturn in the economy and increased vacancy rates, which in turn, will have an effect on the credit quality in this segment. Management generally obtains rent rolls annually and continually monitors the cash flows of these borrowers.</t>
  </si>
  <si>
    <t>Construction loans – Loans in this segment primarily include speculative real estate development loans for which payment is derived from sale and/or lease up of the property. Credit risk is affected by cost overruns, time to sell, or lease at adequate prices, and market conditions.</t>
  </si>
  <si>
    <t>Commercial loans – Loans in this segment are made to businesses and are generally secured by assets of the business. Repayment is expected from the cash flows of the business. A weakened economy, and resultant decreased consumer and business spending, will have an effect on the credit quality in this segment.</t>
  </si>
  <si>
    <t>Indirect auto loans – Loans in this segment are secured installment loans that are originated through a network of select regional automobile dealerships. The Company’s interest in the vehicle is secured with a recorded lien on the state title of each automobile. Repayment is dependent on the credit quality and the cash flow of the individual borrower.</t>
  </si>
  <si>
    <t>Other consumer loans - Loans in this segment include secured and unsecured consumer loans including passbook loans, consumer lines of credit and overdraft protection, and consumer unsecured loans. Repayment is dependent on the credit quality and the cash flow of the individual borrower.</t>
  </si>
  <si>
    <t>Allocated Component:</t>
  </si>
  <si>
    <t>The allocated component relates to loans that are classified as impaired. A loan is considered impaired when, based on current information and events, it is probable that the Company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t>
  </si>
  <si>
    <t>The Company periodically may agree to modify the contractual terms of loans. When a loan is modified and a concession is made to a borrower experiencing financial difficulty, the modification is considered a troubled debt restructuring (“TDR”). All TDRs are classified as impaired.</t>
  </si>
  <si>
    <t>Impaired loans are measured based on the present value of expected future cash flows discounted at the loan’s effective interest rate or, as a practical expedient, at the loan’s observable market price or the fair value of the collateral if the loan is collateral-dependent. Generally, TDRs are measured for impairment using the discounted cash flow method except in instances where foreclosure is probable in which case the fair value of collateral method is used. When the fair value of the impaired loan is determined to be less than the recorded investment in the loan, the impairment is recorded through the valuation allowance. However, for collateral dependent loans, the amount of the recorded investment in a loan that exceeds the fair value of the collateral is charged-off against the allowance for loan losses in lieu of an allocation of a specific allowance amount when such an amount has been identified definitively as uncollectable.</t>
  </si>
  <si>
    <t>Unallocated Component:</t>
  </si>
  <si>
    <t>An unallocated component may be maintained to cover uncertainties that could affect management’s estimate of probable losses. The unallocated component of the allowance reflects the margin of imprecision inherent in the underlying assumptions used in the methodologies for estimating allocated and general reserves in the portfolio. At June 30, 2014 (unaudited) and December 31, 2013, the Company had unallocated reserves of $158,000 and $139,000, respectively.</t>
  </si>
  <si>
    <t>Loans consisted of the following (in thousands):</t>
  </si>
  <si>
    <t>Amount</t>
  </si>
  <si>
    <t>Percent</t>
  </si>
  <si>
    <t>Mortgage loans:</t>
  </si>
  <si>
    <t>Residential one-to-four family</t>
  </si>
  <si>
    <t>% </t>
  </si>
  <si>
    <t>Commercial real estate loans (1)</t>
  </si>
  <si>
    <t>Home equity</t>
  </si>
  <si>
    <t>Construction loans</t>
  </si>
  <si>
    <t>Total mortgage loans</t>
  </si>
  <si>
    <t>Commercial loans</t>
  </si>
  <si>
    <t>Consumer loans:</t>
  </si>
  <si>
    <t>Indirect auto loans</t>
  </si>
  <si>
    <t>Other consumer loans</t>
  </si>
  <si>
    <t>Total loans</t>
  </si>
  <si>
    <t>Net deferred loan costs</t>
  </si>
  <si>
    <t>Net unamortized mortgage premiums</t>
  </si>
  <si>
    <t>Allowance for loan losses</t>
  </si>
  <si>
    <t>(8,614</t>
  </si>
  <si>
    <t>(7,958</t>
  </si>
  <si>
    <t>Total loans, net</t>
  </si>
  <si>
    <t>Includes multi-family real estate loans.</t>
  </si>
  <si>
    <t>The following tables (in thousands) present the activity in the allowance for loan losses by portfolio class for the three and six months ended June 30, 2014 and 2013 (unaudited); and the balances of the allowance for loan losses and recorded investment in loans by portfolio class based on impairment method at June 30, 2014 (unaudited) and December 31, 2013. The recorded investment in loans in any of the following tables does not include accrued and unpaid interest or any deferred loan fees or costs, as amounts are not significant.</t>
  </si>
  <si>
    <t>Three Months Ended June 30, 2014</t>
  </si>
  <si>
    <t>Beginning balance</t>
  </si>
  <si>
    <t>Provision (benefit)</t>
  </si>
  <si>
    <t>Charge-offs</t>
  </si>
  <si>
    <t>Recoveries</t>
  </si>
  <si>
    <t>Ending Balance</t>
  </si>
  <si>
    <t>Commercial real estate</t>
  </si>
  <si>
    <t>(165</t>
  </si>
  <si>
    <t>Construction</t>
  </si>
  <si>
    <t>Commercial</t>
  </si>
  <si>
    <t>Indirect auto</t>
  </si>
  <si>
    <t>(29</t>
  </si>
  <si>
    <t>Other consumer</t>
  </si>
  <si>
    <t>(9</t>
  </si>
  <si>
    <t>Unallocated</t>
  </si>
  <si>
    <t>(42</t>
  </si>
  <si>
    <t>Three Months Ended June 30, 2013</t>
  </si>
  <si>
    <t>Beginning balance</t>
  </si>
  <si>
    <t>Provision (benefit)</t>
  </si>
  <si>
    <t>Ending Balance</t>
  </si>
  <si>
    <t>(51</t>
  </si>
  <si>
    <t>(14</t>
  </si>
  <si>
    <t>(24</t>
  </si>
  <si>
    <t>(11</t>
  </si>
  <si>
    <t>(35</t>
  </si>
  <si>
    <t>Six Months Ended June 30, 2014</t>
  </si>
  <si>
    <t>(32</t>
  </si>
  <si>
    <t>(15</t>
  </si>
  <si>
    <t>Six Months Ended June 30, 2013</t>
  </si>
  <si>
    <t>(34</t>
  </si>
  <si>
    <t>(28</t>
  </si>
  <si>
    <t>(70</t>
  </si>
  <si>
    <t>Individually evaluated for impairment</t>
  </si>
  <si>
    <t>Collectively evaluated for impairment</t>
  </si>
  <si>
    <t>Loan balance</t>
  </si>
  <si>
    <t>Allowance</t>
  </si>
  <si>
    <t>Loan balance</t>
  </si>
  <si>
    <t>Loan Balance</t>
  </si>
  <si>
    <t>Loan Balance</t>
  </si>
  <si>
    <t>Information about loans that meet the definition of an impaired loan in ASC 310-10-35 is as follows as of June 30, 2014 (unaudited and in thousands):</t>
  </si>
  <si>
    <t>Impaired loans with a related allowance for credit losses</t>
  </si>
  <si>
    <t>Recorded</t>
  </si>
  <si>
    <t>Investment</t>
  </si>
  <si>
    <t>Unpaid</t>
  </si>
  <si>
    <t>Principal</t>
  </si>
  <si>
    <t>Balance</t>
  </si>
  <si>
    <t>Specific</t>
  </si>
  <si>
    <t>Totals</t>
  </si>
  <si>
    <t>Impaired loans with no related allowance for credit losses</t>
  </si>
  <si>
    <t>Information about loans that meet the definition of an impaired loan in ASC 310-10-35 is as follows as of December 31, 2013 (in thousands):</t>
  </si>
  <si>
    <t>The following tables set forth information regarding interest income recognized on impaired loans, by portfolio, for the periods indicated (unaudited and in thousands):</t>
  </si>
  <si>
    <t>Three months ended June 30, 2014</t>
  </si>
  <si>
    <t>Three months ended June 30, 2013</t>
  </si>
  <si>
    <t>With an allowance recorded</t>
  </si>
  <si>
    <t>Average</t>
  </si>
  <si>
    <t>Interest</t>
  </si>
  <si>
    <t>Income</t>
  </si>
  <si>
    <t>Recognized</t>
  </si>
  <si>
    <t>Three months ended June 30, 2014</t>
  </si>
  <si>
    <t>Three months ended June 30, 2013</t>
  </si>
  <si>
    <t>Without an allowance recorded</t>
  </si>
  <si>
    <t>Six months ended June 30, 2014</t>
  </si>
  <si>
    <t>Six months ended June 30, 2013</t>
  </si>
  <si>
    <t>Six months ended June 30, 2014</t>
  </si>
  <si>
    <t>Six months ended June 30, 2013</t>
  </si>
  <si>
    <t>The following is a summary of past due and non-accrual loans (in thousands):</t>
  </si>
  <si>
    <t>June 30, 2014 (unaudited)</t>
  </si>
  <si>
    <t>30–59 Days</t>
  </si>
  <si>
    <t>60–89 Days</t>
  </si>
  <si>
    <t>90 Days</t>
  </si>
  <si>
    <t>or More</t>
  </si>
  <si>
    <t>Past Due</t>
  </si>
  <si>
    <t>90 days</t>
  </si>
  <si>
    <t>or more</t>
  </si>
  <si>
    <t>and accruing</t>
  </si>
  <si>
    <t>Loans on</t>
  </si>
  <si>
    <t>Non-accrual</t>
  </si>
  <si>
    <t>Real estate loans:</t>
  </si>
  <si>
    <t>Other loans:</t>
  </si>
  <si>
    <t>30–59 Days</t>
  </si>
  <si>
    <t>60–89 Days</t>
  </si>
  <si>
    <t>90 Days</t>
  </si>
  <si>
    <t>or More</t>
  </si>
  <si>
    <t>Past Due</t>
  </si>
  <si>
    <t>and accruing</t>
  </si>
  <si>
    <t>Credit Quality Information</t>
  </si>
  <si>
    <t>The Company utilizes a seven grade internal loan rating system for commercial, commercial real estate and construction loans, and a five grade internal loan rating system for certain residential real estate, home equity and consumer loans that are rated if the loans become delinquent.</t>
  </si>
  <si>
    <t>Loans rated 1 - 3: Loans in these categories are considered “pass” rated loans with low to average risk.</t>
  </si>
  <si>
    <t>Loans rated 4: Loans in this category are considered “special mention.” These loans are starting to show signs of potential weakness and are being closely monitored by management.</t>
  </si>
  <si>
    <t>Loans rated 5: Loans in this category are considered “substandard.” Generally, a loan is considered substandard if it is inadequately protected by the current net worth and paying capacity of the obligors and/or the collateral pledged. There is a distinct possibility that the Company will sustain some loss if the weakness is not corrected.</t>
  </si>
  <si>
    <t>Loans rated 6: Loans in this category are considered “doubtful.” Loans classified as doubtful have all the weaknesses inherent in those classified substandard with the added characteristic that the weaknesses make collection or liquidation in full, on the basis of currently existing facts, highly questionable and improbable.</t>
  </si>
  <si>
    <t>Loans rated 7: Loans in this category are considered uncollectible (“loss”) and of such little value that their continuance as loans is not warranted.</t>
  </si>
  <si>
    <t>On an annual basis, or more often if needed, the Company formally reviews the ratings on all commercial, commercial real estate loans, and construction loans. On an annual basis, the Company engages an independent third party to review a significant portion of loans within these segments. Management uses the results of these reviews as part of its annual review process.</t>
  </si>
  <si>
    <t>On a quarterly basis, the Company formally reviews the ratings on all residential real estate and home equity loans if they have become delinquent. Criteria used to determine rating consists of loan-to-value and days delinquent.</t>
  </si>
  <si>
    <t>The following tables present the Company’s loans by risk rating at June 30, 2014 (unaudited) and December 31, 2013 (in thousands).</t>
  </si>
  <si>
    <t>There were no loans rated as 6 (“doubtful”) or 7 (“loss”) at the dates indicated.</t>
  </si>
  <si>
    <t>Loans rated 1-3</t>
  </si>
  <si>
    <t>Loans rated 4</t>
  </si>
  <si>
    <t>Loans rated 5</t>
  </si>
  <si>
    <t>Loans not rated (A)</t>
  </si>
  <si>
    <t>(A)</t>
  </si>
  <si>
    <t>Residential real estate, home equity, indirect auto loans and consumer loans are not formally risk rated by the Company unless the loans become delinquent.</t>
  </si>
  <si>
    <t>The Company periodically modifies loans to extend the term or make other concessions to help a borrower stay current on their loan and to avoid foreclosure. Any loans that are modified are reviewed by the Company to identify if a TDR has occurred, which is when, for economic or legal reasons related to a borrower’s financial difficulties, the Bank grants a concession to the borrower that it would not otherwise consider. During the three and six months ended June 30, 2014, no new loans were modified and determined to be troubled debt restructurings, however, three loans that had already been determined to be TDR’s were remodified. During the three and six months ended June 30, 2013, three and five were modified and determined to be TDR’s, respectively. At June 30, 2014, the Company had $9.1 million of troubled debt restructurings related to 10 loans.</t>
  </si>
  <si>
    <t>The following table shows the Company’s total TDRs and other pertinent information as of the dates indicated (in thousands):</t>
  </si>
  <si>
    <t>June 30, 2014</t>
  </si>
  <si>
    <t>December 31, 2013</t>
  </si>
  <si>
    <t>TDR’s on Accrual Status</t>
  </si>
  <si>
    <t>TDR’s on Nonaccrual Status</t>
  </si>
  <si>
    <t>Total TDR’s</t>
  </si>
  <si>
    <t>Amount of specific allocation included in the allowance for loan losses associated with TDR’s</t>
  </si>
  <si>
    <t>Additional commitments to lend to a borrower who has been a party to a TDR</t>
  </si>
  <si>
    <t>The following tables show the troubled debt restructuring modifications which occurred during the periods indicated and the change in the recorded investment subsequent to the modifications occurring (dollars in thousands):</t>
  </si>
  <si>
    <t>June 30, 2013</t>
  </si>
  <si>
    <t># of</t>
  </si>
  <si>
    <t>Contracts</t>
  </si>
  <si>
    <t>Pre-modification</t>
  </si>
  <si>
    <t>outstanding</t>
  </si>
  <si>
    <t>recorded investment</t>
  </si>
  <si>
    <t>Post-modification</t>
  </si>
  <si>
    <t>recorded investment</t>
  </si>
  <si>
    <t>The three loans modified during the three and six months ended June 30, 2014 were TDR’s that have been modified more than once. There was no financial impact upon these current modifications.</t>
  </si>
  <si>
    <t>The following table shows the Company’s post-modification balance of TDRs listed by type of modification during the periods indicated (in thousands):</t>
  </si>
  <si>
    <t>Extended Maturity</t>
  </si>
  <si>
    <t>Interest only</t>
  </si>
  <si>
    <t>Adjusted Interest Rate</t>
  </si>
  <si>
    <t>The Company considers a TDR loan to have defaulted when it reaches 90 days past due. There were two TDR’s in the amount of $1.9 million that have been modified during the twelve months ending on June 30, 2014 which have subsequently defaulted during the three and six month periods ending on June 30, 2014. There were no TDR’s that have been modified during the twelve months ending on June 30, 2013 which have subsequently defaulted during the three and six month periods ending on June 30, 2013.</t>
  </si>
  <si>
    <t>TRANSFERS AND SERVICING</t>
  </si>
  <si>
    <t>NOTE 5 – TRANSFERS AND SERVICING</t>
  </si>
  <si>
    <t>Certain residential mortgage loans are periodically sold by the Company to the secondary market. Most of these loans are sold without recourse and the Company releases the servicing rights. For loans sold with servicing rights retained, we provide the servicing for the loans on a per-loan fee basis. The Company also periodically sells auto loans to other financial institutions without recourse, and the Company generally provides servicing for these loans.</t>
  </si>
  <si>
    <t>At June 30, 2014 (unaudited) and December 31, 2013, residential loans previously sold and serviced by the Company were $61.1 million and $61.2 million, respectively. At June 30, 2014 (unaudited) and December 31, 2013, indirect auto loans previously sold and serviced by the Company were $113.4 million and $124.8 million, respectively.</t>
  </si>
  <si>
    <t>On March 16, 2006, seventeen loans with an aggregate principal balance of $10.5 million were sold to another financial institution. The agreement related to this sale contains provisions requiring the Company to repurchase any loan that becomes 90 days past due</t>
  </si>
  <si>
    <t>during the initial 120 months. The Company will repurchase the past due loan for 100 percent of the unpaid principal plus interest to repurchase date. As of June 30, 2014 (unaudited) and December 31, 2013, the principal balance of these loans sold with recourse amounted to $1.1 million and $1.1 million, respectively. The Company has not incurred any losses related to the loans sold with recourse.</t>
  </si>
  <si>
    <t>Mortgage servicing rights (MSR) are initially recorded as an asset and measured at fair value when loans are sold to third parties with servicing rights retained. MSR assets are amortized in proportion to, and over the period of, estimated net servicing revenues. The carrying value of these assets is periodically reviewed for impairment using the lower of amortized cost or fair value methodology. The fair value of the servicing rights is determined by estimating the present value of future net cash flows, taking into consideration market loan prepayment speeds, discount rates, servicing costs and other economic factors. For purposes of measuring impairment, the underlying loans are stratified into relatively homogeneous pools based on predominant risk characteristics which include product type (i.e., fixed or adjustable) and interest rate bands. If the aggregate carrying value of the capitalized mortgage servicing rights for a stratum exceeds its fair value, MSR impairment is recognized in earnings for the difference. As the loans are repaid and net servicing revenue is earned, the MSR asset is amortized as an offset to loan servicing income. Servicing revenues are expected to exceed this amortization expense. However, if actual prepayment experience or defaults exceed what was originally anticipated, net servicing revenues may be less than expected and mortgage servicing rights may be impaired. No servicing assets or liabilities related to auto loans were recorded, as the contractual servicing fees are adequate to compensate the Company for its servicing responsibilities.</t>
  </si>
  <si>
    <t>Changes in mortgage servicing rights, which are included in other assets, were as follows (in thousands):</t>
  </si>
  <si>
    <t>Three months ended June 30,</t>
  </si>
  <si>
    <t>Six months ended June 30,</t>
  </si>
  <si>
    <t>Balance at beginning of period</t>
  </si>
  <si>
    <t> 403</t>
  </si>
  <si>
    <t>Capitalization</t>
  </si>
  <si>
    <t>Amortization</t>
  </si>
  <si>
    <t>(19</t>
  </si>
  <si>
    <t>(31</t>
  </si>
  <si>
    <t>(36</t>
  </si>
  <si>
    <t>(59</t>
  </si>
  <si>
    <t>Impairment</t>
  </si>
  <si>
    <t>(56</t>
  </si>
  <si>
    <t>(2</t>
  </si>
  <si>
    <t>Balance at end of period</t>
  </si>
  <si>
    <t>SECURITIES SOLD UNDER AGREEMENTS TO REPURCHASE AND OTHER BORROWED FUNDS</t>
  </si>
  <si>
    <t>NOTE 6 – SECURITIES SOLD UNDER AGREEMENTS TO REPURCHASE AND OTHER BORROWED FUNDS</t>
  </si>
  <si>
    <t>The securities sold under agreements to repurchase as of June 30, 2014 (unaudited) and December 31, 2013 are securities sold on a short-term basis by the Company that have been accounted for not as sales but as borrowings. The securities consisted of mortgage backed securities issued by U.S. government sponsored entities. The securities were held in the Company’s safekeeping account at the Federal Home Loan Bank of Boston under the control of the Company. The securities are pledged to the purchasers of the securities. The purchasers have agreed to sell to the Company substantially identical securities at the maturity of the agreements. The balance of securities sold under agreements to repurchase as of June 30, 2014 and December 31, 2013 was $1.9 million and $2.1 million, respectively.</t>
  </si>
  <si>
    <t>Other borrowed funds consist of the balance of loans sold with recourse. On March 16, 2006, seventeen loans with an aggregate principal balance of $10.5 million were sold to another financial institution (investor). As of June 30, 2014 (unaudited) and December 31, 2013, the principal balance of these loans totaled $1.1 million and $1.1 million, respectively. The agreement related to this sale contains provisions requiring the Company to repurchase any loan that becomes 90 days past due during the initial 120 months. The Company will repurchase the past due loan for 100 percent of the unpaid principal plus interest to repurchase date.</t>
  </si>
  <si>
    <t>EMPLOYEE AND DIRECTOR BENEFIT PLANS</t>
  </si>
  <si>
    <t>NOTE 7 – EMPLOYEE AND DIRECTOR BENEFIT PLANS</t>
  </si>
  <si>
    <t>Supplemental Retirement Plans</t>
  </si>
  <si>
    <t>The Company has supplemental retirement plans for eligible executive officers that provide for a lump sum benefit upon termination of employment at or after age 55 and completing 10 or more years of service (certain reduced benefits are available prior to attaining age 55 or fewer than 10 years of service), subject to certain limitations as set forth in the agreements. The present value of these future payments is being accrued over the service period. The estimated liability at June 30, 2014 (unaudited) and December 31, 2013 relating to these plans was $1.6 million and $1.5 million, respectively.</t>
  </si>
  <si>
    <t>The Company has a supplemental retirement plan for eligible directors that provides for monthly benefits based upon years of service to the Company, subject to certain limitations as set forth in the agreements. The present value of these future payments is being accrued over the estimated period of service. The estimated liability at June 30, 2014 (unaudited) and December 31, 2013 relating to this plan was $545,000 and $553,000, respectively.</t>
  </si>
  <si>
    <t>Effective October 1, 2010, the Company established the Belmont Savings Bank Supplemental Executive Retirement Plan (“Plan”). The purpose of the Plan is to permit certain executive officers of the Company to receive supplemental retirement income from the Company. At June 30, 2014 (unaudited) and December 31, 2013, there were four and three participants, respectively, in the Plan. Participants are fully vested after the completion of between five and ten years of service. The plan is unfunded. The estimated liability at June 30, 2014 (unaudited) and December 31, 2013 relating to this plan was $880,000 and $729,000, respectively.</t>
  </si>
  <si>
    <t>Incentive Compensation Plan</t>
  </si>
  <si>
    <t>The Incentive Compensation Plan is a discretionary annual cash-based incentive plan that is an integral part of the participant’s total compensation package and supports the continued growth, profitability and risk management of Belmont Savings Bank. Each year participants are awarded for the achievement of certain performance objectives on a company-wide and individual basis. Compensation expense recognized was $491,000 and $275,000 for the three months ended June 30, 2014 and 2013 (unaudited), respectively, and $857,000 and $506,000 for the six months ended June 30, 2014 and 2013 (unaudited), respectively.</t>
  </si>
  <si>
    <t>Defined Contribution Plan</t>
  </si>
  <si>
    <t>The Company sponsors a 401(k) plan covering substantially all employees meeting certain eligibility requirements. Under the provisions of the plan, employees are able to contribute up to an annual limit of the lesser of 75% of eligible compensation or the maximum allowed by the Internal Revenue Service. The Company’s contributions for the three months ended June 30, 2014 and 2013 (unaudited) totaled $206,000 and $191,000, respectively, and for the six months ended June 30, 2014 and 2013 (unaudited) totaled $356,000 and $359,000, respectively.</t>
  </si>
  <si>
    <t>Deferred Compensation Plans</t>
  </si>
  <si>
    <t>The Company has a compensation deferral plan by which selected employees and Directors of the Company are entitled to elect, prior to the beginning of each year, to defer the receipt of an amount of their compensation for the forthcoming year. On April 1, 2013, the Company entered into deferred compensation agreements with certain Directors and employees of the Company. Each agreement allows for the individual to elect to defer a portion of his or her compensation to an individual deferred compensation account established by Belmont Savings Bank. Prior to April 1, 2013, each individual’s deferred compensation account balance was credited with earnings on a monthly basis based on the five year certificate of deposit yield as published by the Wall Street Journal. In April 2013, Belmont Savings Bank created a Rabbi Trust, or grantor trust. The Rabbi Trust is maintained by the Company primarily for purposes of providing deferred compensation for certain Directors and employees of the Company and replaced the existing agreements for non-retired participants with a Belmont Savings Bank Deferred Compensation Plan. The new plan is administered by a third party and permits participants to select from a number of investment options for the investment of their account balances. Each participant is always 100% vested in his or her deferred compensation account balance. Individuals that were retired as of April 1, 2013 continue to participate in the existing Salary Deferral Plan. As of June 30, 2014 (unaudited) and December 31, 2013, the recorded liability relating to the Rabbi Trust was $2.3 million and $2.2 million, respectively. As of June 30, 2014 (unaudited) and December 31, 2013, the recorded liability relating to the Salary Deferral Plan was $48,000 and $91,000, respectively.</t>
  </si>
  <si>
    <t>Capital Appreciation Plan</t>
  </si>
  <si>
    <t>Effective September 30, 2010, the Company established the Capital Appreciation Plan. The purpose of this plan is to attract, retain, and motivate certain key employees and directors of the Company. Eligible participants may receive an award based on capital appreciation of the Bank and the Bank’s return on average assets, entitling the employee or director to a specific percentage of the Employee or Trustee Capital Appreciation Pool as outlined in the plan. The value of any award payable to a participant shall be paid in the form of a single lump sum. The vesting period associated with the Plan begins the date a participant is awarded a Capital Appreciation Award and ended on June 30, 2014. The Company recognized $31,000 and $31,000 in relation to the plan during the three months ended June 30, 2014 and 2013 (unaudited), respectively, and $61,000 and $51,000 in relation to the plan during the six months ended June 30, 2014 and 2013, respectively.</t>
  </si>
  <si>
    <t>Employee Stock Ownership Plan</t>
  </si>
  <si>
    <t>The Company maintains an Employee Stock Ownership Plan (“ESOP”) to provide eligible employees the opportunity to own Company stock. This plan is a tax-qualified retirement plan for the benefit of all Company employees. Contributions are allocated to eligible participants on the basis of compensation, subject to federal tax law limits.</t>
  </si>
  <si>
    <t>The Company contributed funds to a subsidiary to enable it to grant a loan to the ESOP for the purchase of 458,643 shares of the Company’s common stock at a price of $10.00 per share. The loan obtained by the ESOP from the Company’s subsidiary to purchase Company common stock is payable annually over 30 years at a rate per annum equal to the Prime Rate (3.25% at June 30, 2014). Loan payments are principally funded by cash contributions from the Bank. The loan is secured by the shares purchased, which are held in a suspense account for allocation among participants as the loan is repaid. Cash dividends paid on allocated shares are distributed to participants and cash dividends paid on unallocated shares are used to repay the outstanding debt of the ESOP. Shares used as collateral to secure the loan are released and available for allocation to eligible employees as the principal and interest on the loan is paid.</t>
  </si>
  <si>
    <t>PLEDGED ASSETS</t>
  </si>
  <si>
    <t>NOTE 8 – PLEDGED ASSETS</t>
  </si>
  <si>
    <t>The following securities and loans were pledged to secure securities sold under agreements to repurchase, FHLB advances and credit facilities available (in thousands).</t>
  </si>
  <si>
    <t>Securities held-to-</t>
  </si>
  <si>
    <t>maturity (at cost)</t>
  </si>
  <si>
    <t>receivable</t>
  </si>
  <si>
    <t>Total pledged</t>
  </si>
  <si>
    <t>assets</t>
  </si>
  <si>
    <t>Repurchase agreements</t>
  </si>
  <si>
    <t>FHLB borrowings</t>
  </si>
  <si>
    <t>Federal Reserve Bank LOC</t>
  </si>
  <si>
    <t>Total pledged assets</t>
  </si>
  <si>
    <t>EARNINGS PER SHARE</t>
  </si>
  <si>
    <t>NOTE 9 – EARNINGS PER SHARE</t>
  </si>
  <si>
    <t>Basic earnings per share (“EPS”) excludes dilution and is calculated by dividing net income allocated to common stockholders by the weighted-average number of shares of common stock outstanding during the period. Diluted EPS is computed in a manner similar to that of basic EPS except that the weighted-average number of common shares outstanding is increased to include the number of incremental common shares (computed using the treasury stock method) that would have been outstanding if all potentially dilutive common stock equivalents (such as stock options and unvested restricted stock not meeting the definition of a participating security) were issued during the period.</t>
  </si>
  <si>
    <t>Earnings per share consisted of the following components for the periods indicated (unaudited and dollars in thousands except per share data):</t>
  </si>
  <si>
    <t>Three months ended</t>
  </si>
  <si>
    <t>Six months ended</t>
  </si>
  <si>
    <t>June 30</t>
  </si>
  <si>
    <t>Undistributed earnings attributable to participating securities</t>
  </si>
  <si>
    <t>(57</t>
  </si>
  <si>
    <t>Net income allocated to common stockholders</t>
  </si>
  <si>
    <t>Weighted average shares outstanding, basic</t>
  </si>
  <si>
    <t>Effect of dilutive shares</t>
  </si>
  <si>
    <t>Weighted average shares outstanding, assuming dilution</t>
  </si>
  <si>
    <t>Basic EPS</t>
  </si>
  <si>
    <t>Diluted EPS</t>
  </si>
  <si>
    <t>The following table illustrates average options to purchase shares of common stock that were outstanding but not included in the computation of EPS because they were antidilutive under the treasury stock method (unaudited):</t>
  </si>
  <si>
    <t>Stock options</t>
  </si>
  <si>
    <t>Unallocated common shares held by the ESOP are shown as a reduction in stockholders’ equity and are not included in the weighted-average number of common shares outstanding for either basic or diluted earnings per share calculations.</t>
  </si>
  <si>
    <t>On December 21, 2012, the Company’s Board of Directors authorized a program to repurchase, from time-to-time and as market and business conditions warrant, up to 476,622 shares of the Company’s common stock. During the six months ended June 30, 2013, the Company repurchased 476,622 shares at an aggregate cost of $6.5 million and completed the program. On June 22, 2013, the Company’s Board of Directors authorized a second program to repurchase, from time-to-time and as market and business conditions warrant, up to 500,000 shares of the Company’s common stock. During the six months ended June 30, 2014 and 2013, the Company did not repurchase any shares under the second repurchase program.</t>
  </si>
  <si>
    <t>STOCK BASED COMPENSATION</t>
  </si>
  <si>
    <t>NOTE 10 – STOCK BASED COMPENSATION</t>
  </si>
  <si>
    <t>On November 14, 2012, the stockholders of BSB Bancorp, Inc. approved the BSB Bancorp, Inc. 2012 Equity Incentive Plan.</t>
  </si>
  <si>
    <t>The following table presents the pre-tax expense associated with stock option and restricted stock awards and the related tax benefits recognized (in thousands and unaudited):</t>
  </si>
  <si>
    <t>Three months</t>
  </si>
  <si>
    <t>ended June 30, 2014</t>
  </si>
  <si>
    <t>ended June 30, 2013</t>
  </si>
  <si>
    <t>Six months</t>
  </si>
  <si>
    <t>Restricted stock awards</t>
  </si>
  <si>
    <t>Total stock based compensation expense</t>
  </si>
  <si>
    <t>Related tax benefits recognized in earnings</t>
  </si>
  <si>
    <t>Total compensation cost related to non-vested awards not yet recognized and the weighted average period (in years) over which it is expected to be recognized is as follows (in thousands):</t>
  </si>
  <si>
    <t>As of June 30, 2014</t>
  </si>
  <si>
    <t>As of December 31, 2013</t>
  </si>
  <si>
    <t>Weighted</t>
  </si>
  <si>
    <t>average period</t>
  </si>
  <si>
    <t>Restricted stock</t>
  </si>
  <si>
    <t>FAIR VALUE MEASUREMENTS</t>
  </si>
  <si>
    <t>NOTE 11 – FAIR VALUE MEASUREMENTS</t>
  </si>
  <si>
    <t>Determination of Fair Value</t>
  </si>
  <si>
    <t>The fair value of an asset or liability is the price that would be received to sell an asset or paid to transfer a liability in an orderly transaction between market participants at the measurement date. The Company uses prices and inputs that are current as of the measurement date, including during periods of market dislocation. In periods of market dislocation, the observability of prices and inputs may be reduced for many instruments. This condition could cause an instrument to be reclassified from one level to another. Fair value is best determined based upon quoted market prices. However, in many instances, there are no quoted market prices for the Company’s various assets and liabilities. In cases where quoted market prices are not available, fair values are based on estimates using present value of cash flows or other valuation techniques. Those techniques are significantly affected by the assumptions used, including the discount rate and estimates of future cash flows. Accordingly, the fair value estimates may not be realized in an immediate settlement of the instrument.</t>
  </si>
  <si>
    <t>The Company groups its assets and liabilities measured at fair value in three levels, based on the markets in which the assets and liabilities are traded and the observability and reliability of the assumptions used to determine fair value.</t>
  </si>
  <si>
    <t>Level 1 - Level 1 inputs are quoted prices (unadjusted) in active markets for identical assets or liabilities that the reporting entity has the ability to access at the measurement date.</t>
  </si>
  <si>
    <t>Level 2 - Level 2 inputs are inputs other than quoted prices included within Level 1 that are observable for the asset or liability, either directly or indirectly.</t>
  </si>
  <si>
    <t>Level 3 - Level 3 inputs are unobservable inputs for the asset or liability.</t>
  </si>
  <si>
    <t>For assets and liabilities fair value is based upon the lowest level of observable input that is significant to the fair value measurement.</t>
  </si>
  <si>
    <t>In general, fair value is based upon quoted market prices, where available. If such quoted market prices are not available, fair value is based upon models that primarily use, as inputs, observable market based parameters. The Company’s valuation methodologies may produce a fair value calculation that may not be indicative of net realizable value or reflective of future fair values. While management believes the Company’s valuation methodologies are appropriate and consistent with other market participants, the use of different methodologies or assumptions to determine the fair value of certain financial instruments could result in a different estimate of fair value at the reporting date. Furthermore, the reported fair value amounts have not been comprehensively revalued since the presentation dates, and therefore, estimates of fair value after the balance sheet date may differ significantly from the amounts presented herein. A more detailed description of the valuation methodologies used for assets and liabilities measured at fair value is set forth below. A description of the valuation methodologies used for instruments measured at fair value, as well as the general classification of such instruments pursuant to the valuation hierarchy, is set forth below. These valuation methodologies were applied to all of the Company’s financial assets and financial liabilities carried at fair value for June 30, 2014 and December 31, 2013. There were no significant transfers between level 1 and level 2 of the fair value hierarchy during the three and six months ended June 30, 2014 (unaudited) and the year ended December 31, 2013.</t>
  </si>
  <si>
    <t>Financial Assets and Financial Liabilities: Financial assets and financial liabilities measured at fair value on a recurring basis include the following:</t>
  </si>
  <si>
    <r>
      <t>Securities Available for Sale</t>
    </r>
    <r>
      <rPr>
        <sz val="10"/>
        <color theme="1"/>
        <rFont val="Times New Roman"/>
        <family val="1"/>
      </rPr>
      <t>: The Company’s investment in mortgage-backed securities and other debt securities is generally classified within level 2 of the fair value hierarchy. For these securities, the Company obtains fair value measurements from independent pricing services. The fair value measurements consider observable data that may include reported trades, dealer quotes, market spreads, cash flows, the U.S. treasury yield curve, trading levels, market consensus prepayment speeds, credit information and the instrument’s terms and conditions.</t>
    </r>
  </si>
  <si>
    <r>
      <t>Rabbi Trust Investments</t>
    </r>
    <r>
      <rPr>
        <sz val="10"/>
        <color theme="1"/>
        <rFont val="Times New Roman"/>
        <family val="1"/>
      </rPr>
      <t>: Rabbi Trust investments consist primarily of cash and cash equivalents, mutual funds and both U.S. government agency and corporate obligations, and were recorded at fair value and included in other assets. The purpose of these Rabbi Trust investments is to fund certain director and executive non-qualified retirement benefits and deferred compensation. For cash and cash equivalents, which have maturities of 90 days or less, their carrying amounts reported in the consolidated balance sheets approximate fair value and were categorized as Level 1. The equity securities and other exchange-traded funds were valued based on quoted prices from the market. The equities and exchange-traded funds traded in an active market were categorized as Level 1. The fair value of other U.S. government agency and corporate obligations was estimated using either a matrix or benchmarks for similar securities. The inputs used include benchmark yields, reported trades, broker/dealer quotes, and issuer spreads. These securities were categorized as Level 2.</t>
    </r>
  </si>
  <si>
    <t>The following table summarizes financial assets measured at fair value on a recurring basis as of June 30, 2014 and December 31, 2013, segregated by the level of the valuation inputs within the fair value hierarchy utilized to measure fair value (in thousands):</t>
  </si>
  <si>
    <t>Level 1</t>
  </si>
  <si>
    <t>Level 2</t>
  </si>
  <si>
    <t>Level 3</t>
  </si>
  <si>
    <t>Fair Value</t>
  </si>
  <si>
    <t>At June 30, 2014</t>
  </si>
  <si>
    <t>Securities available-for-sale Corporate debt securities</t>
  </si>
  <si>
    <t>Trading securities Rabbi trust investments</t>
  </si>
  <si>
    <t>Level 3</t>
  </si>
  <si>
    <t>At December 31, 2013</t>
  </si>
  <si>
    <t>Certain financial assets and financial liabilities are measured at fair value on a nonrecurring basis; that is, the instruments are not measured at fair value on an ongoing basis but are subject to fair value adjustments in certain circumstances (for example, when there is evidence of impairment). Financial assets measured at fair value on a non-recurring basis during the reported periods include certain impaired loans reported at the fair value of the underlying collateral. Fair value was measured using appraised values of collateral and adjusted as necessary by management based on unobservable inputs for specific properties. However, the choice of observable data is subject to significant judgment, and there are often adjustments based on judgment in order to make observable data comparable and to consider the impact of time, the condition of properties, interest rates, and other market factors on current values. Additionally, commercial real estate appraisals frequently involve discounting of projected cash flows, which relies inherently on unobservable data. Therefore, real estate collateral related nonrecurring fair value measurement adjustments have generally been classified as Level 3. Estimates of fair value used for other collateral supporting commercial loans generally are based on assumptions not observable in the marketplace and therefore such valuations have been classified as Level 3.</t>
  </si>
  <si>
    <t>The following table (in thousands) presents certain impaired loans that were re-measured and reported at fair value through a specific valuation allowance allocation of the allowance for loan losses based upon the fair value of the underlying collateral at June 30, 2014 (unaudited) and December 31, 2013.</t>
  </si>
  <si>
    <t>Level 1</t>
  </si>
  <si>
    <t>Level 2</t>
  </si>
  <si>
    <t>Impaired loans</t>
  </si>
  <si>
    <r>
      <t>Non-Financial Assets and Non-Financial Liabilities</t>
    </r>
    <r>
      <rPr>
        <sz val="10"/>
        <color theme="1"/>
        <rFont val="Times New Roman"/>
        <family val="1"/>
      </rPr>
      <t>: The Company has no non-financial assets or non-financial liabilities measured at fair value on a recurring basis. Non-financial assets measured at fair value on a non-recurring basis during the reported periods include certain foreclosed assets which, upon initial recognition, were re-measured and reported at fair value through a charge-off to the allowance for loan losses and certain foreclosed assets which, subsequent to their initial recognition, were re-measured at fair value through a write-down included in other non-interest expense. Non financial assets also include mortgage servicing right assets that are remeasured and reported at the lower of cost or fair value.</t>
    </r>
  </si>
  <si>
    <t>The following tables (in thousands) present the non-financial assets that were re-measured and reported at the lower of cost or fair value at the periods indicated:</t>
  </si>
  <si>
    <t>Mortgage servicing rights</t>
  </si>
  <si>
    <t>ASC Topic 825, “Financial Instruments,” requires disclosure of the fair value of financial assets and financial liabilities, including those financial assets and financial liabilities that are not measured and reported at fair value on a recurring basis or non-recurring basis. The methodologies for estimating the fair value of financial assets and financial liabilities that are measured at fair value on a recurring or non-recurring basis are discussed above. The estimated fair value approximates carrying value for cash and cash equivalents, interest bearing time deposits with other banks, FHLB stock, accrued interest, securities sold under agreements to repurchase, other borrowed funds and mortgagors’ escrow accounts. The methodologies for other financial assets and financial liabilities are discussed below:</t>
  </si>
  <si>
    <t>Securities held to maturity-The fair values presented are based on quoted market prices, where available. If quoted market prices are not available, fair values are based on quoted market prices of comparable instruments and/or discounted cash flow analyses.</t>
  </si>
  <si>
    <t>Loans- For variable-rate loans that reprice frequently and with no significant change in credit risk, fair values are based on carrying values. The fair values for other loans are estimated using discounted cash flow analyses, using interest rates currently being offered for loans with similar terms to borrowers of similar credit quality.</t>
  </si>
  <si>
    <t>Deposits- Fair values for fixed-rate certificate accounts are estimated using a discounted cash flow calculation that applies interest rates currently being offered on certificates to a schedule of aggregated expected monthly maturities on certificate accounts. The fair value of deposits also includes the benefit that results from the low-cost funding provided by the Company’s core deposit relationships.</t>
  </si>
  <si>
    <t>FHLB advances- The fair values of the Company’s FHLB advances are estimated using discounted cash flow analyses based on the current incremental borrowing rates in the market for similar types of borrowing arrangements.</t>
  </si>
  <si>
    <t>Summary of Fair Values of Financial Instruments not Carried at Fair Value</t>
  </si>
  <si>
    <t>The estimated fair values, and related carrying or notional amounts, of the Company’s financial instruments are as follows (in thousands):</t>
  </si>
  <si>
    <t>Carrying</t>
  </si>
  <si>
    <t>Financial assets:</t>
  </si>
  <si>
    <t>Held-to-maturity securities</t>
  </si>
  <si>
    <t>Federal Home Loan Bank stock</t>
  </si>
  <si>
    <t>Loans, net</t>
  </si>
  <si>
    <t>Financial liabilities:</t>
  </si>
  <si>
    <t>Deposits</t>
  </si>
  <si>
    <t>Mortgagor’s escrow accounts</t>
  </si>
  <si>
    <t>OTHER COMPREHENSIVE INCOME (LOSS)</t>
  </si>
  <si>
    <t>NOTE 12 – OTHER COMPREHENSIVE INCOME (LOSS)</t>
  </si>
  <si>
    <t>(unaudited and in thousands)</t>
  </si>
  <si>
    <t>Pre Tax</t>
  </si>
  <si>
    <t>Tax</t>
  </si>
  <si>
    <t>Expense</t>
  </si>
  <si>
    <t>After Tax</t>
  </si>
  <si>
    <t>Securities available-for-sale:</t>
  </si>
  <si>
    <t>Change in unrealized gain/loss during the period</t>
  </si>
  <si>
    <t>(341</t>
  </si>
  <si>
    <t>(204</t>
  </si>
  <si>
    <t>Reclassification adjustment for net realized gains included in net income (1)</t>
  </si>
  <si>
    <t>(3</t>
  </si>
  <si>
    <t>Total securities available-for-sale</t>
  </si>
  <si>
    <t>(345</t>
  </si>
  <si>
    <t>(207</t>
  </si>
  <si>
    <t>(129</t>
  </si>
  <si>
    <t>(640</t>
  </si>
  <si>
    <t>(385</t>
  </si>
  <si>
    <t>(20</t>
  </si>
  <si>
    <t>(674</t>
  </si>
  <si>
    <t>(405</t>
  </si>
  <si>
    <t>Reclassification adjustments are comprised of realized security gains and losses. The gains and losses have been reclassified out of accumulated other comprehensive income and have affected certain lines in the consolidated statements of operations as follows: the pre-tax amount is included in net gain on sales and calls of securities, the tax expense amount is included in income tax expense and the after tax amount is included in net income.</t>
  </si>
  <si>
    <t>Information on the Company’s accumulated other comprehensive (loss) income, net of tax is comprised of the following components as of the periods indicated (unaudited and in thousands):</t>
  </si>
  <si>
    <t>Net unrealized (loss)</t>
  </si>
  <si>
    <t>gain on securities</t>
  </si>
  <si>
    <t>available for sale</t>
  </si>
  <si>
    <t>Unrecognized</t>
  </si>
  <si>
    <t>actuarial gain (loss) on</t>
  </si>
  <si>
    <t>Defined benefit</t>
  </si>
  <si>
    <t>pension plan</t>
  </si>
  <si>
    <t>Accumulated</t>
  </si>
  <si>
    <t>other comprehensive</t>
  </si>
  <si>
    <t>income (loss)</t>
  </si>
  <si>
    <t>Beginning Balance: January 1, 2014</t>
  </si>
  <si>
    <t>(210</t>
  </si>
  <si>
    <t>(188</t>
  </si>
  <si>
    <t>Other comprehensive income</t>
  </si>
  <si>
    <t>Ending balance: June 30, 2014</t>
  </si>
  <si>
    <t>(16</t>
  </si>
  <si>
    <t>Beginning Balance: January 1, 2013</t>
  </si>
  <si>
    <t>Other comprehensive loss</t>
  </si>
  <si>
    <t>Ending balance: June 30, 2013</t>
  </si>
  <si>
    <t>(314</t>
  </si>
  <si>
    <t>(337</t>
  </si>
  <si>
    <t>INVESTMENTS IN SECURITIES (Tables)</t>
  </si>
  <si>
    <t>Amortized Cost and Fair Value of Available for Sale and Held-to-Maturity Securities</t>
  </si>
  <si>
    <t>Amortized Cost Basis and Estimated Fair Value of Debt Securities by Contractual Maturity</t>
  </si>
  <si>
    <t>Gross Gains and Losses Realized on Sales of Available for Sale Securities</t>
  </si>
  <si>
    <t>The following table shows the gross gains and losses realized on sales of available-for-sale securities for the periods indicated (in thousands):</t>
  </si>
  <si>
    <t>Securities with Gross Unrealized Losses Aggregated by Investment Category and Length of Time</t>
  </si>
  <si>
    <t>LOANS, ALLOWANCE FOR LOAN LOSSES AND CREDIT QUALITY (Tables)</t>
  </si>
  <si>
    <t>Summary of Loans</t>
  </si>
  <si>
    <t>Activity in Allowance for Loan Losses by Portfolio Class and Balances of Allowance for Loan Losses and Recorded Investment in Loans by Portfolio Class</t>
  </si>
  <si>
    <t>Information about Loans that Meet Definition of Impaired Loan</t>
  </si>
  <si>
    <t>Information regarding Interest Income Recognized on Impaired Loans</t>
  </si>
  <si>
    <t>Summary of Past Due and Non-Accrual Loans</t>
  </si>
  <si>
    <t>Company's Loans by Risk Rating</t>
  </si>
  <si>
    <t>Trouble Debt Restructuring Accrual Status</t>
  </si>
  <si>
    <t>Troubled Debt Restructurings on Financing Receivables</t>
  </si>
  <si>
    <t>Post Modification of Troubled Debt Restructuring Balance</t>
  </si>
  <si>
    <t>TRANSFERS AND SERVICING (Tables)</t>
  </si>
  <si>
    <t>Changes in Mortgage Servicing Rights</t>
  </si>
  <si>
    <t>PLEDGED ASSETS (Tables)</t>
  </si>
  <si>
    <t>Securities and Loans Pledged to Secure Securities Sold Under Agreements to Repurchase, FHLB Advances and Credit Facilities Available</t>
  </si>
  <si>
    <t>EARNINGS PER SHARE (Tables)</t>
  </si>
  <si>
    <t>Components of Earning Per Share</t>
  </si>
  <si>
    <t>Options Excluded from Computation of EPS</t>
  </si>
  <si>
    <t>STOCK BASED COMPENSATION (Tables)</t>
  </si>
  <si>
    <t>Pre-Tax Expense Associated with Stock Option and Restricted Stock Awards and Related Tax Benefits Recognized</t>
  </si>
  <si>
    <t>Compensation Cost Related to Non-Vested Awards Not Yet Recognized and Weighted Average Recognition Period</t>
  </si>
  <si>
    <t>FAIR VALUE MEASUREMENTS (Tables)</t>
  </si>
  <si>
    <t>Summary of Financial Assets Measured at Fair Value on Recurring Basis</t>
  </si>
  <si>
    <t>Schedule of Estimated Fair Values and Related Carrying or Notional Amounts of Financial Instruments</t>
  </si>
  <si>
    <t>Loans Held for Sale and Impaired Loans</t>
  </si>
  <si>
    <t>Fair Value of Assets Measured on Nonrecurring Basis</t>
  </si>
  <si>
    <t>Other Real Estate Owned</t>
  </si>
  <si>
    <t>OTHER COMPREHENSIVE INCOME (LOSS) (Tables)</t>
  </si>
  <si>
    <t>Schedules of Other Comprehensive Income</t>
  </si>
  <si>
    <t>Components of Accumulated Other Comprehensive (Loss) Income, Net of Tax</t>
  </si>
  <si>
    <t>Amortized Cost and Fair Value of Available for Sale and Held-to-Maturity Securities (Detail) (USD $)</t>
  </si>
  <si>
    <t>Schedule of Available-for-sale Securities [Line Items]</t>
  </si>
  <si>
    <t>Available-for-sale Securities, Amortized Cost Basis</t>
  </si>
  <si>
    <t>Available-for-sale Securities, Gross Unrealized Gains</t>
  </si>
  <si>
    <t>Available-for-sale Securities, Gross Unrealized Losses</t>
  </si>
  <si>
    <t>Available-for-sale Securities, Fair Value</t>
  </si>
  <si>
    <t>Held-to-maturity securities, Amortized Cost Basis</t>
  </si>
  <si>
    <t>Held-to-maturity securities, Gross Unrealized Gains</t>
  </si>
  <si>
    <t>Held-to-maturity securities, Gross Unrealized Losses</t>
  </si>
  <si>
    <t>Held-to-maturity securities, Fair Value</t>
  </si>
  <si>
    <t>Amortized Cost Basis and Estimated Fair Value of Debt Securities by Contractual Maturity (Detail) (USD $)</t>
  </si>
  <si>
    <t>Investments Classified by Contractual Maturity Date [Line Items]</t>
  </si>
  <si>
    <t>Due within one year, Available-for-sale Securities, Amortized Cost Basis</t>
  </si>
  <si>
    <t>'  </t>
  </si>
  <si>
    <t>Due after one year through five years, Available-for-sale Securities, Amortized Cost Basis</t>
  </si>
  <si>
    <t>Due after five years through ten years, Available-for-sale Securities, Amortized Cost Basis</t>
  </si>
  <si>
    <t>Due after ten years, Available-for-sale Securities, Amortized Cost Basis</t>
  </si>
  <si>
    <t>Due within one year, Available-for-sale Securities, Fair Value</t>
  </si>
  <si>
    <t>Due after one year through five years, Available-for-sale Securities, Fair Value</t>
  </si>
  <si>
    <t>Due after five years through ten years, Available-for-sale Securities, Fair Value</t>
  </si>
  <si>
    <t>Due after ten years, Available-for-sale Securities, Fair Value</t>
  </si>
  <si>
    <t>Due within one year, Held-to-Maturity, Amortized Cost Basis</t>
  </si>
  <si>
    <t>Due after one year through five years, Held-to-Maturity, Amortized Cost Basis</t>
  </si>
  <si>
    <t>Due after five years through ten years, Held-to-Maturity, Amortized Cost Basis</t>
  </si>
  <si>
    <t>Due after ten years, Held-to-Maturity, Amortized Cost Basis</t>
  </si>
  <si>
    <t>Held-to-Maturity, Amortized Cost Basis</t>
  </si>
  <si>
    <t>Due within one year, Held-to-Maturity, Fair Value</t>
  </si>
  <si>
    <t>Due after one year through five years, Held-to-Maturity, Fair Value</t>
  </si>
  <si>
    <t>Due after five years through ten years, Held-to-Maturity, Fair Value</t>
  </si>
  <si>
    <t>Due after ten years, Held-to-Maturity, Fair Value</t>
  </si>
  <si>
    <t>Investments in Securities - Additional Information (Detail) (USD $)</t>
  </si>
  <si>
    <t>Securities</t>
  </si>
  <si>
    <t>Investment Securities [Line Items]</t>
  </si>
  <si>
    <t>Number of debt securities at unrealized losses</t>
  </si>
  <si>
    <t>Number of securities that had unrealized losses</t>
  </si>
  <si>
    <t>Securities that had unrealized losses, aggregate depreciation percentage</t>
  </si>
  <si>
    <t>Rabbi Trust</t>
  </si>
  <si>
    <t>Trading securities, fair value</t>
  </si>
  <si>
    <t>Trading securities, unrealized holding gain (loss)</t>
  </si>
  <si>
    <t>Interest Rates</t>
  </si>
  <si>
    <t>Gross Gains and Losses Realized on Sales of Available for Sale Securities (Detail) (USD $)</t>
  </si>
  <si>
    <t>Securities with Gross Unrealized Losses Aggregated by Investment Category and Length of Time (Detail) (USD $)</t>
  </si>
  <si>
    <t>Investments, Unrealized Loss Position [Line Items]</t>
  </si>
  <si>
    <t>Less than 12 Months, Fair Value</t>
  </si>
  <si>
    <t>Less than 12 Months, Unrealized Losses</t>
  </si>
  <si>
    <t>12 Months or longer, Fair Value</t>
  </si>
  <si>
    <t>12 Months or longer, Unrealized Losses</t>
  </si>
  <si>
    <t>Held-to-maturity Securities | Corporate debt securities</t>
  </si>
  <si>
    <t>U.S. government sponsored mortgage-backed securities | Held-to-maturity Securities</t>
  </si>
  <si>
    <t>Loans Allowance for Loan Losses And Credit Quality - Additional Information (Detail) (USD $)</t>
  </si>
  <si>
    <t>Contract</t>
  </si>
  <si>
    <t>Accounts, Notes, Loans and Financing Receivable [Line Items]</t>
  </si>
  <si>
    <t>Due days of accrual of interest on all loans</t>
  </si>
  <si>
    <t>'90 days</t>
  </si>
  <si>
    <t>Originate loans with a loan-to-value</t>
  </si>
  <si>
    <t>Unallocated reserves for loan losses</t>
  </si>
  <si>
    <t>Troubled debt restructurings</t>
  </si>
  <si>
    <t>Number of Contracts</t>
  </si>
  <si>
    <t>TDR's defaulted modification, number of contracts</t>
  </si>
  <si>
    <t>Financing receivables that have been modified by TDR's and subsequently defaulted, carrying amount</t>
  </si>
  <si>
    <t>Summary of Loans (Detail) (USD $)</t>
  </si>
  <si>
    <t>Mar. 31, 2014</t>
  </si>
  <si>
    <t>Mar. 31, 2013</t>
  </si>
  <si>
    <t>Dec. 31, 2012</t>
  </si>
  <si>
    <t>Total Loans Balance</t>
  </si>
  <si>
    <t>Mortgage loans on real estate percent</t>
  </si>
  <si>
    <t>Commercial and consumer gross percent</t>
  </si>
  <si>
    <t>Total loans, Percent</t>
  </si>
  <si>
    <t>Commercial real estate loans</t>
  </si>
  <si>
    <t>Consumer loans Indirect auto loans</t>
  </si>
  <si>
    <t>Mortgage loans</t>
  </si>
  <si>
    <t>Mortgage loans | Construction loans</t>
  </si>
  <si>
    <t>Mortgage loans | Commercial real estate loans</t>
  </si>
  <si>
    <t>[1]</t>
  </si>
  <si>
    <t>Mortgage loans | Home equity</t>
  </si>
  <si>
    <t>Mortgage loans | Residential one-to-four family</t>
  </si>
  <si>
    <t>Consumer Loan</t>
  </si>
  <si>
    <t>Consumer Loan | Commercial loans</t>
  </si>
  <si>
    <t>Commercial loans, percentage</t>
  </si>
  <si>
    <t>Consumer Loan | Consumer loans Indirect auto loans</t>
  </si>
  <si>
    <t>Indirect auto loans, percentage</t>
  </si>
  <si>
    <t>Consumer Loan | Other consumer loans</t>
  </si>
  <si>
    <t>Other consumer loans, percent</t>
  </si>
  <si>
    <t>Allowance for Loan Losses by Portfolio Class (Detail) (USD $)</t>
  </si>
  <si>
    <t>Financing Receivable, Allowance for Credit Losses [Line Items]</t>
  </si>
  <si>
    <t>Individually Impaired Loans by Class of Loans (Detail) (USD $)</t>
  </si>
  <si>
    <t>Individually evaluated for impairment, Loan balance</t>
  </si>
  <si>
    <t>Individually evaluated for impairment, Loan allowance</t>
  </si>
  <si>
    <t>Collectively evaluated for impairment, Loan balance</t>
  </si>
  <si>
    <t>Collectively evaluated for impairment, Loan allowance</t>
  </si>
  <si>
    <t>Total Loan Balance</t>
  </si>
  <si>
    <t>Total Loan, allowance</t>
  </si>
  <si>
    <t>Impaired Loans (Detail) (USD $)</t>
  </si>
  <si>
    <t>Impaired loans with a related allowance for credit losses at, Recorded Investment</t>
  </si>
  <si>
    <t>Impaired loans with a related allowance for credit losses at, Unpaid Principal Balance</t>
  </si>
  <si>
    <t>Impaired loans with a related allowance for credit losses at, Specific Allowance</t>
  </si>
  <si>
    <t>Impaired loans with no related allowance for credit losses, Recorded Investment</t>
  </si>
  <si>
    <t>Impaired loans with no related allowance for credit losses, Unpaid Principal Balance</t>
  </si>
  <si>
    <t>Impaired loans with no related allowance for credit losses at, Specific Allowance</t>
  </si>
  <si>
    <t>Impaired loans with a related allowance for credit losses, Average recorded Investment</t>
  </si>
  <si>
    <t>Impaired loans with a related allowance for credit losses, Income Recognized</t>
  </si>
  <si>
    <t>Impaired loans with no related allowance for credit losses, Average recorded Investment</t>
  </si>
  <si>
    <t>Impaired loans with no related allowance for credit losses, Interest income recognized</t>
  </si>
  <si>
    <t>Past Due and Non-Accrual Loans (Detail) (USD $)</t>
  </si>
  <si>
    <t>30-59 Days</t>
  </si>
  <si>
    <t>60-89 Days</t>
  </si>
  <si>
    <t>90 Days or More</t>
  </si>
  <si>
    <t>Total Past Due</t>
  </si>
  <si>
    <t>90 days or more and accruing</t>
  </si>
  <si>
    <t>Loans on Non-accrual</t>
  </si>
  <si>
    <t>Real estate loans | Construction loans</t>
  </si>
  <si>
    <t>Real estate loans | Commercial real estate loans</t>
  </si>
  <si>
    <t>Real estate loans | Home equity</t>
  </si>
  <si>
    <t>Real estate loans | Residential one-to-four family</t>
  </si>
  <si>
    <t>Loans Classified by Risk Rating (Detail) (USD $)</t>
  </si>
  <si>
    <t>Financing Receivable, Recorded Investment [Line Items]</t>
  </si>
  <si>
    <t>Loans rated 1-3</t>
  </si>
  <si>
    <t>Loans rated 1-3 | Construction loans</t>
  </si>
  <si>
    <t>Loans rated 1-3 | Commercial real estate loans</t>
  </si>
  <si>
    <t>Loans rated 1-3 | Commercial loans</t>
  </si>
  <si>
    <t>Loans rated 4</t>
  </si>
  <si>
    <t>Loans rated 4 | Commercial real estate loans</t>
  </si>
  <si>
    <t>Loans rated 4 | Commercial loans</t>
  </si>
  <si>
    <t>Loans rated 4 | Home equity</t>
  </si>
  <si>
    <t>Loans rated 4 | Residential one-to-four family</t>
  </si>
  <si>
    <t>Loans rated 4 | Other consumer loans</t>
  </si>
  <si>
    <t>Loans rated 5</t>
  </si>
  <si>
    <t>Loans rated 5 | Commercial real estate loans</t>
  </si>
  <si>
    <t>Loans rated 5 | Commercial loans</t>
  </si>
  <si>
    <t>Loans rated 5 | Home equity</t>
  </si>
  <si>
    <t>Loans rated 5 | Residential one-to-four family</t>
  </si>
  <si>
    <t>Loans rated 5 | Other consumer loans</t>
  </si>
  <si>
    <t>Loans not rated (A)</t>
  </si>
  <si>
    <t>Loans not rated (A) | Home equity</t>
  </si>
  <si>
    <t>Loans not rated (A) | Residential one-to-four family</t>
  </si>
  <si>
    <t>Loans not rated (A) | Consumer loans Indirect auto loans</t>
  </si>
  <si>
    <t>Loans not rated (A) | Other consumer loans</t>
  </si>
  <si>
    <t>Troubled Debt Restructuring Accrual Status (Detail) (USD $)</t>
  </si>
  <si>
    <t>Total TDR's</t>
  </si>
  <si>
    <t>Amount of specific allocation included in the allowance for loan losses associated with TDR's</t>
  </si>
  <si>
    <t>Accrual Loans</t>
  </si>
  <si>
    <t>Non Accrual Loans</t>
  </si>
  <si>
    <t>Troubled Debt Restructurings on Financing Receivables (Detail) (USD $)</t>
  </si>
  <si>
    <t>Financing Receivable, Modifications [Line Items]</t>
  </si>
  <si>
    <t>Pre-modification outstanding recorded investment</t>
  </si>
  <si>
    <t>Post-modification outstanding recorded investment</t>
  </si>
  <si>
    <t>Post Modification of Troubled Debt Restructuring Balance (Detail) (USD $)</t>
  </si>
  <si>
    <t>Troubled Debt Restructuring, Debtor, Subsequent Periods [Line Items]</t>
  </si>
  <si>
    <t>Transfers and Servicing - Additional Information (Detail) (USD $)</t>
  </si>
  <si>
    <t>In Millions, unless otherwise specified</t>
  </si>
  <si>
    <t>Mar. 16, 2006</t>
  </si>
  <si>
    <t>Loan</t>
  </si>
  <si>
    <t>Securitization or Asset-backed Financing Arrangement, Financial Asset for which Transfer is Accounted as Sale [Line Items]</t>
  </si>
  <si>
    <t>Principal balance of loans sold to another financial institution</t>
  </si>
  <si>
    <t>Number of loans sold to another financial institution</t>
  </si>
  <si>
    <t>Total principal balance of loans</t>
  </si>
  <si>
    <t>Initial period for repurchase of loan</t>
  </si>
  <si>
    <t>'120 months</t>
  </si>
  <si>
    <t>Repurchase Agreement</t>
  </si>
  <si>
    <t>'Loan that becomes 90 days past due</t>
  </si>
  <si>
    <t>Residential Mortgage</t>
  </si>
  <si>
    <t>Loans previously sold and serviced</t>
  </si>
  <si>
    <t>Changes in Mortgage Servicing Rights (Detail) (USD $)</t>
  </si>
  <si>
    <t>Servicing Asset at Amortized Cost [Line Items]</t>
  </si>
  <si>
    <t>Securities Sold Under Agreements to Repurchase and Other Borrowed Funds - Additional Information (Detail) (USD $)</t>
  </si>
  <si>
    <t>Balance of securities sold under agreements to repurchase</t>
  </si>
  <si>
    <t>Employee and Director Benefit Plans - Additional Information (Detail) (USD $)</t>
  </si>
  <si>
    <t>Defined Benefit Plans and Other Postretirement Benefit Plans Table Text Block [Line Items]</t>
  </si>
  <si>
    <t>Estimated liability</t>
  </si>
  <si>
    <t>Compensation expense recognized</t>
  </si>
  <si>
    <t>Percentage of eligible compensation of employee</t>
  </si>
  <si>
    <t>Contributions by the Company</t>
  </si>
  <si>
    <t>Percentage of deferred compensation vested</t>
  </si>
  <si>
    <t>Expense recognized by the company</t>
  </si>
  <si>
    <t>ESOP, purchase shares</t>
  </si>
  <si>
    <t>Common stock price per share</t>
  </si>
  <si>
    <t>Loan obtained by the ESOP, payable annually over</t>
  </si>
  <si>
    <t>'30 years</t>
  </si>
  <si>
    <t>Loan Obtained By ESOP Rate Per Annum Equal To Prime Rate</t>
  </si>
  <si>
    <t>Maximum</t>
  </si>
  <si>
    <t>Fully vested participants, years of service to complete</t>
  </si>
  <si>
    <t>'10 years</t>
  </si>
  <si>
    <t>Minimum</t>
  </si>
  <si>
    <t>'5 years</t>
  </si>
  <si>
    <t>Deferred Compensation Plan</t>
  </si>
  <si>
    <t>Recorded liability</t>
  </si>
  <si>
    <t>Deferred Compensation Plan | Rabbi Trust</t>
  </si>
  <si>
    <t>Executive Officers</t>
  </si>
  <si>
    <t>Benefit upon termination of employment at or after age</t>
  </si>
  <si>
    <t>Reduced benefits available prior to attaining age</t>
  </si>
  <si>
    <t>Executive Officers | Maximum</t>
  </si>
  <si>
    <t>Number of years of service to complete</t>
  </si>
  <si>
    <t>Executive Officers | Minimum</t>
  </si>
  <si>
    <t>Directors</t>
  </si>
  <si>
    <t>Securities and Loans Pledged to Secure Securities Sold Under Agreements to Repurchase, FHLB Advances and Credit Facilities Available (Detail) (USD $)</t>
  </si>
  <si>
    <t>Financial Instruments Owned and Pledged as Collateral [Line Items]</t>
  </si>
  <si>
    <t>Securities held-to- maturity (at cost)</t>
  </si>
  <si>
    <t>Loans receivable</t>
  </si>
  <si>
    <t>Earning Per Share (Detail) (USD $)</t>
  </si>
  <si>
    <t>Computation Of Earnings Per Share Line Items</t>
  </si>
  <si>
    <t>Options Outstanding Excluded From Computation of Earnings Per Share (Detail)</t>
  </si>
  <si>
    <t>Antidilutive Securities Excluded from Computation of Earnings Per Share [Line Items]</t>
  </si>
  <si>
    <t>Earnings Per Share - Additional information (Detail) (USD $)</t>
  </si>
  <si>
    <t>Program One</t>
  </si>
  <si>
    <t>Program Two</t>
  </si>
  <si>
    <t>Jun. 22, 2013</t>
  </si>
  <si>
    <t>Share repurchase program, shares authorized to be repurchased</t>
  </si>
  <si>
    <t>Share repurchase program, number of shares repurchased</t>
  </si>
  <si>
    <t>Share repurchase program, aggregate cost of shares repurchased</t>
  </si>
  <si>
    <t>Pre-Tax Expense Associated with Stock Option and Restricted Stock Awards and Related Tax Benefits Recognized (Detail) (USD $)</t>
  </si>
  <si>
    <t>Share-based Compensation Arrangement by Share-based Payment Award [Line Items]</t>
  </si>
  <si>
    <t>Compensation Cost Related to Non-Vested Awards not Yet Recognized and Weighted Average Recognition Period (Detail) (USD $)</t>
  </si>
  <si>
    <t>12 Months Ended</t>
  </si>
  <si>
    <t>Stock Options</t>
  </si>
  <si>
    <t>Stock options, amount</t>
  </si>
  <si>
    <t>Restricted stock, weighted average period</t>
  </si>
  <si>
    <t>'3 years 5 months 27 days</t>
  </si>
  <si>
    <t>'3 years 11 months 9 days</t>
  </si>
  <si>
    <t>Restricted Stock</t>
  </si>
  <si>
    <t>Restricted stock, amount</t>
  </si>
  <si>
    <t>'3 years 5 months 12 days</t>
  </si>
  <si>
    <t>'3 years 10 months 28 days</t>
  </si>
  <si>
    <t>Summary of Financial Assets Measured at Fair Value on Recurring Basis (Detail) (USD $)</t>
  </si>
  <si>
    <t>Fair Value, Assets and Liabilities Measured on Recurring and Nonrecurring Basis [Line Items]</t>
  </si>
  <si>
    <t>Securities available-for-sale</t>
  </si>
  <si>
    <t>Trading securities</t>
  </si>
  <si>
    <t>Level 1 | Rabbi Trust</t>
  </si>
  <si>
    <t>Level 2 | Corporate debt securities</t>
  </si>
  <si>
    <t>Level 2 | Rabbi Trust</t>
  </si>
  <si>
    <t>Loans Remeasured and Reported at Fair Value (Detail) (Fair Value, Measurements, Nonrecurring, Level 3, USD $)</t>
  </si>
  <si>
    <t>Fair Value, Measurements, Nonrecurring | Level 3</t>
  </si>
  <si>
    <t>Assets Remeasured and Reported at Lower of Cost or Fair Value (Detail) (Level 3, USD $)</t>
  </si>
  <si>
    <t>Assets measured at fair value on a nonrecurring basis</t>
  </si>
  <si>
    <t>Mortgage Servicing Rights</t>
  </si>
  <si>
    <t>Fair Value Measurements (Detail) (USD $)</t>
  </si>
  <si>
    <t>Fair Value, Assets and Liabilities Measured on Nonrecurring Basis [Line Items]</t>
  </si>
  <si>
    <t>Mortgagor's escrow accounts</t>
  </si>
  <si>
    <t>Carrying Amount</t>
  </si>
  <si>
    <t>Other Comprehensive Income (Detail) (USD $)</t>
  </si>
  <si>
    <t>Schedule of Other Comprehensive Income (Loss) [Line Items]</t>
  </si>
  <si>
    <t>Change in unrealized gain/loss during the period, Pre-Tax Amount</t>
  </si>
  <si>
    <t>Reclassification adjustment for net realized (gains) losses included in net income, Pre Tax Amount</t>
  </si>
  <si>
    <t>Other comprehensive income (loss), Tax (Expense) Benefit</t>
  </si>
  <si>
    <t>Total securities available for sale, After Tax Amount</t>
  </si>
  <si>
    <t>Change in unrealized gain/loss during the period, After Tax Amount</t>
  </si>
  <si>
    <t>Reclassification adjustment for net realized (gains) losses included in net income, After Tax Amount</t>
  </si>
  <si>
    <t>Income Tax Benefit</t>
  </si>
  <si>
    <t>Change in unrealized gain/loss during the period, Tax (Expense) Benefit</t>
  </si>
  <si>
    <t>Reclassification adjustment for net realized (gains) losses included in net income, Tax (Expense) Benefit</t>
  </si>
  <si>
    <t>Total securities available for sale, Tax (Expense) Benefit</t>
  </si>
  <si>
    <t>Total securities available for sale, Pre-Tax Amount</t>
  </si>
  <si>
    <t>Components of Accumulated Other Comprehensive Loss, Net of Tax (Detail) (USD $)</t>
  </si>
  <si>
    <t>Accumulated Other Comprehensive Income (Loss) [Line Items]</t>
  </si>
  <si>
    <t>Beginning Balance</t>
  </si>
  <si>
    <t>Ending balanc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u/>
      <sz val="10"/>
      <color theme="1"/>
      <name val="Times New Roman"/>
      <family val="1"/>
    </font>
    <font>
      <sz val="1"/>
      <color theme="1"/>
      <name val="Calibri"/>
      <family val="2"/>
      <scheme val="minor"/>
    </font>
    <font>
      <sz val="12"/>
      <color theme="1"/>
      <name val="Calibri"/>
      <family val="2"/>
      <scheme val="minor"/>
    </font>
    <font>
      <sz val="8"/>
      <color theme="1"/>
      <name val="Times New Roman"/>
      <family val="1"/>
    </font>
    <font>
      <sz val="1"/>
      <color theme="1"/>
      <name val="Times New Roman"/>
      <family val="1"/>
    </font>
    <font>
      <i/>
      <sz val="10"/>
      <color theme="1"/>
      <name val="Times New Roman"/>
      <family val="1"/>
    </font>
    <font>
      <i/>
      <u/>
      <sz val="10"/>
      <color theme="1"/>
      <name val="Times New Roman"/>
      <family val="1"/>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0" fillId="0" borderId="0" xfId="0" applyFont="1" applyAlignment="1">
      <alignment wrapText="1"/>
    </xf>
    <xf numFmtId="0" fontId="18" fillId="0" borderId="0" xfId="0" applyFont="1"/>
    <xf numFmtId="0" fontId="22" fillId="0" borderId="0" xfId="0" applyFont="1" applyAlignment="1">
      <alignment wrapText="1"/>
    </xf>
    <xf numFmtId="0" fontId="18" fillId="33" borderId="0" xfId="0" applyFont="1" applyFill="1" applyAlignment="1">
      <alignment horizontal="left" vertical="top" wrapText="1" indent="1"/>
    </xf>
    <xf numFmtId="0" fontId="18" fillId="33" borderId="0" xfId="0" applyFont="1" applyFill="1" applyAlignment="1">
      <alignment wrapText="1"/>
    </xf>
    <xf numFmtId="0" fontId="18" fillId="0" borderId="0" xfId="0" applyFont="1" applyAlignment="1">
      <alignment horizontal="left" vertical="top" wrapText="1" indent="3"/>
    </xf>
    <xf numFmtId="3" fontId="18" fillId="0" borderId="0" xfId="0" applyNumberFormat="1" applyFont="1" applyAlignment="1">
      <alignment horizontal="right" wrapText="1"/>
    </xf>
    <xf numFmtId="0" fontId="18" fillId="0" borderId="0" xfId="0" applyFont="1" applyAlignment="1">
      <alignment horizontal="right" wrapText="1"/>
    </xf>
    <xf numFmtId="0" fontId="23" fillId="0" borderId="0" xfId="0" applyFont="1" applyAlignment="1">
      <alignment wrapText="1"/>
    </xf>
    <xf numFmtId="0" fontId="23" fillId="0" borderId="11" xfId="0" applyFont="1" applyBorder="1" applyAlignment="1">
      <alignment wrapText="1"/>
    </xf>
    <xf numFmtId="0" fontId="18" fillId="33" borderId="0" xfId="0" applyFont="1" applyFill="1" applyAlignment="1">
      <alignment vertical="top" wrapText="1"/>
    </xf>
    <xf numFmtId="0" fontId="22"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33" borderId="0" xfId="0" applyFont="1" applyFill="1" applyAlignment="1">
      <alignment horizontal="right" wrapText="1"/>
    </xf>
    <xf numFmtId="0" fontId="23" fillId="0" borderId="12" xfId="0" applyFont="1" applyBorder="1" applyAlignment="1">
      <alignment wrapText="1"/>
    </xf>
    <xf numFmtId="0" fontId="18" fillId="0" borderId="0" xfId="0" applyFont="1" applyAlignment="1">
      <alignment horizontal="left" vertical="top" wrapText="1" indent="1"/>
    </xf>
    <xf numFmtId="0" fontId="18" fillId="33" borderId="0" xfId="0" applyFont="1" applyFill="1" applyAlignment="1">
      <alignment horizontal="left" vertical="top" wrapText="1" indent="3"/>
    </xf>
    <xf numFmtId="0" fontId="22" fillId="0" borderId="0" xfId="0" applyFont="1" applyAlignment="1">
      <alignment horizontal="center" wrapText="1"/>
    </xf>
    <xf numFmtId="0" fontId="22" fillId="0" borderId="0" xfId="0" applyFont="1" applyAlignment="1">
      <alignment wrapText="1"/>
    </xf>
    <xf numFmtId="0" fontId="22" fillId="0" borderId="10" xfId="0" applyFont="1" applyBorder="1" applyAlignment="1">
      <alignment horizontal="center" wrapText="1"/>
    </xf>
    <xf numFmtId="0" fontId="22" fillId="0" borderId="11" xfId="0" applyFont="1" applyBorder="1" applyAlignment="1">
      <alignment wrapText="1"/>
    </xf>
    <xf numFmtId="0" fontId="18" fillId="33" borderId="0" xfId="0" applyFont="1" applyFill="1" applyAlignment="1">
      <alignment horizontal="right"/>
    </xf>
    <xf numFmtId="0" fontId="18" fillId="0" borderId="0" xfId="0" applyFont="1" applyAlignment="1">
      <alignment horizontal="right"/>
    </xf>
    <xf numFmtId="0" fontId="22" fillId="0" borderId="13" xfId="0" applyFont="1" applyBorder="1" applyAlignment="1">
      <alignment horizontal="center" wrapText="1"/>
    </xf>
    <xf numFmtId="0" fontId="22" fillId="0" borderId="11" xfId="0" applyFont="1" applyBorder="1" applyAlignment="1">
      <alignment horizontal="center" wrapText="1"/>
    </xf>
    <xf numFmtId="0" fontId="22" fillId="0" borderId="13" xfId="0" applyFont="1" applyBorder="1" applyAlignment="1">
      <alignment wrapText="1"/>
    </xf>
    <xf numFmtId="0" fontId="18" fillId="33" borderId="0" xfId="0" applyFont="1" applyFill="1" applyAlignment="1">
      <alignment horizontal="left" vertical="top" wrapText="1" indent="5"/>
    </xf>
    <xf numFmtId="0" fontId="18" fillId="0" borderId="0" xfId="0" applyFont="1" applyAlignment="1">
      <alignment horizontal="left" vertical="top" wrapText="1" indent="5"/>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20" fillId="0" borderId="0" xfId="0" applyFont="1" applyAlignment="1">
      <alignment wrapText="1"/>
    </xf>
    <xf numFmtId="0" fontId="18" fillId="0" borderId="0" xfId="0" applyFont="1" applyAlignment="1">
      <alignment horizontal="left" vertical="top" wrapText="1"/>
    </xf>
    <xf numFmtId="0" fontId="23" fillId="0" borderId="0" xfId="0" applyFont="1" applyAlignment="1">
      <alignment wrapText="1"/>
    </xf>
    <xf numFmtId="15" fontId="22" fillId="0" borderId="10" xfId="0" applyNumberFormat="1" applyFont="1" applyBorder="1" applyAlignment="1">
      <alignment horizontal="center" wrapText="1"/>
    </xf>
    <xf numFmtId="0" fontId="22" fillId="0" borderId="0" xfId="0" applyFont="1"/>
    <xf numFmtId="0" fontId="22" fillId="0" borderId="10" xfId="0" applyFont="1" applyBorder="1" applyAlignment="1">
      <alignment horizontal="center"/>
    </xf>
    <xf numFmtId="0" fontId="22" fillId="0" borderId="0" xfId="0" applyFont="1" applyAlignment="1">
      <alignment horizontal="center"/>
    </xf>
    <xf numFmtId="0" fontId="22" fillId="0" borderId="11" xfId="0" applyFont="1" applyBorder="1" applyAlignment="1">
      <alignment horizontal="center"/>
    </xf>
    <xf numFmtId="15" fontId="22" fillId="0" borderId="10" xfId="0" applyNumberFormat="1" applyFont="1" applyBorder="1" applyAlignment="1">
      <alignment horizontal="center"/>
    </xf>
    <xf numFmtId="0" fontId="22" fillId="0" borderId="13" xfId="0" applyFont="1" applyBorder="1" applyAlignment="1">
      <alignment horizontal="center"/>
    </xf>
    <xf numFmtId="0" fontId="25" fillId="0" borderId="0" xfId="0" applyFont="1" applyAlignment="1">
      <alignment wrapText="1"/>
    </xf>
    <xf numFmtId="0" fontId="24" fillId="0" borderId="0" xfId="0" applyFont="1" applyAlignment="1">
      <alignment wrapText="1"/>
    </xf>
    <xf numFmtId="10" fontId="0" fillId="0" borderId="0" xfId="0" applyNumberFormat="1" applyAlignment="1">
      <alignment wrapText="1"/>
    </xf>
    <xf numFmtId="0" fontId="26"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sharedStrings" Target="sharedString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18.85546875" bestFit="1" customWidth="1"/>
    <col min="3" max="3" width="12.42578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820</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906332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82"/>
  <sheetViews>
    <sheetView showGridLines="0" workbookViewId="0"/>
  </sheetViews>
  <sheetFormatPr defaultRowHeight="15" x14ac:dyDescent="0.25"/>
  <cols>
    <col min="1" max="1" width="26.85546875" bestFit="1" customWidth="1"/>
    <col min="2" max="2" width="36.5703125" bestFit="1" customWidth="1"/>
    <col min="3" max="4" width="13" customWidth="1"/>
    <col min="5" max="5" width="36.5703125" customWidth="1"/>
    <col min="6" max="8" width="13" customWidth="1"/>
    <col min="9" max="9" width="36.5703125" customWidth="1"/>
    <col min="10" max="10" width="14.140625" customWidth="1"/>
    <col min="11" max="12" width="13" customWidth="1"/>
    <col min="13" max="13" width="36.5703125" customWidth="1"/>
    <col min="14" max="14" width="14.140625" customWidth="1"/>
    <col min="15" max="16" width="13" customWidth="1"/>
    <col min="17" max="17" width="36.5703125" customWidth="1"/>
    <col min="18" max="18" width="14.140625" customWidth="1"/>
    <col min="19" max="20" width="13" customWidth="1"/>
    <col min="21" max="21" width="36.5703125" customWidth="1"/>
    <col min="22" max="24" width="13" customWidth="1"/>
    <col min="25" max="25" width="25.85546875" customWidth="1"/>
    <col min="26" max="28" width="13" customWidth="1"/>
    <col min="29" max="29" width="36.5703125" customWidth="1"/>
    <col min="30" max="30" width="14.140625" customWidth="1"/>
    <col min="31" max="31" width="36.5703125" customWidth="1"/>
    <col min="32" max="32" width="13" customWidth="1"/>
    <col min="33" max="33" width="36.5703125" customWidth="1"/>
    <col min="34" max="34" width="13" customWidth="1"/>
  </cols>
  <sheetData>
    <row r="1" spans="1:34" ht="15" customHeight="1" x14ac:dyDescent="0.25">
      <c r="A1" s="7" t="s">
        <v>223</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15" customHeight="1" x14ac:dyDescent="0.25">
      <c r="A3" s="12" t="s">
        <v>223</v>
      </c>
      <c r="B3" s="42" t="s">
        <v>5</v>
      </c>
      <c r="C3" s="42"/>
      <c r="D3" s="42"/>
      <c r="E3" s="42"/>
      <c r="F3" s="42"/>
      <c r="G3" s="42"/>
      <c r="H3" s="42"/>
      <c r="I3" s="42"/>
      <c r="J3" s="42"/>
      <c r="K3" s="42"/>
      <c r="L3" s="42"/>
      <c r="M3" s="42"/>
      <c r="N3" s="42"/>
      <c r="O3" s="42"/>
      <c r="P3" s="42"/>
      <c r="Q3" s="42"/>
      <c r="R3" s="42"/>
      <c r="S3" s="42"/>
      <c r="T3" s="42"/>
      <c r="U3" s="42"/>
      <c r="V3" s="42"/>
      <c r="W3" s="42"/>
      <c r="X3" s="42"/>
      <c r="Y3" s="42"/>
      <c r="Z3" s="42"/>
      <c r="AA3" s="42"/>
      <c r="AB3" s="42"/>
      <c r="AC3" s="42"/>
      <c r="AD3" s="42"/>
      <c r="AE3" s="42"/>
      <c r="AF3" s="42"/>
      <c r="AG3" s="42"/>
      <c r="AH3" s="42"/>
    </row>
    <row r="4" spans="1:34" x14ac:dyDescent="0.25">
      <c r="A4" s="12"/>
      <c r="B4" s="43" t="s">
        <v>224</v>
      </c>
      <c r="C4" s="43"/>
      <c r="D4" s="43"/>
      <c r="E4" s="43"/>
      <c r="F4" s="43"/>
      <c r="G4" s="43"/>
      <c r="H4" s="43"/>
      <c r="I4" s="43"/>
      <c r="J4" s="43"/>
      <c r="K4" s="43"/>
      <c r="L4" s="43"/>
      <c r="M4" s="43"/>
      <c r="N4" s="43"/>
      <c r="O4" s="43"/>
      <c r="P4" s="43"/>
      <c r="Q4" s="43"/>
      <c r="R4" s="43"/>
      <c r="S4" s="43"/>
      <c r="T4" s="43"/>
      <c r="U4" s="43"/>
      <c r="V4" s="43"/>
      <c r="W4" s="43"/>
      <c r="X4" s="43"/>
      <c r="Y4" s="43"/>
      <c r="Z4" s="43"/>
      <c r="AA4" s="43"/>
      <c r="AB4" s="43"/>
      <c r="AC4" s="43"/>
      <c r="AD4" s="43"/>
      <c r="AE4" s="43"/>
      <c r="AF4" s="43"/>
      <c r="AG4" s="43"/>
      <c r="AH4" s="43"/>
    </row>
    <row r="5" spans="1:34" x14ac:dyDescent="0.25">
      <c r="A5" s="12"/>
      <c r="B5" s="44" t="s">
        <v>225</v>
      </c>
      <c r="C5" s="44"/>
      <c r="D5" s="44"/>
      <c r="E5" s="44"/>
      <c r="F5" s="44"/>
      <c r="G5" s="44"/>
      <c r="H5" s="44"/>
      <c r="I5" s="44"/>
      <c r="J5" s="44"/>
      <c r="K5" s="44"/>
      <c r="L5" s="44"/>
      <c r="M5" s="44"/>
      <c r="N5" s="44"/>
      <c r="O5" s="44"/>
      <c r="P5" s="44"/>
      <c r="Q5" s="44"/>
      <c r="R5" s="44"/>
      <c r="S5" s="44"/>
      <c r="T5" s="44"/>
      <c r="U5" s="44"/>
      <c r="V5" s="44"/>
      <c r="W5" s="44"/>
      <c r="X5" s="44"/>
      <c r="Y5" s="44"/>
      <c r="Z5" s="44"/>
      <c r="AA5" s="44"/>
      <c r="AB5" s="44"/>
      <c r="AC5" s="44"/>
      <c r="AD5" s="44"/>
      <c r="AE5" s="44"/>
      <c r="AF5" s="44"/>
      <c r="AG5" s="44"/>
      <c r="AH5" s="44"/>
    </row>
    <row r="6" spans="1:34" ht="15.75" x14ac:dyDescent="0.25">
      <c r="A6" s="12"/>
      <c r="B6" s="45"/>
      <c r="C6" s="45"/>
      <c r="D6" s="45"/>
      <c r="E6" s="45"/>
      <c r="F6" s="45"/>
      <c r="G6" s="45"/>
      <c r="H6" s="45"/>
      <c r="I6" s="45"/>
      <c r="J6" s="45"/>
      <c r="K6" s="45"/>
      <c r="L6" s="45"/>
      <c r="M6" s="45"/>
      <c r="N6" s="45"/>
      <c r="O6" s="45"/>
      <c r="P6" s="45"/>
      <c r="Q6" s="45"/>
      <c r="R6" s="45"/>
      <c r="S6" s="45"/>
      <c r="T6" s="45"/>
      <c r="U6" s="45"/>
      <c r="V6" s="45"/>
      <c r="W6" s="45"/>
      <c r="X6" s="45"/>
      <c r="Y6" s="45"/>
      <c r="Z6" s="45"/>
      <c r="AA6" s="45"/>
      <c r="AB6" s="45"/>
      <c r="AC6" s="45"/>
      <c r="AD6" s="45"/>
      <c r="AE6" s="45"/>
      <c r="AF6" s="45"/>
      <c r="AG6" s="45"/>
      <c r="AH6" s="45"/>
    </row>
    <row r="7" spans="1:34" x14ac:dyDescent="0.25">
      <c r="A7" s="12"/>
      <c r="B7" s="11"/>
      <c r="C7" s="11"/>
      <c r="D7" s="11"/>
      <c r="E7" s="11"/>
      <c r="F7" s="11"/>
      <c r="G7" s="11"/>
      <c r="H7" s="11"/>
      <c r="I7" s="11"/>
      <c r="J7" s="11"/>
      <c r="K7" s="11"/>
      <c r="L7" s="11"/>
      <c r="M7" s="11"/>
      <c r="N7" s="11"/>
      <c r="O7" s="11"/>
      <c r="P7" s="11"/>
      <c r="Q7" s="11"/>
      <c r="R7" s="11"/>
      <c r="S7" s="11"/>
      <c r="T7" s="11"/>
      <c r="U7" s="11"/>
      <c r="V7" s="11"/>
      <c r="W7" s="11"/>
      <c r="X7" s="11"/>
      <c r="Y7" s="11"/>
      <c r="Z7" s="11"/>
      <c r="AA7" s="11"/>
      <c r="AB7" s="11"/>
      <c r="AC7" s="11"/>
      <c r="AD7" s="11"/>
      <c r="AE7" s="11"/>
      <c r="AF7" s="11"/>
      <c r="AG7" s="11"/>
      <c r="AH7" s="11"/>
    </row>
    <row r="8" spans="1:34" x14ac:dyDescent="0.25">
      <c r="A8" s="12"/>
      <c r="B8" s="15"/>
      <c r="C8" s="15" t="s">
        <v>226</v>
      </c>
      <c r="D8" s="31" t="s">
        <v>227</v>
      </c>
      <c r="E8" s="31"/>
      <c r="F8" s="31"/>
      <c r="G8" s="31"/>
      <c r="H8" s="31"/>
      <c r="I8" s="31"/>
      <c r="J8" s="31"/>
      <c r="K8" s="31"/>
      <c r="L8" s="31"/>
      <c r="M8" s="31"/>
      <c r="N8" s="31"/>
      <c r="O8" s="31"/>
      <c r="P8" s="31"/>
      <c r="Q8" s="31"/>
      <c r="R8" s="15"/>
      <c r="S8" s="15" t="s">
        <v>226</v>
      </c>
      <c r="T8" s="31" t="s">
        <v>228</v>
      </c>
      <c r="U8" s="31"/>
      <c r="V8" s="31"/>
      <c r="W8" s="31"/>
      <c r="X8" s="31"/>
      <c r="Y8" s="31"/>
      <c r="Z8" s="31"/>
      <c r="AA8" s="31"/>
      <c r="AB8" s="31"/>
      <c r="AC8" s="31"/>
      <c r="AD8" s="31"/>
      <c r="AE8" s="31"/>
      <c r="AF8" s="31"/>
      <c r="AG8" s="31"/>
      <c r="AH8" s="15"/>
    </row>
    <row r="9" spans="1:34" x14ac:dyDescent="0.25">
      <c r="A9" s="12"/>
      <c r="B9" s="32"/>
      <c r="C9" s="32" t="s">
        <v>226</v>
      </c>
      <c r="D9" s="31" t="s">
        <v>229</v>
      </c>
      <c r="E9" s="31"/>
      <c r="F9" s="32"/>
      <c r="G9" s="32" t="s">
        <v>226</v>
      </c>
      <c r="H9" s="31" t="s">
        <v>232</v>
      </c>
      <c r="I9" s="31"/>
      <c r="J9" s="32"/>
      <c r="K9" s="32" t="s">
        <v>226</v>
      </c>
      <c r="L9" s="31" t="s">
        <v>232</v>
      </c>
      <c r="M9" s="31"/>
      <c r="N9" s="32"/>
      <c r="O9" s="32"/>
      <c r="P9" s="31" t="s">
        <v>236</v>
      </c>
      <c r="Q9" s="31"/>
      <c r="R9" s="32"/>
      <c r="S9" s="32" t="s">
        <v>226</v>
      </c>
      <c r="T9" s="31" t="s">
        <v>229</v>
      </c>
      <c r="U9" s="31"/>
      <c r="V9" s="32"/>
      <c r="W9" s="32" t="s">
        <v>226</v>
      </c>
      <c r="X9" s="31" t="s">
        <v>232</v>
      </c>
      <c r="Y9" s="31"/>
      <c r="Z9" s="32"/>
      <c r="AA9" s="32" t="s">
        <v>226</v>
      </c>
      <c r="AB9" s="31" t="s">
        <v>232</v>
      </c>
      <c r="AC9" s="31"/>
      <c r="AD9" s="32"/>
      <c r="AE9" s="32"/>
      <c r="AF9" s="31" t="s">
        <v>236</v>
      </c>
      <c r="AG9" s="31"/>
      <c r="AH9" s="32"/>
    </row>
    <row r="10" spans="1:34" x14ac:dyDescent="0.25">
      <c r="A10" s="12"/>
      <c r="B10" s="32"/>
      <c r="C10" s="32"/>
      <c r="D10" s="31" t="s">
        <v>230</v>
      </c>
      <c r="E10" s="31"/>
      <c r="F10" s="32"/>
      <c r="G10" s="32"/>
      <c r="H10" s="31" t="s">
        <v>233</v>
      </c>
      <c r="I10" s="31"/>
      <c r="J10" s="32"/>
      <c r="K10" s="32"/>
      <c r="L10" s="31" t="s">
        <v>233</v>
      </c>
      <c r="M10" s="31"/>
      <c r="N10" s="32"/>
      <c r="O10" s="32"/>
      <c r="P10" s="31"/>
      <c r="Q10" s="31"/>
      <c r="R10" s="32"/>
      <c r="S10" s="32"/>
      <c r="T10" s="31" t="s">
        <v>230</v>
      </c>
      <c r="U10" s="31"/>
      <c r="V10" s="32"/>
      <c r="W10" s="32"/>
      <c r="X10" s="31" t="s">
        <v>233</v>
      </c>
      <c r="Y10" s="31"/>
      <c r="Z10" s="32"/>
      <c r="AA10" s="32"/>
      <c r="AB10" s="31" t="s">
        <v>233</v>
      </c>
      <c r="AC10" s="31"/>
      <c r="AD10" s="32"/>
      <c r="AE10" s="32"/>
      <c r="AF10" s="31"/>
      <c r="AG10" s="31"/>
      <c r="AH10" s="32"/>
    </row>
    <row r="11" spans="1:34" ht="15.75" thickBot="1" x14ac:dyDescent="0.3">
      <c r="A11" s="12"/>
      <c r="B11" s="32"/>
      <c r="C11" s="32"/>
      <c r="D11" s="33" t="s">
        <v>231</v>
      </c>
      <c r="E11" s="33"/>
      <c r="F11" s="32"/>
      <c r="G11" s="32"/>
      <c r="H11" s="33" t="s">
        <v>234</v>
      </c>
      <c r="I11" s="33"/>
      <c r="J11" s="32"/>
      <c r="K11" s="32"/>
      <c r="L11" s="33" t="s">
        <v>235</v>
      </c>
      <c r="M11" s="33"/>
      <c r="N11" s="32"/>
      <c r="O11" s="32"/>
      <c r="P11" s="33"/>
      <c r="Q11" s="33"/>
      <c r="R11" s="32"/>
      <c r="S11" s="32"/>
      <c r="T11" s="33" t="s">
        <v>231</v>
      </c>
      <c r="U11" s="33"/>
      <c r="V11" s="32"/>
      <c r="W11" s="32"/>
      <c r="X11" s="33" t="s">
        <v>234</v>
      </c>
      <c r="Y11" s="33"/>
      <c r="Z11" s="32"/>
      <c r="AA11" s="32"/>
      <c r="AB11" s="33" t="s">
        <v>235</v>
      </c>
      <c r="AC11" s="33"/>
      <c r="AD11" s="32"/>
      <c r="AE11" s="32"/>
      <c r="AF11" s="33"/>
      <c r="AG11" s="33"/>
      <c r="AH11" s="32"/>
    </row>
    <row r="12" spans="1:34" x14ac:dyDescent="0.25">
      <c r="A12" s="12"/>
      <c r="B12" s="15"/>
      <c r="C12" s="15" t="s">
        <v>226</v>
      </c>
      <c r="D12" s="31" t="s">
        <v>237</v>
      </c>
      <c r="E12" s="31"/>
      <c r="F12" s="31"/>
      <c r="G12" s="31"/>
      <c r="H12" s="31"/>
      <c r="I12" s="31"/>
      <c r="J12" s="31"/>
      <c r="K12" s="31"/>
      <c r="L12" s="31"/>
      <c r="M12" s="31"/>
      <c r="N12" s="31"/>
      <c r="O12" s="31"/>
      <c r="P12" s="31"/>
      <c r="Q12" s="31"/>
      <c r="R12" s="15"/>
      <c r="S12" s="15" t="s">
        <v>226</v>
      </c>
      <c r="T12" s="34"/>
      <c r="U12" s="34"/>
      <c r="V12" s="15"/>
      <c r="W12" s="15" t="s">
        <v>226</v>
      </c>
      <c r="X12" s="34"/>
      <c r="Y12" s="34"/>
      <c r="Z12" s="15"/>
      <c r="AA12" s="15" t="s">
        <v>226</v>
      </c>
      <c r="AB12" s="34"/>
      <c r="AC12" s="34"/>
      <c r="AD12" s="15"/>
      <c r="AE12" s="15"/>
      <c r="AF12" s="34"/>
      <c r="AG12" s="34"/>
      <c r="AH12" s="15"/>
    </row>
    <row r="13" spans="1:34" x14ac:dyDescent="0.25">
      <c r="A13" s="12"/>
      <c r="B13" s="16" t="s">
        <v>238</v>
      </c>
      <c r="C13" s="17" t="s">
        <v>226</v>
      </c>
      <c r="D13" s="17"/>
      <c r="E13" s="17"/>
      <c r="F13" s="17"/>
      <c r="G13" s="17" t="s">
        <v>226</v>
      </c>
      <c r="H13" s="17"/>
      <c r="I13" s="17"/>
      <c r="J13" s="17"/>
      <c r="K13" s="17" t="s">
        <v>226</v>
      </c>
      <c r="L13" s="17"/>
      <c r="M13" s="17"/>
      <c r="N13" s="17"/>
      <c r="O13" s="17"/>
      <c r="P13" s="17"/>
      <c r="Q13" s="17"/>
      <c r="R13" s="17"/>
      <c r="S13" s="17" t="s">
        <v>226</v>
      </c>
      <c r="T13" s="17"/>
      <c r="U13" s="17"/>
      <c r="V13" s="17"/>
      <c r="W13" s="17" t="s">
        <v>226</v>
      </c>
      <c r="X13" s="17"/>
      <c r="Y13" s="17"/>
      <c r="Z13" s="17"/>
      <c r="AA13" s="17" t="s">
        <v>226</v>
      </c>
      <c r="AB13" s="17"/>
      <c r="AC13" s="17"/>
      <c r="AD13" s="17"/>
      <c r="AE13" s="17"/>
      <c r="AF13" s="17"/>
      <c r="AG13" s="17"/>
      <c r="AH13" s="17"/>
    </row>
    <row r="14" spans="1:34" ht="15.75" thickBot="1" x14ac:dyDescent="0.3">
      <c r="A14" s="12"/>
      <c r="B14" s="18" t="s">
        <v>239</v>
      </c>
      <c r="C14" s="11" t="s">
        <v>226</v>
      </c>
      <c r="D14" s="11" t="s">
        <v>240</v>
      </c>
      <c r="E14" s="19">
        <v>22235</v>
      </c>
      <c r="F14" s="14" t="s">
        <v>226</v>
      </c>
      <c r="G14" s="11" t="s">
        <v>226</v>
      </c>
      <c r="H14" s="11" t="s">
        <v>240</v>
      </c>
      <c r="I14" s="20">
        <v>141</v>
      </c>
      <c r="J14" s="14" t="s">
        <v>226</v>
      </c>
      <c r="K14" s="11" t="s">
        <v>226</v>
      </c>
      <c r="L14" s="11" t="s">
        <v>240</v>
      </c>
      <c r="M14" s="20" t="s">
        <v>241</v>
      </c>
      <c r="N14" s="14" t="s">
        <v>242</v>
      </c>
      <c r="O14" s="11"/>
      <c r="P14" s="11" t="s">
        <v>240</v>
      </c>
      <c r="Q14" s="19">
        <v>22208</v>
      </c>
      <c r="R14" s="14" t="s">
        <v>226</v>
      </c>
      <c r="S14" s="11" t="s">
        <v>226</v>
      </c>
      <c r="T14" s="11" t="s">
        <v>240</v>
      </c>
      <c r="U14" s="19">
        <v>22271</v>
      </c>
      <c r="V14" s="14" t="s">
        <v>226</v>
      </c>
      <c r="W14" s="11" t="s">
        <v>226</v>
      </c>
      <c r="X14" s="11" t="s">
        <v>240</v>
      </c>
      <c r="Y14" s="20">
        <v>75</v>
      </c>
      <c r="Z14" s="14" t="s">
        <v>226</v>
      </c>
      <c r="AA14" s="11" t="s">
        <v>226</v>
      </c>
      <c r="AB14" s="11" t="s">
        <v>240</v>
      </c>
      <c r="AC14" s="20" t="s">
        <v>243</v>
      </c>
      <c r="AD14" s="14" t="s">
        <v>242</v>
      </c>
      <c r="AE14" s="11"/>
      <c r="AF14" s="11" t="s">
        <v>240</v>
      </c>
      <c r="AG14" s="19">
        <v>21921</v>
      </c>
      <c r="AH14" s="14" t="s">
        <v>226</v>
      </c>
    </row>
    <row r="15" spans="1:34" x14ac:dyDescent="0.25">
      <c r="A15" s="12"/>
      <c r="B15" s="21"/>
      <c r="C15" s="21" t="s">
        <v>226</v>
      </c>
      <c r="D15" s="22"/>
      <c r="E15" s="22"/>
      <c r="F15" s="21"/>
      <c r="G15" s="21" t="s">
        <v>226</v>
      </c>
      <c r="H15" s="22"/>
      <c r="I15" s="22"/>
      <c r="J15" s="21"/>
      <c r="K15" s="21" t="s">
        <v>226</v>
      </c>
      <c r="L15" s="22"/>
      <c r="M15" s="22"/>
      <c r="N15" s="21"/>
      <c r="O15" s="21"/>
      <c r="P15" s="22"/>
      <c r="Q15" s="22"/>
      <c r="R15" s="21"/>
      <c r="S15" s="21" t="s">
        <v>226</v>
      </c>
      <c r="T15" s="22"/>
      <c r="U15" s="22"/>
      <c r="V15" s="21"/>
      <c r="W15" s="21" t="s">
        <v>226</v>
      </c>
      <c r="X15" s="22"/>
      <c r="Y15" s="22"/>
      <c r="Z15" s="21"/>
      <c r="AA15" s="21" t="s">
        <v>226</v>
      </c>
      <c r="AB15" s="22"/>
      <c r="AC15" s="22"/>
      <c r="AD15" s="21"/>
      <c r="AE15" s="21"/>
      <c r="AF15" s="22"/>
      <c r="AG15" s="22"/>
      <c r="AH15" s="21"/>
    </row>
    <row r="16" spans="1:34" ht="15.75" thickBot="1" x14ac:dyDescent="0.3">
      <c r="A16" s="12"/>
      <c r="B16" s="23"/>
      <c r="C16" s="24" t="s">
        <v>226</v>
      </c>
      <c r="D16" s="17" t="s">
        <v>240</v>
      </c>
      <c r="E16" s="25">
        <v>22235</v>
      </c>
      <c r="F16" s="26" t="s">
        <v>226</v>
      </c>
      <c r="G16" s="24" t="s">
        <v>226</v>
      </c>
      <c r="H16" s="17" t="s">
        <v>240</v>
      </c>
      <c r="I16" s="27">
        <v>141</v>
      </c>
      <c r="J16" s="26" t="s">
        <v>226</v>
      </c>
      <c r="K16" s="24" t="s">
        <v>226</v>
      </c>
      <c r="L16" s="17" t="s">
        <v>240</v>
      </c>
      <c r="M16" s="27" t="s">
        <v>241</v>
      </c>
      <c r="N16" s="26" t="s">
        <v>242</v>
      </c>
      <c r="O16" s="24"/>
      <c r="P16" s="17" t="s">
        <v>240</v>
      </c>
      <c r="Q16" s="25">
        <v>22208</v>
      </c>
      <c r="R16" s="26" t="s">
        <v>226</v>
      </c>
      <c r="S16" s="24" t="s">
        <v>226</v>
      </c>
      <c r="T16" s="17" t="s">
        <v>240</v>
      </c>
      <c r="U16" s="25">
        <v>22271</v>
      </c>
      <c r="V16" s="26" t="s">
        <v>226</v>
      </c>
      <c r="W16" s="24" t="s">
        <v>226</v>
      </c>
      <c r="X16" s="17" t="s">
        <v>240</v>
      </c>
      <c r="Y16" s="27">
        <v>75</v>
      </c>
      <c r="Z16" s="26" t="s">
        <v>226</v>
      </c>
      <c r="AA16" s="24" t="s">
        <v>226</v>
      </c>
      <c r="AB16" s="17" t="s">
        <v>240</v>
      </c>
      <c r="AC16" s="27" t="s">
        <v>243</v>
      </c>
      <c r="AD16" s="26" t="s">
        <v>242</v>
      </c>
      <c r="AE16" s="24"/>
      <c r="AF16" s="17" t="s">
        <v>240</v>
      </c>
      <c r="AG16" s="25">
        <v>21921</v>
      </c>
      <c r="AH16" s="26" t="s">
        <v>226</v>
      </c>
    </row>
    <row r="17" spans="1:34" ht="15.75" thickTop="1" x14ac:dyDescent="0.25">
      <c r="A17" s="12"/>
      <c r="B17" s="21"/>
      <c r="C17" s="21" t="s">
        <v>226</v>
      </c>
      <c r="D17" s="28"/>
      <c r="E17" s="28"/>
      <c r="F17" s="21"/>
      <c r="G17" s="21" t="s">
        <v>226</v>
      </c>
      <c r="H17" s="28"/>
      <c r="I17" s="28"/>
      <c r="J17" s="21"/>
      <c r="K17" s="21" t="s">
        <v>226</v>
      </c>
      <c r="L17" s="28"/>
      <c r="M17" s="28"/>
      <c r="N17" s="21"/>
      <c r="O17" s="21"/>
      <c r="P17" s="28"/>
      <c r="Q17" s="28"/>
      <c r="R17" s="21"/>
      <c r="S17" s="21" t="s">
        <v>226</v>
      </c>
      <c r="T17" s="28"/>
      <c r="U17" s="28"/>
      <c r="V17" s="21"/>
      <c r="W17" s="21" t="s">
        <v>226</v>
      </c>
      <c r="X17" s="28"/>
      <c r="Y17" s="28"/>
      <c r="Z17" s="21"/>
      <c r="AA17" s="21" t="s">
        <v>226</v>
      </c>
      <c r="AB17" s="28"/>
      <c r="AC17" s="28"/>
      <c r="AD17" s="21"/>
      <c r="AE17" s="21"/>
      <c r="AF17" s="28"/>
      <c r="AG17" s="28"/>
      <c r="AH17" s="21"/>
    </row>
    <row r="18" spans="1:34" x14ac:dyDescent="0.25">
      <c r="A18" s="12"/>
      <c r="B18" s="29" t="s">
        <v>244</v>
      </c>
      <c r="C18" s="15" t="s">
        <v>226</v>
      </c>
      <c r="D18" s="11"/>
      <c r="E18" s="11"/>
      <c r="F18" s="11"/>
      <c r="G18" s="15" t="s">
        <v>226</v>
      </c>
      <c r="H18" s="11"/>
      <c r="I18" s="11"/>
      <c r="J18" s="11"/>
      <c r="K18" s="15" t="s">
        <v>226</v>
      </c>
      <c r="L18" s="11"/>
      <c r="M18" s="11"/>
      <c r="N18" s="11"/>
      <c r="O18" s="15"/>
      <c r="P18" s="11"/>
      <c r="Q18" s="11"/>
      <c r="R18" s="11"/>
      <c r="S18" s="15" t="s">
        <v>226</v>
      </c>
      <c r="T18" s="11"/>
      <c r="U18" s="11"/>
      <c r="V18" s="11"/>
      <c r="W18" s="15" t="s">
        <v>226</v>
      </c>
      <c r="X18" s="11"/>
      <c r="Y18" s="11"/>
      <c r="Z18" s="11"/>
      <c r="AA18" s="15" t="s">
        <v>226</v>
      </c>
      <c r="AB18" s="11"/>
      <c r="AC18" s="11"/>
      <c r="AD18" s="11"/>
      <c r="AE18" s="15"/>
      <c r="AF18" s="11"/>
      <c r="AG18" s="11"/>
      <c r="AH18" s="11"/>
    </row>
    <row r="19" spans="1:34" ht="25.5" x14ac:dyDescent="0.25">
      <c r="A19" s="12"/>
      <c r="B19" s="30" t="s">
        <v>245</v>
      </c>
      <c r="C19" s="24" t="s">
        <v>226</v>
      </c>
      <c r="D19" s="17" t="s">
        <v>240</v>
      </c>
      <c r="E19" s="25">
        <v>105152</v>
      </c>
      <c r="F19" s="26" t="s">
        <v>226</v>
      </c>
      <c r="G19" s="24" t="s">
        <v>226</v>
      </c>
      <c r="H19" s="17" t="s">
        <v>240</v>
      </c>
      <c r="I19" s="25">
        <v>1180</v>
      </c>
      <c r="J19" s="26" t="s">
        <v>226</v>
      </c>
      <c r="K19" s="24" t="s">
        <v>226</v>
      </c>
      <c r="L19" s="17" t="s">
        <v>240</v>
      </c>
      <c r="M19" s="27" t="s">
        <v>246</v>
      </c>
      <c r="N19" s="26" t="s">
        <v>242</v>
      </c>
      <c r="O19" s="24"/>
      <c r="P19" s="17" t="s">
        <v>240</v>
      </c>
      <c r="Q19" s="25">
        <v>106058</v>
      </c>
      <c r="R19" s="26" t="s">
        <v>226</v>
      </c>
      <c r="S19" s="24" t="s">
        <v>226</v>
      </c>
      <c r="T19" s="17" t="s">
        <v>240</v>
      </c>
      <c r="U19" s="25">
        <v>99257</v>
      </c>
      <c r="V19" s="26" t="s">
        <v>226</v>
      </c>
      <c r="W19" s="24" t="s">
        <v>226</v>
      </c>
      <c r="X19" s="17" t="s">
        <v>240</v>
      </c>
      <c r="Y19" s="27">
        <v>572</v>
      </c>
      <c r="Z19" s="26" t="s">
        <v>226</v>
      </c>
      <c r="AA19" s="24" t="s">
        <v>226</v>
      </c>
      <c r="AB19" s="17" t="s">
        <v>240</v>
      </c>
      <c r="AC19" s="27" t="s">
        <v>247</v>
      </c>
      <c r="AD19" s="26" t="s">
        <v>242</v>
      </c>
      <c r="AE19" s="24"/>
      <c r="AF19" s="17" t="s">
        <v>240</v>
      </c>
      <c r="AG19" s="25">
        <v>98831</v>
      </c>
      <c r="AH19" s="26" t="s">
        <v>226</v>
      </c>
    </row>
    <row r="20" spans="1:34" ht="15.75" thickBot="1" x14ac:dyDescent="0.3">
      <c r="A20" s="12"/>
      <c r="B20" s="18" t="s">
        <v>239</v>
      </c>
      <c r="C20" s="15" t="s">
        <v>226</v>
      </c>
      <c r="D20" s="11"/>
      <c r="E20" s="19">
        <v>18530</v>
      </c>
      <c r="F20" s="14" t="s">
        <v>226</v>
      </c>
      <c r="G20" s="15" t="s">
        <v>226</v>
      </c>
      <c r="H20" s="11"/>
      <c r="I20" s="20">
        <v>163</v>
      </c>
      <c r="J20" s="14" t="s">
        <v>226</v>
      </c>
      <c r="K20" s="15" t="s">
        <v>226</v>
      </c>
      <c r="L20" s="11"/>
      <c r="M20" s="20" t="s">
        <v>248</v>
      </c>
      <c r="N20" s="14" t="s">
        <v>242</v>
      </c>
      <c r="O20" s="15"/>
      <c r="P20" s="11"/>
      <c r="Q20" s="19">
        <v>18656</v>
      </c>
      <c r="R20" s="14" t="s">
        <v>226</v>
      </c>
      <c r="S20" s="15" t="s">
        <v>226</v>
      </c>
      <c r="T20" s="11"/>
      <c r="U20" s="19">
        <v>20519</v>
      </c>
      <c r="V20" s="14" t="s">
        <v>226</v>
      </c>
      <c r="W20" s="15" t="s">
        <v>226</v>
      </c>
      <c r="X20" s="11"/>
      <c r="Y20" s="20">
        <v>120</v>
      </c>
      <c r="Z20" s="14" t="s">
        <v>226</v>
      </c>
      <c r="AA20" s="15" t="s">
        <v>226</v>
      </c>
      <c r="AB20" s="11"/>
      <c r="AC20" s="20" t="s">
        <v>249</v>
      </c>
      <c r="AD20" s="14" t="s">
        <v>242</v>
      </c>
      <c r="AE20" s="15"/>
      <c r="AF20" s="11"/>
      <c r="AG20" s="19">
        <v>20150</v>
      </c>
      <c r="AH20" s="14" t="s">
        <v>226</v>
      </c>
    </row>
    <row r="21" spans="1:34" x14ac:dyDescent="0.25">
      <c r="A21" s="12"/>
      <c r="B21" s="21"/>
      <c r="C21" s="21" t="s">
        <v>226</v>
      </c>
      <c r="D21" s="22"/>
      <c r="E21" s="22"/>
      <c r="F21" s="21"/>
      <c r="G21" s="21" t="s">
        <v>226</v>
      </c>
      <c r="H21" s="22"/>
      <c r="I21" s="22"/>
      <c r="J21" s="21"/>
      <c r="K21" s="21" t="s">
        <v>226</v>
      </c>
      <c r="L21" s="22"/>
      <c r="M21" s="22"/>
      <c r="N21" s="21"/>
      <c r="O21" s="21"/>
      <c r="P21" s="22"/>
      <c r="Q21" s="22"/>
      <c r="R21" s="21"/>
      <c r="S21" s="21" t="s">
        <v>226</v>
      </c>
      <c r="T21" s="22"/>
      <c r="U21" s="22"/>
      <c r="V21" s="21"/>
      <c r="W21" s="21" t="s">
        <v>226</v>
      </c>
      <c r="X21" s="22"/>
      <c r="Y21" s="22"/>
      <c r="Z21" s="21"/>
      <c r="AA21" s="21" t="s">
        <v>226</v>
      </c>
      <c r="AB21" s="22"/>
      <c r="AC21" s="22"/>
      <c r="AD21" s="21"/>
      <c r="AE21" s="21"/>
      <c r="AF21" s="22"/>
      <c r="AG21" s="22"/>
      <c r="AH21" s="21"/>
    </row>
    <row r="22" spans="1:34" ht="15.75" thickBot="1" x14ac:dyDescent="0.3">
      <c r="A22" s="12"/>
      <c r="B22" s="23"/>
      <c r="C22" s="24" t="s">
        <v>226</v>
      </c>
      <c r="D22" s="17" t="s">
        <v>240</v>
      </c>
      <c r="E22" s="25">
        <v>123682</v>
      </c>
      <c r="F22" s="26" t="s">
        <v>226</v>
      </c>
      <c r="G22" s="24" t="s">
        <v>226</v>
      </c>
      <c r="H22" s="17" t="s">
        <v>240</v>
      </c>
      <c r="I22" s="25">
        <v>1343</v>
      </c>
      <c r="J22" s="26" t="s">
        <v>226</v>
      </c>
      <c r="K22" s="24" t="s">
        <v>226</v>
      </c>
      <c r="L22" s="17" t="s">
        <v>240</v>
      </c>
      <c r="M22" s="27" t="s">
        <v>250</v>
      </c>
      <c r="N22" s="26" t="s">
        <v>242</v>
      </c>
      <c r="O22" s="24"/>
      <c r="P22" s="17" t="s">
        <v>240</v>
      </c>
      <c r="Q22" s="25">
        <v>124714</v>
      </c>
      <c r="R22" s="26" t="s">
        <v>226</v>
      </c>
      <c r="S22" s="24" t="s">
        <v>226</v>
      </c>
      <c r="T22" s="17" t="s">
        <v>240</v>
      </c>
      <c r="U22" s="25">
        <v>119776</v>
      </c>
      <c r="V22" s="26" t="s">
        <v>226</v>
      </c>
      <c r="W22" s="24" t="s">
        <v>226</v>
      </c>
      <c r="X22" s="17" t="s">
        <v>240</v>
      </c>
      <c r="Y22" s="27">
        <v>692</v>
      </c>
      <c r="Z22" s="26" t="s">
        <v>226</v>
      </c>
      <c r="AA22" s="24" t="s">
        <v>226</v>
      </c>
      <c r="AB22" s="17" t="s">
        <v>240</v>
      </c>
      <c r="AC22" s="27" t="s">
        <v>251</v>
      </c>
      <c r="AD22" s="26" t="s">
        <v>242</v>
      </c>
      <c r="AE22" s="24"/>
      <c r="AF22" s="17" t="s">
        <v>240</v>
      </c>
      <c r="AG22" s="25">
        <v>118981</v>
      </c>
      <c r="AH22" s="26" t="s">
        <v>226</v>
      </c>
    </row>
    <row r="23" spans="1:34" ht="15.75" thickTop="1" x14ac:dyDescent="0.25">
      <c r="A23" s="12"/>
      <c r="B23" s="21"/>
      <c r="C23" s="21" t="s">
        <v>226</v>
      </c>
      <c r="D23" s="28"/>
      <c r="E23" s="28"/>
      <c r="F23" s="21"/>
      <c r="G23" s="21" t="s">
        <v>226</v>
      </c>
      <c r="H23" s="28"/>
      <c r="I23" s="28"/>
      <c r="J23" s="21"/>
      <c r="K23" s="21" t="s">
        <v>226</v>
      </c>
      <c r="L23" s="28"/>
      <c r="M23" s="28"/>
      <c r="N23" s="21"/>
      <c r="O23" s="21"/>
      <c r="P23" s="28"/>
      <c r="Q23" s="28"/>
      <c r="R23" s="21"/>
      <c r="S23" s="21" t="s">
        <v>226</v>
      </c>
      <c r="T23" s="28"/>
      <c r="U23" s="28"/>
      <c r="V23" s="21"/>
      <c r="W23" s="21" t="s">
        <v>226</v>
      </c>
      <c r="X23" s="28"/>
      <c r="Y23" s="28"/>
      <c r="Z23" s="21"/>
      <c r="AA23" s="21" t="s">
        <v>226</v>
      </c>
      <c r="AB23" s="28"/>
      <c r="AC23" s="28"/>
      <c r="AD23" s="21"/>
      <c r="AE23" s="21"/>
      <c r="AF23" s="28"/>
      <c r="AG23" s="28"/>
      <c r="AH23" s="21"/>
    </row>
    <row r="24" spans="1:34" x14ac:dyDescent="0.25">
      <c r="A24" s="12"/>
      <c r="B24" s="44" t="s">
        <v>252</v>
      </c>
      <c r="C24" s="44"/>
      <c r="D24" s="44"/>
      <c r="E24" s="44"/>
      <c r="F24" s="44"/>
      <c r="G24" s="44"/>
      <c r="H24" s="44"/>
      <c r="I24" s="44"/>
      <c r="J24" s="44"/>
      <c r="K24" s="44"/>
      <c r="L24" s="44"/>
      <c r="M24" s="44"/>
      <c r="N24" s="44"/>
      <c r="O24" s="44"/>
      <c r="P24" s="44"/>
      <c r="Q24" s="44"/>
      <c r="R24" s="44"/>
      <c r="S24" s="44"/>
      <c r="T24" s="44"/>
      <c r="U24" s="44"/>
      <c r="V24" s="44"/>
      <c r="W24" s="44"/>
      <c r="X24" s="44"/>
      <c r="Y24" s="44"/>
      <c r="Z24" s="44"/>
      <c r="AA24" s="44"/>
      <c r="AB24" s="44"/>
      <c r="AC24" s="44"/>
      <c r="AD24" s="44"/>
      <c r="AE24" s="44"/>
      <c r="AF24" s="44"/>
      <c r="AG24" s="44"/>
      <c r="AH24" s="44"/>
    </row>
    <row r="25" spans="1:34" ht="15.75" x14ac:dyDescent="0.25">
      <c r="A25" s="12"/>
      <c r="B25" s="45"/>
      <c r="C25" s="45"/>
      <c r="D25" s="45"/>
      <c r="E25" s="45"/>
      <c r="F25" s="45"/>
      <c r="G25" s="45"/>
      <c r="H25" s="45"/>
      <c r="I25" s="45"/>
      <c r="J25" s="45"/>
      <c r="K25" s="45"/>
      <c r="L25" s="45"/>
      <c r="M25" s="45"/>
      <c r="N25" s="45"/>
      <c r="O25" s="45"/>
      <c r="P25" s="45"/>
      <c r="Q25" s="45"/>
      <c r="R25" s="45"/>
      <c r="S25" s="45"/>
      <c r="T25" s="45"/>
      <c r="U25" s="45"/>
      <c r="V25" s="45"/>
      <c r="W25" s="45"/>
      <c r="X25" s="45"/>
      <c r="Y25" s="45"/>
      <c r="Z25" s="45"/>
      <c r="AA25" s="45"/>
      <c r="AB25" s="45"/>
      <c r="AC25" s="45"/>
      <c r="AD25" s="45"/>
      <c r="AE25" s="45"/>
      <c r="AF25" s="45"/>
      <c r="AG25" s="45"/>
      <c r="AH25" s="45"/>
    </row>
    <row r="26" spans="1:34" x14ac:dyDescent="0.25">
      <c r="A26" s="12"/>
      <c r="B26" s="11"/>
      <c r="C26" s="11"/>
      <c r="D26" s="11"/>
      <c r="E26" s="11"/>
      <c r="F26" s="11"/>
      <c r="G26" s="11"/>
      <c r="H26" s="11"/>
      <c r="I26" s="11"/>
      <c r="J26" s="11"/>
      <c r="K26" s="11"/>
      <c r="L26" s="11"/>
      <c r="M26" s="11"/>
      <c r="N26" s="11"/>
      <c r="O26" s="11"/>
      <c r="P26" s="11"/>
      <c r="Q26" s="11"/>
      <c r="R26" s="11"/>
    </row>
    <row r="27" spans="1:34" ht="15.75" thickBot="1" x14ac:dyDescent="0.3">
      <c r="A27" s="12"/>
      <c r="B27" s="15"/>
      <c r="C27" s="15" t="s">
        <v>226</v>
      </c>
      <c r="D27" s="33" t="s">
        <v>227</v>
      </c>
      <c r="E27" s="33"/>
      <c r="F27" s="33"/>
      <c r="G27" s="33"/>
      <c r="H27" s="33"/>
      <c r="I27" s="33"/>
      <c r="J27" s="33"/>
      <c r="K27" s="33"/>
      <c r="L27" s="33"/>
      <c r="M27" s="33"/>
      <c r="N27" s="33"/>
      <c r="O27" s="33"/>
      <c r="P27" s="33"/>
      <c r="Q27" s="33"/>
      <c r="R27" s="15"/>
    </row>
    <row r="28" spans="1:34" ht="15.75" thickBot="1" x14ac:dyDescent="0.3">
      <c r="A28" s="12"/>
      <c r="B28" s="15"/>
      <c r="C28" s="15" t="s">
        <v>226</v>
      </c>
      <c r="D28" s="37" t="s">
        <v>253</v>
      </c>
      <c r="E28" s="37"/>
      <c r="F28" s="37"/>
      <c r="G28" s="37"/>
      <c r="H28" s="37"/>
      <c r="I28" s="37"/>
      <c r="J28" s="15"/>
      <c r="K28" s="15" t="s">
        <v>226</v>
      </c>
      <c r="L28" s="37" t="s">
        <v>254</v>
      </c>
      <c r="M28" s="37"/>
      <c r="N28" s="37"/>
      <c r="O28" s="37"/>
      <c r="P28" s="37"/>
      <c r="Q28" s="37"/>
      <c r="R28" s="15"/>
    </row>
    <row r="29" spans="1:34" x14ac:dyDescent="0.25">
      <c r="A29" s="12"/>
      <c r="B29" s="32"/>
      <c r="C29" s="32" t="s">
        <v>226</v>
      </c>
      <c r="D29" s="38" t="s">
        <v>229</v>
      </c>
      <c r="E29" s="38"/>
      <c r="F29" s="34"/>
      <c r="G29" s="34" t="s">
        <v>226</v>
      </c>
      <c r="H29" s="38" t="s">
        <v>256</v>
      </c>
      <c r="I29" s="38"/>
      <c r="J29" s="32"/>
      <c r="K29" s="32" t="s">
        <v>226</v>
      </c>
      <c r="L29" s="38" t="s">
        <v>229</v>
      </c>
      <c r="M29" s="38"/>
      <c r="N29" s="34"/>
      <c r="O29" s="34" t="s">
        <v>226</v>
      </c>
      <c r="P29" s="38" t="s">
        <v>256</v>
      </c>
      <c r="Q29" s="38"/>
      <c r="R29" s="32"/>
    </row>
    <row r="30" spans="1:34" ht="15.75" thickBot="1" x14ac:dyDescent="0.3">
      <c r="A30" s="12"/>
      <c r="B30" s="32"/>
      <c r="C30" s="32"/>
      <c r="D30" s="33" t="s">
        <v>255</v>
      </c>
      <c r="E30" s="33"/>
      <c r="F30" s="32"/>
      <c r="G30" s="32"/>
      <c r="H30" s="33" t="s">
        <v>257</v>
      </c>
      <c r="I30" s="33"/>
      <c r="J30" s="32"/>
      <c r="K30" s="32"/>
      <c r="L30" s="33" t="s">
        <v>255</v>
      </c>
      <c r="M30" s="33"/>
      <c r="N30" s="32"/>
      <c r="O30" s="32"/>
      <c r="P30" s="33" t="s">
        <v>257</v>
      </c>
      <c r="Q30" s="33"/>
      <c r="R30" s="32"/>
    </row>
    <row r="31" spans="1:34" x14ac:dyDescent="0.25">
      <c r="A31" s="12"/>
      <c r="B31" s="15"/>
      <c r="C31" s="15" t="s">
        <v>226</v>
      </c>
      <c r="D31" s="31" t="s">
        <v>237</v>
      </c>
      <c r="E31" s="31"/>
      <c r="F31" s="31"/>
      <c r="G31" s="31"/>
      <c r="H31" s="31"/>
      <c r="I31" s="31"/>
      <c r="J31" s="15"/>
      <c r="K31" s="15" t="s">
        <v>226</v>
      </c>
      <c r="L31" s="31" t="s">
        <v>237</v>
      </c>
      <c r="M31" s="31"/>
      <c r="N31" s="31"/>
      <c r="O31" s="31"/>
      <c r="P31" s="31"/>
      <c r="Q31" s="31"/>
      <c r="R31" s="15"/>
    </row>
    <row r="32" spans="1:34" x14ac:dyDescent="0.25">
      <c r="A32" s="12"/>
      <c r="B32" s="16" t="s">
        <v>258</v>
      </c>
      <c r="C32" s="17" t="s">
        <v>226</v>
      </c>
      <c r="D32" s="26" t="s">
        <v>240</v>
      </c>
      <c r="E32" s="35" t="s">
        <v>259</v>
      </c>
      <c r="F32" s="26" t="s">
        <v>226</v>
      </c>
      <c r="G32" s="17" t="s">
        <v>226</v>
      </c>
      <c r="H32" s="26" t="s">
        <v>240</v>
      </c>
      <c r="I32" s="35" t="s">
        <v>259</v>
      </c>
      <c r="J32" s="26" t="s">
        <v>226</v>
      </c>
      <c r="K32" s="17" t="s">
        <v>226</v>
      </c>
      <c r="L32" s="17" t="s">
        <v>240</v>
      </c>
      <c r="M32" s="25">
        <v>1004</v>
      </c>
      <c r="N32" s="26" t="s">
        <v>226</v>
      </c>
      <c r="O32" s="17" t="s">
        <v>226</v>
      </c>
      <c r="P32" s="17" t="s">
        <v>240</v>
      </c>
      <c r="Q32" s="25">
        <v>1009</v>
      </c>
      <c r="R32" s="26" t="s">
        <v>226</v>
      </c>
    </row>
    <row r="33" spans="1:34" x14ac:dyDescent="0.25">
      <c r="A33" s="12"/>
      <c r="B33" s="29" t="s">
        <v>260</v>
      </c>
      <c r="C33" s="11" t="s">
        <v>226</v>
      </c>
      <c r="D33" s="11"/>
      <c r="E33" s="19">
        <v>12815</v>
      </c>
      <c r="F33" s="14" t="s">
        <v>226</v>
      </c>
      <c r="G33" s="11" t="s">
        <v>226</v>
      </c>
      <c r="H33" s="11"/>
      <c r="I33" s="19">
        <v>12957</v>
      </c>
      <c r="J33" s="14" t="s">
        <v>226</v>
      </c>
      <c r="K33" s="11" t="s">
        <v>226</v>
      </c>
      <c r="L33" s="11"/>
      <c r="M33" s="19">
        <v>7408</v>
      </c>
      <c r="N33" s="14" t="s">
        <v>226</v>
      </c>
      <c r="O33" s="11" t="s">
        <v>226</v>
      </c>
      <c r="P33" s="11"/>
      <c r="Q33" s="19">
        <v>7531</v>
      </c>
      <c r="R33" s="14" t="s">
        <v>226</v>
      </c>
    </row>
    <row r="34" spans="1:34" x14ac:dyDescent="0.25">
      <c r="A34" s="12"/>
      <c r="B34" s="16" t="s">
        <v>261</v>
      </c>
      <c r="C34" s="17" t="s">
        <v>226</v>
      </c>
      <c r="D34" s="17"/>
      <c r="E34" s="25">
        <v>9420</v>
      </c>
      <c r="F34" s="26" t="s">
        <v>226</v>
      </c>
      <c r="G34" s="17" t="s">
        <v>226</v>
      </c>
      <c r="H34" s="17"/>
      <c r="I34" s="25">
        <v>9251</v>
      </c>
      <c r="J34" s="26" t="s">
        <v>226</v>
      </c>
      <c r="K34" s="17" t="s">
        <v>226</v>
      </c>
      <c r="L34" s="17"/>
      <c r="M34" s="25">
        <v>67508</v>
      </c>
      <c r="N34" s="26" t="s">
        <v>226</v>
      </c>
      <c r="O34" s="17" t="s">
        <v>226</v>
      </c>
      <c r="P34" s="17"/>
      <c r="Q34" s="25">
        <v>67970</v>
      </c>
      <c r="R34" s="26" t="s">
        <v>226</v>
      </c>
    </row>
    <row r="35" spans="1:34" ht="15.75" thickBot="1" x14ac:dyDescent="0.3">
      <c r="A35" s="12"/>
      <c r="B35" s="29" t="s">
        <v>262</v>
      </c>
      <c r="C35" s="11" t="s">
        <v>226</v>
      </c>
      <c r="D35" s="14"/>
      <c r="E35" s="36" t="s">
        <v>259</v>
      </c>
      <c r="F35" s="14" t="s">
        <v>226</v>
      </c>
      <c r="G35" s="11" t="s">
        <v>226</v>
      </c>
      <c r="H35" s="14"/>
      <c r="I35" s="36" t="s">
        <v>259</v>
      </c>
      <c r="J35" s="14" t="s">
        <v>226</v>
      </c>
      <c r="K35" s="11" t="s">
        <v>226</v>
      </c>
      <c r="L35" s="11"/>
      <c r="M35" s="19">
        <v>47762</v>
      </c>
      <c r="N35" s="14" t="s">
        <v>226</v>
      </c>
      <c r="O35" s="11" t="s">
        <v>226</v>
      </c>
      <c r="P35" s="11"/>
      <c r="Q35" s="19">
        <v>48204</v>
      </c>
      <c r="R35" s="14" t="s">
        <v>226</v>
      </c>
    </row>
    <row r="36" spans="1:34" x14ac:dyDescent="0.25">
      <c r="A36" s="12"/>
      <c r="B36" s="21"/>
      <c r="C36" s="21" t="s">
        <v>226</v>
      </c>
      <c r="D36" s="22"/>
      <c r="E36" s="22"/>
      <c r="F36" s="21"/>
      <c r="G36" s="21" t="s">
        <v>226</v>
      </c>
      <c r="H36" s="22"/>
      <c r="I36" s="22"/>
      <c r="J36" s="21"/>
      <c r="K36" s="21" t="s">
        <v>226</v>
      </c>
      <c r="L36" s="22"/>
      <c r="M36" s="22"/>
      <c r="N36" s="21"/>
      <c r="O36" s="21" t="s">
        <v>226</v>
      </c>
      <c r="P36" s="22"/>
      <c r="Q36" s="22"/>
      <c r="R36" s="21"/>
    </row>
    <row r="37" spans="1:34" ht="15.75" thickBot="1" x14ac:dyDescent="0.3">
      <c r="A37" s="12"/>
      <c r="B37" s="23"/>
      <c r="C37" s="24" t="s">
        <v>226</v>
      </c>
      <c r="D37" s="17" t="s">
        <v>240</v>
      </c>
      <c r="E37" s="25">
        <v>22235</v>
      </c>
      <c r="F37" s="26" t="s">
        <v>226</v>
      </c>
      <c r="G37" s="24" t="s">
        <v>226</v>
      </c>
      <c r="H37" s="17" t="s">
        <v>240</v>
      </c>
      <c r="I37" s="25">
        <v>22208</v>
      </c>
      <c r="J37" s="26" t="s">
        <v>226</v>
      </c>
      <c r="K37" s="24" t="s">
        <v>226</v>
      </c>
      <c r="L37" s="17" t="s">
        <v>240</v>
      </c>
      <c r="M37" s="25">
        <v>123682</v>
      </c>
      <c r="N37" s="26" t="s">
        <v>226</v>
      </c>
      <c r="O37" s="24" t="s">
        <v>226</v>
      </c>
      <c r="P37" s="17" t="s">
        <v>240</v>
      </c>
      <c r="Q37" s="25">
        <v>124714</v>
      </c>
      <c r="R37" s="26" t="s">
        <v>226</v>
      </c>
    </row>
    <row r="38" spans="1:34" ht="15.75" thickTop="1" x14ac:dyDescent="0.25">
      <c r="A38" s="12"/>
      <c r="B38" s="21"/>
      <c r="C38" s="21" t="s">
        <v>226</v>
      </c>
      <c r="D38" s="28"/>
      <c r="E38" s="28"/>
      <c r="F38" s="21"/>
      <c r="G38" s="21" t="s">
        <v>226</v>
      </c>
      <c r="H38" s="28"/>
      <c r="I38" s="28"/>
      <c r="J38" s="21"/>
      <c r="K38" s="21" t="s">
        <v>226</v>
      </c>
      <c r="L38" s="28"/>
      <c r="M38" s="28"/>
      <c r="N38" s="21"/>
      <c r="O38" s="21" t="s">
        <v>226</v>
      </c>
      <c r="P38" s="28"/>
      <c r="Q38" s="28"/>
      <c r="R38" s="21"/>
    </row>
    <row r="39" spans="1:34" x14ac:dyDescent="0.25">
      <c r="A39" s="12"/>
      <c r="B39" s="46"/>
      <c r="C39" s="46"/>
      <c r="D39" s="46"/>
      <c r="E39" s="46"/>
      <c r="F39" s="46"/>
      <c r="G39" s="46"/>
      <c r="H39" s="46"/>
      <c r="I39" s="46"/>
      <c r="J39" s="46"/>
      <c r="K39" s="46"/>
      <c r="L39" s="46"/>
      <c r="M39" s="46"/>
      <c r="N39" s="46"/>
      <c r="O39" s="46"/>
      <c r="P39" s="46"/>
      <c r="Q39" s="46"/>
      <c r="R39" s="46"/>
      <c r="S39" s="46"/>
      <c r="T39" s="46"/>
      <c r="U39" s="46"/>
      <c r="V39" s="46"/>
      <c r="W39" s="46"/>
      <c r="X39" s="46"/>
      <c r="Y39" s="46"/>
      <c r="Z39" s="46"/>
      <c r="AA39" s="46"/>
      <c r="AB39" s="46"/>
      <c r="AC39" s="46"/>
      <c r="AD39" s="46"/>
      <c r="AE39" s="46"/>
      <c r="AF39" s="46"/>
      <c r="AG39" s="46"/>
      <c r="AH39" s="46"/>
    </row>
    <row r="40" spans="1:34" x14ac:dyDescent="0.25">
      <c r="A40" s="12"/>
      <c r="B40" s="44" t="s">
        <v>263</v>
      </c>
      <c r="C40" s="44"/>
      <c r="D40" s="44"/>
      <c r="E40" s="44"/>
      <c r="F40" s="44"/>
      <c r="G40" s="44"/>
      <c r="H40" s="44"/>
      <c r="I40" s="44"/>
      <c r="J40" s="44"/>
      <c r="K40" s="44"/>
      <c r="L40" s="44"/>
      <c r="M40" s="44"/>
      <c r="N40" s="44"/>
      <c r="O40" s="44"/>
      <c r="P40" s="44"/>
      <c r="Q40" s="44"/>
      <c r="R40" s="44"/>
      <c r="S40" s="44"/>
      <c r="T40" s="44"/>
      <c r="U40" s="44"/>
      <c r="V40" s="44"/>
      <c r="W40" s="44"/>
      <c r="X40" s="44"/>
      <c r="Y40" s="44"/>
      <c r="Z40" s="44"/>
      <c r="AA40" s="44"/>
      <c r="AB40" s="44"/>
      <c r="AC40" s="44"/>
      <c r="AD40" s="44"/>
      <c r="AE40" s="44"/>
      <c r="AF40" s="44"/>
      <c r="AG40" s="44"/>
      <c r="AH40" s="44"/>
    </row>
    <row r="41" spans="1:34" ht="15.75" x14ac:dyDescent="0.25">
      <c r="A41" s="12"/>
      <c r="B41" s="45"/>
      <c r="C41" s="45"/>
      <c r="D41" s="45"/>
      <c r="E41" s="45"/>
      <c r="F41" s="45"/>
      <c r="G41" s="45"/>
      <c r="H41" s="45"/>
      <c r="I41" s="45"/>
      <c r="J41" s="45"/>
      <c r="K41" s="45"/>
      <c r="L41" s="45"/>
      <c r="M41" s="45"/>
      <c r="N41" s="45"/>
      <c r="O41" s="45"/>
      <c r="P41" s="45"/>
      <c r="Q41" s="45"/>
      <c r="R41" s="45"/>
      <c r="S41" s="45"/>
      <c r="T41" s="45"/>
      <c r="U41" s="45"/>
      <c r="V41" s="45"/>
      <c r="W41" s="45"/>
      <c r="X41" s="45"/>
      <c r="Y41" s="45"/>
      <c r="Z41" s="45"/>
      <c r="AA41" s="45"/>
      <c r="AB41" s="45"/>
      <c r="AC41" s="45"/>
      <c r="AD41" s="45"/>
      <c r="AE41" s="45"/>
      <c r="AF41" s="45"/>
      <c r="AG41" s="45"/>
      <c r="AH41" s="45"/>
    </row>
    <row r="42" spans="1:34" x14ac:dyDescent="0.25">
      <c r="A42" s="12"/>
      <c r="B42" s="11"/>
      <c r="C42" s="11"/>
      <c r="D42" s="11"/>
      <c r="E42" s="11"/>
      <c r="F42" s="11"/>
      <c r="G42" s="11"/>
      <c r="H42" s="11"/>
      <c r="I42" s="11"/>
      <c r="J42" s="11"/>
      <c r="K42" s="11"/>
      <c r="L42" s="11"/>
      <c r="M42" s="11"/>
      <c r="N42" s="11"/>
      <c r="O42" s="11"/>
      <c r="P42" s="11"/>
      <c r="Q42" s="11"/>
      <c r="R42" s="11"/>
    </row>
    <row r="43" spans="1:34" x14ac:dyDescent="0.25">
      <c r="A43" s="12"/>
      <c r="B43" s="32"/>
      <c r="C43" s="32" t="s">
        <v>226</v>
      </c>
      <c r="D43" s="31" t="s">
        <v>264</v>
      </c>
      <c r="E43" s="31"/>
      <c r="F43" s="31"/>
      <c r="G43" s="31"/>
      <c r="H43" s="31"/>
      <c r="I43" s="31"/>
      <c r="J43" s="32"/>
      <c r="K43" s="32"/>
      <c r="L43" s="31" t="s">
        <v>266</v>
      </c>
      <c r="M43" s="31"/>
      <c r="N43" s="31"/>
      <c r="O43" s="31"/>
      <c r="P43" s="31"/>
      <c r="Q43" s="31"/>
      <c r="R43" s="32"/>
    </row>
    <row r="44" spans="1:34" ht="15.75" thickBot="1" x14ac:dyDescent="0.3">
      <c r="A44" s="12"/>
      <c r="B44" s="32"/>
      <c r="C44" s="32"/>
      <c r="D44" s="33" t="s">
        <v>265</v>
      </c>
      <c r="E44" s="33"/>
      <c r="F44" s="33"/>
      <c r="G44" s="33"/>
      <c r="H44" s="33"/>
      <c r="I44" s="33"/>
      <c r="J44" s="32"/>
      <c r="K44" s="32"/>
      <c r="L44" s="33" t="s">
        <v>265</v>
      </c>
      <c r="M44" s="33"/>
      <c r="N44" s="33"/>
      <c r="O44" s="33"/>
      <c r="P44" s="33"/>
      <c r="Q44" s="33"/>
      <c r="R44" s="32"/>
    </row>
    <row r="45" spans="1:34" ht="15.75" thickBot="1" x14ac:dyDescent="0.3">
      <c r="A45" s="12"/>
      <c r="B45" s="15"/>
      <c r="C45" s="15" t="s">
        <v>226</v>
      </c>
      <c r="D45" s="39">
        <v>2014</v>
      </c>
      <c r="E45" s="39"/>
      <c r="F45" s="15"/>
      <c r="G45" s="15" t="s">
        <v>226</v>
      </c>
      <c r="H45" s="37">
        <v>2013</v>
      </c>
      <c r="I45" s="37"/>
      <c r="J45" s="15"/>
      <c r="K45" s="15"/>
      <c r="L45" s="37">
        <v>2014</v>
      </c>
      <c r="M45" s="37"/>
      <c r="N45" s="15"/>
      <c r="O45" s="15" t="s">
        <v>226</v>
      </c>
      <c r="P45" s="37">
        <v>2013</v>
      </c>
      <c r="Q45" s="37"/>
      <c r="R45" s="15"/>
    </row>
    <row r="46" spans="1:34" x14ac:dyDescent="0.25">
      <c r="A46" s="12"/>
      <c r="B46" s="15"/>
      <c r="C46" s="15" t="s">
        <v>226</v>
      </c>
      <c r="D46" s="31" t="s">
        <v>237</v>
      </c>
      <c r="E46" s="31"/>
      <c r="F46" s="31"/>
      <c r="G46" s="31"/>
      <c r="H46" s="31"/>
      <c r="I46" s="31"/>
      <c r="J46" s="15"/>
      <c r="K46" s="15"/>
      <c r="L46" s="31" t="s">
        <v>237</v>
      </c>
      <c r="M46" s="31"/>
      <c r="N46" s="31"/>
      <c r="O46" s="31"/>
      <c r="P46" s="31"/>
      <c r="Q46" s="31"/>
      <c r="R46" s="15"/>
    </row>
    <row r="47" spans="1:34" x14ac:dyDescent="0.25">
      <c r="A47" s="12"/>
      <c r="B47" s="16" t="s">
        <v>267</v>
      </c>
      <c r="C47" s="17" t="s">
        <v>226</v>
      </c>
      <c r="D47" s="26" t="s">
        <v>240</v>
      </c>
      <c r="E47" s="35" t="s">
        <v>259</v>
      </c>
      <c r="F47" s="26" t="s">
        <v>226</v>
      </c>
      <c r="G47" s="17" t="s">
        <v>226</v>
      </c>
      <c r="H47" s="17" t="s">
        <v>240</v>
      </c>
      <c r="I47" s="27">
        <v>5</v>
      </c>
      <c r="J47" s="26" t="s">
        <v>226</v>
      </c>
      <c r="K47" s="17"/>
      <c r="L47" s="26" t="s">
        <v>240</v>
      </c>
      <c r="M47" s="35" t="s">
        <v>259</v>
      </c>
      <c r="N47" s="26" t="s">
        <v>226</v>
      </c>
      <c r="O47" s="17" t="s">
        <v>226</v>
      </c>
      <c r="P47" s="17" t="s">
        <v>240</v>
      </c>
      <c r="Q47" s="27">
        <v>64</v>
      </c>
      <c r="R47" s="26" t="s">
        <v>226</v>
      </c>
    </row>
    <row r="48" spans="1:34" ht="15.75" thickBot="1" x14ac:dyDescent="0.3">
      <c r="A48" s="12"/>
      <c r="B48" s="29" t="s">
        <v>268</v>
      </c>
      <c r="C48" s="11" t="s">
        <v>226</v>
      </c>
      <c r="D48" s="14"/>
      <c r="E48" s="36" t="s">
        <v>259</v>
      </c>
      <c r="F48" s="14" t="s">
        <v>226</v>
      </c>
      <c r="G48" s="11" t="s">
        <v>226</v>
      </c>
      <c r="H48" s="11"/>
      <c r="I48" s="20" t="s">
        <v>269</v>
      </c>
      <c r="J48" s="14" t="s">
        <v>242</v>
      </c>
      <c r="K48" s="11"/>
      <c r="L48" s="14"/>
      <c r="M48" s="36" t="s">
        <v>259</v>
      </c>
      <c r="N48" s="14" t="s">
        <v>226</v>
      </c>
      <c r="O48" s="11" t="s">
        <v>226</v>
      </c>
      <c r="P48" s="11"/>
      <c r="Q48" s="20" t="s">
        <v>270</v>
      </c>
      <c r="R48" s="14" t="s">
        <v>242</v>
      </c>
    </row>
    <row r="49" spans="1:34" x14ac:dyDescent="0.25">
      <c r="A49" s="12"/>
      <c r="B49" s="21"/>
      <c r="C49" s="21" t="s">
        <v>226</v>
      </c>
      <c r="D49" s="22"/>
      <c r="E49" s="22"/>
      <c r="F49" s="21"/>
      <c r="G49" s="21" t="s">
        <v>226</v>
      </c>
      <c r="H49" s="22"/>
      <c r="I49" s="22"/>
      <c r="J49" s="21"/>
      <c r="K49" s="21"/>
      <c r="L49" s="22"/>
      <c r="M49" s="22"/>
      <c r="N49" s="21"/>
      <c r="O49" s="21" t="s">
        <v>226</v>
      </c>
      <c r="P49" s="22"/>
      <c r="Q49" s="22"/>
      <c r="R49" s="21"/>
    </row>
    <row r="50" spans="1:34" ht="26.25" thickBot="1" x14ac:dyDescent="0.3">
      <c r="A50" s="12"/>
      <c r="B50" s="30" t="s">
        <v>271</v>
      </c>
      <c r="C50" s="24" t="s">
        <v>226</v>
      </c>
      <c r="D50" s="26" t="s">
        <v>240</v>
      </c>
      <c r="E50" s="35" t="s">
        <v>259</v>
      </c>
      <c r="F50" s="26" t="s">
        <v>226</v>
      </c>
      <c r="G50" s="24" t="s">
        <v>226</v>
      </c>
      <c r="H50" s="17" t="s">
        <v>240</v>
      </c>
      <c r="I50" s="27">
        <v>4</v>
      </c>
      <c r="J50" s="26" t="s">
        <v>226</v>
      </c>
      <c r="K50" s="24"/>
      <c r="L50" s="26" t="s">
        <v>240</v>
      </c>
      <c r="M50" s="35" t="s">
        <v>259</v>
      </c>
      <c r="N50" s="26" t="s">
        <v>226</v>
      </c>
      <c r="O50" s="24" t="s">
        <v>226</v>
      </c>
      <c r="P50" s="17" t="s">
        <v>240</v>
      </c>
      <c r="Q50" s="27">
        <v>34</v>
      </c>
      <c r="R50" s="26" t="s">
        <v>226</v>
      </c>
    </row>
    <row r="51" spans="1:34" ht="15.75" thickTop="1" x14ac:dyDescent="0.25">
      <c r="A51" s="12"/>
      <c r="B51" s="21"/>
      <c r="C51" s="21" t="s">
        <v>226</v>
      </c>
      <c r="D51" s="28"/>
      <c r="E51" s="28"/>
      <c r="F51" s="21"/>
      <c r="G51" s="21" t="s">
        <v>226</v>
      </c>
      <c r="H51" s="28"/>
      <c r="I51" s="28"/>
      <c r="J51" s="21"/>
      <c r="K51" s="21"/>
      <c r="L51" s="28"/>
      <c r="M51" s="28"/>
      <c r="N51" s="21"/>
      <c r="O51" s="21" t="s">
        <v>226</v>
      </c>
      <c r="P51" s="28"/>
      <c r="Q51" s="28"/>
      <c r="R51" s="21"/>
    </row>
    <row r="52" spans="1:34" ht="26.25" thickBot="1" x14ac:dyDescent="0.3">
      <c r="A52" s="12"/>
      <c r="B52" s="29" t="s">
        <v>272</v>
      </c>
      <c r="C52" s="15" t="s">
        <v>226</v>
      </c>
      <c r="D52" s="14" t="s">
        <v>240</v>
      </c>
      <c r="E52" s="36" t="s">
        <v>259</v>
      </c>
      <c r="F52" s="14" t="s">
        <v>226</v>
      </c>
      <c r="G52" s="15" t="s">
        <v>226</v>
      </c>
      <c r="H52" s="11" t="s">
        <v>240</v>
      </c>
      <c r="I52" s="20">
        <v>1</v>
      </c>
      <c r="J52" s="14" t="s">
        <v>226</v>
      </c>
      <c r="K52" s="15"/>
      <c r="L52" s="14" t="s">
        <v>240</v>
      </c>
      <c r="M52" s="36" t="s">
        <v>259</v>
      </c>
      <c r="N52" s="14" t="s">
        <v>226</v>
      </c>
      <c r="O52" s="15" t="s">
        <v>226</v>
      </c>
      <c r="P52" s="11" t="s">
        <v>240</v>
      </c>
      <c r="Q52" s="20">
        <v>14</v>
      </c>
      <c r="R52" s="14" t="s">
        <v>226</v>
      </c>
    </row>
    <row r="53" spans="1:34" ht="15.75" thickTop="1" x14ac:dyDescent="0.25">
      <c r="A53" s="12"/>
      <c r="B53" s="21"/>
      <c r="C53" s="21" t="s">
        <v>226</v>
      </c>
      <c r="D53" s="28"/>
      <c r="E53" s="28"/>
      <c r="F53" s="21"/>
      <c r="G53" s="21" t="s">
        <v>226</v>
      </c>
      <c r="H53" s="28"/>
      <c r="I53" s="28"/>
      <c r="J53" s="21"/>
      <c r="K53" s="21"/>
      <c r="L53" s="28"/>
      <c r="M53" s="28"/>
      <c r="N53" s="21"/>
      <c r="O53" s="21" t="s">
        <v>226</v>
      </c>
      <c r="P53" s="28"/>
      <c r="Q53" s="28"/>
      <c r="R53" s="21"/>
    </row>
    <row r="54" spans="1:34" x14ac:dyDescent="0.25">
      <c r="A54" s="12"/>
      <c r="B54" s="44" t="s">
        <v>273</v>
      </c>
      <c r="C54" s="44"/>
      <c r="D54" s="44"/>
      <c r="E54" s="44"/>
      <c r="F54" s="44"/>
      <c r="G54" s="44"/>
      <c r="H54" s="44"/>
      <c r="I54" s="44"/>
      <c r="J54" s="44"/>
      <c r="K54" s="44"/>
      <c r="L54" s="44"/>
      <c r="M54" s="44"/>
      <c r="N54" s="44"/>
      <c r="O54" s="44"/>
      <c r="P54" s="44"/>
      <c r="Q54" s="44"/>
      <c r="R54" s="44"/>
      <c r="S54" s="44"/>
      <c r="T54" s="44"/>
      <c r="U54" s="44"/>
      <c r="V54" s="44"/>
      <c r="W54" s="44"/>
      <c r="X54" s="44"/>
      <c r="Y54" s="44"/>
      <c r="Z54" s="44"/>
      <c r="AA54" s="44"/>
      <c r="AB54" s="44"/>
      <c r="AC54" s="44"/>
      <c r="AD54" s="44"/>
      <c r="AE54" s="44"/>
      <c r="AF54" s="44"/>
      <c r="AG54" s="44"/>
      <c r="AH54" s="44"/>
    </row>
    <row r="55" spans="1:34" ht="15.75" x14ac:dyDescent="0.25">
      <c r="A55" s="12"/>
      <c r="B55" s="45"/>
      <c r="C55" s="45"/>
      <c r="D55" s="45"/>
      <c r="E55" s="45"/>
      <c r="F55" s="45"/>
      <c r="G55" s="45"/>
      <c r="H55" s="45"/>
      <c r="I55" s="45"/>
      <c r="J55" s="45"/>
      <c r="K55" s="45"/>
      <c r="L55" s="45"/>
      <c r="M55" s="45"/>
      <c r="N55" s="45"/>
      <c r="O55" s="45"/>
      <c r="P55" s="45"/>
      <c r="Q55" s="45"/>
      <c r="R55" s="45"/>
      <c r="S55" s="45"/>
      <c r="T55" s="45"/>
      <c r="U55" s="45"/>
      <c r="V55" s="45"/>
      <c r="W55" s="45"/>
      <c r="X55" s="45"/>
      <c r="Y55" s="45"/>
      <c r="Z55" s="45"/>
      <c r="AA55" s="45"/>
      <c r="AB55" s="45"/>
      <c r="AC55" s="45"/>
      <c r="AD55" s="45"/>
      <c r="AE55" s="45"/>
      <c r="AF55" s="45"/>
      <c r="AG55" s="45"/>
      <c r="AH55" s="45"/>
    </row>
    <row r="56" spans="1:34" x14ac:dyDescent="0.25">
      <c r="A56" s="12"/>
      <c r="B56" s="11"/>
      <c r="C56" s="11"/>
      <c r="D56" s="11"/>
      <c r="E56" s="11"/>
      <c r="F56" s="11"/>
      <c r="G56" s="11"/>
      <c r="H56" s="11"/>
      <c r="I56" s="11"/>
      <c r="J56" s="11"/>
      <c r="K56" s="11"/>
      <c r="L56" s="11"/>
      <c r="M56" s="11"/>
      <c r="N56" s="11"/>
      <c r="O56" s="11"/>
      <c r="P56" s="11"/>
      <c r="Q56" s="11"/>
      <c r="R56" s="11"/>
    </row>
    <row r="57" spans="1:34" ht="15.75" thickBot="1" x14ac:dyDescent="0.3">
      <c r="A57" s="12"/>
      <c r="B57" s="15"/>
      <c r="C57" s="15" t="s">
        <v>226</v>
      </c>
      <c r="D57" s="33" t="s">
        <v>274</v>
      </c>
      <c r="E57" s="33"/>
      <c r="F57" s="33"/>
      <c r="G57" s="33"/>
      <c r="H57" s="33"/>
      <c r="I57" s="33"/>
      <c r="J57" s="15"/>
      <c r="K57" s="15"/>
      <c r="L57" s="33" t="s">
        <v>275</v>
      </c>
      <c r="M57" s="33"/>
      <c r="N57" s="33"/>
      <c r="O57" s="33"/>
      <c r="P57" s="33"/>
      <c r="Q57" s="33"/>
      <c r="R57" s="15"/>
    </row>
    <row r="58" spans="1:34" x14ac:dyDescent="0.25">
      <c r="A58" s="12"/>
      <c r="B58" s="32"/>
      <c r="C58" s="32" t="s">
        <v>226</v>
      </c>
      <c r="D58" s="38" t="s">
        <v>256</v>
      </c>
      <c r="E58" s="38"/>
      <c r="F58" s="34"/>
      <c r="G58" s="34" t="s">
        <v>226</v>
      </c>
      <c r="H58" s="38" t="s">
        <v>233</v>
      </c>
      <c r="I58" s="38"/>
      <c r="J58" s="32"/>
      <c r="K58" s="32"/>
      <c r="L58" s="38" t="s">
        <v>256</v>
      </c>
      <c r="M58" s="38"/>
      <c r="N58" s="34"/>
      <c r="O58" s="34" t="s">
        <v>226</v>
      </c>
      <c r="P58" s="38" t="s">
        <v>233</v>
      </c>
      <c r="Q58" s="38"/>
      <c r="R58" s="32"/>
    </row>
    <row r="59" spans="1:34" ht="15.75" thickBot="1" x14ac:dyDescent="0.3">
      <c r="A59" s="12"/>
      <c r="B59" s="32"/>
      <c r="C59" s="32"/>
      <c r="D59" s="33" t="s">
        <v>257</v>
      </c>
      <c r="E59" s="33"/>
      <c r="F59" s="32"/>
      <c r="G59" s="32"/>
      <c r="H59" s="33" t="s">
        <v>235</v>
      </c>
      <c r="I59" s="33"/>
      <c r="J59" s="32"/>
      <c r="K59" s="32"/>
      <c r="L59" s="33" t="s">
        <v>257</v>
      </c>
      <c r="M59" s="33"/>
      <c r="N59" s="32"/>
      <c r="O59" s="32"/>
      <c r="P59" s="33" t="s">
        <v>235</v>
      </c>
      <c r="Q59" s="33"/>
      <c r="R59" s="32"/>
    </row>
    <row r="60" spans="1:34" x14ac:dyDescent="0.25">
      <c r="A60" s="12"/>
      <c r="B60" s="16" t="s">
        <v>276</v>
      </c>
      <c r="C60" s="17" t="s">
        <v>226</v>
      </c>
      <c r="D60" s="17"/>
      <c r="E60" s="17"/>
      <c r="F60" s="17"/>
      <c r="G60" s="17" t="s">
        <v>226</v>
      </c>
      <c r="H60" s="17"/>
      <c r="I60" s="17"/>
      <c r="J60" s="17"/>
      <c r="K60" s="17"/>
      <c r="L60" s="17"/>
      <c r="M60" s="17"/>
      <c r="N60" s="17"/>
      <c r="O60" s="17" t="s">
        <v>226</v>
      </c>
      <c r="P60" s="17"/>
      <c r="Q60" s="17"/>
      <c r="R60" s="17"/>
    </row>
    <row r="61" spans="1:34" x14ac:dyDescent="0.25">
      <c r="A61" s="12"/>
      <c r="B61" s="29" t="s">
        <v>277</v>
      </c>
      <c r="C61" s="11" t="s">
        <v>226</v>
      </c>
      <c r="D61" s="11"/>
      <c r="E61" s="11"/>
      <c r="F61" s="11"/>
      <c r="G61" s="11" t="s">
        <v>226</v>
      </c>
      <c r="H61" s="11"/>
      <c r="I61" s="11"/>
      <c r="J61" s="11"/>
      <c r="K61" s="11"/>
      <c r="L61" s="11"/>
      <c r="M61" s="11"/>
      <c r="N61" s="11"/>
      <c r="O61" s="11" t="s">
        <v>226</v>
      </c>
      <c r="P61" s="11"/>
      <c r="Q61" s="11"/>
      <c r="R61" s="11"/>
    </row>
    <row r="62" spans="1:34" x14ac:dyDescent="0.25">
      <c r="A62" s="12"/>
      <c r="B62" s="30" t="s">
        <v>239</v>
      </c>
      <c r="C62" s="17" t="s">
        <v>226</v>
      </c>
      <c r="D62" s="17" t="s">
        <v>240</v>
      </c>
      <c r="E62" s="25">
        <v>4996</v>
      </c>
      <c r="F62" s="26" t="s">
        <v>226</v>
      </c>
      <c r="G62" s="17" t="s">
        <v>226</v>
      </c>
      <c r="H62" s="17" t="s">
        <v>240</v>
      </c>
      <c r="I62" s="27" t="s">
        <v>278</v>
      </c>
      <c r="J62" s="26" t="s">
        <v>242</v>
      </c>
      <c r="K62" s="17"/>
      <c r="L62" s="17" t="s">
        <v>240</v>
      </c>
      <c r="M62" s="25">
        <v>4255</v>
      </c>
      <c r="N62" s="26" t="s">
        <v>226</v>
      </c>
      <c r="O62" s="17" t="s">
        <v>226</v>
      </c>
      <c r="P62" s="17" t="s">
        <v>240</v>
      </c>
      <c r="Q62" s="27" t="s">
        <v>279</v>
      </c>
      <c r="R62" s="26" t="s">
        <v>242</v>
      </c>
    </row>
    <row r="63" spans="1:34" x14ac:dyDescent="0.25">
      <c r="A63" s="12"/>
      <c r="B63" s="29" t="s">
        <v>280</v>
      </c>
      <c r="C63" s="11" t="s">
        <v>226</v>
      </c>
      <c r="D63" s="11"/>
      <c r="E63" s="11"/>
      <c r="F63" s="11"/>
      <c r="G63" s="11" t="s">
        <v>226</v>
      </c>
      <c r="H63" s="11"/>
      <c r="I63" s="11"/>
      <c r="J63" s="11"/>
      <c r="K63" s="11"/>
      <c r="L63" s="11"/>
      <c r="M63" s="11"/>
      <c r="N63" s="11"/>
      <c r="O63" s="11" t="s">
        <v>226</v>
      </c>
      <c r="P63" s="11"/>
      <c r="Q63" s="11"/>
      <c r="R63" s="11"/>
    </row>
    <row r="64" spans="1:34" x14ac:dyDescent="0.25">
      <c r="A64" s="12"/>
      <c r="B64" s="30" t="s">
        <v>239</v>
      </c>
      <c r="C64" s="17" t="s">
        <v>226</v>
      </c>
      <c r="D64" s="26"/>
      <c r="E64" s="35" t="s">
        <v>259</v>
      </c>
      <c r="F64" s="26" t="s">
        <v>226</v>
      </c>
      <c r="G64" s="17" t="s">
        <v>226</v>
      </c>
      <c r="H64" s="26"/>
      <c r="I64" s="35" t="s">
        <v>259</v>
      </c>
      <c r="J64" s="26" t="s">
        <v>226</v>
      </c>
      <c r="K64" s="17"/>
      <c r="L64" s="17"/>
      <c r="M64" s="25">
        <v>7663</v>
      </c>
      <c r="N64" s="26" t="s">
        <v>226</v>
      </c>
      <c r="O64" s="17" t="s">
        <v>226</v>
      </c>
      <c r="P64" s="17"/>
      <c r="Q64" s="27" t="s">
        <v>248</v>
      </c>
      <c r="R64" s="26" t="s">
        <v>242</v>
      </c>
    </row>
    <row r="65" spans="1:34" ht="26.25" thickBot="1" x14ac:dyDescent="0.3">
      <c r="A65" s="12"/>
      <c r="B65" s="18" t="s">
        <v>281</v>
      </c>
      <c r="C65" s="11" t="s">
        <v>226</v>
      </c>
      <c r="D65" s="11"/>
      <c r="E65" s="19">
        <v>7835</v>
      </c>
      <c r="F65" s="14" t="s">
        <v>226</v>
      </c>
      <c r="G65" s="11" t="s">
        <v>226</v>
      </c>
      <c r="H65" s="11"/>
      <c r="I65" s="20" t="s">
        <v>282</v>
      </c>
      <c r="J65" s="14" t="s">
        <v>242</v>
      </c>
      <c r="K65" s="11"/>
      <c r="L65" s="11"/>
      <c r="M65" s="19">
        <v>18216</v>
      </c>
      <c r="N65" s="14" t="s">
        <v>226</v>
      </c>
      <c r="O65" s="11" t="s">
        <v>226</v>
      </c>
      <c r="P65" s="11"/>
      <c r="Q65" s="20" t="s">
        <v>283</v>
      </c>
      <c r="R65" s="14" t="s">
        <v>242</v>
      </c>
    </row>
    <row r="66" spans="1:34" x14ac:dyDescent="0.25">
      <c r="A66" s="12"/>
      <c r="B66" s="21"/>
      <c r="C66" s="21" t="s">
        <v>226</v>
      </c>
      <c r="D66" s="22"/>
      <c r="E66" s="22"/>
      <c r="F66" s="21"/>
      <c r="G66" s="21" t="s">
        <v>226</v>
      </c>
      <c r="H66" s="22"/>
      <c r="I66" s="22"/>
      <c r="J66" s="21"/>
      <c r="K66" s="21"/>
      <c r="L66" s="22"/>
      <c r="M66" s="22"/>
      <c r="N66" s="21"/>
      <c r="O66" s="21" t="s">
        <v>226</v>
      </c>
      <c r="P66" s="22"/>
      <c r="Q66" s="22"/>
      <c r="R66" s="21"/>
    </row>
    <row r="67" spans="1:34" ht="15.75" thickBot="1" x14ac:dyDescent="0.3">
      <c r="A67" s="12"/>
      <c r="B67" s="40" t="s">
        <v>284</v>
      </c>
      <c r="C67" s="24" t="s">
        <v>226</v>
      </c>
      <c r="D67" s="17" t="s">
        <v>240</v>
      </c>
      <c r="E67" s="25">
        <v>12831</v>
      </c>
      <c r="F67" s="26" t="s">
        <v>226</v>
      </c>
      <c r="G67" s="24" t="s">
        <v>226</v>
      </c>
      <c r="H67" s="17" t="s">
        <v>240</v>
      </c>
      <c r="I67" s="27" t="s">
        <v>285</v>
      </c>
      <c r="J67" s="26" t="s">
        <v>242</v>
      </c>
      <c r="K67" s="24"/>
      <c r="L67" s="17" t="s">
        <v>240</v>
      </c>
      <c r="M67" s="25">
        <v>30134</v>
      </c>
      <c r="N67" s="26" t="s">
        <v>226</v>
      </c>
      <c r="O67" s="24" t="s">
        <v>226</v>
      </c>
      <c r="P67" s="17" t="s">
        <v>240</v>
      </c>
      <c r="Q67" s="27" t="s">
        <v>286</v>
      </c>
      <c r="R67" s="26" t="s">
        <v>242</v>
      </c>
    </row>
    <row r="68" spans="1:34" ht="15.75" thickTop="1" x14ac:dyDescent="0.25">
      <c r="A68" s="12"/>
      <c r="B68" s="21"/>
      <c r="C68" s="21" t="s">
        <v>226</v>
      </c>
      <c r="D68" s="28"/>
      <c r="E68" s="28"/>
      <c r="F68" s="21"/>
      <c r="G68" s="21" t="s">
        <v>226</v>
      </c>
      <c r="H68" s="28"/>
      <c r="I68" s="28"/>
      <c r="J68" s="21"/>
      <c r="K68" s="21"/>
      <c r="L68" s="28"/>
      <c r="M68" s="28"/>
      <c r="N68" s="21"/>
      <c r="O68" s="21" t="s">
        <v>226</v>
      </c>
      <c r="P68" s="28"/>
      <c r="Q68" s="28"/>
      <c r="R68" s="21"/>
    </row>
    <row r="69" spans="1:34" x14ac:dyDescent="0.25">
      <c r="A69" s="12"/>
      <c r="B69" s="29" t="s">
        <v>287</v>
      </c>
      <c r="C69" s="15" t="s">
        <v>226</v>
      </c>
      <c r="D69" s="11"/>
      <c r="E69" s="11"/>
      <c r="F69" s="11"/>
      <c r="G69" s="15" t="s">
        <v>226</v>
      </c>
      <c r="H69" s="11"/>
      <c r="I69" s="11"/>
      <c r="J69" s="11"/>
      <c r="K69" s="15"/>
      <c r="L69" s="11"/>
      <c r="M69" s="11"/>
      <c r="N69" s="11"/>
      <c r="O69" s="15" t="s">
        <v>226</v>
      </c>
      <c r="P69" s="11"/>
      <c r="Q69" s="11"/>
      <c r="R69" s="11"/>
    </row>
    <row r="70" spans="1:34" x14ac:dyDescent="0.25">
      <c r="A70" s="12"/>
      <c r="B70" s="16" t="s">
        <v>277</v>
      </c>
      <c r="C70" s="24" t="s">
        <v>226</v>
      </c>
      <c r="D70" s="17"/>
      <c r="E70" s="17"/>
      <c r="F70" s="17"/>
      <c r="G70" s="24" t="s">
        <v>226</v>
      </c>
      <c r="H70" s="17"/>
      <c r="I70" s="17"/>
      <c r="J70" s="17"/>
      <c r="K70" s="24"/>
      <c r="L70" s="17"/>
      <c r="M70" s="17"/>
      <c r="N70" s="17"/>
      <c r="O70" s="24" t="s">
        <v>226</v>
      </c>
      <c r="P70" s="17"/>
      <c r="Q70" s="17"/>
      <c r="R70" s="17"/>
    </row>
    <row r="71" spans="1:34" x14ac:dyDescent="0.25">
      <c r="A71" s="12"/>
      <c r="B71" s="18" t="s">
        <v>239</v>
      </c>
      <c r="C71" s="15" t="s">
        <v>226</v>
      </c>
      <c r="D71" s="11" t="s">
        <v>240</v>
      </c>
      <c r="E71" s="19">
        <v>4970</v>
      </c>
      <c r="F71" s="14" t="s">
        <v>226</v>
      </c>
      <c r="G71" s="15" t="s">
        <v>226</v>
      </c>
      <c r="H71" s="11" t="s">
        <v>240</v>
      </c>
      <c r="I71" s="20" t="s">
        <v>270</v>
      </c>
      <c r="J71" s="14" t="s">
        <v>242</v>
      </c>
      <c r="K71" s="15"/>
      <c r="L71" s="11" t="s">
        <v>240</v>
      </c>
      <c r="M71" s="19">
        <v>4052</v>
      </c>
      <c r="N71" s="14" t="s">
        <v>226</v>
      </c>
      <c r="O71" s="15" t="s">
        <v>226</v>
      </c>
      <c r="P71" s="11" t="s">
        <v>240</v>
      </c>
      <c r="Q71" s="20" t="s">
        <v>288</v>
      </c>
      <c r="R71" s="14" t="s">
        <v>242</v>
      </c>
    </row>
    <row r="72" spans="1:34" x14ac:dyDescent="0.25">
      <c r="A72" s="12"/>
      <c r="B72" s="16" t="s">
        <v>280</v>
      </c>
      <c r="C72" s="24" t="s">
        <v>226</v>
      </c>
      <c r="D72" s="17"/>
      <c r="E72" s="17"/>
      <c r="F72" s="17"/>
      <c r="G72" s="24" t="s">
        <v>226</v>
      </c>
      <c r="H72" s="17"/>
      <c r="I72" s="17"/>
      <c r="J72" s="17"/>
      <c r="K72" s="24"/>
      <c r="L72" s="17"/>
      <c r="M72" s="17"/>
      <c r="N72" s="17"/>
      <c r="O72" s="24" t="s">
        <v>226</v>
      </c>
      <c r="P72" s="17"/>
      <c r="Q72" s="17"/>
      <c r="R72" s="17"/>
    </row>
    <row r="73" spans="1:34" x14ac:dyDescent="0.25">
      <c r="A73" s="12"/>
      <c r="B73" s="18" t="s">
        <v>239</v>
      </c>
      <c r="C73" s="15" t="s">
        <v>226</v>
      </c>
      <c r="D73" s="11"/>
      <c r="E73" s="19">
        <v>10010</v>
      </c>
      <c r="F73" s="14" t="s">
        <v>226</v>
      </c>
      <c r="G73" s="15" t="s">
        <v>226</v>
      </c>
      <c r="H73" s="11"/>
      <c r="I73" s="20" t="s">
        <v>249</v>
      </c>
      <c r="J73" s="14" t="s">
        <v>242</v>
      </c>
      <c r="K73" s="15"/>
      <c r="L73" s="14"/>
      <c r="M73" s="36" t="s">
        <v>259</v>
      </c>
      <c r="N73" s="14" t="s">
        <v>226</v>
      </c>
      <c r="O73" s="15" t="s">
        <v>226</v>
      </c>
      <c r="P73" s="14"/>
      <c r="Q73" s="36" t="s">
        <v>259</v>
      </c>
      <c r="R73" s="14" t="s">
        <v>226</v>
      </c>
    </row>
    <row r="74" spans="1:34" ht="26.25" thickBot="1" x14ac:dyDescent="0.3">
      <c r="A74" s="12"/>
      <c r="B74" s="30" t="s">
        <v>281</v>
      </c>
      <c r="C74" s="24" t="s">
        <v>226</v>
      </c>
      <c r="D74" s="17"/>
      <c r="E74" s="25">
        <v>59073</v>
      </c>
      <c r="F74" s="26" t="s">
        <v>226</v>
      </c>
      <c r="G74" s="24" t="s">
        <v>226</v>
      </c>
      <c r="H74" s="17"/>
      <c r="I74" s="27" t="s">
        <v>247</v>
      </c>
      <c r="J74" s="26" t="s">
        <v>242</v>
      </c>
      <c r="K74" s="24"/>
      <c r="L74" s="17"/>
      <c r="M74" s="27">
        <v>6</v>
      </c>
      <c r="N74" s="26" t="s">
        <v>226</v>
      </c>
      <c r="O74" s="24" t="s">
        <v>226</v>
      </c>
      <c r="P74" s="26"/>
      <c r="Q74" s="35" t="s">
        <v>259</v>
      </c>
      <c r="R74" s="26" t="s">
        <v>226</v>
      </c>
    </row>
    <row r="75" spans="1:34" x14ac:dyDescent="0.25">
      <c r="A75" s="12"/>
      <c r="B75" s="21"/>
      <c r="C75" s="21" t="s">
        <v>226</v>
      </c>
      <c r="D75" s="22"/>
      <c r="E75" s="22"/>
      <c r="F75" s="21"/>
      <c r="G75" s="21" t="s">
        <v>226</v>
      </c>
      <c r="H75" s="22"/>
      <c r="I75" s="22"/>
      <c r="J75" s="21"/>
      <c r="K75" s="21"/>
      <c r="L75" s="22"/>
      <c r="M75" s="22"/>
      <c r="N75" s="21"/>
      <c r="O75" s="21" t="s">
        <v>226</v>
      </c>
      <c r="P75" s="22"/>
      <c r="Q75" s="22"/>
      <c r="R75" s="21"/>
    </row>
    <row r="76" spans="1:34" ht="15.75" thickBot="1" x14ac:dyDescent="0.3">
      <c r="A76" s="12"/>
      <c r="B76" s="41" t="s">
        <v>284</v>
      </c>
      <c r="C76" s="15" t="s">
        <v>226</v>
      </c>
      <c r="D76" s="11" t="s">
        <v>240</v>
      </c>
      <c r="E76" s="19">
        <v>74053</v>
      </c>
      <c r="F76" s="14" t="s">
        <v>226</v>
      </c>
      <c r="G76" s="15" t="s">
        <v>226</v>
      </c>
      <c r="H76" s="11" t="s">
        <v>240</v>
      </c>
      <c r="I76" s="20" t="s">
        <v>289</v>
      </c>
      <c r="J76" s="14" t="s">
        <v>242</v>
      </c>
      <c r="K76" s="15"/>
      <c r="L76" s="11" t="s">
        <v>240</v>
      </c>
      <c r="M76" s="19">
        <v>4058</v>
      </c>
      <c r="N76" s="14" t="s">
        <v>226</v>
      </c>
      <c r="O76" s="15" t="s">
        <v>226</v>
      </c>
      <c r="P76" s="11" t="s">
        <v>240</v>
      </c>
      <c r="Q76" s="20" t="s">
        <v>288</v>
      </c>
      <c r="R76" s="14" t="s">
        <v>242</v>
      </c>
    </row>
    <row r="77" spans="1:34" ht="15.75" thickTop="1" x14ac:dyDescent="0.25">
      <c r="A77" s="12"/>
      <c r="B77" s="21"/>
      <c r="C77" s="21" t="s">
        <v>226</v>
      </c>
      <c r="D77" s="28"/>
      <c r="E77" s="28"/>
      <c r="F77" s="21"/>
      <c r="G77" s="21" t="s">
        <v>226</v>
      </c>
      <c r="H77" s="28"/>
      <c r="I77" s="28"/>
      <c r="J77" s="21"/>
      <c r="K77" s="21"/>
      <c r="L77" s="28"/>
      <c r="M77" s="28"/>
      <c r="N77" s="21"/>
      <c r="O77" s="21" t="s">
        <v>226</v>
      </c>
      <c r="P77" s="28"/>
      <c r="Q77" s="28"/>
      <c r="R77" s="21"/>
    </row>
    <row r="78" spans="1:34" ht="25.5" customHeight="1" x14ac:dyDescent="0.25">
      <c r="A78" s="12"/>
      <c r="B78" s="44" t="s">
        <v>290</v>
      </c>
      <c r="C78" s="44"/>
      <c r="D78" s="44"/>
      <c r="E78" s="44"/>
      <c r="F78" s="44"/>
      <c r="G78" s="44"/>
      <c r="H78" s="44"/>
      <c r="I78" s="44"/>
      <c r="J78" s="44"/>
      <c r="K78" s="44"/>
      <c r="L78" s="44"/>
      <c r="M78" s="44"/>
      <c r="N78" s="44"/>
      <c r="O78" s="44"/>
      <c r="P78" s="44"/>
      <c r="Q78" s="44"/>
      <c r="R78" s="44"/>
      <c r="S78" s="44"/>
      <c r="T78" s="44"/>
      <c r="U78" s="44"/>
      <c r="V78" s="44"/>
      <c r="W78" s="44"/>
      <c r="X78" s="44"/>
      <c r="Y78" s="44"/>
      <c r="Z78" s="44"/>
      <c r="AA78" s="44"/>
      <c r="AB78" s="44"/>
      <c r="AC78" s="44"/>
      <c r="AD78" s="44"/>
      <c r="AE78" s="44"/>
      <c r="AF78" s="44"/>
      <c r="AG78" s="44"/>
      <c r="AH78" s="44"/>
    </row>
    <row r="79" spans="1:34" x14ac:dyDescent="0.25">
      <c r="A79" s="12"/>
      <c r="B79" s="44" t="s">
        <v>291</v>
      </c>
      <c r="C79" s="44"/>
      <c r="D79" s="44"/>
      <c r="E79" s="44"/>
      <c r="F79" s="44"/>
      <c r="G79" s="44"/>
      <c r="H79" s="44"/>
      <c r="I79" s="44"/>
      <c r="J79" s="44"/>
      <c r="K79" s="44"/>
      <c r="L79" s="44"/>
      <c r="M79" s="44"/>
      <c r="N79" s="44"/>
      <c r="O79" s="44"/>
      <c r="P79" s="44"/>
      <c r="Q79" s="44"/>
      <c r="R79" s="44"/>
      <c r="S79" s="44"/>
      <c r="T79" s="44"/>
      <c r="U79" s="44"/>
      <c r="V79" s="44"/>
      <c r="W79" s="44"/>
      <c r="X79" s="44"/>
      <c r="Y79" s="44"/>
      <c r="Z79" s="44"/>
      <c r="AA79" s="44"/>
      <c r="AB79" s="44"/>
      <c r="AC79" s="44"/>
      <c r="AD79" s="44"/>
      <c r="AE79" s="44"/>
      <c r="AF79" s="44"/>
      <c r="AG79" s="44"/>
      <c r="AH79" s="44"/>
    </row>
    <row r="80" spans="1:34" x14ac:dyDescent="0.25">
      <c r="A80" s="12"/>
      <c r="B80" s="46"/>
      <c r="C80" s="46"/>
      <c r="D80" s="46"/>
      <c r="E80" s="46"/>
      <c r="F80" s="46"/>
      <c r="G80" s="46"/>
      <c r="H80" s="46"/>
      <c r="I80" s="46"/>
      <c r="J80" s="46"/>
      <c r="K80" s="46"/>
      <c r="L80" s="46"/>
      <c r="M80" s="46"/>
      <c r="N80" s="46"/>
      <c r="O80" s="46"/>
      <c r="P80" s="46"/>
      <c r="Q80" s="46"/>
      <c r="R80" s="46"/>
      <c r="S80" s="46"/>
      <c r="T80" s="46"/>
      <c r="U80" s="46"/>
      <c r="V80" s="46"/>
      <c r="W80" s="46"/>
      <c r="X80" s="46"/>
      <c r="Y80" s="46"/>
      <c r="Z80" s="46"/>
      <c r="AA80" s="46"/>
      <c r="AB80" s="46"/>
      <c r="AC80" s="46"/>
      <c r="AD80" s="46"/>
      <c r="AE80" s="46"/>
      <c r="AF80" s="46"/>
      <c r="AG80" s="46"/>
      <c r="AH80" s="46"/>
    </row>
    <row r="81" spans="1:34" x14ac:dyDescent="0.25">
      <c r="A81" s="12"/>
      <c r="B81" s="44" t="s">
        <v>292</v>
      </c>
      <c r="C81" s="44"/>
      <c r="D81" s="44"/>
      <c r="E81" s="44"/>
      <c r="F81" s="44"/>
      <c r="G81" s="44"/>
      <c r="H81" s="44"/>
      <c r="I81" s="44"/>
      <c r="J81" s="44"/>
      <c r="K81" s="44"/>
      <c r="L81" s="44"/>
      <c r="M81" s="44"/>
      <c r="N81" s="44"/>
      <c r="O81" s="44"/>
      <c r="P81" s="44"/>
      <c r="Q81" s="44"/>
      <c r="R81" s="44"/>
      <c r="S81" s="44"/>
      <c r="T81" s="44"/>
      <c r="U81" s="44"/>
      <c r="V81" s="44"/>
      <c r="W81" s="44"/>
      <c r="X81" s="44"/>
      <c r="Y81" s="44"/>
      <c r="Z81" s="44"/>
      <c r="AA81" s="44"/>
      <c r="AB81" s="44"/>
      <c r="AC81" s="44"/>
      <c r="AD81" s="44"/>
      <c r="AE81" s="44"/>
      <c r="AF81" s="44"/>
      <c r="AG81" s="44"/>
      <c r="AH81" s="44"/>
    </row>
    <row r="82" spans="1:34" ht="25.5" customHeight="1" x14ac:dyDescent="0.25">
      <c r="A82" s="12"/>
      <c r="B82" s="44" t="s">
        <v>293</v>
      </c>
      <c r="C82" s="44"/>
      <c r="D82" s="44"/>
      <c r="E82" s="44"/>
      <c r="F82" s="44"/>
      <c r="G82" s="44"/>
      <c r="H82" s="44"/>
      <c r="I82" s="44"/>
      <c r="J82" s="44"/>
      <c r="K82" s="44"/>
      <c r="L82" s="44"/>
      <c r="M82" s="44"/>
      <c r="N82" s="44"/>
      <c r="O82" s="44"/>
      <c r="P82" s="44"/>
      <c r="Q82" s="44"/>
      <c r="R82" s="44"/>
      <c r="S82" s="44"/>
      <c r="T82" s="44"/>
      <c r="U82" s="44"/>
      <c r="V82" s="44"/>
      <c r="W82" s="44"/>
      <c r="X82" s="44"/>
      <c r="Y82" s="44"/>
      <c r="Z82" s="44"/>
      <c r="AA82" s="44"/>
      <c r="AB82" s="44"/>
      <c r="AC82" s="44"/>
      <c r="AD82" s="44"/>
      <c r="AE82" s="44"/>
      <c r="AF82" s="44"/>
      <c r="AG82" s="44"/>
      <c r="AH82" s="44"/>
    </row>
  </sheetData>
  <mergeCells count="120">
    <mergeCell ref="B80:AH80"/>
    <mergeCell ref="B81:AH81"/>
    <mergeCell ref="B82:AH82"/>
    <mergeCell ref="B40:AH40"/>
    <mergeCell ref="B41:AH41"/>
    <mergeCell ref="B54:AH54"/>
    <mergeCell ref="B55:AH55"/>
    <mergeCell ref="B78:AH78"/>
    <mergeCell ref="B79:AH79"/>
    <mergeCell ref="B4:AH4"/>
    <mergeCell ref="B5:AH5"/>
    <mergeCell ref="B6:AH6"/>
    <mergeCell ref="B24:AH24"/>
    <mergeCell ref="B25:AH25"/>
    <mergeCell ref="B39:AH39"/>
    <mergeCell ref="N58:N59"/>
    <mergeCell ref="O58:O59"/>
    <mergeCell ref="P58:Q58"/>
    <mergeCell ref="P59:Q59"/>
    <mergeCell ref="R58:R59"/>
    <mergeCell ref="A1:A2"/>
    <mergeCell ref="B1:AH1"/>
    <mergeCell ref="B2:AH2"/>
    <mergeCell ref="A3:A82"/>
    <mergeCell ref="B3:AH3"/>
    <mergeCell ref="H58:I58"/>
    <mergeCell ref="H59:I59"/>
    <mergeCell ref="J58:J59"/>
    <mergeCell ref="K58:K59"/>
    <mergeCell ref="L58:M58"/>
    <mergeCell ref="L59:M59"/>
    <mergeCell ref="D46:I46"/>
    <mergeCell ref="L46:Q46"/>
    <mergeCell ref="D57:I57"/>
    <mergeCell ref="L57:Q57"/>
    <mergeCell ref="B58:B59"/>
    <mergeCell ref="C58:C59"/>
    <mergeCell ref="D58:E58"/>
    <mergeCell ref="D59:E59"/>
    <mergeCell ref="F58:F59"/>
    <mergeCell ref="G58:G59"/>
    <mergeCell ref="L43:Q43"/>
    <mergeCell ref="L44:Q44"/>
    <mergeCell ref="R43:R44"/>
    <mergeCell ref="D45:E45"/>
    <mergeCell ref="H45:I45"/>
    <mergeCell ref="L45:M45"/>
    <mergeCell ref="P45:Q45"/>
    <mergeCell ref="B43:B44"/>
    <mergeCell ref="C43:C44"/>
    <mergeCell ref="D43:I43"/>
    <mergeCell ref="D44:I44"/>
    <mergeCell ref="J43:J44"/>
    <mergeCell ref="K43:K44"/>
    <mergeCell ref="O29:O30"/>
    <mergeCell ref="P29:Q29"/>
    <mergeCell ref="P30:Q30"/>
    <mergeCell ref="R29:R30"/>
    <mergeCell ref="D31:I31"/>
    <mergeCell ref="L31:Q31"/>
    <mergeCell ref="H30:I30"/>
    <mergeCell ref="J29:J30"/>
    <mergeCell ref="K29:K30"/>
    <mergeCell ref="L29:M29"/>
    <mergeCell ref="L30:M30"/>
    <mergeCell ref="N29:N30"/>
    <mergeCell ref="D27:Q27"/>
    <mergeCell ref="D28:I28"/>
    <mergeCell ref="L28:Q28"/>
    <mergeCell ref="B29:B30"/>
    <mergeCell ref="C29:C30"/>
    <mergeCell ref="D29:E29"/>
    <mergeCell ref="D30:E30"/>
    <mergeCell ref="F29:F30"/>
    <mergeCell ref="G29:G30"/>
    <mergeCell ref="H29:I29"/>
    <mergeCell ref="AF9:AG11"/>
    <mergeCell ref="AH9:AH11"/>
    <mergeCell ref="D12:Q12"/>
    <mergeCell ref="T12:U12"/>
    <mergeCell ref="X12:Y12"/>
    <mergeCell ref="AB12:AC12"/>
    <mergeCell ref="AF12:AG12"/>
    <mergeCell ref="AA9:AA11"/>
    <mergeCell ref="AB9:AC9"/>
    <mergeCell ref="AB10:AC10"/>
    <mergeCell ref="AB11:AC11"/>
    <mergeCell ref="AD9:AD11"/>
    <mergeCell ref="AE9:AE11"/>
    <mergeCell ref="V9:V11"/>
    <mergeCell ref="W9:W11"/>
    <mergeCell ref="X9:Y9"/>
    <mergeCell ref="X10:Y10"/>
    <mergeCell ref="X11:Y11"/>
    <mergeCell ref="Z9:Z11"/>
    <mergeCell ref="N9:N11"/>
    <mergeCell ref="O9:O11"/>
    <mergeCell ref="P9:Q11"/>
    <mergeCell ref="R9:R11"/>
    <mergeCell ref="S9:S11"/>
    <mergeCell ref="T9:U9"/>
    <mergeCell ref="T10:U10"/>
    <mergeCell ref="T11:U11"/>
    <mergeCell ref="H10:I10"/>
    <mergeCell ref="H11:I11"/>
    <mergeCell ref="J9:J11"/>
    <mergeCell ref="K9:K11"/>
    <mergeCell ref="L9:M9"/>
    <mergeCell ref="L10:M10"/>
    <mergeCell ref="L11:M11"/>
    <mergeCell ref="D8:Q8"/>
    <mergeCell ref="T8:AG8"/>
    <mergeCell ref="B9:B11"/>
    <mergeCell ref="C9:C11"/>
    <mergeCell ref="D9:E9"/>
    <mergeCell ref="D10:E10"/>
    <mergeCell ref="D11:E11"/>
    <mergeCell ref="F9:F11"/>
    <mergeCell ref="G9:G11"/>
    <mergeCell ref="H9:I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26"/>
  <sheetViews>
    <sheetView showGridLines="0" workbookViewId="0"/>
  </sheetViews>
  <sheetFormatPr defaultRowHeight="15" x14ac:dyDescent="0.25"/>
  <cols>
    <col min="1" max="3" width="36.5703125" bestFit="1" customWidth="1"/>
    <col min="4" max="4" width="10.42578125" customWidth="1"/>
    <col min="5" max="5" width="36.5703125" customWidth="1"/>
    <col min="6" max="6" width="11.42578125" customWidth="1"/>
    <col min="7" max="8" width="10.42578125" customWidth="1"/>
    <col min="9" max="9" width="30.28515625" customWidth="1"/>
    <col min="10" max="10" width="17" customWidth="1"/>
    <col min="11" max="12" width="10.42578125" customWidth="1"/>
    <col min="13" max="13" width="36.5703125" customWidth="1"/>
    <col min="14" max="14" width="11.42578125" customWidth="1"/>
    <col min="15" max="16" width="10.42578125" customWidth="1"/>
    <col min="17" max="17" width="36.5703125" customWidth="1"/>
    <col min="18" max="18" width="17" customWidth="1"/>
    <col min="19" max="20" width="10.42578125" customWidth="1"/>
    <col min="21" max="21" width="36.5703125" customWidth="1"/>
    <col min="22" max="24" width="10.42578125" customWidth="1"/>
    <col min="25" max="25" width="28" customWidth="1"/>
    <col min="26" max="26" width="10.42578125" customWidth="1"/>
  </cols>
  <sheetData>
    <row r="1" spans="1:26" ht="15" customHeight="1" x14ac:dyDescent="0.25">
      <c r="A1" s="7" t="s">
        <v>294</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12" t="s">
        <v>294</v>
      </c>
      <c r="B3" s="42" t="s">
        <v>5</v>
      </c>
      <c r="C3" s="42"/>
      <c r="D3" s="42"/>
      <c r="E3" s="42"/>
      <c r="F3" s="42"/>
      <c r="G3" s="42"/>
      <c r="H3" s="42"/>
      <c r="I3" s="42"/>
      <c r="J3" s="42"/>
      <c r="K3" s="42"/>
      <c r="L3" s="42"/>
      <c r="M3" s="42"/>
      <c r="N3" s="42"/>
      <c r="O3" s="42"/>
      <c r="P3" s="42"/>
      <c r="Q3" s="42"/>
      <c r="R3" s="42"/>
      <c r="S3" s="42"/>
      <c r="T3" s="42"/>
      <c r="U3" s="42"/>
      <c r="V3" s="42"/>
      <c r="W3" s="42"/>
      <c r="X3" s="42"/>
      <c r="Y3" s="42"/>
      <c r="Z3" s="42"/>
    </row>
    <row r="4" spans="1:26" x14ac:dyDescent="0.25">
      <c r="A4" s="12"/>
      <c r="B4" s="43" t="s">
        <v>295</v>
      </c>
      <c r="C4" s="43"/>
      <c r="D4" s="43"/>
      <c r="E4" s="43"/>
      <c r="F4" s="43"/>
      <c r="G4" s="43"/>
      <c r="H4" s="43"/>
      <c r="I4" s="43"/>
      <c r="J4" s="43"/>
      <c r="K4" s="43"/>
      <c r="L4" s="43"/>
      <c r="M4" s="43"/>
      <c r="N4" s="43"/>
      <c r="O4" s="43"/>
      <c r="P4" s="43"/>
      <c r="Q4" s="43"/>
      <c r="R4" s="43"/>
      <c r="S4" s="43"/>
      <c r="T4" s="43"/>
      <c r="U4" s="43"/>
      <c r="V4" s="43"/>
      <c r="W4" s="43"/>
      <c r="X4" s="43"/>
      <c r="Y4" s="43"/>
      <c r="Z4" s="43"/>
    </row>
    <row r="5" spans="1:26" x14ac:dyDescent="0.25">
      <c r="A5" s="12"/>
      <c r="B5" s="43" t="s">
        <v>296</v>
      </c>
      <c r="C5" s="43"/>
      <c r="D5" s="43"/>
      <c r="E5" s="43"/>
      <c r="F5" s="43"/>
      <c r="G5" s="43"/>
      <c r="H5" s="43"/>
      <c r="I5" s="43"/>
      <c r="J5" s="43"/>
      <c r="K5" s="43"/>
      <c r="L5" s="43"/>
      <c r="M5" s="43"/>
      <c r="N5" s="43"/>
      <c r="O5" s="43"/>
      <c r="P5" s="43"/>
      <c r="Q5" s="43"/>
      <c r="R5" s="43"/>
      <c r="S5" s="43"/>
      <c r="T5" s="43"/>
      <c r="U5" s="43"/>
      <c r="V5" s="43"/>
      <c r="W5" s="43"/>
      <c r="X5" s="43"/>
      <c r="Y5" s="43"/>
      <c r="Z5" s="43"/>
    </row>
    <row r="6" spans="1:26" x14ac:dyDescent="0.25">
      <c r="A6" s="12"/>
      <c r="B6" s="44" t="s">
        <v>297</v>
      </c>
      <c r="C6" s="44"/>
      <c r="D6" s="44"/>
      <c r="E6" s="44"/>
      <c r="F6" s="44"/>
      <c r="G6" s="44"/>
      <c r="H6" s="44"/>
      <c r="I6" s="44"/>
      <c r="J6" s="44"/>
      <c r="K6" s="44"/>
      <c r="L6" s="44"/>
      <c r="M6" s="44"/>
      <c r="N6" s="44"/>
      <c r="O6" s="44"/>
      <c r="P6" s="44"/>
      <c r="Q6" s="44"/>
      <c r="R6" s="44"/>
      <c r="S6" s="44"/>
      <c r="T6" s="44"/>
      <c r="U6" s="44"/>
      <c r="V6" s="44"/>
      <c r="W6" s="44"/>
      <c r="X6" s="44"/>
      <c r="Y6" s="44"/>
      <c r="Z6" s="44"/>
    </row>
    <row r="7" spans="1:26" x14ac:dyDescent="0.25">
      <c r="A7" s="12"/>
      <c r="B7" s="44" t="s">
        <v>298</v>
      </c>
      <c r="C7" s="44"/>
      <c r="D7" s="44"/>
      <c r="E7" s="44"/>
      <c r="F7" s="44"/>
      <c r="G7" s="44"/>
      <c r="H7" s="44"/>
      <c r="I7" s="44"/>
      <c r="J7" s="44"/>
      <c r="K7" s="44"/>
      <c r="L7" s="44"/>
      <c r="M7" s="44"/>
      <c r="N7" s="44"/>
      <c r="O7" s="44"/>
      <c r="P7" s="44"/>
      <c r="Q7" s="44"/>
      <c r="R7" s="44"/>
      <c r="S7" s="44"/>
      <c r="T7" s="44"/>
      <c r="U7" s="44"/>
      <c r="V7" s="44"/>
      <c r="W7" s="44"/>
      <c r="X7" s="44"/>
      <c r="Y7" s="44"/>
      <c r="Z7" s="44"/>
    </row>
    <row r="8" spans="1:26" ht="25.5" customHeight="1" x14ac:dyDescent="0.25">
      <c r="A8" s="12"/>
      <c r="B8" s="44" t="s">
        <v>299</v>
      </c>
      <c r="C8" s="44"/>
      <c r="D8" s="44"/>
      <c r="E8" s="44"/>
      <c r="F8" s="44"/>
      <c r="G8" s="44"/>
      <c r="H8" s="44"/>
      <c r="I8" s="44"/>
      <c r="J8" s="44"/>
      <c r="K8" s="44"/>
      <c r="L8" s="44"/>
      <c r="M8" s="44"/>
      <c r="N8" s="44"/>
      <c r="O8" s="44"/>
      <c r="P8" s="44"/>
      <c r="Q8" s="44"/>
      <c r="R8" s="44"/>
      <c r="S8" s="44"/>
      <c r="T8" s="44"/>
      <c r="U8" s="44"/>
      <c r="V8" s="44"/>
      <c r="W8" s="44"/>
      <c r="X8" s="44"/>
      <c r="Y8" s="44"/>
      <c r="Z8" s="44"/>
    </row>
    <row r="9" spans="1:26" ht="25.5" customHeight="1" x14ac:dyDescent="0.25">
      <c r="A9" s="12"/>
      <c r="B9" s="44" t="s">
        <v>300</v>
      </c>
      <c r="C9" s="44"/>
      <c r="D9" s="44"/>
      <c r="E9" s="44"/>
      <c r="F9" s="44"/>
      <c r="G9" s="44"/>
      <c r="H9" s="44"/>
      <c r="I9" s="44"/>
      <c r="J9" s="44"/>
      <c r="K9" s="44"/>
      <c r="L9" s="44"/>
      <c r="M9" s="44"/>
      <c r="N9" s="44"/>
      <c r="O9" s="44"/>
      <c r="P9" s="44"/>
      <c r="Q9" s="44"/>
      <c r="R9" s="44"/>
      <c r="S9" s="44"/>
      <c r="T9" s="44"/>
      <c r="U9" s="44"/>
      <c r="V9" s="44"/>
      <c r="W9" s="44"/>
      <c r="X9" s="44"/>
      <c r="Y9" s="44"/>
      <c r="Z9" s="44"/>
    </row>
    <row r="10" spans="1:26" x14ac:dyDescent="0.25">
      <c r="A10" s="12"/>
      <c r="B10" s="43" t="s">
        <v>301</v>
      </c>
      <c r="C10" s="43"/>
      <c r="D10" s="43"/>
      <c r="E10" s="43"/>
      <c r="F10" s="43"/>
      <c r="G10" s="43"/>
      <c r="H10" s="43"/>
      <c r="I10" s="43"/>
      <c r="J10" s="43"/>
      <c r="K10" s="43"/>
      <c r="L10" s="43"/>
      <c r="M10" s="43"/>
      <c r="N10" s="43"/>
      <c r="O10" s="43"/>
      <c r="P10" s="43"/>
      <c r="Q10" s="43"/>
      <c r="R10" s="43"/>
      <c r="S10" s="43"/>
      <c r="T10" s="43"/>
      <c r="U10" s="43"/>
      <c r="V10" s="43"/>
      <c r="W10" s="43"/>
      <c r="X10" s="43"/>
      <c r="Y10" s="43"/>
      <c r="Z10" s="43"/>
    </row>
    <row r="11" spans="1:26" x14ac:dyDescent="0.25">
      <c r="A11" s="12"/>
      <c r="B11" s="44" t="s">
        <v>302</v>
      </c>
      <c r="C11" s="44"/>
      <c r="D11" s="44"/>
      <c r="E11" s="44"/>
      <c r="F11" s="44"/>
      <c r="G11" s="44"/>
      <c r="H11" s="44"/>
      <c r="I11" s="44"/>
      <c r="J11" s="44"/>
      <c r="K11" s="44"/>
      <c r="L11" s="44"/>
      <c r="M11" s="44"/>
      <c r="N11" s="44"/>
      <c r="O11" s="44"/>
      <c r="P11" s="44"/>
      <c r="Q11" s="44"/>
      <c r="R11" s="44"/>
      <c r="S11" s="44"/>
      <c r="T11" s="44"/>
      <c r="U11" s="44"/>
      <c r="V11" s="44"/>
      <c r="W11" s="44"/>
      <c r="X11" s="44"/>
      <c r="Y11" s="44"/>
      <c r="Z11" s="44"/>
    </row>
    <row r="12" spans="1:26" x14ac:dyDescent="0.25">
      <c r="A12" s="12"/>
      <c r="B12" s="44" t="s">
        <v>303</v>
      </c>
      <c r="C12" s="44"/>
      <c r="D12" s="44"/>
      <c r="E12" s="44"/>
      <c r="F12" s="44"/>
      <c r="G12" s="44"/>
      <c r="H12" s="44"/>
      <c r="I12" s="44"/>
      <c r="J12" s="44"/>
      <c r="K12" s="44"/>
      <c r="L12" s="44"/>
      <c r="M12" s="44"/>
      <c r="N12" s="44"/>
      <c r="O12" s="44"/>
      <c r="P12" s="44"/>
      <c r="Q12" s="44"/>
      <c r="R12" s="44"/>
      <c r="S12" s="44"/>
      <c r="T12" s="44"/>
      <c r="U12" s="44"/>
      <c r="V12" s="44"/>
      <c r="W12" s="44"/>
      <c r="X12" s="44"/>
      <c r="Y12" s="44"/>
      <c r="Z12" s="44"/>
    </row>
    <row r="13" spans="1:26" x14ac:dyDescent="0.25">
      <c r="A13" s="12"/>
      <c r="B13" s="44" t="s">
        <v>304</v>
      </c>
      <c r="C13" s="44"/>
      <c r="D13" s="44"/>
      <c r="E13" s="44"/>
      <c r="F13" s="44"/>
      <c r="G13" s="44"/>
      <c r="H13" s="44"/>
      <c r="I13" s="44"/>
      <c r="J13" s="44"/>
      <c r="K13" s="44"/>
      <c r="L13" s="44"/>
      <c r="M13" s="44"/>
      <c r="N13" s="44"/>
      <c r="O13" s="44"/>
      <c r="P13" s="44"/>
      <c r="Q13" s="44"/>
      <c r="R13" s="44"/>
      <c r="S13" s="44"/>
      <c r="T13" s="44"/>
      <c r="U13" s="44"/>
      <c r="V13" s="44"/>
      <c r="W13" s="44"/>
      <c r="X13" s="44"/>
      <c r="Y13" s="44"/>
      <c r="Z13" s="44"/>
    </row>
    <row r="14" spans="1:26" ht="25.5" customHeight="1" x14ac:dyDescent="0.25">
      <c r="A14" s="12"/>
      <c r="B14" s="44" t="s">
        <v>305</v>
      </c>
      <c r="C14" s="44"/>
      <c r="D14" s="44"/>
      <c r="E14" s="44"/>
      <c r="F14" s="44"/>
      <c r="G14" s="44"/>
      <c r="H14" s="44"/>
      <c r="I14" s="44"/>
      <c r="J14" s="44"/>
      <c r="K14" s="44"/>
      <c r="L14" s="44"/>
      <c r="M14" s="44"/>
      <c r="N14" s="44"/>
      <c r="O14" s="44"/>
      <c r="P14" s="44"/>
      <c r="Q14" s="44"/>
      <c r="R14" s="44"/>
      <c r="S14" s="44"/>
      <c r="T14" s="44"/>
      <c r="U14" s="44"/>
      <c r="V14" s="44"/>
      <c r="W14" s="44"/>
      <c r="X14" s="44"/>
      <c r="Y14" s="44"/>
      <c r="Z14" s="44"/>
    </row>
    <row r="15" spans="1:26" x14ac:dyDescent="0.25">
      <c r="A15" s="12"/>
      <c r="B15" s="46"/>
      <c r="C15" s="46"/>
      <c r="D15" s="46"/>
      <c r="E15" s="46"/>
      <c r="F15" s="46"/>
      <c r="G15" s="46"/>
      <c r="H15" s="46"/>
      <c r="I15" s="46"/>
      <c r="J15" s="46"/>
      <c r="K15" s="46"/>
      <c r="L15" s="46"/>
      <c r="M15" s="46"/>
      <c r="N15" s="46"/>
      <c r="O15" s="46"/>
      <c r="P15" s="46"/>
      <c r="Q15" s="46"/>
      <c r="R15" s="46"/>
      <c r="S15" s="46"/>
      <c r="T15" s="46"/>
      <c r="U15" s="46"/>
      <c r="V15" s="46"/>
      <c r="W15" s="46"/>
      <c r="X15" s="46"/>
      <c r="Y15" s="46"/>
      <c r="Z15" s="46"/>
    </row>
    <row r="16" spans="1:26" x14ac:dyDescent="0.25">
      <c r="A16" s="12"/>
      <c r="B16" s="44" t="s">
        <v>306</v>
      </c>
      <c r="C16" s="44"/>
      <c r="D16" s="44"/>
      <c r="E16" s="44"/>
      <c r="F16" s="44"/>
      <c r="G16" s="44"/>
      <c r="H16" s="44"/>
      <c r="I16" s="44"/>
      <c r="J16" s="44"/>
      <c r="K16" s="44"/>
      <c r="L16" s="44"/>
      <c r="M16" s="44"/>
      <c r="N16" s="44"/>
      <c r="O16" s="44"/>
      <c r="P16" s="44"/>
      <c r="Q16" s="44"/>
      <c r="R16" s="44"/>
      <c r="S16" s="44"/>
      <c r="T16" s="44"/>
      <c r="U16" s="44"/>
      <c r="V16" s="44"/>
      <c r="W16" s="44"/>
      <c r="X16" s="44"/>
      <c r="Y16" s="44"/>
      <c r="Z16" s="44"/>
    </row>
    <row r="17" spans="1:26" x14ac:dyDescent="0.25">
      <c r="A17" s="12"/>
      <c r="B17" s="44" t="s">
        <v>307</v>
      </c>
      <c r="C17" s="44"/>
      <c r="D17" s="44"/>
      <c r="E17" s="44"/>
      <c r="F17" s="44"/>
      <c r="G17" s="44"/>
      <c r="H17" s="44"/>
      <c r="I17" s="44"/>
      <c r="J17" s="44"/>
      <c r="K17" s="44"/>
      <c r="L17" s="44"/>
      <c r="M17" s="44"/>
      <c r="N17" s="44"/>
      <c r="O17" s="44"/>
      <c r="P17" s="44"/>
      <c r="Q17" s="44"/>
      <c r="R17" s="44"/>
      <c r="S17" s="44"/>
      <c r="T17" s="44"/>
      <c r="U17" s="44"/>
      <c r="V17" s="44"/>
      <c r="W17" s="44"/>
      <c r="X17" s="44"/>
      <c r="Y17" s="44"/>
      <c r="Z17" s="44"/>
    </row>
    <row r="18" spans="1:26" x14ac:dyDescent="0.25">
      <c r="A18" s="12"/>
      <c r="B18" s="44" t="s">
        <v>308</v>
      </c>
      <c r="C18" s="44"/>
      <c r="D18" s="44"/>
      <c r="E18" s="44"/>
      <c r="F18" s="44"/>
      <c r="G18" s="44"/>
      <c r="H18" s="44"/>
      <c r="I18" s="44"/>
      <c r="J18" s="44"/>
      <c r="K18" s="44"/>
      <c r="L18" s="44"/>
      <c r="M18" s="44"/>
      <c r="N18" s="44"/>
      <c r="O18" s="44"/>
      <c r="P18" s="44"/>
      <c r="Q18" s="44"/>
      <c r="R18" s="44"/>
      <c r="S18" s="44"/>
      <c r="T18" s="44"/>
      <c r="U18" s="44"/>
      <c r="V18" s="44"/>
      <c r="W18" s="44"/>
      <c r="X18" s="44"/>
      <c r="Y18" s="44"/>
      <c r="Z18" s="44"/>
    </row>
    <row r="19" spans="1:26" x14ac:dyDescent="0.25">
      <c r="A19" s="12"/>
      <c r="B19" s="44" t="s">
        <v>309</v>
      </c>
      <c r="C19" s="44"/>
      <c r="D19" s="44"/>
      <c r="E19" s="44"/>
      <c r="F19" s="44"/>
      <c r="G19" s="44"/>
      <c r="H19" s="44"/>
      <c r="I19" s="44"/>
      <c r="J19" s="44"/>
      <c r="K19" s="44"/>
      <c r="L19" s="44"/>
      <c r="M19" s="44"/>
      <c r="N19" s="44"/>
      <c r="O19" s="44"/>
      <c r="P19" s="44"/>
      <c r="Q19" s="44"/>
      <c r="R19" s="44"/>
      <c r="S19" s="44"/>
      <c r="T19" s="44"/>
      <c r="U19" s="44"/>
      <c r="V19" s="44"/>
      <c r="W19" s="44"/>
      <c r="X19" s="44"/>
      <c r="Y19" s="44"/>
      <c r="Z19" s="44"/>
    </row>
    <row r="20" spans="1:26" x14ac:dyDescent="0.25">
      <c r="A20" s="12"/>
      <c r="B20" s="44" t="s">
        <v>310</v>
      </c>
      <c r="C20" s="44"/>
      <c r="D20" s="44"/>
      <c r="E20" s="44"/>
      <c r="F20" s="44"/>
      <c r="G20" s="44"/>
      <c r="H20" s="44"/>
      <c r="I20" s="44"/>
      <c r="J20" s="44"/>
      <c r="K20" s="44"/>
      <c r="L20" s="44"/>
      <c r="M20" s="44"/>
      <c r="N20" s="44"/>
      <c r="O20" s="44"/>
      <c r="P20" s="44"/>
      <c r="Q20" s="44"/>
      <c r="R20" s="44"/>
      <c r="S20" s="44"/>
      <c r="T20" s="44"/>
      <c r="U20" s="44"/>
      <c r="V20" s="44"/>
      <c r="W20" s="44"/>
      <c r="X20" s="44"/>
      <c r="Y20" s="44"/>
      <c r="Z20" s="44"/>
    </row>
    <row r="21" spans="1:26" x14ac:dyDescent="0.25">
      <c r="A21" s="12"/>
      <c r="B21" s="44" t="s">
        <v>311</v>
      </c>
      <c r="C21" s="44"/>
      <c r="D21" s="44"/>
      <c r="E21" s="44"/>
      <c r="F21" s="44"/>
      <c r="G21" s="44"/>
      <c r="H21" s="44"/>
      <c r="I21" s="44"/>
      <c r="J21" s="44"/>
      <c r="K21" s="44"/>
      <c r="L21" s="44"/>
      <c r="M21" s="44"/>
      <c r="N21" s="44"/>
      <c r="O21" s="44"/>
      <c r="P21" s="44"/>
      <c r="Q21" s="44"/>
      <c r="R21" s="44"/>
      <c r="S21" s="44"/>
      <c r="T21" s="44"/>
      <c r="U21" s="44"/>
      <c r="V21" s="44"/>
      <c r="W21" s="44"/>
      <c r="X21" s="44"/>
      <c r="Y21" s="44"/>
      <c r="Z21" s="44"/>
    </row>
    <row r="22" spans="1:26" x14ac:dyDescent="0.25">
      <c r="A22" s="12"/>
      <c r="B22" s="44" t="s">
        <v>312</v>
      </c>
      <c r="C22" s="44"/>
      <c r="D22" s="44"/>
      <c r="E22" s="44"/>
      <c r="F22" s="44"/>
      <c r="G22" s="44"/>
      <c r="H22" s="44"/>
      <c r="I22" s="44"/>
      <c r="J22" s="44"/>
      <c r="K22" s="44"/>
      <c r="L22" s="44"/>
      <c r="M22" s="44"/>
      <c r="N22" s="44"/>
      <c r="O22" s="44"/>
      <c r="P22" s="44"/>
      <c r="Q22" s="44"/>
      <c r="R22" s="44"/>
      <c r="S22" s="44"/>
      <c r="T22" s="44"/>
      <c r="U22" s="44"/>
      <c r="V22" s="44"/>
      <c r="W22" s="44"/>
      <c r="X22" s="44"/>
      <c r="Y22" s="44"/>
      <c r="Z22" s="44"/>
    </row>
    <row r="23" spans="1:26" x14ac:dyDescent="0.25">
      <c r="A23" s="12"/>
      <c r="B23" s="44" t="s">
        <v>313</v>
      </c>
      <c r="C23" s="44"/>
      <c r="D23" s="44"/>
      <c r="E23" s="44"/>
      <c r="F23" s="44"/>
      <c r="G23" s="44"/>
      <c r="H23" s="44"/>
      <c r="I23" s="44"/>
      <c r="J23" s="44"/>
      <c r="K23" s="44"/>
      <c r="L23" s="44"/>
      <c r="M23" s="44"/>
      <c r="N23" s="44"/>
      <c r="O23" s="44"/>
      <c r="P23" s="44"/>
      <c r="Q23" s="44"/>
      <c r="R23" s="44"/>
      <c r="S23" s="44"/>
      <c r="T23" s="44"/>
      <c r="U23" s="44"/>
      <c r="V23" s="44"/>
      <c r="W23" s="44"/>
      <c r="X23" s="44"/>
      <c r="Y23" s="44"/>
      <c r="Z23" s="44"/>
    </row>
    <row r="24" spans="1:26" ht="25.5" customHeight="1" x14ac:dyDescent="0.25">
      <c r="A24" s="12"/>
      <c r="B24" s="44" t="s">
        <v>314</v>
      </c>
      <c r="C24" s="44"/>
      <c r="D24" s="44"/>
      <c r="E24" s="44"/>
      <c r="F24" s="44"/>
      <c r="G24" s="44"/>
      <c r="H24" s="44"/>
      <c r="I24" s="44"/>
      <c r="J24" s="44"/>
      <c r="K24" s="44"/>
      <c r="L24" s="44"/>
      <c r="M24" s="44"/>
      <c r="N24" s="44"/>
      <c r="O24" s="44"/>
      <c r="P24" s="44"/>
      <c r="Q24" s="44"/>
      <c r="R24" s="44"/>
      <c r="S24" s="44"/>
      <c r="T24" s="44"/>
      <c r="U24" s="44"/>
      <c r="V24" s="44"/>
      <c r="W24" s="44"/>
      <c r="X24" s="44"/>
      <c r="Y24" s="44"/>
      <c r="Z24" s="44"/>
    </row>
    <row r="25" spans="1:26" x14ac:dyDescent="0.25">
      <c r="A25" s="12"/>
      <c r="B25" s="44" t="s">
        <v>315</v>
      </c>
      <c r="C25" s="44"/>
      <c r="D25" s="44"/>
      <c r="E25" s="44"/>
      <c r="F25" s="44"/>
      <c r="G25" s="44"/>
      <c r="H25" s="44"/>
      <c r="I25" s="44"/>
      <c r="J25" s="44"/>
      <c r="K25" s="44"/>
      <c r="L25" s="44"/>
      <c r="M25" s="44"/>
      <c r="N25" s="44"/>
      <c r="O25" s="44"/>
      <c r="P25" s="44"/>
      <c r="Q25" s="44"/>
      <c r="R25" s="44"/>
      <c r="S25" s="44"/>
      <c r="T25" s="44"/>
      <c r="U25" s="44"/>
      <c r="V25" s="44"/>
      <c r="W25" s="44"/>
      <c r="X25" s="44"/>
      <c r="Y25" s="44"/>
      <c r="Z25" s="44"/>
    </row>
    <row r="26" spans="1:26" ht="25.5" customHeight="1" x14ac:dyDescent="0.25">
      <c r="A26" s="12"/>
      <c r="B26" s="44" t="s">
        <v>316</v>
      </c>
      <c r="C26" s="44"/>
      <c r="D26" s="44"/>
      <c r="E26" s="44"/>
      <c r="F26" s="44"/>
      <c r="G26" s="44"/>
      <c r="H26" s="44"/>
      <c r="I26" s="44"/>
      <c r="J26" s="44"/>
      <c r="K26" s="44"/>
      <c r="L26" s="44"/>
      <c r="M26" s="44"/>
      <c r="N26" s="44"/>
      <c r="O26" s="44"/>
      <c r="P26" s="44"/>
      <c r="Q26" s="44"/>
      <c r="R26" s="44"/>
      <c r="S26" s="44"/>
      <c r="T26" s="44"/>
      <c r="U26" s="44"/>
      <c r="V26" s="44"/>
      <c r="W26" s="44"/>
      <c r="X26" s="44"/>
      <c r="Y26" s="44"/>
      <c r="Z26" s="44"/>
    </row>
    <row r="27" spans="1:26" x14ac:dyDescent="0.25">
      <c r="A27" s="12"/>
      <c r="B27" s="44" t="s">
        <v>317</v>
      </c>
      <c r="C27" s="44"/>
      <c r="D27" s="44"/>
      <c r="E27" s="44"/>
      <c r="F27" s="44"/>
      <c r="G27" s="44"/>
      <c r="H27" s="44"/>
      <c r="I27" s="44"/>
      <c r="J27" s="44"/>
      <c r="K27" s="44"/>
      <c r="L27" s="44"/>
      <c r="M27" s="44"/>
      <c r="N27" s="44"/>
      <c r="O27" s="44"/>
      <c r="P27" s="44"/>
      <c r="Q27" s="44"/>
      <c r="R27" s="44"/>
      <c r="S27" s="44"/>
      <c r="T27" s="44"/>
      <c r="U27" s="44"/>
      <c r="V27" s="44"/>
      <c r="W27" s="44"/>
      <c r="X27" s="44"/>
      <c r="Y27" s="44"/>
      <c r="Z27" s="44"/>
    </row>
    <row r="28" spans="1:26" x14ac:dyDescent="0.25">
      <c r="A28" s="12"/>
      <c r="B28" s="44" t="s">
        <v>318</v>
      </c>
      <c r="C28" s="44"/>
      <c r="D28" s="44"/>
      <c r="E28" s="44"/>
      <c r="F28" s="44"/>
      <c r="G28" s="44"/>
      <c r="H28" s="44"/>
      <c r="I28" s="44"/>
      <c r="J28" s="44"/>
      <c r="K28" s="44"/>
      <c r="L28" s="44"/>
      <c r="M28" s="44"/>
      <c r="N28" s="44"/>
      <c r="O28" s="44"/>
      <c r="P28" s="44"/>
      <c r="Q28" s="44"/>
      <c r="R28" s="44"/>
      <c r="S28" s="44"/>
      <c r="T28" s="44"/>
      <c r="U28" s="44"/>
      <c r="V28" s="44"/>
      <c r="W28" s="44"/>
      <c r="X28" s="44"/>
      <c r="Y28" s="44"/>
      <c r="Z28" s="44"/>
    </row>
    <row r="29" spans="1:26" x14ac:dyDescent="0.25">
      <c r="A29" s="12"/>
      <c r="B29" s="44" t="s">
        <v>319</v>
      </c>
      <c r="C29" s="44"/>
      <c r="D29" s="44"/>
      <c r="E29" s="44"/>
      <c r="F29" s="44"/>
      <c r="G29" s="44"/>
      <c r="H29" s="44"/>
      <c r="I29" s="44"/>
      <c r="J29" s="44"/>
      <c r="K29" s="44"/>
      <c r="L29" s="44"/>
      <c r="M29" s="44"/>
      <c r="N29" s="44"/>
      <c r="O29" s="44"/>
      <c r="P29" s="44"/>
      <c r="Q29" s="44"/>
      <c r="R29" s="44"/>
      <c r="S29" s="44"/>
      <c r="T29" s="44"/>
      <c r="U29" s="44"/>
      <c r="V29" s="44"/>
      <c r="W29" s="44"/>
      <c r="X29" s="44"/>
      <c r="Y29" s="44"/>
      <c r="Z29" s="44"/>
    </row>
    <row r="30" spans="1:26" ht="15.75" x14ac:dyDescent="0.25">
      <c r="A30" s="12"/>
      <c r="B30" s="45"/>
      <c r="C30" s="45"/>
      <c r="D30" s="45"/>
      <c r="E30" s="45"/>
      <c r="F30" s="45"/>
      <c r="G30" s="45"/>
      <c r="H30" s="45"/>
      <c r="I30" s="45"/>
      <c r="J30" s="45"/>
      <c r="K30" s="45"/>
      <c r="L30" s="45"/>
      <c r="M30" s="45"/>
      <c r="N30" s="45"/>
      <c r="O30" s="45"/>
      <c r="P30" s="45"/>
      <c r="Q30" s="45"/>
      <c r="R30" s="45"/>
      <c r="S30" s="45"/>
      <c r="T30" s="45"/>
      <c r="U30" s="45"/>
      <c r="V30" s="45"/>
      <c r="W30" s="45"/>
      <c r="X30" s="45"/>
      <c r="Y30" s="45"/>
      <c r="Z30" s="45"/>
    </row>
    <row r="31" spans="1:26" x14ac:dyDescent="0.25">
      <c r="A31" s="12"/>
      <c r="B31" s="11"/>
      <c r="C31" s="11"/>
      <c r="D31" s="11"/>
      <c r="E31" s="11"/>
      <c r="F31" s="11"/>
      <c r="G31" s="11"/>
      <c r="H31" s="11"/>
      <c r="I31" s="11"/>
      <c r="J31" s="11"/>
      <c r="K31" s="11"/>
      <c r="L31" s="11"/>
      <c r="M31" s="11"/>
      <c r="N31" s="11"/>
      <c r="O31" s="11"/>
      <c r="P31" s="11"/>
      <c r="Q31" s="11"/>
      <c r="R31" s="11"/>
    </row>
    <row r="32" spans="1:26" ht="15.75" thickBot="1" x14ac:dyDescent="0.3">
      <c r="A32" s="12"/>
      <c r="B32" s="15"/>
      <c r="C32" s="15" t="s">
        <v>226</v>
      </c>
      <c r="D32" s="33" t="s">
        <v>227</v>
      </c>
      <c r="E32" s="33"/>
      <c r="F32" s="33"/>
      <c r="G32" s="33"/>
      <c r="H32" s="33"/>
      <c r="I32" s="33"/>
      <c r="J32" s="15"/>
      <c r="K32" s="15"/>
      <c r="L32" s="33" t="s">
        <v>228</v>
      </c>
      <c r="M32" s="33"/>
      <c r="N32" s="33"/>
      <c r="O32" s="33"/>
      <c r="P32" s="33"/>
      <c r="Q32" s="33"/>
      <c r="R32" s="15"/>
    </row>
    <row r="33" spans="1:18" ht="15.75" thickBot="1" x14ac:dyDescent="0.3">
      <c r="A33" s="12"/>
      <c r="B33" s="15"/>
      <c r="C33" s="15" t="s">
        <v>226</v>
      </c>
      <c r="D33" s="37" t="s">
        <v>320</v>
      </c>
      <c r="E33" s="37"/>
      <c r="F33" s="15"/>
      <c r="G33" s="15"/>
      <c r="H33" s="37" t="s">
        <v>321</v>
      </c>
      <c r="I33" s="37"/>
      <c r="J33" s="15"/>
      <c r="K33" s="15"/>
      <c r="L33" s="37" t="s">
        <v>320</v>
      </c>
      <c r="M33" s="37"/>
      <c r="N33" s="15"/>
      <c r="O33" s="15"/>
      <c r="P33" s="37" t="s">
        <v>321</v>
      </c>
      <c r="Q33" s="37"/>
      <c r="R33" s="15"/>
    </row>
    <row r="34" spans="1:18" x14ac:dyDescent="0.25">
      <c r="A34" s="12"/>
      <c r="B34" s="15"/>
      <c r="C34" s="15" t="s">
        <v>226</v>
      </c>
      <c r="D34" s="31" t="s">
        <v>237</v>
      </c>
      <c r="E34" s="31"/>
      <c r="F34" s="31"/>
      <c r="G34" s="31"/>
      <c r="H34" s="31"/>
      <c r="I34" s="31"/>
      <c r="J34" s="15"/>
      <c r="K34" s="15"/>
      <c r="L34" s="34"/>
      <c r="M34" s="34"/>
      <c r="N34" s="15"/>
      <c r="O34" s="15"/>
      <c r="P34" s="34"/>
      <c r="Q34" s="34"/>
      <c r="R34" s="15"/>
    </row>
    <row r="35" spans="1:18" x14ac:dyDescent="0.25">
      <c r="A35" s="12"/>
      <c r="B35" s="16" t="s">
        <v>322</v>
      </c>
      <c r="C35" s="17" t="s">
        <v>226</v>
      </c>
      <c r="D35" s="17"/>
      <c r="E35" s="17"/>
      <c r="F35" s="17"/>
      <c r="G35" s="17"/>
      <c r="H35" s="17"/>
      <c r="I35" s="17"/>
      <c r="J35" s="17"/>
      <c r="K35" s="17"/>
      <c r="L35" s="17"/>
      <c r="M35" s="17"/>
      <c r="N35" s="17"/>
      <c r="O35" s="17"/>
      <c r="P35" s="17"/>
      <c r="Q35" s="17"/>
      <c r="R35" s="17"/>
    </row>
    <row r="36" spans="1:18" x14ac:dyDescent="0.25">
      <c r="A36" s="12"/>
      <c r="B36" s="18" t="s">
        <v>323</v>
      </c>
      <c r="C36" s="11" t="s">
        <v>226</v>
      </c>
      <c r="D36" s="11" t="s">
        <v>240</v>
      </c>
      <c r="E36" s="19">
        <v>348857</v>
      </c>
      <c r="F36" s="14" t="s">
        <v>226</v>
      </c>
      <c r="G36" s="11"/>
      <c r="H36" s="11"/>
      <c r="I36" s="20">
        <v>35.25</v>
      </c>
      <c r="J36" s="14" t="s">
        <v>324</v>
      </c>
      <c r="K36" s="11"/>
      <c r="L36" s="11" t="s">
        <v>240</v>
      </c>
      <c r="M36" s="19">
        <v>287652</v>
      </c>
      <c r="N36" s="14" t="s">
        <v>226</v>
      </c>
      <c r="O36" s="11"/>
      <c r="P36" s="11"/>
      <c r="Q36" s="20">
        <v>34.17</v>
      </c>
      <c r="R36" s="14" t="s">
        <v>324</v>
      </c>
    </row>
    <row r="37" spans="1:18" x14ac:dyDescent="0.25">
      <c r="A37" s="12"/>
      <c r="B37" s="30" t="s">
        <v>325</v>
      </c>
      <c r="C37" s="17" t="s">
        <v>226</v>
      </c>
      <c r="D37" s="17"/>
      <c r="E37" s="25">
        <v>359546</v>
      </c>
      <c r="F37" s="26" t="s">
        <v>226</v>
      </c>
      <c r="G37" s="17"/>
      <c r="H37" s="17"/>
      <c r="I37" s="27">
        <v>36.340000000000003</v>
      </c>
      <c r="J37" s="26" t="s">
        <v>226</v>
      </c>
      <c r="K37" s="17"/>
      <c r="L37" s="17"/>
      <c r="M37" s="25">
        <v>320807</v>
      </c>
      <c r="N37" s="26" t="s">
        <v>226</v>
      </c>
      <c r="O37" s="17"/>
      <c r="P37" s="17"/>
      <c r="Q37" s="27">
        <v>38.1</v>
      </c>
      <c r="R37" s="26" t="s">
        <v>226</v>
      </c>
    </row>
    <row r="38" spans="1:18" x14ac:dyDescent="0.25">
      <c r="A38" s="12"/>
      <c r="B38" s="18" t="s">
        <v>326</v>
      </c>
      <c r="C38" s="11" t="s">
        <v>226</v>
      </c>
      <c r="D38" s="11"/>
      <c r="E38" s="19">
        <v>110876</v>
      </c>
      <c r="F38" s="14" t="s">
        <v>226</v>
      </c>
      <c r="G38" s="11"/>
      <c r="H38" s="11"/>
      <c r="I38" s="20">
        <v>11.2</v>
      </c>
      <c r="J38" s="14" t="s">
        <v>226</v>
      </c>
      <c r="K38" s="11"/>
      <c r="L38" s="11"/>
      <c r="M38" s="19">
        <v>92461</v>
      </c>
      <c r="N38" s="14" t="s">
        <v>226</v>
      </c>
      <c r="O38" s="11"/>
      <c r="P38" s="11"/>
      <c r="Q38" s="20">
        <v>10.98</v>
      </c>
      <c r="R38" s="14" t="s">
        <v>226</v>
      </c>
    </row>
    <row r="39" spans="1:18" ht="15.75" thickBot="1" x14ac:dyDescent="0.3">
      <c r="A39" s="12"/>
      <c r="B39" s="30" t="s">
        <v>327</v>
      </c>
      <c r="C39" s="17" t="s">
        <v>226</v>
      </c>
      <c r="D39" s="17"/>
      <c r="E39" s="25">
        <v>14694</v>
      </c>
      <c r="F39" s="26" t="s">
        <v>226</v>
      </c>
      <c r="G39" s="17"/>
      <c r="H39" s="17"/>
      <c r="I39" s="27">
        <v>1.48</v>
      </c>
      <c r="J39" s="26" t="s">
        <v>226</v>
      </c>
      <c r="K39" s="17"/>
      <c r="L39" s="17"/>
      <c r="M39" s="25">
        <v>9965</v>
      </c>
      <c r="N39" s="26" t="s">
        <v>226</v>
      </c>
      <c r="O39" s="17"/>
      <c r="P39" s="17"/>
      <c r="Q39" s="27">
        <v>1.18</v>
      </c>
      <c r="R39" s="26" t="s">
        <v>226</v>
      </c>
    </row>
    <row r="40" spans="1:18" x14ac:dyDescent="0.25">
      <c r="A40" s="12"/>
      <c r="B40" s="21"/>
      <c r="C40" s="21" t="s">
        <v>226</v>
      </c>
      <c r="D40" s="22"/>
      <c r="E40" s="22"/>
      <c r="F40" s="21"/>
      <c r="G40" s="21"/>
      <c r="H40" s="22"/>
      <c r="I40" s="22"/>
      <c r="J40" s="21"/>
      <c r="K40" s="21"/>
      <c r="L40" s="22"/>
      <c r="M40" s="22"/>
      <c r="N40" s="21"/>
      <c r="O40" s="21"/>
      <c r="P40" s="22"/>
      <c r="Q40" s="22"/>
      <c r="R40" s="21"/>
    </row>
    <row r="41" spans="1:18" ht="15.75" thickBot="1" x14ac:dyDescent="0.3">
      <c r="A41" s="12"/>
      <c r="B41" s="41" t="s">
        <v>328</v>
      </c>
      <c r="C41" s="15" t="s">
        <v>226</v>
      </c>
      <c r="D41" s="11"/>
      <c r="E41" s="19">
        <v>833973</v>
      </c>
      <c r="F41" s="14" t="s">
        <v>226</v>
      </c>
      <c r="G41" s="15"/>
      <c r="H41" s="11"/>
      <c r="I41" s="20">
        <v>84.27</v>
      </c>
      <c r="J41" s="14" t="s">
        <v>226</v>
      </c>
      <c r="K41" s="15"/>
      <c r="L41" s="11"/>
      <c r="M41" s="19">
        <v>710885</v>
      </c>
      <c r="N41" s="14" t="s">
        <v>226</v>
      </c>
      <c r="O41" s="15"/>
      <c r="P41" s="11"/>
      <c r="Q41" s="20">
        <v>84.43</v>
      </c>
      <c r="R41" s="14" t="s">
        <v>226</v>
      </c>
    </row>
    <row r="42" spans="1:18" x14ac:dyDescent="0.25">
      <c r="A42" s="12"/>
      <c r="B42" s="21"/>
      <c r="C42" s="21" t="s">
        <v>226</v>
      </c>
      <c r="D42" s="22"/>
      <c r="E42" s="22"/>
      <c r="F42" s="21"/>
      <c r="G42" s="21"/>
      <c r="H42" s="22"/>
      <c r="I42" s="22"/>
      <c r="J42" s="21"/>
      <c r="K42" s="21"/>
      <c r="L42" s="22"/>
      <c r="M42" s="22"/>
      <c r="N42" s="21"/>
      <c r="O42" s="21"/>
      <c r="P42" s="22"/>
      <c r="Q42" s="22"/>
      <c r="R42" s="21"/>
    </row>
    <row r="43" spans="1:18" x14ac:dyDescent="0.25">
      <c r="A43" s="12"/>
      <c r="B43" s="16" t="s">
        <v>329</v>
      </c>
      <c r="C43" s="24" t="s">
        <v>226</v>
      </c>
      <c r="D43" s="17"/>
      <c r="E43" s="25">
        <v>39018</v>
      </c>
      <c r="F43" s="26" t="s">
        <v>226</v>
      </c>
      <c r="G43" s="24"/>
      <c r="H43" s="17"/>
      <c r="I43" s="27">
        <v>3.94</v>
      </c>
      <c r="J43" s="26" t="s">
        <v>226</v>
      </c>
      <c r="K43" s="24"/>
      <c r="L43" s="17"/>
      <c r="M43" s="25">
        <v>30691</v>
      </c>
      <c r="N43" s="26" t="s">
        <v>226</v>
      </c>
      <c r="O43" s="24"/>
      <c r="P43" s="17"/>
      <c r="Q43" s="27">
        <v>3.65</v>
      </c>
      <c r="R43" s="26" t="s">
        <v>226</v>
      </c>
    </row>
    <row r="44" spans="1:18" x14ac:dyDescent="0.25">
      <c r="A44" s="12"/>
      <c r="B44" s="29" t="s">
        <v>330</v>
      </c>
      <c r="C44" s="15" t="s">
        <v>226</v>
      </c>
      <c r="D44" s="11"/>
      <c r="E44" s="11"/>
      <c r="F44" s="11"/>
      <c r="G44" s="15"/>
      <c r="H44" s="11"/>
      <c r="I44" s="11"/>
      <c r="J44" s="11"/>
      <c r="K44" s="15"/>
      <c r="L44" s="11"/>
      <c r="M44" s="11"/>
      <c r="N44" s="11"/>
      <c r="O44" s="15"/>
      <c r="P44" s="11"/>
      <c r="Q44" s="11"/>
      <c r="R44" s="11"/>
    </row>
    <row r="45" spans="1:18" x14ac:dyDescent="0.25">
      <c r="A45" s="12"/>
      <c r="B45" s="30" t="s">
        <v>331</v>
      </c>
      <c r="C45" s="24" t="s">
        <v>226</v>
      </c>
      <c r="D45" s="17"/>
      <c r="E45" s="25">
        <v>116189</v>
      </c>
      <c r="F45" s="26" t="s">
        <v>226</v>
      </c>
      <c r="G45" s="24"/>
      <c r="H45" s="17"/>
      <c r="I45" s="27">
        <v>11.74</v>
      </c>
      <c r="J45" s="26" t="s">
        <v>226</v>
      </c>
      <c r="K45" s="24"/>
      <c r="L45" s="17"/>
      <c r="M45" s="25">
        <v>99798</v>
      </c>
      <c r="N45" s="26" t="s">
        <v>226</v>
      </c>
      <c r="O45" s="24"/>
      <c r="P45" s="17"/>
      <c r="Q45" s="27">
        <v>11.85</v>
      </c>
      <c r="R45" s="26" t="s">
        <v>226</v>
      </c>
    </row>
    <row r="46" spans="1:18" ht="15.75" thickBot="1" x14ac:dyDescent="0.3">
      <c r="A46" s="12"/>
      <c r="B46" s="18" t="s">
        <v>332</v>
      </c>
      <c r="C46" s="15" t="s">
        <v>226</v>
      </c>
      <c r="D46" s="11"/>
      <c r="E46" s="20">
        <v>522</v>
      </c>
      <c r="F46" s="14" t="s">
        <v>226</v>
      </c>
      <c r="G46" s="15"/>
      <c r="H46" s="11"/>
      <c r="I46" s="20">
        <v>0.05</v>
      </c>
      <c r="J46" s="14" t="s">
        <v>226</v>
      </c>
      <c r="K46" s="15"/>
      <c r="L46" s="11"/>
      <c r="M46" s="20">
        <v>558</v>
      </c>
      <c r="N46" s="14" t="s">
        <v>226</v>
      </c>
      <c r="O46" s="15"/>
      <c r="P46" s="11"/>
      <c r="Q46" s="20">
        <v>7.0000000000000007E-2</v>
      </c>
      <c r="R46" s="14" t="s">
        <v>226</v>
      </c>
    </row>
    <row r="47" spans="1:18" x14ac:dyDescent="0.25">
      <c r="A47" s="12"/>
      <c r="B47" s="21"/>
      <c r="C47" s="21" t="s">
        <v>226</v>
      </c>
      <c r="D47" s="22"/>
      <c r="E47" s="22"/>
      <c r="F47" s="21"/>
      <c r="G47" s="21"/>
      <c r="H47" s="22"/>
      <c r="I47" s="22"/>
      <c r="J47" s="21"/>
      <c r="K47" s="21"/>
      <c r="L47" s="22"/>
      <c r="M47" s="22"/>
      <c r="N47" s="21"/>
      <c r="O47" s="21"/>
      <c r="P47" s="22"/>
      <c r="Q47" s="22"/>
      <c r="R47" s="21"/>
    </row>
    <row r="48" spans="1:18" ht="15.75" thickBot="1" x14ac:dyDescent="0.3">
      <c r="A48" s="12"/>
      <c r="B48" s="23"/>
      <c r="C48" s="24" t="s">
        <v>226</v>
      </c>
      <c r="D48" s="17"/>
      <c r="E48" s="25">
        <v>155729</v>
      </c>
      <c r="F48" s="26" t="s">
        <v>226</v>
      </c>
      <c r="G48" s="24"/>
      <c r="H48" s="17"/>
      <c r="I48" s="27">
        <v>15.73</v>
      </c>
      <c r="J48" s="26" t="s">
        <v>226</v>
      </c>
      <c r="K48" s="24"/>
      <c r="L48" s="17"/>
      <c r="M48" s="25">
        <v>131047</v>
      </c>
      <c r="N48" s="26" t="s">
        <v>226</v>
      </c>
      <c r="O48" s="24"/>
      <c r="P48" s="17"/>
      <c r="Q48" s="27">
        <v>15.57</v>
      </c>
      <c r="R48" s="26" t="s">
        <v>226</v>
      </c>
    </row>
    <row r="49" spans="1:26" x14ac:dyDescent="0.25">
      <c r="A49" s="12"/>
      <c r="B49" s="21"/>
      <c r="C49" s="21" t="s">
        <v>226</v>
      </c>
      <c r="D49" s="22"/>
      <c r="E49" s="22"/>
      <c r="F49" s="21"/>
      <c r="G49" s="21"/>
      <c r="H49" s="22"/>
      <c r="I49" s="22"/>
      <c r="J49" s="21"/>
      <c r="K49" s="21"/>
      <c r="L49" s="22"/>
      <c r="M49" s="22"/>
      <c r="N49" s="21"/>
      <c r="O49" s="21"/>
      <c r="P49" s="22"/>
      <c r="Q49" s="22"/>
      <c r="R49" s="21"/>
    </row>
    <row r="50" spans="1:26" ht="15.75" thickBot="1" x14ac:dyDescent="0.3">
      <c r="A50" s="12"/>
      <c r="B50" s="41" t="s">
        <v>333</v>
      </c>
      <c r="C50" s="15" t="s">
        <v>226</v>
      </c>
      <c r="D50" s="11"/>
      <c r="E50" s="19">
        <v>989702</v>
      </c>
      <c r="F50" s="14" t="s">
        <v>226</v>
      </c>
      <c r="G50" s="15"/>
      <c r="H50" s="11"/>
      <c r="I50" s="20">
        <v>100</v>
      </c>
      <c r="J50" s="14" t="s">
        <v>324</v>
      </c>
      <c r="K50" s="15"/>
      <c r="L50" s="11"/>
      <c r="M50" s="19">
        <v>841932</v>
      </c>
      <c r="N50" s="14" t="s">
        <v>226</v>
      </c>
      <c r="O50" s="15"/>
      <c r="P50" s="11"/>
      <c r="Q50" s="20">
        <v>100</v>
      </c>
      <c r="R50" s="14" t="s">
        <v>324</v>
      </c>
    </row>
    <row r="51" spans="1:26" ht="15.75" thickTop="1" x14ac:dyDescent="0.25">
      <c r="A51" s="12"/>
      <c r="B51" s="21"/>
      <c r="C51" s="21" t="s">
        <v>226</v>
      </c>
      <c r="D51" s="21"/>
      <c r="E51" s="21"/>
      <c r="F51" s="21"/>
      <c r="G51" s="21"/>
      <c r="H51" s="28"/>
      <c r="I51" s="28"/>
      <c r="J51" s="21"/>
      <c r="K51" s="21"/>
      <c r="L51" s="21"/>
      <c r="M51" s="21"/>
      <c r="N51" s="21"/>
      <c r="O51" s="21"/>
      <c r="P51" s="28"/>
      <c r="Q51" s="28"/>
      <c r="R51" s="21"/>
    </row>
    <row r="52" spans="1:26" x14ac:dyDescent="0.25">
      <c r="A52" s="12"/>
      <c r="B52" s="16" t="s">
        <v>334</v>
      </c>
      <c r="C52" s="24" t="s">
        <v>226</v>
      </c>
      <c r="D52" s="17"/>
      <c r="E52" s="25">
        <v>4282</v>
      </c>
      <c r="F52" s="26" t="s">
        <v>226</v>
      </c>
      <c r="G52" s="24"/>
      <c r="H52" s="17"/>
      <c r="I52" s="17"/>
      <c r="J52" s="17"/>
      <c r="K52" s="24"/>
      <c r="L52" s="17"/>
      <c r="M52" s="25">
        <v>3535</v>
      </c>
      <c r="N52" s="26" t="s">
        <v>226</v>
      </c>
      <c r="O52" s="24"/>
      <c r="P52" s="17"/>
      <c r="Q52" s="17"/>
      <c r="R52" s="17"/>
    </row>
    <row r="53" spans="1:26" x14ac:dyDescent="0.25">
      <c r="A53" s="12"/>
      <c r="B53" s="29" t="s">
        <v>335</v>
      </c>
      <c r="C53" s="15" t="s">
        <v>226</v>
      </c>
      <c r="D53" s="11"/>
      <c r="E53" s="19">
        <v>1910</v>
      </c>
      <c r="F53" s="14" t="s">
        <v>226</v>
      </c>
      <c r="G53" s="15"/>
      <c r="H53" s="11"/>
      <c r="I53" s="11"/>
      <c r="J53" s="11"/>
      <c r="K53" s="15"/>
      <c r="L53" s="11"/>
      <c r="M53" s="19">
        <v>1504</v>
      </c>
      <c r="N53" s="14" t="s">
        <v>226</v>
      </c>
      <c r="O53" s="15"/>
      <c r="P53" s="11"/>
      <c r="Q53" s="11"/>
      <c r="R53" s="11"/>
    </row>
    <row r="54" spans="1:26" ht="15.75" thickBot="1" x14ac:dyDescent="0.3">
      <c r="A54" s="12"/>
      <c r="B54" s="16" t="s">
        <v>336</v>
      </c>
      <c r="C54" s="24" t="s">
        <v>226</v>
      </c>
      <c r="D54" s="17"/>
      <c r="E54" s="27" t="s">
        <v>337</v>
      </c>
      <c r="F54" s="26" t="s">
        <v>242</v>
      </c>
      <c r="G54" s="24"/>
      <c r="H54" s="17"/>
      <c r="I54" s="17"/>
      <c r="J54" s="17"/>
      <c r="K54" s="24"/>
      <c r="L54" s="17"/>
      <c r="M54" s="27" t="s">
        <v>338</v>
      </c>
      <c r="N54" s="26" t="s">
        <v>242</v>
      </c>
      <c r="O54" s="24"/>
      <c r="P54" s="17"/>
      <c r="Q54" s="17"/>
      <c r="R54" s="17"/>
    </row>
    <row r="55" spans="1:26" x14ac:dyDescent="0.25">
      <c r="A55" s="12"/>
      <c r="B55" s="21"/>
      <c r="C55" s="21" t="s">
        <v>226</v>
      </c>
      <c r="D55" s="22"/>
      <c r="E55" s="22"/>
      <c r="F55" s="21"/>
      <c r="G55" s="21"/>
      <c r="H55" s="21"/>
      <c r="I55" s="21"/>
      <c r="J55" s="21"/>
      <c r="K55" s="21"/>
      <c r="L55" s="22"/>
      <c r="M55" s="22"/>
      <c r="N55" s="21"/>
      <c r="O55" s="21"/>
      <c r="P55" s="21"/>
      <c r="Q55" s="21"/>
      <c r="R55" s="21"/>
    </row>
    <row r="56" spans="1:26" ht="15.75" thickBot="1" x14ac:dyDescent="0.3">
      <c r="A56" s="12"/>
      <c r="B56" s="41" t="s">
        <v>339</v>
      </c>
      <c r="C56" s="15" t="s">
        <v>226</v>
      </c>
      <c r="D56" s="11" t="s">
        <v>240</v>
      </c>
      <c r="E56" s="19">
        <v>987280</v>
      </c>
      <c r="F56" s="14" t="s">
        <v>226</v>
      </c>
      <c r="G56" s="15"/>
      <c r="H56" s="11"/>
      <c r="I56" s="11"/>
      <c r="J56" s="11"/>
      <c r="K56" s="15"/>
      <c r="L56" s="11" t="s">
        <v>240</v>
      </c>
      <c r="M56" s="19">
        <v>839013</v>
      </c>
      <c r="N56" s="14" t="s">
        <v>226</v>
      </c>
      <c r="O56" s="15"/>
      <c r="P56" s="11"/>
      <c r="Q56" s="11"/>
      <c r="R56" s="11"/>
    </row>
    <row r="57" spans="1:26" ht="15.75" thickTop="1" x14ac:dyDescent="0.25">
      <c r="A57" s="12"/>
      <c r="B57" s="21"/>
      <c r="C57" s="21" t="s">
        <v>226</v>
      </c>
      <c r="D57" s="28"/>
      <c r="E57" s="28"/>
      <c r="F57" s="21"/>
      <c r="G57" s="21"/>
      <c r="H57" s="21"/>
      <c r="I57" s="21"/>
      <c r="J57" s="21"/>
      <c r="K57" s="21"/>
      <c r="L57" s="28"/>
      <c r="M57" s="28"/>
      <c r="N57" s="21"/>
      <c r="O57" s="21"/>
      <c r="P57" s="21"/>
      <c r="Q57" s="21"/>
      <c r="R57" s="21"/>
    </row>
    <row r="58" spans="1:26" ht="15.75" x14ac:dyDescent="0.25">
      <c r="A58" s="12"/>
      <c r="B58" s="45"/>
      <c r="C58" s="45"/>
      <c r="D58" s="45"/>
      <c r="E58" s="45"/>
      <c r="F58" s="45"/>
      <c r="G58" s="45"/>
      <c r="H58" s="45"/>
      <c r="I58" s="45"/>
      <c r="J58" s="45"/>
      <c r="K58" s="45"/>
      <c r="L58" s="45"/>
      <c r="M58" s="45"/>
      <c r="N58" s="45"/>
      <c r="O58" s="45"/>
      <c r="P58" s="45"/>
      <c r="Q58" s="45"/>
      <c r="R58" s="45"/>
      <c r="S58" s="45"/>
      <c r="T58" s="45"/>
      <c r="U58" s="45"/>
      <c r="V58" s="45"/>
      <c r="W58" s="45"/>
      <c r="X58" s="45"/>
      <c r="Y58" s="45"/>
      <c r="Z58" s="45"/>
    </row>
    <row r="59" spans="1:26" x14ac:dyDescent="0.25">
      <c r="A59" s="12"/>
      <c r="B59" s="47">
        <v>-1</v>
      </c>
      <c r="C59" s="47" t="s">
        <v>340</v>
      </c>
    </row>
    <row r="60" spans="1:26" x14ac:dyDescent="0.25">
      <c r="A60" s="12"/>
      <c r="B60" s="46"/>
      <c r="C60" s="46"/>
      <c r="D60" s="46"/>
      <c r="E60" s="46"/>
      <c r="F60" s="46"/>
      <c r="G60" s="46"/>
      <c r="H60" s="46"/>
      <c r="I60" s="46"/>
      <c r="J60" s="46"/>
      <c r="K60" s="46"/>
      <c r="L60" s="46"/>
      <c r="M60" s="46"/>
      <c r="N60" s="46"/>
      <c r="O60" s="46"/>
      <c r="P60" s="46"/>
      <c r="Q60" s="46"/>
      <c r="R60" s="46"/>
      <c r="S60" s="46"/>
      <c r="T60" s="46"/>
      <c r="U60" s="46"/>
      <c r="V60" s="46"/>
      <c r="W60" s="46"/>
      <c r="X60" s="46"/>
      <c r="Y60" s="46"/>
      <c r="Z60" s="46"/>
    </row>
    <row r="61" spans="1:26" x14ac:dyDescent="0.25">
      <c r="A61" s="12"/>
      <c r="B61" s="44" t="s">
        <v>341</v>
      </c>
      <c r="C61" s="44"/>
      <c r="D61" s="44"/>
      <c r="E61" s="44"/>
      <c r="F61" s="44"/>
      <c r="G61" s="44"/>
      <c r="H61" s="44"/>
      <c r="I61" s="44"/>
      <c r="J61" s="44"/>
      <c r="K61" s="44"/>
      <c r="L61" s="44"/>
      <c r="M61" s="44"/>
      <c r="N61" s="44"/>
      <c r="O61" s="44"/>
      <c r="P61" s="44"/>
      <c r="Q61" s="44"/>
      <c r="R61" s="44"/>
      <c r="S61" s="44"/>
      <c r="T61" s="44"/>
      <c r="U61" s="44"/>
      <c r="V61" s="44"/>
      <c r="W61" s="44"/>
      <c r="X61" s="44"/>
      <c r="Y61" s="44"/>
      <c r="Z61" s="44"/>
    </row>
    <row r="62" spans="1:26" ht="15.75" x14ac:dyDescent="0.25">
      <c r="A62" s="12"/>
      <c r="B62" s="45"/>
      <c r="C62" s="45"/>
      <c r="D62" s="45"/>
      <c r="E62" s="45"/>
      <c r="F62" s="45"/>
      <c r="G62" s="45"/>
      <c r="H62" s="45"/>
      <c r="I62" s="45"/>
      <c r="J62" s="45"/>
      <c r="K62" s="45"/>
      <c r="L62" s="45"/>
      <c r="M62" s="45"/>
      <c r="N62" s="45"/>
      <c r="O62" s="45"/>
      <c r="P62" s="45"/>
      <c r="Q62" s="45"/>
      <c r="R62" s="45"/>
      <c r="S62" s="45"/>
      <c r="T62" s="45"/>
      <c r="U62" s="45"/>
      <c r="V62" s="45"/>
      <c r="W62" s="45"/>
      <c r="X62" s="45"/>
      <c r="Y62" s="45"/>
      <c r="Z62" s="45"/>
    </row>
    <row r="63" spans="1:26" x14ac:dyDescent="0.25">
      <c r="A63" s="12"/>
      <c r="B63" s="11"/>
      <c r="C63" s="11"/>
      <c r="D63" s="11"/>
      <c r="E63" s="11"/>
      <c r="F63" s="11"/>
      <c r="G63" s="11"/>
      <c r="H63" s="11"/>
      <c r="I63" s="11"/>
      <c r="J63" s="11"/>
      <c r="K63" s="11"/>
      <c r="L63" s="11"/>
      <c r="M63" s="11"/>
      <c r="N63" s="11"/>
      <c r="O63" s="11"/>
      <c r="P63" s="11"/>
      <c r="Q63" s="11"/>
      <c r="R63" s="11"/>
      <c r="S63" s="11"/>
      <c r="T63" s="11"/>
      <c r="U63" s="11"/>
      <c r="V63" s="11"/>
    </row>
    <row r="64" spans="1:26" ht="15.75" thickBot="1" x14ac:dyDescent="0.3">
      <c r="A64" s="12"/>
      <c r="B64" s="15"/>
      <c r="C64" s="15" t="s">
        <v>226</v>
      </c>
      <c r="D64" s="33" t="s">
        <v>342</v>
      </c>
      <c r="E64" s="33"/>
      <c r="F64" s="33"/>
      <c r="G64" s="33"/>
      <c r="H64" s="33"/>
      <c r="I64" s="33"/>
      <c r="J64" s="33"/>
      <c r="K64" s="33"/>
      <c r="L64" s="33"/>
      <c r="M64" s="33"/>
      <c r="N64" s="33"/>
      <c r="O64" s="33"/>
      <c r="P64" s="33"/>
      <c r="Q64" s="33"/>
      <c r="R64" s="33"/>
      <c r="S64" s="33"/>
      <c r="T64" s="33"/>
      <c r="U64" s="33"/>
      <c r="V64" s="15"/>
    </row>
    <row r="65" spans="1:22" ht="15.75" thickBot="1" x14ac:dyDescent="0.3">
      <c r="A65" s="12"/>
      <c r="B65" s="15"/>
      <c r="C65" s="15" t="s">
        <v>226</v>
      </c>
      <c r="D65" s="37" t="s">
        <v>343</v>
      </c>
      <c r="E65" s="37"/>
      <c r="F65" s="15"/>
      <c r="G65" s="15" t="s">
        <v>226</v>
      </c>
      <c r="H65" s="37" t="s">
        <v>344</v>
      </c>
      <c r="I65" s="37"/>
      <c r="J65" s="15"/>
      <c r="K65" s="15"/>
      <c r="L65" s="37" t="s">
        <v>345</v>
      </c>
      <c r="M65" s="37"/>
      <c r="N65" s="15"/>
      <c r="O65" s="15"/>
      <c r="P65" s="37" t="s">
        <v>346</v>
      </c>
      <c r="Q65" s="37"/>
      <c r="R65" s="15"/>
      <c r="S65" s="15" t="s">
        <v>226</v>
      </c>
      <c r="T65" s="37" t="s">
        <v>347</v>
      </c>
      <c r="U65" s="37"/>
      <c r="V65" s="15"/>
    </row>
    <row r="66" spans="1:22" x14ac:dyDescent="0.25">
      <c r="A66" s="12"/>
      <c r="B66" s="16" t="s">
        <v>323</v>
      </c>
      <c r="C66" s="17" t="s">
        <v>226</v>
      </c>
      <c r="D66" s="17" t="s">
        <v>240</v>
      </c>
      <c r="E66" s="25">
        <v>2046</v>
      </c>
      <c r="F66" s="26" t="s">
        <v>226</v>
      </c>
      <c r="G66" s="17" t="s">
        <v>226</v>
      </c>
      <c r="H66" s="17" t="s">
        <v>240</v>
      </c>
      <c r="I66" s="27">
        <v>203</v>
      </c>
      <c r="J66" s="26" t="s">
        <v>226</v>
      </c>
      <c r="K66" s="17"/>
      <c r="L66" s="26" t="s">
        <v>240</v>
      </c>
      <c r="M66" s="35" t="s">
        <v>259</v>
      </c>
      <c r="N66" s="26" t="s">
        <v>226</v>
      </c>
      <c r="O66" s="17"/>
      <c r="P66" s="26" t="s">
        <v>240</v>
      </c>
      <c r="Q66" s="35" t="s">
        <v>259</v>
      </c>
      <c r="R66" s="26" t="s">
        <v>226</v>
      </c>
      <c r="S66" s="17" t="s">
        <v>226</v>
      </c>
      <c r="T66" s="17" t="s">
        <v>240</v>
      </c>
      <c r="U66" s="25">
        <v>2249</v>
      </c>
      <c r="V66" s="26" t="s">
        <v>226</v>
      </c>
    </row>
    <row r="67" spans="1:22" x14ac:dyDescent="0.25">
      <c r="A67" s="12"/>
      <c r="B67" s="29" t="s">
        <v>348</v>
      </c>
      <c r="C67" s="11" t="s">
        <v>226</v>
      </c>
      <c r="D67" s="11"/>
      <c r="E67" s="19">
        <v>4123</v>
      </c>
      <c r="F67" s="14" t="s">
        <v>226</v>
      </c>
      <c r="G67" s="11" t="s">
        <v>226</v>
      </c>
      <c r="H67" s="11"/>
      <c r="I67" s="20" t="s">
        <v>349</v>
      </c>
      <c r="J67" s="14" t="s">
        <v>242</v>
      </c>
      <c r="K67" s="11"/>
      <c r="L67" s="14"/>
      <c r="M67" s="36" t="s">
        <v>259</v>
      </c>
      <c r="N67" s="14" t="s">
        <v>226</v>
      </c>
      <c r="O67" s="11"/>
      <c r="P67" s="14"/>
      <c r="Q67" s="36" t="s">
        <v>259</v>
      </c>
      <c r="R67" s="14" t="s">
        <v>226</v>
      </c>
      <c r="S67" s="11" t="s">
        <v>226</v>
      </c>
      <c r="T67" s="11"/>
      <c r="U67" s="19">
        <v>3958</v>
      </c>
      <c r="V67" s="14" t="s">
        <v>226</v>
      </c>
    </row>
    <row r="68" spans="1:22" x14ac:dyDescent="0.25">
      <c r="A68" s="12"/>
      <c r="B68" s="16" t="s">
        <v>350</v>
      </c>
      <c r="C68" s="17" t="s">
        <v>226</v>
      </c>
      <c r="D68" s="17"/>
      <c r="E68" s="27">
        <v>161</v>
      </c>
      <c r="F68" s="26" t="s">
        <v>226</v>
      </c>
      <c r="G68" s="17" t="s">
        <v>226</v>
      </c>
      <c r="H68" s="17"/>
      <c r="I68" s="27">
        <v>26</v>
      </c>
      <c r="J68" s="26" t="s">
        <v>226</v>
      </c>
      <c r="K68" s="17"/>
      <c r="L68" s="26"/>
      <c r="M68" s="35" t="s">
        <v>259</v>
      </c>
      <c r="N68" s="26" t="s">
        <v>226</v>
      </c>
      <c r="O68" s="17"/>
      <c r="P68" s="26"/>
      <c r="Q68" s="35" t="s">
        <v>259</v>
      </c>
      <c r="R68" s="26" t="s">
        <v>226</v>
      </c>
      <c r="S68" s="17" t="s">
        <v>226</v>
      </c>
      <c r="T68" s="17"/>
      <c r="U68" s="27">
        <v>187</v>
      </c>
      <c r="V68" s="26" t="s">
        <v>226</v>
      </c>
    </row>
    <row r="69" spans="1:22" x14ac:dyDescent="0.25">
      <c r="A69" s="12"/>
      <c r="B69" s="29" t="s">
        <v>351</v>
      </c>
      <c r="C69" s="11" t="s">
        <v>226</v>
      </c>
      <c r="D69" s="11"/>
      <c r="E69" s="20">
        <v>407</v>
      </c>
      <c r="F69" s="14" t="s">
        <v>226</v>
      </c>
      <c r="G69" s="11" t="s">
        <v>226</v>
      </c>
      <c r="H69" s="11"/>
      <c r="I69" s="20">
        <v>110</v>
      </c>
      <c r="J69" s="14" t="s">
        <v>226</v>
      </c>
      <c r="K69" s="11"/>
      <c r="L69" s="11"/>
      <c r="M69" s="20" t="s">
        <v>278</v>
      </c>
      <c r="N69" s="14" t="s">
        <v>242</v>
      </c>
      <c r="O69" s="11"/>
      <c r="P69" s="14"/>
      <c r="Q69" s="36" t="s">
        <v>259</v>
      </c>
      <c r="R69" s="14" t="s">
        <v>226</v>
      </c>
      <c r="S69" s="11" t="s">
        <v>226</v>
      </c>
      <c r="T69" s="11"/>
      <c r="U69" s="20">
        <v>513</v>
      </c>
      <c r="V69" s="14" t="s">
        <v>226</v>
      </c>
    </row>
    <row r="70" spans="1:22" x14ac:dyDescent="0.25">
      <c r="A70" s="12"/>
      <c r="B70" s="16" t="s">
        <v>326</v>
      </c>
      <c r="C70" s="17" t="s">
        <v>226</v>
      </c>
      <c r="D70" s="17"/>
      <c r="E70" s="27">
        <v>601</v>
      </c>
      <c r="F70" s="26" t="s">
        <v>226</v>
      </c>
      <c r="G70" s="17" t="s">
        <v>226</v>
      </c>
      <c r="H70" s="17"/>
      <c r="I70" s="27">
        <v>105</v>
      </c>
      <c r="J70" s="26" t="s">
        <v>226</v>
      </c>
      <c r="K70" s="17"/>
      <c r="L70" s="26"/>
      <c r="M70" s="35" t="s">
        <v>259</v>
      </c>
      <c r="N70" s="26" t="s">
        <v>226</v>
      </c>
      <c r="O70" s="17"/>
      <c r="P70" s="26"/>
      <c r="Q70" s="35" t="s">
        <v>259</v>
      </c>
      <c r="R70" s="26" t="s">
        <v>226</v>
      </c>
      <c r="S70" s="17" t="s">
        <v>226</v>
      </c>
      <c r="T70" s="17"/>
      <c r="U70" s="27">
        <v>706</v>
      </c>
      <c r="V70" s="26" t="s">
        <v>226</v>
      </c>
    </row>
    <row r="71" spans="1:22" x14ac:dyDescent="0.25">
      <c r="A71" s="12"/>
      <c r="B71" s="29" t="s">
        <v>352</v>
      </c>
      <c r="C71" s="11" t="s">
        <v>226</v>
      </c>
      <c r="D71" s="11"/>
      <c r="E71" s="20">
        <v>833</v>
      </c>
      <c r="F71" s="14" t="s">
        <v>226</v>
      </c>
      <c r="G71" s="11" t="s">
        <v>226</v>
      </c>
      <c r="H71" s="11"/>
      <c r="I71" s="20">
        <v>17</v>
      </c>
      <c r="J71" s="14" t="s">
        <v>226</v>
      </c>
      <c r="K71" s="11"/>
      <c r="L71" s="11"/>
      <c r="M71" s="20" t="s">
        <v>353</v>
      </c>
      <c r="N71" s="14" t="s">
        <v>242</v>
      </c>
      <c r="O71" s="11"/>
      <c r="P71" s="11"/>
      <c r="Q71" s="20">
        <v>3</v>
      </c>
      <c r="R71" s="14" t="s">
        <v>226</v>
      </c>
      <c r="S71" s="11" t="s">
        <v>226</v>
      </c>
      <c r="T71" s="11"/>
      <c r="U71" s="20">
        <v>824</v>
      </c>
      <c r="V71" s="14" t="s">
        <v>226</v>
      </c>
    </row>
    <row r="72" spans="1:22" x14ac:dyDescent="0.25">
      <c r="A72" s="12"/>
      <c r="B72" s="16" t="s">
        <v>354</v>
      </c>
      <c r="C72" s="17" t="s">
        <v>226</v>
      </c>
      <c r="D72" s="17"/>
      <c r="E72" s="27">
        <v>18</v>
      </c>
      <c r="F72" s="26" t="s">
        <v>226</v>
      </c>
      <c r="G72" s="17" t="s">
        <v>226</v>
      </c>
      <c r="H72" s="17"/>
      <c r="I72" s="27">
        <v>6</v>
      </c>
      <c r="J72" s="26" t="s">
        <v>226</v>
      </c>
      <c r="K72" s="17"/>
      <c r="L72" s="17"/>
      <c r="M72" s="27" t="s">
        <v>355</v>
      </c>
      <c r="N72" s="26" t="s">
        <v>242</v>
      </c>
      <c r="O72" s="17"/>
      <c r="P72" s="17"/>
      <c r="Q72" s="27">
        <v>4</v>
      </c>
      <c r="R72" s="26" t="s">
        <v>226</v>
      </c>
      <c r="S72" s="17" t="s">
        <v>226</v>
      </c>
      <c r="T72" s="17"/>
      <c r="U72" s="27">
        <v>19</v>
      </c>
      <c r="V72" s="26" t="s">
        <v>226</v>
      </c>
    </row>
    <row r="73" spans="1:22" ht="15.75" thickBot="1" x14ac:dyDescent="0.3">
      <c r="A73" s="12"/>
      <c r="B73" s="29" t="s">
        <v>356</v>
      </c>
      <c r="C73" s="11" t="s">
        <v>226</v>
      </c>
      <c r="D73" s="11"/>
      <c r="E73" s="20">
        <v>153</v>
      </c>
      <c r="F73" s="14" t="s">
        <v>226</v>
      </c>
      <c r="G73" s="11" t="s">
        <v>226</v>
      </c>
      <c r="H73" s="11"/>
      <c r="I73" s="20">
        <v>5</v>
      </c>
      <c r="J73" s="14" t="s">
        <v>226</v>
      </c>
      <c r="K73" s="11"/>
      <c r="L73" s="14"/>
      <c r="M73" s="36" t="s">
        <v>259</v>
      </c>
      <c r="N73" s="14" t="s">
        <v>226</v>
      </c>
      <c r="O73" s="11"/>
      <c r="P73" s="14"/>
      <c r="Q73" s="36" t="s">
        <v>259</v>
      </c>
      <c r="R73" s="14" t="s">
        <v>226</v>
      </c>
      <c r="S73" s="11" t="s">
        <v>226</v>
      </c>
      <c r="T73" s="11"/>
      <c r="U73" s="20">
        <v>158</v>
      </c>
      <c r="V73" s="14" t="s">
        <v>226</v>
      </c>
    </row>
    <row r="74" spans="1:22" x14ac:dyDescent="0.25">
      <c r="A74" s="12"/>
      <c r="B74" s="21"/>
      <c r="C74" s="21" t="s">
        <v>226</v>
      </c>
      <c r="D74" s="22"/>
      <c r="E74" s="22"/>
      <c r="F74" s="21"/>
      <c r="G74" s="21" t="s">
        <v>226</v>
      </c>
      <c r="H74" s="22"/>
      <c r="I74" s="22"/>
      <c r="J74" s="21"/>
      <c r="K74" s="21"/>
      <c r="L74" s="22"/>
      <c r="M74" s="22"/>
      <c r="N74" s="21"/>
      <c r="O74" s="21"/>
      <c r="P74" s="22"/>
      <c r="Q74" s="22"/>
      <c r="R74" s="21"/>
      <c r="S74" s="21" t="s">
        <v>226</v>
      </c>
      <c r="T74" s="22"/>
      <c r="U74" s="22"/>
      <c r="V74" s="21"/>
    </row>
    <row r="75" spans="1:22" ht="15.75" thickBot="1" x14ac:dyDescent="0.3">
      <c r="A75" s="12"/>
      <c r="B75" s="16" t="s">
        <v>127</v>
      </c>
      <c r="C75" s="24" t="s">
        <v>226</v>
      </c>
      <c r="D75" s="17" t="s">
        <v>240</v>
      </c>
      <c r="E75" s="25">
        <v>8342</v>
      </c>
      <c r="F75" s="26" t="s">
        <v>226</v>
      </c>
      <c r="G75" s="24" t="s">
        <v>226</v>
      </c>
      <c r="H75" s="17" t="s">
        <v>240</v>
      </c>
      <c r="I75" s="27">
        <v>307</v>
      </c>
      <c r="J75" s="26" t="s">
        <v>226</v>
      </c>
      <c r="K75" s="24"/>
      <c r="L75" s="17" t="s">
        <v>240</v>
      </c>
      <c r="M75" s="27" t="s">
        <v>357</v>
      </c>
      <c r="N75" s="26" t="s">
        <v>242</v>
      </c>
      <c r="O75" s="24"/>
      <c r="P75" s="17" t="s">
        <v>240</v>
      </c>
      <c r="Q75" s="27">
        <v>7</v>
      </c>
      <c r="R75" s="26" t="s">
        <v>226</v>
      </c>
      <c r="S75" s="24" t="s">
        <v>226</v>
      </c>
      <c r="T75" s="17" t="s">
        <v>240</v>
      </c>
      <c r="U75" s="25">
        <v>8614</v>
      </c>
      <c r="V75" s="26" t="s">
        <v>226</v>
      </c>
    </row>
    <row r="76" spans="1:22" ht="15.75" thickTop="1" x14ac:dyDescent="0.25">
      <c r="A76" s="12"/>
      <c r="B76" s="21"/>
      <c r="C76" s="21" t="s">
        <v>226</v>
      </c>
      <c r="D76" s="28"/>
      <c r="E76" s="28"/>
      <c r="F76" s="21"/>
      <c r="G76" s="21" t="s">
        <v>226</v>
      </c>
      <c r="H76" s="28"/>
      <c r="I76" s="28"/>
      <c r="J76" s="21"/>
      <c r="K76" s="21"/>
      <c r="L76" s="28"/>
      <c r="M76" s="28"/>
      <c r="N76" s="21"/>
      <c r="O76" s="21"/>
      <c r="P76" s="28"/>
      <c r="Q76" s="28"/>
      <c r="R76" s="21"/>
      <c r="S76" s="21" t="s">
        <v>226</v>
      </c>
      <c r="T76" s="28"/>
      <c r="U76" s="28"/>
      <c r="V76" s="21"/>
    </row>
    <row r="77" spans="1:22" x14ac:dyDescent="0.25">
      <c r="A77" s="12"/>
      <c r="B77" s="21"/>
      <c r="C77" s="48"/>
      <c r="D77" s="48"/>
      <c r="E77" s="48"/>
      <c r="F77" s="48"/>
      <c r="G77" s="48"/>
      <c r="H77" s="48"/>
      <c r="I77" s="48"/>
      <c r="J77" s="48"/>
      <c r="K77" s="48"/>
      <c r="L77" s="48"/>
      <c r="M77" s="48"/>
      <c r="N77" s="48"/>
      <c r="O77" s="48"/>
      <c r="P77" s="48"/>
      <c r="Q77" s="48"/>
      <c r="R77" s="48"/>
      <c r="S77" s="48"/>
      <c r="T77" s="48"/>
      <c r="U77" s="48"/>
      <c r="V77" s="48"/>
    </row>
    <row r="78" spans="1:22" ht="15.75" thickBot="1" x14ac:dyDescent="0.3">
      <c r="A78" s="12"/>
      <c r="B78" s="15"/>
      <c r="C78" s="15" t="s">
        <v>226</v>
      </c>
      <c r="D78" s="33" t="s">
        <v>358</v>
      </c>
      <c r="E78" s="33"/>
      <c r="F78" s="33"/>
      <c r="G78" s="33"/>
      <c r="H78" s="33"/>
      <c r="I78" s="33"/>
      <c r="J78" s="33"/>
      <c r="K78" s="33"/>
      <c r="L78" s="33"/>
      <c r="M78" s="33"/>
      <c r="N78" s="33"/>
      <c r="O78" s="33"/>
      <c r="P78" s="33"/>
      <c r="Q78" s="33"/>
      <c r="R78" s="33"/>
      <c r="S78" s="33"/>
      <c r="T78" s="33"/>
      <c r="U78" s="33"/>
      <c r="V78" s="15"/>
    </row>
    <row r="79" spans="1:22" ht="15.75" thickBot="1" x14ac:dyDescent="0.3">
      <c r="A79" s="12"/>
      <c r="B79" s="15"/>
      <c r="C79" s="15" t="s">
        <v>226</v>
      </c>
      <c r="D79" s="37" t="s">
        <v>359</v>
      </c>
      <c r="E79" s="37"/>
      <c r="F79" s="15"/>
      <c r="G79" s="15" t="s">
        <v>226</v>
      </c>
      <c r="H79" s="37" t="s">
        <v>360</v>
      </c>
      <c r="I79" s="37"/>
      <c r="J79" s="15"/>
      <c r="K79" s="15"/>
      <c r="L79" s="37" t="s">
        <v>345</v>
      </c>
      <c r="M79" s="37"/>
      <c r="N79" s="15"/>
      <c r="O79" s="15"/>
      <c r="P79" s="37" t="s">
        <v>346</v>
      </c>
      <c r="Q79" s="37"/>
      <c r="R79" s="15"/>
      <c r="S79" s="15" t="s">
        <v>226</v>
      </c>
      <c r="T79" s="37" t="s">
        <v>361</v>
      </c>
      <c r="U79" s="37"/>
      <c r="V79" s="15"/>
    </row>
    <row r="80" spans="1:22" x14ac:dyDescent="0.25">
      <c r="A80" s="12"/>
      <c r="B80" s="16" t="s">
        <v>323</v>
      </c>
      <c r="C80" s="17" t="s">
        <v>226</v>
      </c>
      <c r="D80" s="17" t="s">
        <v>240</v>
      </c>
      <c r="E80" s="25">
        <v>1367</v>
      </c>
      <c r="F80" s="26" t="s">
        <v>226</v>
      </c>
      <c r="G80" s="17" t="s">
        <v>226</v>
      </c>
      <c r="H80" s="17" t="s">
        <v>240</v>
      </c>
      <c r="I80" s="27">
        <v>11</v>
      </c>
      <c r="J80" s="26" t="s">
        <v>226</v>
      </c>
      <c r="K80" s="17"/>
      <c r="L80" s="26" t="s">
        <v>240</v>
      </c>
      <c r="M80" s="35" t="s">
        <v>259</v>
      </c>
      <c r="N80" s="26" t="s">
        <v>226</v>
      </c>
      <c r="O80" s="17"/>
      <c r="P80" s="26" t="s">
        <v>240</v>
      </c>
      <c r="Q80" s="35" t="s">
        <v>259</v>
      </c>
      <c r="R80" s="26" t="s">
        <v>226</v>
      </c>
      <c r="S80" s="17" t="s">
        <v>226</v>
      </c>
      <c r="T80" s="17" t="s">
        <v>240</v>
      </c>
      <c r="U80" s="25">
        <v>1378</v>
      </c>
      <c r="V80" s="26" t="s">
        <v>226</v>
      </c>
    </row>
    <row r="81" spans="1:26" x14ac:dyDescent="0.25">
      <c r="A81" s="12"/>
      <c r="B81" s="29" t="s">
        <v>348</v>
      </c>
      <c r="C81" s="11" t="s">
        <v>226</v>
      </c>
      <c r="D81" s="11"/>
      <c r="E81" s="19">
        <v>3323</v>
      </c>
      <c r="F81" s="14" t="s">
        <v>226</v>
      </c>
      <c r="G81" s="11" t="s">
        <v>226</v>
      </c>
      <c r="H81" s="11"/>
      <c r="I81" s="20">
        <v>21</v>
      </c>
      <c r="J81" s="14" t="s">
        <v>226</v>
      </c>
      <c r="K81" s="11"/>
      <c r="L81" s="14"/>
      <c r="M81" s="36" t="s">
        <v>259</v>
      </c>
      <c r="N81" s="14" t="s">
        <v>226</v>
      </c>
      <c r="O81" s="11"/>
      <c r="P81" s="14"/>
      <c r="Q81" s="36" t="s">
        <v>259</v>
      </c>
      <c r="R81" s="14" t="s">
        <v>226</v>
      </c>
      <c r="S81" s="11" t="s">
        <v>226</v>
      </c>
      <c r="T81" s="11"/>
      <c r="U81" s="19">
        <v>3344</v>
      </c>
      <c r="V81" s="14" t="s">
        <v>226</v>
      </c>
    </row>
    <row r="82" spans="1:26" x14ac:dyDescent="0.25">
      <c r="A82" s="12"/>
      <c r="B82" s="16" t="s">
        <v>350</v>
      </c>
      <c r="C82" s="17" t="s">
        <v>226</v>
      </c>
      <c r="D82" s="17"/>
      <c r="E82" s="27">
        <v>166</v>
      </c>
      <c r="F82" s="26" t="s">
        <v>226</v>
      </c>
      <c r="G82" s="17" t="s">
        <v>226</v>
      </c>
      <c r="H82" s="17"/>
      <c r="I82" s="27">
        <v>60</v>
      </c>
      <c r="J82" s="26" t="s">
        <v>226</v>
      </c>
      <c r="K82" s="17"/>
      <c r="L82" s="26"/>
      <c r="M82" s="35" t="s">
        <v>259</v>
      </c>
      <c r="N82" s="26" t="s">
        <v>226</v>
      </c>
      <c r="O82" s="17"/>
      <c r="P82" s="26"/>
      <c r="Q82" s="35" t="s">
        <v>259</v>
      </c>
      <c r="R82" s="26" t="s">
        <v>226</v>
      </c>
      <c r="S82" s="17" t="s">
        <v>226</v>
      </c>
      <c r="T82" s="17"/>
      <c r="U82" s="27">
        <v>226</v>
      </c>
      <c r="V82" s="26" t="s">
        <v>226</v>
      </c>
    </row>
    <row r="83" spans="1:26" x14ac:dyDescent="0.25">
      <c r="A83" s="12"/>
      <c r="B83" s="29" t="s">
        <v>351</v>
      </c>
      <c r="C83" s="11" t="s">
        <v>226</v>
      </c>
      <c r="D83" s="11"/>
      <c r="E83" s="20">
        <v>491</v>
      </c>
      <c r="F83" s="14" t="s">
        <v>226</v>
      </c>
      <c r="G83" s="11" t="s">
        <v>226</v>
      </c>
      <c r="H83" s="11"/>
      <c r="I83" s="20" t="s">
        <v>362</v>
      </c>
      <c r="J83" s="14" t="s">
        <v>242</v>
      </c>
      <c r="K83" s="11"/>
      <c r="L83" s="14"/>
      <c r="M83" s="36" t="s">
        <v>259</v>
      </c>
      <c r="N83" s="14" t="s">
        <v>226</v>
      </c>
      <c r="O83" s="11"/>
      <c r="P83" s="14"/>
      <c r="Q83" s="36" t="s">
        <v>259</v>
      </c>
      <c r="R83" s="14" t="s">
        <v>226</v>
      </c>
      <c r="S83" s="11" t="s">
        <v>226</v>
      </c>
      <c r="T83" s="11"/>
      <c r="U83" s="20">
        <v>440</v>
      </c>
      <c r="V83" s="14" t="s">
        <v>226</v>
      </c>
    </row>
    <row r="84" spans="1:26" x14ac:dyDescent="0.25">
      <c r="A84" s="12"/>
      <c r="B84" s="16" t="s">
        <v>326</v>
      </c>
      <c r="C84" s="17" t="s">
        <v>226</v>
      </c>
      <c r="D84" s="17"/>
      <c r="E84" s="27">
        <v>474</v>
      </c>
      <c r="F84" s="26" t="s">
        <v>226</v>
      </c>
      <c r="G84" s="17" t="s">
        <v>226</v>
      </c>
      <c r="H84" s="17"/>
      <c r="I84" s="27">
        <v>64</v>
      </c>
      <c r="J84" s="26" t="s">
        <v>226</v>
      </c>
      <c r="K84" s="17"/>
      <c r="L84" s="26"/>
      <c r="M84" s="35" t="s">
        <v>259</v>
      </c>
      <c r="N84" s="26" t="s">
        <v>226</v>
      </c>
      <c r="O84" s="17"/>
      <c r="P84" s="26"/>
      <c r="Q84" s="35" t="s">
        <v>259</v>
      </c>
      <c r="R84" s="26" t="s">
        <v>226</v>
      </c>
      <c r="S84" s="17" t="s">
        <v>226</v>
      </c>
      <c r="T84" s="17"/>
      <c r="U84" s="27">
        <v>538</v>
      </c>
      <c r="V84" s="26" t="s">
        <v>226</v>
      </c>
    </row>
    <row r="85" spans="1:26" x14ac:dyDescent="0.25">
      <c r="A85" s="12"/>
      <c r="B85" s="29" t="s">
        <v>352</v>
      </c>
      <c r="C85" s="11" t="s">
        <v>226</v>
      </c>
      <c r="D85" s="11"/>
      <c r="E85" s="20">
        <v>813</v>
      </c>
      <c r="F85" s="14" t="s">
        <v>226</v>
      </c>
      <c r="G85" s="11" t="s">
        <v>226</v>
      </c>
      <c r="H85" s="11"/>
      <c r="I85" s="20" t="s">
        <v>363</v>
      </c>
      <c r="J85" s="14" t="s">
        <v>242</v>
      </c>
      <c r="K85" s="11"/>
      <c r="L85" s="11"/>
      <c r="M85" s="20" t="s">
        <v>364</v>
      </c>
      <c r="N85" s="14" t="s">
        <v>242</v>
      </c>
      <c r="O85" s="11"/>
      <c r="P85" s="11"/>
      <c r="Q85" s="20">
        <v>10</v>
      </c>
      <c r="R85" s="14" t="s">
        <v>226</v>
      </c>
      <c r="S85" s="11" t="s">
        <v>226</v>
      </c>
      <c r="T85" s="11"/>
      <c r="U85" s="20">
        <v>785</v>
      </c>
      <c r="V85" s="14" t="s">
        <v>226</v>
      </c>
    </row>
    <row r="86" spans="1:26" x14ac:dyDescent="0.25">
      <c r="A86" s="12"/>
      <c r="B86" s="16" t="s">
        <v>354</v>
      </c>
      <c r="C86" s="17" t="s">
        <v>226</v>
      </c>
      <c r="D86" s="17"/>
      <c r="E86" s="27">
        <v>18</v>
      </c>
      <c r="F86" s="26" t="s">
        <v>226</v>
      </c>
      <c r="G86" s="17" t="s">
        <v>226</v>
      </c>
      <c r="H86" s="17"/>
      <c r="I86" s="27">
        <v>7</v>
      </c>
      <c r="J86" s="26" t="s">
        <v>226</v>
      </c>
      <c r="K86" s="17"/>
      <c r="L86" s="17"/>
      <c r="M86" s="27" t="s">
        <v>365</v>
      </c>
      <c r="N86" s="26" t="s">
        <v>242</v>
      </c>
      <c r="O86" s="17"/>
      <c r="P86" s="17"/>
      <c r="Q86" s="27">
        <v>3</v>
      </c>
      <c r="R86" s="26" t="s">
        <v>226</v>
      </c>
      <c r="S86" s="17" t="s">
        <v>226</v>
      </c>
      <c r="T86" s="17"/>
      <c r="U86" s="27">
        <v>17</v>
      </c>
      <c r="V86" s="26" t="s">
        <v>226</v>
      </c>
    </row>
    <row r="87" spans="1:26" ht="15.75" thickBot="1" x14ac:dyDescent="0.3">
      <c r="A87" s="12"/>
      <c r="B87" s="29" t="s">
        <v>356</v>
      </c>
      <c r="C87" s="11" t="s">
        <v>226</v>
      </c>
      <c r="D87" s="11"/>
      <c r="E87" s="20">
        <v>126</v>
      </c>
      <c r="F87" s="14" t="s">
        <v>226</v>
      </c>
      <c r="G87" s="11" t="s">
        <v>226</v>
      </c>
      <c r="H87" s="11"/>
      <c r="I87" s="20">
        <v>2</v>
      </c>
      <c r="J87" s="14" t="s">
        <v>226</v>
      </c>
      <c r="K87" s="11"/>
      <c r="L87" s="14"/>
      <c r="M87" s="36" t="s">
        <v>259</v>
      </c>
      <c r="N87" s="14" t="s">
        <v>226</v>
      </c>
      <c r="O87" s="11"/>
      <c r="P87" s="14"/>
      <c r="Q87" s="36" t="s">
        <v>259</v>
      </c>
      <c r="R87" s="14" t="s">
        <v>226</v>
      </c>
      <c r="S87" s="11" t="s">
        <v>226</v>
      </c>
      <c r="T87" s="11"/>
      <c r="U87" s="20">
        <v>128</v>
      </c>
      <c r="V87" s="14" t="s">
        <v>226</v>
      </c>
    </row>
    <row r="88" spans="1:26" x14ac:dyDescent="0.25">
      <c r="A88" s="12"/>
      <c r="B88" s="21"/>
      <c r="C88" s="21" t="s">
        <v>226</v>
      </c>
      <c r="D88" s="22"/>
      <c r="E88" s="22"/>
      <c r="F88" s="21"/>
      <c r="G88" s="21" t="s">
        <v>226</v>
      </c>
      <c r="H88" s="22"/>
      <c r="I88" s="22"/>
      <c r="J88" s="21"/>
      <c r="K88" s="21"/>
      <c r="L88" s="22"/>
      <c r="M88" s="22"/>
      <c r="N88" s="21"/>
      <c r="O88" s="21"/>
      <c r="P88" s="22"/>
      <c r="Q88" s="22"/>
      <c r="R88" s="21"/>
      <c r="S88" s="21" t="s">
        <v>226</v>
      </c>
      <c r="T88" s="22"/>
      <c r="U88" s="22"/>
      <c r="V88" s="21"/>
    </row>
    <row r="89" spans="1:26" ht="15.75" thickBot="1" x14ac:dyDescent="0.3">
      <c r="A89" s="12"/>
      <c r="B89" s="16" t="s">
        <v>127</v>
      </c>
      <c r="C89" s="24" t="s">
        <v>226</v>
      </c>
      <c r="D89" s="17" t="s">
        <v>240</v>
      </c>
      <c r="E89" s="25">
        <v>6778</v>
      </c>
      <c r="F89" s="26" t="s">
        <v>226</v>
      </c>
      <c r="G89" s="24" t="s">
        <v>226</v>
      </c>
      <c r="H89" s="17" t="s">
        <v>240</v>
      </c>
      <c r="I89" s="27">
        <v>100</v>
      </c>
      <c r="J89" s="26" t="s">
        <v>226</v>
      </c>
      <c r="K89" s="24"/>
      <c r="L89" s="17" t="s">
        <v>240</v>
      </c>
      <c r="M89" s="27" t="s">
        <v>366</v>
      </c>
      <c r="N89" s="26" t="s">
        <v>242</v>
      </c>
      <c r="O89" s="24"/>
      <c r="P89" s="17" t="s">
        <v>240</v>
      </c>
      <c r="Q89" s="27">
        <v>13</v>
      </c>
      <c r="R89" s="26" t="s">
        <v>226</v>
      </c>
      <c r="S89" s="24" t="s">
        <v>226</v>
      </c>
      <c r="T89" s="17" t="s">
        <v>240</v>
      </c>
      <c r="U89" s="25">
        <v>6856</v>
      </c>
      <c r="V89" s="26" t="s">
        <v>226</v>
      </c>
    </row>
    <row r="90" spans="1:26" ht="15.75" thickTop="1" x14ac:dyDescent="0.25">
      <c r="A90" s="12"/>
      <c r="B90" s="21"/>
      <c r="C90" s="21" t="s">
        <v>226</v>
      </c>
      <c r="D90" s="28"/>
      <c r="E90" s="28"/>
      <c r="F90" s="21"/>
      <c r="G90" s="21" t="s">
        <v>226</v>
      </c>
      <c r="H90" s="28"/>
      <c r="I90" s="28"/>
      <c r="J90" s="21"/>
      <c r="K90" s="21"/>
      <c r="L90" s="28"/>
      <c r="M90" s="28"/>
      <c r="N90" s="21"/>
      <c r="O90" s="21"/>
      <c r="P90" s="28"/>
      <c r="Q90" s="28"/>
      <c r="R90" s="21"/>
      <c r="S90" s="21" t="s">
        <v>226</v>
      </c>
      <c r="T90" s="28"/>
      <c r="U90" s="28"/>
      <c r="V90" s="21"/>
    </row>
    <row r="91" spans="1:26" ht="15.75" x14ac:dyDescent="0.25">
      <c r="A91" s="12"/>
      <c r="B91" s="45"/>
      <c r="C91" s="45"/>
      <c r="D91" s="45"/>
      <c r="E91" s="45"/>
      <c r="F91" s="45"/>
      <c r="G91" s="45"/>
      <c r="H91" s="45"/>
      <c r="I91" s="45"/>
      <c r="J91" s="45"/>
      <c r="K91" s="45"/>
      <c r="L91" s="45"/>
      <c r="M91" s="45"/>
      <c r="N91" s="45"/>
      <c r="O91" s="45"/>
      <c r="P91" s="45"/>
      <c r="Q91" s="45"/>
      <c r="R91" s="45"/>
      <c r="S91" s="45"/>
      <c r="T91" s="45"/>
      <c r="U91" s="45"/>
      <c r="V91" s="45"/>
      <c r="W91" s="45"/>
      <c r="X91" s="45"/>
      <c r="Y91" s="45"/>
      <c r="Z91" s="45"/>
    </row>
    <row r="92" spans="1:26" x14ac:dyDescent="0.25">
      <c r="A92" s="12"/>
      <c r="B92" s="11"/>
      <c r="C92" s="11"/>
      <c r="D92" s="11"/>
      <c r="E92" s="11"/>
      <c r="F92" s="11"/>
      <c r="G92" s="11"/>
      <c r="H92" s="11"/>
      <c r="I92" s="11"/>
      <c r="J92" s="11"/>
      <c r="K92" s="11"/>
      <c r="L92" s="11"/>
      <c r="M92" s="11"/>
      <c r="N92" s="11"/>
      <c r="O92" s="11"/>
      <c r="P92" s="11"/>
      <c r="Q92" s="11"/>
      <c r="R92" s="11"/>
      <c r="S92" s="11"/>
      <c r="T92" s="11"/>
      <c r="U92" s="11"/>
      <c r="V92" s="11"/>
    </row>
    <row r="93" spans="1:26" ht="15.75" thickBot="1" x14ac:dyDescent="0.3">
      <c r="A93" s="12"/>
      <c r="B93" s="15"/>
      <c r="C93" s="15" t="s">
        <v>226</v>
      </c>
      <c r="D93" s="33" t="s">
        <v>367</v>
      </c>
      <c r="E93" s="33"/>
      <c r="F93" s="33"/>
      <c r="G93" s="33"/>
      <c r="H93" s="33"/>
      <c r="I93" s="33"/>
      <c r="J93" s="33"/>
      <c r="K93" s="33"/>
      <c r="L93" s="33"/>
      <c r="M93" s="33"/>
      <c r="N93" s="33"/>
      <c r="O93" s="33"/>
      <c r="P93" s="33"/>
      <c r="Q93" s="33"/>
      <c r="R93" s="33"/>
      <c r="S93" s="33"/>
      <c r="T93" s="33"/>
      <c r="U93" s="33"/>
      <c r="V93" s="15"/>
    </row>
    <row r="94" spans="1:26" ht="15.75" thickBot="1" x14ac:dyDescent="0.3">
      <c r="A94" s="12"/>
      <c r="B94" s="15"/>
      <c r="C94" s="15" t="s">
        <v>226</v>
      </c>
      <c r="D94" s="37" t="s">
        <v>343</v>
      </c>
      <c r="E94" s="37"/>
      <c r="F94" s="15"/>
      <c r="G94" s="15" t="s">
        <v>226</v>
      </c>
      <c r="H94" s="37" t="s">
        <v>344</v>
      </c>
      <c r="I94" s="37"/>
      <c r="J94" s="15"/>
      <c r="K94" s="15"/>
      <c r="L94" s="37" t="s">
        <v>345</v>
      </c>
      <c r="M94" s="37"/>
      <c r="N94" s="15"/>
      <c r="O94" s="15"/>
      <c r="P94" s="37" t="s">
        <v>346</v>
      </c>
      <c r="Q94" s="37"/>
      <c r="R94" s="15"/>
      <c r="S94" s="15" t="s">
        <v>226</v>
      </c>
      <c r="T94" s="37" t="s">
        <v>347</v>
      </c>
      <c r="U94" s="37"/>
      <c r="V94" s="15"/>
    </row>
    <row r="95" spans="1:26" x14ac:dyDescent="0.25">
      <c r="A95" s="12"/>
      <c r="B95" s="16" t="s">
        <v>323</v>
      </c>
      <c r="C95" s="17" t="s">
        <v>226</v>
      </c>
      <c r="D95" s="17" t="s">
        <v>240</v>
      </c>
      <c r="E95" s="25">
        <v>2189</v>
      </c>
      <c r="F95" s="26" t="s">
        <v>226</v>
      </c>
      <c r="G95" s="17" t="s">
        <v>226</v>
      </c>
      <c r="H95" s="17" t="s">
        <v>240</v>
      </c>
      <c r="I95" s="27">
        <v>60</v>
      </c>
      <c r="J95" s="26" t="s">
        <v>226</v>
      </c>
      <c r="K95" s="17"/>
      <c r="L95" s="26" t="s">
        <v>240</v>
      </c>
      <c r="M95" s="35" t="s">
        <v>259</v>
      </c>
      <c r="N95" s="26" t="s">
        <v>226</v>
      </c>
      <c r="O95" s="17"/>
      <c r="P95" s="26" t="s">
        <v>240</v>
      </c>
      <c r="Q95" s="35" t="s">
        <v>259</v>
      </c>
      <c r="R95" s="26" t="s">
        <v>226</v>
      </c>
      <c r="S95" s="17" t="s">
        <v>226</v>
      </c>
      <c r="T95" s="17" t="s">
        <v>240</v>
      </c>
      <c r="U95" s="25">
        <v>2249</v>
      </c>
      <c r="V95" s="26" t="s">
        <v>226</v>
      </c>
    </row>
    <row r="96" spans="1:26" x14ac:dyDescent="0.25">
      <c r="A96" s="12"/>
      <c r="B96" s="29" t="s">
        <v>348</v>
      </c>
      <c r="C96" s="11" t="s">
        <v>226</v>
      </c>
      <c r="D96" s="11"/>
      <c r="E96" s="19">
        <v>3621</v>
      </c>
      <c r="F96" s="14" t="s">
        <v>226</v>
      </c>
      <c r="G96" s="11" t="s">
        <v>226</v>
      </c>
      <c r="H96" s="11"/>
      <c r="I96" s="20">
        <v>337</v>
      </c>
      <c r="J96" s="14" t="s">
        <v>226</v>
      </c>
      <c r="K96" s="11"/>
      <c r="L96" s="14"/>
      <c r="M96" s="36" t="s">
        <v>259</v>
      </c>
      <c r="N96" s="14" t="s">
        <v>226</v>
      </c>
      <c r="O96" s="11"/>
      <c r="P96" s="14"/>
      <c r="Q96" s="36" t="s">
        <v>259</v>
      </c>
      <c r="R96" s="14" t="s">
        <v>226</v>
      </c>
      <c r="S96" s="11" t="s">
        <v>226</v>
      </c>
      <c r="T96" s="11"/>
      <c r="U96" s="19">
        <v>3958</v>
      </c>
      <c r="V96" s="14" t="s">
        <v>226</v>
      </c>
    </row>
    <row r="97" spans="1:22" x14ac:dyDescent="0.25">
      <c r="A97" s="12"/>
      <c r="B97" s="16" t="s">
        <v>350</v>
      </c>
      <c r="C97" s="17" t="s">
        <v>226</v>
      </c>
      <c r="D97" s="17"/>
      <c r="E97" s="27">
        <v>134</v>
      </c>
      <c r="F97" s="26" t="s">
        <v>226</v>
      </c>
      <c r="G97" s="17" t="s">
        <v>226</v>
      </c>
      <c r="H97" s="17"/>
      <c r="I97" s="27">
        <v>53</v>
      </c>
      <c r="J97" s="26" t="s">
        <v>226</v>
      </c>
      <c r="K97" s="17"/>
      <c r="L97" s="26"/>
      <c r="M97" s="35" t="s">
        <v>259</v>
      </c>
      <c r="N97" s="26" t="s">
        <v>226</v>
      </c>
      <c r="O97" s="17"/>
      <c r="P97" s="26"/>
      <c r="Q97" s="35" t="s">
        <v>259</v>
      </c>
      <c r="R97" s="26" t="s">
        <v>226</v>
      </c>
      <c r="S97" s="17" t="s">
        <v>226</v>
      </c>
      <c r="T97" s="17"/>
      <c r="U97" s="27">
        <v>187</v>
      </c>
      <c r="V97" s="26" t="s">
        <v>226</v>
      </c>
    </row>
    <row r="98" spans="1:22" x14ac:dyDescent="0.25">
      <c r="A98" s="12"/>
      <c r="B98" s="29" t="s">
        <v>351</v>
      </c>
      <c r="C98" s="11" t="s">
        <v>226</v>
      </c>
      <c r="D98" s="11"/>
      <c r="E98" s="20">
        <v>419</v>
      </c>
      <c r="F98" s="14" t="s">
        <v>226</v>
      </c>
      <c r="G98" s="11" t="s">
        <v>226</v>
      </c>
      <c r="H98" s="11"/>
      <c r="I98" s="20">
        <v>98</v>
      </c>
      <c r="J98" s="14" t="s">
        <v>226</v>
      </c>
      <c r="K98" s="11"/>
      <c r="L98" s="11"/>
      <c r="M98" s="20" t="s">
        <v>278</v>
      </c>
      <c r="N98" s="14" t="s">
        <v>242</v>
      </c>
      <c r="O98" s="11"/>
      <c r="P98" s="14"/>
      <c r="Q98" s="36" t="s">
        <v>259</v>
      </c>
      <c r="R98" s="14" t="s">
        <v>226</v>
      </c>
      <c r="S98" s="11" t="s">
        <v>226</v>
      </c>
      <c r="T98" s="11"/>
      <c r="U98" s="20">
        <v>513</v>
      </c>
      <c r="V98" s="14" t="s">
        <v>226</v>
      </c>
    </row>
    <row r="99" spans="1:22" x14ac:dyDescent="0.25">
      <c r="A99" s="12"/>
      <c r="B99" s="16" t="s">
        <v>326</v>
      </c>
      <c r="C99" s="17" t="s">
        <v>226</v>
      </c>
      <c r="D99" s="17"/>
      <c r="E99" s="27">
        <v>681</v>
      </c>
      <c r="F99" s="26" t="s">
        <v>226</v>
      </c>
      <c r="G99" s="17" t="s">
        <v>226</v>
      </c>
      <c r="H99" s="17"/>
      <c r="I99" s="27">
        <v>25</v>
      </c>
      <c r="J99" s="26" t="s">
        <v>226</v>
      </c>
      <c r="K99" s="17"/>
      <c r="L99" s="26"/>
      <c r="M99" s="35" t="s">
        <v>259</v>
      </c>
      <c r="N99" s="26" t="s">
        <v>226</v>
      </c>
      <c r="O99" s="17"/>
      <c r="P99" s="26"/>
      <c r="Q99" s="35" t="s">
        <v>259</v>
      </c>
      <c r="R99" s="26" t="s">
        <v>226</v>
      </c>
      <c r="S99" s="17" t="s">
        <v>226</v>
      </c>
      <c r="T99" s="17"/>
      <c r="U99" s="27">
        <v>706</v>
      </c>
      <c r="V99" s="26" t="s">
        <v>226</v>
      </c>
    </row>
    <row r="100" spans="1:22" x14ac:dyDescent="0.25">
      <c r="A100" s="12"/>
      <c r="B100" s="29" t="s">
        <v>352</v>
      </c>
      <c r="C100" s="11" t="s">
        <v>226</v>
      </c>
      <c r="D100" s="11"/>
      <c r="E100" s="20">
        <v>749</v>
      </c>
      <c r="F100" s="14" t="s">
        <v>226</v>
      </c>
      <c r="G100" s="11" t="s">
        <v>226</v>
      </c>
      <c r="H100" s="11"/>
      <c r="I100" s="20">
        <v>103</v>
      </c>
      <c r="J100" s="14" t="s">
        <v>226</v>
      </c>
      <c r="K100" s="11"/>
      <c r="L100" s="11"/>
      <c r="M100" s="20" t="s">
        <v>368</v>
      </c>
      <c r="N100" s="14" t="s">
        <v>242</v>
      </c>
      <c r="O100" s="11"/>
      <c r="P100" s="11"/>
      <c r="Q100" s="20">
        <v>4</v>
      </c>
      <c r="R100" s="14" t="s">
        <v>226</v>
      </c>
      <c r="S100" s="11" t="s">
        <v>226</v>
      </c>
      <c r="T100" s="11"/>
      <c r="U100" s="20">
        <v>824</v>
      </c>
      <c r="V100" s="14" t="s">
        <v>226</v>
      </c>
    </row>
    <row r="101" spans="1:22" x14ac:dyDescent="0.25">
      <c r="A101" s="12"/>
      <c r="B101" s="16" t="s">
        <v>354</v>
      </c>
      <c r="C101" s="17" t="s">
        <v>226</v>
      </c>
      <c r="D101" s="17"/>
      <c r="E101" s="27">
        <v>26</v>
      </c>
      <c r="F101" s="26" t="s">
        <v>226</v>
      </c>
      <c r="G101" s="17" t="s">
        <v>226</v>
      </c>
      <c r="H101" s="17"/>
      <c r="I101" s="27">
        <v>1</v>
      </c>
      <c r="J101" s="26" t="s">
        <v>226</v>
      </c>
      <c r="K101" s="17"/>
      <c r="L101" s="17"/>
      <c r="M101" s="27" t="s">
        <v>369</v>
      </c>
      <c r="N101" s="26" t="s">
        <v>242</v>
      </c>
      <c r="O101" s="17"/>
      <c r="P101" s="17"/>
      <c r="Q101" s="27">
        <v>7</v>
      </c>
      <c r="R101" s="26" t="s">
        <v>226</v>
      </c>
      <c r="S101" s="17" t="s">
        <v>226</v>
      </c>
      <c r="T101" s="17"/>
      <c r="U101" s="27">
        <v>19</v>
      </c>
      <c r="V101" s="26" t="s">
        <v>226</v>
      </c>
    </row>
    <row r="102" spans="1:22" ht="15.75" thickBot="1" x14ac:dyDescent="0.3">
      <c r="A102" s="12"/>
      <c r="B102" s="29" t="s">
        <v>356</v>
      </c>
      <c r="C102" s="11" t="s">
        <v>226</v>
      </c>
      <c r="D102" s="11"/>
      <c r="E102" s="20">
        <v>139</v>
      </c>
      <c r="F102" s="14" t="s">
        <v>226</v>
      </c>
      <c r="G102" s="11" t="s">
        <v>226</v>
      </c>
      <c r="H102" s="11"/>
      <c r="I102" s="20">
        <v>19</v>
      </c>
      <c r="J102" s="14" t="s">
        <v>226</v>
      </c>
      <c r="K102" s="11"/>
      <c r="L102" s="14"/>
      <c r="M102" s="36" t="s">
        <v>259</v>
      </c>
      <c r="N102" s="14" t="s">
        <v>226</v>
      </c>
      <c r="O102" s="11"/>
      <c r="P102" s="14"/>
      <c r="Q102" s="36" t="s">
        <v>259</v>
      </c>
      <c r="R102" s="14" t="s">
        <v>226</v>
      </c>
      <c r="S102" s="11" t="s">
        <v>226</v>
      </c>
      <c r="T102" s="11"/>
      <c r="U102" s="20">
        <v>158</v>
      </c>
      <c r="V102" s="14" t="s">
        <v>226</v>
      </c>
    </row>
    <row r="103" spans="1:22" x14ac:dyDescent="0.25">
      <c r="A103" s="12"/>
      <c r="B103" s="21"/>
      <c r="C103" s="21" t="s">
        <v>226</v>
      </c>
      <c r="D103" s="22"/>
      <c r="E103" s="22"/>
      <c r="F103" s="21"/>
      <c r="G103" s="21" t="s">
        <v>226</v>
      </c>
      <c r="H103" s="22"/>
      <c r="I103" s="22"/>
      <c r="J103" s="21"/>
      <c r="K103" s="21"/>
      <c r="L103" s="22"/>
      <c r="M103" s="22"/>
      <c r="N103" s="21"/>
      <c r="O103" s="21"/>
      <c r="P103" s="22"/>
      <c r="Q103" s="22"/>
      <c r="R103" s="21"/>
      <c r="S103" s="21" t="s">
        <v>226</v>
      </c>
      <c r="T103" s="22"/>
      <c r="U103" s="22"/>
      <c r="V103" s="21"/>
    </row>
    <row r="104" spans="1:22" ht="15.75" thickBot="1" x14ac:dyDescent="0.3">
      <c r="A104" s="12"/>
      <c r="B104" s="16" t="s">
        <v>127</v>
      </c>
      <c r="C104" s="24" t="s">
        <v>226</v>
      </c>
      <c r="D104" s="17" t="s">
        <v>240</v>
      </c>
      <c r="E104" s="25">
        <v>7958</v>
      </c>
      <c r="F104" s="26" t="s">
        <v>226</v>
      </c>
      <c r="G104" s="24" t="s">
        <v>226</v>
      </c>
      <c r="H104" s="17" t="s">
        <v>240</v>
      </c>
      <c r="I104" s="27">
        <v>696</v>
      </c>
      <c r="J104" s="26" t="s">
        <v>226</v>
      </c>
      <c r="K104" s="24"/>
      <c r="L104" s="17" t="s">
        <v>240</v>
      </c>
      <c r="M104" s="27" t="s">
        <v>362</v>
      </c>
      <c r="N104" s="26" t="s">
        <v>242</v>
      </c>
      <c r="O104" s="24"/>
      <c r="P104" s="17" t="s">
        <v>240</v>
      </c>
      <c r="Q104" s="27">
        <v>11</v>
      </c>
      <c r="R104" s="26" t="s">
        <v>226</v>
      </c>
      <c r="S104" s="24" t="s">
        <v>226</v>
      </c>
      <c r="T104" s="17" t="s">
        <v>240</v>
      </c>
      <c r="U104" s="25">
        <v>8614</v>
      </c>
      <c r="V104" s="26" t="s">
        <v>226</v>
      </c>
    </row>
    <row r="105" spans="1:22" ht="15.75" thickTop="1" x14ac:dyDescent="0.25">
      <c r="A105" s="12"/>
      <c r="B105" s="21"/>
      <c r="C105" s="21" t="s">
        <v>226</v>
      </c>
      <c r="D105" s="28"/>
      <c r="E105" s="28"/>
      <c r="F105" s="21"/>
      <c r="G105" s="21" t="s">
        <v>226</v>
      </c>
      <c r="H105" s="28"/>
      <c r="I105" s="28"/>
      <c r="J105" s="21"/>
      <c r="K105" s="21"/>
      <c r="L105" s="28"/>
      <c r="M105" s="28"/>
      <c r="N105" s="21"/>
      <c r="O105" s="21"/>
      <c r="P105" s="28"/>
      <c r="Q105" s="28"/>
      <c r="R105" s="21"/>
      <c r="S105" s="21" t="s">
        <v>226</v>
      </c>
      <c r="T105" s="28"/>
      <c r="U105" s="28"/>
      <c r="V105" s="21"/>
    </row>
    <row r="106" spans="1:22" x14ac:dyDescent="0.25">
      <c r="A106" s="12"/>
      <c r="B106" s="21"/>
      <c r="C106" s="48"/>
      <c r="D106" s="48"/>
      <c r="E106" s="48"/>
      <c r="F106" s="48"/>
      <c r="G106" s="48"/>
      <c r="H106" s="48"/>
      <c r="I106" s="48"/>
      <c r="J106" s="48"/>
      <c r="K106" s="48"/>
      <c r="L106" s="48"/>
      <c r="M106" s="48"/>
      <c r="N106" s="48"/>
      <c r="O106" s="48"/>
      <c r="P106" s="48"/>
      <c r="Q106" s="48"/>
      <c r="R106" s="48"/>
      <c r="S106" s="48"/>
      <c r="T106" s="48"/>
      <c r="U106" s="48"/>
      <c r="V106" s="48"/>
    </row>
    <row r="107" spans="1:22" ht="15.75" thickBot="1" x14ac:dyDescent="0.3">
      <c r="A107" s="12"/>
      <c r="B107" s="15"/>
      <c r="C107" s="15" t="s">
        <v>226</v>
      </c>
      <c r="D107" s="33" t="s">
        <v>370</v>
      </c>
      <c r="E107" s="33"/>
      <c r="F107" s="33"/>
      <c r="G107" s="33"/>
      <c r="H107" s="33"/>
      <c r="I107" s="33"/>
      <c r="J107" s="33"/>
      <c r="K107" s="33"/>
      <c r="L107" s="33"/>
      <c r="M107" s="33"/>
      <c r="N107" s="33"/>
      <c r="O107" s="33"/>
      <c r="P107" s="33"/>
      <c r="Q107" s="33"/>
      <c r="R107" s="33"/>
      <c r="S107" s="33"/>
      <c r="T107" s="33"/>
      <c r="U107" s="33"/>
      <c r="V107" s="15"/>
    </row>
    <row r="108" spans="1:22" ht="15.75" thickBot="1" x14ac:dyDescent="0.3">
      <c r="A108" s="12"/>
      <c r="B108" s="15"/>
      <c r="C108" s="15" t="s">
        <v>226</v>
      </c>
      <c r="D108" s="37" t="s">
        <v>359</v>
      </c>
      <c r="E108" s="37"/>
      <c r="F108" s="15"/>
      <c r="G108" s="15" t="s">
        <v>226</v>
      </c>
      <c r="H108" s="37" t="s">
        <v>360</v>
      </c>
      <c r="I108" s="37"/>
      <c r="J108" s="15"/>
      <c r="K108" s="15"/>
      <c r="L108" s="37" t="s">
        <v>345</v>
      </c>
      <c r="M108" s="37"/>
      <c r="N108" s="15"/>
      <c r="O108" s="15"/>
      <c r="P108" s="37" t="s">
        <v>346</v>
      </c>
      <c r="Q108" s="37"/>
      <c r="R108" s="15"/>
      <c r="S108" s="15" t="s">
        <v>226</v>
      </c>
      <c r="T108" s="37" t="s">
        <v>361</v>
      </c>
      <c r="U108" s="37"/>
      <c r="V108" s="15"/>
    </row>
    <row r="109" spans="1:22" x14ac:dyDescent="0.25">
      <c r="A109" s="12"/>
      <c r="B109" s="16" t="s">
        <v>323</v>
      </c>
      <c r="C109" s="17" t="s">
        <v>226</v>
      </c>
      <c r="D109" s="17" t="s">
        <v>240</v>
      </c>
      <c r="E109" s="25">
        <v>1412</v>
      </c>
      <c r="F109" s="26" t="s">
        <v>226</v>
      </c>
      <c r="G109" s="17" t="s">
        <v>226</v>
      </c>
      <c r="H109" s="17" t="s">
        <v>240</v>
      </c>
      <c r="I109" s="27" t="s">
        <v>371</v>
      </c>
      <c r="J109" s="26" t="s">
        <v>242</v>
      </c>
      <c r="K109" s="17"/>
      <c r="L109" s="26" t="s">
        <v>240</v>
      </c>
      <c r="M109" s="35" t="s">
        <v>259</v>
      </c>
      <c r="N109" s="26" t="s">
        <v>226</v>
      </c>
      <c r="O109" s="17"/>
      <c r="P109" s="26" t="s">
        <v>240</v>
      </c>
      <c r="Q109" s="35" t="s">
        <v>259</v>
      </c>
      <c r="R109" s="26" t="s">
        <v>226</v>
      </c>
      <c r="S109" s="17" t="s">
        <v>226</v>
      </c>
      <c r="T109" s="17" t="s">
        <v>240</v>
      </c>
      <c r="U109" s="25">
        <v>1378</v>
      </c>
      <c r="V109" s="26" t="s">
        <v>226</v>
      </c>
    </row>
    <row r="110" spans="1:22" x14ac:dyDescent="0.25">
      <c r="A110" s="12"/>
      <c r="B110" s="29" t="s">
        <v>348</v>
      </c>
      <c r="C110" s="11" t="s">
        <v>226</v>
      </c>
      <c r="D110" s="11"/>
      <c r="E110" s="19">
        <v>3039</v>
      </c>
      <c r="F110" s="14" t="s">
        <v>226</v>
      </c>
      <c r="G110" s="11" t="s">
        <v>226</v>
      </c>
      <c r="H110" s="11"/>
      <c r="I110" s="20">
        <v>305</v>
      </c>
      <c r="J110" s="14" t="s">
        <v>226</v>
      </c>
      <c r="K110" s="11"/>
      <c r="L110" s="14"/>
      <c r="M110" s="36" t="s">
        <v>259</v>
      </c>
      <c r="N110" s="14" t="s">
        <v>226</v>
      </c>
      <c r="O110" s="11"/>
      <c r="P110" s="14"/>
      <c r="Q110" s="36" t="s">
        <v>259</v>
      </c>
      <c r="R110" s="14" t="s">
        <v>226</v>
      </c>
      <c r="S110" s="11" t="s">
        <v>226</v>
      </c>
      <c r="T110" s="11"/>
      <c r="U110" s="19">
        <v>3344</v>
      </c>
      <c r="V110" s="14" t="s">
        <v>226</v>
      </c>
    </row>
    <row r="111" spans="1:22" x14ac:dyDescent="0.25">
      <c r="A111" s="12"/>
      <c r="B111" s="16" t="s">
        <v>350</v>
      </c>
      <c r="C111" s="17" t="s">
        <v>226</v>
      </c>
      <c r="D111" s="17"/>
      <c r="E111" s="27">
        <v>198</v>
      </c>
      <c r="F111" s="26" t="s">
        <v>226</v>
      </c>
      <c r="G111" s="17" t="s">
        <v>226</v>
      </c>
      <c r="H111" s="17"/>
      <c r="I111" s="27">
        <v>28</v>
      </c>
      <c r="J111" s="26" t="s">
        <v>226</v>
      </c>
      <c r="K111" s="17"/>
      <c r="L111" s="26"/>
      <c r="M111" s="35" t="s">
        <v>259</v>
      </c>
      <c r="N111" s="26" t="s">
        <v>226</v>
      </c>
      <c r="O111" s="17"/>
      <c r="P111" s="26"/>
      <c r="Q111" s="35" t="s">
        <v>259</v>
      </c>
      <c r="R111" s="26" t="s">
        <v>226</v>
      </c>
      <c r="S111" s="17" t="s">
        <v>226</v>
      </c>
      <c r="T111" s="17"/>
      <c r="U111" s="27">
        <v>226</v>
      </c>
      <c r="V111" s="26" t="s">
        <v>226</v>
      </c>
    </row>
    <row r="112" spans="1:22" x14ac:dyDescent="0.25">
      <c r="A112" s="12"/>
      <c r="B112" s="29" t="s">
        <v>351</v>
      </c>
      <c r="C112" s="11" t="s">
        <v>226</v>
      </c>
      <c r="D112" s="11"/>
      <c r="E112" s="20">
        <v>470</v>
      </c>
      <c r="F112" s="14" t="s">
        <v>226</v>
      </c>
      <c r="G112" s="11" t="s">
        <v>226</v>
      </c>
      <c r="H112" s="11"/>
      <c r="I112" s="20" t="s">
        <v>270</v>
      </c>
      <c r="J112" s="14" t="s">
        <v>242</v>
      </c>
      <c r="K112" s="11"/>
      <c r="L112" s="14"/>
      <c r="M112" s="36" t="s">
        <v>259</v>
      </c>
      <c r="N112" s="14" t="s">
        <v>226</v>
      </c>
      <c r="O112" s="11"/>
      <c r="P112" s="14"/>
      <c r="Q112" s="36" t="s">
        <v>259</v>
      </c>
      <c r="R112" s="14" t="s">
        <v>226</v>
      </c>
      <c r="S112" s="11" t="s">
        <v>226</v>
      </c>
      <c r="T112" s="11"/>
      <c r="U112" s="20">
        <v>440</v>
      </c>
      <c r="V112" s="14" t="s">
        <v>226</v>
      </c>
    </row>
    <row r="113" spans="1:26" x14ac:dyDescent="0.25">
      <c r="A113" s="12"/>
      <c r="B113" s="16" t="s">
        <v>326</v>
      </c>
      <c r="C113" s="17" t="s">
        <v>226</v>
      </c>
      <c r="D113" s="17"/>
      <c r="E113" s="27">
        <v>466</v>
      </c>
      <c r="F113" s="26" t="s">
        <v>226</v>
      </c>
      <c r="G113" s="17" t="s">
        <v>226</v>
      </c>
      <c r="H113" s="17"/>
      <c r="I113" s="27">
        <v>72</v>
      </c>
      <c r="J113" s="26" t="s">
        <v>226</v>
      </c>
      <c r="K113" s="17"/>
      <c r="L113" s="26"/>
      <c r="M113" s="35" t="s">
        <v>259</v>
      </c>
      <c r="N113" s="26" t="s">
        <v>226</v>
      </c>
      <c r="O113" s="17"/>
      <c r="P113" s="26"/>
      <c r="Q113" s="35" t="s">
        <v>259</v>
      </c>
      <c r="R113" s="26" t="s">
        <v>226</v>
      </c>
      <c r="S113" s="17" t="s">
        <v>226</v>
      </c>
      <c r="T113" s="17"/>
      <c r="U113" s="27">
        <v>538</v>
      </c>
      <c r="V113" s="26" t="s">
        <v>226</v>
      </c>
    </row>
    <row r="114" spans="1:26" x14ac:dyDescent="0.25">
      <c r="A114" s="12"/>
      <c r="B114" s="29" t="s">
        <v>352</v>
      </c>
      <c r="C114" s="11" t="s">
        <v>226</v>
      </c>
      <c r="D114" s="11"/>
      <c r="E114" s="20">
        <v>772</v>
      </c>
      <c r="F114" s="14" t="s">
        <v>226</v>
      </c>
      <c r="G114" s="11" t="s">
        <v>226</v>
      </c>
      <c r="H114" s="11"/>
      <c r="I114" s="20">
        <v>5</v>
      </c>
      <c r="J114" s="14" t="s">
        <v>226</v>
      </c>
      <c r="K114" s="11"/>
      <c r="L114" s="11"/>
      <c r="M114" s="20" t="s">
        <v>357</v>
      </c>
      <c r="N114" s="14" t="s">
        <v>242</v>
      </c>
      <c r="O114" s="11"/>
      <c r="P114" s="11"/>
      <c r="Q114" s="20">
        <v>50</v>
      </c>
      <c r="R114" s="14" t="s">
        <v>226</v>
      </c>
      <c r="S114" s="11" t="s">
        <v>226</v>
      </c>
      <c r="T114" s="11"/>
      <c r="U114" s="20">
        <v>785</v>
      </c>
      <c r="V114" s="14" t="s">
        <v>226</v>
      </c>
    </row>
    <row r="115" spans="1:26" x14ac:dyDescent="0.25">
      <c r="A115" s="12"/>
      <c r="B115" s="16" t="s">
        <v>354</v>
      </c>
      <c r="C115" s="17" t="s">
        <v>226</v>
      </c>
      <c r="D115" s="17"/>
      <c r="E115" s="27">
        <v>19</v>
      </c>
      <c r="F115" s="26" t="s">
        <v>226</v>
      </c>
      <c r="G115" s="17" t="s">
        <v>226</v>
      </c>
      <c r="H115" s="17"/>
      <c r="I115" s="27">
        <v>17</v>
      </c>
      <c r="J115" s="26" t="s">
        <v>226</v>
      </c>
      <c r="K115" s="17"/>
      <c r="L115" s="17"/>
      <c r="M115" s="27" t="s">
        <v>372</v>
      </c>
      <c r="N115" s="26" t="s">
        <v>242</v>
      </c>
      <c r="O115" s="17"/>
      <c r="P115" s="17"/>
      <c r="Q115" s="27">
        <v>9</v>
      </c>
      <c r="R115" s="26" t="s">
        <v>226</v>
      </c>
      <c r="S115" s="17" t="s">
        <v>226</v>
      </c>
      <c r="T115" s="17"/>
      <c r="U115" s="27">
        <v>17</v>
      </c>
      <c r="V115" s="26" t="s">
        <v>226</v>
      </c>
    </row>
    <row r="116" spans="1:26" ht="15.75" thickBot="1" x14ac:dyDescent="0.3">
      <c r="A116" s="12"/>
      <c r="B116" s="29" t="s">
        <v>356</v>
      </c>
      <c r="C116" s="11" t="s">
        <v>226</v>
      </c>
      <c r="D116" s="11"/>
      <c r="E116" s="20">
        <v>64</v>
      </c>
      <c r="F116" s="14" t="s">
        <v>226</v>
      </c>
      <c r="G116" s="11" t="s">
        <v>226</v>
      </c>
      <c r="H116" s="11"/>
      <c r="I116" s="20">
        <v>64</v>
      </c>
      <c r="J116" s="14" t="s">
        <v>226</v>
      </c>
      <c r="K116" s="11"/>
      <c r="L116" s="14"/>
      <c r="M116" s="36" t="s">
        <v>259</v>
      </c>
      <c r="N116" s="14" t="s">
        <v>226</v>
      </c>
      <c r="O116" s="11"/>
      <c r="P116" s="14"/>
      <c r="Q116" s="36" t="s">
        <v>259</v>
      </c>
      <c r="R116" s="14" t="s">
        <v>226</v>
      </c>
      <c r="S116" s="11" t="s">
        <v>226</v>
      </c>
      <c r="T116" s="11"/>
      <c r="U116" s="20">
        <v>128</v>
      </c>
      <c r="V116" s="14" t="s">
        <v>226</v>
      </c>
    </row>
    <row r="117" spans="1:26" x14ac:dyDescent="0.25">
      <c r="A117" s="12"/>
      <c r="B117" s="21"/>
      <c r="C117" s="21" t="s">
        <v>226</v>
      </c>
      <c r="D117" s="22"/>
      <c r="E117" s="22"/>
      <c r="F117" s="21"/>
      <c r="G117" s="21" t="s">
        <v>226</v>
      </c>
      <c r="H117" s="22"/>
      <c r="I117" s="22"/>
      <c r="J117" s="21"/>
      <c r="K117" s="21"/>
      <c r="L117" s="22"/>
      <c r="M117" s="22"/>
      <c r="N117" s="21"/>
      <c r="O117" s="21"/>
      <c r="P117" s="22"/>
      <c r="Q117" s="22"/>
      <c r="R117" s="21"/>
      <c r="S117" s="21" t="s">
        <v>226</v>
      </c>
      <c r="T117" s="22"/>
      <c r="U117" s="22"/>
      <c r="V117" s="21"/>
    </row>
    <row r="118" spans="1:26" ht="15.75" thickBot="1" x14ac:dyDescent="0.3">
      <c r="A118" s="12"/>
      <c r="B118" s="16" t="s">
        <v>127</v>
      </c>
      <c r="C118" s="24" t="s">
        <v>226</v>
      </c>
      <c r="D118" s="17" t="s">
        <v>240</v>
      </c>
      <c r="E118" s="25">
        <v>6440</v>
      </c>
      <c r="F118" s="26" t="s">
        <v>226</v>
      </c>
      <c r="G118" s="24" t="s">
        <v>226</v>
      </c>
      <c r="H118" s="17" t="s">
        <v>240</v>
      </c>
      <c r="I118" s="27">
        <v>427</v>
      </c>
      <c r="J118" s="26" t="s">
        <v>226</v>
      </c>
      <c r="K118" s="24"/>
      <c r="L118" s="17" t="s">
        <v>240</v>
      </c>
      <c r="M118" s="27" t="s">
        <v>373</v>
      </c>
      <c r="N118" s="26" t="s">
        <v>242</v>
      </c>
      <c r="O118" s="24"/>
      <c r="P118" s="17" t="s">
        <v>240</v>
      </c>
      <c r="Q118" s="27">
        <v>59</v>
      </c>
      <c r="R118" s="26" t="s">
        <v>226</v>
      </c>
      <c r="S118" s="24" t="s">
        <v>226</v>
      </c>
      <c r="T118" s="17" t="s">
        <v>240</v>
      </c>
      <c r="U118" s="25">
        <v>6856</v>
      </c>
      <c r="V118" s="26" t="s">
        <v>226</v>
      </c>
    </row>
    <row r="119" spans="1:26" ht="15.75" thickTop="1" x14ac:dyDescent="0.25">
      <c r="A119" s="12"/>
      <c r="B119" s="21"/>
      <c r="C119" s="21" t="s">
        <v>226</v>
      </c>
      <c r="D119" s="28"/>
      <c r="E119" s="28"/>
      <c r="F119" s="21"/>
      <c r="G119" s="21" t="s">
        <v>226</v>
      </c>
      <c r="H119" s="28"/>
      <c r="I119" s="28"/>
      <c r="J119" s="21"/>
      <c r="K119" s="21"/>
      <c r="L119" s="28"/>
      <c r="M119" s="28"/>
      <c r="N119" s="21"/>
      <c r="O119" s="21"/>
      <c r="P119" s="28"/>
      <c r="Q119" s="28"/>
      <c r="R119" s="21"/>
      <c r="S119" s="21" t="s">
        <v>226</v>
      </c>
      <c r="T119" s="28"/>
      <c r="U119" s="28"/>
      <c r="V119" s="21"/>
    </row>
    <row r="120" spans="1:26" x14ac:dyDescent="0.25">
      <c r="A120" s="12"/>
      <c r="B120" s="46"/>
      <c r="C120" s="46"/>
      <c r="D120" s="46"/>
      <c r="E120" s="46"/>
      <c r="F120" s="46"/>
      <c r="G120" s="46"/>
      <c r="H120" s="46"/>
      <c r="I120" s="46"/>
      <c r="J120" s="46"/>
      <c r="K120" s="46"/>
      <c r="L120" s="46"/>
      <c r="M120" s="46"/>
      <c r="N120" s="46"/>
      <c r="O120" s="46"/>
      <c r="P120" s="46"/>
      <c r="Q120" s="46"/>
      <c r="R120" s="46"/>
      <c r="S120" s="46"/>
      <c r="T120" s="46"/>
      <c r="U120" s="46"/>
      <c r="V120" s="46"/>
      <c r="W120" s="46"/>
      <c r="X120" s="46"/>
      <c r="Y120" s="46"/>
      <c r="Z120" s="46"/>
    </row>
    <row r="121" spans="1:26" x14ac:dyDescent="0.25">
      <c r="A121" s="12"/>
      <c r="B121" s="11"/>
      <c r="C121" s="11"/>
      <c r="D121" s="11"/>
      <c r="E121" s="11"/>
      <c r="F121" s="11"/>
      <c r="G121" s="11"/>
      <c r="H121" s="11"/>
      <c r="I121" s="11"/>
      <c r="J121" s="11"/>
      <c r="K121" s="11"/>
      <c r="L121" s="11"/>
      <c r="M121" s="11"/>
      <c r="N121" s="11"/>
      <c r="O121" s="11"/>
      <c r="P121" s="11"/>
      <c r="Q121" s="11"/>
      <c r="R121" s="11"/>
      <c r="S121" s="11"/>
      <c r="T121" s="11"/>
      <c r="U121" s="11"/>
      <c r="V121" s="11"/>
      <c r="W121" s="11"/>
      <c r="X121" s="11"/>
      <c r="Y121" s="11"/>
      <c r="Z121" s="11"/>
    </row>
    <row r="122" spans="1:26" ht="15.75" thickBot="1" x14ac:dyDescent="0.3">
      <c r="A122" s="12"/>
      <c r="B122" s="15"/>
      <c r="C122" s="15" t="s">
        <v>226</v>
      </c>
      <c r="D122" s="33" t="s">
        <v>227</v>
      </c>
      <c r="E122" s="33"/>
      <c r="F122" s="33"/>
      <c r="G122" s="33"/>
      <c r="H122" s="33"/>
      <c r="I122" s="33"/>
      <c r="J122" s="33"/>
      <c r="K122" s="33"/>
      <c r="L122" s="33"/>
      <c r="M122" s="33"/>
      <c r="N122" s="33"/>
      <c r="O122" s="33"/>
      <c r="P122" s="33"/>
      <c r="Q122" s="33"/>
      <c r="R122" s="33"/>
      <c r="S122" s="33"/>
      <c r="T122" s="33"/>
      <c r="U122" s="33"/>
      <c r="V122" s="33"/>
      <c r="W122" s="33"/>
      <c r="X122" s="33"/>
      <c r="Y122" s="33"/>
      <c r="Z122" s="15"/>
    </row>
    <row r="123" spans="1:26" ht="15.75" thickBot="1" x14ac:dyDescent="0.3">
      <c r="A123" s="12"/>
      <c r="B123" s="15"/>
      <c r="C123" s="15" t="s">
        <v>226</v>
      </c>
      <c r="D123" s="37" t="s">
        <v>374</v>
      </c>
      <c r="E123" s="37"/>
      <c r="F123" s="37"/>
      <c r="G123" s="37"/>
      <c r="H123" s="37"/>
      <c r="I123" s="37"/>
      <c r="J123" s="15"/>
      <c r="K123" s="15" t="s">
        <v>226</v>
      </c>
      <c r="L123" s="37" t="s">
        <v>375</v>
      </c>
      <c r="M123" s="37"/>
      <c r="N123" s="37"/>
      <c r="O123" s="37"/>
      <c r="P123" s="37"/>
      <c r="Q123" s="37"/>
      <c r="R123" s="15"/>
      <c r="S123" s="15" t="s">
        <v>226</v>
      </c>
      <c r="T123" s="37" t="s">
        <v>127</v>
      </c>
      <c r="U123" s="37"/>
      <c r="V123" s="37"/>
      <c r="W123" s="37"/>
      <c r="X123" s="37"/>
      <c r="Y123" s="37"/>
      <c r="Z123" s="15"/>
    </row>
    <row r="124" spans="1:26" ht="15.75" thickBot="1" x14ac:dyDescent="0.3">
      <c r="A124" s="12"/>
      <c r="B124" s="15"/>
      <c r="C124" s="15" t="s">
        <v>226</v>
      </c>
      <c r="D124" s="37" t="s">
        <v>376</v>
      </c>
      <c r="E124" s="37"/>
      <c r="F124" s="15"/>
      <c r="G124" s="15" t="s">
        <v>226</v>
      </c>
      <c r="H124" s="37" t="s">
        <v>377</v>
      </c>
      <c r="I124" s="37"/>
      <c r="J124" s="15"/>
      <c r="K124" s="15" t="s">
        <v>226</v>
      </c>
      <c r="L124" s="37" t="s">
        <v>378</v>
      </c>
      <c r="M124" s="37"/>
      <c r="N124" s="15"/>
      <c r="O124" s="15" t="s">
        <v>226</v>
      </c>
      <c r="P124" s="37" t="s">
        <v>377</v>
      </c>
      <c r="Q124" s="37"/>
      <c r="R124" s="15"/>
      <c r="S124" s="15" t="s">
        <v>226</v>
      </c>
      <c r="T124" s="37" t="s">
        <v>379</v>
      </c>
      <c r="U124" s="37"/>
      <c r="V124" s="15"/>
      <c r="W124" s="15" t="s">
        <v>226</v>
      </c>
      <c r="X124" s="37" t="s">
        <v>377</v>
      </c>
      <c r="Y124" s="37"/>
      <c r="Z124" s="15"/>
    </row>
    <row r="125" spans="1:26" x14ac:dyDescent="0.25">
      <c r="A125" s="12"/>
      <c r="B125" s="16" t="s">
        <v>323</v>
      </c>
      <c r="C125" s="17" t="s">
        <v>226</v>
      </c>
      <c r="D125" s="17" t="s">
        <v>240</v>
      </c>
      <c r="E125" s="25">
        <v>5023</v>
      </c>
      <c r="F125" s="26" t="s">
        <v>226</v>
      </c>
      <c r="G125" s="17" t="s">
        <v>226</v>
      </c>
      <c r="H125" s="17" t="s">
        <v>240</v>
      </c>
      <c r="I125" s="27">
        <v>564</v>
      </c>
      <c r="J125" s="26" t="s">
        <v>226</v>
      </c>
      <c r="K125" s="17" t="s">
        <v>226</v>
      </c>
      <c r="L125" s="17" t="s">
        <v>240</v>
      </c>
      <c r="M125" s="25">
        <v>343834</v>
      </c>
      <c r="N125" s="26" t="s">
        <v>226</v>
      </c>
      <c r="O125" s="17" t="s">
        <v>226</v>
      </c>
      <c r="P125" s="17" t="s">
        <v>240</v>
      </c>
      <c r="Q125" s="25">
        <v>1685</v>
      </c>
      <c r="R125" s="26" t="s">
        <v>226</v>
      </c>
      <c r="S125" s="17" t="s">
        <v>226</v>
      </c>
      <c r="T125" s="17" t="s">
        <v>240</v>
      </c>
      <c r="U125" s="25">
        <v>348857</v>
      </c>
      <c r="V125" s="26" t="s">
        <v>226</v>
      </c>
      <c r="W125" s="17" t="s">
        <v>226</v>
      </c>
      <c r="X125" s="17" t="s">
        <v>240</v>
      </c>
      <c r="Y125" s="25">
        <v>2249</v>
      </c>
      <c r="Z125" s="26" t="s">
        <v>226</v>
      </c>
    </row>
    <row r="126" spans="1:26" x14ac:dyDescent="0.25">
      <c r="A126" s="12"/>
      <c r="B126" s="29" t="s">
        <v>348</v>
      </c>
      <c r="C126" s="11" t="s">
        <v>226</v>
      </c>
      <c r="D126" s="11"/>
      <c r="E126" s="19">
        <v>3969</v>
      </c>
      <c r="F126" s="14" t="s">
        <v>226</v>
      </c>
      <c r="G126" s="11" t="s">
        <v>226</v>
      </c>
      <c r="H126" s="11"/>
      <c r="I126" s="20">
        <v>11</v>
      </c>
      <c r="J126" s="14" t="s">
        <v>226</v>
      </c>
      <c r="K126" s="11" t="s">
        <v>226</v>
      </c>
      <c r="L126" s="11"/>
      <c r="M126" s="19">
        <v>355577</v>
      </c>
      <c r="N126" s="14" t="s">
        <v>226</v>
      </c>
      <c r="O126" s="11" t="s">
        <v>226</v>
      </c>
      <c r="P126" s="11"/>
      <c r="Q126" s="19">
        <v>3947</v>
      </c>
      <c r="R126" s="14" t="s">
        <v>226</v>
      </c>
      <c r="S126" s="11" t="s">
        <v>226</v>
      </c>
      <c r="T126" s="11"/>
      <c r="U126" s="19">
        <v>359546</v>
      </c>
      <c r="V126" s="14" t="s">
        <v>226</v>
      </c>
      <c r="W126" s="11" t="s">
        <v>226</v>
      </c>
      <c r="X126" s="11"/>
      <c r="Y126" s="19">
        <v>3958</v>
      </c>
      <c r="Z126" s="14" t="s">
        <v>226</v>
      </c>
    </row>
    <row r="127" spans="1:26" x14ac:dyDescent="0.25">
      <c r="A127" s="12"/>
      <c r="B127" s="16" t="s">
        <v>350</v>
      </c>
      <c r="C127" s="17" t="s">
        <v>226</v>
      </c>
      <c r="D127" s="26"/>
      <c r="E127" s="35" t="s">
        <v>259</v>
      </c>
      <c r="F127" s="26" t="s">
        <v>226</v>
      </c>
      <c r="G127" s="17" t="s">
        <v>226</v>
      </c>
      <c r="H127" s="26"/>
      <c r="I127" s="35" t="s">
        <v>259</v>
      </c>
      <c r="J127" s="26" t="s">
        <v>226</v>
      </c>
      <c r="K127" s="17" t="s">
        <v>226</v>
      </c>
      <c r="L127" s="17"/>
      <c r="M127" s="25">
        <v>14694</v>
      </c>
      <c r="N127" s="26" t="s">
        <v>226</v>
      </c>
      <c r="O127" s="17" t="s">
        <v>226</v>
      </c>
      <c r="P127" s="17"/>
      <c r="Q127" s="27">
        <v>187</v>
      </c>
      <c r="R127" s="26" t="s">
        <v>226</v>
      </c>
      <c r="S127" s="17" t="s">
        <v>226</v>
      </c>
      <c r="T127" s="17"/>
      <c r="U127" s="25">
        <v>14694</v>
      </c>
      <c r="V127" s="26" t="s">
        <v>226</v>
      </c>
      <c r="W127" s="17" t="s">
        <v>226</v>
      </c>
      <c r="X127" s="17"/>
      <c r="Y127" s="27">
        <v>187</v>
      </c>
      <c r="Z127" s="26" t="s">
        <v>226</v>
      </c>
    </row>
    <row r="128" spans="1:26" x14ac:dyDescent="0.25">
      <c r="A128" s="12"/>
      <c r="B128" s="29" t="s">
        <v>351</v>
      </c>
      <c r="C128" s="11" t="s">
        <v>226</v>
      </c>
      <c r="D128" s="14"/>
      <c r="E128" s="36" t="s">
        <v>259</v>
      </c>
      <c r="F128" s="14" t="s">
        <v>226</v>
      </c>
      <c r="G128" s="11" t="s">
        <v>226</v>
      </c>
      <c r="H128" s="14"/>
      <c r="I128" s="36" t="s">
        <v>259</v>
      </c>
      <c r="J128" s="14" t="s">
        <v>226</v>
      </c>
      <c r="K128" s="11" t="s">
        <v>226</v>
      </c>
      <c r="L128" s="11"/>
      <c r="M128" s="19">
        <v>39018</v>
      </c>
      <c r="N128" s="14" t="s">
        <v>226</v>
      </c>
      <c r="O128" s="11" t="s">
        <v>226</v>
      </c>
      <c r="P128" s="11"/>
      <c r="Q128" s="20">
        <v>513</v>
      </c>
      <c r="R128" s="14" t="s">
        <v>226</v>
      </c>
      <c r="S128" s="11" t="s">
        <v>226</v>
      </c>
      <c r="T128" s="11"/>
      <c r="U128" s="19">
        <v>39018</v>
      </c>
      <c r="V128" s="14" t="s">
        <v>226</v>
      </c>
      <c r="W128" s="11" t="s">
        <v>226</v>
      </c>
      <c r="X128" s="11"/>
      <c r="Y128" s="20">
        <v>513</v>
      </c>
      <c r="Z128" s="14" t="s">
        <v>226</v>
      </c>
    </row>
    <row r="129" spans="1:26" x14ac:dyDescent="0.25">
      <c r="A129" s="12"/>
      <c r="B129" s="16" t="s">
        <v>326</v>
      </c>
      <c r="C129" s="17" t="s">
        <v>226</v>
      </c>
      <c r="D129" s="17"/>
      <c r="E129" s="27">
        <v>498</v>
      </c>
      <c r="F129" s="26" t="s">
        <v>226</v>
      </c>
      <c r="G129" s="17" t="s">
        <v>226</v>
      </c>
      <c r="H129" s="26"/>
      <c r="I129" s="35" t="s">
        <v>259</v>
      </c>
      <c r="J129" s="26" t="s">
        <v>226</v>
      </c>
      <c r="K129" s="17" t="s">
        <v>226</v>
      </c>
      <c r="L129" s="17"/>
      <c r="M129" s="25">
        <v>110378</v>
      </c>
      <c r="N129" s="26" t="s">
        <v>226</v>
      </c>
      <c r="O129" s="17" t="s">
        <v>226</v>
      </c>
      <c r="P129" s="17"/>
      <c r="Q129" s="27">
        <v>706</v>
      </c>
      <c r="R129" s="26" t="s">
        <v>226</v>
      </c>
      <c r="S129" s="17" t="s">
        <v>226</v>
      </c>
      <c r="T129" s="17"/>
      <c r="U129" s="25">
        <v>110876</v>
      </c>
      <c r="V129" s="26" t="s">
        <v>226</v>
      </c>
      <c r="W129" s="17" t="s">
        <v>226</v>
      </c>
      <c r="X129" s="17"/>
      <c r="Y129" s="27">
        <v>706</v>
      </c>
      <c r="Z129" s="26" t="s">
        <v>226</v>
      </c>
    </row>
    <row r="130" spans="1:26" x14ac:dyDescent="0.25">
      <c r="A130" s="12"/>
      <c r="B130" s="29" t="s">
        <v>352</v>
      </c>
      <c r="C130" s="11" t="s">
        <v>226</v>
      </c>
      <c r="D130" s="14"/>
      <c r="E130" s="36" t="s">
        <v>259</v>
      </c>
      <c r="F130" s="14" t="s">
        <v>226</v>
      </c>
      <c r="G130" s="11" t="s">
        <v>226</v>
      </c>
      <c r="H130" s="14"/>
      <c r="I130" s="36" t="s">
        <v>259</v>
      </c>
      <c r="J130" s="14" t="s">
        <v>226</v>
      </c>
      <c r="K130" s="11" t="s">
        <v>226</v>
      </c>
      <c r="L130" s="11"/>
      <c r="M130" s="19">
        <v>116189</v>
      </c>
      <c r="N130" s="14" t="s">
        <v>226</v>
      </c>
      <c r="O130" s="11" t="s">
        <v>226</v>
      </c>
      <c r="P130" s="11"/>
      <c r="Q130" s="20">
        <v>824</v>
      </c>
      <c r="R130" s="14" t="s">
        <v>226</v>
      </c>
      <c r="S130" s="11" t="s">
        <v>226</v>
      </c>
      <c r="T130" s="11"/>
      <c r="U130" s="19">
        <v>116189</v>
      </c>
      <c r="V130" s="14" t="s">
        <v>226</v>
      </c>
      <c r="W130" s="11" t="s">
        <v>226</v>
      </c>
      <c r="X130" s="11"/>
      <c r="Y130" s="20">
        <v>824</v>
      </c>
      <c r="Z130" s="14" t="s">
        <v>226</v>
      </c>
    </row>
    <row r="131" spans="1:26" x14ac:dyDescent="0.25">
      <c r="A131" s="12"/>
      <c r="B131" s="16" t="s">
        <v>354</v>
      </c>
      <c r="C131" s="17" t="s">
        <v>226</v>
      </c>
      <c r="D131" s="26"/>
      <c r="E131" s="35" t="s">
        <v>259</v>
      </c>
      <c r="F131" s="26" t="s">
        <v>226</v>
      </c>
      <c r="G131" s="17" t="s">
        <v>226</v>
      </c>
      <c r="H131" s="26"/>
      <c r="I131" s="35" t="s">
        <v>259</v>
      </c>
      <c r="J131" s="26" t="s">
        <v>226</v>
      </c>
      <c r="K131" s="17" t="s">
        <v>226</v>
      </c>
      <c r="L131" s="17"/>
      <c r="M131" s="27">
        <v>522</v>
      </c>
      <c r="N131" s="26" t="s">
        <v>226</v>
      </c>
      <c r="O131" s="17" t="s">
        <v>226</v>
      </c>
      <c r="P131" s="17"/>
      <c r="Q131" s="27">
        <v>19</v>
      </c>
      <c r="R131" s="26" t="s">
        <v>226</v>
      </c>
      <c r="S131" s="17" t="s">
        <v>226</v>
      </c>
      <c r="T131" s="17"/>
      <c r="U131" s="27">
        <v>522</v>
      </c>
      <c r="V131" s="26" t="s">
        <v>226</v>
      </c>
      <c r="W131" s="17" t="s">
        <v>226</v>
      </c>
      <c r="X131" s="17"/>
      <c r="Y131" s="27">
        <v>19</v>
      </c>
      <c r="Z131" s="26" t="s">
        <v>226</v>
      </c>
    </row>
    <row r="132" spans="1:26" ht="15.75" thickBot="1" x14ac:dyDescent="0.3">
      <c r="A132" s="12"/>
      <c r="B132" s="29" t="s">
        <v>356</v>
      </c>
      <c r="C132" s="11" t="s">
        <v>226</v>
      </c>
      <c r="D132" s="14"/>
      <c r="E132" s="36" t="s">
        <v>259</v>
      </c>
      <c r="F132" s="14" t="s">
        <v>226</v>
      </c>
      <c r="G132" s="11" t="s">
        <v>226</v>
      </c>
      <c r="H132" s="14"/>
      <c r="I132" s="36" t="s">
        <v>259</v>
      </c>
      <c r="J132" s="14" t="s">
        <v>226</v>
      </c>
      <c r="K132" s="11" t="s">
        <v>226</v>
      </c>
      <c r="L132" s="14"/>
      <c r="M132" s="36" t="s">
        <v>259</v>
      </c>
      <c r="N132" s="14" t="s">
        <v>226</v>
      </c>
      <c r="O132" s="11" t="s">
        <v>226</v>
      </c>
      <c r="P132" s="11"/>
      <c r="Q132" s="20">
        <v>158</v>
      </c>
      <c r="R132" s="14" t="s">
        <v>226</v>
      </c>
      <c r="S132" s="11" t="s">
        <v>226</v>
      </c>
      <c r="T132" s="14"/>
      <c r="U132" s="36" t="s">
        <v>259</v>
      </c>
      <c r="V132" s="14" t="s">
        <v>226</v>
      </c>
      <c r="W132" s="11" t="s">
        <v>226</v>
      </c>
      <c r="X132" s="11"/>
      <c r="Y132" s="20">
        <v>158</v>
      </c>
      <c r="Z132" s="14" t="s">
        <v>226</v>
      </c>
    </row>
    <row r="133" spans="1:26" x14ac:dyDescent="0.25">
      <c r="A133" s="12"/>
      <c r="B133" s="21"/>
      <c r="C133" s="21" t="s">
        <v>226</v>
      </c>
      <c r="D133" s="22"/>
      <c r="E133" s="22"/>
      <c r="F133" s="21"/>
      <c r="G133" s="21" t="s">
        <v>226</v>
      </c>
      <c r="H133" s="22"/>
      <c r="I133" s="22"/>
      <c r="J133" s="21"/>
      <c r="K133" s="21" t="s">
        <v>226</v>
      </c>
      <c r="L133" s="22"/>
      <c r="M133" s="22"/>
      <c r="N133" s="21"/>
      <c r="O133" s="21" t="s">
        <v>226</v>
      </c>
      <c r="P133" s="22"/>
      <c r="Q133" s="22"/>
      <c r="R133" s="21"/>
      <c r="S133" s="21" t="s">
        <v>226</v>
      </c>
      <c r="T133" s="22"/>
      <c r="U133" s="22"/>
      <c r="V133" s="21"/>
      <c r="W133" s="21" t="s">
        <v>226</v>
      </c>
      <c r="X133" s="22"/>
      <c r="Y133" s="22"/>
      <c r="Z133" s="21"/>
    </row>
    <row r="134" spans="1:26" ht="15.75" thickBot="1" x14ac:dyDescent="0.3">
      <c r="A134" s="12"/>
      <c r="B134" s="30" t="s">
        <v>127</v>
      </c>
      <c r="C134" s="24" t="s">
        <v>226</v>
      </c>
      <c r="D134" s="17" t="s">
        <v>240</v>
      </c>
      <c r="E134" s="25">
        <v>9490</v>
      </c>
      <c r="F134" s="26" t="s">
        <v>226</v>
      </c>
      <c r="G134" s="24" t="s">
        <v>226</v>
      </c>
      <c r="H134" s="17" t="s">
        <v>240</v>
      </c>
      <c r="I134" s="27">
        <v>575</v>
      </c>
      <c r="J134" s="26" t="s">
        <v>226</v>
      </c>
      <c r="K134" s="24" t="s">
        <v>226</v>
      </c>
      <c r="L134" s="17" t="s">
        <v>240</v>
      </c>
      <c r="M134" s="25">
        <v>980212</v>
      </c>
      <c r="N134" s="26" t="s">
        <v>226</v>
      </c>
      <c r="O134" s="24" t="s">
        <v>226</v>
      </c>
      <c r="P134" s="17" t="s">
        <v>240</v>
      </c>
      <c r="Q134" s="25">
        <v>8039</v>
      </c>
      <c r="R134" s="26" t="s">
        <v>226</v>
      </c>
      <c r="S134" s="24" t="s">
        <v>226</v>
      </c>
      <c r="T134" s="17" t="s">
        <v>240</v>
      </c>
      <c r="U134" s="25">
        <v>989702</v>
      </c>
      <c r="V134" s="26" t="s">
        <v>226</v>
      </c>
      <c r="W134" s="24" t="s">
        <v>226</v>
      </c>
      <c r="X134" s="17" t="s">
        <v>240</v>
      </c>
      <c r="Y134" s="25">
        <v>8614</v>
      </c>
      <c r="Z134" s="26" t="s">
        <v>226</v>
      </c>
    </row>
    <row r="135" spans="1:26" ht="15.75" thickTop="1" x14ac:dyDescent="0.25">
      <c r="A135" s="12"/>
      <c r="B135" s="21"/>
      <c r="C135" s="21" t="s">
        <v>226</v>
      </c>
      <c r="D135" s="28"/>
      <c r="E135" s="28"/>
      <c r="F135" s="21"/>
      <c r="G135" s="21" t="s">
        <v>226</v>
      </c>
      <c r="H135" s="28"/>
      <c r="I135" s="28"/>
      <c r="J135" s="21"/>
      <c r="K135" s="21" t="s">
        <v>226</v>
      </c>
      <c r="L135" s="28"/>
      <c r="M135" s="28"/>
      <c r="N135" s="21"/>
      <c r="O135" s="21" t="s">
        <v>226</v>
      </c>
      <c r="P135" s="28"/>
      <c r="Q135" s="28"/>
      <c r="R135" s="21"/>
      <c r="S135" s="21" t="s">
        <v>226</v>
      </c>
      <c r="T135" s="28"/>
      <c r="U135" s="28"/>
      <c r="V135" s="21"/>
      <c r="W135" s="21" t="s">
        <v>226</v>
      </c>
      <c r="X135" s="28"/>
      <c r="Y135" s="28"/>
      <c r="Z135" s="21"/>
    </row>
    <row r="136" spans="1:26" x14ac:dyDescent="0.25">
      <c r="A136" s="12"/>
      <c r="B136" s="21"/>
      <c r="C136" s="48"/>
      <c r="D136" s="48"/>
      <c r="E136" s="48"/>
      <c r="F136" s="48"/>
      <c r="G136" s="48"/>
      <c r="H136" s="48"/>
      <c r="I136" s="48"/>
      <c r="J136" s="48"/>
      <c r="K136" s="48"/>
      <c r="L136" s="48"/>
      <c r="M136" s="48"/>
      <c r="N136" s="48"/>
      <c r="O136" s="48"/>
      <c r="P136" s="48"/>
      <c r="Q136" s="48"/>
      <c r="R136" s="48"/>
      <c r="S136" s="48"/>
      <c r="T136" s="48"/>
      <c r="U136" s="48"/>
      <c r="V136" s="48"/>
      <c r="W136" s="48"/>
      <c r="X136" s="48"/>
      <c r="Y136" s="48"/>
      <c r="Z136" s="48"/>
    </row>
    <row r="137" spans="1:26" ht="15.75" thickBot="1" x14ac:dyDescent="0.3">
      <c r="A137" s="12"/>
      <c r="B137" s="15"/>
      <c r="C137" s="15" t="s">
        <v>226</v>
      </c>
      <c r="D137" s="49">
        <v>41639</v>
      </c>
      <c r="E137" s="49"/>
      <c r="F137" s="49"/>
      <c r="G137" s="49"/>
      <c r="H137" s="49"/>
      <c r="I137" s="49"/>
      <c r="J137" s="49"/>
      <c r="K137" s="49"/>
      <c r="L137" s="49"/>
      <c r="M137" s="49"/>
      <c r="N137" s="49"/>
      <c r="O137" s="49"/>
      <c r="P137" s="49"/>
      <c r="Q137" s="49"/>
      <c r="R137" s="49"/>
      <c r="S137" s="49"/>
      <c r="T137" s="49"/>
      <c r="U137" s="49"/>
      <c r="V137" s="49"/>
      <c r="W137" s="49"/>
      <c r="X137" s="49"/>
      <c r="Y137" s="49"/>
      <c r="Z137" s="15"/>
    </row>
    <row r="138" spans="1:26" ht="15.75" thickBot="1" x14ac:dyDescent="0.3">
      <c r="A138" s="12"/>
      <c r="B138" s="15"/>
      <c r="C138" s="15" t="s">
        <v>226</v>
      </c>
      <c r="D138" s="37" t="s">
        <v>374</v>
      </c>
      <c r="E138" s="37"/>
      <c r="F138" s="37"/>
      <c r="G138" s="37"/>
      <c r="H138" s="37"/>
      <c r="I138" s="37"/>
      <c r="J138" s="15"/>
      <c r="K138" s="15" t="s">
        <v>226</v>
      </c>
      <c r="L138" s="37" t="s">
        <v>375</v>
      </c>
      <c r="M138" s="37"/>
      <c r="N138" s="37"/>
      <c r="O138" s="37"/>
      <c r="P138" s="37"/>
      <c r="Q138" s="37"/>
      <c r="R138" s="15"/>
      <c r="S138" s="15" t="s">
        <v>226</v>
      </c>
      <c r="T138" s="37" t="s">
        <v>127</v>
      </c>
      <c r="U138" s="37"/>
      <c r="V138" s="37"/>
      <c r="W138" s="37"/>
      <c r="X138" s="37"/>
      <c r="Y138" s="37"/>
      <c r="Z138" s="15"/>
    </row>
    <row r="139" spans="1:26" ht="15.75" thickBot="1" x14ac:dyDescent="0.3">
      <c r="A139" s="12"/>
      <c r="B139" s="15"/>
      <c r="C139" s="15" t="s">
        <v>226</v>
      </c>
      <c r="D139" s="37" t="s">
        <v>376</v>
      </c>
      <c r="E139" s="37"/>
      <c r="F139" s="15"/>
      <c r="G139" s="15" t="s">
        <v>226</v>
      </c>
      <c r="H139" s="37" t="s">
        <v>377</v>
      </c>
      <c r="I139" s="37"/>
      <c r="J139" s="15"/>
      <c r="K139" s="15" t="s">
        <v>226</v>
      </c>
      <c r="L139" s="37" t="s">
        <v>376</v>
      </c>
      <c r="M139" s="37"/>
      <c r="N139" s="15"/>
      <c r="O139" s="15" t="s">
        <v>226</v>
      </c>
      <c r="P139" s="37" t="s">
        <v>377</v>
      </c>
      <c r="Q139" s="37"/>
      <c r="R139" s="15"/>
      <c r="S139" s="15" t="s">
        <v>226</v>
      </c>
      <c r="T139" s="37" t="s">
        <v>380</v>
      </c>
      <c r="U139" s="37"/>
      <c r="V139" s="15"/>
      <c r="W139" s="15" t="s">
        <v>226</v>
      </c>
      <c r="X139" s="37" t="s">
        <v>377</v>
      </c>
      <c r="Y139" s="37"/>
      <c r="Z139" s="15"/>
    </row>
    <row r="140" spans="1:26" x14ac:dyDescent="0.25">
      <c r="A140" s="12"/>
      <c r="B140" s="16" t="s">
        <v>323</v>
      </c>
      <c r="C140" s="17" t="s">
        <v>226</v>
      </c>
      <c r="D140" s="17" t="s">
        <v>240</v>
      </c>
      <c r="E140" s="25">
        <v>6982</v>
      </c>
      <c r="F140" s="26" t="s">
        <v>226</v>
      </c>
      <c r="G140" s="17" t="s">
        <v>226</v>
      </c>
      <c r="H140" s="17" t="s">
        <v>240</v>
      </c>
      <c r="I140" s="27">
        <v>869</v>
      </c>
      <c r="J140" s="26" t="s">
        <v>226</v>
      </c>
      <c r="K140" s="17" t="s">
        <v>226</v>
      </c>
      <c r="L140" s="17" t="s">
        <v>240</v>
      </c>
      <c r="M140" s="25">
        <v>280670</v>
      </c>
      <c r="N140" s="26" t="s">
        <v>226</v>
      </c>
      <c r="O140" s="17" t="s">
        <v>226</v>
      </c>
      <c r="P140" s="17" t="s">
        <v>240</v>
      </c>
      <c r="Q140" s="25">
        <v>1320</v>
      </c>
      <c r="R140" s="26" t="s">
        <v>226</v>
      </c>
      <c r="S140" s="17" t="s">
        <v>226</v>
      </c>
      <c r="T140" s="17" t="s">
        <v>240</v>
      </c>
      <c r="U140" s="25">
        <v>287652</v>
      </c>
      <c r="V140" s="26" t="s">
        <v>226</v>
      </c>
      <c r="W140" s="17" t="s">
        <v>226</v>
      </c>
      <c r="X140" s="17" t="s">
        <v>240</v>
      </c>
      <c r="Y140" s="25">
        <v>2189</v>
      </c>
      <c r="Z140" s="26" t="s">
        <v>226</v>
      </c>
    </row>
    <row r="141" spans="1:26" x14ac:dyDescent="0.25">
      <c r="A141" s="12"/>
      <c r="B141" s="29" t="s">
        <v>348</v>
      </c>
      <c r="C141" s="11" t="s">
        <v>226</v>
      </c>
      <c r="D141" s="11"/>
      <c r="E141" s="19">
        <v>4081</v>
      </c>
      <c r="F141" s="14" t="s">
        <v>226</v>
      </c>
      <c r="G141" s="11" t="s">
        <v>226</v>
      </c>
      <c r="H141" s="11"/>
      <c r="I141" s="20">
        <v>11</v>
      </c>
      <c r="J141" s="14" t="s">
        <v>226</v>
      </c>
      <c r="K141" s="11" t="s">
        <v>226</v>
      </c>
      <c r="L141" s="11"/>
      <c r="M141" s="19">
        <v>316726</v>
      </c>
      <c r="N141" s="14" t="s">
        <v>226</v>
      </c>
      <c r="O141" s="11" t="s">
        <v>226</v>
      </c>
      <c r="P141" s="11"/>
      <c r="Q141" s="19">
        <v>3610</v>
      </c>
      <c r="R141" s="14" t="s">
        <v>226</v>
      </c>
      <c r="S141" s="11" t="s">
        <v>226</v>
      </c>
      <c r="T141" s="11"/>
      <c r="U141" s="19">
        <v>320807</v>
      </c>
      <c r="V141" s="14" t="s">
        <v>226</v>
      </c>
      <c r="W141" s="11" t="s">
        <v>226</v>
      </c>
      <c r="X141" s="11"/>
      <c r="Y141" s="19">
        <v>3621</v>
      </c>
      <c r="Z141" s="14" t="s">
        <v>226</v>
      </c>
    </row>
    <row r="142" spans="1:26" x14ac:dyDescent="0.25">
      <c r="A142" s="12"/>
      <c r="B142" s="16" t="s">
        <v>350</v>
      </c>
      <c r="C142" s="17" t="s">
        <v>226</v>
      </c>
      <c r="D142" s="26"/>
      <c r="E142" s="35" t="s">
        <v>259</v>
      </c>
      <c r="F142" s="26" t="s">
        <v>226</v>
      </c>
      <c r="G142" s="17" t="s">
        <v>226</v>
      </c>
      <c r="H142" s="26"/>
      <c r="I142" s="35" t="s">
        <v>259</v>
      </c>
      <c r="J142" s="26" t="s">
        <v>226</v>
      </c>
      <c r="K142" s="17" t="s">
        <v>226</v>
      </c>
      <c r="L142" s="17"/>
      <c r="M142" s="25">
        <v>9965</v>
      </c>
      <c r="N142" s="26" t="s">
        <v>226</v>
      </c>
      <c r="O142" s="17" t="s">
        <v>226</v>
      </c>
      <c r="P142" s="17"/>
      <c r="Q142" s="27">
        <v>134</v>
      </c>
      <c r="R142" s="26" t="s">
        <v>226</v>
      </c>
      <c r="S142" s="17" t="s">
        <v>226</v>
      </c>
      <c r="T142" s="17"/>
      <c r="U142" s="25">
        <v>9965</v>
      </c>
      <c r="V142" s="26" t="s">
        <v>226</v>
      </c>
      <c r="W142" s="17" t="s">
        <v>226</v>
      </c>
      <c r="X142" s="17"/>
      <c r="Y142" s="27">
        <v>134</v>
      </c>
      <c r="Z142" s="26" t="s">
        <v>226</v>
      </c>
    </row>
    <row r="143" spans="1:26" x14ac:dyDescent="0.25">
      <c r="A143" s="12"/>
      <c r="B143" s="29" t="s">
        <v>351</v>
      </c>
      <c r="C143" s="11" t="s">
        <v>226</v>
      </c>
      <c r="D143" s="14"/>
      <c r="E143" s="36" t="s">
        <v>259</v>
      </c>
      <c r="F143" s="14" t="s">
        <v>226</v>
      </c>
      <c r="G143" s="11" t="s">
        <v>226</v>
      </c>
      <c r="H143" s="14"/>
      <c r="I143" s="36" t="s">
        <v>259</v>
      </c>
      <c r="J143" s="14" t="s">
        <v>226</v>
      </c>
      <c r="K143" s="11" t="s">
        <v>226</v>
      </c>
      <c r="L143" s="11"/>
      <c r="M143" s="19">
        <v>30691</v>
      </c>
      <c r="N143" s="14" t="s">
        <v>226</v>
      </c>
      <c r="O143" s="11" t="s">
        <v>226</v>
      </c>
      <c r="P143" s="11"/>
      <c r="Q143" s="20">
        <v>419</v>
      </c>
      <c r="R143" s="14" t="s">
        <v>226</v>
      </c>
      <c r="S143" s="11" t="s">
        <v>226</v>
      </c>
      <c r="T143" s="11"/>
      <c r="U143" s="19">
        <v>30691</v>
      </c>
      <c r="V143" s="14" t="s">
        <v>226</v>
      </c>
      <c r="W143" s="11" t="s">
        <v>226</v>
      </c>
      <c r="X143" s="11"/>
      <c r="Y143" s="20">
        <v>419</v>
      </c>
      <c r="Z143" s="14" t="s">
        <v>226</v>
      </c>
    </row>
    <row r="144" spans="1:26" x14ac:dyDescent="0.25">
      <c r="A144" s="12"/>
      <c r="B144" s="16" t="s">
        <v>326</v>
      </c>
      <c r="C144" s="17" t="s">
        <v>226</v>
      </c>
      <c r="D144" s="17"/>
      <c r="E144" s="27">
        <v>400</v>
      </c>
      <c r="F144" s="26" t="s">
        <v>226</v>
      </c>
      <c r="G144" s="17" t="s">
        <v>226</v>
      </c>
      <c r="H144" s="26"/>
      <c r="I144" s="35" t="s">
        <v>259</v>
      </c>
      <c r="J144" s="26" t="s">
        <v>226</v>
      </c>
      <c r="K144" s="17" t="s">
        <v>226</v>
      </c>
      <c r="L144" s="17"/>
      <c r="M144" s="25">
        <v>92061</v>
      </c>
      <c r="N144" s="26" t="s">
        <v>226</v>
      </c>
      <c r="O144" s="17" t="s">
        <v>226</v>
      </c>
      <c r="P144" s="17"/>
      <c r="Q144" s="27">
        <v>681</v>
      </c>
      <c r="R144" s="26" t="s">
        <v>226</v>
      </c>
      <c r="S144" s="17" t="s">
        <v>226</v>
      </c>
      <c r="T144" s="17"/>
      <c r="U144" s="25">
        <v>92461</v>
      </c>
      <c r="V144" s="26" t="s">
        <v>226</v>
      </c>
      <c r="W144" s="17" t="s">
        <v>226</v>
      </c>
      <c r="X144" s="17"/>
      <c r="Y144" s="27">
        <v>681</v>
      </c>
      <c r="Z144" s="26" t="s">
        <v>226</v>
      </c>
    </row>
    <row r="145" spans="1:26" x14ac:dyDescent="0.25">
      <c r="A145" s="12"/>
      <c r="B145" s="29" t="s">
        <v>352</v>
      </c>
      <c r="C145" s="11" t="s">
        <v>226</v>
      </c>
      <c r="D145" s="11"/>
      <c r="E145" s="20">
        <v>16</v>
      </c>
      <c r="F145" s="14" t="s">
        <v>226</v>
      </c>
      <c r="G145" s="11" t="s">
        <v>226</v>
      </c>
      <c r="H145" s="14"/>
      <c r="I145" s="36" t="s">
        <v>259</v>
      </c>
      <c r="J145" s="14" t="s">
        <v>226</v>
      </c>
      <c r="K145" s="11" t="s">
        <v>226</v>
      </c>
      <c r="L145" s="11"/>
      <c r="M145" s="19">
        <v>99782</v>
      </c>
      <c r="N145" s="14" t="s">
        <v>226</v>
      </c>
      <c r="O145" s="11" t="s">
        <v>226</v>
      </c>
      <c r="P145" s="11"/>
      <c r="Q145" s="20">
        <v>749</v>
      </c>
      <c r="R145" s="14" t="s">
        <v>226</v>
      </c>
      <c r="S145" s="11" t="s">
        <v>226</v>
      </c>
      <c r="T145" s="11"/>
      <c r="U145" s="19">
        <v>99798</v>
      </c>
      <c r="V145" s="14" t="s">
        <v>226</v>
      </c>
      <c r="W145" s="11" t="s">
        <v>226</v>
      </c>
      <c r="X145" s="11"/>
      <c r="Y145" s="20">
        <v>749</v>
      </c>
      <c r="Z145" s="14" t="s">
        <v>226</v>
      </c>
    </row>
    <row r="146" spans="1:26" x14ac:dyDescent="0.25">
      <c r="A146" s="12"/>
      <c r="B146" s="16" t="s">
        <v>354</v>
      </c>
      <c r="C146" s="17" t="s">
        <v>226</v>
      </c>
      <c r="D146" s="17"/>
      <c r="E146" s="27">
        <v>1</v>
      </c>
      <c r="F146" s="26" t="s">
        <v>226</v>
      </c>
      <c r="G146" s="17" t="s">
        <v>226</v>
      </c>
      <c r="H146" s="26"/>
      <c r="I146" s="35" t="s">
        <v>259</v>
      </c>
      <c r="J146" s="26" t="s">
        <v>226</v>
      </c>
      <c r="K146" s="17" t="s">
        <v>226</v>
      </c>
      <c r="L146" s="17"/>
      <c r="M146" s="27">
        <v>557</v>
      </c>
      <c r="N146" s="26" t="s">
        <v>226</v>
      </c>
      <c r="O146" s="17" t="s">
        <v>226</v>
      </c>
      <c r="P146" s="17"/>
      <c r="Q146" s="27">
        <v>26</v>
      </c>
      <c r="R146" s="26" t="s">
        <v>226</v>
      </c>
      <c r="S146" s="17" t="s">
        <v>226</v>
      </c>
      <c r="T146" s="17"/>
      <c r="U146" s="27">
        <v>558</v>
      </c>
      <c r="V146" s="26" t="s">
        <v>226</v>
      </c>
      <c r="W146" s="17" t="s">
        <v>226</v>
      </c>
      <c r="X146" s="17"/>
      <c r="Y146" s="27">
        <v>26</v>
      </c>
      <c r="Z146" s="26" t="s">
        <v>226</v>
      </c>
    </row>
    <row r="147" spans="1:26" ht="15.75" thickBot="1" x14ac:dyDescent="0.3">
      <c r="A147" s="12"/>
      <c r="B147" s="29" t="s">
        <v>356</v>
      </c>
      <c r="C147" s="11" t="s">
        <v>226</v>
      </c>
      <c r="D147" s="14"/>
      <c r="E147" s="36" t="s">
        <v>259</v>
      </c>
      <c r="F147" s="14" t="s">
        <v>226</v>
      </c>
      <c r="G147" s="11" t="s">
        <v>226</v>
      </c>
      <c r="H147" s="14"/>
      <c r="I147" s="36" t="s">
        <v>259</v>
      </c>
      <c r="J147" s="14" t="s">
        <v>226</v>
      </c>
      <c r="K147" s="11" t="s">
        <v>226</v>
      </c>
      <c r="L147" s="14"/>
      <c r="M147" s="36" t="s">
        <v>259</v>
      </c>
      <c r="N147" s="14" t="s">
        <v>226</v>
      </c>
      <c r="O147" s="11" t="s">
        <v>226</v>
      </c>
      <c r="P147" s="11"/>
      <c r="Q147" s="20">
        <v>139</v>
      </c>
      <c r="R147" s="14" t="s">
        <v>226</v>
      </c>
      <c r="S147" s="11" t="s">
        <v>226</v>
      </c>
      <c r="T147" s="14"/>
      <c r="U147" s="36" t="s">
        <v>259</v>
      </c>
      <c r="V147" s="14" t="s">
        <v>226</v>
      </c>
      <c r="W147" s="11" t="s">
        <v>226</v>
      </c>
      <c r="X147" s="11"/>
      <c r="Y147" s="20">
        <v>139</v>
      </c>
      <c r="Z147" s="14" t="s">
        <v>226</v>
      </c>
    </row>
    <row r="148" spans="1:26" x14ac:dyDescent="0.25">
      <c r="A148" s="12"/>
      <c r="B148" s="21"/>
      <c r="C148" s="21" t="s">
        <v>226</v>
      </c>
      <c r="D148" s="22"/>
      <c r="E148" s="22"/>
      <c r="F148" s="21"/>
      <c r="G148" s="21" t="s">
        <v>226</v>
      </c>
      <c r="H148" s="22"/>
      <c r="I148" s="22"/>
      <c r="J148" s="21"/>
      <c r="K148" s="21" t="s">
        <v>226</v>
      </c>
      <c r="L148" s="22"/>
      <c r="M148" s="22"/>
      <c r="N148" s="21"/>
      <c r="O148" s="21" t="s">
        <v>226</v>
      </c>
      <c r="P148" s="22"/>
      <c r="Q148" s="22"/>
      <c r="R148" s="21"/>
      <c r="S148" s="21" t="s">
        <v>226</v>
      </c>
      <c r="T148" s="22"/>
      <c r="U148" s="22"/>
      <c r="V148" s="21"/>
      <c r="W148" s="21" t="s">
        <v>226</v>
      </c>
      <c r="X148" s="22"/>
      <c r="Y148" s="22"/>
      <c r="Z148" s="21"/>
    </row>
    <row r="149" spans="1:26" ht="15.75" thickBot="1" x14ac:dyDescent="0.3">
      <c r="A149" s="12"/>
      <c r="B149" s="30" t="s">
        <v>127</v>
      </c>
      <c r="C149" s="24" t="s">
        <v>226</v>
      </c>
      <c r="D149" s="17" t="s">
        <v>240</v>
      </c>
      <c r="E149" s="25">
        <v>11480</v>
      </c>
      <c r="F149" s="26" t="s">
        <v>226</v>
      </c>
      <c r="G149" s="24" t="s">
        <v>226</v>
      </c>
      <c r="H149" s="17" t="s">
        <v>240</v>
      </c>
      <c r="I149" s="27">
        <v>880</v>
      </c>
      <c r="J149" s="26" t="s">
        <v>226</v>
      </c>
      <c r="K149" s="24" t="s">
        <v>226</v>
      </c>
      <c r="L149" s="17" t="s">
        <v>240</v>
      </c>
      <c r="M149" s="25">
        <v>830452</v>
      </c>
      <c r="N149" s="26" t="s">
        <v>226</v>
      </c>
      <c r="O149" s="24" t="s">
        <v>226</v>
      </c>
      <c r="P149" s="17" t="s">
        <v>240</v>
      </c>
      <c r="Q149" s="25">
        <v>7078</v>
      </c>
      <c r="R149" s="26" t="s">
        <v>226</v>
      </c>
      <c r="S149" s="24" t="s">
        <v>226</v>
      </c>
      <c r="T149" s="17" t="s">
        <v>240</v>
      </c>
      <c r="U149" s="25">
        <v>841932</v>
      </c>
      <c r="V149" s="26" t="s">
        <v>226</v>
      </c>
      <c r="W149" s="24" t="s">
        <v>226</v>
      </c>
      <c r="X149" s="17" t="s">
        <v>240</v>
      </c>
      <c r="Y149" s="25">
        <v>7958</v>
      </c>
      <c r="Z149" s="26" t="s">
        <v>226</v>
      </c>
    </row>
    <row r="150" spans="1:26" ht="15.75" thickTop="1" x14ac:dyDescent="0.25">
      <c r="A150" s="12"/>
      <c r="B150" s="21"/>
      <c r="C150" s="21" t="s">
        <v>226</v>
      </c>
      <c r="D150" s="28"/>
      <c r="E150" s="28"/>
      <c r="F150" s="21"/>
      <c r="G150" s="21" t="s">
        <v>226</v>
      </c>
      <c r="H150" s="28"/>
      <c r="I150" s="28"/>
      <c r="J150" s="21"/>
      <c r="K150" s="21" t="s">
        <v>226</v>
      </c>
      <c r="L150" s="28"/>
      <c r="M150" s="28"/>
      <c r="N150" s="21"/>
      <c r="O150" s="21" t="s">
        <v>226</v>
      </c>
      <c r="P150" s="28"/>
      <c r="Q150" s="28"/>
      <c r="R150" s="21"/>
      <c r="S150" s="21" t="s">
        <v>226</v>
      </c>
      <c r="T150" s="28"/>
      <c r="U150" s="28"/>
      <c r="V150" s="21"/>
      <c r="W150" s="21" t="s">
        <v>226</v>
      </c>
      <c r="X150" s="28"/>
      <c r="Y150" s="28"/>
      <c r="Z150" s="21"/>
    </row>
    <row r="151" spans="1:26" x14ac:dyDescent="0.25">
      <c r="A151" s="12"/>
      <c r="B151" s="44" t="s">
        <v>381</v>
      </c>
      <c r="C151" s="44"/>
      <c r="D151" s="44"/>
      <c r="E151" s="44"/>
      <c r="F151" s="44"/>
      <c r="G151" s="44"/>
      <c r="H151" s="44"/>
      <c r="I151" s="44"/>
      <c r="J151" s="44"/>
      <c r="K151" s="44"/>
      <c r="L151" s="44"/>
      <c r="M151" s="44"/>
      <c r="N151" s="44"/>
      <c r="O151" s="44"/>
      <c r="P151" s="44"/>
      <c r="Q151" s="44"/>
      <c r="R151" s="44"/>
      <c r="S151" s="44"/>
      <c r="T151" s="44"/>
      <c r="U151" s="44"/>
      <c r="V151" s="44"/>
      <c r="W151" s="44"/>
      <c r="X151" s="44"/>
      <c r="Y151" s="44"/>
      <c r="Z151" s="44"/>
    </row>
    <row r="152" spans="1:26" ht="15.75" x14ac:dyDescent="0.25">
      <c r="A152" s="12"/>
      <c r="B152" s="45"/>
      <c r="C152" s="45"/>
      <c r="D152" s="45"/>
      <c r="E152" s="45"/>
      <c r="F152" s="45"/>
      <c r="G152" s="45"/>
      <c r="H152" s="45"/>
      <c r="I152" s="45"/>
      <c r="J152" s="45"/>
      <c r="K152" s="45"/>
      <c r="L152" s="45"/>
      <c r="M152" s="45"/>
      <c r="N152" s="45"/>
      <c r="O152" s="45"/>
      <c r="P152" s="45"/>
      <c r="Q152" s="45"/>
      <c r="R152" s="45"/>
      <c r="S152" s="45"/>
      <c r="T152" s="45"/>
      <c r="U152" s="45"/>
      <c r="V152" s="45"/>
      <c r="W152" s="45"/>
      <c r="X152" s="45"/>
      <c r="Y152" s="45"/>
      <c r="Z152" s="45"/>
    </row>
    <row r="153" spans="1:26" x14ac:dyDescent="0.25">
      <c r="A153" s="12"/>
      <c r="B153" s="11"/>
      <c r="C153" s="11"/>
      <c r="D153" s="11"/>
      <c r="E153" s="11"/>
      <c r="F153" s="11"/>
      <c r="G153" s="11"/>
      <c r="H153" s="11"/>
      <c r="I153" s="11"/>
      <c r="J153" s="11"/>
      <c r="K153" s="11"/>
      <c r="L153" s="11"/>
      <c r="M153" s="11"/>
      <c r="N153" s="11"/>
    </row>
    <row r="154" spans="1:26" ht="15.75" thickBot="1" x14ac:dyDescent="0.3">
      <c r="A154" s="12"/>
      <c r="B154" s="15"/>
      <c r="C154" s="15" t="s">
        <v>226</v>
      </c>
      <c r="D154" s="33" t="s">
        <v>382</v>
      </c>
      <c r="E154" s="33"/>
      <c r="F154" s="33"/>
      <c r="G154" s="33"/>
      <c r="H154" s="33"/>
      <c r="I154" s="33"/>
      <c r="J154" s="33"/>
      <c r="K154" s="33"/>
      <c r="L154" s="33"/>
      <c r="M154" s="33"/>
      <c r="N154" s="15"/>
    </row>
    <row r="155" spans="1:26" x14ac:dyDescent="0.25">
      <c r="A155" s="12"/>
      <c r="B155" s="32"/>
      <c r="C155" s="32" t="s">
        <v>226</v>
      </c>
      <c r="D155" s="38" t="s">
        <v>383</v>
      </c>
      <c r="E155" s="38"/>
      <c r="F155" s="34"/>
      <c r="G155" s="34" t="s">
        <v>226</v>
      </c>
      <c r="H155" s="38" t="s">
        <v>385</v>
      </c>
      <c r="I155" s="38"/>
      <c r="J155" s="34"/>
      <c r="K155" s="34" t="s">
        <v>226</v>
      </c>
      <c r="L155" s="38" t="s">
        <v>388</v>
      </c>
      <c r="M155" s="38"/>
      <c r="N155" s="32"/>
    </row>
    <row r="156" spans="1:26" x14ac:dyDescent="0.25">
      <c r="A156" s="12"/>
      <c r="B156" s="32"/>
      <c r="C156" s="32"/>
      <c r="D156" s="31" t="s">
        <v>384</v>
      </c>
      <c r="E156" s="31"/>
      <c r="F156" s="32"/>
      <c r="G156" s="32"/>
      <c r="H156" s="31" t="s">
        <v>386</v>
      </c>
      <c r="I156" s="31"/>
      <c r="J156" s="32"/>
      <c r="K156" s="32"/>
      <c r="L156" s="31" t="s">
        <v>377</v>
      </c>
      <c r="M156" s="31"/>
      <c r="N156" s="32"/>
    </row>
    <row r="157" spans="1:26" ht="15.75" thickBot="1" x14ac:dyDescent="0.3">
      <c r="A157" s="12"/>
      <c r="B157" s="32"/>
      <c r="C157" s="32"/>
      <c r="D157" s="33"/>
      <c r="E157" s="33"/>
      <c r="F157" s="32"/>
      <c r="G157" s="32"/>
      <c r="H157" s="33" t="s">
        <v>387</v>
      </c>
      <c r="I157" s="33"/>
      <c r="J157" s="32"/>
      <c r="K157" s="32"/>
      <c r="L157" s="33"/>
      <c r="M157" s="33"/>
      <c r="N157" s="32"/>
    </row>
    <row r="158" spans="1:26" x14ac:dyDescent="0.25">
      <c r="A158" s="12"/>
      <c r="B158" s="16" t="s">
        <v>323</v>
      </c>
      <c r="C158" s="17" t="s">
        <v>226</v>
      </c>
      <c r="D158" s="17" t="s">
        <v>240</v>
      </c>
      <c r="E158" s="25">
        <v>1911</v>
      </c>
      <c r="F158" s="26" t="s">
        <v>226</v>
      </c>
      <c r="G158" s="17" t="s">
        <v>226</v>
      </c>
      <c r="H158" s="17" t="s">
        <v>240</v>
      </c>
      <c r="I158" s="25">
        <v>1911</v>
      </c>
      <c r="J158" s="26" t="s">
        <v>226</v>
      </c>
      <c r="K158" s="17" t="s">
        <v>226</v>
      </c>
      <c r="L158" s="17" t="s">
        <v>240</v>
      </c>
      <c r="M158" s="27">
        <v>564</v>
      </c>
      <c r="N158" s="26" t="s">
        <v>226</v>
      </c>
    </row>
    <row r="159" spans="1:26" x14ac:dyDescent="0.25">
      <c r="A159" s="12"/>
      <c r="B159" s="29" t="s">
        <v>348</v>
      </c>
      <c r="C159" s="11" t="s">
        <v>226</v>
      </c>
      <c r="D159" s="11"/>
      <c r="E159" s="19">
        <v>3087</v>
      </c>
      <c r="F159" s="14" t="s">
        <v>226</v>
      </c>
      <c r="G159" s="11" t="s">
        <v>226</v>
      </c>
      <c r="H159" s="11"/>
      <c r="I159" s="19">
        <v>3087</v>
      </c>
      <c r="J159" s="14" t="s">
        <v>226</v>
      </c>
      <c r="K159" s="11" t="s">
        <v>226</v>
      </c>
      <c r="L159" s="11"/>
      <c r="M159" s="20">
        <v>11</v>
      </c>
      <c r="N159" s="14" t="s">
        <v>226</v>
      </c>
    </row>
    <row r="160" spans="1:26" x14ac:dyDescent="0.25">
      <c r="A160" s="12"/>
      <c r="B160" s="16" t="s">
        <v>350</v>
      </c>
      <c r="C160" s="17" t="s">
        <v>226</v>
      </c>
      <c r="D160" s="26"/>
      <c r="E160" s="35" t="s">
        <v>259</v>
      </c>
      <c r="F160" s="26" t="s">
        <v>226</v>
      </c>
      <c r="G160" s="17" t="s">
        <v>226</v>
      </c>
      <c r="H160" s="26"/>
      <c r="I160" s="35" t="s">
        <v>259</v>
      </c>
      <c r="J160" s="26" t="s">
        <v>226</v>
      </c>
      <c r="K160" s="17" t="s">
        <v>226</v>
      </c>
      <c r="L160" s="26"/>
      <c r="M160" s="35" t="s">
        <v>259</v>
      </c>
      <c r="N160" s="26" t="s">
        <v>226</v>
      </c>
    </row>
    <row r="161" spans="1:14" x14ac:dyDescent="0.25">
      <c r="A161" s="12"/>
      <c r="B161" s="29" t="s">
        <v>351</v>
      </c>
      <c r="C161" s="11" t="s">
        <v>226</v>
      </c>
      <c r="D161" s="14"/>
      <c r="E161" s="36" t="s">
        <v>259</v>
      </c>
      <c r="F161" s="14" t="s">
        <v>226</v>
      </c>
      <c r="G161" s="11" t="s">
        <v>226</v>
      </c>
      <c r="H161" s="14"/>
      <c r="I161" s="36" t="s">
        <v>259</v>
      </c>
      <c r="J161" s="14" t="s">
        <v>226</v>
      </c>
      <c r="K161" s="11" t="s">
        <v>226</v>
      </c>
      <c r="L161" s="14"/>
      <c r="M161" s="36" t="s">
        <v>259</v>
      </c>
      <c r="N161" s="14" t="s">
        <v>226</v>
      </c>
    </row>
    <row r="162" spans="1:14" x14ac:dyDescent="0.25">
      <c r="A162" s="12"/>
      <c r="B162" s="16" t="s">
        <v>326</v>
      </c>
      <c r="C162" s="17" t="s">
        <v>226</v>
      </c>
      <c r="D162" s="26"/>
      <c r="E162" s="35" t="s">
        <v>259</v>
      </c>
      <c r="F162" s="26" t="s">
        <v>226</v>
      </c>
      <c r="G162" s="17" t="s">
        <v>226</v>
      </c>
      <c r="H162" s="26"/>
      <c r="I162" s="35" t="s">
        <v>259</v>
      </c>
      <c r="J162" s="26" t="s">
        <v>226</v>
      </c>
      <c r="K162" s="17" t="s">
        <v>226</v>
      </c>
      <c r="L162" s="26"/>
      <c r="M162" s="35" t="s">
        <v>259</v>
      </c>
      <c r="N162" s="26" t="s">
        <v>226</v>
      </c>
    </row>
    <row r="163" spans="1:14" x14ac:dyDescent="0.25">
      <c r="A163" s="12"/>
      <c r="B163" s="29" t="s">
        <v>352</v>
      </c>
      <c r="C163" s="11" t="s">
        <v>226</v>
      </c>
      <c r="D163" s="14"/>
      <c r="E163" s="36" t="s">
        <v>259</v>
      </c>
      <c r="F163" s="14" t="s">
        <v>226</v>
      </c>
      <c r="G163" s="11" t="s">
        <v>226</v>
      </c>
      <c r="H163" s="14"/>
      <c r="I163" s="36" t="s">
        <v>259</v>
      </c>
      <c r="J163" s="14" t="s">
        <v>226</v>
      </c>
      <c r="K163" s="11" t="s">
        <v>226</v>
      </c>
      <c r="L163" s="14"/>
      <c r="M163" s="36" t="s">
        <v>259</v>
      </c>
      <c r="N163" s="14" t="s">
        <v>226</v>
      </c>
    </row>
    <row r="164" spans="1:14" ht="15.75" thickBot="1" x14ac:dyDescent="0.3">
      <c r="A164" s="12"/>
      <c r="B164" s="16" t="s">
        <v>354</v>
      </c>
      <c r="C164" s="17" t="s">
        <v>226</v>
      </c>
      <c r="D164" s="26"/>
      <c r="E164" s="35" t="s">
        <v>259</v>
      </c>
      <c r="F164" s="26" t="s">
        <v>226</v>
      </c>
      <c r="G164" s="17" t="s">
        <v>226</v>
      </c>
      <c r="H164" s="26"/>
      <c r="I164" s="35" t="s">
        <v>259</v>
      </c>
      <c r="J164" s="26" t="s">
        <v>226</v>
      </c>
      <c r="K164" s="17" t="s">
        <v>226</v>
      </c>
      <c r="L164" s="26"/>
      <c r="M164" s="35" t="s">
        <v>259</v>
      </c>
      <c r="N164" s="26" t="s">
        <v>226</v>
      </c>
    </row>
    <row r="165" spans="1:14" x14ac:dyDescent="0.25">
      <c r="A165" s="12"/>
      <c r="B165" s="21"/>
      <c r="C165" s="21" t="s">
        <v>226</v>
      </c>
      <c r="D165" s="22"/>
      <c r="E165" s="22"/>
      <c r="F165" s="21"/>
      <c r="G165" s="21" t="s">
        <v>226</v>
      </c>
      <c r="H165" s="22"/>
      <c r="I165" s="22"/>
      <c r="J165" s="21"/>
      <c r="K165" s="21" t="s">
        <v>226</v>
      </c>
      <c r="L165" s="22"/>
      <c r="M165" s="22"/>
      <c r="N165" s="21"/>
    </row>
    <row r="166" spans="1:14" ht="15.75" thickBot="1" x14ac:dyDescent="0.3">
      <c r="A166" s="12"/>
      <c r="B166" s="18" t="s">
        <v>389</v>
      </c>
      <c r="C166" s="15" t="s">
        <v>226</v>
      </c>
      <c r="D166" s="11" t="s">
        <v>240</v>
      </c>
      <c r="E166" s="19">
        <v>4998</v>
      </c>
      <c r="F166" s="14" t="s">
        <v>226</v>
      </c>
      <c r="G166" s="15" t="s">
        <v>226</v>
      </c>
      <c r="H166" s="11" t="s">
        <v>240</v>
      </c>
      <c r="I166" s="19">
        <v>4998</v>
      </c>
      <c r="J166" s="14" t="s">
        <v>226</v>
      </c>
      <c r="K166" s="15" t="s">
        <v>226</v>
      </c>
      <c r="L166" s="11" t="s">
        <v>240</v>
      </c>
      <c r="M166" s="20">
        <v>575</v>
      </c>
      <c r="N166" s="14" t="s">
        <v>226</v>
      </c>
    </row>
    <row r="167" spans="1:14" ht="15.75" thickTop="1" x14ac:dyDescent="0.25">
      <c r="A167" s="12"/>
      <c r="B167" s="21"/>
      <c r="C167" s="21" t="s">
        <v>226</v>
      </c>
      <c r="D167" s="28"/>
      <c r="E167" s="28"/>
      <c r="F167" s="21"/>
      <c r="G167" s="21" t="s">
        <v>226</v>
      </c>
      <c r="H167" s="28"/>
      <c r="I167" s="28"/>
      <c r="J167" s="21"/>
      <c r="K167" s="21" t="s">
        <v>226</v>
      </c>
      <c r="L167" s="28"/>
      <c r="M167" s="28"/>
      <c r="N167" s="21"/>
    </row>
    <row r="168" spans="1:14" x14ac:dyDescent="0.25">
      <c r="A168" s="12"/>
      <c r="B168" s="21"/>
      <c r="C168" s="48"/>
      <c r="D168" s="48"/>
      <c r="E168" s="48"/>
      <c r="F168" s="48"/>
      <c r="G168" s="48"/>
      <c r="H168" s="48"/>
      <c r="I168" s="48"/>
      <c r="J168" s="48"/>
      <c r="K168" s="48"/>
      <c r="L168" s="48"/>
      <c r="M168" s="48"/>
      <c r="N168" s="48"/>
    </row>
    <row r="169" spans="1:14" ht="15.75" thickBot="1" x14ac:dyDescent="0.3">
      <c r="A169" s="12"/>
      <c r="B169" s="15"/>
      <c r="C169" s="15" t="s">
        <v>226</v>
      </c>
      <c r="D169" s="33" t="s">
        <v>390</v>
      </c>
      <c r="E169" s="33"/>
      <c r="F169" s="33"/>
      <c r="G169" s="33"/>
      <c r="H169" s="33"/>
      <c r="I169" s="33"/>
      <c r="J169" s="33"/>
      <c r="K169" s="33"/>
      <c r="L169" s="33"/>
      <c r="M169" s="33"/>
      <c r="N169" s="15"/>
    </row>
    <row r="170" spans="1:14" x14ac:dyDescent="0.25">
      <c r="A170" s="12"/>
      <c r="B170" s="32"/>
      <c r="C170" s="32" t="s">
        <v>226</v>
      </c>
      <c r="D170" s="38" t="s">
        <v>383</v>
      </c>
      <c r="E170" s="38"/>
      <c r="F170" s="34"/>
      <c r="G170" s="34" t="s">
        <v>226</v>
      </c>
      <c r="H170" s="38" t="s">
        <v>385</v>
      </c>
      <c r="I170" s="38"/>
      <c r="J170" s="34"/>
      <c r="K170" s="34" t="s">
        <v>226</v>
      </c>
      <c r="L170" s="38" t="s">
        <v>388</v>
      </c>
      <c r="M170" s="38"/>
      <c r="N170" s="32"/>
    </row>
    <row r="171" spans="1:14" x14ac:dyDescent="0.25">
      <c r="A171" s="12"/>
      <c r="B171" s="32"/>
      <c r="C171" s="32"/>
      <c r="D171" s="31" t="s">
        <v>384</v>
      </c>
      <c r="E171" s="31"/>
      <c r="F171" s="32"/>
      <c r="G171" s="32"/>
      <c r="H171" s="31" t="s">
        <v>386</v>
      </c>
      <c r="I171" s="31"/>
      <c r="J171" s="32"/>
      <c r="K171" s="32"/>
      <c r="L171" s="31" t="s">
        <v>377</v>
      </c>
      <c r="M171" s="31"/>
      <c r="N171" s="32"/>
    </row>
    <row r="172" spans="1:14" ht="15.75" thickBot="1" x14ac:dyDescent="0.3">
      <c r="A172" s="12"/>
      <c r="B172" s="32"/>
      <c r="C172" s="32"/>
      <c r="D172" s="33"/>
      <c r="E172" s="33"/>
      <c r="F172" s="32"/>
      <c r="G172" s="32"/>
      <c r="H172" s="33" t="s">
        <v>387</v>
      </c>
      <c r="I172" s="33"/>
      <c r="J172" s="32"/>
      <c r="K172" s="32"/>
      <c r="L172" s="33"/>
      <c r="M172" s="33"/>
      <c r="N172" s="32"/>
    </row>
    <row r="173" spans="1:14" x14ac:dyDescent="0.25">
      <c r="A173" s="12"/>
      <c r="B173" s="16" t="s">
        <v>323</v>
      </c>
      <c r="C173" s="17" t="s">
        <v>226</v>
      </c>
      <c r="D173" s="17" t="s">
        <v>240</v>
      </c>
      <c r="E173" s="25">
        <v>3112</v>
      </c>
      <c r="F173" s="26" t="s">
        <v>226</v>
      </c>
      <c r="G173" s="17" t="s">
        <v>226</v>
      </c>
      <c r="H173" s="17" t="s">
        <v>240</v>
      </c>
      <c r="I173" s="25">
        <v>3112</v>
      </c>
      <c r="J173" s="26" t="s">
        <v>226</v>
      </c>
      <c r="K173" s="17" t="s">
        <v>226</v>
      </c>
      <c r="L173" s="26" t="s">
        <v>240</v>
      </c>
      <c r="M173" s="35" t="s">
        <v>259</v>
      </c>
      <c r="N173" s="26" t="s">
        <v>226</v>
      </c>
    </row>
    <row r="174" spans="1:14" x14ac:dyDescent="0.25">
      <c r="A174" s="12"/>
      <c r="B174" s="29" t="s">
        <v>348</v>
      </c>
      <c r="C174" s="11" t="s">
        <v>226</v>
      </c>
      <c r="D174" s="11"/>
      <c r="E174" s="20">
        <v>882</v>
      </c>
      <c r="F174" s="14" t="s">
        <v>226</v>
      </c>
      <c r="G174" s="11" t="s">
        <v>226</v>
      </c>
      <c r="H174" s="11"/>
      <c r="I174" s="20">
        <v>882</v>
      </c>
      <c r="J174" s="14" t="s">
        <v>226</v>
      </c>
      <c r="K174" s="11" t="s">
        <v>226</v>
      </c>
      <c r="L174" s="14"/>
      <c r="M174" s="36" t="s">
        <v>259</v>
      </c>
      <c r="N174" s="14" t="s">
        <v>226</v>
      </c>
    </row>
    <row r="175" spans="1:14" x14ac:dyDescent="0.25">
      <c r="A175" s="12"/>
      <c r="B175" s="16" t="s">
        <v>350</v>
      </c>
      <c r="C175" s="17" t="s">
        <v>226</v>
      </c>
      <c r="D175" s="26"/>
      <c r="E175" s="35" t="s">
        <v>259</v>
      </c>
      <c r="F175" s="26" t="s">
        <v>226</v>
      </c>
      <c r="G175" s="17" t="s">
        <v>226</v>
      </c>
      <c r="H175" s="26"/>
      <c r="I175" s="35" t="s">
        <v>259</v>
      </c>
      <c r="J175" s="26" t="s">
        <v>226</v>
      </c>
      <c r="K175" s="17" t="s">
        <v>226</v>
      </c>
      <c r="L175" s="26"/>
      <c r="M175" s="35" t="s">
        <v>259</v>
      </c>
      <c r="N175" s="26" t="s">
        <v>226</v>
      </c>
    </row>
    <row r="176" spans="1:14" x14ac:dyDescent="0.25">
      <c r="A176" s="12"/>
      <c r="B176" s="29" t="s">
        <v>351</v>
      </c>
      <c r="C176" s="11" t="s">
        <v>226</v>
      </c>
      <c r="D176" s="14"/>
      <c r="E176" s="36" t="s">
        <v>259</v>
      </c>
      <c r="F176" s="14" t="s">
        <v>226</v>
      </c>
      <c r="G176" s="11" t="s">
        <v>226</v>
      </c>
      <c r="H176" s="14"/>
      <c r="I176" s="36" t="s">
        <v>259</v>
      </c>
      <c r="J176" s="14" t="s">
        <v>226</v>
      </c>
      <c r="K176" s="11" t="s">
        <v>226</v>
      </c>
      <c r="L176" s="14"/>
      <c r="M176" s="36" t="s">
        <v>259</v>
      </c>
      <c r="N176" s="14" t="s">
        <v>226</v>
      </c>
    </row>
    <row r="177" spans="1:26" x14ac:dyDescent="0.25">
      <c r="A177" s="12"/>
      <c r="B177" s="16" t="s">
        <v>326</v>
      </c>
      <c r="C177" s="17" t="s">
        <v>226</v>
      </c>
      <c r="D177" s="17"/>
      <c r="E177" s="27">
        <v>498</v>
      </c>
      <c r="F177" s="26" t="s">
        <v>226</v>
      </c>
      <c r="G177" s="17" t="s">
        <v>226</v>
      </c>
      <c r="H177" s="17"/>
      <c r="I177" s="27">
        <v>697</v>
      </c>
      <c r="J177" s="26" t="s">
        <v>226</v>
      </c>
      <c r="K177" s="17" t="s">
        <v>226</v>
      </c>
      <c r="L177" s="26"/>
      <c r="M177" s="35" t="s">
        <v>259</v>
      </c>
      <c r="N177" s="26" t="s">
        <v>226</v>
      </c>
    </row>
    <row r="178" spans="1:26" x14ac:dyDescent="0.25">
      <c r="A178" s="12"/>
      <c r="B178" s="29" t="s">
        <v>352</v>
      </c>
      <c r="C178" s="11" t="s">
        <v>226</v>
      </c>
      <c r="D178" s="14"/>
      <c r="E178" s="36" t="s">
        <v>259</v>
      </c>
      <c r="F178" s="14" t="s">
        <v>226</v>
      </c>
      <c r="G178" s="11" t="s">
        <v>226</v>
      </c>
      <c r="H178" s="14"/>
      <c r="I178" s="36" t="s">
        <v>259</v>
      </c>
      <c r="J178" s="14" t="s">
        <v>226</v>
      </c>
      <c r="K178" s="11" t="s">
        <v>226</v>
      </c>
      <c r="L178" s="14"/>
      <c r="M178" s="36" t="s">
        <v>259</v>
      </c>
      <c r="N178" s="14" t="s">
        <v>226</v>
      </c>
    </row>
    <row r="179" spans="1:26" ht="15.75" thickBot="1" x14ac:dyDescent="0.3">
      <c r="A179" s="12"/>
      <c r="B179" s="16" t="s">
        <v>354</v>
      </c>
      <c r="C179" s="17" t="s">
        <v>226</v>
      </c>
      <c r="D179" s="26"/>
      <c r="E179" s="35" t="s">
        <v>259</v>
      </c>
      <c r="F179" s="26" t="s">
        <v>226</v>
      </c>
      <c r="G179" s="17" t="s">
        <v>226</v>
      </c>
      <c r="H179" s="17"/>
      <c r="I179" s="27">
        <v>1</v>
      </c>
      <c r="J179" s="26" t="s">
        <v>226</v>
      </c>
      <c r="K179" s="17" t="s">
        <v>226</v>
      </c>
      <c r="L179" s="26"/>
      <c r="M179" s="35" t="s">
        <v>259</v>
      </c>
      <c r="N179" s="26" t="s">
        <v>226</v>
      </c>
    </row>
    <row r="180" spans="1:26" x14ac:dyDescent="0.25">
      <c r="A180" s="12"/>
      <c r="B180" s="21"/>
      <c r="C180" s="21" t="s">
        <v>226</v>
      </c>
      <c r="D180" s="22"/>
      <c r="E180" s="22"/>
      <c r="F180" s="21"/>
      <c r="G180" s="21" t="s">
        <v>226</v>
      </c>
      <c r="H180" s="22"/>
      <c r="I180" s="22"/>
      <c r="J180" s="21"/>
      <c r="K180" s="21" t="s">
        <v>226</v>
      </c>
      <c r="L180" s="22"/>
      <c r="M180" s="22"/>
      <c r="N180" s="21"/>
    </row>
    <row r="181" spans="1:26" ht="15.75" thickBot="1" x14ac:dyDescent="0.3">
      <c r="A181" s="12"/>
      <c r="B181" s="18" t="s">
        <v>389</v>
      </c>
      <c r="C181" s="15" t="s">
        <v>226</v>
      </c>
      <c r="D181" s="11" t="s">
        <v>240</v>
      </c>
      <c r="E181" s="19">
        <v>4492</v>
      </c>
      <c r="F181" s="14" t="s">
        <v>226</v>
      </c>
      <c r="G181" s="15" t="s">
        <v>226</v>
      </c>
      <c r="H181" s="11" t="s">
        <v>240</v>
      </c>
      <c r="I181" s="19">
        <v>4692</v>
      </c>
      <c r="J181" s="14" t="s">
        <v>226</v>
      </c>
      <c r="K181" s="15" t="s">
        <v>226</v>
      </c>
      <c r="L181" s="14" t="s">
        <v>240</v>
      </c>
      <c r="M181" s="36" t="s">
        <v>259</v>
      </c>
      <c r="N181" s="14" t="s">
        <v>226</v>
      </c>
    </row>
    <row r="182" spans="1:26" ht="15.75" thickTop="1" x14ac:dyDescent="0.25">
      <c r="A182" s="12"/>
      <c r="B182" s="21"/>
      <c r="C182" s="21" t="s">
        <v>226</v>
      </c>
      <c r="D182" s="28"/>
      <c r="E182" s="28"/>
      <c r="F182" s="21"/>
      <c r="G182" s="21" t="s">
        <v>226</v>
      </c>
      <c r="H182" s="28"/>
      <c r="I182" s="28"/>
      <c r="J182" s="21"/>
      <c r="K182" s="21" t="s">
        <v>226</v>
      </c>
      <c r="L182" s="28"/>
      <c r="M182" s="28"/>
      <c r="N182" s="21"/>
    </row>
    <row r="183" spans="1:26" x14ac:dyDescent="0.25">
      <c r="A183" s="12"/>
      <c r="B183" s="46"/>
      <c r="C183" s="46"/>
      <c r="D183" s="46"/>
      <c r="E183" s="46"/>
      <c r="F183" s="46"/>
      <c r="G183" s="46"/>
      <c r="H183" s="46"/>
      <c r="I183" s="46"/>
      <c r="J183" s="46"/>
      <c r="K183" s="46"/>
      <c r="L183" s="46"/>
      <c r="M183" s="46"/>
      <c r="N183" s="46"/>
      <c r="O183" s="46"/>
      <c r="P183" s="46"/>
      <c r="Q183" s="46"/>
      <c r="R183" s="46"/>
      <c r="S183" s="46"/>
      <c r="T183" s="46"/>
      <c r="U183" s="46"/>
      <c r="V183" s="46"/>
      <c r="W183" s="46"/>
      <c r="X183" s="46"/>
      <c r="Y183" s="46"/>
      <c r="Z183" s="46"/>
    </row>
    <row r="184" spans="1:26" x14ac:dyDescent="0.25">
      <c r="A184" s="12"/>
      <c r="B184" s="44" t="s">
        <v>391</v>
      </c>
      <c r="C184" s="44"/>
      <c r="D184" s="44"/>
      <c r="E184" s="44"/>
      <c r="F184" s="44"/>
      <c r="G184" s="44"/>
      <c r="H184" s="44"/>
      <c r="I184" s="44"/>
      <c r="J184" s="44"/>
      <c r="K184" s="44"/>
      <c r="L184" s="44"/>
      <c r="M184" s="44"/>
      <c r="N184" s="44"/>
      <c r="O184" s="44"/>
      <c r="P184" s="44"/>
      <c r="Q184" s="44"/>
      <c r="R184" s="44"/>
      <c r="S184" s="44"/>
      <c r="T184" s="44"/>
      <c r="U184" s="44"/>
      <c r="V184" s="44"/>
      <c r="W184" s="44"/>
      <c r="X184" s="44"/>
      <c r="Y184" s="44"/>
      <c r="Z184" s="44"/>
    </row>
    <row r="185" spans="1:26" ht="15.75" x14ac:dyDescent="0.25">
      <c r="A185" s="12"/>
      <c r="B185" s="45"/>
      <c r="C185" s="45"/>
      <c r="D185" s="45"/>
      <c r="E185" s="45"/>
      <c r="F185" s="45"/>
      <c r="G185" s="45"/>
      <c r="H185" s="45"/>
      <c r="I185" s="45"/>
      <c r="J185" s="45"/>
      <c r="K185" s="45"/>
      <c r="L185" s="45"/>
      <c r="M185" s="45"/>
      <c r="N185" s="45"/>
      <c r="O185" s="45"/>
      <c r="P185" s="45"/>
      <c r="Q185" s="45"/>
      <c r="R185" s="45"/>
      <c r="S185" s="45"/>
      <c r="T185" s="45"/>
      <c r="U185" s="45"/>
      <c r="V185" s="45"/>
      <c r="W185" s="45"/>
      <c r="X185" s="45"/>
      <c r="Y185" s="45"/>
      <c r="Z185" s="45"/>
    </row>
    <row r="186" spans="1:26" x14ac:dyDescent="0.25">
      <c r="A186" s="12"/>
      <c r="B186" s="11"/>
      <c r="C186" s="11"/>
      <c r="D186" s="11"/>
      <c r="E186" s="11"/>
      <c r="F186" s="11"/>
      <c r="G186" s="11"/>
      <c r="H186" s="11"/>
      <c r="I186" s="11"/>
      <c r="J186" s="11"/>
      <c r="K186" s="11"/>
      <c r="L186" s="11"/>
      <c r="M186" s="11"/>
      <c r="N186" s="11"/>
    </row>
    <row r="187" spans="1:26" ht="15.75" thickBot="1" x14ac:dyDescent="0.3">
      <c r="A187" s="12"/>
      <c r="B187" s="15"/>
      <c r="C187" s="15" t="s">
        <v>226</v>
      </c>
      <c r="D187" s="33" t="s">
        <v>382</v>
      </c>
      <c r="E187" s="33"/>
      <c r="F187" s="33"/>
      <c r="G187" s="33"/>
      <c r="H187" s="33"/>
      <c r="I187" s="33"/>
      <c r="J187" s="33"/>
      <c r="K187" s="33"/>
      <c r="L187" s="33"/>
      <c r="M187" s="33"/>
      <c r="N187" s="15"/>
    </row>
    <row r="188" spans="1:26" x14ac:dyDescent="0.25">
      <c r="A188" s="12"/>
      <c r="B188" s="32"/>
      <c r="C188" s="32" t="s">
        <v>226</v>
      </c>
      <c r="D188" s="38" t="s">
        <v>383</v>
      </c>
      <c r="E188" s="38"/>
      <c r="F188" s="34"/>
      <c r="G188" s="34" t="s">
        <v>226</v>
      </c>
      <c r="H188" s="38" t="s">
        <v>385</v>
      </c>
      <c r="I188" s="38"/>
      <c r="J188" s="34"/>
      <c r="K188" s="34" t="s">
        <v>226</v>
      </c>
      <c r="L188" s="38" t="s">
        <v>388</v>
      </c>
      <c r="M188" s="38"/>
      <c r="N188" s="32"/>
    </row>
    <row r="189" spans="1:26" x14ac:dyDescent="0.25">
      <c r="A189" s="12"/>
      <c r="B189" s="32"/>
      <c r="C189" s="32"/>
      <c r="D189" s="31" t="s">
        <v>384</v>
      </c>
      <c r="E189" s="31"/>
      <c r="F189" s="32"/>
      <c r="G189" s="32"/>
      <c r="H189" s="31" t="s">
        <v>386</v>
      </c>
      <c r="I189" s="31"/>
      <c r="J189" s="32"/>
      <c r="K189" s="32"/>
      <c r="L189" s="31" t="s">
        <v>377</v>
      </c>
      <c r="M189" s="31"/>
      <c r="N189" s="32"/>
    </row>
    <row r="190" spans="1:26" ht="15.75" thickBot="1" x14ac:dyDescent="0.3">
      <c r="A190" s="12"/>
      <c r="B190" s="32"/>
      <c r="C190" s="32"/>
      <c r="D190" s="33"/>
      <c r="E190" s="33"/>
      <c r="F190" s="32"/>
      <c r="G190" s="32"/>
      <c r="H190" s="33" t="s">
        <v>387</v>
      </c>
      <c r="I190" s="33"/>
      <c r="J190" s="32"/>
      <c r="K190" s="32"/>
      <c r="L190" s="33"/>
      <c r="M190" s="33"/>
      <c r="N190" s="32"/>
    </row>
    <row r="191" spans="1:26" x14ac:dyDescent="0.25">
      <c r="A191" s="12"/>
      <c r="B191" s="16" t="s">
        <v>323</v>
      </c>
      <c r="C191" s="17" t="s">
        <v>226</v>
      </c>
      <c r="D191" s="17" t="s">
        <v>240</v>
      </c>
      <c r="E191" s="25">
        <v>3824</v>
      </c>
      <c r="F191" s="26" t="s">
        <v>226</v>
      </c>
      <c r="G191" s="17" t="s">
        <v>226</v>
      </c>
      <c r="H191" s="17" t="s">
        <v>240</v>
      </c>
      <c r="I191" s="25">
        <v>3824</v>
      </c>
      <c r="J191" s="26" t="s">
        <v>226</v>
      </c>
      <c r="K191" s="17" t="s">
        <v>226</v>
      </c>
      <c r="L191" s="17" t="s">
        <v>240</v>
      </c>
      <c r="M191" s="27">
        <v>869</v>
      </c>
      <c r="N191" s="26" t="s">
        <v>226</v>
      </c>
    </row>
    <row r="192" spans="1:26" x14ac:dyDescent="0.25">
      <c r="A192" s="12"/>
      <c r="B192" s="29" t="s">
        <v>348</v>
      </c>
      <c r="C192" s="11" t="s">
        <v>226</v>
      </c>
      <c r="D192" s="11"/>
      <c r="E192" s="19">
        <v>3111</v>
      </c>
      <c r="F192" s="14" t="s">
        <v>226</v>
      </c>
      <c r="G192" s="11" t="s">
        <v>226</v>
      </c>
      <c r="H192" s="11"/>
      <c r="I192" s="19">
        <v>3111</v>
      </c>
      <c r="J192" s="14" t="s">
        <v>226</v>
      </c>
      <c r="K192" s="11" t="s">
        <v>226</v>
      </c>
      <c r="L192" s="11"/>
      <c r="M192" s="20">
        <v>11</v>
      </c>
      <c r="N192" s="14" t="s">
        <v>226</v>
      </c>
    </row>
    <row r="193" spans="1:14" x14ac:dyDescent="0.25">
      <c r="A193" s="12"/>
      <c r="B193" s="16" t="s">
        <v>350</v>
      </c>
      <c r="C193" s="17" t="s">
        <v>226</v>
      </c>
      <c r="D193" s="26"/>
      <c r="E193" s="35" t="s">
        <v>259</v>
      </c>
      <c r="F193" s="26" t="s">
        <v>226</v>
      </c>
      <c r="G193" s="17" t="s">
        <v>226</v>
      </c>
      <c r="H193" s="26"/>
      <c r="I193" s="35" t="s">
        <v>259</v>
      </c>
      <c r="J193" s="26" t="s">
        <v>226</v>
      </c>
      <c r="K193" s="17" t="s">
        <v>226</v>
      </c>
      <c r="L193" s="26"/>
      <c r="M193" s="35" t="s">
        <v>259</v>
      </c>
      <c r="N193" s="26" t="s">
        <v>226</v>
      </c>
    </row>
    <row r="194" spans="1:14" x14ac:dyDescent="0.25">
      <c r="A194" s="12"/>
      <c r="B194" s="29" t="s">
        <v>351</v>
      </c>
      <c r="C194" s="11" t="s">
        <v>226</v>
      </c>
      <c r="D194" s="14"/>
      <c r="E194" s="36" t="s">
        <v>259</v>
      </c>
      <c r="F194" s="14" t="s">
        <v>226</v>
      </c>
      <c r="G194" s="11" t="s">
        <v>226</v>
      </c>
      <c r="H194" s="14"/>
      <c r="I194" s="36" t="s">
        <v>259</v>
      </c>
      <c r="J194" s="14" t="s">
        <v>226</v>
      </c>
      <c r="K194" s="11" t="s">
        <v>226</v>
      </c>
      <c r="L194" s="14"/>
      <c r="M194" s="36" t="s">
        <v>259</v>
      </c>
      <c r="N194" s="14" t="s">
        <v>226</v>
      </c>
    </row>
    <row r="195" spans="1:14" x14ac:dyDescent="0.25">
      <c r="A195" s="12"/>
      <c r="B195" s="16" t="s">
        <v>326</v>
      </c>
      <c r="C195" s="17" t="s">
        <v>226</v>
      </c>
      <c r="D195" s="26"/>
      <c r="E195" s="35" t="s">
        <v>259</v>
      </c>
      <c r="F195" s="26" t="s">
        <v>226</v>
      </c>
      <c r="G195" s="17" t="s">
        <v>226</v>
      </c>
      <c r="H195" s="26"/>
      <c r="I195" s="35" t="s">
        <v>259</v>
      </c>
      <c r="J195" s="26" t="s">
        <v>226</v>
      </c>
      <c r="K195" s="17" t="s">
        <v>226</v>
      </c>
      <c r="L195" s="26"/>
      <c r="M195" s="35" t="s">
        <v>259</v>
      </c>
      <c r="N195" s="26" t="s">
        <v>226</v>
      </c>
    </row>
    <row r="196" spans="1:14" x14ac:dyDescent="0.25">
      <c r="A196" s="12"/>
      <c r="B196" s="29" t="s">
        <v>352</v>
      </c>
      <c r="C196" s="11" t="s">
        <v>226</v>
      </c>
      <c r="D196" s="14"/>
      <c r="E196" s="36" t="s">
        <v>259</v>
      </c>
      <c r="F196" s="14" t="s">
        <v>226</v>
      </c>
      <c r="G196" s="11" t="s">
        <v>226</v>
      </c>
      <c r="H196" s="14"/>
      <c r="I196" s="36" t="s">
        <v>259</v>
      </c>
      <c r="J196" s="14" t="s">
        <v>226</v>
      </c>
      <c r="K196" s="11" t="s">
        <v>226</v>
      </c>
      <c r="L196" s="14"/>
      <c r="M196" s="36" t="s">
        <v>259</v>
      </c>
      <c r="N196" s="14" t="s">
        <v>226</v>
      </c>
    </row>
    <row r="197" spans="1:14" ht="15.75" thickBot="1" x14ac:dyDescent="0.3">
      <c r="A197" s="12"/>
      <c r="B197" s="16" t="s">
        <v>354</v>
      </c>
      <c r="C197" s="17" t="s">
        <v>226</v>
      </c>
      <c r="D197" s="26"/>
      <c r="E197" s="35" t="s">
        <v>259</v>
      </c>
      <c r="F197" s="26" t="s">
        <v>226</v>
      </c>
      <c r="G197" s="17" t="s">
        <v>226</v>
      </c>
      <c r="H197" s="26"/>
      <c r="I197" s="35" t="s">
        <v>259</v>
      </c>
      <c r="J197" s="26" t="s">
        <v>226</v>
      </c>
      <c r="K197" s="17" t="s">
        <v>226</v>
      </c>
      <c r="L197" s="26"/>
      <c r="M197" s="35" t="s">
        <v>259</v>
      </c>
      <c r="N197" s="26" t="s">
        <v>226</v>
      </c>
    </row>
    <row r="198" spans="1:14" x14ac:dyDescent="0.25">
      <c r="A198" s="12"/>
      <c r="B198" s="21"/>
      <c r="C198" s="21" t="s">
        <v>226</v>
      </c>
      <c r="D198" s="22"/>
      <c r="E198" s="22"/>
      <c r="F198" s="21"/>
      <c r="G198" s="21" t="s">
        <v>226</v>
      </c>
      <c r="H198" s="22"/>
      <c r="I198" s="22"/>
      <c r="J198" s="21"/>
      <c r="K198" s="21" t="s">
        <v>226</v>
      </c>
      <c r="L198" s="22"/>
      <c r="M198" s="22"/>
      <c r="N198" s="21"/>
    </row>
    <row r="199" spans="1:14" ht="15.75" thickBot="1" x14ac:dyDescent="0.3">
      <c r="A199" s="12"/>
      <c r="B199" s="18" t="s">
        <v>389</v>
      </c>
      <c r="C199" s="15" t="s">
        <v>226</v>
      </c>
      <c r="D199" s="11" t="s">
        <v>240</v>
      </c>
      <c r="E199" s="19">
        <v>6935</v>
      </c>
      <c r="F199" s="14" t="s">
        <v>226</v>
      </c>
      <c r="G199" s="15" t="s">
        <v>226</v>
      </c>
      <c r="H199" s="11" t="s">
        <v>240</v>
      </c>
      <c r="I199" s="19">
        <v>6935</v>
      </c>
      <c r="J199" s="14" t="s">
        <v>226</v>
      </c>
      <c r="K199" s="15" t="s">
        <v>226</v>
      </c>
      <c r="L199" s="11" t="s">
        <v>240</v>
      </c>
      <c r="M199" s="20">
        <v>880</v>
      </c>
      <c r="N199" s="14" t="s">
        <v>226</v>
      </c>
    </row>
    <row r="200" spans="1:14" ht="15.75" thickTop="1" x14ac:dyDescent="0.25">
      <c r="A200" s="12"/>
      <c r="B200" s="21"/>
      <c r="C200" s="21" t="s">
        <v>226</v>
      </c>
      <c r="D200" s="28"/>
      <c r="E200" s="28"/>
      <c r="F200" s="21"/>
      <c r="G200" s="21" t="s">
        <v>226</v>
      </c>
      <c r="H200" s="28"/>
      <c r="I200" s="28"/>
      <c r="J200" s="21"/>
      <c r="K200" s="21" t="s">
        <v>226</v>
      </c>
      <c r="L200" s="28"/>
      <c r="M200" s="28"/>
      <c r="N200" s="21"/>
    </row>
    <row r="201" spans="1:14" x14ac:dyDescent="0.25">
      <c r="A201" s="12"/>
      <c r="B201" s="21"/>
      <c r="C201" s="48"/>
      <c r="D201" s="48"/>
      <c r="E201" s="48"/>
      <c r="F201" s="48"/>
      <c r="G201" s="48"/>
      <c r="H201" s="48"/>
      <c r="I201" s="48"/>
      <c r="J201" s="48"/>
      <c r="K201" s="48"/>
      <c r="L201" s="48"/>
      <c r="M201" s="48"/>
      <c r="N201" s="48"/>
    </row>
    <row r="202" spans="1:14" ht="15.75" thickBot="1" x14ac:dyDescent="0.3">
      <c r="A202" s="12"/>
      <c r="B202" s="15"/>
      <c r="C202" s="15" t="s">
        <v>226</v>
      </c>
      <c r="D202" s="33" t="s">
        <v>390</v>
      </c>
      <c r="E202" s="33"/>
      <c r="F202" s="33"/>
      <c r="G202" s="33"/>
      <c r="H202" s="33"/>
      <c r="I202" s="33"/>
      <c r="J202" s="33"/>
      <c r="K202" s="33"/>
      <c r="L202" s="33"/>
      <c r="M202" s="33"/>
      <c r="N202" s="15"/>
    </row>
    <row r="203" spans="1:14" x14ac:dyDescent="0.25">
      <c r="A203" s="12"/>
      <c r="B203" s="32"/>
      <c r="C203" s="32" t="s">
        <v>226</v>
      </c>
      <c r="D203" s="38" t="s">
        <v>383</v>
      </c>
      <c r="E203" s="38"/>
      <c r="F203" s="34"/>
      <c r="G203" s="34" t="s">
        <v>226</v>
      </c>
      <c r="H203" s="38" t="s">
        <v>385</v>
      </c>
      <c r="I203" s="38"/>
      <c r="J203" s="34"/>
      <c r="K203" s="34" t="s">
        <v>226</v>
      </c>
      <c r="L203" s="38" t="s">
        <v>388</v>
      </c>
      <c r="M203" s="38"/>
      <c r="N203" s="32"/>
    </row>
    <row r="204" spans="1:14" x14ac:dyDescent="0.25">
      <c r="A204" s="12"/>
      <c r="B204" s="32"/>
      <c r="C204" s="32"/>
      <c r="D204" s="31" t="s">
        <v>384</v>
      </c>
      <c r="E204" s="31"/>
      <c r="F204" s="32"/>
      <c r="G204" s="32"/>
      <c r="H204" s="31" t="s">
        <v>386</v>
      </c>
      <c r="I204" s="31"/>
      <c r="J204" s="32"/>
      <c r="K204" s="32"/>
      <c r="L204" s="31" t="s">
        <v>377</v>
      </c>
      <c r="M204" s="31"/>
      <c r="N204" s="32"/>
    </row>
    <row r="205" spans="1:14" ht="15.75" thickBot="1" x14ac:dyDescent="0.3">
      <c r="A205" s="12"/>
      <c r="B205" s="32"/>
      <c r="C205" s="32"/>
      <c r="D205" s="33"/>
      <c r="E205" s="33"/>
      <c r="F205" s="32"/>
      <c r="G205" s="32"/>
      <c r="H205" s="33" t="s">
        <v>387</v>
      </c>
      <c r="I205" s="33"/>
      <c r="J205" s="32"/>
      <c r="K205" s="32"/>
      <c r="L205" s="33"/>
      <c r="M205" s="33"/>
      <c r="N205" s="32"/>
    </row>
    <row r="206" spans="1:14" x14ac:dyDescent="0.25">
      <c r="A206" s="12"/>
      <c r="B206" s="16" t="s">
        <v>323</v>
      </c>
      <c r="C206" s="17" t="s">
        <v>226</v>
      </c>
      <c r="D206" s="17" t="s">
        <v>240</v>
      </c>
      <c r="E206" s="25">
        <v>3158</v>
      </c>
      <c r="F206" s="26" t="s">
        <v>226</v>
      </c>
      <c r="G206" s="17" t="s">
        <v>226</v>
      </c>
      <c r="H206" s="17" t="s">
        <v>240</v>
      </c>
      <c r="I206" s="25">
        <v>3158</v>
      </c>
      <c r="J206" s="26" t="s">
        <v>226</v>
      </c>
      <c r="K206" s="17" t="s">
        <v>226</v>
      </c>
      <c r="L206" s="26" t="s">
        <v>240</v>
      </c>
      <c r="M206" s="35" t="s">
        <v>259</v>
      </c>
      <c r="N206" s="26" t="s">
        <v>226</v>
      </c>
    </row>
    <row r="207" spans="1:14" x14ac:dyDescent="0.25">
      <c r="A207" s="12"/>
      <c r="B207" s="29" t="s">
        <v>348</v>
      </c>
      <c r="C207" s="11" t="s">
        <v>226</v>
      </c>
      <c r="D207" s="11"/>
      <c r="E207" s="20">
        <v>970</v>
      </c>
      <c r="F207" s="14" t="s">
        <v>226</v>
      </c>
      <c r="G207" s="11" t="s">
        <v>226</v>
      </c>
      <c r="H207" s="11"/>
      <c r="I207" s="20">
        <v>970</v>
      </c>
      <c r="J207" s="14" t="s">
        <v>226</v>
      </c>
      <c r="K207" s="11" t="s">
        <v>226</v>
      </c>
      <c r="L207" s="14"/>
      <c r="M207" s="36" t="s">
        <v>259</v>
      </c>
      <c r="N207" s="14" t="s">
        <v>226</v>
      </c>
    </row>
    <row r="208" spans="1:14" x14ac:dyDescent="0.25">
      <c r="A208" s="12"/>
      <c r="B208" s="16" t="s">
        <v>350</v>
      </c>
      <c r="C208" s="17" t="s">
        <v>226</v>
      </c>
      <c r="D208" s="26"/>
      <c r="E208" s="35" t="s">
        <v>259</v>
      </c>
      <c r="F208" s="26" t="s">
        <v>226</v>
      </c>
      <c r="G208" s="17" t="s">
        <v>226</v>
      </c>
      <c r="H208" s="26"/>
      <c r="I208" s="35" t="s">
        <v>259</v>
      </c>
      <c r="J208" s="26" t="s">
        <v>226</v>
      </c>
      <c r="K208" s="17" t="s">
        <v>226</v>
      </c>
      <c r="L208" s="26"/>
      <c r="M208" s="35" t="s">
        <v>259</v>
      </c>
      <c r="N208" s="26" t="s">
        <v>226</v>
      </c>
    </row>
    <row r="209" spans="1:26" x14ac:dyDescent="0.25">
      <c r="A209" s="12"/>
      <c r="B209" s="29" t="s">
        <v>351</v>
      </c>
      <c r="C209" s="11" t="s">
        <v>226</v>
      </c>
      <c r="D209" s="14"/>
      <c r="E209" s="36" t="s">
        <v>259</v>
      </c>
      <c r="F209" s="14" t="s">
        <v>226</v>
      </c>
      <c r="G209" s="11" t="s">
        <v>226</v>
      </c>
      <c r="H209" s="14"/>
      <c r="I209" s="36" t="s">
        <v>259</v>
      </c>
      <c r="J209" s="14" t="s">
        <v>226</v>
      </c>
      <c r="K209" s="11" t="s">
        <v>226</v>
      </c>
      <c r="L209" s="14"/>
      <c r="M209" s="36" t="s">
        <v>259</v>
      </c>
      <c r="N209" s="14" t="s">
        <v>226</v>
      </c>
    </row>
    <row r="210" spans="1:26" x14ac:dyDescent="0.25">
      <c r="A210" s="12"/>
      <c r="B210" s="16" t="s">
        <v>326</v>
      </c>
      <c r="C210" s="17" t="s">
        <v>226</v>
      </c>
      <c r="D210" s="17"/>
      <c r="E210" s="27">
        <v>400</v>
      </c>
      <c r="F210" s="26" t="s">
        <v>226</v>
      </c>
      <c r="G210" s="17" t="s">
        <v>226</v>
      </c>
      <c r="H210" s="17"/>
      <c r="I210" s="27">
        <v>599</v>
      </c>
      <c r="J210" s="26" t="s">
        <v>226</v>
      </c>
      <c r="K210" s="17" t="s">
        <v>226</v>
      </c>
      <c r="L210" s="26"/>
      <c r="M210" s="35" t="s">
        <v>259</v>
      </c>
      <c r="N210" s="26" t="s">
        <v>226</v>
      </c>
    </row>
    <row r="211" spans="1:26" x14ac:dyDescent="0.25">
      <c r="A211" s="12"/>
      <c r="B211" s="29" t="s">
        <v>352</v>
      </c>
      <c r="C211" s="11" t="s">
        <v>226</v>
      </c>
      <c r="D211" s="11"/>
      <c r="E211" s="20">
        <v>16</v>
      </c>
      <c r="F211" s="14" t="s">
        <v>226</v>
      </c>
      <c r="G211" s="11" t="s">
        <v>226</v>
      </c>
      <c r="H211" s="11"/>
      <c r="I211" s="20">
        <v>16</v>
      </c>
      <c r="J211" s="14" t="s">
        <v>226</v>
      </c>
      <c r="K211" s="11" t="s">
        <v>226</v>
      </c>
      <c r="L211" s="14"/>
      <c r="M211" s="36" t="s">
        <v>259</v>
      </c>
      <c r="N211" s="14" t="s">
        <v>226</v>
      </c>
    </row>
    <row r="212" spans="1:26" ht="15.75" thickBot="1" x14ac:dyDescent="0.3">
      <c r="A212" s="12"/>
      <c r="B212" s="16" t="s">
        <v>354</v>
      </c>
      <c r="C212" s="17" t="s">
        <v>226</v>
      </c>
      <c r="D212" s="17"/>
      <c r="E212" s="27">
        <v>1</v>
      </c>
      <c r="F212" s="26" t="s">
        <v>226</v>
      </c>
      <c r="G212" s="17" t="s">
        <v>226</v>
      </c>
      <c r="H212" s="17"/>
      <c r="I212" s="27">
        <v>1</v>
      </c>
      <c r="J212" s="26" t="s">
        <v>226</v>
      </c>
      <c r="K212" s="17" t="s">
        <v>226</v>
      </c>
      <c r="L212" s="26"/>
      <c r="M212" s="35" t="s">
        <v>259</v>
      </c>
      <c r="N212" s="26" t="s">
        <v>226</v>
      </c>
    </row>
    <row r="213" spans="1:26" x14ac:dyDescent="0.25">
      <c r="A213" s="12"/>
      <c r="B213" s="21"/>
      <c r="C213" s="21" t="s">
        <v>226</v>
      </c>
      <c r="D213" s="22"/>
      <c r="E213" s="22"/>
      <c r="F213" s="21"/>
      <c r="G213" s="21" t="s">
        <v>226</v>
      </c>
      <c r="H213" s="22"/>
      <c r="I213" s="22"/>
      <c r="J213" s="21"/>
      <c r="K213" s="21" t="s">
        <v>226</v>
      </c>
      <c r="L213" s="22"/>
      <c r="M213" s="22"/>
      <c r="N213" s="21"/>
    </row>
    <row r="214" spans="1:26" ht="15.75" thickBot="1" x14ac:dyDescent="0.3">
      <c r="A214" s="12"/>
      <c r="B214" s="18" t="s">
        <v>389</v>
      </c>
      <c r="C214" s="15" t="s">
        <v>226</v>
      </c>
      <c r="D214" s="11" t="s">
        <v>240</v>
      </c>
      <c r="E214" s="19">
        <v>4545</v>
      </c>
      <c r="F214" s="14" t="s">
        <v>226</v>
      </c>
      <c r="G214" s="15" t="s">
        <v>226</v>
      </c>
      <c r="H214" s="11" t="s">
        <v>240</v>
      </c>
      <c r="I214" s="19">
        <v>4744</v>
      </c>
      <c r="J214" s="14" t="s">
        <v>226</v>
      </c>
      <c r="K214" s="15" t="s">
        <v>226</v>
      </c>
      <c r="L214" s="14" t="s">
        <v>240</v>
      </c>
      <c r="M214" s="36" t="s">
        <v>259</v>
      </c>
      <c r="N214" s="14" t="s">
        <v>226</v>
      </c>
    </row>
    <row r="215" spans="1:26" ht="15.75" thickTop="1" x14ac:dyDescent="0.25">
      <c r="A215" s="12"/>
      <c r="B215" s="21"/>
      <c r="C215" s="21" t="s">
        <v>226</v>
      </c>
      <c r="D215" s="28"/>
      <c r="E215" s="28"/>
      <c r="F215" s="21"/>
      <c r="G215" s="21" t="s">
        <v>226</v>
      </c>
      <c r="H215" s="28"/>
      <c r="I215" s="28"/>
      <c r="J215" s="21"/>
      <c r="K215" s="21" t="s">
        <v>226</v>
      </c>
      <c r="L215" s="28"/>
      <c r="M215" s="28"/>
      <c r="N215" s="21"/>
    </row>
    <row r="216" spans="1:26" x14ac:dyDescent="0.25">
      <c r="A216" s="12"/>
      <c r="B216" s="44" t="s">
        <v>392</v>
      </c>
      <c r="C216" s="44"/>
      <c r="D216" s="44"/>
      <c r="E216" s="44"/>
      <c r="F216" s="44"/>
      <c r="G216" s="44"/>
      <c r="H216" s="44"/>
      <c r="I216" s="44"/>
      <c r="J216" s="44"/>
      <c r="K216" s="44"/>
      <c r="L216" s="44"/>
      <c r="M216" s="44"/>
      <c r="N216" s="44"/>
      <c r="O216" s="44"/>
      <c r="P216" s="44"/>
      <c r="Q216" s="44"/>
      <c r="R216" s="44"/>
      <c r="S216" s="44"/>
      <c r="T216" s="44"/>
      <c r="U216" s="44"/>
      <c r="V216" s="44"/>
      <c r="W216" s="44"/>
      <c r="X216" s="44"/>
      <c r="Y216" s="44"/>
      <c r="Z216" s="44"/>
    </row>
    <row r="217" spans="1:26" ht="15.75" x14ac:dyDescent="0.25">
      <c r="A217" s="12"/>
      <c r="B217" s="45"/>
      <c r="C217" s="45"/>
      <c r="D217" s="45"/>
      <c r="E217" s="45"/>
      <c r="F217" s="45"/>
      <c r="G217" s="45"/>
      <c r="H217" s="45"/>
      <c r="I217" s="45"/>
      <c r="J217" s="45"/>
      <c r="K217" s="45"/>
      <c r="L217" s="45"/>
      <c r="M217" s="45"/>
      <c r="N217" s="45"/>
      <c r="O217" s="45"/>
      <c r="P217" s="45"/>
      <c r="Q217" s="45"/>
      <c r="R217" s="45"/>
      <c r="S217" s="45"/>
      <c r="T217" s="45"/>
      <c r="U217" s="45"/>
      <c r="V217" s="45"/>
      <c r="W217" s="45"/>
      <c r="X217" s="45"/>
      <c r="Y217" s="45"/>
      <c r="Z217" s="45"/>
    </row>
    <row r="218" spans="1:26" x14ac:dyDescent="0.25">
      <c r="A218" s="12"/>
      <c r="B218" s="11"/>
      <c r="C218" s="11"/>
      <c r="D218" s="11"/>
      <c r="E218" s="11"/>
      <c r="F218" s="11"/>
      <c r="G218" s="11"/>
      <c r="H218" s="11"/>
      <c r="I218" s="11"/>
      <c r="J218" s="11"/>
      <c r="K218" s="11"/>
      <c r="L218" s="11"/>
      <c r="M218" s="11"/>
      <c r="N218" s="11"/>
      <c r="O218" s="11"/>
      <c r="P218" s="11"/>
      <c r="Q218" s="11"/>
      <c r="R218" s="11"/>
    </row>
    <row r="219" spans="1:26" ht="15.75" thickBot="1" x14ac:dyDescent="0.3">
      <c r="A219" s="12"/>
      <c r="B219" s="15"/>
      <c r="C219" s="15" t="s">
        <v>226</v>
      </c>
      <c r="D219" s="33" t="s">
        <v>393</v>
      </c>
      <c r="E219" s="33"/>
      <c r="F219" s="33"/>
      <c r="G219" s="33"/>
      <c r="H219" s="33"/>
      <c r="I219" s="33"/>
      <c r="J219" s="15"/>
      <c r="K219" s="15" t="s">
        <v>226</v>
      </c>
      <c r="L219" s="33" t="s">
        <v>394</v>
      </c>
      <c r="M219" s="33"/>
      <c r="N219" s="33"/>
      <c r="O219" s="33"/>
      <c r="P219" s="33"/>
      <c r="Q219" s="33"/>
      <c r="R219" s="15"/>
    </row>
    <row r="220" spans="1:26" x14ac:dyDescent="0.25">
      <c r="A220" s="12"/>
      <c r="B220" s="50" t="s">
        <v>395</v>
      </c>
      <c r="C220" s="32" t="s">
        <v>226</v>
      </c>
      <c r="D220" s="38" t="s">
        <v>396</v>
      </c>
      <c r="E220" s="38"/>
      <c r="F220" s="34"/>
      <c r="G220" s="34" t="s">
        <v>226</v>
      </c>
      <c r="H220" s="38" t="s">
        <v>397</v>
      </c>
      <c r="I220" s="38"/>
      <c r="J220" s="32"/>
      <c r="K220" s="32" t="s">
        <v>226</v>
      </c>
      <c r="L220" s="38" t="s">
        <v>396</v>
      </c>
      <c r="M220" s="38"/>
      <c r="N220" s="34"/>
      <c r="O220" s="34" t="s">
        <v>226</v>
      </c>
      <c r="P220" s="38" t="s">
        <v>397</v>
      </c>
      <c r="Q220" s="38"/>
      <c r="R220" s="32"/>
    </row>
    <row r="221" spans="1:26" x14ac:dyDescent="0.25">
      <c r="A221" s="12"/>
      <c r="B221" s="50"/>
      <c r="C221" s="32"/>
      <c r="D221" s="31" t="s">
        <v>383</v>
      </c>
      <c r="E221" s="31"/>
      <c r="F221" s="32"/>
      <c r="G221" s="32"/>
      <c r="H221" s="31" t="s">
        <v>398</v>
      </c>
      <c r="I221" s="31"/>
      <c r="J221" s="32"/>
      <c r="K221" s="32"/>
      <c r="L221" s="31" t="s">
        <v>383</v>
      </c>
      <c r="M221" s="31"/>
      <c r="N221" s="32"/>
      <c r="O221" s="32"/>
      <c r="P221" s="31" t="s">
        <v>398</v>
      </c>
      <c r="Q221" s="31"/>
      <c r="R221" s="32"/>
    </row>
    <row r="222" spans="1:26" ht="15.75" thickBot="1" x14ac:dyDescent="0.3">
      <c r="A222" s="12"/>
      <c r="B222" s="50"/>
      <c r="C222" s="32"/>
      <c r="D222" s="33" t="s">
        <v>384</v>
      </c>
      <c r="E222" s="33"/>
      <c r="F222" s="32"/>
      <c r="G222" s="32"/>
      <c r="H222" s="33" t="s">
        <v>399</v>
      </c>
      <c r="I222" s="33"/>
      <c r="J222" s="32"/>
      <c r="K222" s="32"/>
      <c r="L222" s="33" t="s">
        <v>384</v>
      </c>
      <c r="M222" s="33"/>
      <c r="N222" s="32"/>
      <c r="O222" s="32"/>
      <c r="P222" s="33" t="s">
        <v>399</v>
      </c>
      <c r="Q222" s="33"/>
      <c r="R222" s="32"/>
    </row>
    <row r="223" spans="1:26" x14ac:dyDescent="0.25">
      <c r="A223" s="12"/>
      <c r="B223" s="16" t="s">
        <v>323</v>
      </c>
      <c r="C223" s="17" t="s">
        <v>226</v>
      </c>
      <c r="D223" s="17" t="s">
        <v>240</v>
      </c>
      <c r="E223" s="25">
        <v>1911</v>
      </c>
      <c r="F223" s="26" t="s">
        <v>226</v>
      </c>
      <c r="G223" s="17" t="s">
        <v>226</v>
      </c>
      <c r="H223" s="17" t="s">
        <v>240</v>
      </c>
      <c r="I223" s="27">
        <v>3</v>
      </c>
      <c r="J223" s="26" t="s">
        <v>226</v>
      </c>
      <c r="K223" s="17" t="s">
        <v>226</v>
      </c>
      <c r="L223" s="17" t="s">
        <v>240</v>
      </c>
      <c r="M223" s="25">
        <v>2452</v>
      </c>
      <c r="N223" s="26" t="s">
        <v>226</v>
      </c>
      <c r="O223" s="17" t="s">
        <v>226</v>
      </c>
      <c r="P223" s="17" t="s">
        <v>240</v>
      </c>
      <c r="Q223" s="27">
        <v>3</v>
      </c>
      <c r="R223" s="26" t="s">
        <v>226</v>
      </c>
    </row>
    <row r="224" spans="1:26" x14ac:dyDescent="0.25">
      <c r="A224" s="12"/>
      <c r="B224" s="29" t="s">
        <v>348</v>
      </c>
      <c r="C224" s="11" t="s">
        <v>226</v>
      </c>
      <c r="D224" s="11"/>
      <c r="E224" s="19">
        <v>3092</v>
      </c>
      <c r="F224" s="14" t="s">
        <v>226</v>
      </c>
      <c r="G224" s="11" t="s">
        <v>226</v>
      </c>
      <c r="H224" s="11"/>
      <c r="I224" s="20">
        <v>32</v>
      </c>
      <c r="J224" s="14" t="s">
        <v>226</v>
      </c>
      <c r="K224" s="11" t="s">
        <v>226</v>
      </c>
      <c r="L224" s="11"/>
      <c r="M224" s="19">
        <v>1045</v>
      </c>
      <c r="N224" s="14" t="s">
        <v>226</v>
      </c>
      <c r="O224" s="11" t="s">
        <v>226</v>
      </c>
      <c r="P224" s="11"/>
      <c r="Q224" s="20">
        <v>27</v>
      </c>
      <c r="R224" s="14" t="s">
        <v>226</v>
      </c>
    </row>
    <row r="225" spans="1:18" x14ac:dyDescent="0.25">
      <c r="A225" s="12"/>
      <c r="B225" s="16" t="s">
        <v>350</v>
      </c>
      <c r="C225" s="17" t="s">
        <v>226</v>
      </c>
      <c r="D225" s="26"/>
      <c r="E225" s="35" t="s">
        <v>259</v>
      </c>
      <c r="F225" s="26" t="s">
        <v>226</v>
      </c>
      <c r="G225" s="17" t="s">
        <v>226</v>
      </c>
      <c r="H225" s="26"/>
      <c r="I225" s="35" t="s">
        <v>259</v>
      </c>
      <c r="J225" s="26" t="s">
        <v>226</v>
      </c>
      <c r="K225" s="17" t="s">
        <v>226</v>
      </c>
      <c r="L225" s="26"/>
      <c r="M225" s="35" t="s">
        <v>259</v>
      </c>
      <c r="N225" s="26" t="s">
        <v>226</v>
      </c>
      <c r="O225" s="17" t="s">
        <v>226</v>
      </c>
      <c r="P225" s="26"/>
      <c r="Q225" s="35" t="s">
        <v>259</v>
      </c>
      <c r="R225" s="26" t="s">
        <v>226</v>
      </c>
    </row>
    <row r="226" spans="1:18" x14ac:dyDescent="0.25">
      <c r="A226" s="12"/>
      <c r="B226" s="29" t="s">
        <v>351</v>
      </c>
      <c r="C226" s="11" t="s">
        <v>226</v>
      </c>
      <c r="D226" s="14"/>
      <c r="E226" s="36" t="s">
        <v>259</v>
      </c>
      <c r="F226" s="14" t="s">
        <v>226</v>
      </c>
      <c r="G226" s="11" t="s">
        <v>226</v>
      </c>
      <c r="H226" s="14"/>
      <c r="I226" s="36" t="s">
        <v>259</v>
      </c>
      <c r="J226" s="14" t="s">
        <v>226</v>
      </c>
      <c r="K226" s="11" t="s">
        <v>226</v>
      </c>
      <c r="L226" s="14"/>
      <c r="M226" s="36" t="s">
        <v>259</v>
      </c>
      <c r="N226" s="14" t="s">
        <v>226</v>
      </c>
      <c r="O226" s="11" t="s">
        <v>226</v>
      </c>
      <c r="P226" s="14"/>
      <c r="Q226" s="36" t="s">
        <v>259</v>
      </c>
      <c r="R226" s="14" t="s">
        <v>226</v>
      </c>
    </row>
    <row r="227" spans="1:18" x14ac:dyDescent="0.25">
      <c r="A227" s="12"/>
      <c r="B227" s="16" t="s">
        <v>326</v>
      </c>
      <c r="C227" s="17" t="s">
        <v>226</v>
      </c>
      <c r="D227" s="26"/>
      <c r="E227" s="35" t="s">
        <v>259</v>
      </c>
      <c r="F227" s="26" t="s">
        <v>226</v>
      </c>
      <c r="G227" s="17" t="s">
        <v>226</v>
      </c>
      <c r="H227" s="26"/>
      <c r="I227" s="35" t="s">
        <v>259</v>
      </c>
      <c r="J227" s="26" t="s">
        <v>226</v>
      </c>
      <c r="K227" s="17" t="s">
        <v>226</v>
      </c>
      <c r="L227" s="26"/>
      <c r="M227" s="35" t="s">
        <v>259</v>
      </c>
      <c r="N227" s="26" t="s">
        <v>226</v>
      </c>
      <c r="O227" s="17" t="s">
        <v>226</v>
      </c>
      <c r="P227" s="26"/>
      <c r="Q227" s="35" t="s">
        <v>259</v>
      </c>
      <c r="R227" s="26" t="s">
        <v>226</v>
      </c>
    </row>
    <row r="228" spans="1:18" x14ac:dyDescent="0.25">
      <c r="A228" s="12"/>
      <c r="B228" s="29" t="s">
        <v>352</v>
      </c>
      <c r="C228" s="11" t="s">
        <v>226</v>
      </c>
      <c r="D228" s="14"/>
      <c r="E228" s="36" t="s">
        <v>259</v>
      </c>
      <c r="F228" s="14" t="s">
        <v>226</v>
      </c>
      <c r="G228" s="11" t="s">
        <v>226</v>
      </c>
      <c r="H228" s="14"/>
      <c r="I228" s="36" t="s">
        <v>259</v>
      </c>
      <c r="J228" s="14" t="s">
        <v>226</v>
      </c>
      <c r="K228" s="11" t="s">
        <v>226</v>
      </c>
      <c r="L228" s="14"/>
      <c r="M228" s="36" t="s">
        <v>259</v>
      </c>
      <c r="N228" s="14" t="s">
        <v>226</v>
      </c>
      <c r="O228" s="11" t="s">
        <v>226</v>
      </c>
      <c r="P228" s="14"/>
      <c r="Q228" s="36" t="s">
        <v>259</v>
      </c>
      <c r="R228" s="14" t="s">
        <v>226</v>
      </c>
    </row>
    <row r="229" spans="1:18" ht="15.75" thickBot="1" x14ac:dyDescent="0.3">
      <c r="A229" s="12"/>
      <c r="B229" s="16" t="s">
        <v>354</v>
      </c>
      <c r="C229" s="17" t="s">
        <v>226</v>
      </c>
      <c r="D229" s="26"/>
      <c r="E229" s="35" t="s">
        <v>259</v>
      </c>
      <c r="F229" s="26" t="s">
        <v>226</v>
      </c>
      <c r="G229" s="17" t="s">
        <v>226</v>
      </c>
      <c r="H229" s="26"/>
      <c r="I229" s="35" t="s">
        <v>259</v>
      </c>
      <c r="J229" s="26" t="s">
        <v>226</v>
      </c>
      <c r="K229" s="17" t="s">
        <v>226</v>
      </c>
      <c r="L229" s="26"/>
      <c r="M229" s="35" t="s">
        <v>259</v>
      </c>
      <c r="N229" s="26" t="s">
        <v>226</v>
      </c>
      <c r="O229" s="17" t="s">
        <v>226</v>
      </c>
      <c r="P229" s="26"/>
      <c r="Q229" s="35" t="s">
        <v>259</v>
      </c>
      <c r="R229" s="26" t="s">
        <v>226</v>
      </c>
    </row>
    <row r="230" spans="1:18" x14ac:dyDescent="0.25">
      <c r="A230" s="12"/>
      <c r="B230" s="21"/>
      <c r="C230" s="21" t="s">
        <v>226</v>
      </c>
      <c r="D230" s="22"/>
      <c r="E230" s="22"/>
      <c r="F230" s="21"/>
      <c r="G230" s="21" t="s">
        <v>226</v>
      </c>
      <c r="H230" s="22"/>
      <c r="I230" s="22"/>
      <c r="J230" s="21"/>
      <c r="K230" s="21" t="s">
        <v>226</v>
      </c>
      <c r="L230" s="22"/>
      <c r="M230" s="22"/>
      <c r="N230" s="21"/>
      <c r="O230" s="21" t="s">
        <v>226</v>
      </c>
      <c r="P230" s="22"/>
      <c r="Q230" s="22"/>
      <c r="R230" s="21"/>
    </row>
    <row r="231" spans="1:18" ht="15.75" thickBot="1" x14ac:dyDescent="0.3">
      <c r="A231" s="12"/>
      <c r="B231" s="18" t="s">
        <v>389</v>
      </c>
      <c r="C231" s="15" t="s">
        <v>226</v>
      </c>
      <c r="D231" s="11" t="s">
        <v>240</v>
      </c>
      <c r="E231" s="19">
        <v>5003</v>
      </c>
      <c r="F231" s="14" t="s">
        <v>226</v>
      </c>
      <c r="G231" s="15" t="s">
        <v>226</v>
      </c>
      <c r="H231" s="11" t="s">
        <v>240</v>
      </c>
      <c r="I231" s="20">
        <v>35</v>
      </c>
      <c r="J231" s="14" t="s">
        <v>226</v>
      </c>
      <c r="K231" s="15" t="s">
        <v>226</v>
      </c>
      <c r="L231" s="11" t="s">
        <v>240</v>
      </c>
      <c r="M231" s="19">
        <v>3497</v>
      </c>
      <c r="N231" s="14" t="s">
        <v>226</v>
      </c>
      <c r="O231" s="15" t="s">
        <v>226</v>
      </c>
      <c r="P231" s="11" t="s">
        <v>240</v>
      </c>
      <c r="Q231" s="20">
        <v>30</v>
      </c>
      <c r="R231" s="14" t="s">
        <v>226</v>
      </c>
    </row>
    <row r="232" spans="1:18" ht="15.75" thickTop="1" x14ac:dyDescent="0.25">
      <c r="A232" s="12"/>
      <c r="B232" s="21"/>
      <c r="C232" s="21" t="s">
        <v>226</v>
      </c>
      <c r="D232" s="28"/>
      <c r="E232" s="28"/>
      <c r="F232" s="21"/>
      <c r="G232" s="21" t="s">
        <v>226</v>
      </c>
      <c r="H232" s="28"/>
      <c r="I232" s="28"/>
      <c r="J232" s="21"/>
      <c r="K232" s="21" t="s">
        <v>226</v>
      </c>
      <c r="L232" s="28"/>
      <c r="M232" s="28"/>
      <c r="N232" s="21"/>
      <c r="O232" s="21" t="s">
        <v>226</v>
      </c>
      <c r="P232" s="28"/>
      <c r="Q232" s="28"/>
      <c r="R232" s="21"/>
    </row>
    <row r="233" spans="1:18" x14ac:dyDescent="0.25">
      <c r="A233" s="12"/>
      <c r="B233" s="21"/>
      <c r="C233" s="48"/>
      <c r="D233" s="48"/>
      <c r="E233" s="48"/>
      <c r="F233" s="48"/>
      <c r="G233" s="48"/>
      <c r="H233" s="48"/>
      <c r="I233" s="48"/>
      <c r="J233" s="48"/>
      <c r="K233" s="48"/>
      <c r="L233" s="48"/>
      <c r="M233" s="48"/>
      <c r="N233" s="48"/>
      <c r="O233" s="48"/>
      <c r="P233" s="48"/>
      <c r="Q233" s="48"/>
      <c r="R233" s="48"/>
    </row>
    <row r="234" spans="1:18" ht="15.75" thickBot="1" x14ac:dyDescent="0.3">
      <c r="A234" s="12"/>
      <c r="B234" s="15"/>
      <c r="C234" s="15" t="s">
        <v>226</v>
      </c>
      <c r="D234" s="33" t="s">
        <v>400</v>
      </c>
      <c r="E234" s="33"/>
      <c r="F234" s="33"/>
      <c r="G234" s="33"/>
      <c r="H234" s="33"/>
      <c r="I234" s="33"/>
      <c r="J234" s="15"/>
      <c r="K234" s="15" t="s">
        <v>226</v>
      </c>
      <c r="L234" s="33" t="s">
        <v>401</v>
      </c>
      <c r="M234" s="33"/>
      <c r="N234" s="33"/>
      <c r="O234" s="33"/>
      <c r="P234" s="33"/>
      <c r="Q234" s="33"/>
      <c r="R234" s="15"/>
    </row>
    <row r="235" spans="1:18" x14ac:dyDescent="0.25">
      <c r="A235" s="12"/>
      <c r="B235" s="50" t="s">
        <v>402</v>
      </c>
      <c r="C235" s="32" t="s">
        <v>226</v>
      </c>
      <c r="D235" s="38" t="s">
        <v>396</v>
      </c>
      <c r="E235" s="38"/>
      <c r="F235" s="34"/>
      <c r="G235" s="34" t="s">
        <v>226</v>
      </c>
      <c r="H235" s="38" t="s">
        <v>397</v>
      </c>
      <c r="I235" s="38"/>
      <c r="J235" s="32"/>
      <c r="K235" s="32" t="s">
        <v>226</v>
      </c>
      <c r="L235" s="38" t="s">
        <v>396</v>
      </c>
      <c r="M235" s="38"/>
      <c r="N235" s="34"/>
      <c r="O235" s="34" t="s">
        <v>226</v>
      </c>
      <c r="P235" s="38" t="s">
        <v>397</v>
      </c>
      <c r="Q235" s="38"/>
      <c r="R235" s="32"/>
    </row>
    <row r="236" spans="1:18" x14ac:dyDescent="0.25">
      <c r="A236" s="12"/>
      <c r="B236" s="50"/>
      <c r="C236" s="32"/>
      <c r="D236" s="31" t="s">
        <v>383</v>
      </c>
      <c r="E236" s="31"/>
      <c r="F236" s="32"/>
      <c r="G236" s="32"/>
      <c r="H236" s="31" t="s">
        <v>398</v>
      </c>
      <c r="I236" s="31"/>
      <c r="J236" s="32"/>
      <c r="K236" s="32"/>
      <c r="L236" s="31" t="s">
        <v>383</v>
      </c>
      <c r="M236" s="31"/>
      <c r="N236" s="32"/>
      <c r="O236" s="32"/>
      <c r="P236" s="31" t="s">
        <v>398</v>
      </c>
      <c r="Q236" s="31"/>
      <c r="R236" s="32"/>
    </row>
    <row r="237" spans="1:18" ht="15.75" thickBot="1" x14ac:dyDescent="0.3">
      <c r="A237" s="12"/>
      <c r="B237" s="50"/>
      <c r="C237" s="32"/>
      <c r="D237" s="33" t="s">
        <v>384</v>
      </c>
      <c r="E237" s="33"/>
      <c r="F237" s="32"/>
      <c r="G237" s="32"/>
      <c r="H237" s="33" t="s">
        <v>399</v>
      </c>
      <c r="I237" s="33"/>
      <c r="J237" s="32"/>
      <c r="K237" s="32"/>
      <c r="L237" s="33" t="s">
        <v>384</v>
      </c>
      <c r="M237" s="33"/>
      <c r="N237" s="32"/>
      <c r="O237" s="32"/>
      <c r="P237" s="33" t="s">
        <v>399</v>
      </c>
      <c r="Q237" s="33"/>
      <c r="R237" s="32"/>
    </row>
    <row r="238" spans="1:18" x14ac:dyDescent="0.25">
      <c r="A238" s="12"/>
      <c r="B238" s="16" t="s">
        <v>323</v>
      </c>
      <c r="C238" s="17" t="s">
        <v>226</v>
      </c>
      <c r="D238" s="17" t="s">
        <v>240</v>
      </c>
      <c r="E238" s="25">
        <v>3119</v>
      </c>
      <c r="F238" s="26" t="s">
        <v>226</v>
      </c>
      <c r="G238" s="17" t="s">
        <v>226</v>
      </c>
      <c r="H238" s="17" t="s">
        <v>240</v>
      </c>
      <c r="I238" s="27">
        <v>23</v>
      </c>
      <c r="J238" s="26" t="s">
        <v>226</v>
      </c>
      <c r="K238" s="17" t="s">
        <v>226</v>
      </c>
      <c r="L238" s="17" t="s">
        <v>240</v>
      </c>
      <c r="M238" s="25">
        <v>5071</v>
      </c>
      <c r="N238" s="26" t="s">
        <v>226</v>
      </c>
      <c r="O238" s="17" t="s">
        <v>226</v>
      </c>
      <c r="P238" s="17" t="s">
        <v>240</v>
      </c>
      <c r="Q238" s="27">
        <v>38</v>
      </c>
      <c r="R238" s="26" t="s">
        <v>226</v>
      </c>
    </row>
    <row r="239" spans="1:18" x14ac:dyDescent="0.25">
      <c r="A239" s="12"/>
      <c r="B239" s="29" t="s">
        <v>348</v>
      </c>
      <c r="C239" s="11" t="s">
        <v>226</v>
      </c>
      <c r="D239" s="11"/>
      <c r="E239" s="20">
        <v>892</v>
      </c>
      <c r="F239" s="14" t="s">
        <v>226</v>
      </c>
      <c r="G239" s="11" t="s">
        <v>226</v>
      </c>
      <c r="H239" s="11"/>
      <c r="I239" s="20">
        <v>9</v>
      </c>
      <c r="J239" s="14" t="s">
        <v>226</v>
      </c>
      <c r="K239" s="11" t="s">
        <v>226</v>
      </c>
      <c r="L239" s="11"/>
      <c r="M239" s="19">
        <v>3690</v>
      </c>
      <c r="N239" s="14" t="s">
        <v>226</v>
      </c>
      <c r="O239" s="11" t="s">
        <v>226</v>
      </c>
      <c r="P239" s="11"/>
      <c r="Q239" s="20">
        <v>62</v>
      </c>
      <c r="R239" s="14" t="s">
        <v>226</v>
      </c>
    </row>
    <row r="240" spans="1:18" x14ac:dyDescent="0.25">
      <c r="A240" s="12"/>
      <c r="B240" s="16" t="s">
        <v>350</v>
      </c>
      <c r="C240" s="17" t="s">
        <v>226</v>
      </c>
      <c r="D240" s="26"/>
      <c r="E240" s="35" t="s">
        <v>259</v>
      </c>
      <c r="F240" s="26" t="s">
        <v>226</v>
      </c>
      <c r="G240" s="17" t="s">
        <v>226</v>
      </c>
      <c r="H240" s="26"/>
      <c r="I240" s="35" t="s">
        <v>259</v>
      </c>
      <c r="J240" s="26" t="s">
        <v>226</v>
      </c>
      <c r="K240" s="17" t="s">
        <v>226</v>
      </c>
      <c r="L240" s="26"/>
      <c r="M240" s="35" t="s">
        <v>259</v>
      </c>
      <c r="N240" s="26" t="s">
        <v>226</v>
      </c>
      <c r="O240" s="17" t="s">
        <v>226</v>
      </c>
      <c r="P240" s="26"/>
      <c r="Q240" s="35" t="s">
        <v>259</v>
      </c>
      <c r="R240" s="26" t="s">
        <v>226</v>
      </c>
    </row>
    <row r="241" spans="1:26" x14ac:dyDescent="0.25">
      <c r="A241" s="12"/>
      <c r="B241" s="29" t="s">
        <v>351</v>
      </c>
      <c r="C241" s="11" t="s">
        <v>226</v>
      </c>
      <c r="D241" s="14"/>
      <c r="E241" s="36" t="s">
        <v>259</v>
      </c>
      <c r="F241" s="14" t="s">
        <v>226</v>
      </c>
      <c r="G241" s="11" t="s">
        <v>226</v>
      </c>
      <c r="H241" s="14"/>
      <c r="I241" s="36" t="s">
        <v>259</v>
      </c>
      <c r="J241" s="14" t="s">
        <v>226</v>
      </c>
      <c r="K241" s="11" t="s">
        <v>226</v>
      </c>
      <c r="L241" s="14"/>
      <c r="M241" s="36" t="s">
        <v>259</v>
      </c>
      <c r="N241" s="14" t="s">
        <v>226</v>
      </c>
      <c r="O241" s="11" t="s">
        <v>226</v>
      </c>
      <c r="P241" s="14"/>
      <c r="Q241" s="36" t="s">
        <v>259</v>
      </c>
      <c r="R241" s="14" t="s">
        <v>226</v>
      </c>
    </row>
    <row r="242" spans="1:26" x14ac:dyDescent="0.25">
      <c r="A242" s="12"/>
      <c r="B242" s="16" t="s">
        <v>326</v>
      </c>
      <c r="C242" s="17" t="s">
        <v>226</v>
      </c>
      <c r="D242" s="17"/>
      <c r="E242" s="27">
        <v>465</v>
      </c>
      <c r="F242" s="26" t="s">
        <v>226</v>
      </c>
      <c r="G242" s="17" t="s">
        <v>226</v>
      </c>
      <c r="H242" s="17"/>
      <c r="I242" s="27">
        <v>2</v>
      </c>
      <c r="J242" s="26" t="s">
        <v>226</v>
      </c>
      <c r="K242" s="17" t="s">
        <v>226</v>
      </c>
      <c r="L242" s="17"/>
      <c r="M242" s="27">
        <v>493</v>
      </c>
      <c r="N242" s="26" t="s">
        <v>226</v>
      </c>
      <c r="O242" s="17" t="s">
        <v>226</v>
      </c>
      <c r="P242" s="17"/>
      <c r="Q242" s="27">
        <v>4</v>
      </c>
      <c r="R242" s="26" t="s">
        <v>226</v>
      </c>
    </row>
    <row r="243" spans="1:26" x14ac:dyDescent="0.25">
      <c r="A243" s="12"/>
      <c r="B243" s="29" t="s">
        <v>352</v>
      </c>
      <c r="C243" s="11" t="s">
        <v>226</v>
      </c>
      <c r="D243" s="14"/>
      <c r="E243" s="36" t="s">
        <v>259</v>
      </c>
      <c r="F243" s="14" t="s">
        <v>226</v>
      </c>
      <c r="G243" s="11" t="s">
        <v>226</v>
      </c>
      <c r="H243" s="14"/>
      <c r="I243" s="36" t="s">
        <v>259</v>
      </c>
      <c r="J243" s="14" t="s">
        <v>226</v>
      </c>
      <c r="K243" s="11" t="s">
        <v>226</v>
      </c>
      <c r="L243" s="14"/>
      <c r="M243" s="36" t="s">
        <v>259</v>
      </c>
      <c r="N243" s="14" t="s">
        <v>226</v>
      </c>
      <c r="O243" s="11" t="s">
        <v>226</v>
      </c>
      <c r="P243" s="14"/>
      <c r="Q243" s="36" t="s">
        <v>259</v>
      </c>
      <c r="R243" s="14" t="s">
        <v>226</v>
      </c>
    </row>
    <row r="244" spans="1:26" ht="15.75" thickBot="1" x14ac:dyDescent="0.3">
      <c r="A244" s="12"/>
      <c r="B244" s="16" t="s">
        <v>354</v>
      </c>
      <c r="C244" s="17" t="s">
        <v>226</v>
      </c>
      <c r="D244" s="26"/>
      <c r="E244" s="35" t="s">
        <v>259</v>
      </c>
      <c r="F244" s="26" t="s">
        <v>226</v>
      </c>
      <c r="G244" s="17" t="s">
        <v>226</v>
      </c>
      <c r="H244" s="26"/>
      <c r="I244" s="35" t="s">
        <v>259</v>
      </c>
      <c r="J244" s="26" t="s">
        <v>226</v>
      </c>
      <c r="K244" s="17" t="s">
        <v>226</v>
      </c>
      <c r="L244" s="26"/>
      <c r="M244" s="35" t="s">
        <v>259</v>
      </c>
      <c r="N244" s="26" t="s">
        <v>226</v>
      </c>
      <c r="O244" s="17" t="s">
        <v>226</v>
      </c>
      <c r="P244" s="26"/>
      <c r="Q244" s="35" t="s">
        <v>259</v>
      </c>
      <c r="R244" s="26" t="s">
        <v>226</v>
      </c>
    </row>
    <row r="245" spans="1:26" x14ac:dyDescent="0.25">
      <c r="A245" s="12"/>
      <c r="B245" s="21"/>
      <c r="C245" s="21" t="s">
        <v>226</v>
      </c>
      <c r="D245" s="22"/>
      <c r="E245" s="22"/>
      <c r="F245" s="21"/>
      <c r="G245" s="21" t="s">
        <v>226</v>
      </c>
      <c r="H245" s="22"/>
      <c r="I245" s="22"/>
      <c r="J245" s="21"/>
      <c r="K245" s="21" t="s">
        <v>226</v>
      </c>
      <c r="L245" s="22"/>
      <c r="M245" s="22"/>
      <c r="N245" s="21"/>
      <c r="O245" s="21" t="s">
        <v>226</v>
      </c>
      <c r="P245" s="22"/>
      <c r="Q245" s="22"/>
      <c r="R245" s="21"/>
    </row>
    <row r="246" spans="1:26" ht="15.75" thickBot="1" x14ac:dyDescent="0.3">
      <c r="A246" s="12"/>
      <c r="B246" s="18" t="s">
        <v>389</v>
      </c>
      <c r="C246" s="15" t="s">
        <v>226</v>
      </c>
      <c r="D246" s="11" t="s">
        <v>240</v>
      </c>
      <c r="E246" s="19">
        <v>4476</v>
      </c>
      <c r="F246" s="14" t="s">
        <v>226</v>
      </c>
      <c r="G246" s="15" t="s">
        <v>226</v>
      </c>
      <c r="H246" s="11" t="s">
        <v>240</v>
      </c>
      <c r="I246" s="20">
        <v>34</v>
      </c>
      <c r="J246" s="14" t="s">
        <v>226</v>
      </c>
      <c r="K246" s="15" t="s">
        <v>226</v>
      </c>
      <c r="L246" s="11" t="s">
        <v>240</v>
      </c>
      <c r="M246" s="19">
        <v>9254</v>
      </c>
      <c r="N246" s="14" t="s">
        <v>226</v>
      </c>
      <c r="O246" s="15" t="s">
        <v>226</v>
      </c>
      <c r="P246" s="11" t="s">
        <v>240</v>
      </c>
      <c r="Q246" s="20">
        <v>104</v>
      </c>
      <c r="R246" s="14" t="s">
        <v>226</v>
      </c>
    </row>
    <row r="247" spans="1:26" ht="15.75" thickTop="1" x14ac:dyDescent="0.25">
      <c r="A247" s="12"/>
      <c r="B247" s="21"/>
      <c r="C247" s="21" t="s">
        <v>226</v>
      </c>
      <c r="D247" s="28"/>
      <c r="E247" s="28"/>
      <c r="F247" s="21"/>
      <c r="G247" s="21" t="s">
        <v>226</v>
      </c>
      <c r="H247" s="28"/>
      <c r="I247" s="28"/>
      <c r="J247" s="21"/>
      <c r="K247" s="21" t="s">
        <v>226</v>
      </c>
      <c r="L247" s="28"/>
      <c r="M247" s="28"/>
      <c r="N247" s="21"/>
      <c r="O247" s="21" t="s">
        <v>226</v>
      </c>
      <c r="P247" s="28"/>
      <c r="Q247" s="28"/>
      <c r="R247" s="21"/>
    </row>
    <row r="248" spans="1:26" x14ac:dyDescent="0.25">
      <c r="A248" s="12"/>
      <c r="B248" s="46"/>
      <c r="C248" s="46"/>
      <c r="D248" s="46"/>
      <c r="E248" s="46"/>
      <c r="F248" s="46"/>
      <c r="G248" s="46"/>
      <c r="H248" s="46"/>
      <c r="I248" s="46"/>
      <c r="J248" s="46"/>
      <c r="K248" s="46"/>
      <c r="L248" s="46"/>
      <c r="M248" s="46"/>
      <c r="N248" s="46"/>
      <c r="O248" s="46"/>
      <c r="P248" s="46"/>
      <c r="Q248" s="46"/>
      <c r="R248" s="46"/>
      <c r="S248" s="46"/>
      <c r="T248" s="46"/>
      <c r="U248" s="46"/>
      <c r="V248" s="46"/>
      <c r="W248" s="46"/>
      <c r="X248" s="46"/>
      <c r="Y248" s="46"/>
      <c r="Z248" s="46"/>
    </row>
    <row r="249" spans="1:26" x14ac:dyDescent="0.25">
      <c r="A249" s="12"/>
      <c r="B249" s="11"/>
      <c r="C249" s="11"/>
      <c r="D249" s="11"/>
      <c r="E249" s="11"/>
      <c r="F249" s="11"/>
      <c r="G249" s="11"/>
      <c r="H249" s="11"/>
      <c r="I249" s="11"/>
      <c r="J249" s="11"/>
      <c r="K249" s="11"/>
      <c r="L249" s="11"/>
      <c r="M249" s="11"/>
      <c r="N249" s="11"/>
      <c r="O249" s="11"/>
      <c r="P249" s="11"/>
      <c r="Q249" s="11"/>
      <c r="R249" s="11"/>
    </row>
    <row r="250" spans="1:26" ht="15.75" thickBot="1" x14ac:dyDescent="0.3">
      <c r="A250" s="12"/>
      <c r="B250" s="15"/>
      <c r="C250" s="15" t="s">
        <v>226</v>
      </c>
      <c r="D250" s="33" t="s">
        <v>403</v>
      </c>
      <c r="E250" s="33"/>
      <c r="F250" s="33"/>
      <c r="G250" s="33"/>
      <c r="H250" s="33"/>
      <c r="I250" s="33"/>
      <c r="J250" s="15"/>
      <c r="K250" s="15" t="s">
        <v>226</v>
      </c>
      <c r="L250" s="33" t="s">
        <v>404</v>
      </c>
      <c r="M250" s="33"/>
      <c r="N250" s="33"/>
      <c r="O250" s="33"/>
      <c r="P250" s="33"/>
      <c r="Q250" s="33"/>
      <c r="R250" s="15"/>
    </row>
    <row r="251" spans="1:26" x14ac:dyDescent="0.25">
      <c r="A251" s="12"/>
      <c r="B251" s="50" t="s">
        <v>395</v>
      </c>
      <c r="C251" s="32" t="s">
        <v>226</v>
      </c>
      <c r="D251" s="38" t="s">
        <v>396</v>
      </c>
      <c r="E251" s="38"/>
      <c r="F251" s="34"/>
      <c r="G251" s="34" t="s">
        <v>226</v>
      </c>
      <c r="H251" s="38" t="s">
        <v>397</v>
      </c>
      <c r="I251" s="38"/>
      <c r="J251" s="32"/>
      <c r="K251" s="32" t="s">
        <v>226</v>
      </c>
      <c r="L251" s="38" t="s">
        <v>396</v>
      </c>
      <c r="M251" s="38"/>
      <c r="N251" s="34"/>
      <c r="O251" s="34" t="s">
        <v>226</v>
      </c>
      <c r="P251" s="38" t="s">
        <v>397</v>
      </c>
      <c r="Q251" s="38"/>
      <c r="R251" s="32"/>
    </row>
    <row r="252" spans="1:26" x14ac:dyDescent="0.25">
      <c r="A252" s="12"/>
      <c r="B252" s="50"/>
      <c r="C252" s="32"/>
      <c r="D252" s="31" t="s">
        <v>383</v>
      </c>
      <c r="E252" s="31"/>
      <c r="F252" s="32"/>
      <c r="G252" s="32"/>
      <c r="H252" s="31" t="s">
        <v>398</v>
      </c>
      <c r="I252" s="31"/>
      <c r="J252" s="32"/>
      <c r="K252" s="32"/>
      <c r="L252" s="31" t="s">
        <v>383</v>
      </c>
      <c r="M252" s="31"/>
      <c r="N252" s="32"/>
      <c r="O252" s="32"/>
      <c r="P252" s="31" t="s">
        <v>398</v>
      </c>
      <c r="Q252" s="31"/>
      <c r="R252" s="32"/>
    </row>
    <row r="253" spans="1:26" ht="15.75" thickBot="1" x14ac:dyDescent="0.3">
      <c r="A253" s="12"/>
      <c r="B253" s="50"/>
      <c r="C253" s="32"/>
      <c r="D253" s="33" t="s">
        <v>384</v>
      </c>
      <c r="E253" s="33"/>
      <c r="F253" s="32"/>
      <c r="G253" s="32"/>
      <c r="H253" s="33" t="s">
        <v>399</v>
      </c>
      <c r="I253" s="33"/>
      <c r="J253" s="32"/>
      <c r="K253" s="32"/>
      <c r="L253" s="33" t="s">
        <v>384</v>
      </c>
      <c r="M253" s="33"/>
      <c r="N253" s="32"/>
      <c r="O253" s="32"/>
      <c r="P253" s="33" t="s">
        <v>399</v>
      </c>
      <c r="Q253" s="33"/>
      <c r="R253" s="32"/>
    </row>
    <row r="254" spans="1:26" x14ac:dyDescent="0.25">
      <c r="A254" s="12"/>
      <c r="B254" s="16" t="s">
        <v>323</v>
      </c>
      <c r="C254" s="17" t="s">
        <v>226</v>
      </c>
      <c r="D254" s="17" t="s">
        <v>240</v>
      </c>
      <c r="E254" s="25">
        <v>2071</v>
      </c>
      <c r="F254" s="26" t="s">
        <v>226</v>
      </c>
      <c r="G254" s="17" t="s">
        <v>226</v>
      </c>
      <c r="H254" s="17" t="s">
        <v>240</v>
      </c>
      <c r="I254" s="27">
        <v>108</v>
      </c>
      <c r="J254" s="26" t="s">
        <v>226</v>
      </c>
      <c r="K254" s="17" t="s">
        <v>226</v>
      </c>
      <c r="L254" s="17" t="s">
        <v>240</v>
      </c>
      <c r="M254" s="25">
        <v>2456</v>
      </c>
      <c r="N254" s="26" t="s">
        <v>226</v>
      </c>
      <c r="O254" s="17" t="s">
        <v>226</v>
      </c>
      <c r="P254" s="17" t="s">
        <v>240</v>
      </c>
      <c r="Q254" s="27">
        <v>6</v>
      </c>
      <c r="R254" s="26" t="s">
        <v>226</v>
      </c>
    </row>
    <row r="255" spans="1:26" x14ac:dyDescent="0.25">
      <c r="A255" s="12"/>
      <c r="B255" s="29" t="s">
        <v>348</v>
      </c>
      <c r="C255" s="11" t="s">
        <v>226</v>
      </c>
      <c r="D255" s="11"/>
      <c r="E255" s="19">
        <v>3099</v>
      </c>
      <c r="F255" s="14" t="s">
        <v>226</v>
      </c>
      <c r="G255" s="11" t="s">
        <v>226</v>
      </c>
      <c r="H255" s="11"/>
      <c r="I255" s="20">
        <v>52</v>
      </c>
      <c r="J255" s="14" t="s">
        <v>226</v>
      </c>
      <c r="K255" s="11" t="s">
        <v>226</v>
      </c>
      <c r="L255" s="11"/>
      <c r="M255" s="20">
        <v>523</v>
      </c>
      <c r="N255" s="14" t="s">
        <v>226</v>
      </c>
      <c r="O255" s="11" t="s">
        <v>226</v>
      </c>
      <c r="P255" s="11"/>
      <c r="Q255" s="20">
        <v>27</v>
      </c>
      <c r="R255" s="14" t="s">
        <v>226</v>
      </c>
    </row>
    <row r="256" spans="1:26" x14ac:dyDescent="0.25">
      <c r="A256" s="12"/>
      <c r="B256" s="16" t="s">
        <v>350</v>
      </c>
      <c r="C256" s="17" t="s">
        <v>226</v>
      </c>
      <c r="D256" s="26"/>
      <c r="E256" s="35" t="s">
        <v>259</v>
      </c>
      <c r="F256" s="26" t="s">
        <v>226</v>
      </c>
      <c r="G256" s="17" t="s">
        <v>226</v>
      </c>
      <c r="H256" s="26"/>
      <c r="I256" s="35" t="s">
        <v>259</v>
      </c>
      <c r="J256" s="26" t="s">
        <v>226</v>
      </c>
      <c r="K256" s="17" t="s">
        <v>226</v>
      </c>
      <c r="L256" s="26"/>
      <c r="M256" s="35" t="s">
        <v>259</v>
      </c>
      <c r="N256" s="26" t="s">
        <v>226</v>
      </c>
      <c r="O256" s="17" t="s">
        <v>226</v>
      </c>
      <c r="P256" s="26"/>
      <c r="Q256" s="35" t="s">
        <v>259</v>
      </c>
      <c r="R256" s="26" t="s">
        <v>226</v>
      </c>
    </row>
    <row r="257" spans="1:18" x14ac:dyDescent="0.25">
      <c r="A257" s="12"/>
      <c r="B257" s="29" t="s">
        <v>351</v>
      </c>
      <c r="C257" s="11" t="s">
        <v>226</v>
      </c>
      <c r="D257" s="14"/>
      <c r="E257" s="36" t="s">
        <v>259</v>
      </c>
      <c r="F257" s="14" t="s">
        <v>226</v>
      </c>
      <c r="G257" s="11" t="s">
        <v>226</v>
      </c>
      <c r="H257" s="14"/>
      <c r="I257" s="36" t="s">
        <v>259</v>
      </c>
      <c r="J257" s="14" t="s">
        <v>226</v>
      </c>
      <c r="K257" s="11" t="s">
        <v>226</v>
      </c>
      <c r="L257" s="14"/>
      <c r="M257" s="36" t="s">
        <v>259</v>
      </c>
      <c r="N257" s="14" t="s">
        <v>226</v>
      </c>
      <c r="O257" s="11" t="s">
        <v>226</v>
      </c>
      <c r="P257" s="14"/>
      <c r="Q257" s="36" t="s">
        <v>259</v>
      </c>
      <c r="R257" s="14" t="s">
        <v>226</v>
      </c>
    </row>
    <row r="258" spans="1:18" x14ac:dyDescent="0.25">
      <c r="A258" s="12"/>
      <c r="B258" s="16" t="s">
        <v>326</v>
      </c>
      <c r="C258" s="17" t="s">
        <v>226</v>
      </c>
      <c r="D258" s="26"/>
      <c r="E258" s="35" t="s">
        <v>259</v>
      </c>
      <c r="F258" s="26" t="s">
        <v>226</v>
      </c>
      <c r="G258" s="17" t="s">
        <v>226</v>
      </c>
      <c r="H258" s="26"/>
      <c r="I258" s="35" t="s">
        <v>259</v>
      </c>
      <c r="J258" s="26" t="s">
        <v>226</v>
      </c>
      <c r="K258" s="17" t="s">
        <v>226</v>
      </c>
      <c r="L258" s="26"/>
      <c r="M258" s="35" t="s">
        <v>259</v>
      </c>
      <c r="N258" s="26" t="s">
        <v>226</v>
      </c>
      <c r="O258" s="17" t="s">
        <v>226</v>
      </c>
      <c r="P258" s="26"/>
      <c r="Q258" s="35" t="s">
        <v>259</v>
      </c>
      <c r="R258" s="26" t="s">
        <v>226</v>
      </c>
    </row>
    <row r="259" spans="1:18" x14ac:dyDescent="0.25">
      <c r="A259" s="12"/>
      <c r="B259" s="29" t="s">
        <v>352</v>
      </c>
      <c r="C259" s="11" t="s">
        <v>226</v>
      </c>
      <c r="D259" s="14"/>
      <c r="E259" s="36" t="s">
        <v>259</v>
      </c>
      <c r="F259" s="14" t="s">
        <v>226</v>
      </c>
      <c r="G259" s="11" t="s">
        <v>226</v>
      </c>
      <c r="H259" s="14"/>
      <c r="I259" s="36" t="s">
        <v>259</v>
      </c>
      <c r="J259" s="14" t="s">
        <v>226</v>
      </c>
      <c r="K259" s="11" t="s">
        <v>226</v>
      </c>
      <c r="L259" s="14"/>
      <c r="M259" s="36" t="s">
        <v>259</v>
      </c>
      <c r="N259" s="14" t="s">
        <v>226</v>
      </c>
      <c r="O259" s="11" t="s">
        <v>226</v>
      </c>
      <c r="P259" s="14"/>
      <c r="Q259" s="36" t="s">
        <v>259</v>
      </c>
      <c r="R259" s="14" t="s">
        <v>226</v>
      </c>
    </row>
    <row r="260" spans="1:18" ht="15.75" thickBot="1" x14ac:dyDescent="0.3">
      <c r="A260" s="12"/>
      <c r="B260" s="16" t="s">
        <v>354</v>
      </c>
      <c r="C260" s="17" t="s">
        <v>226</v>
      </c>
      <c r="D260" s="26"/>
      <c r="E260" s="35" t="s">
        <v>259</v>
      </c>
      <c r="F260" s="26" t="s">
        <v>226</v>
      </c>
      <c r="G260" s="17" t="s">
        <v>226</v>
      </c>
      <c r="H260" s="26"/>
      <c r="I260" s="35" t="s">
        <v>259</v>
      </c>
      <c r="J260" s="26" t="s">
        <v>226</v>
      </c>
      <c r="K260" s="17" t="s">
        <v>226</v>
      </c>
      <c r="L260" s="26"/>
      <c r="M260" s="35" t="s">
        <v>259</v>
      </c>
      <c r="N260" s="26" t="s">
        <v>226</v>
      </c>
      <c r="O260" s="17" t="s">
        <v>226</v>
      </c>
      <c r="P260" s="26"/>
      <c r="Q260" s="35" t="s">
        <v>259</v>
      </c>
      <c r="R260" s="26" t="s">
        <v>226</v>
      </c>
    </row>
    <row r="261" spans="1:18" x14ac:dyDescent="0.25">
      <c r="A261" s="12"/>
      <c r="B261" s="21"/>
      <c r="C261" s="21" t="s">
        <v>226</v>
      </c>
      <c r="D261" s="22"/>
      <c r="E261" s="22"/>
      <c r="F261" s="21"/>
      <c r="G261" s="21" t="s">
        <v>226</v>
      </c>
      <c r="H261" s="22"/>
      <c r="I261" s="22"/>
      <c r="J261" s="21"/>
      <c r="K261" s="21" t="s">
        <v>226</v>
      </c>
      <c r="L261" s="22"/>
      <c r="M261" s="22"/>
      <c r="N261" s="21"/>
      <c r="O261" s="21" t="s">
        <v>226</v>
      </c>
      <c r="P261" s="22"/>
      <c r="Q261" s="22"/>
      <c r="R261" s="21"/>
    </row>
    <row r="262" spans="1:18" ht="15.75" thickBot="1" x14ac:dyDescent="0.3">
      <c r="A262" s="12"/>
      <c r="B262" s="18" t="s">
        <v>389</v>
      </c>
      <c r="C262" s="15" t="s">
        <v>226</v>
      </c>
      <c r="D262" s="11" t="s">
        <v>240</v>
      </c>
      <c r="E262" s="19">
        <v>5170</v>
      </c>
      <c r="F262" s="14" t="s">
        <v>226</v>
      </c>
      <c r="G262" s="15" t="s">
        <v>226</v>
      </c>
      <c r="H262" s="11" t="s">
        <v>240</v>
      </c>
      <c r="I262" s="20">
        <v>160</v>
      </c>
      <c r="J262" s="14" t="s">
        <v>226</v>
      </c>
      <c r="K262" s="15" t="s">
        <v>226</v>
      </c>
      <c r="L262" s="11" t="s">
        <v>240</v>
      </c>
      <c r="M262" s="19">
        <v>2979</v>
      </c>
      <c r="N262" s="14" t="s">
        <v>226</v>
      </c>
      <c r="O262" s="15" t="s">
        <v>226</v>
      </c>
      <c r="P262" s="11" t="s">
        <v>240</v>
      </c>
      <c r="Q262" s="20">
        <v>33</v>
      </c>
      <c r="R262" s="14" t="s">
        <v>226</v>
      </c>
    </row>
    <row r="263" spans="1:18" ht="15.75" thickTop="1" x14ac:dyDescent="0.25">
      <c r="A263" s="12"/>
      <c r="B263" s="21"/>
      <c r="C263" s="21" t="s">
        <v>226</v>
      </c>
      <c r="D263" s="28"/>
      <c r="E263" s="28"/>
      <c r="F263" s="21"/>
      <c r="G263" s="21" t="s">
        <v>226</v>
      </c>
      <c r="H263" s="28"/>
      <c r="I263" s="28"/>
      <c r="J263" s="21"/>
      <c r="K263" s="21" t="s">
        <v>226</v>
      </c>
      <c r="L263" s="28"/>
      <c r="M263" s="28"/>
      <c r="N263" s="21"/>
      <c r="O263" s="21" t="s">
        <v>226</v>
      </c>
      <c r="P263" s="28"/>
      <c r="Q263" s="28"/>
      <c r="R263" s="21"/>
    </row>
    <row r="264" spans="1:18" x14ac:dyDescent="0.25">
      <c r="A264" s="12"/>
      <c r="B264" s="21"/>
      <c r="C264" s="48"/>
      <c r="D264" s="48"/>
      <c r="E264" s="48"/>
      <c r="F264" s="48"/>
      <c r="G264" s="48"/>
      <c r="H264" s="48"/>
      <c r="I264" s="48"/>
      <c r="J264" s="48"/>
      <c r="K264" s="48"/>
      <c r="L264" s="48"/>
      <c r="M264" s="48"/>
      <c r="N264" s="48"/>
      <c r="O264" s="48"/>
      <c r="P264" s="48"/>
      <c r="Q264" s="48"/>
      <c r="R264" s="48"/>
    </row>
    <row r="265" spans="1:18" ht="15.75" thickBot="1" x14ac:dyDescent="0.3">
      <c r="A265" s="12"/>
      <c r="B265" s="15"/>
      <c r="C265" s="15" t="s">
        <v>226</v>
      </c>
      <c r="D265" s="33" t="s">
        <v>405</v>
      </c>
      <c r="E265" s="33"/>
      <c r="F265" s="33"/>
      <c r="G265" s="33"/>
      <c r="H265" s="33"/>
      <c r="I265" s="33"/>
      <c r="J265" s="15"/>
      <c r="K265" s="15" t="s">
        <v>226</v>
      </c>
      <c r="L265" s="33" t="s">
        <v>406</v>
      </c>
      <c r="M265" s="33"/>
      <c r="N265" s="33"/>
      <c r="O265" s="33"/>
      <c r="P265" s="33"/>
      <c r="Q265" s="33"/>
      <c r="R265" s="15"/>
    </row>
    <row r="266" spans="1:18" x14ac:dyDescent="0.25">
      <c r="A266" s="12"/>
      <c r="B266" s="50" t="s">
        <v>402</v>
      </c>
      <c r="C266" s="32" t="s">
        <v>226</v>
      </c>
      <c r="D266" s="38" t="s">
        <v>396</v>
      </c>
      <c r="E266" s="38"/>
      <c r="F266" s="34"/>
      <c r="G266" s="34" t="s">
        <v>226</v>
      </c>
      <c r="H266" s="38" t="s">
        <v>397</v>
      </c>
      <c r="I266" s="38"/>
      <c r="J266" s="32"/>
      <c r="K266" s="32" t="s">
        <v>226</v>
      </c>
      <c r="L266" s="38" t="s">
        <v>396</v>
      </c>
      <c r="M266" s="38"/>
      <c r="N266" s="34"/>
      <c r="O266" s="34" t="s">
        <v>226</v>
      </c>
      <c r="P266" s="38" t="s">
        <v>397</v>
      </c>
      <c r="Q266" s="38"/>
      <c r="R266" s="32"/>
    </row>
    <row r="267" spans="1:18" x14ac:dyDescent="0.25">
      <c r="A267" s="12"/>
      <c r="B267" s="50"/>
      <c r="C267" s="32"/>
      <c r="D267" s="31" t="s">
        <v>383</v>
      </c>
      <c r="E267" s="31"/>
      <c r="F267" s="32"/>
      <c r="G267" s="32"/>
      <c r="H267" s="31" t="s">
        <v>398</v>
      </c>
      <c r="I267" s="31"/>
      <c r="J267" s="32"/>
      <c r="K267" s="32"/>
      <c r="L267" s="31" t="s">
        <v>383</v>
      </c>
      <c r="M267" s="31"/>
      <c r="N267" s="32"/>
      <c r="O267" s="32"/>
      <c r="P267" s="31" t="s">
        <v>398</v>
      </c>
      <c r="Q267" s="31"/>
      <c r="R267" s="32"/>
    </row>
    <row r="268" spans="1:18" ht="15.75" thickBot="1" x14ac:dyDescent="0.3">
      <c r="A268" s="12"/>
      <c r="B268" s="50"/>
      <c r="C268" s="32"/>
      <c r="D268" s="33" t="s">
        <v>384</v>
      </c>
      <c r="E268" s="33"/>
      <c r="F268" s="32"/>
      <c r="G268" s="32"/>
      <c r="H268" s="33" t="s">
        <v>399</v>
      </c>
      <c r="I268" s="33"/>
      <c r="J268" s="32"/>
      <c r="K268" s="32"/>
      <c r="L268" s="33" t="s">
        <v>384</v>
      </c>
      <c r="M268" s="33"/>
      <c r="N268" s="32"/>
      <c r="O268" s="32"/>
      <c r="P268" s="33" t="s">
        <v>399</v>
      </c>
      <c r="Q268" s="33"/>
      <c r="R268" s="32"/>
    </row>
    <row r="269" spans="1:18" x14ac:dyDescent="0.25">
      <c r="A269" s="12"/>
      <c r="B269" s="16" t="s">
        <v>323</v>
      </c>
      <c r="C269" s="17" t="s">
        <v>226</v>
      </c>
      <c r="D269" s="17" t="s">
        <v>240</v>
      </c>
      <c r="E269" s="25">
        <v>3131</v>
      </c>
      <c r="F269" s="26" t="s">
        <v>226</v>
      </c>
      <c r="G269" s="17" t="s">
        <v>226</v>
      </c>
      <c r="H269" s="17" t="s">
        <v>240</v>
      </c>
      <c r="I269" s="27">
        <v>49</v>
      </c>
      <c r="J269" s="26" t="s">
        <v>226</v>
      </c>
      <c r="K269" s="17" t="s">
        <v>226</v>
      </c>
      <c r="L269" s="17" t="s">
        <v>240</v>
      </c>
      <c r="M269" s="25">
        <v>5008</v>
      </c>
      <c r="N269" s="26" t="s">
        <v>226</v>
      </c>
      <c r="O269" s="17" t="s">
        <v>226</v>
      </c>
      <c r="P269" s="17" t="s">
        <v>240</v>
      </c>
      <c r="Q269" s="27">
        <v>72</v>
      </c>
      <c r="R269" s="26" t="s">
        <v>226</v>
      </c>
    </row>
    <row r="270" spans="1:18" x14ac:dyDescent="0.25">
      <c r="A270" s="12"/>
      <c r="B270" s="29" t="s">
        <v>348</v>
      </c>
      <c r="C270" s="11" t="s">
        <v>226</v>
      </c>
      <c r="D270" s="11"/>
      <c r="E270" s="20">
        <v>923</v>
      </c>
      <c r="F270" s="14" t="s">
        <v>226</v>
      </c>
      <c r="G270" s="11" t="s">
        <v>226</v>
      </c>
      <c r="H270" s="11"/>
      <c r="I270" s="20">
        <v>17</v>
      </c>
      <c r="J270" s="14" t="s">
        <v>226</v>
      </c>
      <c r="K270" s="11" t="s">
        <v>226</v>
      </c>
      <c r="L270" s="11"/>
      <c r="M270" s="19">
        <v>3510</v>
      </c>
      <c r="N270" s="14" t="s">
        <v>226</v>
      </c>
      <c r="O270" s="11" t="s">
        <v>226</v>
      </c>
      <c r="P270" s="11"/>
      <c r="Q270" s="20">
        <v>86</v>
      </c>
      <c r="R270" s="14" t="s">
        <v>226</v>
      </c>
    </row>
    <row r="271" spans="1:18" x14ac:dyDescent="0.25">
      <c r="A271" s="12"/>
      <c r="B271" s="16" t="s">
        <v>350</v>
      </c>
      <c r="C271" s="17" t="s">
        <v>226</v>
      </c>
      <c r="D271" s="26"/>
      <c r="E271" s="35" t="s">
        <v>259</v>
      </c>
      <c r="F271" s="26" t="s">
        <v>226</v>
      </c>
      <c r="G271" s="17" t="s">
        <v>226</v>
      </c>
      <c r="H271" s="26"/>
      <c r="I271" s="35" t="s">
        <v>259</v>
      </c>
      <c r="J271" s="26" t="s">
        <v>226</v>
      </c>
      <c r="K271" s="17" t="s">
        <v>226</v>
      </c>
      <c r="L271" s="26"/>
      <c r="M271" s="35" t="s">
        <v>259</v>
      </c>
      <c r="N271" s="26" t="s">
        <v>226</v>
      </c>
      <c r="O271" s="17" t="s">
        <v>226</v>
      </c>
      <c r="P271" s="26"/>
      <c r="Q271" s="35" t="s">
        <v>259</v>
      </c>
      <c r="R271" s="26" t="s">
        <v>226</v>
      </c>
    </row>
    <row r="272" spans="1:18" x14ac:dyDescent="0.25">
      <c r="A272" s="12"/>
      <c r="B272" s="29" t="s">
        <v>351</v>
      </c>
      <c r="C272" s="11" t="s">
        <v>226</v>
      </c>
      <c r="D272" s="14"/>
      <c r="E272" s="36" t="s">
        <v>259</v>
      </c>
      <c r="F272" s="14" t="s">
        <v>226</v>
      </c>
      <c r="G272" s="11" t="s">
        <v>226</v>
      </c>
      <c r="H272" s="14"/>
      <c r="I272" s="36" t="s">
        <v>259</v>
      </c>
      <c r="J272" s="14" t="s">
        <v>226</v>
      </c>
      <c r="K272" s="11" t="s">
        <v>226</v>
      </c>
      <c r="L272" s="14"/>
      <c r="M272" s="36" t="s">
        <v>259</v>
      </c>
      <c r="N272" s="14" t="s">
        <v>226</v>
      </c>
      <c r="O272" s="11" t="s">
        <v>226</v>
      </c>
      <c r="P272" s="14"/>
      <c r="Q272" s="36" t="s">
        <v>259</v>
      </c>
      <c r="R272" s="14" t="s">
        <v>226</v>
      </c>
    </row>
    <row r="273" spans="1:26" x14ac:dyDescent="0.25">
      <c r="A273" s="12"/>
      <c r="B273" s="16" t="s">
        <v>326</v>
      </c>
      <c r="C273" s="17" t="s">
        <v>226</v>
      </c>
      <c r="D273" s="17"/>
      <c r="E273" s="27">
        <v>432</v>
      </c>
      <c r="F273" s="26" t="s">
        <v>226</v>
      </c>
      <c r="G273" s="17" t="s">
        <v>226</v>
      </c>
      <c r="H273" s="17"/>
      <c r="I273" s="27">
        <v>5</v>
      </c>
      <c r="J273" s="26" t="s">
        <v>226</v>
      </c>
      <c r="K273" s="17" t="s">
        <v>226</v>
      </c>
      <c r="L273" s="17"/>
      <c r="M273" s="27">
        <v>506</v>
      </c>
      <c r="N273" s="26" t="s">
        <v>226</v>
      </c>
      <c r="O273" s="17" t="s">
        <v>226</v>
      </c>
      <c r="P273" s="17"/>
      <c r="Q273" s="27">
        <v>10</v>
      </c>
      <c r="R273" s="26" t="s">
        <v>226</v>
      </c>
    </row>
    <row r="274" spans="1:26" x14ac:dyDescent="0.25">
      <c r="A274" s="12"/>
      <c r="B274" s="29" t="s">
        <v>352</v>
      </c>
      <c r="C274" s="11" t="s">
        <v>226</v>
      </c>
      <c r="D274" s="14"/>
      <c r="E274" s="36" t="s">
        <v>259</v>
      </c>
      <c r="F274" s="14" t="s">
        <v>226</v>
      </c>
      <c r="G274" s="11" t="s">
        <v>226</v>
      </c>
      <c r="H274" s="14"/>
      <c r="I274" s="36" t="s">
        <v>259</v>
      </c>
      <c r="J274" s="14" t="s">
        <v>226</v>
      </c>
      <c r="K274" s="11" t="s">
        <v>226</v>
      </c>
      <c r="L274" s="11"/>
      <c r="M274" s="20">
        <v>3</v>
      </c>
      <c r="N274" s="14" t="s">
        <v>226</v>
      </c>
      <c r="O274" s="11" t="s">
        <v>226</v>
      </c>
      <c r="P274" s="14"/>
      <c r="Q274" s="36" t="s">
        <v>259</v>
      </c>
      <c r="R274" s="14" t="s">
        <v>226</v>
      </c>
    </row>
    <row r="275" spans="1:26" ht="15.75" thickBot="1" x14ac:dyDescent="0.3">
      <c r="A275" s="12"/>
      <c r="B275" s="16" t="s">
        <v>354</v>
      </c>
      <c r="C275" s="17" t="s">
        <v>226</v>
      </c>
      <c r="D275" s="26"/>
      <c r="E275" s="35" t="s">
        <v>259</v>
      </c>
      <c r="F275" s="26" t="s">
        <v>226</v>
      </c>
      <c r="G275" s="17" t="s">
        <v>226</v>
      </c>
      <c r="H275" s="26"/>
      <c r="I275" s="35" t="s">
        <v>259</v>
      </c>
      <c r="J275" s="26" t="s">
        <v>226</v>
      </c>
      <c r="K275" s="17" t="s">
        <v>226</v>
      </c>
      <c r="L275" s="26"/>
      <c r="M275" s="35" t="s">
        <v>259</v>
      </c>
      <c r="N275" s="26" t="s">
        <v>226</v>
      </c>
      <c r="O275" s="17" t="s">
        <v>226</v>
      </c>
      <c r="P275" s="26"/>
      <c r="Q275" s="35" t="s">
        <v>259</v>
      </c>
      <c r="R275" s="26" t="s">
        <v>226</v>
      </c>
    </row>
    <row r="276" spans="1:26" x14ac:dyDescent="0.25">
      <c r="A276" s="12"/>
      <c r="B276" s="21"/>
      <c r="C276" s="21" t="s">
        <v>226</v>
      </c>
      <c r="D276" s="22"/>
      <c r="E276" s="22"/>
      <c r="F276" s="21"/>
      <c r="G276" s="21" t="s">
        <v>226</v>
      </c>
      <c r="H276" s="22"/>
      <c r="I276" s="22"/>
      <c r="J276" s="21"/>
      <c r="K276" s="21" t="s">
        <v>226</v>
      </c>
      <c r="L276" s="22"/>
      <c r="M276" s="22"/>
      <c r="N276" s="21"/>
      <c r="O276" s="21" t="s">
        <v>226</v>
      </c>
      <c r="P276" s="22"/>
      <c r="Q276" s="22"/>
      <c r="R276" s="21"/>
    </row>
    <row r="277" spans="1:26" ht="15.75" thickBot="1" x14ac:dyDescent="0.3">
      <c r="A277" s="12"/>
      <c r="B277" s="18" t="s">
        <v>389</v>
      </c>
      <c r="C277" s="15" t="s">
        <v>226</v>
      </c>
      <c r="D277" s="11" t="s">
        <v>240</v>
      </c>
      <c r="E277" s="19">
        <v>4486</v>
      </c>
      <c r="F277" s="14" t="s">
        <v>226</v>
      </c>
      <c r="G277" s="15" t="s">
        <v>226</v>
      </c>
      <c r="H277" s="11" t="s">
        <v>240</v>
      </c>
      <c r="I277" s="20">
        <v>71</v>
      </c>
      <c r="J277" s="14" t="s">
        <v>226</v>
      </c>
      <c r="K277" s="15" t="s">
        <v>226</v>
      </c>
      <c r="L277" s="11" t="s">
        <v>240</v>
      </c>
      <c r="M277" s="19">
        <v>9027</v>
      </c>
      <c r="N277" s="14" t="s">
        <v>226</v>
      </c>
      <c r="O277" s="15" t="s">
        <v>226</v>
      </c>
      <c r="P277" s="11" t="s">
        <v>240</v>
      </c>
      <c r="Q277" s="20">
        <v>168</v>
      </c>
      <c r="R277" s="14" t="s">
        <v>226</v>
      </c>
    </row>
    <row r="278" spans="1:26" ht="15.75" thickTop="1" x14ac:dyDescent="0.25">
      <c r="A278" s="12"/>
      <c r="B278" s="21"/>
      <c r="C278" s="21" t="s">
        <v>226</v>
      </c>
      <c r="D278" s="28"/>
      <c r="E278" s="28"/>
      <c r="F278" s="21"/>
      <c r="G278" s="21" t="s">
        <v>226</v>
      </c>
      <c r="H278" s="28"/>
      <c r="I278" s="28"/>
      <c r="J278" s="21"/>
      <c r="K278" s="21" t="s">
        <v>226</v>
      </c>
      <c r="L278" s="28"/>
      <c r="M278" s="28"/>
      <c r="N278" s="21"/>
      <c r="O278" s="21" t="s">
        <v>226</v>
      </c>
      <c r="P278" s="28"/>
      <c r="Q278" s="28"/>
      <c r="R278" s="21"/>
    </row>
    <row r="279" spans="1:26" x14ac:dyDescent="0.25">
      <c r="A279" s="12"/>
      <c r="B279" s="44" t="s">
        <v>407</v>
      </c>
      <c r="C279" s="44"/>
      <c r="D279" s="44"/>
      <c r="E279" s="44"/>
      <c r="F279" s="44"/>
      <c r="G279" s="44"/>
      <c r="H279" s="44"/>
      <c r="I279" s="44"/>
      <c r="J279" s="44"/>
      <c r="K279" s="44"/>
      <c r="L279" s="44"/>
      <c r="M279" s="44"/>
      <c r="N279" s="44"/>
      <c r="O279" s="44"/>
      <c r="P279" s="44"/>
      <c r="Q279" s="44"/>
      <c r="R279" s="44"/>
      <c r="S279" s="44"/>
      <c r="T279" s="44"/>
      <c r="U279" s="44"/>
      <c r="V279" s="44"/>
      <c r="W279" s="44"/>
      <c r="X279" s="44"/>
      <c r="Y279" s="44"/>
      <c r="Z279" s="44"/>
    </row>
    <row r="280" spans="1:26" ht="15.75" x14ac:dyDescent="0.25">
      <c r="A280" s="12"/>
      <c r="B280" s="45"/>
      <c r="C280" s="45"/>
      <c r="D280" s="45"/>
      <c r="E280" s="45"/>
      <c r="F280" s="45"/>
      <c r="G280" s="45"/>
      <c r="H280" s="45"/>
      <c r="I280" s="45"/>
      <c r="J280" s="45"/>
      <c r="K280" s="45"/>
      <c r="L280" s="45"/>
      <c r="M280" s="45"/>
      <c r="N280" s="45"/>
      <c r="O280" s="45"/>
      <c r="P280" s="45"/>
      <c r="Q280" s="45"/>
      <c r="R280" s="45"/>
      <c r="S280" s="45"/>
      <c r="T280" s="45"/>
      <c r="U280" s="45"/>
      <c r="V280" s="45"/>
      <c r="W280" s="45"/>
      <c r="X280" s="45"/>
      <c r="Y280" s="45"/>
      <c r="Z280" s="45"/>
    </row>
    <row r="281" spans="1:26" x14ac:dyDescent="0.25">
      <c r="A281" s="12"/>
      <c r="B281" s="11"/>
      <c r="C281" s="11"/>
      <c r="D281" s="11"/>
      <c r="E281" s="11"/>
      <c r="F281" s="11"/>
      <c r="G281" s="11"/>
      <c r="H281" s="11"/>
      <c r="I281" s="11"/>
      <c r="J281" s="11"/>
      <c r="K281" s="11"/>
      <c r="L281" s="11"/>
      <c r="M281" s="11"/>
      <c r="N281" s="11"/>
      <c r="O281" s="11"/>
      <c r="P281" s="11"/>
      <c r="Q281" s="11"/>
      <c r="R281" s="11"/>
      <c r="S281" s="11"/>
      <c r="T281" s="11"/>
      <c r="U281" s="11"/>
      <c r="V281" s="11"/>
      <c r="W281" s="11"/>
      <c r="X281" s="11"/>
      <c r="Y281" s="11"/>
      <c r="Z281" s="11"/>
    </row>
    <row r="282" spans="1:26" ht="15.75" thickBot="1" x14ac:dyDescent="0.3">
      <c r="A282" s="12"/>
      <c r="B282" s="15"/>
      <c r="C282" s="15" t="s">
        <v>226</v>
      </c>
      <c r="D282" s="51" t="s">
        <v>408</v>
      </c>
      <c r="E282" s="51"/>
      <c r="F282" s="51"/>
      <c r="G282" s="51"/>
      <c r="H282" s="51"/>
      <c r="I282" s="51"/>
      <c r="J282" s="51"/>
      <c r="K282" s="51"/>
      <c r="L282" s="51"/>
      <c r="M282" s="51"/>
      <c r="N282" s="51"/>
      <c r="O282" s="51"/>
      <c r="P282" s="51"/>
      <c r="Q282" s="51"/>
      <c r="R282" s="51"/>
      <c r="S282" s="51"/>
      <c r="T282" s="51"/>
      <c r="U282" s="51"/>
      <c r="V282" s="51"/>
      <c r="W282" s="51"/>
      <c r="X282" s="51"/>
      <c r="Y282" s="51"/>
      <c r="Z282" s="15"/>
    </row>
    <row r="283" spans="1:26" x14ac:dyDescent="0.25">
      <c r="A283" s="12"/>
      <c r="B283" s="32"/>
      <c r="C283" s="32" t="s">
        <v>226</v>
      </c>
      <c r="D283" s="53" t="s">
        <v>409</v>
      </c>
      <c r="E283" s="53"/>
      <c r="F283" s="34"/>
      <c r="G283" s="34" t="s">
        <v>226</v>
      </c>
      <c r="H283" s="53" t="s">
        <v>410</v>
      </c>
      <c r="I283" s="53"/>
      <c r="J283" s="34"/>
      <c r="K283" s="34" t="s">
        <v>226</v>
      </c>
      <c r="L283" s="53" t="s">
        <v>411</v>
      </c>
      <c r="M283" s="53"/>
      <c r="N283" s="34"/>
      <c r="O283" s="34" t="s">
        <v>226</v>
      </c>
      <c r="P283" s="53" t="s">
        <v>127</v>
      </c>
      <c r="Q283" s="53"/>
      <c r="R283" s="34"/>
      <c r="S283" s="34" t="s">
        <v>226</v>
      </c>
      <c r="T283" s="53" t="s">
        <v>414</v>
      </c>
      <c r="U283" s="53"/>
      <c r="V283" s="34"/>
      <c r="W283" s="34" t="s">
        <v>226</v>
      </c>
      <c r="X283" s="53" t="s">
        <v>417</v>
      </c>
      <c r="Y283" s="53"/>
      <c r="Z283" s="32"/>
    </row>
    <row r="284" spans="1:26" x14ac:dyDescent="0.25">
      <c r="A284" s="12"/>
      <c r="B284" s="32"/>
      <c r="C284" s="32"/>
      <c r="D284" s="52"/>
      <c r="E284" s="52"/>
      <c r="F284" s="32"/>
      <c r="G284" s="32"/>
      <c r="H284" s="52"/>
      <c r="I284" s="52"/>
      <c r="J284" s="32"/>
      <c r="K284" s="32"/>
      <c r="L284" s="52" t="s">
        <v>412</v>
      </c>
      <c r="M284" s="52"/>
      <c r="N284" s="32"/>
      <c r="O284" s="32"/>
      <c r="P284" s="52" t="s">
        <v>413</v>
      </c>
      <c r="Q284" s="52"/>
      <c r="R284" s="32"/>
      <c r="S284" s="32"/>
      <c r="T284" s="52" t="s">
        <v>415</v>
      </c>
      <c r="U284" s="52"/>
      <c r="V284" s="32"/>
      <c r="W284" s="32"/>
      <c r="X284" s="52" t="s">
        <v>418</v>
      </c>
      <c r="Y284" s="52"/>
      <c r="Z284" s="32"/>
    </row>
    <row r="285" spans="1:26" ht="15.75" thickBot="1" x14ac:dyDescent="0.3">
      <c r="A285" s="12"/>
      <c r="B285" s="32"/>
      <c r="C285" s="32"/>
      <c r="D285" s="51"/>
      <c r="E285" s="51"/>
      <c r="F285" s="32"/>
      <c r="G285" s="32"/>
      <c r="H285" s="51"/>
      <c r="I285" s="51"/>
      <c r="J285" s="32"/>
      <c r="K285" s="32"/>
      <c r="L285" s="51"/>
      <c r="M285" s="51"/>
      <c r="N285" s="32"/>
      <c r="O285" s="32"/>
      <c r="P285" s="51"/>
      <c r="Q285" s="51"/>
      <c r="R285" s="32"/>
      <c r="S285" s="32"/>
      <c r="T285" s="51" t="s">
        <v>416</v>
      </c>
      <c r="U285" s="51"/>
      <c r="V285" s="32"/>
      <c r="W285" s="32"/>
      <c r="X285" s="51"/>
      <c r="Y285" s="51"/>
      <c r="Z285" s="32"/>
    </row>
    <row r="286" spans="1:26" x14ac:dyDescent="0.25">
      <c r="A286" s="12"/>
      <c r="B286" s="16" t="s">
        <v>419</v>
      </c>
      <c r="C286" s="17" t="s">
        <v>226</v>
      </c>
      <c r="D286" s="17"/>
      <c r="E286" s="17"/>
      <c r="F286" s="17"/>
      <c r="G286" s="17" t="s">
        <v>226</v>
      </c>
      <c r="H286" s="17"/>
      <c r="I286" s="17"/>
      <c r="J286" s="17"/>
      <c r="K286" s="17" t="s">
        <v>226</v>
      </c>
      <c r="L286" s="17"/>
      <c r="M286" s="17"/>
      <c r="N286" s="17"/>
      <c r="O286" s="17" t="s">
        <v>226</v>
      </c>
      <c r="P286" s="17"/>
      <c r="Q286" s="17"/>
      <c r="R286" s="17"/>
      <c r="S286" s="17" t="s">
        <v>226</v>
      </c>
      <c r="T286" s="17"/>
      <c r="U286" s="17"/>
      <c r="V286" s="17"/>
      <c r="W286" s="17" t="s">
        <v>226</v>
      </c>
      <c r="X286" s="17"/>
      <c r="Y286" s="17"/>
      <c r="Z286" s="17"/>
    </row>
    <row r="287" spans="1:26" x14ac:dyDescent="0.25">
      <c r="A287" s="12"/>
      <c r="B287" s="29" t="s">
        <v>323</v>
      </c>
      <c r="C287" s="11" t="s">
        <v>226</v>
      </c>
      <c r="D287" s="14" t="s">
        <v>240</v>
      </c>
      <c r="E287" s="36" t="s">
        <v>259</v>
      </c>
      <c r="F287" s="14" t="s">
        <v>226</v>
      </c>
      <c r="G287" s="11" t="s">
        <v>226</v>
      </c>
      <c r="H287" s="14" t="s">
        <v>240</v>
      </c>
      <c r="I287" s="36" t="s">
        <v>259</v>
      </c>
      <c r="J287" s="14" t="s">
        <v>226</v>
      </c>
      <c r="K287" s="11" t="s">
        <v>226</v>
      </c>
      <c r="L287" s="11" t="s">
        <v>240</v>
      </c>
      <c r="M287" s="19">
        <v>1700</v>
      </c>
      <c r="N287" s="14" t="s">
        <v>226</v>
      </c>
      <c r="O287" s="11" t="s">
        <v>226</v>
      </c>
      <c r="P287" s="11" t="s">
        <v>240</v>
      </c>
      <c r="Q287" s="19">
        <v>1700</v>
      </c>
      <c r="R287" s="14" t="s">
        <v>226</v>
      </c>
      <c r="S287" s="11" t="s">
        <v>226</v>
      </c>
      <c r="T287" s="14" t="s">
        <v>240</v>
      </c>
      <c r="U287" s="36" t="s">
        <v>259</v>
      </c>
      <c r="V287" s="14" t="s">
        <v>226</v>
      </c>
      <c r="W287" s="11" t="s">
        <v>226</v>
      </c>
      <c r="X287" s="11" t="s">
        <v>240</v>
      </c>
      <c r="Y287" s="19">
        <v>1943</v>
      </c>
      <c r="Z287" s="14" t="s">
        <v>226</v>
      </c>
    </row>
    <row r="288" spans="1:26" x14ac:dyDescent="0.25">
      <c r="A288" s="12"/>
      <c r="B288" s="16" t="s">
        <v>348</v>
      </c>
      <c r="C288" s="17" t="s">
        <v>226</v>
      </c>
      <c r="D288" s="26"/>
      <c r="E288" s="35" t="s">
        <v>259</v>
      </c>
      <c r="F288" s="26" t="s">
        <v>226</v>
      </c>
      <c r="G288" s="17" t="s">
        <v>226</v>
      </c>
      <c r="H288" s="26"/>
      <c r="I288" s="35" t="s">
        <v>259</v>
      </c>
      <c r="J288" s="26" t="s">
        <v>226</v>
      </c>
      <c r="K288" s="17" t="s">
        <v>226</v>
      </c>
      <c r="L288" s="26"/>
      <c r="M288" s="35" t="s">
        <v>259</v>
      </c>
      <c r="N288" s="26" t="s">
        <v>226</v>
      </c>
      <c r="O288" s="17" t="s">
        <v>226</v>
      </c>
      <c r="P288" s="26"/>
      <c r="Q288" s="35" t="s">
        <v>259</v>
      </c>
      <c r="R288" s="26" t="s">
        <v>226</v>
      </c>
      <c r="S288" s="17" t="s">
        <v>226</v>
      </c>
      <c r="T288" s="26"/>
      <c r="U288" s="35" t="s">
        <v>259</v>
      </c>
      <c r="V288" s="26" t="s">
        <v>226</v>
      </c>
      <c r="W288" s="17" t="s">
        <v>226</v>
      </c>
      <c r="X288" s="26"/>
      <c r="Y288" s="35" t="s">
        <v>259</v>
      </c>
      <c r="Z288" s="26" t="s">
        <v>226</v>
      </c>
    </row>
    <row r="289" spans="1:26" x14ac:dyDescent="0.25">
      <c r="A289" s="12"/>
      <c r="B289" s="29" t="s">
        <v>326</v>
      </c>
      <c r="C289" s="11" t="s">
        <v>226</v>
      </c>
      <c r="D289" s="11"/>
      <c r="E289" s="20">
        <v>125</v>
      </c>
      <c r="F289" s="14" t="s">
        <v>226</v>
      </c>
      <c r="G289" s="11" t="s">
        <v>226</v>
      </c>
      <c r="H289" s="14"/>
      <c r="I289" s="36" t="s">
        <v>259</v>
      </c>
      <c r="J289" s="14" t="s">
        <v>226</v>
      </c>
      <c r="K289" s="11" t="s">
        <v>226</v>
      </c>
      <c r="L289" s="11"/>
      <c r="M289" s="20">
        <v>298</v>
      </c>
      <c r="N289" s="14" t="s">
        <v>226</v>
      </c>
      <c r="O289" s="11" t="s">
        <v>226</v>
      </c>
      <c r="P289" s="11" t="s">
        <v>240</v>
      </c>
      <c r="Q289" s="20">
        <v>423</v>
      </c>
      <c r="R289" s="14" t="s">
        <v>226</v>
      </c>
      <c r="S289" s="11" t="s">
        <v>226</v>
      </c>
      <c r="T289" s="14"/>
      <c r="U289" s="36" t="s">
        <v>259</v>
      </c>
      <c r="V289" s="14" t="s">
        <v>226</v>
      </c>
      <c r="W289" s="11" t="s">
        <v>226</v>
      </c>
      <c r="X289" s="11"/>
      <c r="Y289" s="20">
        <v>298</v>
      </c>
      <c r="Z289" s="14" t="s">
        <v>226</v>
      </c>
    </row>
    <row r="290" spans="1:26" x14ac:dyDescent="0.25">
      <c r="A290" s="12"/>
      <c r="B290" s="16" t="s">
        <v>350</v>
      </c>
      <c r="C290" s="17" t="s">
        <v>226</v>
      </c>
      <c r="D290" s="26"/>
      <c r="E290" s="35" t="s">
        <v>259</v>
      </c>
      <c r="F290" s="26" t="s">
        <v>226</v>
      </c>
      <c r="G290" s="17" t="s">
        <v>226</v>
      </c>
      <c r="H290" s="26"/>
      <c r="I290" s="35" t="s">
        <v>259</v>
      </c>
      <c r="J290" s="26" t="s">
        <v>226</v>
      </c>
      <c r="K290" s="17" t="s">
        <v>226</v>
      </c>
      <c r="L290" s="26"/>
      <c r="M290" s="35" t="s">
        <v>259</v>
      </c>
      <c r="N290" s="26" t="s">
        <v>226</v>
      </c>
      <c r="O290" s="17" t="s">
        <v>226</v>
      </c>
      <c r="P290" s="26"/>
      <c r="Q290" s="35" t="s">
        <v>259</v>
      </c>
      <c r="R290" s="26" t="s">
        <v>226</v>
      </c>
      <c r="S290" s="17" t="s">
        <v>226</v>
      </c>
      <c r="T290" s="26"/>
      <c r="U290" s="35" t="s">
        <v>259</v>
      </c>
      <c r="V290" s="26" t="s">
        <v>226</v>
      </c>
      <c r="W290" s="17" t="s">
        <v>226</v>
      </c>
      <c r="X290" s="26"/>
      <c r="Y290" s="35" t="s">
        <v>259</v>
      </c>
      <c r="Z290" s="26" t="s">
        <v>226</v>
      </c>
    </row>
    <row r="291" spans="1:26" x14ac:dyDescent="0.25">
      <c r="A291" s="12"/>
      <c r="B291" s="29" t="s">
        <v>420</v>
      </c>
      <c r="C291" s="11" t="s">
        <v>226</v>
      </c>
      <c r="D291" s="11"/>
      <c r="E291" s="11"/>
      <c r="F291" s="11"/>
      <c r="G291" s="11" t="s">
        <v>226</v>
      </c>
      <c r="H291" s="11"/>
      <c r="I291" s="11"/>
      <c r="J291" s="11"/>
      <c r="K291" s="11" t="s">
        <v>226</v>
      </c>
      <c r="L291" s="11"/>
      <c r="M291" s="11"/>
      <c r="N291" s="11"/>
      <c r="O291" s="11" t="s">
        <v>226</v>
      </c>
      <c r="P291" s="11"/>
      <c r="Q291" s="11"/>
      <c r="R291" s="11"/>
      <c r="S291" s="11" t="s">
        <v>226</v>
      </c>
      <c r="T291" s="11"/>
      <c r="U291" s="11"/>
      <c r="V291" s="11"/>
      <c r="W291" s="11" t="s">
        <v>226</v>
      </c>
      <c r="X291" s="11"/>
      <c r="Y291" s="11"/>
      <c r="Z291" s="11"/>
    </row>
    <row r="292" spans="1:26" x14ac:dyDescent="0.25">
      <c r="A292" s="12"/>
      <c r="B292" s="16" t="s">
        <v>351</v>
      </c>
      <c r="C292" s="17" t="s">
        <v>226</v>
      </c>
      <c r="D292" s="26"/>
      <c r="E292" s="35" t="s">
        <v>259</v>
      </c>
      <c r="F292" s="26" t="s">
        <v>226</v>
      </c>
      <c r="G292" s="17" t="s">
        <v>226</v>
      </c>
      <c r="H292" s="17"/>
      <c r="I292" s="27">
        <v>63</v>
      </c>
      <c r="J292" s="26" t="s">
        <v>226</v>
      </c>
      <c r="K292" s="17" t="s">
        <v>226</v>
      </c>
      <c r="L292" s="26"/>
      <c r="M292" s="35" t="s">
        <v>259</v>
      </c>
      <c r="N292" s="26" t="s">
        <v>226</v>
      </c>
      <c r="O292" s="17" t="s">
        <v>226</v>
      </c>
      <c r="P292" s="17"/>
      <c r="Q292" s="27">
        <v>63</v>
      </c>
      <c r="R292" s="26" t="s">
        <v>226</v>
      </c>
      <c r="S292" s="17" t="s">
        <v>226</v>
      </c>
      <c r="T292" s="26"/>
      <c r="U292" s="35" t="s">
        <v>259</v>
      </c>
      <c r="V292" s="26" t="s">
        <v>226</v>
      </c>
      <c r="W292" s="17" t="s">
        <v>226</v>
      </c>
      <c r="X292" s="26"/>
      <c r="Y292" s="35" t="s">
        <v>259</v>
      </c>
      <c r="Z292" s="26" t="s">
        <v>226</v>
      </c>
    </row>
    <row r="293" spans="1:26" x14ac:dyDescent="0.25">
      <c r="A293" s="12"/>
      <c r="B293" s="29" t="s">
        <v>352</v>
      </c>
      <c r="C293" s="11" t="s">
        <v>226</v>
      </c>
      <c r="D293" s="11"/>
      <c r="E293" s="20">
        <v>212</v>
      </c>
      <c r="F293" s="14" t="s">
        <v>226</v>
      </c>
      <c r="G293" s="11" t="s">
        <v>226</v>
      </c>
      <c r="H293" s="11"/>
      <c r="I293" s="20">
        <v>35</v>
      </c>
      <c r="J293" s="14" t="s">
        <v>226</v>
      </c>
      <c r="K293" s="11" t="s">
        <v>226</v>
      </c>
      <c r="L293" s="14"/>
      <c r="M293" s="36" t="s">
        <v>259</v>
      </c>
      <c r="N293" s="14" t="s">
        <v>226</v>
      </c>
      <c r="O293" s="11" t="s">
        <v>226</v>
      </c>
      <c r="P293" s="11"/>
      <c r="Q293" s="20">
        <v>247</v>
      </c>
      <c r="R293" s="14" t="s">
        <v>226</v>
      </c>
      <c r="S293" s="11" t="s">
        <v>226</v>
      </c>
      <c r="T293" s="14"/>
      <c r="U293" s="36" t="s">
        <v>259</v>
      </c>
      <c r="V293" s="14" t="s">
        <v>226</v>
      </c>
      <c r="W293" s="11" t="s">
        <v>226</v>
      </c>
      <c r="X293" s="14"/>
      <c r="Y293" s="36" t="s">
        <v>259</v>
      </c>
      <c r="Z293" s="14" t="s">
        <v>226</v>
      </c>
    </row>
    <row r="294" spans="1:26" ht="15.75" thickBot="1" x14ac:dyDescent="0.3">
      <c r="A294" s="12"/>
      <c r="B294" s="16" t="s">
        <v>354</v>
      </c>
      <c r="C294" s="17" t="s">
        <v>226</v>
      </c>
      <c r="D294" s="26"/>
      <c r="E294" s="35" t="s">
        <v>259</v>
      </c>
      <c r="F294" s="26" t="s">
        <v>226</v>
      </c>
      <c r="G294" s="17" t="s">
        <v>226</v>
      </c>
      <c r="H294" s="26"/>
      <c r="I294" s="35" t="s">
        <v>259</v>
      </c>
      <c r="J294" s="26" t="s">
        <v>226</v>
      </c>
      <c r="K294" s="17" t="s">
        <v>226</v>
      </c>
      <c r="L294" s="26"/>
      <c r="M294" s="35" t="s">
        <v>259</v>
      </c>
      <c r="N294" s="26" t="s">
        <v>226</v>
      </c>
      <c r="O294" s="17" t="s">
        <v>226</v>
      </c>
      <c r="P294" s="26"/>
      <c r="Q294" s="35" t="s">
        <v>259</v>
      </c>
      <c r="R294" s="26" t="s">
        <v>226</v>
      </c>
      <c r="S294" s="17" t="s">
        <v>226</v>
      </c>
      <c r="T294" s="26"/>
      <c r="U294" s="35" t="s">
        <v>259</v>
      </c>
      <c r="V294" s="26" t="s">
        <v>226</v>
      </c>
      <c r="W294" s="17" t="s">
        <v>226</v>
      </c>
      <c r="X294" s="26"/>
      <c r="Y294" s="35" t="s">
        <v>259</v>
      </c>
      <c r="Z294" s="26" t="s">
        <v>226</v>
      </c>
    </row>
    <row r="295" spans="1:26" x14ac:dyDescent="0.25">
      <c r="A295" s="12"/>
      <c r="B295" s="21"/>
      <c r="C295" s="21" t="s">
        <v>226</v>
      </c>
      <c r="D295" s="22"/>
      <c r="E295" s="22"/>
      <c r="F295" s="21"/>
      <c r="G295" s="21" t="s">
        <v>226</v>
      </c>
      <c r="H295" s="22"/>
      <c r="I295" s="22"/>
      <c r="J295" s="21"/>
      <c r="K295" s="21" t="s">
        <v>226</v>
      </c>
      <c r="L295" s="22"/>
      <c r="M295" s="22"/>
      <c r="N295" s="21"/>
      <c r="O295" s="21" t="s">
        <v>226</v>
      </c>
      <c r="P295" s="22"/>
      <c r="Q295" s="22"/>
      <c r="R295" s="21"/>
      <c r="S295" s="21" t="s">
        <v>226</v>
      </c>
      <c r="T295" s="22"/>
      <c r="U295" s="22"/>
      <c r="V295" s="21"/>
      <c r="W295" s="21" t="s">
        <v>226</v>
      </c>
      <c r="X295" s="22"/>
      <c r="Y295" s="22"/>
      <c r="Z295" s="21"/>
    </row>
    <row r="296" spans="1:26" ht="15.75" thickBot="1" x14ac:dyDescent="0.3">
      <c r="A296" s="12"/>
      <c r="B296" s="18" t="s">
        <v>127</v>
      </c>
      <c r="C296" s="15" t="s">
        <v>226</v>
      </c>
      <c r="D296" s="11" t="s">
        <v>240</v>
      </c>
      <c r="E296" s="20">
        <v>337</v>
      </c>
      <c r="F296" s="14" t="s">
        <v>226</v>
      </c>
      <c r="G296" s="15" t="s">
        <v>226</v>
      </c>
      <c r="H296" s="11" t="s">
        <v>240</v>
      </c>
      <c r="I296" s="20">
        <v>98</v>
      </c>
      <c r="J296" s="14" t="s">
        <v>226</v>
      </c>
      <c r="K296" s="15" t="s">
        <v>226</v>
      </c>
      <c r="L296" s="11" t="s">
        <v>240</v>
      </c>
      <c r="M296" s="19">
        <v>1998</v>
      </c>
      <c r="N296" s="14" t="s">
        <v>226</v>
      </c>
      <c r="O296" s="15" t="s">
        <v>226</v>
      </c>
      <c r="P296" s="11" t="s">
        <v>240</v>
      </c>
      <c r="Q296" s="19">
        <v>2433</v>
      </c>
      <c r="R296" s="14" t="s">
        <v>226</v>
      </c>
      <c r="S296" s="15" t="s">
        <v>226</v>
      </c>
      <c r="T296" s="14" t="s">
        <v>240</v>
      </c>
      <c r="U296" s="36" t="s">
        <v>259</v>
      </c>
      <c r="V296" s="14" t="s">
        <v>226</v>
      </c>
      <c r="W296" s="15" t="s">
        <v>226</v>
      </c>
      <c r="X296" s="11" t="s">
        <v>240</v>
      </c>
      <c r="Y296" s="19">
        <v>2241</v>
      </c>
      <c r="Z296" s="14" t="s">
        <v>226</v>
      </c>
    </row>
    <row r="297" spans="1:26" ht="15.75" thickTop="1" x14ac:dyDescent="0.25">
      <c r="A297" s="12"/>
      <c r="B297" s="21"/>
      <c r="C297" s="21" t="s">
        <v>226</v>
      </c>
      <c r="D297" s="28"/>
      <c r="E297" s="28"/>
      <c r="F297" s="21"/>
      <c r="G297" s="21" t="s">
        <v>226</v>
      </c>
      <c r="H297" s="28"/>
      <c r="I297" s="28"/>
      <c r="J297" s="21"/>
      <c r="K297" s="21" t="s">
        <v>226</v>
      </c>
      <c r="L297" s="28"/>
      <c r="M297" s="28"/>
      <c r="N297" s="21"/>
      <c r="O297" s="21" t="s">
        <v>226</v>
      </c>
      <c r="P297" s="28"/>
      <c r="Q297" s="28"/>
      <c r="R297" s="21"/>
      <c r="S297" s="21" t="s">
        <v>226</v>
      </c>
      <c r="T297" s="28"/>
      <c r="U297" s="28"/>
      <c r="V297" s="21"/>
      <c r="W297" s="21" t="s">
        <v>226</v>
      </c>
      <c r="X297" s="28"/>
      <c r="Y297" s="28"/>
      <c r="Z297" s="21"/>
    </row>
    <row r="298" spans="1:26" x14ac:dyDescent="0.25">
      <c r="A298" s="12"/>
      <c r="B298" s="21"/>
      <c r="C298" s="48"/>
      <c r="D298" s="48"/>
      <c r="E298" s="48"/>
      <c r="F298" s="48"/>
      <c r="G298" s="48"/>
      <c r="H298" s="48"/>
      <c r="I298" s="48"/>
      <c r="J298" s="48"/>
      <c r="K298" s="48"/>
      <c r="L298" s="48"/>
      <c r="M298" s="48"/>
      <c r="N298" s="48"/>
      <c r="O298" s="48"/>
      <c r="P298" s="48"/>
      <c r="Q298" s="48"/>
      <c r="R298" s="48"/>
      <c r="S298" s="48"/>
      <c r="T298" s="48"/>
      <c r="U298" s="48"/>
      <c r="V298" s="48"/>
      <c r="W298" s="48"/>
      <c r="X298" s="48"/>
      <c r="Y298" s="48"/>
      <c r="Z298" s="48"/>
    </row>
    <row r="299" spans="1:26" ht="15.75" thickBot="1" x14ac:dyDescent="0.3">
      <c r="A299" s="12"/>
      <c r="B299" s="15"/>
      <c r="C299" s="15" t="s">
        <v>226</v>
      </c>
      <c r="D299" s="54">
        <v>41639</v>
      </c>
      <c r="E299" s="54"/>
      <c r="F299" s="54"/>
      <c r="G299" s="54"/>
      <c r="H299" s="54"/>
      <c r="I299" s="54"/>
      <c r="J299" s="54"/>
      <c r="K299" s="54"/>
      <c r="L299" s="54"/>
      <c r="M299" s="54"/>
      <c r="N299" s="54"/>
      <c r="O299" s="54"/>
      <c r="P299" s="54"/>
      <c r="Q299" s="54"/>
      <c r="R299" s="54"/>
      <c r="S299" s="54"/>
      <c r="T299" s="54"/>
      <c r="U299" s="54"/>
      <c r="V299" s="54"/>
      <c r="W299" s="54"/>
      <c r="X299" s="54"/>
      <c r="Y299" s="54"/>
      <c r="Z299" s="15"/>
    </row>
    <row r="300" spans="1:26" x14ac:dyDescent="0.25">
      <c r="A300" s="12"/>
      <c r="B300" s="32"/>
      <c r="C300" s="32" t="s">
        <v>226</v>
      </c>
      <c r="D300" s="53" t="s">
        <v>421</v>
      </c>
      <c r="E300" s="53"/>
      <c r="F300" s="34"/>
      <c r="G300" s="34" t="s">
        <v>226</v>
      </c>
      <c r="H300" s="53" t="s">
        <v>422</v>
      </c>
      <c r="I300" s="53"/>
      <c r="J300" s="34"/>
      <c r="K300" s="34" t="s">
        <v>226</v>
      </c>
      <c r="L300" s="53" t="s">
        <v>423</v>
      </c>
      <c r="M300" s="53"/>
      <c r="N300" s="34"/>
      <c r="O300" s="34" t="s">
        <v>226</v>
      </c>
      <c r="P300" s="53" t="s">
        <v>127</v>
      </c>
      <c r="Q300" s="53"/>
      <c r="R300" s="34"/>
      <c r="S300" s="34" t="s">
        <v>226</v>
      </c>
      <c r="T300" s="53" t="s">
        <v>414</v>
      </c>
      <c r="U300" s="53"/>
      <c r="V300" s="34"/>
      <c r="W300" s="34" t="s">
        <v>226</v>
      </c>
      <c r="X300" s="53" t="s">
        <v>417</v>
      </c>
      <c r="Y300" s="53"/>
      <c r="Z300" s="32"/>
    </row>
    <row r="301" spans="1:26" x14ac:dyDescent="0.25">
      <c r="A301" s="12"/>
      <c r="B301" s="32"/>
      <c r="C301" s="32"/>
      <c r="D301" s="52"/>
      <c r="E301" s="52"/>
      <c r="F301" s="32"/>
      <c r="G301" s="32"/>
      <c r="H301" s="52"/>
      <c r="I301" s="52"/>
      <c r="J301" s="32"/>
      <c r="K301" s="32"/>
      <c r="L301" s="52" t="s">
        <v>424</v>
      </c>
      <c r="M301" s="52"/>
      <c r="N301" s="32"/>
      <c r="O301" s="32"/>
      <c r="P301" s="52" t="s">
        <v>425</v>
      </c>
      <c r="Q301" s="52"/>
      <c r="R301" s="32"/>
      <c r="S301" s="32"/>
      <c r="T301" s="52" t="s">
        <v>415</v>
      </c>
      <c r="U301" s="52"/>
      <c r="V301" s="32"/>
      <c r="W301" s="32"/>
      <c r="X301" s="52" t="s">
        <v>418</v>
      </c>
      <c r="Y301" s="52"/>
      <c r="Z301" s="32"/>
    </row>
    <row r="302" spans="1:26" ht="15.75" thickBot="1" x14ac:dyDescent="0.3">
      <c r="A302" s="12"/>
      <c r="B302" s="32"/>
      <c r="C302" s="32"/>
      <c r="D302" s="51"/>
      <c r="E302" s="51"/>
      <c r="F302" s="32"/>
      <c r="G302" s="32"/>
      <c r="H302" s="51"/>
      <c r="I302" s="51"/>
      <c r="J302" s="32"/>
      <c r="K302" s="32"/>
      <c r="L302" s="51"/>
      <c r="M302" s="51"/>
      <c r="N302" s="32"/>
      <c r="O302" s="32"/>
      <c r="P302" s="51"/>
      <c r="Q302" s="51"/>
      <c r="R302" s="32"/>
      <c r="S302" s="32"/>
      <c r="T302" s="51" t="s">
        <v>426</v>
      </c>
      <c r="U302" s="51"/>
      <c r="V302" s="32"/>
      <c r="W302" s="32"/>
      <c r="X302" s="51"/>
      <c r="Y302" s="51"/>
      <c r="Z302" s="32"/>
    </row>
    <row r="303" spans="1:26" x14ac:dyDescent="0.25">
      <c r="A303" s="12"/>
      <c r="B303" s="16" t="s">
        <v>419</v>
      </c>
      <c r="C303" s="17" t="s">
        <v>226</v>
      </c>
      <c r="D303" s="17"/>
      <c r="E303" s="17"/>
      <c r="F303" s="17"/>
      <c r="G303" s="17" t="s">
        <v>226</v>
      </c>
      <c r="H303" s="17"/>
      <c r="I303" s="17"/>
      <c r="J303" s="17"/>
      <c r="K303" s="17" t="s">
        <v>226</v>
      </c>
      <c r="L303" s="17"/>
      <c r="M303" s="17"/>
      <c r="N303" s="17"/>
      <c r="O303" s="17" t="s">
        <v>226</v>
      </c>
      <c r="P303" s="17"/>
      <c r="Q303" s="17"/>
      <c r="R303" s="17"/>
      <c r="S303" s="17" t="s">
        <v>226</v>
      </c>
      <c r="T303" s="17"/>
      <c r="U303" s="17"/>
      <c r="V303" s="17"/>
      <c r="W303" s="17" t="s">
        <v>226</v>
      </c>
      <c r="X303" s="17"/>
      <c r="Y303" s="17"/>
      <c r="Z303" s="17"/>
    </row>
    <row r="304" spans="1:26" x14ac:dyDescent="0.25">
      <c r="A304" s="12"/>
      <c r="B304" s="29" t="s">
        <v>323</v>
      </c>
      <c r="C304" s="11" t="s">
        <v>226</v>
      </c>
      <c r="D304" s="11" t="s">
        <v>240</v>
      </c>
      <c r="E304" s="20">
        <v>410</v>
      </c>
      <c r="F304" s="14" t="s">
        <v>226</v>
      </c>
      <c r="G304" s="11" t="s">
        <v>226</v>
      </c>
      <c r="H304" s="14" t="s">
        <v>240</v>
      </c>
      <c r="I304" s="36" t="s">
        <v>259</v>
      </c>
      <c r="J304" s="14" t="s">
        <v>226</v>
      </c>
      <c r="K304" s="11" t="s">
        <v>226</v>
      </c>
      <c r="L304" s="11" t="s">
        <v>240</v>
      </c>
      <c r="M304" s="19">
        <v>1911</v>
      </c>
      <c r="N304" s="14" t="s">
        <v>226</v>
      </c>
      <c r="O304" s="11" t="s">
        <v>226</v>
      </c>
      <c r="P304" s="11" t="s">
        <v>240</v>
      </c>
      <c r="Q304" s="19">
        <v>2321</v>
      </c>
      <c r="R304" s="14" t="s">
        <v>226</v>
      </c>
      <c r="S304" s="11" t="s">
        <v>226</v>
      </c>
      <c r="T304" s="14" t="s">
        <v>240</v>
      </c>
      <c r="U304" s="36" t="s">
        <v>259</v>
      </c>
      <c r="V304" s="14" t="s">
        <v>226</v>
      </c>
      <c r="W304" s="11" t="s">
        <v>226</v>
      </c>
      <c r="X304" s="11" t="s">
        <v>240</v>
      </c>
      <c r="Y304" s="19">
        <v>3860</v>
      </c>
      <c r="Z304" s="14" t="s">
        <v>226</v>
      </c>
    </row>
    <row r="305" spans="1:26" x14ac:dyDescent="0.25">
      <c r="A305" s="12"/>
      <c r="B305" s="16" t="s">
        <v>348</v>
      </c>
      <c r="C305" s="17" t="s">
        <v>226</v>
      </c>
      <c r="D305" s="26"/>
      <c r="E305" s="35" t="s">
        <v>259</v>
      </c>
      <c r="F305" s="26" t="s">
        <v>226</v>
      </c>
      <c r="G305" s="17" t="s">
        <v>226</v>
      </c>
      <c r="H305" s="26"/>
      <c r="I305" s="35" t="s">
        <v>259</v>
      </c>
      <c r="J305" s="26" t="s">
        <v>226</v>
      </c>
      <c r="K305" s="17" t="s">
        <v>226</v>
      </c>
      <c r="L305" s="17"/>
      <c r="M305" s="27">
        <v>38</v>
      </c>
      <c r="N305" s="26" t="s">
        <v>226</v>
      </c>
      <c r="O305" s="17" t="s">
        <v>226</v>
      </c>
      <c r="P305" s="17"/>
      <c r="Q305" s="27">
        <v>38</v>
      </c>
      <c r="R305" s="26" t="s">
        <v>226</v>
      </c>
      <c r="S305" s="17" t="s">
        <v>226</v>
      </c>
      <c r="T305" s="26"/>
      <c r="U305" s="35" t="s">
        <v>259</v>
      </c>
      <c r="V305" s="26" t="s">
        <v>226</v>
      </c>
      <c r="W305" s="17" t="s">
        <v>226</v>
      </c>
      <c r="X305" s="17"/>
      <c r="Y305" s="27">
        <v>38</v>
      </c>
      <c r="Z305" s="26" t="s">
        <v>226</v>
      </c>
    </row>
    <row r="306" spans="1:26" x14ac:dyDescent="0.25">
      <c r="A306" s="12"/>
      <c r="B306" s="29" t="s">
        <v>326</v>
      </c>
      <c r="C306" s="11" t="s">
        <v>226</v>
      </c>
      <c r="D306" s="11"/>
      <c r="E306" s="20">
        <v>914</v>
      </c>
      <c r="F306" s="14" t="s">
        <v>226</v>
      </c>
      <c r="G306" s="11" t="s">
        <v>226</v>
      </c>
      <c r="H306" s="14"/>
      <c r="I306" s="36" t="s">
        <v>259</v>
      </c>
      <c r="J306" s="14" t="s">
        <v>226</v>
      </c>
      <c r="K306" s="11" t="s">
        <v>226</v>
      </c>
      <c r="L306" s="14"/>
      <c r="M306" s="36" t="s">
        <v>259</v>
      </c>
      <c r="N306" s="14" t="s">
        <v>226</v>
      </c>
      <c r="O306" s="11" t="s">
        <v>226</v>
      </c>
      <c r="P306" s="11"/>
      <c r="Q306" s="20">
        <v>914</v>
      </c>
      <c r="R306" s="14" t="s">
        <v>226</v>
      </c>
      <c r="S306" s="11" t="s">
        <v>226</v>
      </c>
      <c r="T306" s="14"/>
      <c r="U306" s="36" t="s">
        <v>259</v>
      </c>
      <c r="V306" s="14" t="s">
        <v>226</v>
      </c>
      <c r="W306" s="11" t="s">
        <v>226</v>
      </c>
      <c r="X306" s="11"/>
      <c r="Y306" s="20">
        <v>200</v>
      </c>
      <c r="Z306" s="14" t="s">
        <v>226</v>
      </c>
    </row>
    <row r="307" spans="1:26" x14ac:dyDescent="0.25">
      <c r="A307" s="12"/>
      <c r="B307" s="16" t="s">
        <v>350</v>
      </c>
      <c r="C307" s="17" t="s">
        <v>226</v>
      </c>
      <c r="D307" s="26"/>
      <c r="E307" s="35" t="s">
        <v>259</v>
      </c>
      <c r="F307" s="26" t="s">
        <v>226</v>
      </c>
      <c r="G307" s="17" t="s">
        <v>226</v>
      </c>
      <c r="H307" s="26"/>
      <c r="I307" s="35" t="s">
        <v>259</v>
      </c>
      <c r="J307" s="26" t="s">
        <v>226</v>
      </c>
      <c r="K307" s="17" t="s">
        <v>226</v>
      </c>
      <c r="L307" s="26"/>
      <c r="M307" s="35" t="s">
        <v>259</v>
      </c>
      <c r="N307" s="26" t="s">
        <v>226</v>
      </c>
      <c r="O307" s="17" t="s">
        <v>226</v>
      </c>
      <c r="P307" s="26"/>
      <c r="Q307" s="35" t="s">
        <v>259</v>
      </c>
      <c r="R307" s="26" t="s">
        <v>226</v>
      </c>
      <c r="S307" s="17" t="s">
        <v>226</v>
      </c>
      <c r="T307" s="26"/>
      <c r="U307" s="35" t="s">
        <v>259</v>
      </c>
      <c r="V307" s="26" t="s">
        <v>226</v>
      </c>
      <c r="W307" s="17" t="s">
        <v>226</v>
      </c>
      <c r="X307" s="26"/>
      <c r="Y307" s="35" t="s">
        <v>259</v>
      </c>
      <c r="Z307" s="26" t="s">
        <v>226</v>
      </c>
    </row>
    <row r="308" spans="1:26" x14ac:dyDescent="0.25">
      <c r="A308" s="12"/>
      <c r="B308" s="29" t="s">
        <v>420</v>
      </c>
      <c r="C308" s="11" t="s">
        <v>226</v>
      </c>
      <c r="D308" s="11"/>
      <c r="E308" s="11"/>
      <c r="F308" s="11"/>
      <c r="G308" s="11" t="s">
        <v>226</v>
      </c>
      <c r="H308" s="11"/>
      <c r="I308" s="11"/>
      <c r="J308" s="11"/>
      <c r="K308" s="11" t="s">
        <v>226</v>
      </c>
      <c r="L308" s="11"/>
      <c r="M308" s="11"/>
      <c r="N308" s="11"/>
      <c r="O308" s="11" t="s">
        <v>226</v>
      </c>
      <c r="P308" s="11"/>
      <c r="Q308" s="11"/>
      <c r="R308" s="11"/>
      <c r="S308" s="11" t="s">
        <v>226</v>
      </c>
      <c r="T308" s="11"/>
      <c r="U308" s="11"/>
      <c r="V308" s="11"/>
      <c r="W308" s="11" t="s">
        <v>226</v>
      </c>
      <c r="X308" s="11"/>
      <c r="Y308" s="11"/>
      <c r="Z308" s="11"/>
    </row>
    <row r="309" spans="1:26" x14ac:dyDescent="0.25">
      <c r="A309" s="12"/>
      <c r="B309" s="16" t="s">
        <v>351</v>
      </c>
      <c r="C309" s="17" t="s">
        <v>226</v>
      </c>
      <c r="D309" s="26"/>
      <c r="E309" s="35" t="s">
        <v>259</v>
      </c>
      <c r="F309" s="26" t="s">
        <v>226</v>
      </c>
      <c r="G309" s="17" t="s">
        <v>226</v>
      </c>
      <c r="H309" s="26"/>
      <c r="I309" s="35" t="s">
        <v>259</v>
      </c>
      <c r="J309" s="26" t="s">
        <v>226</v>
      </c>
      <c r="K309" s="17" t="s">
        <v>226</v>
      </c>
      <c r="L309" s="26"/>
      <c r="M309" s="35" t="s">
        <v>259</v>
      </c>
      <c r="N309" s="26" t="s">
        <v>226</v>
      </c>
      <c r="O309" s="17" t="s">
        <v>226</v>
      </c>
      <c r="P309" s="26"/>
      <c r="Q309" s="35" t="s">
        <v>259</v>
      </c>
      <c r="R309" s="26" t="s">
        <v>226</v>
      </c>
      <c r="S309" s="17" t="s">
        <v>226</v>
      </c>
      <c r="T309" s="26"/>
      <c r="U309" s="35" t="s">
        <v>259</v>
      </c>
      <c r="V309" s="26" t="s">
        <v>226</v>
      </c>
      <c r="W309" s="17" t="s">
        <v>226</v>
      </c>
      <c r="X309" s="26"/>
      <c r="Y309" s="35" t="s">
        <v>259</v>
      </c>
      <c r="Z309" s="26" t="s">
        <v>226</v>
      </c>
    </row>
    <row r="310" spans="1:26" x14ac:dyDescent="0.25">
      <c r="A310" s="12"/>
      <c r="B310" s="29" t="s">
        <v>352</v>
      </c>
      <c r="C310" s="11" t="s">
        <v>226</v>
      </c>
      <c r="D310" s="11"/>
      <c r="E310" s="20">
        <v>222</v>
      </c>
      <c r="F310" s="14" t="s">
        <v>226</v>
      </c>
      <c r="G310" s="11" t="s">
        <v>226</v>
      </c>
      <c r="H310" s="14"/>
      <c r="I310" s="36" t="s">
        <v>259</v>
      </c>
      <c r="J310" s="14" t="s">
        <v>226</v>
      </c>
      <c r="K310" s="11" t="s">
        <v>226</v>
      </c>
      <c r="L310" s="11"/>
      <c r="M310" s="20">
        <v>16</v>
      </c>
      <c r="N310" s="14" t="s">
        <v>226</v>
      </c>
      <c r="O310" s="11" t="s">
        <v>226</v>
      </c>
      <c r="P310" s="11"/>
      <c r="Q310" s="20">
        <v>238</v>
      </c>
      <c r="R310" s="14" t="s">
        <v>226</v>
      </c>
      <c r="S310" s="11" t="s">
        <v>226</v>
      </c>
      <c r="T310" s="14"/>
      <c r="U310" s="36" t="s">
        <v>259</v>
      </c>
      <c r="V310" s="14" t="s">
        <v>226</v>
      </c>
      <c r="W310" s="11" t="s">
        <v>226</v>
      </c>
      <c r="X310" s="11"/>
      <c r="Y310" s="20">
        <v>16</v>
      </c>
      <c r="Z310" s="14" t="s">
        <v>226</v>
      </c>
    </row>
    <row r="311" spans="1:26" ht="15.75" thickBot="1" x14ac:dyDescent="0.3">
      <c r="A311" s="12"/>
      <c r="B311" s="16" t="s">
        <v>354</v>
      </c>
      <c r="C311" s="17" t="s">
        <v>226</v>
      </c>
      <c r="D311" s="26"/>
      <c r="E311" s="35" t="s">
        <v>259</v>
      </c>
      <c r="F311" s="26" t="s">
        <v>226</v>
      </c>
      <c r="G311" s="17" t="s">
        <v>226</v>
      </c>
      <c r="H311" s="26"/>
      <c r="I311" s="35" t="s">
        <v>259</v>
      </c>
      <c r="J311" s="26" t="s">
        <v>226</v>
      </c>
      <c r="K311" s="17" t="s">
        <v>226</v>
      </c>
      <c r="L311" s="17"/>
      <c r="M311" s="27">
        <v>1</v>
      </c>
      <c r="N311" s="26" t="s">
        <v>226</v>
      </c>
      <c r="O311" s="17" t="s">
        <v>226</v>
      </c>
      <c r="P311" s="17"/>
      <c r="Q311" s="27">
        <v>1</v>
      </c>
      <c r="R311" s="26" t="s">
        <v>226</v>
      </c>
      <c r="S311" s="17" t="s">
        <v>226</v>
      </c>
      <c r="T311" s="26"/>
      <c r="U311" s="35" t="s">
        <v>259</v>
      </c>
      <c r="V311" s="26" t="s">
        <v>226</v>
      </c>
      <c r="W311" s="17" t="s">
        <v>226</v>
      </c>
      <c r="X311" s="17"/>
      <c r="Y311" s="27">
        <v>1</v>
      </c>
      <c r="Z311" s="26" t="s">
        <v>226</v>
      </c>
    </row>
    <row r="312" spans="1:26" x14ac:dyDescent="0.25">
      <c r="A312" s="12"/>
      <c r="B312" s="21"/>
      <c r="C312" s="21" t="s">
        <v>226</v>
      </c>
      <c r="D312" s="22"/>
      <c r="E312" s="22"/>
      <c r="F312" s="21"/>
      <c r="G312" s="21" t="s">
        <v>226</v>
      </c>
      <c r="H312" s="22"/>
      <c r="I312" s="22"/>
      <c r="J312" s="21"/>
      <c r="K312" s="21" t="s">
        <v>226</v>
      </c>
      <c r="L312" s="22"/>
      <c r="M312" s="22"/>
      <c r="N312" s="21"/>
      <c r="O312" s="21" t="s">
        <v>226</v>
      </c>
      <c r="P312" s="22"/>
      <c r="Q312" s="22"/>
      <c r="R312" s="21"/>
      <c r="S312" s="21" t="s">
        <v>226</v>
      </c>
      <c r="T312" s="22"/>
      <c r="U312" s="22"/>
      <c r="V312" s="21"/>
      <c r="W312" s="21" t="s">
        <v>226</v>
      </c>
      <c r="X312" s="22"/>
      <c r="Y312" s="22"/>
      <c r="Z312" s="21"/>
    </row>
    <row r="313" spans="1:26" ht="15.75" thickBot="1" x14ac:dyDescent="0.3">
      <c r="A313" s="12"/>
      <c r="B313" s="18" t="s">
        <v>127</v>
      </c>
      <c r="C313" s="15" t="s">
        <v>226</v>
      </c>
      <c r="D313" s="11" t="s">
        <v>240</v>
      </c>
      <c r="E313" s="19">
        <v>1546</v>
      </c>
      <c r="F313" s="14" t="s">
        <v>226</v>
      </c>
      <c r="G313" s="15" t="s">
        <v>226</v>
      </c>
      <c r="H313" s="14" t="s">
        <v>240</v>
      </c>
      <c r="I313" s="36" t="s">
        <v>259</v>
      </c>
      <c r="J313" s="14" t="s">
        <v>226</v>
      </c>
      <c r="K313" s="15" t="s">
        <v>226</v>
      </c>
      <c r="L313" s="11" t="s">
        <v>240</v>
      </c>
      <c r="M313" s="19">
        <v>1966</v>
      </c>
      <c r="N313" s="14" t="s">
        <v>226</v>
      </c>
      <c r="O313" s="15" t="s">
        <v>226</v>
      </c>
      <c r="P313" s="11" t="s">
        <v>240</v>
      </c>
      <c r="Q313" s="19">
        <v>3512</v>
      </c>
      <c r="R313" s="14" t="s">
        <v>226</v>
      </c>
      <c r="S313" s="15" t="s">
        <v>226</v>
      </c>
      <c r="T313" s="14" t="s">
        <v>240</v>
      </c>
      <c r="U313" s="36" t="s">
        <v>259</v>
      </c>
      <c r="V313" s="14" t="s">
        <v>226</v>
      </c>
      <c r="W313" s="15" t="s">
        <v>226</v>
      </c>
      <c r="X313" s="11" t="s">
        <v>240</v>
      </c>
      <c r="Y313" s="19">
        <v>4115</v>
      </c>
      <c r="Z313" s="14" t="s">
        <v>226</v>
      </c>
    </row>
    <row r="314" spans="1:26" ht="15.75" thickTop="1" x14ac:dyDescent="0.25">
      <c r="A314" s="12"/>
      <c r="B314" s="21"/>
      <c r="C314" s="21" t="s">
        <v>226</v>
      </c>
      <c r="D314" s="28"/>
      <c r="E314" s="28"/>
      <c r="F314" s="21"/>
      <c r="G314" s="21" t="s">
        <v>226</v>
      </c>
      <c r="H314" s="28"/>
      <c r="I314" s="28"/>
      <c r="J314" s="21"/>
      <c r="K314" s="21" t="s">
        <v>226</v>
      </c>
      <c r="L314" s="28"/>
      <c r="M314" s="28"/>
      <c r="N314" s="21"/>
      <c r="O314" s="21" t="s">
        <v>226</v>
      </c>
      <c r="P314" s="28"/>
      <c r="Q314" s="28"/>
      <c r="R314" s="21"/>
      <c r="S314" s="21" t="s">
        <v>226</v>
      </c>
      <c r="T314" s="28"/>
      <c r="U314" s="28"/>
      <c r="V314" s="21"/>
      <c r="W314" s="21" t="s">
        <v>226</v>
      </c>
      <c r="X314" s="28"/>
      <c r="Y314" s="28"/>
      <c r="Z314" s="21"/>
    </row>
    <row r="315" spans="1:26" x14ac:dyDescent="0.25">
      <c r="A315" s="12"/>
      <c r="B315" s="46"/>
      <c r="C315" s="46"/>
      <c r="D315" s="46"/>
      <c r="E315" s="46"/>
      <c r="F315" s="46"/>
      <c r="G315" s="46"/>
      <c r="H315" s="46"/>
      <c r="I315" s="46"/>
      <c r="J315" s="46"/>
      <c r="K315" s="46"/>
      <c r="L315" s="46"/>
      <c r="M315" s="46"/>
      <c r="N315" s="46"/>
      <c r="O315" s="46"/>
      <c r="P315" s="46"/>
      <c r="Q315" s="46"/>
      <c r="R315" s="46"/>
      <c r="S315" s="46"/>
      <c r="T315" s="46"/>
      <c r="U315" s="46"/>
      <c r="V315" s="46"/>
      <c r="W315" s="46"/>
      <c r="X315" s="46"/>
      <c r="Y315" s="46"/>
      <c r="Z315" s="46"/>
    </row>
    <row r="316" spans="1:26" x14ac:dyDescent="0.25">
      <c r="A316" s="12"/>
      <c r="B316" s="43" t="s">
        <v>427</v>
      </c>
      <c r="C316" s="43"/>
      <c r="D316" s="43"/>
      <c r="E316" s="43"/>
      <c r="F316" s="43"/>
      <c r="G316" s="43"/>
      <c r="H316" s="43"/>
      <c r="I316" s="43"/>
      <c r="J316" s="43"/>
      <c r="K316" s="43"/>
      <c r="L316" s="43"/>
      <c r="M316" s="43"/>
      <c r="N316" s="43"/>
      <c r="O316" s="43"/>
      <c r="P316" s="43"/>
      <c r="Q316" s="43"/>
      <c r="R316" s="43"/>
      <c r="S316" s="43"/>
      <c r="T316" s="43"/>
      <c r="U316" s="43"/>
      <c r="V316" s="43"/>
      <c r="W316" s="43"/>
      <c r="X316" s="43"/>
      <c r="Y316" s="43"/>
      <c r="Z316" s="43"/>
    </row>
    <row r="317" spans="1:26" x14ac:dyDescent="0.25">
      <c r="A317" s="12"/>
      <c r="B317" s="44" t="s">
        <v>428</v>
      </c>
      <c r="C317" s="44"/>
      <c r="D317" s="44"/>
      <c r="E317" s="44"/>
      <c r="F317" s="44"/>
      <c r="G317" s="44"/>
      <c r="H317" s="44"/>
      <c r="I317" s="44"/>
      <c r="J317" s="44"/>
      <c r="K317" s="44"/>
      <c r="L317" s="44"/>
      <c r="M317" s="44"/>
      <c r="N317" s="44"/>
      <c r="O317" s="44"/>
      <c r="P317" s="44"/>
      <c r="Q317" s="44"/>
      <c r="R317" s="44"/>
      <c r="S317" s="44"/>
      <c r="T317" s="44"/>
      <c r="U317" s="44"/>
      <c r="V317" s="44"/>
      <c r="W317" s="44"/>
      <c r="X317" s="44"/>
      <c r="Y317" s="44"/>
      <c r="Z317" s="44"/>
    </row>
    <row r="318" spans="1:26" x14ac:dyDescent="0.25">
      <c r="A318" s="12"/>
      <c r="B318" s="44" t="s">
        <v>429</v>
      </c>
      <c r="C318" s="44"/>
      <c r="D318" s="44"/>
      <c r="E318" s="44"/>
      <c r="F318" s="44"/>
      <c r="G318" s="44"/>
      <c r="H318" s="44"/>
      <c r="I318" s="44"/>
      <c r="J318" s="44"/>
      <c r="K318" s="44"/>
      <c r="L318" s="44"/>
      <c r="M318" s="44"/>
      <c r="N318" s="44"/>
      <c r="O318" s="44"/>
      <c r="P318" s="44"/>
      <c r="Q318" s="44"/>
      <c r="R318" s="44"/>
      <c r="S318" s="44"/>
      <c r="T318" s="44"/>
      <c r="U318" s="44"/>
      <c r="V318" s="44"/>
      <c r="W318" s="44"/>
      <c r="X318" s="44"/>
      <c r="Y318" s="44"/>
      <c r="Z318" s="44"/>
    </row>
    <row r="319" spans="1:26" x14ac:dyDescent="0.25">
      <c r="A319" s="12"/>
      <c r="B319" s="44" t="s">
        <v>430</v>
      </c>
      <c r="C319" s="44"/>
      <c r="D319" s="44"/>
      <c r="E319" s="44"/>
      <c r="F319" s="44"/>
      <c r="G319" s="44"/>
      <c r="H319" s="44"/>
      <c r="I319" s="44"/>
      <c r="J319" s="44"/>
      <c r="K319" s="44"/>
      <c r="L319" s="44"/>
      <c r="M319" s="44"/>
      <c r="N319" s="44"/>
      <c r="O319" s="44"/>
      <c r="P319" s="44"/>
      <c r="Q319" s="44"/>
      <c r="R319" s="44"/>
      <c r="S319" s="44"/>
      <c r="T319" s="44"/>
      <c r="U319" s="44"/>
      <c r="V319" s="44"/>
      <c r="W319" s="44"/>
      <c r="X319" s="44"/>
      <c r="Y319" s="44"/>
      <c r="Z319" s="44"/>
    </row>
    <row r="320" spans="1:26" x14ac:dyDescent="0.25">
      <c r="A320" s="12"/>
      <c r="B320" s="44" t="s">
        <v>431</v>
      </c>
      <c r="C320" s="44"/>
      <c r="D320" s="44"/>
      <c r="E320" s="44"/>
      <c r="F320" s="44"/>
      <c r="G320" s="44"/>
      <c r="H320" s="44"/>
      <c r="I320" s="44"/>
      <c r="J320" s="44"/>
      <c r="K320" s="44"/>
      <c r="L320" s="44"/>
      <c r="M320" s="44"/>
      <c r="N320" s="44"/>
      <c r="O320" s="44"/>
      <c r="P320" s="44"/>
      <c r="Q320" s="44"/>
      <c r="R320" s="44"/>
      <c r="S320" s="44"/>
      <c r="T320" s="44"/>
      <c r="U320" s="44"/>
      <c r="V320" s="44"/>
      <c r="W320" s="44"/>
      <c r="X320" s="44"/>
      <c r="Y320" s="44"/>
      <c r="Z320" s="44"/>
    </row>
    <row r="321" spans="1:26" x14ac:dyDescent="0.25">
      <c r="A321" s="12"/>
      <c r="B321" s="44" t="s">
        <v>432</v>
      </c>
      <c r="C321" s="44"/>
      <c r="D321" s="44"/>
      <c r="E321" s="44"/>
      <c r="F321" s="44"/>
      <c r="G321" s="44"/>
      <c r="H321" s="44"/>
      <c r="I321" s="44"/>
      <c r="J321" s="44"/>
      <c r="K321" s="44"/>
      <c r="L321" s="44"/>
      <c r="M321" s="44"/>
      <c r="N321" s="44"/>
      <c r="O321" s="44"/>
      <c r="P321" s="44"/>
      <c r="Q321" s="44"/>
      <c r="R321" s="44"/>
      <c r="S321" s="44"/>
      <c r="T321" s="44"/>
      <c r="U321" s="44"/>
      <c r="V321" s="44"/>
      <c r="W321" s="44"/>
      <c r="X321" s="44"/>
      <c r="Y321" s="44"/>
      <c r="Z321" s="44"/>
    </row>
    <row r="322" spans="1:26" x14ac:dyDescent="0.25">
      <c r="A322" s="12"/>
      <c r="B322" s="44" t="s">
        <v>433</v>
      </c>
      <c r="C322" s="44"/>
      <c r="D322" s="44"/>
      <c r="E322" s="44"/>
      <c r="F322" s="44"/>
      <c r="G322" s="44"/>
      <c r="H322" s="44"/>
      <c r="I322" s="44"/>
      <c r="J322" s="44"/>
      <c r="K322" s="44"/>
      <c r="L322" s="44"/>
      <c r="M322" s="44"/>
      <c r="N322" s="44"/>
      <c r="O322" s="44"/>
      <c r="P322" s="44"/>
      <c r="Q322" s="44"/>
      <c r="R322" s="44"/>
      <c r="S322" s="44"/>
      <c r="T322" s="44"/>
      <c r="U322" s="44"/>
      <c r="V322" s="44"/>
      <c r="W322" s="44"/>
      <c r="X322" s="44"/>
      <c r="Y322" s="44"/>
      <c r="Z322" s="44"/>
    </row>
    <row r="323" spans="1:26" x14ac:dyDescent="0.25">
      <c r="A323" s="12"/>
      <c r="B323" s="44" t="s">
        <v>434</v>
      </c>
      <c r="C323" s="44"/>
      <c r="D323" s="44"/>
      <c r="E323" s="44"/>
      <c r="F323" s="44"/>
      <c r="G323" s="44"/>
      <c r="H323" s="44"/>
      <c r="I323" s="44"/>
      <c r="J323" s="44"/>
      <c r="K323" s="44"/>
      <c r="L323" s="44"/>
      <c r="M323" s="44"/>
      <c r="N323" s="44"/>
      <c r="O323" s="44"/>
      <c r="P323" s="44"/>
      <c r="Q323" s="44"/>
      <c r="R323" s="44"/>
      <c r="S323" s="44"/>
      <c r="T323" s="44"/>
      <c r="U323" s="44"/>
      <c r="V323" s="44"/>
      <c r="W323" s="44"/>
      <c r="X323" s="44"/>
      <c r="Y323" s="44"/>
      <c r="Z323" s="44"/>
    </row>
    <row r="324" spans="1:26" x14ac:dyDescent="0.25">
      <c r="A324" s="12"/>
      <c r="B324" s="44" t="s">
        <v>435</v>
      </c>
      <c r="C324" s="44"/>
      <c r="D324" s="44"/>
      <c r="E324" s="44"/>
      <c r="F324" s="44"/>
      <c r="G324" s="44"/>
      <c r="H324" s="44"/>
      <c r="I324" s="44"/>
      <c r="J324" s="44"/>
      <c r="K324" s="44"/>
      <c r="L324" s="44"/>
      <c r="M324" s="44"/>
      <c r="N324" s="44"/>
      <c r="O324" s="44"/>
      <c r="P324" s="44"/>
      <c r="Q324" s="44"/>
      <c r="R324" s="44"/>
      <c r="S324" s="44"/>
      <c r="T324" s="44"/>
      <c r="U324" s="44"/>
      <c r="V324" s="44"/>
      <c r="W324" s="44"/>
      <c r="X324" s="44"/>
      <c r="Y324" s="44"/>
      <c r="Z324" s="44"/>
    </row>
    <row r="325" spans="1:26" x14ac:dyDescent="0.25">
      <c r="A325" s="12"/>
      <c r="B325" s="44" t="s">
        <v>436</v>
      </c>
      <c r="C325" s="44"/>
      <c r="D325" s="44"/>
      <c r="E325" s="44"/>
      <c r="F325" s="44"/>
      <c r="G325" s="44"/>
      <c r="H325" s="44"/>
      <c r="I325" s="44"/>
      <c r="J325" s="44"/>
      <c r="K325" s="44"/>
      <c r="L325" s="44"/>
      <c r="M325" s="44"/>
      <c r="N325" s="44"/>
      <c r="O325" s="44"/>
      <c r="P325" s="44"/>
      <c r="Q325" s="44"/>
      <c r="R325" s="44"/>
      <c r="S325" s="44"/>
      <c r="T325" s="44"/>
      <c r="U325" s="44"/>
      <c r="V325" s="44"/>
      <c r="W325" s="44"/>
      <c r="X325" s="44"/>
      <c r="Y325" s="44"/>
      <c r="Z325" s="44"/>
    </row>
    <row r="326" spans="1:26" x14ac:dyDescent="0.25">
      <c r="A326" s="12"/>
      <c r="B326" s="44" t="s">
        <v>437</v>
      </c>
      <c r="C326" s="44"/>
      <c r="D326" s="44"/>
      <c r="E326" s="44"/>
      <c r="F326" s="44"/>
      <c r="G326" s="44"/>
      <c r="H326" s="44"/>
      <c r="I326" s="44"/>
      <c r="J326" s="44"/>
      <c r="K326" s="44"/>
      <c r="L326" s="44"/>
      <c r="M326" s="44"/>
      <c r="N326" s="44"/>
      <c r="O326" s="44"/>
      <c r="P326" s="44"/>
      <c r="Q326" s="44"/>
      <c r="R326" s="44"/>
      <c r="S326" s="44"/>
      <c r="T326" s="44"/>
      <c r="U326" s="44"/>
      <c r="V326" s="44"/>
      <c r="W326" s="44"/>
      <c r="X326" s="44"/>
      <c r="Y326" s="44"/>
      <c r="Z326" s="44"/>
    </row>
    <row r="327" spans="1:26" ht="15.75" x14ac:dyDescent="0.25">
      <c r="A327" s="12"/>
      <c r="B327" s="45"/>
      <c r="C327" s="45"/>
      <c r="D327" s="45"/>
      <c r="E327" s="45"/>
      <c r="F327" s="45"/>
      <c r="G327" s="45"/>
      <c r="H327" s="45"/>
      <c r="I327" s="45"/>
      <c r="J327" s="45"/>
      <c r="K327" s="45"/>
      <c r="L327" s="45"/>
      <c r="M327" s="45"/>
      <c r="N327" s="45"/>
      <c r="O327" s="45"/>
      <c r="P327" s="45"/>
      <c r="Q327" s="45"/>
      <c r="R327" s="45"/>
      <c r="S327" s="45"/>
      <c r="T327" s="45"/>
      <c r="U327" s="45"/>
      <c r="V327" s="45"/>
      <c r="W327" s="45"/>
      <c r="X327" s="45"/>
      <c r="Y327" s="45"/>
      <c r="Z327" s="45"/>
    </row>
    <row r="328" spans="1:26" x14ac:dyDescent="0.25">
      <c r="A328" s="12"/>
      <c r="B328" s="11"/>
      <c r="C328" s="11"/>
      <c r="D328" s="11"/>
      <c r="E328" s="11"/>
      <c r="F328" s="11"/>
      <c r="G328" s="11"/>
      <c r="H328" s="11"/>
      <c r="I328" s="11"/>
      <c r="J328" s="11"/>
      <c r="K328" s="11"/>
      <c r="L328" s="11"/>
      <c r="M328" s="11"/>
      <c r="N328" s="11"/>
      <c r="O328" s="11"/>
      <c r="P328" s="11"/>
      <c r="Q328" s="11"/>
      <c r="R328" s="11"/>
      <c r="S328" s="11"/>
      <c r="T328" s="11"/>
      <c r="U328" s="11"/>
      <c r="V328" s="11"/>
    </row>
    <row r="329" spans="1:26" ht="15.75" thickBot="1" x14ac:dyDescent="0.3">
      <c r="A329" s="12"/>
      <c r="B329" s="15"/>
      <c r="C329" s="15" t="s">
        <v>226</v>
      </c>
      <c r="D329" s="51" t="s">
        <v>227</v>
      </c>
      <c r="E329" s="51"/>
      <c r="F329" s="51"/>
      <c r="G329" s="51"/>
      <c r="H329" s="51"/>
      <c r="I329" s="51"/>
      <c r="J329" s="51"/>
      <c r="K329" s="51"/>
      <c r="L329" s="51"/>
      <c r="M329" s="51"/>
      <c r="N329" s="51"/>
      <c r="O329" s="51"/>
      <c r="P329" s="51"/>
      <c r="Q329" s="51"/>
      <c r="R329" s="51"/>
      <c r="S329" s="51"/>
      <c r="T329" s="51"/>
      <c r="U329" s="51"/>
      <c r="V329" s="15"/>
    </row>
    <row r="330" spans="1:26" ht="15.75" thickBot="1" x14ac:dyDescent="0.3">
      <c r="A330" s="12"/>
      <c r="B330" s="15"/>
      <c r="C330" s="15" t="s">
        <v>226</v>
      </c>
      <c r="D330" s="55" t="s">
        <v>438</v>
      </c>
      <c r="E330" s="55"/>
      <c r="F330" s="15"/>
      <c r="G330" s="15" t="s">
        <v>226</v>
      </c>
      <c r="H330" s="55" t="s">
        <v>439</v>
      </c>
      <c r="I330" s="55"/>
      <c r="J330" s="15"/>
      <c r="K330" s="15" t="s">
        <v>226</v>
      </c>
      <c r="L330" s="55" t="s">
        <v>440</v>
      </c>
      <c r="M330" s="55"/>
      <c r="N330" s="15"/>
      <c r="O330" s="15" t="s">
        <v>226</v>
      </c>
      <c r="P330" s="55" t="s">
        <v>441</v>
      </c>
      <c r="Q330" s="55"/>
      <c r="R330" s="15"/>
      <c r="S330" s="15" t="s">
        <v>226</v>
      </c>
      <c r="T330" s="55" t="s">
        <v>127</v>
      </c>
      <c r="U330" s="55"/>
      <c r="V330" s="15"/>
    </row>
    <row r="331" spans="1:26" x14ac:dyDescent="0.25">
      <c r="A331" s="12"/>
      <c r="B331" s="16" t="s">
        <v>323</v>
      </c>
      <c r="C331" s="17" t="s">
        <v>226</v>
      </c>
      <c r="D331" s="26" t="s">
        <v>240</v>
      </c>
      <c r="E331" s="35" t="s">
        <v>259</v>
      </c>
      <c r="F331" s="26" t="s">
        <v>226</v>
      </c>
      <c r="G331" s="17" t="s">
        <v>226</v>
      </c>
      <c r="H331" s="17" t="s">
        <v>240</v>
      </c>
      <c r="I331" s="25">
        <v>3080</v>
      </c>
      <c r="J331" s="26" t="s">
        <v>226</v>
      </c>
      <c r="K331" s="17" t="s">
        <v>226</v>
      </c>
      <c r="L331" s="17" t="s">
        <v>240</v>
      </c>
      <c r="M331" s="25">
        <v>2689</v>
      </c>
      <c r="N331" s="26" t="s">
        <v>226</v>
      </c>
      <c r="O331" s="17" t="s">
        <v>226</v>
      </c>
      <c r="P331" s="17" t="s">
        <v>240</v>
      </c>
      <c r="Q331" s="25">
        <v>343088</v>
      </c>
      <c r="R331" s="26" t="s">
        <v>226</v>
      </c>
      <c r="S331" s="17" t="s">
        <v>226</v>
      </c>
      <c r="T331" s="17" t="s">
        <v>240</v>
      </c>
      <c r="U331" s="25">
        <v>348857</v>
      </c>
      <c r="V331" s="26" t="s">
        <v>226</v>
      </c>
    </row>
    <row r="332" spans="1:26" x14ac:dyDescent="0.25">
      <c r="A332" s="12"/>
      <c r="B332" s="29" t="s">
        <v>348</v>
      </c>
      <c r="C332" s="11" t="s">
        <v>226</v>
      </c>
      <c r="D332" s="11"/>
      <c r="E332" s="19">
        <v>346501</v>
      </c>
      <c r="F332" s="14" t="s">
        <v>226</v>
      </c>
      <c r="G332" s="11" t="s">
        <v>226</v>
      </c>
      <c r="H332" s="11"/>
      <c r="I332" s="19">
        <v>4228</v>
      </c>
      <c r="J332" s="14" t="s">
        <v>226</v>
      </c>
      <c r="K332" s="11" t="s">
        <v>226</v>
      </c>
      <c r="L332" s="11"/>
      <c r="M332" s="19">
        <v>8817</v>
      </c>
      <c r="N332" s="14" t="s">
        <v>226</v>
      </c>
      <c r="O332" s="11" t="s">
        <v>226</v>
      </c>
      <c r="P332" s="14"/>
      <c r="Q332" s="36" t="s">
        <v>259</v>
      </c>
      <c r="R332" s="14" t="s">
        <v>226</v>
      </c>
      <c r="S332" s="11" t="s">
        <v>226</v>
      </c>
      <c r="T332" s="11"/>
      <c r="U332" s="19">
        <v>359546</v>
      </c>
      <c r="V332" s="14" t="s">
        <v>226</v>
      </c>
    </row>
    <row r="333" spans="1:26" x14ac:dyDescent="0.25">
      <c r="A333" s="12"/>
      <c r="B333" s="16" t="s">
        <v>350</v>
      </c>
      <c r="C333" s="17" t="s">
        <v>226</v>
      </c>
      <c r="D333" s="17"/>
      <c r="E333" s="25">
        <v>14694</v>
      </c>
      <c r="F333" s="26" t="s">
        <v>226</v>
      </c>
      <c r="G333" s="17" t="s">
        <v>226</v>
      </c>
      <c r="H333" s="26"/>
      <c r="I333" s="35" t="s">
        <v>259</v>
      </c>
      <c r="J333" s="26" t="s">
        <v>226</v>
      </c>
      <c r="K333" s="17" t="s">
        <v>226</v>
      </c>
      <c r="L333" s="26"/>
      <c r="M333" s="35" t="s">
        <v>259</v>
      </c>
      <c r="N333" s="26" t="s">
        <v>226</v>
      </c>
      <c r="O333" s="17" t="s">
        <v>226</v>
      </c>
      <c r="P333" s="26"/>
      <c r="Q333" s="35" t="s">
        <v>259</v>
      </c>
      <c r="R333" s="26" t="s">
        <v>226</v>
      </c>
      <c r="S333" s="17" t="s">
        <v>226</v>
      </c>
      <c r="T333" s="17"/>
      <c r="U333" s="25">
        <v>14694</v>
      </c>
      <c r="V333" s="26" t="s">
        <v>226</v>
      </c>
    </row>
    <row r="334" spans="1:26" x14ac:dyDescent="0.25">
      <c r="A334" s="12"/>
      <c r="B334" s="29" t="s">
        <v>351</v>
      </c>
      <c r="C334" s="11" t="s">
        <v>226</v>
      </c>
      <c r="D334" s="11"/>
      <c r="E334" s="19">
        <v>39012</v>
      </c>
      <c r="F334" s="14" t="s">
        <v>226</v>
      </c>
      <c r="G334" s="11" t="s">
        <v>226</v>
      </c>
      <c r="H334" s="11"/>
      <c r="I334" s="20">
        <v>5</v>
      </c>
      <c r="J334" s="14" t="s">
        <v>226</v>
      </c>
      <c r="K334" s="11" t="s">
        <v>226</v>
      </c>
      <c r="L334" s="11"/>
      <c r="M334" s="20">
        <v>1</v>
      </c>
      <c r="N334" s="14" t="s">
        <v>226</v>
      </c>
      <c r="O334" s="11" t="s">
        <v>226</v>
      </c>
      <c r="P334" s="14"/>
      <c r="Q334" s="36" t="s">
        <v>259</v>
      </c>
      <c r="R334" s="14" t="s">
        <v>226</v>
      </c>
      <c r="S334" s="11" t="s">
        <v>226</v>
      </c>
      <c r="T334" s="11"/>
      <c r="U334" s="19">
        <v>39018</v>
      </c>
      <c r="V334" s="14" t="s">
        <v>226</v>
      </c>
    </row>
    <row r="335" spans="1:26" x14ac:dyDescent="0.25">
      <c r="A335" s="12"/>
      <c r="B335" s="16" t="s">
        <v>326</v>
      </c>
      <c r="C335" s="17" t="s">
        <v>226</v>
      </c>
      <c r="D335" s="26"/>
      <c r="E335" s="35" t="s">
        <v>259</v>
      </c>
      <c r="F335" s="26" t="s">
        <v>226</v>
      </c>
      <c r="G335" s="17" t="s">
        <v>226</v>
      </c>
      <c r="H335" s="17"/>
      <c r="I335" s="27">
        <v>200</v>
      </c>
      <c r="J335" s="26" t="s">
        <v>226</v>
      </c>
      <c r="K335" s="17" t="s">
        <v>226</v>
      </c>
      <c r="L335" s="17"/>
      <c r="M335" s="25">
        <v>1097</v>
      </c>
      <c r="N335" s="26" t="s">
        <v>226</v>
      </c>
      <c r="O335" s="17" t="s">
        <v>226</v>
      </c>
      <c r="P335" s="17"/>
      <c r="Q335" s="25">
        <v>109579</v>
      </c>
      <c r="R335" s="26" t="s">
        <v>226</v>
      </c>
      <c r="S335" s="17" t="s">
        <v>226</v>
      </c>
      <c r="T335" s="17"/>
      <c r="U335" s="25">
        <v>110876</v>
      </c>
      <c r="V335" s="26" t="s">
        <v>226</v>
      </c>
    </row>
    <row r="336" spans="1:26" x14ac:dyDescent="0.25">
      <c r="A336" s="12"/>
      <c r="B336" s="29" t="s">
        <v>352</v>
      </c>
      <c r="C336" s="11" t="s">
        <v>226</v>
      </c>
      <c r="D336" s="14"/>
      <c r="E336" s="36" t="s">
        <v>259</v>
      </c>
      <c r="F336" s="14" t="s">
        <v>226</v>
      </c>
      <c r="G336" s="11" t="s">
        <v>226</v>
      </c>
      <c r="H336" s="14"/>
      <c r="I336" s="36" t="s">
        <v>259</v>
      </c>
      <c r="J336" s="14" t="s">
        <v>226</v>
      </c>
      <c r="K336" s="11" t="s">
        <v>226</v>
      </c>
      <c r="L336" s="14"/>
      <c r="M336" s="36" t="s">
        <v>259</v>
      </c>
      <c r="N336" s="14" t="s">
        <v>226</v>
      </c>
      <c r="O336" s="11" t="s">
        <v>226</v>
      </c>
      <c r="P336" s="11"/>
      <c r="Q336" s="19">
        <v>116189</v>
      </c>
      <c r="R336" s="14" t="s">
        <v>226</v>
      </c>
      <c r="S336" s="11" t="s">
        <v>226</v>
      </c>
      <c r="T336" s="11"/>
      <c r="U336" s="19">
        <v>116189</v>
      </c>
      <c r="V336" s="14" t="s">
        <v>226</v>
      </c>
    </row>
    <row r="337" spans="1:26" ht="15.75" thickBot="1" x14ac:dyDescent="0.3">
      <c r="A337" s="12"/>
      <c r="B337" s="16" t="s">
        <v>354</v>
      </c>
      <c r="C337" s="17" t="s">
        <v>226</v>
      </c>
      <c r="D337" s="26"/>
      <c r="E337" s="35" t="s">
        <v>259</v>
      </c>
      <c r="F337" s="26" t="s">
        <v>226</v>
      </c>
      <c r="G337" s="17" t="s">
        <v>226</v>
      </c>
      <c r="H337" s="26"/>
      <c r="I337" s="35" t="s">
        <v>259</v>
      </c>
      <c r="J337" s="26" t="s">
        <v>226</v>
      </c>
      <c r="K337" s="17" t="s">
        <v>226</v>
      </c>
      <c r="L337" s="26"/>
      <c r="M337" s="35" t="s">
        <v>259</v>
      </c>
      <c r="N337" s="26" t="s">
        <v>226</v>
      </c>
      <c r="O337" s="17" t="s">
        <v>226</v>
      </c>
      <c r="P337" s="17"/>
      <c r="Q337" s="27">
        <v>522</v>
      </c>
      <c r="R337" s="26" t="s">
        <v>226</v>
      </c>
      <c r="S337" s="17" t="s">
        <v>226</v>
      </c>
      <c r="T337" s="17"/>
      <c r="U337" s="27">
        <v>522</v>
      </c>
      <c r="V337" s="26" t="s">
        <v>226</v>
      </c>
    </row>
    <row r="338" spans="1:26" x14ac:dyDescent="0.25">
      <c r="A338" s="12"/>
      <c r="B338" s="21"/>
      <c r="C338" s="21" t="s">
        <v>226</v>
      </c>
      <c r="D338" s="22"/>
      <c r="E338" s="22"/>
      <c r="F338" s="21"/>
      <c r="G338" s="21" t="s">
        <v>226</v>
      </c>
      <c r="H338" s="22"/>
      <c r="I338" s="22"/>
      <c r="J338" s="21"/>
      <c r="K338" s="21" t="s">
        <v>226</v>
      </c>
      <c r="L338" s="22"/>
      <c r="M338" s="22"/>
      <c r="N338" s="21"/>
      <c r="O338" s="21" t="s">
        <v>226</v>
      </c>
      <c r="P338" s="22"/>
      <c r="Q338" s="22"/>
      <c r="R338" s="21"/>
      <c r="S338" s="21" t="s">
        <v>226</v>
      </c>
      <c r="T338" s="22"/>
      <c r="U338" s="22"/>
      <c r="V338" s="21"/>
    </row>
    <row r="339" spans="1:26" ht="15.75" thickBot="1" x14ac:dyDescent="0.3">
      <c r="A339" s="12"/>
      <c r="B339" s="18" t="s">
        <v>127</v>
      </c>
      <c r="C339" s="15" t="s">
        <v>226</v>
      </c>
      <c r="D339" s="11" t="s">
        <v>240</v>
      </c>
      <c r="E339" s="19">
        <v>400207</v>
      </c>
      <c r="F339" s="14" t="s">
        <v>226</v>
      </c>
      <c r="G339" s="15" t="s">
        <v>226</v>
      </c>
      <c r="H339" s="11" t="s">
        <v>240</v>
      </c>
      <c r="I339" s="19">
        <v>7513</v>
      </c>
      <c r="J339" s="14" t="s">
        <v>226</v>
      </c>
      <c r="K339" s="15" t="s">
        <v>226</v>
      </c>
      <c r="L339" s="11" t="s">
        <v>240</v>
      </c>
      <c r="M339" s="19">
        <v>12604</v>
      </c>
      <c r="N339" s="14" t="s">
        <v>226</v>
      </c>
      <c r="O339" s="15" t="s">
        <v>226</v>
      </c>
      <c r="P339" s="11" t="s">
        <v>240</v>
      </c>
      <c r="Q339" s="19">
        <v>569378</v>
      </c>
      <c r="R339" s="14" t="s">
        <v>226</v>
      </c>
      <c r="S339" s="15" t="s">
        <v>226</v>
      </c>
      <c r="T339" s="11" t="s">
        <v>240</v>
      </c>
      <c r="U339" s="19">
        <v>989702</v>
      </c>
      <c r="V339" s="14" t="s">
        <v>226</v>
      </c>
    </row>
    <row r="340" spans="1:26" ht="15.75" thickTop="1" x14ac:dyDescent="0.25">
      <c r="A340" s="12"/>
      <c r="B340" s="21"/>
      <c r="C340" s="21" t="s">
        <v>226</v>
      </c>
      <c r="D340" s="28"/>
      <c r="E340" s="28"/>
      <c r="F340" s="21"/>
      <c r="G340" s="21" t="s">
        <v>226</v>
      </c>
      <c r="H340" s="28"/>
      <c r="I340" s="28"/>
      <c r="J340" s="21"/>
      <c r="K340" s="21" t="s">
        <v>226</v>
      </c>
      <c r="L340" s="28"/>
      <c r="M340" s="28"/>
      <c r="N340" s="21"/>
      <c r="O340" s="21" t="s">
        <v>226</v>
      </c>
      <c r="P340" s="28"/>
      <c r="Q340" s="28"/>
      <c r="R340" s="21"/>
      <c r="S340" s="21" t="s">
        <v>226</v>
      </c>
      <c r="T340" s="28"/>
      <c r="U340" s="28"/>
      <c r="V340" s="21"/>
    </row>
    <row r="341" spans="1:26" ht="15.75" x14ac:dyDescent="0.25">
      <c r="A341" s="12"/>
      <c r="B341" s="45"/>
      <c r="C341" s="45"/>
      <c r="D341" s="45"/>
      <c r="E341" s="45"/>
      <c r="F341" s="45"/>
      <c r="G341" s="45"/>
      <c r="H341" s="45"/>
      <c r="I341" s="45"/>
      <c r="J341" s="45"/>
      <c r="K341" s="45"/>
      <c r="L341" s="45"/>
      <c r="M341" s="45"/>
      <c r="N341" s="45"/>
      <c r="O341" s="45"/>
      <c r="P341" s="45"/>
      <c r="Q341" s="45"/>
      <c r="R341" s="45"/>
      <c r="S341" s="45"/>
      <c r="T341" s="45"/>
      <c r="U341" s="45"/>
      <c r="V341" s="45"/>
      <c r="W341" s="45"/>
      <c r="X341" s="45"/>
      <c r="Y341" s="45"/>
      <c r="Z341" s="45"/>
    </row>
    <row r="342" spans="1:26" x14ac:dyDescent="0.25">
      <c r="A342" s="12"/>
      <c r="B342" s="11"/>
      <c r="C342" s="11"/>
      <c r="D342" s="11"/>
      <c r="E342" s="11"/>
      <c r="F342" s="11"/>
      <c r="G342" s="11"/>
      <c r="H342" s="11"/>
      <c r="I342" s="11"/>
      <c r="J342" s="11"/>
      <c r="K342" s="11"/>
      <c r="L342" s="11"/>
      <c r="M342" s="11"/>
      <c r="N342" s="11"/>
      <c r="O342" s="11"/>
      <c r="P342" s="11"/>
      <c r="Q342" s="11"/>
      <c r="R342" s="11"/>
      <c r="S342" s="11"/>
      <c r="T342" s="11"/>
      <c r="U342" s="11"/>
      <c r="V342" s="11"/>
    </row>
    <row r="343" spans="1:26" ht="15.75" thickBot="1" x14ac:dyDescent="0.3">
      <c r="A343" s="12"/>
      <c r="B343" s="15"/>
      <c r="C343" s="15" t="s">
        <v>226</v>
      </c>
      <c r="D343" s="51" t="s">
        <v>228</v>
      </c>
      <c r="E343" s="51"/>
      <c r="F343" s="51"/>
      <c r="G343" s="51"/>
      <c r="H343" s="51"/>
      <c r="I343" s="51"/>
      <c r="J343" s="51"/>
      <c r="K343" s="51"/>
      <c r="L343" s="51"/>
      <c r="M343" s="51"/>
      <c r="N343" s="51"/>
      <c r="O343" s="51"/>
      <c r="P343" s="51"/>
      <c r="Q343" s="51"/>
      <c r="R343" s="51"/>
      <c r="S343" s="51"/>
      <c r="T343" s="51"/>
      <c r="U343" s="51"/>
      <c r="V343" s="15"/>
    </row>
    <row r="344" spans="1:26" ht="15.75" thickBot="1" x14ac:dyDescent="0.3">
      <c r="A344" s="12"/>
      <c r="B344" s="15"/>
      <c r="C344" s="15" t="s">
        <v>226</v>
      </c>
      <c r="D344" s="55" t="s">
        <v>438</v>
      </c>
      <c r="E344" s="55"/>
      <c r="F344" s="15"/>
      <c r="G344" s="15" t="s">
        <v>226</v>
      </c>
      <c r="H344" s="55" t="s">
        <v>439</v>
      </c>
      <c r="I344" s="55"/>
      <c r="J344" s="15"/>
      <c r="K344" s="15" t="s">
        <v>226</v>
      </c>
      <c r="L344" s="55" t="s">
        <v>440</v>
      </c>
      <c r="M344" s="55"/>
      <c r="N344" s="15"/>
      <c r="O344" s="15" t="s">
        <v>226</v>
      </c>
      <c r="P344" s="55" t="s">
        <v>441</v>
      </c>
      <c r="Q344" s="55"/>
      <c r="R344" s="15"/>
      <c r="S344" s="15" t="s">
        <v>226</v>
      </c>
      <c r="T344" s="55" t="s">
        <v>127</v>
      </c>
      <c r="U344" s="55"/>
      <c r="V344" s="15"/>
    </row>
    <row r="345" spans="1:26" x14ac:dyDescent="0.25">
      <c r="A345" s="12"/>
      <c r="B345" s="16" t="s">
        <v>323</v>
      </c>
      <c r="C345" s="17" t="s">
        <v>226</v>
      </c>
      <c r="D345" s="26" t="s">
        <v>240</v>
      </c>
      <c r="E345" s="35" t="s">
        <v>259</v>
      </c>
      <c r="F345" s="26" t="s">
        <v>226</v>
      </c>
      <c r="G345" s="17" t="s">
        <v>226</v>
      </c>
      <c r="H345" s="17" t="s">
        <v>240</v>
      </c>
      <c r="I345" s="25">
        <v>3123</v>
      </c>
      <c r="J345" s="26" t="s">
        <v>226</v>
      </c>
      <c r="K345" s="17" t="s">
        <v>226</v>
      </c>
      <c r="L345" s="17" t="s">
        <v>240</v>
      </c>
      <c r="M345" s="25">
        <v>4613</v>
      </c>
      <c r="N345" s="26" t="s">
        <v>226</v>
      </c>
      <c r="O345" s="17" t="s">
        <v>226</v>
      </c>
      <c r="P345" s="17" t="s">
        <v>240</v>
      </c>
      <c r="Q345" s="25">
        <v>279916</v>
      </c>
      <c r="R345" s="26" t="s">
        <v>226</v>
      </c>
      <c r="S345" s="17" t="s">
        <v>226</v>
      </c>
      <c r="T345" s="17" t="s">
        <v>240</v>
      </c>
      <c r="U345" s="25">
        <v>287652</v>
      </c>
      <c r="V345" s="26" t="s">
        <v>226</v>
      </c>
    </row>
    <row r="346" spans="1:26" x14ac:dyDescent="0.25">
      <c r="A346" s="12"/>
      <c r="B346" s="29" t="s">
        <v>348</v>
      </c>
      <c r="C346" s="11" t="s">
        <v>226</v>
      </c>
      <c r="D346" s="11"/>
      <c r="E346" s="19">
        <v>307093</v>
      </c>
      <c r="F346" s="14" t="s">
        <v>226</v>
      </c>
      <c r="G346" s="11" t="s">
        <v>226</v>
      </c>
      <c r="H346" s="11"/>
      <c r="I346" s="19">
        <v>4277</v>
      </c>
      <c r="J346" s="14" t="s">
        <v>226</v>
      </c>
      <c r="K346" s="11" t="s">
        <v>226</v>
      </c>
      <c r="L346" s="11"/>
      <c r="M346" s="19">
        <v>9437</v>
      </c>
      <c r="N346" s="14" t="s">
        <v>226</v>
      </c>
      <c r="O346" s="11" t="s">
        <v>226</v>
      </c>
      <c r="P346" s="14"/>
      <c r="Q346" s="36" t="s">
        <v>259</v>
      </c>
      <c r="R346" s="14" t="s">
        <v>226</v>
      </c>
      <c r="S346" s="11" t="s">
        <v>226</v>
      </c>
      <c r="T346" s="11"/>
      <c r="U346" s="19">
        <v>320807</v>
      </c>
      <c r="V346" s="14" t="s">
        <v>226</v>
      </c>
    </row>
    <row r="347" spans="1:26" x14ac:dyDescent="0.25">
      <c r="A347" s="12"/>
      <c r="B347" s="16" t="s">
        <v>350</v>
      </c>
      <c r="C347" s="17" t="s">
        <v>226</v>
      </c>
      <c r="D347" s="17"/>
      <c r="E347" s="25">
        <v>9965</v>
      </c>
      <c r="F347" s="26" t="s">
        <v>226</v>
      </c>
      <c r="G347" s="17" t="s">
        <v>226</v>
      </c>
      <c r="H347" s="26"/>
      <c r="I347" s="35" t="s">
        <v>259</v>
      </c>
      <c r="J347" s="26" t="s">
        <v>226</v>
      </c>
      <c r="K347" s="17" t="s">
        <v>226</v>
      </c>
      <c r="L347" s="26"/>
      <c r="M347" s="35" t="s">
        <v>259</v>
      </c>
      <c r="N347" s="26" t="s">
        <v>226</v>
      </c>
      <c r="O347" s="17" t="s">
        <v>226</v>
      </c>
      <c r="P347" s="26"/>
      <c r="Q347" s="35" t="s">
        <v>259</v>
      </c>
      <c r="R347" s="26" t="s">
        <v>226</v>
      </c>
      <c r="S347" s="17" t="s">
        <v>226</v>
      </c>
      <c r="T347" s="17"/>
      <c r="U347" s="25">
        <v>9965</v>
      </c>
      <c r="V347" s="26" t="s">
        <v>226</v>
      </c>
    </row>
    <row r="348" spans="1:26" x14ac:dyDescent="0.25">
      <c r="A348" s="12"/>
      <c r="B348" s="29" t="s">
        <v>351</v>
      </c>
      <c r="C348" s="11" t="s">
        <v>226</v>
      </c>
      <c r="D348" s="11"/>
      <c r="E348" s="19">
        <v>30643</v>
      </c>
      <c r="F348" s="14" t="s">
        <v>226</v>
      </c>
      <c r="G348" s="11" t="s">
        <v>226</v>
      </c>
      <c r="H348" s="11"/>
      <c r="I348" s="20">
        <v>48</v>
      </c>
      <c r="J348" s="14" t="s">
        <v>226</v>
      </c>
      <c r="K348" s="11" t="s">
        <v>226</v>
      </c>
      <c r="L348" s="14"/>
      <c r="M348" s="36" t="s">
        <v>259</v>
      </c>
      <c r="N348" s="14" t="s">
        <v>226</v>
      </c>
      <c r="O348" s="11" t="s">
        <v>226</v>
      </c>
      <c r="P348" s="14"/>
      <c r="Q348" s="36" t="s">
        <v>259</v>
      </c>
      <c r="R348" s="14" t="s">
        <v>226</v>
      </c>
      <c r="S348" s="11" t="s">
        <v>226</v>
      </c>
      <c r="T348" s="11"/>
      <c r="U348" s="19">
        <v>30691</v>
      </c>
      <c r="V348" s="14" t="s">
        <v>226</v>
      </c>
    </row>
    <row r="349" spans="1:26" x14ac:dyDescent="0.25">
      <c r="A349" s="12"/>
      <c r="B349" s="16" t="s">
        <v>326</v>
      </c>
      <c r="C349" s="17" t="s">
        <v>226</v>
      </c>
      <c r="D349" s="26"/>
      <c r="E349" s="35" t="s">
        <v>259</v>
      </c>
      <c r="F349" s="26" t="s">
        <v>226</v>
      </c>
      <c r="G349" s="17" t="s">
        <v>226</v>
      </c>
      <c r="H349" s="17"/>
      <c r="I349" s="27">
        <v>200</v>
      </c>
      <c r="J349" s="26" t="s">
        <v>226</v>
      </c>
      <c r="K349" s="17" t="s">
        <v>226</v>
      </c>
      <c r="L349" s="17"/>
      <c r="M349" s="27">
        <v>999</v>
      </c>
      <c r="N349" s="26" t="s">
        <v>226</v>
      </c>
      <c r="O349" s="17" t="s">
        <v>226</v>
      </c>
      <c r="P349" s="17"/>
      <c r="Q349" s="25">
        <v>91262</v>
      </c>
      <c r="R349" s="26" t="s">
        <v>226</v>
      </c>
      <c r="S349" s="17" t="s">
        <v>226</v>
      </c>
      <c r="T349" s="17"/>
      <c r="U349" s="25">
        <v>92461</v>
      </c>
      <c r="V349" s="26" t="s">
        <v>226</v>
      </c>
    </row>
    <row r="350" spans="1:26" x14ac:dyDescent="0.25">
      <c r="A350" s="12"/>
      <c r="B350" s="29" t="s">
        <v>352</v>
      </c>
      <c r="C350" s="11" t="s">
        <v>226</v>
      </c>
      <c r="D350" s="14"/>
      <c r="E350" s="36" t="s">
        <v>259</v>
      </c>
      <c r="F350" s="14" t="s">
        <v>226</v>
      </c>
      <c r="G350" s="11" t="s">
        <v>226</v>
      </c>
      <c r="H350" s="14"/>
      <c r="I350" s="36" t="s">
        <v>259</v>
      </c>
      <c r="J350" s="14" t="s">
        <v>226</v>
      </c>
      <c r="K350" s="11" t="s">
        <v>226</v>
      </c>
      <c r="L350" s="14"/>
      <c r="M350" s="36" t="s">
        <v>259</v>
      </c>
      <c r="N350" s="14" t="s">
        <v>226</v>
      </c>
      <c r="O350" s="11" t="s">
        <v>226</v>
      </c>
      <c r="P350" s="11"/>
      <c r="Q350" s="19">
        <v>99798</v>
      </c>
      <c r="R350" s="14" t="s">
        <v>226</v>
      </c>
      <c r="S350" s="11" t="s">
        <v>226</v>
      </c>
      <c r="T350" s="11"/>
      <c r="U350" s="19">
        <v>99798</v>
      </c>
      <c r="V350" s="14" t="s">
        <v>226</v>
      </c>
    </row>
    <row r="351" spans="1:26" ht="15.75" thickBot="1" x14ac:dyDescent="0.3">
      <c r="A351" s="12"/>
      <c r="B351" s="16" t="s">
        <v>354</v>
      </c>
      <c r="C351" s="17" t="s">
        <v>226</v>
      </c>
      <c r="D351" s="26"/>
      <c r="E351" s="35" t="s">
        <v>259</v>
      </c>
      <c r="F351" s="26" t="s">
        <v>226</v>
      </c>
      <c r="G351" s="17" t="s">
        <v>226</v>
      </c>
      <c r="H351" s="17"/>
      <c r="I351" s="27">
        <v>9</v>
      </c>
      <c r="J351" s="26" t="s">
        <v>226</v>
      </c>
      <c r="K351" s="17" t="s">
        <v>226</v>
      </c>
      <c r="L351" s="17"/>
      <c r="M351" s="27">
        <v>4</v>
      </c>
      <c r="N351" s="26" t="s">
        <v>226</v>
      </c>
      <c r="O351" s="17" t="s">
        <v>226</v>
      </c>
      <c r="P351" s="17"/>
      <c r="Q351" s="27">
        <v>545</v>
      </c>
      <c r="R351" s="26" t="s">
        <v>226</v>
      </c>
      <c r="S351" s="17" t="s">
        <v>226</v>
      </c>
      <c r="T351" s="17"/>
      <c r="U351" s="27">
        <v>558</v>
      </c>
      <c r="V351" s="26" t="s">
        <v>226</v>
      </c>
    </row>
    <row r="352" spans="1:26" x14ac:dyDescent="0.25">
      <c r="A352" s="12"/>
      <c r="B352" s="21"/>
      <c r="C352" s="21" t="s">
        <v>226</v>
      </c>
      <c r="D352" s="22"/>
      <c r="E352" s="22"/>
      <c r="F352" s="21"/>
      <c r="G352" s="21" t="s">
        <v>226</v>
      </c>
      <c r="H352" s="22"/>
      <c r="I352" s="22"/>
      <c r="J352" s="21"/>
      <c r="K352" s="21" t="s">
        <v>226</v>
      </c>
      <c r="L352" s="22"/>
      <c r="M352" s="22"/>
      <c r="N352" s="21"/>
      <c r="O352" s="21" t="s">
        <v>226</v>
      </c>
      <c r="P352" s="22"/>
      <c r="Q352" s="22"/>
      <c r="R352" s="21"/>
      <c r="S352" s="21" t="s">
        <v>226</v>
      </c>
      <c r="T352" s="22"/>
      <c r="U352" s="22"/>
      <c r="V352" s="21"/>
    </row>
    <row r="353" spans="1:26" ht="15.75" thickBot="1" x14ac:dyDescent="0.3">
      <c r="A353" s="12"/>
      <c r="B353" s="18" t="s">
        <v>127</v>
      </c>
      <c r="C353" s="15" t="s">
        <v>226</v>
      </c>
      <c r="D353" s="11" t="s">
        <v>240</v>
      </c>
      <c r="E353" s="19">
        <v>347701</v>
      </c>
      <c r="F353" s="14" t="s">
        <v>226</v>
      </c>
      <c r="G353" s="15" t="s">
        <v>226</v>
      </c>
      <c r="H353" s="11" t="s">
        <v>240</v>
      </c>
      <c r="I353" s="19">
        <v>7657</v>
      </c>
      <c r="J353" s="14" t="s">
        <v>226</v>
      </c>
      <c r="K353" s="15" t="s">
        <v>226</v>
      </c>
      <c r="L353" s="11" t="s">
        <v>240</v>
      </c>
      <c r="M353" s="19">
        <v>15053</v>
      </c>
      <c r="N353" s="14" t="s">
        <v>226</v>
      </c>
      <c r="O353" s="15" t="s">
        <v>226</v>
      </c>
      <c r="P353" s="11" t="s">
        <v>240</v>
      </c>
      <c r="Q353" s="19">
        <v>471521</v>
      </c>
      <c r="R353" s="14" t="s">
        <v>226</v>
      </c>
      <c r="S353" s="15" t="s">
        <v>226</v>
      </c>
      <c r="T353" s="11" t="s">
        <v>240</v>
      </c>
      <c r="U353" s="19">
        <v>841932</v>
      </c>
      <c r="V353" s="14" t="s">
        <v>226</v>
      </c>
    </row>
    <row r="354" spans="1:26" ht="15.75" thickTop="1" x14ac:dyDescent="0.25">
      <c r="A354" s="12"/>
      <c r="B354" s="21"/>
      <c r="C354" s="21" t="s">
        <v>226</v>
      </c>
      <c r="D354" s="28"/>
      <c r="E354" s="28"/>
      <c r="F354" s="21"/>
      <c r="G354" s="21" t="s">
        <v>226</v>
      </c>
      <c r="H354" s="28"/>
      <c r="I354" s="28"/>
      <c r="J354" s="21"/>
      <c r="K354" s="21" t="s">
        <v>226</v>
      </c>
      <c r="L354" s="28"/>
      <c r="M354" s="28"/>
      <c r="N354" s="21"/>
      <c r="O354" s="21" t="s">
        <v>226</v>
      </c>
      <c r="P354" s="28"/>
      <c r="Q354" s="28"/>
      <c r="R354" s="21"/>
      <c r="S354" s="21" t="s">
        <v>226</v>
      </c>
      <c r="T354" s="28"/>
      <c r="U354" s="28"/>
      <c r="V354" s="21"/>
    </row>
    <row r="355" spans="1:26" ht="15.75" x14ac:dyDescent="0.25">
      <c r="A355" s="12"/>
      <c r="B355" s="45"/>
      <c r="C355" s="45"/>
      <c r="D355" s="45"/>
      <c r="E355" s="45"/>
      <c r="F355" s="45"/>
      <c r="G355" s="45"/>
      <c r="H355" s="45"/>
      <c r="I355" s="45"/>
      <c r="J355" s="45"/>
      <c r="K355" s="45"/>
      <c r="L355" s="45"/>
      <c r="M355" s="45"/>
      <c r="N355" s="45"/>
      <c r="O355" s="45"/>
      <c r="P355" s="45"/>
      <c r="Q355" s="45"/>
      <c r="R355" s="45"/>
      <c r="S355" s="45"/>
      <c r="T355" s="45"/>
      <c r="U355" s="45"/>
      <c r="V355" s="45"/>
      <c r="W355" s="45"/>
      <c r="X355" s="45"/>
      <c r="Y355" s="45"/>
      <c r="Z355" s="45"/>
    </row>
    <row r="356" spans="1:26" ht="51" x14ac:dyDescent="0.25">
      <c r="A356" s="12"/>
      <c r="B356" s="47" t="s">
        <v>442</v>
      </c>
      <c r="C356" s="47" t="s">
        <v>443</v>
      </c>
    </row>
    <row r="357" spans="1:26" x14ac:dyDescent="0.25">
      <c r="A357" s="12"/>
      <c r="B357" s="46"/>
      <c r="C357" s="46"/>
      <c r="D357" s="46"/>
      <c r="E357" s="46"/>
      <c r="F357" s="46"/>
      <c r="G357" s="46"/>
      <c r="H357" s="46"/>
      <c r="I357" s="46"/>
      <c r="J357" s="46"/>
      <c r="K357" s="46"/>
      <c r="L357" s="46"/>
      <c r="M357" s="46"/>
      <c r="N357" s="46"/>
      <c r="O357" s="46"/>
      <c r="P357" s="46"/>
      <c r="Q357" s="46"/>
      <c r="R357" s="46"/>
      <c r="S357" s="46"/>
      <c r="T357" s="46"/>
      <c r="U357" s="46"/>
      <c r="V357" s="46"/>
      <c r="W357" s="46"/>
      <c r="X357" s="46"/>
      <c r="Y357" s="46"/>
      <c r="Z357" s="46"/>
    </row>
    <row r="358" spans="1:26" ht="25.5" customHeight="1" x14ac:dyDescent="0.25">
      <c r="A358" s="12"/>
      <c r="B358" s="44" t="s">
        <v>444</v>
      </c>
      <c r="C358" s="44"/>
      <c r="D358" s="44"/>
      <c r="E358" s="44"/>
      <c r="F358" s="44"/>
      <c r="G358" s="44"/>
      <c r="H358" s="44"/>
      <c r="I358" s="44"/>
      <c r="J358" s="44"/>
      <c r="K358" s="44"/>
      <c r="L358" s="44"/>
      <c r="M358" s="44"/>
      <c r="N358" s="44"/>
      <c r="O358" s="44"/>
      <c r="P358" s="44"/>
      <c r="Q358" s="44"/>
      <c r="R358" s="44"/>
      <c r="S358" s="44"/>
      <c r="T358" s="44"/>
      <c r="U358" s="44"/>
      <c r="V358" s="44"/>
      <c r="W358" s="44"/>
      <c r="X358" s="44"/>
      <c r="Y358" s="44"/>
      <c r="Z358" s="44"/>
    </row>
    <row r="359" spans="1:26" x14ac:dyDescent="0.25">
      <c r="A359" s="12"/>
      <c r="B359" s="44" t="s">
        <v>445</v>
      </c>
      <c r="C359" s="44"/>
      <c r="D359" s="44"/>
      <c r="E359" s="44"/>
      <c r="F359" s="44"/>
      <c r="G359" s="44"/>
      <c r="H359" s="44"/>
      <c r="I359" s="44"/>
      <c r="J359" s="44"/>
      <c r="K359" s="44"/>
      <c r="L359" s="44"/>
      <c r="M359" s="44"/>
      <c r="N359" s="44"/>
      <c r="O359" s="44"/>
      <c r="P359" s="44"/>
      <c r="Q359" s="44"/>
      <c r="R359" s="44"/>
      <c r="S359" s="44"/>
      <c r="T359" s="44"/>
      <c r="U359" s="44"/>
      <c r="V359" s="44"/>
      <c r="W359" s="44"/>
      <c r="X359" s="44"/>
      <c r="Y359" s="44"/>
      <c r="Z359" s="44"/>
    </row>
    <row r="360" spans="1:26" ht="15.75" x14ac:dyDescent="0.25">
      <c r="A360" s="12"/>
      <c r="B360" s="45"/>
      <c r="C360" s="45"/>
      <c r="D360" s="45"/>
      <c r="E360" s="45"/>
      <c r="F360" s="45"/>
      <c r="G360" s="45"/>
      <c r="H360" s="45"/>
      <c r="I360" s="45"/>
      <c r="J360" s="45"/>
      <c r="K360" s="45"/>
      <c r="L360" s="45"/>
      <c r="M360" s="45"/>
      <c r="N360" s="45"/>
      <c r="O360" s="45"/>
      <c r="P360" s="45"/>
      <c r="Q360" s="45"/>
      <c r="R360" s="45"/>
      <c r="S360" s="45"/>
      <c r="T360" s="45"/>
      <c r="U360" s="45"/>
      <c r="V360" s="45"/>
      <c r="W360" s="45"/>
      <c r="X360" s="45"/>
      <c r="Y360" s="45"/>
      <c r="Z360" s="45"/>
    </row>
    <row r="361" spans="1:26" x14ac:dyDescent="0.25">
      <c r="A361" s="12"/>
      <c r="B361" s="11"/>
      <c r="C361" s="11"/>
      <c r="D361" s="11"/>
      <c r="E361" s="11"/>
      <c r="F361" s="11"/>
      <c r="G361" s="11"/>
      <c r="H361" s="11"/>
      <c r="I361" s="11"/>
      <c r="J361" s="11"/>
    </row>
    <row r="362" spans="1:26" ht="15.75" thickBot="1" x14ac:dyDescent="0.3">
      <c r="A362" s="12"/>
      <c r="B362" s="15"/>
      <c r="C362" s="15" t="s">
        <v>226</v>
      </c>
      <c r="D362" s="33" t="s">
        <v>446</v>
      </c>
      <c r="E362" s="33"/>
      <c r="F362" s="15"/>
      <c r="G362" s="15" t="s">
        <v>226</v>
      </c>
      <c r="H362" s="33" t="s">
        <v>447</v>
      </c>
      <c r="I362" s="33"/>
      <c r="J362" s="15"/>
    </row>
    <row r="363" spans="1:26" x14ac:dyDescent="0.25">
      <c r="A363" s="12"/>
      <c r="B363" s="15"/>
      <c r="C363" s="15" t="s">
        <v>226</v>
      </c>
      <c r="D363" s="38" t="s">
        <v>237</v>
      </c>
      <c r="E363" s="38"/>
      <c r="F363" s="15"/>
      <c r="G363" s="15" t="s">
        <v>226</v>
      </c>
      <c r="H363" s="34"/>
      <c r="I363" s="34"/>
      <c r="J363" s="15"/>
    </row>
    <row r="364" spans="1:26" x14ac:dyDescent="0.25">
      <c r="A364" s="12"/>
      <c r="B364" s="16" t="s">
        <v>448</v>
      </c>
      <c r="C364" s="17" t="s">
        <v>226</v>
      </c>
      <c r="D364" s="17" t="s">
        <v>240</v>
      </c>
      <c r="E364" s="25">
        <v>7249</v>
      </c>
      <c r="F364" s="26" t="s">
        <v>226</v>
      </c>
      <c r="G364" s="17" t="s">
        <v>226</v>
      </c>
      <c r="H364" s="17" t="s">
        <v>240</v>
      </c>
      <c r="I364" s="25">
        <v>7366</v>
      </c>
      <c r="J364" s="26" t="s">
        <v>226</v>
      </c>
    </row>
    <row r="365" spans="1:26" ht="15.75" thickBot="1" x14ac:dyDescent="0.3">
      <c r="A365" s="12"/>
      <c r="B365" s="29" t="s">
        <v>449</v>
      </c>
      <c r="C365" s="11" t="s">
        <v>226</v>
      </c>
      <c r="D365" s="11"/>
      <c r="E365" s="19">
        <v>1900</v>
      </c>
      <c r="F365" s="14" t="s">
        <v>226</v>
      </c>
      <c r="G365" s="11" t="s">
        <v>226</v>
      </c>
      <c r="H365" s="11"/>
      <c r="I365" s="19">
        <v>1900</v>
      </c>
      <c r="J365" s="14" t="s">
        <v>226</v>
      </c>
    </row>
    <row r="366" spans="1:26" x14ac:dyDescent="0.25">
      <c r="A366" s="12"/>
      <c r="B366" s="21"/>
      <c r="C366" s="21" t="s">
        <v>226</v>
      </c>
      <c r="D366" s="22"/>
      <c r="E366" s="22"/>
      <c r="F366" s="21"/>
      <c r="G366" s="21" t="s">
        <v>226</v>
      </c>
      <c r="H366" s="22"/>
      <c r="I366" s="22"/>
      <c r="J366" s="21"/>
    </row>
    <row r="367" spans="1:26" ht="15.75" thickBot="1" x14ac:dyDescent="0.3">
      <c r="A367" s="12"/>
      <c r="B367" s="16" t="s">
        <v>450</v>
      </c>
      <c r="C367" s="24" t="s">
        <v>226</v>
      </c>
      <c r="D367" s="17" t="s">
        <v>240</v>
      </c>
      <c r="E367" s="25">
        <v>9149</v>
      </c>
      <c r="F367" s="26" t="s">
        <v>226</v>
      </c>
      <c r="G367" s="24" t="s">
        <v>226</v>
      </c>
      <c r="H367" s="17" t="s">
        <v>240</v>
      </c>
      <c r="I367" s="25">
        <v>9266</v>
      </c>
      <c r="J367" s="26" t="s">
        <v>226</v>
      </c>
    </row>
    <row r="368" spans="1:26" ht="15.75" thickTop="1" x14ac:dyDescent="0.25">
      <c r="A368" s="12"/>
      <c r="B368" s="21"/>
      <c r="C368" s="21" t="s">
        <v>226</v>
      </c>
      <c r="D368" s="28"/>
      <c r="E368" s="28"/>
      <c r="F368" s="21"/>
      <c r="G368" s="21" t="s">
        <v>226</v>
      </c>
      <c r="H368" s="28"/>
      <c r="I368" s="28"/>
      <c r="J368" s="21"/>
    </row>
    <row r="369" spans="1:26" ht="38.25" x14ac:dyDescent="0.25">
      <c r="A369" s="12"/>
      <c r="B369" s="29" t="s">
        <v>451</v>
      </c>
      <c r="C369" s="15" t="s">
        <v>226</v>
      </c>
      <c r="D369" s="11" t="s">
        <v>240</v>
      </c>
      <c r="E369" s="20">
        <v>555</v>
      </c>
      <c r="F369" s="14" t="s">
        <v>226</v>
      </c>
      <c r="G369" s="15" t="s">
        <v>226</v>
      </c>
      <c r="H369" s="11" t="s">
        <v>240</v>
      </c>
      <c r="I369" s="20">
        <v>543</v>
      </c>
      <c r="J369" s="14" t="s">
        <v>226</v>
      </c>
    </row>
    <row r="370" spans="1:26" ht="25.5" x14ac:dyDescent="0.25">
      <c r="A370" s="12"/>
      <c r="B370" s="16" t="s">
        <v>452</v>
      </c>
      <c r="C370" s="24" t="s">
        <v>226</v>
      </c>
      <c r="D370" s="26" t="s">
        <v>240</v>
      </c>
      <c r="E370" s="35" t="s">
        <v>259</v>
      </c>
      <c r="F370" s="26" t="s">
        <v>226</v>
      </c>
      <c r="G370" s="24" t="s">
        <v>226</v>
      </c>
      <c r="H370" s="26" t="s">
        <v>240</v>
      </c>
      <c r="I370" s="35" t="s">
        <v>259</v>
      </c>
      <c r="J370" s="26" t="s">
        <v>226</v>
      </c>
    </row>
    <row r="371" spans="1:26" x14ac:dyDescent="0.25">
      <c r="A371" s="12"/>
      <c r="B371" s="44" t="s">
        <v>453</v>
      </c>
      <c r="C371" s="44"/>
      <c r="D371" s="44"/>
      <c r="E371" s="44"/>
      <c r="F371" s="44"/>
      <c r="G371" s="44"/>
      <c r="H371" s="44"/>
      <c r="I371" s="44"/>
      <c r="J371" s="44"/>
      <c r="K371" s="44"/>
      <c r="L371" s="44"/>
      <c r="M371" s="44"/>
      <c r="N371" s="44"/>
      <c r="O371" s="44"/>
      <c r="P371" s="44"/>
      <c r="Q371" s="44"/>
      <c r="R371" s="44"/>
      <c r="S371" s="44"/>
      <c r="T371" s="44"/>
      <c r="U371" s="44"/>
      <c r="V371" s="44"/>
      <c r="W371" s="44"/>
      <c r="X371" s="44"/>
      <c r="Y371" s="44"/>
      <c r="Z371" s="44"/>
    </row>
    <row r="372" spans="1:26" ht="15.75" x14ac:dyDescent="0.25">
      <c r="A372" s="12"/>
      <c r="B372" s="45"/>
      <c r="C372" s="45"/>
      <c r="D372" s="45"/>
      <c r="E372" s="45"/>
      <c r="F372" s="45"/>
      <c r="G372" s="45"/>
      <c r="H372" s="45"/>
      <c r="I372" s="45"/>
      <c r="J372" s="45"/>
      <c r="K372" s="45"/>
      <c r="L372" s="45"/>
      <c r="M372" s="45"/>
      <c r="N372" s="45"/>
      <c r="O372" s="45"/>
      <c r="P372" s="45"/>
      <c r="Q372" s="45"/>
      <c r="R372" s="45"/>
      <c r="S372" s="45"/>
      <c r="T372" s="45"/>
      <c r="U372" s="45"/>
      <c r="V372" s="45"/>
      <c r="W372" s="45"/>
      <c r="X372" s="45"/>
      <c r="Y372" s="45"/>
      <c r="Z372" s="45"/>
    </row>
    <row r="373" spans="1:26" x14ac:dyDescent="0.25">
      <c r="A373" s="12"/>
      <c r="B373" s="11"/>
      <c r="C373" s="11"/>
      <c r="D373" s="11"/>
      <c r="E373" s="11"/>
      <c r="F373" s="11"/>
      <c r="G373" s="11"/>
      <c r="H373" s="11"/>
      <c r="I373" s="11"/>
      <c r="J373" s="11"/>
      <c r="K373" s="11"/>
      <c r="L373" s="11"/>
      <c r="M373" s="11"/>
      <c r="N373" s="11"/>
      <c r="O373" s="11"/>
      <c r="P373" s="11"/>
      <c r="Q373" s="11"/>
      <c r="R373" s="11"/>
      <c r="S373" s="11"/>
      <c r="T373" s="11"/>
      <c r="U373" s="11"/>
      <c r="V373" s="11"/>
      <c r="W373" s="11"/>
      <c r="X373" s="11"/>
      <c r="Y373" s="11"/>
      <c r="Z373" s="11"/>
    </row>
    <row r="374" spans="1:26" x14ac:dyDescent="0.25">
      <c r="A374" s="12"/>
      <c r="B374" s="32"/>
      <c r="C374" s="32" t="s">
        <v>226</v>
      </c>
      <c r="D374" s="32"/>
      <c r="E374" s="32"/>
      <c r="F374" s="32"/>
      <c r="G374" s="32" t="s">
        <v>226</v>
      </c>
      <c r="H374" s="31" t="s">
        <v>264</v>
      </c>
      <c r="I374" s="31"/>
      <c r="J374" s="32"/>
      <c r="K374" s="32" t="s">
        <v>226</v>
      </c>
      <c r="L374" s="31" t="s">
        <v>237</v>
      </c>
      <c r="M374" s="31"/>
      <c r="N374" s="32"/>
      <c r="O374" s="32" t="s">
        <v>226</v>
      </c>
      <c r="P374" s="32"/>
      <c r="Q374" s="32"/>
      <c r="R374" s="32"/>
      <c r="S374" s="32" t="s">
        <v>226</v>
      </c>
      <c r="T374" s="31" t="s">
        <v>264</v>
      </c>
      <c r="U374" s="31"/>
      <c r="V374" s="32"/>
      <c r="W374" s="32" t="s">
        <v>226</v>
      </c>
      <c r="X374" s="31" t="s">
        <v>237</v>
      </c>
      <c r="Y374" s="31"/>
      <c r="Z374" s="32"/>
    </row>
    <row r="375" spans="1:26" ht="15.75" thickBot="1" x14ac:dyDescent="0.3">
      <c r="A375" s="12"/>
      <c r="B375" s="32"/>
      <c r="C375" s="32"/>
      <c r="D375" s="32"/>
      <c r="E375" s="32"/>
      <c r="F375" s="32"/>
      <c r="G375" s="32"/>
      <c r="H375" s="31" t="s">
        <v>227</v>
      </c>
      <c r="I375" s="31"/>
      <c r="J375" s="32"/>
      <c r="K375" s="32"/>
      <c r="L375" s="31"/>
      <c r="M375" s="31"/>
      <c r="N375" s="32"/>
      <c r="O375" s="32"/>
      <c r="P375" s="32"/>
      <c r="Q375" s="32"/>
      <c r="R375" s="32"/>
      <c r="S375" s="32"/>
      <c r="T375" s="31" t="s">
        <v>454</v>
      </c>
      <c r="U375" s="31"/>
      <c r="V375" s="32"/>
      <c r="W375" s="32"/>
      <c r="X375" s="31"/>
      <c r="Y375" s="31"/>
      <c r="Z375" s="32"/>
    </row>
    <row r="376" spans="1:26" x14ac:dyDescent="0.25">
      <c r="A376" s="12"/>
      <c r="B376" s="21"/>
      <c r="C376" s="21" t="s">
        <v>226</v>
      </c>
      <c r="D376" s="22"/>
      <c r="E376" s="48"/>
      <c r="F376" s="48"/>
      <c r="G376" s="48"/>
      <c r="H376" s="48"/>
      <c r="I376" s="48"/>
      <c r="J376" s="48"/>
      <c r="K376" s="48"/>
      <c r="L376" s="48"/>
      <c r="M376" s="48"/>
      <c r="N376" s="21"/>
      <c r="O376" s="21" t="s">
        <v>226</v>
      </c>
      <c r="P376" s="22"/>
      <c r="Q376" s="48"/>
      <c r="R376" s="48"/>
      <c r="S376" s="48"/>
      <c r="T376" s="48"/>
      <c r="U376" s="48"/>
      <c r="V376" s="48"/>
      <c r="W376" s="48"/>
      <c r="X376" s="48"/>
      <c r="Y376" s="48"/>
      <c r="Z376" s="21"/>
    </row>
    <row r="377" spans="1:26" x14ac:dyDescent="0.25">
      <c r="A377" s="12"/>
      <c r="B377" s="32"/>
      <c r="C377" s="32" t="s">
        <v>226</v>
      </c>
      <c r="D377" s="31" t="s">
        <v>455</v>
      </c>
      <c r="E377" s="31"/>
      <c r="F377" s="32"/>
      <c r="G377" s="32" t="s">
        <v>226</v>
      </c>
      <c r="H377" s="31" t="s">
        <v>457</v>
      </c>
      <c r="I377" s="31"/>
      <c r="J377" s="32"/>
      <c r="K377" s="32" t="s">
        <v>226</v>
      </c>
      <c r="L377" s="31" t="s">
        <v>460</v>
      </c>
      <c r="M377" s="31"/>
      <c r="N377" s="32"/>
      <c r="O377" s="32" t="s">
        <v>226</v>
      </c>
      <c r="P377" s="31" t="s">
        <v>455</v>
      </c>
      <c r="Q377" s="31"/>
      <c r="R377" s="32"/>
      <c r="S377" s="32" t="s">
        <v>226</v>
      </c>
      <c r="T377" s="31" t="s">
        <v>457</v>
      </c>
      <c r="U377" s="31"/>
      <c r="V377" s="32"/>
      <c r="W377" s="32" t="s">
        <v>226</v>
      </c>
      <c r="X377" s="31" t="s">
        <v>460</v>
      </c>
      <c r="Y377" s="31"/>
      <c r="Z377" s="32"/>
    </row>
    <row r="378" spans="1:26" x14ac:dyDescent="0.25">
      <c r="A378" s="12"/>
      <c r="B378" s="32"/>
      <c r="C378" s="32"/>
      <c r="D378" s="31" t="s">
        <v>456</v>
      </c>
      <c r="E378" s="31"/>
      <c r="F378" s="32"/>
      <c r="G378" s="32"/>
      <c r="H378" s="31" t="s">
        <v>458</v>
      </c>
      <c r="I378" s="31"/>
      <c r="J378" s="32"/>
      <c r="K378" s="32"/>
      <c r="L378" s="31" t="s">
        <v>458</v>
      </c>
      <c r="M378" s="31"/>
      <c r="N378" s="32"/>
      <c r="O378" s="32"/>
      <c r="P378" s="31" t="s">
        <v>456</v>
      </c>
      <c r="Q378" s="31"/>
      <c r="R378" s="32"/>
      <c r="S378" s="32"/>
      <c r="T378" s="31" t="s">
        <v>458</v>
      </c>
      <c r="U378" s="31"/>
      <c r="V378" s="32"/>
      <c r="W378" s="32"/>
      <c r="X378" s="31" t="s">
        <v>458</v>
      </c>
      <c r="Y378" s="31"/>
      <c r="Z378" s="32"/>
    </row>
    <row r="379" spans="1:26" ht="15.75" thickBot="1" x14ac:dyDescent="0.3">
      <c r="A379" s="12"/>
      <c r="B379" s="32"/>
      <c r="C379" s="32"/>
      <c r="D379" s="33"/>
      <c r="E379" s="33"/>
      <c r="F379" s="32"/>
      <c r="G379" s="32"/>
      <c r="H379" s="33" t="s">
        <v>459</v>
      </c>
      <c r="I379" s="33"/>
      <c r="J379" s="32"/>
      <c r="K379" s="32"/>
      <c r="L379" s="33" t="s">
        <v>461</v>
      </c>
      <c r="M379" s="33"/>
      <c r="N379" s="32"/>
      <c r="O379" s="32"/>
      <c r="P379" s="33"/>
      <c r="Q379" s="33"/>
      <c r="R379" s="32"/>
      <c r="S379" s="32"/>
      <c r="T379" s="33" t="s">
        <v>459</v>
      </c>
      <c r="U379" s="33"/>
      <c r="V379" s="32"/>
      <c r="W379" s="32"/>
      <c r="X379" s="33" t="s">
        <v>461</v>
      </c>
      <c r="Y379" s="33"/>
      <c r="Z379" s="32"/>
    </row>
    <row r="380" spans="1:26" x14ac:dyDescent="0.25">
      <c r="A380" s="12"/>
      <c r="B380" s="16" t="s">
        <v>419</v>
      </c>
      <c r="C380" s="17" t="s">
        <v>226</v>
      </c>
      <c r="D380" s="17"/>
      <c r="E380" s="17"/>
      <c r="F380" s="17"/>
      <c r="G380" s="17" t="s">
        <v>226</v>
      </c>
      <c r="H380" s="17"/>
      <c r="I380" s="17"/>
      <c r="J380" s="17"/>
      <c r="K380" s="17" t="s">
        <v>226</v>
      </c>
      <c r="L380" s="17"/>
      <c r="M380" s="17"/>
      <c r="N380" s="17"/>
      <c r="O380" s="17" t="s">
        <v>226</v>
      </c>
      <c r="P380" s="17"/>
      <c r="Q380" s="17"/>
      <c r="R380" s="17"/>
      <c r="S380" s="17" t="s">
        <v>226</v>
      </c>
      <c r="T380" s="17"/>
      <c r="U380" s="17"/>
      <c r="V380" s="17"/>
      <c r="W380" s="17" t="s">
        <v>226</v>
      </c>
      <c r="X380" s="17"/>
      <c r="Y380" s="17"/>
      <c r="Z380" s="17"/>
    </row>
    <row r="381" spans="1:26" x14ac:dyDescent="0.25">
      <c r="A381" s="12"/>
      <c r="B381" s="29" t="s">
        <v>323</v>
      </c>
      <c r="C381" s="11" t="s">
        <v>226</v>
      </c>
      <c r="D381" s="11"/>
      <c r="E381" s="20">
        <v>1</v>
      </c>
      <c r="F381" s="14" t="s">
        <v>226</v>
      </c>
      <c r="G381" s="11" t="s">
        <v>226</v>
      </c>
      <c r="H381" s="11" t="s">
        <v>240</v>
      </c>
      <c r="I381" s="19">
        <v>1700</v>
      </c>
      <c r="J381" s="14" t="s">
        <v>226</v>
      </c>
      <c r="K381" s="11" t="s">
        <v>226</v>
      </c>
      <c r="L381" s="11" t="s">
        <v>240</v>
      </c>
      <c r="M381" s="19">
        <v>1700</v>
      </c>
      <c r="N381" s="14" t="s">
        <v>226</v>
      </c>
      <c r="O381" s="11" t="s">
        <v>226</v>
      </c>
      <c r="P381" s="14"/>
      <c r="Q381" s="36" t="s">
        <v>259</v>
      </c>
      <c r="R381" s="14" t="s">
        <v>226</v>
      </c>
      <c r="S381" s="11" t="s">
        <v>226</v>
      </c>
      <c r="T381" s="14" t="s">
        <v>240</v>
      </c>
      <c r="U381" s="36" t="s">
        <v>259</v>
      </c>
      <c r="V381" s="14" t="s">
        <v>226</v>
      </c>
      <c r="W381" s="11" t="s">
        <v>226</v>
      </c>
      <c r="X381" s="14" t="s">
        <v>240</v>
      </c>
      <c r="Y381" s="36" t="s">
        <v>259</v>
      </c>
      <c r="Z381" s="14" t="s">
        <v>226</v>
      </c>
    </row>
    <row r="382" spans="1:26" x14ac:dyDescent="0.25">
      <c r="A382" s="12"/>
      <c r="B382" s="16" t="s">
        <v>326</v>
      </c>
      <c r="C382" s="17" t="s">
        <v>226</v>
      </c>
      <c r="D382" s="17"/>
      <c r="E382" s="27">
        <v>1</v>
      </c>
      <c r="F382" s="26" t="s">
        <v>226</v>
      </c>
      <c r="G382" s="17" t="s">
        <v>226</v>
      </c>
      <c r="H382" s="17"/>
      <c r="I382" s="27">
        <v>200</v>
      </c>
      <c r="J382" s="26" t="s">
        <v>226</v>
      </c>
      <c r="K382" s="17" t="s">
        <v>226</v>
      </c>
      <c r="L382" s="17"/>
      <c r="M382" s="27">
        <v>200</v>
      </c>
      <c r="N382" s="26" t="s">
        <v>226</v>
      </c>
      <c r="O382" s="17" t="s">
        <v>226</v>
      </c>
      <c r="P382" s="26"/>
      <c r="Q382" s="35" t="s">
        <v>259</v>
      </c>
      <c r="R382" s="26" t="s">
        <v>226</v>
      </c>
      <c r="S382" s="17" t="s">
        <v>226</v>
      </c>
      <c r="T382" s="26"/>
      <c r="U382" s="35" t="s">
        <v>259</v>
      </c>
      <c r="V382" s="26" t="s">
        <v>226</v>
      </c>
      <c r="W382" s="17" t="s">
        <v>226</v>
      </c>
      <c r="X382" s="26"/>
      <c r="Y382" s="35" t="s">
        <v>259</v>
      </c>
      <c r="Z382" s="26" t="s">
        <v>226</v>
      </c>
    </row>
    <row r="383" spans="1:26" ht="15.75" thickBot="1" x14ac:dyDescent="0.3">
      <c r="A383" s="12"/>
      <c r="B383" s="29" t="s">
        <v>348</v>
      </c>
      <c r="C383" s="11" t="s">
        <v>226</v>
      </c>
      <c r="D383" s="11"/>
      <c r="E383" s="20">
        <v>1</v>
      </c>
      <c r="F383" s="14" t="s">
        <v>226</v>
      </c>
      <c r="G383" s="11" t="s">
        <v>226</v>
      </c>
      <c r="H383" s="11"/>
      <c r="I383" s="20">
        <v>882</v>
      </c>
      <c r="J383" s="14" t="s">
        <v>226</v>
      </c>
      <c r="K383" s="11" t="s">
        <v>226</v>
      </c>
      <c r="L383" s="11"/>
      <c r="M383" s="20">
        <v>882</v>
      </c>
      <c r="N383" s="14" t="s">
        <v>226</v>
      </c>
      <c r="O383" s="11" t="s">
        <v>226</v>
      </c>
      <c r="P383" s="11"/>
      <c r="Q383" s="20">
        <v>3</v>
      </c>
      <c r="R383" s="14" t="s">
        <v>226</v>
      </c>
      <c r="S383" s="11" t="s">
        <v>226</v>
      </c>
      <c r="T383" s="11"/>
      <c r="U383" s="19">
        <v>4638</v>
      </c>
      <c r="V383" s="14" t="s">
        <v>226</v>
      </c>
      <c r="W383" s="11" t="s">
        <v>226</v>
      </c>
      <c r="X383" s="11"/>
      <c r="Y383" s="19">
        <v>4128</v>
      </c>
      <c r="Z383" s="14" t="s">
        <v>226</v>
      </c>
    </row>
    <row r="384" spans="1:26" x14ac:dyDescent="0.25">
      <c r="A384" s="12"/>
      <c r="B384" s="21"/>
      <c r="C384" s="21" t="s">
        <v>226</v>
      </c>
      <c r="D384" s="22"/>
      <c r="E384" s="22"/>
      <c r="F384" s="21"/>
      <c r="G384" s="21" t="s">
        <v>226</v>
      </c>
      <c r="H384" s="22"/>
      <c r="I384" s="22"/>
      <c r="J384" s="21"/>
      <c r="K384" s="21" t="s">
        <v>226</v>
      </c>
      <c r="L384" s="22"/>
      <c r="M384" s="22"/>
      <c r="N384" s="21"/>
      <c r="O384" s="21" t="s">
        <v>226</v>
      </c>
      <c r="P384" s="22"/>
      <c r="Q384" s="22"/>
      <c r="R384" s="21"/>
      <c r="S384" s="21" t="s">
        <v>226</v>
      </c>
      <c r="T384" s="22"/>
      <c r="U384" s="22"/>
      <c r="V384" s="21"/>
      <c r="W384" s="21" t="s">
        <v>226</v>
      </c>
      <c r="X384" s="22"/>
      <c r="Y384" s="22"/>
      <c r="Z384" s="21"/>
    </row>
    <row r="385" spans="1:26" ht="15.75" thickBot="1" x14ac:dyDescent="0.3">
      <c r="A385" s="12"/>
      <c r="B385" s="30" t="s">
        <v>127</v>
      </c>
      <c r="C385" s="24" t="s">
        <v>226</v>
      </c>
      <c r="D385" s="17"/>
      <c r="E385" s="27">
        <v>3</v>
      </c>
      <c r="F385" s="26" t="s">
        <v>226</v>
      </c>
      <c r="G385" s="24" t="s">
        <v>226</v>
      </c>
      <c r="H385" s="17" t="s">
        <v>240</v>
      </c>
      <c r="I385" s="25">
        <v>2782</v>
      </c>
      <c r="J385" s="26" t="s">
        <v>226</v>
      </c>
      <c r="K385" s="24" t="s">
        <v>226</v>
      </c>
      <c r="L385" s="17" t="s">
        <v>240</v>
      </c>
      <c r="M385" s="25">
        <v>2782</v>
      </c>
      <c r="N385" s="26" t="s">
        <v>226</v>
      </c>
      <c r="O385" s="24" t="s">
        <v>226</v>
      </c>
      <c r="P385" s="17"/>
      <c r="Q385" s="27">
        <v>3</v>
      </c>
      <c r="R385" s="26" t="s">
        <v>226</v>
      </c>
      <c r="S385" s="24" t="s">
        <v>226</v>
      </c>
      <c r="T385" s="17" t="s">
        <v>240</v>
      </c>
      <c r="U385" s="25">
        <v>4638</v>
      </c>
      <c r="V385" s="26" t="s">
        <v>226</v>
      </c>
      <c r="W385" s="24" t="s">
        <v>226</v>
      </c>
      <c r="X385" s="17" t="s">
        <v>240</v>
      </c>
      <c r="Y385" s="25">
        <v>4128</v>
      </c>
      <c r="Z385" s="26" t="s">
        <v>226</v>
      </c>
    </row>
    <row r="386" spans="1:26" ht="15.75" thickTop="1" x14ac:dyDescent="0.25">
      <c r="A386" s="12"/>
      <c r="B386" s="21"/>
      <c r="C386" s="21" t="s">
        <v>226</v>
      </c>
      <c r="D386" s="28"/>
      <c r="E386" s="28"/>
      <c r="F386" s="21"/>
      <c r="G386" s="21" t="s">
        <v>226</v>
      </c>
      <c r="H386" s="28"/>
      <c r="I386" s="28"/>
      <c r="J386" s="21"/>
      <c r="K386" s="21" t="s">
        <v>226</v>
      </c>
      <c r="L386" s="28"/>
      <c r="M386" s="28"/>
      <c r="N386" s="21"/>
      <c r="O386" s="21" t="s">
        <v>226</v>
      </c>
      <c r="P386" s="28"/>
      <c r="Q386" s="28"/>
      <c r="R386" s="21"/>
      <c r="S386" s="21" t="s">
        <v>226</v>
      </c>
      <c r="T386" s="28"/>
      <c r="U386" s="28"/>
      <c r="V386" s="21"/>
      <c r="W386" s="21" t="s">
        <v>226</v>
      </c>
      <c r="X386" s="28"/>
      <c r="Y386" s="28"/>
      <c r="Z386" s="21"/>
    </row>
    <row r="387" spans="1:26" ht="15.75" x14ac:dyDescent="0.25">
      <c r="A387" s="12"/>
      <c r="B387" s="45"/>
      <c r="C387" s="45"/>
      <c r="D387" s="45"/>
      <c r="E387" s="45"/>
      <c r="F387" s="45"/>
      <c r="G387" s="45"/>
      <c r="H387" s="45"/>
      <c r="I387" s="45"/>
      <c r="J387" s="45"/>
      <c r="K387" s="45"/>
      <c r="L387" s="45"/>
      <c r="M387" s="45"/>
      <c r="N387" s="45"/>
      <c r="O387" s="45"/>
      <c r="P387" s="45"/>
      <c r="Q387" s="45"/>
      <c r="R387" s="45"/>
      <c r="S387" s="45"/>
      <c r="T387" s="45"/>
      <c r="U387" s="45"/>
      <c r="V387" s="45"/>
      <c r="W387" s="45"/>
      <c r="X387" s="45"/>
      <c r="Y387" s="45"/>
      <c r="Z387" s="45"/>
    </row>
    <row r="388" spans="1:26" x14ac:dyDescent="0.25">
      <c r="A388" s="12"/>
      <c r="B388" s="11"/>
      <c r="C388" s="11"/>
      <c r="D388" s="11"/>
      <c r="E388" s="11"/>
      <c r="F388" s="11"/>
      <c r="G388" s="11"/>
      <c r="H388" s="11"/>
      <c r="I388" s="11"/>
      <c r="J388" s="11"/>
      <c r="K388" s="11"/>
      <c r="L388" s="11"/>
      <c r="M388" s="11"/>
      <c r="N388" s="11"/>
      <c r="O388" s="11"/>
      <c r="P388" s="11"/>
      <c r="Q388" s="11"/>
      <c r="R388" s="11"/>
      <c r="S388" s="11"/>
      <c r="T388" s="11"/>
      <c r="U388" s="11"/>
      <c r="V388" s="11"/>
      <c r="W388" s="11"/>
      <c r="X388" s="11"/>
      <c r="Y388" s="11"/>
      <c r="Z388" s="11"/>
    </row>
    <row r="389" spans="1:26" x14ac:dyDescent="0.25">
      <c r="A389" s="12"/>
      <c r="B389" s="32"/>
      <c r="C389" s="32" t="s">
        <v>226</v>
      </c>
      <c r="D389" s="32"/>
      <c r="E389" s="32"/>
      <c r="F389" s="32"/>
      <c r="G389" s="32" t="s">
        <v>226</v>
      </c>
      <c r="H389" s="31" t="s">
        <v>266</v>
      </c>
      <c r="I389" s="31"/>
      <c r="J389" s="32"/>
      <c r="K389" s="32" t="s">
        <v>226</v>
      </c>
      <c r="L389" s="31" t="s">
        <v>237</v>
      </c>
      <c r="M389" s="31"/>
      <c r="N389" s="32"/>
      <c r="O389" s="32" t="s">
        <v>226</v>
      </c>
      <c r="P389" s="32"/>
      <c r="Q389" s="32"/>
      <c r="R389" s="32"/>
      <c r="S389" s="32" t="s">
        <v>226</v>
      </c>
      <c r="T389" s="31" t="s">
        <v>266</v>
      </c>
      <c r="U389" s="31"/>
      <c r="V389" s="32"/>
      <c r="W389" s="32" t="s">
        <v>226</v>
      </c>
      <c r="X389" s="31" t="s">
        <v>237</v>
      </c>
      <c r="Y389" s="31"/>
      <c r="Z389" s="32"/>
    </row>
    <row r="390" spans="1:26" ht="15.75" thickBot="1" x14ac:dyDescent="0.3">
      <c r="A390" s="12"/>
      <c r="B390" s="32"/>
      <c r="C390" s="32"/>
      <c r="D390" s="32"/>
      <c r="E390" s="32"/>
      <c r="F390" s="32"/>
      <c r="G390" s="32"/>
      <c r="H390" s="31" t="s">
        <v>227</v>
      </c>
      <c r="I390" s="31"/>
      <c r="J390" s="32"/>
      <c r="K390" s="32"/>
      <c r="L390" s="31"/>
      <c r="M390" s="31"/>
      <c r="N390" s="32"/>
      <c r="O390" s="32"/>
      <c r="P390" s="32"/>
      <c r="Q390" s="32"/>
      <c r="R390" s="32"/>
      <c r="S390" s="32"/>
      <c r="T390" s="31" t="s">
        <v>454</v>
      </c>
      <c r="U390" s="31"/>
      <c r="V390" s="32"/>
      <c r="W390" s="32"/>
      <c r="X390" s="31"/>
      <c r="Y390" s="31"/>
      <c r="Z390" s="32"/>
    </row>
    <row r="391" spans="1:26" x14ac:dyDescent="0.25">
      <c r="A391" s="12"/>
      <c r="B391" s="21"/>
      <c r="C391" s="21" t="s">
        <v>226</v>
      </c>
      <c r="D391" s="22"/>
      <c r="E391" s="48"/>
      <c r="F391" s="48"/>
      <c r="G391" s="48"/>
      <c r="H391" s="48"/>
      <c r="I391" s="48"/>
      <c r="J391" s="48"/>
      <c r="K391" s="48"/>
      <c r="L391" s="48"/>
      <c r="M391" s="48"/>
      <c r="N391" s="21"/>
      <c r="O391" s="21" t="s">
        <v>226</v>
      </c>
      <c r="P391" s="22"/>
      <c r="Q391" s="48"/>
      <c r="R391" s="48"/>
      <c r="S391" s="48"/>
      <c r="T391" s="48"/>
      <c r="U391" s="48"/>
      <c r="V391" s="48"/>
      <c r="W391" s="48"/>
      <c r="X391" s="48"/>
      <c r="Y391" s="48"/>
      <c r="Z391" s="21"/>
    </row>
    <row r="392" spans="1:26" x14ac:dyDescent="0.25">
      <c r="A392" s="12"/>
      <c r="B392" s="32"/>
      <c r="C392" s="32" t="s">
        <v>226</v>
      </c>
      <c r="D392" s="31" t="s">
        <v>455</v>
      </c>
      <c r="E392" s="31"/>
      <c r="F392" s="32"/>
      <c r="G392" s="32" t="s">
        <v>226</v>
      </c>
      <c r="H392" s="31" t="s">
        <v>457</v>
      </c>
      <c r="I392" s="31"/>
      <c r="J392" s="32"/>
      <c r="K392" s="32" t="s">
        <v>226</v>
      </c>
      <c r="L392" s="31" t="s">
        <v>460</v>
      </c>
      <c r="M392" s="31"/>
      <c r="N392" s="32"/>
      <c r="O392" s="32" t="s">
        <v>226</v>
      </c>
      <c r="P392" s="31" t="s">
        <v>455</v>
      </c>
      <c r="Q392" s="31"/>
      <c r="R392" s="32"/>
      <c r="S392" s="32" t="s">
        <v>226</v>
      </c>
      <c r="T392" s="31" t="s">
        <v>457</v>
      </c>
      <c r="U392" s="31"/>
      <c r="V392" s="32"/>
      <c r="W392" s="32" t="s">
        <v>226</v>
      </c>
      <c r="X392" s="31" t="s">
        <v>460</v>
      </c>
      <c r="Y392" s="31"/>
      <c r="Z392" s="32"/>
    </row>
    <row r="393" spans="1:26" x14ac:dyDescent="0.25">
      <c r="A393" s="12"/>
      <c r="B393" s="32"/>
      <c r="C393" s="32"/>
      <c r="D393" s="31" t="s">
        <v>456</v>
      </c>
      <c r="E393" s="31"/>
      <c r="F393" s="32"/>
      <c r="G393" s="32"/>
      <c r="H393" s="31" t="s">
        <v>458</v>
      </c>
      <c r="I393" s="31"/>
      <c r="J393" s="32"/>
      <c r="K393" s="32"/>
      <c r="L393" s="31" t="s">
        <v>458</v>
      </c>
      <c r="M393" s="31"/>
      <c r="N393" s="32"/>
      <c r="O393" s="32"/>
      <c r="P393" s="31" t="s">
        <v>456</v>
      </c>
      <c r="Q393" s="31"/>
      <c r="R393" s="32"/>
      <c r="S393" s="32"/>
      <c r="T393" s="31" t="s">
        <v>458</v>
      </c>
      <c r="U393" s="31"/>
      <c r="V393" s="32"/>
      <c r="W393" s="32"/>
      <c r="X393" s="31" t="s">
        <v>458</v>
      </c>
      <c r="Y393" s="31"/>
      <c r="Z393" s="32"/>
    </row>
    <row r="394" spans="1:26" ht="15.75" thickBot="1" x14ac:dyDescent="0.3">
      <c r="A394" s="12"/>
      <c r="B394" s="32"/>
      <c r="C394" s="32"/>
      <c r="D394" s="33"/>
      <c r="E394" s="33"/>
      <c r="F394" s="32"/>
      <c r="G394" s="32"/>
      <c r="H394" s="33" t="s">
        <v>461</v>
      </c>
      <c r="I394" s="33"/>
      <c r="J394" s="32"/>
      <c r="K394" s="32"/>
      <c r="L394" s="33" t="s">
        <v>461</v>
      </c>
      <c r="M394" s="33"/>
      <c r="N394" s="32"/>
      <c r="O394" s="32"/>
      <c r="P394" s="33"/>
      <c r="Q394" s="33"/>
      <c r="R394" s="32"/>
      <c r="S394" s="32"/>
      <c r="T394" s="33" t="s">
        <v>461</v>
      </c>
      <c r="U394" s="33"/>
      <c r="V394" s="32"/>
      <c r="W394" s="32"/>
      <c r="X394" s="33" t="s">
        <v>461</v>
      </c>
      <c r="Y394" s="33"/>
      <c r="Z394" s="32"/>
    </row>
    <row r="395" spans="1:26" x14ac:dyDescent="0.25">
      <c r="A395" s="12"/>
      <c r="B395" s="16" t="s">
        <v>419</v>
      </c>
      <c r="C395" s="17" t="s">
        <v>226</v>
      </c>
      <c r="D395" s="17"/>
      <c r="E395" s="17"/>
      <c r="F395" s="17"/>
      <c r="G395" s="17" t="s">
        <v>226</v>
      </c>
      <c r="H395" s="17"/>
      <c r="I395" s="17"/>
      <c r="J395" s="17"/>
      <c r="K395" s="17" t="s">
        <v>226</v>
      </c>
      <c r="L395" s="17"/>
      <c r="M395" s="17"/>
      <c r="N395" s="17"/>
      <c r="O395" s="17" t="s">
        <v>226</v>
      </c>
      <c r="P395" s="17"/>
      <c r="Q395" s="17"/>
      <c r="R395" s="17"/>
      <c r="S395" s="17" t="s">
        <v>226</v>
      </c>
      <c r="T395" s="17"/>
      <c r="U395" s="17"/>
      <c r="V395" s="17"/>
      <c r="W395" s="17" t="s">
        <v>226</v>
      </c>
      <c r="X395" s="17"/>
      <c r="Y395" s="17"/>
      <c r="Z395" s="17"/>
    </row>
    <row r="396" spans="1:26" x14ac:dyDescent="0.25">
      <c r="A396" s="12"/>
      <c r="B396" s="29" t="s">
        <v>323</v>
      </c>
      <c r="C396" s="11" t="s">
        <v>226</v>
      </c>
      <c r="D396" s="11"/>
      <c r="E396" s="20">
        <v>1</v>
      </c>
      <c r="F396" s="14" t="s">
        <v>226</v>
      </c>
      <c r="G396" s="11" t="s">
        <v>226</v>
      </c>
      <c r="H396" s="11" t="s">
        <v>240</v>
      </c>
      <c r="I396" s="19">
        <v>1700</v>
      </c>
      <c r="J396" s="14" t="s">
        <v>226</v>
      </c>
      <c r="K396" s="11" t="s">
        <v>226</v>
      </c>
      <c r="L396" s="11" t="s">
        <v>240</v>
      </c>
      <c r="M396" s="19">
        <v>1700</v>
      </c>
      <c r="N396" s="14" t="s">
        <v>226</v>
      </c>
      <c r="O396" s="11" t="s">
        <v>226</v>
      </c>
      <c r="P396" s="11"/>
      <c r="Q396" s="20">
        <v>1</v>
      </c>
      <c r="R396" s="14" t="s">
        <v>226</v>
      </c>
      <c r="S396" s="11" t="s">
        <v>226</v>
      </c>
      <c r="T396" s="11" t="s">
        <v>240</v>
      </c>
      <c r="U396" s="20">
        <v>347</v>
      </c>
      <c r="V396" s="14" t="s">
        <v>226</v>
      </c>
      <c r="W396" s="11" t="s">
        <v>226</v>
      </c>
      <c r="X396" s="11" t="s">
        <v>240</v>
      </c>
      <c r="Y396" s="20">
        <v>378</v>
      </c>
      <c r="Z396" s="14" t="s">
        <v>226</v>
      </c>
    </row>
    <row r="397" spans="1:26" x14ac:dyDescent="0.25">
      <c r="A397" s="12"/>
      <c r="B397" s="16" t="s">
        <v>326</v>
      </c>
      <c r="C397" s="17" t="s">
        <v>226</v>
      </c>
      <c r="D397" s="17"/>
      <c r="E397" s="27">
        <v>1</v>
      </c>
      <c r="F397" s="26" t="s">
        <v>226</v>
      </c>
      <c r="G397" s="17" t="s">
        <v>226</v>
      </c>
      <c r="H397" s="17"/>
      <c r="I397" s="27">
        <v>200</v>
      </c>
      <c r="J397" s="26" t="s">
        <v>226</v>
      </c>
      <c r="K397" s="17" t="s">
        <v>226</v>
      </c>
      <c r="L397" s="17"/>
      <c r="M397" s="27">
        <v>200</v>
      </c>
      <c r="N397" s="26" t="s">
        <v>226</v>
      </c>
      <c r="O397" s="17" t="s">
        <v>226</v>
      </c>
      <c r="P397" s="26"/>
      <c r="Q397" s="35" t="s">
        <v>259</v>
      </c>
      <c r="R397" s="26" t="s">
        <v>226</v>
      </c>
      <c r="S397" s="17" t="s">
        <v>226</v>
      </c>
      <c r="T397" s="26"/>
      <c r="U397" s="35" t="s">
        <v>259</v>
      </c>
      <c r="V397" s="26" t="s">
        <v>226</v>
      </c>
      <c r="W397" s="17" t="s">
        <v>226</v>
      </c>
      <c r="X397" s="26"/>
      <c r="Y397" s="35" t="s">
        <v>259</v>
      </c>
      <c r="Z397" s="26" t="s">
        <v>226</v>
      </c>
    </row>
    <row r="398" spans="1:26" ht="15.75" thickBot="1" x14ac:dyDescent="0.3">
      <c r="A398" s="12"/>
      <c r="B398" s="29" t="s">
        <v>348</v>
      </c>
      <c r="C398" s="11" t="s">
        <v>226</v>
      </c>
      <c r="D398" s="11"/>
      <c r="E398" s="20">
        <v>1</v>
      </c>
      <c r="F398" s="14" t="s">
        <v>226</v>
      </c>
      <c r="G398" s="11" t="s">
        <v>226</v>
      </c>
      <c r="H398" s="11"/>
      <c r="I398" s="20">
        <v>882</v>
      </c>
      <c r="J398" s="14" t="s">
        <v>226</v>
      </c>
      <c r="K398" s="11" t="s">
        <v>226</v>
      </c>
      <c r="L398" s="11"/>
      <c r="M398" s="20">
        <v>882</v>
      </c>
      <c r="N398" s="14" t="s">
        <v>226</v>
      </c>
      <c r="O398" s="11" t="s">
        <v>226</v>
      </c>
      <c r="P398" s="11"/>
      <c r="Q398" s="20">
        <v>4</v>
      </c>
      <c r="R398" s="14" t="s">
        <v>226</v>
      </c>
      <c r="S398" s="11" t="s">
        <v>226</v>
      </c>
      <c r="T398" s="11"/>
      <c r="U398" s="19">
        <v>4732</v>
      </c>
      <c r="V398" s="14" t="s">
        <v>226</v>
      </c>
      <c r="W398" s="11" t="s">
        <v>226</v>
      </c>
      <c r="X398" s="11"/>
      <c r="Y398" s="19">
        <v>4128</v>
      </c>
      <c r="Z398" s="14" t="s">
        <v>226</v>
      </c>
    </row>
    <row r="399" spans="1:26" x14ac:dyDescent="0.25">
      <c r="A399" s="12"/>
      <c r="B399" s="21"/>
      <c r="C399" s="21" t="s">
        <v>226</v>
      </c>
      <c r="D399" s="22"/>
      <c r="E399" s="22"/>
      <c r="F399" s="21"/>
      <c r="G399" s="21" t="s">
        <v>226</v>
      </c>
      <c r="H399" s="22"/>
      <c r="I399" s="22"/>
      <c r="J399" s="21"/>
      <c r="K399" s="21" t="s">
        <v>226</v>
      </c>
      <c r="L399" s="22"/>
      <c r="M399" s="22"/>
      <c r="N399" s="21"/>
      <c r="O399" s="21" t="s">
        <v>226</v>
      </c>
      <c r="P399" s="22"/>
      <c r="Q399" s="22"/>
      <c r="R399" s="21"/>
      <c r="S399" s="21" t="s">
        <v>226</v>
      </c>
      <c r="T399" s="22"/>
      <c r="U399" s="22"/>
      <c r="V399" s="21"/>
      <c r="W399" s="21" t="s">
        <v>226</v>
      </c>
      <c r="X399" s="22"/>
      <c r="Y399" s="22"/>
      <c r="Z399" s="21"/>
    </row>
    <row r="400" spans="1:26" ht="15.75" thickBot="1" x14ac:dyDescent="0.3">
      <c r="A400" s="12"/>
      <c r="B400" s="30" t="s">
        <v>127</v>
      </c>
      <c r="C400" s="24" t="s">
        <v>226</v>
      </c>
      <c r="D400" s="17"/>
      <c r="E400" s="27">
        <v>3</v>
      </c>
      <c r="F400" s="26" t="s">
        <v>226</v>
      </c>
      <c r="G400" s="24" t="s">
        <v>226</v>
      </c>
      <c r="H400" s="17" t="s">
        <v>240</v>
      </c>
      <c r="I400" s="25">
        <v>2782</v>
      </c>
      <c r="J400" s="26" t="s">
        <v>226</v>
      </c>
      <c r="K400" s="24" t="s">
        <v>226</v>
      </c>
      <c r="L400" s="17" t="s">
        <v>240</v>
      </c>
      <c r="M400" s="25">
        <v>2782</v>
      </c>
      <c r="N400" s="26" t="s">
        <v>226</v>
      </c>
      <c r="O400" s="24" t="s">
        <v>226</v>
      </c>
      <c r="P400" s="17"/>
      <c r="Q400" s="27">
        <v>5</v>
      </c>
      <c r="R400" s="26" t="s">
        <v>226</v>
      </c>
      <c r="S400" s="24" t="s">
        <v>226</v>
      </c>
      <c r="T400" s="17" t="s">
        <v>240</v>
      </c>
      <c r="U400" s="25">
        <v>5079</v>
      </c>
      <c r="V400" s="26" t="s">
        <v>226</v>
      </c>
      <c r="W400" s="24" t="s">
        <v>226</v>
      </c>
      <c r="X400" s="17" t="s">
        <v>240</v>
      </c>
      <c r="Y400" s="25">
        <v>4506</v>
      </c>
      <c r="Z400" s="26" t="s">
        <v>226</v>
      </c>
    </row>
    <row r="401" spans="1:26" ht="15.75" thickTop="1" x14ac:dyDescent="0.25">
      <c r="A401" s="12"/>
      <c r="B401" s="21"/>
      <c r="C401" s="21" t="s">
        <v>226</v>
      </c>
      <c r="D401" s="28"/>
      <c r="E401" s="28"/>
      <c r="F401" s="21"/>
      <c r="G401" s="21" t="s">
        <v>226</v>
      </c>
      <c r="H401" s="28"/>
      <c r="I401" s="28"/>
      <c r="J401" s="21"/>
      <c r="K401" s="21" t="s">
        <v>226</v>
      </c>
      <c r="L401" s="28"/>
      <c r="M401" s="28"/>
      <c r="N401" s="21"/>
      <c r="O401" s="21" t="s">
        <v>226</v>
      </c>
      <c r="P401" s="28"/>
      <c r="Q401" s="28"/>
      <c r="R401" s="21"/>
      <c r="S401" s="21" t="s">
        <v>226</v>
      </c>
      <c r="T401" s="28"/>
      <c r="U401" s="28"/>
      <c r="V401" s="21"/>
      <c r="W401" s="21" t="s">
        <v>226</v>
      </c>
      <c r="X401" s="28"/>
      <c r="Y401" s="28"/>
      <c r="Z401" s="21"/>
    </row>
    <row r="402" spans="1:26" x14ac:dyDescent="0.25">
      <c r="A402" s="12"/>
      <c r="B402" s="46"/>
      <c r="C402" s="46"/>
      <c r="D402" s="46"/>
      <c r="E402" s="46"/>
      <c r="F402" s="46"/>
      <c r="G402" s="46"/>
      <c r="H402" s="46"/>
      <c r="I402" s="46"/>
      <c r="J402" s="46"/>
      <c r="K402" s="46"/>
      <c r="L402" s="46"/>
      <c r="M402" s="46"/>
      <c r="N402" s="46"/>
      <c r="O402" s="46"/>
      <c r="P402" s="46"/>
      <c r="Q402" s="46"/>
      <c r="R402" s="46"/>
      <c r="S402" s="46"/>
      <c r="T402" s="46"/>
      <c r="U402" s="46"/>
      <c r="V402" s="46"/>
      <c r="W402" s="46"/>
      <c r="X402" s="46"/>
      <c r="Y402" s="46"/>
      <c r="Z402" s="46"/>
    </row>
    <row r="403" spans="1:26" x14ac:dyDescent="0.25">
      <c r="A403" s="12"/>
      <c r="B403" s="44" t="s">
        <v>462</v>
      </c>
      <c r="C403" s="44"/>
      <c r="D403" s="44"/>
      <c r="E403" s="44"/>
      <c r="F403" s="44"/>
      <c r="G403" s="44"/>
      <c r="H403" s="44"/>
      <c r="I403" s="44"/>
      <c r="J403" s="44"/>
      <c r="K403" s="44"/>
      <c r="L403" s="44"/>
      <c r="M403" s="44"/>
      <c r="N403" s="44"/>
      <c r="O403" s="44"/>
      <c r="P403" s="44"/>
      <c r="Q403" s="44"/>
      <c r="R403" s="44"/>
      <c r="S403" s="44"/>
      <c r="T403" s="44"/>
      <c r="U403" s="44"/>
      <c r="V403" s="44"/>
      <c r="W403" s="44"/>
      <c r="X403" s="44"/>
      <c r="Y403" s="44"/>
      <c r="Z403" s="44"/>
    </row>
    <row r="404" spans="1:26" x14ac:dyDescent="0.25">
      <c r="A404" s="12"/>
      <c r="B404" s="44" t="s">
        <v>463</v>
      </c>
      <c r="C404" s="44"/>
      <c r="D404" s="44"/>
      <c r="E404" s="44"/>
      <c r="F404" s="44"/>
      <c r="G404" s="44"/>
      <c r="H404" s="44"/>
      <c r="I404" s="44"/>
      <c r="J404" s="44"/>
      <c r="K404" s="44"/>
      <c r="L404" s="44"/>
      <c r="M404" s="44"/>
      <c r="N404" s="44"/>
      <c r="O404" s="44"/>
      <c r="P404" s="44"/>
      <c r="Q404" s="44"/>
      <c r="R404" s="44"/>
      <c r="S404" s="44"/>
      <c r="T404" s="44"/>
      <c r="U404" s="44"/>
      <c r="V404" s="44"/>
      <c r="W404" s="44"/>
      <c r="X404" s="44"/>
      <c r="Y404" s="44"/>
      <c r="Z404" s="44"/>
    </row>
    <row r="405" spans="1:26" ht="15.75" x14ac:dyDescent="0.25">
      <c r="A405" s="12"/>
      <c r="B405" s="45"/>
      <c r="C405" s="45"/>
      <c r="D405" s="45"/>
      <c r="E405" s="45"/>
      <c r="F405" s="45"/>
      <c r="G405" s="45"/>
      <c r="H405" s="45"/>
      <c r="I405" s="45"/>
      <c r="J405" s="45"/>
      <c r="K405" s="45"/>
      <c r="L405" s="45"/>
      <c r="M405" s="45"/>
      <c r="N405" s="45"/>
      <c r="O405" s="45"/>
      <c r="P405" s="45"/>
      <c r="Q405" s="45"/>
      <c r="R405" s="45"/>
      <c r="S405" s="45"/>
      <c r="T405" s="45"/>
      <c r="U405" s="45"/>
      <c r="V405" s="45"/>
      <c r="W405" s="45"/>
      <c r="X405" s="45"/>
      <c r="Y405" s="45"/>
      <c r="Z405" s="45"/>
    </row>
    <row r="406" spans="1:26" x14ac:dyDescent="0.25">
      <c r="A406" s="12"/>
      <c r="B406" s="11"/>
      <c r="C406" s="11"/>
      <c r="D406" s="11"/>
      <c r="E406" s="11"/>
      <c r="F406" s="11"/>
      <c r="G406" s="11"/>
      <c r="H406" s="11"/>
      <c r="I406" s="11"/>
      <c r="J406" s="11"/>
    </row>
    <row r="407" spans="1:26" x14ac:dyDescent="0.25">
      <c r="A407" s="12"/>
      <c r="B407" s="32"/>
      <c r="C407" s="32" t="s">
        <v>226</v>
      </c>
      <c r="D407" s="31" t="s">
        <v>264</v>
      </c>
      <c r="E407" s="31"/>
      <c r="F407" s="32"/>
      <c r="G407" s="32" t="s">
        <v>226</v>
      </c>
      <c r="H407" s="31" t="s">
        <v>264</v>
      </c>
      <c r="I407" s="31"/>
      <c r="J407" s="32"/>
    </row>
    <row r="408" spans="1:26" ht="15.75" thickBot="1" x14ac:dyDescent="0.3">
      <c r="A408" s="12"/>
      <c r="B408" s="32"/>
      <c r="C408" s="32"/>
      <c r="D408" s="33" t="s">
        <v>227</v>
      </c>
      <c r="E408" s="33"/>
      <c r="F408" s="32"/>
      <c r="G408" s="32"/>
      <c r="H408" s="33" t="s">
        <v>454</v>
      </c>
      <c r="I408" s="33"/>
      <c r="J408" s="32"/>
    </row>
    <row r="409" spans="1:26" x14ac:dyDescent="0.25">
      <c r="A409" s="12"/>
      <c r="B409" s="15"/>
      <c r="C409" s="15" t="s">
        <v>226</v>
      </c>
      <c r="D409" s="38" t="s">
        <v>237</v>
      </c>
      <c r="E409" s="38"/>
      <c r="F409" s="15"/>
      <c r="G409" s="15" t="s">
        <v>226</v>
      </c>
      <c r="H409" s="38" t="s">
        <v>237</v>
      </c>
      <c r="I409" s="38"/>
      <c r="J409" s="15"/>
    </row>
    <row r="410" spans="1:26" x14ac:dyDescent="0.25">
      <c r="A410" s="12"/>
      <c r="B410" s="16" t="s">
        <v>464</v>
      </c>
      <c r="C410" s="17" t="s">
        <v>226</v>
      </c>
      <c r="D410" s="17" t="s">
        <v>240</v>
      </c>
      <c r="E410" s="27">
        <v>882</v>
      </c>
      <c r="F410" s="26" t="s">
        <v>226</v>
      </c>
      <c r="G410" s="17" t="s">
        <v>226</v>
      </c>
      <c r="H410" s="17" t="s">
        <v>240</v>
      </c>
      <c r="I410" s="27">
        <v>992</v>
      </c>
      <c r="J410" s="26" t="s">
        <v>226</v>
      </c>
    </row>
    <row r="411" spans="1:26" x14ac:dyDescent="0.25">
      <c r="A411" s="12"/>
      <c r="B411" s="29" t="s">
        <v>465</v>
      </c>
      <c r="C411" s="11" t="s">
        <v>226</v>
      </c>
      <c r="D411" s="11" t="s">
        <v>240</v>
      </c>
      <c r="E411" s="19">
        <v>1900</v>
      </c>
      <c r="F411" s="14" t="s">
        <v>226</v>
      </c>
      <c r="G411" s="11" t="s">
        <v>226</v>
      </c>
      <c r="H411" s="14" t="s">
        <v>240</v>
      </c>
      <c r="I411" s="36" t="s">
        <v>259</v>
      </c>
      <c r="J411" s="14" t="s">
        <v>226</v>
      </c>
    </row>
    <row r="412" spans="1:26" ht="15.75" thickBot="1" x14ac:dyDescent="0.3">
      <c r="A412" s="12"/>
      <c r="B412" s="16" t="s">
        <v>466</v>
      </c>
      <c r="C412" s="17" t="s">
        <v>226</v>
      </c>
      <c r="D412" s="26"/>
      <c r="E412" s="35" t="s">
        <v>259</v>
      </c>
      <c r="F412" s="26" t="s">
        <v>226</v>
      </c>
      <c r="G412" s="17" t="s">
        <v>226</v>
      </c>
      <c r="H412" s="17"/>
      <c r="I412" s="25">
        <v>3136</v>
      </c>
      <c r="J412" s="26" t="s">
        <v>226</v>
      </c>
    </row>
    <row r="413" spans="1:26" x14ac:dyDescent="0.25">
      <c r="A413" s="12"/>
      <c r="B413" s="21"/>
      <c r="C413" s="21" t="s">
        <v>226</v>
      </c>
      <c r="D413" s="22"/>
      <c r="E413" s="22"/>
      <c r="F413" s="21"/>
      <c r="G413" s="21" t="s">
        <v>226</v>
      </c>
      <c r="H413" s="22"/>
      <c r="I413" s="22"/>
      <c r="J413" s="21"/>
    </row>
    <row r="414" spans="1:26" ht="15.75" thickBot="1" x14ac:dyDescent="0.3">
      <c r="A414" s="12"/>
      <c r="B414" s="29" t="s">
        <v>127</v>
      </c>
      <c r="C414" s="15" t="s">
        <v>226</v>
      </c>
      <c r="D414" s="11" t="s">
        <v>240</v>
      </c>
      <c r="E414" s="19">
        <v>2782</v>
      </c>
      <c r="F414" s="14" t="s">
        <v>226</v>
      </c>
      <c r="G414" s="15" t="s">
        <v>226</v>
      </c>
      <c r="H414" s="11" t="s">
        <v>240</v>
      </c>
      <c r="I414" s="19">
        <v>4128</v>
      </c>
      <c r="J414" s="14" t="s">
        <v>226</v>
      </c>
    </row>
    <row r="415" spans="1:26" ht="15.75" thickTop="1" x14ac:dyDescent="0.25">
      <c r="A415" s="12"/>
      <c r="B415" s="21"/>
      <c r="C415" s="21" t="s">
        <v>226</v>
      </c>
      <c r="D415" s="28"/>
      <c r="E415" s="28"/>
      <c r="F415" s="21"/>
      <c r="G415" s="21" t="s">
        <v>226</v>
      </c>
      <c r="H415" s="28"/>
      <c r="I415" s="28"/>
      <c r="J415" s="21"/>
    </row>
    <row r="416" spans="1:26" x14ac:dyDescent="0.25">
      <c r="A416" s="12"/>
      <c r="B416" s="21"/>
      <c r="C416" s="48"/>
      <c r="D416" s="48"/>
      <c r="E416" s="48"/>
      <c r="F416" s="48"/>
      <c r="G416" s="48"/>
      <c r="H416" s="48"/>
      <c r="I416" s="48"/>
      <c r="J416" s="48"/>
    </row>
    <row r="417" spans="1:26" x14ac:dyDescent="0.25">
      <c r="A417" s="12"/>
      <c r="B417" s="32"/>
      <c r="C417" s="32" t="s">
        <v>226</v>
      </c>
      <c r="D417" s="31" t="s">
        <v>266</v>
      </c>
      <c r="E417" s="31"/>
      <c r="F417" s="32"/>
      <c r="G417" s="32" t="s">
        <v>226</v>
      </c>
      <c r="H417" s="31" t="s">
        <v>266</v>
      </c>
      <c r="I417" s="31"/>
      <c r="J417" s="32"/>
    </row>
    <row r="418" spans="1:26" ht="15.75" thickBot="1" x14ac:dyDescent="0.3">
      <c r="A418" s="12"/>
      <c r="B418" s="32"/>
      <c r="C418" s="32"/>
      <c r="D418" s="49">
        <v>41820</v>
      </c>
      <c r="E418" s="49"/>
      <c r="F418" s="32"/>
      <c r="G418" s="32"/>
      <c r="H418" s="49">
        <v>41455</v>
      </c>
      <c r="I418" s="49"/>
      <c r="J418" s="32"/>
    </row>
    <row r="419" spans="1:26" x14ac:dyDescent="0.25">
      <c r="A419" s="12"/>
      <c r="B419" s="15"/>
      <c r="C419" s="15" t="s">
        <v>226</v>
      </c>
      <c r="D419" s="38" t="s">
        <v>237</v>
      </c>
      <c r="E419" s="38"/>
      <c r="F419" s="15"/>
      <c r="G419" s="15" t="s">
        <v>226</v>
      </c>
      <c r="H419" s="38" t="s">
        <v>237</v>
      </c>
      <c r="I419" s="38"/>
      <c r="J419" s="15"/>
    </row>
    <row r="420" spans="1:26" x14ac:dyDescent="0.25">
      <c r="A420" s="12"/>
      <c r="B420" s="16" t="s">
        <v>464</v>
      </c>
      <c r="C420" s="17" t="s">
        <v>226</v>
      </c>
      <c r="D420" s="17" t="s">
        <v>240</v>
      </c>
      <c r="E420" s="27">
        <v>882</v>
      </c>
      <c r="F420" s="26" t="s">
        <v>226</v>
      </c>
      <c r="G420" s="17" t="s">
        <v>226</v>
      </c>
      <c r="H420" s="17" t="s">
        <v>240</v>
      </c>
      <c r="I420" s="25">
        <v>1370</v>
      </c>
      <c r="J420" s="26" t="s">
        <v>226</v>
      </c>
    </row>
    <row r="421" spans="1:26" x14ac:dyDescent="0.25">
      <c r="A421" s="12"/>
      <c r="B421" s="29" t="s">
        <v>465</v>
      </c>
      <c r="C421" s="11" t="s">
        <v>226</v>
      </c>
      <c r="D421" s="11" t="s">
        <v>240</v>
      </c>
      <c r="E421" s="19">
        <v>1900</v>
      </c>
      <c r="F421" s="14" t="s">
        <v>226</v>
      </c>
      <c r="G421" s="11" t="s">
        <v>226</v>
      </c>
      <c r="H421" s="14" t="s">
        <v>240</v>
      </c>
      <c r="I421" s="36" t="s">
        <v>259</v>
      </c>
      <c r="J421" s="14" t="s">
        <v>226</v>
      </c>
    </row>
    <row r="422" spans="1:26" ht="15.75" thickBot="1" x14ac:dyDescent="0.3">
      <c r="A422" s="12"/>
      <c r="B422" s="16" t="s">
        <v>466</v>
      </c>
      <c r="C422" s="17" t="s">
        <v>226</v>
      </c>
      <c r="D422" s="26"/>
      <c r="E422" s="35" t="s">
        <v>259</v>
      </c>
      <c r="F422" s="26" t="s">
        <v>226</v>
      </c>
      <c r="G422" s="17" t="s">
        <v>226</v>
      </c>
      <c r="H422" s="17"/>
      <c r="I422" s="25">
        <v>3136</v>
      </c>
      <c r="J422" s="26" t="s">
        <v>226</v>
      </c>
    </row>
    <row r="423" spans="1:26" x14ac:dyDescent="0.25">
      <c r="A423" s="12"/>
      <c r="B423" s="21"/>
      <c r="C423" s="21" t="s">
        <v>226</v>
      </c>
      <c r="D423" s="22"/>
      <c r="E423" s="22"/>
      <c r="F423" s="21"/>
      <c r="G423" s="21" t="s">
        <v>226</v>
      </c>
      <c r="H423" s="22"/>
      <c r="I423" s="22"/>
      <c r="J423" s="21"/>
    </row>
    <row r="424" spans="1:26" ht="15.75" thickBot="1" x14ac:dyDescent="0.3">
      <c r="A424" s="12"/>
      <c r="B424" s="29" t="s">
        <v>127</v>
      </c>
      <c r="C424" s="15" t="s">
        <v>226</v>
      </c>
      <c r="D424" s="11" t="s">
        <v>240</v>
      </c>
      <c r="E424" s="19">
        <v>2782</v>
      </c>
      <c r="F424" s="14" t="s">
        <v>226</v>
      </c>
      <c r="G424" s="15" t="s">
        <v>226</v>
      </c>
      <c r="H424" s="11" t="s">
        <v>240</v>
      </c>
      <c r="I424" s="19">
        <v>4506</v>
      </c>
      <c r="J424" s="14" t="s">
        <v>226</v>
      </c>
    </row>
    <row r="425" spans="1:26" ht="15.75" thickTop="1" x14ac:dyDescent="0.25">
      <c r="A425" s="12"/>
      <c r="B425" s="21"/>
      <c r="C425" s="21" t="s">
        <v>226</v>
      </c>
      <c r="D425" s="28"/>
      <c r="E425" s="28"/>
      <c r="F425" s="21"/>
      <c r="G425" s="21" t="s">
        <v>226</v>
      </c>
      <c r="H425" s="28"/>
      <c r="I425" s="28"/>
      <c r="J425" s="21"/>
    </row>
    <row r="426" spans="1:26" x14ac:dyDescent="0.25">
      <c r="A426" s="12"/>
      <c r="B426" s="44" t="s">
        <v>467</v>
      </c>
      <c r="C426" s="44"/>
      <c r="D426" s="44"/>
      <c r="E426" s="44"/>
      <c r="F426" s="44"/>
      <c r="G426" s="44"/>
      <c r="H426" s="44"/>
      <c r="I426" s="44"/>
      <c r="J426" s="44"/>
      <c r="K426" s="44"/>
      <c r="L426" s="44"/>
      <c r="M426" s="44"/>
      <c r="N426" s="44"/>
      <c r="O426" s="44"/>
      <c r="P426" s="44"/>
      <c r="Q426" s="44"/>
      <c r="R426" s="44"/>
      <c r="S426" s="44"/>
      <c r="T426" s="44"/>
      <c r="U426" s="44"/>
      <c r="V426" s="44"/>
      <c r="W426" s="44"/>
      <c r="X426" s="44"/>
      <c r="Y426" s="44"/>
      <c r="Z426" s="44"/>
    </row>
  </sheetData>
  <mergeCells count="502">
    <mergeCell ref="B426:Z426"/>
    <mergeCell ref="B372:Z372"/>
    <mergeCell ref="B387:Z387"/>
    <mergeCell ref="B402:Z402"/>
    <mergeCell ref="B403:Z403"/>
    <mergeCell ref="B404:Z404"/>
    <mergeCell ref="B405:Z405"/>
    <mergeCell ref="B326:Z326"/>
    <mergeCell ref="B327:Z327"/>
    <mergeCell ref="B341:Z341"/>
    <mergeCell ref="B355:Z355"/>
    <mergeCell ref="B357:Z357"/>
    <mergeCell ref="B358:Z358"/>
    <mergeCell ref="B320:Z320"/>
    <mergeCell ref="B321:Z321"/>
    <mergeCell ref="B322:Z322"/>
    <mergeCell ref="B323:Z323"/>
    <mergeCell ref="B324:Z324"/>
    <mergeCell ref="B325:Z325"/>
    <mergeCell ref="B216:Z216"/>
    <mergeCell ref="B217:Z217"/>
    <mergeCell ref="B248:Z248"/>
    <mergeCell ref="B279:Z279"/>
    <mergeCell ref="B280:Z280"/>
    <mergeCell ref="B315:Z315"/>
    <mergeCell ref="B120:Z120"/>
    <mergeCell ref="B151:Z151"/>
    <mergeCell ref="B152:Z152"/>
    <mergeCell ref="B183:Z183"/>
    <mergeCell ref="B184:Z184"/>
    <mergeCell ref="B185:Z185"/>
    <mergeCell ref="B30:Z30"/>
    <mergeCell ref="B58:Z58"/>
    <mergeCell ref="B60:Z60"/>
    <mergeCell ref="B61:Z61"/>
    <mergeCell ref="B62:Z62"/>
    <mergeCell ref="B91:Z91"/>
    <mergeCell ref="B24:Z24"/>
    <mergeCell ref="B25:Z25"/>
    <mergeCell ref="B26:Z26"/>
    <mergeCell ref="B27:Z27"/>
    <mergeCell ref="B28:Z28"/>
    <mergeCell ref="B29:Z29"/>
    <mergeCell ref="B18:Z18"/>
    <mergeCell ref="B19:Z19"/>
    <mergeCell ref="B20:Z20"/>
    <mergeCell ref="B21:Z21"/>
    <mergeCell ref="B22:Z22"/>
    <mergeCell ref="B23:Z23"/>
    <mergeCell ref="B12:Z12"/>
    <mergeCell ref="B13:Z13"/>
    <mergeCell ref="B14:Z14"/>
    <mergeCell ref="B15:Z15"/>
    <mergeCell ref="B16:Z16"/>
    <mergeCell ref="B17:Z17"/>
    <mergeCell ref="B6:Z6"/>
    <mergeCell ref="B7:Z7"/>
    <mergeCell ref="B8:Z8"/>
    <mergeCell ref="B9:Z9"/>
    <mergeCell ref="B10:Z10"/>
    <mergeCell ref="B11:Z11"/>
    <mergeCell ref="J417:J418"/>
    <mergeCell ref="D419:E419"/>
    <mergeCell ref="H419:I419"/>
    <mergeCell ref="A1:A2"/>
    <mergeCell ref="B1:Z1"/>
    <mergeCell ref="B2:Z2"/>
    <mergeCell ref="A3:A426"/>
    <mergeCell ref="B3:Z3"/>
    <mergeCell ref="B4:Z4"/>
    <mergeCell ref="B5:Z5"/>
    <mergeCell ref="C416:F416"/>
    <mergeCell ref="G416:J416"/>
    <mergeCell ref="B417:B418"/>
    <mergeCell ref="C417:C418"/>
    <mergeCell ref="D417:E417"/>
    <mergeCell ref="D418:E418"/>
    <mergeCell ref="F417:F418"/>
    <mergeCell ref="G417:G418"/>
    <mergeCell ref="H417:I417"/>
    <mergeCell ref="H418:I418"/>
    <mergeCell ref="G407:G408"/>
    <mergeCell ref="H407:I407"/>
    <mergeCell ref="H408:I408"/>
    <mergeCell ref="J407:J408"/>
    <mergeCell ref="D409:E409"/>
    <mergeCell ref="H409:I409"/>
    <mergeCell ref="W392:W394"/>
    <mergeCell ref="X392:Y392"/>
    <mergeCell ref="X393:Y393"/>
    <mergeCell ref="X394:Y394"/>
    <mergeCell ref="Z392:Z394"/>
    <mergeCell ref="B407:B408"/>
    <mergeCell ref="C407:C408"/>
    <mergeCell ref="D407:E407"/>
    <mergeCell ref="D408:E408"/>
    <mergeCell ref="F407:F408"/>
    <mergeCell ref="R392:R394"/>
    <mergeCell ref="S392:S394"/>
    <mergeCell ref="T392:U392"/>
    <mergeCell ref="T393:U393"/>
    <mergeCell ref="T394:U394"/>
    <mergeCell ref="V392:V394"/>
    <mergeCell ref="L392:M392"/>
    <mergeCell ref="L393:M393"/>
    <mergeCell ref="L394:M394"/>
    <mergeCell ref="N392:N394"/>
    <mergeCell ref="O392:O394"/>
    <mergeCell ref="P392:Q392"/>
    <mergeCell ref="P393:Q393"/>
    <mergeCell ref="P394:Q394"/>
    <mergeCell ref="G392:G394"/>
    <mergeCell ref="H392:I392"/>
    <mergeCell ref="H393:I393"/>
    <mergeCell ref="H394:I394"/>
    <mergeCell ref="J392:J394"/>
    <mergeCell ref="K392:K394"/>
    <mergeCell ref="B392:B394"/>
    <mergeCell ref="C392:C394"/>
    <mergeCell ref="D392:E392"/>
    <mergeCell ref="D393:E393"/>
    <mergeCell ref="D394:E394"/>
    <mergeCell ref="F392:F394"/>
    <mergeCell ref="V389:V390"/>
    <mergeCell ref="W389:W390"/>
    <mergeCell ref="X389:Y390"/>
    <mergeCell ref="Z389:Z390"/>
    <mergeCell ref="E391:M391"/>
    <mergeCell ref="Q391:Y391"/>
    <mergeCell ref="O389:O390"/>
    <mergeCell ref="P389:Q390"/>
    <mergeCell ref="R389:R390"/>
    <mergeCell ref="S389:S390"/>
    <mergeCell ref="T389:U389"/>
    <mergeCell ref="T390:U390"/>
    <mergeCell ref="H389:I389"/>
    <mergeCell ref="H390:I390"/>
    <mergeCell ref="J389:J390"/>
    <mergeCell ref="K389:K390"/>
    <mergeCell ref="L389:M390"/>
    <mergeCell ref="N389:N390"/>
    <mergeCell ref="W377:W379"/>
    <mergeCell ref="X377:Y377"/>
    <mergeCell ref="X378:Y378"/>
    <mergeCell ref="X379:Y379"/>
    <mergeCell ref="Z377:Z379"/>
    <mergeCell ref="B389:B390"/>
    <mergeCell ref="C389:C390"/>
    <mergeCell ref="D389:E390"/>
    <mergeCell ref="F389:F390"/>
    <mergeCell ref="G389:G390"/>
    <mergeCell ref="R377:R379"/>
    <mergeCell ref="S377:S379"/>
    <mergeCell ref="T377:U377"/>
    <mergeCell ref="T378:U378"/>
    <mergeCell ref="T379:U379"/>
    <mergeCell ref="V377:V379"/>
    <mergeCell ref="L377:M377"/>
    <mergeCell ref="L378:M378"/>
    <mergeCell ref="L379:M379"/>
    <mergeCell ref="N377:N379"/>
    <mergeCell ref="O377:O379"/>
    <mergeCell ref="P377:Q377"/>
    <mergeCell ref="P378:Q378"/>
    <mergeCell ref="P379:Q379"/>
    <mergeCell ref="G377:G379"/>
    <mergeCell ref="H377:I377"/>
    <mergeCell ref="H378:I378"/>
    <mergeCell ref="H379:I379"/>
    <mergeCell ref="J377:J379"/>
    <mergeCell ref="K377:K379"/>
    <mergeCell ref="X374:Y375"/>
    <mergeCell ref="Z374:Z375"/>
    <mergeCell ref="E376:M376"/>
    <mergeCell ref="Q376:Y376"/>
    <mergeCell ref="B377:B379"/>
    <mergeCell ref="C377:C379"/>
    <mergeCell ref="D377:E377"/>
    <mergeCell ref="D378:E378"/>
    <mergeCell ref="D379:E379"/>
    <mergeCell ref="F377:F379"/>
    <mergeCell ref="R374:R375"/>
    <mergeCell ref="S374:S375"/>
    <mergeCell ref="T374:U374"/>
    <mergeCell ref="T375:U375"/>
    <mergeCell ref="V374:V375"/>
    <mergeCell ref="W374:W375"/>
    <mergeCell ref="J374:J375"/>
    <mergeCell ref="K374:K375"/>
    <mergeCell ref="L374:M375"/>
    <mergeCell ref="N374:N375"/>
    <mergeCell ref="O374:O375"/>
    <mergeCell ref="P374:Q375"/>
    <mergeCell ref="D363:E363"/>
    <mergeCell ref="H363:I363"/>
    <mergeCell ref="B374:B375"/>
    <mergeCell ref="C374:C375"/>
    <mergeCell ref="D374:E375"/>
    <mergeCell ref="F374:F375"/>
    <mergeCell ref="G374:G375"/>
    <mergeCell ref="H374:I374"/>
    <mergeCell ref="H375:I375"/>
    <mergeCell ref="B371:Z371"/>
    <mergeCell ref="D344:E344"/>
    <mergeCell ref="H344:I344"/>
    <mergeCell ref="L344:M344"/>
    <mergeCell ref="P344:Q344"/>
    <mergeCell ref="T344:U344"/>
    <mergeCell ref="D362:E362"/>
    <mergeCell ref="H362:I362"/>
    <mergeCell ref="B359:Z359"/>
    <mergeCell ref="B360:Z360"/>
    <mergeCell ref="D330:E330"/>
    <mergeCell ref="H330:I330"/>
    <mergeCell ref="L330:M330"/>
    <mergeCell ref="P330:Q330"/>
    <mergeCell ref="T330:U330"/>
    <mergeCell ref="D343:U343"/>
    <mergeCell ref="W300:W302"/>
    <mergeCell ref="X300:Y300"/>
    <mergeCell ref="X301:Y301"/>
    <mergeCell ref="X302:Y302"/>
    <mergeCell ref="Z300:Z302"/>
    <mergeCell ref="D329:U329"/>
    <mergeCell ref="B316:Z316"/>
    <mergeCell ref="B317:Z317"/>
    <mergeCell ref="B318:Z318"/>
    <mergeCell ref="B319:Z319"/>
    <mergeCell ref="R300:R302"/>
    <mergeCell ref="S300:S302"/>
    <mergeCell ref="T300:U300"/>
    <mergeCell ref="T301:U301"/>
    <mergeCell ref="T302:U302"/>
    <mergeCell ref="V300:V302"/>
    <mergeCell ref="L301:M301"/>
    <mergeCell ref="L302:M302"/>
    <mergeCell ref="N300:N302"/>
    <mergeCell ref="O300:O302"/>
    <mergeCell ref="P300:Q300"/>
    <mergeCell ref="P301:Q301"/>
    <mergeCell ref="P302:Q302"/>
    <mergeCell ref="D299:Y299"/>
    <mergeCell ref="B300:B302"/>
    <mergeCell ref="C300:C302"/>
    <mergeCell ref="D300:E302"/>
    <mergeCell ref="F300:F302"/>
    <mergeCell ref="G300:G302"/>
    <mergeCell ref="H300:I302"/>
    <mergeCell ref="J300:J302"/>
    <mergeCell ref="K300:K302"/>
    <mergeCell ref="L300:M300"/>
    <mergeCell ref="W283:W285"/>
    <mergeCell ref="X283:Y283"/>
    <mergeCell ref="X284:Y284"/>
    <mergeCell ref="X285:Y285"/>
    <mergeCell ref="Z283:Z285"/>
    <mergeCell ref="C298:Z298"/>
    <mergeCell ref="R283:R285"/>
    <mergeCell ref="S283:S285"/>
    <mergeCell ref="T283:U283"/>
    <mergeCell ref="T284:U284"/>
    <mergeCell ref="T285:U285"/>
    <mergeCell ref="V283:V285"/>
    <mergeCell ref="L283:M283"/>
    <mergeCell ref="L284:M284"/>
    <mergeCell ref="L285:M285"/>
    <mergeCell ref="N283:N285"/>
    <mergeCell ref="O283:O285"/>
    <mergeCell ref="P283:Q283"/>
    <mergeCell ref="P284:Q284"/>
    <mergeCell ref="P285:Q285"/>
    <mergeCell ref="R266:R268"/>
    <mergeCell ref="D282:Y282"/>
    <mergeCell ref="B283:B285"/>
    <mergeCell ref="C283:C285"/>
    <mergeCell ref="D283:E285"/>
    <mergeCell ref="F283:F285"/>
    <mergeCell ref="G283:G285"/>
    <mergeCell ref="H283:I285"/>
    <mergeCell ref="J283:J285"/>
    <mergeCell ref="K283:K285"/>
    <mergeCell ref="L266:M266"/>
    <mergeCell ref="L267:M267"/>
    <mergeCell ref="L268:M268"/>
    <mergeCell ref="N266:N268"/>
    <mergeCell ref="O266:O268"/>
    <mergeCell ref="P266:Q266"/>
    <mergeCell ref="P267:Q267"/>
    <mergeCell ref="P268:Q268"/>
    <mergeCell ref="G266:G268"/>
    <mergeCell ref="H266:I266"/>
    <mergeCell ref="H267:I267"/>
    <mergeCell ref="H268:I268"/>
    <mergeCell ref="J266:J268"/>
    <mergeCell ref="K266:K268"/>
    <mergeCell ref="C264:J264"/>
    <mergeCell ref="K264:R264"/>
    <mergeCell ref="D265:I265"/>
    <mergeCell ref="L265:Q265"/>
    <mergeCell ref="B266:B268"/>
    <mergeCell ref="C266:C268"/>
    <mergeCell ref="D266:E266"/>
    <mergeCell ref="D267:E267"/>
    <mergeCell ref="D268:E268"/>
    <mergeCell ref="F266:F268"/>
    <mergeCell ref="N251:N253"/>
    <mergeCell ref="O251:O253"/>
    <mergeCell ref="P251:Q251"/>
    <mergeCell ref="P252:Q252"/>
    <mergeCell ref="P253:Q253"/>
    <mergeCell ref="R251:R253"/>
    <mergeCell ref="H251:I251"/>
    <mergeCell ref="H252:I252"/>
    <mergeCell ref="H253:I253"/>
    <mergeCell ref="J251:J253"/>
    <mergeCell ref="K251:K253"/>
    <mergeCell ref="L251:M251"/>
    <mergeCell ref="L252:M252"/>
    <mergeCell ref="L253:M253"/>
    <mergeCell ref="R235:R237"/>
    <mergeCell ref="D250:I250"/>
    <mergeCell ref="L250:Q250"/>
    <mergeCell ref="B251:B253"/>
    <mergeCell ref="C251:C253"/>
    <mergeCell ref="D251:E251"/>
    <mergeCell ref="D252:E252"/>
    <mergeCell ref="D253:E253"/>
    <mergeCell ref="F251:F253"/>
    <mergeCell ref="G251:G253"/>
    <mergeCell ref="L235:M235"/>
    <mergeCell ref="L236:M236"/>
    <mergeCell ref="L237:M237"/>
    <mergeCell ref="N235:N237"/>
    <mergeCell ref="O235:O237"/>
    <mergeCell ref="P235:Q235"/>
    <mergeCell ref="P236:Q236"/>
    <mergeCell ref="P237:Q237"/>
    <mergeCell ref="G235:G237"/>
    <mergeCell ref="H235:I235"/>
    <mergeCell ref="H236:I236"/>
    <mergeCell ref="H237:I237"/>
    <mergeCell ref="J235:J237"/>
    <mergeCell ref="K235:K237"/>
    <mergeCell ref="C233:J233"/>
    <mergeCell ref="K233:R233"/>
    <mergeCell ref="D234:I234"/>
    <mergeCell ref="L234:Q234"/>
    <mergeCell ref="B235:B237"/>
    <mergeCell ref="C235:C237"/>
    <mergeCell ref="D235:E235"/>
    <mergeCell ref="D236:E236"/>
    <mergeCell ref="D237:E237"/>
    <mergeCell ref="F235:F237"/>
    <mergeCell ref="N220:N222"/>
    <mergeCell ref="O220:O222"/>
    <mergeCell ref="P220:Q220"/>
    <mergeCell ref="P221:Q221"/>
    <mergeCell ref="P222:Q222"/>
    <mergeCell ref="R220:R222"/>
    <mergeCell ref="H220:I220"/>
    <mergeCell ref="H221:I221"/>
    <mergeCell ref="H222:I222"/>
    <mergeCell ref="J220:J222"/>
    <mergeCell ref="K220:K222"/>
    <mergeCell ref="L220:M220"/>
    <mergeCell ref="L221:M221"/>
    <mergeCell ref="L222:M222"/>
    <mergeCell ref="N203:N205"/>
    <mergeCell ref="D219:I219"/>
    <mergeCell ref="L219:Q219"/>
    <mergeCell ref="B220:B222"/>
    <mergeCell ref="C220:C222"/>
    <mergeCell ref="D220:E220"/>
    <mergeCell ref="D221:E221"/>
    <mergeCell ref="D222:E222"/>
    <mergeCell ref="F220:F222"/>
    <mergeCell ref="G220:G222"/>
    <mergeCell ref="H203:I203"/>
    <mergeCell ref="H204:I204"/>
    <mergeCell ref="H205:I205"/>
    <mergeCell ref="J203:J205"/>
    <mergeCell ref="K203:K205"/>
    <mergeCell ref="L203:M203"/>
    <mergeCell ref="L204:M204"/>
    <mergeCell ref="L205:M205"/>
    <mergeCell ref="N188:N190"/>
    <mergeCell ref="C201:N201"/>
    <mergeCell ref="D202:M202"/>
    <mergeCell ref="B203:B205"/>
    <mergeCell ref="C203:C205"/>
    <mergeCell ref="D203:E203"/>
    <mergeCell ref="D204:E204"/>
    <mergeCell ref="D205:E205"/>
    <mergeCell ref="F203:F205"/>
    <mergeCell ref="G203:G205"/>
    <mergeCell ref="H189:I189"/>
    <mergeCell ref="H190:I190"/>
    <mergeCell ref="J188:J190"/>
    <mergeCell ref="K188:K190"/>
    <mergeCell ref="L188:M188"/>
    <mergeCell ref="L189:M189"/>
    <mergeCell ref="L190:M190"/>
    <mergeCell ref="N170:N172"/>
    <mergeCell ref="D187:M187"/>
    <mergeCell ref="B188:B190"/>
    <mergeCell ref="C188:C190"/>
    <mergeCell ref="D188:E188"/>
    <mergeCell ref="D189:E189"/>
    <mergeCell ref="D190:E190"/>
    <mergeCell ref="F188:F190"/>
    <mergeCell ref="G188:G190"/>
    <mergeCell ref="H188:I188"/>
    <mergeCell ref="H170:I170"/>
    <mergeCell ref="H171:I171"/>
    <mergeCell ref="H172:I172"/>
    <mergeCell ref="J170:J172"/>
    <mergeCell ref="K170:K172"/>
    <mergeCell ref="L170:M170"/>
    <mergeCell ref="L171:M171"/>
    <mergeCell ref="L172:M172"/>
    <mergeCell ref="N155:N157"/>
    <mergeCell ref="C168:N168"/>
    <mergeCell ref="D169:M169"/>
    <mergeCell ref="B170:B172"/>
    <mergeCell ref="C170:C172"/>
    <mergeCell ref="D170:E170"/>
    <mergeCell ref="D171:E171"/>
    <mergeCell ref="D172:E172"/>
    <mergeCell ref="F170:F172"/>
    <mergeCell ref="G170:G172"/>
    <mergeCell ref="H156:I156"/>
    <mergeCell ref="H157:I157"/>
    <mergeCell ref="J155:J157"/>
    <mergeCell ref="K155:K157"/>
    <mergeCell ref="L155:M155"/>
    <mergeCell ref="L156:M156"/>
    <mergeCell ref="L157:M157"/>
    <mergeCell ref="X139:Y139"/>
    <mergeCell ref="D154:M154"/>
    <mergeCell ref="B155:B157"/>
    <mergeCell ref="C155:C157"/>
    <mergeCell ref="D155:E155"/>
    <mergeCell ref="D156:E156"/>
    <mergeCell ref="D157:E157"/>
    <mergeCell ref="F155:F157"/>
    <mergeCell ref="G155:G157"/>
    <mergeCell ref="H155:I155"/>
    <mergeCell ref="C136:Z136"/>
    <mergeCell ref="D137:Y137"/>
    <mergeCell ref="D138:I138"/>
    <mergeCell ref="L138:Q138"/>
    <mergeCell ref="T138:Y138"/>
    <mergeCell ref="D139:E139"/>
    <mergeCell ref="H139:I139"/>
    <mergeCell ref="L139:M139"/>
    <mergeCell ref="P139:Q139"/>
    <mergeCell ref="T139:U139"/>
    <mergeCell ref="D122:Y122"/>
    <mergeCell ref="D123:I123"/>
    <mergeCell ref="L123:Q123"/>
    <mergeCell ref="T123:Y123"/>
    <mergeCell ref="D124:E124"/>
    <mergeCell ref="H124:I124"/>
    <mergeCell ref="L124:M124"/>
    <mergeCell ref="P124:Q124"/>
    <mergeCell ref="T124:U124"/>
    <mergeCell ref="X124:Y124"/>
    <mergeCell ref="C106:V106"/>
    <mergeCell ref="D107:U107"/>
    <mergeCell ref="D108:E108"/>
    <mergeCell ref="H108:I108"/>
    <mergeCell ref="L108:M108"/>
    <mergeCell ref="P108:Q108"/>
    <mergeCell ref="T108:U108"/>
    <mergeCell ref="D93:U93"/>
    <mergeCell ref="D94:E94"/>
    <mergeCell ref="H94:I94"/>
    <mergeCell ref="L94:M94"/>
    <mergeCell ref="P94:Q94"/>
    <mergeCell ref="T94:U94"/>
    <mergeCell ref="C77:V77"/>
    <mergeCell ref="D78:U78"/>
    <mergeCell ref="D79:E79"/>
    <mergeCell ref="H79:I79"/>
    <mergeCell ref="L79:M79"/>
    <mergeCell ref="P79:Q79"/>
    <mergeCell ref="T79:U79"/>
    <mergeCell ref="D34:I34"/>
    <mergeCell ref="L34:M34"/>
    <mergeCell ref="P34:Q34"/>
    <mergeCell ref="D64:U64"/>
    <mergeCell ref="D65:E65"/>
    <mergeCell ref="H65:I65"/>
    <mergeCell ref="L65:M65"/>
    <mergeCell ref="P65:Q65"/>
    <mergeCell ref="T65:U65"/>
    <mergeCell ref="D32:I32"/>
    <mergeCell ref="L32:Q32"/>
    <mergeCell ref="D33:E33"/>
    <mergeCell ref="H33:I33"/>
    <mergeCell ref="L33:M33"/>
    <mergeCell ref="P33:Q3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x14ac:dyDescent="0.25"/>
  <cols>
    <col min="1" max="1" width="26" bestFit="1" customWidth="1"/>
    <col min="2" max="2" width="36.5703125" customWidth="1"/>
    <col min="3" max="4" width="9.42578125" customWidth="1"/>
    <col min="5" max="5" width="20.5703125" customWidth="1"/>
    <col min="6" max="6" width="10.140625" customWidth="1"/>
    <col min="7" max="7" width="36.5703125" customWidth="1"/>
    <col min="8" max="8" width="9.42578125" customWidth="1"/>
    <col min="9" max="9" width="18.5703125" customWidth="1"/>
    <col min="10" max="10" width="10.140625" customWidth="1"/>
    <col min="11" max="11" width="36.5703125" customWidth="1"/>
    <col min="12" max="12" width="9.42578125" customWidth="1"/>
    <col min="13" max="13" width="18.5703125" customWidth="1"/>
    <col min="14" max="14" width="10.140625" customWidth="1"/>
    <col min="15" max="15" width="36.5703125" customWidth="1"/>
    <col min="16" max="16" width="9.42578125" customWidth="1"/>
    <col min="17" max="17" width="18.5703125" customWidth="1"/>
    <col min="18" max="18" width="10.140625" customWidth="1"/>
  </cols>
  <sheetData>
    <row r="1" spans="1:18" ht="15" customHeight="1" x14ac:dyDescent="0.25">
      <c r="A1" s="7" t="s">
        <v>46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468</v>
      </c>
      <c r="B3" s="42" t="s">
        <v>5</v>
      </c>
      <c r="C3" s="42"/>
      <c r="D3" s="42"/>
      <c r="E3" s="42"/>
      <c r="F3" s="42"/>
      <c r="G3" s="42"/>
      <c r="H3" s="42"/>
      <c r="I3" s="42"/>
      <c r="J3" s="42"/>
      <c r="K3" s="42"/>
      <c r="L3" s="42"/>
      <c r="M3" s="42"/>
      <c r="N3" s="42"/>
      <c r="O3" s="42"/>
      <c r="P3" s="42"/>
      <c r="Q3" s="42"/>
      <c r="R3" s="42"/>
    </row>
    <row r="4" spans="1:18" x14ac:dyDescent="0.25">
      <c r="A4" s="12"/>
      <c r="B4" s="43" t="s">
        <v>469</v>
      </c>
      <c r="C4" s="43"/>
      <c r="D4" s="43"/>
      <c r="E4" s="43"/>
      <c r="F4" s="43"/>
      <c r="G4" s="43"/>
      <c r="H4" s="43"/>
      <c r="I4" s="43"/>
      <c r="J4" s="43"/>
      <c r="K4" s="43"/>
      <c r="L4" s="43"/>
      <c r="M4" s="43"/>
      <c r="N4" s="43"/>
      <c r="O4" s="43"/>
      <c r="P4" s="43"/>
      <c r="Q4" s="43"/>
      <c r="R4" s="43"/>
    </row>
    <row r="5" spans="1:18" ht="25.5" customHeight="1" x14ac:dyDescent="0.25">
      <c r="A5" s="12"/>
      <c r="B5" s="44" t="s">
        <v>470</v>
      </c>
      <c r="C5" s="44"/>
      <c r="D5" s="44"/>
      <c r="E5" s="44"/>
      <c r="F5" s="44"/>
      <c r="G5" s="44"/>
      <c r="H5" s="44"/>
      <c r="I5" s="44"/>
      <c r="J5" s="44"/>
      <c r="K5" s="44"/>
      <c r="L5" s="44"/>
      <c r="M5" s="44"/>
      <c r="N5" s="44"/>
      <c r="O5" s="44"/>
      <c r="P5" s="44"/>
      <c r="Q5" s="44"/>
      <c r="R5" s="44"/>
    </row>
    <row r="6" spans="1:18" x14ac:dyDescent="0.25">
      <c r="A6" s="12"/>
      <c r="B6" s="44" t="s">
        <v>471</v>
      </c>
      <c r="C6" s="44"/>
      <c r="D6" s="44"/>
      <c r="E6" s="44"/>
      <c r="F6" s="44"/>
      <c r="G6" s="44"/>
      <c r="H6" s="44"/>
      <c r="I6" s="44"/>
      <c r="J6" s="44"/>
      <c r="K6" s="44"/>
      <c r="L6" s="44"/>
      <c r="M6" s="44"/>
      <c r="N6" s="44"/>
      <c r="O6" s="44"/>
      <c r="P6" s="44"/>
      <c r="Q6" s="44"/>
      <c r="R6" s="44"/>
    </row>
    <row r="7" spans="1:18" x14ac:dyDescent="0.25">
      <c r="A7" s="12"/>
      <c r="B7" s="44" t="s">
        <v>472</v>
      </c>
      <c r="C7" s="44"/>
      <c r="D7" s="44"/>
      <c r="E7" s="44"/>
      <c r="F7" s="44"/>
      <c r="G7" s="44"/>
      <c r="H7" s="44"/>
      <c r="I7" s="44"/>
      <c r="J7" s="44"/>
      <c r="K7" s="44"/>
      <c r="L7" s="44"/>
      <c r="M7" s="44"/>
      <c r="N7" s="44"/>
      <c r="O7" s="44"/>
      <c r="P7" s="44"/>
      <c r="Q7" s="44"/>
      <c r="R7" s="44"/>
    </row>
    <row r="8" spans="1:18" x14ac:dyDescent="0.25">
      <c r="A8" s="12"/>
      <c r="B8" s="44" t="s">
        <v>473</v>
      </c>
      <c r="C8" s="44"/>
      <c r="D8" s="44"/>
      <c r="E8" s="44"/>
      <c r="F8" s="44"/>
      <c r="G8" s="44"/>
      <c r="H8" s="44"/>
      <c r="I8" s="44"/>
      <c r="J8" s="44"/>
      <c r="K8" s="44"/>
      <c r="L8" s="44"/>
      <c r="M8" s="44"/>
      <c r="N8" s="44"/>
      <c r="O8" s="44"/>
      <c r="P8" s="44"/>
      <c r="Q8" s="44"/>
      <c r="R8" s="44"/>
    </row>
    <row r="9" spans="1:18" ht="51" customHeight="1" x14ac:dyDescent="0.25">
      <c r="A9" s="12"/>
      <c r="B9" s="44" t="s">
        <v>474</v>
      </c>
      <c r="C9" s="44"/>
      <c r="D9" s="44"/>
      <c r="E9" s="44"/>
      <c r="F9" s="44"/>
      <c r="G9" s="44"/>
      <c r="H9" s="44"/>
      <c r="I9" s="44"/>
      <c r="J9" s="44"/>
      <c r="K9" s="44"/>
      <c r="L9" s="44"/>
      <c r="M9" s="44"/>
      <c r="N9" s="44"/>
      <c r="O9" s="44"/>
      <c r="P9" s="44"/>
      <c r="Q9" s="44"/>
      <c r="R9" s="44"/>
    </row>
    <row r="10" spans="1:18" x14ac:dyDescent="0.25">
      <c r="A10" s="12"/>
      <c r="B10" s="44" t="s">
        <v>475</v>
      </c>
      <c r="C10" s="44"/>
      <c r="D10" s="44"/>
      <c r="E10" s="44"/>
      <c r="F10" s="44"/>
      <c r="G10" s="44"/>
      <c r="H10" s="44"/>
      <c r="I10" s="44"/>
      <c r="J10" s="44"/>
      <c r="K10" s="44"/>
      <c r="L10" s="44"/>
      <c r="M10" s="44"/>
      <c r="N10" s="44"/>
      <c r="O10" s="44"/>
      <c r="P10" s="44"/>
      <c r="Q10" s="44"/>
      <c r="R10" s="44"/>
    </row>
    <row r="11" spans="1:18" ht="15.75" x14ac:dyDescent="0.25">
      <c r="A11" s="12"/>
      <c r="B11" s="45"/>
      <c r="C11" s="45"/>
      <c r="D11" s="45"/>
      <c r="E11" s="45"/>
      <c r="F11" s="45"/>
      <c r="G11" s="45"/>
      <c r="H11" s="45"/>
      <c r="I11" s="45"/>
      <c r="J11" s="45"/>
      <c r="K11" s="45"/>
      <c r="L11" s="45"/>
      <c r="M11" s="45"/>
      <c r="N11" s="45"/>
      <c r="O11" s="45"/>
      <c r="P11" s="45"/>
      <c r="Q11" s="45"/>
      <c r="R11" s="45"/>
    </row>
    <row r="12" spans="1:18" x14ac:dyDescent="0.25">
      <c r="A12" s="12"/>
      <c r="B12" s="11"/>
      <c r="C12" s="11"/>
      <c r="D12" s="11"/>
      <c r="E12" s="11"/>
      <c r="F12" s="11"/>
      <c r="G12" s="11"/>
      <c r="H12" s="11"/>
      <c r="I12" s="11"/>
      <c r="J12" s="11"/>
      <c r="K12" s="11"/>
      <c r="L12" s="11"/>
      <c r="M12" s="11"/>
      <c r="N12" s="11"/>
      <c r="O12" s="11"/>
      <c r="P12" s="11"/>
      <c r="Q12" s="11"/>
      <c r="R12" s="11"/>
    </row>
    <row r="13" spans="1:18" ht="15.75" thickBot="1" x14ac:dyDescent="0.3">
      <c r="A13" s="12"/>
      <c r="B13" s="15"/>
      <c r="C13" s="15" t="s">
        <v>226</v>
      </c>
      <c r="D13" s="33" t="s">
        <v>476</v>
      </c>
      <c r="E13" s="33"/>
      <c r="F13" s="33"/>
      <c r="G13" s="33"/>
      <c r="H13" s="33"/>
      <c r="I13" s="33"/>
      <c r="J13" s="15"/>
      <c r="K13" s="15"/>
      <c r="L13" s="33" t="s">
        <v>477</v>
      </c>
      <c r="M13" s="33"/>
      <c r="N13" s="33"/>
      <c r="O13" s="33"/>
      <c r="P13" s="33"/>
      <c r="Q13" s="33"/>
      <c r="R13" s="15"/>
    </row>
    <row r="14" spans="1:18" ht="15.75" thickBot="1" x14ac:dyDescent="0.3">
      <c r="A14" s="12"/>
      <c r="B14" s="15"/>
      <c r="C14" s="15" t="s">
        <v>226</v>
      </c>
      <c r="D14" s="37">
        <v>2014</v>
      </c>
      <c r="E14" s="37"/>
      <c r="F14" s="15"/>
      <c r="G14" s="15"/>
      <c r="H14" s="37">
        <v>2013</v>
      </c>
      <c r="I14" s="37"/>
      <c r="J14" s="15"/>
      <c r="K14" s="15"/>
      <c r="L14" s="37">
        <v>2014</v>
      </c>
      <c r="M14" s="37"/>
      <c r="N14" s="15"/>
      <c r="O14" s="15"/>
      <c r="P14" s="37">
        <v>2013</v>
      </c>
      <c r="Q14" s="37"/>
      <c r="R14" s="15"/>
    </row>
    <row r="15" spans="1:18" x14ac:dyDescent="0.25">
      <c r="A15" s="12"/>
      <c r="B15" s="15"/>
      <c r="C15" s="15" t="s">
        <v>226</v>
      </c>
      <c r="D15" s="31" t="s">
        <v>237</v>
      </c>
      <c r="E15" s="31"/>
      <c r="F15" s="31"/>
      <c r="G15" s="31"/>
      <c r="H15" s="31"/>
      <c r="I15" s="31"/>
      <c r="J15" s="15"/>
      <c r="K15" s="15"/>
      <c r="L15" s="31" t="s">
        <v>237</v>
      </c>
      <c r="M15" s="31"/>
      <c r="N15" s="31"/>
      <c r="O15" s="31"/>
      <c r="P15" s="31"/>
      <c r="Q15" s="31"/>
      <c r="R15" s="15"/>
    </row>
    <row r="16" spans="1:18" x14ac:dyDescent="0.25">
      <c r="A16" s="12"/>
      <c r="B16" s="16" t="s">
        <v>478</v>
      </c>
      <c r="C16" s="17" t="s">
        <v>226</v>
      </c>
      <c r="D16" s="17" t="s">
        <v>240</v>
      </c>
      <c r="E16" s="27" t="s">
        <v>479</v>
      </c>
      <c r="F16" s="26" t="s">
        <v>226</v>
      </c>
      <c r="G16" s="17"/>
      <c r="H16" s="17" t="s">
        <v>240</v>
      </c>
      <c r="I16" s="27">
        <v>367</v>
      </c>
      <c r="J16" s="26" t="s">
        <v>226</v>
      </c>
      <c r="K16" s="17"/>
      <c r="L16" s="17" t="s">
        <v>240</v>
      </c>
      <c r="M16" s="27">
        <v>411</v>
      </c>
      <c r="N16" s="26" t="s">
        <v>226</v>
      </c>
      <c r="O16" s="17"/>
      <c r="P16" s="17" t="s">
        <v>240</v>
      </c>
      <c r="Q16" s="27">
        <v>353</v>
      </c>
      <c r="R16" s="26" t="s">
        <v>226</v>
      </c>
    </row>
    <row r="17" spans="1:18" x14ac:dyDescent="0.25">
      <c r="A17" s="12"/>
      <c r="B17" s="29" t="s">
        <v>480</v>
      </c>
      <c r="C17" s="11" t="s">
        <v>226</v>
      </c>
      <c r="D17" s="11"/>
      <c r="E17" s="20">
        <v>22</v>
      </c>
      <c r="F17" s="14" t="s">
        <v>226</v>
      </c>
      <c r="G17" s="11"/>
      <c r="H17" s="11"/>
      <c r="I17" s="20">
        <v>74</v>
      </c>
      <c r="J17" s="14" t="s">
        <v>226</v>
      </c>
      <c r="K17" s="11"/>
      <c r="L17" s="11"/>
      <c r="M17" s="20">
        <v>29</v>
      </c>
      <c r="N17" s="14" t="s">
        <v>226</v>
      </c>
      <c r="O17" s="11"/>
      <c r="P17" s="11"/>
      <c r="Q17" s="20">
        <v>116</v>
      </c>
      <c r="R17" s="14" t="s">
        <v>226</v>
      </c>
    </row>
    <row r="18" spans="1:18" x14ac:dyDescent="0.25">
      <c r="A18" s="12"/>
      <c r="B18" s="16" t="s">
        <v>481</v>
      </c>
      <c r="C18" s="17" t="s">
        <v>226</v>
      </c>
      <c r="D18" s="17"/>
      <c r="E18" s="27" t="s">
        <v>482</v>
      </c>
      <c r="F18" s="26" t="s">
        <v>242</v>
      </c>
      <c r="G18" s="17"/>
      <c r="H18" s="17"/>
      <c r="I18" s="27" t="s">
        <v>483</v>
      </c>
      <c r="J18" s="26" t="s">
        <v>242</v>
      </c>
      <c r="K18" s="17"/>
      <c r="L18" s="17"/>
      <c r="M18" s="27" t="s">
        <v>484</v>
      </c>
      <c r="N18" s="26" t="s">
        <v>242</v>
      </c>
      <c r="O18" s="17"/>
      <c r="P18" s="17"/>
      <c r="Q18" s="27" t="s">
        <v>485</v>
      </c>
      <c r="R18" s="26" t="s">
        <v>242</v>
      </c>
    </row>
    <row r="19" spans="1:18" ht="15.75" thickBot="1" x14ac:dyDescent="0.3">
      <c r="A19" s="12"/>
      <c r="B19" s="29" t="s">
        <v>486</v>
      </c>
      <c r="C19" s="11" t="s">
        <v>226</v>
      </c>
      <c r="D19" s="11"/>
      <c r="E19" s="20" t="s">
        <v>278</v>
      </c>
      <c r="F19" s="14" t="s">
        <v>242</v>
      </c>
      <c r="G19" s="11"/>
      <c r="H19" s="11"/>
      <c r="I19" s="20" t="s">
        <v>487</v>
      </c>
      <c r="J19" s="14" t="s">
        <v>242</v>
      </c>
      <c r="K19" s="11"/>
      <c r="L19" s="11"/>
      <c r="M19" s="20" t="s">
        <v>488</v>
      </c>
      <c r="N19" s="14" t="s">
        <v>242</v>
      </c>
      <c r="O19" s="11"/>
      <c r="P19" s="11"/>
      <c r="Q19" s="20" t="s">
        <v>487</v>
      </c>
      <c r="R19" s="14" t="s">
        <v>242</v>
      </c>
    </row>
    <row r="20" spans="1:18" x14ac:dyDescent="0.25">
      <c r="A20" s="12"/>
      <c r="B20" s="21"/>
      <c r="C20" s="21" t="s">
        <v>226</v>
      </c>
      <c r="D20" s="22"/>
      <c r="E20" s="22"/>
      <c r="F20" s="21"/>
      <c r="G20" s="21"/>
      <c r="H20" s="22"/>
      <c r="I20" s="22"/>
      <c r="J20" s="21"/>
      <c r="K20" s="21"/>
      <c r="L20" s="22"/>
      <c r="M20" s="22"/>
      <c r="N20" s="21"/>
      <c r="O20" s="21"/>
      <c r="P20" s="22"/>
      <c r="Q20" s="22"/>
      <c r="R20" s="21"/>
    </row>
    <row r="21" spans="1:18" ht="15.75" thickBot="1" x14ac:dyDescent="0.3">
      <c r="A21" s="12"/>
      <c r="B21" s="16" t="s">
        <v>489</v>
      </c>
      <c r="C21" s="24" t="s">
        <v>226</v>
      </c>
      <c r="D21" s="17" t="s">
        <v>240</v>
      </c>
      <c r="E21" s="27">
        <v>402</v>
      </c>
      <c r="F21" s="26" t="s">
        <v>226</v>
      </c>
      <c r="G21" s="24"/>
      <c r="H21" s="17" t="s">
        <v>240</v>
      </c>
      <c r="I21" s="27">
        <v>354</v>
      </c>
      <c r="J21" s="26" t="s">
        <v>226</v>
      </c>
      <c r="K21" s="24"/>
      <c r="L21" s="17" t="s">
        <v>240</v>
      </c>
      <c r="M21" s="27">
        <v>402</v>
      </c>
      <c r="N21" s="26" t="s">
        <v>226</v>
      </c>
      <c r="O21" s="24"/>
      <c r="P21" s="17" t="s">
        <v>240</v>
      </c>
      <c r="Q21" s="27">
        <v>354</v>
      </c>
      <c r="R21" s="26" t="s">
        <v>226</v>
      </c>
    </row>
    <row r="22" spans="1:18" ht="15.75" thickTop="1" x14ac:dyDescent="0.25">
      <c r="A22" s="12"/>
      <c r="B22" s="21"/>
      <c r="C22" s="21" t="s">
        <v>226</v>
      </c>
      <c r="D22" s="28"/>
      <c r="E22" s="28"/>
      <c r="F22" s="21"/>
      <c r="G22" s="21"/>
      <c r="H22" s="28"/>
      <c r="I22" s="28"/>
      <c r="J22" s="21"/>
      <c r="K22" s="21"/>
      <c r="L22" s="28"/>
      <c r="M22" s="28"/>
      <c r="N22" s="21"/>
      <c r="O22" s="21"/>
      <c r="P22" s="28"/>
      <c r="Q22" s="28"/>
      <c r="R22" s="21"/>
    </row>
  </sheetData>
  <mergeCells count="21">
    <mergeCell ref="B7:R7"/>
    <mergeCell ref="B8:R8"/>
    <mergeCell ref="B9:R9"/>
    <mergeCell ref="B10:R10"/>
    <mergeCell ref="B11:R11"/>
    <mergeCell ref="D15:I15"/>
    <mergeCell ref="L15:Q15"/>
    <mergeCell ref="A1:A2"/>
    <mergeCell ref="B1:R1"/>
    <mergeCell ref="B2:R2"/>
    <mergeCell ref="A3:A22"/>
    <mergeCell ref="B3:R3"/>
    <mergeCell ref="B4:R4"/>
    <mergeCell ref="B5:R5"/>
    <mergeCell ref="B6:R6"/>
    <mergeCell ref="D13:I13"/>
    <mergeCell ref="L13:Q13"/>
    <mergeCell ref="D14:E14"/>
    <mergeCell ref="H14:I14"/>
    <mergeCell ref="L14:M14"/>
    <mergeCell ref="P14:Q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7" t="s">
        <v>490</v>
      </c>
      <c r="B1" s="1" t="s">
        <v>1</v>
      </c>
    </row>
    <row r="2" spans="1:2" x14ac:dyDescent="0.25">
      <c r="A2" s="7"/>
      <c r="B2" s="1" t="s">
        <v>2</v>
      </c>
    </row>
    <row r="3" spans="1:2" x14ac:dyDescent="0.25">
      <c r="A3" s="12" t="s">
        <v>490</v>
      </c>
      <c r="B3" s="4" t="s">
        <v>5</v>
      </c>
    </row>
    <row r="4" spans="1:2" ht="39" x14ac:dyDescent="0.25">
      <c r="A4" s="12"/>
      <c r="B4" s="10" t="s">
        <v>491</v>
      </c>
    </row>
    <row r="5" spans="1:2" ht="255.75" x14ac:dyDescent="0.25">
      <c r="A5" s="12"/>
      <c r="B5" s="11" t="s">
        <v>492</v>
      </c>
    </row>
    <row r="6" spans="1:2" ht="204.75" x14ac:dyDescent="0.25">
      <c r="A6" s="12"/>
      <c r="B6" s="11" t="s">
        <v>493</v>
      </c>
    </row>
  </sheetData>
  <mergeCells count="2">
    <mergeCell ref="A1:A2"/>
    <mergeCell ref="A3:A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2" width="36.5703125" bestFit="1" customWidth="1"/>
  </cols>
  <sheetData>
    <row r="1" spans="1:2" ht="15" customHeight="1" x14ac:dyDescent="0.25">
      <c r="A1" s="7" t="s">
        <v>494</v>
      </c>
      <c r="B1" s="1" t="s">
        <v>1</v>
      </c>
    </row>
    <row r="2" spans="1:2" x14ac:dyDescent="0.25">
      <c r="A2" s="7"/>
      <c r="B2" s="1" t="s">
        <v>2</v>
      </c>
    </row>
    <row r="3" spans="1:2" x14ac:dyDescent="0.25">
      <c r="A3" s="12" t="s">
        <v>494</v>
      </c>
      <c r="B3" s="4" t="s">
        <v>5</v>
      </c>
    </row>
    <row r="4" spans="1:2" ht="26.25" x14ac:dyDescent="0.25">
      <c r="A4" s="12"/>
      <c r="B4" s="10" t="s">
        <v>495</v>
      </c>
    </row>
    <row r="5" spans="1:2" x14ac:dyDescent="0.25">
      <c r="A5" s="12"/>
      <c r="B5" s="56" t="s">
        <v>496</v>
      </c>
    </row>
    <row r="6" spans="1:2" ht="179.25" x14ac:dyDescent="0.25">
      <c r="A6" s="12"/>
      <c r="B6" s="11" t="s">
        <v>497</v>
      </c>
    </row>
    <row r="7" spans="1:2" ht="141" x14ac:dyDescent="0.25">
      <c r="A7" s="12"/>
      <c r="B7" s="11" t="s">
        <v>498</v>
      </c>
    </row>
    <row r="8" spans="1:2" ht="192" x14ac:dyDescent="0.25">
      <c r="A8" s="12"/>
      <c r="B8" s="11" t="s">
        <v>499</v>
      </c>
    </row>
    <row r="9" spans="1:2" x14ac:dyDescent="0.25">
      <c r="A9" s="12"/>
      <c r="B9" s="13"/>
    </row>
    <row r="10" spans="1:2" x14ac:dyDescent="0.25">
      <c r="A10" s="12"/>
      <c r="B10" s="56" t="s">
        <v>500</v>
      </c>
    </row>
    <row r="11" spans="1:2" ht="192" x14ac:dyDescent="0.25">
      <c r="A11" s="12"/>
      <c r="B11" s="11" t="s">
        <v>501</v>
      </c>
    </row>
    <row r="12" spans="1:2" x14ac:dyDescent="0.25">
      <c r="A12" s="12"/>
      <c r="B12" s="56" t="s">
        <v>502</v>
      </c>
    </row>
    <row r="13" spans="1:2" ht="166.5" x14ac:dyDescent="0.25">
      <c r="A13" s="12"/>
      <c r="B13" s="11" t="s">
        <v>503</v>
      </c>
    </row>
    <row r="14" spans="1:2" x14ac:dyDescent="0.25">
      <c r="A14" s="12"/>
      <c r="B14" s="56" t="s">
        <v>504</v>
      </c>
    </row>
    <row r="15" spans="1:2" ht="409.6" x14ac:dyDescent="0.25">
      <c r="A15" s="12"/>
      <c r="B15" s="11" t="s">
        <v>505</v>
      </c>
    </row>
    <row r="16" spans="1:2" x14ac:dyDescent="0.25">
      <c r="A16" s="12"/>
      <c r="B16" s="56" t="s">
        <v>506</v>
      </c>
    </row>
    <row r="17" spans="1:2" ht="294" x14ac:dyDescent="0.25">
      <c r="A17" s="12"/>
      <c r="B17" s="11" t="s">
        <v>507</v>
      </c>
    </row>
    <row r="18" spans="1:2" x14ac:dyDescent="0.25">
      <c r="A18" s="12"/>
      <c r="B18" s="56" t="s">
        <v>508</v>
      </c>
    </row>
    <row r="19" spans="1:2" ht="115.5" x14ac:dyDescent="0.25">
      <c r="A19" s="12"/>
      <c r="B19" s="11" t="s">
        <v>509</v>
      </c>
    </row>
    <row r="20" spans="1:2" ht="281.25" x14ac:dyDescent="0.25">
      <c r="A20" s="12"/>
      <c r="B20" s="11" t="s">
        <v>510</v>
      </c>
    </row>
  </sheetData>
  <mergeCells count="2">
    <mergeCell ref="A1:A2"/>
    <mergeCell ref="A3:A2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4"/>
  <sheetViews>
    <sheetView showGridLines="0" workbookViewId="0"/>
  </sheetViews>
  <sheetFormatPr defaultRowHeight="15" x14ac:dyDescent="0.25"/>
  <cols>
    <col min="1" max="1" width="15.85546875" bestFit="1" customWidth="1"/>
    <col min="2" max="2" width="36.5703125" customWidth="1"/>
    <col min="3" max="4" width="4.140625" customWidth="1"/>
    <col min="5" max="5" width="12.85546875" customWidth="1"/>
    <col min="6" max="8" width="4.140625" customWidth="1"/>
    <col min="9" max="9" width="14.7109375" customWidth="1"/>
    <col min="10" max="12" width="4.140625" customWidth="1"/>
    <col min="13" max="13" width="14.7109375" customWidth="1"/>
    <col min="14" max="14" width="4.140625" customWidth="1"/>
  </cols>
  <sheetData>
    <row r="1" spans="1:14" ht="15" customHeight="1" x14ac:dyDescent="0.25">
      <c r="A1" s="7" t="s">
        <v>511</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12" t="s">
        <v>511</v>
      </c>
      <c r="B3" s="42" t="s">
        <v>5</v>
      </c>
      <c r="C3" s="42"/>
      <c r="D3" s="42"/>
      <c r="E3" s="42"/>
      <c r="F3" s="42"/>
      <c r="G3" s="42"/>
      <c r="H3" s="42"/>
      <c r="I3" s="42"/>
      <c r="J3" s="42"/>
      <c r="K3" s="42"/>
      <c r="L3" s="42"/>
      <c r="M3" s="42"/>
      <c r="N3" s="42"/>
    </row>
    <row r="4" spans="1:14" x14ac:dyDescent="0.25">
      <c r="A4" s="12"/>
      <c r="B4" s="43" t="s">
        <v>512</v>
      </c>
      <c r="C4" s="43"/>
      <c r="D4" s="43"/>
      <c r="E4" s="43"/>
      <c r="F4" s="43"/>
      <c r="G4" s="43"/>
      <c r="H4" s="43"/>
      <c r="I4" s="43"/>
      <c r="J4" s="43"/>
      <c r="K4" s="43"/>
      <c r="L4" s="43"/>
      <c r="M4" s="43"/>
      <c r="N4" s="43"/>
    </row>
    <row r="5" spans="1:14" ht="25.5" customHeight="1" x14ac:dyDescent="0.25">
      <c r="A5" s="12"/>
      <c r="B5" s="44" t="s">
        <v>513</v>
      </c>
      <c r="C5" s="44"/>
      <c r="D5" s="44"/>
      <c r="E5" s="44"/>
      <c r="F5" s="44"/>
      <c r="G5" s="44"/>
      <c r="H5" s="44"/>
      <c r="I5" s="44"/>
      <c r="J5" s="44"/>
      <c r="K5" s="44"/>
      <c r="L5" s="44"/>
      <c r="M5" s="44"/>
      <c r="N5" s="44"/>
    </row>
    <row r="6" spans="1:14" ht="15.75" x14ac:dyDescent="0.25">
      <c r="A6" s="12"/>
      <c r="B6" s="45"/>
      <c r="C6" s="45"/>
      <c r="D6" s="45"/>
      <c r="E6" s="45"/>
      <c r="F6" s="45"/>
      <c r="G6" s="45"/>
      <c r="H6" s="45"/>
      <c r="I6" s="45"/>
      <c r="J6" s="45"/>
      <c r="K6" s="45"/>
      <c r="L6" s="45"/>
      <c r="M6" s="45"/>
      <c r="N6" s="45"/>
    </row>
    <row r="7" spans="1:14" x14ac:dyDescent="0.25">
      <c r="A7" s="12"/>
      <c r="B7" s="11"/>
      <c r="C7" s="11"/>
      <c r="D7" s="11"/>
      <c r="E7" s="11"/>
      <c r="F7" s="11"/>
      <c r="G7" s="11"/>
      <c r="H7" s="11"/>
      <c r="I7" s="11"/>
      <c r="J7" s="11"/>
      <c r="K7" s="11"/>
      <c r="L7" s="11"/>
      <c r="M7" s="11"/>
      <c r="N7" s="11"/>
    </row>
    <row r="8" spans="1:14" x14ac:dyDescent="0.25">
      <c r="A8" s="12"/>
      <c r="B8" s="32" t="s">
        <v>408</v>
      </c>
      <c r="C8" s="32" t="s">
        <v>226</v>
      </c>
      <c r="D8" s="31" t="s">
        <v>514</v>
      </c>
      <c r="E8" s="31"/>
      <c r="F8" s="32"/>
      <c r="G8" s="32" t="s">
        <v>226</v>
      </c>
      <c r="H8" s="31" t="s">
        <v>296</v>
      </c>
      <c r="I8" s="31"/>
      <c r="J8" s="32"/>
      <c r="K8" s="32" t="s">
        <v>226</v>
      </c>
      <c r="L8" s="31" t="s">
        <v>517</v>
      </c>
      <c r="M8" s="31"/>
      <c r="N8" s="32"/>
    </row>
    <row r="9" spans="1:14" ht="15.75" thickBot="1" x14ac:dyDescent="0.3">
      <c r="A9" s="12"/>
      <c r="B9" s="32"/>
      <c r="C9" s="32"/>
      <c r="D9" s="33" t="s">
        <v>515</v>
      </c>
      <c r="E9" s="33"/>
      <c r="F9" s="32"/>
      <c r="G9" s="32"/>
      <c r="H9" s="33" t="s">
        <v>516</v>
      </c>
      <c r="I9" s="33"/>
      <c r="J9" s="32"/>
      <c r="K9" s="32"/>
      <c r="L9" s="33" t="s">
        <v>518</v>
      </c>
      <c r="M9" s="33"/>
      <c r="N9" s="32"/>
    </row>
    <row r="10" spans="1:14" x14ac:dyDescent="0.25">
      <c r="A10" s="12"/>
      <c r="B10" s="16" t="s">
        <v>519</v>
      </c>
      <c r="C10" s="17" t="s">
        <v>226</v>
      </c>
      <c r="D10" s="17" t="s">
        <v>240</v>
      </c>
      <c r="E10" s="25">
        <v>4361</v>
      </c>
      <c r="F10" s="26" t="s">
        <v>226</v>
      </c>
      <c r="G10" s="17" t="s">
        <v>226</v>
      </c>
      <c r="H10" s="26" t="s">
        <v>240</v>
      </c>
      <c r="I10" s="35" t="s">
        <v>259</v>
      </c>
      <c r="J10" s="26" t="s">
        <v>226</v>
      </c>
      <c r="K10" s="17" t="s">
        <v>226</v>
      </c>
      <c r="L10" s="17" t="s">
        <v>240</v>
      </c>
      <c r="M10" s="25">
        <v>4361</v>
      </c>
      <c r="N10" s="26" t="s">
        <v>226</v>
      </c>
    </row>
    <row r="11" spans="1:14" x14ac:dyDescent="0.25">
      <c r="A11" s="12"/>
      <c r="B11" s="29" t="s">
        <v>520</v>
      </c>
      <c r="C11" s="11" t="s">
        <v>226</v>
      </c>
      <c r="D11" s="11"/>
      <c r="E11" s="19">
        <v>54243</v>
      </c>
      <c r="F11" s="14" t="s">
        <v>226</v>
      </c>
      <c r="G11" s="11" t="s">
        <v>226</v>
      </c>
      <c r="H11" s="11"/>
      <c r="I11" s="19">
        <v>447028</v>
      </c>
      <c r="J11" s="14" t="s">
        <v>226</v>
      </c>
      <c r="K11" s="11" t="s">
        <v>226</v>
      </c>
      <c r="L11" s="11"/>
      <c r="M11" s="19">
        <v>501271</v>
      </c>
      <c r="N11" s="14" t="s">
        <v>226</v>
      </c>
    </row>
    <row r="12" spans="1:14" ht="15.75" thickBot="1" x14ac:dyDescent="0.3">
      <c r="A12" s="12"/>
      <c r="B12" s="16" t="s">
        <v>521</v>
      </c>
      <c r="C12" s="17" t="s">
        <v>226</v>
      </c>
      <c r="D12" s="17"/>
      <c r="E12" s="25">
        <v>16647</v>
      </c>
      <c r="F12" s="26" t="s">
        <v>226</v>
      </c>
      <c r="G12" s="17" t="s">
        <v>226</v>
      </c>
      <c r="H12" s="26"/>
      <c r="I12" s="35" t="s">
        <v>259</v>
      </c>
      <c r="J12" s="26" t="s">
        <v>226</v>
      </c>
      <c r="K12" s="17" t="s">
        <v>226</v>
      </c>
      <c r="L12" s="17"/>
      <c r="M12" s="25">
        <v>16647</v>
      </c>
      <c r="N12" s="26" t="s">
        <v>226</v>
      </c>
    </row>
    <row r="13" spans="1:14" x14ac:dyDescent="0.25">
      <c r="A13" s="12"/>
      <c r="B13" s="21"/>
      <c r="C13" s="21" t="s">
        <v>226</v>
      </c>
      <c r="D13" s="22"/>
      <c r="E13" s="22"/>
      <c r="F13" s="21"/>
      <c r="G13" s="21" t="s">
        <v>226</v>
      </c>
      <c r="H13" s="22"/>
      <c r="I13" s="22"/>
      <c r="J13" s="21"/>
      <c r="K13" s="21" t="s">
        <v>226</v>
      </c>
      <c r="L13" s="22"/>
      <c r="M13" s="22"/>
      <c r="N13" s="21"/>
    </row>
    <row r="14" spans="1:14" ht="15.75" thickBot="1" x14ac:dyDescent="0.3">
      <c r="A14" s="12"/>
      <c r="B14" s="29" t="s">
        <v>522</v>
      </c>
      <c r="C14" s="15" t="s">
        <v>226</v>
      </c>
      <c r="D14" s="11" t="s">
        <v>240</v>
      </c>
      <c r="E14" s="19">
        <v>75251</v>
      </c>
      <c r="F14" s="14" t="s">
        <v>226</v>
      </c>
      <c r="G14" s="15" t="s">
        <v>226</v>
      </c>
      <c r="H14" s="11" t="s">
        <v>240</v>
      </c>
      <c r="I14" s="19">
        <v>447028</v>
      </c>
      <c r="J14" s="14" t="s">
        <v>226</v>
      </c>
      <c r="K14" s="15" t="s">
        <v>226</v>
      </c>
      <c r="L14" s="11" t="s">
        <v>240</v>
      </c>
      <c r="M14" s="19">
        <v>522279</v>
      </c>
      <c r="N14" s="14" t="s">
        <v>226</v>
      </c>
    </row>
    <row r="15" spans="1:14" ht="15.75" thickTop="1" x14ac:dyDescent="0.25">
      <c r="A15" s="12"/>
      <c r="B15" s="21"/>
      <c r="C15" s="21" t="s">
        <v>226</v>
      </c>
      <c r="D15" s="28"/>
      <c r="E15" s="28"/>
      <c r="F15" s="21"/>
      <c r="G15" s="21" t="s">
        <v>226</v>
      </c>
      <c r="H15" s="28"/>
      <c r="I15" s="28"/>
      <c r="J15" s="21"/>
      <c r="K15" s="21" t="s">
        <v>226</v>
      </c>
      <c r="L15" s="28"/>
      <c r="M15" s="28"/>
      <c r="N15" s="21"/>
    </row>
    <row r="16" spans="1:14" x14ac:dyDescent="0.25">
      <c r="A16" s="12"/>
      <c r="B16" s="21"/>
      <c r="C16" s="48"/>
      <c r="D16" s="48"/>
      <c r="E16" s="48"/>
      <c r="F16" s="48"/>
      <c r="G16" s="48"/>
      <c r="H16" s="48"/>
      <c r="I16" s="48"/>
      <c r="J16" s="48"/>
      <c r="K16" s="48"/>
      <c r="L16" s="48"/>
      <c r="M16" s="48"/>
      <c r="N16" s="48"/>
    </row>
    <row r="17" spans="1:14" x14ac:dyDescent="0.25">
      <c r="A17" s="12"/>
      <c r="B17" s="32" t="s">
        <v>228</v>
      </c>
      <c r="C17" s="32" t="s">
        <v>226</v>
      </c>
      <c r="D17" s="31" t="s">
        <v>514</v>
      </c>
      <c r="E17" s="31"/>
      <c r="F17" s="32"/>
      <c r="G17" s="32" t="s">
        <v>226</v>
      </c>
      <c r="H17" s="31" t="s">
        <v>296</v>
      </c>
      <c r="I17" s="31"/>
      <c r="J17" s="32"/>
      <c r="K17" s="32" t="s">
        <v>226</v>
      </c>
      <c r="L17" s="31" t="s">
        <v>517</v>
      </c>
      <c r="M17" s="31"/>
      <c r="N17" s="32"/>
    </row>
    <row r="18" spans="1:14" ht="15.75" thickBot="1" x14ac:dyDescent="0.3">
      <c r="A18" s="12"/>
      <c r="B18" s="32"/>
      <c r="C18" s="32"/>
      <c r="D18" s="33" t="s">
        <v>515</v>
      </c>
      <c r="E18" s="33"/>
      <c r="F18" s="32"/>
      <c r="G18" s="32"/>
      <c r="H18" s="33" t="s">
        <v>516</v>
      </c>
      <c r="I18" s="33"/>
      <c r="J18" s="32"/>
      <c r="K18" s="32"/>
      <c r="L18" s="33" t="s">
        <v>518</v>
      </c>
      <c r="M18" s="33"/>
      <c r="N18" s="32"/>
    </row>
    <row r="19" spans="1:14" x14ac:dyDescent="0.25">
      <c r="A19" s="12"/>
      <c r="B19" s="16" t="s">
        <v>519</v>
      </c>
      <c r="C19" s="17" t="s">
        <v>226</v>
      </c>
      <c r="D19" s="17" t="s">
        <v>240</v>
      </c>
      <c r="E19" s="25">
        <v>4832</v>
      </c>
      <c r="F19" s="26" t="s">
        <v>226</v>
      </c>
      <c r="G19" s="17" t="s">
        <v>226</v>
      </c>
      <c r="H19" s="26" t="s">
        <v>240</v>
      </c>
      <c r="I19" s="35" t="s">
        <v>259</v>
      </c>
      <c r="J19" s="26" t="s">
        <v>226</v>
      </c>
      <c r="K19" s="17" t="s">
        <v>226</v>
      </c>
      <c r="L19" s="17" t="s">
        <v>240</v>
      </c>
      <c r="M19" s="25">
        <v>4832</v>
      </c>
      <c r="N19" s="26" t="s">
        <v>226</v>
      </c>
    </row>
    <row r="20" spans="1:14" x14ac:dyDescent="0.25">
      <c r="A20" s="12"/>
      <c r="B20" s="29" t="s">
        <v>520</v>
      </c>
      <c r="C20" s="11" t="s">
        <v>226</v>
      </c>
      <c r="D20" s="11"/>
      <c r="E20" s="19">
        <v>48133</v>
      </c>
      <c r="F20" s="14" t="s">
        <v>226</v>
      </c>
      <c r="G20" s="11" t="s">
        <v>226</v>
      </c>
      <c r="H20" s="11"/>
      <c r="I20" s="19">
        <v>415924</v>
      </c>
      <c r="J20" s="14" t="s">
        <v>226</v>
      </c>
      <c r="K20" s="11" t="s">
        <v>226</v>
      </c>
      <c r="L20" s="11"/>
      <c r="M20" s="19">
        <v>464057</v>
      </c>
      <c r="N20" s="14" t="s">
        <v>226</v>
      </c>
    </row>
    <row r="21" spans="1:14" ht="15.75" thickBot="1" x14ac:dyDescent="0.3">
      <c r="A21" s="12"/>
      <c r="B21" s="16" t="s">
        <v>521</v>
      </c>
      <c r="C21" s="17" t="s">
        <v>226</v>
      </c>
      <c r="D21" s="17"/>
      <c r="E21" s="25">
        <v>3016</v>
      </c>
      <c r="F21" s="26" t="s">
        <v>226</v>
      </c>
      <c r="G21" s="17" t="s">
        <v>226</v>
      </c>
      <c r="H21" s="26"/>
      <c r="I21" s="35" t="s">
        <v>259</v>
      </c>
      <c r="J21" s="26" t="s">
        <v>226</v>
      </c>
      <c r="K21" s="17" t="s">
        <v>226</v>
      </c>
      <c r="L21" s="17"/>
      <c r="M21" s="25">
        <v>3016</v>
      </c>
      <c r="N21" s="26" t="s">
        <v>226</v>
      </c>
    </row>
    <row r="22" spans="1:14" x14ac:dyDescent="0.25">
      <c r="A22" s="12"/>
      <c r="B22" s="21"/>
      <c r="C22" s="21" t="s">
        <v>226</v>
      </c>
      <c r="D22" s="22"/>
      <c r="E22" s="22"/>
      <c r="F22" s="21"/>
      <c r="G22" s="21" t="s">
        <v>226</v>
      </c>
      <c r="H22" s="22"/>
      <c r="I22" s="22"/>
      <c r="J22" s="21"/>
      <c r="K22" s="21" t="s">
        <v>226</v>
      </c>
      <c r="L22" s="22"/>
      <c r="M22" s="22"/>
      <c r="N22" s="21"/>
    </row>
    <row r="23" spans="1:14" ht="15.75" thickBot="1" x14ac:dyDescent="0.3">
      <c r="A23" s="12"/>
      <c r="B23" s="29" t="s">
        <v>522</v>
      </c>
      <c r="C23" s="15" t="s">
        <v>226</v>
      </c>
      <c r="D23" s="11" t="s">
        <v>240</v>
      </c>
      <c r="E23" s="19">
        <v>55981</v>
      </c>
      <c r="F23" s="14" t="s">
        <v>226</v>
      </c>
      <c r="G23" s="15" t="s">
        <v>226</v>
      </c>
      <c r="H23" s="11" t="s">
        <v>240</v>
      </c>
      <c r="I23" s="19">
        <v>415924</v>
      </c>
      <c r="J23" s="14" t="s">
        <v>226</v>
      </c>
      <c r="K23" s="15" t="s">
        <v>226</v>
      </c>
      <c r="L23" s="11" t="s">
        <v>240</v>
      </c>
      <c r="M23" s="19">
        <v>471905</v>
      </c>
      <c r="N23" s="14" t="s">
        <v>226</v>
      </c>
    </row>
    <row r="24" spans="1:14" ht="15.75" thickTop="1" x14ac:dyDescent="0.25">
      <c r="A24" s="12"/>
      <c r="B24" s="21"/>
      <c r="C24" s="21" t="s">
        <v>226</v>
      </c>
      <c r="D24" s="28"/>
      <c r="E24" s="28"/>
      <c r="F24" s="21"/>
      <c r="G24" s="21" t="s">
        <v>226</v>
      </c>
      <c r="H24" s="28"/>
      <c r="I24" s="28"/>
      <c r="J24" s="21"/>
      <c r="K24" s="21" t="s">
        <v>226</v>
      </c>
      <c r="L24" s="28"/>
      <c r="M24" s="28"/>
      <c r="N24" s="21"/>
    </row>
  </sheetData>
  <mergeCells count="37">
    <mergeCell ref="N17:N18"/>
    <mergeCell ref="A1:A2"/>
    <mergeCell ref="B1:N1"/>
    <mergeCell ref="B2:N2"/>
    <mergeCell ref="A3:A24"/>
    <mergeCell ref="B3:N3"/>
    <mergeCell ref="B4:N4"/>
    <mergeCell ref="B5:N5"/>
    <mergeCell ref="B6:N6"/>
    <mergeCell ref="H17:I17"/>
    <mergeCell ref="H18:I18"/>
    <mergeCell ref="J17:J18"/>
    <mergeCell ref="K17:K18"/>
    <mergeCell ref="L17:M17"/>
    <mergeCell ref="L18:M18"/>
    <mergeCell ref="N8:N9"/>
    <mergeCell ref="C16:F16"/>
    <mergeCell ref="G16:J16"/>
    <mergeCell ref="K16:N16"/>
    <mergeCell ref="B17:B18"/>
    <mergeCell ref="C17:C18"/>
    <mergeCell ref="D17:E17"/>
    <mergeCell ref="D18:E18"/>
    <mergeCell ref="F17:F18"/>
    <mergeCell ref="G17:G18"/>
    <mergeCell ref="H8:I8"/>
    <mergeCell ref="H9:I9"/>
    <mergeCell ref="J8:J9"/>
    <mergeCell ref="K8:K9"/>
    <mergeCell ref="L8:M8"/>
    <mergeCell ref="L9:M9"/>
    <mergeCell ref="B8:B9"/>
    <mergeCell ref="C8:C9"/>
    <mergeCell ref="D8:E8"/>
    <mergeCell ref="D9:E9"/>
    <mergeCell ref="F8:F9"/>
    <mergeCell ref="G8:G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7"/>
  <sheetViews>
    <sheetView showGridLines="0" workbookViewId="0"/>
  </sheetViews>
  <sheetFormatPr defaultRowHeight="15" x14ac:dyDescent="0.25"/>
  <cols>
    <col min="1" max="1" width="20.42578125" bestFit="1" customWidth="1"/>
    <col min="2" max="2" width="36.5703125" bestFit="1" customWidth="1"/>
    <col min="3" max="4" width="10.7109375" customWidth="1"/>
    <col min="5" max="5" width="36.5703125" customWidth="1"/>
    <col min="6" max="6" width="11.5703125" customWidth="1"/>
    <col min="7" max="8" width="10.7109375" customWidth="1"/>
    <col min="9" max="9" width="36.5703125" customWidth="1"/>
    <col min="10" max="10" width="11.5703125" customWidth="1"/>
    <col min="11" max="12" width="10.7109375" customWidth="1"/>
    <col min="13" max="13" width="36.5703125" customWidth="1"/>
    <col min="14" max="14" width="11.5703125" customWidth="1"/>
    <col min="15" max="16" width="10.7109375" customWidth="1"/>
    <col min="17" max="17" width="36.5703125" customWidth="1"/>
    <col min="18" max="18" width="11.5703125" customWidth="1"/>
  </cols>
  <sheetData>
    <row r="1" spans="1:18" ht="15" customHeight="1" x14ac:dyDescent="0.25">
      <c r="A1" s="7" t="s">
        <v>52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523</v>
      </c>
      <c r="B3" s="42" t="s">
        <v>5</v>
      </c>
      <c r="C3" s="42"/>
      <c r="D3" s="42"/>
      <c r="E3" s="42"/>
      <c r="F3" s="42"/>
      <c r="G3" s="42"/>
      <c r="H3" s="42"/>
      <c r="I3" s="42"/>
      <c r="J3" s="42"/>
      <c r="K3" s="42"/>
      <c r="L3" s="42"/>
      <c r="M3" s="42"/>
      <c r="N3" s="42"/>
      <c r="O3" s="42"/>
      <c r="P3" s="42"/>
      <c r="Q3" s="42"/>
      <c r="R3" s="42"/>
    </row>
    <row r="4" spans="1:18" x14ac:dyDescent="0.25">
      <c r="A4" s="12"/>
      <c r="B4" s="43" t="s">
        <v>524</v>
      </c>
      <c r="C4" s="43"/>
      <c r="D4" s="43"/>
      <c r="E4" s="43"/>
      <c r="F4" s="43"/>
      <c r="G4" s="43"/>
      <c r="H4" s="43"/>
      <c r="I4" s="43"/>
      <c r="J4" s="43"/>
      <c r="K4" s="43"/>
      <c r="L4" s="43"/>
      <c r="M4" s="43"/>
      <c r="N4" s="43"/>
      <c r="O4" s="43"/>
      <c r="P4" s="43"/>
      <c r="Q4" s="43"/>
      <c r="R4" s="43"/>
    </row>
    <row r="5" spans="1:18" ht="25.5" customHeight="1" x14ac:dyDescent="0.25">
      <c r="A5" s="12"/>
      <c r="B5" s="44" t="s">
        <v>525</v>
      </c>
      <c r="C5" s="44"/>
      <c r="D5" s="44"/>
      <c r="E5" s="44"/>
      <c r="F5" s="44"/>
      <c r="G5" s="44"/>
      <c r="H5" s="44"/>
      <c r="I5" s="44"/>
      <c r="J5" s="44"/>
      <c r="K5" s="44"/>
      <c r="L5" s="44"/>
      <c r="M5" s="44"/>
      <c r="N5" s="44"/>
      <c r="O5" s="44"/>
      <c r="P5" s="44"/>
      <c r="Q5" s="44"/>
      <c r="R5" s="44"/>
    </row>
    <row r="6" spans="1:18" x14ac:dyDescent="0.25">
      <c r="A6" s="12"/>
      <c r="B6" s="44" t="s">
        <v>526</v>
      </c>
      <c r="C6" s="44"/>
      <c r="D6" s="44"/>
      <c r="E6" s="44"/>
      <c r="F6" s="44"/>
      <c r="G6" s="44"/>
      <c r="H6" s="44"/>
      <c r="I6" s="44"/>
      <c r="J6" s="44"/>
      <c r="K6" s="44"/>
      <c r="L6" s="44"/>
      <c r="M6" s="44"/>
      <c r="N6" s="44"/>
      <c r="O6" s="44"/>
      <c r="P6" s="44"/>
      <c r="Q6" s="44"/>
      <c r="R6" s="44"/>
    </row>
    <row r="7" spans="1:18" ht="15.75" x14ac:dyDescent="0.25">
      <c r="A7" s="12"/>
      <c r="B7" s="45"/>
      <c r="C7" s="45"/>
      <c r="D7" s="45"/>
      <c r="E7" s="45"/>
      <c r="F7" s="45"/>
      <c r="G7" s="45"/>
      <c r="H7" s="45"/>
      <c r="I7" s="45"/>
      <c r="J7" s="45"/>
      <c r="K7" s="45"/>
      <c r="L7" s="45"/>
      <c r="M7" s="45"/>
      <c r="N7" s="45"/>
      <c r="O7" s="45"/>
      <c r="P7" s="45"/>
      <c r="Q7" s="45"/>
      <c r="R7" s="45"/>
    </row>
    <row r="8" spans="1:18" x14ac:dyDescent="0.25">
      <c r="A8" s="12"/>
      <c r="B8" s="11"/>
      <c r="C8" s="11"/>
      <c r="D8" s="11"/>
      <c r="E8" s="11"/>
      <c r="F8" s="11"/>
      <c r="G8" s="11"/>
      <c r="H8" s="11"/>
      <c r="I8" s="11"/>
      <c r="J8" s="11"/>
      <c r="K8" s="11"/>
      <c r="L8" s="11"/>
      <c r="M8" s="11"/>
      <c r="N8" s="11"/>
      <c r="O8" s="11"/>
      <c r="P8" s="11"/>
      <c r="Q8" s="11"/>
      <c r="R8" s="11"/>
    </row>
    <row r="9" spans="1:18" x14ac:dyDescent="0.25">
      <c r="A9" s="12"/>
      <c r="B9" s="15"/>
      <c r="C9" s="15" t="s">
        <v>226</v>
      </c>
      <c r="D9" s="31" t="s">
        <v>527</v>
      </c>
      <c r="E9" s="31"/>
      <c r="F9" s="31"/>
      <c r="G9" s="31"/>
      <c r="H9" s="31"/>
      <c r="I9" s="31"/>
      <c r="J9" s="15"/>
      <c r="K9" s="15"/>
      <c r="L9" s="31" t="s">
        <v>528</v>
      </c>
      <c r="M9" s="31"/>
      <c r="N9" s="31"/>
      <c r="O9" s="31"/>
      <c r="P9" s="31"/>
      <c r="Q9" s="31"/>
      <c r="R9" s="15"/>
    </row>
    <row r="10" spans="1:18" ht="15.75" thickBot="1" x14ac:dyDescent="0.3">
      <c r="A10" s="12"/>
      <c r="B10" s="15"/>
      <c r="C10" s="15" t="s">
        <v>226</v>
      </c>
      <c r="D10" s="33" t="s">
        <v>529</v>
      </c>
      <c r="E10" s="33"/>
      <c r="F10" s="15"/>
      <c r="G10" s="15"/>
      <c r="H10" s="33" t="s">
        <v>529</v>
      </c>
      <c r="I10" s="33"/>
      <c r="J10" s="15"/>
      <c r="K10" s="15"/>
      <c r="L10" s="33" t="s">
        <v>529</v>
      </c>
      <c r="M10" s="33"/>
      <c r="N10" s="15"/>
      <c r="O10" s="15"/>
      <c r="P10" s="33" t="s">
        <v>529</v>
      </c>
      <c r="Q10" s="33"/>
      <c r="R10" s="15"/>
    </row>
    <row r="11" spans="1:18" ht="15.75" thickBot="1" x14ac:dyDescent="0.3">
      <c r="A11" s="12"/>
      <c r="B11" s="15"/>
      <c r="C11" s="15" t="s">
        <v>226</v>
      </c>
      <c r="D11" s="37">
        <v>2014</v>
      </c>
      <c r="E11" s="37"/>
      <c r="F11" s="15"/>
      <c r="G11" s="15"/>
      <c r="H11" s="37">
        <v>2013</v>
      </c>
      <c r="I11" s="37"/>
      <c r="J11" s="15"/>
      <c r="K11" s="15"/>
      <c r="L11" s="37">
        <v>2014</v>
      </c>
      <c r="M11" s="37"/>
      <c r="N11" s="15"/>
      <c r="O11" s="15"/>
      <c r="P11" s="37">
        <v>2013</v>
      </c>
      <c r="Q11" s="37"/>
      <c r="R11" s="15"/>
    </row>
    <row r="12" spans="1:18" x14ac:dyDescent="0.25">
      <c r="A12" s="12"/>
      <c r="B12" s="16" t="s">
        <v>113</v>
      </c>
      <c r="C12" s="17" t="s">
        <v>226</v>
      </c>
      <c r="D12" s="17" t="s">
        <v>240</v>
      </c>
      <c r="E12" s="25">
        <v>1041</v>
      </c>
      <c r="F12" s="26" t="s">
        <v>226</v>
      </c>
      <c r="G12" s="17"/>
      <c r="H12" s="17" t="s">
        <v>240</v>
      </c>
      <c r="I12" s="27">
        <v>361</v>
      </c>
      <c r="J12" s="26" t="s">
        <v>226</v>
      </c>
      <c r="K12" s="17"/>
      <c r="L12" s="17" t="s">
        <v>240</v>
      </c>
      <c r="M12" s="25">
        <v>1721</v>
      </c>
      <c r="N12" s="26" t="s">
        <v>226</v>
      </c>
      <c r="O12" s="17"/>
      <c r="P12" s="17" t="s">
        <v>240</v>
      </c>
      <c r="Q12" s="27">
        <v>777</v>
      </c>
      <c r="R12" s="26" t="s">
        <v>226</v>
      </c>
    </row>
    <row r="13" spans="1:18" ht="26.25" thickBot="1" x14ac:dyDescent="0.3">
      <c r="A13" s="12"/>
      <c r="B13" s="29" t="s">
        <v>530</v>
      </c>
      <c r="C13" s="11" t="s">
        <v>226</v>
      </c>
      <c r="D13" s="11"/>
      <c r="E13" s="20" t="s">
        <v>366</v>
      </c>
      <c r="F13" s="14" t="s">
        <v>242</v>
      </c>
      <c r="G13" s="11"/>
      <c r="H13" s="11"/>
      <c r="I13" s="20" t="s">
        <v>363</v>
      </c>
      <c r="J13" s="14" t="s">
        <v>242</v>
      </c>
      <c r="K13" s="11"/>
      <c r="L13" s="11"/>
      <c r="M13" s="20" t="s">
        <v>531</v>
      </c>
      <c r="N13" s="14" t="s">
        <v>242</v>
      </c>
      <c r="O13" s="11"/>
      <c r="P13" s="11"/>
      <c r="Q13" s="20" t="s">
        <v>483</v>
      </c>
      <c r="R13" s="14" t="s">
        <v>242</v>
      </c>
    </row>
    <row r="14" spans="1:18" x14ac:dyDescent="0.25">
      <c r="A14" s="12"/>
      <c r="B14" s="21"/>
      <c r="C14" s="21" t="s">
        <v>226</v>
      </c>
      <c r="D14" s="22"/>
      <c r="E14" s="22"/>
      <c r="F14" s="21"/>
      <c r="G14" s="21"/>
      <c r="H14" s="22"/>
      <c r="I14" s="22"/>
      <c r="J14" s="21"/>
      <c r="K14" s="21"/>
      <c r="L14" s="22"/>
      <c r="M14" s="22"/>
      <c r="N14" s="21"/>
      <c r="O14" s="21"/>
      <c r="P14" s="22"/>
      <c r="Q14" s="22"/>
      <c r="R14" s="21"/>
    </row>
    <row r="15" spans="1:18" ht="26.25" thickBot="1" x14ac:dyDescent="0.3">
      <c r="A15" s="12"/>
      <c r="B15" s="16" t="s">
        <v>532</v>
      </c>
      <c r="C15" s="24" t="s">
        <v>226</v>
      </c>
      <c r="D15" s="17" t="s">
        <v>240</v>
      </c>
      <c r="E15" s="25">
        <v>1006</v>
      </c>
      <c r="F15" s="26" t="s">
        <v>226</v>
      </c>
      <c r="G15" s="24"/>
      <c r="H15" s="17" t="s">
        <v>240</v>
      </c>
      <c r="I15" s="27">
        <v>347</v>
      </c>
      <c r="J15" s="26" t="s">
        <v>226</v>
      </c>
      <c r="K15" s="24"/>
      <c r="L15" s="17" t="s">
        <v>240</v>
      </c>
      <c r="M15" s="25">
        <v>1664</v>
      </c>
      <c r="N15" s="26" t="s">
        <v>226</v>
      </c>
      <c r="O15" s="24"/>
      <c r="P15" s="17" t="s">
        <v>240</v>
      </c>
      <c r="Q15" s="27">
        <v>746</v>
      </c>
      <c r="R15" s="26" t="s">
        <v>226</v>
      </c>
    </row>
    <row r="16" spans="1:18" x14ac:dyDescent="0.25">
      <c r="A16" s="12"/>
      <c r="B16" s="21"/>
      <c r="C16" s="21" t="s">
        <v>226</v>
      </c>
      <c r="D16" s="22"/>
      <c r="E16" s="22"/>
      <c r="F16" s="21"/>
      <c r="G16" s="21"/>
      <c r="H16" s="22"/>
      <c r="I16" s="22"/>
      <c r="J16" s="21"/>
      <c r="K16" s="21"/>
      <c r="L16" s="22"/>
      <c r="M16" s="22"/>
      <c r="N16" s="21"/>
      <c r="O16" s="21"/>
      <c r="P16" s="22"/>
      <c r="Q16" s="22"/>
      <c r="R16" s="21"/>
    </row>
    <row r="17" spans="1:18" ht="25.5" x14ac:dyDescent="0.25">
      <c r="A17" s="12"/>
      <c r="B17" s="29" t="s">
        <v>533</v>
      </c>
      <c r="C17" s="15" t="s">
        <v>226</v>
      </c>
      <c r="D17" s="11"/>
      <c r="E17" s="19">
        <v>8354185</v>
      </c>
      <c r="F17" s="14" t="s">
        <v>226</v>
      </c>
      <c r="G17" s="15"/>
      <c r="H17" s="11"/>
      <c r="I17" s="19">
        <v>8427481</v>
      </c>
      <c r="J17" s="14" t="s">
        <v>226</v>
      </c>
      <c r="K17" s="15"/>
      <c r="L17" s="11"/>
      <c r="M17" s="19">
        <v>8350060</v>
      </c>
      <c r="N17" s="14" t="s">
        <v>226</v>
      </c>
      <c r="O17" s="15"/>
      <c r="P17" s="11"/>
      <c r="Q17" s="19">
        <v>8562039</v>
      </c>
      <c r="R17" s="14" t="s">
        <v>226</v>
      </c>
    </row>
    <row r="18" spans="1:18" x14ac:dyDescent="0.25">
      <c r="A18" s="12"/>
      <c r="B18" s="17"/>
      <c r="C18" s="24" t="s">
        <v>226</v>
      </c>
      <c r="D18" s="17"/>
      <c r="E18" s="17"/>
      <c r="F18" s="17"/>
      <c r="G18" s="24"/>
      <c r="H18" s="17"/>
      <c r="I18" s="17"/>
      <c r="J18" s="17"/>
      <c r="K18" s="24"/>
      <c r="L18" s="17"/>
      <c r="M18" s="17"/>
      <c r="N18" s="17"/>
      <c r="O18" s="24"/>
      <c r="P18" s="17"/>
      <c r="Q18" s="17"/>
      <c r="R18" s="17"/>
    </row>
    <row r="19" spans="1:18" ht="15.75" thickBot="1" x14ac:dyDescent="0.3">
      <c r="A19" s="12"/>
      <c r="B19" s="29" t="s">
        <v>534</v>
      </c>
      <c r="C19" s="15" t="s">
        <v>226</v>
      </c>
      <c r="D19" s="11"/>
      <c r="E19" s="19">
        <v>178008</v>
      </c>
      <c r="F19" s="14" t="s">
        <v>226</v>
      </c>
      <c r="G19" s="15"/>
      <c r="H19" s="11"/>
      <c r="I19" s="19">
        <v>89468</v>
      </c>
      <c r="J19" s="14" t="s">
        <v>226</v>
      </c>
      <c r="K19" s="15"/>
      <c r="L19" s="11"/>
      <c r="M19" s="19">
        <v>142839</v>
      </c>
      <c r="N19" s="14" t="s">
        <v>226</v>
      </c>
      <c r="O19" s="15"/>
      <c r="P19" s="11"/>
      <c r="Q19" s="19">
        <v>82134</v>
      </c>
      <c r="R19" s="14" t="s">
        <v>226</v>
      </c>
    </row>
    <row r="20" spans="1:18" x14ac:dyDescent="0.25">
      <c r="A20" s="12"/>
      <c r="B20" s="21"/>
      <c r="C20" s="21" t="s">
        <v>226</v>
      </c>
      <c r="D20" s="22"/>
      <c r="E20" s="22"/>
      <c r="F20" s="21"/>
      <c r="G20" s="21"/>
      <c r="H20" s="22"/>
      <c r="I20" s="22"/>
      <c r="J20" s="21"/>
      <c r="K20" s="21"/>
      <c r="L20" s="22"/>
      <c r="M20" s="22"/>
      <c r="N20" s="21"/>
      <c r="O20" s="21"/>
      <c r="P20" s="22"/>
      <c r="Q20" s="22"/>
      <c r="R20" s="21"/>
    </row>
    <row r="21" spans="1:18" ht="26.25" thickBot="1" x14ac:dyDescent="0.3">
      <c r="A21" s="12"/>
      <c r="B21" s="16" t="s">
        <v>535</v>
      </c>
      <c r="C21" s="24" t="s">
        <v>226</v>
      </c>
      <c r="D21" s="17"/>
      <c r="E21" s="25">
        <v>8532193</v>
      </c>
      <c r="F21" s="26" t="s">
        <v>226</v>
      </c>
      <c r="G21" s="24"/>
      <c r="H21" s="17"/>
      <c r="I21" s="25">
        <v>8516949</v>
      </c>
      <c r="J21" s="26" t="s">
        <v>226</v>
      </c>
      <c r="K21" s="24"/>
      <c r="L21" s="17"/>
      <c r="M21" s="25">
        <v>8492899</v>
      </c>
      <c r="N21" s="26" t="s">
        <v>226</v>
      </c>
      <c r="O21" s="24"/>
      <c r="P21" s="17"/>
      <c r="Q21" s="25">
        <v>8644173</v>
      </c>
      <c r="R21" s="26" t="s">
        <v>226</v>
      </c>
    </row>
    <row r="22" spans="1:18" ht="15.75" thickTop="1" x14ac:dyDescent="0.25">
      <c r="A22" s="12"/>
      <c r="B22" s="21"/>
      <c r="C22" s="21" t="s">
        <v>226</v>
      </c>
      <c r="D22" s="28"/>
      <c r="E22" s="28"/>
      <c r="F22" s="21"/>
      <c r="G22" s="21"/>
      <c r="H22" s="28"/>
      <c r="I22" s="28"/>
      <c r="J22" s="21"/>
      <c r="K22" s="21"/>
      <c r="L22" s="28"/>
      <c r="M22" s="28"/>
      <c r="N22" s="21"/>
      <c r="O22" s="21"/>
      <c r="P22" s="28"/>
      <c r="Q22" s="28"/>
      <c r="R22" s="21"/>
    </row>
    <row r="23" spans="1:18" x14ac:dyDescent="0.25">
      <c r="A23" s="12"/>
      <c r="B23" s="29" t="s">
        <v>536</v>
      </c>
      <c r="C23" s="15" t="s">
        <v>226</v>
      </c>
      <c r="D23" s="11" t="s">
        <v>240</v>
      </c>
      <c r="E23" s="20">
        <v>0.12</v>
      </c>
      <c r="F23" s="14" t="s">
        <v>226</v>
      </c>
      <c r="G23" s="15"/>
      <c r="H23" s="11" t="s">
        <v>240</v>
      </c>
      <c r="I23" s="20">
        <v>0.04</v>
      </c>
      <c r="J23" s="14" t="s">
        <v>226</v>
      </c>
      <c r="K23" s="15"/>
      <c r="L23" s="11" t="s">
        <v>240</v>
      </c>
      <c r="M23" s="20">
        <v>0.2</v>
      </c>
      <c r="N23" s="14" t="s">
        <v>226</v>
      </c>
      <c r="O23" s="15"/>
      <c r="P23" s="11" t="s">
        <v>240</v>
      </c>
      <c r="Q23" s="20">
        <v>0.09</v>
      </c>
      <c r="R23" s="14" t="s">
        <v>226</v>
      </c>
    </row>
    <row r="24" spans="1:18" ht="15.75" thickBot="1" x14ac:dyDescent="0.3">
      <c r="A24" s="12"/>
      <c r="B24" s="16" t="s">
        <v>534</v>
      </c>
      <c r="C24" s="24" t="s">
        <v>226</v>
      </c>
      <c r="D24" s="26"/>
      <c r="E24" s="35" t="s">
        <v>259</v>
      </c>
      <c r="F24" s="26" t="s">
        <v>226</v>
      </c>
      <c r="G24" s="24"/>
      <c r="H24" s="26"/>
      <c r="I24" s="35" t="s">
        <v>259</v>
      </c>
      <c r="J24" s="26" t="s">
        <v>226</v>
      </c>
      <c r="K24" s="24"/>
      <c r="L24" s="26"/>
      <c r="M24" s="35" t="s">
        <v>259</v>
      </c>
      <c r="N24" s="26" t="s">
        <v>226</v>
      </c>
      <c r="O24" s="24"/>
      <c r="P24" s="26"/>
      <c r="Q24" s="35" t="s">
        <v>259</v>
      </c>
      <c r="R24" s="26" t="s">
        <v>226</v>
      </c>
    </row>
    <row r="25" spans="1:18" x14ac:dyDescent="0.25">
      <c r="A25" s="12"/>
      <c r="B25" s="21"/>
      <c r="C25" s="21" t="s">
        <v>226</v>
      </c>
      <c r="D25" s="22"/>
      <c r="E25" s="22"/>
      <c r="F25" s="21"/>
      <c r="G25" s="21"/>
      <c r="H25" s="22"/>
      <c r="I25" s="22"/>
      <c r="J25" s="21"/>
      <c r="K25" s="21"/>
      <c r="L25" s="22"/>
      <c r="M25" s="22"/>
      <c r="N25" s="21"/>
      <c r="O25" s="21"/>
      <c r="P25" s="22"/>
      <c r="Q25" s="22"/>
      <c r="R25" s="21"/>
    </row>
    <row r="26" spans="1:18" ht="15.75" thickBot="1" x14ac:dyDescent="0.3">
      <c r="A26" s="12"/>
      <c r="B26" s="29" t="s">
        <v>537</v>
      </c>
      <c r="C26" s="15" t="s">
        <v>226</v>
      </c>
      <c r="D26" s="11" t="s">
        <v>240</v>
      </c>
      <c r="E26" s="20">
        <v>0.12</v>
      </c>
      <c r="F26" s="14" t="s">
        <v>226</v>
      </c>
      <c r="G26" s="15"/>
      <c r="H26" s="11" t="s">
        <v>240</v>
      </c>
      <c r="I26" s="20">
        <v>0.04</v>
      </c>
      <c r="J26" s="14" t="s">
        <v>226</v>
      </c>
      <c r="K26" s="15"/>
      <c r="L26" s="11" t="s">
        <v>240</v>
      </c>
      <c r="M26" s="20">
        <v>0.2</v>
      </c>
      <c r="N26" s="14" t="s">
        <v>226</v>
      </c>
      <c r="O26" s="15"/>
      <c r="P26" s="11" t="s">
        <v>240</v>
      </c>
      <c r="Q26" s="20">
        <v>0.09</v>
      </c>
      <c r="R26" s="14" t="s">
        <v>226</v>
      </c>
    </row>
    <row r="27" spans="1:18" ht="15.75" thickTop="1" x14ac:dyDescent="0.25">
      <c r="A27" s="12"/>
      <c r="B27" s="21"/>
      <c r="C27" s="21" t="s">
        <v>226</v>
      </c>
      <c r="D27" s="28"/>
      <c r="E27" s="28"/>
      <c r="F27" s="21"/>
      <c r="G27" s="21"/>
      <c r="H27" s="28"/>
      <c r="I27" s="28"/>
      <c r="J27" s="21"/>
      <c r="K27" s="21"/>
      <c r="L27" s="28"/>
      <c r="M27" s="28"/>
      <c r="N27" s="21"/>
      <c r="O27" s="21"/>
      <c r="P27" s="28"/>
      <c r="Q27" s="28"/>
      <c r="R27" s="21"/>
    </row>
    <row r="28" spans="1:18" x14ac:dyDescent="0.25">
      <c r="A28" s="12"/>
      <c r="B28" s="46"/>
      <c r="C28" s="46"/>
      <c r="D28" s="46"/>
      <c r="E28" s="46"/>
      <c r="F28" s="46"/>
      <c r="G28" s="46"/>
      <c r="H28" s="46"/>
      <c r="I28" s="46"/>
      <c r="J28" s="46"/>
      <c r="K28" s="46"/>
      <c r="L28" s="46"/>
      <c r="M28" s="46"/>
      <c r="N28" s="46"/>
      <c r="O28" s="46"/>
      <c r="P28" s="46"/>
      <c r="Q28" s="46"/>
      <c r="R28" s="46"/>
    </row>
    <row r="29" spans="1:18" x14ac:dyDescent="0.25">
      <c r="A29" s="12"/>
      <c r="B29" s="44" t="s">
        <v>538</v>
      </c>
      <c r="C29" s="44"/>
      <c r="D29" s="44"/>
      <c r="E29" s="44"/>
      <c r="F29" s="44"/>
      <c r="G29" s="44"/>
      <c r="H29" s="44"/>
      <c r="I29" s="44"/>
      <c r="J29" s="44"/>
      <c r="K29" s="44"/>
      <c r="L29" s="44"/>
      <c r="M29" s="44"/>
      <c r="N29" s="44"/>
      <c r="O29" s="44"/>
      <c r="P29" s="44"/>
      <c r="Q29" s="44"/>
      <c r="R29" s="44"/>
    </row>
    <row r="30" spans="1:18" ht="15.75" x14ac:dyDescent="0.25">
      <c r="A30" s="12"/>
      <c r="B30" s="45"/>
      <c r="C30" s="45"/>
      <c r="D30" s="45"/>
      <c r="E30" s="45"/>
      <c r="F30" s="45"/>
      <c r="G30" s="45"/>
      <c r="H30" s="45"/>
      <c r="I30" s="45"/>
      <c r="J30" s="45"/>
      <c r="K30" s="45"/>
      <c r="L30" s="45"/>
      <c r="M30" s="45"/>
      <c r="N30" s="45"/>
      <c r="O30" s="45"/>
      <c r="P30" s="45"/>
      <c r="Q30" s="45"/>
      <c r="R30" s="45"/>
    </row>
    <row r="31" spans="1:18" x14ac:dyDescent="0.25">
      <c r="A31" s="12"/>
      <c r="B31" s="15"/>
      <c r="C31" s="15"/>
      <c r="D31" s="15"/>
      <c r="E31" s="15"/>
      <c r="F31" s="15"/>
      <c r="G31" s="15"/>
      <c r="H31" s="15"/>
      <c r="I31" s="15"/>
      <c r="J31" s="15"/>
      <c r="K31" s="15"/>
      <c r="L31" s="15"/>
      <c r="M31" s="15"/>
      <c r="N31" s="15"/>
      <c r="O31" s="15"/>
      <c r="P31" s="15"/>
      <c r="Q31" s="15"/>
      <c r="R31" s="15"/>
    </row>
    <row r="32" spans="1:18" x14ac:dyDescent="0.25">
      <c r="A32" s="12"/>
      <c r="B32" s="15"/>
      <c r="C32" s="15" t="s">
        <v>226</v>
      </c>
      <c r="D32" s="31" t="s">
        <v>527</v>
      </c>
      <c r="E32" s="31"/>
      <c r="F32" s="31"/>
      <c r="G32" s="31"/>
      <c r="H32" s="31"/>
      <c r="I32" s="31"/>
      <c r="J32" s="15"/>
      <c r="K32" s="15" t="s">
        <v>226</v>
      </c>
      <c r="L32" s="31" t="s">
        <v>528</v>
      </c>
      <c r="M32" s="31"/>
      <c r="N32" s="31"/>
      <c r="O32" s="31"/>
      <c r="P32" s="31"/>
      <c r="Q32" s="31"/>
      <c r="R32" s="15"/>
    </row>
    <row r="33" spans="1:18" ht="15.75" thickBot="1" x14ac:dyDescent="0.3">
      <c r="A33" s="12"/>
      <c r="B33" s="15"/>
      <c r="C33" s="15" t="s">
        <v>226</v>
      </c>
      <c r="D33" s="33" t="s">
        <v>529</v>
      </c>
      <c r="E33" s="33"/>
      <c r="F33" s="15"/>
      <c r="G33" s="15" t="s">
        <v>226</v>
      </c>
      <c r="H33" s="33" t="s">
        <v>529</v>
      </c>
      <c r="I33" s="33"/>
      <c r="J33" s="15"/>
      <c r="K33" s="15" t="s">
        <v>226</v>
      </c>
      <c r="L33" s="33" t="s">
        <v>529</v>
      </c>
      <c r="M33" s="33"/>
      <c r="N33" s="15"/>
      <c r="O33" s="15" t="s">
        <v>226</v>
      </c>
      <c r="P33" s="33" t="s">
        <v>529</v>
      </c>
      <c r="Q33" s="33"/>
      <c r="R33" s="15"/>
    </row>
    <row r="34" spans="1:18" ht="15.75" thickBot="1" x14ac:dyDescent="0.3">
      <c r="A34" s="12"/>
      <c r="B34" s="15"/>
      <c r="C34" s="15" t="s">
        <v>226</v>
      </c>
      <c r="D34" s="37">
        <v>2014</v>
      </c>
      <c r="E34" s="37"/>
      <c r="F34" s="15"/>
      <c r="G34" s="15" t="s">
        <v>226</v>
      </c>
      <c r="H34" s="37">
        <v>2013</v>
      </c>
      <c r="I34" s="37"/>
      <c r="J34" s="15"/>
      <c r="K34" s="15" t="s">
        <v>226</v>
      </c>
      <c r="L34" s="37">
        <v>2014</v>
      </c>
      <c r="M34" s="37"/>
      <c r="N34" s="15"/>
      <c r="O34" s="15" t="s">
        <v>226</v>
      </c>
      <c r="P34" s="37">
        <v>2013</v>
      </c>
      <c r="Q34" s="37"/>
      <c r="R34" s="15"/>
    </row>
    <row r="35" spans="1:18" x14ac:dyDescent="0.25">
      <c r="A35" s="12"/>
      <c r="B35" s="16" t="s">
        <v>539</v>
      </c>
      <c r="C35" s="17" t="s">
        <v>226</v>
      </c>
      <c r="D35" s="17"/>
      <c r="E35" s="25">
        <v>30463</v>
      </c>
      <c r="F35" s="26" t="s">
        <v>226</v>
      </c>
      <c r="G35" s="17" t="s">
        <v>226</v>
      </c>
      <c r="H35" s="17"/>
      <c r="I35" s="25">
        <v>827351</v>
      </c>
      <c r="J35" s="26" t="s">
        <v>226</v>
      </c>
      <c r="K35" s="17" t="s">
        <v>226</v>
      </c>
      <c r="L35" s="17"/>
      <c r="M35" s="25">
        <v>44628</v>
      </c>
      <c r="N35" s="26" t="s">
        <v>226</v>
      </c>
      <c r="O35" s="17" t="s">
        <v>226</v>
      </c>
      <c r="P35" s="17"/>
      <c r="Q35" s="25">
        <v>838916</v>
      </c>
      <c r="R35" s="26" t="s">
        <v>226</v>
      </c>
    </row>
    <row r="36" spans="1:18" x14ac:dyDescent="0.25">
      <c r="A36" s="12"/>
      <c r="B36" s="44" t="s">
        <v>540</v>
      </c>
      <c r="C36" s="44"/>
      <c r="D36" s="44"/>
      <c r="E36" s="44"/>
      <c r="F36" s="44"/>
      <c r="G36" s="44"/>
      <c r="H36" s="44"/>
      <c r="I36" s="44"/>
      <c r="J36" s="44"/>
      <c r="K36" s="44"/>
      <c r="L36" s="44"/>
      <c r="M36" s="44"/>
      <c r="N36" s="44"/>
      <c r="O36" s="44"/>
      <c r="P36" s="44"/>
      <c r="Q36" s="44"/>
      <c r="R36" s="44"/>
    </row>
    <row r="37" spans="1:18" ht="25.5" customHeight="1" x14ac:dyDescent="0.25">
      <c r="A37" s="12"/>
      <c r="B37" s="44" t="s">
        <v>541</v>
      </c>
      <c r="C37" s="44"/>
      <c r="D37" s="44"/>
      <c r="E37" s="44"/>
      <c r="F37" s="44"/>
      <c r="G37" s="44"/>
      <c r="H37" s="44"/>
      <c r="I37" s="44"/>
      <c r="J37" s="44"/>
      <c r="K37" s="44"/>
      <c r="L37" s="44"/>
      <c r="M37" s="44"/>
      <c r="N37" s="44"/>
      <c r="O37" s="44"/>
      <c r="P37" s="44"/>
      <c r="Q37" s="44"/>
      <c r="R37" s="44"/>
    </row>
  </sheetData>
  <mergeCells count="34">
    <mergeCell ref="B36:R36"/>
    <mergeCell ref="B37:R37"/>
    <mergeCell ref="A1:A2"/>
    <mergeCell ref="B1:R1"/>
    <mergeCell ref="B2:R2"/>
    <mergeCell ref="A3:A37"/>
    <mergeCell ref="B3:R3"/>
    <mergeCell ref="B4:R4"/>
    <mergeCell ref="B5:R5"/>
    <mergeCell ref="B6:R6"/>
    <mergeCell ref="B7:R7"/>
    <mergeCell ref="B28:R28"/>
    <mergeCell ref="D33:E33"/>
    <mergeCell ref="H33:I33"/>
    <mergeCell ref="L33:M33"/>
    <mergeCell ref="P33:Q33"/>
    <mergeCell ref="D34:E34"/>
    <mergeCell ref="H34:I34"/>
    <mergeCell ref="L34:M34"/>
    <mergeCell ref="P34:Q34"/>
    <mergeCell ref="D11:E11"/>
    <mergeCell ref="H11:I11"/>
    <mergeCell ref="L11:M11"/>
    <mergeCell ref="P11:Q11"/>
    <mergeCell ref="D32:I32"/>
    <mergeCell ref="L32:Q32"/>
    <mergeCell ref="B29:R29"/>
    <mergeCell ref="B30:R30"/>
    <mergeCell ref="D9:I9"/>
    <mergeCell ref="L9:Q9"/>
    <mergeCell ref="D10:E10"/>
    <mergeCell ref="H10:I10"/>
    <mergeCell ref="L10:M10"/>
    <mergeCell ref="P10:Q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
  <sheetViews>
    <sheetView showGridLines="0" workbookViewId="0"/>
  </sheetViews>
  <sheetFormatPr defaultRowHeight="15" x14ac:dyDescent="0.25"/>
  <cols>
    <col min="1" max="1" width="28.5703125" bestFit="1" customWidth="1"/>
    <col min="2" max="2" width="36.5703125" bestFit="1" customWidth="1"/>
    <col min="3" max="4" width="4.5703125" customWidth="1"/>
    <col min="5" max="5" width="12.140625" customWidth="1"/>
    <col min="6" max="8" width="4.5703125" customWidth="1"/>
    <col min="9" max="9" width="10.85546875" customWidth="1"/>
    <col min="10" max="12" width="4.5703125" customWidth="1"/>
    <col min="13" max="13" width="12.140625" customWidth="1"/>
    <col min="14" max="16" width="4.5703125" customWidth="1"/>
    <col min="17" max="17" width="10.85546875" customWidth="1"/>
    <col min="18" max="18" width="4.5703125" customWidth="1"/>
  </cols>
  <sheetData>
    <row r="1" spans="1:18" ht="15" customHeight="1" x14ac:dyDescent="0.25">
      <c r="A1" s="7" t="s">
        <v>54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542</v>
      </c>
      <c r="B3" s="42" t="s">
        <v>5</v>
      </c>
      <c r="C3" s="42"/>
      <c r="D3" s="42"/>
      <c r="E3" s="42"/>
      <c r="F3" s="42"/>
      <c r="G3" s="42"/>
      <c r="H3" s="42"/>
      <c r="I3" s="42"/>
      <c r="J3" s="42"/>
      <c r="K3" s="42"/>
      <c r="L3" s="42"/>
      <c r="M3" s="42"/>
      <c r="N3" s="42"/>
      <c r="O3" s="42"/>
      <c r="P3" s="42"/>
      <c r="Q3" s="42"/>
      <c r="R3" s="42"/>
    </row>
    <row r="4" spans="1:18" x14ac:dyDescent="0.25">
      <c r="A4" s="12"/>
      <c r="B4" s="43" t="s">
        <v>543</v>
      </c>
      <c r="C4" s="43"/>
      <c r="D4" s="43"/>
      <c r="E4" s="43"/>
      <c r="F4" s="43"/>
      <c r="G4" s="43"/>
      <c r="H4" s="43"/>
      <c r="I4" s="43"/>
      <c r="J4" s="43"/>
      <c r="K4" s="43"/>
      <c r="L4" s="43"/>
      <c r="M4" s="43"/>
      <c r="N4" s="43"/>
      <c r="O4" s="43"/>
      <c r="P4" s="43"/>
      <c r="Q4" s="43"/>
      <c r="R4" s="43"/>
    </row>
    <row r="5" spans="1:18" x14ac:dyDescent="0.25">
      <c r="A5" s="12"/>
      <c r="B5" s="44" t="s">
        <v>544</v>
      </c>
      <c r="C5" s="44"/>
      <c r="D5" s="44"/>
      <c r="E5" s="44"/>
      <c r="F5" s="44"/>
      <c r="G5" s="44"/>
      <c r="H5" s="44"/>
      <c r="I5" s="44"/>
      <c r="J5" s="44"/>
      <c r="K5" s="44"/>
      <c r="L5" s="44"/>
      <c r="M5" s="44"/>
      <c r="N5" s="44"/>
      <c r="O5" s="44"/>
      <c r="P5" s="44"/>
      <c r="Q5" s="44"/>
      <c r="R5" s="44"/>
    </row>
    <row r="6" spans="1:18" x14ac:dyDescent="0.25">
      <c r="A6" s="12"/>
      <c r="B6" s="44" t="s">
        <v>545</v>
      </c>
      <c r="C6" s="44"/>
      <c r="D6" s="44"/>
      <c r="E6" s="44"/>
      <c r="F6" s="44"/>
      <c r="G6" s="44"/>
      <c r="H6" s="44"/>
      <c r="I6" s="44"/>
      <c r="J6" s="44"/>
      <c r="K6" s="44"/>
      <c r="L6" s="44"/>
      <c r="M6" s="44"/>
      <c r="N6" s="44"/>
      <c r="O6" s="44"/>
      <c r="P6" s="44"/>
      <c r="Q6" s="44"/>
      <c r="R6" s="44"/>
    </row>
    <row r="7" spans="1:18" ht="15.75" x14ac:dyDescent="0.25">
      <c r="A7" s="12"/>
      <c r="B7" s="45"/>
      <c r="C7" s="45"/>
      <c r="D7" s="45"/>
      <c r="E7" s="45"/>
      <c r="F7" s="45"/>
      <c r="G7" s="45"/>
      <c r="H7" s="45"/>
      <c r="I7" s="45"/>
      <c r="J7" s="45"/>
      <c r="K7" s="45"/>
      <c r="L7" s="45"/>
      <c r="M7" s="45"/>
      <c r="N7" s="45"/>
      <c r="O7" s="45"/>
      <c r="P7" s="45"/>
      <c r="Q7" s="45"/>
      <c r="R7" s="45"/>
    </row>
    <row r="8" spans="1:18" x14ac:dyDescent="0.25">
      <c r="A8" s="12"/>
      <c r="B8" s="11"/>
      <c r="C8" s="11"/>
      <c r="D8" s="11"/>
      <c r="E8" s="11"/>
      <c r="F8" s="11"/>
      <c r="G8" s="11"/>
      <c r="H8" s="11"/>
      <c r="I8" s="11"/>
      <c r="J8" s="11"/>
      <c r="K8" s="11"/>
      <c r="L8" s="11"/>
      <c r="M8" s="11"/>
      <c r="N8" s="11"/>
      <c r="O8" s="11"/>
      <c r="P8" s="11"/>
      <c r="Q8" s="11"/>
      <c r="R8" s="11"/>
    </row>
    <row r="9" spans="1:18" x14ac:dyDescent="0.25">
      <c r="A9" s="12"/>
      <c r="B9" s="32"/>
      <c r="C9" s="32" t="s">
        <v>226</v>
      </c>
      <c r="D9" s="31" t="s">
        <v>546</v>
      </c>
      <c r="E9" s="31"/>
      <c r="F9" s="32"/>
      <c r="G9" s="32" t="s">
        <v>226</v>
      </c>
      <c r="H9" s="31" t="s">
        <v>546</v>
      </c>
      <c r="I9" s="31"/>
      <c r="J9" s="32"/>
      <c r="K9" s="32" t="s">
        <v>226</v>
      </c>
      <c r="L9" s="31" t="s">
        <v>549</v>
      </c>
      <c r="M9" s="31"/>
      <c r="N9" s="32"/>
      <c r="O9" s="32" t="s">
        <v>226</v>
      </c>
      <c r="P9" s="31" t="s">
        <v>549</v>
      </c>
      <c r="Q9" s="31"/>
      <c r="R9" s="32"/>
    </row>
    <row r="10" spans="1:18" ht="15.75" thickBot="1" x14ac:dyDescent="0.3">
      <c r="A10" s="12"/>
      <c r="B10" s="32"/>
      <c r="C10" s="32"/>
      <c r="D10" s="33" t="s">
        <v>547</v>
      </c>
      <c r="E10" s="33"/>
      <c r="F10" s="32"/>
      <c r="G10" s="32"/>
      <c r="H10" s="33" t="s">
        <v>548</v>
      </c>
      <c r="I10" s="33"/>
      <c r="J10" s="32"/>
      <c r="K10" s="32"/>
      <c r="L10" s="33" t="s">
        <v>547</v>
      </c>
      <c r="M10" s="33"/>
      <c r="N10" s="32"/>
      <c r="O10" s="32"/>
      <c r="P10" s="33" t="s">
        <v>548</v>
      </c>
      <c r="Q10" s="33"/>
      <c r="R10" s="32"/>
    </row>
    <row r="11" spans="1:18" x14ac:dyDescent="0.25">
      <c r="A11" s="12"/>
      <c r="B11" s="16" t="s">
        <v>539</v>
      </c>
      <c r="C11" s="17" t="s">
        <v>226</v>
      </c>
      <c r="D11" s="17" t="s">
        <v>240</v>
      </c>
      <c r="E11" s="27">
        <v>201</v>
      </c>
      <c r="F11" s="26" t="s">
        <v>226</v>
      </c>
      <c r="G11" s="17" t="s">
        <v>226</v>
      </c>
      <c r="H11" s="17" t="s">
        <v>240</v>
      </c>
      <c r="I11" s="27">
        <v>187</v>
      </c>
      <c r="J11" s="26" t="s">
        <v>226</v>
      </c>
      <c r="K11" s="17" t="s">
        <v>226</v>
      </c>
      <c r="L11" s="17" t="s">
        <v>240</v>
      </c>
      <c r="M11" s="27">
        <v>434</v>
      </c>
      <c r="N11" s="26" t="s">
        <v>226</v>
      </c>
      <c r="O11" s="17" t="s">
        <v>226</v>
      </c>
      <c r="P11" s="17" t="s">
        <v>240</v>
      </c>
      <c r="Q11" s="27">
        <v>376</v>
      </c>
      <c r="R11" s="26" t="s">
        <v>226</v>
      </c>
    </row>
    <row r="12" spans="1:18" ht="15.75" thickBot="1" x14ac:dyDescent="0.3">
      <c r="A12" s="12"/>
      <c r="B12" s="29" t="s">
        <v>550</v>
      </c>
      <c r="C12" s="11" t="s">
        <v>226</v>
      </c>
      <c r="D12" s="11"/>
      <c r="E12" s="20">
        <v>215</v>
      </c>
      <c r="F12" s="14" t="s">
        <v>226</v>
      </c>
      <c r="G12" s="11" t="s">
        <v>226</v>
      </c>
      <c r="H12" s="11"/>
      <c r="I12" s="20">
        <v>215</v>
      </c>
      <c r="J12" s="14" t="s">
        <v>226</v>
      </c>
      <c r="K12" s="11" t="s">
        <v>226</v>
      </c>
      <c r="L12" s="11"/>
      <c r="M12" s="20">
        <v>461</v>
      </c>
      <c r="N12" s="14" t="s">
        <v>226</v>
      </c>
      <c r="O12" s="11" t="s">
        <v>226</v>
      </c>
      <c r="P12" s="11"/>
      <c r="Q12" s="20">
        <v>425</v>
      </c>
      <c r="R12" s="14" t="s">
        <v>226</v>
      </c>
    </row>
    <row r="13" spans="1:18" x14ac:dyDescent="0.25">
      <c r="A13" s="12"/>
      <c r="B13" s="21"/>
      <c r="C13" s="21" t="s">
        <v>226</v>
      </c>
      <c r="D13" s="22"/>
      <c r="E13" s="22"/>
      <c r="F13" s="21"/>
      <c r="G13" s="21" t="s">
        <v>226</v>
      </c>
      <c r="H13" s="22"/>
      <c r="I13" s="22"/>
      <c r="J13" s="21"/>
      <c r="K13" s="21" t="s">
        <v>226</v>
      </c>
      <c r="L13" s="22"/>
      <c r="M13" s="22"/>
      <c r="N13" s="21"/>
      <c r="O13" s="21" t="s">
        <v>226</v>
      </c>
      <c r="P13" s="22"/>
      <c r="Q13" s="22"/>
      <c r="R13" s="21"/>
    </row>
    <row r="14" spans="1:18" ht="26.25" thickBot="1" x14ac:dyDescent="0.3">
      <c r="A14" s="12"/>
      <c r="B14" s="30" t="s">
        <v>551</v>
      </c>
      <c r="C14" s="24" t="s">
        <v>226</v>
      </c>
      <c r="D14" s="17"/>
      <c r="E14" s="27">
        <v>416</v>
      </c>
      <c r="F14" s="26" t="s">
        <v>226</v>
      </c>
      <c r="G14" s="24" t="s">
        <v>226</v>
      </c>
      <c r="H14" s="17"/>
      <c r="I14" s="27">
        <v>402</v>
      </c>
      <c r="J14" s="26" t="s">
        <v>226</v>
      </c>
      <c r="K14" s="24" t="s">
        <v>226</v>
      </c>
      <c r="L14" s="17"/>
      <c r="M14" s="27">
        <v>895</v>
      </c>
      <c r="N14" s="26" t="s">
        <v>226</v>
      </c>
      <c r="O14" s="24" t="s">
        <v>226</v>
      </c>
      <c r="P14" s="17"/>
      <c r="Q14" s="27">
        <v>801</v>
      </c>
      <c r="R14" s="26" t="s">
        <v>226</v>
      </c>
    </row>
    <row r="15" spans="1:18" x14ac:dyDescent="0.25">
      <c r="A15" s="12"/>
      <c r="B15" s="21"/>
      <c r="C15" s="21" t="s">
        <v>226</v>
      </c>
      <c r="D15" s="22"/>
      <c r="E15" s="22"/>
      <c r="F15" s="21"/>
      <c r="G15" s="21" t="s">
        <v>226</v>
      </c>
      <c r="H15" s="22"/>
      <c r="I15" s="22"/>
      <c r="J15" s="21"/>
      <c r="K15" s="21" t="s">
        <v>226</v>
      </c>
      <c r="L15" s="22"/>
      <c r="M15" s="22"/>
      <c r="N15" s="21"/>
      <c r="O15" s="21" t="s">
        <v>226</v>
      </c>
      <c r="P15" s="22"/>
      <c r="Q15" s="22"/>
      <c r="R15" s="21"/>
    </row>
    <row r="16" spans="1:18" ht="15.75" thickBot="1" x14ac:dyDescent="0.3">
      <c r="A16" s="12"/>
      <c r="B16" s="29" t="s">
        <v>552</v>
      </c>
      <c r="C16" s="15" t="s">
        <v>226</v>
      </c>
      <c r="D16" s="11" t="s">
        <v>240</v>
      </c>
      <c r="E16" s="20">
        <v>119</v>
      </c>
      <c r="F16" s="14" t="s">
        <v>226</v>
      </c>
      <c r="G16" s="15" t="s">
        <v>226</v>
      </c>
      <c r="H16" s="11" t="s">
        <v>240</v>
      </c>
      <c r="I16" s="20">
        <v>119</v>
      </c>
      <c r="J16" s="14" t="s">
        <v>226</v>
      </c>
      <c r="K16" s="15" t="s">
        <v>226</v>
      </c>
      <c r="L16" s="11" t="s">
        <v>240</v>
      </c>
      <c r="M16" s="20">
        <v>265</v>
      </c>
      <c r="N16" s="14" t="s">
        <v>226</v>
      </c>
      <c r="O16" s="15" t="s">
        <v>226</v>
      </c>
      <c r="P16" s="11" t="s">
        <v>240</v>
      </c>
      <c r="Q16" s="20">
        <v>235</v>
      </c>
      <c r="R16" s="14" t="s">
        <v>226</v>
      </c>
    </row>
    <row r="17" spans="1:18" x14ac:dyDescent="0.25">
      <c r="A17" s="12"/>
      <c r="B17" s="21"/>
      <c r="C17" s="21" t="s">
        <v>226</v>
      </c>
      <c r="D17" s="22"/>
      <c r="E17" s="22"/>
      <c r="F17" s="21"/>
      <c r="G17" s="21" t="s">
        <v>226</v>
      </c>
      <c r="H17" s="22"/>
      <c r="I17" s="22"/>
      <c r="J17" s="21"/>
      <c r="K17" s="21" t="s">
        <v>226</v>
      </c>
      <c r="L17" s="22"/>
      <c r="M17" s="22"/>
      <c r="N17" s="21"/>
      <c r="O17" s="21" t="s">
        <v>226</v>
      </c>
      <c r="P17" s="22"/>
      <c r="Q17" s="22"/>
      <c r="R17" s="21"/>
    </row>
    <row r="18" spans="1:18" ht="25.5" customHeight="1" x14ac:dyDescent="0.25">
      <c r="A18" s="12"/>
      <c r="B18" s="44" t="s">
        <v>553</v>
      </c>
      <c r="C18" s="44"/>
      <c r="D18" s="44"/>
      <c r="E18" s="44"/>
      <c r="F18" s="44"/>
      <c r="G18" s="44"/>
      <c r="H18" s="44"/>
      <c r="I18" s="44"/>
      <c r="J18" s="44"/>
      <c r="K18" s="44"/>
      <c r="L18" s="44"/>
      <c r="M18" s="44"/>
      <c r="N18" s="44"/>
      <c r="O18" s="44"/>
      <c r="P18" s="44"/>
      <c r="Q18" s="44"/>
      <c r="R18" s="44"/>
    </row>
    <row r="19" spans="1:18" ht="15.75" x14ac:dyDescent="0.25">
      <c r="A19" s="12"/>
      <c r="B19" s="45"/>
      <c r="C19" s="45"/>
      <c r="D19" s="45"/>
      <c r="E19" s="45"/>
      <c r="F19" s="45"/>
      <c r="G19" s="45"/>
      <c r="H19" s="45"/>
      <c r="I19" s="45"/>
      <c r="J19" s="45"/>
      <c r="K19" s="45"/>
      <c r="L19" s="45"/>
      <c r="M19" s="45"/>
      <c r="N19" s="45"/>
      <c r="O19" s="45"/>
      <c r="P19" s="45"/>
      <c r="Q19" s="45"/>
      <c r="R19" s="45"/>
    </row>
    <row r="20" spans="1:18" x14ac:dyDescent="0.25">
      <c r="A20" s="12"/>
      <c r="B20" s="11"/>
      <c r="C20" s="11"/>
      <c r="D20" s="11"/>
      <c r="E20" s="11"/>
      <c r="F20" s="11"/>
      <c r="G20" s="11"/>
      <c r="H20" s="11"/>
      <c r="I20" s="11"/>
      <c r="J20" s="11"/>
      <c r="K20" s="11"/>
      <c r="L20" s="11"/>
      <c r="M20" s="11"/>
      <c r="N20" s="11"/>
      <c r="O20" s="11"/>
      <c r="P20" s="11"/>
      <c r="Q20" s="11"/>
      <c r="R20" s="11"/>
    </row>
    <row r="21" spans="1:18" x14ac:dyDescent="0.25">
      <c r="A21" s="12"/>
      <c r="B21" s="32"/>
      <c r="C21" s="32" t="s">
        <v>226</v>
      </c>
      <c r="D21" s="31" t="s">
        <v>554</v>
      </c>
      <c r="E21" s="31"/>
      <c r="F21" s="31"/>
      <c r="G21" s="31"/>
      <c r="H21" s="31"/>
      <c r="I21" s="31"/>
      <c r="J21" s="32"/>
      <c r="K21" s="32" t="s">
        <v>226</v>
      </c>
      <c r="L21" s="31" t="s">
        <v>555</v>
      </c>
      <c r="M21" s="31"/>
      <c r="N21" s="31"/>
      <c r="O21" s="31"/>
      <c r="P21" s="31"/>
      <c r="Q21" s="31"/>
      <c r="R21" s="32"/>
    </row>
    <row r="22" spans="1:18" x14ac:dyDescent="0.25">
      <c r="A22" s="12"/>
      <c r="B22" s="32"/>
      <c r="C22" s="32"/>
      <c r="D22" s="31" t="s">
        <v>237</v>
      </c>
      <c r="E22" s="31"/>
      <c r="F22" s="31"/>
      <c r="G22" s="31"/>
      <c r="H22" s="31"/>
      <c r="I22" s="31"/>
      <c r="J22" s="32"/>
      <c r="K22" s="32"/>
      <c r="L22" s="31"/>
      <c r="M22" s="31"/>
      <c r="N22" s="31"/>
      <c r="O22" s="31"/>
      <c r="P22" s="31"/>
      <c r="Q22" s="31"/>
      <c r="R22" s="32"/>
    </row>
    <row r="23" spans="1:18" x14ac:dyDescent="0.25">
      <c r="A23" s="12"/>
      <c r="B23" s="32"/>
      <c r="C23" s="32" t="s">
        <v>226</v>
      </c>
      <c r="D23" s="31" t="s">
        <v>320</v>
      </c>
      <c r="E23" s="31"/>
      <c r="F23" s="32"/>
      <c r="G23" s="32" t="s">
        <v>226</v>
      </c>
      <c r="H23" s="31" t="s">
        <v>556</v>
      </c>
      <c r="I23" s="31"/>
      <c r="J23" s="32"/>
      <c r="K23" s="32" t="s">
        <v>226</v>
      </c>
      <c r="L23" s="31" t="s">
        <v>320</v>
      </c>
      <c r="M23" s="31"/>
      <c r="N23" s="32"/>
      <c r="O23" s="32" t="s">
        <v>226</v>
      </c>
      <c r="P23" s="31" t="s">
        <v>556</v>
      </c>
      <c r="Q23" s="31"/>
      <c r="R23" s="32"/>
    </row>
    <row r="24" spans="1:18" ht="15.75" thickBot="1" x14ac:dyDescent="0.3">
      <c r="A24" s="12"/>
      <c r="B24" s="32"/>
      <c r="C24" s="32"/>
      <c r="D24" s="33"/>
      <c r="E24" s="33"/>
      <c r="F24" s="32"/>
      <c r="G24" s="32"/>
      <c r="H24" s="33" t="s">
        <v>557</v>
      </c>
      <c r="I24" s="33"/>
      <c r="J24" s="32"/>
      <c r="K24" s="32"/>
      <c r="L24" s="33"/>
      <c r="M24" s="33"/>
      <c r="N24" s="32"/>
      <c r="O24" s="32"/>
      <c r="P24" s="33" t="s">
        <v>557</v>
      </c>
      <c r="Q24" s="33"/>
      <c r="R24" s="32"/>
    </row>
    <row r="25" spans="1:18" ht="15.75" thickBot="1" x14ac:dyDescent="0.3">
      <c r="A25" s="12"/>
      <c r="B25" s="16" t="s">
        <v>539</v>
      </c>
      <c r="C25" s="17" t="s">
        <v>226</v>
      </c>
      <c r="D25" s="17" t="s">
        <v>240</v>
      </c>
      <c r="E25" s="25">
        <v>2529</v>
      </c>
      <c r="F25" s="26" t="s">
        <v>226</v>
      </c>
      <c r="G25" s="17" t="s">
        <v>226</v>
      </c>
      <c r="H25" s="17"/>
      <c r="I25" s="27">
        <v>3.49</v>
      </c>
      <c r="J25" s="26" t="s">
        <v>226</v>
      </c>
      <c r="K25" s="17" t="s">
        <v>226</v>
      </c>
      <c r="L25" s="17" t="s">
        <v>240</v>
      </c>
      <c r="M25" s="25">
        <v>2797</v>
      </c>
      <c r="N25" s="26" t="s">
        <v>226</v>
      </c>
      <c r="O25" s="17" t="s">
        <v>226</v>
      </c>
      <c r="P25" s="17"/>
      <c r="Q25" s="27">
        <v>3.94</v>
      </c>
      <c r="R25" s="26" t="s">
        <v>226</v>
      </c>
    </row>
    <row r="26" spans="1:18" x14ac:dyDescent="0.25">
      <c r="A26" s="12"/>
      <c r="B26" s="21"/>
      <c r="C26" s="21" t="s">
        <v>226</v>
      </c>
      <c r="D26" s="22"/>
      <c r="E26" s="22"/>
      <c r="F26" s="21"/>
      <c r="G26" s="21" t="s">
        <v>226</v>
      </c>
      <c r="H26" s="21"/>
      <c r="I26" s="21"/>
      <c r="J26" s="21"/>
      <c r="K26" s="21" t="s">
        <v>226</v>
      </c>
      <c r="L26" s="22"/>
      <c r="M26" s="22"/>
      <c r="N26" s="21"/>
      <c r="O26" s="21" t="s">
        <v>226</v>
      </c>
      <c r="P26" s="21"/>
      <c r="Q26" s="21"/>
      <c r="R26" s="21"/>
    </row>
    <row r="27" spans="1:18" ht="15.75" thickBot="1" x14ac:dyDescent="0.3">
      <c r="A27" s="12"/>
      <c r="B27" s="29" t="s">
        <v>558</v>
      </c>
      <c r="C27" s="15" t="s">
        <v>226</v>
      </c>
      <c r="D27" s="11"/>
      <c r="E27" s="19">
        <v>2682</v>
      </c>
      <c r="F27" s="14" t="s">
        <v>226</v>
      </c>
      <c r="G27" s="15" t="s">
        <v>226</v>
      </c>
      <c r="H27" s="11"/>
      <c r="I27" s="20">
        <v>3.45</v>
      </c>
      <c r="J27" s="14" t="s">
        <v>226</v>
      </c>
      <c r="K27" s="15" t="s">
        <v>226</v>
      </c>
      <c r="L27" s="11"/>
      <c r="M27" s="19">
        <v>2997</v>
      </c>
      <c r="N27" s="14" t="s">
        <v>226</v>
      </c>
      <c r="O27" s="15" t="s">
        <v>226</v>
      </c>
      <c r="P27" s="11"/>
      <c r="Q27" s="20">
        <v>3.91</v>
      </c>
      <c r="R27" s="14" t="s">
        <v>226</v>
      </c>
    </row>
    <row r="28" spans="1:18" x14ac:dyDescent="0.25">
      <c r="A28" s="12"/>
      <c r="B28" s="21"/>
      <c r="C28" s="21" t="s">
        <v>226</v>
      </c>
      <c r="D28" s="22"/>
      <c r="E28" s="22"/>
      <c r="F28" s="21"/>
      <c r="G28" s="21" t="s">
        <v>226</v>
      </c>
      <c r="H28" s="21"/>
      <c r="I28" s="21"/>
      <c r="J28" s="21"/>
      <c r="K28" s="21" t="s">
        <v>226</v>
      </c>
      <c r="L28" s="22"/>
      <c r="M28" s="22"/>
      <c r="N28" s="21"/>
      <c r="O28" s="21" t="s">
        <v>226</v>
      </c>
      <c r="P28" s="21"/>
      <c r="Q28" s="21"/>
      <c r="R28" s="21"/>
    </row>
    <row r="29" spans="1:18" ht="15.75" thickBot="1" x14ac:dyDescent="0.3">
      <c r="A29" s="12"/>
      <c r="B29" s="30" t="s">
        <v>127</v>
      </c>
      <c r="C29" s="24" t="s">
        <v>226</v>
      </c>
      <c r="D29" s="17" t="s">
        <v>240</v>
      </c>
      <c r="E29" s="25">
        <v>5211</v>
      </c>
      <c r="F29" s="26" t="s">
        <v>226</v>
      </c>
      <c r="G29" s="24" t="s">
        <v>226</v>
      </c>
      <c r="H29" s="17"/>
      <c r="I29" s="17"/>
      <c r="J29" s="17"/>
      <c r="K29" s="24" t="s">
        <v>226</v>
      </c>
      <c r="L29" s="17" t="s">
        <v>240</v>
      </c>
      <c r="M29" s="25">
        <v>5794</v>
      </c>
      <c r="N29" s="26" t="s">
        <v>226</v>
      </c>
      <c r="O29" s="24" t="s">
        <v>226</v>
      </c>
      <c r="P29" s="17"/>
      <c r="Q29" s="17"/>
      <c r="R29" s="17"/>
    </row>
    <row r="30" spans="1:18" x14ac:dyDescent="0.25">
      <c r="A30" s="12"/>
      <c r="B30" s="21"/>
      <c r="C30" s="21" t="s">
        <v>226</v>
      </c>
      <c r="D30" s="22"/>
      <c r="E30" s="22"/>
      <c r="F30" s="21"/>
      <c r="G30" s="21" t="s">
        <v>226</v>
      </c>
      <c r="H30" s="21"/>
      <c r="I30" s="21"/>
      <c r="J30" s="21"/>
      <c r="K30" s="21" t="s">
        <v>226</v>
      </c>
      <c r="L30" s="22"/>
      <c r="M30" s="22"/>
      <c r="N30" s="21"/>
      <c r="O30" s="21" t="s">
        <v>226</v>
      </c>
      <c r="P30" s="21"/>
      <c r="Q30" s="21"/>
      <c r="R30" s="21"/>
    </row>
  </sheetData>
  <mergeCells count="51">
    <mergeCell ref="B18:R18"/>
    <mergeCell ref="B19:R19"/>
    <mergeCell ref="R23:R24"/>
    <mergeCell ref="A1:A2"/>
    <mergeCell ref="B1:R1"/>
    <mergeCell ref="B2:R2"/>
    <mergeCell ref="A3:A30"/>
    <mergeCell ref="B3:R3"/>
    <mergeCell ref="B4:R4"/>
    <mergeCell ref="B5:R5"/>
    <mergeCell ref="B6:R6"/>
    <mergeCell ref="B7:R7"/>
    <mergeCell ref="J23:J24"/>
    <mergeCell ref="K23:K24"/>
    <mergeCell ref="L23:M24"/>
    <mergeCell ref="N23:N24"/>
    <mergeCell ref="O23:O24"/>
    <mergeCell ref="P23:Q23"/>
    <mergeCell ref="P24:Q24"/>
    <mergeCell ref="K21:K22"/>
    <mergeCell ref="L21:Q22"/>
    <mergeCell ref="R21:R22"/>
    <mergeCell ref="B23:B24"/>
    <mergeCell ref="C23:C24"/>
    <mergeCell ref="D23:E24"/>
    <mergeCell ref="F23:F24"/>
    <mergeCell ref="G23:G24"/>
    <mergeCell ref="H23:I23"/>
    <mergeCell ref="H24:I24"/>
    <mergeCell ref="N9:N10"/>
    <mergeCell ref="O9:O10"/>
    <mergeCell ref="P9:Q9"/>
    <mergeCell ref="P10:Q10"/>
    <mergeCell ref="R9:R10"/>
    <mergeCell ref="B21:B22"/>
    <mergeCell ref="C21:C22"/>
    <mergeCell ref="D21:I21"/>
    <mergeCell ref="D22:I22"/>
    <mergeCell ref="J21:J22"/>
    <mergeCell ref="H9:I9"/>
    <mergeCell ref="H10:I10"/>
    <mergeCell ref="J9:J10"/>
    <mergeCell ref="K9:K10"/>
    <mergeCell ref="L9:M9"/>
    <mergeCell ref="L10:M10"/>
    <mergeCell ref="B9:B10"/>
    <mergeCell ref="C9:C10"/>
    <mergeCell ref="D9:E9"/>
    <mergeCell ref="D10:E10"/>
    <mergeCell ref="F9:F10"/>
    <mergeCell ref="G9:G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21"/>
  <sheetViews>
    <sheetView showGridLines="0" workbookViewId="0"/>
  </sheetViews>
  <sheetFormatPr defaultRowHeight="15" x14ac:dyDescent="0.25"/>
  <cols>
    <col min="1" max="1" width="27.28515625" bestFit="1" customWidth="1"/>
    <col min="2" max="2" width="36.5703125" bestFit="1" customWidth="1"/>
    <col min="3" max="4" width="12.85546875" customWidth="1"/>
    <col min="5" max="5" width="36.5703125" customWidth="1"/>
    <col min="6" max="8" width="12.85546875" customWidth="1"/>
    <col min="9" max="9" width="36.5703125" customWidth="1"/>
    <col min="10" max="12" width="12.85546875" customWidth="1"/>
    <col min="13" max="13" width="36.5703125" customWidth="1"/>
    <col min="14" max="16" width="12.85546875" customWidth="1"/>
    <col min="17" max="17" width="36.5703125" customWidth="1"/>
    <col min="18" max="20" width="12.85546875" customWidth="1"/>
    <col min="21" max="21" width="36.5703125" customWidth="1"/>
    <col min="22" max="22" width="12.85546875" customWidth="1"/>
  </cols>
  <sheetData>
    <row r="1" spans="1:22" ht="15" customHeight="1" x14ac:dyDescent="0.25">
      <c r="A1" s="7" t="s">
        <v>559</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12" t="s">
        <v>559</v>
      </c>
      <c r="B3" s="42" t="s">
        <v>5</v>
      </c>
      <c r="C3" s="42"/>
      <c r="D3" s="42"/>
      <c r="E3" s="42"/>
      <c r="F3" s="42"/>
      <c r="G3" s="42"/>
      <c r="H3" s="42"/>
      <c r="I3" s="42"/>
      <c r="J3" s="42"/>
      <c r="K3" s="42"/>
      <c r="L3" s="42"/>
      <c r="M3" s="42"/>
      <c r="N3" s="42"/>
      <c r="O3" s="42"/>
      <c r="P3" s="42"/>
      <c r="Q3" s="42"/>
      <c r="R3" s="42"/>
      <c r="S3" s="42"/>
      <c r="T3" s="42"/>
      <c r="U3" s="42"/>
      <c r="V3" s="42"/>
    </row>
    <row r="4" spans="1:22" x14ac:dyDescent="0.25">
      <c r="A4" s="12"/>
      <c r="B4" s="43" t="s">
        <v>560</v>
      </c>
      <c r="C4" s="43"/>
      <c r="D4" s="43"/>
      <c r="E4" s="43"/>
      <c r="F4" s="43"/>
      <c r="G4" s="43"/>
      <c r="H4" s="43"/>
      <c r="I4" s="43"/>
      <c r="J4" s="43"/>
      <c r="K4" s="43"/>
      <c r="L4" s="43"/>
      <c r="M4" s="43"/>
      <c r="N4" s="43"/>
      <c r="O4" s="43"/>
      <c r="P4" s="43"/>
      <c r="Q4" s="43"/>
      <c r="R4" s="43"/>
      <c r="S4" s="43"/>
      <c r="T4" s="43"/>
      <c r="U4" s="43"/>
      <c r="V4" s="43"/>
    </row>
    <row r="5" spans="1:22" x14ac:dyDescent="0.25">
      <c r="A5" s="12"/>
      <c r="B5" s="57" t="s">
        <v>561</v>
      </c>
      <c r="C5" s="57"/>
      <c r="D5" s="57"/>
      <c r="E5" s="57"/>
      <c r="F5" s="57"/>
      <c r="G5" s="57"/>
      <c r="H5" s="57"/>
      <c r="I5" s="57"/>
      <c r="J5" s="57"/>
      <c r="K5" s="57"/>
      <c r="L5" s="57"/>
      <c r="M5" s="57"/>
      <c r="N5" s="57"/>
      <c r="O5" s="57"/>
      <c r="P5" s="57"/>
      <c r="Q5" s="57"/>
      <c r="R5" s="57"/>
      <c r="S5" s="57"/>
      <c r="T5" s="57"/>
      <c r="U5" s="57"/>
      <c r="V5" s="57"/>
    </row>
    <row r="6" spans="1:22" ht="38.25" customHeight="1" x14ac:dyDescent="0.25">
      <c r="A6" s="12"/>
      <c r="B6" s="44" t="s">
        <v>562</v>
      </c>
      <c r="C6" s="44"/>
      <c r="D6" s="44"/>
      <c r="E6" s="44"/>
      <c r="F6" s="44"/>
      <c r="G6" s="44"/>
      <c r="H6" s="44"/>
      <c r="I6" s="44"/>
      <c r="J6" s="44"/>
      <c r="K6" s="44"/>
      <c r="L6" s="44"/>
      <c r="M6" s="44"/>
      <c r="N6" s="44"/>
      <c r="O6" s="44"/>
      <c r="P6" s="44"/>
      <c r="Q6" s="44"/>
      <c r="R6" s="44"/>
      <c r="S6" s="44"/>
      <c r="T6" s="44"/>
      <c r="U6" s="44"/>
      <c r="V6" s="44"/>
    </row>
    <row r="7" spans="1:22" x14ac:dyDescent="0.25">
      <c r="A7" s="12"/>
      <c r="B7" s="44" t="s">
        <v>563</v>
      </c>
      <c r="C7" s="44"/>
      <c r="D7" s="44"/>
      <c r="E7" s="44"/>
      <c r="F7" s="44"/>
      <c r="G7" s="44"/>
      <c r="H7" s="44"/>
      <c r="I7" s="44"/>
      <c r="J7" s="44"/>
      <c r="K7" s="44"/>
      <c r="L7" s="44"/>
      <c r="M7" s="44"/>
      <c r="N7" s="44"/>
      <c r="O7" s="44"/>
      <c r="P7" s="44"/>
      <c r="Q7" s="44"/>
      <c r="R7" s="44"/>
      <c r="S7" s="44"/>
      <c r="T7" s="44"/>
      <c r="U7" s="44"/>
      <c r="V7" s="44"/>
    </row>
    <row r="8" spans="1:22" x14ac:dyDescent="0.25">
      <c r="A8" s="12"/>
      <c r="B8" s="44" t="s">
        <v>564</v>
      </c>
      <c r="C8" s="44"/>
      <c r="D8" s="44"/>
      <c r="E8" s="44"/>
      <c r="F8" s="44"/>
      <c r="G8" s="44"/>
      <c r="H8" s="44"/>
      <c r="I8" s="44"/>
      <c r="J8" s="44"/>
      <c r="K8" s="44"/>
      <c r="L8" s="44"/>
      <c r="M8" s="44"/>
      <c r="N8" s="44"/>
      <c r="O8" s="44"/>
      <c r="P8" s="44"/>
      <c r="Q8" s="44"/>
      <c r="R8" s="44"/>
      <c r="S8" s="44"/>
      <c r="T8" s="44"/>
      <c r="U8" s="44"/>
      <c r="V8" s="44"/>
    </row>
    <row r="9" spans="1:22" x14ac:dyDescent="0.25">
      <c r="A9" s="12"/>
      <c r="B9" s="44" t="s">
        <v>565</v>
      </c>
      <c r="C9" s="44"/>
      <c r="D9" s="44"/>
      <c r="E9" s="44"/>
      <c r="F9" s="44"/>
      <c r="G9" s="44"/>
      <c r="H9" s="44"/>
      <c r="I9" s="44"/>
      <c r="J9" s="44"/>
      <c r="K9" s="44"/>
      <c r="L9" s="44"/>
      <c r="M9" s="44"/>
      <c r="N9" s="44"/>
      <c r="O9" s="44"/>
      <c r="P9" s="44"/>
      <c r="Q9" s="44"/>
      <c r="R9" s="44"/>
      <c r="S9" s="44"/>
      <c r="T9" s="44"/>
      <c r="U9" s="44"/>
      <c r="V9" s="44"/>
    </row>
    <row r="10" spans="1:22" x14ac:dyDescent="0.25">
      <c r="A10" s="12"/>
      <c r="B10" s="44" t="s">
        <v>566</v>
      </c>
      <c r="C10" s="44"/>
      <c r="D10" s="44"/>
      <c r="E10" s="44"/>
      <c r="F10" s="44"/>
      <c r="G10" s="44"/>
      <c r="H10" s="44"/>
      <c r="I10" s="44"/>
      <c r="J10" s="44"/>
      <c r="K10" s="44"/>
      <c r="L10" s="44"/>
      <c r="M10" s="44"/>
      <c r="N10" s="44"/>
      <c r="O10" s="44"/>
      <c r="P10" s="44"/>
      <c r="Q10" s="44"/>
      <c r="R10" s="44"/>
      <c r="S10" s="44"/>
      <c r="T10" s="44"/>
      <c r="U10" s="44"/>
      <c r="V10" s="44"/>
    </row>
    <row r="11" spans="1:22" x14ac:dyDescent="0.25">
      <c r="A11" s="12"/>
      <c r="B11" s="44" t="s">
        <v>567</v>
      </c>
      <c r="C11" s="44"/>
      <c r="D11" s="44"/>
      <c r="E11" s="44"/>
      <c r="F11" s="44"/>
      <c r="G11" s="44"/>
      <c r="H11" s="44"/>
      <c r="I11" s="44"/>
      <c r="J11" s="44"/>
      <c r="K11" s="44"/>
      <c r="L11" s="44"/>
      <c r="M11" s="44"/>
      <c r="N11" s="44"/>
      <c r="O11" s="44"/>
      <c r="P11" s="44"/>
      <c r="Q11" s="44"/>
      <c r="R11" s="44"/>
      <c r="S11" s="44"/>
      <c r="T11" s="44"/>
      <c r="U11" s="44"/>
      <c r="V11" s="44"/>
    </row>
    <row r="12" spans="1:22" ht="51" customHeight="1" x14ac:dyDescent="0.25">
      <c r="A12" s="12"/>
      <c r="B12" s="44" t="s">
        <v>568</v>
      </c>
      <c r="C12" s="44"/>
      <c r="D12" s="44"/>
      <c r="E12" s="44"/>
      <c r="F12" s="44"/>
      <c r="G12" s="44"/>
      <c r="H12" s="44"/>
      <c r="I12" s="44"/>
      <c r="J12" s="44"/>
      <c r="K12" s="44"/>
      <c r="L12" s="44"/>
      <c r="M12" s="44"/>
      <c r="N12" s="44"/>
      <c r="O12" s="44"/>
      <c r="P12" s="44"/>
      <c r="Q12" s="44"/>
      <c r="R12" s="44"/>
      <c r="S12" s="44"/>
      <c r="T12" s="44"/>
      <c r="U12" s="44"/>
      <c r="V12" s="44"/>
    </row>
    <row r="13" spans="1:22" x14ac:dyDescent="0.25">
      <c r="A13" s="12"/>
      <c r="B13" s="44" t="s">
        <v>569</v>
      </c>
      <c r="C13" s="44"/>
      <c r="D13" s="44"/>
      <c r="E13" s="44"/>
      <c r="F13" s="44"/>
      <c r="G13" s="44"/>
      <c r="H13" s="44"/>
      <c r="I13" s="44"/>
      <c r="J13" s="44"/>
      <c r="K13" s="44"/>
      <c r="L13" s="44"/>
      <c r="M13" s="44"/>
      <c r="N13" s="44"/>
      <c r="O13" s="44"/>
      <c r="P13" s="44"/>
      <c r="Q13" s="44"/>
      <c r="R13" s="44"/>
      <c r="S13" s="44"/>
      <c r="T13" s="44"/>
      <c r="U13" s="44"/>
      <c r="V13" s="44"/>
    </row>
    <row r="14" spans="1:22" ht="25.5" customHeight="1" x14ac:dyDescent="0.25">
      <c r="A14" s="12"/>
      <c r="B14" s="57" t="s">
        <v>570</v>
      </c>
      <c r="C14" s="57"/>
      <c r="D14" s="57"/>
      <c r="E14" s="57"/>
      <c r="F14" s="57"/>
      <c r="G14" s="57"/>
      <c r="H14" s="57"/>
      <c r="I14" s="57"/>
      <c r="J14" s="57"/>
      <c r="K14" s="57"/>
      <c r="L14" s="57"/>
      <c r="M14" s="57"/>
      <c r="N14" s="57"/>
      <c r="O14" s="57"/>
      <c r="P14" s="57"/>
      <c r="Q14" s="57"/>
      <c r="R14" s="57"/>
      <c r="S14" s="57"/>
      <c r="T14" s="57"/>
      <c r="U14" s="57"/>
      <c r="V14" s="57"/>
    </row>
    <row r="15" spans="1:22" ht="25.5" customHeight="1" x14ac:dyDescent="0.25">
      <c r="A15" s="12"/>
      <c r="B15" s="57" t="s">
        <v>571</v>
      </c>
      <c r="C15" s="57"/>
      <c r="D15" s="57"/>
      <c r="E15" s="57"/>
      <c r="F15" s="57"/>
      <c r="G15" s="57"/>
      <c r="H15" s="57"/>
      <c r="I15" s="57"/>
      <c r="J15" s="57"/>
      <c r="K15" s="57"/>
      <c r="L15" s="57"/>
      <c r="M15" s="57"/>
      <c r="N15" s="57"/>
      <c r="O15" s="57"/>
      <c r="P15" s="57"/>
      <c r="Q15" s="57"/>
      <c r="R15" s="57"/>
      <c r="S15" s="57"/>
      <c r="T15" s="57"/>
      <c r="U15" s="57"/>
      <c r="V15" s="57"/>
    </row>
    <row r="16" spans="1:22" x14ac:dyDescent="0.25">
      <c r="A16" s="12"/>
      <c r="B16" s="46"/>
      <c r="C16" s="46"/>
      <c r="D16" s="46"/>
      <c r="E16" s="46"/>
      <c r="F16" s="46"/>
      <c r="G16" s="46"/>
      <c r="H16" s="46"/>
      <c r="I16" s="46"/>
      <c r="J16" s="46"/>
      <c r="K16" s="46"/>
      <c r="L16" s="46"/>
      <c r="M16" s="46"/>
      <c r="N16" s="46"/>
      <c r="O16" s="46"/>
      <c r="P16" s="46"/>
      <c r="Q16" s="46"/>
      <c r="R16" s="46"/>
      <c r="S16" s="46"/>
      <c r="T16" s="46"/>
      <c r="U16" s="46"/>
      <c r="V16" s="46"/>
    </row>
    <row r="17" spans="1:22" x14ac:dyDescent="0.25">
      <c r="A17" s="12"/>
      <c r="B17" s="44" t="s">
        <v>572</v>
      </c>
      <c r="C17" s="44"/>
      <c r="D17" s="44"/>
      <c r="E17" s="44"/>
      <c r="F17" s="44"/>
      <c r="G17" s="44"/>
      <c r="H17" s="44"/>
      <c r="I17" s="44"/>
      <c r="J17" s="44"/>
      <c r="K17" s="44"/>
      <c r="L17" s="44"/>
      <c r="M17" s="44"/>
      <c r="N17" s="44"/>
      <c r="O17" s="44"/>
      <c r="P17" s="44"/>
      <c r="Q17" s="44"/>
      <c r="R17" s="44"/>
      <c r="S17" s="44"/>
      <c r="T17" s="44"/>
      <c r="U17" s="44"/>
      <c r="V17" s="44"/>
    </row>
    <row r="18" spans="1:22" ht="15.75" x14ac:dyDescent="0.25">
      <c r="A18" s="12"/>
      <c r="B18" s="45"/>
      <c r="C18" s="45"/>
      <c r="D18" s="45"/>
      <c r="E18" s="45"/>
      <c r="F18" s="45"/>
      <c r="G18" s="45"/>
      <c r="H18" s="45"/>
      <c r="I18" s="45"/>
      <c r="J18" s="45"/>
      <c r="K18" s="45"/>
      <c r="L18" s="45"/>
      <c r="M18" s="45"/>
      <c r="N18" s="45"/>
      <c r="O18" s="45"/>
      <c r="P18" s="45"/>
      <c r="Q18" s="45"/>
      <c r="R18" s="45"/>
      <c r="S18" s="45"/>
      <c r="T18" s="45"/>
      <c r="U18" s="45"/>
      <c r="V18" s="45"/>
    </row>
    <row r="19" spans="1:22" x14ac:dyDescent="0.25">
      <c r="A19" s="12"/>
      <c r="B19" s="11"/>
      <c r="C19" s="11"/>
      <c r="D19" s="11"/>
      <c r="E19" s="11"/>
      <c r="F19" s="11"/>
      <c r="G19" s="11"/>
      <c r="H19" s="11"/>
      <c r="I19" s="11"/>
      <c r="J19" s="11"/>
      <c r="K19" s="11"/>
      <c r="L19" s="11"/>
      <c r="M19" s="11"/>
      <c r="N19" s="11"/>
      <c r="O19" s="11"/>
      <c r="P19" s="11"/>
      <c r="Q19" s="11"/>
      <c r="R19" s="11"/>
    </row>
    <row r="20" spans="1:22" x14ac:dyDescent="0.25">
      <c r="A20" s="12"/>
      <c r="B20" s="32"/>
      <c r="C20" s="32" t="s">
        <v>226</v>
      </c>
      <c r="D20" s="31" t="s">
        <v>573</v>
      </c>
      <c r="E20" s="31"/>
      <c r="F20" s="32"/>
      <c r="G20" s="32" t="s">
        <v>226</v>
      </c>
      <c r="H20" s="31" t="s">
        <v>574</v>
      </c>
      <c r="I20" s="31"/>
      <c r="J20" s="32"/>
      <c r="K20" s="32" t="s">
        <v>226</v>
      </c>
      <c r="L20" s="31" t="s">
        <v>575</v>
      </c>
      <c r="M20" s="31"/>
      <c r="N20" s="32"/>
      <c r="O20" s="32" t="s">
        <v>226</v>
      </c>
      <c r="P20" s="31" t="s">
        <v>127</v>
      </c>
      <c r="Q20" s="31"/>
      <c r="R20" s="32"/>
    </row>
    <row r="21" spans="1:22" ht="15.75" thickBot="1" x14ac:dyDescent="0.3">
      <c r="A21" s="12"/>
      <c r="B21" s="32"/>
      <c r="C21" s="32"/>
      <c r="D21" s="33"/>
      <c r="E21" s="33"/>
      <c r="F21" s="32"/>
      <c r="G21" s="32"/>
      <c r="H21" s="33"/>
      <c r="I21" s="33"/>
      <c r="J21" s="32"/>
      <c r="K21" s="32"/>
      <c r="L21" s="33"/>
      <c r="M21" s="33"/>
      <c r="N21" s="32"/>
      <c r="O21" s="32"/>
      <c r="P21" s="33" t="s">
        <v>576</v>
      </c>
      <c r="Q21" s="33"/>
      <c r="R21" s="32"/>
    </row>
    <row r="22" spans="1:22" x14ac:dyDescent="0.25">
      <c r="A22" s="12"/>
      <c r="B22" s="15"/>
      <c r="C22" s="15" t="s">
        <v>226</v>
      </c>
      <c r="D22" s="31" t="s">
        <v>237</v>
      </c>
      <c r="E22" s="31"/>
      <c r="F22" s="31"/>
      <c r="G22" s="31"/>
      <c r="H22" s="31"/>
      <c r="I22" s="31"/>
      <c r="J22" s="31"/>
      <c r="K22" s="31"/>
      <c r="L22" s="31"/>
      <c r="M22" s="31"/>
      <c r="N22" s="31"/>
      <c r="O22" s="31"/>
      <c r="P22" s="31"/>
      <c r="Q22" s="31"/>
      <c r="R22" s="15"/>
    </row>
    <row r="23" spans="1:22" x14ac:dyDescent="0.25">
      <c r="A23" s="12"/>
      <c r="B23" s="16" t="s">
        <v>577</v>
      </c>
      <c r="C23" s="17" t="s">
        <v>226</v>
      </c>
      <c r="D23" s="17"/>
      <c r="E23" s="17"/>
      <c r="F23" s="17"/>
      <c r="G23" s="17" t="s">
        <v>226</v>
      </c>
      <c r="H23" s="17"/>
      <c r="I23" s="17"/>
      <c r="J23" s="17"/>
      <c r="K23" s="17" t="s">
        <v>226</v>
      </c>
      <c r="L23" s="17"/>
      <c r="M23" s="17"/>
      <c r="N23" s="17"/>
      <c r="O23" s="17" t="s">
        <v>226</v>
      </c>
      <c r="P23" s="17"/>
      <c r="Q23" s="17"/>
      <c r="R23" s="17"/>
    </row>
    <row r="24" spans="1:22" ht="25.5" x14ac:dyDescent="0.25">
      <c r="A24" s="12"/>
      <c r="B24" s="18" t="s">
        <v>578</v>
      </c>
      <c r="C24" s="11" t="s">
        <v>226</v>
      </c>
      <c r="D24" s="14" t="s">
        <v>240</v>
      </c>
      <c r="E24" s="36" t="s">
        <v>259</v>
      </c>
      <c r="F24" s="14" t="s">
        <v>226</v>
      </c>
      <c r="G24" s="11" t="s">
        <v>226</v>
      </c>
      <c r="H24" s="11" t="s">
        <v>240</v>
      </c>
      <c r="I24" s="19">
        <v>22208</v>
      </c>
      <c r="J24" s="14" t="s">
        <v>226</v>
      </c>
      <c r="K24" s="11" t="s">
        <v>226</v>
      </c>
      <c r="L24" s="14" t="s">
        <v>240</v>
      </c>
      <c r="M24" s="36" t="s">
        <v>259</v>
      </c>
      <c r="N24" s="14" t="s">
        <v>226</v>
      </c>
      <c r="O24" s="11" t="s">
        <v>226</v>
      </c>
      <c r="P24" s="11" t="s">
        <v>240</v>
      </c>
      <c r="Q24" s="19">
        <v>22208</v>
      </c>
      <c r="R24" s="14" t="s">
        <v>226</v>
      </c>
    </row>
    <row r="25" spans="1:22" ht="26.25" thickBot="1" x14ac:dyDescent="0.3">
      <c r="A25" s="12"/>
      <c r="B25" s="30" t="s">
        <v>579</v>
      </c>
      <c r="C25" s="17" t="s">
        <v>226</v>
      </c>
      <c r="D25" s="17"/>
      <c r="E25" s="25">
        <v>2262</v>
      </c>
      <c r="F25" s="26" t="s">
        <v>226</v>
      </c>
      <c r="G25" s="17" t="s">
        <v>226</v>
      </c>
      <c r="H25" s="17"/>
      <c r="I25" s="27">
        <v>52</v>
      </c>
      <c r="J25" s="26" t="s">
        <v>226</v>
      </c>
      <c r="K25" s="17" t="s">
        <v>226</v>
      </c>
      <c r="L25" s="26"/>
      <c r="M25" s="35" t="s">
        <v>259</v>
      </c>
      <c r="N25" s="26" t="s">
        <v>226</v>
      </c>
      <c r="O25" s="17" t="s">
        <v>226</v>
      </c>
      <c r="P25" s="17"/>
      <c r="Q25" s="25">
        <v>2314</v>
      </c>
      <c r="R25" s="26" t="s">
        <v>226</v>
      </c>
    </row>
    <row r="26" spans="1:22" x14ac:dyDescent="0.25">
      <c r="A26" s="12"/>
      <c r="B26" s="21"/>
      <c r="C26" s="21" t="s">
        <v>226</v>
      </c>
      <c r="D26" s="22"/>
      <c r="E26" s="22"/>
      <c r="F26" s="21"/>
      <c r="G26" s="21" t="s">
        <v>226</v>
      </c>
      <c r="H26" s="22"/>
      <c r="I26" s="22"/>
      <c r="J26" s="21"/>
      <c r="K26" s="21" t="s">
        <v>226</v>
      </c>
      <c r="L26" s="22"/>
      <c r="M26" s="22"/>
      <c r="N26" s="21"/>
      <c r="O26" s="21" t="s">
        <v>226</v>
      </c>
      <c r="P26" s="22"/>
      <c r="Q26" s="22"/>
      <c r="R26" s="21"/>
    </row>
    <row r="27" spans="1:22" ht="15.75" thickBot="1" x14ac:dyDescent="0.3">
      <c r="A27" s="12"/>
      <c r="B27" s="41" t="s">
        <v>389</v>
      </c>
      <c r="C27" s="15" t="s">
        <v>226</v>
      </c>
      <c r="D27" s="11" t="s">
        <v>240</v>
      </c>
      <c r="E27" s="19">
        <v>2262</v>
      </c>
      <c r="F27" s="14" t="s">
        <v>226</v>
      </c>
      <c r="G27" s="15" t="s">
        <v>226</v>
      </c>
      <c r="H27" s="11" t="s">
        <v>240</v>
      </c>
      <c r="I27" s="19">
        <v>22260</v>
      </c>
      <c r="J27" s="14" t="s">
        <v>226</v>
      </c>
      <c r="K27" s="15" t="s">
        <v>226</v>
      </c>
      <c r="L27" s="14" t="s">
        <v>240</v>
      </c>
      <c r="M27" s="36" t="s">
        <v>259</v>
      </c>
      <c r="N27" s="14" t="s">
        <v>226</v>
      </c>
      <c r="O27" s="15" t="s">
        <v>226</v>
      </c>
      <c r="P27" s="11" t="s">
        <v>240</v>
      </c>
      <c r="Q27" s="19">
        <v>24522</v>
      </c>
      <c r="R27" s="14" t="s">
        <v>226</v>
      </c>
    </row>
    <row r="28" spans="1:22" ht="15.75" thickTop="1" x14ac:dyDescent="0.25">
      <c r="A28" s="12"/>
      <c r="B28" s="21"/>
      <c r="C28" s="21" t="s">
        <v>226</v>
      </c>
      <c r="D28" s="28"/>
      <c r="E28" s="28"/>
      <c r="F28" s="21"/>
      <c r="G28" s="21" t="s">
        <v>226</v>
      </c>
      <c r="H28" s="28"/>
      <c r="I28" s="28"/>
      <c r="J28" s="21"/>
      <c r="K28" s="21" t="s">
        <v>226</v>
      </c>
      <c r="L28" s="28"/>
      <c r="M28" s="28"/>
      <c r="N28" s="21"/>
      <c r="O28" s="21" t="s">
        <v>226</v>
      </c>
      <c r="P28" s="28"/>
      <c r="Q28" s="28"/>
      <c r="R28" s="21"/>
    </row>
    <row r="29" spans="1:22" x14ac:dyDescent="0.25">
      <c r="A29" s="12"/>
      <c r="B29" s="21"/>
      <c r="C29" s="48"/>
      <c r="D29" s="48"/>
      <c r="E29" s="48"/>
      <c r="F29" s="48"/>
      <c r="G29" s="48"/>
      <c r="H29" s="48"/>
      <c r="I29" s="48"/>
      <c r="J29" s="48"/>
      <c r="K29" s="48"/>
      <c r="L29" s="48"/>
      <c r="M29" s="48"/>
      <c r="N29" s="48"/>
      <c r="O29" s="48"/>
      <c r="P29" s="48"/>
      <c r="Q29" s="48"/>
      <c r="R29" s="48"/>
    </row>
    <row r="30" spans="1:22" x14ac:dyDescent="0.25">
      <c r="A30" s="12"/>
      <c r="B30" s="32"/>
      <c r="C30" s="32" t="s">
        <v>226</v>
      </c>
      <c r="D30" s="31" t="s">
        <v>573</v>
      </c>
      <c r="E30" s="31"/>
      <c r="F30" s="32"/>
      <c r="G30" s="32" t="s">
        <v>226</v>
      </c>
      <c r="H30" s="31" t="s">
        <v>574</v>
      </c>
      <c r="I30" s="31"/>
      <c r="J30" s="32"/>
      <c r="K30" s="32" t="s">
        <v>226</v>
      </c>
      <c r="L30" s="31" t="s">
        <v>580</v>
      </c>
      <c r="M30" s="31"/>
      <c r="N30" s="32"/>
      <c r="O30" s="32" t="s">
        <v>226</v>
      </c>
      <c r="P30" s="31" t="s">
        <v>127</v>
      </c>
      <c r="Q30" s="31"/>
      <c r="R30" s="32"/>
    </row>
    <row r="31" spans="1:22" ht="15.75" thickBot="1" x14ac:dyDescent="0.3">
      <c r="A31" s="12"/>
      <c r="B31" s="32"/>
      <c r="C31" s="32"/>
      <c r="D31" s="33"/>
      <c r="E31" s="33"/>
      <c r="F31" s="32"/>
      <c r="G31" s="32"/>
      <c r="H31" s="33"/>
      <c r="I31" s="33"/>
      <c r="J31" s="32"/>
      <c r="K31" s="32"/>
      <c r="L31" s="33"/>
      <c r="M31" s="33"/>
      <c r="N31" s="32"/>
      <c r="O31" s="32"/>
      <c r="P31" s="33" t="s">
        <v>576</v>
      </c>
      <c r="Q31" s="33"/>
      <c r="R31" s="32"/>
    </row>
    <row r="32" spans="1:22" x14ac:dyDescent="0.25">
      <c r="A32" s="12"/>
      <c r="B32" s="16" t="s">
        <v>581</v>
      </c>
      <c r="C32" s="17" t="s">
        <v>226</v>
      </c>
      <c r="D32" s="17"/>
      <c r="E32" s="17"/>
      <c r="F32" s="17"/>
      <c r="G32" s="17" t="s">
        <v>226</v>
      </c>
      <c r="H32" s="17"/>
      <c r="I32" s="17"/>
      <c r="J32" s="17"/>
      <c r="K32" s="17" t="s">
        <v>226</v>
      </c>
      <c r="L32" s="17"/>
      <c r="M32" s="17"/>
      <c r="N32" s="17"/>
      <c r="O32" s="17" t="s">
        <v>226</v>
      </c>
      <c r="P32" s="17"/>
      <c r="Q32" s="17"/>
      <c r="R32" s="17"/>
    </row>
    <row r="33" spans="1:22" ht="25.5" x14ac:dyDescent="0.25">
      <c r="A33" s="12"/>
      <c r="B33" s="18" t="s">
        <v>578</v>
      </c>
      <c r="C33" s="11" t="s">
        <v>226</v>
      </c>
      <c r="D33" s="14" t="s">
        <v>240</v>
      </c>
      <c r="E33" s="36" t="s">
        <v>259</v>
      </c>
      <c r="F33" s="14" t="s">
        <v>226</v>
      </c>
      <c r="G33" s="11" t="s">
        <v>226</v>
      </c>
      <c r="H33" s="11" t="s">
        <v>240</v>
      </c>
      <c r="I33" s="19">
        <v>21921</v>
      </c>
      <c r="J33" s="14" t="s">
        <v>226</v>
      </c>
      <c r="K33" s="11" t="s">
        <v>226</v>
      </c>
      <c r="L33" s="14" t="s">
        <v>240</v>
      </c>
      <c r="M33" s="36" t="s">
        <v>259</v>
      </c>
      <c r="N33" s="14" t="s">
        <v>226</v>
      </c>
      <c r="O33" s="11" t="s">
        <v>226</v>
      </c>
      <c r="P33" s="11" t="s">
        <v>240</v>
      </c>
      <c r="Q33" s="19">
        <v>21921</v>
      </c>
      <c r="R33" s="14" t="s">
        <v>226</v>
      </c>
    </row>
    <row r="34" spans="1:22" ht="26.25" thickBot="1" x14ac:dyDescent="0.3">
      <c r="A34" s="12"/>
      <c r="B34" s="30" t="s">
        <v>579</v>
      </c>
      <c r="C34" s="17" t="s">
        <v>226</v>
      </c>
      <c r="D34" s="17"/>
      <c r="E34" s="25">
        <v>2181</v>
      </c>
      <c r="F34" s="26" t="s">
        <v>226</v>
      </c>
      <c r="G34" s="17" t="s">
        <v>226</v>
      </c>
      <c r="H34" s="17"/>
      <c r="I34" s="27">
        <v>53</v>
      </c>
      <c r="J34" s="26" t="s">
        <v>226</v>
      </c>
      <c r="K34" s="17" t="s">
        <v>226</v>
      </c>
      <c r="L34" s="26"/>
      <c r="M34" s="35" t="s">
        <v>259</v>
      </c>
      <c r="N34" s="26" t="s">
        <v>226</v>
      </c>
      <c r="O34" s="17" t="s">
        <v>226</v>
      </c>
      <c r="P34" s="17"/>
      <c r="Q34" s="25">
        <v>2234</v>
      </c>
      <c r="R34" s="26" t="s">
        <v>226</v>
      </c>
    </row>
    <row r="35" spans="1:22" x14ac:dyDescent="0.25">
      <c r="A35" s="12"/>
      <c r="B35" s="21"/>
      <c r="C35" s="21" t="s">
        <v>226</v>
      </c>
      <c r="D35" s="22"/>
      <c r="E35" s="22"/>
      <c r="F35" s="21"/>
      <c r="G35" s="21" t="s">
        <v>226</v>
      </c>
      <c r="H35" s="22"/>
      <c r="I35" s="22"/>
      <c r="J35" s="21"/>
      <c r="K35" s="21" t="s">
        <v>226</v>
      </c>
      <c r="L35" s="22"/>
      <c r="M35" s="22"/>
      <c r="N35" s="21"/>
      <c r="O35" s="21" t="s">
        <v>226</v>
      </c>
      <c r="P35" s="22"/>
      <c r="Q35" s="22"/>
      <c r="R35" s="21"/>
    </row>
    <row r="36" spans="1:22" ht="15.75" thickBot="1" x14ac:dyDescent="0.3">
      <c r="A36" s="12"/>
      <c r="B36" s="41" t="s">
        <v>389</v>
      </c>
      <c r="C36" s="15" t="s">
        <v>226</v>
      </c>
      <c r="D36" s="11" t="s">
        <v>240</v>
      </c>
      <c r="E36" s="19">
        <v>2181</v>
      </c>
      <c r="F36" s="14" t="s">
        <v>226</v>
      </c>
      <c r="G36" s="15" t="s">
        <v>226</v>
      </c>
      <c r="H36" s="11" t="s">
        <v>240</v>
      </c>
      <c r="I36" s="19">
        <v>21974</v>
      </c>
      <c r="J36" s="14" t="s">
        <v>226</v>
      </c>
      <c r="K36" s="15" t="s">
        <v>226</v>
      </c>
      <c r="L36" s="14" t="s">
        <v>240</v>
      </c>
      <c r="M36" s="36" t="s">
        <v>259</v>
      </c>
      <c r="N36" s="14" t="s">
        <v>226</v>
      </c>
      <c r="O36" s="15" t="s">
        <v>226</v>
      </c>
      <c r="P36" s="11" t="s">
        <v>240</v>
      </c>
      <c r="Q36" s="19">
        <v>24155</v>
      </c>
      <c r="R36" s="14" t="s">
        <v>226</v>
      </c>
    </row>
    <row r="37" spans="1:22" ht="15.75" thickTop="1" x14ac:dyDescent="0.25">
      <c r="A37" s="12"/>
      <c r="B37" s="21"/>
      <c r="C37" s="21" t="s">
        <v>226</v>
      </c>
      <c r="D37" s="28"/>
      <c r="E37" s="28"/>
      <c r="F37" s="21"/>
      <c r="G37" s="21" t="s">
        <v>226</v>
      </c>
      <c r="H37" s="28"/>
      <c r="I37" s="28"/>
      <c r="J37" s="21"/>
      <c r="K37" s="21" t="s">
        <v>226</v>
      </c>
      <c r="L37" s="28"/>
      <c r="M37" s="28"/>
      <c r="N37" s="21"/>
      <c r="O37" s="21" t="s">
        <v>226</v>
      </c>
      <c r="P37" s="28"/>
      <c r="Q37" s="28"/>
      <c r="R37" s="21"/>
    </row>
    <row r="38" spans="1:22" ht="38.25" customHeight="1" x14ac:dyDescent="0.25">
      <c r="A38" s="12"/>
      <c r="B38" s="44" t="s">
        <v>582</v>
      </c>
      <c r="C38" s="44"/>
      <c r="D38" s="44"/>
      <c r="E38" s="44"/>
      <c r="F38" s="44"/>
      <c r="G38" s="44"/>
      <c r="H38" s="44"/>
      <c r="I38" s="44"/>
      <c r="J38" s="44"/>
      <c r="K38" s="44"/>
      <c r="L38" s="44"/>
      <c r="M38" s="44"/>
      <c r="N38" s="44"/>
      <c r="O38" s="44"/>
      <c r="P38" s="44"/>
      <c r="Q38" s="44"/>
      <c r="R38" s="44"/>
      <c r="S38" s="44"/>
      <c r="T38" s="44"/>
      <c r="U38" s="44"/>
      <c r="V38" s="44"/>
    </row>
    <row r="39" spans="1:22" x14ac:dyDescent="0.25">
      <c r="A39" s="12"/>
      <c r="B39" s="44" t="s">
        <v>583</v>
      </c>
      <c r="C39" s="44"/>
      <c r="D39" s="44"/>
      <c r="E39" s="44"/>
      <c r="F39" s="44"/>
      <c r="G39" s="44"/>
      <c r="H39" s="44"/>
      <c r="I39" s="44"/>
      <c r="J39" s="44"/>
      <c r="K39" s="44"/>
      <c r="L39" s="44"/>
      <c r="M39" s="44"/>
      <c r="N39" s="44"/>
      <c r="O39" s="44"/>
      <c r="P39" s="44"/>
      <c r="Q39" s="44"/>
      <c r="R39" s="44"/>
      <c r="S39" s="44"/>
      <c r="T39" s="44"/>
      <c r="U39" s="44"/>
      <c r="V39" s="44"/>
    </row>
    <row r="40" spans="1:22" ht="15.75" x14ac:dyDescent="0.25">
      <c r="A40" s="12"/>
      <c r="B40" s="45"/>
      <c r="C40" s="45"/>
      <c r="D40" s="45"/>
      <c r="E40" s="45"/>
      <c r="F40" s="45"/>
      <c r="G40" s="45"/>
      <c r="H40" s="45"/>
      <c r="I40" s="45"/>
      <c r="J40" s="45"/>
      <c r="K40" s="45"/>
      <c r="L40" s="45"/>
      <c r="M40" s="45"/>
      <c r="N40" s="45"/>
      <c r="O40" s="45"/>
      <c r="P40" s="45"/>
      <c r="Q40" s="45"/>
      <c r="R40" s="45"/>
      <c r="S40" s="45"/>
      <c r="T40" s="45"/>
      <c r="U40" s="45"/>
      <c r="V40" s="45"/>
    </row>
    <row r="41" spans="1:22" x14ac:dyDescent="0.25">
      <c r="A41" s="12"/>
      <c r="B41" s="15"/>
      <c r="C41" s="15"/>
      <c r="D41" s="15"/>
      <c r="E41" s="15"/>
      <c r="F41" s="15"/>
      <c r="G41" s="15"/>
      <c r="H41" s="15"/>
      <c r="I41" s="15"/>
      <c r="J41" s="15"/>
      <c r="K41" s="15"/>
      <c r="L41" s="15"/>
      <c r="M41" s="15"/>
      <c r="N41" s="15"/>
    </row>
    <row r="42" spans="1:22" ht="15.75" thickBot="1" x14ac:dyDescent="0.3">
      <c r="A42" s="12"/>
      <c r="B42" s="15"/>
      <c r="C42" s="15" t="s">
        <v>226</v>
      </c>
      <c r="D42" s="33" t="s">
        <v>227</v>
      </c>
      <c r="E42" s="33"/>
      <c r="F42" s="33"/>
      <c r="G42" s="33"/>
      <c r="H42" s="33"/>
      <c r="I42" s="33"/>
      <c r="J42" s="33"/>
      <c r="K42" s="33"/>
      <c r="L42" s="33"/>
      <c r="M42" s="33"/>
      <c r="N42" s="15"/>
    </row>
    <row r="43" spans="1:22" ht="15.75" thickBot="1" x14ac:dyDescent="0.3">
      <c r="A43" s="12"/>
      <c r="B43" s="15"/>
      <c r="C43" s="15" t="s">
        <v>226</v>
      </c>
      <c r="D43" s="37" t="s">
        <v>584</v>
      </c>
      <c r="E43" s="37"/>
      <c r="F43" s="15"/>
      <c r="G43" s="15" t="s">
        <v>226</v>
      </c>
      <c r="H43" s="37" t="s">
        <v>585</v>
      </c>
      <c r="I43" s="37"/>
      <c r="J43" s="15"/>
      <c r="K43" s="15" t="s">
        <v>226</v>
      </c>
      <c r="L43" s="37" t="s">
        <v>575</v>
      </c>
      <c r="M43" s="37"/>
      <c r="N43" s="15"/>
    </row>
    <row r="44" spans="1:22" ht="15.75" thickBot="1" x14ac:dyDescent="0.3">
      <c r="A44" s="12"/>
      <c r="B44" s="16" t="s">
        <v>586</v>
      </c>
      <c r="C44" s="17" t="s">
        <v>226</v>
      </c>
      <c r="D44" s="26" t="s">
        <v>240</v>
      </c>
      <c r="E44" s="35" t="s">
        <v>259</v>
      </c>
      <c r="F44" s="26" t="s">
        <v>226</v>
      </c>
      <c r="G44" s="17" t="s">
        <v>226</v>
      </c>
      <c r="H44" s="26" t="s">
        <v>240</v>
      </c>
      <c r="I44" s="35" t="s">
        <v>259</v>
      </c>
      <c r="J44" s="26" t="s">
        <v>226</v>
      </c>
      <c r="K44" s="17" t="s">
        <v>226</v>
      </c>
      <c r="L44" s="17" t="s">
        <v>240</v>
      </c>
      <c r="M44" s="25">
        <v>1345</v>
      </c>
      <c r="N44" s="26" t="s">
        <v>226</v>
      </c>
    </row>
    <row r="45" spans="1:22" x14ac:dyDescent="0.25">
      <c r="A45" s="12"/>
      <c r="B45" s="21"/>
      <c r="C45" s="21" t="s">
        <v>226</v>
      </c>
      <c r="D45" s="22"/>
      <c r="E45" s="22"/>
      <c r="F45" s="21"/>
      <c r="G45" s="21" t="s">
        <v>226</v>
      </c>
      <c r="H45" s="22"/>
      <c r="I45" s="22"/>
      <c r="J45" s="21"/>
      <c r="K45" s="21" t="s">
        <v>226</v>
      </c>
      <c r="L45" s="22"/>
      <c r="M45" s="22"/>
      <c r="N45" s="21"/>
    </row>
    <row r="46" spans="1:22" ht="15.75" thickBot="1" x14ac:dyDescent="0.3">
      <c r="A46" s="12"/>
      <c r="B46" s="18" t="s">
        <v>389</v>
      </c>
      <c r="C46" s="15" t="s">
        <v>226</v>
      </c>
      <c r="D46" s="14" t="s">
        <v>240</v>
      </c>
      <c r="E46" s="36" t="s">
        <v>259</v>
      </c>
      <c r="F46" s="14" t="s">
        <v>226</v>
      </c>
      <c r="G46" s="15" t="s">
        <v>226</v>
      </c>
      <c r="H46" s="14" t="s">
        <v>240</v>
      </c>
      <c r="I46" s="36" t="s">
        <v>259</v>
      </c>
      <c r="J46" s="14" t="s">
        <v>226</v>
      </c>
      <c r="K46" s="15" t="s">
        <v>226</v>
      </c>
      <c r="L46" s="11" t="s">
        <v>240</v>
      </c>
      <c r="M46" s="19">
        <v>1345</v>
      </c>
      <c r="N46" s="14" t="s">
        <v>226</v>
      </c>
    </row>
    <row r="47" spans="1:22" ht="15.75" thickTop="1" x14ac:dyDescent="0.25">
      <c r="A47" s="12"/>
      <c r="B47" s="21"/>
      <c r="C47" s="21" t="s">
        <v>226</v>
      </c>
      <c r="D47" s="28"/>
      <c r="E47" s="28"/>
      <c r="F47" s="21"/>
      <c r="G47" s="21" t="s">
        <v>226</v>
      </c>
      <c r="H47" s="28"/>
      <c r="I47" s="28"/>
      <c r="J47" s="21"/>
      <c r="K47" s="21" t="s">
        <v>226</v>
      </c>
      <c r="L47" s="28"/>
      <c r="M47" s="28"/>
      <c r="N47" s="21"/>
    </row>
    <row r="48" spans="1:22" x14ac:dyDescent="0.25">
      <c r="A48" s="12"/>
      <c r="B48" s="21"/>
      <c r="C48" s="48"/>
      <c r="D48" s="48"/>
      <c r="E48" s="48"/>
      <c r="F48" s="48"/>
      <c r="G48" s="48"/>
      <c r="H48" s="48"/>
      <c r="I48" s="48"/>
      <c r="J48" s="48"/>
      <c r="K48" s="48"/>
      <c r="L48" s="48"/>
      <c r="M48" s="48"/>
      <c r="N48" s="48"/>
    </row>
    <row r="49" spans="1:22" ht="15.75" thickBot="1" x14ac:dyDescent="0.3">
      <c r="A49" s="12"/>
      <c r="B49" s="15"/>
      <c r="C49" s="15" t="s">
        <v>226</v>
      </c>
      <c r="D49" s="49">
        <v>41639</v>
      </c>
      <c r="E49" s="49"/>
      <c r="F49" s="49"/>
      <c r="G49" s="49"/>
      <c r="H49" s="49"/>
      <c r="I49" s="49"/>
      <c r="J49" s="49"/>
      <c r="K49" s="49"/>
      <c r="L49" s="49"/>
      <c r="M49" s="49"/>
      <c r="N49" s="15"/>
    </row>
    <row r="50" spans="1:22" ht="15.75" thickBot="1" x14ac:dyDescent="0.3">
      <c r="A50" s="12"/>
      <c r="B50" s="15"/>
      <c r="C50" s="15" t="s">
        <v>226</v>
      </c>
      <c r="D50" s="37" t="s">
        <v>573</v>
      </c>
      <c r="E50" s="37"/>
      <c r="F50" s="15"/>
      <c r="G50" s="15" t="s">
        <v>226</v>
      </c>
      <c r="H50" s="37" t="s">
        <v>574</v>
      </c>
      <c r="I50" s="37"/>
      <c r="J50" s="15"/>
      <c r="K50" s="15" t="s">
        <v>226</v>
      </c>
      <c r="L50" s="37" t="s">
        <v>575</v>
      </c>
      <c r="M50" s="37"/>
      <c r="N50" s="15"/>
    </row>
    <row r="51" spans="1:22" ht="15.75" thickBot="1" x14ac:dyDescent="0.3">
      <c r="A51" s="12"/>
      <c r="B51" s="16" t="s">
        <v>586</v>
      </c>
      <c r="C51" s="17" t="s">
        <v>226</v>
      </c>
      <c r="D51" s="26" t="s">
        <v>240</v>
      </c>
      <c r="E51" s="35" t="s">
        <v>259</v>
      </c>
      <c r="F51" s="26" t="s">
        <v>226</v>
      </c>
      <c r="G51" s="17" t="s">
        <v>226</v>
      </c>
      <c r="H51" s="26" t="s">
        <v>240</v>
      </c>
      <c r="I51" s="35" t="s">
        <v>259</v>
      </c>
      <c r="J51" s="26" t="s">
        <v>226</v>
      </c>
      <c r="K51" s="17" t="s">
        <v>226</v>
      </c>
      <c r="L51" s="17" t="s">
        <v>240</v>
      </c>
      <c r="M51" s="25">
        <v>3199</v>
      </c>
      <c r="N51" s="26" t="s">
        <v>226</v>
      </c>
    </row>
    <row r="52" spans="1:22" x14ac:dyDescent="0.25">
      <c r="A52" s="12"/>
      <c r="B52" s="21"/>
      <c r="C52" s="21" t="s">
        <v>226</v>
      </c>
      <c r="D52" s="22"/>
      <c r="E52" s="22"/>
      <c r="F52" s="21"/>
      <c r="G52" s="21" t="s">
        <v>226</v>
      </c>
      <c r="H52" s="22"/>
      <c r="I52" s="22"/>
      <c r="J52" s="21"/>
      <c r="K52" s="21" t="s">
        <v>226</v>
      </c>
      <c r="L52" s="22"/>
      <c r="M52" s="22"/>
      <c r="N52" s="21"/>
    </row>
    <row r="53" spans="1:22" ht="15.75" thickBot="1" x14ac:dyDescent="0.3">
      <c r="A53" s="12"/>
      <c r="B53" s="18" t="s">
        <v>389</v>
      </c>
      <c r="C53" s="15" t="s">
        <v>226</v>
      </c>
      <c r="D53" s="14" t="s">
        <v>240</v>
      </c>
      <c r="E53" s="36" t="s">
        <v>259</v>
      </c>
      <c r="F53" s="14" t="s">
        <v>226</v>
      </c>
      <c r="G53" s="15" t="s">
        <v>226</v>
      </c>
      <c r="H53" s="14" t="s">
        <v>240</v>
      </c>
      <c r="I53" s="36" t="s">
        <v>259</v>
      </c>
      <c r="J53" s="14" t="s">
        <v>226</v>
      </c>
      <c r="K53" s="15" t="s">
        <v>226</v>
      </c>
      <c r="L53" s="11" t="s">
        <v>240</v>
      </c>
      <c r="M53" s="19">
        <v>3199</v>
      </c>
      <c r="N53" s="14" t="s">
        <v>226</v>
      </c>
    </row>
    <row r="54" spans="1:22" ht="15.75" thickTop="1" x14ac:dyDescent="0.25">
      <c r="A54" s="12"/>
      <c r="B54" s="21"/>
      <c r="C54" s="21" t="s">
        <v>226</v>
      </c>
      <c r="D54" s="28"/>
      <c r="E54" s="28"/>
      <c r="F54" s="21"/>
      <c r="G54" s="21" t="s">
        <v>226</v>
      </c>
      <c r="H54" s="28"/>
      <c r="I54" s="28"/>
      <c r="J54" s="21"/>
      <c r="K54" s="21" t="s">
        <v>226</v>
      </c>
      <c r="L54" s="28"/>
      <c r="M54" s="28"/>
      <c r="N54" s="21"/>
    </row>
    <row r="55" spans="1:22" x14ac:dyDescent="0.25">
      <c r="A55" s="12"/>
      <c r="B55" s="46"/>
      <c r="C55" s="46"/>
      <c r="D55" s="46"/>
      <c r="E55" s="46"/>
      <c r="F55" s="46"/>
      <c r="G55" s="46"/>
      <c r="H55" s="46"/>
      <c r="I55" s="46"/>
      <c r="J55" s="46"/>
      <c r="K55" s="46"/>
      <c r="L55" s="46"/>
      <c r="M55" s="46"/>
      <c r="N55" s="46"/>
      <c r="O55" s="46"/>
      <c r="P55" s="46"/>
      <c r="Q55" s="46"/>
      <c r="R55" s="46"/>
      <c r="S55" s="46"/>
      <c r="T55" s="46"/>
      <c r="U55" s="46"/>
      <c r="V55" s="46"/>
    </row>
    <row r="56" spans="1:22" ht="25.5" customHeight="1" x14ac:dyDescent="0.25">
      <c r="A56" s="12"/>
      <c r="B56" s="57" t="s">
        <v>587</v>
      </c>
      <c r="C56" s="57"/>
      <c r="D56" s="57"/>
      <c r="E56" s="57"/>
      <c r="F56" s="57"/>
      <c r="G56" s="57"/>
      <c r="H56" s="57"/>
      <c r="I56" s="57"/>
      <c r="J56" s="57"/>
      <c r="K56" s="57"/>
      <c r="L56" s="57"/>
      <c r="M56" s="57"/>
      <c r="N56" s="57"/>
      <c r="O56" s="57"/>
      <c r="P56" s="57"/>
      <c r="Q56" s="57"/>
      <c r="R56" s="57"/>
      <c r="S56" s="57"/>
      <c r="T56" s="57"/>
      <c r="U56" s="57"/>
      <c r="V56" s="57"/>
    </row>
    <row r="57" spans="1:22" x14ac:dyDescent="0.25">
      <c r="A57" s="12"/>
      <c r="B57" s="44" t="s">
        <v>588</v>
      </c>
      <c r="C57" s="44"/>
      <c r="D57" s="44"/>
      <c r="E57" s="44"/>
      <c r="F57" s="44"/>
      <c r="G57" s="44"/>
      <c r="H57" s="44"/>
      <c r="I57" s="44"/>
      <c r="J57" s="44"/>
      <c r="K57" s="44"/>
      <c r="L57" s="44"/>
      <c r="M57" s="44"/>
      <c r="N57" s="44"/>
      <c r="O57" s="44"/>
      <c r="P57" s="44"/>
      <c r="Q57" s="44"/>
      <c r="R57" s="44"/>
      <c r="S57" s="44"/>
      <c r="T57" s="44"/>
      <c r="U57" s="44"/>
      <c r="V57" s="44"/>
    </row>
    <row r="58" spans="1:22" ht="15.75" x14ac:dyDescent="0.25">
      <c r="A58" s="12"/>
      <c r="B58" s="45"/>
      <c r="C58" s="45"/>
      <c r="D58" s="45"/>
      <c r="E58" s="45"/>
      <c r="F58" s="45"/>
      <c r="G58" s="45"/>
      <c r="H58" s="45"/>
      <c r="I58" s="45"/>
      <c r="J58" s="45"/>
      <c r="K58" s="45"/>
      <c r="L58" s="45"/>
      <c r="M58" s="45"/>
      <c r="N58" s="45"/>
      <c r="O58" s="45"/>
      <c r="P58" s="45"/>
      <c r="Q58" s="45"/>
      <c r="R58" s="45"/>
      <c r="S58" s="45"/>
      <c r="T58" s="45"/>
      <c r="U58" s="45"/>
      <c r="V58" s="45"/>
    </row>
    <row r="59" spans="1:22" x14ac:dyDescent="0.25">
      <c r="A59" s="12"/>
      <c r="B59" s="15"/>
      <c r="C59" s="15"/>
      <c r="D59" s="15"/>
      <c r="E59" s="15"/>
      <c r="F59" s="15"/>
      <c r="G59" s="15"/>
      <c r="H59" s="15"/>
      <c r="I59" s="15"/>
      <c r="J59" s="15"/>
      <c r="K59" s="15"/>
      <c r="L59" s="15"/>
      <c r="M59" s="15"/>
      <c r="N59" s="15"/>
    </row>
    <row r="60" spans="1:22" ht="15.75" thickBot="1" x14ac:dyDescent="0.3">
      <c r="A60" s="12"/>
      <c r="B60" s="15"/>
      <c r="C60" s="15" t="s">
        <v>226</v>
      </c>
      <c r="D60" s="33" t="s">
        <v>227</v>
      </c>
      <c r="E60" s="33"/>
      <c r="F60" s="33"/>
      <c r="G60" s="33"/>
      <c r="H60" s="33"/>
      <c r="I60" s="33"/>
      <c r="J60" s="33"/>
      <c r="K60" s="33"/>
      <c r="L60" s="33"/>
      <c r="M60" s="33"/>
      <c r="N60" s="15"/>
    </row>
    <row r="61" spans="1:22" ht="15.75" thickBot="1" x14ac:dyDescent="0.3">
      <c r="A61" s="12"/>
      <c r="B61" s="15"/>
      <c r="C61" s="15" t="s">
        <v>226</v>
      </c>
      <c r="D61" s="37" t="s">
        <v>584</v>
      </c>
      <c r="E61" s="37"/>
      <c r="F61" s="15"/>
      <c r="G61" s="15" t="s">
        <v>226</v>
      </c>
      <c r="H61" s="37" t="s">
        <v>585</v>
      </c>
      <c r="I61" s="37"/>
      <c r="J61" s="15"/>
      <c r="K61" s="15" t="s">
        <v>226</v>
      </c>
      <c r="L61" s="37" t="s">
        <v>580</v>
      </c>
      <c r="M61" s="37"/>
      <c r="N61" s="15"/>
    </row>
    <row r="62" spans="1:22" x14ac:dyDescent="0.25">
      <c r="A62" s="12"/>
      <c r="B62" s="15"/>
      <c r="C62" s="15" t="s">
        <v>226</v>
      </c>
      <c r="D62" s="31" t="s">
        <v>237</v>
      </c>
      <c r="E62" s="31"/>
      <c r="F62" s="31"/>
      <c r="G62" s="31"/>
      <c r="H62" s="31"/>
      <c r="I62" s="31"/>
      <c r="J62" s="31"/>
      <c r="K62" s="31"/>
      <c r="L62" s="31"/>
      <c r="M62" s="31"/>
      <c r="N62" s="15"/>
    </row>
    <row r="63" spans="1:22" ht="15.75" thickBot="1" x14ac:dyDescent="0.3">
      <c r="A63" s="12"/>
      <c r="B63" s="16" t="s">
        <v>589</v>
      </c>
      <c r="C63" s="17" t="s">
        <v>226</v>
      </c>
      <c r="D63" s="26" t="s">
        <v>240</v>
      </c>
      <c r="E63" s="35" t="s">
        <v>259</v>
      </c>
      <c r="F63" s="26" t="s">
        <v>226</v>
      </c>
      <c r="G63" s="17" t="s">
        <v>226</v>
      </c>
      <c r="H63" s="26" t="s">
        <v>240</v>
      </c>
      <c r="I63" s="35" t="s">
        <v>259</v>
      </c>
      <c r="J63" s="26" t="s">
        <v>226</v>
      </c>
      <c r="K63" s="17" t="s">
        <v>226</v>
      </c>
      <c r="L63" s="17" t="s">
        <v>240</v>
      </c>
      <c r="M63" s="27">
        <v>402</v>
      </c>
      <c r="N63" s="26" t="s">
        <v>226</v>
      </c>
    </row>
    <row r="64" spans="1:22" x14ac:dyDescent="0.25">
      <c r="A64" s="12"/>
      <c r="B64" s="21"/>
      <c r="C64" s="21" t="s">
        <v>226</v>
      </c>
      <c r="D64" s="22"/>
      <c r="E64" s="22"/>
      <c r="F64" s="21"/>
      <c r="G64" s="21" t="s">
        <v>226</v>
      </c>
      <c r="H64" s="22"/>
      <c r="I64" s="22"/>
      <c r="J64" s="21"/>
      <c r="K64" s="21" t="s">
        <v>226</v>
      </c>
      <c r="L64" s="22"/>
      <c r="M64" s="22"/>
      <c r="N64" s="21"/>
    </row>
    <row r="65" spans="1:22" ht="15.75" thickBot="1" x14ac:dyDescent="0.3">
      <c r="A65" s="12"/>
      <c r="B65" s="18" t="s">
        <v>389</v>
      </c>
      <c r="C65" s="15" t="s">
        <v>226</v>
      </c>
      <c r="D65" s="14" t="s">
        <v>240</v>
      </c>
      <c r="E65" s="36" t="s">
        <v>259</v>
      </c>
      <c r="F65" s="14" t="s">
        <v>226</v>
      </c>
      <c r="G65" s="15" t="s">
        <v>226</v>
      </c>
      <c r="H65" s="14" t="s">
        <v>240</v>
      </c>
      <c r="I65" s="36" t="s">
        <v>259</v>
      </c>
      <c r="J65" s="14" t="s">
        <v>226</v>
      </c>
      <c r="K65" s="15" t="s">
        <v>226</v>
      </c>
      <c r="L65" s="11" t="s">
        <v>240</v>
      </c>
      <c r="M65" s="20">
        <v>402</v>
      </c>
      <c r="N65" s="14" t="s">
        <v>226</v>
      </c>
    </row>
    <row r="66" spans="1:22" ht="15.75" thickTop="1" x14ac:dyDescent="0.25">
      <c r="A66" s="12"/>
      <c r="B66" s="21"/>
      <c r="C66" s="21" t="s">
        <v>226</v>
      </c>
      <c r="D66" s="28"/>
      <c r="E66" s="28"/>
      <c r="F66" s="21"/>
      <c r="G66" s="21" t="s">
        <v>226</v>
      </c>
      <c r="H66" s="28"/>
      <c r="I66" s="28"/>
      <c r="J66" s="21"/>
      <c r="K66" s="21" t="s">
        <v>226</v>
      </c>
      <c r="L66" s="28"/>
      <c r="M66" s="28"/>
      <c r="N66" s="21"/>
    </row>
    <row r="67" spans="1:22" ht="15.75" x14ac:dyDescent="0.25">
      <c r="A67" s="12"/>
      <c r="B67" s="45"/>
      <c r="C67" s="45"/>
      <c r="D67" s="45"/>
      <c r="E67" s="45"/>
      <c r="F67" s="45"/>
      <c r="G67" s="45"/>
      <c r="H67" s="45"/>
      <c r="I67" s="45"/>
      <c r="J67" s="45"/>
      <c r="K67" s="45"/>
      <c r="L67" s="45"/>
      <c r="M67" s="45"/>
      <c r="N67" s="45"/>
      <c r="O67" s="45"/>
      <c r="P67" s="45"/>
      <c r="Q67" s="45"/>
      <c r="R67" s="45"/>
      <c r="S67" s="45"/>
      <c r="T67" s="45"/>
      <c r="U67" s="45"/>
      <c r="V67" s="45"/>
    </row>
    <row r="68" spans="1:22" x14ac:dyDescent="0.25">
      <c r="A68" s="12"/>
      <c r="B68" s="15"/>
      <c r="C68" s="15"/>
      <c r="D68" s="15"/>
      <c r="E68" s="15"/>
      <c r="F68" s="15"/>
      <c r="G68" s="15"/>
      <c r="H68" s="15"/>
      <c r="I68" s="15"/>
      <c r="J68" s="15"/>
      <c r="K68" s="15"/>
      <c r="L68" s="15"/>
      <c r="M68" s="15"/>
      <c r="N68" s="15"/>
    </row>
    <row r="69" spans="1:22" ht="15.75" thickBot="1" x14ac:dyDescent="0.3">
      <c r="A69" s="12"/>
      <c r="B69" s="15"/>
      <c r="C69" s="15" t="s">
        <v>226</v>
      </c>
      <c r="D69" s="33" t="s">
        <v>228</v>
      </c>
      <c r="E69" s="33"/>
      <c r="F69" s="33"/>
      <c r="G69" s="33"/>
      <c r="H69" s="33"/>
      <c r="I69" s="33"/>
      <c r="J69" s="33"/>
      <c r="K69" s="33"/>
      <c r="L69" s="33"/>
      <c r="M69" s="33"/>
      <c r="N69" s="15"/>
    </row>
    <row r="70" spans="1:22" ht="15.75" thickBot="1" x14ac:dyDescent="0.3">
      <c r="A70" s="12"/>
      <c r="B70" s="15"/>
      <c r="C70" s="15" t="s">
        <v>226</v>
      </c>
      <c r="D70" s="37" t="s">
        <v>584</v>
      </c>
      <c r="E70" s="37"/>
      <c r="F70" s="15"/>
      <c r="G70" s="15" t="s">
        <v>226</v>
      </c>
      <c r="H70" s="37" t="s">
        <v>585</v>
      </c>
      <c r="I70" s="37"/>
      <c r="J70" s="15"/>
      <c r="K70" s="15" t="s">
        <v>226</v>
      </c>
      <c r="L70" s="37" t="s">
        <v>580</v>
      </c>
      <c r="M70" s="37"/>
      <c r="N70" s="15"/>
    </row>
    <row r="71" spans="1:22" ht="15.75" thickBot="1" x14ac:dyDescent="0.3">
      <c r="A71" s="12"/>
      <c r="B71" s="16" t="s">
        <v>589</v>
      </c>
      <c r="C71" s="17" t="s">
        <v>226</v>
      </c>
      <c r="D71" s="26" t="s">
        <v>240</v>
      </c>
      <c r="E71" s="35" t="s">
        <v>259</v>
      </c>
      <c r="F71" s="26" t="s">
        <v>226</v>
      </c>
      <c r="G71" s="17" t="s">
        <v>226</v>
      </c>
      <c r="H71" s="26" t="s">
        <v>240</v>
      </c>
      <c r="I71" s="35" t="s">
        <v>259</v>
      </c>
      <c r="J71" s="26" t="s">
        <v>226</v>
      </c>
      <c r="K71" s="17" t="s">
        <v>226</v>
      </c>
      <c r="L71" s="17" t="s">
        <v>240</v>
      </c>
      <c r="M71" s="27">
        <v>411</v>
      </c>
      <c r="N71" s="26" t="s">
        <v>226</v>
      </c>
    </row>
    <row r="72" spans="1:22" x14ac:dyDescent="0.25">
      <c r="A72" s="12"/>
      <c r="B72" s="21"/>
      <c r="C72" s="21" t="s">
        <v>226</v>
      </c>
      <c r="D72" s="22"/>
      <c r="E72" s="22"/>
      <c r="F72" s="21"/>
      <c r="G72" s="21" t="s">
        <v>226</v>
      </c>
      <c r="H72" s="22"/>
      <c r="I72" s="22"/>
      <c r="J72" s="21"/>
      <c r="K72" s="21" t="s">
        <v>226</v>
      </c>
      <c r="L72" s="22"/>
      <c r="M72" s="22"/>
      <c r="N72" s="21"/>
    </row>
    <row r="73" spans="1:22" ht="15.75" thickBot="1" x14ac:dyDescent="0.3">
      <c r="A73" s="12"/>
      <c r="B73" s="18" t="s">
        <v>389</v>
      </c>
      <c r="C73" s="15" t="s">
        <v>226</v>
      </c>
      <c r="D73" s="14" t="s">
        <v>240</v>
      </c>
      <c r="E73" s="36" t="s">
        <v>259</v>
      </c>
      <c r="F73" s="14" t="s">
        <v>226</v>
      </c>
      <c r="G73" s="15" t="s">
        <v>226</v>
      </c>
      <c r="H73" s="14" t="s">
        <v>240</v>
      </c>
      <c r="I73" s="36" t="s">
        <v>259</v>
      </c>
      <c r="J73" s="14" t="s">
        <v>226</v>
      </c>
      <c r="K73" s="15" t="s">
        <v>226</v>
      </c>
      <c r="L73" s="11" t="s">
        <v>240</v>
      </c>
      <c r="M73" s="20">
        <v>411</v>
      </c>
      <c r="N73" s="14" t="s">
        <v>226</v>
      </c>
    </row>
    <row r="74" spans="1:22" ht="15.75" thickTop="1" x14ac:dyDescent="0.25">
      <c r="A74" s="12"/>
      <c r="B74" s="21"/>
      <c r="C74" s="21" t="s">
        <v>226</v>
      </c>
      <c r="D74" s="28"/>
      <c r="E74" s="28"/>
      <c r="F74" s="21"/>
      <c r="G74" s="21" t="s">
        <v>226</v>
      </c>
      <c r="H74" s="28"/>
      <c r="I74" s="28"/>
      <c r="J74" s="21"/>
      <c r="K74" s="21" t="s">
        <v>226</v>
      </c>
      <c r="L74" s="28"/>
      <c r="M74" s="28"/>
      <c r="N74" s="21"/>
    </row>
    <row r="75" spans="1:22" ht="25.5" customHeight="1" x14ac:dyDescent="0.25">
      <c r="A75" s="12"/>
      <c r="B75" s="44" t="s">
        <v>590</v>
      </c>
      <c r="C75" s="44"/>
      <c r="D75" s="44"/>
      <c r="E75" s="44"/>
      <c r="F75" s="44"/>
      <c r="G75" s="44"/>
      <c r="H75" s="44"/>
      <c r="I75" s="44"/>
      <c r="J75" s="44"/>
      <c r="K75" s="44"/>
      <c r="L75" s="44"/>
      <c r="M75" s="44"/>
      <c r="N75" s="44"/>
      <c r="O75" s="44"/>
      <c r="P75" s="44"/>
      <c r="Q75" s="44"/>
      <c r="R75" s="44"/>
      <c r="S75" s="44"/>
      <c r="T75" s="44"/>
      <c r="U75" s="44"/>
      <c r="V75" s="44"/>
    </row>
    <row r="76" spans="1:22" x14ac:dyDescent="0.25">
      <c r="A76" s="12"/>
      <c r="B76" s="44" t="s">
        <v>591</v>
      </c>
      <c r="C76" s="44"/>
      <c r="D76" s="44"/>
      <c r="E76" s="44"/>
      <c r="F76" s="44"/>
      <c r="G76" s="44"/>
      <c r="H76" s="44"/>
      <c r="I76" s="44"/>
      <c r="J76" s="44"/>
      <c r="K76" s="44"/>
      <c r="L76" s="44"/>
      <c r="M76" s="44"/>
      <c r="N76" s="44"/>
      <c r="O76" s="44"/>
      <c r="P76" s="44"/>
      <c r="Q76" s="44"/>
      <c r="R76" s="44"/>
      <c r="S76" s="44"/>
      <c r="T76" s="44"/>
      <c r="U76" s="44"/>
      <c r="V76" s="44"/>
    </row>
    <row r="77" spans="1:22" x14ac:dyDescent="0.25">
      <c r="A77" s="12"/>
      <c r="B77" s="44" t="s">
        <v>592</v>
      </c>
      <c r="C77" s="44"/>
      <c r="D77" s="44"/>
      <c r="E77" s="44"/>
      <c r="F77" s="44"/>
      <c r="G77" s="44"/>
      <c r="H77" s="44"/>
      <c r="I77" s="44"/>
      <c r="J77" s="44"/>
      <c r="K77" s="44"/>
      <c r="L77" s="44"/>
      <c r="M77" s="44"/>
      <c r="N77" s="44"/>
      <c r="O77" s="44"/>
      <c r="P77" s="44"/>
      <c r="Q77" s="44"/>
      <c r="R77" s="44"/>
      <c r="S77" s="44"/>
      <c r="T77" s="44"/>
      <c r="U77" s="44"/>
      <c r="V77" s="44"/>
    </row>
    <row r="78" spans="1:22" x14ac:dyDescent="0.25">
      <c r="A78" s="12"/>
      <c r="B78" s="44" t="s">
        <v>593</v>
      </c>
      <c r="C78" s="44"/>
      <c r="D78" s="44"/>
      <c r="E78" s="44"/>
      <c r="F78" s="44"/>
      <c r="G78" s="44"/>
      <c r="H78" s="44"/>
      <c r="I78" s="44"/>
      <c r="J78" s="44"/>
      <c r="K78" s="44"/>
      <c r="L78" s="44"/>
      <c r="M78" s="44"/>
      <c r="N78" s="44"/>
      <c r="O78" s="44"/>
      <c r="P78" s="44"/>
      <c r="Q78" s="44"/>
      <c r="R78" s="44"/>
      <c r="S78" s="44"/>
      <c r="T78" s="44"/>
      <c r="U78" s="44"/>
      <c r="V78" s="44"/>
    </row>
    <row r="79" spans="1:22" x14ac:dyDescent="0.25">
      <c r="A79" s="12"/>
      <c r="B79" s="44" t="s">
        <v>594</v>
      </c>
      <c r="C79" s="44"/>
      <c r="D79" s="44"/>
      <c r="E79" s="44"/>
      <c r="F79" s="44"/>
      <c r="G79" s="44"/>
      <c r="H79" s="44"/>
      <c r="I79" s="44"/>
      <c r="J79" s="44"/>
      <c r="K79" s="44"/>
      <c r="L79" s="44"/>
      <c r="M79" s="44"/>
      <c r="N79" s="44"/>
      <c r="O79" s="44"/>
      <c r="P79" s="44"/>
      <c r="Q79" s="44"/>
      <c r="R79" s="44"/>
      <c r="S79" s="44"/>
      <c r="T79" s="44"/>
      <c r="U79" s="44"/>
      <c r="V79" s="44"/>
    </row>
    <row r="80" spans="1:22" x14ac:dyDescent="0.25">
      <c r="A80" s="12"/>
      <c r="B80" s="46"/>
      <c r="C80" s="46"/>
      <c r="D80" s="46"/>
      <c r="E80" s="46"/>
      <c r="F80" s="46"/>
      <c r="G80" s="46"/>
      <c r="H80" s="46"/>
      <c r="I80" s="46"/>
      <c r="J80" s="46"/>
      <c r="K80" s="46"/>
      <c r="L80" s="46"/>
      <c r="M80" s="46"/>
      <c r="N80" s="46"/>
      <c r="O80" s="46"/>
      <c r="P80" s="46"/>
      <c r="Q80" s="46"/>
      <c r="R80" s="46"/>
      <c r="S80" s="46"/>
      <c r="T80" s="46"/>
      <c r="U80" s="46"/>
      <c r="V80" s="46"/>
    </row>
    <row r="81" spans="1:22" x14ac:dyDescent="0.25">
      <c r="A81" s="12"/>
      <c r="B81" s="57" t="s">
        <v>595</v>
      </c>
      <c r="C81" s="57"/>
      <c r="D81" s="57"/>
      <c r="E81" s="57"/>
      <c r="F81" s="57"/>
      <c r="G81" s="57"/>
      <c r="H81" s="57"/>
      <c r="I81" s="57"/>
      <c r="J81" s="57"/>
      <c r="K81" s="57"/>
      <c r="L81" s="57"/>
      <c r="M81" s="57"/>
      <c r="N81" s="57"/>
      <c r="O81" s="57"/>
      <c r="P81" s="57"/>
      <c r="Q81" s="57"/>
      <c r="R81" s="57"/>
      <c r="S81" s="57"/>
      <c r="T81" s="57"/>
      <c r="U81" s="57"/>
      <c r="V81" s="57"/>
    </row>
    <row r="82" spans="1:22" x14ac:dyDescent="0.25">
      <c r="A82" s="12"/>
      <c r="B82" s="44" t="s">
        <v>596</v>
      </c>
      <c r="C82" s="44"/>
      <c r="D82" s="44"/>
      <c r="E82" s="44"/>
      <c r="F82" s="44"/>
      <c r="G82" s="44"/>
      <c r="H82" s="44"/>
      <c r="I82" s="44"/>
      <c r="J82" s="44"/>
      <c r="K82" s="44"/>
      <c r="L82" s="44"/>
      <c r="M82" s="44"/>
      <c r="N82" s="44"/>
      <c r="O82" s="44"/>
      <c r="P82" s="44"/>
      <c r="Q82" s="44"/>
      <c r="R82" s="44"/>
      <c r="S82" s="44"/>
      <c r="T82" s="44"/>
      <c r="U82" s="44"/>
      <c r="V82" s="44"/>
    </row>
    <row r="83" spans="1:22" ht="15.75" x14ac:dyDescent="0.25">
      <c r="A83" s="12"/>
      <c r="B83" s="45"/>
      <c r="C83" s="45"/>
      <c r="D83" s="45"/>
      <c r="E83" s="45"/>
      <c r="F83" s="45"/>
      <c r="G83" s="45"/>
      <c r="H83" s="45"/>
      <c r="I83" s="45"/>
      <c r="J83" s="45"/>
      <c r="K83" s="45"/>
      <c r="L83" s="45"/>
      <c r="M83" s="45"/>
      <c r="N83" s="45"/>
      <c r="O83" s="45"/>
      <c r="P83" s="45"/>
      <c r="Q83" s="45"/>
      <c r="R83" s="45"/>
      <c r="S83" s="45"/>
      <c r="T83" s="45"/>
      <c r="U83" s="45"/>
      <c r="V83" s="45"/>
    </row>
    <row r="84" spans="1:22" x14ac:dyDescent="0.25">
      <c r="A84" s="12"/>
      <c r="B84" s="11"/>
      <c r="C84" s="11"/>
      <c r="D84" s="11"/>
      <c r="E84" s="11"/>
      <c r="F84" s="11"/>
      <c r="G84" s="11"/>
      <c r="H84" s="11"/>
      <c r="I84" s="11"/>
      <c r="J84" s="11"/>
      <c r="K84" s="11"/>
      <c r="L84" s="11"/>
      <c r="M84" s="11"/>
      <c r="N84" s="11"/>
      <c r="O84" s="11"/>
      <c r="P84" s="11"/>
      <c r="Q84" s="11"/>
      <c r="R84" s="11"/>
      <c r="S84" s="11"/>
      <c r="T84" s="11"/>
      <c r="U84" s="11"/>
      <c r="V84" s="11"/>
    </row>
    <row r="85" spans="1:22" ht="15.75" thickBot="1" x14ac:dyDescent="0.3">
      <c r="A85" s="12"/>
      <c r="B85" s="15"/>
      <c r="C85" s="15" t="s">
        <v>226</v>
      </c>
      <c r="D85" s="33" t="s">
        <v>227</v>
      </c>
      <c r="E85" s="33"/>
      <c r="F85" s="33"/>
      <c r="G85" s="33"/>
      <c r="H85" s="33"/>
      <c r="I85" s="33"/>
      <c r="J85" s="33"/>
      <c r="K85" s="33"/>
      <c r="L85" s="33"/>
      <c r="M85" s="33"/>
      <c r="N85" s="33"/>
      <c r="O85" s="33"/>
      <c r="P85" s="33"/>
      <c r="Q85" s="33"/>
      <c r="R85" s="33"/>
      <c r="S85" s="33"/>
      <c r="T85" s="33"/>
      <c r="U85" s="33"/>
      <c r="V85" s="15"/>
    </row>
    <row r="86" spans="1:22" x14ac:dyDescent="0.25">
      <c r="A86" s="12"/>
      <c r="B86" s="32"/>
      <c r="C86" s="32" t="s">
        <v>226</v>
      </c>
      <c r="D86" s="38" t="s">
        <v>597</v>
      </c>
      <c r="E86" s="38"/>
      <c r="F86" s="34"/>
      <c r="G86" s="34" t="s">
        <v>226</v>
      </c>
      <c r="H86" s="38" t="s">
        <v>256</v>
      </c>
      <c r="I86" s="38"/>
      <c r="J86" s="34"/>
      <c r="K86" s="34" t="s">
        <v>226</v>
      </c>
      <c r="L86" s="38" t="s">
        <v>573</v>
      </c>
      <c r="M86" s="38"/>
      <c r="N86" s="34"/>
      <c r="O86" s="34" t="s">
        <v>226</v>
      </c>
      <c r="P86" s="38" t="s">
        <v>574</v>
      </c>
      <c r="Q86" s="38"/>
      <c r="R86" s="34"/>
      <c r="S86" s="34" t="s">
        <v>226</v>
      </c>
      <c r="T86" s="38" t="s">
        <v>575</v>
      </c>
      <c r="U86" s="38"/>
      <c r="V86" s="32"/>
    </row>
    <row r="87" spans="1:22" ht="15.75" thickBot="1" x14ac:dyDescent="0.3">
      <c r="A87" s="12"/>
      <c r="B87" s="32"/>
      <c r="C87" s="32"/>
      <c r="D87" s="33" t="s">
        <v>320</v>
      </c>
      <c r="E87" s="33"/>
      <c r="F87" s="32"/>
      <c r="G87" s="32"/>
      <c r="H87" s="33" t="s">
        <v>257</v>
      </c>
      <c r="I87" s="33"/>
      <c r="J87" s="32"/>
      <c r="K87" s="32"/>
      <c r="L87" s="33"/>
      <c r="M87" s="33"/>
      <c r="N87" s="32"/>
      <c r="O87" s="32"/>
      <c r="P87" s="33"/>
      <c r="Q87" s="33"/>
      <c r="R87" s="32"/>
      <c r="S87" s="32"/>
      <c r="T87" s="33"/>
      <c r="U87" s="33"/>
      <c r="V87" s="32"/>
    </row>
    <row r="88" spans="1:22" x14ac:dyDescent="0.25">
      <c r="A88" s="12"/>
      <c r="B88" s="15"/>
      <c r="C88" s="15" t="s">
        <v>226</v>
      </c>
      <c r="D88" s="31" t="s">
        <v>237</v>
      </c>
      <c r="E88" s="31"/>
      <c r="F88" s="31"/>
      <c r="G88" s="31"/>
      <c r="H88" s="31"/>
      <c r="I88" s="31"/>
      <c r="J88" s="31"/>
      <c r="K88" s="31"/>
      <c r="L88" s="31"/>
      <c r="M88" s="31"/>
      <c r="N88" s="31"/>
      <c r="O88" s="31"/>
      <c r="P88" s="31"/>
      <c r="Q88" s="31"/>
      <c r="R88" s="31"/>
      <c r="S88" s="31"/>
      <c r="T88" s="31"/>
      <c r="U88" s="31"/>
      <c r="V88" s="15"/>
    </row>
    <row r="89" spans="1:22" x14ac:dyDescent="0.25">
      <c r="A89" s="12"/>
      <c r="B89" s="16" t="s">
        <v>598</v>
      </c>
      <c r="C89" s="17" t="s">
        <v>226</v>
      </c>
      <c r="D89" s="17"/>
      <c r="E89" s="17"/>
      <c r="F89" s="17"/>
      <c r="G89" s="17" t="s">
        <v>226</v>
      </c>
      <c r="H89" s="17"/>
      <c r="I89" s="17"/>
      <c r="J89" s="17"/>
      <c r="K89" s="17" t="s">
        <v>226</v>
      </c>
      <c r="L89" s="17"/>
      <c r="M89" s="17"/>
      <c r="N89" s="17"/>
      <c r="O89" s="17" t="s">
        <v>226</v>
      </c>
      <c r="P89" s="17"/>
      <c r="Q89" s="17"/>
      <c r="R89" s="17"/>
      <c r="S89" s="17" t="s">
        <v>226</v>
      </c>
      <c r="T89" s="17"/>
      <c r="U89" s="17"/>
      <c r="V89" s="17"/>
    </row>
    <row r="90" spans="1:22" x14ac:dyDescent="0.25">
      <c r="A90" s="12"/>
      <c r="B90" s="18" t="s">
        <v>32</v>
      </c>
      <c r="C90" s="11" t="s">
        <v>226</v>
      </c>
      <c r="D90" s="11" t="s">
        <v>240</v>
      </c>
      <c r="E90" s="19">
        <v>48880</v>
      </c>
      <c r="F90" s="14" t="s">
        <v>226</v>
      </c>
      <c r="G90" s="11" t="s">
        <v>226</v>
      </c>
      <c r="H90" s="11" t="s">
        <v>240</v>
      </c>
      <c r="I90" s="19">
        <v>48880</v>
      </c>
      <c r="J90" s="14" t="s">
        <v>226</v>
      </c>
      <c r="K90" s="11" t="s">
        <v>226</v>
      </c>
      <c r="L90" s="11" t="s">
        <v>240</v>
      </c>
      <c r="M90" s="19">
        <v>48880</v>
      </c>
      <c r="N90" s="14" t="s">
        <v>226</v>
      </c>
      <c r="O90" s="11" t="s">
        <v>226</v>
      </c>
      <c r="P90" s="14" t="s">
        <v>240</v>
      </c>
      <c r="Q90" s="36" t="s">
        <v>259</v>
      </c>
      <c r="R90" s="14" t="s">
        <v>226</v>
      </c>
      <c r="S90" s="11" t="s">
        <v>226</v>
      </c>
      <c r="T90" s="14" t="s">
        <v>240</v>
      </c>
      <c r="U90" s="36" t="s">
        <v>259</v>
      </c>
      <c r="V90" s="14" t="s">
        <v>226</v>
      </c>
    </row>
    <row r="91" spans="1:22" ht="25.5" x14ac:dyDescent="0.25">
      <c r="A91" s="12"/>
      <c r="B91" s="30" t="s">
        <v>33</v>
      </c>
      <c r="C91" s="17" t="s">
        <v>226</v>
      </c>
      <c r="D91" s="17"/>
      <c r="E91" s="27">
        <v>131</v>
      </c>
      <c r="F91" s="26" t="s">
        <v>226</v>
      </c>
      <c r="G91" s="17" t="s">
        <v>226</v>
      </c>
      <c r="H91" s="17"/>
      <c r="I91" s="27">
        <v>131</v>
      </c>
      <c r="J91" s="26" t="s">
        <v>226</v>
      </c>
      <c r="K91" s="17" t="s">
        <v>226</v>
      </c>
      <c r="L91" s="26"/>
      <c r="M91" s="35" t="s">
        <v>259</v>
      </c>
      <c r="N91" s="26" t="s">
        <v>226</v>
      </c>
      <c r="O91" s="17" t="s">
        <v>226</v>
      </c>
      <c r="P91" s="17"/>
      <c r="Q91" s="27">
        <v>131</v>
      </c>
      <c r="R91" s="26" t="s">
        <v>226</v>
      </c>
      <c r="S91" s="17" t="s">
        <v>226</v>
      </c>
      <c r="T91" s="26"/>
      <c r="U91" s="35" t="s">
        <v>259</v>
      </c>
      <c r="V91" s="26" t="s">
        <v>226</v>
      </c>
    </row>
    <row r="92" spans="1:22" x14ac:dyDescent="0.25">
      <c r="A92" s="12"/>
      <c r="B92" s="18" t="s">
        <v>599</v>
      </c>
      <c r="C92" s="11" t="s">
        <v>226</v>
      </c>
      <c r="D92" s="11"/>
      <c r="E92" s="19">
        <v>123682</v>
      </c>
      <c r="F92" s="14" t="s">
        <v>226</v>
      </c>
      <c r="G92" s="11" t="s">
        <v>226</v>
      </c>
      <c r="H92" s="11"/>
      <c r="I92" s="19">
        <v>124714</v>
      </c>
      <c r="J92" s="14" t="s">
        <v>226</v>
      </c>
      <c r="K92" s="11" t="s">
        <v>226</v>
      </c>
      <c r="L92" s="14"/>
      <c r="M92" s="36" t="s">
        <v>259</v>
      </c>
      <c r="N92" s="14" t="s">
        <v>226</v>
      </c>
      <c r="O92" s="11" t="s">
        <v>226</v>
      </c>
      <c r="P92" s="11"/>
      <c r="Q92" s="19">
        <v>124714</v>
      </c>
      <c r="R92" s="14" t="s">
        <v>226</v>
      </c>
      <c r="S92" s="11" t="s">
        <v>226</v>
      </c>
      <c r="T92" s="14"/>
      <c r="U92" s="36" t="s">
        <v>259</v>
      </c>
      <c r="V92" s="14" t="s">
        <v>226</v>
      </c>
    </row>
    <row r="93" spans="1:22" x14ac:dyDescent="0.25">
      <c r="A93" s="12"/>
      <c r="B93" s="30" t="s">
        <v>600</v>
      </c>
      <c r="C93" s="17" t="s">
        <v>226</v>
      </c>
      <c r="D93" s="17"/>
      <c r="E93" s="25">
        <v>10542</v>
      </c>
      <c r="F93" s="26" t="s">
        <v>226</v>
      </c>
      <c r="G93" s="17" t="s">
        <v>226</v>
      </c>
      <c r="H93" s="17"/>
      <c r="I93" s="25">
        <v>10542</v>
      </c>
      <c r="J93" s="26" t="s">
        <v>226</v>
      </c>
      <c r="K93" s="17" t="s">
        <v>226</v>
      </c>
      <c r="L93" s="26"/>
      <c r="M93" s="35" t="s">
        <v>259</v>
      </c>
      <c r="N93" s="26" t="s">
        <v>226</v>
      </c>
      <c r="O93" s="17" t="s">
        <v>226</v>
      </c>
      <c r="P93" s="17"/>
      <c r="Q93" s="25">
        <v>10542</v>
      </c>
      <c r="R93" s="26" t="s">
        <v>226</v>
      </c>
      <c r="S93" s="17" t="s">
        <v>226</v>
      </c>
      <c r="T93" s="26"/>
      <c r="U93" s="35" t="s">
        <v>259</v>
      </c>
      <c r="V93" s="26" t="s">
        <v>226</v>
      </c>
    </row>
    <row r="94" spans="1:22" x14ac:dyDescent="0.25">
      <c r="A94" s="12"/>
      <c r="B94" s="18" t="s">
        <v>601</v>
      </c>
      <c r="C94" s="11" t="s">
        <v>226</v>
      </c>
      <c r="D94" s="11"/>
      <c r="E94" s="19">
        <v>987280</v>
      </c>
      <c r="F94" s="14" t="s">
        <v>226</v>
      </c>
      <c r="G94" s="11" t="s">
        <v>226</v>
      </c>
      <c r="H94" s="11"/>
      <c r="I94" s="19">
        <v>981192</v>
      </c>
      <c r="J94" s="14" t="s">
        <v>226</v>
      </c>
      <c r="K94" s="11" t="s">
        <v>226</v>
      </c>
      <c r="L94" s="14"/>
      <c r="M94" s="36" t="s">
        <v>259</v>
      </c>
      <c r="N94" s="14" t="s">
        <v>226</v>
      </c>
      <c r="O94" s="11" t="s">
        <v>226</v>
      </c>
      <c r="P94" s="14"/>
      <c r="Q94" s="36" t="s">
        <v>259</v>
      </c>
      <c r="R94" s="14" t="s">
        <v>226</v>
      </c>
      <c r="S94" s="11" t="s">
        <v>226</v>
      </c>
      <c r="T94" s="11"/>
      <c r="U94" s="19">
        <v>981192</v>
      </c>
      <c r="V94" s="14" t="s">
        <v>226</v>
      </c>
    </row>
    <row r="95" spans="1:22" x14ac:dyDescent="0.25">
      <c r="A95" s="12"/>
      <c r="B95" s="30" t="s">
        <v>39</v>
      </c>
      <c r="C95" s="17" t="s">
        <v>226</v>
      </c>
      <c r="D95" s="17"/>
      <c r="E95" s="25">
        <v>2569</v>
      </c>
      <c r="F95" s="26" t="s">
        <v>226</v>
      </c>
      <c r="G95" s="17" t="s">
        <v>226</v>
      </c>
      <c r="H95" s="17"/>
      <c r="I95" s="25">
        <v>2569</v>
      </c>
      <c r="J95" s="26" t="s">
        <v>226</v>
      </c>
      <c r="K95" s="17" t="s">
        <v>226</v>
      </c>
      <c r="L95" s="17"/>
      <c r="M95" s="25">
        <v>2569</v>
      </c>
      <c r="N95" s="26" t="s">
        <v>226</v>
      </c>
      <c r="O95" s="17" t="s">
        <v>226</v>
      </c>
      <c r="P95" s="26"/>
      <c r="Q95" s="35" t="s">
        <v>259</v>
      </c>
      <c r="R95" s="26" t="s">
        <v>226</v>
      </c>
      <c r="S95" s="17" t="s">
        <v>226</v>
      </c>
      <c r="T95" s="26"/>
      <c r="U95" s="35" t="s">
        <v>259</v>
      </c>
      <c r="V95" s="26" t="s">
        <v>226</v>
      </c>
    </row>
    <row r="96" spans="1:22" x14ac:dyDescent="0.25">
      <c r="A96" s="12"/>
      <c r="B96" s="29" t="s">
        <v>602</v>
      </c>
      <c r="C96" s="11" t="s">
        <v>226</v>
      </c>
      <c r="D96" s="11"/>
      <c r="E96" s="11"/>
      <c r="F96" s="11"/>
      <c r="G96" s="11" t="s">
        <v>226</v>
      </c>
      <c r="H96" s="11"/>
      <c r="I96" s="11"/>
      <c r="J96" s="11"/>
      <c r="K96" s="11" t="s">
        <v>226</v>
      </c>
      <c r="L96" s="11"/>
      <c r="M96" s="11"/>
      <c r="N96" s="11"/>
      <c r="O96" s="11" t="s">
        <v>226</v>
      </c>
      <c r="P96" s="11"/>
      <c r="Q96" s="11"/>
      <c r="R96" s="11"/>
      <c r="S96" s="11" t="s">
        <v>226</v>
      </c>
      <c r="T96" s="11"/>
      <c r="U96" s="11"/>
      <c r="V96" s="11"/>
    </row>
    <row r="97" spans="1:22" x14ac:dyDescent="0.25">
      <c r="A97" s="12"/>
      <c r="B97" s="30" t="s">
        <v>603</v>
      </c>
      <c r="C97" s="17" t="s">
        <v>226</v>
      </c>
      <c r="D97" s="17"/>
      <c r="E97" s="25">
        <v>891891</v>
      </c>
      <c r="F97" s="26" t="s">
        <v>226</v>
      </c>
      <c r="G97" s="17" t="s">
        <v>226</v>
      </c>
      <c r="H97" s="17"/>
      <c r="I97" s="25">
        <v>873213</v>
      </c>
      <c r="J97" s="26" t="s">
        <v>226</v>
      </c>
      <c r="K97" s="17" t="s">
        <v>226</v>
      </c>
      <c r="L97" s="26"/>
      <c r="M97" s="35" t="s">
        <v>259</v>
      </c>
      <c r="N97" s="26" t="s">
        <v>226</v>
      </c>
      <c r="O97" s="17" t="s">
        <v>226</v>
      </c>
      <c r="P97" s="17"/>
      <c r="Q97" s="25">
        <v>873213</v>
      </c>
      <c r="R97" s="26" t="s">
        <v>226</v>
      </c>
      <c r="S97" s="17" t="s">
        <v>226</v>
      </c>
      <c r="T97" s="26"/>
      <c r="U97" s="35" t="s">
        <v>259</v>
      </c>
      <c r="V97" s="26" t="s">
        <v>226</v>
      </c>
    </row>
    <row r="98" spans="1:22" x14ac:dyDescent="0.25">
      <c r="A98" s="12"/>
      <c r="B98" s="18" t="s">
        <v>49</v>
      </c>
      <c r="C98" s="11" t="s">
        <v>226</v>
      </c>
      <c r="D98" s="11"/>
      <c r="E98" s="19">
        <v>180100</v>
      </c>
      <c r="F98" s="14" t="s">
        <v>226</v>
      </c>
      <c r="G98" s="11" t="s">
        <v>226</v>
      </c>
      <c r="H98" s="11"/>
      <c r="I98" s="19">
        <v>180295</v>
      </c>
      <c r="J98" s="14" t="s">
        <v>226</v>
      </c>
      <c r="K98" s="11" t="s">
        <v>226</v>
      </c>
      <c r="L98" s="14"/>
      <c r="M98" s="36" t="s">
        <v>259</v>
      </c>
      <c r="N98" s="14" t="s">
        <v>226</v>
      </c>
      <c r="O98" s="11" t="s">
        <v>226</v>
      </c>
      <c r="P98" s="11"/>
      <c r="Q98" s="19">
        <v>180295</v>
      </c>
      <c r="R98" s="14" t="s">
        <v>226</v>
      </c>
      <c r="S98" s="11" t="s">
        <v>226</v>
      </c>
      <c r="T98" s="14"/>
      <c r="U98" s="36" t="s">
        <v>259</v>
      </c>
      <c r="V98" s="14" t="s">
        <v>226</v>
      </c>
    </row>
    <row r="99" spans="1:22" ht="25.5" x14ac:dyDescent="0.25">
      <c r="A99" s="12"/>
      <c r="B99" s="30" t="s">
        <v>50</v>
      </c>
      <c r="C99" s="17" t="s">
        <v>226</v>
      </c>
      <c r="D99" s="17"/>
      <c r="E99" s="25">
        <v>1872</v>
      </c>
      <c r="F99" s="26" t="s">
        <v>226</v>
      </c>
      <c r="G99" s="17" t="s">
        <v>226</v>
      </c>
      <c r="H99" s="17"/>
      <c r="I99" s="25">
        <v>1872</v>
      </c>
      <c r="J99" s="26" t="s">
        <v>226</v>
      </c>
      <c r="K99" s="17" t="s">
        <v>226</v>
      </c>
      <c r="L99" s="26"/>
      <c r="M99" s="35" t="s">
        <v>259</v>
      </c>
      <c r="N99" s="26" t="s">
        <v>226</v>
      </c>
      <c r="O99" s="17" t="s">
        <v>226</v>
      </c>
      <c r="P99" s="17"/>
      <c r="Q99" s="25">
        <v>1872</v>
      </c>
      <c r="R99" s="26" t="s">
        <v>226</v>
      </c>
      <c r="S99" s="17" t="s">
        <v>226</v>
      </c>
      <c r="T99" s="26"/>
      <c r="U99" s="35" t="s">
        <v>259</v>
      </c>
      <c r="V99" s="26" t="s">
        <v>226</v>
      </c>
    </row>
    <row r="100" spans="1:22" x14ac:dyDescent="0.25">
      <c r="A100" s="12"/>
      <c r="B100" s="18" t="s">
        <v>51</v>
      </c>
      <c r="C100" s="11" t="s">
        <v>226</v>
      </c>
      <c r="D100" s="11"/>
      <c r="E100" s="19">
        <v>1090</v>
      </c>
      <c r="F100" s="14" t="s">
        <v>226</v>
      </c>
      <c r="G100" s="11" t="s">
        <v>226</v>
      </c>
      <c r="H100" s="11"/>
      <c r="I100" s="19">
        <v>1053</v>
      </c>
      <c r="J100" s="14" t="s">
        <v>226</v>
      </c>
      <c r="K100" s="11" t="s">
        <v>226</v>
      </c>
      <c r="L100" s="14"/>
      <c r="M100" s="36" t="s">
        <v>259</v>
      </c>
      <c r="N100" s="14" t="s">
        <v>226</v>
      </c>
      <c r="O100" s="11" t="s">
        <v>226</v>
      </c>
      <c r="P100" s="11"/>
      <c r="Q100" s="19">
        <v>1053</v>
      </c>
      <c r="R100" s="14" t="s">
        <v>226</v>
      </c>
      <c r="S100" s="11" t="s">
        <v>226</v>
      </c>
      <c r="T100" s="14"/>
      <c r="U100" s="36" t="s">
        <v>259</v>
      </c>
      <c r="V100" s="14" t="s">
        <v>226</v>
      </c>
    </row>
    <row r="101" spans="1:22" x14ac:dyDescent="0.25">
      <c r="A101" s="12"/>
      <c r="B101" s="30" t="s">
        <v>52</v>
      </c>
      <c r="C101" s="17" t="s">
        <v>226</v>
      </c>
      <c r="D101" s="17"/>
      <c r="E101" s="27">
        <v>760</v>
      </c>
      <c r="F101" s="26" t="s">
        <v>226</v>
      </c>
      <c r="G101" s="17" t="s">
        <v>226</v>
      </c>
      <c r="H101" s="17"/>
      <c r="I101" s="27">
        <v>760</v>
      </c>
      <c r="J101" s="26" t="s">
        <v>226</v>
      </c>
      <c r="K101" s="17" t="s">
        <v>226</v>
      </c>
      <c r="L101" s="17"/>
      <c r="M101" s="27">
        <v>760</v>
      </c>
      <c r="N101" s="26" t="s">
        <v>226</v>
      </c>
      <c r="O101" s="17" t="s">
        <v>226</v>
      </c>
      <c r="P101" s="26"/>
      <c r="Q101" s="35" t="s">
        <v>259</v>
      </c>
      <c r="R101" s="26" t="s">
        <v>226</v>
      </c>
      <c r="S101" s="17" t="s">
        <v>226</v>
      </c>
      <c r="T101" s="26"/>
      <c r="U101" s="35" t="s">
        <v>259</v>
      </c>
      <c r="V101" s="26" t="s">
        <v>226</v>
      </c>
    </row>
    <row r="102" spans="1:22" x14ac:dyDescent="0.25">
      <c r="A102" s="12"/>
      <c r="B102" s="18" t="s">
        <v>604</v>
      </c>
      <c r="C102" s="11" t="s">
        <v>226</v>
      </c>
      <c r="D102" s="11"/>
      <c r="E102" s="19">
        <v>1326</v>
      </c>
      <c r="F102" s="14" t="s">
        <v>226</v>
      </c>
      <c r="G102" s="11" t="s">
        <v>226</v>
      </c>
      <c r="H102" s="11"/>
      <c r="I102" s="19">
        <v>1326</v>
      </c>
      <c r="J102" s="14" t="s">
        <v>226</v>
      </c>
      <c r="K102" s="11" t="s">
        <v>226</v>
      </c>
      <c r="L102" s="14"/>
      <c r="M102" s="36" t="s">
        <v>259</v>
      </c>
      <c r="N102" s="14" t="s">
        <v>226</v>
      </c>
      <c r="O102" s="11" t="s">
        <v>226</v>
      </c>
      <c r="P102" s="11"/>
      <c r="Q102" s="19">
        <v>1326</v>
      </c>
      <c r="R102" s="14" t="s">
        <v>226</v>
      </c>
      <c r="S102" s="11" t="s">
        <v>226</v>
      </c>
      <c r="T102" s="14"/>
      <c r="U102" s="36" t="s">
        <v>259</v>
      </c>
      <c r="V102" s="14" t="s">
        <v>226</v>
      </c>
    </row>
    <row r="103" spans="1:22" ht="15.75" x14ac:dyDescent="0.25">
      <c r="A103" s="12"/>
      <c r="B103" s="45"/>
      <c r="C103" s="45"/>
      <c r="D103" s="45"/>
      <c r="E103" s="45"/>
      <c r="F103" s="45"/>
      <c r="G103" s="45"/>
      <c r="H103" s="45"/>
      <c r="I103" s="45"/>
      <c r="J103" s="45"/>
      <c r="K103" s="45"/>
      <c r="L103" s="45"/>
      <c r="M103" s="45"/>
      <c r="N103" s="45"/>
      <c r="O103" s="45"/>
      <c r="P103" s="45"/>
      <c r="Q103" s="45"/>
      <c r="R103" s="45"/>
      <c r="S103" s="45"/>
      <c r="T103" s="45"/>
      <c r="U103" s="45"/>
      <c r="V103" s="45"/>
    </row>
    <row r="104" spans="1:22" x14ac:dyDescent="0.25">
      <c r="A104" s="12"/>
      <c r="B104" s="11"/>
      <c r="C104" s="11"/>
      <c r="D104" s="11"/>
      <c r="E104" s="11"/>
      <c r="F104" s="11"/>
      <c r="G104" s="11"/>
      <c r="H104" s="11"/>
      <c r="I104" s="11"/>
      <c r="J104" s="11"/>
      <c r="K104" s="11"/>
      <c r="L104" s="11"/>
      <c r="M104" s="11"/>
      <c r="N104" s="11"/>
      <c r="O104" s="11"/>
      <c r="P104" s="11"/>
      <c r="Q104" s="11"/>
      <c r="R104" s="11"/>
      <c r="S104" s="11"/>
      <c r="T104" s="11"/>
      <c r="U104" s="11"/>
      <c r="V104" s="11"/>
    </row>
    <row r="105" spans="1:22" ht="15.75" thickBot="1" x14ac:dyDescent="0.3">
      <c r="A105" s="12"/>
      <c r="B105" s="15"/>
      <c r="C105" s="15" t="s">
        <v>226</v>
      </c>
      <c r="D105" s="33" t="s">
        <v>228</v>
      </c>
      <c r="E105" s="33"/>
      <c r="F105" s="33"/>
      <c r="G105" s="33"/>
      <c r="H105" s="33"/>
      <c r="I105" s="33"/>
      <c r="J105" s="33"/>
      <c r="K105" s="33"/>
      <c r="L105" s="33"/>
      <c r="M105" s="33"/>
      <c r="N105" s="33"/>
      <c r="O105" s="33"/>
      <c r="P105" s="33"/>
      <c r="Q105" s="33"/>
      <c r="R105" s="33"/>
      <c r="S105" s="33"/>
      <c r="T105" s="33"/>
      <c r="U105" s="33"/>
      <c r="V105" s="15"/>
    </row>
    <row r="106" spans="1:22" x14ac:dyDescent="0.25">
      <c r="A106" s="12"/>
      <c r="B106" s="32"/>
      <c r="C106" s="32" t="s">
        <v>226</v>
      </c>
      <c r="D106" s="38" t="s">
        <v>597</v>
      </c>
      <c r="E106" s="38"/>
      <c r="F106" s="34"/>
      <c r="G106" s="34" t="s">
        <v>226</v>
      </c>
      <c r="H106" s="38" t="s">
        <v>256</v>
      </c>
      <c r="I106" s="38"/>
      <c r="J106" s="34"/>
      <c r="K106" s="34" t="s">
        <v>226</v>
      </c>
      <c r="L106" s="38" t="s">
        <v>573</v>
      </c>
      <c r="M106" s="38"/>
      <c r="N106" s="34"/>
      <c r="O106" s="34" t="s">
        <v>226</v>
      </c>
      <c r="P106" s="38" t="s">
        <v>574</v>
      </c>
      <c r="Q106" s="38"/>
      <c r="R106" s="34"/>
      <c r="S106" s="34" t="s">
        <v>226</v>
      </c>
      <c r="T106" s="38" t="s">
        <v>575</v>
      </c>
      <c r="U106" s="38"/>
      <c r="V106" s="32"/>
    </row>
    <row r="107" spans="1:22" ht="15.75" thickBot="1" x14ac:dyDescent="0.3">
      <c r="A107" s="12"/>
      <c r="B107" s="32"/>
      <c r="C107" s="32"/>
      <c r="D107" s="33" t="s">
        <v>320</v>
      </c>
      <c r="E107" s="33"/>
      <c r="F107" s="32"/>
      <c r="G107" s="32"/>
      <c r="H107" s="33" t="s">
        <v>257</v>
      </c>
      <c r="I107" s="33"/>
      <c r="J107" s="32"/>
      <c r="K107" s="32"/>
      <c r="L107" s="33"/>
      <c r="M107" s="33"/>
      <c r="N107" s="32"/>
      <c r="O107" s="32"/>
      <c r="P107" s="33"/>
      <c r="Q107" s="33"/>
      <c r="R107" s="32"/>
      <c r="S107" s="32"/>
      <c r="T107" s="33"/>
      <c r="U107" s="33"/>
      <c r="V107" s="32"/>
    </row>
    <row r="108" spans="1:22" x14ac:dyDescent="0.25">
      <c r="A108" s="12"/>
      <c r="B108" s="16" t="s">
        <v>598</v>
      </c>
      <c r="C108" s="17" t="s">
        <v>226</v>
      </c>
      <c r="D108" s="17"/>
      <c r="E108" s="17"/>
      <c r="F108" s="17"/>
      <c r="G108" s="17" t="s">
        <v>226</v>
      </c>
      <c r="H108" s="17"/>
      <c r="I108" s="17"/>
      <c r="J108" s="17"/>
      <c r="K108" s="17" t="s">
        <v>226</v>
      </c>
      <c r="L108" s="17"/>
      <c r="M108" s="17"/>
      <c r="N108" s="17"/>
      <c r="O108" s="17" t="s">
        <v>226</v>
      </c>
      <c r="P108" s="17"/>
      <c r="Q108" s="17"/>
      <c r="R108" s="17"/>
      <c r="S108" s="17" t="s">
        <v>226</v>
      </c>
      <c r="T108" s="17"/>
      <c r="U108" s="17"/>
      <c r="V108" s="17"/>
    </row>
    <row r="109" spans="1:22" x14ac:dyDescent="0.25">
      <c r="A109" s="12"/>
      <c r="B109" s="18" t="s">
        <v>32</v>
      </c>
      <c r="C109" s="11" t="s">
        <v>226</v>
      </c>
      <c r="D109" s="11" t="s">
        <v>240</v>
      </c>
      <c r="E109" s="19">
        <v>38035</v>
      </c>
      <c r="F109" s="14" t="s">
        <v>226</v>
      </c>
      <c r="G109" s="11" t="s">
        <v>226</v>
      </c>
      <c r="H109" s="11" t="s">
        <v>240</v>
      </c>
      <c r="I109" s="19">
        <v>38035</v>
      </c>
      <c r="J109" s="14" t="s">
        <v>226</v>
      </c>
      <c r="K109" s="11" t="s">
        <v>226</v>
      </c>
      <c r="L109" s="11" t="s">
        <v>240</v>
      </c>
      <c r="M109" s="19">
        <v>38035</v>
      </c>
      <c r="N109" s="14" t="s">
        <v>226</v>
      </c>
      <c r="O109" s="11" t="s">
        <v>226</v>
      </c>
      <c r="P109" s="14" t="s">
        <v>240</v>
      </c>
      <c r="Q109" s="36" t="s">
        <v>259</v>
      </c>
      <c r="R109" s="14" t="s">
        <v>226</v>
      </c>
      <c r="S109" s="11" t="s">
        <v>226</v>
      </c>
      <c r="T109" s="14" t="s">
        <v>240</v>
      </c>
      <c r="U109" s="36" t="s">
        <v>259</v>
      </c>
      <c r="V109" s="14" t="s">
        <v>226</v>
      </c>
    </row>
    <row r="110" spans="1:22" ht="25.5" x14ac:dyDescent="0.25">
      <c r="A110" s="12"/>
      <c r="B110" s="30" t="s">
        <v>33</v>
      </c>
      <c r="C110" s="17" t="s">
        <v>226</v>
      </c>
      <c r="D110" s="17"/>
      <c r="E110" s="27">
        <v>119</v>
      </c>
      <c r="F110" s="26" t="s">
        <v>226</v>
      </c>
      <c r="G110" s="17" t="s">
        <v>226</v>
      </c>
      <c r="H110" s="17"/>
      <c r="I110" s="27">
        <v>119</v>
      </c>
      <c r="J110" s="26" t="s">
        <v>226</v>
      </c>
      <c r="K110" s="17" t="s">
        <v>226</v>
      </c>
      <c r="L110" s="26"/>
      <c r="M110" s="35" t="s">
        <v>259</v>
      </c>
      <c r="N110" s="26" t="s">
        <v>226</v>
      </c>
      <c r="O110" s="17" t="s">
        <v>226</v>
      </c>
      <c r="P110" s="17"/>
      <c r="Q110" s="27">
        <v>119</v>
      </c>
      <c r="R110" s="26" t="s">
        <v>226</v>
      </c>
      <c r="S110" s="17" t="s">
        <v>226</v>
      </c>
      <c r="T110" s="26"/>
      <c r="U110" s="35" t="s">
        <v>259</v>
      </c>
      <c r="V110" s="26" t="s">
        <v>226</v>
      </c>
    </row>
    <row r="111" spans="1:22" x14ac:dyDescent="0.25">
      <c r="A111" s="12"/>
      <c r="B111" s="18" t="s">
        <v>599</v>
      </c>
      <c r="C111" s="11" t="s">
        <v>226</v>
      </c>
      <c r="D111" s="11"/>
      <c r="E111" s="19">
        <v>119776</v>
      </c>
      <c r="F111" s="14" t="s">
        <v>226</v>
      </c>
      <c r="G111" s="11" t="s">
        <v>226</v>
      </c>
      <c r="H111" s="11"/>
      <c r="I111" s="19">
        <v>118981</v>
      </c>
      <c r="J111" s="14" t="s">
        <v>226</v>
      </c>
      <c r="K111" s="11" t="s">
        <v>226</v>
      </c>
      <c r="L111" s="14"/>
      <c r="M111" s="36" t="s">
        <v>259</v>
      </c>
      <c r="N111" s="14" t="s">
        <v>226</v>
      </c>
      <c r="O111" s="11" t="s">
        <v>226</v>
      </c>
      <c r="P111" s="11"/>
      <c r="Q111" s="19">
        <v>118981</v>
      </c>
      <c r="R111" s="14" t="s">
        <v>226</v>
      </c>
      <c r="S111" s="11" t="s">
        <v>226</v>
      </c>
      <c r="T111" s="14"/>
      <c r="U111" s="36" t="s">
        <v>259</v>
      </c>
      <c r="V111" s="14" t="s">
        <v>226</v>
      </c>
    </row>
    <row r="112" spans="1:22" x14ac:dyDescent="0.25">
      <c r="A112" s="12"/>
      <c r="B112" s="30" t="s">
        <v>600</v>
      </c>
      <c r="C112" s="17" t="s">
        <v>226</v>
      </c>
      <c r="D112" s="17"/>
      <c r="E112" s="25">
        <v>7712</v>
      </c>
      <c r="F112" s="26" t="s">
        <v>226</v>
      </c>
      <c r="G112" s="17" t="s">
        <v>226</v>
      </c>
      <c r="H112" s="17"/>
      <c r="I112" s="25">
        <v>7712</v>
      </c>
      <c r="J112" s="26" t="s">
        <v>226</v>
      </c>
      <c r="K112" s="17" t="s">
        <v>226</v>
      </c>
      <c r="L112" s="26"/>
      <c r="M112" s="35" t="s">
        <v>259</v>
      </c>
      <c r="N112" s="26" t="s">
        <v>226</v>
      </c>
      <c r="O112" s="17" t="s">
        <v>226</v>
      </c>
      <c r="P112" s="17"/>
      <c r="Q112" s="25">
        <v>7712</v>
      </c>
      <c r="R112" s="26" t="s">
        <v>226</v>
      </c>
      <c r="S112" s="17" t="s">
        <v>226</v>
      </c>
      <c r="T112" s="26"/>
      <c r="U112" s="35" t="s">
        <v>259</v>
      </c>
      <c r="V112" s="26" t="s">
        <v>226</v>
      </c>
    </row>
    <row r="113" spans="1:22" x14ac:dyDescent="0.25">
      <c r="A113" s="12"/>
      <c r="B113" s="18" t="s">
        <v>601</v>
      </c>
      <c r="C113" s="11" t="s">
        <v>226</v>
      </c>
      <c r="D113" s="11"/>
      <c r="E113" s="19">
        <v>839013</v>
      </c>
      <c r="F113" s="14" t="s">
        <v>226</v>
      </c>
      <c r="G113" s="11" t="s">
        <v>226</v>
      </c>
      <c r="H113" s="11"/>
      <c r="I113" s="19">
        <v>833423</v>
      </c>
      <c r="J113" s="14" t="s">
        <v>226</v>
      </c>
      <c r="K113" s="11" t="s">
        <v>226</v>
      </c>
      <c r="L113" s="14"/>
      <c r="M113" s="36" t="s">
        <v>259</v>
      </c>
      <c r="N113" s="14" t="s">
        <v>226</v>
      </c>
      <c r="O113" s="11" t="s">
        <v>226</v>
      </c>
      <c r="P113" s="14"/>
      <c r="Q113" s="36" t="s">
        <v>259</v>
      </c>
      <c r="R113" s="14" t="s">
        <v>226</v>
      </c>
      <c r="S113" s="11" t="s">
        <v>226</v>
      </c>
      <c r="T113" s="11"/>
      <c r="U113" s="19">
        <v>833423</v>
      </c>
      <c r="V113" s="14" t="s">
        <v>226</v>
      </c>
    </row>
    <row r="114" spans="1:22" x14ac:dyDescent="0.25">
      <c r="A114" s="12"/>
      <c r="B114" s="30" t="s">
        <v>39</v>
      </c>
      <c r="C114" s="17" t="s">
        <v>226</v>
      </c>
      <c r="D114" s="17"/>
      <c r="E114" s="25">
        <v>2241</v>
      </c>
      <c r="F114" s="26" t="s">
        <v>226</v>
      </c>
      <c r="G114" s="17" t="s">
        <v>226</v>
      </c>
      <c r="H114" s="17"/>
      <c r="I114" s="25">
        <v>2241</v>
      </c>
      <c r="J114" s="26" t="s">
        <v>226</v>
      </c>
      <c r="K114" s="17" t="s">
        <v>226</v>
      </c>
      <c r="L114" s="17"/>
      <c r="M114" s="25">
        <v>2241</v>
      </c>
      <c r="N114" s="26" t="s">
        <v>226</v>
      </c>
      <c r="O114" s="17" t="s">
        <v>226</v>
      </c>
      <c r="P114" s="26"/>
      <c r="Q114" s="35" t="s">
        <v>259</v>
      </c>
      <c r="R114" s="26" t="s">
        <v>226</v>
      </c>
      <c r="S114" s="17" t="s">
        <v>226</v>
      </c>
      <c r="T114" s="26"/>
      <c r="U114" s="35" t="s">
        <v>259</v>
      </c>
      <c r="V114" s="26" t="s">
        <v>226</v>
      </c>
    </row>
    <row r="115" spans="1:22" x14ac:dyDescent="0.25">
      <c r="A115" s="12"/>
      <c r="B115" s="29" t="s">
        <v>602</v>
      </c>
      <c r="C115" s="11" t="s">
        <v>226</v>
      </c>
      <c r="D115" s="11"/>
      <c r="E115" s="11"/>
      <c r="F115" s="11"/>
      <c r="G115" s="11" t="s">
        <v>226</v>
      </c>
      <c r="H115" s="11"/>
      <c r="I115" s="11"/>
      <c r="J115" s="11"/>
      <c r="K115" s="11" t="s">
        <v>226</v>
      </c>
      <c r="L115" s="11"/>
      <c r="M115" s="11"/>
      <c r="N115" s="11"/>
      <c r="O115" s="11" t="s">
        <v>226</v>
      </c>
      <c r="P115" s="11"/>
      <c r="Q115" s="11"/>
      <c r="R115" s="11"/>
      <c r="S115" s="11" t="s">
        <v>226</v>
      </c>
      <c r="T115" s="11"/>
      <c r="U115" s="11"/>
      <c r="V115" s="11"/>
    </row>
    <row r="116" spans="1:22" x14ac:dyDescent="0.25">
      <c r="A116" s="12"/>
      <c r="B116" s="30" t="s">
        <v>603</v>
      </c>
      <c r="C116" s="17" t="s">
        <v>226</v>
      </c>
      <c r="D116" s="17"/>
      <c r="E116" s="25">
        <v>764753</v>
      </c>
      <c r="F116" s="26" t="s">
        <v>226</v>
      </c>
      <c r="G116" s="17" t="s">
        <v>226</v>
      </c>
      <c r="H116" s="17"/>
      <c r="I116" s="25">
        <v>742785</v>
      </c>
      <c r="J116" s="26" t="s">
        <v>226</v>
      </c>
      <c r="K116" s="17" t="s">
        <v>226</v>
      </c>
      <c r="L116" s="26"/>
      <c r="M116" s="35" t="s">
        <v>259</v>
      </c>
      <c r="N116" s="26" t="s">
        <v>226</v>
      </c>
      <c r="O116" s="17" t="s">
        <v>226</v>
      </c>
      <c r="P116" s="17"/>
      <c r="Q116" s="25">
        <v>742785</v>
      </c>
      <c r="R116" s="26" t="s">
        <v>226</v>
      </c>
      <c r="S116" s="17" t="s">
        <v>226</v>
      </c>
      <c r="T116" s="26"/>
      <c r="U116" s="35" t="s">
        <v>259</v>
      </c>
      <c r="V116" s="26" t="s">
        <v>226</v>
      </c>
    </row>
    <row r="117" spans="1:22" x14ac:dyDescent="0.25">
      <c r="A117" s="12"/>
      <c r="B117" s="18" t="s">
        <v>49</v>
      </c>
      <c r="C117" s="11" t="s">
        <v>226</v>
      </c>
      <c r="D117" s="11"/>
      <c r="E117" s="19">
        <v>142100</v>
      </c>
      <c r="F117" s="14" t="s">
        <v>226</v>
      </c>
      <c r="G117" s="11" t="s">
        <v>226</v>
      </c>
      <c r="H117" s="11"/>
      <c r="I117" s="19">
        <v>141960</v>
      </c>
      <c r="J117" s="14" t="s">
        <v>226</v>
      </c>
      <c r="K117" s="11" t="s">
        <v>226</v>
      </c>
      <c r="L117" s="14"/>
      <c r="M117" s="36" t="s">
        <v>259</v>
      </c>
      <c r="N117" s="14" t="s">
        <v>226</v>
      </c>
      <c r="O117" s="11" t="s">
        <v>226</v>
      </c>
      <c r="P117" s="11"/>
      <c r="Q117" s="19">
        <v>141960</v>
      </c>
      <c r="R117" s="14" t="s">
        <v>226</v>
      </c>
      <c r="S117" s="11" t="s">
        <v>226</v>
      </c>
      <c r="T117" s="14"/>
      <c r="U117" s="36" t="s">
        <v>259</v>
      </c>
      <c r="V117" s="14" t="s">
        <v>226</v>
      </c>
    </row>
    <row r="118" spans="1:22" ht="25.5" x14ac:dyDescent="0.25">
      <c r="A118" s="12"/>
      <c r="B118" s="30" t="s">
        <v>50</v>
      </c>
      <c r="C118" s="17" t="s">
        <v>226</v>
      </c>
      <c r="D118" s="17"/>
      <c r="E118" s="25">
        <v>2127</v>
      </c>
      <c r="F118" s="26" t="s">
        <v>226</v>
      </c>
      <c r="G118" s="17" t="s">
        <v>226</v>
      </c>
      <c r="H118" s="17"/>
      <c r="I118" s="25">
        <v>2127</v>
      </c>
      <c r="J118" s="26" t="s">
        <v>226</v>
      </c>
      <c r="K118" s="17" t="s">
        <v>226</v>
      </c>
      <c r="L118" s="26"/>
      <c r="M118" s="35" t="s">
        <v>259</v>
      </c>
      <c r="N118" s="26" t="s">
        <v>226</v>
      </c>
      <c r="O118" s="17" t="s">
        <v>226</v>
      </c>
      <c r="P118" s="17"/>
      <c r="Q118" s="25">
        <v>2127</v>
      </c>
      <c r="R118" s="26" t="s">
        <v>226</v>
      </c>
      <c r="S118" s="17" t="s">
        <v>226</v>
      </c>
      <c r="T118" s="26"/>
      <c r="U118" s="35" t="s">
        <v>259</v>
      </c>
      <c r="V118" s="26" t="s">
        <v>226</v>
      </c>
    </row>
    <row r="119" spans="1:22" x14ac:dyDescent="0.25">
      <c r="A119" s="12"/>
      <c r="B119" s="18" t="s">
        <v>51</v>
      </c>
      <c r="C119" s="11" t="s">
        <v>226</v>
      </c>
      <c r="D119" s="11"/>
      <c r="E119" s="19">
        <v>1113</v>
      </c>
      <c r="F119" s="14" t="s">
        <v>226</v>
      </c>
      <c r="G119" s="11" t="s">
        <v>226</v>
      </c>
      <c r="H119" s="11"/>
      <c r="I119" s="19">
        <v>1113</v>
      </c>
      <c r="J119" s="14" t="s">
        <v>226</v>
      </c>
      <c r="K119" s="11" t="s">
        <v>226</v>
      </c>
      <c r="L119" s="14"/>
      <c r="M119" s="36" t="s">
        <v>259</v>
      </c>
      <c r="N119" s="14" t="s">
        <v>226</v>
      </c>
      <c r="O119" s="11" t="s">
        <v>226</v>
      </c>
      <c r="P119" s="11"/>
      <c r="Q119" s="19">
        <v>1113</v>
      </c>
      <c r="R119" s="14" t="s">
        <v>226</v>
      </c>
      <c r="S119" s="11" t="s">
        <v>226</v>
      </c>
      <c r="T119" s="14"/>
      <c r="U119" s="36" t="s">
        <v>259</v>
      </c>
      <c r="V119" s="14" t="s">
        <v>226</v>
      </c>
    </row>
    <row r="120" spans="1:22" x14ac:dyDescent="0.25">
      <c r="A120" s="12"/>
      <c r="B120" s="30" t="s">
        <v>52</v>
      </c>
      <c r="C120" s="17" t="s">
        <v>226</v>
      </c>
      <c r="D120" s="17"/>
      <c r="E120" s="27">
        <v>683</v>
      </c>
      <c r="F120" s="26" t="s">
        <v>226</v>
      </c>
      <c r="G120" s="17" t="s">
        <v>226</v>
      </c>
      <c r="H120" s="17"/>
      <c r="I120" s="27">
        <v>683</v>
      </c>
      <c r="J120" s="26" t="s">
        <v>226</v>
      </c>
      <c r="K120" s="17" t="s">
        <v>226</v>
      </c>
      <c r="L120" s="17"/>
      <c r="M120" s="27">
        <v>683</v>
      </c>
      <c r="N120" s="26" t="s">
        <v>226</v>
      </c>
      <c r="O120" s="17" t="s">
        <v>226</v>
      </c>
      <c r="P120" s="26"/>
      <c r="Q120" s="35" t="s">
        <v>259</v>
      </c>
      <c r="R120" s="26" t="s">
        <v>226</v>
      </c>
      <c r="S120" s="17" t="s">
        <v>226</v>
      </c>
      <c r="T120" s="26"/>
      <c r="U120" s="35" t="s">
        <v>259</v>
      </c>
      <c r="V120" s="26" t="s">
        <v>226</v>
      </c>
    </row>
    <row r="121" spans="1:22" x14ac:dyDescent="0.25">
      <c r="A121" s="12"/>
      <c r="B121" s="18" t="s">
        <v>604</v>
      </c>
      <c r="C121" s="11" t="s">
        <v>226</v>
      </c>
      <c r="D121" s="11"/>
      <c r="E121" s="19">
        <v>1054</v>
      </c>
      <c r="F121" s="14" t="s">
        <v>226</v>
      </c>
      <c r="G121" s="11" t="s">
        <v>226</v>
      </c>
      <c r="H121" s="11"/>
      <c r="I121" s="19">
        <v>1054</v>
      </c>
      <c r="J121" s="14" t="s">
        <v>226</v>
      </c>
      <c r="K121" s="11" t="s">
        <v>226</v>
      </c>
      <c r="L121" s="14"/>
      <c r="M121" s="36" t="s">
        <v>259</v>
      </c>
      <c r="N121" s="14" t="s">
        <v>226</v>
      </c>
      <c r="O121" s="11" t="s">
        <v>226</v>
      </c>
      <c r="P121" s="11"/>
      <c r="Q121" s="19">
        <v>1054</v>
      </c>
      <c r="R121" s="14" t="s">
        <v>226</v>
      </c>
      <c r="S121" s="11" t="s">
        <v>226</v>
      </c>
      <c r="T121" s="14"/>
      <c r="U121" s="36" t="s">
        <v>259</v>
      </c>
      <c r="V121" s="14" t="s">
        <v>226</v>
      </c>
    </row>
  </sheetData>
  <mergeCells count="128">
    <mergeCell ref="B83:V83"/>
    <mergeCell ref="B103:V103"/>
    <mergeCell ref="B58:V58"/>
    <mergeCell ref="B67:V67"/>
    <mergeCell ref="B75:V75"/>
    <mergeCell ref="B76:V76"/>
    <mergeCell ref="B77:V77"/>
    <mergeCell ref="B78:V78"/>
    <mergeCell ref="B17:V17"/>
    <mergeCell ref="B18:V18"/>
    <mergeCell ref="B38:V38"/>
    <mergeCell ref="B39:V39"/>
    <mergeCell ref="B40:V40"/>
    <mergeCell ref="B55:V55"/>
    <mergeCell ref="B11:V11"/>
    <mergeCell ref="B12:V12"/>
    <mergeCell ref="B13:V13"/>
    <mergeCell ref="B14:V14"/>
    <mergeCell ref="B15:V15"/>
    <mergeCell ref="B16:V16"/>
    <mergeCell ref="B5:V5"/>
    <mergeCell ref="B6:V6"/>
    <mergeCell ref="B7:V7"/>
    <mergeCell ref="B8:V8"/>
    <mergeCell ref="B9:V9"/>
    <mergeCell ref="B10:V10"/>
    <mergeCell ref="R106:R107"/>
    <mergeCell ref="S106:S107"/>
    <mergeCell ref="T106:U107"/>
    <mergeCell ref="V106:V107"/>
    <mergeCell ref="A1:A2"/>
    <mergeCell ref="B1:V1"/>
    <mergeCell ref="B2:V2"/>
    <mergeCell ref="A3:A121"/>
    <mergeCell ref="B3:V3"/>
    <mergeCell ref="B4:V4"/>
    <mergeCell ref="J106:J107"/>
    <mergeCell ref="K106:K107"/>
    <mergeCell ref="L106:M107"/>
    <mergeCell ref="N106:N107"/>
    <mergeCell ref="O106:O107"/>
    <mergeCell ref="P106:Q107"/>
    <mergeCell ref="D88:U88"/>
    <mergeCell ref="D105:U105"/>
    <mergeCell ref="B106:B107"/>
    <mergeCell ref="C106:C107"/>
    <mergeCell ref="D106:E106"/>
    <mergeCell ref="D107:E107"/>
    <mergeCell ref="F106:F107"/>
    <mergeCell ref="G106:G107"/>
    <mergeCell ref="H106:I106"/>
    <mergeCell ref="H107:I107"/>
    <mergeCell ref="O86:O87"/>
    <mergeCell ref="P86:Q87"/>
    <mergeCell ref="R86:R87"/>
    <mergeCell ref="S86:S87"/>
    <mergeCell ref="T86:U87"/>
    <mergeCell ref="V86:V87"/>
    <mergeCell ref="H86:I86"/>
    <mergeCell ref="H87:I87"/>
    <mergeCell ref="J86:J87"/>
    <mergeCell ref="K86:K87"/>
    <mergeCell ref="L86:M87"/>
    <mergeCell ref="N86:N87"/>
    <mergeCell ref="B86:B87"/>
    <mergeCell ref="C86:C87"/>
    <mergeCell ref="D86:E86"/>
    <mergeCell ref="D87:E87"/>
    <mergeCell ref="F86:F87"/>
    <mergeCell ref="G86:G87"/>
    <mergeCell ref="D62:M62"/>
    <mergeCell ref="D69:M69"/>
    <mergeCell ref="D70:E70"/>
    <mergeCell ref="H70:I70"/>
    <mergeCell ref="L70:M70"/>
    <mergeCell ref="D85:U85"/>
    <mergeCell ref="B79:V79"/>
    <mergeCell ref="B80:V80"/>
    <mergeCell ref="B81:V81"/>
    <mergeCell ref="B82:V82"/>
    <mergeCell ref="D49:M49"/>
    <mergeCell ref="D50:E50"/>
    <mergeCell ref="H50:I50"/>
    <mergeCell ref="L50:M50"/>
    <mergeCell ref="D60:M60"/>
    <mergeCell ref="D61:E61"/>
    <mergeCell ref="H61:I61"/>
    <mergeCell ref="L61:M61"/>
    <mergeCell ref="B56:V56"/>
    <mergeCell ref="B57:V57"/>
    <mergeCell ref="R30:R31"/>
    <mergeCell ref="D42:M42"/>
    <mergeCell ref="D43:E43"/>
    <mergeCell ref="H43:I43"/>
    <mergeCell ref="L43:M43"/>
    <mergeCell ref="C48:N48"/>
    <mergeCell ref="J30:J31"/>
    <mergeCell ref="K30:K31"/>
    <mergeCell ref="L30:M31"/>
    <mergeCell ref="N30:N31"/>
    <mergeCell ref="O30:O31"/>
    <mergeCell ref="P30:Q30"/>
    <mergeCell ref="P31:Q31"/>
    <mergeCell ref="B30:B31"/>
    <mergeCell ref="C30:C31"/>
    <mergeCell ref="D30:E31"/>
    <mergeCell ref="F30:F31"/>
    <mergeCell ref="G30:G31"/>
    <mergeCell ref="H30:I31"/>
    <mergeCell ref="R20:R21"/>
    <mergeCell ref="D22:Q22"/>
    <mergeCell ref="C29:F29"/>
    <mergeCell ref="G29:J29"/>
    <mergeCell ref="K29:N29"/>
    <mergeCell ref="O29:R29"/>
    <mergeCell ref="J20:J21"/>
    <mergeCell ref="K20:K21"/>
    <mergeCell ref="L20:M21"/>
    <mergeCell ref="N20:N21"/>
    <mergeCell ref="O20:O21"/>
    <mergeCell ref="P20:Q20"/>
    <mergeCell ref="P21:Q21"/>
    <mergeCell ref="B20:B21"/>
    <mergeCell ref="C20:C21"/>
    <mergeCell ref="D20:E21"/>
    <mergeCell ref="F20:F21"/>
    <mergeCell ref="G20:G21"/>
    <mergeCell ref="H20:I2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0"/>
  <sheetViews>
    <sheetView showGridLines="0" workbookViewId="0"/>
  </sheetViews>
  <sheetFormatPr defaultRowHeight="15" x14ac:dyDescent="0.25"/>
  <cols>
    <col min="1" max="3" width="36.5703125" bestFit="1" customWidth="1"/>
    <col min="4" max="4" width="4.28515625" customWidth="1"/>
    <col min="5" max="5" width="10" customWidth="1"/>
    <col min="6" max="6" width="2" customWidth="1"/>
    <col min="7" max="7" width="1.85546875" customWidth="1"/>
    <col min="8" max="8" width="4.5703125" customWidth="1"/>
    <col min="9" max="9" width="11.140625" customWidth="1"/>
    <col min="10" max="10" width="2" customWidth="1"/>
    <col min="11" max="11" width="9.42578125" customWidth="1"/>
    <col min="12" max="12" width="4.5703125" customWidth="1"/>
    <col min="13" max="13" width="10.28515625" customWidth="1"/>
    <col min="14" max="14" width="2" customWidth="1"/>
    <col min="15" max="16" width="1.85546875" customWidth="1"/>
    <col min="17" max="17" width="4.28515625" customWidth="1"/>
    <col min="18" max="18" width="2" customWidth="1"/>
    <col min="19" max="19" width="9.42578125" customWidth="1"/>
    <col min="20" max="20" width="2.140625" customWidth="1"/>
    <col min="21" max="21" width="4.28515625" customWidth="1"/>
    <col min="22" max="23" width="1.85546875" customWidth="1"/>
    <col min="24" max="24" width="2.28515625" customWidth="1"/>
    <col min="25" max="25" width="5.140625" customWidth="1"/>
    <col min="26" max="26" width="2" customWidth="1"/>
  </cols>
  <sheetData>
    <row r="1" spans="1:26" ht="15" customHeight="1" x14ac:dyDescent="0.25">
      <c r="A1" s="7" t="s">
        <v>605</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12" t="s">
        <v>605</v>
      </c>
      <c r="B3" s="42" t="s">
        <v>5</v>
      </c>
      <c r="C3" s="42"/>
      <c r="D3" s="42"/>
      <c r="E3" s="42"/>
      <c r="F3" s="42"/>
      <c r="G3" s="42"/>
      <c r="H3" s="42"/>
      <c r="I3" s="42"/>
      <c r="J3" s="42"/>
      <c r="K3" s="42"/>
      <c r="L3" s="42"/>
      <c r="M3" s="42"/>
      <c r="N3" s="42"/>
      <c r="O3" s="42"/>
      <c r="P3" s="42"/>
      <c r="Q3" s="42"/>
      <c r="R3" s="42"/>
      <c r="S3" s="42"/>
      <c r="T3" s="42"/>
      <c r="U3" s="42"/>
      <c r="V3" s="42"/>
      <c r="W3" s="42"/>
      <c r="X3" s="42"/>
      <c r="Y3" s="42"/>
      <c r="Z3" s="42"/>
    </row>
    <row r="4" spans="1:26" x14ac:dyDescent="0.25">
      <c r="A4" s="12"/>
      <c r="B4" s="43" t="s">
        <v>606</v>
      </c>
      <c r="C4" s="43"/>
      <c r="D4" s="43"/>
      <c r="E4" s="43"/>
      <c r="F4" s="43"/>
      <c r="G4" s="43"/>
      <c r="H4" s="43"/>
      <c r="I4" s="43"/>
      <c r="J4" s="43"/>
      <c r="K4" s="43"/>
      <c r="L4" s="43"/>
      <c r="M4" s="43"/>
      <c r="N4" s="43"/>
      <c r="O4" s="43"/>
      <c r="P4" s="43"/>
      <c r="Q4" s="43"/>
      <c r="R4" s="43"/>
      <c r="S4" s="43"/>
      <c r="T4" s="43"/>
      <c r="U4" s="43"/>
      <c r="V4" s="43"/>
      <c r="W4" s="43"/>
      <c r="X4" s="43"/>
      <c r="Y4" s="43"/>
      <c r="Z4" s="43"/>
    </row>
    <row r="5" spans="1:26" ht="15.75" x14ac:dyDescent="0.25">
      <c r="A5" s="12"/>
      <c r="B5" s="45"/>
      <c r="C5" s="45"/>
      <c r="D5" s="45"/>
      <c r="E5" s="45"/>
      <c r="F5" s="45"/>
      <c r="G5" s="45"/>
      <c r="H5" s="45"/>
      <c r="I5" s="45"/>
      <c r="J5" s="45"/>
      <c r="K5" s="45"/>
      <c r="L5" s="45"/>
      <c r="M5" s="45"/>
      <c r="N5" s="45"/>
      <c r="O5" s="45"/>
      <c r="P5" s="45"/>
      <c r="Q5" s="45"/>
      <c r="R5" s="45"/>
      <c r="S5" s="45"/>
      <c r="T5" s="45"/>
      <c r="U5" s="45"/>
      <c r="V5" s="45"/>
      <c r="W5" s="45"/>
      <c r="X5" s="45"/>
      <c r="Y5" s="45"/>
      <c r="Z5" s="45"/>
    </row>
    <row r="6" spans="1:26" x14ac:dyDescent="0.25">
      <c r="A6" s="12"/>
      <c r="B6" s="11"/>
      <c r="C6" s="11"/>
      <c r="D6" s="11"/>
      <c r="E6" s="11"/>
      <c r="F6" s="11"/>
      <c r="G6" s="11"/>
      <c r="H6" s="11"/>
      <c r="I6" s="11"/>
      <c r="J6" s="11"/>
      <c r="K6" s="11"/>
      <c r="L6" s="11"/>
      <c r="M6" s="11"/>
      <c r="N6" s="11"/>
      <c r="O6" s="11"/>
      <c r="P6" s="11"/>
      <c r="Q6" s="11"/>
      <c r="R6" s="11"/>
      <c r="S6" s="11"/>
      <c r="T6" s="11"/>
      <c r="U6" s="11"/>
      <c r="V6" s="11"/>
      <c r="W6" s="11"/>
      <c r="X6" s="11"/>
      <c r="Y6" s="11"/>
      <c r="Z6" s="11"/>
    </row>
    <row r="7" spans="1:26" x14ac:dyDescent="0.25">
      <c r="A7" s="12"/>
      <c r="B7" s="32"/>
      <c r="C7" s="32" t="s">
        <v>226</v>
      </c>
      <c r="D7" s="31" t="s">
        <v>393</v>
      </c>
      <c r="E7" s="31"/>
      <c r="F7" s="31"/>
      <c r="G7" s="31"/>
      <c r="H7" s="31"/>
      <c r="I7" s="31"/>
      <c r="J7" s="31"/>
      <c r="K7" s="31"/>
      <c r="L7" s="31"/>
      <c r="M7" s="31"/>
      <c r="N7" s="32"/>
      <c r="O7" s="32" t="s">
        <v>226</v>
      </c>
      <c r="P7" s="31" t="s">
        <v>394</v>
      </c>
      <c r="Q7" s="31"/>
      <c r="R7" s="31"/>
      <c r="S7" s="31"/>
      <c r="T7" s="31"/>
      <c r="U7" s="31"/>
      <c r="V7" s="31"/>
      <c r="W7" s="31"/>
      <c r="X7" s="31"/>
      <c r="Y7" s="31"/>
      <c r="Z7" s="32"/>
    </row>
    <row r="8" spans="1:26" ht="15.75" thickBot="1" x14ac:dyDescent="0.3">
      <c r="A8" s="12"/>
      <c r="B8" s="32"/>
      <c r="C8" s="32"/>
      <c r="D8" s="33" t="s">
        <v>607</v>
      </c>
      <c r="E8" s="33"/>
      <c r="F8" s="33"/>
      <c r="G8" s="33"/>
      <c r="H8" s="33"/>
      <c r="I8" s="33"/>
      <c r="J8" s="33"/>
      <c r="K8" s="33"/>
      <c r="L8" s="33"/>
      <c r="M8" s="33"/>
      <c r="N8" s="32"/>
      <c r="O8" s="32"/>
      <c r="P8" s="33" t="s">
        <v>607</v>
      </c>
      <c r="Q8" s="33"/>
      <c r="R8" s="33"/>
      <c r="S8" s="33"/>
      <c r="T8" s="33"/>
      <c r="U8" s="33"/>
      <c r="V8" s="33"/>
      <c r="W8" s="33"/>
      <c r="X8" s="33"/>
      <c r="Y8" s="33"/>
      <c r="Z8" s="32"/>
    </row>
    <row r="9" spans="1:26" x14ac:dyDescent="0.25">
      <c r="A9" s="12"/>
      <c r="B9" s="32"/>
      <c r="C9" s="32" t="s">
        <v>226</v>
      </c>
      <c r="D9" s="38" t="s">
        <v>608</v>
      </c>
      <c r="E9" s="38"/>
      <c r="F9" s="34"/>
      <c r="G9" s="34" t="s">
        <v>226</v>
      </c>
      <c r="H9" s="38" t="s">
        <v>609</v>
      </c>
      <c r="I9" s="38"/>
      <c r="J9" s="34"/>
      <c r="K9" s="34"/>
      <c r="L9" s="53" t="s">
        <v>611</v>
      </c>
      <c r="M9" s="53"/>
      <c r="N9" s="32"/>
      <c r="O9" s="32" t="s">
        <v>226</v>
      </c>
      <c r="P9" s="38" t="s">
        <v>608</v>
      </c>
      <c r="Q9" s="38"/>
      <c r="R9" s="34"/>
      <c r="S9" s="34"/>
      <c r="T9" s="38" t="s">
        <v>609</v>
      </c>
      <c r="U9" s="38"/>
      <c r="V9" s="34"/>
      <c r="W9" s="34" t="s">
        <v>226</v>
      </c>
      <c r="X9" s="38" t="s">
        <v>611</v>
      </c>
      <c r="Y9" s="38"/>
      <c r="Z9" s="32"/>
    </row>
    <row r="10" spans="1:26" x14ac:dyDescent="0.25">
      <c r="A10" s="12"/>
      <c r="B10" s="32"/>
      <c r="C10" s="32"/>
      <c r="D10" s="31" t="s">
        <v>320</v>
      </c>
      <c r="E10" s="31"/>
      <c r="F10" s="32"/>
      <c r="G10" s="32"/>
      <c r="H10" s="31" t="s">
        <v>610</v>
      </c>
      <c r="I10" s="31"/>
      <c r="J10" s="32"/>
      <c r="K10" s="32"/>
      <c r="L10" s="52" t="s">
        <v>320</v>
      </c>
      <c r="M10" s="52"/>
      <c r="N10" s="32"/>
      <c r="O10" s="32"/>
      <c r="P10" s="31" t="s">
        <v>320</v>
      </c>
      <c r="Q10" s="31"/>
      <c r="R10" s="32"/>
      <c r="S10" s="32"/>
      <c r="T10" s="31" t="s">
        <v>610</v>
      </c>
      <c r="U10" s="31"/>
      <c r="V10" s="32"/>
      <c r="W10" s="32"/>
      <c r="X10" s="31" t="s">
        <v>320</v>
      </c>
      <c r="Y10" s="31"/>
      <c r="Z10" s="32"/>
    </row>
    <row r="11" spans="1:26" x14ac:dyDescent="0.25">
      <c r="A11" s="12"/>
      <c r="B11" s="16" t="s">
        <v>612</v>
      </c>
      <c r="C11" s="17" t="s">
        <v>226</v>
      </c>
      <c r="D11" s="17"/>
      <c r="E11" s="17"/>
      <c r="F11" s="17"/>
      <c r="G11" s="17" t="s">
        <v>226</v>
      </c>
      <c r="H11" s="17"/>
      <c r="I11" s="17"/>
      <c r="J11" s="17"/>
      <c r="K11" s="17"/>
      <c r="L11" s="17"/>
      <c r="M11" s="17"/>
      <c r="N11" s="17"/>
      <c r="O11" s="17" t="s">
        <v>226</v>
      </c>
      <c r="P11" s="17"/>
      <c r="Q11" s="17"/>
      <c r="R11" s="17"/>
      <c r="S11" s="17"/>
      <c r="T11" s="17"/>
      <c r="U11" s="17"/>
      <c r="V11" s="17"/>
      <c r="W11" s="17" t="s">
        <v>226</v>
      </c>
      <c r="X11" s="17"/>
      <c r="Y11" s="17"/>
      <c r="Z11" s="17"/>
    </row>
    <row r="12" spans="1:26" ht="25.5" x14ac:dyDescent="0.25">
      <c r="A12" s="12"/>
      <c r="B12" s="18" t="s">
        <v>613</v>
      </c>
      <c r="C12" s="11" t="s">
        <v>226</v>
      </c>
      <c r="D12" s="11" t="s">
        <v>240</v>
      </c>
      <c r="E12" s="20">
        <v>128</v>
      </c>
      <c r="F12" s="14" t="s">
        <v>226</v>
      </c>
      <c r="G12" s="11" t="s">
        <v>226</v>
      </c>
      <c r="H12" s="11" t="s">
        <v>240</v>
      </c>
      <c r="I12" s="20" t="s">
        <v>362</v>
      </c>
      <c r="J12" s="14" t="s">
        <v>242</v>
      </c>
      <c r="K12" s="11"/>
      <c r="L12" s="11" t="s">
        <v>240</v>
      </c>
      <c r="M12" s="20">
        <v>77</v>
      </c>
      <c r="N12" s="14" t="s">
        <v>226</v>
      </c>
      <c r="O12" s="11" t="s">
        <v>226</v>
      </c>
      <c r="P12" s="11" t="s">
        <v>240</v>
      </c>
      <c r="Q12" s="20" t="s">
        <v>614</v>
      </c>
      <c r="R12" s="14" t="s">
        <v>242</v>
      </c>
      <c r="S12" s="11"/>
      <c r="T12" s="11" t="s">
        <v>240</v>
      </c>
      <c r="U12" s="20">
        <v>137</v>
      </c>
      <c r="V12" s="14" t="s">
        <v>226</v>
      </c>
      <c r="W12" s="11" t="s">
        <v>226</v>
      </c>
      <c r="X12" s="11" t="s">
        <v>240</v>
      </c>
      <c r="Y12" s="20" t="s">
        <v>615</v>
      </c>
      <c r="Z12" s="14" t="s">
        <v>242</v>
      </c>
    </row>
    <row r="13" spans="1:26" ht="26.25" thickBot="1" x14ac:dyDescent="0.3">
      <c r="A13" s="12"/>
      <c r="B13" s="30" t="s">
        <v>616</v>
      </c>
      <c r="C13" s="17" t="s">
        <v>226</v>
      </c>
      <c r="D13" s="26"/>
      <c r="E13" s="35" t="s">
        <v>259</v>
      </c>
      <c r="F13" s="26" t="s">
        <v>226</v>
      </c>
      <c r="G13" s="17" t="s">
        <v>226</v>
      </c>
      <c r="H13" s="26"/>
      <c r="I13" s="35" t="s">
        <v>259</v>
      </c>
      <c r="J13" s="26" t="s">
        <v>226</v>
      </c>
      <c r="K13" s="17"/>
      <c r="L13" s="26"/>
      <c r="M13" s="35" t="s">
        <v>259</v>
      </c>
      <c r="N13" s="26" t="s">
        <v>226</v>
      </c>
      <c r="O13" s="17" t="s">
        <v>226</v>
      </c>
      <c r="P13" s="17"/>
      <c r="Q13" s="27" t="s">
        <v>278</v>
      </c>
      <c r="R13" s="26" t="s">
        <v>242</v>
      </c>
      <c r="S13" s="17"/>
      <c r="T13" s="17"/>
      <c r="U13" s="27">
        <v>1</v>
      </c>
      <c r="V13" s="26" t="s">
        <v>226</v>
      </c>
      <c r="W13" s="17" t="s">
        <v>226</v>
      </c>
      <c r="X13" s="17"/>
      <c r="Y13" s="27" t="s">
        <v>617</v>
      </c>
      <c r="Z13" s="26" t="s">
        <v>242</v>
      </c>
    </row>
    <row r="14" spans="1:26" x14ac:dyDescent="0.25">
      <c r="A14" s="12"/>
      <c r="B14" s="21"/>
      <c r="C14" s="21" t="s">
        <v>226</v>
      </c>
      <c r="D14" s="22"/>
      <c r="E14" s="22"/>
      <c r="F14" s="21"/>
      <c r="G14" s="21" t="s">
        <v>226</v>
      </c>
      <c r="H14" s="22"/>
      <c r="I14" s="22"/>
      <c r="J14" s="21"/>
      <c r="K14" s="21"/>
      <c r="L14" s="22"/>
      <c r="M14" s="22"/>
      <c r="N14" s="21"/>
      <c r="O14" s="21" t="s">
        <v>226</v>
      </c>
      <c r="P14" s="22"/>
      <c r="Q14" s="22"/>
      <c r="R14" s="21"/>
      <c r="S14" s="21"/>
      <c r="T14" s="22"/>
      <c r="U14" s="22"/>
      <c r="V14" s="21"/>
      <c r="W14" s="21" t="s">
        <v>226</v>
      </c>
      <c r="X14" s="22"/>
      <c r="Y14" s="22"/>
      <c r="Z14" s="21"/>
    </row>
    <row r="15" spans="1:26" ht="15.75" thickBot="1" x14ac:dyDescent="0.3">
      <c r="A15" s="12"/>
      <c r="B15" s="41" t="s">
        <v>618</v>
      </c>
      <c r="C15" s="15" t="s">
        <v>226</v>
      </c>
      <c r="D15" s="11"/>
      <c r="E15" s="20">
        <v>128</v>
      </c>
      <c r="F15" s="14" t="s">
        <v>226</v>
      </c>
      <c r="G15" s="15" t="s">
        <v>226</v>
      </c>
      <c r="H15" s="11"/>
      <c r="I15" s="20" t="s">
        <v>362</v>
      </c>
      <c r="J15" s="14" t="s">
        <v>242</v>
      </c>
      <c r="K15" s="15"/>
      <c r="L15" s="11"/>
      <c r="M15" s="20">
        <v>77</v>
      </c>
      <c r="N15" s="14" t="s">
        <v>226</v>
      </c>
      <c r="O15" s="15" t="s">
        <v>226</v>
      </c>
      <c r="P15" s="11"/>
      <c r="Q15" s="20" t="s">
        <v>619</v>
      </c>
      <c r="R15" s="14" t="s">
        <v>242</v>
      </c>
      <c r="S15" s="15"/>
      <c r="T15" s="11"/>
      <c r="U15" s="20">
        <v>138</v>
      </c>
      <c r="V15" s="14" t="s">
        <v>226</v>
      </c>
      <c r="W15" s="15" t="s">
        <v>226</v>
      </c>
      <c r="X15" s="11"/>
      <c r="Y15" s="20" t="s">
        <v>620</v>
      </c>
      <c r="Z15" s="14" t="s">
        <v>242</v>
      </c>
    </row>
    <row r="16" spans="1:26" x14ac:dyDescent="0.25">
      <c r="A16" s="12"/>
      <c r="B16" s="21"/>
      <c r="C16" s="21" t="s">
        <v>226</v>
      </c>
      <c r="D16" s="22"/>
      <c r="E16" s="22"/>
      <c r="F16" s="21"/>
      <c r="G16" s="21" t="s">
        <v>226</v>
      </c>
      <c r="H16" s="22"/>
      <c r="I16" s="22"/>
      <c r="J16" s="21"/>
      <c r="K16" s="21"/>
      <c r="L16" s="22"/>
      <c r="M16" s="22"/>
      <c r="N16" s="21"/>
      <c r="O16" s="21" t="s">
        <v>226</v>
      </c>
      <c r="P16" s="22"/>
      <c r="Q16" s="22"/>
      <c r="R16" s="21"/>
      <c r="S16" s="21"/>
      <c r="T16" s="22"/>
      <c r="U16" s="22"/>
      <c r="V16" s="21"/>
      <c r="W16" s="21" t="s">
        <v>226</v>
      </c>
      <c r="X16" s="22"/>
      <c r="Y16" s="22"/>
      <c r="Z16" s="21"/>
    </row>
    <row r="17" spans="1:26" ht="15.75" thickBot="1" x14ac:dyDescent="0.3">
      <c r="A17" s="12"/>
      <c r="B17" s="16" t="s">
        <v>135</v>
      </c>
      <c r="C17" s="24" t="s">
        <v>226</v>
      </c>
      <c r="D17" s="17" t="s">
        <v>240</v>
      </c>
      <c r="E17" s="27">
        <v>128</v>
      </c>
      <c r="F17" s="26" t="s">
        <v>226</v>
      </c>
      <c r="G17" s="24" t="s">
        <v>226</v>
      </c>
      <c r="H17" s="17" t="s">
        <v>240</v>
      </c>
      <c r="I17" s="27" t="s">
        <v>362</v>
      </c>
      <c r="J17" s="26" t="s">
        <v>242</v>
      </c>
      <c r="K17" s="24"/>
      <c r="L17" s="17" t="s">
        <v>240</v>
      </c>
      <c r="M17" s="27">
        <v>77</v>
      </c>
      <c r="N17" s="26" t="s">
        <v>226</v>
      </c>
      <c r="O17" s="24" t="s">
        <v>226</v>
      </c>
      <c r="P17" s="17" t="s">
        <v>240</v>
      </c>
      <c r="Q17" s="27" t="s">
        <v>619</v>
      </c>
      <c r="R17" s="26" t="s">
        <v>242</v>
      </c>
      <c r="S17" s="24"/>
      <c r="T17" s="17" t="s">
        <v>240</v>
      </c>
      <c r="U17" s="27">
        <v>138</v>
      </c>
      <c r="V17" s="26" t="s">
        <v>226</v>
      </c>
      <c r="W17" s="24" t="s">
        <v>226</v>
      </c>
      <c r="X17" s="17" t="s">
        <v>240</v>
      </c>
      <c r="Y17" s="27" t="s">
        <v>620</v>
      </c>
      <c r="Z17" s="26" t="s">
        <v>242</v>
      </c>
    </row>
    <row r="18" spans="1:26" ht="15.75" thickTop="1" x14ac:dyDescent="0.25">
      <c r="A18" s="12"/>
      <c r="B18" s="21"/>
      <c r="C18" s="21" t="s">
        <v>226</v>
      </c>
      <c r="D18" s="28"/>
      <c r="E18" s="28"/>
      <c r="F18" s="21"/>
      <c r="G18" s="21" t="s">
        <v>226</v>
      </c>
      <c r="H18" s="28"/>
      <c r="I18" s="28"/>
      <c r="J18" s="21"/>
      <c r="K18" s="21"/>
      <c r="L18" s="28"/>
      <c r="M18" s="28"/>
      <c r="N18" s="21"/>
      <c r="O18" s="21" t="s">
        <v>226</v>
      </c>
      <c r="P18" s="28"/>
      <c r="Q18" s="28"/>
      <c r="R18" s="21"/>
      <c r="S18" s="21"/>
      <c r="T18" s="28"/>
      <c r="U18" s="28"/>
      <c r="V18" s="21"/>
      <c r="W18" s="21" t="s">
        <v>226</v>
      </c>
      <c r="X18" s="28"/>
      <c r="Y18" s="28"/>
      <c r="Z18" s="21"/>
    </row>
    <row r="19" spans="1:26" x14ac:dyDescent="0.25">
      <c r="A19" s="12"/>
      <c r="B19" s="21"/>
      <c r="C19" s="48"/>
      <c r="D19" s="48"/>
      <c r="E19" s="48"/>
      <c r="F19" s="48"/>
      <c r="G19" s="48"/>
      <c r="H19" s="48"/>
      <c r="I19" s="48"/>
      <c r="J19" s="48"/>
      <c r="K19" s="48"/>
      <c r="L19" s="48"/>
      <c r="M19" s="48"/>
      <c r="N19" s="48"/>
      <c r="O19" s="48"/>
      <c r="P19" s="48"/>
      <c r="Q19" s="48"/>
      <c r="R19" s="48"/>
      <c r="S19" s="48"/>
      <c r="T19" s="48"/>
      <c r="U19" s="48"/>
      <c r="V19" s="48"/>
      <c r="W19" s="48"/>
      <c r="X19" s="48"/>
      <c r="Y19" s="48"/>
      <c r="Z19" s="48"/>
    </row>
    <row r="20" spans="1:26" x14ac:dyDescent="0.25">
      <c r="A20" s="12"/>
      <c r="B20" s="32"/>
      <c r="C20" s="32" t="s">
        <v>226</v>
      </c>
      <c r="D20" s="31" t="s">
        <v>405</v>
      </c>
      <c r="E20" s="31"/>
      <c r="F20" s="31"/>
      <c r="G20" s="31"/>
      <c r="H20" s="31"/>
      <c r="I20" s="31"/>
      <c r="J20" s="31"/>
      <c r="K20" s="31"/>
      <c r="L20" s="31"/>
      <c r="M20" s="31"/>
      <c r="N20" s="32"/>
      <c r="O20" s="32" t="s">
        <v>226</v>
      </c>
      <c r="P20" s="31" t="s">
        <v>406</v>
      </c>
      <c r="Q20" s="31"/>
      <c r="R20" s="31"/>
      <c r="S20" s="31"/>
      <c r="T20" s="31"/>
      <c r="U20" s="31"/>
      <c r="V20" s="31"/>
      <c r="W20" s="31"/>
      <c r="X20" s="31"/>
      <c r="Y20" s="31"/>
      <c r="Z20" s="32"/>
    </row>
    <row r="21" spans="1:26" ht="15.75" thickBot="1" x14ac:dyDescent="0.3">
      <c r="A21" s="12"/>
      <c r="B21" s="32"/>
      <c r="C21" s="32"/>
      <c r="D21" s="33" t="s">
        <v>607</v>
      </c>
      <c r="E21" s="33"/>
      <c r="F21" s="33"/>
      <c r="G21" s="33"/>
      <c r="H21" s="33"/>
      <c r="I21" s="33"/>
      <c r="J21" s="33"/>
      <c r="K21" s="33"/>
      <c r="L21" s="33"/>
      <c r="M21" s="33"/>
      <c r="N21" s="32"/>
      <c r="O21" s="32"/>
      <c r="P21" s="33" t="s">
        <v>607</v>
      </c>
      <c r="Q21" s="33"/>
      <c r="R21" s="33"/>
      <c r="S21" s="33"/>
      <c r="T21" s="33"/>
      <c r="U21" s="33"/>
      <c r="V21" s="33"/>
      <c r="W21" s="33"/>
      <c r="X21" s="33"/>
      <c r="Y21" s="33"/>
      <c r="Z21" s="32"/>
    </row>
    <row r="22" spans="1:26" x14ac:dyDescent="0.25">
      <c r="A22" s="12"/>
      <c r="B22" s="32"/>
      <c r="C22" s="32" t="s">
        <v>226</v>
      </c>
      <c r="D22" s="38" t="s">
        <v>608</v>
      </c>
      <c r="E22" s="38"/>
      <c r="F22" s="34"/>
      <c r="G22" s="34" t="s">
        <v>226</v>
      </c>
      <c r="H22" s="38" t="s">
        <v>609</v>
      </c>
      <c r="I22" s="38"/>
      <c r="J22" s="34"/>
      <c r="K22" s="34"/>
      <c r="L22" s="53" t="s">
        <v>611</v>
      </c>
      <c r="M22" s="53"/>
      <c r="N22" s="32"/>
      <c r="O22" s="32" t="s">
        <v>226</v>
      </c>
      <c r="P22" s="38" t="s">
        <v>608</v>
      </c>
      <c r="Q22" s="38"/>
      <c r="R22" s="34"/>
      <c r="S22" s="34"/>
      <c r="T22" s="38" t="s">
        <v>609</v>
      </c>
      <c r="U22" s="38"/>
      <c r="V22" s="34"/>
      <c r="W22" s="34" t="s">
        <v>226</v>
      </c>
      <c r="X22" s="38" t="s">
        <v>611</v>
      </c>
      <c r="Y22" s="38"/>
      <c r="Z22" s="32"/>
    </row>
    <row r="23" spans="1:26" x14ac:dyDescent="0.25">
      <c r="A23" s="12"/>
      <c r="B23" s="32"/>
      <c r="C23" s="32"/>
      <c r="D23" s="31" t="s">
        <v>320</v>
      </c>
      <c r="E23" s="31"/>
      <c r="F23" s="32"/>
      <c r="G23" s="32"/>
      <c r="H23" s="31" t="s">
        <v>610</v>
      </c>
      <c r="I23" s="31"/>
      <c r="J23" s="32"/>
      <c r="K23" s="32"/>
      <c r="L23" s="52" t="s">
        <v>320</v>
      </c>
      <c r="M23" s="52"/>
      <c r="N23" s="32"/>
      <c r="O23" s="32"/>
      <c r="P23" s="31" t="s">
        <v>320</v>
      </c>
      <c r="Q23" s="31"/>
      <c r="R23" s="32"/>
      <c r="S23" s="32"/>
      <c r="T23" s="31" t="s">
        <v>610</v>
      </c>
      <c r="U23" s="31"/>
      <c r="V23" s="32"/>
      <c r="W23" s="32"/>
      <c r="X23" s="31" t="s">
        <v>320</v>
      </c>
      <c r="Y23" s="31"/>
      <c r="Z23" s="32"/>
    </row>
    <row r="24" spans="1:26" x14ac:dyDescent="0.25">
      <c r="A24" s="12"/>
      <c r="B24" s="16" t="s">
        <v>612</v>
      </c>
      <c r="C24" s="17" t="s">
        <v>226</v>
      </c>
      <c r="D24" s="17"/>
      <c r="E24" s="17"/>
      <c r="F24" s="17"/>
      <c r="G24" s="17" t="s">
        <v>226</v>
      </c>
      <c r="H24" s="17"/>
      <c r="I24" s="17"/>
      <c r="J24" s="17"/>
      <c r="K24" s="17"/>
      <c r="L24" s="17"/>
      <c r="M24" s="17"/>
      <c r="N24" s="17"/>
      <c r="O24" s="17" t="s">
        <v>226</v>
      </c>
      <c r="P24" s="17"/>
      <c r="Q24" s="17"/>
      <c r="R24" s="17"/>
      <c r="S24" s="17"/>
      <c r="T24" s="17"/>
      <c r="U24" s="17"/>
      <c r="V24" s="17"/>
      <c r="W24" s="17" t="s">
        <v>226</v>
      </c>
      <c r="X24" s="17"/>
      <c r="Y24" s="17"/>
      <c r="Z24" s="17"/>
    </row>
    <row r="25" spans="1:26" ht="25.5" x14ac:dyDescent="0.25">
      <c r="A25" s="12"/>
      <c r="B25" s="18" t="s">
        <v>613</v>
      </c>
      <c r="C25" s="11" t="s">
        <v>226</v>
      </c>
      <c r="D25" s="11" t="s">
        <v>240</v>
      </c>
      <c r="E25" s="20">
        <v>323</v>
      </c>
      <c r="F25" s="14" t="s">
        <v>226</v>
      </c>
      <c r="G25" s="11" t="s">
        <v>226</v>
      </c>
      <c r="H25" s="11" t="s">
        <v>240</v>
      </c>
      <c r="I25" s="20" t="s">
        <v>621</v>
      </c>
      <c r="J25" s="14" t="s">
        <v>242</v>
      </c>
      <c r="K25" s="11"/>
      <c r="L25" s="11" t="s">
        <v>240</v>
      </c>
      <c r="M25" s="20">
        <v>194</v>
      </c>
      <c r="N25" s="14" t="s">
        <v>226</v>
      </c>
      <c r="O25" s="11" t="s">
        <v>226</v>
      </c>
      <c r="P25" s="11" t="s">
        <v>240</v>
      </c>
      <c r="Q25" s="20" t="s">
        <v>622</v>
      </c>
      <c r="R25" s="14" t="s">
        <v>242</v>
      </c>
      <c r="S25" s="11"/>
      <c r="T25" s="11" t="s">
        <v>240</v>
      </c>
      <c r="U25" s="20">
        <v>255</v>
      </c>
      <c r="V25" s="14" t="s">
        <v>226</v>
      </c>
      <c r="W25" s="11" t="s">
        <v>226</v>
      </c>
      <c r="X25" s="11" t="s">
        <v>240</v>
      </c>
      <c r="Y25" s="20" t="s">
        <v>623</v>
      </c>
      <c r="Z25" s="14" t="s">
        <v>242</v>
      </c>
    </row>
    <row r="26" spans="1:26" ht="26.25" thickBot="1" x14ac:dyDescent="0.3">
      <c r="A26" s="12"/>
      <c r="B26" s="30" t="s">
        <v>616</v>
      </c>
      <c r="C26" s="17" t="s">
        <v>226</v>
      </c>
      <c r="D26" s="26"/>
      <c r="E26" s="35" t="s">
        <v>259</v>
      </c>
      <c r="F26" s="26" t="s">
        <v>226</v>
      </c>
      <c r="G26" s="17" t="s">
        <v>226</v>
      </c>
      <c r="H26" s="26"/>
      <c r="I26" s="35" t="s">
        <v>259</v>
      </c>
      <c r="J26" s="26" t="s">
        <v>226</v>
      </c>
      <c r="K26" s="17"/>
      <c r="L26" s="26"/>
      <c r="M26" s="35" t="s">
        <v>259</v>
      </c>
      <c r="N26" s="26" t="s">
        <v>226</v>
      </c>
      <c r="O26" s="17" t="s">
        <v>226</v>
      </c>
      <c r="P26" s="17"/>
      <c r="Q26" s="27" t="s">
        <v>371</v>
      </c>
      <c r="R26" s="26" t="s">
        <v>242</v>
      </c>
      <c r="S26" s="17"/>
      <c r="T26" s="17"/>
      <c r="U26" s="27">
        <v>14</v>
      </c>
      <c r="V26" s="26" t="s">
        <v>226</v>
      </c>
      <c r="W26" s="17" t="s">
        <v>226</v>
      </c>
      <c r="X26" s="17"/>
      <c r="Y26" s="27" t="s">
        <v>624</v>
      </c>
      <c r="Z26" s="26" t="s">
        <v>242</v>
      </c>
    </row>
    <row r="27" spans="1:26" x14ac:dyDescent="0.25">
      <c r="A27" s="12"/>
      <c r="B27" s="21"/>
      <c r="C27" s="21" t="s">
        <v>226</v>
      </c>
      <c r="D27" s="22"/>
      <c r="E27" s="22"/>
      <c r="F27" s="21"/>
      <c r="G27" s="21" t="s">
        <v>226</v>
      </c>
      <c r="H27" s="22"/>
      <c r="I27" s="22"/>
      <c r="J27" s="21"/>
      <c r="K27" s="21"/>
      <c r="L27" s="22"/>
      <c r="M27" s="22"/>
      <c r="N27" s="21"/>
      <c r="O27" s="21" t="s">
        <v>226</v>
      </c>
      <c r="P27" s="22"/>
      <c r="Q27" s="22"/>
      <c r="R27" s="21"/>
      <c r="S27" s="21"/>
      <c r="T27" s="22"/>
      <c r="U27" s="22"/>
      <c r="V27" s="21"/>
      <c r="W27" s="21" t="s">
        <v>226</v>
      </c>
      <c r="X27" s="22"/>
      <c r="Y27" s="22"/>
      <c r="Z27" s="21"/>
    </row>
    <row r="28" spans="1:26" ht="15.75" thickBot="1" x14ac:dyDescent="0.3">
      <c r="A28" s="12"/>
      <c r="B28" s="41" t="s">
        <v>618</v>
      </c>
      <c r="C28" s="15" t="s">
        <v>226</v>
      </c>
      <c r="D28" s="11"/>
      <c r="E28" s="20">
        <v>323</v>
      </c>
      <c r="F28" s="14" t="s">
        <v>226</v>
      </c>
      <c r="G28" s="15" t="s">
        <v>226</v>
      </c>
      <c r="H28" s="11"/>
      <c r="I28" s="20" t="s">
        <v>621</v>
      </c>
      <c r="J28" s="14" t="s">
        <v>242</v>
      </c>
      <c r="K28" s="15"/>
      <c r="L28" s="11"/>
      <c r="M28" s="20">
        <v>194</v>
      </c>
      <c r="N28" s="14" t="s">
        <v>226</v>
      </c>
      <c r="O28" s="15" t="s">
        <v>226</v>
      </c>
      <c r="P28" s="11"/>
      <c r="Q28" s="20" t="s">
        <v>625</v>
      </c>
      <c r="R28" s="14" t="s">
        <v>242</v>
      </c>
      <c r="S28" s="15"/>
      <c r="T28" s="11"/>
      <c r="U28" s="20">
        <v>269</v>
      </c>
      <c r="V28" s="14" t="s">
        <v>226</v>
      </c>
      <c r="W28" s="15" t="s">
        <v>226</v>
      </c>
      <c r="X28" s="11"/>
      <c r="Y28" s="20" t="s">
        <v>626</v>
      </c>
      <c r="Z28" s="14" t="s">
        <v>242</v>
      </c>
    </row>
    <row r="29" spans="1:26" x14ac:dyDescent="0.25">
      <c r="A29" s="12"/>
      <c r="B29" s="21"/>
      <c r="C29" s="21" t="s">
        <v>226</v>
      </c>
      <c r="D29" s="22"/>
      <c r="E29" s="22"/>
      <c r="F29" s="21"/>
      <c r="G29" s="21" t="s">
        <v>226</v>
      </c>
      <c r="H29" s="22"/>
      <c r="I29" s="22"/>
      <c r="J29" s="21"/>
      <c r="K29" s="21"/>
      <c r="L29" s="22"/>
      <c r="M29" s="22"/>
      <c r="N29" s="21"/>
      <c r="O29" s="21" t="s">
        <v>226</v>
      </c>
      <c r="P29" s="22"/>
      <c r="Q29" s="22"/>
      <c r="R29" s="21"/>
      <c r="S29" s="21"/>
      <c r="T29" s="22"/>
      <c r="U29" s="22"/>
      <c r="V29" s="21"/>
      <c r="W29" s="21" t="s">
        <v>226</v>
      </c>
      <c r="X29" s="22"/>
      <c r="Y29" s="22"/>
      <c r="Z29" s="21"/>
    </row>
    <row r="30" spans="1:26" ht="15.75" thickBot="1" x14ac:dyDescent="0.3">
      <c r="A30" s="12"/>
      <c r="B30" s="16" t="s">
        <v>135</v>
      </c>
      <c r="C30" s="24" t="s">
        <v>226</v>
      </c>
      <c r="D30" s="17" t="s">
        <v>240</v>
      </c>
      <c r="E30" s="27">
        <v>323</v>
      </c>
      <c r="F30" s="26" t="s">
        <v>226</v>
      </c>
      <c r="G30" s="24" t="s">
        <v>226</v>
      </c>
      <c r="H30" s="17" t="s">
        <v>240</v>
      </c>
      <c r="I30" s="27" t="s">
        <v>621</v>
      </c>
      <c r="J30" s="26" t="s">
        <v>242</v>
      </c>
      <c r="K30" s="24"/>
      <c r="L30" s="17" t="s">
        <v>240</v>
      </c>
      <c r="M30" s="27">
        <v>194</v>
      </c>
      <c r="N30" s="26" t="s">
        <v>226</v>
      </c>
      <c r="O30" s="24" t="s">
        <v>226</v>
      </c>
      <c r="P30" s="17" t="s">
        <v>240</v>
      </c>
      <c r="Q30" s="27" t="s">
        <v>625</v>
      </c>
      <c r="R30" s="26" t="s">
        <v>242</v>
      </c>
      <c r="S30" s="24"/>
      <c r="T30" s="17" t="s">
        <v>240</v>
      </c>
      <c r="U30" s="27">
        <v>269</v>
      </c>
      <c r="V30" s="26" t="s">
        <v>226</v>
      </c>
      <c r="W30" s="24" t="s">
        <v>226</v>
      </c>
      <c r="X30" s="17" t="s">
        <v>240</v>
      </c>
      <c r="Y30" s="27" t="s">
        <v>626</v>
      </c>
      <c r="Z30" s="26" t="s">
        <v>242</v>
      </c>
    </row>
    <row r="31" spans="1:26" ht="15.75" thickTop="1" x14ac:dyDescent="0.25">
      <c r="A31" s="12"/>
      <c r="B31" s="21"/>
      <c r="C31" s="21" t="s">
        <v>226</v>
      </c>
      <c r="D31" s="28"/>
      <c r="E31" s="28"/>
      <c r="F31" s="21"/>
      <c r="G31" s="21" t="s">
        <v>226</v>
      </c>
      <c r="H31" s="28"/>
      <c r="I31" s="28"/>
      <c r="J31" s="21"/>
      <c r="K31" s="21"/>
      <c r="L31" s="28"/>
      <c r="M31" s="28"/>
      <c r="N31" s="21"/>
      <c r="O31" s="21" t="s">
        <v>226</v>
      </c>
      <c r="P31" s="28"/>
      <c r="Q31" s="28"/>
      <c r="R31" s="21"/>
      <c r="S31" s="21"/>
      <c r="T31" s="28"/>
      <c r="U31" s="28"/>
      <c r="V31" s="21"/>
      <c r="W31" s="21" t="s">
        <v>226</v>
      </c>
      <c r="X31" s="28"/>
      <c r="Y31" s="28"/>
      <c r="Z31" s="21"/>
    </row>
    <row r="32" spans="1:26" ht="15.75" x14ac:dyDescent="0.25">
      <c r="A32" s="12"/>
      <c r="B32" s="45"/>
      <c r="C32" s="45"/>
      <c r="D32" s="45"/>
      <c r="E32" s="45"/>
      <c r="F32" s="45"/>
      <c r="G32" s="45"/>
      <c r="H32" s="45"/>
      <c r="I32" s="45"/>
      <c r="J32" s="45"/>
      <c r="K32" s="45"/>
      <c r="L32" s="45"/>
      <c r="M32" s="45"/>
      <c r="N32" s="45"/>
      <c r="O32" s="45"/>
      <c r="P32" s="45"/>
      <c r="Q32" s="45"/>
      <c r="R32" s="45"/>
      <c r="S32" s="45"/>
      <c r="T32" s="45"/>
      <c r="U32" s="45"/>
      <c r="V32" s="45"/>
      <c r="W32" s="45"/>
      <c r="X32" s="45"/>
      <c r="Y32" s="45"/>
      <c r="Z32" s="45"/>
    </row>
    <row r="33" spans="1:26" ht="140.25" x14ac:dyDescent="0.25">
      <c r="A33" s="12"/>
      <c r="B33" s="47">
        <v>-1</v>
      </c>
      <c r="C33" s="47" t="s">
        <v>627</v>
      </c>
    </row>
    <row r="34" spans="1:26" x14ac:dyDescent="0.25">
      <c r="A34" s="12"/>
      <c r="B34" s="44" t="s">
        <v>628</v>
      </c>
      <c r="C34" s="44"/>
      <c r="D34" s="44"/>
      <c r="E34" s="44"/>
      <c r="F34" s="44"/>
      <c r="G34" s="44"/>
      <c r="H34" s="44"/>
      <c r="I34" s="44"/>
      <c r="J34" s="44"/>
      <c r="K34" s="44"/>
      <c r="L34" s="44"/>
      <c r="M34" s="44"/>
      <c r="N34" s="44"/>
      <c r="O34" s="44"/>
      <c r="P34" s="44"/>
      <c r="Q34" s="44"/>
      <c r="R34" s="44"/>
      <c r="S34" s="44"/>
      <c r="T34" s="44"/>
      <c r="U34" s="44"/>
      <c r="V34" s="44"/>
      <c r="W34" s="44"/>
      <c r="X34" s="44"/>
      <c r="Y34" s="44"/>
      <c r="Z34" s="44"/>
    </row>
    <row r="35" spans="1:26" ht="15.75" x14ac:dyDescent="0.25">
      <c r="A35" s="12"/>
      <c r="B35" s="45"/>
      <c r="C35" s="45"/>
      <c r="D35" s="45"/>
      <c r="E35" s="45"/>
      <c r="F35" s="45"/>
      <c r="G35" s="45"/>
      <c r="H35" s="45"/>
      <c r="I35" s="45"/>
      <c r="J35" s="45"/>
      <c r="K35" s="45"/>
      <c r="L35" s="45"/>
      <c r="M35" s="45"/>
      <c r="N35" s="45"/>
      <c r="O35" s="45"/>
      <c r="P35" s="45"/>
      <c r="Q35" s="45"/>
      <c r="R35" s="45"/>
      <c r="S35" s="45"/>
      <c r="T35" s="45"/>
      <c r="U35" s="45"/>
      <c r="V35" s="45"/>
      <c r="W35" s="45"/>
      <c r="X35" s="45"/>
      <c r="Y35" s="45"/>
      <c r="Z35" s="45"/>
    </row>
    <row r="36" spans="1:26" x14ac:dyDescent="0.25">
      <c r="A36" s="12"/>
      <c r="B36" s="11"/>
      <c r="C36" s="11"/>
      <c r="D36" s="11"/>
      <c r="E36" s="11"/>
      <c r="F36" s="11"/>
      <c r="G36" s="11"/>
      <c r="H36" s="11"/>
      <c r="I36" s="11"/>
      <c r="J36" s="11"/>
      <c r="K36" s="11"/>
      <c r="L36" s="11"/>
      <c r="M36" s="11"/>
      <c r="N36" s="11"/>
    </row>
    <row r="37" spans="1:26" x14ac:dyDescent="0.25">
      <c r="A37" s="12"/>
      <c r="B37" s="32"/>
      <c r="C37" s="32" t="s">
        <v>226</v>
      </c>
      <c r="D37" s="31" t="s">
        <v>629</v>
      </c>
      <c r="E37" s="31"/>
      <c r="F37" s="32"/>
      <c r="G37" s="32"/>
      <c r="H37" s="31" t="s">
        <v>632</v>
      </c>
      <c r="I37" s="31"/>
      <c r="J37" s="32"/>
      <c r="K37" s="32"/>
      <c r="L37" s="31" t="s">
        <v>636</v>
      </c>
      <c r="M37" s="31"/>
      <c r="N37" s="32"/>
    </row>
    <row r="38" spans="1:26" x14ac:dyDescent="0.25">
      <c r="A38" s="12"/>
      <c r="B38" s="32"/>
      <c r="C38" s="32"/>
      <c r="D38" s="31" t="s">
        <v>630</v>
      </c>
      <c r="E38" s="31"/>
      <c r="F38" s="32"/>
      <c r="G38" s="32"/>
      <c r="H38" s="31" t="s">
        <v>633</v>
      </c>
      <c r="I38" s="31"/>
      <c r="J38" s="32"/>
      <c r="K38" s="32"/>
      <c r="L38" s="31" t="s">
        <v>637</v>
      </c>
      <c r="M38" s="31"/>
      <c r="N38" s="32"/>
    </row>
    <row r="39" spans="1:26" x14ac:dyDescent="0.25">
      <c r="A39" s="12"/>
      <c r="B39" s="32"/>
      <c r="C39" s="32"/>
      <c r="D39" s="31" t="s">
        <v>631</v>
      </c>
      <c r="E39" s="31"/>
      <c r="F39" s="32"/>
      <c r="G39" s="32"/>
      <c r="H39" s="31" t="s">
        <v>634</v>
      </c>
      <c r="I39" s="31"/>
      <c r="J39" s="32"/>
      <c r="K39" s="32"/>
      <c r="L39" s="31" t="s">
        <v>638</v>
      </c>
      <c r="M39" s="31"/>
      <c r="N39" s="32"/>
    </row>
    <row r="40" spans="1:26" x14ac:dyDescent="0.25">
      <c r="A40" s="12"/>
      <c r="B40" s="32"/>
      <c r="C40" s="32"/>
      <c r="D40" s="31"/>
      <c r="E40" s="31"/>
      <c r="F40" s="32"/>
      <c r="G40" s="32"/>
      <c r="H40" s="31" t="s">
        <v>635</v>
      </c>
      <c r="I40" s="31"/>
      <c r="J40" s="32"/>
      <c r="K40" s="32"/>
      <c r="L40" s="31"/>
      <c r="M40" s="31"/>
      <c r="N40" s="32"/>
    </row>
    <row r="41" spans="1:26" x14ac:dyDescent="0.25">
      <c r="A41" s="12"/>
      <c r="B41" s="16" t="s">
        <v>639</v>
      </c>
      <c r="C41" s="17" t="s">
        <v>226</v>
      </c>
      <c r="D41" s="17" t="s">
        <v>240</v>
      </c>
      <c r="E41" s="27" t="s">
        <v>640</v>
      </c>
      <c r="F41" s="26" t="s">
        <v>242</v>
      </c>
      <c r="G41" s="17"/>
      <c r="H41" s="17" t="s">
        <v>240</v>
      </c>
      <c r="I41" s="27">
        <v>22</v>
      </c>
      <c r="J41" s="26" t="s">
        <v>226</v>
      </c>
      <c r="K41" s="17"/>
      <c r="L41" s="17" t="s">
        <v>240</v>
      </c>
      <c r="M41" s="27" t="s">
        <v>641</v>
      </c>
      <c r="N41" s="26" t="s">
        <v>242</v>
      </c>
    </row>
    <row r="42" spans="1:26" ht="15.75" thickBot="1" x14ac:dyDescent="0.3">
      <c r="A42" s="12"/>
      <c r="B42" s="29" t="s">
        <v>642</v>
      </c>
      <c r="C42" s="11" t="s">
        <v>226</v>
      </c>
      <c r="D42" s="11"/>
      <c r="E42" s="20">
        <v>194</v>
      </c>
      <c r="F42" s="14" t="s">
        <v>226</v>
      </c>
      <c r="G42" s="11"/>
      <c r="H42" s="14"/>
      <c r="I42" s="36" t="s">
        <v>259</v>
      </c>
      <c r="J42" s="14" t="s">
        <v>226</v>
      </c>
      <c r="K42" s="11"/>
      <c r="L42" s="11"/>
      <c r="M42" s="20">
        <v>194</v>
      </c>
      <c r="N42" s="14" t="s">
        <v>226</v>
      </c>
    </row>
    <row r="43" spans="1:26" x14ac:dyDescent="0.25">
      <c r="A43" s="12"/>
      <c r="B43" s="21"/>
      <c r="C43" s="21" t="s">
        <v>226</v>
      </c>
      <c r="D43" s="22"/>
      <c r="E43" s="22"/>
      <c r="F43" s="21"/>
      <c r="G43" s="21"/>
      <c r="H43" s="22"/>
      <c r="I43" s="22"/>
      <c r="J43" s="21"/>
      <c r="K43" s="21"/>
      <c r="L43" s="22"/>
      <c r="M43" s="22"/>
      <c r="N43" s="21"/>
    </row>
    <row r="44" spans="1:26" ht="15.75" thickBot="1" x14ac:dyDescent="0.3">
      <c r="A44" s="12"/>
      <c r="B44" s="16" t="s">
        <v>643</v>
      </c>
      <c r="C44" s="24" t="s">
        <v>226</v>
      </c>
      <c r="D44" s="17" t="s">
        <v>240</v>
      </c>
      <c r="E44" s="27" t="s">
        <v>644</v>
      </c>
      <c r="F44" s="26" t="s">
        <v>242</v>
      </c>
      <c r="G44" s="24"/>
      <c r="H44" s="17" t="s">
        <v>240</v>
      </c>
      <c r="I44" s="27">
        <v>22</v>
      </c>
      <c r="J44" s="26" t="s">
        <v>226</v>
      </c>
      <c r="K44" s="24"/>
      <c r="L44" s="17" t="s">
        <v>240</v>
      </c>
      <c r="M44" s="27">
        <v>6</v>
      </c>
      <c r="N44" s="26" t="s">
        <v>226</v>
      </c>
    </row>
    <row r="45" spans="1:26" ht="15.75" thickTop="1" x14ac:dyDescent="0.25">
      <c r="A45" s="12"/>
      <c r="B45" s="21"/>
      <c r="C45" s="21" t="s">
        <v>226</v>
      </c>
      <c r="D45" s="28"/>
      <c r="E45" s="28"/>
      <c r="F45" s="21"/>
      <c r="G45" s="21"/>
      <c r="H45" s="28"/>
      <c r="I45" s="28"/>
      <c r="J45" s="21"/>
      <c r="K45" s="21"/>
      <c r="L45" s="28"/>
      <c r="M45" s="28"/>
      <c r="N45" s="21"/>
    </row>
    <row r="46" spans="1:26" x14ac:dyDescent="0.25">
      <c r="A46" s="12"/>
      <c r="B46" s="29" t="s">
        <v>645</v>
      </c>
      <c r="C46" s="15" t="s">
        <v>226</v>
      </c>
      <c r="D46" s="11" t="s">
        <v>240</v>
      </c>
      <c r="E46" s="20">
        <v>91</v>
      </c>
      <c r="F46" s="14" t="s">
        <v>226</v>
      </c>
      <c r="G46" s="15"/>
      <c r="H46" s="11" t="s">
        <v>240</v>
      </c>
      <c r="I46" s="20" t="s">
        <v>282</v>
      </c>
      <c r="J46" s="14" t="s">
        <v>242</v>
      </c>
      <c r="K46" s="15"/>
      <c r="L46" s="11" t="s">
        <v>240</v>
      </c>
      <c r="M46" s="20">
        <v>68</v>
      </c>
      <c r="N46" s="14" t="s">
        <v>226</v>
      </c>
    </row>
    <row r="47" spans="1:26" ht="15.75" thickBot="1" x14ac:dyDescent="0.3">
      <c r="A47" s="12"/>
      <c r="B47" s="16" t="s">
        <v>646</v>
      </c>
      <c r="C47" s="24" t="s">
        <v>226</v>
      </c>
      <c r="D47" s="17"/>
      <c r="E47" s="27" t="s">
        <v>626</v>
      </c>
      <c r="F47" s="26" t="s">
        <v>242</v>
      </c>
      <c r="G47" s="24"/>
      <c r="H47" s="26"/>
      <c r="I47" s="35" t="s">
        <v>259</v>
      </c>
      <c r="J47" s="26" t="s">
        <v>226</v>
      </c>
      <c r="K47" s="24"/>
      <c r="L47" s="17"/>
      <c r="M47" s="27" t="s">
        <v>626</v>
      </c>
      <c r="N47" s="26" t="s">
        <v>242</v>
      </c>
    </row>
    <row r="48" spans="1:26" x14ac:dyDescent="0.25">
      <c r="A48" s="12"/>
      <c r="B48" s="21"/>
      <c r="C48" s="21" t="s">
        <v>226</v>
      </c>
      <c r="D48" s="22"/>
      <c r="E48" s="22"/>
      <c r="F48" s="21"/>
      <c r="G48" s="21"/>
      <c r="H48" s="22"/>
      <c r="I48" s="22"/>
      <c r="J48" s="21"/>
      <c r="K48" s="21"/>
      <c r="L48" s="22"/>
      <c r="M48" s="22"/>
      <c r="N48" s="21"/>
    </row>
    <row r="49" spans="1:14" ht="15.75" thickBot="1" x14ac:dyDescent="0.3">
      <c r="A49" s="12"/>
      <c r="B49" s="29" t="s">
        <v>647</v>
      </c>
      <c r="C49" s="15" t="s">
        <v>226</v>
      </c>
      <c r="D49" s="11" t="s">
        <v>240</v>
      </c>
      <c r="E49" s="20" t="s">
        <v>648</v>
      </c>
      <c r="F49" s="14" t="s">
        <v>242</v>
      </c>
      <c r="G49" s="15"/>
      <c r="H49" s="11" t="s">
        <v>240</v>
      </c>
      <c r="I49" s="20" t="s">
        <v>282</v>
      </c>
      <c r="J49" s="14" t="s">
        <v>242</v>
      </c>
      <c r="K49" s="15"/>
      <c r="L49" s="11" t="s">
        <v>240</v>
      </c>
      <c r="M49" s="20" t="s">
        <v>649</v>
      </c>
      <c r="N49" s="14" t="s">
        <v>242</v>
      </c>
    </row>
    <row r="50" spans="1:14" ht="15.75" thickTop="1" x14ac:dyDescent="0.25">
      <c r="A50" s="12"/>
      <c r="B50" s="21"/>
      <c r="C50" s="21" t="s">
        <v>226</v>
      </c>
      <c r="D50" s="28"/>
      <c r="E50" s="28"/>
      <c r="F50" s="21"/>
      <c r="G50" s="21"/>
      <c r="H50" s="28"/>
      <c r="I50" s="28"/>
      <c r="J50" s="21"/>
      <c r="K50" s="21"/>
      <c r="L50" s="28"/>
      <c r="M50" s="28"/>
      <c r="N50" s="21"/>
    </row>
  </sheetData>
  <mergeCells count="99">
    <mergeCell ref="B35:Z35"/>
    <mergeCell ref="N37:N40"/>
    <mergeCell ref="A1:A2"/>
    <mergeCell ref="B1:Z1"/>
    <mergeCell ref="B2:Z2"/>
    <mergeCell ref="A3:A50"/>
    <mergeCell ref="B3:Z3"/>
    <mergeCell ref="B4:Z4"/>
    <mergeCell ref="B5:Z5"/>
    <mergeCell ref="B32:Z32"/>
    <mergeCell ref="B34:Z34"/>
    <mergeCell ref="J37:J40"/>
    <mergeCell ref="K37:K40"/>
    <mergeCell ref="L37:M37"/>
    <mergeCell ref="L38:M38"/>
    <mergeCell ref="L39:M39"/>
    <mergeCell ref="L40:M40"/>
    <mergeCell ref="D40:E40"/>
    <mergeCell ref="F37:F40"/>
    <mergeCell ref="G37:G40"/>
    <mergeCell ref="H37:I37"/>
    <mergeCell ref="H38:I38"/>
    <mergeCell ref="H39:I39"/>
    <mergeCell ref="H40:I40"/>
    <mergeCell ref="V22:V23"/>
    <mergeCell ref="W22:W23"/>
    <mergeCell ref="X22:Y22"/>
    <mergeCell ref="X23:Y23"/>
    <mergeCell ref="Z22:Z23"/>
    <mergeCell ref="B37:B40"/>
    <mergeCell ref="C37:C40"/>
    <mergeCell ref="D37:E37"/>
    <mergeCell ref="D38:E38"/>
    <mergeCell ref="D39:E39"/>
    <mergeCell ref="O22:O23"/>
    <mergeCell ref="P22:Q22"/>
    <mergeCell ref="P23:Q23"/>
    <mergeCell ref="R22:R23"/>
    <mergeCell ref="S22:S23"/>
    <mergeCell ref="T22:U22"/>
    <mergeCell ref="T23:U23"/>
    <mergeCell ref="H23:I23"/>
    <mergeCell ref="J22:J23"/>
    <mergeCell ref="K22:K23"/>
    <mergeCell ref="L22:M22"/>
    <mergeCell ref="L23:M23"/>
    <mergeCell ref="N22:N23"/>
    <mergeCell ref="P20:Y20"/>
    <mergeCell ref="P21:Y21"/>
    <mergeCell ref="Z20:Z21"/>
    <mergeCell ref="B22:B23"/>
    <mergeCell ref="C22:C23"/>
    <mergeCell ref="D22:E22"/>
    <mergeCell ref="D23:E23"/>
    <mergeCell ref="F22:F23"/>
    <mergeCell ref="G22:G23"/>
    <mergeCell ref="H22:I22"/>
    <mergeCell ref="B20:B21"/>
    <mergeCell ref="C20:C21"/>
    <mergeCell ref="D20:M20"/>
    <mergeCell ref="D21:M21"/>
    <mergeCell ref="N20:N21"/>
    <mergeCell ref="O20:O21"/>
    <mergeCell ref="V9:V10"/>
    <mergeCell ref="W9:W10"/>
    <mergeCell ref="X9:Y9"/>
    <mergeCell ref="X10:Y10"/>
    <mergeCell ref="Z9:Z10"/>
    <mergeCell ref="C19:N19"/>
    <mergeCell ref="O19:Z19"/>
    <mergeCell ref="O9:O10"/>
    <mergeCell ref="P9:Q9"/>
    <mergeCell ref="P10:Q10"/>
    <mergeCell ref="R9:R10"/>
    <mergeCell ref="S9:S10"/>
    <mergeCell ref="T9:U9"/>
    <mergeCell ref="T10:U10"/>
    <mergeCell ref="H10:I10"/>
    <mergeCell ref="J9:J10"/>
    <mergeCell ref="K9:K10"/>
    <mergeCell ref="L9:M9"/>
    <mergeCell ref="L10:M10"/>
    <mergeCell ref="N9:N10"/>
    <mergeCell ref="P7:Y7"/>
    <mergeCell ref="P8:Y8"/>
    <mergeCell ref="Z7:Z8"/>
    <mergeCell ref="B9:B10"/>
    <mergeCell ref="C9:C10"/>
    <mergeCell ref="D9:E9"/>
    <mergeCell ref="D10:E10"/>
    <mergeCell ref="F9:F10"/>
    <mergeCell ref="G9:G10"/>
    <mergeCell ref="H9:I9"/>
    <mergeCell ref="B7:B8"/>
    <mergeCell ref="C7:C8"/>
    <mergeCell ref="D7:M7"/>
    <mergeCell ref="D8:M8"/>
    <mergeCell ref="N7:N8"/>
    <mergeCell ref="O7:O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26</v>
      </c>
      <c r="B1" s="7" t="s">
        <v>2</v>
      </c>
      <c r="C1" s="7" t="s">
        <v>28</v>
      </c>
    </row>
    <row r="2" spans="1:3" ht="30" x14ac:dyDescent="0.25">
      <c r="A2" s="1" t="s">
        <v>27</v>
      </c>
      <c r="B2" s="7"/>
      <c r="C2" s="7"/>
    </row>
    <row r="3" spans="1:3" x14ac:dyDescent="0.25">
      <c r="A3" s="3" t="s">
        <v>29</v>
      </c>
      <c r="B3" s="4" t="s">
        <v>5</v>
      </c>
      <c r="C3" s="4" t="s">
        <v>5</v>
      </c>
    </row>
    <row r="4" spans="1:3" x14ac:dyDescent="0.25">
      <c r="A4" s="2" t="s">
        <v>30</v>
      </c>
      <c r="B4" s="8">
        <v>1966</v>
      </c>
      <c r="C4" s="8">
        <v>2196</v>
      </c>
    </row>
    <row r="5" spans="1:3" ht="30" x14ac:dyDescent="0.25">
      <c r="A5" s="2" t="s">
        <v>31</v>
      </c>
      <c r="B5" s="6">
        <v>46914</v>
      </c>
      <c r="C5" s="6">
        <v>35839</v>
      </c>
    </row>
    <row r="6" spans="1:3" x14ac:dyDescent="0.25">
      <c r="A6" s="2" t="s">
        <v>32</v>
      </c>
      <c r="B6" s="6">
        <v>48880</v>
      </c>
      <c r="C6" s="6">
        <v>38035</v>
      </c>
    </row>
    <row r="7" spans="1:3" ht="30" x14ac:dyDescent="0.25">
      <c r="A7" s="2" t="s">
        <v>33</v>
      </c>
      <c r="B7" s="4">
        <v>131</v>
      </c>
      <c r="C7" s="4">
        <v>119</v>
      </c>
    </row>
    <row r="8" spans="1:3" ht="30" x14ac:dyDescent="0.25">
      <c r="A8" s="2" t="s">
        <v>34</v>
      </c>
      <c r="B8" s="6">
        <v>22208</v>
      </c>
      <c r="C8" s="6">
        <v>21921</v>
      </c>
    </row>
    <row r="9" spans="1:3" ht="30" x14ac:dyDescent="0.25">
      <c r="A9" s="2" t="s">
        <v>35</v>
      </c>
      <c r="B9" s="6">
        <v>123682</v>
      </c>
      <c r="C9" s="6">
        <v>119776</v>
      </c>
    </row>
    <row r="10" spans="1:3" x14ac:dyDescent="0.25">
      <c r="A10" s="2" t="s">
        <v>36</v>
      </c>
      <c r="B10" s="6">
        <v>10542</v>
      </c>
      <c r="C10" s="6">
        <v>7712</v>
      </c>
    </row>
    <row r="11" spans="1:3" ht="60" x14ac:dyDescent="0.25">
      <c r="A11" s="2" t="s">
        <v>37</v>
      </c>
      <c r="B11" s="6">
        <v>987280</v>
      </c>
      <c r="C11" s="6">
        <v>839013</v>
      </c>
    </row>
    <row r="12" spans="1:3" x14ac:dyDescent="0.25">
      <c r="A12" s="2" t="s">
        <v>38</v>
      </c>
      <c r="B12" s="6">
        <v>3245</v>
      </c>
      <c r="C12" s="6">
        <v>3327</v>
      </c>
    </row>
    <row r="13" spans="1:3" x14ac:dyDescent="0.25">
      <c r="A13" s="2" t="s">
        <v>39</v>
      </c>
      <c r="B13" s="6">
        <v>2569</v>
      </c>
      <c r="C13" s="6">
        <v>2241</v>
      </c>
    </row>
    <row r="14" spans="1:3" x14ac:dyDescent="0.25">
      <c r="A14" s="2" t="s">
        <v>40</v>
      </c>
      <c r="B14" s="6">
        <v>5134</v>
      </c>
      <c r="C14" s="6">
        <v>5146</v>
      </c>
    </row>
    <row r="15" spans="1:3" x14ac:dyDescent="0.25">
      <c r="A15" s="2" t="s">
        <v>41</v>
      </c>
      <c r="B15" s="4">
        <v>683</v>
      </c>
      <c r="C15" s="4" t="s">
        <v>5</v>
      </c>
    </row>
    <row r="16" spans="1:3" x14ac:dyDescent="0.25">
      <c r="A16" s="2" t="s">
        <v>42</v>
      </c>
      <c r="B16" s="6">
        <v>13529</v>
      </c>
      <c r="C16" s="6">
        <v>13325</v>
      </c>
    </row>
    <row r="17" spans="1:3" x14ac:dyDescent="0.25">
      <c r="A17" s="2" t="s">
        <v>43</v>
      </c>
      <c r="B17" s="6">
        <v>3942</v>
      </c>
      <c r="C17" s="6">
        <v>4004</v>
      </c>
    </row>
    <row r="18" spans="1:3" x14ac:dyDescent="0.25">
      <c r="A18" s="2" t="s">
        <v>44</v>
      </c>
      <c r="B18" s="6">
        <v>1221825</v>
      </c>
      <c r="C18" s="6">
        <v>1054619</v>
      </c>
    </row>
    <row r="19" spans="1:3" x14ac:dyDescent="0.25">
      <c r="A19" s="3" t="s">
        <v>45</v>
      </c>
      <c r="B19" s="4" t="s">
        <v>5</v>
      </c>
      <c r="C19" s="4" t="s">
        <v>5</v>
      </c>
    </row>
    <row r="20" spans="1:3" x14ac:dyDescent="0.25">
      <c r="A20" s="2" t="s">
        <v>46</v>
      </c>
      <c r="B20" s="6">
        <v>161171</v>
      </c>
      <c r="C20" s="6">
        <v>139733</v>
      </c>
    </row>
    <row r="21" spans="1:3" x14ac:dyDescent="0.25">
      <c r="A21" s="2" t="s">
        <v>47</v>
      </c>
      <c r="B21" s="6">
        <v>730720</v>
      </c>
      <c r="C21" s="6">
        <v>625020</v>
      </c>
    </row>
    <row r="22" spans="1:3" x14ac:dyDescent="0.25">
      <c r="A22" s="2" t="s">
        <v>48</v>
      </c>
      <c r="B22" s="6">
        <v>891891</v>
      </c>
      <c r="C22" s="6">
        <v>764753</v>
      </c>
    </row>
    <row r="23" spans="1:3" x14ac:dyDescent="0.25">
      <c r="A23" s="2" t="s">
        <v>49</v>
      </c>
      <c r="B23" s="6">
        <v>180100</v>
      </c>
      <c r="C23" s="6">
        <v>142100</v>
      </c>
    </row>
    <row r="24" spans="1:3" ht="30" x14ac:dyDescent="0.25">
      <c r="A24" s="2" t="s">
        <v>50</v>
      </c>
      <c r="B24" s="6">
        <v>1872</v>
      </c>
      <c r="C24" s="6">
        <v>2127</v>
      </c>
    </row>
    <row r="25" spans="1:3" x14ac:dyDescent="0.25">
      <c r="A25" s="2" t="s">
        <v>51</v>
      </c>
      <c r="B25" s="6">
        <v>1090</v>
      </c>
      <c r="C25" s="6">
        <v>1113</v>
      </c>
    </row>
    <row r="26" spans="1:3" x14ac:dyDescent="0.25">
      <c r="A26" s="2" t="s">
        <v>52</v>
      </c>
      <c r="B26" s="4">
        <v>760</v>
      </c>
      <c r="C26" s="4">
        <v>683</v>
      </c>
    </row>
    <row r="27" spans="1:3" x14ac:dyDescent="0.25">
      <c r="A27" s="2" t="s">
        <v>53</v>
      </c>
      <c r="B27" s="6">
        <v>5388</v>
      </c>
      <c r="C27" s="6">
        <v>5137</v>
      </c>
    </row>
    <row r="28" spans="1:3" x14ac:dyDescent="0.25">
      <c r="A28" s="2" t="s">
        <v>54</v>
      </c>
      <c r="B28" s="4" t="s">
        <v>5</v>
      </c>
      <c r="C28" s="4">
        <v>178</v>
      </c>
    </row>
    <row r="29" spans="1:3" x14ac:dyDescent="0.25">
      <c r="A29" s="2" t="s">
        <v>55</v>
      </c>
      <c r="B29" s="6">
        <v>7332</v>
      </c>
      <c r="C29" s="6">
        <v>8107</v>
      </c>
    </row>
    <row r="30" spans="1:3" x14ac:dyDescent="0.25">
      <c r="A30" s="2" t="s">
        <v>56</v>
      </c>
      <c r="B30" s="6">
        <v>1088433</v>
      </c>
      <c r="C30" s="6">
        <v>924198</v>
      </c>
    </row>
    <row r="31" spans="1:3" x14ac:dyDescent="0.25">
      <c r="A31" s="3" t="s">
        <v>57</v>
      </c>
      <c r="B31" s="4" t="s">
        <v>5</v>
      </c>
      <c r="C31" s="4" t="s">
        <v>5</v>
      </c>
    </row>
    <row r="32" spans="1:3" ht="75" x14ac:dyDescent="0.25">
      <c r="A32" s="2" t="s">
        <v>58</v>
      </c>
      <c r="B32" s="4">
        <v>91</v>
      </c>
      <c r="C32" s="4">
        <v>91</v>
      </c>
    </row>
    <row r="33" spans="1:3" x14ac:dyDescent="0.25">
      <c r="A33" s="2" t="s">
        <v>59</v>
      </c>
      <c r="B33" s="6">
        <v>86429</v>
      </c>
      <c r="C33" s="6">
        <v>85449</v>
      </c>
    </row>
    <row r="34" spans="1:3" x14ac:dyDescent="0.25">
      <c r="A34" s="2" t="s">
        <v>60</v>
      </c>
      <c r="B34" s="6">
        <v>51033</v>
      </c>
      <c r="C34" s="6">
        <v>49312</v>
      </c>
    </row>
    <row r="35" spans="1:3" ht="30" x14ac:dyDescent="0.25">
      <c r="A35" s="2" t="s">
        <v>61</v>
      </c>
      <c r="B35" s="4">
        <v>6</v>
      </c>
      <c r="C35" s="4">
        <v>-188</v>
      </c>
    </row>
    <row r="36" spans="1:3" x14ac:dyDescent="0.25">
      <c r="A36" s="2" t="s">
        <v>62</v>
      </c>
      <c r="B36" s="6">
        <v>-4167</v>
      </c>
      <c r="C36" s="6">
        <v>-4243</v>
      </c>
    </row>
    <row r="37" spans="1:3" x14ac:dyDescent="0.25">
      <c r="A37" s="2" t="s">
        <v>63</v>
      </c>
      <c r="B37" s="6">
        <v>133392</v>
      </c>
      <c r="C37" s="6">
        <v>130421</v>
      </c>
    </row>
    <row r="38" spans="1:3" ht="30" x14ac:dyDescent="0.25">
      <c r="A38" s="2" t="s">
        <v>64</v>
      </c>
      <c r="B38" s="8">
        <v>1221825</v>
      </c>
      <c r="C38" s="8">
        <v>105461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78"/>
  <sheetViews>
    <sheetView showGridLines="0" workbookViewId="0"/>
  </sheetViews>
  <sheetFormatPr defaultRowHeight="15" x14ac:dyDescent="0.25"/>
  <cols>
    <col min="1" max="2" width="36.5703125" bestFit="1" customWidth="1"/>
    <col min="3" max="4" width="3.140625" customWidth="1"/>
    <col min="5" max="5" width="11.42578125" customWidth="1"/>
    <col min="6" max="8" width="3.140625" customWidth="1"/>
    <col min="9" max="9" width="9.85546875" customWidth="1"/>
    <col min="10" max="10" width="3.42578125" customWidth="1"/>
    <col min="11" max="12" width="3.140625" customWidth="1"/>
    <col min="13" max="13" width="11.42578125" customWidth="1"/>
    <col min="14" max="14" width="3.42578125" customWidth="1"/>
    <col min="15" max="16" width="3.140625" customWidth="1"/>
    <col min="17" max="17" width="11.42578125" customWidth="1"/>
    <col min="18" max="18" width="3.42578125" customWidth="1"/>
    <col min="19" max="20" width="3.140625" customWidth="1"/>
    <col min="21" max="21" width="11.42578125" customWidth="1"/>
    <col min="22" max="24" width="3.140625" customWidth="1"/>
    <col min="25" max="25" width="6.140625" customWidth="1"/>
    <col min="26" max="28" width="3.140625" customWidth="1"/>
    <col min="29" max="29" width="9.42578125" customWidth="1"/>
    <col min="30" max="30" width="3.42578125" customWidth="1"/>
    <col min="31" max="31" width="15.85546875" customWidth="1"/>
    <col min="32" max="32" width="3.140625" customWidth="1"/>
    <col min="33" max="33" width="11.42578125" customWidth="1"/>
    <col min="34" max="34" width="3.140625" customWidth="1"/>
  </cols>
  <sheetData>
    <row r="1" spans="1:34" ht="15" customHeight="1" x14ac:dyDescent="0.25">
      <c r="A1" s="7" t="s">
        <v>650</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15" customHeight="1" x14ac:dyDescent="0.25">
      <c r="A3" s="12" t="s">
        <v>651</v>
      </c>
      <c r="B3" s="42" t="s">
        <v>5</v>
      </c>
      <c r="C3" s="42"/>
      <c r="D3" s="42"/>
      <c r="E3" s="42"/>
      <c r="F3" s="42"/>
      <c r="G3" s="42"/>
      <c r="H3" s="42"/>
      <c r="I3" s="42"/>
      <c r="J3" s="42"/>
      <c r="K3" s="42"/>
      <c r="L3" s="42"/>
      <c r="M3" s="42"/>
      <c r="N3" s="42"/>
      <c r="O3" s="42"/>
      <c r="P3" s="42"/>
      <c r="Q3" s="42"/>
      <c r="R3" s="42"/>
      <c r="S3" s="42"/>
      <c r="T3" s="42"/>
      <c r="U3" s="42"/>
      <c r="V3" s="42"/>
      <c r="W3" s="42"/>
      <c r="X3" s="42"/>
      <c r="Y3" s="42"/>
      <c r="Z3" s="42"/>
      <c r="AA3" s="42"/>
      <c r="AB3" s="42"/>
      <c r="AC3" s="42"/>
      <c r="AD3" s="42"/>
      <c r="AE3" s="42"/>
      <c r="AF3" s="42"/>
      <c r="AG3" s="42"/>
      <c r="AH3" s="42"/>
    </row>
    <row r="4" spans="1:34" x14ac:dyDescent="0.25">
      <c r="A4" s="12"/>
      <c r="B4" s="44" t="s">
        <v>225</v>
      </c>
      <c r="C4" s="44"/>
      <c r="D4" s="44"/>
      <c r="E4" s="44"/>
      <c r="F4" s="44"/>
      <c r="G4" s="44"/>
      <c r="H4" s="44"/>
      <c r="I4" s="44"/>
      <c r="J4" s="44"/>
      <c r="K4" s="44"/>
      <c r="L4" s="44"/>
      <c r="M4" s="44"/>
      <c r="N4" s="44"/>
      <c r="O4" s="44"/>
      <c r="P4" s="44"/>
      <c r="Q4" s="44"/>
      <c r="R4" s="44"/>
      <c r="S4" s="44"/>
      <c r="T4" s="44"/>
      <c r="U4" s="44"/>
      <c r="V4" s="44"/>
      <c r="W4" s="44"/>
      <c r="X4" s="44"/>
      <c r="Y4" s="44"/>
      <c r="Z4" s="44"/>
      <c r="AA4" s="44"/>
      <c r="AB4" s="44"/>
      <c r="AC4" s="44"/>
      <c r="AD4" s="44"/>
      <c r="AE4" s="44"/>
      <c r="AF4" s="44"/>
      <c r="AG4" s="44"/>
      <c r="AH4" s="44"/>
    </row>
    <row r="5" spans="1:34" ht="15.75" x14ac:dyDescent="0.25">
      <c r="A5" s="12"/>
      <c r="B5" s="45"/>
      <c r="C5" s="45"/>
      <c r="D5" s="45"/>
      <c r="E5" s="45"/>
      <c r="F5" s="45"/>
      <c r="G5" s="45"/>
      <c r="H5" s="45"/>
      <c r="I5" s="45"/>
      <c r="J5" s="45"/>
      <c r="K5" s="45"/>
      <c r="L5" s="45"/>
      <c r="M5" s="45"/>
      <c r="N5" s="45"/>
      <c r="O5" s="45"/>
      <c r="P5" s="45"/>
      <c r="Q5" s="45"/>
      <c r="R5" s="45"/>
      <c r="S5" s="45"/>
      <c r="T5" s="45"/>
      <c r="U5" s="45"/>
      <c r="V5" s="45"/>
      <c r="W5" s="45"/>
      <c r="X5" s="45"/>
      <c r="Y5" s="45"/>
      <c r="Z5" s="45"/>
      <c r="AA5" s="45"/>
      <c r="AB5" s="45"/>
      <c r="AC5" s="45"/>
      <c r="AD5" s="45"/>
      <c r="AE5" s="45"/>
      <c r="AF5" s="45"/>
      <c r="AG5" s="45"/>
      <c r="AH5" s="45"/>
    </row>
    <row r="6" spans="1:34" x14ac:dyDescent="0.25">
      <c r="A6" s="12"/>
      <c r="B6" s="11"/>
      <c r="C6" s="11"/>
      <c r="D6" s="11"/>
      <c r="E6" s="11"/>
      <c r="F6" s="11"/>
      <c r="G6" s="11"/>
      <c r="H6" s="11"/>
      <c r="I6" s="11"/>
      <c r="J6" s="11"/>
      <c r="K6" s="11"/>
      <c r="L6" s="11"/>
      <c r="M6" s="11"/>
      <c r="N6" s="11"/>
      <c r="O6" s="11"/>
      <c r="P6" s="11"/>
      <c r="Q6" s="11"/>
      <c r="R6" s="11"/>
      <c r="S6" s="11"/>
      <c r="T6" s="11"/>
      <c r="U6" s="11"/>
      <c r="V6" s="11"/>
      <c r="W6" s="11"/>
      <c r="X6" s="11"/>
      <c r="Y6" s="11"/>
      <c r="Z6" s="11"/>
      <c r="AA6" s="11"/>
      <c r="AB6" s="11"/>
      <c r="AC6" s="11"/>
      <c r="AD6" s="11"/>
      <c r="AE6" s="11"/>
      <c r="AF6" s="11"/>
      <c r="AG6" s="11"/>
      <c r="AH6" s="11"/>
    </row>
    <row r="7" spans="1:34" x14ac:dyDescent="0.25">
      <c r="A7" s="12"/>
      <c r="B7" s="15"/>
      <c r="C7" s="15" t="s">
        <v>226</v>
      </c>
      <c r="D7" s="31" t="s">
        <v>227</v>
      </c>
      <c r="E7" s="31"/>
      <c r="F7" s="31"/>
      <c r="G7" s="31"/>
      <c r="H7" s="31"/>
      <c r="I7" s="31"/>
      <c r="J7" s="31"/>
      <c r="K7" s="31"/>
      <c r="L7" s="31"/>
      <c r="M7" s="31"/>
      <c r="N7" s="31"/>
      <c r="O7" s="31"/>
      <c r="P7" s="31"/>
      <c r="Q7" s="31"/>
      <c r="R7" s="15"/>
      <c r="S7" s="15" t="s">
        <v>226</v>
      </c>
      <c r="T7" s="31" t="s">
        <v>228</v>
      </c>
      <c r="U7" s="31"/>
      <c r="V7" s="31"/>
      <c r="W7" s="31"/>
      <c r="X7" s="31"/>
      <c r="Y7" s="31"/>
      <c r="Z7" s="31"/>
      <c r="AA7" s="31"/>
      <c r="AB7" s="31"/>
      <c r="AC7" s="31"/>
      <c r="AD7" s="31"/>
      <c r="AE7" s="31"/>
      <c r="AF7" s="31"/>
      <c r="AG7" s="31"/>
      <c r="AH7" s="15"/>
    </row>
    <row r="8" spans="1:34" x14ac:dyDescent="0.25">
      <c r="A8" s="12"/>
      <c r="B8" s="32"/>
      <c r="C8" s="32" t="s">
        <v>226</v>
      </c>
      <c r="D8" s="31" t="s">
        <v>229</v>
      </c>
      <c r="E8" s="31"/>
      <c r="F8" s="32"/>
      <c r="G8" s="32" t="s">
        <v>226</v>
      </c>
      <c r="H8" s="31" t="s">
        <v>232</v>
      </c>
      <c r="I8" s="31"/>
      <c r="J8" s="32"/>
      <c r="K8" s="32" t="s">
        <v>226</v>
      </c>
      <c r="L8" s="31" t="s">
        <v>232</v>
      </c>
      <c r="M8" s="31"/>
      <c r="N8" s="32"/>
      <c r="O8" s="32"/>
      <c r="P8" s="31" t="s">
        <v>236</v>
      </c>
      <c r="Q8" s="31"/>
      <c r="R8" s="32"/>
      <c r="S8" s="32" t="s">
        <v>226</v>
      </c>
      <c r="T8" s="31" t="s">
        <v>229</v>
      </c>
      <c r="U8" s="31"/>
      <c r="V8" s="32"/>
      <c r="W8" s="32" t="s">
        <v>226</v>
      </c>
      <c r="X8" s="31" t="s">
        <v>232</v>
      </c>
      <c r="Y8" s="31"/>
      <c r="Z8" s="32"/>
      <c r="AA8" s="32" t="s">
        <v>226</v>
      </c>
      <c r="AB8" s="31" t="s">
        <v>232</v>
      </c>
      <c r="AC8" s="31"/>
      <c r="AD8" s="32"/>
      <c r="AE8" s="32"/>
      <c r="AF8" s="31" t="s">
        <v>236</v>
      </c>
      <c r="AG8" s="31"/>
      <c r="AH8" s="32"/>
    </row>
    <row r="9" spans="1:34" x14ac:dyDescent="0.25">
      <c r="A9" s="12"/>
      <c r="B9" s="32"/>
      <c r="C9" s="32"/>
      <c r="D9" s="31" t="s">
        <v>230</v>
      </c>
      <c r="E9" s="31"/>
      <c r="F9" s="32"/>
      <c r="G9" s="32"/>
      <c r="H9" s="31" t="s">
        <v>233</v>
      </c>
      <c r="I9" s="31"/>
      <c r="J9" s="32"/>
      <c r="K9" s="32"/>
      <c r="L9" s="31" t="s">
        <v>233</v>
      </c>
      <c r="M9" s="31"/>
      <c r="N9" s="32"/>
      <c r="O9" s="32"/>
      <c r="P9" s="31"/>
      <c r="Q9" s="31"/>
      <c r="R9" s="32"/>
      <c r="S9" s="32"/>
      <c r="T9" s="31" t="s">
        <v>230</v>
      </c>
      <c r="U9" s="31"/>
      <c r="V9" s="32"/>
      <c r="W9" s="32"/>
      <c r="X9" s="31" t="s">
        <v>233</v>
      </c>
      <c r="Y9" s="31"/>
      <c r="Z9" s="32"/>
      <c r="AA9" s="32"/>
      <c r="AB9" s="31" t="s">
        <v>233</v>
      </c>
      <c r="AC9" s="31"/>
      <c r="AD9" s="32"/>
      <c r="AE9" s="32"/>
      <c r="AF9" s="31"/>
      <c r="AG9" s="31"/>
      <c r="AH9" s="32"/>
    </row>
    <row r="10" spans="1:34" ht="15.75" thickBot="1" x14ac:dyDescent="0.3">
      <c r="A10" s="12"/>
      <c r="B10" s="32"/>
      <c r="C10" s="32"/>
      <c r="D10" s="33" t="s">
        <v>231</v>
      </c>
      <c r="E10" s="33"/>
      <c r="F10" s="32"/>
      <c r="G10" s="32"/>
      <c r="H10" s="33" t="s">
        <v>234</v>
      </c>
      <c r="I10" s="33"/>
      <c r="J10" s="32"/>
      <c r="K10" s="32"/>
      <c r="L10" s="33" t="s">
        <v>235</v>
      </c>
      <c r="M10" s="33"/>
      <c r="N10" s="32"/>
      <c r="O10" s="32"/>
      <c r="P10" s="33"/>
      <c r="Q10" s="33"/>
      <c r="R10" s="32"/>
      <c r="S10" s="32"/>
      <c r="T10" s="33" t="s">
        <v>231</v>
      </c>
      <c r="U10" s="33"/>
      <c r="V10" s="32"/>
      <c r="W10" s="32"/>
      <c r="X10" s="33" t="s">
        <v>234</v>
      </c>
      <c r="Y10" s="33"/>
      <c r="Z10" s="32"/>
      <c r="AA10" s="32"/>
      <c r="AB10" s="33" t="s">
        <v>235</v>
      </c>
      <c r="AC10" s="33"/>
      <c r="AD10" s="32"/>
      <c r="AE10" s="32"/>
      <c r="AF10" s="33"/>
      <c r="AG10" s="33"/>
      <c r="AH10" s="32"/>
    </row>
    <row r="11" spans="1:34" x14ac:dyDescent="0.25">
      <c r="A11" s="12"/>
      <c r="B11" s="15"/>
      <c r="C11" s="15" t="s">
        <v>226</v>
      </c>
      <c r="D11" s="31" t="s">
        <v>237</v>
      </c>
      <c r="E11" s="31"/>
      <c r="F11" s="31"/>
      <c r="G11" s="31"/>
      <c r="H11" s="31"/>
      <c r="I11" s="31"/>
      <c r="J11" s="31"/>
      <c r="K11" s="31"/>
      <c r="L11" s="31"/>
      <c r="M11" s="31"/>
      <c r="N11" s="31"/>
      <c r="O11" s="31"/>
      <c r="P11" s="31"/>
      <c r="Q11" s="31"/>
      <c r="R11" s="15"/>
      <c r="S11" s="15" t="s">
        <v>226</v>
      </c>
      <c r="T11" s="34"/>
      <c r="U11" s="34"/>
      <c r="V11" s="15"/>
      <c r="W11" s="15" t="s">
        <v>226</v>
      </c>
      <c r="X11" s="34"/>
      <c r="Y11" s="34"/>
      <c r="Z11" s="15"/>
      <c r="AA11" s="15" t="s">
        <v>226</v>
      </c>
      <c r="AB11" s="34"/>
      <c r="AC11" s="34"/>
      <c r="AD11" s="15"/>
      <c r="AE11" s="15"/>
      <c r="AF11" s="34"/>
      <c r="AG11" s="34"/>
      <c r="AH11" s="15"/>
    </row>
    <row r="12" spans="1:34" x14ac:dyDescent="0.25">
      <c r="A12" s="12"/>
      <c r="B12" s="16" t="s">
        <v>238</v>
      </c>
      <c r="C12" s="17" t="s">
        <v>226</v>
      </c>
      <c r="D12" s="17"/>
      <c r="E12" s="17"/>
      <c r="F12" s="17"/>
      <c r="G12" s="17" t="s">
        <v>226</v>
      </c>
      <c r="H12" s="17"/>
      <c r="I12" s="17"/>
      <c r="J12" s="17"/>
      <c r="K12" s="17" t="s">
        <v>226</v>
      </c>
      <c r="L12" s="17"/>
      <c r="M12" s="17"/>
      <c r="N12" s="17"/>
      <c r="O12" s="17"/>
      <c r="P12" s="17"/>
      <c r="Q12" s="17"/>
      <c r="R12" s="17"/>
      <c r="S12" s="17" t="s">
        <v>226</v>
      </c>
      <c r="T12" s="17"/>
      <c r="U12" s="17"/>
      <c r="V12" s="17"/>
      <c r="W12" s="17" t="s">
        <v>226</v>
      </c>
      <c r="X12" s="17"/>
      <c r="Y12" s="17"/>
      <c r="Z12" s="17"/>
      <c r="AA12" s="17" t="s">
        <v>226</v>
      </c>
      <c r="AB12" s="17"/>
      <c r="AC12" s="17"/>
      <c r="AD12" s="17"/>
      <c r="AE12" s="17"/>
      <c r="AF12" s="17"/>
      <c r="AG12" s="17"/>
      <c r="AH12" s="17"/>
    </row>
    <row r="13" spans="1:34" ht="15.75" thickBot="1" x14ac:dyDescent="0.3">
      <c r="A13" s="12"/>
      <c r="B13" s="18" t="s">
        <v>239</v>
      </c>
      <c r="C13" s="11" t="s">
        <v>226</v>
      </c>
      <c r="D13" s="11" t="s">
        <v>240</v>
      </c>
      <c r="E13" s="19">
        <v>22235</v>
      </c>
      <c r="F13" s="14" t="s">
        <v>226</v>
      </c>
      <c r="G13" s="11" t="s">
        <v>226</v>
      </c>
      <c r="H13" s="11" t="s">
        <v>240</v>
      </c>
      <c r="I13" s="20">
        <v>141</v>
      </c>
      <c r="J13" s="14" t="s">
        <v>226</v>
      </c>
      <c r="K13" s="11" t="s">
        <v>226</v>
      </c>
      <c r="L13" s="11" t="s">
        <v>240</v>
      </c>
      <c r="M13" s="20" t="s">
        <v>241</v>
      </c>
      <c r="N13" s="14" t="s">
        <v>242</v>
      </c>
      <c r="O13" s="11"/>
      <c r="P13" s="11" t="s">
        <v>240</v>
      </c>
      <c r="Q13" s="19">
        <v>22208</v>
      </c>
      <c r="R13" s="14" t="s">
        <v>226</v>
      </c>
      <c r="S13" s="11" t="s">
        <v>226</v>
      </c>
      <c r="T13" s="11" t="s">
        <v>240</v>
      </c>
      <c r="U13" s="19">
        <v>22271</v>
      </c>
      <c r="V13" s="14" t="s">
        <v>226</v>
      </c>
      <c r="W13" s="11" t="s">
        <v>226</v>
      </c>
      <c r="X13" s="11" t="s">
        <v>240</v>
      </c>
      <c r="Y13" s="20">
        <v>75</v>
      </c>
      <c r="Z13" s="14" t="s">
        <v>226</v>
      </c>
      <c r="AA13" s="11" t="s">
        <v>226</v>
      </c>
      <c r="AB13" s="11" t="s">
        <v>240</v>
      </c>
      <c r="AC13" s="20" t="s">
        <v>243</v>
      </c>
      <c r="AD13" s="14" t="s">
        <v>242</v>
      </c>
      <c r="AE13" s="11"/>
      <c r="AF13" s="11" t="s">
        <v>240</v>
      </c>
      <c r="AG13" s="19">
        <v>21921</v>
      </c>
      <c r="AH13" s="14" t="s">
        <v>226</v>
      </c>
    </row>
    <row r="14" spans="1:34" x14ac:dyDescent="0.25">
      <c r="A14" s="12"/>
      <c r="B14" s="21"/>
      <c r="C14" s="21" t="s">
        <v>226</v>
      </c>
      <c r="D14" s="22"/>
      <c r="E14" s="22"/>
      <c r="F14" s="21"/>
      <c r="G14" s="21" t="s">
        <v>226</v>
      </c>
      <c r="H14" s="22"/>
      <c r="I14" s="22"/>
      <c r="J14" s="21"/>
      <c r="K14" s="21" t="s">
        <v>226</v>
      </c>
      <c r="L14" s="22"/>
      <c r="M14" s="22"/>
      <c r="N14" s="21"/>
      <c r="O14" s="21"/>
      <c r="P14" s="22"/>
      <c r="Q14" s="22"/>
      <c r="R14" s="21"/>
      <c r="S14" s="21" t="s">
        <v>226</v>
      </c>
      <c r="T14" s="22"/>
      <c r="U14" s="22"/>
      <c r="V14" s="21"/>
      <c r="W14" s="21" t="s">
        <v>226</v>
      </c>
      <c r="X14" s="22"/>
      <c r="Y14" s="22"/>
      <c r="Z14" s="21"/>
      <c r="AA14" s="21" t="s">
        <v>226</v>
      </c>
      <c r="AB14" s="22"/>
      <c r="AC14" s="22"/>
      <c r="AD14" s="21"/>
      <c r="AE14" s="21"/>
      <c r="AF14" s="22"/>
      <c r="AG14" s="22"/>
      <c r="AH14" s="21"/>
    </row>
    <row r="15" spans="1:34" ht="15.75" thickBot="1" x14ac:dyDescent="0.3">
      <c r="A15" s="12"/>
      <c r="B15" s="23"/>
      <c r="C15" s="24" t="s">
        <v>226</v>
      </c>
      <c r="D15" s="17" t="s">
        <v>240</v>
      </c>
      <c r="E15" s="25">
        <v>22235</v>
      </c>
      <c r="F15" s="26" t="s">
        <v>226</v>
      </c>
      <c r="G15" s="24" t="s">
        <v>226</v>
      </c>
      <c r="H15" s="17" t="s">
        <v>240</v>
      </c>
      <c r="I15" s="27">
        <v>141</v>
      </c>
      <c r="J15" s="26" t="s">
        <v>226</v>
      </c>
      <c r="K15" s="24" t="s">
        <v>226</v>
      </c>
      <c r="L15" s="17" t="s">
        <v>240</v>
      </c>
      <c r="M15" s="27" t="s">
        <v>241</v>
      </c>
      <c r="N15" s="26" t="s">
        <v>242</v>
      </c>
      <c r="O15" s="24"/>
      <c r="P15" s="17" t="s">
        <v>240</v>
      </c>
      <c r="Q15" s="25">
        <v>22208</v>
      </c>
      <c r="R15" s="26" t="s">
        <v>226</v>
      </c>
      <c r="S15" s="24" t="s">
        <v>226</v>
      </c>
      <c r="T15" s="17" t="s">
        <v>240</v>
      </c>
      <c r="U15" s="25">
        <v>22271</v>
      </c>
      <c r="V15" s="26" t="s">
        <v>226</v>
      </c>
      <c r="W15" s="24" t="s">
        <v>226</v>
      </c>
      <c r="X15" s="17" t="s">
        <v>240</v>
      </c>
      <c r="Y15" s="27">
        <v>75</v>
      </c>
      <c r="Z15" s="26" t="s">
        <v>226</v>
      </c>
      <c r="AA15" s="24" t="s">
        <v>226</v>
      </c>
      <c r="AB15" s="17" t="s">
        <v>240</v>
      </c>
      <c r="AC15" s="27" t="s">
        <v>243</v>
      </c>
      <c r="AD15" s="26" t="s">
        <v>242</v>
      </c>
      <c r="AE15" s="24"/>
      <c r="AF15" s="17" t="s">
        <v>240</v>
      </c>
      <c r="AG15" s="25">
        <v>21921</v>
      </c>
      <c r="AH15" s="26" t="s">
        <v>226</v>
      </c>
    </row>
    <row r="16" spans="1:34" ht="15.75" thickTop="1" x14ac:dyDescent="0.25">
      <c r="A16" s="12"/>
      <c r="B16" s="21"/>
      <c r="C16" s="21" t="s">
        <v>226</v>
      </c>
      <c r="D16" s="28"/>
      <c r="E16" s="28"/>
      <c r="F16" s="21"/>
      <c r="G16" s="21" t="s">
        <v>226</v>
      </c>
      <c r="H16" s="28"/>
      <c r="I16" s="28"/>
      <c r="J16" s="21"/>
      <c r="K16" s="21" t="s">
        <v>226</v>
      </c>
      <c r="L16" s="28"/>
      <c r="M16" s="28"/>
      <c r="N16" s="21"/>
      <c r="O16" s="21"/>
      <c r="P16" s="28"/>
      <c r="Q16" s="28"/>
      <c r="R16" s="21"/>
      <c r="S16" s="21" t="s">
        <v>226</v>
      </c>
      <c r="T16" s="28"/>
      <c r="U16" s="28"/>
      <c r="V16" s="21"/>
      <c r="W16" s="21" t="s">
        <v>226</v>
      </c>
      <c r="X16" s="28"/>
      <c r="Y16" s="28"/>
      <c r="Z16" s="21"/>
      <c r="AA16" s="21" t="s">
        <v>226</v>
      </c>
      <c r="AB16" s="28"/>
      <c r="AC16" s="28"/>
      <c r="AD16" s="21"/>
      <c r="AE16" s="21"/>
      <c r="AF16" s="28"/>
      <c r="AG16" s="28"/>
      <c r="AH16" s="21"/>
    </row>
    <row r="17" spans="1:34" x14ac:dyDescent="0.25">
      <c r="A17" s="12"/>
      <c r="B17" s="29" t="s">
        <v>244</v>
      </c>
      <c r="C17" s="15" t="s">
        <v>226</v>
      </c>
      <c r="D17" s="11"/>
      <c r="E17" s="11"/>
      <c r="F17" s="11"/>
      <c r="G17" s="15" t="s">
        <v>226</v>
      </c>
      <c r="H17" s="11"/>
      <c r="I17" s="11"/>
      <c r="J17" s="11"/>
      <c r="K17" s="15" t="s">
        <v>226</v>
      </c>
      <c r="L17" s="11"/>
      <c r="M17" s="11"/>
      <c r="N17" s="11"/>
      <c r="O17" s="15"/>
      <c r="P17" s="11"/>
      <c r="Q17" s="11"/>
      <c r="R17" s="11"/>
      <c r="S17" s="15" t="s">
        <v>226</v>
      </c>
      <c r="T17" s="11"/>
      <c r="U17" s="11"/>
      <c r="V17" s="11"/>
      <c r="W17" s="15" t="s">
        <v>226</v>
      </c>
      <c r="X17" s="11"/>
      <c r="Y17" s="11"/>
      <c r="Z17" s="11"/>
      <c r="AA17" s="15" t="s">
        <v>226</v>
      </c>
      <c r="AB17" s="11"/>
      <c r="AC17" s="11"/>
      <c r="AD17" s="11"/>
      <c r="AE17" s="15"/>
      <c r="AF17" s="11"/>
      <c r="AG17" s="11"/>
      <c r="AH17" s="11"/>
    </row>
    <row r="18" spans="1:34" ht="25.5" x14ac:dyDescent="0.25">
      <c r="A18" s="12"/>
      <c r="B18" s="30" t="s">
        <v>245</v>
      </c>
      <c r="C18" s="24" t="s">
        <v>226</v>
      </c>
      <c r="D18" s="17" t="s">
        <v>240</v>
      </c>
      <c r="E18" s="25">
        <v>105152</v>
      </c>
      <c r="F18" s="26" t="s">
        <v>226</v>
      </c>
      <c r="G18" s="24" t="s">
        <v>226</v>
      </c>
      <c r="H18" s="17" t="s">
        <v>240</v>
      </c>
      <c r="I18" s="25">
        <v>1180</v>
      </c>
      <c r="J18" s="26" t="s">
        <v>226</v>
      </c>
      <c r="K18" s="24" t="s">
        <v>226</v>
      </c>
      <c r="L18" s="17" t="s">
        <v>240</v>
      </c>
      <c r="M18" s="27" t="s">
        <v>246</v>
      </c>
      <c r="N18" s="26" t="s">
        <v>242</v>
      </c>
      <c r="O18" s="24"/>
      <c r="P18" s="17" t="s">
        <v>240</v>
      </c>
      <c r="Q18" s="25">
        <v>106058</v>
      </c>
      <c r="R18" s="26" t="s">
        <v>226</v>
      </c>
      <c r="S18" s="24" t="s">
        <v>226</v>
      </c>
      <c r="T18" s="17" t="s">
        <v>240</v>
      </c>
      <c r="U18" s="25">
        <v>99257</v>
      </c>
      <c r="V18" s="26" t="s">
        <v>226</v>
      </c>
      <c r="W18" s="24" t="s">
        <v>226</v>
      </c>
      <c r="X18" s="17" t="s">
        <v>240</v>
      </c>
      <c r="Y18" s="27">
        <v>572</v>
      </c>
      <c r="Z18" s="26" t="s">
        <v>226</v>
      </c>
      <c r="AA18" s="24" t="s">
        <v>226</v>
      </c>
      <c r="AB18" s="17" t="s">
        <v>240</v>
      </c>
      <c r="AC18" s="27" t="s">
        <v>247</v>
      </c>
      <c r="AD18" s="26" t="s">
        <v>242</v>
      </c>
      <c r="AE18" s="24"/>
      <c r="AF18" s="17" t="s">
        <v>240</v>
      </c>
      <c r="AG18" s="25">
        <v>98831</v>
      </c>
      <c r="AH18" s="26" t="s">
        <v>226</v>
      </c>
    </row>
    <row r="19" spans="1:34" ht="15.75" thickBot="1" x14ac:dyDescent="0.3">
      <c r="A19" s="12"/>
      <c r="B19" s="18" t="s">
        <v>239</v>
      </c>
      <c r="C19" s="15" t="s">
        <v>226</v>
      </c>
      <c r="D19" s="11"/>
      <c r="E19" s="19">
        <v>18530</v>
      </c>
      <c r="F19" s="14" t="s">
        <v>226</v>
      </c>
      <c r="G19" s="15" t="s">
        <v>226</v>
      </c>
      <c r="H19" s="11"/>
      <c r="I19" s="20">
        <v>163</v>
      </c>
      <c r="J19" s="14" t="s">
        <v>226</v>
      </c>
      <c r="K19" s="15" t="s">
        <v>226</v>
      </c>
      <c r="L19" s="11"/>
      <c r="M19" s="20" t="s">
        <v>248</v>
      </c>
      <c r="N19" s="14" t="s">
        <v>242</v>
      </c>
      <c r="O19" s="15"/>
      <c r="P19" s="11"/>
      <c r="Q19" s="19">
        <v>18656</v>
      </c>
      <c r="R19" s="14" t="s">
        <v>226</v>
      </c>
      <c r="S19" s="15" t="s">
        <v>226</v>
      </c>
      <c r="T19" s="11"/>
      <c r="U19" s="19">
        <v>20519</v>
      </c>
      <c r="V19" s="14" t="s">
        <v>226</v>
      </c>
      <c r="W19" s="15" t="s">
        <v>226</v>
      </c>
      <c r="X19" s="11"/>
      <c r="Y19" s="20">
        <v>120</v>
      </c>
      <c r="Z19" s="14" t="s">
        <v>226</v>
      </c>
      <c r="AA19" s="15" t="s">
        <v>226</v>
      </c>
      <c r="AB19" s="11"/>
      <c r="AC19" s="20" t="s">
        <v>249</v>
      </c>
      <c r="AD19" s="14" t="s">
        <v>242</v>
      </c>
      <c r="AE19" s="15"/>
      <c r="AF19" s="11"/>
      <c r="AG19" s="19">
        <v>20150</v>
      </c>
      <c r="AH19" s="14" t="s">
        <v>226</v>
      </c>
    </row>
    <row r="20" spans="1:34" x14ac:dyDescent="0.25">
      <c r="A20" s="12"/>
      <c r="B20" s="21"/>
      <c r="C20" s="21" t="s">
        <v>226</v>
      </c>
      <c r="D20" s="22"/>
      <c r="E20" s="22"/>
      <c r="F20" s="21"/>
      <c r="G20" s="21" t="s">
        <v>226</v>
      </c>
      <c r="H20" s="22"/>
      <c r="I20" s="22"/>
      <c r="J20" s="21"/>
      <c r="K20" s="21" t="s">
        <v>226</v>
      </c>
      <c r="L20" s="22"/>
      <c r="M20" s="22"/>
      <c r="N20" s="21"/>
      <c r="O20" s="21"/>
      <c r="P20" s="22"/>
      <c r="Q20" s="22"/>
      <c r="R20" s="21"/>
      <c r="S20" s="21" t="s">
        <v>226</v>
      </c>
      <c r="T20" s="22"/>
      <c r="U20" s="22"/>
      <c r="V20" s="21"/>
      <c r="W20" s="21" t="s">
        <v>226</v>
      </c>
      <c r="X20" s="22"/>
      <c r="Y20" s="22"/>
      <c r="Z20" s="21"/>
      <c r="AA20" s="21" t="s">
        <v>226</v>
      </c>
      <c r="AB20" s="22"/>
      <c r="AC20" s="22"/>
      <c r="AD20" s="21"/>
      <c r="AE20" s="21"/>
      <c r="AF20" s="22"/>
      <c r="AG20" s="22"/>
      <c r="AH20" s="21"/>
    </row>
    <row r="21" spans="1:34" ht="15.75" thickBot="1" x14ac:dyDescent="0.3">
      <c r="A21" s="12"/>
      <c r="B21" s="23"/>
      <c r="C21" s="24" t="s">
        <v>226</v>
      </c>
      <c r="D21" s="17" t="s">
        <v>240</v>
      </c>
      <c r="E21" s="25">
        <v>123682</v>
      </c>
      <c r="F21" s="26" t="s">
        <v>226</v>
      </c>
      <c r="G21" s="24" t="s">
        <v>226</v>
      </c>
      <c r="H21" s="17" t="s">
        <v>240</v>
      </c>
      <c r="I21" s="25">
        <v>1343</v>
      </c>
      <c r="J21" s="26" t="s">
        <v>226</v>
      </c>
      <c r="K21" s="24" t="s">
        <v>226</v>
      </c>
      <c r="L21" s="17" t="s">
        <v>240</v>
      </c>
      <c r="M21" s="27" t="s">
        <v>250</v>
      </c>
      <c r="N21" s="26" t="s">
        <v>242</v>
      </c>
      <c r="O21" s="24"/>
      <c r="P21" s="17" t="s">
        <v>240</v>
      </c>
      <c r="Q21" s="25">
        <v>124714</v>
      </c>
      <c r="R21" s="26" t="s">
        <v>226</v>
      </c>
      <c r="S21" s="24" t="s">
        <v>226</v>
      </c>
      <c r="T21" s="17" t="s">
        <v>240</v>
      </c>
      <c r="U21" s="25">
        <v>119776</v>
      </c>
      <c r="V21" s="26" t="s">
        <v>226</v>
      </c>
      <c r="W21" s="24" t="s">
        <v>226</v>
      </c>
      <c r="X21" s="17" t="s">
        <v>240</v>
      </c>
      <c r="Y21" s="27">
        <v>692</v>
      </c>
      <c r="Z21" s="26" t="s">
        <v>226</v>
      </c>
      <c r="AA21" s="24" t="s">
        <v>226</v>
      </c>
      <c r="AB21" s="17" t="s">
        <v>240</v>
      </c>
      <c r="AC21" s="27" t="s">
        <v>251</v>
      </c>
      <c r="AD21" s="26" t="s">
        <v>242</v>
      </c>
      <c r="AE21" s="24"/>
      <c r="AF21" s="17" t="s">
        <v>240</v>
      </c>
      <c r="AG21" s="25">
        <v>118981</v>
      </c>
      <c r="AH21" s="26" t="s">
        <v>226</v>
      </c>
    </row>
    <row r="22" spans="1:34" ht="15.75" thickTop="1" x14ac:dyDescent="0.25">
      <c r="A22" s="12"/>
      <c r="B22" s="21"/>
      <c r="C22" s="21" t="s">
        <v>226</v>
      </c>
      <c r="D22" s="28"/>
      <c r="E22" s="28"/>
      <c r="F22" s="21"/>
      <c r="G22" s="21" t="s">
        <v>226</v>
      </c>
      <c r="H22" s="28"/>
      <c r="I22" s="28"/>
      <c r="J22" s="21"/>
      <c r="K22" s="21" t="s">
        <v>226</v>
      </c>
      <c r="L22" s="28"/>
      <c r="M22" s="28"/>
      <c r="N22" s="21"/>
      <c r="O22" s="21"/>
      <c r="P22" s="28"/>
      <c r="Q22" s="28"/>
      <c r="R22" s="21"/>
      <c r="S22" s="21" t="s">
        <v>226</v>
      </c>
      <c r="T22" s="28"/>
      <c r="U22" s="28"/>
      <c r="V22" s="21"/>
      <c r="W22" s="21" t="s">
        <v>226</v>
      </c>
      <c r="X22" s="28"/>
      <c r="Y22" s="28"/>
      <c r="Z22" s="21"/>
      <c r="AA22" s="21" t="s">
        <v>226</v>
      </c>
      <c r="AB22" s="28"/>
      <c r="AC22" s="28"/>
      <c r="AD22" s="21"/>
      <c r="AE22" s="21"/>
      <c r="AF22" s="28"/>
      <c r="AG22" s="28"/>
      <c r="AH22" s="21"/>
    </row>
    <row r="23" spans="1:34" ht="15" customHeight="1" x14ac:dyDescent="0.25">
      <c r="A23" s="12" t="s">
        <v>652</v>
      </c>
      <c r="B23" s="42" t="s">
        <v>5</v>
      </c>
      <c r="C23" s="42"/>
      <c r="D23" s="42"/>
      <c r="E23" s="42"/>
      <c r="F23" s="42"/>
      <c r="G23" s="42"/>
      <c r="H23" s="42"/>
      <c r="I23" s="42"/>
      <c r="J23" s="42"/>
      <c r="K23" s="42"/>
      <c r="L23" s="42"/>
      <c r="M23" s="42"/>
      <c r="N23" s="42"/>
      <c r="O23" s="42"/>
      <c r="P23" s="42"/>
      <c r="Q23" s="42"/>
      <c r="R23" s="42"/>
      <c r="S23" s="42"/>
      <c r="T23" s="42"/>
      <c r="U23" s="42"/>
      <c r="V23" s="42"/>
      <c r="W23" s="42"/>
      <c r="X23" s="42"/>
      <c r="Y23" s="42"/>
      <c r="Z23" s="42"/>
      <c r="AA23" s="42"/>
      <c r="AB23" s="42"/>
      <c r="AC23" s="42"/>
      <c r="AD23" s="42"/>
      <c r="AE23" s="42"/>
      <c r="AF23" s="42"/>
      <c r="AG23" s="42"/>
      <c r="AH23" s="42"/>
    </row>
    <row r="24" spans="1:34" ht="25.5" customHeight="1" x14ac:dyDescent="0.25">
      <c r="A24" s="12"/>
      <c r="B24" s="44" t="s">
        <v>252</v>
      </c>
      <c r="C24" s="44"/>
      <c r="D24" s="44"/>
      <c r="E24" s="44"/>
      <c r="F24" s="44"/>
      <c r="G24" s="44"/>
      <c r="H24" s="44"/>
      <c r="I24" s="44"/>
      <c r="J24" s="44"/>
      <c r="K24" s="44"/>
      <c r="L24" s="44"/>
      <c r="M24" s="44"/>
      <c r="N24" s="44"/>
      <c r="O24" s="44"/>
      <c r="P24" s="44"/>
      <c r="Q24" s="44"/>
      <c r="R24" s="44"/>
      <c r="S24" s="44"/>
      <c r="T24" s="44"/>
      <c r="U24" s="44"/>
      <c r="V24" s="44"/>
      <c r="W24" s="44"/>
      <c r="X24" s="44"/>
      <c r="Y24" s="44"/>
      <c r="Z24" s="44"/>
      <c r="AA24" s="44"/>
      <c r="AB24" s="44"/>
      <c r="AC24" s="44"/>
      <c r="AD24" s="44"/>
      <c r="AE24" s="44"/>
      <c r="AF24" s="44"/>
      <c r="AG24" s="44"/>
      <c r="AH24" s="44"/>
    </row>
    <row r="25" spans="1:34" ht="15.75" x14ac:dyDescent="0.25">
      <c r="A25" s="12"/>
      <c r="B25" s="45"/>
      <c r="C25" s="45"/>
      <c r="D25" s="45"/>
      <c r="E25" s="45"/>
      <c r="F25" s="45"/>
      <c r="G25" s="45"/>
      <c r="H25" s="45"/>
      <c r="I25" s="45"/>
      <c r="J25" s="45"/>
      <c r="K25" s="45"/>
      <c r="L25" s="45"/>
      <c r="M25" s="45"/>
      <c r="N25" s="45"/>
      <c r="O25" s="45"/>
      <c r="P25" s="45"/>
      <c r="Q25" s="45"/>
      <c r="R25" s="45"/>
      <c r="S25" s="45"/>
      <c r="T25" s="45"/>
      <c r="U25" s="45"/>
      <c r="V25" s="45"/>
      <c r="W25" s="45"/>
      <c r="X25" s="45"/>
      <c r="Y25" s="45"/>
      <c r="Z25" s="45"/>
      <c r="AA25" s="45"/>
      <c r="AB25" s="45"/>
      <c r="AC25" s="45"/>
      <c r="AD25" s="45"/>
      <c r="AE25" s="45"/>
      <c r="AF25" s="45"/>
      <c r="AG25" s="45"/>
      <c r="AH25" s="45"/>
    </row>
    <row r="26" spans="1:34" x14ac:dyDescent="0.25">
      <c r="A26" s="12"/>
      <c r="B26" s="11"/>
      <c r="C26" s="11"/>
      <c r="D26" s="11"/>
      <c r="E26" s="11"/>
      <c r="F26" s="11"/>
      <c r="G26" s="11"/>
      <c r="H26" s="11"/>
      <c r="I26" s="11"/>
      <c r="J26" s="11"/>
      <c r="K26" s="11"/>
      <c r="L26" s="11"/>
      <c r="M26" s="11"/>
      <c r="N26" s="11"/>
      <c r="O26" s="11"/>
      <c r="P26" s="11"/>
      <c r="Q26" s="11"/>
      <c r="R26" s="11"/>
    </row>
    <row r="27" spans="1:34" ht="15.75" thickBot="1" x14ac:dyDescent="0.3">
      <c r="A27" s="12"/>
      <c r="B27" s="15"/>
      <c r="C27" s="15" t="s">
        <v>226</v>
      </c>
      <c r="D27" s="33" t="s">
        <v>227</v>
      </c>
      <c r="E27" s="33"/>
      <c r="F27" s="33"/>
      <c r="G27" s="33"/>
      <c r="H27" s="33"/>
      <c r="I27" s="33"/>
      <c r="J27" s="33"/>
      <c r="K27" s="33"/>
      <c r="L27" s="33"/>
      <c r="M27" s="33"/>
      <c r="N27" s="33"/>
      <c r="O27" s="33"/>
      <c r="P27" s="33"/>
      <c r="Q27" s="33"/>
      <c r="R27" s="15"/>
    </row>
    <row r="28" spans="1:34" ht="15.75" thickBot="1" x14ac:dyDescent="0.3">
      <c r="A28" s="12"/>
      <c r="B28" s="15"/>
      <c r="C28" s="15" t="s">
        <v>226</v>
      </c>
      <c r="D28" s="37" t="s">
        <v>253</v>
      </c>
      <c r="E28" s="37"/>
      <c r="F28" s="37"/>
      <c r="G28" s="37"/>
      <c r="H28" s="37"/>
      <c r="I28" s="37"/>
      <c r="J28" s="15"/>
      <c r="K28" s="15" t="s">
        <v>226</v>
      </c>
      <c r="L28" s="37" t="s">
        <v>254</v>
      </c>
      <c r="M28" s="37"/>
      <c r="N28" s="37"/>
      <c r="O28" s="37"/>
      <c r="P28" s="37"/>
      <c r="Q28" s="37"/>
      <c r="R28" s="15"/>
    </row>
    <row r="29" spans="1:34" x14ac:dyDescent="0.25">
      <c r="A29" s="12"/>
      <c r="B29" s="32"/>
      <c r="C29" s="32" t="s">
        <v>226</v>
      </c>
      <c r="D29" s="38" t="s">
        <v>229</v>
      </c>
      <c r="E29" s="38"/>
      <c r="F29" s="34"/>
      <c r="G29" s="34" t="s">
        <v>226</v>
      </c>
      <c r="H29" s="38" t="s">
        <v>256</v>
      </c>
      <c r="I29" s="38"/>
      <c r="J29" s="32"/>
      <c r="K29" s="32" t="s">
        <v>226</v>
      </c>
      <c r="L29" s="38" t="s">
        <v>229</v>
      </c>
      <c r="M29" s="38"/>
      <c r="N29" s="34"/>
      <c r="O29" s="34" t="s">
        <v>226</v>
      </c>
      <c r="P29" s="38" t="s">
        <v>256</v>
      </c>
      <c r="Q29" s="38"/>
      <c r="R29" s="32"/>
    </row>
    <row r="30" spans="1:34" ht="15.75" thickBot="1" x14ac:dyDescent="0.3">
      <c r="A30" s="12"/>
      <c r="B30" s="32"/>
      <c r="C30" s="32"/>
      <c r="D30" s="33" t="s">
        <v>255</v>
      </c>
      <c r="E30" s="33"/>
      <c r="F30" s="32"/>
      <c r="G30" s="32"/>
      <c r="H30" s="33" t="s">
        <v>257</v>
      </c>
      <c r="I30" s="33"/>
      <c r="J30" s="32"/>
      <c r="K30" s="32"/>
      <c r="L30" s="33" t="s">
        <v>255</v>
      </c>
      <c r="M30" s="33"/>
      <c r="N30" s="32"/>
      <c r="O30" s="32"/>
      <c r="P30" s="33" t="s">
        <v>257</v>
      </c>
      <c r="Q30" s="33"/>
      <c r="R30" s="32"/>
    </row>
    <row r="31" spans="1:34" x14ac:dyDescent="0.25">
      <c r="A31" s="12"/>
      <c r="B31" s="15"/>
      <c r="C31" s="15" t="s">
        <v>226</v>
      </c>
      <c r="D31" s="31" t="s">
        <v>237</v>
      </c>
      <c r="E31" s="31"/>
      <c r="F31" s="31"/>
      <c r="G31" s="31"/>
      <c r="H31" s="31"/>
      <c r="I31" s="31"/>
      <c r="J31" s="15"/>
      <c r="K31" s="15" t="s">
        <v>226</v>
      </c>
      <c r="L31" s="31" t="s">
        <v>237</v>
      </c>
      <c r="M31" s="31"/>
      <c r="N31" s="31"/>
      <c r="O31" s="31"/>
      <c r="P31" s="31"/>
      <c r="Q31" s="31"/>
      <c r="R31" s="15"/>
    </row>
    <row r="32" spans="1:34" x14ac:dyDescent="0.25">
      <c r="A32" s="12"/>
      <c r="B32" s="16" t="s">
        <v>258</v>
      </c>
      <c r="C32" s="17" t="s">
        <v>226</v>
      </c>
      <c r="D32" s="26" t="s">
        <v>240</v>
      </c>
      <c r="E32" s="35" t="s">
        <v>259</v>
      </c>
      <c r="F32" s="26" t="s">
        <v>226</v>
      </c>
      <c r="G32" s="17" t="s">
        <v>226</v>
      </c>
      <c r="H32" s="26" t="s">
        <v>240</v>
      </c>
      <c r="I32" s="35" t="s">
        <v>259</v>
      </c>
      <c r="J32" s="26" t="s">
        <v>226</v>
      </c>
      <c r="K32" s="17" t="s">
        <v>226</v>
      </c>
      <c r="L32" s="17" t="s">
        <v>240</v>
      </c>
      <c r="M32" s="25">
        <v>1004</v>
      </c>
      <c r="N32" s="26" t="s">
        <v>226</v>
      </c>
      <c r="O32" s="17" t="s">
        <v>226</v>
      </c>
      <c r="P32" s="17" t="s">
        <v>240</v>
      </c>
      <c r="Q32" s="25">
        <v>1009</v>
      </c>
      <c r="R32" s="26" t="s">
        <v>226</v>
      </c>
    </row>
    <row r="33" spans="1:34" x14ac:dyDescent="0.25">
      <c r="A33" s="12"/>
      <c r="B33" s="29" t="s">
        <v>260</v>
      </c>
      <c r="C33" s="11" t="s">
        <v>226</v>
      </c>
      <c r="D33" s="11"/>
      <c r="E33" s="19">
        <v>12815</v>
      </c>
      <c r="F33" s="14" t="s">
        <v>226</v>
      </c>
      <c r="G33" s="11" t="s">
        <v>226</v>
      </c>
      <c r="H33" s="11"/>
      <c r="I33" s="19">
        <v>12957</v>
      </c>
      <c r="J33" s="14" t="s">
        <v>226</v>
      </c>
      <c r="K33" s="11" t="s">
        <v>226</v>
      </c>
      <c r="L33" s="11"/>
      <c r="M33" s="19">
        <v>7408</v>
      </c>
      <c r="N33" s="14" t="s">
        <v>226</v>
      </c>
      <c r="O33" s="11" t="s">
        <v>226</v>
      </c>
      <c r="P33" s="11"/>
      <c r="Q33" s="19">
        <v>7531</v>
      </c>
      <c r="R33" s="14" t="s">
        <v>226</v>
      </c>
    </row>
    <row r="34" spans="1:34" x14ac:dyDescent="0.25">
      <c r="A34" s="12"/>
      <c r="B34" s="16" t="s">
        <v>261</v>
      </c>
      <c r="C34" s="17" t="s">
        <v>226</v>
      </c>
      <c r="D34" s="17"/>
      <c r="E34" s="25">
        <v>9420</v>
      </c>
      <c r="F34" s="26" t="s">
        <v>226</v>
      </c>
      <c r="G34" s="17" t="s">
        <v>226</v>
      </c>
      <c r="H34" s="17"/>
      <c r="I34" s="25">
        <v>9251</v>
      </c>
      <c r="J34" s="26" t="s">
        <v>226</v>
      </c>
      <c r="K34" s="17" t="s">
        <v>226</v>
      </c>
      <c r="L34" s="17"/>
      <c r="M34" s="25">
        <v>67508</v>
      </c>
      <c r="N34" s="26" t="s">
        <v>226</v>
      </c>
      <c r="O34" s="17" t="s">
        <v>226</v>
      </c>
      <c r="P34" s="17"/>
      <c r="Q34" s="25">
        <v>67970</v>
      </c>
      <c r="R34" s="26" t="s">
        <v>226</v>
      </c>
    </row>
    <row r="35" spans="1:34" ht="15.75" thickBot="1" x14ac:dyDescent="0.3">
      <c r="A35" s="12"/>
      <c r="B35" s="29" t="s">
        <v>262</v>
      </c>
      <c r="C35" s="11" t="s">
        <v>226</v>
      </c>
      <c r="D35" s="14"/>
      <c r="E35" s="36" t="s">
        <v>259</v>
      </c>
      <c r="F35" s="14" t="s">
        <v>226</v>
      </c>
      <c r="G35" s="11" t="s">
        <v>226</v>
      </c>
      <c r="H35" s="14"/>
      <c r="I35" s="36" t="s">
        <v>259</v>
      </c>
      <c r="J35" s="14" t="s">
        <v>226</v>
      </c>
      <c r="K35" s="11" t="s">
        <v>226</v>
      </c>
      <c r="L35" s="11"/>
      <c r="M35" s="19">
        <v>47762</v>
      </c>
      <c r="N35" s="14" t="s">
        <v>226</v>
      </c>
      <c r="O35" s="11" t="s">
        <v>226</v>
      </c>
      <c r="P35" s="11"/>
      <c r="Q35" s="19">
        <v>48204</v>
      </c>
      <c r="R35" s="14" t="s">
        <v>226</v>
      </c>
    </row>
    <row r="36" spans="1:34" x14ac:dyDescent="0.25">
      <c r="A36" s="12"/>
      <c r="B36" s="21"/>
      <c r="C36" s="21" t="s">
        <v>226</v>
      </c>
      <c r="D36" s="22"/>
      <c r="E36" s="22"/>
      <c r="F36" s="21"/>
      <c r="G36" s="21" t="s">
        <v>226</v>
      </c>
      <c r="H36" s="22"/>
      <c r="I36" s="22"/>
      <c r="J36" s="21"/>
      <c r="K36" s="21" t="s">
        <v>226</v>
      </c>
      <c r="L36" s="22"/>
      <c r="M36" s="22"/>
      <c r="N36" s="21"/>
      <c r="O36" s="21" t="s">
        <v>226</v>
      </c>
      <c r="P36" s="22"/>
      <c r="Q36" s="22"/>
      <c r="R36" s="21"/>
    </row>
    <row r="37" spans="1:34" ht="15.75" thickBot="1" x14ac:dyDescent="0.3">
      <c r="A37" s="12"/>
      <c r="B37" s="23"/>
      <c r="C37" s="24" t="s">
        <v>226</v>
      </c>
      <c r="D37" s="17" t="s">
        <v>240</v>
      </c>
      <c r="E37" s="25">
        <v>22235</v>
      </c>
      <c r="F37" s="26" t="s">
        <v>226</v>
      </c>
      <c r="G37" s="24" t="s">
        <v>226</v>
      </c>
      <c r="H37" s="17" t="s">
        <v>240</v>
      </c>
      <c r="I37" s="25">
        <v>22208</v>
      </c>
      <c r="J37" s="26" t="s">
        <v>226</v>
      </c>
      <c r="K37" s="24" t="s">
        <v>226</v>
      </c>
      <c r="L37" s="17" t="s">
        <v>240</v>
      </c>
      <c r="M37" s="25">
        <v>123682</v>
      </c>
      <c r="N37" s="26" t="s">
        <v>226</v>
      </c>
      <c r="O37" s="24" t="s">
        <v>226</v>
      </c>
      <c r="P37" s="17" t="s">
        <v>240</v>
      </c>
      <c r="Q37" s="25">
        <v>124714</v>
      </c>
      <c r="R37" s="26" t="s">
        <v>226</v>
      </c>
    </row>
    <row r="38" spans="1:34" ht="15.75" thickTop="1" x14ac:dyDescent="0.25">
      <c r="A38" s="12"/>
      <c r="B38" s="21"/>
      <c r="C38" s="21" t="s">
        <v>226</v>
      </c>
      <c r="D38" s="28"/>
      <c r="E38" s="28"/>
      <c r="F38" s="21"/>
      <c r="G38" s="21" t="s">
        <v>226</v>
      </c>
      <c r="H38" s="28"/>
      <c r="I38" s="28"/>
      <c r="J38" s="21"/>
      <c r="K38" s="21" t="s">
        <v>226</v>
      </c>
      <c r="L38" s="28"/>
      <c r="M38" s="28"/>
      <c r="N38" s="21"/>
      <c r="O38" s="21" t="s">
        <v>226</v>
      </c>
      <c r="P38" s="28"/>
      <c r="Q38" s="28"/>
      <c r="R38" s="21"/>
    </row>
    <row r="39" spans="1:34" ht="15" customHeight="1" x14ac:dyDescent="0.25">
      <c r="A39" s="12" t="s">
        <v>653</v>
      </c>
      <c r="B39" s="42" t="s">
        <v>5</v>
      </c>
      <c r="C39" s="42"/>
      <c r="D39" s="42"/>
      <c r="E39" s="42"/>
      <c r="F39" s="42"/>
      <c r="G39" s="42"/>
      <c r="H39" s="42"/>
      <c r="I39" s="42"/>
      <c r="J39" s="42"/>
      <c r="K39" s="42"/>
      <c r="L39" s="42"/>
      <c r="M39" s="42"/>
      <c r="N39" s="42"/>
      <c r="O39" s="42"/>
      <c r="P39" s="42"/>
      <c r="Q39" s="42"/>
      <c r="R39" s="42"/>
      <c r="S39" s="42"/>
      <c r="T39" s="42"/>
      <c r="U39" s="42"/>
      <c r="V39" s="42"/>
      <c r="W39" s="42"/>
      <c r="X39" s="42"/>
      <c r="Y39" s="42"/>
      <c r="Z39" s="42"/>
      <c r="AA39" s="42"/>
      <c r="AB39" s="42"/>
      <c r="AC39" s="42"/>
      <c r="AD39" s="42"/>
      <c r="AE39" s="42"/>
      <c r="AF39" s="42"/>
      <c r="AG39" s="42"/>
      <c r="AH39" s="42"/>
    </row>
    <row r="40" spans="1:34" x14ac:dyDescent="0.25">
      <c r="A40" s="12"/>
      <c r="B40" s="44" t="s">
        <v>654</v>
      </c>
      <c r="C40" s="44"/>
      <c r="D40" s="44"/>
      <c r="E40" s="44"/>
      <c r="F40" s="44"/>
      <c r="G40" s="44"/>
      <c r="H40" s="44"/>
      <c r="I40" s="44"/>
      <c r="J40" s="44"/>
      <c r="K40" s="44"/>
      <c r="L40" s="44"/>
      <c r="M40" s="44"/>
      <c r="N40" s="44"/>
      <c r="O40" s="44"/>
      <c r="P40" s="44"/>
      <c r="Q40" s="44"/>
      <c r="R40" s="44"/>
      <c r="S40" s="44"/>
      <c r="T40" s="44"/>
      <c r="U40" s="44"/>
      <c r="V40" s="44"/>
      <c r="W40" s="44"/>
      <c r="X40" s="44"/>
      <c r="Y40" s="44"/>
      <c r="Z40" s="44"/>
      <c r="AA40" s="44"/>
      <c r="AB40" s="44"/>
      <c r="AC40" s="44"/>
      <c r="AD40" s="44"/>
      <c r="AE40" s="44"/>
      <c r="AF40" s="44"/>
      <c r="AG40" s="44"/>
      <c r="AH40" s="44"/>
    </row>
    <row r="41" spans="1:34" ht="15.75" x14ac:dyDescent="0.25">
      <c r="A41" s="12"/>
      <c r="B41" s="45"/>
      <c r="C41" s="45"/>
      <c r="D41" s="45"/>
      <c r="E41" s="45"/>
      <c r="F41" s="45"/>
      <c r="G41" s="45"/>
      <c r="H41" s="45"/>
      <c r="I41" s="45"/>
      <c r="J41" s="45"/>
      <c r="K41" s="45"/>
      <c r="L41" s="45"/>
      <c r="M41" s="45"/>
      <c r="N41" s="45"/>
      <c r="O41" s="45"/>
      <c r="P41" s="45"/>
      <c r="Q41" s="45"/>
      <c r="R41" s="45"/>
      <c r="S41" s="45"/>
      <c r="T41" s="45"/>
      <c r="U41" s="45"/>
      <c r="V41" s="45"/>
      <c r="W41" s="45"/>
      <c r="X41" s="45"/>
      <c r="Y41" s="45"/>
      <c r="Z41" s="45"/>
      <c r="AA41" s="45"/>
      <c r="AB41" s="45"/>
      <c r="AC41" s="45"/>
      <c r="AD41" s="45"/>
      <c r="AE41" s="45"/>
      <c r="AF41" s="45"/>
      <c r="AG41" s="45"/>
      <c r="AH41" s="45"/>
    </row>
    <row r="42" spans="1:34" x14ac:dyDescent="0.25">
      <c r="A42" s="12"/>
      <c r="B42" s="11"/>
      <c r="C42" s="11"/>
      <c r="D42" s="11"/>
      <c r="E42" s="11"/>
      <c r="F42" s="11"/>
      <c r="G42" s="11"/>
      <c r="H42" s="11"/>
      <c r="I42" s="11"/>
      <c r="J42" s="11"/>
      <c r="K42" s="11"/>
      <c r="L42" s="11"/>
      <c r="M42" s="11"/>
      <c r="N42" s="11"/>
      <c r="O42" s="11"/>
      <c r="P42" s="11"/>
      <c r="Q42" s="11"/>
      <c r="R42" s="11"/>
    </row>
    <row r="43" spans="1:34" x14ac:dyDescent="0.25">
      <c r="A43" s="12"/>
      <c r="B43" s="32"/>
      <c r="C43" s="32" t="s">
        <v>226</v>
      </c>
      <c r="D43" s="31" t="s">
        <v>264</v>
      </c>
      <c r="E43" s="31"/>
      <c r="F43" s="31"/>
      <c r="G43" s="31"/>
      <c r="H43" s="31"/>
      <c r="I43" s="31"/>
      <c r="J43" s="32"/>
      <c r="K43" s="32"/>
      <c r="L43" s="31" t="s">
        <v>266</v>
      </c>
      <c r="M43" s="31"/>
      <c r="N43" s="31"/>
      <c r="O43" s="31"/>
      <c r="P43" s="31"/>
      <c r="Q43" s="31"/>
      <c r="R43" s="32"/>
    </row>
    <row r="44" spans="1:34" ht="15.75" thickBot="1" x14ac:dyDescent="0.3">
      <c r="A44" s="12"/>
      <c r="B44" s="32"/>
      <c r="C44" s="32"/>
      <c r="D44" s="33" t="s">
        <v>265</v>
      </c>
      <c r="E44" s="33"/>
      <c r="F44" s="33"/>
      <c r="G44" s="33"/>
      <c r="H44" s="33"/>
      <c r="I44" s="33"/>
      <c r="J44" s="32"/>
      <c r="K44" s="32"/>
      <c r="L44" s="33" t="s">
        <v>265</v>
      </c>
      <c r="M44" s="33"/>
      <c r="N44" s="33"/>
      <c r="O44" s="33"/>
      <c r="P44" s="33"/>
      <c r="Q44" s="33"/>
      <c r="R44" s="32"/>
    </row>
    <row r="45" spans="1:34" ht="15.75" thickBot="1" x14ac:dyDescent="0.3">
      <c r="A45" s="12"/>
      <c r="B45" s="15"/>
      <c r="C45" s="15" t="s">
        <v>226</v>
      </c>
      <c r="D45" s="39">
        <v>2014</v>
      </c>
      <c r="E45" s="39"/>
      <c r="F45" s="15"/>
      <c r="G45" s="15" t="s">
        <v>226</v>
      </c>
      <c r="H45" s="37">
        <v>2013</v>
      </c>
      <c r="I45" s="37"/>
      <c r="J45" s="15"/>
      <c r="K45" s="15"/>
      <c r="L45" s="37">
        <v>2014</v>
      </c>
      <c r="M45" s="37"/>
      <c r="N45" s="15"/>
      <c r="O45" s="15" t="s">
        <v>226</v>
      </c>
      <c r="P45" s="37">
        <v>2013</v>
      </c>
      <c r="Q45" s="37"/>
      <c r="R45" s="15"/>
    </row>
    <row r="46" spans="1:34" x14ac:dyDescent="0.25">
      <c r="A46" s="12"/>
      <c r="B46" s="15"/>
      <c r="C46" s="15" t="s">
        <v>226</v>
      </c>
      <c r="D46" s="31" t="s">
        <v>237</v>
      </c>
      <c r="E46" s="31"/>
      <c r="F46" s="31"/>
      <c r="G46" s="31"/>
      <c r="H46" s="31"/>
      <c r="I46" s="31"/>
      <c r="J46" s="15"/>
      <c r="K46" s="15"/>
      <c r="L46" s="31" t="s">
        <v>237</v>
      </c>
      <c r="M46" s="31"/>
      <c r="N46" s="31"/>
      <c r="O46" s="31"/>
      <c r="P46" s="31"/>
      <c r="Q46" s="31"/>
      <c r="R46" s="15"/>
    </row>
    <row r="47" spans="1:34" x14ac:dyDescent="0.25">
      <c r="A47" s="12"/>
      <c r="B47" s="16" t="s">
        <v>267</v>
      </c>
      <c r="C47" s="17" t="s">
        <v>226</v>
      </c>
      <c r="D47" s="26" t="s">
        <v>240</v>
      </c>
      <c r="E47" s="35" t="s">
        <v>259</v>
      </c>
      <c r="F47" s="26" t="s">
        <v>226</v>
      </c>
      <c r="G47" s="17" t="s">
        <v>226</v>
      </c>
      <c r="H47" s="17" t="s">
        <v>240</v>
      </c>
      <c r="I47" s="27">
        <v>5</v>
      </c>
      <c r="J47" s="26" t="s">
        <v>226</v>
      </c>
      <c r="K47" s="17"/>
      <c r="L47" s="26" t="s">
        <v>240</v>
      </c>
      <c r="M47" s="35" t="s">
        <v>259</v>
      </c>
      <c r="N47" s="26" t="s">
        <v>226</v>
      </c>
      <c r="O47" s="17" t="s">
        <v>226</v>
      </c>
      <c r="P47" s="17" t="s">
        <v>240</v>
      </c>
      <c r="Q47" s="27">
        <v>64</v>
      </c>
      <c r="R47" s="26" t="s">
        <v>226</v>
      </c>
    </row>
    <row r="48" spans="1:34" ht="15.75" thickBot="1" x14ac:dyDescent="0.3">
      <c r="A48" s="12"/>
      <c r="B48" s="29" t="s">
        <v>268</v>
      </c>
      <c r="C48" s="11" t="s">
        <v>226</v>
      </c>
      <c r="D48" s="14"/>
      <c r="E48" s="36" t="s">
        <v>259</v>
      </c>
      <c r="F48" s="14" t="s">
        <v>226</v>
      </c>
      <c r="G48" s="11" t="s">
        <v>226</v>
      </c>
      <c r="H48" s="11"/>
      <c r="I48" s="20" t="s">
        <v>269</v>
      </c>
      <c r="J48" s="14" t="s">
        <v>242</v>
      </c>
      <c r="K48" s="11"/>
      <c r="L48" s="14"/>
      <c r="M48" s="36" t="s">
        <v>259</v>
      </c>
      <c r="N48" s="14" t="s">
        <v>226</v>
      </c>
      <c r="O48" s="11" t="s">
        <v>226</v>
      </c>
      <c r="P48" s="11"/>
      <c r="Q48" s="20" t="s">
        <v>270</v>
      </c>
      <c r="R48" s="14" t="s">
        <v>242</v>
      </c>
    </row>
    <row r="49" spans="1:34" x14ac:dyDescent="0.25">
      <c r="A49" s="12"/>
      <c r="B49" s="21"/>
      <c r="C49" s="21" t="s">
        <v>226</v>
      </c>
      <c r="D49" s="22"/>
      <c r="E49" s="22"/>
      <c r="F49" s="21"/>
      <c r="G49" s="21" t="s">
        <v>226</v>
      </c>
      <c r="H49" s="22"/>
      <c r="I49" s="22"/>
      <c r="J49" s="21"/>
      <c r="K49" s="21"/>
      <c r="L49" s="22"/>
      <c r="M49" s="22"/>
      <c r="N49" s="21"/>
      <c r="O49" s="21" t="s">
        <v>226</v>
      </c>
      <c r="P49" s="22"/>
      <c r="Q49" s="22"/>
      <c r="R49" s="21"/>
    </row>
    <row r="50" spans="1:34" ht="26.25" thickBot="1" x14ac:dyDescent="0.3">
      <c r="A50" s="12"/>
      <c r="B50" s="30" t="s">
        <v>271</v>
      </c>
      <c r="C50" s="24" t="s">
        <v>226</v>
      </c>
      <c r="D50" s="26" t="s">
        <v>240</v>
      </c>
      <c r="E50" s="35" t="s">
        <v>259</v>
      </c>
      <c r="F50" s="26" t="s">
        <v>226</v>
      </c>
      <c r="G50" s="24" t="s">
        <v>226</v>
      </c>
      <c r="H50" s="17" t="s">
        <v>240</v>
      </c>
      <c r="I50" s="27">
        <v>4</v>
      </c>
      <c r="J50" s="26" t="s">
        <v>226</v>
      </c>
      <c r="K50" s="24"/>
      <c r="L50" s="26" t="s">
        <v>240</v>
      </c>
      <c r="M50" s="35" t="s">
        <v>259</v>
      </c>
      <c r="N50" s="26" t="s">
        <v>226</v>
      </c>
      <c r="O50" s="24" t="s">
        <v>226</v>
      </c>
      <c r="P50" s="17" t="s">
        <v>240</v>
      </c>
      <c r="Q50" s="27">
        <v>34</v>
      </c>
      <c r="R50" s="26" t="s">
        <v>226</v>
      </c>
    </row>
    <row r="51" spans="1:34" ht="15.75" thickTop="1" x14ac:dyDescent="0.25">
      <c r="A51" s="12"/>
      <c r="B51" s="21"/>
      <c r="C51" s="21" t="s">
        <v>226</v>
      </c>
      <c r="D51" s="28"/>
      <c r="E51" s="28"/>
      <c r="F51" s="21"/>
      <c r="G51" s="21" t="s">
        <v>226</v>
      </c>
      <c r="H51" s="28"/>
      <c r="I51" s="28"/>
      <c r="J51" s="21"/>
      <c r="K51" s="21"/>
      <c r="L51" s="28"/>
      <c r="M51" s="28"/>
      <c r="N51" s="21"/>
      <c r="O51" s="21" t="s">
        <v>226</v>
      </c>
      <c r="P51" s="28"/>
      <c r="Q51" s="28"/>
      <c r="R51" s="21"/>
    </row>
    <row r="52" spans="1:34" ht="26.25" thickBot="1" x14ac:dyDescent="0.3">
      <c r="A52" s="12"/>
      <c r="B52" s="29" t="s">
        <v>272</v>
      </c>
      <c r="C52" s="15" t="s">
        <v>226</v>
      </c>
      <c r="D52" s="14" t="s">
        <v>240</v>
      </c>
      <c r="E52" s="36" t="s">
        <v>259</v>
      </c>
      <c r="F52" s="14" t="s">
        <v>226</v>
      </c>
      <c r="G52" s="15" t="s">
        <v>226</v>
      </c>
      <c r="H52" s="11" t="s">
        <v>240</v>
      </c>
      <c r="I52" s="20">
        <v>1</v>
      </c>
      <c r="J52" s="14" t="s">
        <v>226</v>
      </c>
      <c r="K52" s="15"/>
      <c r="L52" s="14" t="s">
        <v>240</v>
      </c>
      <c r="M52" s="36" t="s">
        <v>259</v>
      </c>
      <c r="N52" s="14" t="s">
        <v>226</v>
      </c>
      <c r="O52" s="15" t="s">
        <v>226</v>
      </c>
      <c r="P52" s="11" t="s">
        <v>240</v>
      </c>
      <c r="Q52" s="20">
        <v>14</v>
      </c>
      <c r="R52" s="14" t="s">
        <v>226</v>
      </c>
    </row>
    <row r="53" spans="1:34" ht="15.75" thickTop="1" x14ac:dyDescent="0.25">
      <c r="A53" s="12"/>
      <c r="B53" s="21"/>
      <c r="C53" s="21" t="s">
        <v>226</v>
      </c>
      <c r="D53" s="28"/>
      <c r="E53" s="28"/>
      <c r="F53" s="21"/>
      <c r="G53" s="21" t="s">
        <v>226</v>
      </c>
      <c r="H53" s="28"/>
      <c r="I53" s="28"/>
      <c r="J53" s="21"/>
      <c r="K53" s="21"/>
      <c r="L53" s="28"/>
      <c r="M53" s="28"/>
      <c r="N53" s="21"/>
      <c r="O53" s="21" t="s">
        <v>226</v>
      </c>
      <c r="P53" s="28"/>
      <c r="Q53" s="28"/>
      <c r="R53" s="21"/>
    </row>
    <row r="54" spans="1:34" ht="15" customHeight="1" x14ac:dyDescent="0.25">
      <c r="A54" s="12" t="s">
        <v>655</v>
      </c>
      <c r="B54" s="42" t="s">
        <v>5</v>
      </c>
      <c r="C54" s="42"/>
      <c r="D54" s="42"/>
      <c r="E54" s="42"/>
      <c r="F54" s="42"/>
      <c r="G54" s="42"/>
      <c r="H54" s="42"/>
      <c r="I54" s="42"/>
      <c r="J54" s="42"/>
      <c r="K54" s="42"/>
      <c r="L54" s="42"/>
      <c r="M54" s="42"/>
      <c r="N54" s="42"/>
      <c r="O54" s="42"/>
      <c r="P54" s="42"/>
      <c r="Q54" s="42"/>
      <c r="R54" s="42"/>
      <c r="S54" s="42"/>
      <c r="T54" s="42"/>
      <c r="U54" s="42"/>
      <c r="V54" s="42"/>
      <c r="W54" s="42"/>
      <c r="X54" s="42"/>
      <c r="Y54" s="42"/>
      <c r="Z54" s="42"/>
      <c r="AA54" s="42"/>
      <c r="AB54" s="42"/>
      <c r="AC54" s="42"/>
      <c r="AD54" s="42"/>
      <c r="AE54" s="42"/>
      <c r="AF54" s="42"/>
      <c r="AG54" s="42"/>
      <c r="AH54" s="42"/>
    </row>
    <row r="55" spans="1:34" x14ac:dyDescent="0.25">
      <c r="A55" s="12"/>
      <c r="B55" s="44" t="s">
        <v>273</v>
      </c>
      <c r="C55" s="44"/>
      <c r="D55" s="44"/>
      <c r="E55" s="44"/>
      <c r="F55" s="44"/>
      <c r="G55" s="44"/>
      <c r="H55" s="44"/>
      <c r="I55" s="44"/>
      <c r="J55" s="44"/>
      <c r="K55" s="44"/>
      <c r="L55" s="44"/>
      <c r="M55" s="44"/>
      <c r="N55" s="44"/>
      <c r="O55" s="44"/>
      <c r="P55" s="44"/>
      <c r="Q55" s="44"/>
      <c r="R55" s="44"/>
      <c r="S55" s="44"/>
      <c r="T55" s="44"/>
      <c r="U55" s="44"/>
      <c r="V55" s="44"/>
      <c r="W55" s="44"/>
      <c r="X55" s="44"/>
      <c r="Y55" s="44"/>
      <c r="Z55" s="44"/>
      <c r="AA55" s="44"/>
      <c r="AB55" s="44"/>
      <c r="AC55" s="44"/>
      <c r="AD55" s="44"/>
      <c r="AE55" s="44"/>
      <c r="AF55" s="44"/>
      <c r="AG55" s="44"/>
      <c r="AH55" s="44"/>
    </row>
    <row r="56" spans="1:34" ht="15.75" x14ac:dyDescent="0.25">
      <c r="A56" s="12"/>
      <c r="B56" s="45"/>
      <c r="C56" s="45"/>
      <c r="D56" s="45"/>
      <c r="E56" s="45"/>
      <c r="F56" s="45"/>
      <c r="G56" s="45"/>
      <c r="H56" s="45"/>
      <c r="I56" s="45"/>
      <c r="J56" s="45"/>
      <c r="K56" s="45"/>
      <c r="L56" s="45"/>
      <c r="M56" s="45"/>
      <c r="N56" s="45"/>
      <c r="O56" s="45"/>
      <c r="P56" s="45"/>
      <c r="Q56" s="45"/>
      <c r="R56" s="45"/>
      <c r="S56" s="45"/>
      <c r="T56" s="45"/>
      <c r="U56" s="45"/>
      <c r="V56" s="45"/>
      <c r="W56" s="45"/>
      <c r="X56" s="45"/>
      <c r="Y56" s="45"/>
      <c r="Z56" s="45"/>
      <c r="AA56" s="45"/>
      <c r="AB56" s="45"/>
      <c r="AC56" s="45"/>
      <c r="AD56" s="45"/>
      <c r="AE56" s="45"/>
      <c r="AF56" s="45"/>
      <c r="AG56" s="45"/>
      <c r="AH56" s="45"/>
    </row>
    <row r="57" spans="1:34" x14ac:dyDescent="0.25">
      <c r="A57" s="12"/>
      <c r="B57" s="11"/>
      <c r="C57" s="11"/>
      <c r="D57" s="11"/>
      <c r="E57" s="11"/>
      <c r="F57" s="11"/>
      <c r="G57" s="11"/>
      <c r="H57" s="11"/>
      <c r="I57" s="11"/>
      <c r="J57" s="11"/>
      <c r="K57" s="11"/>
      <c r="L57" s="11"/>
      <c r="M57" s="11"/>
      <c r="N57" s="11"/>
      <c r="O57" s="11"/>
      <c r="P57" s="11"/>
      <c r="Q57" s="11"/>
      <c r="R57" s="11"/>
    </row>
    <row r="58" spans="1:34" ht="15.75" thickBot="1" x14ac:dyDescent="0.3">
      <c r="A58" s="12"/>
      <c r="B58" s="15"/>
      <c r="C58" s="15" t="s">
        <v>226</v>
      </c>
      <c r="D58" s="33" t="s">
        <v>274</v>
      </c>
      <c r="E58" s="33"/>
      <c r="F58" s="33"/>
      <c r="G58" s="33"/>
      <c r="H58" s="33"/>
      <c r="I58" s="33"/>
      <c r="J58" s="15"/>
      <c r="K58" s="15"/>
      <c r="L58" s="33" t="s">
        <v>275</v>
      </c>
      <c r="M58" s="33"/>
      <c r="N58" s="33"/>
      <c r="O58" s="33"/>
      <c r="P58" s="33"/>
      <c r="Q58" s="33"/>
      <c r="R58" s="15"/>
    </row>
    <row r="59" spans="1:34" x14ac:dyDescent="0.25">
      <c r="A59" s="12"/>
      <c r="B59" s="32"/>
      <c r="C59" s="32" t="s">
        <v>226</v>
      </c>
      <c r="D59" s="38" t="s">
        <v>256</v>
      </c>
      <c r="E59" s="38"/>
      <c r="F59" s="34"/>
      <c r="G59" s="34" t="s">
        <v>226</v>
      </c>
      <c r="H59" s="38" t="s">
        <v>233</v>
      </c>
      <c r="I59" s="38"/>
      <c r="J59" s="32"/>
      <c r="K59" s="32"/>
      <c r="L59" s="38" t="s">
        <v>256</v>
      </c>
      <c r="M59" s="38"/>
      <c r="N59" s="34"/>
      <c r="O59" s="34" t="s">
        <v>226</v>
      </c>
      <c r="P59" s="38" t="s">
        <v>233</v>
      </c>
      <c r="Q59" s="38"/>
      <c r="R59" s="32"/>
    </row>
    <row r="60" spans="1:34" ht="15.75" thickBot="1" x14ac:dyDescent="0.3">
      <c r="A60" s="12"/>
      <c r="B60" s="32"/>
      <c r="C60" s="32"/>
      <c r="D60" s="33" t="s">
        <v>257</v>
      </c>
      <c r="E60" s="33"/>
      <c r="F60" s="32"/>
      <c r="G60" s="32"/>
      <c r="H60" s="33" t="s">
        <v>235</v>
      </c>
      <c r="I60" s="33"/>
      <c r="J60" s="32"/>
      <c r="K60" s="32"/>
      <c r="L60" s="33" t="s">
        <v>257</v>
      </c>
      <c r="M60" s="33"/>
      <c r="N60" s="32"/>
      <c r="O60" s="32"/>
      <c r="P60" s="33" t="s">
        <v>235</v>
      </c>
      <c r="Q60" s="33"/>
      <c r="R60" s="32"/>
    </row>
    <row r="61" spans="1:34" x14ac:dyDescent="0.25">
      <c r="A61" s="12"/>
      <c r="B61" s="16" t="s">
        <v>276</v>
      </c>
      <c r="C61" s="17" t="s">
        <v>226</v>
      </c>
      <c r="D61" s="17"/>
      <c r="E61" s="17"/>
      <c r="F61" s="17"/>
      <c r="G61" s="17" t="s">
        <v>226</v>
      </c>
      <c r="H61" s="17"/>
      <c r="I61" s="17"/>
      <c r="J61" s="17"/>
      <c r="K61" s="17"/>
      <c r="L61" s="17"/>
      <c r="M61" s="17"/>
      <c r="N61" s="17"/>
      <c r="O61" s="17" t="s">
        <v>226</v>
      </c>
      <c r="P61" s="17"/>
      <c r="Q61" s="17"/>
      <c r="R61" s="17"/>
    </row>
    <row r="62" spans="1:34" x14ac:dyDescent="0.25">
      <c r="A62" s="12"/>
      <c r="B62" s="29" t="s">
        <v>277</v>
      </c>
      <c r="C62" s="11" t="s">
        <v>226</v>
      </c>
      <c r="D62" s="11"/>
      <c r="E62" s="11"/>
      <c r="F62" s="11"/>
      <c r="G62" s="11" t="s">
        <v>226</v>
      </c>
      <c r="H62" s="11"/>
      <c r="I62" s="11"/>
      <c r="J62" s="11"/>
      <c r="K62" s="11"/>
      <c r="L62" s="11"/>
      <c r="M62" s="11"/>
      <c r="N62" s="11"/>
      <c r="O62" s="11" t="s">
        <v>226</v>
      </c>
      <c r="P62" s="11"/>
      <c r="Q62" s="11"/>
      <c r="R62" s="11"/>
    </row>
    <row r="63" spans="1:34" x14ac:dyDescent="0.25">
      <c r="A63" s="12"/>
      <c r="B63" s="30" t="s">
        <v>239</v>
      </c>
      <c r="C63" s="17" t="s">
        <v>226</v>
      </c>
      <c r="D63" s="17" t="s">
        <v>240</v>
      </c>
      <c r="E63" s="25">
        <v>4996</v>
      </c>
      <c r="F63" s="26" t="s">
        <v>226</v>
      </c>
      <c r="G63" s="17" t="s">
        <v>226</v>
      </c>
      <c r="H63" s="17" t="s">
        <v>240</v>
      </c>
      <c r="I63" s="27" t="s">
        <v>278</v>
      </c>
      <c r="J63" s="26" t="s">
        <v>242</v>
      </c>
      <c r="K63" s="17"/>
      <c r="L63" s="17" t="s">
        <v>240</v>
      </c>
      <c r="M63" s="25">
        <v>4255</v>
      </c>
      <c r="N63" s="26" t="s">
        <v>226</v>
      </c>
      <c r="O63" s="17" t="s">
        <v>226</v>
      </c>
      <c r="P63" s="17" t="s">
        <v>240</v>
      </c>
      <c r="Q63" s="27" t="s">
        <v>279</v>
      </c>
      <c r="R63" s="26" t="s">
        <v>242</v>
      </c>
    </row>
    <row r="64" spans="1:34" x14ac:dyDescent="0.25">
      <c r="A64" s="12"/>
      <c r="B64" s="29" t="s">
        <v>280</v>
      </c>
      <c r="C64" s="11" t="s">
        <v>226</v>
      </c>
      <c r="D64" s="11"/>
      <c r="E64" s="11"/>
      <c r="F64" s="11"/>
      <c r="G64" s="11" t="s">
        <v>226</v>
      </c>
      <c r="H64" s="11"/>
      <c r="I64" s="11"/>
      <c r="J64" s="11"/>
      <c r="K64" s="11"/>
      <c r="L64" s="11"/>
      <c r="M64" s="11"/>
      <c r="N64" s="11"/>
      <c r="O64" s="11" t="s">
        <v>226</v>
      </c>
      <c r="P64" s="11"/>
      <c r="Q64" s="11"/>
      <c r="R64" s="11"/>
    </row>
    <row r="65" spans="1:18" x14ac:dyDescent="0.25">
      <c r="A65" s="12"/>
      <c r="B65" s="30" t="s">
        <v>239</v>
      </c>
      <c r="C65" s="17" t="s">
        <v>226</v>
      </c>
      <c r="D65" s="26"/>
      <c r="E65" s="35" t="s">
        <v>259</v>
      </c>
      <c r="F65" s="26" t="s">
        <v>226</v>
      </c>
      <c r="G65" s="17" t="s">
        <v>226</v>
      </c>
      <c r="H65" s="26"/>
      <c r="I65" s="35" t="s">
        <v>259</v>
      </c>
      <c r="J65" s="26" t="s">
        <v>226</v>
      </c>
      <c r="K65" s="17"/>
      <c r="L65" s="17"/>
      <c r="M65" s="25">
        <v>7663</v>
      </c>
      <c r="N65" s="26" t="s">
        <v>226</v>
      </c>
      <c r="O65" s="17" t="s">
        <v>226</v>
      </c>
      <c r="P65" s="17"/>
      <c r="Q65" s="27" t="s">
        <v>248</v>
      </c>
      <c r="R65" s="26" t="s">
        <v>242</v>
      </c>
    </row>
    <row r="66" spans="1:18" ht="26.25" thickBot="1" x14ac:dyDescent="0.3">
      <c r="A66" s="12"/>
      <c r="B66" s="18" t="s">
        <v>281</v>
      </c>
      <c r="C66" s="11" t="s">
        <v>226</v>
      </c>
      <c r="D66" s="11"/>
      <c r="E66" s="19">
        <v>7835</v>
      </c>
      <c r="F66" s="14" t="s">
        <v>226</v>
      </c>
      <c r="G66" s="11" t="s">
        <v>226</v>
      </c>
      <c r="H66" s="11"/>
      <c r="I66" s="20" t="s">
        <v>282</v>
      </c>
      <c r="J66" s="14" t="s">
        <v>242</v>
      </c>
      <c r="K66" s="11"/>
      <c r="L66" s="11"/>
      <c r="M66" s="19">
        <v>18216</v>
      </c>
      <c r="N66" s="14" t="s">
        <v>226</v>
      </c>
      <c r="O66" s="11" t="s">
        <v>226</v>
      </c>
      <c r="P66" s="11"/>
      <c r="Q66" s="20" t="s">
        <v>283</v>
      </c>
      <c r="R66" s="14" t="s">
        <v>242</v>
      </c>
    </row>
    <row r="67" spans="1:18" x14ac:dyDescent="0.25">
      <c r="A67" s="12"/>
      <c r="B67" s="21"/>
      <c r="C67" s="21" t="s">
        <v>226</v>
      </c>
      <c r="D67" s="22"/>
      <c r="E67" s="22"/>
      <c r="F67" s="21"/>
      <c r="G67" s="21" t="s">
        <v>226</v>
      </c>
      <c r="H67" s="22"/>
      <c r="I67" s="22"/>
      <c r="J67" s="21"/>
      <c r="K67" s="21"/>
      <c r="L67" s="22"/>
      <c r="M67" s="22"/>
      <c r="N67" s="21"/>
      <c r="O67" s="21" t="s">
        <v>226</v>
      </c>
      <c r="P67" s="22"/>
      <c r="Q67" s="22"/>
      <c r="R67" s="21"/>
    </row>
    <row r="68" spans="1:18" ht="15.75" thickBot="1" x14ac:dyDescent="0.3">
      <c r="A68" s="12"/>
      <c r="B68" s="40" t="s">
        <v>284</v>
      </c>
      <c r="C68" s="24" t="s">
        <v>226</v>
      </c>
      <c r="D68" s="17" t="s">
        <v>240</v>
      </c>
      <c r="E68" s="25">
        <v>12831</v>
      </c>
      <c r="F68" s="26" t="s">
        <v>226</v>
      </c>
      <c r="G68" s="24" t="s">
        <v>226</v>
      </c>
      <c r="H68" s="17" t="s">
        <v>240</v>
      </c>
      <c r="I68" s="27" t="s">
        <v>285</v>
      </c>
      <c r="J68" s="26" t="s">
        <v>242</v>
      </c>
      <c r="K68" s="24"/>
      <c r="L68" s="17" t="s">
        <v>240</v>
      </c>
      <c r="M68" s="25">
        <v>30134</v>
      </c>
      <c r="N68" s="26" t="s">
        <v>226</v>
      </c>
      <c r="O68" s="24" t="s">
        <v>226</v>
      </c>
      <c r="P68" s="17" t="s">
        <v>240</v>
      </c>
      <c r="Q68" s="27" t="s">
        <v>286</v>
      </c>
      <c r="R68" s="26" t="s">
        <v>242</v>
      </c>
    </row>
    <row r="69" spans="1:18" ht="15.75" thickTop="1" x14ac:dyDescent="0.25">
      <c r="A69" s="12"/>
      <c r="B69" s="21"/>
      <c r="C69" s="21" t="s">
        <v>226</v>
      </c>
      <c r="D69" s="28"/>
      <c r="E69" s="28"/>
      <c r="F69" s="21"/>
      <c r="G69" s="21" t="s">
        <v>226</v>
      </c>
      <c r="H69" s="28"/>
      <c r="I69" s="28"/>
      <c r="J69" s="21"/>
      <c r="K69" s="21"/>
      <c r="L69" s="28"/>
      <c r="M69" s="28"/>
      <c r="N69" s="21"/>
      <c r="O69" s="21" t="s">
        <v>226</v>
      </c>
      <c r="P69" s="28"/>
      <c r="Q69" s="28"/>
      <c r="R69" s="21"/>
    </row>
    <row r="70" spans="1:18" x14ac:dyDescent="0.25">
      <c r="A70" s="12"/>
      <c r="B70" s="29" t="s">
        <v>287</v>
      </c>
      <c r="C70" s="15" t="s">
        <v>226</v>
      </c>
      <c r="D70" s="11"/>
      <c r="E70" s="11"/>
      <c r="F70" s="11"/>
      <c r="G70" s="15" t="s">
        <v>226</v>
      </c>
      <c r="H70" s="11"/>
      <c r="I70" s="11"/>
      <c r="J70" s="11"/>
      <c r="K70" s="15"/>
      <c r="L70" s="11"/>
      <c r="M70" s="11"/>
      <c r="N70" s="11"/>
      <c r="O70" s="15" t="s">
        <v>226</v>
      </c>
      <c r="P70" s="11"/>
      <c r="Q70" s="11"/>
      <c r="R70" s="11"/>
    </row>
    <row r="71" spans="1:18" x14ac:dyDescent="0.25">
      <c r="A71" s="12"/>
      <c r="B71" s="16" t="s">
        <v>277</v>
      </c>
      <c r="C71" s="24" t="s">
        <v>226</v>
      </c>
      <c r="D71" s="17"/>
      <c r="E71" s="17"/>
      <c r="F71" s="17"/>
      <c r="G71" s="24" t="s">
        <v>226</v>
      </c>
      <c r="H71" s="17"/>
      <c r="I71" s="17"/>
      <c r="J71" s="17"/>
      <c r="K71" s="24"/>
      <c r="L71" s="17"/>
      <c r="M71" s="17"/>
      <c r="N71" s="17"/>
      <c r="O71" s="24" t="s">
        <v>226</v>
      </c>
      <c r="P71" s="17"/>
      <c r="Q71" s="17"/>
      <c r="R71" s="17"/>
    </row>
    <row r="72" spans="1:18" x14ac:dyDescent="0.25">
      <c r="A72" s="12"/>
      <c r="B72" s="18" t="s">
        <v>239</v>
      </c>
      <c r="C72" s="15" t="s">
        <v>226</v>
      </c>
      <c r="D72" s="11" t="s">
        <v>240</v>
      </c>
      <c r="E72" s="19">
        <v>4970</v>
      </c>
      <c r="F72" s="14" t="s">
        <v>226</v>
      </c>
      <c r="G72" s="15" t="s">
        <v>226</v>
      </c>
      <c r="H72" s="11" t="s">
        <v>240</v>
      </c>
      <c r="I72" s="20" t="s">
        <v>270</v>
      </c>
      <c r="J72" s="14" t="s">
        <v>242</v>
      </c>
      <c r="K72" s="15"/>
      <c r="L72" s="11" t="s">
        <v>240</v>
      </c>
      <c r="M72" s="19">
        <v>4052</v>
      </c>
      <c r="N72" s="14" t="s">
        <v>226</v>
      </c>
      <c r="O72" s="15" t="s">
        <v>226</v>
      </c>
      <c r="P72" s="11" t="s">
        <v>240</v>
      </c>
      <c r="Q72" s="20" t="s">
        <v>288</v>
      </c>
      <c r="R72" s="14" t="s">
        <v>242</v>
      </c>
    </row>
    <row r="73" spans="1:18" x14ac:dyDescent="0.25">
      <c r="A73" s="12"/>
      <c r="B73" s="16" t="s">
        <v>280</v>
      </c>
      <c r="C73" s="24" t="s">
        <v>226</v>
      </c>
      <c r="D73" s="17"/>
      <c r="E73" s="17"/>
      <c r="F73" s="17"/>
      <c r="G73" s="24" t="s">
        <v>226</v>
      </c>
      <c r="H73" s="17"/>
      <c r="I73" s="17"/>
      <c r="J73" s="17"/>
      <c r="K73" s="24"/>
      <c r="L73" s="17"/>
      <c r="M73" s="17"/>
      <c r="N73" s="17"/>
      <c r="O73" s="24" t="s">
        <v>226</v>
      </c>
      <c r="P73" s="17"/>
      <c r="Q73" s="17"/>
      <c r="R73" s="17"/>
    </row>
    <row r="74" spans="1:18" x14ac:dyDescent="0.25">
      <c r="A74" s="12"/>
      <c r="B74" s="18" t="s">
        <v>239</v>
      </c>
      <c r="C74" s="15" t="s">
        <v>226</v>
      </c>
      <c r="D74" s="11"/>
      <c r="E74" s="19">
        <v>10010</v>
      </c>
      <c r="F74" s="14" t="s">
        <v>226</v>
      </c>
      <c r="G74" s="15" t="s">
        <v>226</v>
      </c>
      <c r="H74" s="11"/>
      <c r="I74" s="20" t="s">
        <v>249</v>
      </c>
      <c r="J74" s="14" t="s">
        <v>242</v>
      </c>
      <c r="K74" s="15"/>
      <c r="L74" s="14"/>
      <c r="M74" s="36" t="s">
        <v>259</v>
      </c>
      <c r="N74" s="14" t="s">
        <v>226</v>
      </c>
      <c r="O74" s="15" t="s">
        <v>226</v>
      </c>
      <c r="P74" s="14"/>
      <c r="Q74" s="36" t="s">
        <v>259</v>
      </c>
      <c r="R74" s="14" t="s">
        <v>226</v>
      </c>
    </row>
    <row r="75" spans="1:18" ht="26.25" thickBot="1" x14ac:dyDescent="0.3">
      <c r="A75" s="12"/>
      <c r="B75" s="30" t="s">
        <v>281</v>
      </c>
      <c r="C75" s="24" t="s">
        <v>226</v>
      </c>
      <c r="D75" s="17"/>
      <c r="E75" s="25">
        <v>59073</v>
      </c>
      <c r="F75" s="26" t="s">
        <v>226</v>
      </c>
      <c r="G75" s="24" t="s">
        <v>226</v>
      </c>
      <c r="H75" s="17"/>
      <c r="I75" s="27" t="s">
        <v>247</v>
      </c>
      <c r="J75" s="26" t="s">
        <v>242</v>
      </c>
      <c r="K75" s="24"/>
      <c r="L75" s="17"/>
      <c r="M75" s="27">
        <v>6</v>
      </c>
      <c r="N75" s="26" t="s">
        <v>226</v>
      </c>
      <c r="O75" s="24" t="s">
        <v>226</v>
      </c>
      <c r="P75" s="26"/>
      <c r="Q75" s="35" t="s">
        <v>259</v>
      </c>
      <c r="R75" s="26" t="s">
        <v>226</v>
      </c>
    </row>
    <row r="76" spans="1:18" x14ac:dyDescent="0.25">
      <c r="A76" s="12"/>
      <c r="B76" s="21"/>
      <c r="C76" s="21" t="s">
        <v>226</v>
      </c>
      <c r="D76" s="22"/>
      <c r="E76" s="22"/>
      <c r="F76" s="21"/>
      <c r="G76" s="21" t="s">
        <v>226</v>
      </c>
      <c r="H76" s="22"/>
      <c r="I76" s="22"/>
      <c r="J76" s="21"/>
      <c r="K76" s="21"/>
      <c r="L76" s="22"/>
      <c r="M76" s="22"/>
      <c r="N76" s="21"/>
      <c r="O76" s="21" t="s">
        <v>226</v>
      </c>
      <c r="P76" s="22"/>
      <c r="Q76" s="22"/>
      <c r="R76" s="21"/>
    </row>
    <row r="77" spans="1:18" ht="15.75" thickBot="1" x14ac:dyDescent="0.3">
      <c r="A77" s="12"/>
      <c r="B77" s="41" t="s">
        <v>284</v>
      </c>
      <c r="C77" s="15" t="s">
        <v>226</v>
      </c>
      <c r="D77" s="11" t="s">
        <v>240</v>
      </c>
      <c r="E77" s="19">
        <v>74053</v>
      </c>
      <c r="F77" s="14" t="s">
        <v>226</v>
      </c>
      <c r="G77" s="15" t="s">
        <v>226</v>
      </c>
      <c r="H77" s="11" t="s">
        <v>240</v>
      </c>
      <c r="I77" s="20" t="s">
        <v>289</v>
      </c>
      <c r="J77" s="14" t="s">
        <v>242</v>
      </c>
      <c r="K77" s="15"/>
      <c r="L77" s="11" t="s">
        <v>240</v>
      </c>
      <c r="M77" s="19">
        <v>4058</v>
      </c>
      <c r="N77" s="14" t="s">
        <v>226</v>
      </c>
      <c r="O77" s="15" t="s">
        <v>226</v>
      </c>
      <c r="P77" s="11" t="s">
        <v>240</v>
      </c>
      <c r="Q77" s="20" t="s">
        <v>288</v>
      </c>
      <c r="R77" s="14" t="s">
        <v>242</v>
      </c>
    </row>
    <row r="78" spans="1:18" ht="15.75" thickTop="1" x14ac:dyDescent="0.25">
      <c r="A78" s="12"/>
      <c r="B78" s="21"/>
      <c r="C78" s="21" t="s">
        <v>226</v>
      </c>
      <c r="D78" s="28"/>
      <c r="E78" s="28"/>
      <c r="F78" s="21"/>
      <c r="G78" s="21" t="s">
        <v>226</v>
      </c>
      <c r="H78" s="28"/>
      <c r="I78" s="28"/>
      <c r="J78" s="21"/>
      <c r="K78" s="21"/>
      <c r="L78" s="28"/>
      <c r="M78" s="28"/>
      <c r="N78" s="21"/>
      <c r="O78" s="21" t="s">
        <v>226</v>
      </c>
      <c r="P78" s="28"/>
      <c r="Q78" s="28"/>
      <c r="R78" s="21"/>
    </row>
  </sheetData>
  <mergeCells count="119">
    <mergeCell ref="A39:A53"/>
    <mergeCell ref="B39:AH39"/>
    <mergeCell ref="B40:AH40"/>
    <mergeCell ref="B41:AH41"/>
    <mergeCell ref="A54:A78"/>
    <mergeCell ref="B54:AH54"/>
    <mergeCell ref="B55:AH55"/>
    <mergeCell ref="B56:AH56"/>
    <mergeCell ref="B4:AH4"/>
    <mergeCell ref="B5:AH5"/>
    <mergeCell ref="A23:A38"/>
    <mergeCell ref="B23:AH23"/>
    <mergeCell ref="B24:AH24"/>
    <mergeCell ref="B25:AH25"/>
    <mergeCell ref="N59:N60"/>
    <mergeCell ref="O59:O60"/>
    <mergeCell ref="P59:Q59"/>
    <mergeCell ref="P60:Q60"/>
    <mergeCell ref="R59:R60"/>
    <mergeCell ref="A1:A2"/>
    <mergeCell ref="B1:AH1"/>
    <mergeCell ref="B2:AH2"/>
    <mergeCell ref="A3:A22"/>
    <mergeCell ref="B3:AH3"/>
    <mergeCell ref="H59:I59"/>
    <mergeCell ref="H60:I60"/>
    <mergeCell ref="J59:J60"/>
    <mergeCell ref="K59:K60"/>
    <mergeCell ref="L59:M59"/>
    <mergeCell ref="L60:M60"/>
    <mergeCell ref="D46:I46"/>
    <mergeCell ref="L46:Q46"/>
    <mergeCell ref="D58:I58"/>
    <mergeCell ref="L58:Q58"/>
    <mergeCell ref="B59:B60"/>
    <mergeCell ref="C59:C60"/>
    <mergeCell ref="D59:E59"/>
    <mergeCell ref="D60:E60"/>
    <mergeCell ref="F59:F60"/>
    <mergeCell ref="G59:G60"/>
    <mergeCell ref="L43:Q43"/>
    <mergeCell ref="L44:Q44"/>
    <mergeCell ref="R43:R44"/>
    <mergeCell ref="D45:E45"/>
    <mergeCell ref="H45:I45"/>
    <mergeCell ref="L45:M45"/>
    <mergeCell ref="P45:Q45"/>
    <mergeCell ref="B43:B44"/>
    <mergeCell ref="C43:C44"/>
    <mergeCell ref="D43:I43"/>
    <mergeCell ref="D44:I44"/>
    <mergeCell ref="J43:J44"/>
    <mergeCell ref="K43:K44"/>
    <mergeCell ref="O29:O30"/>
    <mergeCell ref="P29:Q29"/>
    <mergeCell ref="P30:Q30"/>
    <mergeCell ref="R29:R30"/>
    <mergeCell ref="D31:I31"/>
    <mergeCell ref="L31:Q31"/>
    <mergeCell ref="H30:I30"/>
    <mergeCell ref="J29:J30"/>
    <mergeCell ref="K29:K30"/>
    <mergeCell ref="L29:M29"/>
    <mergeCell ref="L30:M30"/>
    <mergeCell ref="N29:N30"/>
    <mergeCell ref="D27:Q27"/>
    <mergeCell ref="D28:I28"/>
    <mergeCell ref="L28:Q28"/>
    <mergeCell ref="B29:B30"/>
    <mergeCell ref="C29:C30"/>
    <mergeCell ref="D29:E29"/>
    <mergeCell ref="D30:E30"/>
    <mergeCell ref="F29:F30"/>
    <mergeCell ref="G29:G30"/>
    <mergeCell ref="H29:I29"/>
    <mergeCell ref="AF8:AG10"/>
    <mergeCell ref="AH8:AH10"/>
    <mergeCell ref="D11:Q11"/>
    <mergeCell ref="T11:U11"/>
    <mergeCell ref="X11:Y11"/>
    <mergeCell ref="AB11:AC11"/>
    <mergeCell ref="AF11:AG11"/>
    <mergeCell ref="AA8:AA10"/>
    <mergeCell ref="AB8:AC8"/>
    <mergeCell ref="AB9:AC9"/>
    <mergeCell ref="AB10:AC10"/>
    <mergeCell ref="AD8:AD10"/>
    <mergeCell ref="AE8:AE10"/>
    <mergeCell ref="V8:V10"/>
    <mergeCell ref="W8:W10"/>
    <mergeCell ref="X8:Y8"/>
    <mergeCell ref="X9:Y9"/>
    <mergeCell ref="X10:Y10"/>
    <mergeCell ref="Z8:Z10"/>
    <mergeCell ref="N8:N10"/>
    <mergeCell ref="O8:O10"/>
    <mergeCell ref="P8:Q10"/>
    <mergeCell ref="R8:R10"/>
    <mergeCell ref="S8:S10"/>
    <mergeCell ref="T8:U8"/>
    <mergeCell ref="T9:U9"/>
    <mergeCell ref="T10:U10"/>
    <mergeCell ref="H9:I9"/>
    <mergeCell ref="H10:I10"/>
    <mergeCell ref="J8:J10"/>
    <mergeCell ref="K8:K10"/>
    <mergeCell ref="L8:M8"/>
    <mergeCell ref="L9:M9"/>
    <mergeCell ref="L10:M10"/>
    <mergeCell ref="D7:Q7"/>
    <mergeCell ref="T7:AG7"/>
    <mergeCell ref="B8:B10"/>
    <mergeCell ref="C8:C10"/>
    <mergeCell ref="D8:E8"/>
    <mergeCell ref="D9:E9"/>
    <mergeCell ref="D10:E10"/>
    <mergeCell ref="F8:F10"/>
    <mergeCell ref="G8:G10"/>
    <mergeCell ref="H8:I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93"/>
  <sheetViews>
    <sheetView showGridLines="0" workbookViewId="0"/>
  </sheetViews>
  <sheetFormatPr defaultRowHeight="15" x14ac:dyDescent="0.25"/>
  <cols>
    <col min="1" max="3" width="36.5703125" bestFit="1" customWidth="1"/>
    <col min="4" max="4" width="5.42578125" customWidth="1"/>
    <col min="5" max="5" width="19.140625" customWidth="1"/>
    <col min="6" max="6" width="5.85546875" customWidth="1"/>
    <col min="7" max="8" width="5.42578125" customWidth="1"/>
    <col min="9" max="9" width="15.42578125" customWidth="1"/>
    <col min="10" max="10" width="8.7109375" customWidth="1"/>
    <col min="11" max="12" width="5.42578125" customWidth="1"/>
    <col min="13" max="13" width="19.140625" customWidth="1"/>
    <col min="14" max="14" width="5.85546875" customWidth="1"/>
    <col min="15" max="16" width="5.42578125" customWidth="1"/>
    <col min="17" max="17" width="19.140625" customWidth="1"/>
    <col min="18" max="18" width="8.7109375" customWidth="1"/>
    <col min="19" max="20" width="5.42578125" customWidth="1"/>
    <col min="21" max="21" width="19.140625" customWidth="1"/>
    <col min="22" max="24" width="5.42578125" customWidth="1"/>
    <col min="25" max="25" width="14.140625" customWidth="1"/>
    <col min="26" max="26" width="5.42578125" customWidth="1"/>
  </cols>
  <sheetData>
    <row r="1" spans="1:26" ht="15" customHeight="1" x14ac:dyDescent="0.25">
      <c r="A1" s="7" t="s">
        <v>656</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12" t="s">
        <v>657</v>
      </c>
      <c r="B3" s="42" t="s">
        <v>5</v>
      </c>
      <c r="C3" s="42"/>
      <c r="D3" s="42"/>
      <c r="E3" s="42"/>
      <c r="F3" s="42"/>
      <c r="G3" s="42"/>
      <c r="H3" s="42"/>
      <c r="I3" s="42"/>
      <c r="J3" s="42"/>
      <c r="K3" s="42"/>
      <c r="L3" s="42"/>
      <c r="M3" s="42"/>
      <c r="N3" s="42"/>
      <c r="O3" s="42"/>
      <c r="P3" s="42"/>
      <c r="Q3" s="42"/>
      <c r="R3" s="42"/>
      <c r="S3" s="42"/>
      <c r="T3" s="42"/>
      <c r="U3" s="42"/>
      <c r="V3" s="42"/>
      <c r="W3" s="42"/>
      <c r="X3" s="42"/>
      <c r="Y3" s="42"/>
      <c r="Z3" s="42"/>
    </row>
    <row r="4" spans="1:26" x14ac:dyDescent="0.25">
      <c r="A4" s="12"/>
      <c r="B4" s="44" t="s">
        <v>319</v>
      </c>
      <c r="C4" s="44"/>
      <c r="D4" s="44"/>
      <c r="E4" s="44"/>
      <c r="F4" s="44"/>
      <c r="G4" s="44"/>
      <c r="H4" s="44"/>
      <c r="I4" s="44"/>
      <c r="J4" s="44"/>
      <c r="K4" s="44"/>
      <c r="L4" s="44"/>
      <c r="M4" s="44"/>
      <c r="N4" s="44"/>
      <c r="O4" s="44"/>
      <c r="P4" s="44"/>
      <c r="Q4" s="44"/>
      <c r="R4" s="44"/>
      <c r="S4" s="44"/>
      <c r="T4" s="44"/>
      <c r="U4" s="44"/>
      <c r="V4" s="44"/>
      <c r="W4" s="44"/>
      <c r="X4" s="44"/>
      <c r="Y4" s="44"/>
      <c r="Z4" s="44"/>
    </row>
    <row r="5" spans="1:26" ht="15.75" x14ac:dyDescent="0.25">
      <c r="A5" s="12"/>
      <c r="B5" s="45"/>
      <c r="C5" s="45"/>
      <c r="D5" s="45"/>
      <c r="E5" s="45"/>
      <c r="F5" s="45"/>
      <c r="G5" s="45"/>
      <c r="H5" s="45"/>
      <c r="I5" s="45"/>
      <c r="J5" s="45"/>
      <c r="K5" s="45"/>
      <c r="L5" s="45"/>
      <c r="M5" s="45"/>
      <c r="N5" s="45"/>
      <c r="O5" s="45"/>
      <c r="P5" s="45"/>
      <c r="Q5" s="45"/>
      <c r="R5" s="45"/>
      <c r="S5" s="45"/>
      <c r="T5" s="45"/>
      <c r="U5" s="45"/>
      <c r="V5" s="45"/>
      <c r="W5" s="45"/>
      <c r="X5" s="45"/>
      <c r="Y5" s="45"/>
      <c r="Z5" s="45"/>
    </row>
    <row r="6" spans="1:26" x14ac:dyDescent="0.25">
      <c r="A6" s="12"/>
      <c r="B6" s="11"/>
      <c r="C6" s="11"/>
      <c r="D6" s="11"/>
      <c r="E6" s="11"/>
      <c r="F6" s="11"/>
      <c r="G6" s="11"/>
      <c r="H6" s="11"/>
      <c r="I6" s="11"/>
      <c r="J6" s="11"/>
      <c r="K6" s="11"/>
      <c r="L6" s="11"/>
      <c r="M6" s="11"/>
      <c r="N6" s="11"/>
      <c r="O6" s="11"/>
      <c r="P6" s="11"/>
      <c r="Q6" s="11"/>
      <c r="R6" s="11"/>
    </row>
    <row r="7" spans="1:26" ht="15.75" thickBot="1" x14ac:dyDescent="0.3">
      <c r="A7" s="12"/>
      <c r="B7" s="15"/>
      <c r="C7" s="15" t="s">
        <v>226</v>
      </c>
      <c r="D7" s="33" t="s">
        <v>227</v>
      </c>
      <c r="E7" s="33"/>
      <c r="F7" s="33"/>
      <c r="G7" s="33"/>
      <c r="H7" s="33"/>
      <c r="I7" s="33"/>
      <c r="J7" s="15"/>
      <c r="K7" s="15"/>
      <c r="L7" s="33" t="s">
        <v>228</v>
      </c>
      <c r="M7" s="33"/>
      <c r="N7" s="33"/>
      <c r="O7" s="33"/>
      <c r="P7" s="33"/>
      <c r="Q7" s="33"/>
      <c r="R7" s="15"/>
    </row>
    <row r="8" spans="1:26" ht="15.75" thickBot="1" x14ac:dyDescent="0.3">
      <c r="A8" s="12"/>
      <c r="B8" s="15"/>
      <c r="C8" s="15" t="s">
        <v>226</v>
      </c>
      <c r="D8" s="37" t="s">
        <v>320</v>
      </c>
      <c r="E8" s="37"/>
      <c r="F8" s="15"/>
      <c r="G8" s="15"/>
      <c r="H8" s="37" t="s">
        <v>321</v>
      </c>
      <c r="I8" s="37"/>
      <c r="J8" s="15"/>
      <c r="K8" s="15"/>
      <c r="L8" s="37" t="s">
        <v>320</v>
      </c>
      <c r="M8" s="37"/>
      <c r="N8" s="15"/>
      <c r="O8" s="15"/>
      <c r="P8" s="37" t="s">
        <v>321</v>
      </c>
      <c r="Q8" s="37"/>
      <c r="R8" s="15"/>
    </row>
    <row r="9" spans="1:26" x14ac:dyDescent="0.25">
      <c r="A9" s="12"/>
      <c r="B9" s="15"/>
      <c r="C9" s="15" t="s">
        <v>226</v>
      </c>
      <c r="D9" s="31" t="s">
        <v>237</v>
      </c>
      <c r="E9" s="31"/>
      <c r="F9" s="31"/>
      <c r="G9" s="31"/>
      <c r="H9" s="31"/>
      <c r="I9" s="31"/>
      <c r="J9" s="15"/>
      <c r="K9" s="15"/>
      <c r="L9" s="34"/>
      <c r="M9" s="34"/>
      <c r="N9" s="15"/>
      <c r="O9" s="15"/>
      <c r="P9" s="34"/>
      <c r="Q9" s="34"/>
      <c r="R9" s="15"/>
    </row>
    <row r="10" spans="1:26" x14ac:dyDescent="0.25">
      <c r="A10" s="12"/>
      <c r="B10" s="16" t="s">
        <v>322</v>
      </c>
      <c r="C10" s="17" t="s">
        <v>226</v>
      </c>
      <c r="D10" s="17"/>
      <c r="E10" s="17"/>
      <c r="F10" s="17"/>
      <c r="G10" s="17"/>
      <c r="H10" s="17"/>
      <c r="I10" s="17"/>
      <c r="J10" s="17"/>
      <c r="K10" s="17"/>
      <c r="L10" s="17"/>
      <c r="M10" s="17"/>
      <c r="N10" s="17"/>
      <c r="O10" s="17"/>
      <c r="P10" s="17"/>
      <c r="Q10" s="17"/>
      <c r="R10" s="17"/>
    </row>
    <row r="11" spans="1:26" x14ac:dyDescent="0.25">
      <c r="A11" s="12"/>
      <c r="B11" s="18" t="s">
        <v>323</v>
      </c>
      <c r="C11" s="11" t="s">
        <v>226</v>
      </c>
      <c r="D11" s="11" t="s">
        <v>240</v>
      </c>
      <c r="E11" s="19">
        <v>348857</v>
      </c>
      <c r="F11" s="14" t="s">
        <v>226</v>
      </c>
      <c r="G11" s="11"/>
      <c r="H11" s="11"/>
      <c r="I11" s="20">
        <v>35.25</v>
      </c>
      <c r="J11" s="14" t="s">
        <v>324</v>
      </c>
      <c r="K11" s="11"/>
      <c r="L11" s="11" t="s">
        <v>240</v>
      </c>
      <c r="M11" s="19">
        <v>287652</v>
      </c>
      <c r="N11" s="14" t="s">
        <v>226</v>
      </c>
      <c r="O11" s="11"/>
      <c r="P11" s="11"/>
      <c r="Q11" s="20">
        <v>34.17</v>
      </c>
      <c r="R11" s="14" t="s">
        <v>324</v>
      </c>
    </row>
    <row r="12" spans="1:26" x14ac:dyDescent="0.25">
      <c r="A12" s="12"/>
      <c r="B12" s="30" t="s">
        <v>325</v>
      </c>
      <c r="C12" s="17" t="s">
        <v>226</v>
      </c>
      <c r="D12" s="17"/>
      <c r="E12" s="25">
        <v>359546</v>
      </c>
      <c r="F12" s="26" t="s">
        <v>226</v>
      </c>
      <c r="G12" s="17"/>
      <c r="H12" s="17"/>
      <c r="I12" s="27">
        <v>36.340000000000003</v>
      </c>
      <c r="J12" s="26" t="s">
        <v>226</v>
      </c>
      <c r="K12" s="17"/>
      <c r="L12" s="17"/>
      <c r="M12" s="25">
        <v>320807</v>
      </c>
      <c r="N12" s="26" t="s">
        <v>226</v>
      </c>
      <c r="O12" s="17"/>
      <c r="P12" s="17"/>
      <c r="Q12" s="27">
        <v>38.1</v>
      </c>
      <c r="R12" s="26" t="s">
        <v>226</v>
      </c>
    </row>
    <row r="13" spans="1:26" x14ac:dyDescent="0.25">
      <c r="A13" s="12"/>
      <c r="B13" s="18" t="s">
        <v>326</v>
      </c>
      <c r="C13" s="11" t="s">
        <v>226</v>
      </c>
      <c r="D13" s="11"/>
      <c r="E13" s="19">
        <v>110876</v>
      </c>
      <c r="F13" s="14" t="s">
        <v>226</v>
      </c>
      <c r="G13" s="11"/>
      <c r="H13" s="11"/>
      <c r="I13" s="20">
        <v>11.2</v>
      </c>
      <c r="J13" s="14" t="s">
        <v>226</v>
      </c>
      <c r="K13" s="11"/>
      <c r="L13" s="11"/>
      <c r="M13" s="19">
        <v>92461</v>
      </c>
      <c r="N13" s="14" t="s">
        <v>226</v>
      </c>
      <c r="O13" s="11"/>
      <c r="P13" s="11"/>
      <c r="Q13" s="20">
        <v>10.98</v>
      </c>
      <c r="R13" s="14" t="s">
        <v>226</v>
      </c>
    </row>
    <row r="14" spans="1:26" ht="15.75" thickBot="1" x14ac:dyDescent="0.3">
      <c r="A14" s="12"/>
      <c r="B14" s="30" t="s">
        <v>327</v>
      </c>
      <c r="C14" s="17" t="s">
        <v>226</v>
      </c>
      <c r="D14" s="17"/>
      <c r="E14" s="25">
        <v>14694</v>
      </c>
      <c r="F14" s="26" t="s">
        <v>226</v>
      </c>
      <c r="G14" s="17"/>
      <c r="H14" s="17"/>
      <c r="I14" s="27">
        <v>1.48</v>
      </c>
      <c r="J14" s="26" t="s">
        <v>226</v>
      </c>
      <c r="K14" s="17"/>
      <c r="L14" s="17"/>
      <c r="M14" s="25">
        <v>9965</v>
      </c>
      <c r="N14" s="26" t="s">
        <v>226</v>
      </c>
      <c r="O14" s="17"/>
      <c r="P14" s="17"/>
      <c r="Q14" s="27">
        <v>1.18</v>
      </c>
      <c r="R14" s="26" t="s">
        <v>226</v>
      </c>
    </row>
    <row r="15" spans="1:26" x14ac:dyDescent="0.25">
      <c r="A15" s="12"/>
      <c r="B15" s="21"/>
      <c r="C15" s="21" t="s">
        <v>226</v>
      </c>
      <c r="D15" s="22"/>
      <c r="E15" s="22"/>
      <c r="F15" s="21"/>
      <c r="G15" s="21"/>
      <c r="H15" s="22"/>
      <c r="I15" s="22"/>
      <c r="J15" s="21"/>
      <c r="K15" s="21"/>
      <c r="L15" s="22"/>
      <c r="M15" s="22"/>
      <c r="N15" s="21"/>
      <c r="O15" s="21"/>
      <c r="P15" s="22"/>
      <c r="Q15" s="22"/>
      <c r="R15" s="21"/>
    </row>
    <row r="16" spans="1:26" ht="15.75" thickBot="1" x14ac:dyDescent="0.3">
      <c r="A16" s="12"/>
      <c r="B16" s="41" t="s">
        <v>328</v>
      </c>
      <c r="C16" s="15" t="s">
        <v>226</v>
      </c>
      <c r="D16" s="11"/>
      <c r="E16" s="19">
        <v>833973</v>
      </c>
      <c r="F16" s="14" t="s">
        <v>226</v>
      </c>
      <c r="G16" s="15"/>
      <c r="H16" s="11"/>
      <c r="I16" s="20">
        <v>84.27</v>
      </c>
      <c r="J16" s="14" t="s">
        <v>226</v>
      </c>
      <c r="K16" s="15"/>
      <c r="L16" s="11"/>
      <c r="M16" s="19">
        <v>710885</v>
      </c>
      <c r="N16" s="14" t="s">
        <v>226</v>
      </c>
      <c r="O16" s="15"/>
      <c r="P16" s="11"/>
      <c r="Q16" s="20">
        <v>84.43</v>
      </c>
      <c r="R16" s="14" t="s">
        <v>226</v>
      </c>
    </row>
    <row r="17" spans="1:18" x14ac:dyDescent="0.25">
      <c r="A17" s="12"/>
      <c r="B17" s="21"/>
      <c r="C17" s="21" t="s">
        <v>226</v>
      </c>
      <c r="D17" s="22"/>
      <c r="E17" s="22"/>
      <c r="F17" s="21"/>
      <c r="G17" s="21"/>
      <c r="H17" s="22"/>
      <c r="I17" s="22"/>
      <c r="J17" s="21"/>
      <c r="K17" s="21"/>
      <c r="L17" s="22"/>
      <c r="M17" s="22"/>
      <c r="N17" s="21"/>
      <c r="O17" s="21"/>
      <c r="P17" s="22"/>
      <c r="Q17" s="22"/>
      <c r="R17" s="21"/>
    </row>
    <row r="18" spans="1:18" x14ac:dyDescent="0.25">
      <c r="A18" s="12"/>
      <c r="B18" s="16" t="s">
        <v>329</v>
      </c>
      <c r="C18" s="24" t="s">
        <v>226</v>
      </c>
      <c r="D18" s="17"/>
      <c r="E18" s="25">
        <v>39018</v>
      </c>
      <c r="F18" s="26" t="s">
        <v>226</v>
      </c>
      <c r="G18" s="24"/>
      <c r="H18" s="17"/>
      <c r="I18" s="27">
        <v>3.94</v>
      </c>
      <c r="J18" s="26" t="s">
        <v>226</v>
      </c>
      <c r="K18" s="24"/>
      <c r="L18" s="17"/>
      <c r="M18" s="25">
        <v>30691</v>
      </c>
      <c r="N18" s="26" t="s">
        <v>226</v>
      </c>
      <c r="O18" s="24"/>
      <c r="P18" s="17"/>
      <c r="Q18" s="27">
        <v>3.65</v>
      </c>
      <c r="R18" s="26" t="s">
        <v>226</v>
      </c>
    </row>
    <row r="19" spans="1:18" x14ac:dyDescent="0.25">
      <c r="A19" s="12"/>
      <c r="B19" s="29" t="s">
        <v>330</v>
      </c>
      <c r="C19" s="15" t="s">
        <v>226</v>
      </c>
      <c r="D19" s="11"/>
      <c r="E19" s="11"/>
      <c r="F19" s="11"/>
      <c r="G19" s="15"/>
      <c r="H19" s="11"/>
      <c r="I19" s="11"/>
      <c r="J19" s="11"/>
      <c r="K19" s="15"/>
      <c r="L19" s="11"/>
      <c r="M19" s="11"/>
      <c r="N19" s="11"/>
      <c r="O19" s="15"/>
      <c r="P19" s="11"/>
      <c r="Q19" s="11"/>
      <c r="R19" s="11"/>
    </row>
    <row r="20" spans="1:18" x14ac:dyDescent="0.25">
      <c r="A20" s="12"/>
      <c r="B20" s="30" t="s">
        <v>331</v>
      </c>
      <c r="C20" s="24" t="s">
        <v>226</v>
      </c>
      <c r="D20" s="17"/>
      <c r="E20" s="25">
        <v>116189</v>
      </c>
      <c r="F20" s="26" t="s">
        <v>226</v>
      </c>
      <c r="G20" s="24"/>
      <c r="H20" s="17"/>
      <c r="I20" s="27">
        <v>11.74</v>
      </c>
      <c r="J20" s="26" t="s">
        <v>226</v>
      </c>
      <c r="K20" s="24"/>
      <c r="L20" s="17"/>
      <c r="M20" s="25">
        <v>99798</v>
      </c>
      <c r="N20" s="26" t="s">
        <v>226</v>
      </c>
      <c r="O20" s="24"/>
      <c r="P20" s="17"/>
      <c r="Q20" s="27">
        <v>11.85</v>
      </c>
      <c r="R20" s="26" t="s">
        <v>226</v>
      </c>
    </row>
    <row r="21" spans="1:18" ht="15.75" thickBot="1" x14ac:dyDescent="0.3">
      <c r="A21" s="12"/>
      <c r="B21" s="18" t="s">
        <v>332</v>
      </c>
      <c r="C21" s="15" t="s">
        <v>226</v>
      </c>
      <c r="D21" s="11"/>
      <c r="E21" s="20">
        <v>522</v>
      </c>
      <c r="F21" s="14" t="s">
        <v>226</v>
      </c>
      <c r="G21" s="15"/>
      <c r="H21" s="11"/>
      <c r="I21" s="20">
        <v>0.05</v>
      </c>
      <c r="J21" s="14" t="s">
        <v>226</v>
      </c>
      <c r="K21" s="15"/>
      <c r="L21" s="11"/>
      <c r="M21" s="20">
        <v>558</v>
      </c>
      <c r="N21" s="14" t="s">
        <v>226</v>
      </c>
      <c r="O21" s="15"/>
      <c r="P21" s="11"/>
      <c r="Q21" s="20">
        <v>7.0000000000000007E-2</v>
      </c>
      <c r="R21" s="14" t="s">
        <v>226</v>
      </c>
    </row>
    <row r="22" spans="1:18" x14ac:dyDescent="0.25">
      <c r="A22" s="12"/>
      <c r="B22" s="21"/>
      <c r="C22" s="21" t="s">
        <v>226</v>
      </c>
      <c r="D22" s="22"/>
      <c r="E22" s="22"/>
      <c r="F22" s="21"/>
      <c r="G22" s="21"/>
      <c r="H22" s="22"/>
      <c r="I22" s="22"/>
      <c r="J22" s="21"/>
      <c r="K22" s="21"/>
      <c r="L22" s="22"/>
      <c r="M22" s="22"/>
      <c r="N22" s="21"/>
      <c r="O22" s="21"/>
      <c r="P22" s="22"/>
      <c r="Q22" s="22"/>
      <c r="R22" s="21"/>
    </row>
    <row r="23" spans="1:18" ht="15.75" thickBot="1" x14ac:dyDescent="0.3">
      <c r="A23" s="12"/>
      <c r="B23" s="23"/>
      <c r="C23" s="24" t="s">
        <v>226</v>
      </c>
      <c r="D23" s="17"/>
      <c r="E23" s="25">
        <v>155729</v>
      </c>
      <c r="F23" s="26" t="s">
        <v>226</v>
      </c>
      <c r="G23" s="24"/>
      <c r="H23" s="17"/>
      <c r="I23" s="27">
        <v>15.73</v>
      </c>
      <c r="J23" s="26" t="s">
        <v>226</v>
      </c>
      <c r="K23" s="24"/>
      <c r="L23" s="17"/>
      <c r="M23" s="25">
        <v>131047</v>
      </c>
      <c r="N23" s="26" t="s">
        <v>226</v>
      </c>
      <c r="O23" s="24"/>
      <c r="P23" s="17"/>
      <c r="Q23" s="27">
        <v>15.57</v>
      </c>
      <c r="R23" s="26" t="s">
        <v>226</v>
      </c>
    </row>
    <row r="24" spans="1:18" x14ac:dyDescent="0.25">
      <c r="A24" s="12"/>
      <c r="B24" s="21"/>
      <c r="C24" s="21" t="s">
        <v>226</v>
      </c>
      <c r="D24" s="22"/>
      <c r="E24" s="22"/>
      <c r="F24" s="21"/>
      <c r="G24" s="21"/>
      <c r="H24" s="22"/>
      <c r="I24" s="22"/>
      <c r="J24" s="21"/>
      <c r="K24" s="21"/>
      <c r="L24" s="22"/>
      <c r="M24" s="22"/>
      <c r="N24" s="21"/>
      <c r="O24" s="21"/>
      <c r="P24" s="22"/>
      <c r="Q24" s="22"/>
      <c r="R24" s="21"/>
    </row>
    <row r="25" spans="1:18" ht="15.75" thickBot="1" x14ac:dyDescent="0.3">
      <c r="A25" s="12"/>
      <c r="B25" s="41" t="s">
        <v>333</v>
      </c>
      <c r="C25" s="15" t="s">
        <v>226</v>
      </c>
      <c r="D25" s="11"/>
      <c r="E25" s="19">
        <v>989702</v>
      </c>
      <c r="F25" s="14" t="s">
        <v>226</v>
      </c>
      <c r="G25" s="15"/>
      <c r="H25" s="11"/>
      <c r="I25" s="20">
        <v>100</v>
      </c>
      <c r="J25" s="14" t="s">
        <v>324</v>
      </c>
      <c r="K25" s="15"/>
      <c r="L25" s="11"/>
      <c r="M25" s="19">
        <v>841932</v>
      </c>
      <c r="N25" s="14" t="s">
        <v>226</v>
      </c>
      <c r="O25" s="15"/>
      <c r="P25" s="11"/>
      <c r="Q25" s="20">
        <v>100</v>
      </c>
      <c r="R25" s="14" t="s">
        <v>324</v>
      </c>
    </row>
    <row r="26" spans="1:18" ht="15.75" thickTop="1" x14ac:dyDescent="0.25">
      <c r="A26" s="12"/>
      <c r="B26" s="21"/>
      <c r="C26" s="21" t="s">
        <v>226</v>
      </c>
      <c r="D26" s="21"/>
      <c r="E26" s="21"/>
      <c r="F26" s="21"/>
      <c r="G26" s="21"/>
      <c r="H26" s="28"/>
      <c r="I26" s="28"/>
      <c r="J26" s="21"/>
      <c r="K26" s="21"/>
      <c r="L26" s="21"/>
      <c r="M26" s="21"/>
      <c r="N26" s="21"/>
      <c r="O26" s="21"/>
      <c r="P26" s="28"/>
      <c r="Q26" s="28"/>
      <c r="R26" s="21"/>
    </row>
    <row r="27" spans="1:18" x14ac:dyDescent="0.25">
      <c r="A27" s="12"/>
      <c r="B27" s="16" t="s">
        <v>334</v>
      </c>
      <c r="C27" s="24" t="s">
        <v>226</v>
      </c>
      <c r="D27" s="17"/>
      <c r="E27" s="25">
        <v>4282</v>
      </c>
      <c r="F27" s="26" t="s">
        <v>226</v>
      </c>
      <c r="G27" s="24"/>
      <c r="H27" s="17"/>
      <c r="I27" s="17"/>
      <c r="J27" s="17"/>
      <c r="K27" s="24"/>
      <c r="L27" s="17"/>
      <c r="M27" s="25">
        <v>3535</v>
      </c>
      <c r="N27" s="26" t="s">
        <v>226</v>
      </c>
      <c r="O27" s="24"/>
      <c r="P27" s="17"/>
      <c r="Q27" s="17"/>
      <c r="R27" s="17"/>
    </row>
    <row r="28" spans="1:18" x14ac:dyDescent="0.25">
      <c r="A28" s="12"/>
      <c r="B28" s="29" t="s">
        <v>335</v>
      </c>
      <c r="C28" s="15" t="s">
        <v>226</v>
      </c>
      <c r="D28" s="11"/>
      <c r="E28" s="19">
        <v>1910</v>
      </c>
      <c r="F28" s="14" t="s">
        <v>226</v>
      </c>
      <c r="G28" s="15"/>
      <c r="H28" s="11"/>
      <c r="I28" s="11"/>
      <c r="J28" s="11"/>
      <c r="K28" s="15"/>
      <c r="L28" s="11"/>
      <c r="M28" s="19">
        <v>1504</v>
      </c>
      <c r="N28" s="14" t="s">
        <v>226</v>
      </c>
      <c r="O28" s="15"/>
      <c r="P28" s="11"/>
      <c r="Q28" s="11"/>
      <c r="R28" s="11"/>
    </row>
    <row r="29" spans="1:18" ht="15.75" thickBot="1" x14ac:dyDescent="0.3">
      <c r="A29" s="12"/>
      <c r="B29" s="16" t="s">
        <v>336</v>
      </c>
      <c r="C29" s="24" t="s">
        <v>226</v>
      </c>
      <c r="D29" s="17"/>
      <c r="E29" s="27" t="s">
        <v>337</v>
      </c>
      <c r="F29" s="26" t="s">
        <v>242</v>
      </c>
      <c r="G29" s="24"/>
      <c r="H29" s="17"/>
      <c r="I29" s="17"/>
      <c r="J29" s="17"/>
      <c r="K29" s="24"/>
      <c r="L29" s="17"/>
      <c r="M29" s="27" t="s">
        <v>338</v>
      </c>
      <c r="N29" s="26" t="s">
        <v>242</v>
      </c>
      <c r="O29" s="24"/>
      <c r="P29" s="17"/>
      <c r="Q29" s="17"/>
      <c r="R29" s="17"/>
    </row>
    <row r="30" spans="1:18" x14ac:dyDescent="0.25">
      <c r="A30" s="12"/>
      <c r="B30" s="21"/>
      <c r="C30" s="21" t="s">
        <v>226</v>
      </c>
      <c r="D30" s="22"/>
      <c r="E30" s="22"/>
      <c r="F30" s="21"/>
      <c r="G30" s="21"/>
      <c r="H30" s="21"/>
      <c r="I30" s="21"/>
      <c r="J30" s="21"/>
      <c r="K30" s="21"/>
      <c r="L30" s="22"/>
      <c r="M30" s="22"/>
      <c r="N30" s="21"/>
      <c r="O30" s="21"/>
      <c r="P30" s="21"/>
      <c r="Q30" s="21"/>
      <c r="R30" s="21"/>
    </row>
    <row r="31" spans="1:18" ht="15.75" thickBot="1" x14ac:dyDescent="0.3">
      <c r="A31" s="12"/>
      <c r="B31" s="41" t="s">
        <v>339</v>
      </c>
      <c r="C31" s="15" t="s">
        <v>226</v>
      </c>
      <c r="D31" s="11" t="s">
        <v>240</v>
      </c>
      <c r="E31" s="19">
        <v>987280</v>
      </c>
      <c r="F31" s="14" t="s">
        <v>226</v>
      </c>
      <c r="G31" s="15"/>
      <c r="H31" s="11"/>
      <c r="I31" s="11"/>
      <c r="J31" s="11"/>
      <c r="K31" s="15"/>
      <c r="L31" s="11" t="s">
        <v>240</v>
      </c>
      <c r="M31" s="19">
        <v>839013</v>
      </c>
      <c r="N31" s="14" t="s">
        <v>226</v>
      </c>
      <c r="O31" s="15"/>
      <c r="P31" s="11"/>
      <c r="Q31" s="11"/>
      <c r="R31" s="11"/>
    </row>
    <row r="32" spans="1:18" ht="15.75" thickTop="1" x14ac:dyDescent="0.25">
      <c r="A32" s="12"/>
      <c r="B32" s="21"/>
      <c r="C32" s="21" t="s">
        <v>226</v>
      </c>
      <c r="D32" s="28"/>
      <c r="E32" s="28"/>
      <c r="F32" s="21"/>
      <c r="G32" s="21"/>
      <c r="H32" s="21"/>
      <c r="I32" s="21"/>
      <c r="J32" s="21"/>
      <c r="K32" s="21"/>
      <c r="L32" s="28"/>
      <c r="M32" s="28"/>
      <c r="N32" s="21"/>
      <c r="O32" s="21"/>
      <c r="P32" s="21"/>
      <c r="Q32" s="21"/>
      <c r="R32" s="21"/>
    </row>
    <row r="33" spans="1:26" ht="15.75" x14ac:dyDescent="0.25">
      <c r="A33" s="12"/>
      <c r="B33" s="45"/>
      <c r="C33" s="45"/>
      <c r="D33" s="45"/>
      <c r="E33" s="45"/>
      <c r="F33" s="45"/>
      <c r="G33" s="45"/>
      <c r="H33" s="45"/>
      <c r="I33" s="45"/>
      <c r="J33" s="45"/>
      <c r="K33" s="45"/>
      <c r="L33" s="45"/>
      <c r="M33" s="45"/>
      <c r="N33" s="45"/>
      <c r="O33" s="45"/>
      <c r="P33" s="45"/>
      <c r="Q33" s="45"/>
      <c r="R33" s="45"/>
      <c r="S33" s="45"/>
      <c r="T33" s="45"/>
      <c r="U33" s="45"/>
      <c r="V33" s="45"/>
      <c r="W33" s="45"/>
      <c r="X33" s="45"/>
      <c r="Y33" s="45"/>
      <c r="Z33" s="45"/>
    </row>
    <row r="34" spans="1:26" x14ac:dyDescent="0.25">
      <c r="A34" s="12"/>
      <c r="B34" s="47">
        <v>-1</v>
      </c>
      <c r="C34" s="47" t="s">
        <v>340</v>
      </c>
    </row>
    <row r="35" spans="1:26" ht="15" customHeight="1" x14ac:dyDescent="0.25">
      <c r="A35" s="12" t="s">
        <v>658</v>
      </c>
      <c r="B35" s="42" t="s">
        <v>5</v>
      </c>
      <c r="C35" s="42"/>
      <c r="D35" s="42"/>
      <c r="E35" s="42"/>
      <c r="F35" s="42"/>
      <c r="G35" s="42"/>
      <c r="H35" s="42"/>
      <c r="I35" s="42"/>
      <c r="J35" s="42"/>
      <c r="K35" s="42"/>
      <c r="L35" s="42"/>
      <c r="M35" s="42"/>
      <c r="N35" s="42"/>
      <c r="O35" s="42"/>
      <c r="P35" s="42"/>
      <c r="Q35" s="42"/>
      <c r="R35" s="42"/>
      <c r="S35" s="42"/>
      <c r="T35" s="42"/>
      <c r="U35" s="42"/>
      <c r="V35" s="42"/>
      <c r="W35" s="42"/>
      <c r="X35" s="42"/>
      <c r="Y35" s="42"/>
      <c r="Z35" s="42"/>
    </row>
    <row r="36" spans="1:26" ht="25.5" customHeight="1" x14ac:dyDescent="0.25">
      <c r="A36" s="12"/>
      <c r="B36" s="44" t="s">
        <v>341</v>
      </c>
      <c r="C36" s="44"/>
      <c r="D36" s="44"/>
      <c r="E36" s="44"/>
      <c r="F36" s="44"/>
      <c r="G36" s="44"/>
      <c r="H36" s="44"/>
      <c r="I36" s="44"/>
      <c r="J36" s="44"/>
      <c r="K36" s="44"/>
      <c r="L36" s="44"/>
      <c r="M36" s="44"/>
      <c r="N36" s="44"/>
      <c r="O36" s="44"/>
      <c r="P36" s="44"/>
      <c r="Q36" s="44"/>
      <c r="R36" s="44"/>
      <c r="S36" s="44"/>
      <c r="T36" s="44"/>
      <c r="U36" s="44"/>
      <c r="V36" s="44"/>
      <c r="W36" s="44"/>
      <c r="X36" s="44"/>
      <c r="Y36" s="44"/>
      <c r="Z36" s="44"/>
    </row>
    <row r="37" spans="1:26" ht="15.75" x14ac:dyDescent="0.25">
      <c r="A37" s="12"/>
      <c r="B37" s="45"/>
      <c r="C37" s="45"/>
      <c r="D37" s="45"/>
      <c r="E37" s="45"/>
      <c r="F37" s="45"/>
      <c r="G37" s="45"/>
      <c r="H37" s="45"/>
      <c r="I37" s="45"/>
      <c r="J37" s="45"/>
      <c r="K37" s="45"/>
      <c r="L37" s="45"/>
      <c r="M37" s="45"/>
      <c r="N37" s="45"/>
      <c r="O37" s="45"/>
      <c r="P37" s="45"/>
      <c r="Q37" s="45"/>
      <c r="R37" s="45"/>
      <c r="S37" s="45"/>
      <c r="T37" s="45"/>
      <c r="U37" s="45"/>
      <c r="V37" s="45"/>
      <c r="W37" s="45"/>
      <c r="X37" s="45"/>
      <c r="Y37" s="45"/>
      <c r="Z37" s="45"/>
    </row>
    <row r="38" spans="1:26" x14ac:dyDescent="0.25">
      <c r="A38" s="12"/>
      <c r="B38" s="11"/>
      <c r="C38" s="11"/>
      <c r="D38" s="11"/>
      <c r="E38" s="11"/>
      <c r="F38" s="11"/>
      <c r="G38" s="11"/>
      <c r="H38" s="11"/>
      <c r="I38" s="11"/>
      <c r="J38" s="11"/>
      <c r="K38" s="11"/>
      <c r="L38" s="11"/>
      <c r="M38" s="11"/>
      <c r="N38" s="11"/>
      <c r="O38" s="11"/>
      <c r="P38" s="11"/>
      <c r="Q38" s="11"/>
      <c r="R38" s="11"/>
      <c r="S38" s="11"/>
      <c r="T38" s="11"/>
      <c r="U38" s="11"/>
      <c r="V38" s="11"/>
    </row>
    <row r="39" spans="1:26" ht="15.75" thickBot="1" x14ac:dyDescent="0.3">
      <c r="A39" s="12"/>
      <c r="B39" s="15"/>
      <c r="C39" s="15" t="s">
        <v>226</v>
      </c>
      <c r="D39" s="33" t="s">
        <v>342</v>
      </c>
      <c r="E39" s="33"/>
      <c r="F39" s="33"/>
      <c r="G39" s="33"/>
      <c r="H39" s="33"/>
      <c r="I39" s="33"/>
      <c r="J39" s="33"/>
      <c r="K39" s="33"/>
      <c r="L39" s="33"/>
      <c r="M39" s="33"/>
      <c r="N39" s="33"/>
      <c r="O39" s="33"/>
      <c r="P39" s="33"/>
      <c r="Q39" s="33"/>
      <c r="R39" s="33"/>
      <c r="S39" s="33"/>
      <c r="T39" s="33"/>
      <c r="U39" s="33"/>
      <c r="V39" s="15"/>
    </row>
    <row r="40" spans="1:26" ht="15.75" thickBot="1" x14ac:dyDescent="0.3">
      <c r="A40" s="12"/>
      <c r="B40" s="15"/>
      <c r="C40" s="15" t="s">
        <v>226</v>
      </c>
      <c r="D40" s="37" t="s">
        <v>343</v>
      </c>
      <c r="E40" s="37"/>
      <c r="F40" s="15"/>
      <c r="G40" s="15" t="s">
        <v>226</v>
      </c>
      <c r="H40" s="37" t="s">
        <v>344</v>
      </c>
      <c r="I40" s="37"/>
      <c r="J40" s="15"/>
      <c r="K40" s="15"/>
      <c r="L40" s="37" t="s">
        <v>345</v>
      </c>
      <c r="M40" s="37"/>
      <c r="N40" s="15"/>
      <c r="O40" s="15"/>
      <c r="P40" s="37" t="s">
        <v>346</v>
      </c>
      <c r="Q40" s="37"/>
      <c r="R40" s="15"/>
      <c r="S40" s="15" t="s">
        <v>226</v>
      </c>
      <c r="T40" s="37" t="s">
        <v>347</v>
      </c>
      <c r="U40" s="37"/>
      <c r="V40" s="15"/>
    </row>
    <row r="41" spans="1:26" x14ac:dyDescent="0.25">
      <c r="A41" s="12"/>
      <c r="B41" s="16" t="s">
        <v>323</v>
      </c>
      <c r="C41" s="17" t="s">
        <v>226</v>
      </c>
      <c r="D41" s="17" t="s">
        <v>240</v>
      </c>
      <c r="E41" s="25">
        <v>2046</v>
      </c>
      <c r="F41" s="26" t="s">
        <v>226</v>
      </c>
      <c r="G41" s="17" t="s">
        <v>226</v>
      </c>
      <c r="H41" s="17" t="s">
        <v>240</v>
      </c>
      <c r="I41" s="27">
        <v>203</v>
      </c>
      <c r="J41" s="26" t="s">
        <v>226</v>
      </c>
      <c r="K41" s="17"/>
      <c r="L41" s="26" t="s">
        <v>240</v>
      </c>
      <c r="M41" s="35" t="s">
        <v>259</v>
      </c>
      <c r="N41" s="26" t="s">
        <v>226</v>
      </c>
      <c r="O41" s="17"/>
      <c r="P41" s="26" t="s">
        <v>240</v>
      </c>
      <c r="Q41" s="35" t="s">
        <v>259</v>
      </c>
      <c r="R41" s="26" t="s">
        <v>226</v>
      </c>
      <c r="S41" s="17" t="s">
        <v>226</v>
      </c>
      <c r="T41" s="17" t="s">
        <v>240</v>
      </c>
      <c r="U41" s="25">
        <v>2249</v>
      </c>
      <c r="V41" s="26" t="s">
        <v>226</v>
      </c>
    </row>
    <row r="42" spans="1:26" x14ac:dyDescent="0.25">
      <c r="A42" s="12"/>
      <c r="B42" s="29" t="s">
        <v>348</v>
      </c>
      <c r="C42" s="11" t="s">
        <v>226</v>
      </c>
      <c r="D42" s="11"/>
      <c r="E42" s="19">
        <v>4123</v>
      </c>
      <c r="F42" s="14" t="s">
        <v>226</v>
      </c>
      <c r="G42" s="11" t="s">
        <v>226</v>
      </c>
      <c r="H42" s="11"/>
      <c r="I42" s="20" t="s">
        <v>349</v>
      </c>
      <c r="J42" s="14" t="s">
        <v>242</v>
      </c>
      <c r="K42" s="11"/>
      <c r="L42" s="14"/>
      <c r="M42" s="36" t="s">
        <v>259</v>
      </c>
      <c r="N42" s="14" t="s">
        <v>226</v>
      </c>
      <c r="O42" s="11"/>
      <c r="P42" s="14"/>
      <c r="Q42" s="36" t="s">
        <v>259</v>
      </c>
      <c r="R42" s="14" t="s">
        <v>226</v>
      </c>
      <c r="S42" s="11" t="s">
        <v>226</v>
      </c>
      <c r="T42" s="11"/>
      <c r="U42" s="19">
        <v>3958</v>
      </c>
      <c r="V42" s="14" t="s">
        <v>226</v>
      </c>
    </row>
    <row r="43" spans="1:26" x14ac:dyDescent="0.25">
      <c r="A43" s="12"/>
      <c r="B43" s="16" t="s">
        <v>350</v>
      </c>
      <c r="C43" s="17" t="s">
        <v>226</v>
      </c>
      <c r="D43" s="17"/>
      <c r="E43" s="27">
        <v>161</v>
      </c>
      <c r="F43" s="26" t="s">
        <v>226</v>
      </c>
      <c r="G43" s="17" t="s">
        <v>226</v>
      </c>
      <c r="H43" s="17"/>
      <c r="I43" s="27">
        <v>26</v>
      </c>
      <c r="J43" s="26" t="s">
        <v>226</v>
      </c>
      <c r="K43" s="17"/>
      <c r="L43" s="26"/>
      <c r="M43" s="35" t="s">
        <v>259</v>
      </c>
      <c r="N43" s="26" t="s">
        <v>226</v>
      </c>
      <c r="O43" s="17"/>
      <c r="P43" s="26"/>
      <c r="Q43" s="35" t="s">
        <v>259</v>
      </c>
      <c r="R43" s="26" t="s">
        <v>226</v>
      </c>
      <c r="S43" s="17" t="s">
        <v>226</v>
      </c>
      <c r="T43" s="17"/>
      <c r="U43" s="27">
        <v>187</v>
      </c>
      <c r="V43" s="26" t="s">
        <v>226</v>
      </c>
    </row>
    <row r="44" spans="1:26" x14ac:dyDescent="0.25">
      <c r="A44" s="12"/>
      <c r="B44" s="29" t="s">
        <v>351</v>
      </c>
      <c r="C44" s="11" t="s">
        <v>226</v>
      </c>
      <c r="D44" s="11"/>
      <c r="E44" s="20">
        <v>407</v>
      </c>
      <c r="F44" s="14" t="s">
        <v>226</v>
      </c>
      <c r="G44" s="11" t="s">
        <v>226</v>
      </c>
      <c r="H44" s="11"/>
      <c r="I44" s="20">
        <v>110</v>
      </c>
      <c r="J44" s="14" t="s">
        <v>226</v>
      </c>
      <c r="K44" s="11"/>
      <c r="L44" s="11"/>
      <c r="M44" s="20" t="s">
        <v>278</v>
      </c>
      <c r="N44" s="14" t="s">
        <v>242</v>
      </c>
      <c r="O44" s="11"/>
      <c r="P44" s="14"/>
      <c r="Q44" s="36" t="s">
        <v>259</v>
      </c>
      <c r="R44" s="14" t="s">
        <v>226</v>
      </c>
      <c r="S44" s="11" t="s">
        <v>226</v>
      </c>
      <c r="T44" s="11"/>
      <c r="U44" s="20">
        <v>513</v>
      </c>
      <c r="V44" s="14" t="s">
        <v>226</v>
      </c>
    </row>
    <row r="45" spans="1:26" x14ac:dyDescent="0.25">
      <c r="A45" s="12"/>
      <c r="B45" s="16" t="s">
        <v>326</v>
      </c>
      <c r="C45" s="17" t="s">
        <v>226</v>
      </c>
      <c r="D45" s="17"/>
      <c r="E45" s="27">
        <v>601</v>
      </c>
      <c r="F45" s="26" t="s">
        <v>226</v>
      </c>
      <c r="G45" s="17" t="s">
        <v>226</v>
      </c>
      <c r="H45" s="17"/>
      <c r="I45" s="27">
        <v>105</v>
      </c>
      <c r="J45" s="26" t="s">
        <v>226</v>
      </c>
      <c r="K45" s="17"/>
      <c r="L45" s="26"/>
      <c r="M45" s="35" t="s">
        <v>259</v>
      </c>
      <c r="N45" s="26" t="s">
        <v>226</v>
      </c>
      <c r="O45" s="17"/>
      <c r="P45" s="26"/>
      <c r="Q45" s="35" t="s">
        <v>259</v>
      </c>
      <c r="R45" s="26" t="s">
        <v>226</v>
      </c>
      <c r="S45" s="17" t="s">
        <v>226</v>
      </c>
      <c r="T45" s="17"/>
      <c r="U45" s="27">
        <v>706</v>
      </c>
      <c r="V45" s="26" t="s">
        <v>226</v>
      </c>
    </row>
    <row r="46" spans="1:26" x14ac:dyDescent="0.25">
      <c r="A46" s="12"/>
      <c r="B46" s="29" t="s">
        <v>352</v>
      </c>
      <c r="C46" s="11" t="s">
        <v>226</v>
      </c>
      <c r="D46" s="11"/>
      <c r="E46" s="20">
        <v>833</v>
      </c>
      <c r="F46" s="14" t="s">
        <v>226</v>
      </c>
      <c r="G46" s="11" t="s">
        <v>226</v>
      </c>
      <c r="H46" s="11"/>
      <c r="I46" s="20">
        <v>17</v>
      </c>
      <c r="J46" s="14" t="s">
        <v>226</v>
      </c>
      <c r="K46" s="11"/>
      <c r="L46" s="11"/>
      <c r="M46" s="20" t="s">
        <v>353</v>
      </c>
      <c r="N46" s="14" t="s">
        <v>242</v>
      </c>
      <c r="O46" s="11"/>
      <c r="P46" s="11"/>
      <c r="Q46" s="20">
        <v>3</v>
      </c>
      <c r="R46" s="14" t="s">
        <v>226</v>
      </c>
      <c r="S46" s="11" t="s">
        <v>226</v>
      </c>
      <c r="T46" s="11"/>
      <c r="U46" s="20">
        <v>824</v>
      </c>
      <c r="V46" s="14" t="s">
        <v>226</v>
      </c>
    </row>
    <row r="47" spans="1:26" x14ac:dyDescent="0.25">
      <c r="A47" s="12"/>
      <c r="B47" s="16" t="s">
        <v>354</v>
      </c>
      <c r="C47" s="17" t="s">
        <v>226</v>
      </c>
      <c r="D47" s="17"/>
      <c r="E47" s="27">
        <v>18</v>
      </c>
      <c r="F47" s="26" t="s">
        <v>226</v>
      </c>
      <c r="G47" s="17" t="s">
        <v>226</v>
      </c>
      <c r="H47" s="17"/>
      <c r="I47" s="27">
        <v>6</v>
      </c>
      <c r="J47" s="26" t="s">
        <v>226</v>
      </c>
      <c r="K47" s="17"/>
      <c r="L47" s="17"/>
      <c r="M47" s="27" t="s">
        <v>355</v>
      </c>
      <c r="N47" s="26" t="s">
        <v>242</v>
      </c>
      <c r="O47" s="17"/>
      <c r="P47" s="17"/>
      <c r="Q47" s="27">
        <v>4</v>
      </c>
      <c r="R47" s="26" t="s">
        <v>226</v>
      </c>
      <c r="S47" s="17" t="s">
        <v>226</v>
      </c>
      <c r="T47" s="17"/>
      <c r="U47" s="27">
        <v>19</v>
      </c>
      <c r="V47" s="26" t="s">
        <v>226</v>
      </c>
    </row>
    <row r="48" spans="1:26" ht="15.75" thickBot="1" x14ac:dyDescent="0.3">
      <c r="A48" s="12"/>
      <c r="B48" s="29" t="s">
        <v>356</v>
      </c>
      <c r="C48" s="11" t="s">
        <v>226</v>
      </c>
      <c r="D48" s="11"/>
      <c r="E48" s="20">
        <v>153</v>
      </c>
      <c r="F48" s="14" t="s">
        <v>226</v>
      </c>
      <c r="G48" s="11" t="s">
        <v>226</v>
      </c>
      <c r="H48" s="11"/>
      <c r="I48" s="20">
        <v>5</v>
      </c>
      <c r="J48" s="14" t="s">
        <v>226</v>
      </c>
      <c r="K48" s="11"/>
      <c r="L48" s="14"/>
      <c r="M48" s="36" t="s">
        <v>259</v>
      </c>
      <c r="N48" s="14" t="s">
        <v>226</v>
      </c>
      <c r="O48" s="11"/>
      <c r="P48" s="14"/>
      <c r="Q48" s="36" t="s">
        <v>259</v>
      </c>
      <c r="R48" s="14" t="s">
        <v>226</v>
      </c>
      <c r="S48" s="11" t="s">
        <v>226</v>
      </c>
      <c r="T48" s="11"/>
      <c r="U48" s="20">
        <v>158</v>
      </c>
      <c r="V48" s="14" t="s">
        <v>226</v>
      </c>
    </row>
    <row r="49" spans="1:22" x14ac:dyDescent="0.25">
      <c r="A49" s="12"/>
      <c r="B49" s="21"/>
      <c r="C49" s="21" t="s">
        <v>226</v>
      </c>
      <c r="D49" s="22"/>
      <c r="E49" s="22"/>
      <c r="F49" s="21"/>
      <c r="G49" s="21" t="s">
        <v>226</v>
      </c>
      <c r="H49" s="22"/>
      <c r="I49" s="22"/>
      <c r="J49" s="21"/>
      <c r="K49" s="21"/>
      <c r="L49" s="22"/>
      <c r="M49" s="22"/>
      <c r="N49" s="21"/>
      <c r="O49" s="21"/>
      <c r="P49" s="22"/>
      <c r="Q49" s="22"/>
      <c r="R49" s="21"/>
      <c r="S49" s="21" t="s">
        <v>226</v>
      </c>
      <c r="T49" s="22"/>
      <c r="U49" s="22"/>
      <c r="V49" s="21"/>
    </row>
    <row r="50" spans="1:22" ht="15.75" thickBot="1" x14ac:dyDescent="0.3">
      <c r="A50" s="12"/>
      <c r="B50" s="16" t="s">
        <v>127</v>
      </c>
      <c r="C50" s="24" t="s">
        <v>226</v>
      </c>
      <c r="D50" s="17" t="s">
        <v>240</v>
      </c>
      <c r="E50" s="25">
        <v>8342</v>
      </c>
      <c r="F50" s="26" t="s">
        <v>226</v>
      </c>
      <c r="G50" s="24" t="s">
        <v>226</v>
      </c>
      <c r="H50" s="17" t="s">
        <v>240</v>
      </c>
      <c r="I50" s="27">
        <v>307</v>
      </c>
      <c r="J50" s="26" t="s">
        <v>226</v>
      </c>
      <c r="K50" s="24"/>
      <c r="L50" s="17" t="s">
        <v>240</v>
      </c>
      <c r="M50" s="27" t="s">
        <v>357</v>
      </c>
      <c r="N50" s="26" t="s">
        <v>242</v>
      </c>
      <c r="O50" s="24"/>
      <c r="P50" s="17" t="s">
        <v>240</v>
      </c>
      <c r="Q50" s="27">
        <v>7</v>
      </c>
      <c r="R50" s="26" t="s">
        <v>226</v>
      </c>
      <c r="S50" s="24" t="s">
        <v>226</v>
      </c>
      <c r="T50" s="17" t="s">
        <v>240</v>
      </c>
      <c r="U50" s="25">
        <v>8614</v>
      </c>
      <c r="V50" s="26" t="s">
        <v>226</v>
      </c>
    </row>
    <row r="51" spans="1:22" ht="15.75" thickTop="1" x14ac:dyDescent="0.25">
      <c r="A51" s="12"/>
      <c r="B51" s="21"/>
      <c r="C51" s="21" t="s">
        <v>226</v>
      </c>
      <c r="D51" s="28"/>
      <c r="E51" s="28"/>
      <c r="F51" s="21"/>
      <c r="G51" s="21" t="s">
        <v>226</v>
      </c>
      <c r="H51" s="28"/>
      <c r="I51" s="28"/>
      <c r="J51" s="21"/>
      <c r="K51" s="21"/>
      <c r="L51" s="28"/>
      <c r="M51" s="28"/>
      <c r="N51" s="21"/>
      <c r="O51" s="21"/>
      <c r="P51" s="28"/>
      <c r="Q51" s="28"/>
      <c r="R51" s="21"/>
      <c r="S51" s="21" t="s">
        <v>226</v>
      </c>
      <c r="T51" s="28"/>
      <c r="U51" s="28"/>
      <c r="V51" s="21"/>
    </row>
    <row r="52" spans="1:22" x14ac:dyDescent="0.25">
      <c r="A52" s="12"/>
      <c r="B52" s="21"/>
      <c r="C52" s="48"/>
      <c r="D52" s="48"/>
      <c r="E52" s="48"/>
      <c r="F52" s="48"/>
      <c r="G52" s="48"/>
      <c r="H52" s="48"/>
      <c r="I52" s="48"/>
      <c r="J52" s="48"/>
      <c r="K52" s="48"/>
      <c r="L52" s="48"/>
      <c r="M52" s="48"/>
      <c r="N52" s="48"/>
      <c r="O52" s="48"/>
      <c r="P52" s="48"/>
      <c r="Q52" s="48"/>
      <c r="R52" s="48"/>
      <c r="S52" s="48"/>
      <c r="T52" s="48"/>
      <c r="U52" s="48"/>
      <c r="V52" s="48"/>
    </row>
    <row r="53" spans="1:22" ht="15.75" thickBot="1" x14ac:dyDescent="0.3">
      <c r="A53" s="12"/>
      <c r="B53" s="15"/>
      <c r="C53" s="15" t="s">
        <v>226</v>
      </c>
      <c r="D53" s="33" t="s">
        <v>358</v>
      </c>
      <c r="E53" s="33"/>
      <c r="F53" s="33"/>
      <c r="G53" s="33"/>
      <c r="H53" s="33"/>
      <c r="I53" s="33"/>
      <c r="J53" s="33"/>
      <c r="K53" s="33"/>
      <c r="L53" s="33"/>
      <c r="M53" s="33"/>
      <c r="N53" s="33"/>
      <c r="O53" s="33"/>
      <c r="P53" s="33"/>
      <c r="Q53" s="33"/>
      <c r="R53" s="33"/>
      <c r="S53" s="33"/>
      <c r="T53" s="33"/>
      <c r="U53" s="33"/>
      <c r="V53" s="15"/>
    </row>
    <row r="54" spans="1:22" ht="15.75" thickBot="1" x14ac:dyDescent="0.3">
      <c r="A54" s="12"/>
      <c r="B54" s="15"/>
      <c r="C54" s="15" t="s">
        <v>226</v>
      </c>
      <c r="D54" s="37" t="s">
        <v>359</v>
      </c>
      <c r="E54" s="37"/>
      <c r="F54" s="15"/>
      <c r="G54" s="15" t="s">
        <v>226</v>
      </c>
      <c r="H54" s="37" t="s">
        <v>360</v>
      </c>
      <c r="I54" s="37"/>
      <c r="J54" s="15"/>
      <c r="K54" s="15"/>
      <c r="L54" s="37" t="s">
        <v>345</v>
      </c>
      <c r="M54" s="37"/>
      <c r="N54" s="15"/>
      <c r="O54" s="15"/>
      <c r="P54" s="37" t="s">
        <v>346</v>
      </c>
      <c r="Q54" s="37"/>
      <c r="R54" s="15"/>
      <c r="S54" s="15" t="s">
        <v>226</v>
      </c>
      <c r="T54" s="37" t="s">
        <v>361</v>
      </c>
      <c r="U54" s="37"/>
      <c r="V54" s="15"/>
    </row>
    <row r="55" spans="1:22" x14ac:dyDescent="0.25">
      <c r="A55" s="12"/>
      <c r="B55" s="16" t="s">
        <v>323</v>
      </c>
      <c r="C55" s="17" t="s">
        <v>226</v>
      </c>
      <c r="D55" s="17" t="s">
        <v>240</v>
      </c>
      <c r="E55" s="25">
        <v>1367</v>
      </c>
      <c r="F55" s="26" t="s">
        <v>226</v>
      </c>
      <c r="G55" s="17" t="s">
        <v>226</v>
      </c>
      <c r="H55" s="17" t="s">
        <v>240</v>
      </c>
      <c r="I55" s="27">
        <v>11</v>
      </c>
      <c r="J55" s="26" t="s">
        <v>226</v>
      </c>
      <c r="K55" s="17"/>
      <c r="L55" s="26" t="s">
        <v>240</v>
      </c>
      <c r="M55" s="35" t="s">
        <v>259</v>
      </c>
      <c r="N55" s="26" t="s">
        <v>226</v>
      </c>
      <c r="O55" s="17"/>
      <c r="P55" s="26" t="s">
        <v>240</v>
      </c>
      <c r="Q55" s="35" t="s">
        <v>259</v>
      </c>
      <c r="R55" s="26" t="s">
        <v>226</v>
      </c>
      <c r="S55" s="17" t="s">
        <v>226</v>
      </c>
      <c r="T55" s="17" t="s">
        <v>240</v>
      </c>
      <c r="U55" s="25">
        <v>1378</v>
      </c>
      <c r="V55" s="26" t="s">
        <v>226</v>
      </c>
    </row>
    <row r="56" spans="1:22" x14ac:dyDescent="0.25">
      <c r="A56" s="12"/>
      <c r="B56" s="29" t="s">
        <v>348</v>
      </c>
      <c r="C56" s="11" t="s">
        <v>226</v>
      </c>
      <c r="D56" s="11"/>
      <c r="E56" s="19">
        <v>3323</v>
      </c>
      <c r="F56" s="14" t="s">
        <v>226</v>
      </c>
      <c r="G56" s="11" t="s">
        <v>226</v>
      </c>
      <c r="H56" s="11"/>
      <c r="I56" s="20">
        <v>21</v>
      </c>
      <c r="J56" s="14" t="s">
        <v>226</v>
      </c>
      <c r="K56" s="11"/>
      <c r="L56" s="14"/>
      <c r="M56" s="36" t="s">
        <v>259</v>
      </c>
      <c r="N56" s="14" t="s">
        <v>226</v>
      </c>
      <c r="O56" s="11"/>
      <c r="P56" s="14"/>
      <c r="Q56" s="36" t="s">
        <v>259</v>
      </c>
      <c r="R56" s="14" t="s">
        <v>226</v>
      </c>
      <c r="S56" s="11" t="s">
        <v>226</v>
      </c>
      <c r="T56" s="11"/>
      <c r="U56" s="19">
        <v>3344</v>
      </c>
      <c r="V56" s="14" t="s">
        <v>226</v>
      </c>
    </row>
    <row r="57" spans="1:22" x14ac:dyDescent="0.25">
      <c r="A57" s="12"/>
      <c r="B57" s="16" t="s">
        <v>350</v>
      </c>
      <c r="C57" s="17" t="s">
        <v>226</v>
      </c>
      <c r="D57" s="17"/>
      <c r="E57" s="27">
        <v>166</v>
      </c>
      <c r="F57" s="26" t="s">
        <v>226</v>
      </c>
      <c r="G57" s="17" t="s">
        <v>226</v>
      </c>
      <c r="H57" s="17"/>
      <c r="I57" s="27">
        <v>60</v>
      </c>
      <c r="J57" s="26" t="s">
        <v>226</v>
      </c>
      <c r="K57" s="17"/>
      <c r="L57" s="26"/>
      <c r="M57" s="35" t="s">
        <v>259</v>
      </c>
      <c r="N57" s="26" t="s">
        <v>226</v>
      </c>
      <c r="O57" s="17"/>
      <c r="P57" s="26"/>
      <c r="Q57" s="35" t="s">
        <v>259</v>
      </c>
      <c r="R57" s="26" t="s">
        <v>226</v>
      </c>
      <c r="S57" s="17" t="s">
        <v>226</v>
      </c>
      <c r="T57" s="17"/>
      <c r="U57" s="27">
        <v>226</v>
      </c>
      <c r="V57" s="26" t="s">
        <v>226</v>
      </c>
    </row>
    <row r="58" spans="1:22" x14ac:dyDescent="0.25">
      <c r="A58" s="12"/>
      <c r="B58" s="29" t="s">
        <v>351</v>
      </c>
      <c r="C58" s="11" t="s">
        <v>226</v>
      </c>
      <c r="D58" s="11"/>
      <c r="E58" s="20">
        <v>491</v>
      </c>
      <c r="F58" s="14" t="s">
        <v>226</v>
      </c>
      <c r="G58" s="11" t="s">
        <v>226</v>
      </c>
      <c r="H58" s="11"/>
      <c r="I58" s="20" t="s">
        <v>362</v>
      </c>
      <c r="J58" s="14" t="s">
        <v>242</v>
      </c>
      <c r="K58" s="11"/>
      <c r="L58" s="14"/>
      <c r="M58" s="36" t="s">
        <v>259</v>
      </c>
      <c r="N58" s="14" t="s">
        <v>226</v>
      </c>
      <c r="O58" s="11"/>
      <c r="P58" s="14"/>
      <c r="Q58" s="36" t="s">
        <v>259</v>
      </c>
      <c r="R58" s="14" t="s">
        <v>226</v>
      </c>
      <c r="S58" s="11" t="s">
        <v>226</v>
      </c>
      <c r="T58" s="11"/>
      <c r="U58" s="20">
        <v>440</v>
      </c>
      <c r="V58" s="14" t="s">
        <v>226</v>
      </c>
    </row>
    <row r="59" spans="1:22" x14ac:dyDescent="0.25">
      <c r="A59" s="12"/>
      <c r="B59" s="16" t="s">
        <v>326</v>
      </c>
      <c r="C59" s="17" t="s">
        <v>226</v>
      </c>
      <c r="D59" s="17"/>
      <c r="E59" s="27">
        <v>474</v>
      </c>
      <c r="F59" s="26" t="s">
        <v>226</v>
      </c>
      <c r="G59" s="17" t="s">
        <v>226</v>
      </c>
      <c r="H59" s="17"/>
      <c r="I59" s="27">
        <v>64</v>
      </c>
      <c r="J59" s="26" t="s">
        <v>226</v>
      </c>
      <c r="K59" s="17"/>
      <c r="L59" s="26"/>
      <c r="M59" s="35" t="s">
        <v>259</v>
      </c>
      <c r="N59" s="26" t="s">
        <v>226</v>
      </c>
      <c r="O59" s="17"/>
      <c r="P59" s="26"/>
      <c r="Q59" s="35" t="s">
        <v>259</v>
      </c>
      <c r="R59" s="26" t="s">
        <v>226</v>
      </c>
      <c r="S59" s="17" t="s">
        <v>226</v>
      </c>
      <c r="T59" s="17"/>
      <c r="U59" s="27">
        <v>538</v>
      </c>
      <c r="V59" s="26" t="s">
        <v>226</v>
      </c>
    </row>
    <row r="60" spans="1:22" x14ac:dyDescent="0.25">
      <c r="A60" s="12"/>
      <c r="B60" s="29" t="s">
        <v>352</v>
      </c>
      <c r="C60" s="11" t="s">
        <v>226</v>
      </c>
      <c r="D60" s="11"/>
      <c r="E60" s="20">
        <v>813</v>
      </c>
      <c r="F60" s="14" t="s">
        <v>226</v>
      </c>
      <c r="G60" s="11" t="s">
        <v>226</v>
      </c>
      <c r="H60" s="11"/>
      <c r="I60" s="20" t="s">
        <v>363</v>
      </c>
      <c r="J60" s="14" t="s">
        <v>242</v>
      </c>
      <c r="K60" s="11"/>
      <c r="L60" s="11"/>
      <c r="M60" s="20" t="s">
        <v>364</v>
      </c>
      <c r="N60" s="14" t="s">
        <v>242</v>
      </c>
      <c r="O60" s="11"/>
      <c r="P60" s="11"/>
      <c r="Q60" s="20">
        <v>10</v>
      </c>
      <c r="R60" s="14" t="s">
        <v>226</v>
      </c>
      <c r="S60" s="11" t="s">
        <v>226</v>
      </c>
      <c r="T60" s="11"/>
      <c r="U60" s="20">
        <v>785</v>
      </c>
      <c r="V60" s="14" t="s">
        <v>226</v>
      </c>
    </row>
    <row r="61" spans="1:22" x14ac:dyDescent="0.25">
      <c r="A61" s="12"/>
      <c r="B61" s="16" t="s">
        <v>354</v>
      </c>
      <c r="C61" s="17" t="s">
        <v>226</v>
      </c>
      <c r="D61" s="17"/>
      <c r="E61" s="27">
        <v>18</v>
      </c>
      <c r="F61" s="26" t="s">
        <v>226</v>
      </c>
      <c r="G61" s="17" t="s">
        <v>226</v>
      </c>
      <c r="H61" s="17"/>
      <c r="I61" s="27">
        <v>7</v>
      </c>
      <c r="J61" s="26" t="s">
        <v>226</v>
      </c>
      <c r="K61" s="17"/>
      <c r="L61" s="17"/>
      <c r="M61" s="27" t="s">
        <v>365</v>
      </c>
      <c r="N61" s="26" t="s">
        <v>242</v>
      </c>
      <c r="O61" s="17"/>
      <c r="P61" s="17"/>
      <c r="Q61" s="27">
        <v>3</v>
      </c>
      <c r="R61" s="26" t="s">
        <v>226</v>
      </c>
      <c r="S61" s="17" t="s">
        <v>226</v>
      </c>
      <c r="T61" s="17"/>
      <c r="U61" s="27">
        <v>17</v>
      </c>
      <c r="V61" s="26" t="s">
        <v>226</v>
      </c>
    </row>
    <row r="62" spans="1:22" ht="15.75" thickBot="1" x14ac:dyDescent="0.3">
      <c r="A62" s="12"/>
      <c r="B62" s="29" t="s">
        <v>356</v>
      </c>
      <c r="C62" s="11" t="s">
        <v>226</v>
      </c>
      <c r="D62" s="11"/>
      <c r="E62" s="20">
        <v>126</v>
      </c>
      <c r="F62" s="14" t="s">
        <v>226</v>
      </c>
      <c r="G62" s="11" t="s">
        <v>226</v>
      </c>
      <c r="H62" s="11"/>
      <c r="I62" s="20">
        <v>2</v>
      </c>
      <c r="J62" s="14" t="s">
        <v>226</v>
      </c>
      <c r="K62" s="11"/>
      <c r="L62" s="14"/>
      <c r="M62" s="36" t="s">
        <v>259</v>
      </c>
      <c r="N62" s="14" t="s">
        <v>226</v>
      </c>
      <c r="O62" s="11"/>
      <c r="P62" s="14"/>
      <c r="Q62" s="36" t="s">
        <v>259</v>
      </c>
      <c r="R62" s="14" t="s">
        <v>226</v>
      </c>
      <c r="S62" s="11" t="s">
        <v>226</v>
      </c>
      <c r="T62" s="11"/>
      <c r="U62" s="20">
        <v>128</v>
      </c>
      <c r="V62" s="14" t="s">
        <v>226</v>
      </c>
    </row>
    <row r="63" spans="1:22" x14ac:dyDescent="0.25">
      <c r="A63" s="12"/>
      <c r="B63" s="21"/>
      <c r="C63" s="21" t="s">
        <v>226</v>
      </c>
      <c r="D63" s="22"/>
      <c r="E63" s="22"/>
      <c r="F63" s="21"/>
      <c r="G63" s="21" t="s">
        <v>226</v>
      </c>
      <c r="H63" s="22"/>
      <c r="I63" s="22"/>
      <c r="J63" s="21"/>
      <c r="K63" s="21"/>
      <c r="L63" s="22"/>
      <c r="M63" s="22"/>
      <c r="N63" s="21"/>
      <c r="O63" s="21"/>
      <c r="P63" s="22"/>
      <c r="Q63" s="22"/>
      <c r="R63" s="21"/>
      <c r="S63" s="21" t="s">
        <v>226</v>
      </c>
      <c r="T63" s="22"/>
      <c r="U63" s="22"/>
      <c r="V63" s="21"/>
    </row>
    <row r="64" spans="1:22" ht="15.75" thickBot="1" x14ac:dyDescent="0.3">
      <c r="A64" s="12"/>
      <c r="B64" s="16" t="s">
        <v>127</v>
      </c>
      <c r="C64" s="24" t="s">
        <v>226</v>
      </c>
      <c r="D64" s="17" t="s">
        <v>240</v>
      </c>
      <c r="E64" s="25">
        <v>6778</v>
      </c>
      <c r="F64" s="26" t="s">
        <v>226</v>
      </c>
      <c r="G64" s="24" t="s">
        <v>226</v>
      </c>
      <c r="H64" s="17" t="s">
        <v>240</v>
      </c>
      <c r="I64" s="27">
        <v>100</v>
      </c>
      <c r="J64" s="26" t="s">
        <v>226</v>
      </c>
      <c r="K64" s="24"/>
      <c r="L64" s="17" t="s">
        <v>240</v>
      </c>
      <c r="M64" s="27" t="s">
        <v>366</v>
      </c>
      <c r="N64" s="26" t="s">
        <v>242</v>
      </c>
      <c r="O64" s="24"/>
      <c r="P64" s="17" t="s">
        <v>240</v>
      </c>
      <c r="Q64" s="27">
        <v>13</v>
      </c>
      <c r="R64" s="26" t="s">
        <v>226</v>
      </c>
      <c r="S64" s="24" t="s">
        <v>226</v>
      </c>
      <c r="T64" s="17" t="s">
        <v>240</v>
      </c>
      <c r="U64" s="25">
        <v>6856</v>
      </c>
      <c r="V64" s="26" t="s">
        <v>226</v>
      </c>
    </row>
    <row r="65" spans="1:26" ht="15.75" thickTop="1" x14ac:dyDescent="0.25">
      <c r="A65" s="12"/>
      <c r="B65" s="21"/>
      <c r="C65" s="21" t="s">
        <v>226</v>
      </c>
      <c r="D65" s="28"/>
      <c r="E65" s="28"/>
      <c r="F65" s="21"/>
      <c r="G65" s="21" t="s">
        <v>226</v>
      </c>
      <c r="H65" s="28"/>
      <c r="I65" s="28"/>
      <c r="J65" s="21"/>
      <c r="K65" s="21"/>
      <c r="L65" s="28"/>
      <c r="M65" s="28"/>
      <c r="N65" s="21"/>
      <c r="O65" s="21"/>
      <c r="P65" s="28"/>
      <c r="Q65" s="28"/>
      <c r="R65" s="21"/>
      <c r="S65" s="21" t="s">
        <v>226</v>
      </c>
      <c r="T65" s="28"/>
      <c r="U65" s="28"/>
      <c r="V65" s="21"/>
    </row>
    <row r="66" spans="1:26" ht="15.75" x14ac:dyDescent="0.25">
      <c r="A66" s="12"/>
      <c r="B66" s="45"/>
      <c r="C66" s="45"/>
      <c r="D66" s="45"/>
      <c r="E66" s="45"/>
      <c r="F66" s="45"/>
      <c r="G66" s="45"/>
      <c r="H66" s="45"/>
      <c r="I66" s="45"/>
      <c r="J66" s="45"/>
      <c r="K66" s="45"/>
      <c r="L66" s="45"/>
      <c r="M66" s="45"/>
      <c r="N66" s="45"/>
      <c r="O66" s="45"/>
      <c r="P66" s="45"/>
      <c r="Q66" s="45"/>
      <c r="R66" s="45"/>
      <c r="S66" s="45"/>
      <c r="T66" s="45"/>
      <c r="U66" s="45"/>
      <c r="V66" s="45"/>
      <c r="W66" s="45"/>
      <c r="X66" s="45"/>
      <c r="Y66" s="45"/>
      <c r="Z66" s="45"/>
    </row>
    <row r="67" spans="1:26" x14ac:dyDescent="0.25">
      <c r="A67" s="12"/>
      <c r="B67" s="11"/>
      <c r="C67" s="11"/>
      <c r="D67" s="11"/>
      <c r="E67" s="11"/>
      <c r="F67" s="11"/>
      <c r="G67" s="11"/>
      <c r="H67" s="11"/>
      <c r="I67" s="11"/>
      <c r="J67" s="11"/>
      <c r="K67" s="11"/>
      <c r="L67" s="11"/>
      <c r="M67" s="11"/>
      <c r="N67" s="11"/>
      <c r="O67" s="11"/>
      <c r="P67" s="11"/>
      <c r="Q67" s="11"/>
      <c r="R67" s="11"/>
      <c r="S67" s="11"/>
      <c r="T67" s="11"/>
      <c r="U67" s="11"/>
      <c r="V67" s="11"/>
    </row>
    <row r="68" spans="1:26" ht="15.75" thickBot="1" x14ac:dyDescent="0.3">
      <c r="A68" s="12"/>
      <c r="B68" s="15"/>
      <c r="C68" s="15" t="s">
        <v>226</v>
      </c>
      <c r="D68" s="33" t="s">
        <v>367</v>
      </c>
      <c r="E68" s="33"/>
      <c r="F68" s="33"/>
      <c r="G68" s="33"/>
      <c r="H68" s="33"/>
      <c r="I68" s="33"/>
      <c r="J68" s="33"/>
      <c r="K68" s="33"/>
      <c r="L68" s="33"/>
      <c r="M68" s="33"/>
      <c r="N68" s="33"/>
      <c r="O68" s="33"/>
      <c r="P68" s="33"/>
      <c r="Q68" s="33"/>
      <c r="R68" s="33"/>
      <c r="S68" s="33"/>
      <c r="T68" s="33"/>
      <c r="U68" s="33"/>
      <c r="V68" s="15"/>
    </row>
    <row r="69" spans="1:26" ht="15.75" thickBot="1" x14ac:dyDescent="0.3">
      <c r="A69" s="12"/>
      <c r="B69" s="15"/>
      <c r="C69" s="15" t="s">
        <v>226</v>
      </c>
      <c r="D69" s="37" t="s">
        <v>343</v>
      </c>
      <c r="E69" s="37"/>
      <c r="F69" s="15"/>
      <c r="G69" s="15" t="s">
        <v>226</v>
      </c>
      <c r="H69" s="37" t="s">
        <v>344</v>
      </c>
      <c r="I69" s="37"/>
      <c r="J69" s="15"/>
      <c r="K69" s="15"/>
      <c r="L69" s="37" t="s">
        <v>345</v>
      </c>
      <c r="M69" s="37"/>
      <c r="N69" s="15"/>
      <c r="O69" s="15"/>
      <c r="P69" s="37" t="s">
        <v>346</v>
      </c>
      <c r="Q69" s="37"/>
      <c r="R69" s="15"/>
      <c r="S69" s="15" t="s">
        <v>226</v>
      </c>
      <c r="T69" s="37" t="s">
        <v>347</v>
      </c>
      <c r="U69" s="37"/>
      <c r="V69" s="15"/>
    </row>
    <row r="70" spans="1:26" x14ac:dyDescent="0.25">
      <c r="A70" s="12"/>
      <c r="B70" s="16" t="s">
        <v>323</v>
      </c>
      <c r="C70" s="17" t="s">
        <v>226</v>
      </c>
      <c r="D70" s="17" t="s">
        <v>240</v>
      </c>
      <c r="E70" s="25">
        <v>2189</v>
      </c>
      <c r="F70" s="26" t="s">
        <v>226</v>
      </c>
      <c r="G70" s="17" t="s">
        <v>226</v>
      </c>
      <c r="H70" s="17" t="s">
        <v>240</v>
      </c>
      <c r="I70" s="27">
        <v>60</v>
      </c>
      <c r="J70" s="26" t="s">
        <v>226</v>
      </c>
      <c r="K70" s="17"/>
      <c r="L70" s="26" t="s">
        <v>240</v>
      </c>
      <c r="M70" s="35" t="s">
        <v>259</v>
      </c>
      <c r="N70" s="26" t="s">
        <v>226</v>
      </c>
      <c r="O70" s="17"/>
      <c r="P70" s="26" t="s">
        <v>240</v>
      </c>
      <c r="Q70" s="35" t="s">
        <v>259</v>
      </c>
      <c r="R70" s="26" t="s">
        <v>226</v>
      </c>
      <c r="S70" s="17" t="s">
        <v>226</v>
      </c>
      <c r="T70" s="17" t="s">
        <v>240</v>
      </c>
      <c r="U70" s="25">
        <v>2249</v>
      </c>
      <c r="V70" s="26" t="s">
        <v>226</v>
      </c>
    </row>
    <row r="71" spans="1:26" x14ac:dyDescent="0.25">
      <c r="A71" s="12"/>
      <c r="B71" s="29" t="s">
        <v>348</v>
      </c>
      <c r="C71" s="11" t="s">
        <v>226</v>
      </c>
      <c r="D71" s="11"/>
      <c r="E71" s="19">
        <v>3621</v>
      </c>
      <c r="F71" s="14" t="s">
        <v>226</v>
      </c>
      <c r="G71" s="11" t="s">
        <v>226</v>
      </c>
      <c r="H71" s="11"/>
      <c r="I71" s="20">
        <v>337</v>
      </c>
      <c r="J71" s="14" t="s">
        <v>226</v>
      </c>
      <c r="K71" s="11"/>
      <c r="L71" s="14"/>
      <c r="M71" s="36" t="s">
        <v>259</v>
      </c>
      <c r="N71" s="14" t="s">
        <v>226</v>
      </c>
      <c r="O71" s="11"/>
      <c r="P71" s="14"/>
      <c r="Q71" s="36" t="s">
        <v>259</v>
      </c>
      <c r="R71" s="14" t="s">
        <v>226</v>
      </c>
      <c r="S71" s="11" t="s">
        <v>226</v>
      </c>
      <c r="T71" s="11"/>
      <c r="U71" s="19">
        <v>3958</v>
      </c>
      <c r="V71" s="14" t="s">
        <v>226</v>
      </c>
    </row>
    <row r="72" spans="1:26" x14ac:dyDescent="0.25">
      <c r="A72" s="12"/>
      <c r="B72" s="16" t="s">
        <v>350</v>
      </c>
      <c r="C72" s="17" t="s">
        <v>226</v>
      </c>
      <c r="D72" s="17"/>
      <c r="E72" s="27">
        <v>134</v>
      </c>
      <c r="F72" s="26" t="s">
        <v>226</v>
      </c>
      <c r="G72" s="17" t="s">
        <v>226</v>
      </c>
      <c r="H72" s="17"/>
      <c r="I72" s="27">
        <v>53</v>
      </c>
      <c r="J72" s="26" t="s">
        <v>226</v>
      </c>
      <c r="K72" s="17"/>
      <c r="L72" s="26"/>
      <c r="M72" s="35" t="s">
        <v>259</v>
      </c>
      <c r="N72" s="26" t="s">
        <v>226</v>
      </c>
      <c r="O72" s="17"/>
      <c r="P72" s="26"/>
      <c r="Q72" s="35" t="s">
        <v>259</v>
      </c>
      <c r="R72" s="26" t="s">
        <v>226</v>
      </c>
      <c r="S72" s="17" t="s">
        <v>226</v>
      </c>
      <c r="T72" s="17"/>
      <c r="U72" s="27">
        <v>187</v>
      </c>
      <c r="V72" s="26" t="s">
        <v>226</v>
      </c>
    </row>
    <row r="73" spans="1:26" x14ac:dyDescent="0.25">
      <c r="A73" s="12"/>
      <c r="B73" s="29" t="s">
        <v>351</v>
      </c>
      <c r="C73" s="11" t="s">
        <v>226</v>
      </c>
      <c r="D73" s="11"/>
      <c r="E73" s="20">
        <v>419</v>
      </c>
      <c r="F73" s="14" t="s">
        <v>226</v>
      </c>
      <c r="G73" s="11" t="s">
        <v>226</v>
      </c>
      <c r="H73" s="11"/>
      <c r="I73" s="20">
        <v>98</v>
      </c>
      <c r="J73" s="14" t="s">
        <v>226</v>
      </c>
      <c r="K73" s="11"/>
      <c r="L73" s="11"/>
      <c r="M73" s="20" t="s">
        <v>278</v>
      </c>
      <c r="N73" s="14" t="s">
        <v>242</v>
      </c>
      <c r="O73" s="11"/>
      <c r="P73" s="14"/>
      <c r="Q73" s="36" t="s">
        <v>259</v>
      </c>
      <c r="R73" s="14" t="s">
        <v>226</v>
      </c>
      <c r="S73" s="11" t="s">
        <v>226</v>
      </c>
      <c r="T73" s="11"/>
      <c r="U73" s="20">
        <v>513</v>
      </c>
      <c r="V73" s="14" t="s">
        <v>226</v>
      </c>
    </row>
    <row r="74" spans="1:26" x14ac:dyDescent="0.25">
      <c r="A74" s="12"/>
      <c r="B74" s="16" t="s">
        <v>326</v>
      </c>
      <c r="C74" s="17" t="s">
        <v>226</v>
      </c>
      <c r="D74" s="17"/>
      <c r="E74" s="27">
        <v>681</v>
      </c>
      <c r="F74" s="26" t="s">
        <v>226</v>
      </c>
      <c r="G74" s="17" t="s">
        <v>226</v>
      </c>
      <c r="H74" s="17"/>
      <c r="I74" s="27">
        <v>25</v>
      </c>
      <c r="J74" s="26" t="s">
        <v>226</v>
      </c>
      <c r="K74" s="17"/>
      <c r="L74" s="26"/>
      <c r="M74" s="35" t="s">
        <v>259</v>
      </c>
      <c r="N74" s="26" t="s">
        <v>226</v>
      </c>
      <c r="O74" s="17"/>
      <c r="P74" s="26"/>
      <c r="Q74" s="35" t="s">
        <v>259</v>
      </c>
      <c r="R74" s="26" t="s">
        <v>226</v>
      </c>
      <c r="S74" s="17" t="s">
        <v>226</v>
      </c>
      <c r="T74" s="17"/>
      <c r="U74" s="27">
        <v>706</v>
      </c>
      <c r="V74" s="26" t="s">
        <v>226</v>
      </c>
    </row>
    <row r="75" spans="1:26" x14ac:dyDescent="0.25">
      <c r="A75" s="12"/>
      <c r="B75" s="29" t="s">
        <v>352</v>
      </c>
      <c r="C75" s="11" t="s">
        <v>226</v>
      </c>
      <c r="D75" s="11"/>
      <c r="E75" s="20">
        <v>749</v>
      </c>
      <c r="F75" s="14" t="s">
        <v>226</v>
      </c>
      <c r="G75" s="11" t="s">
        <v>226</v>
      </c>
      <c r="H75" s="11"/>
      <c r="I75" s="20">
        <v>103</v>
      </c>
      <c r="J75" s="14" t="s">
        <v>226</v>
      </c>
      <c r="K75" s="11"/>
      <c r="L75" s="11"/>
      <c r="M75" s="20" t="s">
        <v>368</v>
      </c>
      <c r="N75" s="14" t="s">
        <v>242</v>
      </c>
      <c r="O75" s="11"/>
      <c r="P75" s="11"/>
      <c r="Q75" s="20">
        <v>4</v>
      </c>
      <c r="R75" s="14" t="s">
        <v>226</v>
      </c>
      <c r="S75" s="11" t="s">
        <v>226</v>
      </c>
      <c r="T75" s="11"/>
      <c r="U75" s="20">
        <v>824</v>
      </c>
      <c r="V75" s="14" t="s">
        <v>226</v>
      </c>
    </row>
    <row r="76" spans="1:26" x14ac:dyDescent="0.25">
      <c r="A76" s="12"/>
      <c r="B76" s="16" t="s">
        <v>354</v>
      </c>
      <c r="C76" s="17" t="s">
        <v>226</v>
      </c>
      <c r="D76" s="17"/>
      <c r="E76" s="27">
        <v>26</v>
      </c>
      <c r="F76" s="26" t="s">
        <v>226</v>
      </c>
      <c r="G76" s="17" t="s">
        <v>226</v>
      </c>
      <c r="H76" s="17"/>
      <c r="I76" s="27">
        <v>1</v>
      </c>
      <c r="J76" s="26" t="s">
        <v>226</v>
      </c>
      <c r="K76" s="17"/>
      <c r="L76" s="17"/>
      <c r="M76" s="27" t="s">
        <v>369</v>
      </c>
      <c r="N76" s="26" t="s">
        <v>242</v>
      </c>
      <c r="O76" s="17"/>
      <c r="P76" s="17"/>
      <c r="Q76" s="27">
        <v>7</v>
      </c>
      <c r="R76" s="26" t="s">
        <v>226</v>
      </c>
      <c r="S76" s="17" t="s">
        <v>226</v>
      </c>
      <c r="T76" s="17"/>
      <c r="U76" s="27">
        <v>19</v>
      </c>
      <c r="V76" s="26" t="s">
        <v>226</v>
      </c>
    </row>
    <row r="77" spans="1:26" ht="15.75" thickBot="1" x14ac:dyDescent="0.3">
      <c r="A77" s="12"/>
      <c r="B77" s="29" t="s">
        <v>356</v>
      </c>
      <c r="C77" s="11" t="s">
        <v>226</v>
      </c>
      <c r="D77" s="11"/>
      <c r="E77" s="20">
        <v>139</v>
      </c>
      <c r="F77" s="14" t="s">
        <v>226</v>
      </c>
      <c r="G77" s="11" t="s">
        <v>226</v>
      </c>
      <c r="H77" s="11"/>
      <c r="I77" s="20">
        <v>19</v>
      </c>
      <c r="J77" s="14" t="s">
        <v>226</v>
      </c>
      <c r="K77" s="11"/>
      <c r="L77" s="14"/>
      <c r="M77" s="36" t="s">
        <v>259</v>
      </c>
      <c r="N77" s="14" t="s">
        <v>226</v>
      </c>
      <c r="O77" s="11"/>
      <c r="P77" s="14"/>
      <c r="Q77" s="36" t="s">
        <v>259</v>
      </c>
      <c r="R77" s="14" t="s">
        <v>226</v>
      </c>
      <c r="S77" s="11" t="s">
        <v>226</v>
      </c>
      <c r="T77" s="11"/>
      <c r="U77" s="20">
        <v>158</v>
      </c>
      <c r="V77" s="14" t="s">
        <v>226</v>
      </c>
    </row>
    <row r="78" spans="1:26" x14ac:dyDescent="0.25">
      <c r="A78" s="12"/>
      <c r="B78" s="21"/>
      <c r="C78" s="21" t="s">
        <v>226</v>
      </c>
      <c r="D78" s="22"/>
      <c r="E78" s="22"/>
      <c r="F78" s="21"/>
      <c r="G78" s="21" t="s">
        <v>226</v>
      </c>
      <c r="H78" s="22"/>
      <c r="I78" s="22"/>
      <c r="J78" s="21"/>
      <c r="K78" s="21"/>
      <c r="L78" s="22"/>
      <c r="M78" s="22"/>
      <c r="N78" s="21"/>
      <c r="O78" s="21"/>
      <c r="P78" s="22"/>
      <c r="Q78" s="22"/>
      <c r="R78" s="21"/>
      <c r="S78" s="21" t="s">
        <v>226</v>
      </c>
      <c r="T78" s="22"/>
      <c r="U78" s="22"/>
      <c r="V78" s="21"/>
    </row>
    <row r="79" spans="1:26" ht="15.75" thickBot="1" x14ac:dyDescent="0.3">
      <c r="A79" s="12"/>
      <c r="B79" s="16" t="s">
        <v>127</v>
      </c>
      <c r="C79" s="24" t="s">
        <v>226</v>
      </c>
      <c r="D79" s="17" t="s">
        <v>240</v>
      </c>
      <c r="E79" s="25">
        <v>7958</v>
      </c>
      <c r="F79" s="26" t="s">
        <v>226</v>
      </c>
      <c r="G79" s="24" t="s">
        <v>226</v>
      </c>
      <c r="H79" s="17" t="s">
        <v>240</v>
      </c>
      <c r="I79" s="27">
        <v>696</v>
      </c>
      <c r="J79" s="26" t="s">
        <v>226</v>
      </c>
      <c r="K79" s="24"/>
      <c r="L79" s="17" t="s">
        <v>240</v>
      </c>
      <c r="M79" s="27" t="s">
        <v>362</v>
      </c>
      <c r="N79" s="26" t="s">
        <v>242</v>
      </c>
      <c r="O79" s="24"/>
      <c r="P79" s="17" t="s">
        <v>240</v>
      </c>
      <c r="Q79" s="27">
        <v>11</v>
      </c>
      <c r="R79" s="26" t="s">
        <v>226</v>
      </c>
      <c r="S79" s="24" t="s">
        <v>226</v>
      </c>
      <c r="T79" s="17" t="s">
        <v>240</v>
      </c>
      <c r="U79" s="25">
        <v>8614</v>
      </c>
      <c r="V79" s="26" t="s">
        <v>226</v>
      </c>
    </row>
    <row r="80" spans="1:26" ht="15.75" thickTop="1" x14ac:dyDescent="0.25">
      <c r="A80" s="12"/>
      <c r="B80" s="21"/>
      <c r="C80" s="21" t="s">
        <v>226</v>
      </c>
      <c r="D80" s="28"/>
      <c r="E80" s="28"/>
      <c r="F80" s="21"/>
      <c r="G80" s="21" t="s">
        <v>226</v>
      </c>
      <c r="H80" s="28"/>
      <c r="I80" s="28"/>
      <c r="J80" s="21"/>
      <c r="K80" s="21"/>
      <c r="L80" s="28"/>
      <c r="M80" s="28"/>
      <c r="N80" s="21"/>
      <c r="O80" s="21"/>
      <c r="P80" s="28"/>
      <c r="Q80" s="28"/>
      <c r="R80" s="21"/>
      <c r="S80" s="21" t="s">
        <v>226</v>
      </c>
      <c r="T80" s="28"/>
      <c r="U80" s="28"/>
      <c r="V80" s="21"/>
    </row>
    <row r="81" spans="1:26" x14ac:dyDescent="0.25">
      <c r="A81" s="12"/>
      <c r="B81" s="21"/>
      <c r="C81" s="48"/>
      <c r="D81" s="48"/>
      <c r="E81" s="48"/>
      <c r="F81" s="48"/>
      <c r="G81" s="48"/>
      <c r="H81" s="48"/>
      <c r="I81" s="48"/>
      <c r="J81" s="48"/>
      <c r="K81" s="48"/>
      <c r="L81" s="48"/>
      <c r="M81" s="48"/>
      <c r="N81" s="48"/>
      <c r="O81" s="48"/>
      <c r="P81" s="48"/>
      <c r="Q81" s="48"/>
      <c r="R81" s="48"/>
      <c r="S81" s="48"/>
      <c r="T81" s="48"/>
      <c r="U81" s="48"/>
      <c r="V81" s="48"/>
    </row>
    <row r="82" spans="1:26" ht="15.75" thickBot="1" x14ac:dyDescent="0.3">
      <c r="A82" s="12"/>
      <c r="B82" s="15"/>
      <c r="C82" s="15" t="s">
        <v>226</v>
      </c>
      <c r="D82" s="33" t="s">
        <v>370</v>
      </c>
      <c r="E82" s="33"/>
      <c r="F82" s="33"/>
      <c r="G82" s="33"/>
      <c r="H82" s="33"/>
      <c r="I82" s="33"/>
      <c r="J82" s="33"/>
      <c r="K82" s="33"/>
      <c r="L82" s="33"/>
      <c r="M82" s="33"/>
      <c r="N82" s="33"/>
      <c r="O82" s="33"/>
      <c r="P82" s="33"/>
      <c r="Q82" s="33"/>
      <c r="R82" s="33"/>
      <c r="S82" s="33"/>
      <c r="T82" s="33"/>
      <c r="U82" s="33"/>
      <c r="V82" s="15"/>
    </row>
    <row r="83" spans="1:26" ht="15.75" thickBot="1" x14ac:dyDescent="0.3">
      <c r="A83" s="12"/>
      <c r="B83" s="15"/>
      <c r="C83" s="15" t="s">
        <v>226</v>
      </c>
      <c r="D83" s="37" t="s">
        <v>359</v>
      </c>
      <c r="E83" s="37"/>
      <c r="F83" s="15"/>
      <c r="G83" s="15" t="s">
        <v>226</v>
      </c>
      <c r="H83" s="37" t="s">
        <v>360</v>
      </c>
      <c r="I83" s="37"/>
      <c r="J83" s="15"/>
      <c r="K83" s="15"/>
      <c r="L83" s="37" t="s">
        <v>345</v>
      </c>
      <c r="M83" s="37"/>
      <c r="N83" s="15"/>
      <c r="O83" s="15"/>
      <c r="P83" s="37" t="s">
        <v>346</v>
      </c>
      <c r="Q83" s="37"/>
      <c r="R83" s="15"/>
      <c r="S83" s="15" t="s">
        <v>226</v>
      </c>
      <c r="T83" s="37" t="s">
        <v>361</v>
      </c>
      <c r="U83" s="37"/>
      <c r="V83" s="15"/>
    </row>
    <row r="84" spans="1:26" x14ac:dyDescent="0.25">
      <c r="A84" s="12"/>
      <c r="B84" s="16" t="s">
        <v>323</v>
      </c>
      <c r="C84" s="17" t="s">
        <v>226</v>
      </c>
      <c r="D84" s="17" t="s">
        <v>240</v>
      </c>
      <c r="E84" s="25">
        <v>1412</v>
      </c>
      <c r="F84" s="26" t="s">
        <v>226</v>
      </c>
      <c r="G84" s="17" t="s">
        <v>226</v>
      </c>
      <c r="H84" s="17" t="s">
        <v>240</v>
      </c>
      <c r="I84" s="27" t="s">
        <v>371</v>
      </c>
      <c r="J84" s="26" t="s">
        <v>242</v>
      </c>
      <c r="K84" s="17"/>
      <c r="L84" s="26" t="s">
        <v>240</v>
      </c>
      <c r="M84" s="35" t="s">
        <v>259</v>
      </c>
      <c r="N84" s="26" t="s">
        <v>226</v>
      </c>
      <c r="O84" s="17"/>
      <c r="P84" s="26" t="s">
        <v>240</v>
      </c>
      <c r="Q84" s="35" t="s">
        <v>259</v>
      </c>
      <c r="R84" s="26" t="s">
        <v>226</v>
      </c>
      <c r="S84" s="17" t="s">
        <v>226</v>
      </c>
      <c r="T84" s="17" t="s">
        <v>240</v>
      </c>
      <c r="U84" s="25">
        <v>1378</v>
      </c>
      <c r="V84" s="26" t="s">
        <v>226</v>
      </c>
    </row>
    <row r="85" spans="1:26" x14ac:dyDescent="0.25">
      <c r="A85" s="12"/>
      <c r="B85" s="29" t="s">
        <v>348</v>
      </c>
      <c r="C85" s="11" t="s">
        <v>226</v>
      </c>
      <c r="D85" s="11"/>
      <c r="E85" s="19">
        <v>3039</v>
      </c>
      <c r="F85" s="14" t="s">
        <v>226</v>
      </c>
      <c r="G85" s="11" t="s">
        <v>226</v>
      </c>
      <c r="H85" s="11"/>
      <c r="I85" s="20">
        <v>305</v>
      </c>
      <c r="J85" s="14" t="s">
        <v>226</v>
      </c>
      <c r="K85" s="11"/>
      <c r="L85" s="14"/>
      <c r="M85" s="36" t="s">
        <v>259</v>
      </c>
      <c r="N85" s="14" t="s">
        <v>226</v>
      </c>
      <c r="O85" s="11"/>
      <c r="P85" s="14"/>
      <c r="Q85" s="36" t="s">
        <v>259</v>
      </c>
      <c r="R85" s="14" t="s">
        <v>226</v>
      </c>
      <c r="S85" s="11" t="s">
        <v>226</v>
      </c>
      <c r="T85" s="11"/>
      <c r="U85" s="19">
        <v>3344</v>
      </c>
      <c r="V85" s="14" t="s">
        <v>226</v>
      </c>
    </row>
    <row r="86" spans="1:26" x14ac:dyDescent="0.25">
      <c r="A86" s="12"/>
      <c r="B86" s="16" t="s">
        <v>350</v>
      </c>
      <c r="C86" s="17" t="s">
        <v>226</v>
      </c>
      <c r="D86" s="17"/>
      <c r="E86" s="27">
        <v>198</v>
      </c>
      <c r="F86" s="26" t="s">
        <v>226</v>
      </c>
      <c r="G86" s="17" t="s">
        <v>226</v>
      </c>
      <c r="H86" s="17"/>
      <c r="I86" s="27">
        <v>28</v>
      </c>
      <c r="J86" s="26" t="s">
        <v>226</v>
      </c>
      <c r="K86" s="17"/>
      <c r="L86" s="26"/>
      <c r="M86" s="35" t="s">
        <v>259</v>
      </c>
      <c r="N86" s="26" t="s">
        <v>226</v>
      </c>
      <c r="O86" s="17"/>
      <c r="P86" s="26"/>
      <c r="Q86" s="35" t="s">
        <v>259</v>
      </c>
      <c r="R86" s="26" t="s">
        <v>226</v>
      </c>
      <c r="S86" s="17" t="s">
        <v>226</v>
      </c>
      <c r="T86" s="17"/>
      <c r="U86" s="27">
        <v>226</v>
      </c>
      <c r="V86" s="26" t="s">
        <v>226</v>
      </c>
    </row>
    <row r="87" spans="1:26" x14ac:dyDescent="0.25">
      <c r="A87" s="12"/>
      <c r="B87" s="29" t="s">
        <v>351</v>
      </c>
      <c r="C87" s="11" t="s">
        <v>226</v>
      </c>
      <c r="D87" s="11"/>
      <c r="E87" s="20">
        <v>470</v>
      </c>
      <c r="F87" s="14" t="s">
        <v>226</v>
      </c>
      <c r="G87" s="11" t="s">
        <v>226</v>
      </c>
      <c r="H87" s="11"/>
      <c r="I87" s="20" t="s">
        <v>270</v>
      </c>
      <c r="J87" s="14" t="s">
        <v>242</v>
      </c>
      <c r="K87" s="11"/>
      <c r="L87" s="14"/>
      <c r="M87" s="36" t="s">
        <v>259</v>
      </c>
      <c r="N87" s="14" t="s">
        <v>226</v>
      </c>
      <c r="O87" s="11"/>
      <c r="P87" s="14"/>
      <c r="Q87" s="36" t="s">
        <v>259</v>
      </c>
      <c r="R87" s="14" t="s">
        <v>226</v>
      </c>
      <c r="S87" s="11" t="s">
        <v>226</v>
      </c>
      <c r="T87" s="11"/>
      <c r="U87" s="20">
        <v>440</v>
      </c>
      <c r="V87" s="14" t="s">
        <v>226</v>
      </c>
    </row>
    <row r="88" spans="1:26" x14ac:dyDescent="0.25">
      <c r="A88" s="12"/>
      <c r="B88" s="16" t="s">
        <v>326</v>
      </c>
      <c r="C88" s="17" t="s">
        <v>226</v>
      </c>
      <c r="D88" s="17"/>
      <c r="E88" s="27">
        <v>466</v>
      </c>
      <c r="F88" s="26" t="s">
        <v>226</v>
      </c>
      <c r="G88" s="17" t="s">
        <v>226</v>
      </c>
      <c r="H88" s="17"/>
      <c r="I88" s="27">
        <v>72</v>
      </c>
      <c r="J88" s="26" t="s">
        <v>226</v>
      </c>
      <c r="K88" s="17"/>
      <c r="L88" s="26"/>
      <c r="M88" s="35" t="s">
        <v>259</v>
      </c>
      <c r="N88" s="26" t="s">
        <v>226</v>
      </c>
      <c r="O88" s="17"/>
      <c r="P88" s="26"/>
      <c r="Q88" s="35" t="s">
        <v>259</v>
      </c>
      <c r="R88" s="26" t="s">
        <v>226</v>
      </c>
      <c r="S88" s="17" t="s">
        <v>226</v>
      </c>
      <c r="T88" s="17"/>
      <c r="U88" s="27">
        <v>538</v>
      </c>
      <c r="V88" s="26" t="s">
        <v>226</v>
      </c>
    </row>
    <row r="89" spans="1:26" x14ac:dyDescent="0.25">
      <c r="A89" s="12"/>
      <c r="B89" s="29" t="s">
        <v>352</v>
      </c>
      <c r="C89" s="11" t="s">
        <v>226</v>
      </c>
      <c r="D89" s="11"/>
      <c r="E89" s="20">
        <v>772</v>
      </c>
      <c r="F89" s="14" t="s">
        <v>226</v>
      </c>
      <c r="G89" s="11" t="s">
        <v>226</v>
      </c>
      <c r="H89" s="11"/>
      <c r="I89" s="20">
        <v>5</v>
      </c>
      <c r="J89" s="14" t="s">
        <v>226</v>
      </c>
      <c r="K89" s="11"/>
      <c r="L89" s="11"/>
      <c r="M89" s="20" t="s">
        <v>357</v>
      </c>
      <c r="N89" s="14" t="s">
        <v>242</v>
      </c>
      <c r="O89" s="11"/>
      <c r="P89" s="11"/>
      <c r="Q89" s="20">
        <v>50</v>
      </c>
      <c r="R89" s="14" t="s">
        <v>226</v>
      </c>
      <c r="S89" s="11" t="s">
        <v>226</v>
      </c>
      <c r="T89" s="11"/>
      <c r="U89" s="20">
        <v>785</v>
      </c>
      <c r="V89" s="14" t="s">
        <v>226</v>
      </c>
    </row>
    <row r="90" spans="1:26" x14ac:dyDescent="0.25">
      <c r="A90" s="12"/>
      <c r="B90" s="16" t="s">
        <v>354</v>
      </c>
      <c r="C90" s="17" t="s">
        <v>226</v>
      </c>
      <c r="D90" s="17"/>
      <c r="E90" s="27">
        <v>19</v>
      </c>
      <c r="F90" s="26" t="s">
        <v>226</v>
      </c>
      <c r="G90" s="17" t="s">
        <v>226</v>
      </c>
      <c r="H90" s="17"/>
      <c r="I90" s="27">
        <v>17</v>
      </c>
      <c r="J90" s="26" t="s">
        <v>226</v>
      </c>
      <c r="K90" s="17"/>
      <c r="L90" s="17"/>
      <c r="M90" s="27" t="s">
        <v>372</v>
      </c>
      <c r="N90" s="26" t="s">
        <v>242</v>
      </c>
      <c r="O90" s="17"/>
      <c r="P90" s="17"/>
      <c r="Q90" s="27">
        <v>9</v>
      </c>
      <c r="R90" s="26" t="s">
        <v>226</v>
      </c>
      <c r="S90" s="17" t="s">
        <v>226</v>
      </c>
      <c r="T90" s="17"/>
      <c r="U90" s="27">
        <v>17</v>
      </c>
      <c r="V90" s="26" t="s">
        <v>226</v>
      </c>
    </row>
    <row r="91" spans="1:26" ht="15.75" thickBot="1" x14ac:dyDescent="0.3">
      <c r="A91" s="12"/>
      <c r="B91" s="29" t="s">
        <v>356</v>
      </c>
      <c r="C91" s="11" t="s">
        <v>226</v>
      </c>
      <c r="D91" s="11"/>
      <c r="E91" s="20">
        <v>64</v>
      </c>
      <c r="F91" s="14" t="s">
        <v>226</v>
      </c>
      <c r="G91" s="11" t="s">
        <v>226</v>
      </c>
      <c r="H91" s="11"/>
      <c r="I91" s="20">
        <v>64</v>
      </c>
      <c r="J91" s="14" t="s">
        <v>226</v>
      </c>
      <c r="K91" s="11"/>
      <c r="L91" s="14"/>
      <c r="M91" s="36" t="s">
        <v>259</v>
      </c>
      <c r="N91" s="14" t="s">
        <v>226</v>
      </c>
      <c r="O91" s="11"/>
      <c r="P91" s="14"/>
      <c r="Q91" s="36" t="s">
        <v>259</v>
      </c>
      <c r="R91" s="14" t="s">
        <v>226</v>
      </c>
      <c r="S91" s="11" t="s">
        <v>226</v>
      </c>
      <c r="T91" s="11"/>
      <c r="U91" s="20">
        <v>128</v>
      </c>
      <c r="V91" s="14" t="s">
        <v>226</v>
      </c>
    </row>
    <row r="92" spans="1:26" x14ac:dyDescent="0.25">
      <c r="A92" s="12"/>
      <c r="B92" s="21"/>
      <c r="C92" s="21" t="s">
        <v>226</v>
      </c>
      <c r="D92" s="22"/>
      <c r="E92" s="22"/>
      <c r="F92" s="21"/>
      <c r="G92" s="21" t="s">
        <v>226</v>
      </c>
      <c r="H92" s="22"/>
      <c r="I92" s="22"/>
      <c r="J92" s="21"/>
      <c r="K92" s="21"/>
      <c r="L92" s="22"/>
      <c r="M92" s="22"/>
      <c r="N92" s="21"/>
      <c r="O92" s="21"/>
      <c r="P92" s="22"/>
      <c r="Q92" s="22"/>
      <c r="R92" s="21"/>
      <c r="S92" s="21" t="s">
        <v>226</v>
      </c>
      <c r="T92" s="22"/>
      <c r="U92" s="22"/>
      <c r="V92" s="21"/>
    </row>
    <row r="93" spans="1:26" ht="15.75" thickBot="1" x14ac:dyDescent="0.3">
      <c r="A93" s="12"/>
      <c r="B93" s="16" t="s">
        <v>127</v>
      </c>
      <c r="C93" s="24" t="s">
        <v>226</v>
      </c>
      <c r="D93" s="17" t="s">
        <v>240</v>
      </c>
      <c r="E93" s="25">
        <v>6440</v>
      </c>
      <c r="F93" s="26" t="s">
        <v>226</v>
      </c>
      <c r="G93" s="24" t="s">
        <v>226</v>
      </c>
      <c r="H93" s="17" t="s">
        <v>240</v>
      </c>
      <c r="I93" s="27">
        <v>427</v>
      </c>
      <c r="J93" s="26" t="s">
        <v>226</v>
      </c>
      <c r="K93" s="24"/>
      <c r="L93" s="17" t="s">
        <v>240</v>
      </c>
      <c r="M93" s="27" t="s">
        <v>373</v>
      </c>
      <c r="N93" s="26" t="s">
        <v>242</v>
      </c>
      <c r="O93" s="24"/>
      <c r="P93" s="17" t="s">
        <v>240</v>
      </c>
      <c r="Q93" s="27">
        <v>59</v>
      </c>
      <c r="R93" s="26" t="s">
        <v>226</v>
      </c>
      <c r="S93" s="24" t="s">
        <v>226</v>
      </c>
      <c r="T93" s="17" t="s">
        <v>240</v>
      </c>
      <c r="U93" s="25">
        <v>6856</v>
      </c>
      <c r="V93" s="26" t="s">
        <v>226</v>
      </c>
    </row>
    <row r="94" spans="1:26" ht="15.75" thickTop="1" x14ac:dyDescent="0.25">
      <c r="A94" s="12"/>
      <c r="B94" s="21"/>
      <c r="C94" s="21" t="s">
        <v>226</v>
      </c>
      <c r="D94" s="28"/>
      <c r="E94" s="28"/>
      <c r="F94" s="21"/>
      <c r="G94" s="21" t="s">
        <v>226</v>
      </c>
      <c r="H94" s="28"/>
      <c r="I94" s="28"/>
      <c r="J94" s="21"/>
      <c r="K94" s="21"/>
      <c r="L94" s="28"/>
      <c r="M94" s="28"/>
      <c r="N94" s="21"/>
      <c r="O94" s="21"/>
      <c r="P94" s="28"/>
      <c r="Q94" s="28"/>
      <c r="R94" s="21"/>
      <c r="S94" s="21" t="s">
        <v>226</v>
      </c>
      <c r="T94" s="28"/>
      <c r="U94" s="28"/>
      <c r="V94" s="21"/>
    </row>
    <row r="95" spans="1:26" x14ac:dyDescent="0.25">
      <c r="A95" s="12"/>
      <c r="B95" s="46"/>
      <c r="C95" s="46"/>
      <c r="D95" s="46"/>
      <c r="E95" s="46"/>
      <c r="F95" s="46"/>
      <c r="G95" s="46"/>
      <c r="H95" s="46"/>
      <c r="I95" s="46"/>
      <c r="J95" s="46"/>
      <c r="K95" s="46"/>
      <c r="L95" s="46"/>
      <c r="M95" s="46"/>
      <c r="N95" s="46"/>
      <c r="O95" s="46"/>
      <c r="P95" s="46"/>
      <c r="Q95" s="46"/>
      <c r="R95" s="46"/>
      <c r="S95" s="46"/>
      <c r="T95" s="46"/>
      <c r="U95" s="46"/>
      <c r="V95" s="46"/>
      <c r="W95" s="46"/>
      <c r="X95" s="46"/>
      <c r="Y95" s="46"/>
      <c r="Z95" s="46"/>
    </row>
    <row r="96" spans="1:26" x14ac:dyDescent="0.25">
      <c r="A96" s="12"/>
      <c r="B96" s="11"/>
      <c r="C96" s="11"/>
      <c r="D96" s="11"/>
      <c r="E96" s="11"/>
      <c r="F96" s="11"/>
      <c r="G96" s="11"/>
      <c r="H96" s="11"/>
      <c r="I96" s="11"/>
      <c r="J96" s="11"/>
      <c r="K96" s="11"/>
      <c r="L96" s="11"/>
      <c r="M96" s="11"/>
      <c r="N96" s="11"/>
      <c r="O96" s="11"/>
      <c r="P96" s="11"/>
      <c r="Q96" s="11"/>
      <c r="R96" s="11"/>
      <c r="S96" s="11"/>
      <c r="T96" s="11"/>
      <c r="U96" s="11"/>
      <c r="V96" s="11"/>
      <c r="W96" s="11"/>
      <c r="X96" s="11"/>
      <c r="Y96" s="11"/>
      <c r="Z96" s="11"/>
    </row>
    <row r="97" spans="1:26" ht="15.75" thickBot="1" x14ac:dyDescent="0.3">
      <c r="A97" s="12"/>
      <c r="B97" s="15"/>
      <c r="C97" s="15" t="s">
        <v>226</v>
      </c>
      <c r="D97" s="33" t="s">
        <v>227</v>
      </c>
      <c r="E97" s="33"/>
      <c r="F97" s="33"/>
      <c r="G97" s="33"/>
      <c r="H97" s="33"/>
      <c r="I97" s="33"/>
      <c r="J97" s="33"/>
      <c r="K97" s="33"/>
      <c r="L97" s="33"/>
      <c r="M97" s="33"/>
      <c r="N97" s="33"/>
      <c r="O97" s="33"/>
      <c r="P97" s="33"/>
      <c r="Q97" s="33"/>
      <c r="R97" s="33"/>
      <c r="S97" s="33"/>
      <c r="T97" s="33"/>
      <c r="U97" s="33"/>
      <c r="V97" s="33"/>
      <c r="W97" s="33"/>
      <c r="X97" s="33"/>
      <c r="Y97" s="33"/>
      <c r="Z97" s="15"/>
    </row>
    <row r="98" spans="1:26" ht="15.75" thickBot="1" x14ac:dyDescent="0.3">
      <c r="A98" s="12"/>
      <c r="B98" s="15"/>
      <c r="C98" s="15" t="s">
        <v>226</v>
      </c>
      <c r="D98" s="37" t="s">
        <v>374</v>
      </c>
      <c r="E98" s="37"/>
      <c r="F98" s="37"/>
      <c r="G98" s="37"/>
      <c r="H98" s="37"/>
      <c r="I98" s="37"/>
      <c r="J98" s="15"/>
      <c r="K98" s="15" t="s">
        <v>226</v>
      </c>
      <c r="L98" s="37" t="s">
        <v>375</v>
      </c>
      <c r="M98" s="37"/>
      <c r="N98" s="37"/>
      <c r="O98" s="37"/>
      <c r="P98" s="37"/>
      <c r="Q98" s="37"/>
      <c r="R98" s="15"/>
      <c r="S98" s="15" t="s">
        <v>226</v>
      </c>
      <c r="T98" s="37" t="s">
        <v>127</v>
      </c>
      <c r="U98" s="37"/>
      <c r="V98" s="37"/>
      <c r="W98" s="37"/>
      <c r="X98" s="37"/>
      <c r="Y98" s="37"/>
      <c r="Z98" s="15"/>
    </row>
    <row r="99" spans="1:26" ht="15.75" thickBot="1" x14ac:dyDescent="0.3">
      <c r="A99" s="12"/>
      <c r="B99" s="15"/>
      <c r="C99" s="15" t="s">
        <v>226</v>
      </c>
      <c r="D99" s="37" t="s">
        <v>376</v>
      </c>
      <c r="E99" s="37"/>
      <c r="F99" s="15"/>
      <c r="G99" s="15" t="s">
        <v>226</v>
      </c>
      <c r="H99" s="37" t="s">
        <v>377</v>
      </c>
      <c r="I99" s="37"/>
      <c r="J99" s="15"/>
      <c r="K99" s="15" t="s">
        <v>226</v>
      </c>
      <c r="L99" s="37" t="s">
        <v>378</v>
      </c>
      <c r="M99" s="37"/>
      <c r="N99" s="15"/>
      <c r="O99" s="15" t="s">
        <v>226</v>
      </c>
      <c r="P99" s="37" t="s">
        <v>377</v>
      </c>
      <c r="Q99" s="37"/>
      <c r="R99" s="15"/>
      <c r="S99" s="15" t="s">
        <v>226</v>
      </c>
      <c r="T99" s="37" t="s">
        <v>379</v>
      </c>
      <c r="U99" s="37"/>
      <c r="V99" s="15"/>
      <c r="W99" s="15" t="s">
        <v>226</v>
      </c>
      <c r="X99" s="37" t="s">
        <v>377</v>
      </c>
      <c r="Y99" s="37"/>
      <c r="Z99" s="15"/>
    </row>
    <row r="100" spans="1:26" x14ac:dyDescent="0.25">
      <c r="A100" s="12"/>
      <c r="B100" s="16" t="s">
        <v>323</v>
      </c>
      <c r="C100" s="17" t="s">
        <v>226</v>
      </c>
      <c r="D100" s="17" t="s">
        <v>240</v>
      </c>
      <c r="E100" s="25">
        <v>5023</v>
      </c>
      <c r="F100" s="26" t="s">
        <v>226</v>
      </c>
      <c r="G100" s="17" t="s">
        <v>226</v>
      </c>
      <c r="H100" s="17" t="s">
        <v>240</v>
      </c>
      <c r="I100" s="27">
        <v>564</v>
      </c>
      <c r="J100" s="26" t="s">
        <v>226</v>
      </c>
      <c r="K100" s="17" t="s">
        <v>226</v>
      </c>
      <c r="L100" s="17" t="s">
        <v>240</v>
      </c>
      <c r="M100" s="25">
        <v>343834</v>
      </c>
      <c r="N100" s="26" t="s">
        <v>226</v>
      </c>
      <c r="O100" s="17" t="s">
        <v>226</v>
      </c>
      <c r="P100" s="17" t="s">
        <v>240</v>
      </c>
      <c r="Q100" s="25">
        <v>1685</v>
      </c>
      <c r="R100" s="26" t="s">
        <v>226</v>
      </c>
      <c r="S100" s="17" t="s">
        <v>226</v>
      </c>
      <c r="T100" s="17" t="s">
        <v>240</v>
      </c>
      <c r="U100" s="25">
        <v>348857</v>
      </c>
      <c r="V100" s="26" t="s">
        <v>226</v>
      </c>
      <c r="W100" s="17" t="s">
        <v>226</v>
      </c>
      <c r="X100" s="17" t="s">
        <v>240</v>
      </c>
      <c r="Y100" s="25">
        <v>2249</v>
      </c>
      <c r="Z100" s="26" t="s">
        <v>226</v>
      </c>
    </row>
    <row r="101" spans="1:26" x14ac:dyDescent="0.25">
      <c r="A101" s="12"/>
      <c r="B101" s="29" t="s">
        <v>348</v>
      </c>
      <c r="C101" s="11" t="s">
        <v>226</v>
      </c>
      <c r="D101" s="11"/>
      <c r="E101" s="19">
        <v>3969</v>
      </c>
      <c r="F101" s="14" t="s">
        <v>226</v>
      </c>
      <c r="G101" s="11" t="s">
        <v>226</v>
      </c>
      <c r="H101" s="11"/>
      <c r="I101" s="20">
        <v>11</v>
      </c>
      <c r="J101" s="14" t="s">
        <v>226</v>
      </c>
      <c r="K101" s="11" t="s">
        <v>226</v>
      </c>
      <c r="L101" s="11"/>
      <c r="M101" s="19">
        <v>355577</v>
      </c>
      <c r="N101" s="14" t="s">
        <v>226</v>
      </c>
      <c r="O101" s="11" t="s">
        <v>226</v>
      </c>
      <c r="P101" s="11"/>
      <c r="Q101" s="19">
        <v>3947</v>
      </c>
      <c r="R101" s="14" t="s">
        <v>226</v>
      </c>
      <c r="S101" s="11" t="s">
        <v>226</v>
      </c>
      <c r="T101" s="11"/>
      <c r="U101" s="19">
        <v>359546</v>
      </c>
      <c r="V101" s="14" t="s">
        <v>226</v>
      </c>
      <c r="W101" s="11" t="s">
        <v>226</v>
      </c>
      <c r="X101" s="11"/>
      <c r="Y101" s="19">
        <v>3958</v>
      </c>
      <c r="Z101" s="14" t="s">
        <v>226</v>
      </c>
    </row>
    <row r="102" spans="1:26" x14ac:dyDescent="0.25">
      <c r="A102" s="12"/>
      <c r="B102" s="16" t="s">
        <v>350</v>
      </c>
      <c r="C102" s="17" t="s">
        <v>226</v>
      </c>
      <c r="D102" s="26"/>
      <c r="E102" s="35" t="s">
        <v>259</v>
      </c>
      <c r="F102" s="26" t="s">
        <v>226</v>
      </c>
      <c r="G102" s="17" t="s">
        <v>226</v>
      </c>
      <c r="H102" s="26"/>
      <c r="I102" s="35" t="s">
        <v>259</v>
      </c>
      <c r="J102" s="26" t="s">
        <v>226</v>
      </c>
      <c r="K102" s="17" t="s">
        <v>226</v>
      </c>
      <c r="L102" s="17"/>
      <c r="M102" s="25">
        <v>14694</v>
      </c>
      <c r="N102" s="26" t="s">
        <v>226</v>
      </c>
      <c r="O102" s="17" t="s">
        <v>226</v>
      </c>
      <c r="P102" s="17"/>
      <c r="Q102" s="27">
        <v>187</v>
      </c>
      <c r="R102" s="26" t="s">
        <v>226</v>
      </c>
      <c r="S102" s="17" t="s">
        <v>226</v>
      </c>
      <c r="T102" s="17"/>
      <c r="U102" s="25">
        <v>14694</v>
      </c>
      <c r="V102" s="26" t="s">
        <v>226</v>
      </c>
      <c r="W102" s="17" t="s">
        <v>226</v>
      </c>
      <c r="X102" s="17"/>
      <c r="Y102" s="27">
        <v>187</v>
      </c>
      <c r="Z102" s="26" t="s">
        <v>226</v>
      </c>
    </row>
    <row r="103" spans="1:26" x14ac:dyDescent="0.25">
      <c r="A103" s="12"/>
      <c r="B103" s="29" t="s">
        <v>351</v>
      </c>
      <c r="C103" s="11" t="s">
        <v>226</v>
      </c>
      <c r="D103" s="14"/>
      <c r="E103" s="36" t="s">
        <v>259</v>
      </c>
      <c r="F103" s="14" t="s">
        <v>226</v>
      </c>
      <c r="G103" s="11" t="s">
        <v>226</v>
      </c>
      <c r="H103" s="14"/>
      <c r="I103" s="36" t="s">
        <v>259</v>
      </c>
      <c r="J103" s="14" t="s">
        <v>226</v>
      </c>
      <c r="K103" s="11" t="s">
        <v>226</v>
      </c>
      <c r="L103" s="11"/>
      <c r="M103" s="19">
        <v>39018</v>
      </c>
      <c r="N103" s="14" t="s">
        <v>226</v>
      </c>
      <c r="O103" s="11" t="s">
        <v>226</v>
      </c>
      <c r="P103" s="11"/>
      <c r="Q103" s="20">
        <v>513</v>
      </c>
      <c r="R103" s="14" t="s">
        <v>226</v>
      </c>
      <c r="S103" s="11" t="s">
        <v>226</v>
      </c>
      <c r="T103" s="11"/>
      <c r="U103" s="19">
        <v>39018</v>
      </c>
      <c r="V103" s="14" t="s">
        <v>226</v>
      </c>
      <c r="W103" s="11" t="s">
        <v>226</v>
      </c>
      <c r="X103" s="11"/>
      <c r="Y103" s="20">
        <v>513</v>
      </c>
      <c r="Z103" s="14" t="s">
        <v>226</v>
      </c>
    </row>
    <row r="104" spans="1:26" x14ac:dyDescent="0.25">
      <c r="A104" s="12"/>
      <c r="B104" s="16" t="s">
        <v>326</v>
      </c>
      <c r="C104" s="17" t="s">
        <v>226</v>
      </c>
      <c r="D104" s="17"/>
      <c r="E104" s="27">
        <v>498</v>
      </c>
      <c r="F104" s="26" t="s">
        <v>226</v>
      </c>
      <c r="G104" s="17" t="s">
        <v>226</v>
      </c>
      <c r="H104" s="26"/>
      <c r="I104" s="35" t="s">
        <v>259</v>
      </c>
      <c r="J104" s="26" t="s">
        <v>226</v>
      </c>
      <c r="K104" s="17" t="s">
        <v>226</v>
      </c>
      <c r="L104" s="17"/>
      <c r="M104" s="25">
        <v>110378</v>
      </c>
      <c r="N104" s="26" t="s">
        <v>226</v>
      </c>
      <c r="O104" s="17" t="s">
        <v>226</v>
      </c>
      <c r="P104" s="17"/>
      <c r="Q104" s="27">
        <v>706</v>
      </c>
      <c r="R104" s="26" t="s">
        <v>226</v>
      </c>
      <c r="S104" s="17" t="s">
        <v>226</v>
      </c>
      <c r="T104" s="17"/>
      <c r="U104" s="25">
        <v>110876</v>
      </c>
      <c r="V104" s="26" t="s">
        <v>226</v>
      </c>
      <c r="W104" s="17" t="s">
        <v>226</v>
      </c>
      <c r="X104" s="17"/>
      <c r="Y104" s="27">
        <v>706</v>
      </c>
      <c r="Z104" s="26" t="s">
        <v>226</v>
      </c>
    </row>
    <row r="105" spans="1:26" x14ac:dyDescent="0.25">
      <c r="A105" s="12"/>
      <c r="B105" s="29" t="s">
        <v>352</v>
      </c>
      <c r="C105" s="11" t="s">
        <v>226</v>
      </c>
      <c r="D105" s="14"/>
      <c r="E105" s="36" t="s">
        <v>259</v>
      </c>
      <c r="F105" s="14" t="s">
        <v>226</v>
      </c>
      <c r="G105" s="11" t="s">
        <v>226</v>
      </c>
      <c r="H105" s="14"/>
      <c r="I105" s="36" t="s">
        <v>259</v>
      </c>
      <c r="J105" s="14" t="s">
        <v>226</v>
      </c>
      <c r="K105" s="11" t="s">
        <v>226</v>
      </c>
      <c r="L105" s="11"/>
      <c r="M105" s="19">
        <v>116189</v>
      </c>
      <c r="N105" s="14" t="s">
        <v>226</v>
      </c>
      <c r="O105" s="11" t="s">
        <v>226</v>
      </c>
      <c r="P105" s="11"/>
      <c r="Q105" s="20">
        <v>824</v>
      </c>
      <c r="R105" s="14" t="s">
        <v>226</v>
      </c>
      <c r="S105" s="11" t="s">
        <v>226</v>
      </c>
      <c r="T105" s="11"/>
      <c r="U105" s="19">
        <v>116189</v>
      </c>
      <c r="V105" s="14" t="s">
        <v>226</v>
      </c>
      <c r="W105" s="11" t="s">
        <v>226</v>
      </c>
      <c r="X105" s="11"/>
      <c r="Y105" s="20">
        <v>824</v>
      </c>
      <c r="Z105" s="14" t="s">
        <v>226</v>
      </c>
    </row>
    <row r="106" spans="1:26" x14ac:dyDescent="0.25">
      <c r="A106" s="12"/>
      <c r="B106" s="16" t="s">
        <v>354</v>
      </c>
      <c r="C106" s="17" t="s">
        <v>226</v>
      </c>
      <c r="D106" s="26"/>
      <c r="E106" s="35" t="s">
        <v>259</v>
      </c>
      <c r="F106" s="26" t="s">
        <v>226</v>
      </c>
      <c r="G106" s="17" t="s">
        <v>226</v>
      </c>
      <c r="H106" s="26"/>
      <c r="I106" s="35" t="s">
        <v>259</v>
      </c>
      <c r="J106" s="26" t="s">
        <v>226</v>
      </c>
      <c r="K106" s="17" t="s">
        <v>226</v>
      </c>
      <c r="L106" s="17"/>
      <c r="M106" s="27">
        <v>522</v>
      </c>
      <c r="N106" s="26" t="s">
        <v>226</v>
      </c>
      <c r="O106" s="17" t="s">
        <v>226</v>
      </c>
      <c r="P106" s="17"/>
      <c r="Q106" s="27">
        <v>19</v>
      </c>
      <c r="R106" s="26" t="s">
        <v>226</v>
      </c>
      <c r="S106" s="17" t="s">
        <v>226</v>
      </c>
      <c r="T106" s="17"/>
      <c r="U106" s="27">
        <v>522</v>
      </c>
      <c r="V106" s="26" t="s">
        <v>226</v>
      </c>
      <c r="W106" s="17" t="s">
        <v>226</v>
      </c>
      <c r="X106" s="17"/>
      <c r="Y106" s="27">
        <v>19</v>
      </c>
      <c r="Z106" s="26" t="s">
        <v>226</v>
      </c>
    </row>
    <row r="107" spans="1:26" ht="15.75" thickBot="1" x14ac:dyDescent="0.3">
      <c r="A107" s="12"/>
      <c r="B107" s="29" t="s">
        <v>356</v>
      </c>
      <c r="C107" s="11" t="s">
        <v>226</v>
      </c>
      <c r="D107" s="14"/>
      <c r="E107" s="36" t="s">
        <v>259</v>
      </c>
      <c r="F107" s="14" t="s">
        <v>226</v>
      </c>
      <c r="G107" s="11" t="s">
        <v>226</v>
      </c>
      <c r="H107" s="14"/>
      <c r="I107" s="36" t="s">
        <v>259</v>
      </c>
      <c r="J107" s="14" t="s">
        <v>226</v>
      </c>
      <c r="K107" s="11" t="s">
        <v>226</v>
      </c>
      <c r="L107" s="14"/>
      <c r="M107" s="36" t="s">
        <v>259</v>
      </c>
      <c r="N107" s="14" t="s">
        <v>226</v>
      </c>
      <c r="O107" s="11" t="s">
        <v>226</v>
      </c>
      <c r="P107" s="11"/>
      <c r="Q107" s="20">
        <v>158</v>
      </c>
      <c r="R107" s="14" t="s">
        <v>226</v>
      </c>
      <c r="S107" s="11" t="s">
        <v>226</v>
      </c>
      <c r="T107" s="14"/>
      <c r="U107" s="36" t="s">
        <v>259</v>
      </c>
      <c r="V107" s="14" t="s">
        <v>226</v>
      </c>
      <c r="W107" s="11" t="s">
        <v>226</v>
      </c>
      <c r="X107" s="11"/>
      <c r="Y107" s="20">
        <v>158</v>
      </c>
      <c r="Z107" s="14" t="s">
        <v>226</v>
      </c>
    </row>
    <row r="108" spans="1:26" x14ac:dyDescent="0.25">
      <c r="A108" s="12"/>
      <c r="B108" s="21"/>
      <c r="C108" s="21" t="s">
        <v>226</v>
      </c>
      <c r="D108" s="22"/>
      <c r="E108" s="22"/>
      <c r="F108" s="21"/>
      <c r="G108" s="21" t="s">
        <v>226</v>
      </c>
      <c r="H108" s="22"/>
      <c r="I108" s="22"/>
      <c r="J108" s="21"/>
      <c r="K108" s="21" t="s">
        <v>226</v>
      </c>
      <c r="L108" s="22"/>
      <c r="M108" s="22"/>
      <c r="N108" s="21"/>
      <c r="O108" s="21" t="s">
        <v>226</v>
      </c>
      <c r="P108" s="22"/>
      <c r="Q108" s="22"/>
      <c r="R108" s="21"/>
      <c r="S108" s="21" t="s">
        <v>226</v>
      </c>
      <c r="T108" s="22"/>
      <c r="U108" s="22"/>
      <c r="V108" s="21"/>
      <c r="W108" s="21" t="s">
        <v>226</v>
      </c>
      <c r="X108" s="22"/>
      <c r="Y108" s="22"/>
      <c r="Z108" s="21"/>
    </row>
    <row r="109" spans="1:26" ht="15.75" thickBot="1" x14ac:dyDescent="0.3">
      <c r="A109" s="12"/>
      <c r="B109" s="30" t="s">
        <v>127</v>
      </c>
      <c r="C109" s="24" t="s">
        <v>226</v>
      </c>
      <c r="D109" s="17" t="s">
        <v>240</v>
      </c>
      <c r="E109" s="25">
        <v>9490</v>
      </c>
      <c r="F109" s="26" t="s">
        <v>226</v>
      </c>
      <c r="G109" s="24" t="s">
        <v>226</v>
      </c>
      <c r="H109" s="17" t="s">
        <v>240</v>
      </c>
      <c r="I109" s="27">
        <v>575</v>
      </c>
      <c r="J109" s="26" t="s">
        <v>226</v>
      </c>
      <c r="K109" s="24" t="s">
        <v>226</v>
      </c>
      <c r="L109" s="17" t="s">
        <v>240</v>
      </c>
      <c r="M109" s="25">
        <v>980212</v>
      </c>
      <c r="N109" s="26" t="s">
        <v>226</v>
      </c>
      <c r="O109" s="24" t="s">
        <v>226</v>
      </c>
      <c r="P109" s="17" t="s">
        <v>240</v>
      </c>
      <c r="Q109" s="25">
        <v>8039</v>
      </c>
      <c r="R109" s="26" t="s">
        <v>226</v>
      </c>
      <c r="S109" s="24" t="s">
        <v>226</v>
      </c>
      <c r="T109" s="17" t="s">
        <v>240</v>
      </c>
      <c r="U109" s="25">
        <v>989702</v>
      </c>
      <c r="V109" s="26" t="s">
        <v>226</v>
      </c>
      <c r="W109" s="24" t="s">
        <v>226</v>
      </c>
      <c r="X109" s="17" t="s">
        <v>240</v>
      </c>
      <c r="Y109" s="25">
        <v>8614</v>
      </c>
      <c r="Z109" s="26" t="s">
        <v>226</v>
      </c>
    </row>
    <row r="110" spans="1:26" ht="15.75" thickTop="1" x14ac:dyDescent="0.25">
      <c r="A110" s="12"/>
      <c r="B110" s="21"/>
      <c r="C110" s="21" t="s">
        <v>226</v>
      </c>
      <c r="D110" s="28"/>
      <c r="E110" s="28"/>
      <c r="F110" s="21"/>
      <c r="G110" s="21" t="s">
        <v>226</v>
      </c>
      <c r="H110" s="28"/>
      <c r="I110" s="28"/>
      <c r="J110" s="21"/>
      <c r="K110" s="21" t="s">
        <v>226</v>
      </c>
      <c r="L110" s="28"/>
      <c r="M110" s="28"/>
      <c r="N110" s="21"/>
      <c r="O110" s="21" t="s">
        <v>226</v>
      </c>
      <c r="P110" s="28"/>
      <c r="Q110" s="28"/>
      <c r="R110" s="21"/>
      <c r="S110" s="21" t="s">
        <v>226</v>
      </c>
      <c r="T110" s="28"/>
      <c r="U110" s="28"/>
      <c r="V110" s="21"/>
      <c r="W110" s="21" t="s">
        <v>226</v>
      </c>
      <c r="X110" s="28"/>
      <c r="Y110" s="28"/>
      <c r="Z110" s="21"/>
    </row>
    <row r="111" spans="1:26" x14ac:dyDescent="0.25">
      <c r="A111" s="12"/>
      <c r="B111" s="21"/>
      <c r="C111" s="48"/>
      <c r="D111" s="48"/>
      <c r="E111" s="48"/>
      <c r="F111" s="48"/>
      <c r="G111" s="48"/>
      <c r="H111" s="48"/>
      <c r="I111" s="48"/>
      <c r="J111" s="48"/>
      <c r="K111" s="48"/>
      <c r="L111" s="48"/>
      <c r="M111" s="48"/>
      <c r="N111" s="48"/>
      <c r="O111" s="48"/>
      <c r="P111" s="48"/>
      <c r="Q111" s="48"/>
      <c r="R111" s="48"/>
      <c r="S111" s="48"/>
      <c r="T111" s="48"/>
      <c r="U111" s="48"/>
      <c r="V111" s="48"/>
      <c r="W111" s="48"/>
      <c r="X111" s="48"/>
      <c r="Y111" s="48"/>
      <c r="Z111" s="48"/>
    </row>
    <row r="112" spans="1:26" ht="15.75" thickBot="1" x14ac:dyDescent="0.3">
      <c r="A112" s="12"/>
      <c r="B112" s="15"/>
      <c r="C112" s="15" t="s">
        <v>226</v>
      </c>
      <c r="D112" s="49">
        <v>41639</v>
      </c>
      <c r="E112" s="49"/>
      <c r="F112" s="49"/>
      <c r="G112" s="49"/>
      <c r="H112" s="49"/>
      <c r="I112" s="49"/>
      <c r="J112" s="49"/>
      <c r="K112" s="49"/>
      <c r="L112" s="49"/>
      <c r="M112" s="49"/>
      <c r="N112" s="49"/>
      <c r="O112" s="49"/>
      <c r="P112" s="49"/>
      <c r="Q112" s="49"/>
      <c r="R112" s="49"/>
      <c r="S112" s="49"/>
      <c r="T112" s="49"/>
      <c r="U112" s="49"/>
      <c r="V112" s="49"/>
      <c r="W112" s="49"/>
      <c r="X112" s="49"/>
      <c r="Y112" s="49"/>
      <c r="Z112" s="15"/>
    </row>
    <row r="113" spans="1:26" ht="15.75" thickBot="1" x14ac:dyDescent="0.3">
      <c r="A113" s="12"/>
      <c r="B113" s="15"/>
      <c r="C113" s="15" t="s">
        <v>226</v>
      </c>
      <c r="D113" s="37" t="s">
        <v>374</v>
      </c>
      <c r="E113" s="37"/>
      <c r="F113" s="37"/>
      <c r="G113" s="37"/>
      <c r="H113" s="37"/>
      <c r="I113" s="37"/>
      <c r="J113" s="15"/>
      <c r="K113" s="15" t="s">
        <v>226</v>
      </c>
      <c r="L113" s="37" t="s">
        <v>375</v>
      </c>
      <c r="M113" s="37"/>
      <c r="N113" s="37"/>
      <c r="O113" s="37"/>
      <c r="P113" s="37"/>
      <c r="Q113" s="37"/>
      <c r="R113" s="15"/>
      <c r="S113" s="15" t="s">
        <v>226</v>
      </c>
      <c r="T113" s="37" t="s">
        <v>127</v>
      </c>
      <c r="U113" s="37"/>
      <c r="V113" s="37"/>
      <c r="W113" s="37"/>
      <c r="X113" s="37"/>
      <c r="Y113" s="37"/>
      <c r="Z113" s="15"/>
    </row>
    <row r="114" spans="1:26" ht="15.75" thickBot="1" x14ac:dyDescent="0.3">
      <c r="A114" s="12"/>
      <c r="B114" s="15"/>
      <c r="C114" s="15" t="s">
        <v>226</v>
      </c>
      <c r="D114" s="37" t="s">
        <v>376</v>
      </c>
      <c r="E114" s="37"/>
      <c r="F114" s="15"/>
      <c r="G114" s="15" t="s">
        <v>226</v>
      </c>
      <c r="H114" s="37" t="s">
        <v>377</v>
      </c>
      <c r="I114" s="37"/>
      <c r="J114" s="15"/>
      <c r="K114" s="15" t="s">
        <v>226</v>
      </c>
      <c r="L114" s="37" t="s">
        <v>376</v>
      </c>
      <c r="M114" s="37"/>
      <c r="N114" s="15"/>
      <c r="O114" s="15" t="s">
        <v>226</v>
      </c>
      <c r="P114" s="37" t="s">
        <v>377</v>
      </c>
      <c r="Q114" s="37"/>
      <c r="R114" s="15"/>
      <c r="S114" s="15" t="s">
        <v>226</v>
      </c>
      <c r="T114" s="37" t="s">
        <v>380</v>
      </c>
      <c r="U114" s="37"/>
      <c r="V114" s="15"/>
      <c r="W114" s="15" t="s">
        <v>226</v>
      </c>
      <c r="X114" s="37" t="s">
        <v>377</v>
      </c>
      <c r="Y114" s="37"/>
      <c r="Z114" s="15"/>
    </row>
    <row r="115" spans="1:26" x14ac:dyDescent="0.25">
      <c r="A115" s="12"/>
      <c r="B115" s="16" t="s">
        <v>323</v>
      </c>
      <c r="C115" s="17" t="s">
        <v>226</v>
      </c>
      <c r="D115" s="17" t="s">
        <v>240</v>
      </c>
      <c r="E115" s="25">
        <v>6982</v>
      </c>
      <c r="F115" s="26" t="s">
        <v>226</v>
      </c>
      <c r="G115" s="17" t="s">
        <v>226</v>
      </c>
      <c r="H115" s="17" t="s">
        <v>240</v>
      </c>
      <c r="I115" s="27">
        <v>869</v>
      </c>
      <c r="J115" s="26" t="s">
        <v>226</v>
      </c>
      <c r="K115" s="17" t="s">
        <v>226</v>
      </c>
      <c r="L115" s="17" t="s">
        <v>240</v>
      </c>
      <c r="M115" s="25">
        <v>280670</v>
      </c>
      <c r="N115" s="26" t="s">
        <v>226</v>
      </c>
      <c r="O115" s="17" t="s">
        <v>226</v>
      </c>
      <c r="P115" s="17" t="s">
        <v>240</v>
      </c>
      <c r="Q115" s="25">
        <v>1320</v>
      </c>
      <c r="R115" s="26" t="s">
        <v>226</v>
      </c>
      <c r="S115" s="17" t="s">
        <v>226</v>
      </c>
      <c r="T115" s="17" t="s">
        <v>240</v>
      </c>
      <c r="U115" s="25">
        <v>287652</v>
      </c>
      <c r="V115" s="26" t="s">
        <v>226</v>
      </c>
      <c r="W115" s="17" t="s">
        <v>226</v>
      </c>
      <c r="X115" s="17" t="s">
        <v>240</v>
      </c>
      <c r="Y115" s="25">
        <v>2189</v>
      </c>
      <c r="Z115" s="26" t="s">
        <v>226</v>
      </c>
    </row>
    <row r="116" spans="1:26" x14ac:dyDescent="0.25">
      <c r="A116" s="12"/>
      <c r="B116" s="29" t="s">
        <v>348</v>
      </c>
      <c r="C116" s="11" t="s">
        <v>226</v>
      </c>
      <c r="D116" s="11"/>
      <c r="E116" s="19">
        <v>4081</v>
      </c>
      <c r="F116" s="14" t="s">
        <v>226</v>
      </c>
      <c r="G116" s="11" t="s">
        <v>226</v>
      </c>
      <c r="H116" s="11"/>
      <c r="I116" s="20">
        <v>11</v>
      </c>
      <c r="J116" s="14" t="s">
        <v>226</v>
      </c>
      <c r="K116" s="11" t="s">
        <v>226</v>
      </c>
      <c r="L116" s="11"/>
      <c r="M116" s="19">
        <v>316726</v>
      </c>
      <c r="N116" s="14" t="s">
        <v>226</v>
      </c>
      <c r="O116" s="11" t="s">
        <v>226</v>
      </c>
      <c r="P116" s="11"/>
      <c r="Q116" s="19">
        <v>3610</v>
      </c>
      <c r="R116" s="14" t="s">
        <v>226</v>
      </c>
      <c r="S116" s="11" t="s">
        <v>226</v>
      </c>
      <c r="T116" s="11"/>
      <c r="U116" s="19">
        <v>320807</v>
      </c>
      <c r="V116" s="14" t="s">
        <v>226</v>
      </c>
      <c r="W116" s="11" t="s">
        <v>226</v>
      </c>
      <c r="X116" s="11"/>
      <c r="Y116" s="19">
        <v>3621</v>
      </c>
      <c r="Z116" s="14" t="s">
        <v>226</v>
      </c>
    </row>
    <row r="117" spans="1:26" x14ac:dyDescent="0.25">
      <c r="A117" s="12"/>
      <c r="B117" s="16" t="s">
        <v>350</v>
      </c>
      <c r="C117" s="17" t="s">
        <v>226</v>
      </c>
      <c r="D117" s="26"/>
      <c r="E117" s="35" t="s">
        <v>259</v>
      </c>
      <c r="F117" s="26" t="s">
        <v>226</v>
      </c>
      <c r="G117" s="17" t="s">
        <v>226</v>
      </c>
      <c r="H117" s="26"/>
      <c r="I117" s="35" t="s">
        <v>259</v>
      </c>
      <c r="J117" s="26" t="s">
        <v>226</v>
      </c>
      <c r="K117" s="17" t="s">
        <v>226</v>
      </c>
      <c r="L117" s="17"/>
      <c r="M117" s="25">
        <v>9965</v>
      </c>
      <c r="N117" s="26" t="s">
        <v>226</v>
      </c>
      <c r="O117" s="17" t="s">
        <v>226</v>
      </c>
      <c r="P117" s="17"/>
      <c r="Q117" s="27">
        <v>134</v>
      </c>
      <c r="R117" s="26" t="s">
        <v>226</v>
      </c>
      <c r="S117" s="17" t="s">
        <v>226</v>
      </c>
      <c r="T117" s="17"/>
      <c r="U117" s="25">
        <v>9965</v>
      </c>
      <c r="V117" s="26" t="s">
        <v>226</v>
      </c>
      <c r="W117" s="17" t="s">
        <v>226</v>
      </c>
      <c r="X117" s="17"/>
      <c r="Y117" s="27">
        <v>134</v>
      </c>
      <c r="Z117" s="26" t="s">
        <v>226</v>
      </c>
    </row>
    <row r="118" spans="1:26" x14ac:dyDescent="0.25">
      <c r="A118" s="12"/>
      <c r="B118" s="29" t="s">
        <v>351</v>
      </c>
      <c r="C118" s="11" t="s">
        <v>226</v>
      </c>
      <c r="D118" s="14"/>
      <c r="E118" s="36" t="s">
        <v>259</v>
      </c>
      <c r="F118" s="14" t="s">
        <v>226</v>
      </c>
      <c r="G118" s="11" t="s">
        <v>226</v>
      </c>
      <c r="H118" s="14"/>
      <c r="I118" s="36" t="s">
        <v>259</v>
      </c>
      <c r="J118" s="14" t="s">
        <v>226</v>
      </c>
      <c r="K118" s="11" t="s">
        <v>226</v>
      </c>
      <c r="L118" s="11"/>
      <c r="M118" s="19">
        <v>30691</v>
      </c>
      <c r="N118" s="14" t="s">
        <v>226</v>
      </c>
      <c r="O118" s="11" t="s">
        <v>226</v>
      </c>
      <c r="P118" s="11"/>
      <c r="Q118" s="20">
        <v>419</v>
      </c>
      <c r="R118" s="14" t="s">
        <v>226</v>
      </c>
      <c r="S118" s="11" t="s">
        <v>226</v>
      </c>
      <c r="T118" s="11"/>
      <c r="U118" s="19">
        <v>30691</v>
      </c>
      <c r="V118" s="14" t="s">
        <v>226</v>
      </c>
      <c r="W118" s="11" t="s">
        <v>226</v>
      </c>
      <c r="X118" s="11"/>
      <c r="Y118" s="20">
        <v>419</v>
      </c>
      <c r="Z118" s="14" t="s">
        <v>226</v>
      </c>
    </row>
    <row r="119" spans="1:26" x14ac:dyDescent="0.25">
      <c r="A119" s="12"/>
      <c r="B119" s="16" t="s">
        <v>326</v>
      </c>
      <c r="C119" s="17" t="s">
        <v>226</v>
      </c>
      <c r="D119" s="17"/>
      <c r="E119" s="27">
        <v>400</v>
      </c>
      <c r="F119" s="26" t="s">
        <v>226</v>
      </c>
      <c r="G119" s="17" t="s">
        <v>226</v>
      </c>
      <c r="H119" s="26"/>
      <c r="I119" s="35" t="s">
        <v>259</v>
      </c>
      <c r="J119" s="26" t="s">
        <v>226</v>
      </c>
      <c r="K119" s="17" t="s">
        <v>226</v>
      </c>
      <c r="L119" s="17"/>
      <c r="M119" s="25">
        <v>92061</v>
      </c>
      <c r="N119" s="26" t="s">
        <v>226</v>
      </c>
      <c r="O119" s="17" t="s">
        <v>226</v>
      </c>
      <c r="P119" s="17"/>
      <c r="Q119" s="27">
        <v>681</v>
      </c>
      <c r="R119" s="26" t="s">
        <v>226</v>
      </c>
      <c r="S119" s="17" t="s">
        <v>226</v>
      </c>
      <c r="T119" s="17"/>
      <c r="U119" s="25">
        <v>92461</v>
      </c>
      <c r="V119" s="26" t="s">
        <v>226</v>
      </c>
      <c r="W119" s="17" t="s">
        <v>226</v>
      </c>
      <c r="X119" s="17"/>
      <c r="Y119" s="27">
        <v>681</v>
      </c>
      <c r="Z119" s="26" t="s">
        <v>226</v>
      </c>
    </row>
    <row r="120" spans="1:26" x14ac:dyDescent="0.25">
      <c r="A120" s="12"/>
      <c r="B120" s="29" t="s">
        <v>352</v>
      </c>
      <c r="C120" s="11" t="s">
        <v>226</v>
      </c>
      <c r="D120" s="11"/>
      <c r="E120" s="20">
        <v>16</v>
      </c>
      <c r="F120" s="14" t="s">
        <v>226</v>
      </c>
      <c r="G120" s="11" t="s">
        <v>226</v>
      </c>
      <c r="H120" s="14"/>
      <c r="I120" s="36" t="s">
        <v>259</v>
      </c>
      <c r="J120" s="14" t="s">
        <v>226</v>
      </c>
      <c r="K120" s="11" t="s">
        <v>226</v>
      </c>
      <c r="L120" s="11"/>
      <c r="M120" s="19">
        <v>99782</v>
      </c>
      <c r="N120" s="14" t="s">
        <v>226</v>
      </c>
      <c r="O120" s="11" t="s">
        <v>226</v>
      </c>
      <c r="P120" s="11"/>
      <c r="Q120" s="20">
        <v>749</v>
      </c>
      <c r="R120" s="14" t="s">
        <v>226</v>
      </c>
      <c r="S120" s="11" t="s">
        <v>226</v>
      </c>
      <c r="T120" s="11"/>
      <c r="U120" s="19">
        <v>99798</v>
      </c>
      <c r="V120" s="14" t="s">
        <v>226</v>
      </c>
      <c r="W120" s="11" t="s">
        <v>226</v>
      </c>
      <c r="X120" s="11"/>
      <c r="Y120" s="20">
        <v>749</v>
      </c>
      <c r="Z120" s="14" t="s">
        <v>226</v>
      </c>
    </row>
    <row r="121" spans="1:26" x14ac:dyDescent="0.25">
      <c r="A121" s="12"/>
      <c r="B121" s="16" t="s">
        <v>354</v>
      </c>
      <c r="C121" s="17" t="s">
        <v>226</v>
      </c>
      <c r="D121" s="17"/>
      <c r="E121" s="27">
        <v>1</v>
      </c>
      <c r="F121" s="26" t="s">
        <v>226</v>
      </c>
      <c r="G121" s="17" t="s">
        <v>226</v>
      </c>
      <c r="H121" s="26"/>
      <c r="I121" s="35" t="s">
        <v>259</v>
      </c>
      <c r="J121" s="26" t="s">
        <v>226</v>
      </c>
      <c r="K121" s="17" t="s">
        <v>226</v>
      </c>
      <c r="L121" s="17"/>
      <c r="M121" s="27">
        <v>557</v>
      </c>
      <c r="N121" s="26" t="s">
        <v>226</v>
      </c>
      <c r="O121" s="17" t="s">
        <v>226</v>
      </c>
      <c r="P121" s="17"/>
      <c r="Q121" s="27">
        <v>26</v>
      </c>
      <c r="R121" s="26" t="s">
        <v>226</v>
      </c>
      <c r="S121" s="17" t="s">
        <v>226</v>
      </c>
      <c r="T121" s="17"/>
      <c r="U121" s="27">
        <v>558</v>
      </c>
      <c r="V121" s="26" t="s">
        <v>226</v>
      </c>
      <c r="W121" s="17" t="s">
        <v>226</v>
      </c>
      <c r="X121" s="17"/>
      <c r="Y121" s="27">
        <v>26</v>
      </c>
      <c r="Z121" s="26" t="s">
        <v>226</v>
      </c>
    </row>
    <row r="122" spans="1:26" ht="15.75" thickBot="1" x14ac:dyDescent="0.3">
      <c r="A122" s="12"/>
      <c r="B122" s="29" t="s">
        <v>356</v>
      </c>
      <c r="C122" s="11" t="s">
        <v>226</v>
      </c>
      <c r="D122" s="14"/>
      <c r="E122" s="36" t="s">
        <v>259</v>
      </c>
      <c r="F122" s="14" t="s">
        <v>226</v>
      </c>
      <c r="G122" s="11" t="s">
        <v>226</v>
      </c>
      <c r="H122" s="14"/>
      <c r="I122" s="36" t="s">
        <v>259</v>
      </c>
      <c r="J122" s="14" t="s">
        <v>226</v>
      </c>
      <c r="K122" s="11" t="s">
        <v>226</v>
      </c>
      <c r="L122" s="14"/>
      <c r="M122" s="36" t="s">
        <v>259</v>
      </c>
      <c r="N122" s="14" t="s">
        <v>226</v>
      </c>
      <c r="O122" s="11" t="s">
        <v>226</v>
      </c>
      <c r="P122" s="11"/>
      <c r="Q122" s="20">
        <v>139</v>
      </c>
      <c r="R122" s="14" t="s">
        <v>226</v>
      </c>
      <c r="S122" s="11" t="s">
        <v>226</v>
      </c>
      <c r="T122" s="14"/>
      <c r="U122" s="36" t="s">
        <v>259</v>
      </c>
      <c r="V122" s="14" t="s">
        <v>226</v>
      </c>
      <c r="W122" s="11" t="s">
        <v>226</v>
      </c>
      <c r="X122" s="11"/>
      <c r="Y122" s="20">
        <v>139</v>
      </c>
      <c r="Z122" s="14" t="s">
        <v>226</v>
      </c>
    </row>
    <row r="123" spans="1:26" x14ac:dyDescent="0.25">
      <c r="A123" s="12"/>
      <c r="B123" s="21"/>
      <c r="C123" s="21" t="s">
        <v>226</v>
      </c>
      <c r="D123" s="22"/>
      <c r="E123" s="22"/>
      <c r="F123" s="21"/>
      <c r="G123" s="21" t="s">
        <v>226</v>
      </c>
      <c r="H123" s="22"/>
      <c r="I123" s="22"/>
      <c r="J123" s="21"/>
      <c r="K123" s="21" t="s">
        <v>226</v>
      </c>
      <c r="L123" s="22"/>
      <c r="M123" s="22"/>
      <c r="N123" s="21"/>
      <c r="O123" s="21" t="s">
        <v>226</v>
      </c>
      <c r="P123" s="22"/>
      <c r="Q123" s="22"/>
      <c r="R123" s="21"/>
      <c r="S123" s="21" t="s">
        <v>226</v>
      </c>
      <c r="T123" s="22"/>
      <c r="U123" s="22"/>
      <c r="V123" s="21"/>
      <c r="W123" s="21" t="s">
        <v>226</v>
      </c>
      <c r="X123" s="22"/>
      <c r="Y123" s="22"/>
      <c r="Z123" s="21"/>
    </row>
    <row r="124" spans="1:26" ht="15.75" thickBot="1" x14ac:dyDescent="0.3">
      <c r="A124" s="12"/>
      <c r="B124" s="30" t="s">
        <v>127</v>
      </c>
      <c r="C124" s="24" t="s">
        <v>226</v>
      </c>
      <c r="D124" s="17" t="s">
        <v>240</v>
      </c>
      <c r="E124" s="25">
        <v>11480</v>
      </c>
      <c r="F124" s="26" t="s">
        <v>226</v>
      </c>
      <c r="G124" s="24" t="s">
        <v>226</v>
      </c>
      <c r="H124" s="17" t="s">
        <v>240</v>
      </c>
      <c r="I124" s="27">
        <v>880</v>
      </c>
      <c r="J124" s="26" t="s">
        <v>226</v>
      </c>
      <c r="K124" s="24" t="s">
        <v>226</v>
      </c>
      <c r="L124" s="17" t="s">
        <v>240</v>
      </c>
      <c r="M124" s="25">
        <v>830452</v>
      </c>
      <c r="N124" s="26" t="s">
        <v>226</v>
      </c>
      <c r="O124" s="24" t="s">
        <v>226</v>
      </c>
      <c r="P124" s="17" t="s">
        <v>240</v>
      </c>
      <c r="Q124" s="25">
        <v>7078</v>
      </c>
      <c r="R124" s="26" t="s">
        <v>226</v>
      </c>
      <c r="S124" s="24" t="s">
        <v>226</v>
      </c>
      <c r="T124" s="17" t="s">
        <v>240</v>
      </c>
      <c r="U124" s="25">
        <v>841932</v>
      </c>
      <c r="V124" s="26" t="s">
        <v>226</v>
      </c>
      <c r="W124" s="24" t="s">
        <v>226</v>
      </c>
      <c r="X124" s="17" t="s">
        <v>240</v>
      </c>
      <c r="Y124" s="25">
        <v>7958</v>
      </c>
      <c r="Z124" s="26" t="s">
        <v>226</v>
      </c>
    </row>
    <row r="125" spans="1:26" ht="15.75" thickTop="1" x14ac:dyDescent="0.25">
      <c r="A125" s="12"/>
      <c r="B125" s="21"/>
      <c r="C125" s="21" t="s">
        <v>226</v>
      </c>
      <c r="D125" s="28"/>
      <c r="E125" s="28"/>
      <c r="F125" s="21"/>
      <c r="G125" s="21" t="s">
        <v>226</v>
      </c>
      <c r="H125" s="28"/>
      <c r="I125" s="28"/>
      <c r="J125" s="21"/>
      <c r="K125" s="21" t="s">
        <v>226</v>
      </c>
      <c r="L125" s="28"/>
      <c r="M125" s="28"/>
      <c r="N125" s="21"/>
      <c r="O125" s="21" t="s">
        <v>226</v>
      </c>
      <c r="P125" s="28"/>
      <c r="Q125" s="28"/>
      <c r="R125" s="21"/>
      <c r="S125" s="21" t="s">
        <v>226</v>
      </c>
      <c r="T125" s="28"/>
      <c r="U125" s="28"/>
      <c r="V125" s="21"/>
      <c r="W125" s="21" t="s">
        <v>226</v>
      </c>
      <c r="X125" s="28"/>
      <c r="Y125" s="28"/>
      <c r="Z125" s="21"/>
    </row>
    <row r="126" spans="1:26" ht="15" customHeight="1" x14ac:dyDescent="0.25">
      <c r="A126" s="12" t="s">
        <v>659</v>
      </c>
      <c r="B126" s="42" t="s">
        <v>5</v>
      </c>
      <c r="C126" s="42"/>
      <c r="D126" s="42"/>
      <c r="E126" s="42"/>
      <c r="F126" s="42"/>
      <c r="G126" s="42"/>
      <c r="H126" s="42"/>
      <c r="I126" s="42"/>
      <c r="J126" s="42"/>
      <c r="K126" s="42"/>
      <c r="L126" s="42"/>
      <c r="M126" s="42"/>
      <c r="N126" s="42"/>
      <c r="O126" s="42"/>
      <c r="P126" s="42"/>
      <c r="Q126" s="42"/>
      <c r="R126" s="42"/>
      <c r="S126" s="42"/>
      <c r="T126" s="42"/>
      <c r="U126" s="42"/>
      <c r="V126" s="42"/>
      <c r="W126" s="42"/>
      <c r="X126" s="42"/>
      <c r="Y126" s="42"/>
      <c r="Z126" s="42"/>
    </row>
    <row r="127" spans="1:26" x14ac:dyDescent="0.25">
      <c r="A127" s="12"/>
      <c r="B127" s="44" t="s">
        <v>381</v>
      </c>
      <c r="C127" s="44"/>
      <c r="D127" s="44"/>
      <c r="E127" s="44"/>
      <c r="F127" s="44"/>
      <c r="G127" s="44"/>
      <c r="H127" s="44"/>
      <c r="I127" s="44"/>
      <c r="J127" s="44"/>
      <c r="K127" s="44"/>
      <c r="L127" s="44"/>
      <c r="M127" s="44"/>
      <c r="N127" s="44"/>
      <c r="O127" s="44"/>
      <c r="P127" s="44"/>
      <c r="Q127" s="44"/>
      <c r="R127" s="44"/>
      <c r="S127" s="44"/>
      <c r="T127" s="44"/>
      <c r="U127" s="44"/>
      <c r="V127" s="44"/>
      <c r="W127" s="44"/>
      <c r="X127" s="44"/>
      <c r="Y127" s="44"/>
      <c r="Z127" s="44"/>
    </row>
    <row r="128" spans="1:26" ht="15.75" x14ac:dyDescent="0.25">
      <c r="A128" s="12"/>
      <c r="B128" s="45"/>
      <c r="C128" s="45"/>
      <c r="D128" s="45"/>
      <c r="E128" s="45"/>
      <c r="F128" s="45"/>
      <c r="G128" s="45"/>
      <c r="H128" s="45"/>
      <c r="I128" s="45"/>
      <c r="J128" s="45"/>
      <c r="K128" s="45"/>
      <c r="L128" s="45"/>
      <c r="M128" s="45"/>
      <c r="N128" s="45"/>
      <c r="O128" s="45"/>
      <c r="P128" s="45"/>
      <c r="Q128" s="45"/>
      <c r="R128" s="45"/>
      <c r="S128" s="45"/>
      <c r="T128" s="45"/>
      <c r="U128" s="45"/>
      <c r="V128" s="45"/>
      <c r="W128" s="45"/>
      <c r="X128" s="45"/>
      <c r="Y128" s="45"/>
      <c r="Z128" s="45"/>
    </row>
    <row r="129" spans="1:14" x14ac:dyDescent="0.25">
      <c r="A129" s="12"/>
      <c r="B129" s="11"/>
      <c r="C129" s="11"/>
      <c r="D129" s="11"/>
      <c r="E129" s="11"/>
      <c r="F129" s="11"/>
      <c r="G129" s="11"/>
      <c r="H129" s="11"/>
      <c r="I129" s="11"/>
      <c r="J129" s="11"/>
      <c r="K129" s="11"/>
      <c r="L129" s="11"/>
      <c r="M129" s="11"/>
      <c r="N129" s="11"/>
    </row>
    <row r="130" spans="1:14" ht="15.75" thickBot="1" x14ac:dyDescent="0.3">
      <c r="A130" s="12"/>
      <c r="B130" s="15"/>
      <c r="C130" s="15" t="s">
        <v>226</v>
      </c>
      <c r="D130" s="33" t="s">
        <v>382</v>
      </c>
      <c r="E130" s="33"/>
      <c r="F130" s="33"/>
      <c r="G130" s="33"/>
      <c r="H130" s="33"/>
      <c r="I130" s="33"/>
      <c r="J130" s="33"/>
      <c r="K130" s="33"/>
      <c r="L130" s="33"/>
      <c r="M130" s="33"/>
      <c r="N130" s="15"/>
    </row>
    <row r="131" spans="1:14" x14ac:dyDescent="0.25">
      <c r="A131" s="12"/>
      <c r="B131" s="32"/>
      <c r="C131" s="32" t="s">
        <v>226</v>
      </c>
      <c r="D131" s="38" t="s">
        <v>383</v>
      </c>
      <c r="E131" s="38"/>
      <c r="F131" s="34"/>
      <c r="G131" s="34" t="s">
        <v>226</v>
      </c>
      <c r="H131" s="38" t="s">
        <v>385</v>
      </c>
      <c r="I131" s="38"/>
      <c r="J131" s="34"/>
      <c r="K131" s="34" t="s">
        <v>226</v>
      </c>
      <c r="L131" s="38" t="s">
        <v>388</v>
      </c>
      <c r="M131" s="38"/>
      <c r="N131" s="32"/>
    </row>
    <row r="132" spans="1:14" x14ac:dyDescent="0.25">
      <c r="A132" s="12"/>
      <c r="B132" s="32"/>
      <c r="C132" s="32"/>
      <c r="D132" s="31" t="s">
        <v>384</v>
      </c>
      <c r="E132" s="31"/>
      <c r="F132" s="32"/>
      <c r="G132" s="32"/>
      <c r="H132" s="31" t="s">
        <v>386</v>
      </c>
      <c r="I132" s="31"/>
      <c r="J132" s="32"/>
      <c r="K132" s="32"/>
      <c r="L132" s="31" t="s">
        <v>377</v>
      </c>
      <c r="M132" s="31"/>
      <c r="N132" s="32"/>
    </row>
    <row r="133" spans="1:14" ht="15.75" thickBot="1" x14ac:dyDescent="0.3">
      <c r="A133" s="12"/>
      <c r="B133" s="32"/>
      <c r="C133" s="32"/>
      <c r="D133" s="33"/>
      <c r="E133" s="33"/>
      <c r="F133" s="32"/>
      <c r="G133" s="32"/>
      <c r="H133" s="33" t="s">
        <v>387</v>
      </c>
      <c r="I133" s="33"/>
      <c r="J133" s="32"/>
      <c r="K133" s="32"/>
      <c r="L133" s="33"/>
      <c r="M133" s="33"/>
      <c r="N133" s="32"/>
    </row>
    <row r="134" spans="1:14" x14ac:dyDescent="0.25">
      <c r="A134" s="12"/>
      <c r="B134" s="16" t="s">
        <v>323</v>
      </c>
      <c r="C134" s="17" t="s">
        <v>226</v>
      </c>
      <c r="D134" s="17" t="s">
        <v>240</v>
      </c>
      <c r="E134" s="25">
        <v>1911</v>
      </c>
      <c r="F134" s="26" t="s">
        <v>226</v>
      </c>
      <c r="G134" s="17" t="s">
        <v>226</v>
      </c>
      <c r="H134" s="17" t="s">
        <v>240</v>
      </c>
      <c r="I134" s="25">
        <v>1911</v>
      </c>
      <c r="J134" s="26" t="s">
        <v>226</v>
      </c>
      <c r="K134" s="17" t="s">
        <v>226</v>
      </c>
      <c r="L134" s="17" t="s">
        <v>240</v>
      </c>
      <c r="M134" s="27">
        <v>564</v>
      </c>
      <c r="N134" s="26" t="s">
        <v>226</v>
      </c>
    </row>
    <row r="135" spans="1:14" x14ac:dyDescent="0.25">
      <c r="A135" s="12"/>
      <c r="B135" s="29" t="s">
        <v>348</v>
      </c>
      <c r="C135" s="11" t="s">
        <v>226</v>
      </c>
      <c r="D135" s="11"/>
      <c r="E135" s="19">
        <v>3087</v>
      </c>
      <c r="F135" s="14" t="s">
        <v>226</v>
      </c>
      <c r="G135" s="11" t="s">
        <v>226</v>
      </c>
      <c r="H135" s="11"/>
      <c r="I135" s="19">
        <v>3087</v>
      </c>
      <c r="J135" s="14" t="s">
        <v>226</v>
      </c>
      <c r="K135" s="11" t="s">
        <v>226</v>
      </c>
      <c r="L135" s="11"/>
      <c r="M135" s="20">
        <v>11</v>
      </c>
      <c r="N135" s="14" t="s">
        <v>226</v>
      </c>
    </row>
    <row r="136" spans="1:14" x14ac:dyDescent="0.25">
      <c r="A136" s="12"/>
      <c r="B136" s="16" t="s">
        <v>350</v>
      </c>
      <c r="C136" s="17" t="s">
        <v>226</v>
      </c>
      <c r="D136" s="26"/>
      <c r="E136" s="35" t="s">
        <v>259</v>
      </c>
      <c r="F136" s="26" t="s">
        <v>226</v>
      </c>
      <c r="G136" s="17" t="s">
        <v>226</v>
      </c>
      <c r="H136" s="26"/>
      <c r="I136" s="35" t="s">
        <v>259</v>
      </c>
      <c r="J136" s="26" t="s">
        <v>226</v>
      </c>
      <c r="K136" s="17" t="s">
        <v>226</v>
      </c>
      <c r="L136" s="26"/>
      <c r="M136" s="35" t="s">
        <v>259</v>
      </c>
      <c r="N136" s="26" t="s">
        <v>226</v>
      </c>
    </row>
    <row r="137" spans="1:14" x14ac:dyDescent="0.25">
      <c r="A137" s="12"/>
      <c r="B137" s="29" t="s">
        <v>351</v>
      </c>
      <c r="C137" s="11" t="s">
        <v>226</v>
      </c>
      <c r="D137" s="14"/>
      <c r="E137" s="36" t="s">
        <v>259</v>
      </c>
      <c r="F137" s="14" t="s">
        <v>226</v>
      </c>
      <c r="G137" s="11" t="s">
        <v>226</v>
      </c>
      <c r="H137" s="14"/>
      <c r="I137" s="36" t="s">
        <v>259</v>
      </c>
      <c r="J137" s="14" t="s">
        <v>226</v>
      </c>
      <c r="K137" s="11" t="s">
        <v>226</v>
      </c>
      <c r="L137" s="14"/>
      <c r="M137" s="36" t="s">
        <v>259</v>
      </c>
      <c r="N137" s="14" t="s">
        <v>226</v>
      </c>
    </row>
    <row r="138" spans="1:14" x14ac:dyDescent="0.25">
      <c r="A138" s="12"/>
      <c r="B138" s="16" t="s">
        <v>326</v>
      </c>
      <c r="C138" s="17" t="s">
        <v>226</v>
      </c>
      <c r="D138" s="26"/>
      <c r="E138" s="35" t="s">
        <v>259</v>
      </c>
      <c r="F138" s="26" t="s">
        <v>226</v>
      </c>
      <c r="G138" s="17" t="s">
        <v>226</v>
      </c>
      <c r="H138" s="26"/>
      <c r="I138" s="35" t="s">
        <v>259</v>
      </c>
      <c r="J138" s="26" t="s">
        <v>226</v>
      </c>
      <c r="K138" s="17" t="s">
        <v>226</v>
      </c>
      <c r="L138" s="26"/>
      <c r="M138" s="35" t="s">
        <v>259</v>
      </c>
      <c r="N138" s="26" t="s">
        <v>226</v>
      </c>
    </row>
    <row r="139" spans="1:14" x14ac:dyDescent="0.25">
      <c r="A139" s="12"/>
      <c r="B139" s="29" t="s">
        <v>352</v>
      </c>
      <c r="C139" s="11" t="s">
        <v>226</v>
      </c>
      <c r="D139" s="14"/>
      <c r="E139" s="36" t="s">
        <v>259</v>
      </c>
      <c r="F139" s="14" t="s">
        <v>226</v>
      </c>
      <c r="G139" s="11" t="s">
        <v>226</v>
      </c>
      <c r="H139" s="14"/>
      <c r="I139" s="36" t="s">
        <v>259</v>
      </c>
      <c r="J139" s="14" t="s">
        <v>226</v>
      </c>
      <c r="K139" s="11" t="s">
        <v>226</v>
      </c>
      <c r="L139" s="14"/>
      <c r="M139" s="36" t="s">
        <v>259</v>
      </c>
      <c r="N139" s="14" t="s">
        <v>226</v>
      </c>
    </row>
    <row r="140" spans="1:14" ht="15.75" thickBot="1" x14ac:dyDescent="0.3">
      <c r="A140" s="12"/>
      <c r="B140" s="16" t="s">
        <v>354</v>
      </c>
      <c r="C140" s="17" t="s">
        <v>226</v>
      </c>
      <c r="D140" s="26"/>
      <c r="E140" s="35" t="s">
        <v>259</v>
      </c>
      <c r="F140" s="26" t="s">
        <v>226</v>
      </c>
      <c r="G140" s="17" t="s">
        <v>226</v>
      </c>
      <c r="H140" s="26"/>
      <c r="I140" s="35" t="s">
        <v>259</v>
      </c>
      <c r="J140" s="26" t="s">
        <v>226</v>
      </c>
      <c r="K140" s="17" t="s">
        <v>226</v>
      </c>
      <c r="L140" s="26"/>
      <c r="M140" s="35" t="s">
        <v>259</v>
      </c>
      <c r="N140" s="26" t="s">
        <v>226</v>
      </c>
    </row>
    <row r="141" spans="1:14" x14ac:dyDescent="0.25">
      <c r="A141" s="12"/>
      <c r="B141" s="21"/>
      <c r="C141" s="21" t="s">
        <v>226</v>
      </c>
      <c r="D141" s="22"/>
      <c r="E141" s="22"/>
      <c r="F141" s="21"/>
      <c r="G141" s="21" t="s">
        <v>226</v>
      </c>
      <c r="H141" s="22"/>
      <c r="I141" s="22"/>
      <c r="J141" s="21"/>
      <c r="K141" s="21" t="s">
        <v>226</v>
      </c>
      <c r="L141" s="22"/>
      <c r="M141" s="22"/>
      <c r="N141" s="21"/>
    </row>
    <row r="142" spans="1:14" ht="15.75" thickBot="1" x14ac:dyDescent="0.3">
      <c r="A142" s="12"/>
      <c r="B142" s="18" t="s">
        <v>389</v>
      </c>
      <c r="C142" s="15" t="s">
        <v>226</v>
      </c>
      <c r="D142" s="11" t="s">
        <v>240</v>
      </c>
      <c r="E142" s="19">
        <v>4998</v>
      </c>
      <c r="F142" s="14" t="s">
        <v>226</v>
      </c>
      <c r="G142" s="15" t="s">
        <v>226</v>
      </c>
      <c r="H142" s="11" t="s">
        <v>240</v>
      </c>
      <c r="I142" s="19">
        <v>4998</v>
      </c>
      <c r="J142" s="14" t="s">
        <v>226</v>
      </c>
      <c r="K142" s="15" t="s">
        <v>226</v>
      </c>
      <c r="L142" s="11" t="s">
        <v>240</v>
      </c>
      <c r="M142" s="20">
        <v>575</v>
      </c>
      <c r="N142" s="14" t="s">
        <v>226</v>
      </c>
    </row>
    <row r="143" spans="1:14" ht="15.75" thickTop="1" x14ac:dyDescent="0.25">
      <c r="A143" s="12"/>
      <c r="B143" s="21"/>
      <c r="C143" s="21" t="s">
        <v>226</v>
      </c>
      <c r="D143" s="28"/>
      <c r="E143" s="28"/>
      <c r="F143" s="21"/>
      <c r="G143" s="21" t="s">
        <v>226</v>
      </c>
      <c r="H143" s="28"/>
      <c r="I143" s="28"/>
      <c r="J143" s="21"/>
      <c r="K143" s="21" t="s">
        <v>226</v>
      </c>
      <c r="L143" s="28"/>
      <c r="M143" s="28"/>
      <c r="N143" s="21"/>
    </row>
    <row r="144" spans="1:14" x14ac:dyDescent="0.25">
      <c r="A144" s="12"/>
      <c r="B144" s="21"/>
      <c r="C144" s="48"/>
      <c r="D144" s="48"/>
      <c r="E144" s="48"/>
      <c r="F144" s="48"/>
      <c r="G144" s="48"/>
      <c r="H144" s="48"/>
      <c r="I144" s="48"/>
      <c r="J144" s="48"/>
      <c r="K144" s="48"/>
      <c r="L144" s="48"/>
      <c r="M144" s="48"/>
      <c r="N144" s="48"/>
    </row>
    <row r="145" spans="1:26" ht="15.75" thickBot="1" x14ac:dyDescent="0.3">
      <c r="A145" s="12"/>
      <c r="B145" s="15"/>
      <c r="C145" s="15" t="s">
        <v>226</v>
      </c>
      <c r="D145" s="33" t="s">
        <v>390</v>
      </c>
      <c r="E145" s="33"/>
      <c r="F145" s="33"/>
      <c r="G145" s="33"/>
      <c r="H145" s="33"/>
      <c r="I145" s="33"/>
      <c r="J145" s="33"/>
      <c r="K145" s="33"/>
      <c r="L145" s="33"/>
      <c r="M145" s="33"/>
      <c r="N145" s="15"/>
    </row>
    <row r="146" spans="1:26" x14ac:dyDescent="0.25">
      <c r="A146" s="12"/>
      <c r="B146" s="32"/>
      <c r="C146" s="32" t="s">
        <v>226</v>
      </c>
      <c r="D146" s="38" t="s">
        <v>383</v>
      </c>
      <c r="E146" s="38"/>
      <c r="F146" s="34"/>
      <c r="G146" s="34" t="s">
        <v>226</v>
      </c>
      <c r="H146" s="38" t="s">
        <v>385</v>
      </c>
      <c r="I146" s="38"/>
      <c r="J146" s="34"/>
      <c r="K146" s="34" t="s">
        <v>226</v>
      </c>
      <c r="L146" s="38" t="s">
        <v>388</v>
      </c>
      <c r="M146" s="38"/>
      <c r="N146" s="32"/>
    </row>
    <row r="147" spans="1:26" x14ac:dyDescent="0.25">
      <c r="A147" s="12"/>
      <c r="B147" s="32"/>
      <c r="C147" s="32"/>
      <c r="D147" s="31" t="s">
        <v>384</v>
      </c>
      <c r="E147" s="31"/>
      <c r="F147" s="32"/>
      <c r="G147" s="32"/>
      <c r="H147" s="31" t="s">
        <v>386</v>
      </c>
      <c r="I147" s="31"/>
      <c r="J147" s="32"/>
      <c r="K147" s="32"/>
      <c r="L147" s="31" t="s">
        <v>377</v>
      </c>
      <c r="M147" s="31"/>
      <c r="N147" s="32"/>
    </row>
    <row r="148" spans="1:26" ht="15.75" thickBot="1" x14ac:dyDescent="0.3">
      <c r="A148" s="12"/>
      <c r="B148" s="32"/>
      <c r="C148" s="32"/>
      <c r="D148" s="33"/>
      <c r="E148" s="33"/>
      <c r="F148" s="32"/>
      <c r="G148" s="32"/>
      <c r="H148" s="33" t="s">
        <v>387</v>
      </c>
      <c r="I148" s="33"/>
      <c r="J148" s="32"/>
      <c r="K148" s="32"/>
      <c r="L148" s="33"/>
      <c r="M148" s="33"/>
      <c r="N148" s="32"/>
    </row>
    <row r="149" spans="1:26" x14ac:dyDescent="0.25">
      <c r="A149" s="12"/>
      <c r="B149" s="16" t="s">
        <v>323</v>
      </c>
      <c r="C149" s="17" t="s">
        <v>226</v>
      </c>
      <c r="D149" s="17" t="s">
        <v>240</v>
      </c>
      <c r="E149" s="25">
        <v>3112</v>
      </c>
      <c r="F149" s="26" t="s">
        <v>226</v>
      </c>
      <c r="G149" s="17" t="s">
        <v>226</v>
      </c>
      <c r="H149" s="17" t="s">
        <v>240</v>
      </c>
      <c r="I149" s="25">
        <v>3112</v>
      </c>
      <c r="J149" s="26" t="s">
        <v>226</v>
      </c>
      <c r="K149" s="17" t="s">
        <v>226</v>
      </c>
      <c r="L149" s="26" t="s">
        <v>240</v>
      </c>
      <c r="M149" s="35" t="s">
        <v>259</v>
      </c>
      <c r="N149" s="26" t="s">
        <v>226</v>
      </c>
    </row>
    <row r="150" spans="1:26" x14ac:dyDescent="0.25">
      <c r="A150" s="12"/>
      <c r="B150" s="29" t="s">
        <v>348</v>
      </c>
      <c r="C150" s="11" t="s">
        <v>226</v>
      </c>
      <c r="D150" s="11"/>
      <c r="E150" s="20">
        <v>882</v>
      </c>
      <c r="F150" s="14" t="s">
        <v>226</v>
      </c>
      <c r="G150" s="11" t="s">
        <v>226</v>
      </c>
      <c r="H150" s="11"/>
      <c r="I150" s="20">
        <v>882</v>
      </c>
      <c r="J150" s="14" t="s">
        <v>226</v>
      </c>
      <c r="K150" s="11" t="s">
        <v>226</v>
      </c>
      <c r="L150" s="14"/>
      <c r="M150" s="36" t="s">
        <v>259</v>
      </c>
      <c r="N150" s="14" t="s">
        <v>226</v>
      </c>
    </row>
    <row r="151" spans="1:26" x14ac:dyDescent="0.25">
      <c r="A151" s="12"/>
      <c r="B151" s="16" t="s">
        <v>350</v>
      </c>
      <c r="C151" s="17" t="s">
        <v>226</v>
      </c>
      <c r="D151" s="26"/>
      <c r="E151" s="35" t="s">
        <v>259</v>
      </c>
      <c r="F151" s="26" t="s">
        <v>226</v>
      </c>
      <c r="G151" s="17" t="s">
        <v>226</v>
      </c>
      <c r="H151" s="26"/>
      <c r="I151" s="35" t="s">
        <v>259</v>
      </c>
      <c r="J151" s="26" t="s">
        <v>226</v>
      </c>
      <c r="K151" s="17" t="s">
        <v>226</v>
      </c>
      <c r="L151" s="26"/>
      <c r="M151" s="35" t="s">
        <v>259</v>
      </c>
      <c r="N151" s="26" t="s">
        <v>226</v>
      </c>
    </row>
    <row r="152" spans="1:26" x14ac:dyDescent="0.25">
      <c r="A152" s="12"/>
      <c r="B152" s="29" t="s">
        <v>351</v>
      </c>
      <c r="C152" s="11" t="s">
        <v>226</v>
      </c>
      <c r="D152" s="14"/>
      <c r="E152" s="36" t="s">
        <v>259</v>
      </c>
      <c r="F152" s="14" t="s">
        <v>226</v>
      </c>
      <c r="G152" s="11" t="s">
        <v>226</v>
      </c>
      <c r="H152" s="14"/>
      <c r="I152" s="36" t="s">
        <v>259</v>
      </c>
      <c r="J152" s="14" t="s">
        <v>226</v>
      </c>
      <c r="K152" s="11" t="s">
        <v>226</v>
      </c>
      <c r="L152" s="14"/>
      <c r="M152" s="36" t="s">
        <v>259</v>
      </c>
      <c r="N152" s="14" t="s">
        <v>226</v>
      </c>
    </row>
    <row r="153" spans="1:26" x14ac:dyDescent="0.25">
      <c r="A153" s="12"/>
      <c r="B153" s="16" t="s">
        <v>326</v>
      </c>
      <c r="C153" s="17" t="s">
        <v>226</v>
      </c>
      <c r="D153" s="17"/>
      <c r="E153" s="27">
        <v>498</v>
      </c>
      <c r="F153" s="26" t="s">
        <v>226</v>
      </c>
      <c r="G153" s="17" t="s">
        <v>226</v>
      </c>
      <c r="H153" s="17"/>
      <c r="I153" s="27">
        <v>697</v>
      </c>
      <c r="J153" s="26" t="s">
        <v>226</v>
      </c>
      <c r="K153" s="17" t="s">
        <v>226</v>
      </c>
      <c r="L153" s="26"/>
      <c r="M153" s="35" t="s">
        <v>259</v>
      </c>
      <c r="N153" s="26" t="s">
        <v>226</v>
      </c>
    </row>
    <row r="154" spans="1:26" x14ac:dyDescent="0.25">
      <c r="A154" s="12"/>
      <c r="B154" s="29" t="s">
        <v>352</v>
      </c>
      <c r="C154" s="11" t="s">
        <v>226</v>
      </c>
      <c r="D154" s="14"/>
      <c r="E154" s="36" t="s">
        <v>259</v>
      </c>
      <c r="F154" s="14" t="s">
        <v>226</v>
      </c>
      <c r="G154" s="11" t="s">
        <v>226</v>
      </c>
      <c r="H154" s="14"/>
      <c r="I154" s="36" t="s">
        <v>259</v>
      </c>
      <c r="J154" s="14" t="s">
        <v>226</v>
      </c>
      <c r="K154" s="11" t="s">
        <v>226</v>
      </c>
      <c r="L154" s="14"/>
      <c r="M154" s="36" t="s">
        <v>259</v>
      </c>
      <c r="N154" s="14" t="s">
        <v>226</v>
      </c>
    </row>
    <row r="155" spans="1:26" ht="15.75" thickBot="1" x14ac:dyDescent="0.3">
      <c r="A155" s="12"/>
      <c r="B155" s="16" t="s">
        <v>354</v>
      </c>
      <c r="C155" s="17" t="s">
        <v>226</v>
      </c>
      <c r="D155" s="26"/>
      <c r="E155" s="35" t="s">
        <v>259</v>
      </c>
      <c r="F155" s="26" t="s">
        <v>226</v>
      </c>
      <c r="G155" s="17" t="s">
        <v>226</v>
      </c>
      <c r="H155" s="17"/>
      <c r="I155" s="27">
        <v>1</v>
      </c>
      <c r="J155" s="26" t="s">
        <v>226</v>
      </c>
      <c r="K155" s="17" t="s">
        <v>226</v>
      </c>
      <c r="L155" s="26"/>
      <c r="M155" s="35" t="s">
        <v>259</v>
      </c>
      <c r="N155" s="26" t="s">
        <v>226</v>
      </c>
    </row>
    <row r="156" spans="1:26" x14ac:dyDescent="0.25">
      <c r="A156" s="12"/>
      <c r="B156" s="21"/>
      <c r="C156" s="21" t="s">
        <v>226</v>
      </c>
      <c r="D156" s="22"/>
      <c r="E156" s="22"/>
      <c r="F156" s="21"/>
      <c r="G156" s="21" t="s">
        <v>226</v>
      </c>
      <c r="H156" s="22"/>
      <c r="I156" s="22"/>
      <c r="J156" s="21"/>
      <c r="K156" s="21" t="s">
        <v>226</v>
      </c>
      <c r="L156" s="22"/>
      <c r="M156" s="22"/>
      <c r="N156" s="21"/>
    </row>
    <row r="157" spans="1:26" ht="15.75" thickBot="1" x14ac:dyDescent="0.3">
      <c r="A157" s="12"/>
      <c r="B157" s="18" t="s">
        <v>389</v>
      </c>
      <c r="C157" s="15" t="s">
        <v>226</v>
      </c>
      <c r="D157" s="11" t="s">
        <v>240</v>
      </c>
      <c r="E157" s="19">
        <v>4492</v>
      </c>
      <c r="F157" s="14" t="s">
        <v>226</v>
      </c>
      <c r="G157" s="15" t="s">
        <v>226</v>
      </c>
      <c r="H157" s="11" t="s">
        <v>240</v>
      </c>
      <c r="I157" s="19">
        <v>4692</v>
      </c>
      <c r="J157" s="14" t="s">
        <v>226</v>
      </c>
      <c r="K157" s="15" t="s">
        <v>226</v>
      </c>
      <c r="L157" s="14" t="s">
        <v>240</v>
      </c>
      <c r="M157" s="36" t="s">
        <v>259</v>
      </c>
      <c r="N157" s="14" t="s">
        <v>226</v>
      </c>
    </row>
    <row r="158" spans="1:26" ht="15.75" thickTop="1" x14ac:dyDescent="0.25">
      <c r="A158" s="12"/>
      <c r="B158" s="21"/>
      <c r="C158" s="21" t="s">
        <v>226</v>
      </c>
      <c r="D158" s="28"/>
      <c r="E158" s="28"/>
      <c r="F158" s="21"/>
      <c r="G158" s="21" t="s">
        <v>226</v>
      </c>
      <c r="H158" s="28"/>
      <c r="I158" s="28"/>
      <c r="J158" s="21"/>
      <c r="K158" s="21" t="s">
        <v>226</v>
      </c>
      <c r="L158" s="28"/>
      <c r="M158" s="28"/>
      <c r="N158" s="21"/>
    </row>
    <row r="159" spans="1:26" x14ac:dyDescent="0.25">
      <c r="A159" s="12"/>
      <c r="B159" s="46"/>
      <c r="C159" s="46"/>
      <c r="D159" s="46"/>
      <c r="E159" s="46"/>
      <c r="F159" s="46"/>
      <c r="G159" s="46"/>
      <c r="H159" s="46"/>
      <c r="I159" s="46"/>
      <c r="J159" s="46"/>
      <c r="K159" s="46"/>
      <c r="L159" s="46"/>
      <c r="M159" s="46"/>
      <c r="N159" s="46"/>
      <c r="O159" s="46"/>
      <c r="P159" s="46"/>
      <c r="Q159" s="46"/>
      <c r="R159" s="46"/>
      <c r="S159" s="46"/>
      <c r="T159" s="46"/>
      <c r="U159" s="46"/>
      <c r="V159" s="46"/>
      <c r="W159" s="46"/>
      <c r="X159" s="46"/>
      <c r="Y159" s="46"/>
      <c r="Z159" s="46"/>
    </row>
    <row r="160" spans="1:26" x14ac:dyDescent="0.25">
      <c r="A160" s="12"/>
      <c r="B160" s="44" t="s">
        <v>391</v>
      </c>
      <c r="C160" s="44"/>
      <c r="D160" s="44"/>
      <c r="E160" s="44"/>
      <c r="F160" s="44"/>
      <c r="G160" s="44"/>
      <c r="H160" s="44"/>
      <c r="I160" s="44"/>
      <c r="J160" s="44"/>
      <c r="K160" s="44"/>
      <c r="L160" s="44"/>
      <c r="M160" s="44"/>
      <c r="N160" s="44"/>
      <c r="O160" s="44"/>
      <c r="P160" s="44"/>
      <c r="Q160" s="44"/>
      <c r="R160" s="44"/>
      <c r="S160" s="44"/>
      <c r="T160" s="44"/>
      <c r="U160" s="44"/>
      <c r="V160" s="44"/>
      <c r="W160" s="44"/>
      <c r="X160" s="44"/>
      <c r="Y160" s="44"/>
      <c r="Z160" s="44"/>
    </row>
    <row r="161" spans="1:26" ht="15.75" x14ac:dyDescent="0.25">
      <c r="A161" s="12"/>
      <c r="B161" s="45"/>
      <c r="C161" s="45"/>
      <c r="D161" s="45"/>
      <c r="E161" s="45"/>
      <c r="F161" s="45"/>
      <c r="G161" s="45"/>
      <c r="H161" s="45"/>
      <c r="I161" s="45"/>
      <c r="J161" s="45"/>
      <c r="K161" s="45"/>
      <c r="L161" s="45"/>
      <c r="M161" s="45"/>
      <c r="N161" s="45"/>
      <c r="O161" s="45"/>
      <c r="P161" s="45"/>
      <c r="Q161" s="45"/>
      <c r="R161" s="45"/>
      <c r="S161" s="45"/>
      <c r="T161" s="45"/>
      <c r="U161" s="45"/>
      <c r="V161" s="45"/>
      <c r="W161" s="45"/>
      <c r="X161" s="45"/>
      <c r="Y161" s="45"/>
      <c r="Z161" s="45"/>
    </row>
    <row r="162" spans="1:26" x14ac:dyDescent="0.25">
      <c r="A162" s="12"/>
      <c r="B162" s="11"/>
      <c r="C162" s="11"/>
      <c r="D162" s="11"/>
      <c r="E162" s="11"/>
      <c r="F162" s="11"/>
      <c r="G162" s="11"/>
      <c r="H162" s="11"/>
      <c r="I162" s="11"/>
      <c r="J162" s="11"/>
      <c r="K162" s="11"/>
      <c r="L162" s="11"/>
      <c r="M162" s="11"/>
      <c r="N162" s="11"/>
    </row>
    <row r="163" spans="1:26" ht="15.75" thickBot="1" x14ac:dyDescent="0.3">
      <c r="A163" s="12"/>
      <c r="B163" s="15"/>
      <c r="C163" s="15" t="s">
        <v>226</v>
      </c>
      <c r="D163" s="33" t="s">
        <v>382</v>
      </c>
      <c r="E163" s="33"/>
      <c r="F163" s="33"/>
      <c r="G163" s="33"/>
      <c r="H163" s="33"/>
      <c r="I163" s="33"/>
      <c r="J163" s="33"/>
      <c r="K163" s="33"/>
      <c r="L163" s="33"/>
      <c r="M163" s="33"/>
      <c r="N163" s="15"/>
    </row>
    <row r="164" spans="1:26" x14ac:dyDescent="0.25">
      <c r="A164" s="12"/>
      <c r="B164" s="32"/>
      <c r="C164" s="32" t="s">
        <v>226</v>
      </c>
      <c r="D164" s="38" t="s">
        <v>383</v>
      </c>
      <c r="E164" s="38"/>
      <c r="F164" s="34"/>
      <c r="G164" s="34" t="s">
        <v>226</v>
      </c>
      <c r="H164" s="38" t="s">
        <v>385</v>
      </c>
      <c r="I164" s="38"/>
      <c r="J164" s="34"/>
      <c r="K164" s="34" t="s">
        <v>226</v>
      </c>
      <c r="L164" s="38" t="s">
        <v>388</v>
      </c>
      <c r="M164" s="38"/>
      <c r="N164" s="32"/>
    </row>
    <row r="165" spans="1:26" x14ac:dyDescent="0.25">
      <c r="A165" s="12"/>
      <c r="B165" s="32"/>
      <c r="C165" s="32"/>
      <c r="D165" s="31" t="s">
        <v>384</v>
      </c>
      <c r="E165" s="31"/>
      <c r="F165" s="32"/>
      <c r="G165" s="32"/>
      <c r="H165" s="31" t="s">
        <v>386</v>
      </c>
      <c r="I165" s="31"/>
      <c r="J165" s="32"/>
      <c r="K165" s="32"/>
      <c r="L165" s="31" t="s">
        <v>377</v>
      </c>
      <c r="M165" s="31"/>
      <c r="N165" s="32"/>
    </row>
    <row r="166" spans="1:26" ht="15.75" thickBot="1" x14ac:dyDescent="0.3">
      <c r="A166" s="12"/>
      <c r="B166" s="32"/>
      <c r="C166" s="32"/>
      <c r="D166" s="33"/>
      <c r="E166" s="33"/>
      <c r="F166" s="32"/>
      <c r="G166" s="32"/>
      <c r="H166" s="33" t="s">
        <v>387</v>
      </c>
      <c r="I166" s="33"/>
      <c r="J166" s="32"/>
      <c r="K166" s="32"/>
      <c r="L166" s="33"/>
      <c r="M166" s="33"/>
      <c r="N166" s="32"/>
    </row>
    <row r="167" spans="1:26" x14ac:dyDescent="0.25">
      <c r="A167" s="12"/>
      <c r="B167" s="16" t="s">
        <v>323</v>
      </c>
      <c r="C167" s="17" t="s">
        <v>226</v>
      </c>
      <c r="D167" s="17" t="s">
        <v>240</v>
      </c>
      <c r="E167" s="25">
        <v>3824</v>
      </c>
      <c r="F167" s="26" t="s">
        <v>226</v>
      </c>
      <c r="G167" s="17" t="s">
        <v>226</v>
      </c>
      <c r="H167" s="17" t="s">
        <v>240</v>
      </c>
      <c r="I167" s="25">
        <v>3824</v>
      </c>
      <c r="J167" s="26" t="s">
        <v>226</v>
      </c>
      <c r="K167" s="17" t="s">
        <v>226</v>
      </c>
      <c r="L167" s="17" t="s">
        <v>240</v>
      </c>
      <c r="M167" s="27">
        <v>869</v>
      </c>
      <c r="N167" s="26" t="s">
        <v>226</v>
      </c>
    </row>
    <row r="168" spans="1:26" x14ac:dyDescent="0.25">
      <c r="A168" s="12"/>
      <c r="B168" s="29" t="s">
        <v>348</v>
      </c>
      <c r="C168" s="11" t="s">
        <v>226</v>
      </c>
      <c r="D168" s="11"/>
      <c r="E168" s="19">
        <v>3111</v>
      </c>
      <c r="F168" s="14" t="s">
        <v>226</v>
      </c>
      <c r="G168" s="11" t="s">
        <v>226</v>
      </c>
      <c r="H168" s="11"/>
      <c r="I168" s="19">
        <v>3111</v>
      </c>
      <c r="J168" s="14" t="s">
        <v>226</v>
      </c>
      <c r="K168" s="11" t="s">
        <v>226</v>
      </c>
      <c r="L168" s="11"/>
      <c r="M168" s="20">
        <v>11</v>
      </c>
      <c r="N168" s="14" t="s">
        <v>226</v>
      </c>
    </row>
    <row r="169" spans="1:26" x14ac:dyDescent="0.25">
      <c r="A169" s="12"/>
      <c r="B169" s="16" t="s">
        <v>350</v>
      </c>
      <c r="C169" s="17" t="s">
        <v>226</v>
      </c>
      <c r="D169" s="26"/>
      <c r="E169" s="35" t="s">
        <v>259</v>
      </c>
      <c r="F169" s="26" t="s">
        <v>226</v>
      </c>
      <c r="G169" s="17" t="s">
        <v>226</v>
      </c>
      <c r="H169" s="26"/>
      <c r="I169" s="35" t="s">
        <v>259</v>
      </c>
      <c r="J169" s="26" t="s">
        <v>226</v>
      </c>
      <c r="K169" s="17" t="s">
        <v>226</v>
      </c>
      <c r="L169" s="26"/>
      <c r="M169" s="35" t="s">
        <v>259</v>
      </c>
      <c r="N169" s="26" t="s">
        <v>226</v>
      </c>
    </row>
    <row r="170" spans="1:26" x14ac:dyDescent="0.25">
      <c r="A170" s="12"/>
      <c r="B170" s="29" t="s">
        <v>351</v>
      </c>
      <c r="C170" s="11" t="s">
        <v>226</v>
      </c>
      <c r="D170" s="14"/>
      <c r="E170" s="36" t="s">
        <v>259</v>
      </c>
      <c r="F170" s="14" t="s">
        <v>226</v>
      </c>
      <c r="G170" s="11" t="s">
        <v>226</v>
      </c>
      <c r="H170" s="14"/>
      <c r="I170" s="36" t="s">
        <v>259</v>
      </c>
      <c r="J170" s="14" t="s">
        <v>226</v>
      </c>
      <c r="K170" s="11" t="s">
        <v>226</v>
      </c>
      <c r="L170" s="14"/>
      <c r="M170" s="36" t="s">
        <v>259</v>
      </c>
      <c r="N170" s="14" t="s">
        <v>226</v>
      </c>
    </row>
    <row r="171" spans="1:26" x14ac:dyDescent="0.25">
      <c r="A171" s="12"/>
      <c r="B171" s="16" t="s">
        <v>326</v>
      </c>
      <c r="C171" s="17" t="s">
        <v>226</v>
      </c>
      <c r="D171" s="26"/>
      <c r="E171" s="35" t="s">
        <v>259</v>
      </c>
      <c r="F171" s="26" t="s">
        <v>226</v>
      </c>
      <c r="G171" s="17" t="s">
        <v>226</v>
      </c>
      <c r="H171" s="26"/>
      <c r="I171" s="35" t="s">
        <v>259</v>
      </c>
      <c r="J171" s="26" t="s">
        <v>226</v>
      </c>
      <c r="K171" s="17" t="s">
        <v>226</v>
      </c>
      <c r="L171" s="26"/>
      <c r="M171" s="35" t="s">
        <v>259</v>
      </c>
      <c r="N171" s="26" t="s">
        <v>226</v>
      </c>
    </row>
    <row r="172" spans="1:26" x14ac:dyDescent="0.25">
      <c r="A172" s="12"/>
      <c r="B172" s="29" t="s">
        <v>352</v>
      </c>
      <c r="C172" s="11" t="s">
        <v>226</v>
      </c>
      <c r="D172" s="14"/>
      <c r="E172" s="36" t="s">
        <v>259</v>
      </c>
      <c r="F172" s="14" t="s">
        <v>226</v>
      </c>
      <c r="G172" s="11" t="s">
        <v>226</v>
      </c>
      <c r="H172" s="14"/>
      <c r="I172" s="36" t="s">
        <v>259</v>
      </c>
      <c r="J172" s="14" t="s">
        <v>226</v>
      </c>
      <c r="K172" s="11" t="s">
        <v>226</v>
      </c>
      <c r="L172" s="14"/>
      <c r="M172" s="36" t="s">
        <v>259</v>
      </c>
      <c r="N172" s="14" t="s">
        <v>226</v>
      </c>
    </row>
    <row r="173" spans="1:26" ht="15.75" thickBot="1" x14ac:dyDescent="0.3">
      <c r="A173" s="12"/>
      <c r="B173" s="16" t="s">
        <v>354</v>
      </c>
      <c r="C173" s="17" t="s">
        <v>226</v>
      </c>
      <c r="D173" s="26"/>
      <c r="E173" s="35" t="s">
        <v>259</v>
      </c>
      <c r="F173" s="26" t="s">
        <v>226</v>
      </c>
      <c r="G173" s="17" t="s">
        <v>226</v>
      </c>
      <c r="H173" s="26"/>
      <c r="I173" s="35" t="s">
        <v>259</v>
      </c>
      <c r="J173" s="26" t="s">
        <v>226</v>
      </c>
      <c r="K173" s="17" t="s">
        <v>226</v>
      </c>
      <c r="L173" s="26"/>
      <c r="M173" s="35" t="s">
        <v>259</v>
      </c>
      <c r="N173" s="26" t="s">
        <v>226</v>
      </c>
    </row>
    <row r="174" spans="1:26" x14ac:dyDescent="0.25">
      <c r="A174" s="12"/>
      <c r="B174" s="21"/>
      <c r="C174" s="21" t="s">
        <v>226</v>
      </c>
      <c r="D174" s="22"/>
      <c r="E174" s="22"/>
      <c r="F174" s="21"/>
      <c r="G174" s="21" t="s">
        <v>226</v>
      </c>
      <c r="H174" s="22"/>
      <c r="I174" s="22"/>
      <c r="J174" s="21"/>
      <c r="K174" s="21" t="s">
        <v>226</v>
      </c>
      <c r="L174" s="22"/>
      <c r="M174" s="22"/>
      <c r="N174" s="21"/>
    </row>
    <row r="175" spans="1:26" ht="15.75" thickBot="1" x14ac:dyDescent="0.3">
      <c r="A175" s="12"/>
      <c r="B175" s="18" t="s">
        <v>389</v>
      </c>
      <c r="C175" s="15" t="s">
        <v>226</v>
      </c>
      <c r="D175" s="11" t="s">
        <v>240</v>
      </c>
      <c r="E175" s="19">
        <v>6935</v>
      </c>
      <c r="F175" s="14" t="s">
        <v>226</v>
      </c>
      <c r="G175" s="15" t="s">
        <v>226</v>
      </c>
      <c r="H175" s="11" t="s">
        <v>240</v>
      </c>
      <c r="I175" s="19">
        <v>6935</v>
      </c>
      <c r="J175" s="14" t="s">
        <v>226</v>
      </c>
      <c r="K175" s="15" t="s">
        <v>226</v>
      </c>
      <c r="L175" s="11" t="s">
        <v>240</v>
      </c>
      <c r="M175" s="20">
        <v>880</v>
      </c>
      <c r="N175" s="14" t="s">
        <v>226</v>
      </c>
    </row>
    <row r="176" spans="1:26" ht="15.75" thickTop="1" x14ac:dyDescent="0.25">
      <c r="A176" s="12"/>
      <c r="B176" s="21"/>
      <c r="C176" s="21" t="s">
        <v>226</v>
      </c>
      <c r="D176" s="28"/>
      <c r="E176" s="28"/>
      <c r="F176" s="21"/>
      <c r="G176" s="21" t="s">
        <v>226</v>
      </c>
      <c r="H176" s="28"/>
      <c r="I176" s="28"/>
      <c r="J176" s="21"/>
      <c r="K176" s="21" t="s">
        <v>226</v>
      </c>
      <c r="L176" s="28"/>
      <c r="M176" s="28"/>
      <c r="N176" s="21"/>
    </row>
    <row r="177" spans="1:26" x14ac:dyDescent="0.25">
      <c r="A177" s="12"/>
      <c r="B177" s="21"/>
      <c r="C177" s="48"/>
      <c r="D177" s="48"/>
      <c r="E177" s="48"/>
      <c r="F177" s="48"/>
      <c r="G177" s="48"/>
      <c r="H177" s="48"/>
      <c r="I177" s="48"/>
      <c r="J177" s="48"/>
      <c r="K177" s="48"/>
      <c r="L177" s="48"/>
      <c r="M177" s="48"/>
      <c r="N177" s="48"/>
    </row>
    <row r="178" spans="1:26" ht="15.75" thickBot="1" x14ac:dyDescent="0.3">
      <c r="A178" s="12"/>
      <c r="B178" s="15"/>
      <c r="C178" s="15" t="s">
        <v>226</v>
      </c>
      <c r="D178" s="33" t="s">
        <v>390</v>
      </c>
      <c r="E178" s="33"/>
      <c r="F178" s="33"/>
      <c r="G178" s="33"/>
      <c r="H178" s="33"/>
      <c r="I178" s="33"/>
      <c r="J178" s="33"/>
      <c r="K178" s="33"/>
      <c r="L178" s="33"/>
      <c r="M178" s="33"/>
      <c r="N178" s="15"/>
    </row>
    <row r="179" spans="1:26" x14ac:dyDescent="0.25">
      <c r="A179" s="12"/>
      <c r="B179" s="32"/>
      <c r="C179" s="32" t="s">
        <v>226</v>
      </c>
      <c r="D179" s="38" t="s">
        <v>383</v>
      </c>
      <c r="E179" s="38"/>
      <c r="F179" s="34"/>
      <c r="G179" s="34" t="s">
        <v>226</v>
      </c>
      <c r="H179" s="38" t="s">
        <v>385</v>
      </c>
      <c r="I179" s="38"/>
      <c r="J179" s="34"/>
      <c r="K179" s="34" t="s">
        <v>226</v>
      </c>
      <c r="L179" s="38" t="s">
        <v>388</v>
      </c>
      <c r="M179" s="38"/>
      <c r="N179" s="32"/>
    </row>
    <row r="180" spans="1:26" x14ac:dyDescent="0.25">
      <c r="A180" s="12"/>
      <c r="B180" s="32"/>
      <c r="C180" s="32"/>
      <c r="D180" s="31" t="s">
        <v>384</v>
      </c>
      <c r="E180" s="31"/>
      <c r="F180" s="32"/>
      <c r="G180" s="32"/>
      <c r="H180" s="31" t="s">
        <v>386</v>
      </c>
      <c r="I180" s="31"/>
      <c r="J180" s="32"/>
      <c r="K180" s="32"/>
      <c r="L180" s="31" t="s">
        <v>377</v>
      </c>
      <c r="M180" s="31"/>
      <c r="N180" s="32"/>
    </row>
    <row r="181" spans="1:26" ht="15.75" thickBot="1" x14ac:dyDescent="0.3">
      <c r="A181" s="12"/>
      <c r="B181" s="32"/>
      <c r="C181" s="32"/>
      <c r="D181" s="33"/>
      <c r="E181" s="33"/>
      <c r="F181" s="32"/>
      <c r="G181" s="32"/>
      <c r="H181" s="33" t="s">
        <v>387</v>
      </c>
      <c r="I181" s="33"/>
      <c r="J181" s="32"/>
      <c r="K181" s="32"/>
      <c r="L181" s="33"/>
      <c r="M181" s="33"/>
      <c r="N181" s="32"/>
    </row>
    <row r="182" spans="1:26" x14ac:dyDescent="0.25">
      <c r="A182" s="12"/>
      <c r="B182" s="16" t="s">
        <v>323</v>
      </c>
      <c r="C182" s="17" t="s">
        <v>226</v>
      </c>
      <c r="D182" s="17" t="s">
        <v>240</v>
      </c>
      <c r="E182" s="25">
        <v>3158</v>
      </c>
      <c r="F182" s="26" t="s">
        <v>226</v>
      </c>
      <c r="G182" s="17" t="s">
        <v>226</v>
      </c>
      <c r="H182" s="17" t="s">
        <v>240</v>
      </c>
      <c r="I182" s="25">
        <v>3158</v>
      </c>
      <c r="J182" s="26" t="s">
        <v>226</v>
      </c>
      <c r="K182" s="17" t="s">
        <v>226</v>
      </c>
      <c r="L182" s="26" t="s">
        <v>240</v>
      </c>
      <c r="M182" s="35" t="s">
        <v>259</v>
      </c>
      <c r="N182" s="26" t="s">
        <v>226</v>
      </c>
    </row>
    <row r="183" spans="1:26" x14ac:dyDescent="0.25">
      <c r="A183" s="12"/>
      <c r="B183" s="29" t="s">
        <v>348</v>
      </c>
      <c r="C183" s="11" t="s">
        <v>226</v>
      </c>
      <c r="D183" s="11"/>
      <c r="E183" s="20">
        <v>970</v>
      </c>
      <c r="F183" s="14" t="s">
        <v>226</v>
      </c>
      <c r="G183" s="11" t="s">
        <v>226</v>
      </c>
      <c r="H183" s="11"/>
      <c r="I183" s="20">
        <v>970</v>
      </c>
      <c r="J183" s="14" t="s">
        <v>226</v>
      </c>
      <c r="K183" s="11" t="s">
        <v>226</v>
      </c>
      <c r="L183" s="14"/>
      <c r="M183" s="36" t="s">
        <v>259</v>
      </c>
      <c r="N183" s="14" t="s">
        <v>226</v>
      </c>
    </row>
    <row r="184" spans="1:26" x14ac:dyDescent="0.25">
      <c r="A184" s="12"/>
      <c r="B184" s="16" t="s">
        <v>350</v>
      </c>
      <c r="C184" s="17" t="s">
        <v>226</v>
      </c>
      <c r="D184" s="26"/>
      <c r="E184" s="35" t="s">
        <v>259</v>
      </c>
      <c r="F184" s="26" t="s">
        <v>226</v>
      </c>
      <c r="G184" s="17" t="s">
        <v>226</v>
      </c>
      <c r="H184" s="26"/>
      <c r="I184" s="35" t="s">
        <v>259</v>
      </c>
      <c r="J184" s="26" t="s">
        <v>226</v>
      </c>
      <c r="K184" s="17" t="s">
        <v>226</v>
      </c>
      <c r="L184" s="26"/>
      <c r="M184" s="35" t="s">
        <v>259</v>
      </c>
      <c r="N184" s="26" t="s">
        <v>226</v>
      </c>
    </row>
    <row r="185" spans="1:26" x14ac:dyDescent="0.25">
      <c r="A185" s="12"/>
      <c r="B185" s="29" t="s">
        <v>351</v>
      </c>
      <c r="C185" s="11" t="s">
        <v>226</v>
      </c>
      <c r="D185" s="14"/>
      <c r="E185" s="36" t="s">
        <v>259</v>
      </c>
      <c r="F185" s="14" t="s">
        <v>226</v>
      </c>
      <c r="G185" s="11" t="s">
        <v>226</v>
      </c>
      <c r="H185" s="14"/>
      <c r="I185" s="36" t="s">
        <v>259</v>
      </c>
      <c r="J185" s="14" t="s">
        <v>226</v>
      </c>
      <c r="K185" s="11" t="s">
        <v>226</v>
      </c>
      <c r="L185" s="14"/>
      <c r="M185" s="36" t="s">
        <v>259</v>
      </c>
      <c r="N185" s="14" t="s">
        <v>226</v>
      </c>
    </row>
    <row r="186" spans="1:26" x14ac:dyDescent="0.25">
      <c r="A186" s="12"/>
      <c r="B186" s="16" t="s">
        <v>326</v>
      </c>
      <c r="C186" s="17" t="s">
        <v>226</v>
      </c>
      <c r="D186" s="17"/>
      <c r="E186" s="27">
        <v>400</v>
      </c>
      <c r="F186" s="26" t="s">
        <v>226</v>
      </c>
      <c r="G186" s="17" t="s">
        <v>226</v>
      </c>
      <c r="H186" s="17"/>
      <c r="I186" s="27">
        <v>599</v>
      </c>
      <c r="J186" s="26" t="s">
        <v>226</v>
      </c>
      <c r="K186" s="17" t="s">
        <v>226</v>
      </c>
      <c r="L186" s="26"/>
      <c r="M186" s="35" t="s">
        <v>259</v>
      </c>
      <c r="N186" s="26" t="s">
        <v>226</v>
      </c>
    </row>
    <row r="187" spans="1:26" x14ac:dyDescent="0.25">
      <c r="A187" s="12"/>
      <c r="B187" s="29" t="s">
        <v>352</v>
      </c>
      <c r="C187" s="11" t="s">
        <v>226</v>
      </c>
      <c r="D187" s="11"/>
      <c r="E187" s="20">
        <v>16</v>
      </c>
      <c r="F187" s="14" t="s">
        <v>226</v>
      </c>
      <c r="G187" s="11" t="s">
        <v>226</v>
      </c>
      <c r="H187" s="11"/>
      <c r="I187" s="20">
        <v>16</v>
      </c>
      <c r="J187" s="14" t="s">
        <v>226</v>
      </c>
      <c r="K187" s="11" t="s">
        <v>226</v>
      </c>
      <c r="L187" s="14"/>
      <c r="M187" s="36" t="s">
        <v>259</v>
      </c>
      <c r="N187" s="14" t="s">
        <v>226</v>
      </c>
    </row>
    <row r="188" spans="1:26" ht="15.75" thickBot="1" x14ac:dyDescent="0.3">
      <c r="A188" s="12"/>
      <c r="B188" s="16" t="s">
        <v>354</v>
      </c>
      <c r="C188" s="17" t="s">
        <v>226</v>
      </c>
      <c r="D188" s="17"/>
      <c r="E188" s="27">
        <v>1</v>
      </c>
      <c r="F188" s="26" t="s">
        <v>226</v>
      </c>
      <c r="G188" s="17" t="s">
        <v>226</v>
      </c>
      <c r="H188" s="17"/>
      <c r="I188" s="27">
        <v>1</v>
      </c>
      <c r="J188" s="26" t="s">
        <v>226</v>
      </c>
      <c r="K188" s="17" t="s">
        <v>226</v>
      </c>
      <c r="L188" s="26"/>
      <c r="M188" s="35" t="s">
        <v>259</v>
      </c>
      <c r="N188" s="26" t="s">
        <v>226</v>
      </c>
    </row>
    <row r="189" spans="1:26" x14ac:dyDescent="0.25">
      <c r="A189" s="12"/>
      <c r="B189" s="21"/>
      <c r="C189" s="21" t="s">
        <v>226</v>
      </c>
      <c r="D189" s="22"/>
      <c r="E189" s="22"/>
      <c r="F189" s="21"/>
      <c r="G189" s="21" t="s">
        <v>226</v>
      </c>
      <c r="H189" s="22"/>
      <c r="I189" s="22"/>
      <c r="J189" s="21"/>
      <c r="K189" s="21" t="s">
        <v>226</v>
      </c>
      <c r="L189" s="22"/>
      <c r="M189" s="22"/>
      <c r="N189" s="21"/>
    </row>
    <row r="190" spans="1:26" ht="15.75" thickBot="1" x14ac:dyDescent="0.3">
      <c r="A190" s="12"/>
      <c r="B190" s="18" t="s">
        <v>389</v>
      </c>
      <c r="C190" s="15" t="s">
        <v>226</v>
      </c>
      <c r="D190" s="11" t="s">
        <v>240</v>
      </c>
      <c r="E190" s="19">
        <v>4545</v>
      </c>
      <c r="F190" s="14" t="s">
        <v>226</v>
      </c>
      <c r="G190" s="15" t="s">
        <v>226</v>
      </c>
      <c r="H190" s="11" t="s">
        <v>240</v>
      </c>
      <c r="I190" s="19">
        <v>4744</v>
      </c>
      <c r="J190" s="14" t="s">
        <v>226</v>
      </c>
      <c r="K190" s="15" t="s">
        <v>226</v>
      </c>
      <c r="L190" s="14" t="s">
        <v>240</v>
      </c>
      <c r="M190" s="36" t="s">
        <v>259</v>
      </c>
      <c r="N190" s="14" t="s">
        <v>226</v>
      </c>
    </row>
    <row r="191" spans="1:26" ht="15.75" thickTop="1" x14ac:dyDescent="0.25">
      <c r="A191" s="12"/>
      <c r="B191" s="21"/>
      <c r="C191" s="21" t="s">
        <v>226</v>
      </c>
      <c r="D191" s="28"/>
      <c r="E191" s="28"/>
      <c r="F191" s="21"/>
      <c r="G191" s="21" t="s">
        <v>226</v>
      </c>
      <c r="H191" s="28"/>
      <c r="I191" s="28"/>
      <c r="J191" s="21"/>
      <c r="K191" s="21" t="s">
        <v>226</v>
      </c>
      <c r="L191" s="28"/>
      <c r="M191" s="28"/>
      <c r="N191" s="21"/>
    </row>
    <row r="192" spans="1:26" ht="15" customHeight="1" x14ac:dyDescent="0.25">
      <c r="A192" s="12" t="s">
        <v>660</v>
      </c>
      <c r="B192" s="42" t="s">
        <v>5</v>
      </c>
      <c r="C192" s="42"/>
      <c r="D192" s="42"/>
      <c r="E192" s="42"/>
      <c r="F192" s="42"/>
      <c r="G192" s="42"/>
      <c r="H192" s="42"/>
      <c r="I192" s="42"/>
      <c r="J192" s="42"/>
      <c r="K192" s="42"/>
      <c r="L192" s="42"/>
      <c r="M192" s="42"/>
      <c r="N192" s="42"/>
      <c r="O192" s="42"/>
      <c r="P192" s="42"/>
      <c r="Q192" s="42"/>
      <c r="R192" s="42"/>
      <c r="S192" s="42"/>
      <c r="T192" s="42"/>
      <c r="U192" s="42"/>
      <c r="V192" s="42"/>
      <c r="W192" s="42"/>
      <c r="X192" s="42"/>
      <c r="Y192" s="42"/>
      <c r="Z192" s="42"/>
    </row>
    <row r="193" spans="1:26" x14ac:dyDescent="0.25">
      <c r="A193" s="12"/>
      <c r="B193" s="44" t="s">
        <v>392</v>
      </c>
      <c r="C193" s="44"/>
      <c r="D193" s="44"/>
      <c r="E193" s="44"/>
      <c r="F193" s="44"/>
      <c r="G193" s="44"/>
      <c r="H193" s="44"/>
      <c r="I193" s="44"/>
      <c r="J193" s="44"/>
      <c r="K193" s="44"/>
      <c r="L193" s="44"/>
      <c r="M193" s="44"/>
      <c r="N193" s="44"/>
      <c r="O193" s="44"/>
      <c r="P193" s="44"/>
      <c r="Q193" s="44"/>
      <c r="R193" s="44"/>
      <c r="S193" s="44"/>
      <c r="T193" s="44"/>
      <c r="U193" s="44"/>
      <c r="V193" s="44"/>
      <c r="W193" s="44"/>
      <c r="X193" s="44"/>
      <c r="Y193" s="44"/>
      <c r="Z193" s="44"/>
    </row>
    <row r="194" spans="1:26" ht="15.75" x14ac:dyDescent="0.25">
      <c r="A194" s="12"/>
      <c r="B194" s="45"/>
      <c r="C194" s="45"/>
      <c r="D194" s="45"/>
      <c r="E194" s="45"/>
      <c r="F194" s="45"/>
      <c r="G194" s="45"/>
      <c r="H194" s="45"/>
      <c r="I194" s="45"/>
      <c r="J194" s="45"/>
      <c r="K194" s="45"/>
      <c r="L194" s="45"/>
      <c r="M194" s="45"/>
      <c r="N194" s="45"/>
      <c r="O194" s="45"/>
      <c r="P194" s="45"/>
      <c r="Q194" s="45"/>
      <c r="R194" s="45"/>
      <c r="S194" s="45"/>
      <c r="T194" s="45"/>
      <c r="U194" s="45"/>
      <c r="V194" s="45"/>
      <c r="W194" s="45"/>
      <c r="X194" s="45"/>
      <c r="Y194" s="45"/>
      <c r="Z194" s="45"/>
    </row>
    <row r="195" spans="1:26" x14ac:dyDescent="0.25">
      <c r="A195" s="12"/>
      <c r="B195" s="11"/>
      <c r="C195" s="11"/>
      <c r="D195" s="11"/>
      <c r="E195" s="11"/>
      <c r="F195" s="11"/>
      <c r="G195" s="11"/>
      <c r="H195" s="11"/>
      <c r="I195" s="11"/>
      <c r="J195" s="11"/>
      <c r="K195" s="11"/>
      <c r="L195" s="11"/>
      <c r="M195" s="11"/>
      <c r="N195" s="11"/>
      <c r="O195" s="11"/>
      <c r="P195" s="11"/>
      <c r="Q195" s="11"/>
      <c r="R195" s="11"/>
    </row>
    <row r="196" spans="1:26" ht="15.75" thickBot="1" x14ac:dyDescent="0.3">
      <c r="A196" s="12"/>
      <c r="B196" s="15"/>
      <c r="C196" s="15" t="s">
        <v>226</v>
      </c>
      <c r="D196" s="33" t="s">
        <v>393</v>
      </c>
      <c r="E196" s="33"/>
      <c r="F196" s="33"/>
      <c r="G196" s="33"/>
      <c r="H196" s="33"/>
      <c r="I196" s="33"/>
      <c r="J196" s="15"/>
      <c r="K196" s="15" t="s">
        <v>226</v>
      </c>
      <c r="L196" s="33" t="s">
        <v>394</v>
      </c>
      <c r="M196" s="33"/>
      <c r="N196" s="33"/>
      <c r="O196" s="33"/>
      <c r="P196" s="33"/>
      <c r="Q196" s="33"/>
      <c r="R196" s="15"/>
    </row>
    <row r="197" spans="1:26" x14ac:dyDescent="0.25">
      <c r="A197" s="12"/>
      <c r="B197" s="50" t="s">
        <v>395</v>
      </c>
      <c r="C197" s="32" t="s">
        <v>226</v>
      </c>
      <c r="D197" s="38" t="s">
        <v>396</v>
      </c>
      <c r="E197" s="38"/>
      <c r="F197" s="34"/>
      <c r="G197" s="34" t="s">
        <v>226</v>
      </c>
      <c r="H197" s="38" t="s">
        <v>397</v>
      </c>
      <c r="I197" s="38"/>
      <c r="J197" s="32"/>
      <c r="K197" s="32" t="s">
        <v>226</v>
      </c>
      <c r="L197" s="38" t="s">
        <v>396</v>
      </c>
      <c r="M197" s="38"/>
      <c r="N197" s="34"/>
      <c r="O197" s="34" t="s">
        <v>226</v>
      </c>
      <c r="P197" s="38" t="s">
        <v>397</v>
      </c>
      <c r="Q197" s="38"/>
      <c r="R197" s="32"/>
    </row>
    <row r="198" spans="1:26" x14ac:dyDescent="0.25">
      <c r="A198" s="12"/>
      <c r="B198" s="50"/>
      <c r="C198" s="32"/>
      <c r="D198" s="31" t="s">
        <v>383</v>
      </c>
      <c r="E198" s="31"/>
      <c r="F198" s="32"/>
      <c r="G198" s="32"/>
      <c r="H198" s="31" t="s">
        <v>398</v>
      </c>
      <c r="I198" s="31"/>
      <c r="J198" s="32"/>
      <c r="K198" s="32"/>
      <c r="L198" s="31" t="s">
        <v>383</v>
      </c>
      <c r="M198" s="31"/>
      <c r="N198" s="32"/>
      <c r="O198" s="32"/>
      <c r="P198" s="31" t="s">
        <v>398</v>
      </c>
      <c r="Q198" s="31"/>
      <c r="R198" s="32"/>
    </row>
    <row r="199" spans="1:26" ht="15.75" thickBot="1" x14ac:dyDescent="0.3">
      <c r="A199" s="12"/>
      <c r="B199" s="50"/>
      <c r="C199" s="32"/>
      <c r="D199" s="33" t="s">
        <v>384</v>
      </c>
      <c r="E199" s="33"/>
      <c r="F199" s="32"/>
      <c r="G199" s="32"/>
      <c r="H199" s="33" t="s">
        <v>399</v>
      </c>
      <c r="I199" s="33"/>
      <c r="J199" s="32"/>
      <c r="K199" s="32"/>
      <c r="L199" s="33" t="s">
        <v>384</v>
      </c>
      <c r="M199" s="33"/>
      <c r="N199" s="32"/>
      <c r="O199" s="32"/>
      <c r="P199" s="33" t="s">
        <v>399</v>
      </c>
      <c r="Q199" s="33"/>
      <c r="R199" s="32"/>
    </row>
    <row r="200" spans="1:26" x14ac:dyDescent="0.25">
      <c r="A200" s="12"/>
      <c r="B200" s="16" t="s">
        <v>323</v>
      </c>
      <c r="C200" s="17" t="s">
        <v>226</v>
      </c>
      <c r="D200" s="17" t="s">
        <v>240</v>
      </c>
      <c r="E200" s="25">
        <v>1911</v>
      </c>
      <c r="F200" s="26" t="s">
        <v>226</v>
      </c>
      <c r="G200" s="17" t="s">
        <v>226</v>
      </c>
      <c r="H200" s="17" t="s">
        <v>240</v>
      </c>
      <c r="I200" s="27">
        <v>3</v>
      </c>
      <c r="J200" s="26" t="s">
        <v>226</v>
      </c>
      <c r="K200" s="17" t="s">
        <v>226</v>
      </c>
      <c r="L200" s="17" t="s">
        <v>240</v>
      </c>
      <c r="M200" s="25">
        <v>2452</v>
      </c>
      <c r="N200" s="26" t="s">
        <v>226</v>
      </c>
      <c r="O200" s="17" t="s">
        <v>226</v>
      </c>
      <c r="P200" s="17" t="s">
        <v>240</v>
      </c>
      <c r="Q200" s="27">
        <v>3</v>
      </c>
      <c r="R200" s="26" t="s">
        <v>226</v>
      </c>
    </row>
    <row r="201" spans="1:26" x14ac:dyDescent="0.25">
      <c r="A201" s="12"/>
      <c r="B201" s="29" t="s">
        <v>348</v>
      </c>
      <c r="C201" s="11" t="s">
        <v>226</v>
      </c>
      <c r="D201" s="11"/>
      <c r="E201" s="19">
        <v>3092</v>
      </c>
      <c r="F201" s="14" t="s">
        <v>226</v>
      </c>
      <c r="G201" s="11" t="s">
        <v>226</v>
      </c>
      <c r="H201" s="11"/>
      <c r="I201" s="20">
        <v>32</v>
      </c>
      <c r="J201" s="14" t="s">
        <v>226</v>
      </c>
      <c r="K201" s="11" t="s">
        <v>226</v>
      </c>
      <c r="L201" s="11"/>
      <c r="M201" s="19">
        <v>1045</v>
      </c>
      <c r="N201" s="14" t="s">
        <v>226</v>
      </c>
      <c r="O201" s="11" t="s">
        <v>226</v>
      </c>
      <c r="P201" s="11"/>
      <c r="Q201" s="20">
        <v>27</v>
      </c>
      <c r="R201" s="14" t="s">
        <v>226</v>
      </c>
    </row>
    <row r="202" spans="1:26" x14ac:dyDescent="0.25">
      <c r="A202" s="12"/>
      <c r="B202" s="16" t="s">
        <v>350</v>
      </c>
      <c r="C202" s="17" t="s">
        <v>226</v>
      </c>
      <c r="D202" s="26"/>
      <c r="E202" s="35" t="s">
        <v>259</v>
      </c>
      <c r="F202" s="26" t="s">
        <v>226</v>
      </c>
      <c r="G202" s="17" t="s">
        <v>226</v>
      </c>
      <c r="H202" s="26"/>
      <c r="I202" s="35" t="s">
        <v>259</v>
      </c>
      <c r="J202" s="26" t="s">
        <v>226</v>
      </c>
      <c r="K202" s="17" t="s">
        <v>226</v>
      </c>
      <c r="L202" s="26"/>
      <c r="M202" s="35" t="s">
        <v>259</v>
      </c>
      <c r="N202" s="26" t="s">
        <v>226</v>
      </c>
      <c r="O202" s="17" t="s">
        <v>226</v>
      </c>
      <c r="P202" s="26"/>
      <c r="Q202" s="35" t="s">
        <v>259</v>
      </c>
      <c r="R202" s="26" t="s">
        <v>226</v>
      </c>
    </row>
    <row r="203" spans="1:26" x14ac:dyDescent="0.25">
      <c r="A203" s="12"/>
      <c r="B203" s="29" t="s">
        <v>351</v>
      </c>
      <c r="C203" s="11" t="s">
        <v>226</v>
      </c>
      <c r="D203" s="14"/>
      <c r="E203" s="36" t="s">
        <v>259</v>
      </c>
      <c r="F203" s="14" t="s">
        <v>226</v>
      </c>
      <c r="G203" s="11" t="s">
        <v>226</v>
      </c>
      <c r="H203" s="14"/>
      <c r="I203" s="36" t="s">
        <v>259</v>
      </c>
      <c r="J203" s="14" t="s">
        <v>226</v>
      </c>
      <c r="K203" s="11" t="s">
        <v>226</v>
      </c>
      <c r="L203" s="14"/>
      <c r="M203" s="36" t="s">
        <v>259</v>
      </c>
      <c r="N203" s="14" t="s">
        <v>226</v>
      </c>
      <c r="O203" s="11" t="s">
        <v>226</v>
      </c>
      <c r="P203" s="14"/>
      <c r="Q203" s="36" t="s">
        <v>259</v>
      </c>
      <c r="R203" s="14" t="s">
        <v>226</v>
      </c>
    </row>
    <row r="204" spans="1:26" x14ac:dyDescent="0.25">
      <c r="A204" s="12"/>
      <c r="B204" s="16" t="s">
        <v>326</v>
      </c>
      <c r="C204" s="17" t="s">
        <v>226</v>
      </c>
      <c r="D204" s="26"/>
      <c r="E204" s="35" t="s">
        <v>259</v>
      </c>
      <c r="F204" s="26" t="s">
        <v>226</v>
      </c>
      <c r="G204" s="17" t="s">
        <v>226</v>
      </c>
      <c r="H204" s="26"/>
      <c r="I204" s="35" t="s">
        <v>259</v>
      </c>
      <c r="J204" s="26" t="s">
        <v>226</v>
      </c>
      <c r="K204" s="17" t="s">
        <v>226</v>
      </c>
      <c r="L204" s="26"/>
      <c r="M204" s="35" t="s">
        <v>259</v>
      </c>
      <c r="N204" s="26" t="s">
        <v>226</v>
      </c>
      <c r="O204" s="17" t="s">
        <v>226</v>
      </c>
      <c r="P204" s="26"/>
      <c r="Q204" s="35" t="s">
        <v>259</v>
      </c>
      <c r="R204" s="26" t="s">
        <v>226</v>
      </c>
    </row>
    <row r="205" spans="1:26" x14ac:dyDescent="0.25">
      <c r="A205" s="12"/>
      <c r="B205" s="29" t="s">
        <v>352</v>
      </c>
      <c r="C205" s="11" t="s">
        <v>226</v>
      </c>
      <c r="D205" s="14"/>
      <c r="E205" s="36" t="s">
        <v>259</v>
      </c>
      <c r="F205" s="14" t="s">
        <v>226</v>
      </c>
      <c r="G205" s="11" t="s">
        <v>226</v>
      </c>
      <c r="H205" s="14"/>
      <c r="I205" s="36" t="s">
        <v>259</v>
      </c>
      <c r="J205" s="14" t="s">
        <v>226</v>
      </c>
      <c r="K205" s="11" t="s">
        <v>226</v>
      </c>
      <c r="L205" s="14"/>
      <c r="M205" s="36" t="s">
        <v>259</v>
      </c>
      <c r="N205" s="14" t="s">
        <v>226</v>
      </c>
      <c r="O205" s="11" t="s">
        <v>226</v>
      </c>
      <c r="P205" s="14"/>
      <c r="Q205" s="36" t="s">
        <v>259</v>
      </c>
      <c r="R205" s="14" t="s">
        <v>226</v>
      </c>
    </row>
    <row r="206" spans="1:26" ht="15.75" thickBot="1" x14ac:dyDescent="0.3">
      <c r="A206" s="12"/>
      <c r="B206" s="16" t="s">
        <v>354</v>
      </c>
      <c r="C206" s="17" t="s">
        <v>226</v>
      </c>
      <c r="D206" s="26"/>
      <c r="E206" s="35" t="s">
        <v>259</v>
      </c>
      <c r="F206" s="26" t="s">
        <v>226</v>
      </c>
      <c r="G206" s="17" t="s">
        <v>226</v>
      </c>
      <c r="H206" s="26"/>
      <c r="I206" s="35" t="s">
        <v>259</v>
      </c>
      <c r="J206" s="26" t="s">
        <v>226</v>
      </c>
      <c r="K206" s="17" t="s">
        <v>226</v>
      </c>
      <c r="L206" s="26"/>
      <c r="M206" s="35" t="s">
        <v>259</v>
      </c>
      <c r="N206" s="26" t="s">
        <v>226</v>
      </c>
      <c r="O206" s="17" t="s">
        <v>226</v>
      </c>
      <c r="P206" s="26"/>
      <c r="Q206" s="35" t="s">
        <v>259</v>
      </c>
      <c r="R206" s="26" t="s">
        <v>226</v>
      </c>
    </row>
    <row r="207" spans="1:26" x14ac:dyDescent="0.25">
      <c r="A207" s="12"/>
      <c r="B207" s="21"/>
      <c r="C207" s="21" t="s">
        <v>226</v>
      </c>
      <c r="D207" s="22"/>
      <c r="E207" s="22"/>
      <c r="F207" s="21"/>
      <c r="G207" s="21" t="s">
        <v>226</v>
      </c>
      <c r="H207" s="22"/>
      <c r="I207" s="22"/>
      <c r="J207" s="21"/>
      <c r="K207" s="21" t="s">
        <v>226</v>
      </c>
      <c r="L207" s="22"/>
      <c r="M207" s="22"/>
      <c r="N207" s="21"/>
      <c r="O207" s="21" t="s">
        <v>226</v>
      </c>
      <c r="P207" s="22"/>
      <c r="Q207" s="22"/>
      <c r="R207" s="21"/>
    </row>
    <row r="208" spans="1:26" ht="15.75" thickBot="1" x14ac:dyDescent="0.3">
      <c r="A208" s="12"/>
      <c r="B208" s="18" t="s">
        <v>389</v>
      </c>
      <c r="C208" s="15" t="s">
        <v>226</v>
      </c>
      <c r="D208" s="11" t="s">
        <v>240</v>
      </c>
      <c r="E208" s="19">
        <v>5003</v>
      </c>
      <c r="F208" s="14" t="s">
        <v>226</v>
      </c>
      <c r="G208" s="15" t="s">
        <v>226</v>
      </c>
      <c r="H208" s="11" t="s">
        <v>240</v>
      </c>
      <c r="I208" s="20">
        <v>35</v>
      </c>
      <c r="J208" s="14" t="s">
        <v>226</v>
      </c>
      <c r="K208" s="15" t="s">
        <v>226</v>
      </c>
      <c r="L208" s="11" t="s">
        <v>240</v>
      </c>
      <c r="M208" s="19">
        <v>3497</v>
      </c>
      <c r="N208" s="14" t="s">
        <v>226</v>
      </c>
      <c r="O208" s="15" t="s">
        <v>226</v>
      </c>
      <c r="P208" s="11" t="s">
        <v>240</v>
      </c>
      <c r="Q208" s="20">
        <v>30</v>
      </c>
      <c r="R208" s="14" t="s">
        <v>226</v>
      </c>
    </row>
    <row r="209" spans="1:18" ht="15.75" thickTop="1" x14ac:dyDescent="0.25">
      <c r="A209" s="12"/>
      <c r="B209" s="21"/>
      <c r="C209" s="21" t="s">
        <v>226</v>
      </c>
      <c r="D209" s="28"/>
      <c r="E209" s="28"/>
      <c r="F209" s="21"/>
      <c r="G209" s="21" t="s">
        <v>226</v>
      </c>
      <c r="H209" s="28"/>
      <c r="I209" s="28"/>
      <c r="J209" s="21"/>
      <c r="K209" s="21" t="s">
        <v>226</v>
      </c>
      <c r="L209" s="28"/>
      <c r="M209" s="28"/>
      <c r="N209" s="21"/>
      <c r="O209" s="21" t="s">
        <v>226</v>
      </c>
      <c r="P209" s="28"/>
      <c r="Q209" s="28"/>
      <c r="R209" s="21"/>
    </row>
    <row r="210" spans="1:18" x14ac:dyDescent="0.25">
      <c r="A210" s="12"/>
      <c r="B210" s="21"/>
      <c r="C210" s="48"/>
      <c r="D210" s="48"/>
      <c r="E210" s="48"/>
      <c r="F210" s="48"/>
      <c r="G210" s="48"/>
      <c r="H210" s="48"/>
      <c r="I210" s="48"/>
      <c r="J210" s="48"/>
      <c r="K210" s="48"/>
      <c r="L210" s="48"/>
      <c r="M210" s="48"/>
      <c r="N210" s="48"/>
      <c r="O210" s="48"/>
      <c r="P210" s="48"/>
      <c r="Q210" s="48"/>
      <c r="R210" s="48"/>
    </row>
    <row r="211" spans="1:18" ht="15.75" thickBot="1" x14ac:dyDescent="0.3">
      <c r="A211" s="12"/>
      <c r="B211" s="15"/>
      <c r="C211" s="15" t="s">
        <v>226</v>
      </c>
      <c r="D211" s="33" t="s">
        <v>400</v>
      </c>
      <c r="E211" s="33"/>
      <c r="F211" s="33"/>
      <c r="G211" s="33"/>
      <c r="H211" s="33"/>
      <c r="I211" s="33"/>
      <c r="J211" s="15"/>
      <c r="K211" s="15" t="s">
        <v>226</v>
      </c>
      <c r="L211" s="33" t="s">
        <v>401</v>
      </c>
      <c r="M211" s="33"/>
      <c r="N211" s="33"/>
      <c r="O211" s="33"/>
      <c r="P211" s="33"/>
      <c r="Q211" s="33"/>
      <c r="R211" s="15"/>
    </row>
    <row r="212" spans="1:18" x14ac:dyDescent="0.25">
      <c r="A212" s="12"/>
      <c r="B212" s="50" t="s">
        <v>402</v>
      </c>
      <c r="C212" s="32" t="s">
        <v>226</v>
      </c>
      <c r="D212" s="38" t="s">
        <v>396</v>
      </c>
      <c r="E212" s="38"/>
      <c r="F212" s="34"/>
      <c r="G212" s="34" t="s">
        <v>226</v>
      </c>
      <c r="H212" s="38" t="s">
        <v>397</v>
      </c>
      <c r="I212" s="38"/>
      <c r="J212" s="32"/>
      <c r="K212" s="32" t="s">
        <v>226</v>
      </c>
      <c r="L212" s="38" t="s">
        <v>396</v>
      </c>
      <c r="M212" s="38"/>
      <c r="N212" s="34"/>
      <c r="O212" s="34" t="s">
        <v>226</v>
      </c>
      <c r="P212" s="38" t="s">
        <v>397</v>
      </c>
      <c r="Q212" s="38"/>
      <c r="R212" s="32"/>
    </row>
    <row r="213" spans="1:18" x14ac:dyDescent="0.25">
      <c r="A213" s="12"/>
      <c r="B213" s="50"/>
      <c r="C213" s="32"/>
      <c r="D213" s="31" t="s">
        <v>383</v>
      </c>
      <c r="E213" s="31"/>
      <c r="F213" s="32"/>
      <c r="G213" s="32"/>
      <c r="H213" s="31" t="s">
        <v>398</v>
      </c>
      <c r="I213" s="31"/>
      <c r="J213" s="32"/>
      <c r="K213" s="32"/>
      <c r="L213" s="31" t="s">
        <v>383</v>
      </c>
      <c r="M213" s="31"/>
      <c r="N213" s="32"/>
      <c r="O213" s="32"/>
      <c r="P213" s="31" t="s">
        <v>398</v>
      </c>
      <c r="Q213" s="31"/>
      <c r="R213" s="32"/>
    </row>
    <row r="214" spans="1:18" ht="15.75" thickBot="1" x14ac:dyDescent="0.3">
      <c r="A214" s="12"/>
      <c r="B214" s="50"/>
      <c r="C214" s="32"/>
      <c r="D214" s="33" t="s">
        <v>384</v>
      </c>
      <c r="E214" s="33"/>
      <c r="F214" s="32"/>
      <c r="G214" s="32"/>
      <c r="H214" s="33" t="s">
        <v>399</v>
      </c>
      <c r="I214" s="33"/>
      <c r="J214" s="32"/>
      <c r="K214" s="32"/>
      <c r="L214" s="33" t="s">
        <v>384</v>
      </c>
      <c r="M214" s="33"/>
      <c r="N214" s="32"/>
      <c r="O214" s="32"/>
      <c r="P214" s="33" t="s">
        <v>399</v>
      </c>
      <c r="Q214" s="33"/>
      <c r="R214" s="32"/>
    </row>
    <row r="215" spans="1:18" x14ac:dyDescent="0.25">
      <c r="A215" s="12"/>
      <c r="B215" s="16" t="s">
        <v>323</v>
      </c>
      <c r="C215" s="17" t="s">
        <v>226</v>
      </c>
      <c r="D215" s="17" t="s">
        <v>240</v>
      </c>
      <c r="E215" s="25">
        <v>3119</v>
      </c>
      <c r="F215" s="26" t="s">
        <v>226</v>
      </c>
      <c r="G215" s="17" t="s">
        <v>226</v>
      </c>
      <c r="H215" s="17" t="s">
        <v>240</v>
      </c>
      <c r="I215" s="27">
        <v>23</v>
      </c>
      <c r="J215" s="26" t="s">
        <v>226</v>
      </c>
      <c r="K215" s="17" t="s">
        <v>226</v>
      </c>
      <c r="L215" s="17" t="s">
        <v>240</v>
      </c>
      <c r="M215" s="25">
        <v>5071</v>
      </c>
      <c r="N215" s="26" t="s">
        <v>226</v>
      </c>
      <c r="O215" s="17" t="s">
        <v>226</v>
      </c>
      <c r="P215" s="17" t="s">
        <v>240</v>
      </c>
      <c r="Q215" s="27">
        <v>38</v>
      </c>
      <c r="R215" s="26" t="s">
        <v>226</v>
      </c>
    </row>
    <row r="216" spans="1:18" x14ac:dyDescent="0.25">
      <c r="A216" s="12"/>
      <c r="B216" s="29" t="s">
        <v>348</v>
      </c>
      <c r="C216" s="11" t="s">
        <v>226</v>
      </c>
      <c r="D216" s="11"/>
      <c r="E216" s="20">
        <v>892</v>
      </c>
      <c r="F216" s="14" t="s">
        <v>226</v>
      </c>
      <c r="G216" s="11" t="s">
        <v>226</v>
      </c>
      <c r="H216" s="11"/>
      <c r="I216" s="20">
        <v>9</v>
      </c>
      <c r="J216" s="14" t="s">
        <v>226</v>
      </c>
      <c r="K216" s="11" t="s">
        <v>226</v>
      </c>
      <c r="L216" s="11"/>
      <c r="M216" s="19">
        <v>3690</v>
      </c>
      <c r="N216" s="14" t="s">
        <v>226</v>
      </c>
      <c r="O216" s="11" t="s">
        <v>226</v>
      </c>
      <c r="P216" s="11"/>
      <c r="Q216" s="20">
        <v>62</v>
      </c>
      <c r="R216" s="14" t="s">
        <v>226</v>
      </c>
    </row>
    <row r="217" spans="1:18" x14ac:dyDescent="0.25">
      <c r="A217" s="12"/>
      <c r="B217" s="16" t="s">
        <v>350</v>
      </c>
      <c r="C217" s="17" t="s">
        <v>226</v>
      </c>
      <c r="D217" s="26"/>
      <c r="E217" s="35" t="s">
        <v>259</v>
      </c>
      <c r="F217" s="26" t="s">
        <v>226</v>
      </c>
      <c r="G217" s="17" t="s">
        <v>226</v>
      </c>
      <c r="H217" s="26"/>
      <c r="I217" s="35" t="s">
        <v>259</v>
      </c>
      <c r="J217" s="26" t="s">
        <v>226</v>
      </c>
      <c r="K217" s="17" t="s">
        <v>226</v>
      </c>
      <c r="L217" s="26"/>
      <c r="M217" s="35" t="s">
        <v>259</v>
      </c>
      <c r="N217" s="26" t="s">
        <v>226</v>
      </c>
      <c r="O217" s="17" t="s">
        <v>226</v>
      </c>
      <c r="P217" s="26"/>
      <c r="Q217" s="35" t="s">
        <v>259</v>
      </c>
      <c r="R217" s="26" t="s">
        <v>226</v>
      </c>
    </row>
    <row r="218" spans="1:18" x14ac:dyDescent="0.25">
      <c r="A218" s="12"/>
      <c r="B218" s="29" t="s">
        <v>351</v>
      </c>
      <c r="C218" s="11" t="s">
        <v>226</v>
      </c>
      <c r="D218" s="14"/>
      <c r="E218" s="36" t="s">
        <v>259</v>
      </c>
      <c r="F218" s="14" t="s">
        <v>226</v>
      </c>
      <c r="G218" s="11" t="s">
        <v>226</v>
      </c>
      <c r="H218" s="14"/>
      <c r="I218" s="36" t="s">
        <v>259</v>
      </c>
      <c r="J218" s="14" t="s">
        <v>226</v>
      </c>
      <c r="K218" s="11" t="s">
        <v>226</v>
      </c>
      <c r="L218" s="14"/>
      <c r="M218" s="36" t="s">
        <v>259</v>
      </c>
      <c r="N218" s="14" t="s">
        <v>226</v>
      </c>
      <c r="O218" s="11" t="s">
        <v>226</v>
      </c>
      <c r="P218" s="14"/>
      <c r="Q218" s="36" t="s">
        <v>259</v>
      </c>
      <c r="R218" s="14" t="s">
        <v>226</v>
      </c>
    </row>
    <row r="219" spans="1:18" x14ac:dyDescent="0.25">
      <c r="A219" s="12"/>
      <c r="B219" s="16" t="s">
        <v>326</v>
      </c>
      <c r="C219" s="17" t="s">
        <v>226</v>
      </c>
      <c r="D219" s="17"/>
      <c r="E219" s="27">
        <v>465</v>
      </c>
      <c r="F219" s="26" t="s">
        <v>226</v>
      </c>
      <c r="G219" s="17" t="s">
        <v>226</v>
      </c>
      <c r="H219" s="17"/>
      <c r="I219" s="27">
        <v>2</v>
      </c>
      <c r="J219" s="26" t="s">
        <v>226</v>
      </c>
      <c r="K219" s="17" t="s">
        <v>226</v>
      </c>
      <c r="L219" s="17"/>
      <c r="M219" s="27">
        <v>493</v>
      </c>
      <c r="N219" s="26" t="s">
        <v>226</v>
      </c>
      <c r="O219" s="17" t="s">
        <v>226</v>
      </c>
      <c r="P219" s="17"/>
      <c r="Q219" s="27">
        <v>4</v>
      </c>
      <c r="R219" s="26" t="s">
        <v>226</v>
      </c>
    </row>
    <row r="220" spans="1:18" x14ac:dyDescent="0.25">
      <c r="A220" s="12"/>
      <c r="B220" s="29" t="s">
        <v>352</v>
      </c>
      <c r="C220" s="11" t="s">
        <v>226</v>
      </c>
      <c r="D220" s="14"/>
      <c r="E220" s="36" t="s">
        <v>259</v>
      </c>
      <c r="F220" s="14" t="s">
        <v>226</v>
      </c>
      <c r="G220" s="11" t="s">
        <v>226</v>
      </c>
      <c r="H220" s="14"/>
      <c r="I220" s="36" t="s">
        <v>259</v>
      </c>
      <c r="J220" s="14" t="s">
        <v>226</v>
      </c>
      <c r="K220" s="11" t="s">
        <v>226</v>
      </c>
      <c r="L220" s="14"/>
      <c r="M220" s="36" t="s">
        <v>259</v>
      </c>
      <c r="N220" s="14" t="s">
        <v>226</v>
      </c>
      <c r="O220" s="11" t="s">
        <v>226</v>
      </c>
      <c r="P220" s="14"/>
      <c r="Q220" s="36" t="s">
        <v>259</v>
      </c>
      <c r="R220" s="14" t="s">
        <v>226</v>
      </c>
    </row>
    <row r="221" spans="1:18" ht="15.75" thickBot="1" x14ac:dyDescent="0.3">
      <c r="A221" s="12"/>
      <c r="B221" s="16" t="s">
        <v>354</v>
      </c>
      <c r="C221" s="17" t="s">
        <v>226</v>
      </c>
      <c r="D221" s="26"/>
      <c r="E221" s="35" t="s">
        <v>259</v>
      </c>
      <c r="F221" s="26" t="s">
        <v>226</v>
      </c>
      <c r="G221" s="17" t="s">
        <v>226</v>
      </c>
      <c r="H221" s="26"/>
      <c r="I221" s="35" t="s">
        <v>259</v>
      </c>
      <c r="J221" s="26" t="s">
        <v>226</v>
      </c>
      <c r="K221" s="17" t="s">
        <v>226</v>
      </c>
      <c r="L221" s="26"/>
      <c r="M221" s="35" t="s">
        <v>259</v>
      </c>
      <c r="N221" s="26" t="s">
        <v>226</v>
      </c>
      <c r="O221" s="17" t="s">
        <v>226</v>
      </c>
      <c r="P221" s="26"/>
      <c r="Q221" s="35" t="s">
        <v>259</v>
      </c>
      <c r="R221" s="26" t="s">
        <v>226</v>
      </c>
    </row>
    <row r="222" spans="1:18" x14ac:dyDescent="0.25">
      <c r="A222" s="12"/>
      <c r="B222" s="21"/>
      <c r="C222" s="21" t="s">
        <v>226</v>
      </c>
      <c r="D222" s="22"/>
      <c r="E222" s="22"/>
      <c r="F222" s="21"/>
      <c r="G222" s="21" t="s">
        <v>226</v>
      </c>
      <c r="H222" s="22"/>
      <c r="I222" s="22"/>
      <c r="J222" s="21"/>
      <c r="K222" s="21" t="s">
        <v>226</v>
      </c>
      <c r="L222" s="22"/>
      <c r="M222" s="22"/>
      <c r="N222" s="21"/>
      <c r="O222" s="21" t="s">
        <v>226</v>
      </c>
      <c r="P222" s="22"/>
      <c r="Q222" s="22"/>
      <c r="R222" s="21"/>
    </row>
    <row r="223" spans="1:18" ht="15.75" thickBot="1" x14ac:dyDescent="0.3">
      <c r="A223" s="12"/>
      <c r="B223" s="18" t="s">
        <v>389</v>
      </c>
      <c r="C223" s="15" t="s">
        <v>226</v>
      </c>
      <c r="D223" s="11" t="s">
        <v>240</v>
      </c>
      <c r="E223" s="19">
        <v>4476</v>
      </c>
      <c r="F223" s="14" t="s">
        <v>226</v>
      </c>
      <c r="G223" s="15" t="s">
        <v>226</v>
      </c>
      <c r="H223" s="11" t="s">
        <v>240</v>
      </c>
      <c r="I223" s="20">
        <v>34</v>
      </c>
      <c r="J223" s="14" t="s">
        <v>226</v>
      </c>
      <c r="K223" s="15" t="s">
        <v>226</v>
      </c>
      <c r="L223" s="11" t="s">
        <v>240</v>
      </c>
      <c r="M223" s="19">
        <v>9254</v>
      </c>
      <c r="N223" s="14" t="s">
        <v>226</v>
      </c>
      <c r="O223" s="15" t="s">
        <v>226</v>
      </c>
      <c r="P223" s="11" t="s">
        <v>240</v>
      </c>
      <c r="Q223" s="20">
        <v>104</v>
      </c>
      <c r="R223" s="14" t="s">
        <v>226</v>
      </c>
    </row>
    <row r="224" spans="1:18" ht="15.75" thickTop="1" x14ac:dyDescent="0.25">
      <c r="A224" s="12"/>
      <c r="B224" s="21"/>
      <c r="C224" s="21" t="s">
        <v>226</v>
      </c>
      <c r="D224" s="28"/>
      <c r="E224" s="28"/>
      <c r="F224" s="21"/>
      <c r="G224" s="21" t="s">
        <v>226</v>
      </c>
      <c r="H224" s="28"/>
      <c r="I224" s="28"/>
      <c r="J224" s="21"/>
      <c r="K224" s="21" t="s">
        <v>226</v>
      </c>
      <c r="L224" s="28"/>
      <c r="M224" s="28"/>
      <c r="N224" s="21"/>
      <c r="O224" s="21" t="s">
        <v>226</v>
      </c>
      <c r="P224" s="28"/>
      <c r="Q224" s="28"/>
      <c r="R224" s="21"/>
    </row>
    <row r="225" spans="1:26" x14ac:dyDescent="0.25">
      <c r="A225" s="12"/>
      <c r="B225" s="46"/>
      <c r="C225" s="46"/>
      <c r="D225" s="46"/>
      <c r="E225" s="46"/>
      <c r="F225" s="46"/>
      <c r="G225" s="46"/>
      <c r="H225" s="46"/>
      <c r="I225" s="46"/>
      <c r="J225" s="46"/>
      <c r="K225" s="46"/>
      <c r="L225" s="46"/>
      <c r="M225" s="46"/>
      <c r="N225" s="46"/>
      <c r="O225" s="46"/>
      <c r="P225" s="46"/>
      <c r="Q225" s="46"/>
      <c r="R225" s="46"/>
      <c r="S225" s="46"/>
      <c r="T225" s="46"/>
      <c r="U225" s="46"/>
      <c r="V225" s="46"/>
      <c r="W225" s="46"/>
      <c r="X225" s="46"/>
      <c r="Y225" s="46"/>
      <c r="Z225" s="46"/>
    </row>
    <row r="226" spans="1:26" x14ac:dyDescent="0.25">
      <c r="A226" s="12"/>
      <c r="B226" s="11"/>
      <c r="C226" s="11"/>
      <c r="D226" s="11"/>
      <c r="E226" s="11"/>
      <c r="F226" s="11"/>
      <c r="G226" s="11"/>
      <c r="H226" s="11"/>
      <c r="I226" s="11"/>
      <c r="J226" s="11"/>
      <c r="K226" s="11"/>
      <c r="L226" s="11"/>
      <c r="M226" s="11"/>
      <c r="N226" s="11"/>
      <c r="O226" s="11"/>
      <c r="P226" s="11"/>
      <c r="Q226" s="11"/>
      <c r="R226" s="11"/>
    </row>
    <row r="227" spans="1:26" ht="15.75" thickBot="1" x14ac:dyDescent="0.3">
      <c r="A227" s="12"/>
      <c r="B227" s="15"/>
      <c r="C227" s="15" t="s">
        <v>226</v>
      </c>
      <c r="D227" s="33" t="s">
        <v>403</v>
      </c>
      <c r="E227" s="33"/>
      <c r="F227" s="33"/>
      <c r="G227" s="33"/>
      <c r="H227" s="33"/>
      <c r="I227" s="33"/>
      <c r="J227" s="15"/>
      <c r="K227" s="15" t="s">
        <v>226</v>
      </c>
      <c r="L227" s="33" t="s">
        <v>404</v>
      </c>
      <c r="M227" s="33"/>
      <c r="N227" s="33"/>
      <c r="O227" s="33"/>
      <c r="P227" s="33"/>
      <c r="Q227" s="33"/>
      <c r="R227" s="15"/>
    </row>
    <row r="228" spans="1:26" x14ac:dyDescent="0.25">
      <c r="A228" s="12"/>
      <c r="B228" s="50" t="s">
        <v>395</v>
      </c>
      <c r="C228" s="32" t="s">
        <v>226</v>
      </c>
      <c r="D228" s="38" t="s">
        <v>396</v>
      </c>
      <c r="E228" s="38"/>
      <c r="F228" s="34"/>
      <c r="G228" s="34" t="s">
        <v>226</v>
      </c>
      <c r="H228" s="38" t="s">
        <v>397</v>
      </c>
      <c r="I228" s="38"/>
      <c r="J228" s="32"/>
      <c r="K228" s="32" t="s">
        <v>226</v>
      </c>
      <c r="L228" s="38" t="s">
        <v>396</v>
      </c>
      <c r="M228" s="38"/>
      <c r="N228" s="34"/>
      <c r="O228" s="34" t="s">
        <v>226</v>
      </c>
      <c r="P228" s="38" t="s">
        <v>397</v>
      </c>
      <c r="Q228" s="38"/>
      <c r="R228" s="32"/>
    </row>
    <row r="229" spans="1:26" x14ac:dyDescent="0.25">
      <c r="A229" s="12"/>
      <c r="B229" s="50"/>
      <c r="C229" s="32"/>
      <c r="D229" s="31" t="s">
        <v>383</v>
      </c>
      <c r="E229" s="31"/>
      <c r="F229" s="32"/>
      <c r="G229" s="32"/>
      <c r="H229" s="31" t="s">
        <v>398</v>
      </c>
      <c r="I229" s="31"/>
      <c r="J229" s="32"/>
      <c r="K229" s="32"/>
      <c r="L229" s="31" t="s">
        <v>383</v>
      </c>
      <c r="M229" s="31"/>
      <c r="N229" s="32"/>
      <c r="O229" s="32"/>
      <c r="P229" s="31" t="s">
        <v>398</v>
      </c>
      <c r="Q229" s="31"/>
      <c r="R229" s="32"/>
    </row>
    <row r="230" spans="1:26" ht="15.75" thickBot="1" x14ac:dyDescent="0.3">
      <c r="A230" s="12"/>
      <c r="B230" s="50"/>
      <c r="C230" s="32"/>
      <c r="D230" s="33" t="s">
        <v>384</v>
      </c>
      <c r="E230" s="33"/>
      <c r="F230" s="32"/>
      <c r="G230" s="32"/>
      <c r="H230" s="33" t="s">
        <v>399</v>
      </c>
      <c r="I230" s="33"/>
      <c r="J230" s="32"/>
      <c r="K230" s="32"/>
      <c r="L230" s="33" t="s">
        <v>384</v>
      </c>
      <c r="M230" s="33"/>
      <c r="N230" s="32"/>
      <c r="O230" s="32"/>
      <c r="P230" s="33" t="s">
        <v>399</v>
      </c>
      <c r="Q230" s="33"/>
      <c r="R230" s="32"/>
    </row>
    <row r="231" spans="1:26" x14ac:dyDescent="0.25">
      <c r="A231" s="12"/>
      <c r="B231" s="16" t="s">
        <v>323</v>
      </c>
      <c r="C231" s="17" t="s">
        <v>226</v>
      </c>
      <c r="D231" s="17" t="s">
        <v>240</v>
      </c>
      <c r="E231" s="25">
        <v>2071</v>
      </c>
      <c r="F231" s="26" t="s">
        <v>226</v>
      </c>
      <c r="G231" s="17" t="s">
        <v>226</v>
      </c>
      <c r="H231" s="17" t="s">
        <v>240</v>
      </c>
      <c r="I231" s="27">
        <v>108</v>
      </c>
      <c r="J231" s="26" t="s">
        <v>226</v>
      </c>
      <c r="K231" s="17" t="s">
        <v>226</v>
      </c>
      <c r="L231" s="17" t="s">
        <v>240</v>
      </c>
      <c r="M231" s="25">
        <v>2456</v>
      </c>
      <c r="N231" s="26" t="s">
        <v>226</v>
      </c>
      <c r="O231" s="17" t="s">
        <v>226</v>
      </c>
      <c r="P231" s="17" t="s">
        <v>240</v>
      </c>
      <c r="Q231" s="27">
        <v>6</v>
      </c>
      <c r="R231" s="26" t="s">
        <v>226</v>
      </c>
    </row>
    <row r="232" spans="1:26" x14ac:dyDescent="0.25">
      <c r="A232" s="12"/>
      <c r="B232" s="29" t="s">
        <v>348</v>
      </c>
      <c r="C232" s="11" t="s">
        <v>226</v>
      </c>
      <c r="D232" s="11"/>
      <c r="E232" s="19">
        <v>3099</v>
      </c>
      <c r="F232" s="14" t="s">
        <v>226</v>
      </c>
      <c r="G232" s="11" t="s">
        <v>226</v>
      </c>
      <c r="H232" s="11"/>
      <c r="I232" s="20">
        <v>52</v>
      </c>
      <c r="J232" s="14" t="s">
        <v>226</v>
      </c>
      <c r="K232" s="11" t="s">
        <v>226</v>
      </c>
      <c r="L232" s="11"/>
      <c r="M232" s="20">
        <v>523</v>
      </c>
      <c r="N232" s="14" t="s">
        <v>226</v>
      </c>
      <c r="O232" s="11" t="s">
        <v>226</v>
      </c>
      <c r="P232" s="11"/>
      <c r="Q232" s="20">
        <v>27</v>
      </c>
      <c r="R232" s="14" t="s">
        <v>226</v>
      </c>
    </row>
    <row r="233" spans="1:26" x14ac:dyDescent="0.25">
      <c r="A233" s="12"/>
      <c r="B233" s="16" t="s">
        <v>350</v>
      </c>
      <c r="C233" s="17" t="s">
        <v>226</v>
      </c>
      <c r="D233" s="26"/>
      <c r="E233" s="35" t="s">
        <v>259</v>
      </c>
      <c r="F233" s="26" t="s">
        <v>226</v>
      </c>
      <c r="G233" s="17" t="s">
        <v>226</v>
      </c>
      <c r="H233" s="26"/>
      <c r="I233" s="35" t="s">
        <v>259</v>
      </c>
      <c r="J233" s="26" t="s">
        <v>226</v>
      </c>
      <c r="K233" s="17" t="s">
        <v>226</v>
      </c>
      <c r="L233" s="26"/>
      <c r="M233" s="35" t="s">
        <v>259</v>
      </c>
      <c r="N233" s="26" t="s">
        <v>226</v>
      </c>
      <c r="O233" s="17" t="s">
        <v>226</v>
      </c>
      <c r="P233" s="26"/>
      <c r="Q233" s="35" t="s">
        <v>259</v>
      </c>
      <c r="R233" s="26" t="s">
        <v>226</v>
      </c>
    </row>
    <row r="234" spans="1:26" x14ac:dyDescent="0.25">
      <c r="A234" s="12"/>
      <c r="B234" s="29" t="s">
        <v>351</v>
      </c>
      <c r="C234" s="11" t="s">
        <v>226</v>
      </c>
      <c r="D234" s="14"/>
      <c r="E234" s="36" t="s">
        <v>259</v>
      </c>
      <c r="F234" s="14" t="s">
        <v>226</v>
      </c>
      <c r="G234" s="11" t="s">
        <v>226</v>
      </c>
      <c r="H234" s="14"/>
      <c r="I234" s="36" t="s">
        <v>259</v>
      </c>
      <c r="J234" s="14" t="s">
        <v>226</v>
      </c>
      <c r="K234" s="11" t="s">
        <v>226</v>
      </c>
      <c r="L234" s="14"/>
      <c r="M234" s="36" t="s">
        <v>259</v>
      </c>
      <c r="N234" s="14" t="s">
        <v>226</v>
      </c>
      <c r="O234" s="11" t="s">
        <v>226</v>
      </c>
      <c r="P234" s="14"/>
      <c r="Q234" s="36" t="s">
        <v>259</v>
      </c>
      <c r="R234" s="14" t="s">
        <v>226</v>
      </c>
    </row>
    <row r="235" spans="1:26" x14ac:dyDescent="0.25">
      <c r="A235" s="12"/>
      <c r="B235" s="16" t="s">
        <v>326</v>
      </c>
      <c r="C235" s="17" t="s">
        <v>226</v>
      </c>
      <c r="D235" s="26"/>
      <c r="E235" s="35" t="s">
        <v>259</v>
      </c>
      <c r="F235" s="26" t="s">
        <v>226</v>
      </c>
      <c r="G235" s="17" t="s">
        <v>226</v>
      </c>
      <c r="H235" s="26"/>
      <c r="I235" s="35" t="s">
        <v>259</v>
      </c>
      <c r="J235" s="26" t="s">
        <v>226</v>
      </c>
      <c r="K235" s="17" t="s">
        <v>226</v>
      </c>
      <c r="L235" s="26"/>
      <c r="M235" s="35" t="s">
        <v>259</v>
      </c>
      <c r="N235" s="26" t="s">
        <v>226</v>
      </c>
      <c r="O235" s="17" t="s">
        <v>226</v>
      </c>
      <c r="P235" s="26"/>
      <c r="Q235" s="35" t="s">
        <v>259</v>
      </c>
      <c r="R235" s="26" t="s">
        <v>226</v>
      </c>
    </row>
    <row r="236" spans="1:26" x14ac:dyDescent="0.25">
      <c r="A236" s="12"/>
      <c r="B236" s="29" t="s">
        <v>352</v>
      </c>
      <c r="C236" s="11" t="s">
        <v>226</v>
      </c>
      <c r="D236" s="14"/>
      <c r="E236" s="36" t="s">
        <v>259</v>
      </c>
      <c r="F236" s="14" t="s">
        <v>226</v>
      </c>
      <c r="G236" s="11" t="s">
        <v>226</v>
      </c>
      <c r="H236" s="14"/>
      <c r="I236" s="36" t="s">
        <v>259</v>
      </c>
      <c r="J236" s="14" t="s">
        <v>226</v>
      </c>
      <c r="K236" s="11" t="s">
        <v>226</v>
      </c>
      <c r="L236" s="14"/>
      <c r="M236" s="36" t="s">
        <v>259</v>
      </c>
      <c r="N236" s="14" t="s">
        <v>226</v>
      </c>
      <c r="O236" s="11" t="s">
        <v>226</v>
      </c>
      <c r="P236" s="14"/>
      <c r="Q236" s="36" t="s">
        <v>259</v>
      </c>
      <c r="R236" s="14" t="s">
        <v>226</v>
      </c>
    </row>
    <row r="237" spans="1:26" ht="15.75" thickBot="1" x14ac:dyDescent="0.3">
      <c r="A237" s="12"/>
      <c r="B237" s="16" t="s">
        <v>354</v>
      </c>
      <c r="C237" s="17" t="s">
        <v>226</v>
      </c>
      <c r="D237" s="26"/>
      <c r="E237" s="35" t="s">
        <v>259</v>
      </c>
      <c r="F237" s="26" t="s">
        <v>226</v>
      </c>
      <c r="G237" s="17" t="s">
        <v>226</v>
      </c>
      <c r="H237" s="26"/>
      <c r="I237" s="35" t="s">
        <v>259</v>
      </c>
      <c r="J237" s="26" t="s">
        <v>226</v>
      </c>
      <c r="K237" s="17" t="s">
        <v>226</v>
      </c>
      <c r="L237" s="26"/>
      <c r="M237" s="35" t="s">
        <v>259</v>
      </c>
      <c r="N237" s="26" t="s">
        <v>226</v>
      </c>
      <c r="O237" s="17" t="s">
        <v>226</v>
      </c>
      <c r="P237" s="26"/>
      <c r="Q237" s="35" t="s">
        <v>259</v>
      </c>
      <c r="R237" s="26" t="s">
        <v>226</v>
      </c>
    </row>
    <row r="238" spans="1:26" x14ac:dyDescent="0.25">
      <c r="A238" s="12"/>
      <c r="B238" s="21"/>
      <c r="C238" s="21" t="s">
        <v>226</v>
      </c>
      <c r="D238" s="22"/>
      <c r="E238" s="22"/>
      <c r="F238" s="21"/>
      <c r="G238" s="21" t="s">
        <v>226</v>
      </c>
      <c r="H238" s="22"/>
      <c r="I238" s="22"/>
      <c r="J238" s="21"/>
      <c r="K238" s="21" t="s">
        <v>226</v>
      </c>
      <c r="L238" s="22"/>
      <c r="M238" s="22"/>
      <c r="N238" s="21"/>
      <c r="O238" s="21" t="s">
        <v>226</v>
      </c>
      <c r="P238" s="22"/>
      <c r="Q238" s="22"/>
      <c r="R238" s="21"/>
    </row>
    <row r="239" spans="1:26" ht="15.75" thickBot="1" x14ac:dyDescent="0.3">
      <c r="A239" s="12"/>
      <c r="B239" s="18" t="s">
        <v>389</v>
      </c>
      <c r="C239" s="15" t="s">
        <v>226</v>
      </c>
      <c r="D239" s="11" t="s">
        <v>240</v>
      </c>
      <c r="E239" s="19">
        <v>5170</v>
      </c>
      <c r="F239" s="14" t="s">
        <v>226</v>
      </c>
      <c r="G239" s="15" t="s">
        <v>226</v>
      </c>
      <c r="H239" s="11" t="s">
        <v>240</v>
      </c>
      <c r="I239" s="20">
        <v>160</v>
      </c>
      <c r="J239" s="14" t="s">
        <v>226</v>
      </c>
      <c r="K239" s="15" t="s">
        <v>226</v>
      </c>
      <c r="L239" s="11" t="s">
        <v>240</v>
      </c>
      <c r="M239" s="19">
        <v>2979</v>
      </c>
      <c r="N239" s="14" t="s">
        <v>226</v>
      </c>
      <c r="O239" s="15" t="s">
        <v>226</v>
      </c>
      <c r="P239" s="11" t="s">
        <v>240</v>
      </c>
      <c r="Q239" s="20">
        <v>33</v>
      </c>
      <c r="R239" s="14" t="s">
        <v>226</v>
      </c>
    </row>
    <row r="240" spans="1:26" ht="15.75" thickTop="1" x14ac:dyDescent="0.25">
      <c r="A240" s="12"/>
      <c r="B240" s="21"/>
      <c r="C240" s="21" t="s">
        <v>226</v>
      </c>
      <c r="D240" s="28"/>
      <c r="E240" s="28"/>
      <c r="F240" s="21"/>
      <c r="G240" s="21" t="s">
        <v>226</v>
      </c>
      <c r="H240" s="28"/>
      <c r="I240" s="28"/>
      <c r="J240" s="21"/>
      <c r="K240" s="21" t="s">
        <v>226</v>
      </c>
      <c r="L240" s="28"/>
      <c r="M240" s="28"/>
      <c r="N240" s="21"/>
      <c r="O240" s="21" t="s">
        <v>226</v>
      </c>
      <c r="P240" s="28"/>
      <c r="Q240" s="28"/>
      <c r="R240" s="21"/>
    </row>
    <row r="241" spans="1:26" x14ac:dyDescent="0.25">
      <c r="A241" s="12"/>
      <c r="B241" s="21"/>
      <c r="C241" s="48"/>
      <c r="D241" s="48"/>
      <c r="E241" s="48"/>
      <c r="F241" s="48"/>
      <c r="G241" s="48"/>
      <c r="H241" s="48"/>
      <c r="I241" s="48"/>
      <c r="J241" s="48"/>
      <c r="K241" s="48"/>
      <c r="L241" s="48"/>
      <c r="M241" s="48"/>
      <c r="N241" s="48"/>
      <c r="O241" s="48"/>
      <c r="P241" s="48"/>
      <c r="Q241" s="48"/>
      <c r="R241" s="48"/>
    </row>
    <row r="242" spans="1:26" ht="15.75" thickBot="1" x14ac:dyDescent="0.3">
      <c r="A242" s="12"/>
      <c r="B242" s="15"/>
      <c r="C242" s="15" t="s">
        <v>226</v>
      </c>
      <c r="D242" s="33" t="s">
        <v>405</v>
      </c>
      <c r="E242" s="33"/>
      <c r="F242" s="33"/>
      <c r="G242" s="33"/>
      <c r="H242" s="33"/>
      <c r="I242" s="33"/>
      <c r="J242" s="15"/>
      <c r="K242" s="15" t="s">
        <v>226</v>
      </c>
      <c r="L242" s="33" t="s">
        <v>406</v>
      </c>
      <c r="M242" s="33"/>
      <c r="N242" s="33"/>
      <c r="O242" s="33"/>
      <c r="P242" s="33"/>
      <c r="Q242" s="33"/>
      <c r="R242" s="15"/>
    </row>
    <row r="243" spans="1:26" x14ac:dyDescent="0.25">
      <c r="A243" s="12"/>
      <c r="B243" s="50" t="s">
        <v>402</v>
      </c>
      <c r="C243" s="32" t="s">
        <v>226</v>
      </c>
      <c r="D243" s="38" t="s">
        <v>396</v>
      </c>
      <c r="E243" s="38"/>
      <c r="F243" s="34"/>
      <c r="G243" s="34" t="s">
        <v>226</v>
      </c>
      <c r="H243" s="38" t="s">
        <v>397</v>
      </c>
      <c r="I243" s="38"/>
      <c r="J243" s="32"/>
      <c r="K243" s="32" t="s">
        <v>226</v>
      </c>
      <c r="L243" s="38" t="s">
        <v>396</v>
      </c>
      <c r="M243" s="38"/>
      <c r="N243" s="34"/>
      <c r="O243" s="34" t="s">
        <v>226</v>
      </c>
      <c r="P243" s="38" t="s">
        <v>397</v>
      </c>
      <c r="Q243" s="38"/>
      <c r="R243" s="32"/>
    </row>
    <row r="244" spans="1:26" x14ac:dyDescent="0.25">
      <c r="A244" s="12"/>
      <c r="B244" s="50"/>
      <c r="C244" s="32"/>
      <c r="D244" s="31" t="s">
        <v>383</v>
      </c>
      <c r="E244" s="31"/>
      <c r="F244" s="32"/>
      <c r="G244" s="32"/>
      <c r="H244" s="31" t="s">
        <v>398</v>
      </c>
      <c r="I244" s="31"/>
      <c r="J244" s="32"/>
      <c r="K244" s="32"/>
      <c r="L244" s="31" t="s">
        <v>383</v>
      </c>
      <c r="M244" s="31"/>
      <c r="N244" s="32"/>
      <c r="O244" s="32"/>
      <c r="P244" s="31" t="s">
        <v>398</v>
      </c>
      <c r="Q244" s="31"/>
      <c r="R244" s="32"/>
    </row>
    <row r="245" spans="1:26" ht="15.75" thickBot="1" x14ac:dyDescent="0.3">
      <c r="A245" s="12"/>
      <c r="B245" s="50"/>
      <c r="C245" s="32"/>
      <c r="D245" s="33" t="s">
        <v>384</v>
      </c>
      <c r="E245" s="33"/>
      <c r="F245" s="32"/>
      <c r="G245" s="32"/>
      <c r="H245" s="33" t="s">
        <v>399</v>
      </c>
      <c r="I245" s="33"/>
      <c r="J245" s="32"/>
      <c r="K245" s="32"/>
      <c r="L245" s="33" t="s">
        <v>384</v>
      </c>
      <c r="M245" s="33"/>
      <c r="N245" s="32"/>
      <c r="O245" s="32"/>
      <c r="P245" s="33" t="s">
        <v>399</v>
      </c>
      <c r="Q245" s="33"/>
      <c r="R245" s="32"/>
    </row>
    <row r="246" spans="1:26" x14ac:dyDescent="0.25">
      <c r="A246" s="12"/>
      <c r="B246" s="16" t="s">
        <v>323</v>
      </c>
      <c r="C246" s="17" t="s">
        <v>226</v>
      </c>
      <c r="D246" s="17" t="s">
        <v>240</v>
      </c>
      <c r="E246" s="25">
        <v>3131</v>
      </c>
      <c r="F246" s="26" t="s">
        <v>226</v>
      </c>
      <c r="G246" s="17" t="s">
        <v>226</v>
      </c>
      <c r="H246" s="17" t="s">
        <v>240</v>
      </c>
      <c r="I246" s="27">
        <v>49</v>
      </c>
      <c r="J246" s="26" t="s">
        <v>226</v>
      </c>
      <c r="K246" s="17" t="s">
        <v>226</v>
      </c>
      <c r="L246" s="17" t="s">
        <v>240</v>
      </c>
      <c r="M246" s="25">
        <v>5008</v>
      </c>
      <c r="N246" s="26" t="s">
        <v>226</v>
      </c>
      <c r="O246" s="17" t="s">
        <v>226</v>
      </c>
      <c r="P246" s="17" t="s">
        <v>240</v>
      </c>
      <c r="Q246" s="27">
        <v>72</v>
      </c>
      <c r="R246" s="26" t="s">
        <v>226</v>
      </c>
    </row>
    <row r="247" spans="1:26" x14ac:dyDescent="0.25">
      <c r="A247" s="12"/>
      <c r="B247" s="29" t="s">
        <v>348</v>
      </c>
      <c r="C247" s="11" t="s">
        <v>226</v>
      </c>
      <c r="D247" s="11"/>
      <c r="E247" s="20">
        <v>923</v>
      </c>
      <c r="F247" s="14" t="s">
        <v>226</v>
      </c>
      <c r="G247" s="11" t="s">
        <v>226</v>
      </c>
      <c r="H247" s="11"/>
      <c r="I247" s="20">
        <v>17</v>
      </c>
      <c r="J247" s="14" t="s">
        <v>226</v>
      </c>
      <c r="K247" s="11" t="s">
        <v>226</v>
      </c>
      <c r="L247" s="11"/>
      <c r="M247" s="19">
        <v>3510</v>
      </c>
      <c r="N247" s="14" t="s">
        <v>226</v>
      </c>
      <c r="O247" s="11" t="s">
        <v>226</v>
      </c>
      <c r="P247" s="11"/>
      <c r="Q247" s="20">
        <v>86</v>
      </c>
      <c r="R247" s="14" t="s">
        <v>226</v>
      </c>
    </row>
    <row r="248" spans="1:26" x14ac:dyDescent="0.25">
      <c r="A248" s="12"/>
      <c r="B248" s="16" t="s">
        <v>350</v>
      </c>
      <c r="C248" s="17" t="s">
        <v>226</v>
      </c>
      <c r="D248" s="26"/>
      <c r="E248" s="35" t="s">
        <v>259</v>
      </c>
      <c r="F248" s="26" t="s">
        <v>226</v>
      </c>
      <c r="G248" s="17" t="s">
        <v>226</v>
      </c>
      <c r="H248" s="26"/>
      <c r="I248" s="35" t="s">
        <v>259</v>
      </c>
      <c r="J248" s="26" t="s">
        <v>226</v>
      </c>
      <c r="K248" s="17" t="s">
        <v>226</v>
      </c>
      <c r="L248" s="26"/>
      <c r="M248" s="35" t="s">
        <v>259</v>
      </c>
      <c r="N248" s="26" t="s">
        <v>226</v>
      </c>
      <c r="O248" s="17" t="s">
        <v>226</v>
      </c>
      <c r="P248" s="26"/>
      <c r="Q248" s="35" t="s">
        <v>259</v>
      </c>
      <c r="R248" s="26" t="s">
        <v>226</v>
      </c>
    </row>
    <row r="249" spans="1:26" x14ac:dyDescent="0.25">
      <c r="A249" s="12"/>
      <c r="B249" s="29" t="s">
        <v>351</v>
      </c>
      <c r="C249" s="11" t="s">
        <v>226</v>
      </c>
      <c r="D249" s="14"/>
      <c r="E249" s="36" t="s">
        <v>259</v>
      </c>
      <c r="F249" s="14" t="s">
        <v>226</v>
      </c>
      <c r="G249" s="11" t="s">
        <v>226</v>
      </c>
      <c r="H249" s="14"/>
      <c r="I249" s="36" t="s">
        <v>259</v>
      </c>
      <c r="J249" s="14" t="s">
        <v>226</v>
      </c>
      <c r="K249" s="11" t="s">
        <v>226</v>
      </c>
      <c r="L249" s="14"/>
      <c r="M249" s="36" t="s">
        <v>259</v>
      </c>
      <c r="N249" s="14" t="s">
        <v>226</v>
      </c>
      <c r="O249" s="11" t="s">
        <v>226</v>
      </c>
      <c r="P249" s="14"/>
      <c r="Q249" s="36" t="s">
        <v>259</v>
      </c>
      <c r="R249" s="14" t="s">
        <v>226</v>
      </c>
    </row>
    <row r="250" spans="1:26" x14ac:dyDescent="0.25">
      <c r="A250" s="12"/>
      <c r="B250" s="16" t="s">
        <v>326</v>
      </c>
      <c r="C250" s="17" t="s">
        <v>226</v>
      </c>
      <c r="D250" s="17"/>
      <c r="E250" s="27">
        <v>432</v>
      </c>
      <c r="F250" s="26" t="s">
        <v>226</v>
      </c>
      <c r="G250" s="17" t="s">
        <v>226</v>
      </c>
      <c r="H250" s="17"/>
      <c r="I250" s="27">
        <v>5</v>
      </c>
      <c r="J250" s="26" t="s">
        <v>226</v>
      </c>
      <c r="K250" s="17" t="s">
        <v>226</v>
      </c>
      <c r="L250" s="17"/>
      <c r="M250" s="27">
        <v>506</v>
      </c>
      <c r="N250" s="26" t="s">
        <v>226</v>
      </c>
      <c r="O250" s="17" t="s">
        <v>226</v>
      </c>
      <c r="P250" s="17"/>
      <c r="Q250" s="27">
        <v>10</v>
      </c>
      <c r="R250" s="26" t="s">
        <v>226</v>
      </c>
    </row>
    <row r="251" spans="1:26" x14ac:dyDescent="0.25">
      <c r="A251" s="12"/>
      <c r="B251" s="29" t="s">
        <v>352</v>
      </c>
      <c r="C251" s="11" t="s">
        <v>226</v>
      </c>
      <c r="D251" s="14"/>
      <c r="E251" s="36" t="s">
        <v>259</v>
      </c>
      <c r="F251" s="14" t="s">
        <v>226</v>
      </c>
      <c r="G251" s="11" t="s">
        <v>226</v>
      </c>
      <c r="H251" s="14"/>
      <c r="I251" s="36" t="s">
        <v>259</v>
      </c>
      <c r="J251" s="14" t="s">
        <v>226</v>
      </c>
      <c r="K251" s="11" t="s">
        <v>226</v>
      </c>
      <c r="L251" s="11"/>
      <c r="M251" s="20">
        <v>3</v>
      </c>
      <c r="N251" s="14" t="s">
        <v>226</v>
      </c>
      <c r="O251" s="11" t="s">
        <v>226</v>
      </c>
      <c r="P251" s="14"/>
      <c r="Q251" s="36" t="s">
        <v>259</v>
      </c>
      <c r="R251" s="14" t="s">
        <v>226</v>
      </c>
    </row>
    <row r="252" spans="1:26" ht="15.75" thickBot="1" x14ac:dyDescent="0.3">
      <c r="A252" s="12"/>
      <c r="B252" s="16" t="s">
        <v>354</v>
      </c>
      <c r="C252" s="17" t="s">
        <v>226</v>
      </c>
      <c r="D252" s="26"/>
      <c r="E252" s="35" t="s">
        <v>259</v>
      </c>
      <c r="F252" s="26" t="s">
        <v>226</v>
      </c>
      <c r="G252" s="17" t="s">
        <v>226</v>
      </c>
      <c r="H252" s="26"/>
      <c r="I252" s="35" t="s">
        <v>259</v>
      </c>
      <c r="J252" s="26" t="s">
        <v>226</v>
      </c>
      <c r="K252" s="17" t="s">
        <v>226</v>
      </c>
      <c r="L252" s="26"/>
      <c r="M252" s="35" t="s">
        <v>259</v>
      </c>
      <c r="N252" s="26" t="s">
        <v>226</v>
      </c>
      <c r="O252" s="17" t="s">
        <v>226</v>
      </c>
      <c r="P252" s="26"/>
      <c r="Q252" s="35" t="s">
        <v>259</v>
      </c>
      <c r="R252" s="26" t="s">
        <v>226</v>
      </c>
    </row>
    <row r="253" spans="1:26" x14ac:dyDescent="0.25">
      <c r="A253" s="12"/>
      <c r="B253" s="21"/>
      <c r="C253" s="21" t="s">
        <v>226</v>
      </c>
      <c r="D253" s="22"/>
      <c r="E253" s="22"/>
      <c r="F253" s="21"/>
      <c r="G253" s="21" t="s">
        <v>226</v>
      </c>
      <c r="H253" s="22"/>
      <c r="I253" s="22"/>
      <c r="J253" s="21"/>
      <c r="K253" s="21" t="s">
        <v>226</v>
      </c>
      <c r="L253" s="22"/>
      <c r="M253" s="22"/>
      <c r="N253" s="21"/>
      <c r="O253" s="21" t="s">
        <v>226</v>
      </c>
      <c r="P253" s="22"/>
      <c r="Q253" s="22"/>
      <c r="R253" s="21"/>
    </row>
    <row r="254" spans="1:26" ht="15.75" thickBot="1" x14ac:dyDescent="0.3">
      <c r="A254" s="12"/>
      <c r="B254" s="18" t="s">
        <v>389</v>
      </c>
      <c r="C254" s="15" t="s">
        <v>226</v>
      </c>
      <c r="D254" s="11" t="s">
        <v>240</v>
      </c>
      <c r="E254" s="19">
        <v>4486</v>
      </c>
      <c r="F254" s="14" t="s">
        <v>226</v>
      </c>
      <c r="G254" s="15" t="s">
        <v>226</v>
      </c>
      <c r="H254" s="11" t="s">
        <v>240</v>
      </c>
      <c r="I254" s="20">
        <v>71</v>
      </c>
      <c r="J254" s="14" t="s">
        <v>226</v>
      </c>
      <c r="K254" s="15" t="s">
        <v>226</v>
      </c>
      <c r="L254" s="11" t="s">
        <v>240</v>
      </c>
      <c r="M254" s="19">
        <v>9027</v>
      </c>
      <c r="N254" s="14" t="s">
        <v>226</v>
      </c>
      <c r="O254" s="15" t="s">
        <v>226</v>
      </c>
      <c r="P254" s="11" t="s">
        <v>240</v>
      </c>
      <c r="Q254" s="20">
        <v>168</v>
      </c>
      <c r="R254" s="14" t="s">
        <v>226</v>
      </c>
    </row>
    <row r="255" spans="1:26" ht="15.75" thickTop="1" x14ac:dyDescent="0.25">
      <c r="A255" s="12"/>
      <c r="B255" s="21"/>
      <c r="C255" s="21" t="s">
        <v>226</v>
      </c>
      <c r="D255" s="28"/>
      <c r="E255" s="28"/>
      <c r="F255" s="21"/>
      <c r="G255" s="21" t="s">
        <v>226</v>
      </c>
      <c r="H255" s="28"/>
      <c r="I255" s="28"/>
      <c r="J255" s="21"/>
      <c r="K255" s="21" t="s">
        <v>226</v>
      </c>
      <c r="L255" s="28"/>
      <c r="M255" s="28"/>
      <c r="N255" s="21"/>
      <c r="O255" s="21" t="s">
        <v>226</v>
      </c>
      <c r="P255" s="28"/>
      <c r="Q255" s="28"/>
      <c r="R255" s="21"/>
    </row>
    <row r="256" spans="1:26" ht="15" customHeight="1" x14ac:dyDescent="0.25">
      <c r="A256" s="12" t="s">
        <v>661</v>
      </c>
      <c r="B256" s="42" t="s">
        <v>5</v>
      </c>
      <c r="C256" s="42"/>
      <c r="D256" s="42"/>
      <c r="E256" s="42"/>
      <c r="F256" s="42"/>
      <c r="G256" s="42"/>
      <c r="H256" s="42"/>
      <c r="I256" s="42"/>
      <c r="J256" s="42"/>
      <c r="K256" s="42"/>
      <c r="L256" s="42"/>
      <c r="M256" s="42"/>
      <c r="N256" s="42"/>
      <c r="O256" s="42"/>
      <c r="P256" s="42"/>
      <c r="Q256" s="42"/>
      <c r="R256" s="42"/>
      <c r="S256" s="42"/>
      <c r="T256" s="42"/>
      <c r="U256" s="42"/>
      <c r="V256" s="42"/>
      <c r="W256" s="42"/>
      <c r="X256" s="42"/>
      <c r="Y256" s="42"/>
      <c r="Z256" s="42"/>
    </row>
    <row r="257" spans="1:26" x14ac:dyDescent="0.25">
      <c r="A257" s="12"/>
      <c r="B257" s="44" t="s">
        <v>407</v>
      </c>
      <c r="C257" s="44"/>
      <c r="D257" s="44"/>
      <c r="E257" s="44"/>
      <c r="F257" s="44"/>
      <c r="G257" s="44"/>
      <c r="H257" s="44"/>
      <c r="I257" s="44"/>
      <c r="J257" s="44"/>
      <c r="K257" s="44"/>
      <c r="L257" s="44"/>
      <c r="M257" s="44"/>
      <c r="N257" s="44"/>
      <c r="O257" s="44"/>
      <c r="P257" s="44"/>
      <c r="Q257" s="44"/>
      <c r="R257" s="44"/>
      <c r="S257" s="44"/>
      <c r="T257" s="44"/>
      <c r="U257" s="44"/>
      <c r="V257" s="44"/>
      <c r="W257" s="44"/>
      <c r="X257" s="44"/>
      <c r="Y257" s="44"/>
      <c r="Z257" s="44"/>
    </row>
    <row r="258" spans="1:26" ht="15.75" x14ac:dyDescent="0.25">
      <c r="A258" s="12"/>
      <c r="B258" s="45"/>
      <c r="C258" s="45"/>
      <c r="D258" s="45"/>
      <c r="E258" s="45"/>
      <c r="F258" s="45"/>
      <c r="G258" s="45"/>
      <c r="H258" s="45"/>
      <c r="I258" s="45"/>
      <c r="J258" s="45"/>
      <c r="K258" s="45"/>
      <c r="L258" s="45"/>
      <c r="M258" s="45"/>
      <c r="N258" s="45"/>
      <c r="O258" s="45"/>
      <c r="P258" s="45"/>
      <c r="Q258" s="45"/>
      <c r="R258" s="45"/>
      <c r="S258" s="45"/>
      <c r="T258" s="45"/>
      <c r="U258" s="45"/>
      <c r="V258" s="45"/>
      <c r="W258" s="45"/>
      <c r="X258" s="45"/>
      <c r="Y258" s="45"/>
      <c r="Z258" s="45"/>
    </row>
    <row r="259" spans="1:26" x14ac:dyDescent="0.25">
      <c r="A259" s="12"/>
      <c r="B259" s="11"/>
      <c r="C259" s="11"/>
      <c r="D259" s="11"/>
      <c r="E259" s="11"/>
      <c r="F259" s="11"/>
      <c r="G259" s="11"/>
      <c r="H259" s="11"/>
      <c r="I259" s="11"/>
      <c r="J259" s="11"/>
      <c r="K259" s="11"/>
      <c r="L259" s="11"/>
      <c r="M259" s="11"/>
      <c r="N259" s="11"/>
      <c r="O259" s="11"/>
      <c r="P259" s="11"/>
      <c r="Q259" s="11"/>
      <c r="R259" s="11"/>
      <c r="S259" s="11"/>
      <c r="T259" s="11"/>
      <c r="U259" s="11"/>
      <c r="V259" s="11"/>
      <c r="W259" s="11"/>
      <c r="X259" s="11"/>
      <c r="Y259" s="11"/>
      <c r="Z259" s="11"/>
    </row>
    <row r="260" spans="1:26" ht="15.75" thickBot="1" x14ac:dyDescent="0.3">
      <c r="A260" s="12"/>
      <c r="B260" s="15"/>
      <c r="C260" s="15" t="s">
        <v>226</v>
      </c>
      <c r="D260" s="51" t="s">
        <v>408</v>
      </c>
      <c r="E260" s="51"/>
      <c r="F260" s="51"/>
      <c r="G260" s="51"/>
      <c r="H260" s="51"/>
      <c r="I260" s="51"/>
      <c r="J260" s="51"/>
      <c r="K260" s="51"/>
      <c r="L260" s="51"/>
      <c r="M260" s="51"/>
      <c r="N260" s="51"/>
      <c r="O260" s="51"/>
      <c r="P260" s="51"/>
      <c r="Q260" s="51"/>
      <c r="R260" s="51"/>
      <c r="S260" s="51"/>
      <c r="T260" s="51"/>
      <c r="U260" s="51"/>
      <c r="V260" s="51"/>
      <c r="W260" s="51"/>
      <c r="X260" s="51"/>
      <c r="Y260" s="51"/>
      <c r="Z260" s="15"/>
    </row>
    <row r="261" spans="1:26" x14ac:dyDescent="0.25">
      <c r="A261" s="12"/>
      <c r="B261" s="32"/>
      <c r="C261" s="32" t="s">
        <v>226</v>
      </c>
      <c r="D261" s="53" t="s">
        <v>409</v>
      </c>
      <c r="E261" s="53"/>
      <c r="F261" s="34"/>
      <c r="G261" s="34" t="s">
        <v>226</v>
      </c>
      <c r="H261" s="53" t="s">
        <v>410</v>
      </c>
      <c r="I261" s="53"/>
      <c r="J261" s="34"/>
      <c r="K261" s="34" t="s">
        <v>226</v>
      </c>
      <c r="L261" s="53" t="s">
        <v>411</v>
      </c>
      <c r="M261" s="53"/>
      <c r="N261" s="34"/>
      <c r="O261" s="34" t="s">
        <v>226</v>
      </c>
      <c r="P261" s="53" t="s">
        <v>127</v>
      </c>
      <c r="Q261" s="53"/>
      <c r="R261" s="34"/>
      <c r="S261" s="34" t="s">
        <v>226</v>
      </c>
      <c r="T261" s="53" t="s">
        <v>414</v>
      </c>
      <c r="U261" s="53"/>
      <c r="V261" s="34"/>
      <c r="W261" s="34" t="s">
        <v>226</v>
      </c>
      <c r="X261" s="53" t="s">
        <v>417</v>
      </c>
      <c r="Y261" s="53"/>
      <c r="Z261" s="32"/>
    </row>
    <row r="262" spans="1:26" x14ac:dyDescent="0.25">
      <c r="A262" s="12"/>
      <c r="B262" s="32"/>
      <c r="C262" s="32"/>
      <c r="D262" s="52"/>
      <c r="E262" s="52"/>
      <c r="F262" s="32"/>
      <c r="G262" s="32"/>
      <c r="H262" s="52"/>
      <c r="I262" s="52"/>
      <c r="J262" s="32"/>
      <c r="K262" s="32"/>
      <c r="L262" s="52" t="s">
        <v>412</v>
      </c>
      <c r="M262" s="52"/>
      <c r="N262" s="32"/>
      <c r="O262" s="32"/>
      <c r="P262" s="52" t="s">
        <v>413</v>
      </c>
      <c r="Q262" s="52"/>
      <c r="R262" s="32"/>
      <c r="S262" s="32"/>
      <c r="T262" s="52" t="s">
        <v>415</v>
      </c>
      <c r="U262" s="52"/>
      <c r="V262" s="32"/>
      <c r="W262" s="32"/>
      <c r="X262" s="52" t="s">
        <v>418</v>
      </c>
      <c r="Y262" s="52"/>
      <c r="Z262" s="32"/>
    </row>
    <row r="263" spans="1:26" ht="15.75" thickBot="1" x14ac:dyDescent="0.3">
      <c r="A263" s="12"/>
      <c r="B263" s="32"/>
      <c r="C263" s="32"/>
      <c r="D263" s="51"/>
      <c r="E263" s="51"/>
      <c r="F263" s="32"/>
      <c r="G263" s="32"/>
      <c r="H263" s="51"/>
      <c r="I263" s="51"/>
      <c r="J263" s="32"/>
      <c r="K263" s="32"/>
      <c r="L263" s="51"/>
      <c r="M263" s="51"/>
      <c r="N263" s="32"/>
      <c r="O263" s="32"/>
      <c r="P263" s="51"/>
      <c r="Q263" s="51"/>
      <c r="R263" s="32"/>
      <c r="S263" s="32"/>
      <c r="T263" s="51" t="s">
        <v>416</v>
      </c>
      <c r="U263" s="51"/>
      <c r="V263" s="32"/>
      <c r="W263" s="32"/>
      <c r="X263" s="51"/>
      <c r="Y263" s="51"/>
      <c r="Z263" s="32"/>
    </row>
    <row r="264" spans="1:26" x14ac:dyDescent="0.25">
      <c r="A264" s="12"/>
      <c r="B264" s="16" t="s">
        <v>419</v>
      </c>
      <c r="C264" s="17" t="s">
        <v>226</v>
      </c>
      <c r="D264" s="17"/>
      <c r="E264" s="17"/>
      <c r="F264" s="17"/>
      <c r="G264" s="17" t="s">
        <v>226</v>
      </c>
      <c r="H264" s="17"/>
      <c r="I264" s="17"/>
      <c r="J264" s="17"/>
      <c r="K264" s="17" t="s">
        <v>226</v>
      </c>
      <c r="L264" s="17"/>
      <c r="M264" s="17"/>
      <c r="N264" s="17"/>
      <c r="O264" s="17" t="s">
        <v>226</v>
      </c>
      <c r="P264" s="17"/>
      <c r="Q264" s="17"/>
      <c r="R264" s="17"/>
      <c r="S264" s="17" t="s">
        <v>226</v>
      </c>
      <c r="T264" s="17"/>
      <c r="U264" s="17"/>
      <c r="V264" s="17"/>
      <c r="W264" s="17" t="s">
        <v>226</v>
      </c>
      <c r="X264" s="17"/>
      <c r="Y264" s="17"/>
      <c r="Z264" s="17"/>
    </row>
    <row r="265" spans="1:26" x14ac:dyDescent="0.25">
      <c r="A265" s="12"/>
      <c r="B265" s="29" t="s">
        <v>323</v>
      </c>
      <c r="C265" s="11" t="s">
        <v>226</v>
      </c>
      <c r="D265" s="14" t="s">
        <v>240</v>
      </c>
      <c r="E265" s="36" t="s">
        <v>259</v>
      </c>
      <c r="F265" s="14" t="s">
        <v>226</v>
      </c>
      <c r="G265" s="11" t="s">
        <v>226</v>
      </c>
      <c r="H265" s="14" t="s">
        <v>240</v>
      </c>
      <c r="I265" s="36" t="s">
        <v>259</v>
      </c>
      <c r="J265" s="14" t="s">
        <v>226</v>
      </c>
      <c r="K265" s="11" t="s">
        <v>226</v>
      </c>
      <c r="L265" s="11" t="s">
        <v>240</v>
      </c>
      <c r="M265" s="19">
        <v>1700</v>
      </c>
      <c r="N265" s="14" t="s">
        <v>226</v>
      </c>
      <c r="O265" s="11" t="s">
        <v>226</v>
      </c>
      <c r="P265" s="11" t="s">
        <v>240</v>
      </c>
      <c r="Q265" s="19">
        <v>1700</v>
      </c>
      <c r="R265" s="14" t="s">
        <v>226</v>
      </c>
      <c r="S265" s="11" t="s">
        <v>226</v>
      </c>
      <c r="T265" s="14" t="s">
        <v>240</v>
      </c>
      <c r="U265" s="36" t="s">
        <v>259</v>
      </c>
      <c r="V265" s="14" t="s">
        <v>226</v>
      </c>
      <c r="W265" s="11" t="s">
        <v>226</v>
      </c>
      <c r="X265" s="11" t="s">
        <v>240</v>
      </c>
      <c r="Y265" s="19">
        <v>1943</v>
      </c>
      <c r="Z265" s="14" t="s">
        <v>226</v>
      </c>
    </row>
    <row r="266" spans="1:26" x14ac:dyDescent="0.25">
      <c r="A266" s="12"/>
      <c r="B266" s="16" t="s">
        <v>348</v>
      </c>
      <c r="C266" s="17" t="s">
        <v>226</v>
      </c>
      <c r="D266" s="26"/>
      <c r="E266" s="35" t="s">
        <v>259</v>
      </c>
      <c r="F266" s="26" t="s">
        <v>226</v>
      </c>
      <c r="G266" s="17" t="s">
        <v>226</v>
      </c>
      <c r="H266" s="26"/>
      <c r="I266" s="35" t="s">
        <v>259</v>
      </c>
      <c r="J266" s="26" t="s">
        <v>226</v>
      </c>
      <c r="K266" s="17" t="s">
        <v>226</v>
      </c>
      <c r="L266" s="26"/>
      <c r="M266" s="35" t="s">
        <v>259</v>
      </c>
      <c r="N266" s="26" t="s">
        <v>226</v>
      </c>
      <c r="O266" s="17" t="s">
        <v>226</v>
      </c>
      <c r="P266" s="26"/>
      <c r="Q266" s="35" t="s">
        <v>259</v>
      </c>
      <c r="R266" s="26" t="s">
        <v>226</v>
      </c>
      <c r="S266" s="17" t="s">
        <v>226</v>
      </c>
      <c r="T266" s="26"/>
      <c r="U266" s="35" t="s">
        <v>259</v>
      </c>
      <c r="V266" s="26" t="s">
        <v>226</v>
      </c>
      <c r="W266" s="17" t="s">
        <v>226</v>
      </c>
      <c r="X266" s="26"/>
      <c r="Y266" s="35" t="s">
        <v>259</v>
      </c>
      <c r="Z266" s="26" t="s">
        <v>226</v>
      </c>
    </row>
    <row r="267" spans="1:26" x14ac:dyDescent="0.25">
      <c r="A267" s="12"/>
      <c r="B267" s="29" t="s">
        <v>326</v>
      </c>
      <c r="C267" s="11" t="s">
        <v>226</v>
      </c>
      <c r="D267" s="11"/>
      <c r="E267" s="20">
        <v>125</v>
      </c>
      <c r="F267" s="14" t="s">
        <v>226</v>
      </c>
      <c r="G267" s="11" t="s">
        <v>226</v>
      </c>
      <c r="H267" s="14"/>
      <c r="I267" s="36" t="s">
        <v>259</v>
      </c>
      <c r="J267" s="14" t="s">
        <v>226</v>
      </c>
      <c r="K267" s="11" t="s">
        <v>226</v>
      </c>
      <c r="L267" s="11"/>
      <c r="M267" s="20">
        <v>298</v>
      </c>
      <c r="N267" s="14" t="s">
        <v>226</v>
      </c>
      <c r="O267" s="11" t="s">
        <v>226</v>
      </c>
      <c r="P267" s="11" t="s">
        <v>240</v>
      </c>
      <c r="Q267" s="20">
        <v>423</v>
      </c>
      <c r="R267" s="14" t="s">
        <v>226</v>
      </c>
      <c r="S267" s="11" t="s">
        <v>226</v>
      </c>
      <c r="T267" s="14"/>
      <c r="U267" s="36" t="s">
        <v>259</v>
      </c>
      <c r="V267" s="14" t="s">
        <v>226</v>
      </c>
      <c r="W267" s="11" t="s">
        <v>226</v>
      </c>
      <c r="X267" s="11"/>
      <c r="Y267" s="20">
        <v>298</v>
      </c>
      <c r="Z267" s="14" t="s">
        <v>226</v>
      </c>
    </row>
    <row r="268" spans="1:26" x14ac:dyDescent="0.25">
      <c r="A268" s="12"/>
      <c r="B268" s="16" t="s">
        <v>350</v>
      </c>
      <c r="C268" s="17" t="s">
        <v>226</v>
      </c>
      <c r="D268" s="26"/>
      <c r="E268" s="35" t="s">
        <v>259</v>
      </c>
      <c r="F268" s="26" t="s">
        <v>226</v>
      </c>
      <c r="G268" s="17" t="s">
        <v>226</v>
      </c>
      <c r="H268" s="26"/>
      <c r="I268" s="35" t="s">
        <v>259</v>
      </c>
      <c r="J268" s="26" t="s">
        <v>226</v>
      </c>
      <c r="K268" s="17" t="s">
        <v>226</v>
      </c>
      <c r="L268" s="26"/>
      <c r="M268" s="35" t="s">
        <v>259</v>
      </c>
      <c r="N268" s="26" t="s">
        <v>226</v>
      </c>
      <c r="O268" s="17" t="s">
        <v>226</v>
      </c>
      <c r="P268" s="26"/>
      <c r="Q268" s="35" t="s">
        <v>259</v>
      </c>
      <c r="R268" s="26" t="s">
        <v>226</v>
      </c>
      <c r="S268" s="17" t="s">
        <v>226</v>
      </c>
      <c r="T268" s="26"/>
      <c r="U268" s="35" t="s">
        <v>259</v>
      </c>
      <c r="V268" s="26" t="s">
        <v>226</v>
      </c>
      <c r="W268" s="17" t="s">
        <v>226</v>
      </c>
      <c r="X268" s="26"/>
      <c r="Y268" s="35" t="s">
        <v>259</v>
      </c>
      <c r="Z268" s="26" t="s">
        <v>226</v>
      </c>
    </row>
    <row r="269" spans="1:26" x14ac:dyDescent="0.25">
      <c r="A269" s="12"/>
      <c r="B269" s="29" t="s">
        <v>420</v>
      </c>
      <c r="C269" s="11" t="s">
        <v>226</v>
      </c>
      <c r="D269" s="11"/>
      <c r="E269" s="11"/>
      <c r="F269" s="11"/>
      <c r="G269" s="11" t="s">
        <v>226</v>
      </c>
      <c r="H269" s="11"/>
      <c r="I269" s="11"/>
      <c r="J269" s="11"/>
      <c r="K269" s="11" t="s">
        <v>226</v>
      </c>
      <c r="L269" s="11"/>
      <c r="M269" s="11"/>
      <c r="N269" s="11"/>
      <c r="O269" s="11" t="s">
        <v>226</v>
      </c>
      <c r="P269" s="11"/>
      <c r="Q269" s="11"/>
      <c r="R269" s="11"/>
      <c r="S269" s="11" t="s">
        <v>226</v>
      </c>
      <c r="T269" s="11"/>
      <c r="U269" s="11"/>
      <c r="V269" s="11"/>
      <c r="W269" s="11" t="s">
        <v>226</v>
      </c>
      <c r="X269" s="11"/>
      <c r="Y269" s="11"/>
      <c r="Z269" s="11"/>
    </row>
    <row r="270" spans="1:26" x14ac:dyDescent="0.25">
      <c r="A270" s="12"/>
      <c r="B270" s="16" t="s">
        <v>351</v>
      </c>
      <c r="C270" s="17" t="s">
        <v>226</v>
      </c>
      <c r="D270" s="26"/>
      <c r="E270" s="35" t="s">
        <v>259</v>
      </c>
      <c r="F270" s="26" t="s">
        <v>226</v>
      </c>
      <c r="G270" s="17" t="s">
        <v>226</v>
      </c>
      <c r="H270" s="17"/>
      <c r="I270" s="27">
        <v>63</v>
      </c>
      <c r="J270" s="26" t="s">
        <v>226</v>
      </c>
      <c r="K270" s="17" t="s">
        <v>226</v>
      </c>
      <c r="L270" s="26"/>
      <c r="M270" s="35" t="s">
        <v>259</v>
      </c>
      <c r="N270" s="26" t="s">
        <v>226</v>
      </c>
      <c r="O270" s="17" t="s">
        <v>226</v>
      </c>
      <c r="P270" s="17"/>
      <c r="Q270" s="27">
        <v>63</v>
      </c>
      <c r="R270" s="26" t="s">
        <v>226</v>
      </c>
      <c r="S270" s="17" t="s">
        <v>226</v>
      </c>
      <c r="T270" s="26"/>
      <c r="U270" s="35" t="s">
        <v>259</v>
      </c>
      <c r="V270" s="26" t="s">
        <v>226</v>
      </c>
      <c r="W270" s="17" t="s">
        <v>226</v>
      </c>
      <c r="X270" s="26"/>
      <c r="Y270" s="35" t="s">
        <v>259</v>
      </c>
      <c r="Z270" s="26" t="s">
        <v>226</v>
      </c>
    </row>
    <row r="271" spans="1:26" x14ac:dyDescent="0.25">
      <c r="A271" s="12"/>
      <c r="B271" s="29" t="s">
        <v>352</v>
      </c>
      <c r="C271" s="11" t="s">
        <v>226</v>
      </c>
      <c r="D271" s="11"/>
      <c r="E271" s="20">
        <v>212</v>
      </c>
      <c r="F271" s="14" t="s">
        <v>226</v>
      </c>
      <c r="G271" s="11" t="s">
        <v>226</v>
      </c>
      <c r="H271" s="11"/>
      <c r="I271" s="20">
        <v>35</v>
      </c>
      <c r="J271" s="14" t="s">
        <v>226</v>
      </c>
      <c r="K271" s="11" t="s">
        <v>226</v>
      </c>
      <c r="L271" s="14"/>
      <c r="M271" s="36" t="s">
        <v>259</v>
      </c>
      <c r="N271" s="14" t="s">
        <v>226</v>
      </c>
      <c r="O271" s="11" t="s">
        <v>226</v>
      </c>
      <c r="P271" s="11"/>
      <c r="Q271" s="20">
        <v>247</v>
      </c>
      <c r="R271" s="14" t="s">
        <v>226</v>
      </c>
      <c r="S271" s="11" t="s">
        <v>226</v>
      </c>
      <c r="T271" s="14"/>
      <c r="U271" s="36" t="s">
        <v>259</v>
      </c>
      <c r="V271" s="14" t="s">
        <v>226</v>
      </c>
      <c r="W271" s="11" t="s">
        <v>226</v>
      </c>
      <c r="X271" s="14"/>
      <c r="Y271" s="36" t="s">
        <v>259</v>
      </c>
      <c r="Z271" s="14" t="s">
        <v>226</v>
      </c>
    </row>
    <row r="272" spans="1:26" ht="15.75" thickBot="1" x14ac:dyDescent="0.3">
      <c r="A272" s="12"/>
      <c r="B272" s="16" t="s">
        <v>354</v>
      </c>
      <c r="C272" s="17" t="s">
        <v>226</v>
      </c>
      <c r="D272" s="26"/>
      <c r="E272" s="35" t="s">
        <v>259</v>
      </c>
      <c r="F272" s="26" t="s">
        <v>226</v>
      </c>
      <c r="G272" s="17" t="s">
        <v>226</v>
      </c>
      <c r="H272" s="26"/>
      <c r="I272" s="35" t="s">
        <v>259</v>
      </c>
      <c r="J272" s="26" t="s">
        <v>226</v>
      </c>
      <c r="K272" s="17" t="s">
        <v>226</v>
      </c>
      <c r="L272" s="26"/>
      <c r="M272" s="35" t="s">
        <v>259</v>
      </c>
      <c r="N272" s="26" t="s">
        <v>226</v>
      </c>
      <c r="O272" s="17" t="s">
        <v>226</v>
      </c>
      <c r="P272" s="26"/>
      <c r="Q272" s="35" t="s">
        <v>259</v>
      </c>
      <c r="R272" s="26" t="s">
        <v>226</v>
      </c>
      <c r="S272" s="17" t="s">
        <v>226</v>
      </c>
      <c r="T272" s="26"/>
      <c r="U272" s="35" t="s">
        <v>259</v>
      </c>
      <c r="V272" s="26" t="s">
        <v>226</v>
      </c>
      <c r="W272" s="17" t="s">
        <v>226</v>
      </c>
      <c r="X272" s="26"/>
      <c r="Y272" s="35" t="s">
        <v>259</v>
      </c>
      <c r="Z272" s="26" t="s">
        <v>226</v>
      </c>
    </row>
    <row r="273" spans="1:26" x14ac:dyDescent="0.25">
      <c r="A273" s="12"/>
      <c r="B273" s="21"/>
      <c r="C273" s="21" t="s">
        <v>226</v>
      </c>
      <c r="D273" s="22"/>
      <c r="E273" s="22"/>
      <c r="F273" s="21"/>
      <c r="G273" s="21" t="s">
        <v>226</v>
      </c>
      <c r="H273" s="22"/>
      <c r="I273" s="22"/>
      <c r="J273" s="21"/>
      <c r="K273" s="21" t="s">
        <v>226</v>
      </c>
      <c r="L273" s="22"/>
      <c r="M273" s="22"/>
      <c r="N273" s="21"/>
      <c r="O273" s="21" t="s">
        <v>226</v>
      </c>
      <c r="P273" s="22"/>
      <c r="Q273" s="22"/>
      <c r="R273" s="21"/>
      <c r="S273" s="21" t="s">
        <v>226</v>
      </c>
      <c r="T273" s="22"/>
      <c r="U273" s="22"/>
      <c r="V273" s="21"/>
      <c r="W273" s="21" t="s">
        <v>226</v>
      </c>
      <c r="X273" s="22"/>
      <c r="Y273" s="22"/>
      <c r="Z273" s="21"/>
    </row>
    <row r="274" spans="1:26" ht="15.75" thickBot="1" x14ac:dyDescent="0.3">
      <c r="A274" s="12"/>
      <c r="B274" s="18" t="s">
        <v>127</v>
      </c>
      <c r="C274" s="15" t="s">
        <v>226</v>
      </c>
      <c r="D274" s="11" t="s">
        <v>240</v>
      </c>
      <c r="E274" s="20">
        <v>337</v>
      </c>
      <c r="F274" s="14" t="s">
        <v>226</v>
      </c>
      <c r="G274" s="15" t="s">
        <v>226</v>
      </c>
      <c r="H274" s="11" t="s">
        <v>240</v>
      </c>
      <c r="I274" s="20">
        <v>98</v>
      </c>
      <c r="J274" s="14" t="s">
        <v>226</v>
      </c>
      <c r="K274" s="15" t="s">
        <v>226</v>
      </c>
      <c r="L274" s="11" t="s">
        <v>240</v>
      </c>
      <c r="M274" s="19">
        <v>1998</v>
      </c>
      <c r="N274" s="14" t="s">
        <v>226</v>
      </c>
      <c r="O274" s="15" t="s">
        <v>226</v>
      </c>
      <c r="P274" s="11" t="s">
        <v>240</v>
      </c>
      <c r="Q274" s="19">
        <v>2433</v>
      </c>
      <c r="R274" s="14" t="s">
        <v>226</v>
      </c>
      <c r="S274" s="15" t="s">
        <v>226</v>
      </c>
      <c r="T274" s="14" t="s">
        <v>240</v>
      </c>
      <c r="U274" s="36" t="s">
        <v>259</v>
      </c>
      <c r="V274" s="14" t="s">
        <v>226</v>
      </c>
      <c r="W274" s="15" t="s">
        <v>226</v>
      </c>
      <c r="X274" s="11" t="s">
        <v>240</v>
      </c>
      <c r="Y274" s="19">
        <v>2241</v>
      </c>
      <c r="Z274" s="14" t="s">
        <v>226</v>
      </c>
    </row>
    <row r="275" spans="1:26" ht="15.75" thickTop="1" x14ac:dyDescent="0.25">
      <c r="A275" s="12"/>
      <c r="B275" s="21"/>
      <c r="C275" s="21" t="s">
        <v>226</v>
      </c>
      <c r="D275" s="28"/>
      <c r="E275" s="28"/>
      <c r="F275" s="21"/>
      <c r="G275" s="21" t="s">
        <v>226</v>
      </c>
      <c r="H275" s="28"/>
      <c r="I275" s="28"/>
      <c r="J275" s="21"/>
      <c r="K275" s="21" t="s">
        <v>226</v>
      </c>
      <c r="L275" s="28"/>
      <c r="M275" s="28"/>
      <c r="N275" s="21"/>
      <c r="O275" s="21" t="s">
        <v>226</v>
      </c>
      <c r="P275" s="28"/>
      <c r="Q275" s="28"/>
      <c r="R275" s="21"/>
      <c r="S275" s="21" t="s">
        <v>226</v>
      </c>
      <c r="T275" s="28"/>
      <c r="U275" s="28"/>
      <c r="V275" s="21"/>
      <c r="W275" s="21" t="s">
        <v>226</v>
      </c>
      <c r="X275" s="28"/>
      <c r="Y275" s="28"/>
      <c r="Z275" s="21"/>
    </row>
    <row r="276" spans="1:26" x14ac:dyDescent="0.25">
      <c r="A276" s="12"/>
      <c r="B276" s="21"/>
      <c r="C276" s="48"/>
      <c r="D276" s="48"/>
      <c r="E276" s="48"/>
      <c r="F276" s="48"/>
      <c r="G276" s="48"/>
      <c r="H276" s="48"/>
      <c r="I276" s="48"/>
      <c r="J276" s="48"/>
      <c r="K276" s="48"/>
      <c r="L276" s="48"/>
      <c r="M276" s="48"/>
      <c r="N276" s="48"/>
      <c r="O276" s="48"/>
      <c r="P276" s="48"/>
      <c r="Q276" s="48"/>
      <c r="R276" s="48"/>
      <c r="S276" s="48"/>
      <c r="T276" s="48"/>
      <c r="U276" s="48"/>
      <c r="V276" s="48"/>
      <c r="W276" s="48"/>
      <c r="X276" s="48"/>
      <c r="Y276" s="48"/>
      <c r="Z276" s="48"/>
    </row>
    <row r="277" spans="1:26" ht="15.75" thickBot="1" x14ac:dyDescent="0.3">
      <c r="A277" s="12"/>
      <c r="B277" s="15"/>
      <c r="C277" s="15" t="s">
        <v>226</v>
      </c>
      <c r="D277" s="54">
        <v>41639</v>
      </c>
      <c r="E277" s="54"/>
      <c r="F277" s="54"/>
      <c r="G277" s="54"/>
      <c r="H277" s="54"/>
      <c r="I277" s="54"/>
      <c r="J277" s="54"/>
      <c r="K277" s="54"/>
      <c r="L277" s="54"/>
      <c r="M277" s="54"/>
      <c r="N277" s="54"/>
      <c r="O277" s="54"/>
      <c r="P277" s="54"/>
      <c r="Q277" s="54"/>
      <c r="R277" s="54"/>
      <c r="S277" s="54"/>
      <c r="T277" s="54"/>
      <c r="U277" s="54"/>
      <c r="V277" s="54"/>
      <c r="W277" s="54"/>
      <c r="X277" s="54"/>
      <c r="Y277" s="54"/>
      <c r="Z277" s="15"/>
    </row>
    <row r="278" spans="1:26" x14ac:dyDescent="0.25">
      <c r="A278" s="12"/>
      <c r="B278" s="32"/>
      <c r="C278" s="32" t="s">
        <v>226</v>
      </c>
      <c r="D278" s="53" t="s">
        <v>421</v>
      </c>
      <c r="E278" s="53"/>
      <c r="F278" s="34"/>
      <c r="G278" s="34" t="s">
        <v>226</v>
      </c>
      <c r="H278" s="53" t="s">
        <v>422</v>
      </c>
      <c r="I278" s="53"/>
      <c r="J278" s="34"/>
      <c r="K278" s="34" t="s">
        <v>226</v>
      </c>
      <c r="L278" s="53" t="s">
        <v>423</v>
      </c>
      <c r="M278" s="53"/>
      <c r="N278" s="34"/>
      <c r="O278" s="34" t="s">
        <v>226</v>
      </c>
      <c r="P278" s="53" t="s">
        <v>127</v>
      </c>
      <c r="Q278" s="53"/>
      <c r="R278" s="34"/>
      <c r="S278" s="34" t="s">
        <v>226</v>
      </c>
      <c r="T278" s="53" t="s">
        <v>414</v>
      </c>
      <c r="U278" s="53"/>
      <c r="V278" s="34"/>
      <c r="W278" s="34" t="s">
        <v>226</v>
      </c>
      <c r="X278" s="53" t="s">
        <v>417</v>
      </c>
      <c r="Y278" s="53"/>
      <c r="Z278" s="32"/>
    </row>
    <row r="279" spans="1:26" x14ac:dyDescent="0.25">
      <c r="A279" s="12"/>
      <c r="B279" s="32"/>
      <c r="C279" s="32"/>
      <c r="D279" s="52"/>
      <c r="E279" s="52"/>
      <c r="F279" s="32"/>
      <c r="G279" s="32"/>
      <c r="H279" s="52"/>
      <c r="I279" s="52"/>
      <c r="J279" s="32"/>
      <c r="K279" s="32"/>
      <c r="L279" s="52" t="s">
        <v>424</v>
      </c>
      <c r="M279" s="52"/>
      <c r="N279" s="32"/>
      <c r="O279" s="32"/>
      <c r="P279" s="52" t="s">
        <v>425</v>
      </c>
      <c r="Q279" s="52"/>
      <c r="R279" s="32"/>
      <c r="S279" s="32"/>
      <c r="T279" s="52" t="s">
        <v>415</v>
      </c>
      <c r="U279" s="52"/>
      <c r="V279" s="32"/>
      <c r="W279" s="32"/>
      <c r="X279" s="52" t="s">
        <v>418</v>
      </c>
      <c r="Y279" s="52"/>
      <c r="Z279" s="32"/>
    </row>
    <row r="280" spans="1:26" ht="15.75" thickBot="1" x14ac:dyDescent="0.3">
      <c r="A280" s="12"/>
      <c r="B280" s="32"/>
      <c r="C280" s="32"/>
      <c r="D280" s="51"/>
      <c r="E280" s="51"/>
      <c r="F280" s="32"/>
      <c r="G280" s="32"/>
      <c r="H280" s="51"/>
      <c r="I280" s="51"/>
      <c r="J280" s="32"/>
      <c r="K280" s="32"/>
      <c r="L280" s="51"/>
      <c r="M280" s="51"/>
      <c r="N280" s="32"/>
      <c r="O280" s="32"/>
      <c r="P280" s="51"/>
      <c r="Q280" s="51"/>
      <c r="R280" s="32"/>
      <c r="S280" s="32"/>
      <c r="T280" s="51" t="s">
        <v>426</v>
      </c>
      <c r="U280" s="51"/>
      <c r="V280" s="32"/>
      <c r="W280" s="32"/>
      <c r="X280" s="51"/>
      <c r="Y280" s="51"/>
      <c r="Z280" s="32"/>
    </row>
    <row r="281" spans="1:26" x14ac:dyDescent="0.25">
      <c r="A281" s="12"/>
      <c r="B281" s="16" t="s">
        <v>419</v>
      </c>
      <c r="C281" s="17" t="s">
        <v>226</v>
      </c>
      <c r="D281" s="17"/>
      <c r="E281" s="17"/>
      <c r="F281" s="17"/>
      <c r="G281" s="17" t="s">
        <v>226</v>
      </c>
      <c r="H281" s="17"/>
      <c r="I281" s="17"/>
      <c r="J281" s="17"/>
      <c r="K281" s="17" t="s">
        <v>226</v>
      </c>
      <c r="L281" s="17"/>
      <c r="M281" s="17"/>
      <c r="N281" s="17"/>
      <c r="O281" s="17" t="s">
        <v>226</v>
      </c>
      <c r="P281" s="17"/>
      <c r="Q281" s="17"/>
      <c r="R281" s="17"/>
      <c r="S281" s="17" t="s">
        <v>226</v>
      </c>
      <c r="T281" s="17"/>
      <c r="U281" s="17"/>
      <c r="V281" s="17"/>
      <c r="W281" s="17" t="s">
        <v>226</v>
      </c>
      <c r="X281" s="17"/>
      <c r="Y281" s="17"/>
      <c r="Z281" s="17"/>
    </row>
    <row r="282" spans="1:26" x14ac:dyDescent="0.25">
      <c r="A282" s="12"/>
      <c r="B282" s="29" t="s">
        <v>323</v>
      </c>
      <c r="C282" s="11" t="s">
        <v>226</v>
      </c>
      <c r="D282" s="11" t="s">
        <v>240</v>
      </c>
      <c r="E282" s="20">
        <v>410</v>
      </c>
      <c r="F282" s="14" t="s">
        <v>226</v>
      </c>
      <c r="G282" s="11" t="s">
        <v>226</v>
      </c>
      <c r="H282" s="14" t="s">
        <v>240</v>
      </c>
      <c r="I282" s="36" t="s">
        <v>259</v>
      </c>
      <c r="J282" s="14" t="s">
        <v>226</v>
      </c>
      <c r="K282" s="11" t="s">
        <v>226</v>
      </c>
      <c r="L282" s="11" t="s">
        <v>240</v>
      </c>
      <c r="M282" s="19">
        <v>1911</v>
      </c>
      <c r="N282" s="14" t="s">
        <v>226</v>
      </c>
      <c r="O282" s="11" t="s">
        <v>226</v>
      </c>
      <c r="P282" s="11" t="s">
        <v>240</v>
      </c>
      <c r="Q282" s="19">
        <v>2321</v>
      </c>
      <c r="R282" s="14" t="s">
        <v>226</v>
      </c>
      <c r="S282" s="11" t="s">
        <v>226</v>
      </c>
      <c r="T282" s="14" t="s">
        <v>240</v>
      </c>
      <c r="U282" s="36" t="s">
        <v>259</v>
      </c>
      <c r="V282" s="14" t="s">
        <v>226</v>
      </c>
      <c r="W282" s="11" t="s">
        <v>226</v>
      </c>
      <c r="X282" s="11" t="s">
        <v>240</v>
      </c>
      <c r="Y282" s="19">
        <v>3860</v>
      </c>
      <c r="Z282" s="14" t="s">
        <v>226</v>
      </c>
    </row>
    <row r="283" spans="1:26" x14ac:dyDescent="0.25">
      <c r="A283" s="12"/>
      <c r="B283" s="16" t="s">
        <v>348</v>
      </c>
      <c r="C283" s="17" t="s">
        <v>226</v>
      </c>
      <c r="D283" s="26"/>
      <c r="E283" s="35" t="s">
        <v>259</v>
      </c>
      <c r="F283" s="26" t="s">
        <v>226</v>
      </c>
      <c r="G283" s="17" t="s">
        <v>226</v>
      </c>
      <c r="H283" s="26"/>
      <c r="I283" s="35" t="s">
        <v>259</v>
      </c>
      <c r="J283" s="26" t="s">
        <v>226</v>
      </c>
      <c r="K283" s="17" t="s">
        <v>226</v>
      </c>
      <c r="L283" s="17"/>
      <c r="M283" s="27">
        <v>38</v>
      </c>
      <c r="N283" s="26" t="s">
        <v>226</v>
      </c>
      <c r="O283" s="17" t="s">
        <v>226</v>
      </c>
      <c r="P283" s="17"/>
      <c r="Q283" s="27">
        <v>38</v>
      </c>
      <c r="R283" s="26" t="s">
        <v>226</v>
      </c>
      <c r="S283" s="17" t="s">
        <v>226</v>
      </c>
      <c r="T283" s="26"/>
      <c r="U283" s="35" t="s">
        <v>259</v>
      </c>
      <c r="V283" s="26" t="s">
        <v>226</v>
      </c>
      <c r="W283" s="17" t="s">
        <v>226</v>
      </c>
      <c r="X283" s="17"/>
      <c r="Y283" s="27">
        <v>38</v>
      </c>
      <c r="Z283" s="26" t="s">
        <v>226</v>
      </c>
    </row>
    <row r="284" spans="1:26" x14ac:dyDescent="0.25">
      <c r="A284" s="12"/>
      <c r="B284" s="29" t="s">
        <v>326</v>
      </c>
      <c r="C284" s="11" t="s">
        <v>226</v>
      </c>
      <c r="D284" s="11"/>
      <c r="E284" s="20">
        <v>914</v>
      </c>
      <c r="F284" s="14" t="s">
        <v>226</v>
      </c>
      <c r="G284" s="11" t="s">
        <v>226</v>
      </c>
      <c r="H284" s="14"/>
      <c r="I284" s="36" t="s">
        <v>259</v>
      </c>
      <c r="J284" s="14" t="s">
        <v>226</v>
      </c>
      <c r="K284" s="11" t="s">
        <v>226</v>
      </c>
      <c r="L284" s="14"/>
      <c r="M284" s="36" t="s">
        <v>259</v>
      </c>
      <c r="N284" s="14" t="s">
        <v>226</v>
      </c>
      <c r="O284" s="11" t="s">
        <v>226</v>
      </c>
      <c r="P284" s="11"/>
      <c r="Q284" s="20">
        <v>914</v>
      </c>
      <c r="R284" s="14" t="s">
        <v>226</v>
      </c>
      <c r="S284" s="11" t="s">
        <v>226</v>
      </c>
      <c r="T284" s="14"/>
      <c r="U284" s="36" t="s">
        <v>259</v>
      </c>
      <c r="V284" s="14" t="s">
        <v>226</v>
      </c>
      <c r="W284" s="11" t="s">
        <v>226</v>
      </c>
      <c r="X284" s="11"/>
      <c r="Y284" s="20">
        <v>200</v>
      </c>
      <c r="Z284" s="14" t="s">
        <v>226</v>
      </c>
    </row>
    <row r="285" spans="1:26" x14ac:dyDescent="0.25">
      <c r="A285" s="12"/>
      <c r="B285" s="16" t="s">
        <v>350</v>
      </c>
      <c r="C285" s="17" t="s">
        <v>226</v>
      </c>
      <c r="D285" s="26"/>
      <c r="E285" s="35" t="s">
        <v>259</v>
      </c>
      <c r="F285" s="26" t="s">
        <v>226</v>
      </c>
      <c r="G285" s="17" t="s">
        <v>226</v>
      </c>
      <c r="H285" s="26"/>
      <c r="I285" s="35" t="s">
        <v>259</v>
      </c>
      <c r="J285" s="26" t="s">
        <v>226</v>
      </c>
      <c r="K285" s="17" t="s">
        <v>226</v>
      </c>
      <c r="L285" s="26"/>
      <c r="M285" s="35" t="s">
        <v>259</v>
      </c>
      <c r="N285" s="26" t="s">
        <v>226</v>
      </c>
      <c r="O285" s="17" t="s">
        <v>226</v>
      </c>
      <c r="P285" s="26"/>
      <c r="Q285" s="35" t="s">
        <v>259</v>
      </c>
      <c r="R285" s="26" t="s">
        <v>226</v>
      </c>
      <c r="S285" s="17" t="s">
        <v>226</v>
      </c>
      <c r="T285" s="26"/>
      <c r="U285" s="35" t="s">
        <v>259</v>
      </c>
      <c r="V285" s="26" t="s">
        <v>226</v>
      </c>
      <c r="W285" s="17" t="s">
        <v>226</v>
      </c>
      <c r="X285" s="26"/>
      <c r="Y285" s="35" t="s">
        <v>259</v>
      </c>
      <c r="Z285" s="26" t="s">
        <v>226</v>
      </c>
    </row>
    <row r="286" spans="1:26" x14ac:dyDescent="0.25">
      <c r="A286" s="12"/>
      <c r="B286" s="29" t="s">
        <v>420</v>
      </c>
      <c r="C286" s="11" t="s">
        <v>226</v>
      </c>
      <c r="D286" s="11"/>
      <c r="E286" s="11"/>
      <c r="F286" s="11"/>
      <c r="G286" s="11" t="s">
        <v>226</v>
      </c>
      <c r="H286" s="11"/>
      <c r="I286" s="11"/>
      <c r="J286" s="11"/>
      <c r="K286" s="11" t="s">
        <v>226</v>
      </c>
      <c r="L286" s="11"/>
      <c r="M286" s="11"/>
      <c r="N286" s="11"/>
      <c r="O286" s="11" t="s">
        <v>226</v>
      </c>
      <c r="P286" s="11"/>
      <c r="Q286" s="11"/>
      <c r="R286" s="11"/>
      <c r="S286" s="11" t="s">
        <v>226</v>
      </c>
      <c r="T286" s="11"/>
      <c r="U286" s="11"/>
      <c r="V286" s="11"/>
      <c r="W286" s="11" t="s">
        <v>226</v>
      </c>
      <c r="X286" s="11"/>
      <c r="Y286" s="11"/>
      <c r="Z286" s="11"/>
    </row>
    <row r="287" spans="1:26" x14ac:dyDescent="0.25">
      <c r="A287" s="12"/>
      <c r="B287" s="16" t="s">
        <v>351</v>
      </c>
      <c r="C287" s="17" t="s">
        <v>226</v>
      </c>
      <c r="D287" s="26"/>
      <c r="E287" s="35" t="s">
        <v>259</v>
      </c>
      <c r="F287" s="26" t="s">
        <v>226</v>
      </c>
      <c r="G287" s="17" t="s">
        <v>226</v>
      </c>
      <c r="H287" s="26"/>
      <c r="I287" s="35" t="s">
        <v>259</v>
      </c>
      <c r="J287" s="26" t="s">
        <v>226</v>
      </c>
      <c r="K287" s="17" t="s">
        <v>226</v>
      </c>
      <c r="L287" s="26"/>
      <c r="M287" s="35" t="s">
        <v>259</v>
      </c>
      <c r="N287" s="26" t="s">
        <v>226</v>
      </c>
      <c r="O287" s="17" t="s">
        <v>226</v>
      </c>
      <c r="P287" s="26"/>
      <c r="Q287" s="35" t="s">
        <v>259</v>
      </c>
      <c r="R287" s="26" t="s">
        <v>226</v>
      </c>
      <c r="S287" s="17" t="s">
        <v>226</v>
      </c>
      <c r="T287" s="26"/>
      <c r="U287" s="35" t="s">
        <v>259</v>
      </c>
      <c r="V287" s="26" t="s">
        <v>226</v>
      </c>
      <c r="W287" s="17" t="s">
        <v>226</v>
      </c>
      <c r="X287" s="26"/>
      <c r="Y287" s="35" t="s">
        <v>259</v>
      </c>
      <c r="Z287" s="26" t="s">
        <v>226</v>
      </c>
    </row>
    <row r="288" spans="1:26" x14ac:dyDescent="0.25">
      <c r="A288" s="12"/>
      <c r="B288" s="29" t="s">
        <v>352</v>
      </c>
      <c r="C288" s="11" t="s">
        <v>226</v>
      </c>
      <c r="D288" s="11"/>
      <c r="E288" s="20">
        <v>222</v>
      </c>
      <c r="F288" s="14" t="s">
        <v>226</v>
      </c>
      <c r="G288" s="11" t="s">
        <v>226</v>
      </c>
      <c r="H288" s="14"/>
      <c r="I288" s="36" t="s">
        <v>259</v>
      </c>
      <c r="J288" s="14" t="s">
        <v>226</v>
      </c>
      <c r="K288" s="11" t="s">
        <v>226</v>
      </c>
      <c r="L288" s="11"/>
      <c r="M288" s="20">
        <v>16</v>
      </c>
      <c r="N288" s="14" t="s">
        <v>226</v>
      </c>
      <c r="O288" s="11" t="s">
        <v>226</v>
      </c>
      <c r="P288" s="11"/>
      <c r="Q288" s="20">
        <v>238</v>
      </c>
      <c r="R288" s="14" t="s">
        <v>226</v>
      </c>
      <c r="S288" s="11" t="s">
        <v>226</v>
      </c>
      <c r="T288" s="14"/>
      <c r="U288" s="36" t="s">
        <v>259</v>
      </c>
      <c r="V288" s="14" t="s">
        <v>226</v>
      </c>
      <c r="W288" s="11" t="s">
        <v>226</v>
      </c>
      <c r="X288" s="11"/>
      <c r="Y288" s="20">
        <v>16</v>
      </c>
      <c r="Z288" s="14" t="s">
        <v>226</v>
      </c>
    </row>
    <row r="289" spans="1:26" ht="15.75" thickBot="1" x14ac:dyDescent="0.3">
      <c r="A289" s="12"/>
      <c r="B289" s="16" t="s">
        <v>354</v>
      </c>
      <c r="C289" s="17" t="s">
        <v>226</v>
      </c>
      <c r="D289" s="26"/>
      <c r="E289" s="35" t="s">
        <v>259</v>
      </c>
      <c r="F289" s="26" t="s">
        <v>226</v>
      </c>
      <c r="G289" s="17" t="s">
        <v>226</v>
      </c>
      <c r="H289" s="26"/>
      <c r="I289" s="35" t="s">
        <v>259</v>
      </c>
      <c r="J289" s="26" t="s">
        <v>226</v>
      </c>
      <c r="K289" s="17" t="s">
        <v>226</v>
      </c>
      <c r="L289" s="17"/>
      <c r="M289" s="27">
        <v>1</v>
      </c>
      <c r="N289" s="26" t="s">
        <v>226</v>
      </c>
      <c r="O289" s="17" t="s">
        <v>226</v>
      </c>
      <c r="P289" s="17"/>
      <c r="Q289" s="27">
        <v>1</v>
      </c>
      <c r="R289" s="26" t="s">
        <v>226</v>
      </c>
      <c r="S289" s="17" t="s">
        <v>226</v>
      </c>
      <c r="T289" s="26"/>
      <c r="U289" s="35" t="s">
        <v>259</v>
      </c>
      <c r="V289" s="26" t="s">
        <v>226</v>
      </c>
      <c r="W289" s="17" t="s">
        <v>226</v>
      </c>
      <c r="X289" s="17"/>
      <c r="Y289" s="27">
        <v>1</v>
      </c>
      <c r="Z289" s="26" t="s">
        <v>226</v>
      </c>
    </row>
    <row r="290" spans="1:26" x14ac:dyDescent="0.25">
      <c r="A290" s="12"/>
      <c r="B290" s="21"/>
      <c r="C290" s="21" t="s">
        <v>226</v>
      </c>
      <c r="D290" s="22"/>
      <c r="E290" s="22"/>
      <c r="F290" s="21"/>
      <c r="G290" s="21" t="s">
        <v>226</v>
      </c>
      <c r="H290" s="22"/>
      <c r="I290" s="22"/>
      <c r="J290" s="21"/>
      <c r="K290" s="21" t="s">
        <v>226</v>
      </c>
      <c r="L290" s="22"/>
      <c r="M290" s="22"/>
      <c r="N290" s="21"/>
      <c r="O290" s="21" t="s">
        <v>226</v>
      </c>
      <c r="P290" s="22"/>
      <c r="Q290" s="22"/>
      <c r="R290" s="21"/>
      <c r="S290" s="21" t="s">
        <v>226</v>
      </c>
      <c r="T290" s="22"/>
      <c r="U290" s="22"/>
      <c r="V290" s="21"/>
      <c r="W290" s="21" t="s">
        <v>226</v>
      </c>
      <c r="X290" s="22"/>
      <c r="Y290" s="22"/>
      <c r="Z290" s="21"/>
    </row>
    <row r="291" spans="1:26" ht="15.75" thickBot="1" x14ac:dyDescent="0.3">
      <c r="A291" s="12"/>
      <c r="B291" s="18" t="s">
        <v>127</v>
      </c>
      <c r="C291" s="15" t="s">
        <v>226</v>
      </c>
      <c r="D291" s="11" t="s">
        <v>240</v>
      </c>
      <c r="E291" s="19">
        <v>1546</v>
      </c>
      <c r="F291" s="14" t="s">
        <v>226</v>
      </c>
      <c r="G291" s="15" t="s">
        <v>226</v>
      </c>
      <c r="H291" s="14" t="s">
        <v>240</v>
      </c>
      <c r="I291" s="36" t="s">
        <v>259</v>
      </c>
      <c r="J291" s="14" t="s">
        <v>226</v>
      </c>
      <c r="K291" s="15" t="s">
        <v>226</v>
      </c>
      <c r="L291" s="11" t="s">
        <v>240</v>
      </c>
      <c r="M291" s="19">
        <v>1966</v>
      </c>
      <c r="N291" s="14" t="s">
        <v>226</v>
      </c>
      <c r="O291" s="15" t="s">
        <v>226</v>
      </c>
      <c r="P291" s="11" t="s">
        <v>240</v>
      </c>
      <c r="Q291" s="19">
        <v>3512</v>
      </c>
      <c r="R291" s="14" t="s">
        <v>226</v>
      </c>
      <c r="S291" s="15" t="s">
        <v>226</v>
      </c>
      <c r="T291" s="14" t="s">
        <v>240</v>
      </c>
      <c r="U291" s="36" t="s">
        <v>259</v>
      </c>
      <c r="V291" s="14" t="s">
        <v>226</v>
      </c>
      <c r="W291" s="15" t="s">
        <v>226</v>
      </c>
      <c r="X291" s="11" t="s">
        <v>240</v>
      </c>
      <c r="Y291" s="19">
        <v>4115</v>
      </c>
      <c r="Z291" s="14" t="s">
        <v>226</v>
      </c>
    </row>
    <row r="292" spans="1:26" ht="15.75" thickTop="1" x14ac:dyDescent="0.25">
      <c r="A292" s="12"/>
      <c r="B292" s="21"/>
      <c r="C292" s="21" t="s">
        <v>226</v>
      </c>
      <c r="D292" s="28"/>
      <c r="E292" s="28"/>
      <c r="F292" s="21"/>
      <c r="G292" s="21" t="s">
        <v>226</v>
      </c>
      <c r="H292" s="28"/>
      <c r="I292" s="28"/>
      <c r="J292" s="21"/>
      <c r="K292" s="21" t="s">
        <v>226</v>
      </c>
      <c r="L292" s="28"/>
      <c r="M292" s="28"/>
      <c r="N292" s="21"/>
      <c r="O292" s="21" t="s">
        <v>226</v>
      </c>
      <c r="P292" s="28"/>
      <c r="Q292" s="28"/>
      <c r="R292" s="21"/>
      <c r="S292" s="21" t="s">
        <v>226</v>
      </c>
      <c r="T292" s="28"/>
      <c r="U292" s="28"/>
      <c r="V292" s="21"/>
      <c r="W292" s="21" t="s">
        <v>226</v>
      </c>
      <c r="X292" s="28"/>
      <c r="Y292" s="28"/>
      <c r="Z292" s="21"/>
    </row>
    <row r="293" spans="1:26" ht="15" customHeight="1" x14ac:dyDescent="0.25">
      <c r="A293" s="12" t="s">
        <v>662</v>
      </c>
      <c r="B293" s="42" t="s">
        <v>5</v>
      </c>
      <c r="C293" s="42"/>
      <c r="D293" s="42"/>
      <c r="E293" s="42"/>
      <c r="F293" s="42"/>
      <c r="G293" s="42"/>
      <c r="H293" s="42"/>
      <c r="I293" s="42"/>
      <c r="J293" s="42"/>
      <c r="K293" s="42"/>
      <c r="L293" s="42"/>
      <c r="M293" s="42"/>
      <c r="N293" s="42"/>
      <c r="O293" s="42"/>
      <c r="P293" s="42"/>
      <c r="Q293" s="42"/>
      <c r="R293" s="42"/>
      <c r="S293" s="42"/>
      <c r="T293" s="42"/>
      <c r="U293" s="42"/>
      <c r="V293" s="42"/>
      <c r="W293" s="42"/>
      <c r="X293" s="42"/>
      <c r="Y293" s="42"/>
      <c r="Z293" s="42"/>
    </row>
    <row r="294" spans="1:26" x14ac:dyDescent="0.25">
      <c r="A294" s="12"/>
      <c r="B294" s="44" t="s">
        <v>436</v>
      </c>
      <c r="C294" s="44"/>
      <c r="D294" s="44"/>
      <c r="E294" s="44"/>
      <c r="F294" s="44"/>
      <c r="G294" s="44"/>
      <c r="H294" s="44"/>
      <c r="I294" s="44"/>
      <c r="J294" s="44"/>
      <c r="K294" s="44"/>
      <c r="L294" s="44"/>
      <c r="M294" s="44"/>
      <c r="N294" s="44"/>
      <c r="O294" s="44"/>
      <c r="P294" s="44"/>
      <c r="Q294" s="44"/>
      <c r="R294" s="44"/>
      <c r="S294" s="44"/>
      <c r="T294" s="44"/>
      <c r="U294" s="44"/>
      <c r="V294" s="44"/>
      <c r="W294" s="44"/>
      <c r="X294" s="44"/>
      <c r="Y294" s="44"/>
      <c r="Z294" s="44"/>
    </row>
    <row r="295" spans="1:26" x14ac:dyDescent="0.25">
      <c r="A295" s="12"/>
      <c r="B295" s="44" t="s">
        <v>437</v>
      </c>
      <c r="C295" s="44"/>
      <c r="D295" s="44"/>
      <c r="E295" s="44"/>
      <c r="F295" s="44"/>
      <c r="G295" s="44"/>
      <c r="H295" s="44"/>
      <c r="I295" s="44"/>
      <c r="J295" s="44"/>
      <c r="K295" s="44"/>
      <c r="L295" s="44"/>
      <c r="M295" s="44"/>
      <c r="N295" s="44"/>
      <c r="O295" s="44"/>
      <c r="P295" s="44"/>
      <c r="Q295" s="44"/>
      <c r="R295" s="44"/>
      <c r="S295" s="44"/>
      <c r="T295" s="44"/>
      <c r="U295" s="44"/>
      <c r="V295" s="44"/>
      <c r="W295" s="44"/>
      <c r="X295" s="44"/>
      <c r="Y295" s="44"/>
      <c r="Z295" s="44"/>
    </row>
    <row r="296" spans="1:26" ht="15.75" x14ac:dyDescent="0.25">
      <c r="A296" s="12"/>
      <c r="B296" s="45"/>
      <c r="C296" s="45"/>
      <c r="D296" s="45"/>
      <c r="E296" s="45"/>
      <c r="F296" s="45"/>
      <c r="G296" s="45"/>
      <c r="H296" s="45"/>
      <c r="I296" s="45"/>
      <c r="J296" s="45"/>
      <c r="K296" s="45"/>
      <c r="L296" s="45"/>
      <c r="M296" s="45"/>
      <c r="N296" s="45"/>
      <c r="O296" s="45"/>
      <c r="P296" s="45"/>
      <c r="Q296" s="45"/>
      <c r="R296" s="45"/>
      <c r="S296" s="45"/>
      <c r="T296" s="45"/>
      <c r="U296" s="45"/>
      <c r="V296" s="45"/>
      <c r="W296" s="45"/>
      <c r="X296" s="45"/>
      <c r="Y296" s="45"/>
      <c r="Z296" s="45"/>
    </row>
    <row r="297" spans="1:26" x14ac:dyDescent="0.25">
      <c r="A297" s="12"/>
      <c r="B297" s="11"/>
      <c r="C297" s="11"/>
      <c r="D297" s="11"/>
      <c r="E297" s="11"/>
      <c r="F297" s="11"/>
      <c r="G297" s="11"/>
      <c r="H297" s="11"/>
      <c r="I297" s="11"/>
      <c r="J297" s="11"/>
      <c r="K297" s="11"/>
      <c r="L297" s="11"/>
      <c r="M297" s="11"/>
      <c r="N297" s="11"/>
      <c r="O297" s="11"/>
      <c r="P297" s="11"/>
      <c r="Q297" s="11"/>
      <c r="R297" s="11"/>
      <c r="S297" s="11"/>
      <c r="T297" s="11"/>
      <c r="U297" s="11"/>
      <c r="V297" s="11"/>
    </row>
    <row r="298" spans="1:26" ht="15.75" thickBot="1" x14ac:dyDescent="0.3">
      <c r="A298" s="12"/>
      <c r="B298" s="15"/>
      <c r="C298" s="15" t="s">
        <v>226</v>
      </c>
      <c r="D298" s="51" t="s">
        <v>227</v>
      </c>
      <c r="E298" s="51"/>
      <c r="F298" s="51"/>
      <c r="G298" s="51"/>
      <c r="H298" s="51"/>
      <c r="I298" s="51"/>
      <c r="J298" s="51"/>
      <c r="K298" s="51"/>
      <c r="L298" s="51"/>
      <c r="M298" s="51"/>
      <c r="N298" s="51"/>
      <c r="O298" s="51"/>
      <c r="P298" s="51"/>
      <c r="Q298" s="51"/>
      <c r="R298" s="51"/>
      <c r="S298" s="51"/>
      <c r="T298" s="51"/>
      <c r="U298" s="51"/>
      <c r="V298" s="15"/>
    </row>
    <row r="299" spans="1:26" ht="15.75" thickBot="1" x14ac:dyDescent="0.3">
      <c r="A299" s="12"/>
      <c r="B299" s="15"/>
      <c r="C299" s="15" t="s">
        <v>226</v>
      </c>
      <c r="D299" s="55" t="s">
        <v>438</v>
      </c>
      <c r="E299" s="55"/>
      <c r="F299" s="15"/>
      <c r="G299" s="15" t="s">
        <v>226</v>
      </c>
      <c r="H299" s="55" t="s">
        <v>439</v>
      </c>
      <c r="I299" s="55"/>
      <c r="J299" s="15"/>
      <c r="K299" s="15" t="s">
        <v>226</v>
      </c>
      <c r="L299" s="55" t="s">
        <v>440</v>
      </c>
      <c r="M299" s="55"/>
      <c r="N299" s="15"/>
      <c r="O299" s="15" t="s">
        <v>226</v>
      </c>
      <c r="P299" s="55" t="s">
        <v>441</v>
      </c>
      <c r="Q299" s="55"/>
      <c r="R299" s="15"/>
      <c r="S299" s="15" t="s">
        <v>226</v>
      </c>
      <c r="T299" s="55" t="s">
        <v>127</v>
      </c>
      <c r="U299" s="55"/>
      <c r="V299" s="15"/>
    </row>
    <row r="300" spans="1:26" x14ac:dyDescent="0.25">
      <c r="A300" s="12"/>
      <c r="B300" s="16" t="s">
        <v>323</v>
      </c>
      <c r="C300" s="17" t="s">
        <v>226</v>
      </c>
      <c r="D300" s="26" t="s">
        <v>240</v>
      </c>
      <c r="E300" s="35" t="s">
        <v>259</v>
      </c>
      <c r="F300" s="26" t="s">
        <v>226</v>
      </c>
      <c r="G300" s="17" t="s">
        <v>226</v>
      </c>
      <c r="H300" s="17" t="s">
        <v>240</v>
      </c>
      <c r="I300" s="25">
        <v>3080</v>
      </c>
      <c r="J300" s="26" t="s">
        <v>226</v>
      </c>
      <c r="K300" s="17" t="s">
        <v>226</v>
      </c>
      <c r="L300" s="17" t="s">
        <v>240</v>
      </c>
      <c r="M300" s="25">
        <v>2689</v>
      </c>
      <c r="N300" s="26" t="s">
        <v>226</v>
      </c>
      <c r="O300" s="17" t="s">
        <v>226</v>
      </c>
      <c r="P300" s="17" t="s">
        <v>240</v>
      </c>
      <c r="Q300" s="25">
        <v>343088</v>
      </c>
      <c r="R300" s="26" t="s">
        <v>226</v>
      </c>
      <c r="S300" s="17" t="s">
        <v>226</v>
      </c>
      <c r="T300" s="17" t="s">
        <v>240</v>
      </c>
      <c r="U300" s="25">
        <v>348857</v>
      </c>
      <c r="V300" s="26" t="s">
        <v>226</v>
      </c>
    </row>
    <row r="301" spans="1:26" x14ac:dyDescent="0.25">
      <c r="A301" s="12"/>
      <c r="B301" s="29" t="s">
        <v>348</v>
      </c>
      <c r="C301" s="11" t="s">
        <v>226</v>
      </c>
      <c r="D301" s="11"/>
      <c r="E301" s="19">
        <v>346501</v>
      </c>
      <c r="F301" s="14" t="s">
        <v>226</v>
      </c>
      <c r="G301" s="11" t="s">
        <v>226</v>
      </c>
      <c r="H301" s="11"/>
      <c r="I301" s="19">
        <v>4228</v>
      </c>
      <c r="J301" s="14" t="s">
        <v>226</v>
      </c>
      <c r="K301" s="11" t="s">
        <v>226</v>
      </c>
      <c r="L301" s="11"/>
      <c r="M301" s="19">
        <v>8817</v>
      </c>
      <c r="N301" s="14" t="s">
        <v>226</v>
      </c>
      <c r="O301" s="11" t="s">
        <v>226</v>
      </c>
      <c r="P301" s="14"/>
      <c r="Q301" s="36" t="s">
        <v>259</v>
      </c>
      <c r="R301" s="14" t="s">
        <v>226</v>
      </c>
      <c r="S301" s="11" t="s">
        <v>226</v>
      </c>
      <c r="T301" s="11"/>
      <c r="U301" s="19">
        <v>359546</v>
      </c>
      <c r="V301" s="14" t="s">
        <v>226</v>
      </c>
    </row>
    <row r="302" spans="1:26" x14ac:dyDescent="0.25">
      <c r="A302" s="12"/>
      <c r="B302" s="16" t="s">
        <v>350</v>
      </c>
      <c r="C302" s="17" t="s">
        <v>226</v>
      </c>
      <c r="D302" s="17"/>
      <c r="E302" s="25">
        <v>14694</v>
      </c>
      <c r="F302" s="26" t="s">
        <v>226</v>
      </c>
      <c r="G302" s="17" t="s">
        <v>226</v>
      </c>
      <c r="H302" s="26"/>
      <c r="I302" s="35" t="s">
        <v>259</v>
      </c>
      <c r="J302" s="26" t="s">
        <v>226</v>
      </c>
      <c r="K302" s="17" t="s">
        <v>226</v>
      </c>
      <c r="L302" s="26"/>
      <c r="M302" s="35" t="s">
        <v>259</v>
      </c>
      <c r="N302" s="26" t="s">
        <v>226</v>
      </c>
      <c r="O302" s="17" t="s">
        <v>226</v>
      </c>
      <c r="P302" s="26"/>
      <c r="Q302" s="35" t="s">
        <v>259</v>
      </c>
      <c r="R302" s="26" t="s">
        <v>226</v>
      </c>
      <c r="S302" s="17" t="s">
        <v>226</v>
      </c>
      <c r="T302" s="17"/>
      <c r="U302" s="25">
        <v>14694</v>
      </c>
      <c r="V302" s="26" t="s">
        <v>226</v>
      </c>
    </row>
    <row r="303" spans="1:26" x14ac:dyDescent="0.25">
      <c r="A303" s="12"/>
      <c r="B303" s="29" t="s">
        <v>351</v>
      </c>
      <c r="C303" s="11" t="s">
        <v>226</v>
      </c>
      <c r="D303" s="11"/>
      <c r="E303" s="19">
        <v>39012</v>
      </c>
      <c r="F303" s="14" t="s">
        <v>226</v>
      </c>
      <c r="G303" s="11" t="s">
        <v>226</v>
      </c>
      <c r="H303" s="11"/>
      <c r="I303" s="20">
        <v>5</v>
      </c>
      <c r="J303" s="14" t="s">
        <v>226</v>
      </c>
      <c r="K303" s="11" t="s">
        <v>226</v>
      </c>
      <c r="L303" s="11"/>
      <c r="M303" s="20">
        <v>1</v>
      </c>
      <c r="N303" s="14" t="s">
        <v>226</v>
      </c>
      <c r="O303" s="11" t="s">
        <v>226</v>
      </c>
      <c r="P303" s="14"/>
      <c r="Q303" s="36" t="s">
        <v>259</v>
      </c>
      <c r="R303" s="14" t="s">
        <v>226</v>
      </c>
      <c r="S303" s="11" t="s">
        <v>226</v>
      </c>
      <c r="T303" s="11"/>
      <c r="U303" s="19">
        <v>39018</v>
      </c>
      <c r="V303" s="14" t="s">
        <v>226</v>
      </c>
    </row>
    <row r="304" spans="1:26" x14ac:dyDescent="0.25">
      <c r="A304" s="12"/>
      <c r="B304" s="16" t="s">
        <v>326</v>
      </c>
      <c r="C304" s="17" t="s">
        <v>226</v>
      </c>
      <c r="D304" s="26"/>
      <c r="E304" s="35" t="s">
        <v>259</v>
      </c>
      <c r="F304" s="26" t="s">
        <v>226</v>
      </c>
      <c r="G304" s="17" t="s">
        <v>226</v>
      </c>
      <c r="H304" s="17"/>
      <c r="I304" s="27">
        <v>200</v>
      </c>
      <c r="J304" s="26" t="s">
        <v>226</v>
      </c>
      <c r="K304" s="17" t="s">
        <v>226</v>
      </c>
      <c r="L304" s="17"/>
      <c r="M304" s="25">
        <v>1097</v>
      </c>
      <c r="N304" s="26" t="s">
        <v>226</v>
      </c>
      <c r="O304" s="17" t="s">
        <v>226</v>
      </c>
      <c r="P304" s="17"/>
      <c r="Q304" s="25">
        <v>109579</v>
      </c>
      <c r="R304" s="26" t="s">
        <v>226</v>
      </c>
      <c r="S304" s="17" t="s">
        <v>226</v>
      </c>
      <c r="T304" s="17"/>
      <c r="U304" s="25">
        <v>110876</v>
      </c>
      <c r="V304" s="26" t="s">
        <v>226</v>
      </c>
    </row>
    <row r="305" spans="1:26" x14ac:dyDescent="0.25">
      <c r="A305" s="12"/>
      <c r="B305" s="29" t="s">
        <v>352</v>
      </c>
      <c r="C305" s="11" t="s">
        <v>226</v>
      </c>
      <c r="D305" s="14"/>
      <c r="E305" s="36" t="s">
        <v>259</v>
      </c>
      <c r="F305" s="14" t="s">
        <v>226</v>
      </c>
      <c r="G305" s="11" t="s">
        <v>226</v>
      </c>
      <c r="H305" s="14"/>
      <c r="I305" s="36" t="s">
        <v>259</v>
      </c>
      <c r="J305" s="14" t="s">
        <v>226</v>
      </c>
      <c r="K305" s="11" t="s">
        <v>226</v>
      </c>
      <c r="L305" s="14"/>
      <c r="M305" s="36" t="s">
        <v>259</v>
      </c>
      <c r="N305" s="14" t="s">
        <v>226</v>
      </c>
      <c r="O305" s="11" t="s">
        <v>226</v>
      </c>
      <c r="P305" s="11"/>
      <c r="Q305" s="19">
        <v>116189</v>
      </c>
      <c r="R305" s="14" t="s">
        <v>226</v>
      </c>
      <c r="S305" s="11" t="s">
        <v>226</v>
      </c>
      <c r="T305" s="11"/>
      <c r="U305" s="19">
        <v>116189</v>
      </c>
      <c r="V305" s="14" t="s">
        <v>226</v>
      </c>
    </row>
    <row r="306" spans="1:26" ht="15.75" thickBot="1" x14ac:dyDescent="0.3">
      <c r="A306" s="12"/>
      <c r="B306" s="16" t="s">
        <v>354</v>
      </c>
      <c r="C306" s="17" t="s">
        <v>226</v>
      </c>
      <c r="D306" s="26"/>
      <c r="E306" s="35" t="s">
        <v>259</v>
      </c>
      <c r="F306" s="26" t="s">
        <v>226</v>
      </c>
      <c r="G306" s="17" t="s">
        <v>226</v>
      </c>
      <c r="H306" s="26"/>
      <c r="I306" s="35" t="s">
        <v>259</v>
      </c>
      <c r="J306" s="26" t="s">
        <v>226</v>
      </c>
      <c r="K306" s="17" t="s">
        <v>226</v>
      </c>
      <c r="L306" s="26"/>
      <c r="M306" s="35" t="s">
        <v>259</v>
      </c>
      <c r="N306" s="26" t="s">
        <v>226</v>
      </c>
      <c r="O306" s="17" t="s">
        <v>226</v>
      </c>
      <c r="P306" s="17"/>
      <c r="Q306" s="27">
        <v>522</v>
      </c>
      <c r="R306" s="26" t="s">
        <v>226</v>
      </c>
      <c r="S306" s="17" t="s">
        <v>226</v>
      </c>
      <c r="T306" s="17"/>
      <c r="U306" s="27">
        <v>522</v>
      </c>
      <c r="V306" s="26" t="s">
        <v>226</v>
      </c>
    </row>
    <row r="307" spans="1:26" x14ac:dyDescent="0.25">
      <c r="A307" s="12"/>
      <c r="B307" s="21"/>
      <c r="C307" s="21" t="s">
        <v>226</v>
      </c>
      <c r="D307" s="22"/>
      <c r="E307" s="22"/>
      <c r="F307" s="21"/>
      <c r="G307" s="21" t="s">
        <v>226</v>
      </c>
      <c r="H307" s="22"/>
      <c r="I307" s="22"/>
      <c r="J307" s="21"/>
      <c r="K307" s="21" t="s">
        <v>226</v>
      </c>
      <c r="L307" s="22"/>
      <c r="M307" s="22"/>
      <c r="N307" s="21"/>
      <c r="O307" s="21" t="s">
        <v>226</v>
      </c>
      <c r="P307" s="22"/>
      <c r="Q307" s="22"/>
      <c r="R307" s="21"/>
      <c r="S307" s="21" t="s">
        <v>226</v>
      </c>
      <c r="T307" s="22"/>
      <c r="U307" s="22"/>
      <c r="V307" s="21"/>
    </row>
    <row r="308" spans="1:26" ht="15.75" thickBot="1" x14ac:dyDescent="0.3">
      <c r="A308" s="12"/>
      <c r="B308" s="18" t="s">
        <v>127</v>
      </c>
      <c r="C308" s="15" t="s">
        <v>226</v>
      </c>
      <c r="D308" s="11" t="s">
        <v>240</v>
      </c>
      <c r="E308" s="19">
        <v>400207</v>
      </c>
      <c r="F308" s="14" t="s">
        <v>226</v>
      </c>
      <c r="G308" s="15" t="s">
        <v>226</v>
      </c>
      <c r="H308" s="11" t="s">
        <v>240</v>
      </c>
      <c r="I308" s="19">
        <v>7513</v>
      </c>
      <c r="J308" s="14" t="s">
        <v>226</v>
      </c>
      <c r="K308" s="15" t="s">
        <v>226</v>
      </c>
      <c r="L308" s="11" t="s">
        <v>240</v>
      </c>
      <c r="M308" s="19">
        <v>12604</v>
      </c>
      <c r="N308" s="14" t="s">
        <v>226</v>
      </c>
      <c r="O308" s="15" t="s">
        <v>226</v>
      </c>
      <c r="P308" s="11" t="s">
        <v>240</v>
      </c>
      <c r="Q308" s="19">
        <v>569378</v>
      </c>
      <c r="R308" s="14" t="s">
        <v>226</v>
      </c>
      <c r="S308" s="15" t="s">
        <v>226</v>
      </c>
      <c r="T308" s="11" t="s">
        <v>240</v>
      </c>
      <c r="U308" s="19">
        <v>989702</v>
      </c>
      <c r="V308" s="14" t="s">
        <v>226</v>
      </c>
    </row>
    <row r="309" spans="1:26" ht="15.75" thickTop="1" x14ac:dyDescent="0.25">
      <c r="A309" s="12"/>
      <c r="B309" s="21"/>
      <c r="C309" s="21" t="s">
        <v>226</v>
      </c>
      <c r="D309" s="28"/>
      <c r="E309" s="28"/>
      <c r="F309" s="21"/>
      <c r="G309" s="21" t="s">
        <v>226</v>
      </c>
      <c r="H309" s="28"/>
      <c r="I309" s="28"/>
      <c r="J309" s="21"/>
      <c r="K309" s="21" t="s">
        <v>226</v>
      </c>
      <c r="L309" s="28"/>
      <c r="M309" s="28"/>
      <c r="N309" s="21"/>
      <c r="O309" s="21" t="s">
        <v>226</v>
      </c>
      <c r="P309" s="28"/>
      <c r="Q309" s="28"/>
      <c r="R309" s="21"/>
      <c r="S309" s="21" t="s">
        <v>226</v>
      </c>
      <c r="T309" s="28"/>
      <c r="U309" s="28"/>
      <c r="V309" s="21"/>
    </row>
    <row r="310" spans="1:26" ht="15.75" x14ac:dyDescent="0.25">
      <c r="A310" s="12"/>
      <c r="B310" s="45"/>
      <c r="C310" s="45"/>
      <c r="D310" s="45"/>
      <c r="E310" s="45"/>
      <c r="F310" s="45"/>
      <c r="G310" s="45"/>
      <c r="H310" s="45"/>
      <c r="I310" s="45"/>
      <c r="J310" s="45"/>
      <c r="K310" s="45"/>
      <c r="L310" s="45"/>
      <c r="M310" s="45"/>
      <c r="N310" s="45"/>
      <c r="O310" s="45"/>
      <c r="P310" s="45"/>
      <c r="Q310" s="45"/>
      <c r="R310" s="45"/>
      <c r="S310" s="45"/>
      <c r="T310" s="45"/>
      <c r="U310" s="45"/>
      <c r="V310" s="45"/>
      <c r="W310" s="45"/>
      <c r="X310" s="45"/>
      <c r="Y310" s="45"/>
      <c r="Z310" s="45"/>
    </row>
    <row r="311" spans="1:26" x14ac:dyDescent="0.25">
      <c r="A311" s="12"/>
      <c r="B311" s="11"/>
      <c r="C311" s="11"/>
      <c r="D311" s="11"/>
      <c r="E311" s="11"/>
      <c r="F311" s="11"/>
      <c r="G311" s="11"/>
      <c r="H311" s="11"/>
      <c r="I311" s="11"/>
      <c r="J311" s="11"/>
      <c r="K311" s="11"/>
      <c r="L311" s="11"/>
      <c r="M311" s="11"/>
      <c r="N311" s="11"/>
      <c r="O311" s="11"/>
      <c r="P311" s="11"/>
      <c r="Q311" s="11"/>
      <c r="R311" s="11"/>
      <c r="S311" s="11"/>
      <c r="T311" s="11"/>
      <c r="U311" s="11"/>
      <c r="V311" s="11"/>
    </row>
    <row r="312" spans="1:26" ht="15.75" thickBot="1" x14ac:dyDescent="0.3">
      <c r="A312" s="12"/>
      <c r="B312" s="15"/>
      <c r="C312" s="15" t="s">
        <v>226</v>
      </c>
      <c r="D312" s="51" t="s">
        <v>228</v>
      </c>
      <c r="E312" s="51"/>
      <c r="F312" s="51"/>
      <c r="G312" s="51"/>
      <c r="H312" s="51"/>
      <c r="I312" s="51"/>
      <c r="J312" s="51"/>
      <c r="K312" s="51"/>
      <c r="L312" s="51"/>
      <c r="M312" s="51"/>
      <c r="N312" s="51"/>
      <c r="O312" s="51"/>
      <c r="P312" s="51"/>
      <c r="Q312" s="51"/>
      <c r="R312" s="51"/>
      <c r="S312" s="51"/>
      <c r="T312" s="51"/>
      <c r="U312" s="51"/>
      <c r="V312" s="15"/>
    </row>
    <row r="313" spans="1:26" ht="15.75" thickBot="1" x14ac:dyDescent="0.3">
      <c r="A313" s="12"/>
      <c r="B313" s="15"/>
      <c r="C313" s="15" t="s">
        <v>226</v>
      </c>
      <c r="D313" s="55" t="s">
        <v>438</v>
      </c>
      <c r="E313" s="55"/>
      <c r="F313" s="15"/>
      <c r="G313" s="15" t="s">
        <v>226</v>
      </c>
      <c r="H313" s="55" t="s">
        <v>439</v>
      </c>
      <c r="I313" s="55"/>
      <c r="J313" s="15"/>
      <c r="K313" s="15" t="s">
        <v>226</v>
      </c>
      <c r="L313" s="55" t="s">
        <v>440</v>
      </c>
      <c r="M313" s="55"/>
      <c r="N313" s="15"/>
      <c r="O313" s="15" t="s">
        <v>226</v>
      </c>
      <c r="P313" s="55" t="s">
        <v>441</v>
      </c>
      <c r="Q313" s="55"/>
      <c r="R313" s="15"/>
      <c r="S313" s="15" t="s">
        <v>226</v>
      </c>
      <c r="T313" s="55" t="s">
        <v>127</v>
      </c>
      <c r="U313" s="55"/>
      <c r="V313" s="15"/>
    </row>
    <row r="314" spans="1:26" x14ac:dyDescent="0.25">
      <c r="A314" s="12"/>
      <c r="B314" s="16" t="s">
        <v>323</v>
      </c>
      <c r="C314" s="17" t="s">
        <v>226</v>
      </c>
      <c r="D314" s="26" t="s">
        <v>240</v>
      </c>
      <c r="E314" s="35" t="s">
        <v>259</v>
      </c>
      <c r="F314" s="26" t="s">
        <v>226</v>
      </c>
      <c r="G314" s="17" t="s">
        <v>226</v>
      </c>
      <c r="H314" s="17" t="s">
        <v>240</v>
      </c>
      <c r="I314" s="25">
        <v>3123</v>
      </c>
      <c r="J314" s="26" t="s">
        <v>226</v>
      </c>
      <c r="K314" s="17" t="s">
        <v>226</v>
      </c>
      <c r="L314" s="17" t="s">
        <v>240</v>
      </c>
      <c r="M314" s="25">
        <v>4613</v>
      </c>
      <c r="N314" s="26" t="s">
        <v>226</v>
      </c>
      <c r="O314" s="17" t="s">
        <v>226</v>
      </c>
      <c r="P314" s="17" t="s">
        <v>240</v>
      </c>
      <c r="Q314" s="25">
        <v>279916</v>
      </c>
      <c r="R314" s="26" t="s">
        <v>226</v>
      </c>
      <c r="S314" s="17" t="s">
        <v>226</v>
      </c>
      <c r="T314" s="17" t="s">
        <v>240</v>
      </c>
      <c r="U314" s="25">
        <v>287652</v>
      </c>
      <c r="V314" s="26" t="s">
        <v>226</v>
      </c>
    </row>
    <row r="315" spans="1:26" x14ac:dyDescent="0.25">
      <c r="A315" s="12"/>
      <c r="B315" s="29" t="s">
        <v>348</v>
      </c>
      <c r="C315" s="11" t="s">
        <v>226</v>
      </c>
      <c r="D315" s="11"/>
      <c r="E315" s="19">
        <v>307093</v>
      </c>
      <c r="F315" s="14" t="s">
        <v>226</v>
      </c>
      <c r="G315" s="11" t="s">
        <v>226</v>
      </c>
      <c r="H315" s="11"/>
      <c r="I315" s="19">
        <v>4277</v>
      </c>
      <c r="J315" s="14" t="s">
        <v>226</v>
      </c>
      <c r="K315" s="11" t="s">
        <v>226</v>
      </c>
      <c r="L315" s="11"/>
      <c r="M315" s="19">
        <v>9437</v>
      </c>
      <c r="N315" s="14" t="s">
        <v>226</v>
      </c>
      <c r="O315" s="11" t="s">
        <v>226</v>
      </c>
      <c r="P315" s="14"/>
      <c r="Q315" s="36" t="s">
        <v>259</v>
      </c>
      <c r="R315" s="14" t="s">
        <v>226</v>
      </c>
      <c r="S315" s="11" t="s">
        <v>226</v>
      </c>
      <c r="T315" s="11"/>
      <c r="U315" s="19">
        <v>320807</v>
      </c>
      <c r="V315" s="14" t="s">
        <v>226</v>
      </c>
    </row>
    <row r="316" spans="1:26" x14ac:dyDescent="0.25">
      <c r="A316" s="12"/>
      <c r="B316" s="16" t="s">
        <v>350</v>
      </c>
      <c r="C316" s="17" t="s">
        <v>226</v>
      </c>
      <c r="D316" s="17"/>
      <c r="E316" s="25">
        <v>9965</v>
      </c>
      <c r="F316" s="26" t="s">
        <v>226</v>
      </c>
      <c r="G316" s="17" t="s">
        <v>226</v>
      </c>
      <c r="H316" s="26"/>
      <c r="I316" s="35" t="s">
        <v>259</v>
      </c>
      <c r="J316" s="26" t="s">
        <v>226</v>
      </c>
      <c r="K316" s="17" t="s">
        <v>226</v>
      </c>
      <c r="L316" s="26"/>
      <c r="M316" s="35" t="s">
        <v>259</v>
      </c>
      <c r="N316" s="26" t="s">
        <v>226</v>
      </c>
      <c r="O316" s="17" t="s">
        <v>226</v>
      </c>
      <c r="P316" s="26"/>
      <c r="Q316" s="35" t="s">
        <v>259</v>
      </c>
      <c r="R316" s="26" t="s">
        <v>226</v>
      </c>
      <c r="S316" s="17" t="s">
        <v>226</v>
      </c>
      <c r="T316" s="17"/>
      <c r="U316" s="25">
        <v>9965</v>
      </c>
      <c r="V316" s="26" t="s">
        <v>226</v>
      </c>
    </row>
    <row r="317" spans="1:26" x14ac:dyDescent="0.25">
      <c r="A317" s="12"/>
      <c r="B317" s="29" t="s">
        <v>351</v>
      </c>
      <c r="C317" s="11" t="s">
        <v>226</v>
      </c>
      <c r="D317" s="11"/>
      <c r="E317" s="19">
        <v>30643</v>
      </c>
      <c r="F317" s="14" t="s">
        <v>226</v>
      </c>
      <c r="G317" s="11" t="s">
        <v>226</v>
      </c>
      <c r="H317" s="11"/>
      <c r="I317" s="20">
        <v>48</v>
      </c>
      <c r="J317" s="14" t="s">
        <v>226</v>
      </c>
      <c r="K317" s="11" t="s">
        <v>226</v>
      </c>
      <c r="L317" s="14"/>
      <c r="M317" s="36" t="s">
        <v>259</v>
      </c>
      <c r="N317" s="14" t="s">
        <v>226</v>
      </c>
      <c r="O317" s="11" t="s">
        <v>226</v>
      </c>
      <c r="P317" s="14"/>
      <c r="Q317" s="36" t="s">
        <v>259</v>
      </c>
      <c r="R317" s="14" t="s">
        <v>226</v>
      </c>
      <c r="S317" s="11" t="s">
        <v>226</v>
      </c>
      <c r="T317" s="11"/>
      <c r="U317" s="19">
        <v>30691</v>
      </c>
      <c r="V317" s="14" t="s">
        <v>226</v>
      </c>
    </row>
    <row r="318" spans="1:26" x14ac:dyDescent="0.25">
      <c r="A318" s="12"/>
      <c r="B318" s="16" t="s">
        <v>326</v>
      </c>
      <c r="C318" s="17" t="s">
        <v>226</v>
      </c>
      <c r="D318" s="26"/>
      <c r="E318" s="35" t="s">
        <v>259</v>
      </c>
      <c r="F318" s="26" t="s">
        <v>226</v>
      </c>
      <c r="G318" s="17" t="s">
        <v>226</v>
      </c>
      <c r="H318" s="17"/>
      <c r="I318" s="27">
        <v>200</v>
      </c>
      <c r="J318" s="26" t="s">
        <v>226</v>
      </c>
      <c r="K318" s="17" t="s">
        <v>226</v>
      </c>
      <c r="L318" s="17"/>
      <c r="M318" s="27">
        <v>999</v>
      </c>
      <c r="N318" s="26" t="s">
        <v>226</v>
      </c>
      <c r="O318" s="17" t="s">
        <v>226</v>
      </c>
      <c r="P318" s="17"/>
      <c r="Q318" s="25">
        <v>91262</v>
      </c>
      <c r="R318" s="26" t="s">
        <v>226</v>
      </c>
      <c r="S318" s="17" t="s">
        <v>226</v>
      </c>
      <c r="T318" s="17"/>
      <c r="U318" s="25">
        <v>92461</v>
      </c>
      <c r="V318" s="26" t="s">
        <v>226</v>
      </c>
    </row>
    <row r="319" spans="1:26" x14ac:dyDescent="0.25">
      <c r="A319" s="12"/>
      <c r="B319" s="29" t="s">
        <v>352</v>
      </c>
      <c r="C319" s="11" t="s">
        <v>226</v>
      </c>
      <c r="D319" s="14"/>
      <c r="E319" s="36" t="s">
        <v>259</v>
      </c>
      <c r="F319" s="14" t="s">
        <v>226</v>
      </c>
      <c r="G319" s="11" t="s">
        <v>226</v>
      </c>
      <c r="H319" s="14"/>
      <c r="I319" s="36" t="s">
        <v>259</v>
      </c>
      <c r="J319" s="14" t="s">
        <v>226</v>
      </c>
      <c r="K319" s="11" t="s">
        <v>226</v>
      </c>
      <c r="L319" s="14"/>
      <c r="M319" s="36" t="s">
        <v>259</v>
      </c>
      <c r="N319" s="14" t="s">
        <v>226</v>
      </c>
      <c r="O319" s="11" t="s">
        <v>226</v>
      </c>
      <c r="P319" s="11"/>
      <c r="Q319" s="19">
        <v>99798</v>
      </c>
      <c r="R319" s="14" t="s">
        <v>226</v>
      </c>
      <c r="S319" s="11" t="s">
        <v>226</v>
      </c>
      <c r="T319" s="11"/>
      <c r="U319" s="19">
        <v>99798</v>
      </c>
      <c r="V319" s="14" t="s">
        <v>226</v>
      </c>
    </row>
    <row r="320" spans="1:26" ht="15.75" thickBot="1" x14ac:dyDescent="0.3">
      <c r="A320" s="12"/>
      <c r="B320" s="16" t="s">
        <v>354</v>
      </c>
      <c r="C320" s="17" t="s">
        <v>226</v>
      </c>
      <c r="D320" s="26"/>
      <c r="E320" s="35" t="s">
        <v>259</v>
      </c>
      <c r="F320" s="26" t="s">
        <v>226</v>
      </c>
      <c r="G320" s="17" t="s">
        <v>226</v>
      </c>
      <c r="H320" s="17"/>
      <c r="I320" s="27">
        <v>9</v>
      </c>
      <c r="J320" s="26" t="s">
        <v>226</v>
      </c>
      <c r="K320" s="17" t="s">
        <v>226</v>
      </c>
      <c r="L320" s="17"/>
      <c r="M320" s="27">
        <v>4</v>
      </c>
      <c r="N320" s="26" t="s">
        <v>226</v>
      </c>
      <c r="O320" s="17" t="s">
        <v>226</v>
      </c>
      <c r="P320" s="17"/>
      <c r="Q320" s="27">
        <v>545</v>
      </c>
      <c r="R320" s="26" t="s">
        <v>226</v>
      </c>
      <c r="S320" s="17" t="s">
        <v>226</v>
      </c>
      <c r="T320" s="17"/>
      <c r="U320" s="27">
        <v>558</v>
      </c>
      <c r="V320" s="26" t="s">
        <v>226</v>
      </c>
    </row>
    <row r="321" spans="1:26" x14ac:dyDescent="0.25">
      <c r="A321" s="12"/>
      <c r="B321" s="21"/>
      <c r="C321" s="21" t="s">
        <v>226</v>
      </c>
      <c r="D321" s="22"/>
      <c r="E321" s="22"/>
      <c r="F321" s="21"/>
      <c r="G321" s="21" t="s">
        <v>226</v>
      </c>
      <c r="H321" s="22"/>
      <c r="I321" s="22"/>
      <c r="J321" s="21"/>
      <c r="K321" s="21" t="s">
        <v>226</v>
      </c>
      <c r="L321" s="22"/>
      <c r="M321" s="22"/>
      <c r="N321" s="21"/>
      <c r="O321" s="21" t="s">
        <v>226</v>
      </c>
      <c r="P321" s="22"/>
      <c r="Q321" s="22"/>
      <c r="R321" s="21"/>
      <c r="S321" s="21" t="s">
        <v>226</v>
      </c>
      <c r="T321" s="22"/>
      <c r="U321" s="22"/>
      <c r="V321" s="21"/>
    </row>
    <row r="322" spans="1:26" ht="15.75" thickBot="1" x14ac:dyDescent="0.3">
      <c r="A322" s="12"/>
      <c r="B322" s="18" t="s">
        <v>127</v>
      </c>
      <c r="C322" s="15" t="s">
        <v>226</v>
      </c>
      <c r="D322" s="11" t="s">
        <v>240</v>
      </c>
      <c r="E322" s="19">
        <v>347701</v>
      </c>
      <c r="F322" s="14" t="s">
        <v>226</v>
      </c>
      <c r="G322" s="15" t="s">
        <v>226</v>
      </c>
      <c r="H322" s="11" t="s">
        <v>240</v>
      </c>
      <c r="I322" s="19">
        <v>7657</v>
      </c>
      <c r="J322" s="14" t="s">
        <v>226</v>
      </c>
      <c r="K322" s="15" t="s">
        <v>226</v>
      </c>
      <c r="L322" s="11" t="s">
        <v>240</v>
      </c>
      <c r="M322" s="19">
        <v>15053</v>
      </c>
      <c r="N322" s="14" t="s">
        <v>226</v>
      </c>
      <c r="O322" s="15" t="s">
        <v>226</v>
      </c>
      <c r="P322" s="11" t="s">
        <v>240</v>
      </c>
      <c r="Q322" s="19">
        <v>471521</v>
      </c>
      <c r="R322" s="14" t="s">
        <v>226</v>
      </c>
      <c r="S322" s="15" t="s">
        <v>226</v>
      </c>
      <c r="T322" s="11" t="s">
        <v>240</v>
      </c>
      <c r="U322" s="19">
        <v>841932</v>
      </c>
      <c r="V322" s="14" t="s">
        <v>226</v>
      </c>
    </row>
    <row r="323" spans="1:26" ht="15.75" thickTop="1" x14ac:dyDescent="0.25">
      <c r="A323" s="12"/>
      <c r="B323" s="21"/>
      <c r="C323" s="21" t="s">
        <v>226</v>
      </c>
      <c r="D323" s="28"/>
      <c r="E323" s="28"/>
      <c r="F323" s="21"/>
      <c r="G323" s="21" t="s">
        <v>226</v>
      </c>
      <c r="H323" s="28"/>
      <c r="I323" s="28"/>
      <c r="J323" s="21"/>
      <c r="K323" s="21" t="s">
        <v>226</v>
      </c>
      <c r="L323" s="28"/>
      <c r="M323" s="28"/>
      <c r="N323" s="21"/>
      <c r="O323" s="21" t="s">
        <v>226</v>
      </c>
      <c r="P323" s="28"/>
      <c r="Q323" s="28"/>
      <c r="R323" s="21"/>
      <c r="S323" s="21" t="s">
        <v>226</v>
      </c>
      <c r="T323" s="28"/>
      <c r="U323" s="28"/>
      <c r="V323" s="21"/>
    </row>
    <row r="324" spans="1:26" ht="15.75" x14ac:dyDescent="0.25">
      <c r="A324" s="12"/>
      <c r="B324" s="45"/>
      <c r="C324" s="45"/>
      <c r="D324" s="45"/>
      <c r="E324" s="45"/>
      <c r="F324" s="45"/>
      <c r="G324" s="45"/>
      <c r="H324" s="45"/>
      <c r="I324" s="45"/>
      <c r="J324" s="45"/>
      <c r="K324" s="45"/>
      <c r="L324" s="45"/>
      <c r="M324" s="45"/>
      <c r="N324" s="45"/>
      <c r="O324" s="45"/>
      <c r="P324" s="45"/>
      <c r="Q324" s="45"/>
      <c r="R324" s="45"/>
      <c r="S324" s="45"/>
      <c r="T324" s="45"/>
      <c r="U324" s="45"/>
      <c r="V324" s="45"/>
      <c r="W324" s="45"/>
      <c r="X324" s="45"/>
      <c r="Y324" s="45"/>
      <c r="Z324" s="45"/>
    </row>
    <row r="325" spans="1:26" ht="51" x14ac:dyDescent="0.25">
      <c r="A325" s="12"/>
      <c r="B325" s="47" t="s">
        <v>442</v>
      </c>
      <c r="C325" s="47" t="s">
        <v>443</v>
      </c>
    </row>
    <row r="326" spans="1:26" ht="15" customHeight="1" x14ac:dyDescent="0.25">
      <c r="A326" s="12" t="s">
        <v>663</v>
      </c>
      <c r="B326" s="42" t="s">
        <v>5</v>
      </c>
      <c r="C326" s="42"/>
      <c r="D326" s="42"/>
      <c r="E326" s="42"/>
      <c r="F326" s="42"/>
      <c r="G326" s="42"/>
      <c r="H326" s="42"/>
      <c r="I326" s="42"/>
      <c r="J326" s="42"/>
      <c r="K326" s="42"/>
      <c r="L326" s="42"/>
      <c r="M326" s="42"/>
      <c r="N326" s="42"/>
      <c r="O326" s="42"/>
      <c r="P326" s="42"/>
      <c r="Q326" s="42"/>
      <c r="R326" s="42"/>
      <c r="S326" s="42"/>
      <c r="T326" s="42"/>
      <c r="U326" s="42"/>
      <c r="V326" s="42"/>
      <c r="W326" s="42"/>
      <c r="X326" s="42"/>
      <c r="Y326" s="42"/>
      <c r="Z326" s="42"/>
    </row>
    <row r="327" spans="1:26" x14ac:dyDescent="0.25">
      <c r="A327" s="12"/>
      <c r="B327" s="44" t="s">
        <v>445</v>
      </c>
      <c r="C327" s="44"/>
      <c r="D327" s="44"/>
      <c r="E327" s="44"/>
      <c r="F327" s="44"/>
      <c r="G327" s="44"/>
      <c r="H327" s="44"/>
      <c r="I327" s="44"/>
      <c r="J327" s="44"/>
      <c r="K327" s="44"/>
      <c r="L327" s="44"/>
      <c r="M327" s="44"/>
      <c r="N327" s="44"/>
      <c r="O327" s="44"/>
      <c r="P327" s="44"/>
      <c r="Q327" s="44"/>
      <c r="R327" s="44"/>
      <c r="S327" s="44"/>
      <c r="T327" s="44"/>
      <c r="U327" s="44"/>
      <c r="V327" s="44"/>
      <c r="W327" s="44"/>
      <c r="X327" s="44"/>
      <c r="Y327" s="44"/>
      <c r="Z327" s="44"/>
    </row>
    <row r="328" spans="1:26" ht="15.75" x14ac:dyDescent="0.25">
      <c r="A328" s="12"/>
      <c r="B328" s="45"/>
      <c r="C328" s="45"/>
      <c r="D328" s="45"/>
      <c r="E328" s="45"/>
      <c r="F328" s="45"/>
      <c r="G328" s="45"/>
      <c r="H328" s="45"/>
      <c r="I328" s="45"/>
      <c r="J328" s="45"/>
      <c r="K328" s="45"/>
      <c r="L328" s="45"/>
      <c r="M328" s="45"/>
      <c r="N328" s="45"/>
      <c r="O328" s="45"/>
      <c r="P328" s="45"/>
      <c r="Q328" s="45"/>
      <c r="R328" s="45"/>
      <c r="S328" s="45"/>
      <c r="T328" s="45"/>
      <c r="U328" s="45"/>
      <c r="V328" s="45"/>
      <c r="W328" s="45"/>
      <c r="X328" s="45"/>
      <c r="Y328" s="45"/>
      <c r="Z328" s="45"/>
    </row>
    <row r="329" spans="1:26" x14ac:dyDescent="0.25">
      <c r="A329" s="12"/>
      <c r="B329" s="11"/>
      <c r="C329" s="11"/>
      <c r="D329" s="11"/>
      <c r="E329" s="11"/>
      <c r="F329" s="11"/>
      <c r="G329" s="11"/>
      <c r="H329" s="11"/>
      <c r="I329" s="11"/>
      <c r="J329" s="11"/>
    </row>
    <row r="330" spans="1:26" ht="15.75" thickBot="1" x14ac:dyDescent="0.3">
      <c r="A330" s="12"/>
      <c r="B330" s="15"/>
      <c r="C330" s="15" t="s">
        <v>226</v>
      </c>
      <c r="D330" s="33" t="s">
        <v>446</v>
      </c>
      <c r="E330" s="33"/>
      <c r="F330" s="15"/>
      <c r="G330" s="15" t="s">
        <v>226</v>
      </c>
      <c r="H330" s="33" t="s">
        <v>447</v>
      </c>
      <c r="I330" s="33"/>
      <c r="J330" s="15"/>
    </row>
    <row r="331" spans="1:26" x14ac:dyDescent="0.25">
      <c r="A331" s="12"/>
      <c r="B331" s="15"/>
      <c r="C331" s="15" t="s">
        <v>226</v>
      </c>
      <c r="D331" s="38" t="s">
        <v>237</v>
      </c>
      <c r="E331" s="38"/>
      <c r="F331" s="15"/>
      <c r="G331" s="15" t="s">
        <v>226</v>
      </c>
      <c r="H331" s="34"/>
      <c r="I331" s="34"/>
      <c r="J331" s="15"/>
    </row>
    <row r="332" spans="1:26" x14ac:dyDescent="0.25">
      <c r="A332" s="12"/>
      <c r="B332" s="16" t="s">
        <v>448</v>
      </c>
      <c r="C332" s="17" t="s">
        <v>226</v>
      </c>
      <c r="D332" s="17" t="s">
        <v>240</v>
      </c>
      <c r="E332" s="25">
        <v>7249</v>
      </c>
      <c r="F332" s="26" t="s">
        <v>226</v>
      </c>
      <c r="G332" s="17" t="s">
        <v>226</v>
      </c>
      <c r="H332" s="17" t="s">
        <v>240</v>
      </c>
      <c r="I332" s="25">
        <v>7366</v>
      </c>
      <c r="J332" s="26" t="s">
        <v>226</v>
      </c>
    </row>
    <row r="333" spans="1:26" ht="15.75" thickBot="1" x14ac:dyDescent="0.3">
      <c r="A333" s="12"/>
      <c r="B333" s="29" t="s">
        <v>449</v>
      </c>
      <c r="C333" s="11" t="s">
        <v>226</v>
      </c>
      <c r="D333" s="11"/>
      <c r="E333" s="19">
        <v>1900</v>
      </c>
      <c r="F333" s="14" t="s">
        <v>226</v>
      </c>
      <c r="G333" s="11" t="s">
        <v>226</v>
      </c>
      <c r="H333" s="11"/>
      <c r="I333" s="19">
        <v>1900</v>
      </c>
      <c r="J333" s="14" t="s">
        <v>226</v>
      </c>
    </row>
    <row r="334" spans="1:26" x14ac:dyDescent="0.25">
      <c r="A334" s="12"/>
      <c r="B334" s="21"/>
      <c r="C334" s="21" t="s">
        <v>226</v>
      </c>
      <c r="D334" s="22"/>
      <c r="E334" s="22"/>
      <c r="F334" s="21"/>
      <c r="G334" s="21" t="s">
        <v>226</v>
      </c>
      <c r="H334" s="22"/>
      <c r="I334" s="22"/>
      <c r="J334" s="21"/>
    </row>
    <row r="335" spans="1:26" ht="15.75" thickBot="1" x14ac:dyDescent="0.3">
      <c r="A335" s="12"/>
      <c r="B335" s="16" t="s">
        <v>450</v>
      </c>
      <c r="C335" s="24" t="s">
        <v>226</v>
      </c>
      <c r="D335" s="17" t="s">
        <v>240</v>
      </c>
      <c r="E335" s="25">
        <v>9149</v>
      </c>
      <c r="F335" s="26" t="s">
        <v>226</v>
      </c>
      <c r="G335" s="24" t="s">
        <v>226</v>
      </c>
      <c r="H335" s="17" t="s">
        <v>240</v>
      </c>
      <c r="I335" s="25">
        <v>9266</v>
      </c>
      <c r="J335" s="26" t="s">
        <v>226</v>
      </c>
    </row>
    <row r="336" spans="1:26" ht="15.75" thickTop="1" x14ac:dyDescent="0.25">
      <c r="A336" s="12"/>
      <c r="B336" s="21"/>
      <c r="C336" s="21" t="s">
        <v>226</v>
      </c>
      <c r="D336" s="28"/>
      <c r="E336" s="28"/>
      <c r="F336" s="21"/>
      <c r="G336" s="21" t="s">
        <v>226</v>
      </c>
      <c r="H336" s="28"/>
      <c r="I336" s="28"/>
      <c r="J336" s="21"/>
    </row>
    <row r="337" spans="1:26" ht="38.25" x14ac:dyDescent="0.25">
      <c r="A337" s="12"/>
      <c r="B337" s="29" t="s">
        <v>451</v>
      </c>
      <c r="C337" s="15" t="s">
        <v>226</v>
      </c>
      <c r="D337" s="11" t="s">
        <v>240</v>
      </c>
      <c r="E337" s="20">
        <v>555</v>
      </c>
      <c r="F337" s="14" t="s">
        <v>226</v>
      </c>
      <c r="G337" s="15" t="s">
        <v>226</v>
      </c>
      <c r="H337" s="11" t="s">
        <v>240</v>
      </c>
      <c r="I337" s="20">
        <v>543</v>
      </c>
      <c r="J337" s="14" t="s">
        <v>226</v>
      </c>
    </row>
    <row r="338" spans="1:26" ht="25.5" x14ac:dyDescent="0.25">
      <c r="A338" s="12"/>
      <c r="B338" s="16" t="s">
        <v>452</v>
      </c>
      <c r="C338" s="24" t="s">
        <v>226</v>
      </c>
      <c r="D338" s="26" t="s">
        <v>240</v>
      </c>
      <c r="E338" s="35" t="s">
        <v>259</v>
      </c>
      <c r="F338" s="26" t="s">
        <v>226</v>
      </c>
      <c r="G338" s="24" t="s">
        <v>226</v>
      </c>
      <c r="H338" s="26" t="s">
        <v>240</v>
      </c>
      <c r="I338" s="35" t="s">
        <v>259</v>
      </c>
      <c r="J338" s="26" t="s">
        <v>226</v>
      </c>
    </row>
    <row r="339" spans="1:26" ht="15" customHeight="1" x14ac:dyDescent="0.25">
      <c r="A339" s="12" t="s">
        <v>664</v>
      </c>
      <c r="B339" s="42" t="s">
        <v>5</v>
      </c>
      <c r="C339" s="42"/>
      <c r="D339" s="42"/>
      <c r="E339" s="42"/>
      <c r="F339" s="42"/>
      <c r="G339" s="42"/>
      <c r="H339" s="42"/>
      <c r="I339" s="42"/>
      <c r="J339" s="42"/>
      <c r="K339" s="42"/>
      <c r="L339" s="42"/>
      <c r="M339" s="42"/>
      <c r="N339" s="42"/>
      <c r="O339" s="42"/>
      <c r="P339" s="42"/>
      <c r="Q339" s="42"/>
      <c r="R339" s="42"/>
      <c r="S339" s="42"/>
      <c r="T339" s="42"/>
      <c r="U339" s="42"/>
      <c r="V339" s="42"/>
      <c r="W339" s="42"/>
      <c r="X339" s="42"/>
      <c r="Y339" s="42"/>
      <c r="Z339" s="42"/>
    </row>
    <row r="340" spans="1:26" x14ac:dyDescent="0.25">
      <c r="A340" s="12"/>
      <c r="B340" s="44" t="s">
        <v>453</v>
      </c>
      <c r="C340" s="44"/>
      <c r="D340" s="44"/>
      <c r="E340" s="44"/>
      <c r="F340" s="44"/>
      <c r="G340" s="44"/>
      <c r="H340" s="44"/>
      <c r="I340" s="44"/>
      <c r="J340" s="44"/>
      <c r="K340" s="44"/>
      <c r="L340" s="44"/>
      <c r="M340" s="44"/>
      <c r="N340" s="44"/>
      <c r="O340" s="44"/>
      <c r="P340" s="44"/>
      <c r="Q340" s="44"/>
      <c r="R340" s="44"/>
      <c r="S340" s="44"/>
      <c r="T340" s="44"/>
      <c r="U340" s="44"/>
      <c r="V340" s="44"/>
      <c r="W340" s="44"/>
      <c r="X340" s="44"/>
      <c r="Y340" s="44"/>
      <c r="Z340" s="44"/>
    </row>
    <row r="341" spans="1:26" ht="15.75" x14ac:dyDescent="0.25">
      <c r="A341" s="12"/>
      <c r="B341" s="45"/>
      <c r="C341" s="45"/>
      <c r="D341" s="45"/>
      <c r="E341" s="45"/>
      <c r="F341" s="45"/>
      <c r="G341" s="45"/>
      <c r="H341" s="45"/>
      <c r="I341" s="45"/>
      <c r="J341" s="45"/>
      <c r="K341" s="45"/>
      <c r="L341" s="45"/>
      <c r="M341" s="45"/>
      <c r="N341" s="45"/>
      <c r="O341" s="45"/>
      <c r="P341" s="45"/>
      <c r="Q341" s="45"/>
      <c r="R341" s="45"/>
      <c r="S341" s="45"/>
      <c r="T341" s="45"/>
      <c r="U341" s="45"/>
      <c r="V341" s="45"/>
      <c r="W341" s="45"/>
      <c r="X341" s="45"/>
      <c r="Y341" s="45"/>
      <c r="Z341" s="45"/>
    </row>
    <row r="342" spans="1:26" x14ac:dyDescent="0.25">
      <c r="A342" s="12"/>
      <c r="B342" s="11"/>
      <c r="C342" s="11"/>
      <c r="D342" s="11"/>
      <c r="E342" s="11"/>
      <c r="F342" s="11"/>
      <c r="G342" s="11"/>
      <c r="H342" s="11"/>
      <c r="I342" s="11"/>
      <c r="J342" s="11"/>
      <c r="K342" s="11"/>
      <c r="L342" s="11"/>
      <c r="M342" s="11"/>
      <c r="N342" s="11"/>
      <c r="O342" s="11"/>
      <c r="P342" s="11"/>
      <c r="Q342" s="11"/>
      <c r="R342" s="11"/>
      <c r="S342" s="11"/>
      <c r="T342" s="11"/>
      <c r="U342" s="11"/>
      <c r="V342" s="11"/>
      <c r="W342" s="11"/>
      <c r="X342" s="11"/>
      <c r="Y342" s="11"/>
      <c r="Z342" s="11"/>
    </row>
    <row r="343" spans="1:26" x14ac:dyDescent="0.25">
      <c r="A343" s="12"/>
      <c r="B343" s="32"/>
      <c r="C343" s="32" t="s">
        <v>226</v>
      </c>
      <c r="D343" s="32"/>
      <c r="E343" s="32"/>
      <c r="F343" s="32"/>
      <c r="G343" s="32" t="s">
        <v>226</v>
      </c>
      <c r="H343" s="31" t="s">
        <v>264</v>
      </c>
      <c r="I343" s="31"/>
      <c r="J343" s="32"/>
      <c r="K343" s="32" t="s">
        <v>226</v>
      </c>
      <c r="L343" s="31" t="s">
        <v>237</v>
      </c>
      <c r="M343" s="31"/>
      <c r="N343" s="32"/>
      <c r="O343" s="32" t="s">
        <v>226</v>
      </c>
      <c r="P343" s="32"/>
      <c r="Q343" s="32"/>
      <c r="R343" s="32"/>
      <c r="S343" s="32" t="s">
        <v>226</v>
      </c>
      <c r="T343" s="31" t="s">
        <v>264</v>
      </c>
      <c r="U343" s="31"/>
      <c r="V343" s="32"/>
      <c r="W343" s="32" t="s">
        <v>226</v>
      </c>
      <c r="X343" s="31" t="s">
        <v>237</v>
      </c>
      <c r="Y343" s="31"/>
      <c r="Z343" s="32"/>
    </row>
    <row r="344" spans="1:26" ht="15.75" thickBot="1" x14ac:dyDescent="0.3">
      <c r="A344" s="12"/>
      <c r="B344" s="32"/>
      <c r="C344" s="32"/>
      <c r="D344" s="32"/>
      <c r="E344" s="32"/>
      <c r="F344" s="32"/>
      <c r="G344" s="32"/>
      <c r="H344" s="31" t="s">
        <v>227</v>
      </c>
      <c r="I344" s="31"/>
      <c r="J344" s="32"/>
      <c r="K344" s="32"/>
      <c r="L344" s="31"/>
      <c r="M344" s="31"/>
      <c r="N344" s="32"/>
      <c r="O344" s="32"/>
      <c r="P344" s="32"/>
      <c r="Q344" s="32"/>
      <c r="R344" s="32"/>
      <c r="S344" s="32"/>
      <c r="T344" s="31" t="s">
        <v>454</v>
      </c>
      <c r="U344" s="31"/>
      <c r="V344" s="32"/>
      <c r="W344" s="32"/>
      <c r="X344" s="31"/>
      <c r="Y344" s="31"/>
      <c r="Z344" s="32"/>
    </row>
    <row r="345" spans="1:26" x14ac:dyDescent="0.25">
      <c r="A345" s="12"/>
      <c r="B345" s="21"/>
      <c r="C345" s="21" t="s">
        <v>226</v>
      </c>
      <c r="D345" s="22"/>
      <c r="E345" s="48"/>
      <c r="F345" s="48"/>
      <c r="G345" s="48"/>
      <c r="H345" s="48"/>
      <c r="I345" s="48"/>
      <c r="J345" s="48"/>
      <c r="K345" s="48"/>
      <c r="L345" s="48"/>
      <c r="M345" s="48"/>
      <c r="N345" s="21"/>
      <c r="O345" s="21" t="s">
        <v>226</v>
      </c>
      <c r="P345" s="22"/>
      <c r="Q345" s="48"/>
      <c r="R345" s="48"/>
      <c r="S345" s="48"/>
      <c r="T345" s="48"/>
      <c r="U345" s="48"/>
      <c r="V345" s="48"/>
      <c r="W345" s="48"/>
      <c r="X345" s="48"/>
      <c r="Y345" s="48"/>
      <c r="Z345" s="21"/>
    </row>
    <row r="346" spans="1:26" x14ac:dyDescent="0.25">
      <c r="A346" s="12"/>
      <c r="B346" s="32"/>
      <c r="C346" s="32" t="s">
        <v>226</v>
      </c>
      <c r="D346" s="31" t="s">
        <v>455</v>
      </c>
      <c r="E346" s="31"/>
      <c r="F346" s="32"/>
      <c r="G346" s="32" t="s">
        <v>226</v>
      </c>
      <c r="H346" s="31" t="s">
        <v>457</v>
      </c>
      <c r="I346" s="31"/>
      <c r="J346" s="32"/>
      <c r="K346" s="32" t="s">
        <v>226</v>
      </c>
      <c r="L346" s="31" t="s">
        <v>460</v>
      </c>
      <c r="M346" s="31"/>
      <c r="N346" s="32"/>
      <c r="O346" s="32" t="s">
        <v>226</v>
      </c>
      <c r="P346" s="31" t="s">
        <v>455</v>
      </c>
      <c r="Q346" s="31"/>
      <c r="R346" s="32"/>
      <c r="S346" s="32" t="s">
        <v>226</v>
      </c>
      <c r="T346" s="31" t="s">
        <v>457</v>
      </c>
      <c r="U346" s="31"/>
      <c r="V346" s="32"/>
      <c r="W346" s="32" t="s">
        <v>226</v>
      </c>
      <c r="X346" s="31" t="s">
        <v>460</v>
      </c>
      <c r="Y346" s="31"/>
      <c r="Z346" s="32"/>
    </row>
    <row r="347" spans="1:26" x14ac:dyDescent="0.25">
      <c r="A347" s="12"/>
      <c r="B347" s="32"/>
      <c r="C347" s="32"/>
      <c r="D347" s="31" t="s">
        <v>456</v>
      </c>
      <c r="E347" s="31"/>
      <c r="F347" s="32"/>
      <c r="G347" s="32"/>
      <c r="H347" s="31" t="s">
        <v>458</v>
      </c>
      <c r="I347" s="31"/>
      <c r="J347" s="32"/>
      <c r="K347" s="32"/>
      <c r="L347" s="31" t="s">
        <v>458</v>
      </c>
      <c r="M347" s="31"/>
      <c r="N347" s="32"/>
      <c r="O347" s="32"/>
      <c r="P347" s="31" t="s">
        <v>456</v>
      </c>
      <c r="Q347" s="31"/>
      <c r="R347" s="32"/>
      <c r="S347" s="32"/>
      <c r="T347" s="31" t="s">
        <v>458</v>
      </c>
      <c r="U347" s="31"/>
      <c r="V347" s="32"/>
      <c r="W347" s="32"/>
      <c r="X347" s="31" t="s">
        <v>458</v>
      </c>
      <c r="Y347" s="31"/>
      <c r="Z347" s="32"/>
    </row>
    <row r="348" spans="1:26" ht="15.75" thickBot="1" x14ac:dyDescent="0.3">
      <c r="A348" s="12"/>
      <c r="B348" s="32"/>
      <c r="C348" s="32"/>
      <c r="D348" s="33"/>
      <c r="E348" s="33"/>
      <c r="F348" s="32"/>
      <c r="G348" s="32"/>
      <c r="H348" s="33" t="s">
        <v>459</v>
      </c>
      <c r="I348" s="33"/>
      <c r="J348" s="32"/>
      <c r="K348" s="32"/>
      <c r="L348" s="33" t="s">
        <v>461</v>
      </c>
      <c r="M348" s="33"/>
      <c r="N348" s="32"/>
      <c r="O348" s="32"/>
      <c r="P348" s="33"/>
      <c r="Q348" s="33"/>
      <c r="R348" s="32"/>
      <c r="S348" s="32"/>
      <c r="T348" s="33" t="s">
        <v>459</v>
      </c>
      <c r="U348" s="33"/>
      <c r="V348" s="32"/>
      <c r="W348" s="32"/>
      <c r="X348" s="33" t="s">
        <v>461</v>
      </c>
      <c r="Y348" s="33"/>
      <c r="Z348" s="32"/>
    </row>
    <row r="349" spans="1:26" x14ac:dyDescent="0.25">
      <c r="A349" s="12"/>
      <c r="B349" s="16" t="s">
        <v>419</v>
      </c>
      <c r="C349" s="17" t="s">
        <v>226</v>
      </c>
      <c r="D349" s="17"/>
      <c r="E349" s="17"/>
      <c r="F349" s="17"/>
      <c r="G349" s="17" t="s">
        <v>226</v>
      </c>
      <c r="H349" s="17"/>
      <c r="I349" s="17"/>
      <c r="J349" s="17"/>
      <c r="K349" s="17" t="s">
        <v>226</v>
      </c>
      <c r="L349" s="17"/>
      <c r="M349" s="17"/>
      <c r="N349" s="17"/>
      <c r="O349" s="17" t="s">
        <v>226</v>
      </c>
      <c r="P349" s="17"/>
      <c r="Q349" s="17"/>
      <c r="R349" s="17"/>
      <c r="S349" s="17" t="s">
        <v>226</v>
      </c>
      <c r="T349" s="17"/>
      <c r="U349" s="17"/>
      <c r="V349" s="17"/>
      <c r="W349" s="17" t="s">
        <v>226</v>
      </c>
      <c r="X349" s="17"/>
      <c r="Y349" s="17"/>
      <c r="Z349" s="17"/>
    </row>
    <row r="350" spans="1:26" x14ac:dyDescent="0.25">
      <c r="A350" s="12"/>
      <c r="B350" s="29" t="s">
        <v>323</v>
      </c>
      <c r="C350" s="11" t="s">
        <v>226</v>
      </c>
      <c r="D350" s="11"/>
      <c r="E350" s="20">
        <v>1</v>
      </c>
      <c r="F350" s="14" t="s">
        <v>226</v>
      </c>
      <c r="G350" s="11" t="s">
        <v>226</v>
      </c>
      <c r="H350" s="11" t="s">
        <v>240</v>
      </c>
      <c r="I350" s="19">
        <v>1700</v>
      </c>
      <c r="J350" s="14" t="s">
        <v>226</v>
      </c>
      <c r="K350" s="11" t="s">
        <v>226</v>
      </c>
      <c r="L350" s="11" t="s">
        <v>240</v>
      </c>
      <c r="M350" s="19">
        <v>1700</v>
      </c>
      <c r="N350" s="14" t="s">
        <v>226</v>
      </c>
      <c r="O350" s="11" t="s">
        <v>226</v>
      </c>
      <c r="P350" s="14"/>
      <c r="Q350" s="36" t="s">
        <v>259</v>
      </c>
      <c r="R350" s="14" t="s">
        <v>226</v>
      </c>
      <c r="S350" s="11" t="s">
        <v>226</v>
      </c>
      <c r="T350" s="14" t="s">
        <v>240</v>
      </c>
      <c r="U350" s="36" t="s">
        <v>259</v>
      </c>
      <c r="V350" s="14" t="s">
        <v>226</v>
      </c>
      <c r="W350" s="11" t="s">
        <v>226</v>
      </c>
      <c r="X350" s="14" t="s">
        <v>240</v>
      </c>
      <c r="Y350" s="36" t="s">
        <v>259</v>
      </c>
      <c r="Z350" s="14" t="s">
        <v>226</v>
      </c>
    </row>
    <row r="351" spans="1:26" x14ac:dyDescent="0.25">
      <c r="A351" s="12"/>
      <c r="B351" s="16" t="s">
        <v>326</v>
      </c>
      <c r="C351" s="17" t="s">
        <v>226</v>
      </c>
      <c r="D351" s="17"/>
      <c r="E351" s="27">
        <v>1</v>
      </c>
      <c r="F351" s="26" t="s">
        <v>226</v>
      </c>
      <c r="G351" s="17" t="s">
        <v>226</v>
      </c>
      <c r="H351" s="17"/>
      <c r="I351" s="27">
        <v>200</v>
      </c>
      <c r="J351" s="26" t="s">
        <v>226</v>
      </c>
      <c r="K351" s="17" t="s">
        <v>226</v>
      </c>
      <c r="L351" s="17"/>
      <c r="M351" s="27">
        <v>200</v>
      </c>
      <c r="N351" s="26" t="s">
        <v>226</v>
      </c>
      <c r="O351" s="17" t="s">
        <v>226</v>
      </c>
      <c r="P351" s="26"/>
      <c r="Q351" s="35" t="s">
        <v>259</v>
      </c>
      <c r="R351" s="26" t="s">
        <v>226</v>
      </c>
      <c r="S351" s="17" t="s">
        <v>226</v>
      </c>
      <c r="T351" s="26"/>
      <c r="U351" s="35" t="s">
        <v>259</v>
      </c>
      <c r="V351" s="26" t="s">
        <v>226</v>
      </c>
      <c r="W351" s="17" t="s">
        <v>226</v>
      </c>
      <c r="X351" s="26"/>
      <c r="Y351" s="35" t="s">
        <v>259</v>
      </c>
      <c r="Z351" s="26" t="s">
        <v>226</v>
      </c>
    </row>
    <row r="352" spans="1:26" ht="15.75" thickBot="1" x14ac:dyDescent="0.3">
      <c r="A352" s="12"/>
      <c r="B352" s="29" t="s">
        <v>348</v>
      </c>
      <c r="C352" s="11" t="s">
        <v>226</v>
      </c>
      <c r="D352" s="11"/>
      <c r="E352" s="20">
        <v>1</v>
      </c>
      <c r="F352" s="14" t="s">
        <v>226</v>
      </c>
      <c r="G352" s="11" t="s">
        <v>226</v>
      </c>
      <c r="H352" s="11"/>
      <c r="I352" s="20">
        <v>882</v>
      </c>
      <c r="J352" s="14" t="s">
        <v>226</v>
      </c>
      <c r="K352" s="11" t="s">
        <v>226</v>
      </c>
      <c r="L352" s="11"/>
      <c r="M352" s="20">
        <v>882</v>
      </c>
      <c r="N352" s="14" t="s">
        <v>226</v>
      </c>
      <c r="O352" s="11" t="s">
        <v>226</v>
      </c>
      <c r="P352" s="11"/>
      <c r="Q352" s="20">
        <v>3</v>
      </c>
      <c r="R352" s="14" t="s">
        <v>226</v>
      </c>
      <c r="S352" s="11" t="s">
        <v>226</v>
      </c>
      <c r="T352" s="11"/>
      <c r="U352" s="19">
        <v>4638</v>
      </c>
      <c r="V352" s="14" t="s">
        <v>226</v>
      </c>
      <c r="W352" s="11" t="s">
        <v>226</v>
      </c>
      <c r="X352" s="11"/>
      <c r="Y352" s="19">
        <v>4128</v>
      </c>
      <c r="Z352" s="14" t="s">
        <v>226</v>
      </c>
    </row>
    <row r="353" spans="1:26" x14ac:dyDescent="0.25">
      <c r="A353" s="12"/>
      <c r="B353" s="21"/>
      <c r="C353" s="21" t="s">
        <v>226</v>
      </c>
      <c r="D353" s="22"/>
      <c r="E353" s="22"/>
      <c r="F353" s="21"/>
      <c r="G353" s="21" t="s">
        <v>226</v>
      </c>
      <c r="H353" s="22"/>
      <c r="I353" s="22"/>
      <c r="J353" s="21"/>
      <c r="K353" s="21" t="s">
        <v>226</v>
      </c>
      <c r="L353" s="22"/>
      <c r="M353" s="22"/>
      <c r="N353" s="21"/>
      <c r="O353" s="21" t="s">
        <v>226</v>
      </c>
      <c r="P353" s="22"/>
      <c r="Q353" s="22"/>
      <c r="R353" s="21"/>
      <c r="S353" s="21" t="s">
        <v>226</v>
      </c>
      <c r="T353" s="22"/>
      <c r="U353" s="22"/>
      <c r="V353" s="21"/>
      <c r="W353" s="21" t="s">
        <v>226</v>
      </c>
      <c r="X353" s="22"/>
      <c r="Y353" s="22"/>
      <c r="Z353" s="21"/>
    </row>
    <row r="354" spans="1:26" ht="15.75" thickBot="1" x14ac:dyDescent="0.3">
      <c r="A354" s="12"/>
      <c r="B354" s="30" t="s">
        <v>127</v>
      </c>
      <c r="C354" s="24" t="s">
        <v>226</v>
      </c>
      <c r="D354" s="17"/>
      <c r="E354" s="27">
        <v>3</v>
      </c>
      <c r="F354" s="26" t="s">
        <v>226</v>
      </c>
      <c r="G354" s="24" t="s">
        <v>226</v>
      </c>
      <c r="H354" s="17" t="s">
        <v>240</v>
      </c>
      <c r="I354" s="25">
        <v>2782</v>
      </c>
      <c r="J354" s="26" t="s">
        <v>226</v>
      </c>
      <c r="K354" s="24" t="s">
        <v>226</v>
      </c>
      <c r="L354" s="17" t="s">
        <v>240</v>
      </c>
      <c r="M354" s="25">
        <v>2782</v>
      </c>
      <c r="N354" s="26" t="s">
        <v>226</v>
      </c>
      <c r="O354" s="24" t="s">
        <v>226</v>
      </c>
      <c r="P354" s="17"/>
      <c r="Q354" s="27">
        <v>3</v>
      </c>
      <c r="R354" s="26" t="s">
        <v>226</v>
      </c>
      <c r="S354" s="24" t="s">
        <v>226</v>
      </c>
      <c r="T354" s="17" t="s">
        <v>240</v>
      </c>
      <c r="U354" s="25">
        <v>4638</v>
      </c>
      <c r="V354" s="26" t="s">
        <v>226</v>
      </c>
      <c r="W354" s="24" t="s">
        <v>226</v>
      </c>
      <c r="X354" s="17" t="s">
        <v>240</v>
      </c>
      <c r="Y354" s="25">
        <v>4128</v>
      </c>
      <c r="Z354" s="26" t="s">
        <v>226</v>
      </c>
    </row>
    <row r="355" spans="1:26" ht="15.75" thickTop="1" x14ac:dyDescent="0.25">
      <c r="A355" s="12"/>
      <c r="B355" s="21"/>
      <c r="C355" s="21" t="s">
        <v>226</v>
      </c>
      <c r="D355" s="28"/>
      <c r="E355" s="28"/>
      <c r="F355" s="21"/>
      <c r="G355" s="21" t="s">
        <v>226</v>
      </c>
      <c r="H355" s="28"/>
      <c r="I355" s="28"/>
      <c r="J355" s="21"/>
      <c r="K355" s="21" t="s">
        <v>226</v>
      </c>
      <c r="L355" s="28"/>
      <c r="M355" s="28"/>
      <c r="N355" s="21"/>
      <c r="O355" s="21" t="s">
        <v>226</v>
      </c>
      <c r="P355" s="28"/>
      <c r="Q355" s="28"/>
      <c r="R355" s="21"/>
      <c r="S355" s="21" t="s">
        <v>226</v>
      </c>
      <c r="T355" s="28"/>
      <c r="U355" s="28"/>
      <c r="V355" s="21"/>
      <c r="W355" s="21" t="s">
        <v>226</v>
      </c>
      <c r="X355" s="28"/>
      <c r="Y355" s="28"/>
      <c r="Z355" s="21"/>
    </row>
    <row r="356" spans="1:26" ht="15.75" x14ac:dyDescent="0.25">
      <c r="A356" s="12"/>
      <c r="B356" s="45"/>
      <c r="C356" s="45"/>
      <c r="D356" s="45"/>
      <c r="E356" s="45"/>
      <c r="F356" s="45"/>
      <c r="G356" s="45"/>
      <c r="H356" s="45"/>
      <c r="I356" s="45"/>
      <c r="J356" s="45"/>
      <c r="K356" s="45"/>
      <c r="L356" s="45"/>
      <c r="M356" s="45"/>
      <c r="N356" s="45"/>
      <c r="O356" s="45"/>
      <c r="P356" s="45"/>
      <c r="Q356" s="45"/>
      <c r="R356" s="45"/>
      <c r="S356" s="45"/>
      <c r="T356" s="45"/>
      <c r="U356" s="45"/>
      <c r="V356" s="45"/>
      <c r="W356" s="45"/>
      <c r="X356" s="45"/>
      <c r="Y356" s="45"/>
      <c r="Z356" s="45"/>
    </row>
    <row r="357" spans="1:26" x14ac:dyDescent="0.25">
      <c r="A357" s="12"/>
      <c r="B357" s="11"/>
      <c r="C357" s="11"/>
      <c r="D357" s="11"/>
      <c r="E357" s="11"/>
      <c r="F357" s="11"/>
      <c r="G357" s="11"/>
      <c r="H357" s="11"/>
      <c r="I357" s="11"/>
      <c r="J357" s="11"/>
      <c r="K357" s="11"/>
      <c r="L357" s="11"/>
      <c r="M357" s="11"/>
      <c r="N357" s="11"/>
      <c r="O357" s="11"/>
      <c r="P357" s="11"/>
      <c r="Q357" s="11"/>
      <c r="R357" s="11"/>
      <c r="S357" s="11"/>
      <c r="T357" s="11"/>
      <c r="U357" s="11"/>
      <c r="V357" s="11"/>
      <c r="W357" s="11"/>
      <c r="X357" s="11"/>
      <c r="Y357" s="11"/>
      <c r="Z357" s="11"/>
    </row>
    <row r="358" spans="1:26" x14ac:dyDescent="0.25">
      <c r="A358" s="12"/>
      <c r="B358" s="32"/>
      <c r="C358" s="32" t="s">
        <v>226</v>
      </c>
      <c r="D358" s="32"/>
      <c r="E358" s="32"/>
      <c r="F358" s="32"/>
      <c r="G358" s="32" t="s">
        <v>226</v>
      </c>
      <c r="H358" s="31" t="s">
        <v>266</v>
      </c>
      <c r="I358" s="31"/>
      <c r="J358" s="32"/>
      <c r="K358" s="32" t="s">
        <v>226</v>
      </c>
      <c r="L358" s="31" t="s">
        <v>237</v>
      </c>
      <c r="M358" s="31"/>
      <c r="N358" s="32"/>
      <c r="O358" s="32" t="s">
        <v>226</v>
      </c>
      <c r="P358" s="32"/>
      <c r="Q358" s="32"/>
      <c r="R358" s="32"/>
      <c r="S358" s="32" t="s">
        <v>226</v>
      </c>
      <c r="T358" s="31" t="s">
        <v>266</v>
      </c>
      <c r="U358" s="31"/>
      <c r="V358" s="32"/>
      <c r="W358" s="32" t="s">
        <v>226</v>
      </c>
      <c r="X358" s="31" t="s">
        <v>237</v>
      </c>
      <c r="Y358" s="31"/>
      <c r="Z358" s="32"/>
    </row>
    <row r="359" spans="1:26" ht="15.75" thickBot="1" x14ac:dyDescent="0.3">
      <c r="A359" s="12"/>
      <c r="B359" s="32"/>
      <c r="C359" s="32"/>
      <c r="D359" s="32"/>
      <c r="E359" s="32"/>
      <c r="F359" s="32"/>
      <c r="G359" s="32"/>
      <c r="H359" s="31" t="s">
        <v>227</v>
      </c>
      <c r="I359" s="31"/>
      <c r="J359" s="32"/>
      <c r="K359" s="32"/>
      <c r="L359" s="31"/>
      <c r="M359" s="31"/>
      <c r="N359" s="32"/>
      <c r="O359" s="32"/>
      <c r="P359" s="32"/>
      <c r="Q359" s="32"/>
      <c r="R359" s="32"/>
      <c r="S359" s="32"/>
      <c r="T359" s="31" t="s">
        <v>454</v>
      </c>
      <c r="U359" s="31"/>
      <c r="V359" s="32"/>
      <c r="W359" s="32"/>
      <c r="X359" s="31"/>
      <c r="Y359" s="31"/>
      <c r="Z359" s="32"/>
    </row>
    <row r="360" spans="1:26" x14ac:dyDescent="0.25">
      <c r="A360" s="12"/>
      <c r="B360" s="21"/>
      <c r="C360" s="21" t="s">
        <v>226</v>
      </c>
      <c r="D360" s="22"/>
      <c r="E360" s="48"/>
      <c r="F360" s="48"/>
      <c r="G360" s="48"/>
      <c r="H360" s="48"/>
      <c r="I360" s="48"/>
      <c r="J360" s="48"/>
      <c r="K360" s="48"/>
      <c r="L360" s="48"/>
      <c r="M360" s="48"/>
      <c r="N360" s="21"/>
      <c r="O360" s="21" t="s">
        <v>226</v>
      </c>
      <c r="P360" s="22"/>
      <c r="Q360" s="48"/>
      <c r="R360" s="48"/>
      <c r="S360" s="48"/>
      <c r="T360" s="48"/>
      <c r="U360" s="48"/>
      <c r="V360" s="48"/>
      <c r="W360" s="48"/>
      <c r="X360" s="48"/>
      <c r="Y360" s="48"/>
      <c r="Z360" s="21"/>
    </row>
    <row r="361" spans="1:26" x14ac:dyDescent="0.25">
      <c r="A361" s="12"/>
      <c r="B361" s="32"/>
      <c r="C361" s="32" t="s">
        <v>226</v>
      </c>
      <c r="D361" s="31" t="s">
        <v>455</v>
      </c>
      <c r="E361" s="31"/>
      <c r="F361" s="32"/>
      <c r="G361" s="32" t="s">
        <v>226</v>
      </c>
      <c r="H361" s="31" t="s">
        <v>457</v>
      </c>
      <c r="I361" s="31"/>
      <c r="J361" s="32"/>
      <c r="K361" s="32" t="s">
        <v>226</v>
      </c>
      <c r="L361" s="31" t="s">
        <v>460</v>
      </c>
      <c r="M361" s="31"/>
      <c r="N361" s="32"/>
      <c r="O361" s="32" t="s">
        <v>226</v>
      </c>
      <c r="P361" s="31" t="s">
        <v>455</v>
      </c>
      <c r="Q361" s="31"/>
      <c r="R361" s="32"/>
      <c r="S361" s="32" t="s">
        <v>226</v>
      </c>
      <c r="T361" s="31" t="s">
        <v>457</v>
      </c>
      <c r="U361" s="31"/>
      <c r="V361" s="32"/>
      <c r="W361" s="32" t="s">
        <v>226</v>
      </c>
      <c r="X361" s="31" t="s">
        <v>460</v>
      </c>
      <c r="Y361" s="31"/>
      <c r="Z361" s="32"/>
    </row>
    <row r="362" spans="1:26" x14ac:dyDescent="0.25">
      <c r="A362" s="12"/>
      <c r="B362" s="32"/>
      <c r="C362" s="32"/>
      <c r="D362" s="31" t="s">
        <v>456</v>
      </c>
      <c r="E362" s="31"/>
      <c r="F362" s="32"/>
      <c r="G362" s="32"/>
      <c r="H362" s="31" t="s">
        <v>458</v>
      </c>
      <c r="I362" s="31"/>
      <c r="J362" s="32"/>
      <c r="K362" s="32"/>
      <c r="L362" s="31" t="s">
        <v>458</v>
      </c>
      <c r="M362" s="31"/>
      <c r="N362" s="32"/>
      <c r="O362" s="32"/>
      <c r="P362" s="31" t="s">
        <v>456</v>
      </c>
      <c r="Q362" s="31"/>
      <c r="R362" s="32"/>
      <c r="S362" s="32"/>
      <c r="T362" s="31" t="s">
        <v>458</v>
      </c>
      <c r="U362" s="31"/>
      <c r="V362" s="32"/>
      <c r="W362" s="32"/>
      <c r="X362" s="31" t="s">
        <v>458</v>
      </c>
      <c r="Y362" s="31"/>
      <c r="Z362" s="32"/>
    </row>
    <row r="363" spans="1:26" ht="15.75" thickBot="1" x14ac:dyDescent="0.3">
      <c r="A363" s="12"/>
      <c r="B363" s="32"/>
      <c r="C363" s="32"/>
      <c r="D363" s="33"/>
      <c r="E363" s="33"/>
      <c r="F363" s="32"/>
      <c r="G363" s="32"/>
      <c r="H363" s="33" t="s">
        <v>461</v>
      </c>
      <c r="I363" s="33"/>
      <c r="J363" s="32"/>
      <c r="K363" s="32"/>
      <c r="L363" s="33" t="s">
        <v>461</v>
      </c>
      <c r="M363" s="33"/>
      <c r="N363" s="32"/>
      <c r="O363" s="32"/>
      <c r="P363" s="33"/>
      <c r="Q363" s="33"/>
      <c r="R363" s="32"/>
      <c r="S363" s="32"/>
      <c r="T363" s="33" t="s">
        <v>461</v>
      </c>
      <c r="U363" s="33"/>
      <c r="V363" s="32"/>
      <c r="W363" s="32"/>
      <c r="X363" s="33" t="s">
        <v>461</v>
      </c>
      <c r="Y363" s="33"/>
      <c r="Z363" s="32"/>
    </row>
    <row r="364" spans="1:26" x14ac:dyDescent="0.25">
      <c r="A364" s="12"/>
      <c r="B364" s="16" t="s">
        <v>419</v>
      </c>
      <c r="C364" s="17" t="s">
        <v>226</v>
      </c>
      <c r="D364" s="17"/>
      <c r="E364" s="17"/>
      <c r="F364" s="17"/>
      <c r="G364" s="17" t="s">
        <v>226</v>
      </c>
      <c r="H364" s="17"/>
      <c r="I364" s="17"/>
      <c r="J364" s="17"/>
      <c r="K364" s="17" t="s">
        <v>226</v>
      </c>
      <c r="L364" s="17"/>
      <c r="M364" s="17"/>
      <c r="N364" s="17"/>
      <c r="O364" s="17" t="s">
        <v>226</v>
      </c>
      <c r="P364" s="17"/>
      <c r="Q364" s="17"/>
      <c r="R364" s="17"/>
      <c r="S364" s="17" t="s">
        <v>226</v>
      </c>
      <c r="T364" s="17"/>
      <c r="U364" s="17"/>
      <c r="V364" s="17"/>
      <c r="W364" s="17" t="s">
        <v>226</v>
      </c>
      <c r="X364" s="17"/>
      <c r="Y364" s="17"/>
      <c r="Z364" s="17"/>
    </row>
    <row r="365" spans="1:26" x14ac:dyDescent="0.25">
      <c r="A365" s="12"/>
      <c r="B365" s="29" t="s">
        <v>323</v>
      </c>
      <c r="C365" s="11" t="s">
        <v>226</v>
      </c>
      <c r="D365" s="11"/>
      <c r="E365" s="20">
        <v>1</v>
      </c>
      <c r="F365" s="14" t="s">
        <v>226</v>
      </c>
      <c r="G365" s="11" t="s">
        <v>226</v>
      </c>
      <c r="H365" s="11" t="s">
        <v>240</v>
      </c>
      <c r="I365" s="19">
        <v>1700</v>
      </c>
      <c r="J365" s="14" t="s">
        <v>226</v>
      </c>
      <c r="K365" s="11" t="s">
        <v>226</v>
      </c>
      <c r="L365" s="11" t="s">
        <v>240</v>
      </c>
      <c r="M365" s="19">
        <v>1700</v>
      </c>
      <c r="N365" s="14" t="s">
        <v>226</v>
      </c>
      <c r="O365" s="11" t="s">
        <v>226</v>
      </c>
      <c r="P365" s="11"/>
      <c r="Q365" s="20">
        <v>1</v>
      </c>
      <c r="R365" s="14" t="s">
        <v>226</v>
      </c>
      <c r="S365" s="11" t="s">
        <v>226</v>
      </c>
      <c r="T365" s="11" t="s">
        <v>240</v>
      </c>
      <c r="U365" s="20">
        <v>347</v>
      </c>
      <c r="V365" s="14" t="s">
        <v>226</v>
      </c>
      <c r="W365" s="11" t="s">
        <v>226</v>
      </c>
      <c r="X365" s="11" t="s">
        <v>240</v>
      </c>
      <c r="Y365" s="20">
        <v>378</v>
      </c>
      <c r="Z365" s="14" t="s">
        <v>226</v>
      </c>
    </row>
    <row r="366" spans="1:26" x14ac:dyDescent="0.25">
      <c r="A366" s="12"/>
      <c r="B366" s="16" t="s">
        <v>326</v>
      </c>
      <c r="C366" s="17" t="s">
        <v>226</v>
      </c>
      <c r="D366" s="17"/>
      <c r="E366" s="27">
        <v>1</v>
      </c>
      <c r="F366" s="26" t="s">
        <v>226</v>
      </c>
      <c r="G366" s="17" t="s">
        <v>226</v>
      </c>
      <c r="H366" s="17"/>
      <c r="I366" s="27">
        <v>200</v>
      </c>
      <c r="J366" s="26" t="s">
        <v>226</v>
      </c>
      <c r="K366" s="17" t="s">
        <v>226</v>
      </c>
      <c r="L366" s="17"/>
      <c r="M366" s="27">
        <v>200</v>
      </c>
      <c r="N366" s="26" t="s">
        <v>226</v>
      </c>
      <c r="O366" s="17" t="s">
        <v>226</v>
      </c>
      <c r="P366" s="26"/>
      <c r="Q366" s="35" t="s">
        <v>259</v>
      </c>
      <c r="R366" s="26" t="s">
        <v>226</v>
      </c>
      <c r="S366" s="17" t="s">
        <v>226</v>
      </c>
      <c r="T366" s="26"/>
      <c r="U366" s="35" t="s">
        <v>259</v>
      </c>
      <c r="V366" s="26" t="s">
        <v>226</v>
      </c>
      <c r="W366" s="17" t="s">
        <v>226</v>
      </c>
      <c r="X366" s="26"/>
      <c r="Y366" s="35" t="s">
        <v>259</v>
      </c>
      <c r="Z366" s="26" t="s">
        <v>226</v>
      </c>
    </row>
    <row r="367" spans="1:26" ht="15.75" thickBot="1" x14ac:dyDescent="0.3">
      <c r="A367" s="12"/>
      <c r="B367" s="29" t="s">
        <v>348</v>
      </c>
      <c r="C367" s="11" t="s">
        <v>226</v>
      </c>
      <c r="D367" s="11"/>
      <c r="E367" s="20">
        <v>1</v>
      </c>
      <c r="F367" s="14" t="s">
        <v>226</v>
      </c>
      <c r="G367" s="11" t="s">
        <v>226</v>
      </c>
      <c r="H367" s="11"/>
      <c r="I367" s="20">
        <v>882</v>
      </c>
      <c r="J367" s="14" t="s">
        <v>226</v>
      </c>
      <c r="K367" s="11" t="s">
        <v>226</v>
      </c>
      <c r="L367" s="11"/>
      <c r="M367" s="20">
        <v>882</v>
      </c>
      <c r="N367" s="14" t="s">
        <v>226</v>
      </c>
      <c r="O367" s="11" t="s">
        <v>226</v>
      </c>
      <c r="P367" s="11"/>
      <c r="Q367" s="20">
        <v>4</v>
      </c>
      <c r="R367" s="14" t="s">
        <v>226</v>
      </c>
      <c r="S367" s="11" t="s">
        <v>226</v>
      </c>
      <c r="T367" s="11"/>
      <c r="U367" s="19">
        <v>4732</v>
      </c>
      <c r="V367" s="14" t="s">
        <v>226</v>
      </c>
      <c r="W367" s="11" t="s">
        <v>226</v>
      </c>
      <c r="X367" s="11"/>
      <c r="Y367" s="19">
        <v>4128</v>
      </c>
      <c r="Z367" s="14" t="s">
        <v>226</v>
      </c>
    </row>
    <row r="368" spans="1:26" x14ac:dyDescent="0.25">
      <c r="A368" s="12"/>
      <c r="B368" s="21"/>
      <c r="C368" s="21" t="s">
        <v>226</v>
      </c>
      <c r="D368" s="22"/>
      <c r="E368" s="22"/>
      <c r="F368" s="21"/>
      <c r="G368" s="21" t="s">
        <v>226</v>
      </c>
      <c r="H368" s="22"/>
      <c r="I368" s="22"/>
      <c r="J368" s="21"/>
      <c r="K368" s="21" t="s">
        <v>226</v>
      </c>
      <c r="L368" s="22"/>
      <c r="M368" s="22"/>
      <c r="N368" s="21"/>
      <c r="O368" s="21" t="s">
        <v>226</v>
      </c>
      <c r="P368" s="22"/>
      <c r="Q368" s="22"/>
      <c r="R368" s="21"/>
      <c r="S368" s="21" t="s">
        <v>226</v>
      </c>
      <c r="T368" s="22"/>
      <c r="U368" s="22"/>
      <c r="V368" s="21"/>
      <c r="W368" s="21" t="s">
        <v>226</v>
      </c>
      <c r="X368" s="22"/>
      <c r="Y368" s="22"/>
      <c r="Z368" s="21"/>
    </row>
    <row r="369" spans="1:26" ht="15.75" thickBot="1" x14ac:dyDescent="0.3">
      <c r="A369" s="12"/>
      <c r="B369" s="30" t="s">
        <v>127</v>
      </c>
      <c r="C369" s="24" t="s">
        <v>226</v>
      </c>
      <c r="D369" s="17"/>
      <c r="E369" s="27">
        <v>3</v>
      </c>
      <c r="F369" s="26" t="s">
        <v>226</v>
      </c>
      <c r="G369" s="24" t="s">
        <v>226</v>
      </c>
      <c r="H369" s="17" t="s">
        <v>240</v>
      </c>
      <c r="I369" s="25">
        <v>2782</v>
      </c>
      <c r="J369" s="26" t="s">
        <v>226</v>
      </c>
      <c r="K369" s="24" t="s">
        <v>226</v>
      </c>
      <c r="L369" s="17" t="s">
        <v>240</v>
      </c>
      <c r="M369" s="25">
        <v>2782</v>
      </c>
      <c r="N369" s="26" t="s">
        <v>226</v>
      </c>
      <c r="O369" s="24" t="s">
        <v>226</v>
      </c>
      <c r="P369" s="17"/>
      <c r="Q369" s="27">
        <v>5</v>
      </c>
      <c r="R369" s="26" t="s">
        <v>226</v>
      </c>
      <c r="S369" s="24" t="s">
        <v>226</v>
      </c>
      <c r="T369" s="17" t="s">
        <v>240</v>
      </c>
      <c r="U369" s="25">
        <v>5079</v>
      </c>
      <c r="V369" s="26" t="s">
        <v>226</v>
      </c>
      <c r="W369" s="24" t="s">
        <v>226</v>
      </c>
      <c r="X369" s="17" t="s">
        <v>240</v>
      </c>
      <c r="Y369" s="25">
        <v>4506</v>
      </c>
      <c r="Z369" s="26" t="s">
        <v>226</v>
      </c>
    </row>
    <row r="370" spans="1:26" ht="15.75" thickTop="1" x14ac:dyDescent="0.25">
      <c r="A370" s="12"/>
      <c r="B370" s="21"/>
      <c r="C370" s="21" t="s">
        <v>226</v>
      </c>
      <c r="D370" s="28"/>
      <c r="E370" s="28"/>
      <c r="F370" s="21"/>
      <c r="G370" s="21" t="s">
        <v>226</v>
      </c>
      <c r="H370" s="28"/>
      <c r="I370" s="28"/>
      <c r="J370" s="21"/>
      <c r="K370" s="21" t="s">
        <v>226</v>
      </c>
      <c r="L370" s="28"/>
      <c r="M370" s="28"/>
      <c r="N370" s="21"/>
      <c r="O370" s="21" t="s">
        <v>226</v>
      </c>
      <c r="P370" s="28"/>
      <c r="Q370" s="28"/>
      <c r="R370" s="21"/>
      <c r="S370" s="21" t="s">
        <v>226</v>
      </c>
      <c r="T370" s="28"/>
      <c r="U370" s="28"/>
      <c r="V370" s="21"/>
      <c r="W370" s="21" t="s">
        <v>226</v>
      </c>
      <c r="X370" s="28"/>
      <c r="Y370" s="28"/>
      <c r="Z370" s="21"/>
    </row>
    <row r="371" spans="1:26" ht="15" customHeight="1" x14ac:dyDescent="0.25">
      <c r="A371" s="12" t="s">
        <v>665</v>
      </c>
      <c r="B371" s="42" t="s">
        <v>5</v>
      </c>
      <c r="C371" s="42"/>
      <c r="D371" s="42"/>
      <c r="E371" s="42"/>
      <c r="F371" s="42"/>
      <c r="G371" s="42"/>
      <c r="H371" s="42"/>
      <c r="I371" s="42"/>
      <c r="J371" s="42"/>
      <c r="K371" s="42"/>
      <c r="L371" s="42"/>
      <c r="M371" s="42"/>
      <c r="N371" s="42"/>
      <c r="O371" s="42"/>
      <c r="P371" s="42"/>
      <c r="Q371" s="42"/>
      <c r="R371" s="42"/>
      <c r="S371" s="42"/>
      <c r="T371" s="42"/>
      <c r="U371" s="42"/>
      <c r="V371" s="42"/>
      <c r="W371" s="42"/>
      <c r="X371" s="42"/>
      <c r="Y371" s="42"/>
      <c r="Z371" s="42"/>
    </row>
    <row r="372" spans="1:26" x14ac:dyDescent="0.25">
      <c r="A372" s="12"/>
      <c r="B372" s="44" t="s">
        <v>463</v>
      </c>
      <c r="C372" s="44"/>
      <c r="D372" s="44"/>
      <c r="E372" s="44"/>
      <c r="F372" s="44"/>
      <c r="G372" s="44"/>
      <c r="H372" s="44"/>
      <c r="I372" s="44"/>
      <c r="J372" s="44"/>
      <c r="K372" s="44"/>
      <c r="L372" s="44"/>
      <c r="M372" s="44"/>
      <c r="N372" s="44"/>
      <c r="O372" s="44"/>
      <c r="P372" s="44"/>
      <c r="Q372" s="44"/>
      <c r="R372" s="44"/>
      <c r="S372" s="44"/>
      <c r="T372" s="44"/>
      <c r="U372" s="44"/>
      <c r="V372" s="44"/>
      <c r="W372" s="44"/>
      <c r="X372" s="44"/>
      <c r="Y372" s="44"/>
      <c r="Z372" s="44"/>
    </row>
    <row r="373" spans="1:26" ht="15.75" x14ac:dyDescent="0.25">
      <c r="A373" s="12"/>
      <c r="B373" s="45"/>
      <c r="C373" s="45"/>
      <c r="D373" s="45"/>
      <c r="E373" s="45"/>
      <c r="F373" s="45"/>
      <c r="G373" s="45"/>
      <c r="H373" s="45"/>
      <c r="I373" s="45"/>
      <c r="J373" s="45"/>
      <c r="K373" s="45"/>
      <c r="L373" s="45"/>
      <c r="M373" s="45"/>
      <c r="N373" s="45"/>
      <c r="O373" s="45"/>
      <c r="P373" s="45"/>
      <c r="Q373" s="45"/>
      <c r="R373" s="45"/>
      <c r="S373" s="45"/>
      <c r="T373" s="45"/>
      <c r="U373" s="45"/>
      <c r="V373" s="45"/>
      <c r="W373" s="45"/>
      <c r="X373" s="45"/>
      <c r="Y373" s="45"/>
      <c r="Z373" s="45"/>
    </row>
    <row r="374" spans="1:26" x14ac:dyDescent="0.25">
      <c r="A374" s="12"/>
      <c r="B374" s="11"/>
      <c r="C374" s="11"/>
      <c r="D374" s="11"/>
      <c r="E374" s="11"/>
      <c r="F374" s="11"/>
      <c r="G374" s="11"/>
      <c r="H374" s="11"/>
      <c r="I374" s="11"/>
      <c r="J374" s="11"/>
    </row>
    <row r="375" spans="1:26" x14ac:dyDescent="0.25">
      <c r="A375" s="12"/>
      <c r="B375" s="32"/>
      <c r="C375" s="32" t="s">
        <v>226</v>
      </c>
      <c r="D375" s="31" t="s">
        <v>264</v>
      </c>
      <c r="E375" s="31"/>
      <c r="F375" s="32"/>
      <c r="G375" s="32" t="s">
        <v>226</v>
      </c>
      <c r="H375" s="31" t="s">
        <v>264</v>
      </c>
      <c r="I375" s="31"/>
      <c r="J375" s="32"/>
    </row>
    <row r="376" spans="1:26" ht="15.75" thickBot="1" x14ac:dyDescent="0.3">
      <c r="A376" s="12"/>
      <c r="B376" s="32"/>
      <c r="C376" s="32"/>
      <c r="D376" s="33" t="s">
        <v>227</v>
      </c>
      <c r="E376" s="33"/>
      <c r="F376" s="32"/>
      <c r="G376" s="32"/>
      <c r="H376" s="33" t="s">
        <v>454</v>
      </c>
      <c r="I376" s="33"/>
      <c r="J376" s="32"/>
    </row>
    <row r="377" spans="1:26" x14ac:dyDescent="0.25">
      <c r="A377" s="12"/>
      <c r="B377" s="15"/>
      <c r="C377" s="15" t="s">
        <v>226</v>
      </c>
      <c r="D377" s="38" t="s">
        <v>237</v>
      </c>
      <c r="E377" s="38"/>
      <c r="F377" s="15"/>
      <c r="G377" s="15" t="s">
        <v>226</v>
      </c>
      <c r="H377" s="38" t="s">
        <v>237</v>
      </c>
      <c r="I377" s="38"/>
      <c r="J377" s="15"/>
    </row>
    <row r="378" spans="1:26" x14ac:dyDescent="0.25">
      <c r="A378" s="12"/>
      <c r="B378" s="16" t="s">
        <v>464</v>
      </c>
      <c r="C378" s="17" t="s">
        <v>226</v>
      </c>
      <c r="D378" s="17" t="s">
        <v>240</v>
      </c>
      <c r="E378" s="27">
        <v>882</v>
      </c>
      <c r="F378" s="26" t="s">
        <v>226</v>
      </c>
      <c r="G378" s="17" t="s">
        <v>226</v>
      </c>
      <c r="H378" s="17" t="s">
        <v>240</v>
      </c>
      <c r="I378" s="27">
        <v>992</v>
      </c>
      <c r="J378" s="26" t="s">
        <v>226</v>
      </c>
    </row>
    <row r="379" spans="1:26" x14ac:dyDescent="0.25">
      <c r="A379" s="12"/>
      <c r="B379" s="29" t="s">
        <v>465</v>
      </c>
      <c r="C379" s="11" t="s">
        <v>226</v>
      </c>
      <c r="D379" s="11" t="s">
        <v>240</v>
      </c>
      <c r="E379" s="19">
        <v>1900</v>
      </c>
      <c r="F379" s="14" t="s">
        <v>226</v>
      </c>
      <c r="G379" s="11" t="s">
        <v>226</v>
      </c>
      <c r="H379" s="14" t="s">
        <v>240</v>
      </c>
      <c r="I379" s="36" t="s">
        <v>259</v>
      </c>
      <c r="J379" s="14" t="s">
        <v>226</v>
      </c>
    </row>
    <row r="380" spans="1:26" ht="15.75" thickBot="1" x14ac:dyDescent="0.3">
      <c r="A380" s="12"/>
      <c r="B380" s="16" t="s">
        <v>466</v>
      </c>
      <c r="C380" s="17" t="s">
        <v>226</v>
      </c>
      <c r="D380" s="26"/>
      <c r="E380" s="35" t="s">
        <v>259</v>
      </c>
      <c r="F380" s="26" t="s">
        <v>226</v>
      </c>
      <c r="G380" s="17" t="s">
        <v>226</v>
      </c>
      <c r="H380" s="17"/>
      <c r="I380" s="25">
        <v>3136</v>
      </c>
      <c r="J380" s="26" t="s">
        <v>226</v>
      </c>
    </row>
    <row r="381" spans="1:26" x14ac:dyDescent="0.25">
      <c r="A381" s="12"/>
      <c r="B381" s="21"/>
      <c r="C381" s="21" t="s">
        <v>226</v>
      </c>
      <c r="D381" s="22"/>
      <c r="E381" s="22"/>
      <c r="F381" s="21"/>
      <c r="G381" s="21" t="s">
        <v>226</v>
      </c>
      <c r="H381" s="22"/>
      <c r="I381" s="22"/>
      <c r="J381" s="21"/>
    </row>
    <row r="382" spans="1:26" ht="15.75" thickBot="1" x14ac:dyDescent="0.3">
      <c r="A382" s="12"/>
      <c r="B382" s="29" t="s">
        <v>127</v>
      </c>
      <c r="C382" s="15" t="s">
        <v>226</v>
      </c>
      <c r="D382" s="11" t="s">
        <v>240</v>
      </c>
      <c r="E382" s="19">
        <v>2782</v>
      </c>
      <c r="F382" s="14" t="s">
        <v>226</v>
      </c>
      <c r="G382" s="15" t="s">
        <v>226</v>
      </c>
      <c r="H382" s="11" t="s">
        <v>240</v>
      </c>
      <c r="I382" s="19">
        <v>4128</v>
      </c>
      <c r="J382" s="14" t="s">
        <v>226</v>
      </c>
    </row>
    <row r="383" spans="1:26" ht="15.75" thickTop="1" x14ac:dyDescent="0.25">
      <c r="A383" s="12"/>
      <c r="B383" s="21"/>
      <c r="C383" s="21" t="s">
        <v>226</v>
      </c>
      <c r="D383" s="28"/>
      <c r="E383" s="28"/>
      <c r="F383" s="21"/>
      <c r="G383" s="21" t="s">
        <v>226</v>
      </c>
      <c r="H383" s="28"/>
      <c r="I383" s="28"/>
      <c r="J383" s="21"/>
    </row>
    <row r="384" spans="1:26" x14ac:dyDescent="0.25">
      <c r="A384" s="12"/>
      <c r="B384" s="21"/>
      <c r="C384" s="48"/>
      <c r="D384" s="48"/>
      <c r="E384" s="48"/>
      <c r="F384" s="48"/>
      <c r="G384" s="48"/>
      <c r="H384" s="48"/>
      <c r="I384" s="48"/>
      <c r="J384" s="48"/>
    </row>
    <row r="385" spans="1:10" x14ac:dyDescent="0.25">
      <c r="A385" s="12"/>
      <c r="B385" s="32"/>
      <c r="C385" s="32" t="s">
        <v>226</v>
      </c>
      <c r="D385" s="31" t="s">
        <v>266</v>
      </c>
      <c r="E385" s="31"/>
      <c r="F385" s="32"/>
      <c r="G385" s="32" t="s">
        <v>226</v>
      </c>
      <c r="H385" s="31" t="s">
        <v>266</v>
      </c>
      <c r="I385" s="31"/>
      <c r="J385" s="32"/>
    </row>
    <row r="386" spans="1:10" ht="15.75" thickBot="1" x14ac:dyDescent="0.3">
      <c r="A386" s="12"/>
      <c r="B386" s="32"/>
      <c r="C386" s="32"/>
      <c r="D386" s="49">
        <v>41820</v>
      </c>
      <c r="E386" s="49"/>
      <c r="F386" s="32"/>
      <c r="G386" s="32"/>
      <c r="H386" s="49">
        <v>41455</v>
      </c>
      <c r="I386" s="49"/>
      <c r="J386" s="32"/>
    </row>
    <row r="387" spans="1:10" x14ac:dyDescent="0.25">
      <c r="A387" s="12"/>
      <c r="B387" s="15"/>
      <c r="C387" s="15" t="s">
        <v>226</v>
      </c>
      <c r="D387" s="38" t="s">
        <v>237</v>
      </c>
      <c r="E387" s="38"/>
      <c r="F387" s="15"/>
      <c r="G387" s="15" t="s">
        <v>226</v>
      </c>
      <c r="H387" s="38" t="s">
        <v>237</v>
      </c>
      <c r="I387" s="38"/>
      <c r="J387" s="15"/>
    </row>
    <row r="388" spans="1:10" x14ac:dyDescent="0.25">
      <c r="A388" s="12"/>
      <c r="B388" s="16" t="s">
        <v>464</v>
      </c>
      <c r="C388" s="17" t="s">
        <v>226</v>
      </c>
      <c r="D388" s="17" t="s">
        <v>240</v>
      </c>
      <c r="E388" s="27">
        <v>882</v>
      </c>
      <c r="F388" s="26" t="s">
        <v>226</v>
      </c>
      <c r="G388" s="17" t="s">
        <v>226</v>
      </c>
      <c r="H388" s="17" t="s">
        <v>240</v>
      </c>
      <c r="I388" s="25">
        <v>1370</v>
      </c>
      <c r="J388" s="26" t="s">
        <v>226</v>
      </c>
    </row>
    <row r="389" spans="1:10" x14ac:dyDescent="0.25">
      <c r="A389" s="12"/>
      <c r="B389" s="29" t="s">
        <v>465</v>
      </c>
      <c r="C389" s="11" t="s">
        <v>226</v>
      </c>
      <c r="D389" s="11" t="s">
        <v>240</v>
      </c>
      <c r="E389" s="19">
        <v>1900</v>
      </c>
      <c r="F389" s="14" t="s">
        <v>226</v>
      </c>
      <c r="G389" s="11" t="s">
        <v>226</v>
      </c>
      <c r="H389" s="14" t="s">
        <v>240</v>
      </c>
      <c r="I389" s="36" t="s">
        <v>259</v>
      </c>
      <c r="J389" s="14" t="s">
        <v>226</v>
      </c>
    </row>
    <row r="390" spans="1:10" ht="15.75" thickBot="1" x14ac:dyDescent="0.3">
      <c r="A390" s="12"/>
      <c r="B390" s="16" t="s">
        <v>466</v>
      </c>
      <c r="C390" s="17" t="s">
        <v>226</v>
      </c>
      <c r="D390" s="26"/>
      <c r="E390" s="35" t="s">
        <v>259</v>
      </c>
      <c r="F390" s="26" t="s">
        <v>226</v>
      </c>
      <c r="G390" s="17" t="s">
        <v>226</v>
      </c>
      <c r="H390" s="17"/>
      <c r="I390" s="25">
        <v>3136</v>
      </c>
      <c r="J390" s="26" t="s">
        <v>226</v>
      </c>
    </row>
    <row r="391" spans="1:10" x14ac:dyDescent="0.25">
      <c r="A391" s="12"/>
      <c r="B391" s="21"/>
      <c r="C391" s="21" t="s">
        <v>226</v>
      </c>
      <c r="D391" s="22"/>
      <c r="E391" s="22"/>
      <c r="F391" s="21"/>
      <c r="G391" s="21" t="s">
        <v>226</v>
      </c>
      <c r="H391" s="22"/>
      <c r="I391" s="22"/>
      <c r="J391" s="21"/>
    </row>
    <row r="392" spans="1:10" ht="15.75" thickBot="1" x14ac:dyDescent="0.3">
      <c r="A392" s="12"/>
      <c r="B392" s="29" t="s">
        <v>127</v>
      </c>
      <c r="C392" s="15" t="s">
        <v>226</v>
      </c>
      <c r="D392" s="11" t="s">
        <v>240</v>
      </c>
      <c r="E392" s="19">
        <v>2782</v>
      </c>
      <c r="F392" s="14" t="s">
        <v>226</v>
      </c>
      <c r="G392" s="15" t="s">
        <v>226</v>
      </c>
      <c r="H392" s="11" t="s">
        <v>240</v>
      </c>
      <c r="I392" s="19">
        <v>4506</v>
      </c>
      <c r="J392" s="14" t="s">
        <v>226</v>
      </c>
    </row>
    <row r="393" spans="1:10" ht="15.75" thickTop="1" x14ac:dyDescent="0.25">
      <c r="A393" s="12"/>
      <c r="B393" s="21"/>
      <c r="C393" s="21" t="s">
        <v>226</v>
      </c>
      <c r="D393" s="28"/>
      <c r="E393" s="28"/>
      <c r="F393" s="21"/>
      <c r="G393" s="21" t="s">
        <v>226</v>
      </c>
      <c r="H393" s="28"/>
      <c r="I393" s="28"/>
      <c r="J393" s="21"/>
    </row>
  </sheetData>
  <mergeCells count="477">
    <mergeCell ref="A371:A393"/>
    <mergeCell ref="B371:Z371"/>
    <mergeCell ref="B372:Z372"/>
    <mergeCell ref="B373:Z373"/>
    <mergeCell ref="A326:A338"/>
    <mergeCell ref="B326:Z326"/>
    <mergeCell ref="B327:Z327"/>
    <mergeCell ref="B328:Z328"/>
    <mergeCell ref="A339:A370"/>
    <mergeCell ref="B339:Z339"/>
    <mergeCell ref="B340:Z340"/>
    <mergeCell ref="B341:Z341"/>
    <mergeCell ref="B356:Z356"/>
    <mergeCell ref="A293:A325"/>
    <mergeCell ref="B293:Z293"/>
    <mergeCell ref="B294:Z294"/>
    <mergeCell ref="B295:Z295"/>
    <mergeCell ref="B296:Z296"/>
    <mergeCell ref="B310:Z310"/>
    <mergeCell ref="B324:Z324"/>
    <mergeCell ref="A192:A255"/>
    <mergeCell ref="B192:Z192"/>
    <mergeCell ref="B193:Z193"/>
    <mergeCell ref="B194:Z194"/>
    <mergeCell ref="B225:Z225"/>
    <mergeCell ref="A256:A292"/>
    <mergeCell ref="B256:Z256"/>
    <mergeCell ref="B257:Z257"/>
    <mergeCell ref="B258:Z258"/>
    <mergeCell ref="A126:A191"/>
    <mergeCell ref="B126:Z126"/>
    <mergeCell ref="B127:Z127"/>
    <mergeCell ref="B128:Z128"/>
    <mergeCell ref="B159:Z159"/>
    <mergeCell ref="B160:Z160"/>
    <mergeCell ref="B161:Z161"/>
    <mergeCell ref="A35:A125"/>
    <mergeCell ref="B35:Z35"/>
    <mergeCell ref="B36:Z36"/>
    <mergeCell ref="B37:Z37"/>
    <mergeCell ref="B66:Z66"/>
    <mergeCell ref="B95:Z95"/>
    <mergeCell ref="J385:J386"/>
    <mergeCell ref="D387:E387"/>
    <mergeCell ref="H387:I387"/>
    <mergeCell ref="A1:A2"/>
    <mergeCell ref="B1:Z1"/>
    <mergeCell ref="B2:Z2"/>
    <mergeCell ref="A3:A34"/>
    <mergeCell ref="B3:Z3"/>
    <mergeCell ref="B4:Z4"/>
    <mergeCell ref="B5:Z5"/>
    <mergeCell ref="C384:F384"/>
    <mergeCell ref="G384:J384"/>
    <mergeCell ref="B385:B386"/>
    <mergeCell ref="C385:C386"/>
    <mergeCell ref="D385:E385"/>
    <mergeCell ref="D386:E386"/>
    <mergeCell ref="F385:F386"/>
    <mergeCell ref="G385:G386"/>
    <mergeCell ref="H385:I385"/>
    <mergeCell ref="H386:I386"/>
    <mergeCell ref="G375:G376"/>
    <mergeCell ref="H375:I375"/>
    <mergeCell ref="H376:I376"/>
    <mergeCell ref="J375:J376"/>
    <mergeCell ref="D377:E377"/>
    <mergeCell ref="H377:I377"/>
    <mergeCell ref="W361:W363"/>
    <mergeCell ref="X361:Y361"/>
    <mergeCell ref="X362:Y362"/>
    <mergeCell ref="X363:Y363"/>
    <mergeCell ref="Z361:Z363"/>
    <mergeCell ref="B375:B376"/>
    <mergeCell ref="C375:C376"/>
    <mergeCell ref="D375:E375"/>
    <mergeCell ref="D376:E376"/>
    <mergeCell ref="F375:F376"/>
    <mergeCell ref="R361:R363"/>
    <mergeCell ref="S361:S363"/>
    <mergeCell ref="T361:U361"/>
    <mergeCell ref="T362:U362"/>
    <mergeCell ref="T363:U363"/>
    <mergeCell ref="V361:V363"/>
    <mergeCell ref="L361:M361"/>
    <mergeCell ref="L362:M362"/>
    <mergeCell ref="L363:M363"/>
    <mergeCell ref="N361:N363"/>
    <mergeCell ref="O361:O363"/>
    <mergeCell ref="P361:Q361"/>
    <mergeCell ref="P362:Q362"/>
    <mergeCell ref="P363:Q363"/>
    <mergeCell ref="G361:G363"/>
    <mergeCell ref="H361:I361"/>
    <mergeCell ref="H362:I362"/>
    <mergeCell ref="H363:I363"/>
    <mergeCell ref="J361:J363"/>
    <mergeCell ref="K361:K363"/>
    <mergeCell ref="B361:B363"/>
    <mergeCell ref="C361:C363"/>
    <mergeCell ref="D361:E361"/>
    <mergeCell ref="D362:E362"/>
    <mergeCell ref="D363:E363"/>
    <mergeCell ref="F361:F363"/>
    <mergeCell ref="V358:V359"/>
    <mergeCell ref="W358:W359"/>
    <mergeCell ref="X358:Y359"/>
    <mergeCell ref="Z358:Z359"/>
    <mergeCell ref="E360:M360"/>
    <mergeCell ref="Q360:Y360"/>
    <mergeCell ref="O358:O359"/>
    <mergeCell ref="P358:Q359"/>
    <mergeCell ref="R358:R359"/>
    <mergeCell ref="S358:S359"/>
    <mergeCell ref="T358:U358"/>
    <mergeCell ref="T359:U359"/>
    <mergeCell ref="H358:I358"/>
    <mergeCell ref="H359:I359"/>
    <mergeCell ref="J358:J359"/>
    <mergeCell ref="K358:K359"/>
    <mergeCell ref="L358:M359"/>
    <mergeCell ref="N358:N359"/>
    <mergeCell ref="W346:W348"/>
    <mergeCell ref="X346:Y346"/>
    <mergeCell ref="X347:Y347"/>
    <mergeCell ref="X348:Y348"/>
    <mergeCell ref="Z346:Z348"/>
    <mergeCell ref="B358:B359"/>
    <mergeCell ref="C358:C359"/>
    <mergeCell ref="D358:E359"/>
    <mergeCell ref="F358:F359"/>
    <mergeCell ref="G358:G359"/>
    <mergeCell ref="R346:R348"/>
    <mergeCell ref="S346:S348"/>
    <mergeCell ref="T346:U346"/>
    <mergeCell ref="T347:U347"/>
    <mergeCell ref="T348:U348"/>
    <mergeCell ref="V346:V348"/>
    <mergeCell ref="L346:M346"/>
    <mergeCell ref="L347:M347"/>
    <mergeCell ref="L348:M348"/>
    <mergeCell ref="N346:N348"/>
    <mergeCell ref="O346:O348"/>
    <mergeCell ref="P346:Q346"/>
    <mergeCell ref="P347:Q347"/>
    <mergeCell ref="P348:Q348"/>
    <mergeCell ref="G346:G348"/>
    <mergeCell ref="H346:I346"/>
    <mergeCell ref="H347:I347"/>
    <mergeCell ref="H348:I348"/>
    <mergeCell ref="J346:J348"/>
    <mergeCell ref="K346:K348"/>
    <mergeCell ref="X343:Y344"/>
    <mergeCell ref="Z343:Z344"/>
    <mergeCell ref="E345:M345"/>
    <mergeCell ref="Q345:Y345"/>
    <mergeCell ref="B346:B348"/>
    <mergeCell ref="C346:C348"/>
    <mergeCell ref="D346:E346"/>
    <mergeCell ref="D347:E347"/>
    <mergeCell ref="D348:E348"/>
    <mergeCell ref="F346:F348"/>
    <mergeCell ref="R343:R344"/>
    <mergeCell ref="S343:S344"/>
    <mergeCell ref="T343:U343"/>
    <mergeCell ref="T344:U344"/>
    <mergeCell ref="V343:V344"/>
    <mergeCell ref="W343:W344"/>
    <mergeCell ref="J343:J344"/>
    <mergeCell ref="K343:K344"/>
    <mergeCell ref="L343:M344"/>
    <mergeCell ref="N343:N344"/>
    <mergeCell ref="O343:O344"/>
    <mergeCell ref="P343:Q344"/>
    <mergeCell ref="D331:E331"/>
    <mergeCell ref="H331:I331"/>
    <mergeCell ref="B343:B344"/>
    <mergeCell ref="C343:C344"/>
    <mergeCell ref="D343:E344"/>
    <mergeCell ref="F343:F344"/>
    <mergeCell ref="G343:G344"/>
    <mergeCell ref="H343:I343"/>
    <mergeCell ref="H344:I344"/>
    <mergeCell ref="D313:E313"/>
    <mergeCell ref="H313:I313"/>
    <mergeCell ref="L313:M313"/>
    <mergeCell ref="P313:Q313"/>
    <mergeCell ref="T313:U313"/>
    <mergeCell ref="D330:E330"/>
    <mergeCell ref="H330:I330"/>
    <mergeCell ref="D299:E299"/>
    <mergeCell ref="H299:I299"/>
    <mergeCell ref="L299:M299"/>
    <mergeCell ref="P299:Q299"/>
    <mergeCell ref="T299:U299"/>
    <mergeCell ref="D312:U312"/>
    <mergeCell ref="W278:W280"/>
    <mergeCell ref="X278:Y278"/>
    <mergeCell ref="X279:Y279"/>
    <mergeCell ref="X280:Y280"/>
    <mergeCell ref="Z278:Z280"/>
    <mergeCell ref="D298:U298"/>
    <mergeCell ref="R278:R280"/>
    <mergeCell ref="S278:S280"/>
    <mergeCell ref="T278:U278"/>
    <mergeCell ref="T279:U279"/>
    <mergeCell ref="T280:U280"/>
    <mergeCell ref="V278:V280"/>
    <mergeCell ref="L279:M279"/>
    <mergeCell ref="L280:M280"/>
    <mergeCell ref="N278:N280"/>
    <mergeCell ref="O278:O280"/>
    <mergeCell ref="P278:Q278"/>
    <mergeCell ref="P279:Q279"/>
    <mergeCell ref="P280:Q280"/>
    <mergeCell ref="D277:Y277"/>
    <mergeCell ref="B278:B280"/>
    <mergeCell ref="C278:C280"/>
    <mergeCell ref="D278:E280"/>
    <mergeCell ref="F278:F280"/>
    <mergeCell ref="G278:G280"/>
    <mergeCell ref="H278:I280"/>
    <mergeCell ref="J278:J280"/>
    <mergeCell ref="K278:K280"/>
    <mergeCell ref="L278:M278"/>
    <mergeCell ref="W261:W263"/>
    <mergeCell ref="X261:Y261"/>
    <mergeCell ref="X262:Y262"/>
    <mergeCell ref="X263:Y263"/>
    <mergeCell ref="Z261:Z263"/>
    <mergeCell ref="C276:Z276"/>
    <mergeCell ref="R261:R263"/>
    <mergeCell ref="S261:S263"/>
    <mergeCell ref="T261:U261"/>
    <mergeCell ref="T262:U262"/>
    <mergeCell ref="T263:U263"/>
    <mergeCell ref="V261:V263"/>
    <mergeCell ref="L261:M261"/>
    <mergeCell ref="L262:M262"/>
    <mergeCell ref="L263:M263"/>
    <mergeCell ref="N261:N263"/>
    <mergeCell ref="O261:O263"/>
    <mergeCell ref="P261:Q261"/>
    <mergeCell ref="P262:Q262"/>
    <mergeCell ref="P263:Q263"/>
    <mergeCell ref="R243:R245"/>
    <mergeCell ref="D260:Y260"/>
    <mergeCell ref="B261:B263"/>
    <mergeCell ref="C261:C263"/>
    <mergeCell ref="D261:E263"/>
    <mergeCell ref="F261:F263"/>
    <mergeCell ref="G261:G263"/>
    <mergeCell ref="H261:I263"/>
    <mergeCell ref="J261:J263"/>
    <mergeCell ref="K261:K263"/>
    <mergeCell ref="L243:M243"/>
    <mergeCell ref="L244:M244"/>
    <mergeCell ref="L245:M245"/>
    <mergeCell ref="N243:N245"/>
    <mergeCell ref="O243:O245"/>
    <mergeCell ref="P243:Q243"/>
    <mergeCell ref="P244:Q244"/>
    <mergeCell ref="P245:Q245"/>
    <mergeCell ref="G243:G245"/>
    <mergeCell ref="H243:I243"/>
    <mergeCell ref="H244:I244"/>
    <mergeCell ref="H245:I245"/>
    <mergeCell ref="J243:J245"/>
    <mergeCell ref="K243:K245"/>
    <mergeCell ref="C241:J241"/>
    <mergeCell ref="K241:R241"/>
    <mergeCell ref="D242:I242"/>
    <mergeCell ref="L242:Q242"/>
    <mergeCell ref="B243:B245"/>
    <mergeCell ref="C243:C245"/>
    <mergeCell ref="D243:E243"/>
    <mergeCell ref="D244:E244"/>
    <mergeCell ref="D245:E245"/>
    <mergeCell ref="F243:F245"/>
    <mergeCell ref="N228:N230"/>
    <mergeCell ref="O228:O230"/>
    <mergeCell ref="P228:Q228"/>
    <mergeCell ref="P229:Q229"/>
    <mergeCell ref="P230:Q230"/>
    <mergeCell ref="R228:R230"/>
    <mergeCell ref="H228:I228"/>
    <mergeCell ref="H229:I229"/>
    <mergeCell ref="H230:I230"/>
    <mergeCell ref="J228:J230"/>
    <mergeCell ref="K228:K230"/>
    <mergeCell ref="L228:M228"/>
    <mergeCell ref="L229:M229"/>
    <mergeCell ref="L230:M230"/>
    <mergeCell ref="R212:R214"/>
    <mergeCell ref="D227:I227"/>
    <mergeCell ref="L227:Q227"/>
    <mergeCell ref="B228:B230"/>
    <mergeCell ref="C228:C230"/>
    <mergeCell ref="D228:E228"/>
    <mergeCell ref="D229:E229"/>
    <mergeCell ref="D230:E230"/>
    <mergeCell ref="F228:F230"/>
    <mergeCell ref="G228:G230"/>
    <mergeCell ref="L212:M212"/>
    <mergeCell ref="L213:M213"/>
    <mergeCell ref="L214:M214"/>
    <mergeCell ref="N212:N214"/>
    <mergeCell ref="O212:O214"/>
    <mergeCell ref="P212:Q212"/>
    <mergeCell ref="P213:Q213"/>
    <mergeCell ref="P214:Q214"/>
    <mergeCell ref="G212:G214"/>
    <mergeCell ref="H212:I212"/>
    <mergeCell ref="H213:I213"/>
    <mergeCell ref="H214:I214"/>
    <mergeCell ref="J212:J214"/>
    <mergeCell ref="K212:K214"/>
    <mergeCell ref="C210:J210"/>
    <mergeCell ref="K210:R210"/>
    <mergeCell ref="D211:I211"/>
    <mergeCell ref="L211:Q211"/>
    <mergeCell ref="B212:B214"/>
    <mergeCell ref="C212:C214"/>
    <mergeCell ref="D212:E212"/>
    <mergeCell ref="D213:E213"/>
    <mergeCell ref="D214:E214"/>
    <mergeCell ref="F212:F214"/>
    <mergeCell ref="N197:N199"/>
    <mergeCell ref="O197:O199"/>
    <mergeCell ref="P197:Q197"/>
    <mergeCell ref="P198:Q198"/>
    <mergeCell ref="P199:Q199"/>
    <mergeCell ref="R197:R199"/>
    <mergeCell ref="H197:I197"/>
    <mergeCell ref="H198:I198"/>
    <mergeCell ref="H199:I199"/>
    <mergeCell ref="J197:J199"/>
    <mergeCell ref="K197:K199"/>
    <mergeCell ref="L197:M197"/>
    <mergeCell ref="L198:M198"/>
    <mergeCell ref="L199:M199"/>
    <mergeCell ref="N179:N181"/>
    <mergeCell ref="D196:I196"/>
    <mergeCell ref="L196:Q196"/>
    <mergeCell ref="B197:B199"/>
    <mergeCell ref="C197:C199"/>
    <mergeCell ref="D197:E197"/>
    <mergeCell ref="D198:E198"/>
    <mergeCell ref="D199:E199"/>
    <mergeCell ref="F197:F199"/>
    <mergeCell ref="G197:G199"/>
    <mergeCell ref="H179:I179"/>
    <mergeCell ref="H180:I180"/>
    <mergeCell ref="H181:I181"/>
    <mergeCell ref="J179:J181"/>
    <mergeCell ref="K179:K181"/>
    <mergeCell ref="L179:M179"/>
    <mergeCell ref="L180:M180"/>
    <mergeCell ref="L181:M181"/>
    <mergeCell ref="N164:N166"/>
    <mergeCell ref="C177:N177"/>
    <mergeCell ref="D178:M178"/>
    <mergeCell ref="B179:B181"/>
    <mergeCell ref="C179:C181"/>
    <mergeCell ref="D179:E179"/>
    <mergeCell ref="D180:E180"/>
    <mergeCell ref="D181:E181"/>
    <mergeCell ref="F179:F181"/>
    <mergeCell ref="G179:G181"/>
    <mergeCell ref="H165:I165"/>
    <mergeCell ref="H166:I166"/>
    <mergeCell ref="J164:J166"/>
    <mergeCell ref="K164:K166"/>
    <mergeCell ref="L164:M164"/>
    <mergeCell ref="L165:M165"/>
    <mergeCell ref="L166:M166"/>
    <mergeCell ref="N146:N148"/>
    <mergeCell ref="D163:M163"/>
    <mergeCell ref="B164:B166"/>
    <mergeCell ref="C164:C166"/>
    <mergeCell ref="D164:E164"/>
    <mergeCell ref="D165:E165"/>
    <mergeCell ref="D166:E166"/>
    <mergeCell ref="F164:F166"/>
    <mergeCell ref="G164:G166"/>
    <mergeCell ref="H164:I164"/>
    <mergeCell ref="H146:I146"/>
    <mergeCell ref="H147:I147"/>
    <mergeCell ref="H148:I148"/>
    <mergeCell ref="J146:J148"/>
    <mergeCell ref="K146:K148"/>
    <mergeCell ref="L146:M146"/>
    <mergeCell ref="L147:M147"/>
    <mergeCell ref="L148:M148"/>
    <mergeCell ref="N131:N133"/>
    <mergeCell ref="C144:N144"/>
    <mergeCell ref="D145:M145"/>
    <mergeCell ref="B146:B148"/>
    <mergeCell ref="C146:C148"/>
    <mergeCell ref="D146:E146"/>
    <mergeCell ref="D147:E147"/>
    <mergeCell ref="D148:E148"/>
    <mergeCell ref="F146:F148"/>
    <mergeCell ref="G146:G148"/>
    <mergeCell ref="H132:I132"/>
    <mergeCell ref="H133:I133"/>
    <mergeCell ref="J131:J133"/>
    <mergeCell ref="K131:K133"/>
    <mergeCell ref="L131:M131"/>
    <mergeCell ref="L132:M132"/>
    <mergeCell ref="L133:M133"/>
    <mergeCell ref="X114:Y114"/>
    <mergeCell ref="D130:M130"/>
    <mergeCell ref="B131:B133"/>
    <mergeCell ref="C131:C133"/>
    <mergeCell ref="D131:E131"/>
    <mergeCell ref="D132:E132"/>
    <mergeCell ref="D133:E133"/>
    <mergeCell ref="F131:F133"/>
    <mergeCell ref="G131:G133"/>
    <mergeCell ref="H131:I131"/>
    <mergeCell ref="C111:Z111"/>
    <mergeCell ref="D112:Y112"/>
    <mergeCell ref="D113:I113"/>
    <mergeCell ref="L113:Q113"/>
    <mergeCell ref="T113:Y113"/>
    <mergeCell ref="D114:E114"/>
    <mergeCell ref="H114:I114"/>
    <mergeCell ref="L114:M114"/>
    <mergeCell ref="P114:Q114"/>
    <mergeCell ref="T114:U114"/>
    <mergeCell ref="D97:Y97"/>
    <mergeCell ref="D98:I98"/>
    <mergeCell ref="L98:Q98"/>
    <mergeCell ref="T98:Y98"/>
    <mergeCell ref="D99:E99"/>
    <mergeCell ref="H99:I99"/>
    <mergeCell ref="L99:M99"/>
    <mergeCell ref="P99:Q99"/>
    <mergeCell ref="T99:U99"/>
    <mergeCell ref="X99:Y99"/>
    <mergeCell ref="C81:V81"/>
    <mergeCell ref="D82:U82"/>
    <mergeCell ref="D83:E83"/>
    <mergeCell ref="H83:I83"/>
    <mergeCell ref="L83:M83"/>
    <mergeCell ref="P83:Q83"/>
    <mergeCell ref="T83:U83"/>
    <mergeCell ref="D68:U68"/>
    <mergeCell ref="D69:E69"/>
    <mergeCell ref="H69:I69"/>
    <mergeCell ref="L69:M69"/>
    <mergeCell ref="P69:Q69"/>
    <mergeCell ref="T69:U69"/>
    <mergeCell ref="C52:V52"/>
    <mergeCell ref="D53:U53"/>
    <mergeCell ref="D54:E54"/>
    <mergeCell ref="H54:I54"/>
    <mergeCell ref="L54:M54"/>
    <mergeCell ref="P54:Q54"/>
    <mergeCell ref="T54:U54"/>
    <mergeCell ref="D9:I9"/>
    <mergeCell ref="L9:M9"/>
    <mergeCell ref="P9:Q9"/>
    <mergeCell ref="D39:U39"/>
    <mergeCell ref="D40:E40"/>
    <mergeCell ref="H40:I40"/>
    <mergeCell ref="L40:M40"/>
    <mergeCell ref="P40:Q40"/>
    <mergeCell ref="T40:U40"/>
    <mergeCell ref="B33:Z33"/>
    <mergeCell ref="D7:I7"/>
    <mergeCell ref="L7:Q7"/>
    <mergeCell ref="D8:E8"/>
    <mergeCell ref="H8:I8"/>
    <mergeCell ref="L8:M8"/>
    <mergeCell ref="P8:Q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
  <sheetViews>
    <sheetView showGridLines="0" workbookViewId="0"/>
  </sheetViews>
  <sheetFormatPr defaultRowHeight="15" x14ac:dyDescent="0.25"/>
  <cols>
    <col min="1" max="1" width="34.5703125" bestFit="1" customWidth="1"/>
    <col min="2" max="2" width="26.140625" bestFit="1" customWidth="1"/>
    <col min="3" max="4" width="1.85546875" bestFit="1" customWidth="1"/>
    <col min="5" max="5" width="4" bestFit="1" customWidth="1"/>
    <col min="6" max="6" width="2" bestFit="1" customWidth="1"/>
    <col min="8" max="8" width="1.85546875" bestFit="1" customWidth="1"/>
    <col min="9" max="9" width="3.5703125" bestFit="1" customWidth="1"/>
    <col min="10" max="10" width="2" bestFit="1" customWidth="1"/>
    <col min="12" max="12" width="1.85546875" bestFit="1" customWidth="1"/>
    <col min="13" max="13" width="3.5703125" bestFit="1" customWidth="1"/>
    <col min="14" max="14" width="2" bestFit="1" customWidth="1"/>
    <col min="16" max="16" width="1.85546875" bestFit="1" customWidth="1"/>
    <col min="17" max="17" width="3.5703125" bestFit="1" customWidth="1"/>
    <col min="18" max="18" width="2" bestFit="1" customWidth="1"/>
  </cols>
  <sheetData>
    <row r="1" spans="1:18" ht="15" customHeight="1" x14ac:dyDescent="0.25">
      <c r="A1" s="7" t="s">
        <v>66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667</v>
      </c>
      <c r="B3" s="42" t="s">
        <v>5</v>
      </c>
      <c r="C3" s="42"/>
      <c r="D3" s="42"/>
      <c r="E3" s="42"/>
      <c r="F3" s="42"/>
      <c r="G3" s="42"/>
      <c r="H3" s="42"/>
      <c r="I3" s="42"/>
      <c r="J3" s="42"/>
      <c r="K3" s="42"/>
      <c r="L3" s="42"/>
      <c r="M3" s="42"/>
      <c r="N3" s="42"/>
      <c r="O3" s="42"/>
      <c r="P3" s="42"/>
      <c r="Q3" s="42"/>
      <c r="R3" s="42"/>
    </row>
    <row r="4" spans="1:18" x14ac:dyDescent="0.25">
      <c r="A4" s="12"/>
      <c r="B4" s="44" t="s">
        <v>475</v>
      </c>
      <c r="C4" s="44"/>
      <c r="D4" s="44"/>
      <c r="E4" s="44"/>
      <c r="F4" s="44"/>
      <c r="G4" s="44"/>
      <c r="H4" s="44"/>
      <c r="I4" s="44"/>
      <c r="J4" s="44"/>
      <c r="K4" s="44"/>
      <c r="L4" s="44"/>
      <c r="M4" s="44"/>
      <c r="N4" s="44"/>
      <c r="O4" s="44"/>
      <c r="P4" s="44"/>
      <c r="Q4" s="44"/>
      <c r="R4" s="44"/>
    </row>
    <row r="5" spans="1:18" ht="15.75" x14ac:dyDescent="0.25">
      <c r="A5" s="12"/>
      <c r="B5" s="45"/>
      <c r="C5" s="45"/>
      <c r="D5" s="45"/>
      <c r="E5" s="45"/>
      <c r="F5" s="45"/>
      <c r="G5" s="45"/>
      <c r="H5" s="45"/>
      <c r="I5" s="45"/>
      <c r="J5" s="45"/>
      <c r="K5" s="45"/>
      <c r="L5" s="45"/>
      <c r="M5" s="45"/>
      <c r="N5" s="45"/>
      <c r="O5" s="45"/>
      <c r="P5" s="45"/>
      <c r="Q5" s="45"/>
      <c r="R5" s="45"/>
    </row>
    <row r="6" spans="1:18" x14ac:dyDescent="0.25">
      <c r="A6" s="12"/>
      <c r="B6" s="11"/>
      <c r="C6" s="11"/>
      <c r="D6" s="11"/>
      <c r="E6" s="11"/>
      <c r="F6" s="11"/>
      <c r="G6" s="11"/>
      <c r="H6" s="11"/>
      <c r="I6" s="11"/>
      <c r="J6" s="11"/>
      <c r="K6" s="11"/>
      <c r="L6" s="11"/>
      <c r="M6" s="11"/>
      <c r="N6" s="11"/>
      <c r="O6" s="11"/>
      <c r="P6" s="11"/>
      <c r="Q6" s="11"/>
      <c r="R6" s="11"/>
    </row>
    <row r="7" spans="1:18" ht="15.75" thickBot="1" x14ac:dyDescent="0.3">
      <c r="A7" s="12"/>
      <c r="B7" s="15"/>
      <c r="C7" s="15" t="s">
        <v>226</v>
      </c>
      <c r="D7" s="33" t="s">
        <v>476</v>
      </c>
      <c r="E7" s="33"/>
      <c r="F7" s="33"/>
      <c r="G7" s="33"/>
      <c r="H7" s="33"/>
      <c r="I7" s="33"/>
      <c r="J7" s="15"/>
      <c r="K7" s="15"/>
      <c r="L7" s="33" t="s">
        <v>477</v>
      </c>
      <c r="M7" s="33"/>
      <c r="N7" s="33"/>
      <c r="O7" s="33"/>
      <c r="P7" s="33"/>
      <c r="Q7" s="33"/>
      <c r="R7" s="15"/>
    </row>
    <row r="8" spans="1:18" ht="15.75" thickBot="1" x14ac:dyDescent="0.3">
      <c r="A8" s="12"/>
      <c r="B8" s="15"/>
      <c r="C8" s="15" t="s">
        <v>226</v>
      </c>
      <c r="D8" s="37">
        <v>2014</v>
      </c>
      <c r="E8" s="37"/>
      <c r="F8" s="15"/>
      <c r="G8" s="15"/>
      <c r="H8" s="37">
        <v>2013</v>
      </c>
      <c r="I8" s="37"/>
      <c r="J8" s="15"/>
      <c r="K8" s="15"/>
      <c r="L8" s="37">
        <v>2014</v>
      </c>
      <c r="M8" s="37"/>
      <c r="N8" s="15"/>
      <c r="O8" s="15"/>
      <c r="P8" s="37">
        <v>2013</v>
      </c>
      <c r="Q8" s="37"/>
      <c r="R8" s="15"/>
    </row>
    <row r="9" spans="1:18" x14ac:dyDescent="0.25">
      <c r="A9" s="12"/>
      <c r="B9" s="15"/>
      <c r="C9" s="15" t="s">
        <v>226</v>
      </c>
      <c r="D9" s="31" t="s">
        <v>237</v>
      </c>
      <c r="E9" s="31"/>
      <c r="F9" s="31"/>
      <c r="G9" s="31"/>
      <c r="H9" s="31"/>
      <c r="I9" s="31"/>
      <c r="J9" s="15"/>
      <c r="K9" s="15"/>
      <c r="L9" s="31" t="s">
        <v>237</v>
      </c>
      <c r="M9" s="31"/>
      <c r="N9" s="31"/>
      <c r="O9" s="31"/>
      <c r="P9" s="31"/>
      <c r="Q9" s="31"/>
      <c r="R9" s="15"/>
    </row>
    <row r="10" spans="1:18" x14ac:dyDescent="0.25">
      <c r="A10" s="12"/>
      <c r="B10" s="16" t="s">
        <v>478</v>
      </c>
      <c r="C10" s="17" t="s">
        <v>226</v>
      </c>
      <c r="D10" s="17" t="s">
        <v>240</v>
      </c>
      <c r="E10" s="27" t="s">
        <v>479</v>
      </c>
      <c r="F10" s="26" t="s">
        <v>226</v>
      </c>
      <c r="G10" s="17"/>
      <c r="H10" s="17" t="s">
        <v>240</v>
      </c>
      <c r="I10" s="27">
        <v>367</v>
      </c>
      <c r="J10" s="26" t="s">
        <v>226</v>
      </c>
      <c r="K10" s="17"/>
      <c r="L10" s="17" t="s">
        <v>240</v>
      </c>
      <c r="M10" s="27">
        <v>411</v>
      </c>
      <c r="N10" s="26" t="s">
        <v>226</v>
      </c>
      <c r="O10" s="17"/>
      <c r="P10" s="17" t="s">
        <v>240</v>
      </c>
      <c r="Q10" s="27">
        <v>353</v>
      </c>
      <c r="R10" s="26" t="s">
        <v>226</v>
      </c>
    </row>
    <row r="11" spans="1:18" x14ac:dyDescent="0.25">
      <c r="A11" s="12"/>
      <c r="B11" s="29" t="s">
        <v>480</v>
      </c>
      <c r="C11" s="11" t="s">
        <v>226</v>
      </c>
      <c r="D11" s="11"/>
      <c r="E11" s="20">
        <v>22</v>
      </c>
      <c r="F11" s="14" t="s">
        <v>226</v>
      </c>
      <c r="G11" s="11"/>
      <c r="H11" s="11"/>
      <c r="I11" s="20">
        <v>74</v>
      </c>
      <c r="J11" s="14" t="s">
        <v>226</v>
      </c>
      <c r="K11" s="11"/>
      <c r="L11" s="11"/>
      <c r="M11" s="20">
        <v>29</v>
      </c>
      <c r="N11" s="14" t="s">
        <v>226</v>
      </c>
      <c r="O11" s="11"/>
      <c r="P11" s="11"/>
      <c r="Q11" s="20">
        <v>116</v>
      </c>
      <c r="R11" s="14" t="s">
        <v>226</v>
      </c>
    </row>
    <row r="12" spans="1:18" x14ac:dyDescent="0.25">
      <c r="A12" s="12"/>
      <c r="B12" s="16" t="s">
        <v>481</v>
      </c>
      <c r="C12" s="17" t="s">
        <v>226</v>
      </c>
      <c r="D12" s="17"/>
      <c r="E12" s="27" t="s">
        <v>482</v>
      </c>
      <c r="F12" s="26" t="s">
        <v>242</v>
      </c>
      <c r="G12" s="17"/>
      <c r="H12" s="17"/>
      <c r="I12" s="27" t="s">
        <v>483</v>
      </c>
      <c r="J12" s="26" t="s">
        <v>242</v>
      </c>
      <c r="K12" s="17"/>
      <c r="L12" s="17"/>
      <c r="M12" s="27" t="s">
        <v>484</v>
      </c>
      <c r="N12" s="26" t="s">
        <v>242</v>
      </c>
      <c r="O12" s="17"/>
      <c r="P12" s="17"/>
      <c r="Q12" s="27" t="s">
        <v>485</v>
      </c>
      <c r="R12" s="26" t="s">
        <v>242</v>
      </c>
    </row>
    <row r="13" spans="1:18" ht="15.75" thickBot="1" x14ac:dyDescent="0.3">
      <c r="A13" s="12"/>
      <c r="B13" s="29" t="s">
        <v>486</v>
      </c>
      <c r="C13" s="11" t="s">
        <v>226</v>
      </c>
      <c r="D13" s="11"/>
      <c r="E13" s="20" t="s">
        <v>278</v>
      </c>
      <c r="F13" s="14" t="s">
        <v>242</v>
      </c>
      <c r="G13" s="11"/>
      <c r="H13" s="11"/>
      <c r="I13" s="20" t="s">
        <v>487</v>
      </c>
      <c r="J13" s="14" t="s">
        <v>242</v>
      </c>
      <c r="K13" s="11"/>
      <c r="L13" s="11"/>
      <c r="M13" s="20" t="s">
        <v>488</v>
      </c>
      <c r="N13" s="14" t="s">
        <v>242</v>
      </c>
      <c r="O13" s="11"/>
      <c r="P13" s="11"/>
      <c r="Q13" s="20" t="s">
        <v>487</v>
      </c>
      <c r="R13" s="14" t="s">
        <v>242</v>
      </c>
    </row>
    <row r="14" spans="1:18" x14ac:dyDescent="0.25">
      <c r="A14" s="12"/>
      <c r="B14" s="21"/>
      <c r="C14" s="21" t="s">
        <v>226</v>
      </c>
      <c r="D14" s="22"/>
      <c r="E14" s="22"/>
      <c r="F14" s="21"/>
      <c r="G14" s="21"/>
      <c r="H14" s="22"/>
      <c r="I14" s="22"/>
      <c r="J14" s="21"/>
      <c r="K14" s="21"/>
      <c r="L14" s="22"/>
      <c r="M14" s="22"/>
      <c r="N14" s="21"/>
      <c r="O14" s="21"/>
      <c r="P14" s="22"/>
      <c r="Q14" s="22"/>
      <c r="R14" s="21"/>
    </row>
    <row r="15" spans="1:18" ht="15.75" thickBot="1" x14ac:dyDescent="0.3">
      <c r="A15" s="12"/>
      <c r="B15" s="16" t="s">
        <v>489</v>
      </c>
      <c r="C15" s="24" t="s">
        <v>226</v>
      </c>
      <c r="D15" s="17" t="s">
        <v>240</v>
      </c>
      <c r="E15" s="27">
        <v>402</v>
      </c>
      <c r="F15" s="26" t="s">
        <v>226</v>
      </c>
      <c r="G15" s="24"/>
      <c r="H15" s="17" t="s">
        <v>240</v>
      </c>
      <c r="I15" s="27">
        <v>354</v>
      </c>
      <c r="J15" s="26" t="s">
        <v>226</v>
      </c>
      <c r="K15" s="24"/>
      <c r="L15" s="17" t="s">
        <v>240</v>
      </c>
      <c r="M15" s="27">
        <v>402</v>
      </c>
      <c r="N15" s="26" t="s">
        <v>226</v>
      </c>
      <c r="O15" s="24"/>
      <c r="P15" s="17" t="s">
        <v>240</v>
      </c>
      <c r="Q15" s="27">
        <v>354</v>
      </c>
      <c r="R15" s="26" t="s">
        <v>226</v>
      </c>
    </row>
    <row r="16" spans="1:18" ht="15.75" thickTop="1" x14ac:dyDescent="0.25">
      <c r="A16" s="12"/>
      <c r="B16" s="21"/>
      <c r="C16" s="21" t="s">
        <v>226</v>
      </c>
      <c r="D16" s="28"/>
      <c r="E16" s="28"/>
      <c r="F16" s="21"/>
      <c r="G16" s="21"/>
      <c r="H16" s="28"/>
      <c r="I16" s="28"/>
      <c r="J16" s="21"/>
      <c r="K16" s="21"/>
      <c r="L16" s="28"/>
      <c r="M16" s="28"/>
      <c r="N16" s="21"/>
      <c r="O16" s="21"/>
      <c r="P16" s="28"/>
      <c r="Q16" s="28"/>
      <c r="R16" s="21"/>
    </row>
  </sheetData>
  <mergeCells count="15">
    <mergeCell ref="D9:I9"/>
    <mergeCell ref="L9:Q9"/>
    <mergeCell ref="A1:A2"/>
    <mergeCell ref="B1:R1"/>
    <mergeCell ref="B2:R2"/>
    <mergeCell ref="A3:A16"/>
    <mergeCell ref="B3:R3"/>
    <mergeCell ref="B4:R4"/>
    <mergeCell ref="B5:R5"/>
    <mergeCell ref="D7:I7"/>
    <mergeCell ref="L7:Q7"/>
    <mergeCell ref="D8:E8"/>
    <mergeCell ref="H8:I8"/>
    <mergeCell ref="L8:M8"/>
    <mergeCell ref="P8:Q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
  <sheetViews>
    <sheetView showGridLines="0" workbookViewId="0"/>
  </sheetViews>
  <sheetFormatPr defaultRowHeight="15" x14ac:dyDescent="0.25"/>
  <cols>
    <col min="1" max="1" width="36.5703125" bestFit="1" customWidth="1"/>
    <col min="2" max="2" width="36.5703125" customWidth="1"/>
    <col min="3" max="4" width="4.140625" customWidth="1"/>
    <col min="5" max="5" width="12.85546875" customWidth="1"/>
    <col min="6" max="8" width="4.140625" customWidth="1"/>
    <col min="9" max="9" width="14.7109375" customWidth="1"/>
    <col min="10" max="12" width="4.140625" customWidth="1"/>
    <col min="13" max="13" width="14.7109375" customWidth="1"/>
    <col min="14" max="14" width="4.140625" customWidth="1"/>
  </cols>
  <sheetData>
    <row r="1" spans="1:14" ht="15" customHeight="1" x14ac:dyDescent="0.25">
      <c r="A1" s="7" t="s">
        <v>668</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12" t="s">
        <v>669</v>
      </c>
      <c r="B3" s="42" t="s">
        <v>5</v>
      </c>
      <c r="C3" s="42"/>
      <c r="D3" s="42"/>
      <c r="E3" s="42"/>
      <c r="F3" s="42"/>
      <c r="G3" s="42"/>
      <c r="H3" s="42"/>
      <c r="I3" s="42"/>
      <c r="J3" s="42"/>
      <c r="K3" s="42"/>
      <c r="L3" s="42"/>
      <c r="M3" s="42"/>
      <c r="N3" s="42"/>
    </row>
    <row r="4" spans="1:14" ht="25.5" customHeight="1" x14ac:dyDescent="0.25">
      <c r="A4" s="12"/>
      <c r="B4" s="44" t="s">
        <v>513</v>
      </c>
      <c r="C4" s="44"/>
      <c r="D4" s="44"/>
      <c r="E4" s="44"/>
      <c r="F4" s="44"/>
      <c r="G4" s="44"/>
      <c r="H4" s="44"/>
      <c r="I4" s="44"/>
      <c r="J4" s="44"/>
      <c r="K4" s="44"/>
      <c r="L4" s="44"/>
      <c r="M4" s="44"/>
      <c r="N4" s="44"/>
    </row>
    <row r="5" spans="1:14" ht="15.75" x14ac:dyDescent="0.25">
      <c r="A5" s="12"/>
      <c r="B5" s="45"/>
      <c r="C5" s="45"/>
      <c r="D5" s="45"/>
      <c r="E5" s="45"/>
      <c r="F5" s="45"/>
      <c r="G5" s="45"/>
      <c r="H5" s="45"/>
      <c r="I5" s="45"/>
      <c r="J5" s="45"/>
      <c r="K5" s="45"/>
      <c r="L5" s="45"/>
      <c r="M5" s="45"/>
      <c r="N5" s="45"/>
    </row>
    <row r="6" spans="1:14" x14ac:dyDescent="0.25">
      <c r="A6" s="12"/>
      <c r="B6" s="11"/>
      <c r="C6" s="11"/>
      <c r="D6" s="11"/>
      <c r="E6" s="11"/>
      <c r="F6" s="11"/>
      <c r="G6" s="11"/>
      <c r="H6" s="11"/>
      <c r="I6" s="11"/>
      <c r="J6" s="11"/>
      <c r="K6" s="11"/>
      <c r="L6" s="11"/>
      <c r="M6" s="11"/>
      <c r="N6" s="11"/>
    </row>
    <row r="7" spans="1:14" x14ac:dyDescent="0.25">
      <c r="A7" s="12"/>
      <c r="B7" s="32" t="s">
        <v>408</v>
      </c>
      <c r="C7" s="32" t="s">
        <v>226</v>
      </c>
      <c r="D7" s="31" t="s">
        <v>514</v>
      </c>
      <c r="E7" s="31"/>
      <c r="F7" s="32"/>
      <c r="G7" s="32" t="s">
        <v>226</v>
      </c>
      <c r="H7" s="31" t="s">
        <v>296</v>
      </c>
      <c r="I7" s="31"/>
      <c r="J7" s="32"/>
      <c r="K7" s="32" t="s">
        <v>226</v>
      </c>
      <c r="L7" s="31" t="s">
        <v>517</v>
      </c>
      <c r="M7" s="31"/>
      <c r="N7" s="32"/>
    </row>
    <row r="8" spans="1:14" ht="15.75" thickBot="1" x14ac:dyDescent="0.3">
      <c r="A8" s="12"/>
      <c r="B8" s="32"/>
      <c r="C8" s="32"/>
      <c r="D8" s="33" t="s">
        <v>515</v>
      </c>
      <c r="E8" s="33"/>
      <c r="F8" s="32"/>
      <c r="G8" s="32"/>
      <c r="H8" s="33" t="s">
        <v>516</v>
      </c>
      <c r="I8" s="33"/>
      <c r="J8" s="32"/>
      <c r="K8" s="32"/>
      <c r="L8" s="33" t="s">
        <v>518</v>
      </c>
      <c r="M8" s="33"/>
      <c r="N8" s="32"/>
    </row>
    <row r="9" spans="1:14" x14ac:dyDescent="0.25">
      <c r="A9" s="12"/>
      <c r="B9" s="16" t="s">
        <v>519</v>
      </c>
      <c r="C9" s="17" t="s">
        <v>226</v>
      </c>
      <c r="D9" s="17" t="s">
        <v>240</v>
      </c>
      <c r="E9" s="25">
        <v>4361</v>
      </c>
      <c r="F9" s="26" t="s">
        <v>226</v>
      </c>
      <c r="G9" s="17" t="s">
        <v>226</v>
      </c>
      <c r="H9" s="26" t="s">
        <v>240</v>
      </c>
      <c r="I9" s="35" t="s">
        <v>259</v>
      </c>
      <c r="J9" s="26" t="s">
        <v>226</v>
      </c>
      <c r="K9" s="17" t="s">
        <v>226</v>
      </c>
      <c r="L9" s="17" t="s">
        <v>240</v>
      </c>
      <c r="M9" s="25">
        <v>4361</v>
      </c>
      <c r="N9" s="26" t="s">
        <v>226</v>
      </c>
    </row>
    <row r="10" spans="1:14" x14ac:dyDescent="0.25">
      <c r="A10" s="12"/>
      <c r="B10" s="29" t="s">
        <v>520</v>
      </c>
      <c r="C10" s="11" t="s">
        <v>226</v>
      </c>
      <c r="D10" s="11"/>
      <c r="E10" s="19">
        <v>54243</v>
      </c>
      <c r="F10" s="14" t="s">
        <v>226</v>
      </c>
      <c r="G10" s="11" t="s">
        <v>226</v>
      </c>
      <c r="H10" s="11"/>
      <c r="I10" s="19">
        <v>447028</v>
      </c>
      <c r="J10" s="14" t="s">
        <v>226</v>
      </c>
      <c r="K10" s="11" t="s">
        <v>226</v>
      </c>
      <c r="L10" s="11"/>
      <c r="M10" s="19">
        <v>501271</v>
      </c>
      <c r="N10" s="14" t="s">
        <v>226</v>
      </c>
    </row>
    <row r="11" spans="1:14" ht="15.75" thickBot="1" x14ac:dyDescent="0.3">
      <c r="A11" s="12"/>
      <c r="B11" s="16" t="s">
        <v>521</v>
      </c>
      <c r="C11" s="17" t="s">
        <v>226</v>
      </c>
      <c r="D11" s="17"/>
      <c r="E11" s="25">
        <v>16647</v>
      </c>
      <c r="F11" s="26" t="s">
        <v>226</v>
      </c>
      <c r="G11" s="17" t="s">
        <v>226</v>
      </c>
      <c r="H11" s="26"/>
      <c r="I11" s="35" t="s">
        <v>259</v>
      </c>
      <c r="J11" s="26" t="s">
        <v>226</v>
      </c>
      <c r="K11" s="17" t="s">
        <v>226</v>
      </c>
      <c r="L11" s="17"/>
      <c r="M11" s="25">
        <v>16647</v>
      </c>
      <c r="N11" s="26" t="s">
        <v>226</v>
      </c>
    </row>
    <row r="12" spans="1:14" x14ac:dyDescent="0.25">
      <c r="A12" s="12"/>
      <c r="B12" s="21"/>
      <c r="C12" s="21" t="s">
        <v>226</v>
      </c>
      <c r="D12" s="22"/>
      <c r="E12" s="22"/>
      <c r="F12" s="21"/>
      <c r="G12" s="21" t="s">
        <v>226</v>
      </c>
      <c r="H12" s="22"/>
      <c r="I12" s="22"/>
      <c r="J12" s="21"/>
      <c r="K12" s="21" t="s">
        <v>226</v>
      </c>
      <c r="L12" s="22"/>
      <c r="M12" s="22"/>
      <c r="N12" s="21"/>
    </row>
    <row r="13" spans="1:14" ht="15.75" thickBot="1" x14ac:dyDescent="0.3">
      <c r="A13" s="12"/>
      <c r="B13" s="29" t="s">
        <v>522</v>
      </c>
      <c r="C13" s="15" t="s">
        <v>226</v>
      </c>
      <c r="D13" s="11" t="s">
        <v>240</v>
      </c>
      <c r="E13" s="19">
        <v>75251</v>
      </c>
      <c r="F13" s="14" t="s">
        <v>226</v>
      </c>
      <c r="G13" s="15" t="s">
        <v>226</v>
      </c>
      <c r="H13" s="11" t="s">
        <v>240</v>
      </c>
      <c r="I13" s="19">
        <v>447028</v>
      </c>
      <c r="J13" s="14" t="s">
        <v>226</v>
      </c>
      <c r="K13" s="15" t="s">
        <v>226</v>
      </c>
      <c r="L13" s="11" t="s">
        <v>240</v>
      </c>
      <c r="M13" s="19">
        <v>522279</v>
      </c>
      <c r="N13" s="14" t="s">
        <v>226</v>
      </c>
    </row>
    <row r="14" spans="1:14" ht="15.75" thickTop="1" x14ac:dyDescent="0.25">
      <c r="A14" s="12"/>
      <c r="B14" s="21"/>
      <c r="C14" s="21" t="s">
        <v>226</v>
      </c>
      <c r="D14" s="28"/>
      <c r="E14" s="28"/>
      <c r="F14" s="21"/>
      <c r="G14" s="21" t="s">
        <v>226</v>
      </c>
      <c r="H14" s="28"/>
      <c r="I14" s="28"/>
      <c r="J14" s="21"/>
      <c r="K14" s="21" t="s">
        <v>226</v>
      </c>
      <c r="L14" s="28"/>
      <c r="M14" s="28"/>
      <c r="N14" s="21"/>
    </row>
    <row r="15" spans="1:14" x14ac:dyDescent="0.25">
      <c r="A15" s="12"/>
      <c r="B15" s="21"/>
      <c r="C15" s="48"/>
      <c r="D15" s="48"/>
      <c r="E15" s="48"/>
      <c r="F15" s="48"/>
      <c r="G15" s="48"/>
      <c r="H15" s="48"/>
      <c r="I15" s="48"/>
      <c r="J15" s="48"/>
      <c r="K15" s="48"/>
      <c r="L15" s="48"/>
      <c r="M15" s="48"/>
      <c r="N15" s="48"/>
    </row>
    <row r="16" spans="1:14" x14ac:dyDescent="0.25">
      <c r="A16" s="12"/>
      <c r="B16" s="32" t="s">
        <v>228</v>
      </c>
      <c r="C16" s="32" t="s">
        <v>226</v>
      </c>
      <c r="D16" s="31" t="s">
        <v>514</v>
      </c>
      <c r="E16" s="31"/>
      <c r="F16" s="32"/>
      <c r="G16" s="32" t="s">
        <v>226</v>
      </c>
      <c r="H16" s="31" t="s">
        <v>296</v>
      </c>
      <c r="I16" s="31"/>
      <c r="J16" s="32"/>
      <c r="K16" s="32" t="s">
        <v>226</v>
      </c>
      <c r="L16" s="31" t="s">
        <v>517</v>
      </c>
      <c r="M16" s="31"/>
      <c r="N16" s="32"/>
    </row>
    <row r="17" spans="1:14" ht="15.75" thickBot="1" x14ac:dyDescent="0.3">
      <c r="A17" s="12"/>
      <c r="B17" s="32"/>
      <c r="C17" s="32"/>
      <c r="D17" s="33" t="s">
        <v>515</v>
      </c>
      <c r="E17" s="33"/>
      <c r="F17" s="32"/>
      <c r="G17" s="32"/>
      <c r="H17" s="33" t="s">
        <v>516</v>
      </c>
      <c r="I17" s="33"/>
      <c r="J17" s="32"/>
      <c r="K17" s="32"/>
      <c r="L17" s="33" t="s">
        <v>518</v>
      </c>
      <c r="M17" s="33"/>
      <c r="N17" s="32"/>
    </row>
    <row r="18" spans="1:14" x14ac:dyDescent="0.25">
      <c r="A18" s="12"/>
      <c r="B18" s="16" t="s">
        <v>519</v>
      </c>
      <c r="C18" s="17" t="s">
        <v>226</v>
      </c>
      <c r="D18" s="17" t="s">
        <v>240</v>
      </c>
      <c r="E18" s="25">
        <v>4832</v>
      </c>
      <c r="F18" s="26" t="s">
        <v>226</v>
      </c>
      <c r="G18" s="17" t="s">
        <v>226</v>
      </c>
      <c r="H18" s="26" t="s">
        <v>240</v>
      </c>
      <c r="I18" s="35" t="s">
        <v>259</v>
      </c>
      <c r="J18" s="26" t="s">
        <v>226</v>
      </c>
      <c r="K18" s="17" t="s">
        <v>226</v>
      </c>
      <c r="L18" s="17" t="s">
        <v>240</v>
      </c>
      <c r="M18" s="25">
        <v>4832</v>
      </c>
      <c r="N18" s="26" t="s">
        <v>226</v>
      </c>
    </row>
    <row r="19" spans="1:14" x14ac:dyDescent="0.25">
      <c r="A19" s="12"/>
      <c r="B19" s="29" t="s">
        <v>520</v>
      </c>
      <c r="C19" s="11" t="s">
        <v>226</v>
      </c>
      <c r="D19" s="11"/>
      <c r="E19" s="19">
        <v>48133</v>
      </c>
      <c r="F19" s="14" t="s">
        <v>226</v>
      </c>
      <c r="G19" s="11" t="s">
        <v>226</v>
      </c>
      <c r="H19" s="11"/>
      <c r="I19" s="19">
        <v>415924</v>
      </c>
      <c r="J19" s="14" t="s">
        <v>226</v>
      </c>
      <c r="K19" s="11" t="s">
        <v>226</v>
      </c>
      <c r="L19" s="11"/>
      <c r="M19" s="19">
        <v>464057</v>
      </c>
      <c r="N19" s="14" t="s">
        <v>226</v>
      </c>
    </row>
    <row r="20" spans="1:14" ht="15.75" thickBot="1" x14ac:dyDescent="0.3">
      <c r="A20" s="12"/>
      <c r="B20" s="16" t="s">
        <v>521</v>
      </c>
      <c r="C20" s="17" t="s">
        <v>226</v>
      </c>
      <c r="D20" s="17"/>
      <c r="E20" s="25">
        <v>3016</v>
      </c>
      <c r="F20" s="26" t="s">
        <v>226</v>
      </c>
      <c r="G20" s="17" t="s">
        <v>226</v>
      </c>
      <c r="H20" s="26"/>
      <c r="I20" s="35" t="s">
        <v>259</v>
      </c>
      <c r="J20" s="26" t="s">
        <v>226</v>
      </c>
      <c r="K20" s="17" t="s">
        <v>226</v>
      </c>
      <c r="L20" s="17"/>
      <c r="M20" s="25">
        <v>3016</v>
      </c>
      <c r="N20" s="26" t="s">
        <v>226</v>
      </c>
    </row>
    <row r="21" spans="1:14" x14ac:dyDescent="0.25">
      <c r="A21" s="12"/>
      <c r="B21" s="21"/>
      <c r="C21" s="21" t="s">
        <v>226</v>
      </c>
      <c r="D21" s="22"/>
      <c r="E21" s="22"/>
      <c r="F21" s="21"/>
      <c r="G21" s="21" t="s">
        <v>226</v>
      </c>
      <c r="H21" s="22"/>
      <c r="I21" s="22"/>
      <c r="J21" s="21"/>
      <c r="K21" s="21" t="s">
        <v>226</v>
      </c>
      <c r="L21" s="22"/>
      <c r="M21" s="22"/>
      <c r="N21" s="21"/>
    </row>
    <row r="22" spans="1:14" ht="15.75" thickBot="1" x14ac:dyDescent="0.3">
      <c r="A22" s="12"/>
      <c r="B22" s="29" t="s">
        <v>522</v>
      </c>
      <c r="C22" s="15" t="s">
        <v>226</v>
      </c>
      <c r="D22" s="11" t="s">
        <v>240</v>
      </c>
      <c r="E22" s="19">
        <v>55981</v>
      </c>
      <c r="F22" s="14" t="s">
        <v>226</v>
      </c>
      <c r="G22" s="15" t="s">
        <v>226</v>
      </c>
      <c r="H22" s="11" t="s">
        <v>240</v>
      </c>
      <c r="I22" s="19">
        <v>415924</v>
      </c>
      <c r="J22" s="14" t="s">
        <v>226</v>
      </c>
      <c r="K22" s="15" t="s">
        <v>226</v>
      </c>
      <c r="L22" s="11" t="s">
        <v>240</v>
      </c>
      <c r="M22" s="19">
        <v>471905</v>
      </c>
      <c r="N22" s="14" t="s">
        <v>226</v>
      </c>
    </row>
    <row r="23" spans="1:14" ht="15.75" thickTop="1" x14ac:dyDescent="0.25">
      <c r="A23" s="12"/>
      <c r="B23" s="21"/>
      <c r="C23" s="21" t="s">
        <v>226</v>
      </c>
      <c r="D23" s="28"/>
      <c r="E23" s="28"/>
      <c r="F23" s="21"/>
      <c r="G23" s="21" t="s">
        <v>226</v>
      </c>
      <c r="H23" s="28"/>
      <c r="I23" s="28"/>
      <c r="J23" s="21"/>
      <c r="K23" s="21" t="s">
        <v>226</v>
      </c>
      <c r="L23" s="28"/>
      <c r="M23" s="28"/>
      <c r="N23" s="21"/>
    </row>
  </sheetData>
  <mergeCells count="36">
    <mergeCell ref="N16:N17"/>
    <mergeCell ref="A1:A2"/>
    <mergeCell ref="B1:N1"/>
    <mergeCell ref="B2:N2"/>
    <mergeCell ref="A3:A23"/>
    <mergeCell ref="B3:N3"/>
    <mergeCell ref="B4:N4"/>
    <mergeCell ref="B5:N5"/>
    <mergeCell ref="H16:I16"/>
    <mergeCell ref="H17:I17"/>
    <mergeCell ref="J16:J17"/>
    <mergeCell ref="K16:K17"/>
    <mergeCell ref="L16:M16"/>
    <mergeCell ref="L17:M17"/>
    <mergeCell ref="N7:N8"/>
    <mergeCell ref="C15:F15"/>
    <mergeCell ref="G15:J15"/>
    <mergeCell ref="K15:N15"/>
    <mergeCell ref="B16:B17"/>
    <mergeCell ref="C16:C17"/>
    <mergeCell ref="D16:E16"/>
    <mergeCell ref="D17:E17"/>
    <mergeCell ref="F16:F17"/>
    <mergeCell ref="G16:G17"/>
    <mergeCell ref="H7:I7"/>
    <mergeCell ref="H8:I8"/>
    <mergeCell ref="J7:J8"/>
    <mergeCell ref="K7:K8"/>
    <mergeCell ref="L7:M7"/>
    <mergeCell ref="L8:M8"/>
    <mergeCell ref="B7:B8"/>
    <mergeCell ref="C7:C8"/>
    <mergeCell ref="D7:E7"/>
    <mergeCell ref="D8:E8"/>
    <mergeCell ref="F7:F8"/>
    <mergeCell ref="G7:G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3"/>
  <sheetViews>
    <sheetView showGridLines="0" workbookViewId="0"/>
  </sheetViews>
  <sheetFormatPr defaultRowHeight="15" x14ac:dyDescent="0.25"/>
  <cols>
    <col min="1" max="2" width="36.5703125" bestFit="1" customWidth="1"/>
    <col min="3" max="4" width="3.85546875" customWidth="1"/>
    <col min="5" max="5" width="16.7109375" customWidth="1"/>
    <col min="6" max="6" width="4.140625" customWidth="1"/>
    <col min="7" max="8" width="3.85546875" customWidth="1"/>
    <col min="9" max="9" width="16.7109375" customWidth="1"/>
    <col min="10" max="10" width="4.140625" customWidth="1"/>
    <col min="11" max="12" width="3.85546875" customWidth="1"/>
    <col min="13" max="13" width="16.7109375" customWidth="1"/>
    <col min="14" max="14" width="4.140625" customWidth="1"/>
    <col min="15" max="16" width="3.85546875" customWidth="1"/>
    <col min="17" max="17" width="16.7109375" customWidth="1"/>
    <col min="18" max="18" width="4.140625" customWidth="1"/>
  </cols>
  <sheetData>
    <row r="1" spans="1:18" ht="15" customHeight="1" x14ac:dyDescent="0.25">
      <c r="A1" s="7" t="s">
        <v>67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671</v>
      </c>
      <c r="B3" s="42" t="s">
        <v>5</v>
      </c>
      <c r="C3" s="42"/>
      <c r="D3" s="42"/>
      <c r="E3" s="42"/>
      <c r="F3" s="42"/>
      <c r="G3" s="42"/>
      <c r="H3" s="42"/>
      <c r="I3" s="42"/>
      <c r="J3" s="42"/>
      <c r="K3" s="42"/>
      <c r="L3" s="42"/>
      <c r="M3" s="42"/>
      <c r="N3" s="42"/>
      <c r="O3" s="42"/>
      <c r="P3" s="42"/>
      <c r="Q3" s="42"/>
      <c r="R3" s="42"/>
    </row>
    <row r="4" spans="1:18" x14ac:dyDescent="0.25">
      <c r="A4" s="12"/>
      <c r="B4" s="44" t="s">
        <v>526</v>
      </c>
      <c r="C4" s="44"/>
      <c r="D4" s="44"/>
      <c r="E4" s="44"/>
      <c r="F4" s="44"/>
      <c r="G4" s="44"/>
      <c r="H4" s="44"/>
      <c r="I4" s="44"/>
      <c r="J4" s="44"/>
      <c r="K4" s="44"/>
      <c r="L4" s="44"/>
      <c r="M4" s="44"/>
      <c r="N4" s="44"/>
      <c r="O4" s="44"/>
      <c r="P4" s="44"/>
      <c r="Q4" s="44"/>
      <c r="R4" s="44"/>
    </row>
    <row r="5" spans="1:18" ht="15.75" x14ac:dyDescent="0.25">
      <c r="A5" s="12"/>
      <c r="B5" s="45"/>
      <c r="C5" s="45"/>
      <c r="D5" s="45"/>
      <c r="E5" s="45"/>
      <c r="F5" s="45"/>
      <c r="G5" s="45"/>
      <c r="H5" s="45"/>
      <c r="I5" s="45"/>
      <c r="J5" s="45"/>
      <c r="K5" s="45"/>
      <c r="L5" s="45"/>
      <c r="M5" s="45"/>
      <c r="N5" s="45"/>
      <c r="O5" s="45"/>
      <c r="P5" s="45"/>
      <c r="Q5" s="45"/>
      <c r="R5" s="45"/>
    </row>
    <row r="6" spans="1:18" x14ac:dyDescent="0.25">
      <c r="A6" s="12"/>
      <c r="B6" s="11"/>
      <c r="C6" s="11"/>
      <c r="D6" s="11"/>
      <c r="E6" s="11"/>
      <c r="F6" s="11"/>
      <c r="G6" s="11"/>
      <c r="H6" s="11"/>
      <c r="I6" s="11"/>
      <c r="J6" s="11"/>
      <c r="K6" s="11"/>
      <c r="L6" s="11"/>
      <c r="M6" s="11"/>
      <c r="N6" s="11"/>
      <c r="O6" s="11"/>
      <c r="P6" s="11"/>
      <c r="Q6" s="11"/>
      <c r="R6" s="11"/>
    </row>
    <row r="7" spans="1:18" x14ac:dyDescent="0.25">
      <c r="A7" s="12"/>
      <c r="B7" s="15"/>
      <c r="C7" s="15" t="s">
        <v>226</v>
      </c>
      <c r="D7" s="31" t="s">
        <v>527</v>
      </c>
      <c r="E7" s="31"/>
      <c r="F7" s="31"/>
      <c r="G7" s="31"/>
      <c r="H7" s="31"/>
      <c r="I7" s="31"/>
      <c r="J7" s="15"/>
      <c r="K7" s="15"/>
      <c r="L7" s="31" t="s">
        <v>528</v>
      </c>
      <c r="M7" s="31"/>
      <c r="N7" s="31"/>
      <c r="O7" s="31"/>
      <c r="P7" s="31"/>
      <c r="Q7" s="31"/>
      <c r="R7" s="15"/>
    </row>
    <row r="8" spans="1:18" ht="15.75" thickBot="1" x14ac:dyDescent="0.3">
      <c r="A8" s="12"/>
      <c r="B8" s="15"/>
      <c r="C8" s="15" t="s">
        <v>226</v>
      </c>
      <c r="D8" s="33" t="s">
        <v>529</v>
      </c>
      <c r="E8" s="33"/>
      <c r="F8" s="15"/>
      <c r="G8" s="15"/>
      <c r="H8" s="33" t="s">
        <v>529</v>
      </c>
      <c r="I8" s="33"/>
      <c r="J8" s="15"/>
      <c r="K8" s="15"/>
      <c r="L8" s="33" t="s">
        <v>529</v>
      </c>
      <c r="M8" s="33"/>
      <c r="N8" s="15"/>
      <c r="O8" s="15"/>
      <c r="P8" s="33" t="s">
        <v>529</v>
      </c>
      <c r="Q8" s="33"/>
      <c r="R8" s="15"/>
    </row>
    <row r="9" spans="1:18" ht="15.75" thickBot="1" x14ac:dyDescent="0.3">
      <c r="A9" s="12"/>
      <c r="B9" s="15"/>
      <c r="C9" s="15" t="s">
        <v>226</v>
      </c>
      <c r="D9" s="37">
        <v>2014</v>
      </c>
      <c r="E9" s="37"/>
      <c r="F9" s="15"/>
      <c r="G9" s="15"/>
      <c r="H9" s="37">
        <v>2013</v>
      </c>
      <c r="I9" s="37"/>
      <c r="J9" s="15"/>
      <c r="K9" s="15"/>
      <c r="L9" s="37">
        <v>2014</v>
      </c>
      <c r="M9" s="37"/>
      <c r="N9" s="15"/>
      <c r="O9" s="15"/>
      <c r="P9" s="37">
        <v>2013</v>
      </c>
      <c r="Q9" s="37"/>
      <c r="R9" s="15"/>
    </row>
    <row r="10" spans="1:18" x14ac:dyDescent="0.25">
      <c r="A10" s="12"/>
      <c r="B10" s="16" t="s">
        <v>113</v>
      </c>
      <c r="C10" s="17" t="s">
        <v>226</v>
      </c>
      <c r="D10" s="17" t="s">
        <v>240</v>
      </c>
      <c r="E10" s="25">
        <v>1041</v>
      </c>
      <c r="F10" s="26" t="s">
        <v>226</v>
      </c>
      <c r="G10" s="17"/>
      <c r="H10" s="17" t="s">
        <v>240</v>
      </c>
      <c r="I10" s="27">
        <v>361</v>
      </c>
      <c r="J10" s="26" t="s">
        <v>226</v>
      </c>
      <c r="K10" s="17"/>
      <c r="L10" s="17" t="s">
        <v>240</v>
      </c>
      <c r="M10" s="25">
        <v>1721</v>
      </c>
      <c r="N10" s="26" t="s">
        <v>226</v>
      </c>
      <c r="O10" s="17"/>
      <c r="P10" s="17" t="s">
        <v>240</v>
      </c>
      <c r="Q10" s="27">
        <v>777</v>
      </c>
      <c r="R10" s="26" t="s">
        <v>226</v>
      </c>
    </row>
    <row r="11" spans="1:18" ht="26.25" thickBot="1" x14ac:dyDescent="0.3">
      <c r="A11" s="12"/>
      <c r="B11" s="29" t="s">
        <v>530</v>
      </c>
      <c r="C11" s="11" t="s">
        <v>226</v>
      </c>
      <c r="D11" s="11"/>
      <c r="E11" s="20" t="s">
        <v>366</v>
      </c>
      <c r="F11" s="14" t="s">
        <v>242</v>
      </c>
      <c r="G11" s="11"/>
      <c r="H11" s="11"/>
      <c r="I11" s="20" t="s">
        <v>363</v>
      </c>
      <c r="J11" s="14" t="s">
        <v>242</v>
      </c>
      <c r="K11" s="11"/>
      <c r="L11" s="11"/>
      <c r="M11" s="20" t="s">
        <v>531</v>
      </c>
      <c r="N11" s="14" t="s">
        <v>242</v>
      </c>
      <c r="O11" s="11"/>
      <c r="P11" s="11"/>
      <c r="Q11" s="20" t="s">
        <v>483</v>
      </c>
      <c r="R11" s="14" t="s">
        <v>242</v>
      </c>
    </row>
    <row r="12" spans="1:18" x14ac:dyDescent="0.25">
      <c r="A12" s="12"/>
      <c r="B12" s="21"/>
      <c r="C12" s="21" t="s">
        <v>226</v>
      </c>
      <c r="D12" s="22"/>
      <c r="E12" s="22"/>
      <c r="F12" s="21"/>
      <c r="G12" s="21"/>
      <c r="H12" s="22"/>
      <c r="I12" s="22"/>
      <c r="J12" s="21"/>
      <c r="K12" s="21"/>
      <c r="L12" s="22"/>
      <c r="M12" s="22"/>
      <c r="N12" s="21"/>
      <c r="O12" s="21"/>
      <c r="P12" s="22"/>
      <c r="Q12" s="22"/>
      <c r="R12" s="21"/>
    </row>
    <row r="13" spans="1:18" ht="26.25" thickBot="1" x14ac:dyDescent="0.3">
      <c r="A13" s="12"/>
      <c r="B13" s="16" t="s">
        <v>532</v>
      </c>
      <c r="C13" s="24" t="s">
        <v>226</v>
      </c>
      <c r="D13" s="17" t="s">
        <v>240</v>
      </c>
      <c r="E13" s="25">
        <v>1006</v>
      </c>
      <c r="F13" s="26" t="s">
        <v>226</v>
      </c>
      <c r="G13" s="24"/>
      <c r="H13" s="17" t="s">
        <v>240</v>
      </c>
      <c r="I13" s="27">
        <v>347</v>
      </c>
      <c r="J13" s="26" t="s">
        <v>226</v>
      </c>
      <c r="K13" s="24"/>
      <c r="L13" s="17" t="s">
        <v>240</v>
      </c>
      <c r="M13" s="25">
        <v>1664</v>
      </c>
      <c r="N13" s="26" t="s">
        <v>226</v>
      </c>
      <c r="O13" s="24"/>
      <c r="P13" s="17" t="s">
        <v>240</v>
      </c>
      <c r="Q13" s="27">
        <v>746</v>
      </c>
      <c r="R13" s="26" t="s">
        <v>226</v>
      </c>
    </row>
    <row r="14" spans="1:18" x14ac:dyDescent="0.25">
      <c r="A14" s="12"/>
      <c r="B14" s="21"/>
      <c r="C14" s="21" t="s">
        <v>226</v>
      </c>
      <c r="D14" s="22"/>
      <c r="E14" s="22"/>
      <c r="F14" s="21"/>
      <c r="G14" s="21"/>
      <c r="H14" s="22"/>
      <c r="I14" s="22"/>
      <c r="J14" s="21"/>
      <c r="K14" s="21"/>
      <c r="L14" s="22"/>
      <c r="M14" s="22"/>
      <c r="N14" s="21"/>
      <c r="O14" s="21"/>
      <c r="P14" s="22"/>
      <c r="Q14" s="22"/>
      <c r="R14" s="21"/>
    </row>
    <row r="15" spans="1:18" ht="25.5" x14ac:dyDescent="0.25">
      <c r="A15" s="12"/>
      <c r="B15" s="29" t="s">
        <v>533</v>
      </c>
      <c r="C15" s="15" t="s">
        <v>226</v>
      </c>
      <c r="D15" s="11"/>
      <c r="E15" s="19">
        <v>8354185</v>
      </c>
      <c r="F15" s="14" t="s">
        <v>226</v>
      </c>
      <c r="G15" s="15"/>
      <c r="H15" s="11"/>
      <c r="I15" s="19">
        <v>8427481</v>
      </c>
      <c r="J15" s="14" t="s">
        <v>226</v>
      </c>
      <c r="K15" s="15"/>
      <c r="L15" s="11"/>
      <c r="M15" s="19">
        <v>8350060</v>
      </c>
      <c r="N15" s="14" t="s">
        <v>226</v>
      </c>
      <c r="O15" s="15"/>
      <c r="P15" s="11"/>
      <c r="Q15" s="19">
        <v>8562039</v>
      </c>
      <c r="R15" s="14" t="s">
        <v>226</v>
      </c>
    </row>
    <row r="16" spans="1:18" x14ac:dyDescent="0.25">
      <c r="A16" s="12"/>
      <c r="B16" s="17"/>
      <c r="C16" s="24" t="s">
        <v>226</v>
      </c>
      <c r="D16" s="17"/>
      <c r="E16" s="17"/>
      <c r="F16" s="17"/>
      <c r="G16" s="24"/>
      <c r="H16" s="17"/>
      <c r="I16" s="17"/>
      <c r="J16" s="17"/>
      <c r="K16" s="24"/>
      <c r="L16" s="17"/>
      <c r="M16" s="17"/>
      <c r="N16" s="17"/>
      <c r="O16" s="24"/>
      <c r="P16" s="17"/>
      <c r="Q16" s="17"/>
      <c r="R16" s="17"/>
    </row>
    <row r="17" spans="1:18" ht="15.75" thickBot="1" x14ac:dyDescent="0.3">
      <c r="A17" s="12"/>
      <c r="B17" s="29" t="s">
        <v>534</v>
      </c>
      <c r="C17" s="15" t="s">
        <v>226</v>
      </c>
      <c r="D17" s="11"/>
      <c r="E17" s="19">
        <v>178008</v>
      </c>
      <c r="F17" s="14" t="s">
        <v>226</v>
      </c>
      <c r="G17" s="15"/>
      <c r="H17" s="11"/>
      <c r="I17" s="19">
        <v>89468</v>
      </c>
      <c r="J17" s="14" t="s">
        <v>226</v>
      </c>
      <c r="K17" s="15"/>
      <c r="L17" s="11"/>
      <c r="M17" s="19">
        <v>142839</v>
      </c>
      <c r="N17" s="14" t="s">
        <v>226</v>
      </c>
      <c r="O17" s="15"/>
      <c r="P17" s="11"/>
      <c r="Q17" s="19">
        <v>82134</v>
      </c>
      <c r="R17" s="14" t="s">
        <v>226</v>
      </c>
    </row>
    <row r="18" spans="1:18" x14ac:dyDescent="0.25">
      <c r="A18" s="12"/>
      <c r="B18" s="21"/>
      <c r="C18" s="21" t="s">
        <v>226</v>
      </c>
      <c r="D18" s="22"/>
      <c r="E18" s="22"/>
      <c r="F18" s="21"/>
      <c r="G18" s="21"/>
      <c r="H18" s="22"/>
      <c r="I18" s="22"/>
      <c r="J18" s="21"/>
      <c r="K18" s="21"/>
      <c r="L18" s="22"/>
      <c r="M18" s="22"/>
      <c r="N18" s="21"/>
      <c r="O18" s="21"/>
      <c r="P18" s="22"/>
      <c r="Q18" s="22"/>
      <c r="R18" s="21"/>
    </row>
    <row r="19" spans="1:18" ht="26.25" thickBot="1" x14ac:dyDescent="0.3">
      <c r="A19" s="12"/>
      <c r="B19" s="16" t="s">
        <v>535</v>
      </c>
      <c r="C19" s="24" t="s">
        <v>226</v>
      </c>
      <c r="D19" s="17"/>
      <c r="E19" s="25">
        <v>8532193</v>
      </c>
      <c r="F19" s="26" t="s">
        <v>226</v>
      </c>
      <c r="G19" s="24"/>
      <c r="H19" s="17"/>
      <c r="I19" s="25">
        <v>8516949</v>
      </c>
      <c r="J19" s="26" t="s">
        <v>226</v>
      </c>
      <c r="K19" s="24"/>
      <c r="L19" s="17"/>
      <c r="M19" s="25">
        <v>8492899</v>
      </c>
      <c r="N19" s="26" t="s">
        <v>226</v>
      </c>
      <c r="O19" s="24"/>
      <c r="P19" s="17"/>
      <c r="Q19" s="25">
        <v>8644173</v>
      </c>
      <c r="R19" s="26" t="s">
        <v>226</v>
      </c>
    </row>
    <row r="20" spans="1:18" ht="15.75" thickTop="1" x14ac:dyDescent="0.25">
      <c r="A20" s="12"/>
      <c r="B20" s="21"/>
      <c r="C20" s="21" t="s">
        <v>226</v>
      </c>
      <c r="D20" s="28"/>
      <c r="E20" s="28"/>
      <c r="F20" s="21"/>
      <c r="G20" s="21"/>
      <c r="H20" s="28"/>
      <c r="I20" s="28"/>
      <c r="J20" s="21"/>
      <c r="K20" s="21"/>
      <c r="L20" s="28"/>
      <c r="M20" s="28"/>
      <c r="N20" s="21"/>
      <c r="O20" s="21"/>
      <c r="P20" s="28"/>
      <c r="Q20" s="28"/>
      <c r="R20" s="21"/>
    </row>
    <row r="21" spans="1:18" x14ac:dyDescent="0.25">
      <c r="A21" s="12"/>
      <c r="B21" s="29" t="s">
        <v>536</v>
      </c>
      <c r="C21" s="15" t="s">
        <v>226</v>
      </c>
      <c r="D21" s="11" t="s">
        <v>240</v>
      </c>
      <c r="E21" s="20">
        <v>0.12</v>
      </c>
      <c r="F21" s="14" t="s">
        <v>226</v>
      </c>
      <c r="G21" s="15"/>
      <c r="H21" s="11" t="s">
        <v>240</v>
      </c>
      <c r="I21" s="20">
        <v>0.04</v>
      </c>
      <c r="J21" s="14" t="s">
        <v>226</v>
      </c>
      <c r="K21" s="15"/>
      <c r="L21" s="11" t="s">
        <v>240</v>
      </c>
      <c r="M21" s="20">
        <v>0.2</v>
      </c>
      <c r="N21" s="14" t="s">
        <v>226</v>
      </c>
      <c r="O21" s="15"/>
      <c r="P21" s="11" t="s">
        <v>240</v>
      </c>
      <c r="Q21" s="20">
        <v>0.09</v>
      </c>
      <c r="R21" s="14" t="s">
        <v>226</v>
      </c>
    </row>
    <row r="22" spans="1:18" ht="15.75" thickBot="1" x14ac:dyDescent="0.3">
      <c r="A22" s="12"/>
      <c r="B22" s="16" t="s">
        <v>534</v>
      </c>
      <c r="C22" s="24" t="s">
        <v>226</v>
      </c>
      <c r="D22" s="26"/>
      <c r="E22" s="35" t="s">
        <v>259</v>
      </c>
      <c r="F22" s="26" t="s">
        <v>226</v>
      </c>
      <c r="G22" s="24"/>
      <c r="H22" s="26"/>
      <c r="I22" s="35" t="s">
        <v>259</v>
      </c>
      <c r="J22" s="26" t="s">
        <v>226</v>
      </c>
      <c r="K22" s="24"/>
      <c r="L22" s="26"/>
      <c r="M22" s="35" t="s">
        <v>259</v>
      </c>
      <c r="N22" s="26" t="s">
        <v>226</v>
      </c>
      <c r="O22" s="24"/>
      <c r="P22" s="26"/>
      <c r="Q22" s="35" t="s">
        <v>259</v>
      </c>
      <c r="R22" s="26" t="s">
        <v>226</v>
      </c>
    </row>
    <row r="23" spans="1:18" x14ac:dyDescent="0.25">
      <c r="A23" s="12"/>
      <c r="B23" s="21"/>
      <c r="C23" s="21" t="s">
        <v>226</v>
      </c>
      <c r="D23" s="22"/>
      <c r="E23" s="22"/>
      <c r="F23" s="21"/>
      <c r="G23" s="21"/>
      <c r="H23" s="22"/>
      <c r="I23" s="22"/>
      <c r="J23" s="21"/>
      <c r="K23" s="21"/>
      <c r="L23" s="22"/>
      <c r="M23" s="22"/>
      <c r="N23" s="21"/>
      <c r="O23" s="21"/>
      <c r="P23" s="22"/>
      <c r="Q23" s="22"/>
      <c r="R23" s="21"/>
    </row>
    <row r="24" spans="1:18" ht="15.75" thickBot="1" x14ac:dyDescent="0.3">
      <c r="A24" s="12"/>
      <c r="B24" s="29" t="s">
        <v>537</v>
      </c>
      <c r="C24" s="15" t="s">
        <v>226</v>
      </c>
      <c r="D24" s="11" t="s">
        <v>240</v>
      </c>
      <c r="E24" s="20">
        <v>0.12</v>
      </c>
      <c r="F24" s="14" t="s">
        <v>226</v>
      </c>
      <c r="G24" s="15"/>
      <c r="H24" s="11" t="s">
        <v>240</v>
      </c>
      <c r="I24" s="20">
        <v>0.04</v>
      </c>
      <c r="J24" s="14" t="s">
        <v>226</v>
      </c>
      <c r="K24" s="15"/>
      <c r="L24" s="11" t="s">
        <v>240</v>
      </c>
      <c r="M24" s="20">
        <v>0.2</v>
      </c>
      <c r="N24" s="14" t="s">
        <v>226</v>
      </c>
      <c r="O24" s="15"/>
      <c r="P24" s="11" t="s">
        <v>240</v>
      </c>
      <c r="Q24" s="20">
        <v>0.09</v>
      </c>
      <c r="R24" s="14" t="s">
        <v>226</v>
      </c>
    </row>
    <row r="25" spans="1:18" ht="15.75" thickTop="1" x14ac:dyDescent="0.25">
      <c r="A25" s="12"/>
      <c r="B25" s="21"/>
      <c r="C25" s="21" t="s">
        <v>226</v>
      </c>
      <c r="D25" s="28"/>
      <c r="E25" s="28"/>
      <c r="F25" s="21"/>
      <c r="G25" s="21"/>
      <c r="H25" s="28"/>
      <c r="I25" s="28"/>
      <c r="J25" s="21"/>
      <c r="K25" s="21"/>
      <c r="L25" s="28"/>
      <c r="M25" s="28"/>
      <c r="N25" s="21"/>
      <c r="O25" s="21"/>
      <c r="P25" s="28"/>
      <c r="Q25" s="28"/>
      <c r="R25" s="21"/>
    </row>
    <row r="26" spans="1:18" ht="15" customHeight="1" x14ac:dyDescent="0.25">
      <c r="A26" s="12" t="s">
        <v>672</v>
      </c>
      <c r="B26" s="42" t="s">
        <v>5</v>
      </c>
      <c r="C26" s="42"/>
      <c r="D26" s="42"/>
      <c r="E26" s="42"/>
      <c r="F26" s="42"/>
      <c r="G26" s="42"/>
      <c r="H26" s="42"/>
      <c r="I26" s="42"/>
      <c r="J26" s="42"/>
      <c r="K26" s="42"/>
      <c r="L26" s="42"/>
      <c r="M26" s="42"/>
      <c r="N26" s="42"/>
      <c r="O26" s="42"/>
      <c r="P26" s="42"/>
      <c r="Q26" s="42"/>
      <c r="R26" s="42"/>
    </row>
    <row r="27" spans="1:18" ht="25.5" customHeight="1" x14ac:dyDescent="0.25">
      <c r="A27" s="12"/>
      <c r="B27" s="44" t="s">
        <v>538</v>
      </c>
      <c r="C27" s="44"/>
      <c r="D27" s="44"/>
      <c r="E27" s="44"/>
      <c r="F27" s="44"/>
      <c r="G27" s="44"/>
      <c r="H27" s="44"/>
      <c r="I27" s="44"/>
      <c r="J27" s="44"/>
      <c r="K27" s="44"/>
      <c r="L27" s="44"/>
      <c r="M27" s="44"/>
      <c r="N27" s="44"/>
      <c r="O27" s="44"/>
      <c r="P27" s="44"/>
      <c r="Q27" s="44"/>
      <c r="R27" s="44"/>
    </row>
    <row r="28" spans="1:18" ht="15.75" x14ac:dyDescent="0.25">
      <c r="A28" s="12"/>
      <c r="B28" s="45"/>
      <c r="C28" s="45"/>
      <c r="D28" s="45"/>
      <c r="E28" s="45"/>
      <c r="F28" s="45"/>
      <c r="G28" s="45"/>
      <c r="H28" s="45"/>
      <c r="I28" s="45"/>
      <c r="J28" s="45"/>
      <c r="K28" s="45"/>
      <c r="L28" s="45"/>
      <c r="M28" s="45"/>
      <c r="N28" s="45"/>
      <c r="O28" s="45"/>
      <c r="P28" s="45"/>
      <c r="Q28" s="45"/>
      <c r="R28" s="45"/>
    </row>
    <row r="29" spans="1:18" x14ac:dyDescent="0.25">
      <c r="A29" s="12"/>
      <c r="B29" s="15"/>
      <c r="C29" s="15"/>
      <c r="D29" s="15"/>
      <c r="E29" s="15"/>
      <c r="F29" s="15"/>
      <c r="G29" s="15"/>
      <c r="H29" s="15"/>
      <c r="I29" s="15"/>
      <c r="J29" s="15"/>
      <c r="K29" s="15"/>
      <c r="L29" s="15"/>
      <c r="M29" s="15"/>
      <c r="N29" s="15"/>
      <c r="O29" s="15"/>
      <c r="P29" s="15"/>
      <c r="Q29" s="15"/>
      <c r="R29" s="15"/>
    </row>
    <row r="30" spans="1:18" x14ac:dyDescent="0.25">
      <c r="A30" s="12"/>
      <c r="B30" s="15"/>
      <c r="C30" s="15" t="s">
        <v>226</v>
      </c>
      <c r="D30" s="31" t="s">
        <v>527</v>
      </c>
      <c r="E30" s="31"/>
      <c r="F30" s="31"/>
      <c r="G30" s="31"/>
      <c r="H30" s="31"/>
      <c r="I30" s="31"/>
      <c r="J30" s="15"/>
      <c r="K30" s="15" t="s">
        <v>226</v>
      </c>
      <c r="L30" s="31" t="s">
        <v>528</v>
      </c>
      <c r="M30" s="31"/>
      <c r="N30" s="31"/>
      <c r="O30" s="31"/>
      <c r="P30" s="31"/>
      <c r="Q30" s="31"/>
      <c r="R30" s="15"/>
    </row>
    <row r="31" spans="1:18" ht="15.75" thickBot="1" x14ac:dyDescent="0.3">
      <c r="A31" s="12"/>
      <c r="B31" s="15"/>
      <c r="C31" s="15" t="s">
        <v>226</v>
      </c>
      <c r="D31" s="33" t="s">
        <v>529</v>
      </c>
      <c r="E31" s="33"/>
      <c r="F31" s="15"/>
      <c r="G31" s="15" t="s">
        <v>226</v>
      </c>
      <c r="H31" s="33" t="s">
        <v>529</v>
      </c>
      <c r="I31" s="33"/>
      <c r="J31" s="15"/>
      <c r="K31" s="15" t="s">
        <v>226</v>
      </c>
      <c r="L31" s="33" t="s">
        <v>529</v>
      </c>
      <c r="M31" s="33"/>
      <c r="N31" s="15"/>
      <c r="O31" s="15" t="s">
        <v>226</v>
      </c>
      <c r="P31" s="33" t="s">
        <v>529</v>
      </c>
      <c r="Q31" s="33"/>
      <c r="R31" s="15"/>
    </row>
    <row r="32" spans="1:18" ht="15.75" thickBot="1" x14ac:dyDescent="0.3">
      <c r="A32" s="12"/>
      <c r="B32" s="15"/>
      <c r="C32" s="15" t="s">
        <v>226</v>
      </c>
      <c r="D32" s="37">
        <v>2014</v>
      </c>
      <c r="E32" s="37"/>
      <c r="F32" s="15"/>
      <c r="G32" s="15" t="s">
        <v>226</v>
      </c>
      <c r="H32" s="37">
        <v>2013</v>
      </c>
      <c r="I32" s="37"/>
      <c r="J32" s="15"/>
      <c r="K32" s="15" t="s">
        <v>226</v>
      </c>
      <c r="L32" s="37">
        <v>2014</v>
      </c>
      <c r="M32" s="37"/>
      <c r="N32" s="15"/>
      <c r="O32" s="15" t="s">
        <v>226</v>
      </c>
      <c r="P32" s="37">
        <v>2013</v>
      </c>
      <c r="Q32" s="37"/>
      <c r="R32" s="15"/>
    </row>
    <row r="33" spans="1:18" x14ac:dyDescent="0.25">
      <c r="A33" s="12"/>
      <c r="B33" s="16" t="s">
        <v>539</v>
      </c>
      <c r="C33" s="17" t="s">
        <v>226</v>
      </c>
      <c r="D33" s="17"/>
      <c r="E33" s="25">
        <v>30463</v>
      </c>
      <c r="F33" s="26" t="s">
        <v>226</v>
      </c>
      <c r="G33" s="17" t="s">
        <v>226</v>
      </c>
      <c r="H33" s="17"/>
      <c r="I33" s="25">
        <v>827351</v>
      </c>
      <c r="J33" s="26" t="s">
        <v>226</v>
      </c>
      <c r="K33" s="17" t="s">
        <v>226</v>
      </c>
      <c r="L33" s="17"/>
      <c r="M33" s="25">
        <v>44628</v>
      </c>
      <c r="N33" s="26" t="s">
        <v>226</v>
      </c>
      <c r="O33" s="17" t="s">
        <v>226</v>
      </c>
      <c r="P33" s="17"/>
      <c r="Q33" s="25">
        <v>838916</v>
      </c>
      <c r="R33" s="26" t="s">
        <v>226</v>
      </c>
    </row>
  </sheetData>
  <mergeCells count="31">
    <mergeCell ref="A26:A33"/>
    <mergeCell ref="B26:R26"/>
    <mergeCell ref="B27:R27"/>
    <mergeCell ref="B28:R28"/>
    <mergeCell ref="A1:A2"/>
    <mergeCell ref="B1:R1"/>
    <mergeCell ref="B2:R2"/>
    <mergeCell ref="A3:A25"/>
    <mergeCell ref="B3:R3"/>
    <mergeCell ref="B4:R4"/>
    <mergeCell ref="B5:R5"/>
    <mergeCell ref="D31:E31"/>
    <mergeCell ref="H31:I31"/>
    <mergeCell ref="L31:M31"/>
    <mergeCell ref="P31:Q31"/>
    <mergeCell ref="D32:E32"/>
    <mergeCell ref="H32:I32"/>
    <mergeCell ref="L32:M32"/>
    <mergeCell ref="P32:Q32"/>
    <mergeCell ref="D9:E9"/>
    <mergeCell ref="H9:I9"/>
    <mergeCell ref="L9:M9"/>
    <mergeCell ref="P9:Q9"/>
    <mergeCell ref="D30:I30"/>
    <mergeCell ref="L30:Q30"/>
    <mergeCell ref="D7:I7"/>
    <mergeCell ref="L7:Q7"/>
    <mergeCell ref="D8:E8"/>
    <mergeCell ref="H8:I8"/>
    <mergeCell ref="L8:M8"/>
    <mergeCell ref="P8:Q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9"/>
  <sheetViews>
    <sheetView showGridLines="0" workbookViewId="0"/>
  </sheetViews>
  <sheetFormatPr defaultRowHeight="15" x14ac:dyDescent="0.25"/>
  <cols>
    <col min="1" max="2" width="36.5703125" bestFit="1" customWidth="1"/>
    <col min="3" max="4" width="4.42578125" customWidth="1"/>
    <col min="5" max="5" width="11.5703125" customWidth="1"/>
    <col min="6" max="8" width="4.42578125" customWidth="1"/>
    <col min="9" max="9" width="10.5703125" customWidth="1"/>
    <col min="10" max="12" width="4.42578125" customWidth="1"/>
    <col min="13" max="13" width="11.5703125" customWidth="1"/>
    <col min="14" max="16" width="4.42578125" customWidth="1"/>
    <col min="17" max="17" width="10.5703125" customWidth="1"/>
    <col min="18" max="18" width="4.42578125" customWidth="1"/>
  </cols>
  <sheetData>
    <row r="1" spans="1:18" ht="15" customHeight="1" x14ac:dyDescent="0.25">
      <c r="A1" s="7" t="s">
        <v>67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674</v>
      </c>
      <c r="B3" s="42" t="s">
        <v>5</v>
      </c>
      <c r="C3" s="42"/>
      <c r="D3" s="42"/>
      <c r="E3" s="42"/>
      <c r="F3" s="42"/>
      <c r="G3" s="42"/>
      <c r="H3" s="42"/>
      <c r="I3" s="42"/>
      <c r="J3" s="42"/>
      <c r="K3" s="42"/>
      <c r="L3" s="42"/>
      <c r="M3" s="42"/>
      <c r="N3" s="42"/>
      <c r="O3" s="42"/>
      <c r="P3" s="42"/>
      <c r="Q3" s="42"/>
      <c r="R3" s="42"/>
    </row>
    <row r="4" spans="1:18" x14ac:dyDescent="0.25">
      <c r="A4" s="12"/>
      <c r="B4" s="44" t="s">
        <v>545</v>
      </c>
      <c r="C4" s="44"/>
      <c r="D4" s="44"/>
      <c r="E4" s="44"/>
      <c r="F4" s="44"/>
      <c r="G4" s="44"/>
      <c r="H4" s="44"/>
      <c r="I4" s="44"/>
      <c r="J4" s="44"/>
      <c r="K4" s="44"/>
      <c r="L4" s="44"/>
      <c r="M4" s="44"/>
      <c r="N4" s="44"/>
      <c r="O4" s="44"/>
      <c r="P4" s="44"/>
      <c r="Q4" s="44"/>
      <c r="R4" s="44"/>
    </row>
    <row r="5" spans="1:18" ht="15.75" x14ac:dyDescent="0.25">
      <c r="A5" s="12"/>
      <c r="B5" s="45"/>
      <c r="C5" s="45"/>
      <c r="D5" s="45"/>
      <c r="E5" s="45"/>
      <c r="F5" s="45"/>
      <c r="G5" s="45"/>
      <c r="H5" s="45"/>
      <c r="I5" s="45"/>
      <c r="J5" s="45"/>
      <c r="K5" s="45"/>
      <c r="L5" s="45"/>
      <c r="M5" s="45"/>
      <c r="N5" s="45"/>
      <c r="O5" s="45"/>
      <c r="P5" s="45"/>
      <c r="Q5" s="45"/>
      <c r="R5" s="45"/>
    </row>
    <row r="6" spans="1:18" x14ac:dyDescent="0.25">
      <c r="A6" s="12"/>
      <c r="B6" s="11"/>
      <c r="C6" s="11"/>
      <c r="D6" s="11"/>
      <c r="E6" s="11"/>
      <c r="F6" s="11"/>
      <c r="G6" s="11"/>
      <c r="H6" s="11"/>
      <c r="I6" s="11"/>
      <c r="J6" s="11"/>
      <c r="K6" s="11"/>
      <c r="L6" s="11"/>
      <c r="M6" s="11"/>
      <c r="N6" s="11"/>
      <c r="O6" s="11"/>
      <c r="P6" s="11"/>
      <c r="Q6" s="11"/>
      <c r="R6" s="11"/>
    </row>
    <row r="7" spans="1:18" x14ac:dyDescent="0.25">
      <c r="A7" s="12"/>
      <c r="B7" s="32"/>
      <c r="C7" s="32" t="s">
        <v>226</v>
      </c>
      <c r="D7" s="31" t="s">
        <v>546</v>
      </c>
      <c r="E7" s="31"/>
      <c r="F7" s="32"/>
      <c r="G7" s="32" t="s">
        <v>226</v>
      </c>
      <c r="H7" s="31" t="s">
        <v>546</v>
      </c>
      <c r="I7" s="31"/>
      <c r="J7" s="32"/>
      <c r="K7" s="32" t="s">
        <v>226</v>
      </c>
      <c r="L7" s="31" t="s">
        <v>549</v>
      </c>
      <c r="M7" s="31"/>
      <c r="N7" s="32"/>
      <c r="O7" s="32" t="s">
        <v>226</v>
      </c>
      <c r="P7" s="31" t="s">
        <v>549</v>
      </c>
      <c r="Q7" s="31"/>
      <c r="R7" s="32"/>
    </row>
    <row r="8" spans="1:18" ht="15.75" thickBot="1" x14ac:dyDescent="0.3">
      <c r="A8" s="12"/>
      <c r="B8" s="32"/>
      <c r="C8" s="32"/>
      <c r="D8" s="33" t="s">
        <v>547</v>
      </c>
      <c r="E8" s="33"/>
      <c r="F8" s="32"/>
      <c r="G8" s="32"/>
      <c r="H8" s="33" t="s">
        <v>548</v>
      </c>
      <c r="I8" s="33"/>
      <c r="J8" s="32"/>
      <c r="K8" s="32"/>
      <c r="L8" s="33" t="s">
        <v>547</v>
      </c>
      <c r="M8" s="33"/>
      <c r="N8" s="32"/>
      <c r="O8" s="32"/>
      <c r="P8" s="33" t="s">
        <v>548</v>
      </c>
      <c r="Q8" s="33"/>
      <c r="R8" s="32"/>
    </row>
    <row r="9" spans="1:18" x14ac:dyDescent="0.25">
      <c r="A9" s="12"/>
      <c r="B9" s="16" t="s">
        <v>539</v>
      </c>
      <c r="C9" s="17" t="s">
        <v>226</v>
      </c>
      <c r="D9" s="17" t="s">
        <v>240</v>
      </c>
      <c r="E9" s="27">
        <v>201</v>
      </c>
      <c r="F9" s="26" t="s">
        <v>226</v>
      </c>
      <c r="G9" s="17" t="s">
        <v>226</v>
      </c>
      <c r="H9" s="17" t="s">
        <v>240</v>
      </c>
      <c r="I9" s="27">
        <v>187</v>
      </c>
      <c r="J9" s="26" t="s">
        <v>226</v>
      </c>
      <c r="K9" s="17" t="s">
        <v>226</v>
      </c>
      <c r="L9" s="17" t="s">
        <v>240</v>
      </c>
      <c r="M9" s="27">
        <v>434</v>
      </c>
      <c r="N9" s="26" t="s">
        <v>226</v>
      </c>
      <c r="O9" s="17" t="s">
        <v>226</v>
      </c>
      <c r="P9" s="17" t="s">
        <v>240</v>
      </c>
      <c r="Q9" s="27">
        <v>376</v>
      </c>
      <c r="R9" s="26" t="s">
        <v>226</v>
      </c>
    </row>
    <row r="10" spans="1:18" ht="15.75" thickBot="1" x14ac:dyDescent="0.3">
      <c r="A10" s="12"/>
      <c r="B10" s="29" t="s">
        <v>550</v>
      </c>
      <c r="C10" s="11" t="s">
        <v>226</v>
      </c>
      <c r="D10" s="11"/>
      <c r="E10" s="20">
        <v>215</v>
      </c>
      <c r="F10" s="14" t="s">
        <v>226</v>
      </c>
      <c r="G10" s="11" t="s">
        <v>226</v>
      </c>
      <c r="H10" s="11"/>
      <c r="I10" s="20">
        <v>215</v>
      </c>
      <c r="J10" s="14" t="s">
        <v>226</v>
      </c>
      <c r="K10" s="11" t="s">
        <v>226</v>
      </c>
      <c r="L10" s="11"/>
      <c r="M10" s="20">
        <v>461</v>
      </c>
      <c r="N10" s="14" t="s">
        <v>226</v>
      </c>
      <c r="O10" s="11" t="s">
        <v>226</v>
      </c>
      <c r="P10" s="11"/>
      <c r="Q10" s="20">
        <v>425</v>
      </c>
      <c r="R10" s="14" t="s">
        <v>226</v>
      </c>
    </row>
    <row r="11" spans="1:18" x14ac:dyDescent="0.25">
      <c r="A11" s="12"/>
      <c r="B11" s="21"/>
      <c r="C11" s="21" t="s">
        <v>226</v>
      </c>
      <c r="D11" s="22"/>
      <c r="E11" s="22"/>
      <c r="F11" s="21"/>
      <c r="G11" s="21" t="s">
        <v>226</v>
      </c>
      <c r="H11" s="22"/>
      <c r="I11" s="22"/>
      <c r="J11" s="21"/>
      <c r="K11" s="21" t="s">
        <v>226</v>
      </c>
      <c r="L11" s="22"/>
      <c r="M11" s="22"/>
      <c r="N11" s="21"/>
      <c r="O11" s="21" t="s">
        <v>226</v>
      </c>
      <c r="P11" s="22"/>
      <c r="Q11" s="22"/>
      <c r="R11" s="21"/>
    </row>
    <row r="12" spans="1:18" ht="26.25" thickBot="1" x14ac:dyDescent="0.3">
      <c r="A12" s="12"/>
      <c r="B12" s="30" t="s">
        <v>551</v>
      </c>
      <c r="C12" s="24" t="s">
        <v>226</v>
      </c>
      <c r="D12" s="17"/>
      <c r="E12" s="27">
        <v>416</v>
      </c>
      <c r="F12" s="26" t="s">
        <v>226</v>
      </c>
      <c r="G12" s="24" t="s">
        <v>226</v>
      </c>
      <c r="H12" s="17"/>
      <c r="I12" s="27">
        <v>402</v>
      </c>
      <c r="J12" s="26" t="s">
        <v>226</v>
      </c>
      <c r="K12" s="24" t="s">
        <v>226</v>
      </c>
      <c r="L12" s="17"/>
      <c r="M12" s="27">
        <v>895</v>
      </c>
      <c r="N12" s="26" t="s">
        <v>226</v>
      </c>
      <c r="O12" s="24" t="s">
        <v>226</v>
      </c>
      <c r="P12" s="17"/>
      <c r="Q12" s="27">
        <v>801</v>
      </c>
      <c r="R12" s="26" t="s">
        <v>226</v>
      </c>
    </row>
    <row r="13" spans="1:18" x14ac:dyDescent="0.25">
      <c r="A13" s="12"/>
      <c r="B13" s="21"/>
      <c r="C13" s="21" t="s">
        <v>226</v>
      </c>
      <c r="D13" s="22"/>
      <c r="E13" s="22"/>
      <c r="F13" s="21"/>
      <c r="G13" s="21" t="s">
        <v>226</v>
      </c>
      <c r="H13" s="22"/>
      <c r="I13" s="22"/>
      <c r="J13" s="21"/>
      <c r="K13" s="21" t="s">
        <v>226</v>
      </c>
      <c r="L13" s="22"/>
      <c r="M13" s="22"/>
      <c r="N13" s="21"/>
      <c r="O13" s="21" t="s">
        <v>226</v>
      </c>
      <c r="P13" s="22"/>
      <c r="Q13" s="22"/>
      <c r="R13" s="21"/>
    </row>
    <row r="14" spans="1:18" ht="15.75" thickBot="1" x14ac:dyDescent="0.3">
      <c r="A14" s="12"/>
      <c r="B14" s="29" t="s">
        <v>552</v>
      </c>
      <c r="C14" s="15" t="s">
        <v>226</v>
      </c>
      <c r="D14" s="11" t="s">
        <v>240</v>
      </c>
      <c r="E14" s="20">
        <v>119</v>
      </c>
      <c r="F14" s="14" t="s">
        <v>226</v>
      </c>
      <c r="G14" s="15" t="s">
        <v>226</v>
      </c>
      <c r="H14" s="11" t="s">
        <v>240</v>
      </c>
      <c r="I14" s="20">
        <v>119</v>
      </c>
      <c r="J14" s="14" t="s">
        <v>226</v>
      </c>
      <c r="K14" s="15" t="s">
        <v>226</v>
      </c>
      <c r="L14" s="11" t="s">
        <v>240</v>
      </c>
      <c r="M14" s="20">
        <v>265</v>
      </c>
      <c r="N14" s="14" t="s">
        <v>226</v>
      </c>
      <c r="O14" s="15" t="s">
        <v>226</v>
      </c>
      <c r="P14" s="11" t="s">
        <v>240</v>
      </c>
      <c r="Q14" s="20">
        <v>235</v>
      </c>
      <c r="R14" s="14" t="s">
        <v>226</v>
      </c>
    </row>
    <row r="15" spans="1:18" x14ac:dyDescent="0.25">
      <c r="A15" s="12"/>
      <c r="B15" s="21"/>
      <c r="C15" s="21" t="s">
        <v>226</v>
      </c>
      <c r="D15" s="22"/>
      <c r="E15" s="22"/>
      <c r="F15" s="21"/>
      <c r="G15" s="21" t="s">
        <v>226</v>
      </c>
      <c r="H15" s="22"/>
      <c r="I15" s="22"/>
      <c r="J15" s="21"/>
      <c r="K15" s="21" t="s">
        <v>226</v>
      </c>
      <c r="L15" s="22"/>
      <c r="M15" s="22"/>
      <c r="N15" s="21"/>
      <c r="O15" s="21" t="s">
        <v>226</v>
      </c>
      <c r="P15" s="22"/>
      <c r="Q15" s="22"/>
      <c r="R15" s="21"/>
    </row>
    <row r="16" spans="1:18" ht="15" customHeight="1" x14ac:dyDescent="0.25">
      <c r="A16" s="12" t="s">
        <v>675</v>
      </c>
      <c r="B16" s="42" t="s">
        <v>5</v>
      </c>
      <c r="C16" s="42"/>
      <c r="D16" s="42"/>
      <c r="E16" s="42"/>
      <c r="F16" s="42"/>
      <c r="G16" s="42"/>
      <c r="H16" s="42"/>
      <c r="I16" s="42"/>
      <c r="J16" s="42"/>
      <c r="K16" s="42"/>
      <c r="L16" s="42"/>
      <c r="M16" s="42"/>
      <c r="N16" s="42"/>
      <c r="O16" s="42"/>
      <c r="P16" s="42"/>
      <c r="Q16" s="42"/>
      <c r="R16" s="42"/>
    </row>
    <row r="17" spans="1:18" ht="25.5" customHeight="1" x14ac:dyDescent="0.25">
      <c r="A17" s="12"/>
      <c r="B17" s="44" t="s">
        <v>553</v>
      </c>
      <c r="C17" s="44"/>
      <c r="D17" s="44"/>
      <c r="E17" s="44"/>
      <c r="F17" s="44"/>
      <c r="G17" s="44"/>
      <c r="H17" s="44"/>
      <c r="I17" s="44"/>
      <c r="J17" s="44"/>
      <c r="K17" s="44"/>
      <c r="L17" s="44"/>
      <c r="M17" s="44"/>
      <c r="N17" s="44"/>
      <c r="O17" s="44"/>
      <c r="P17" s="44"/>
      <c r="Q17" s="44"/>
      <c r="R17" s="44"/>
    </row>
    <row r="18" spans="1:18" ht="15.75" x14ac:dyDescent="0.25">
      <c r="A18" s="12"/>
      <c r="B18" s="45"/>
      <c r="C18" s="45"/>
      <c r="D18" s="45"/>
      <c r="E18" s="45"/>
      <c r="F18" s="45"/>
      <c r="G18" s="45"/>
      <c r="H18" s="45"/>
      <c r="I18" s="45"/>
      <c r="J18" s="45"/>
      <c r="K18" s="45"/>
      <c r="L18" s="45"/>
      <c r="M18" s="45"/>
      <c r="N18" s="45"/>
      <c r="O18" s="45"/>
      <c r="P18" s="45"/>
      <c r="Q18" s="45"/>
      <c r="R18" s="45"/>
    </row>
    <row r="19" spans="1:18" x14ac:dyDescent="0.25">
      <c r="A19" s="12"/>
      <c r="B19" s="11"/>
      <c r="C19" s="11"/>
      <c r="D19" s="11"/>
      <c r="E19" s="11"/>
      <c r="F19" s="11"/>
      <c r="G19" s="11"/>
      <c r="H19" s="11"/>
      <c r="I19" s="11"/>
      <c r="J19" s="11"/>
      <c r="K19" s="11"/>
      <c r="L19" s="11"/>
      <c r="M19" s="11"/>
      <c r="N19" s="11"/>
      <c r="O19" s="11"/>
      <c r="P19" s="11"/>
      <c r="Q19" s="11"/>
      <c r="R19" s="11"/>
    </row>
    <row r="20" spans="1:18" x14ac:dyDescent="0.25">
      <c r="A20" s="12"/>
      <c r="B20" s="32"/>
      <c r="C20" s="32" t="s">
        <v>226</v>
      </c>
      <c r="D20" s="31" t="s">
        <v>554</v>
      </c>
      <c r="E20" s="31"/>
      <c r="F20" s="31"/>
      <c r="G20" s="31"/>
      <c r="H20" s="31"/>
      <c r="I20" s="31"/>
      <c r="J20" s="32"/>
      <c r="K20" s="32" t="s">
        <v>226</v>
      </c>
      <c r="L20" s="31" t="s">
        <v>555</v>
      </c>
      <c r="M20" s="31"/>
      <c r="N20" s="31"/>
      <c r="O20" s="31"/>
      <c r="P20" s="31"/>
      <c r="Q20" s="31"/>
      <c r="R20" s="32"/>
    </row>
    <row r="21" spans="1:18" x14ac:dyDescent="0.25">
      <c r="A21" s="12"/>
      <c r="B21" s="32"/>
      <c r="C21" s="32"/>
      <c r="D21" s="31" t="s">
        <v>237</v>
      </c>
      <c r="E21" s="31"/>
      <c r="F21" s="31"/>
      <c r="G21" s="31"/>
      <c r="H21" s="31"/>
      <c r="I21" s="31"/>
      <c r="J21" s="32"/>
      <c r="K21" s="32"/>
      <c r="L21" s="31"/>
      <c r="M21" s="31"/>
      <c r="N21" s="31"/>
      <c r="O21" s="31"/>
      <c r="P21" s="31"/>
      <c r="Q21" s="31"/>
      <c r="R21" s="32"/>
    </row>
    <row r="22" spans="1:18" x14ac:dyDescent="0.25">
      <c r="A22" s="12"/>
      <c r="B22" s="32"/>
      <c r="C22" s="32" t="s">
        <v>226</v>
      </c>
      <c r="D22" s="31" t="s">
        <v>320</v>
      </c>
      <c r="E22" s="31"/>
      <c r="F22" s="32"/>
      <c r="G22" s="32" t="s">
        <v>226</v>
      </c>
      <c r="H22" s="31" t="s">
        <v>556</v>
      </c>
      <c r="I22" s="31"/>
      <c r="J22" s="32"/>
      <c r="K22" s="32" t="s">
        <v>226</v>
      </c>
      <c r="L22" s="31" t="s">
        <v>320</v>
      </c>
      <c r="M22" s="31"/>
      <c r="N22" s="32"/>
      <c r="O22" s="32" t="s">
        <v>226</v>
      </c>
      <c r="P22" s="31" t="s">
        <v>556</v>
      </c>
      <c r="Q22" s="31"/>
      <c r="R22" s="32"/>
    </row>
    <row r="23" spans="1:18" ht="15.75" thickBot="1" x14ac:dyDescent="0.3">
      <c r="A23" s="12"/>
      <c r="B23" s="32"/>
      <c r="C23" s="32"/>
      <c r="D23" s="33"/>
      <c r="E23" s="33"/>
      <c r="F23" s="32"/>
      <c r="G23" s="32"/>
      <c r="H23" s="33" t="s">
        <v>557</v>
      </c>
      <c r="I23" s="33"/>
      <c r="J23" s="32"/>
      <c r="K23" s="32"/>
      <c r="L23" s="33"/>
      <c r="M23" s="33"/>
      <c r="N23" s="32"/>
      <c r="O23" s="32"/>
      <c r="P23" s="33" t="s">
        <v>557</v>
      </c>
      <c r="Q23" s="33"/>
      <c r="R23" s="32"/>
    </row>
    <row r="24" spans="1:18" ht="15.75" thickBot="1" x14ac:dyDescent="0.3">
      <c r="A24" s="12"/>
      <c r="B24" s="16" t="s">
        <v>539</v>
      </c>
      <c r="C24" s="17" t="s">
        <v>226</v>
      </c>
      <c r="D24" s="17" t="s">
        <v>240</v>
      </c>
      <c r="E24" s="25">
        <v>2529</v>
      </c>
      <c r="F24" s="26" t="s">
        <v>226</v>
      </c>
      <c r="G24" s="17" t="s">
        <v>226</v>
      </c>
      <c r="H24" s="17"/>
      <c r="I24" s="27">
        <v>3.49</v>
      </c>
      <c r="J24" s="26" t="s">
        <v>226</v>
      </c>
      <c r="K24" s="17" t="s">
        <v>226</v>
      </c>
      <c r="L24" s="17" t="s">
        <v>240</v>
      </c>
      <c r="M24" s="25">
        <v>2797</v>
      </c>
      <c r="N24" s="26" t="s">
        <v>226</v>
      </c>
      <c r="O24" s="17" t="s">
        <v>226</v>
      </c>
      <c r="P24" s="17"/>
      <c r="Q24" s="27">
        <v>3.94</v>
      </c>
      <c r="R24" s="26" t="s">
        <v>226</v>
      </c>
    </row>
    <row r="25" spans="1:18" x14ac:dyDescent="0.25">
      <c r="A25" s="12"/>
      <c r="B25" s="21"/>
      <c r="C25" s="21" t="s">
        <v>226</v>
      </c>
      <c r="D25" s="22"/>
      <c r="E25" s="22"/>
      <c r="F25" s="21"/>
      <c r="G25" s="21" t="s">
        <v>226</v>
      </c>
      <c r="H25" s="21"/>
      <c r="I25" s="21"/>
      <c r="J25" s="21"/>
      <c r="K25" s="21" t="s">
        <v>226</v>
      </c>
      <c r="L25" s="22"/>
      <c r="M25" s="22"/>
      <c r="N25" s="21"/>
      <c r="O25" s="21" t="s">
        <v>226</v>
      </c>
      <c r="P25" s="21"/>
      <c r="Q25" s="21"/>
      <c r="R25" s="21"/>
    </row>
    <row r="26" spans="1:18" ht="15.75" thickBot="1" x14ac:dyDescent="0.3">
      <c r="A26" s="12"/>
      <c r="B26" s="29" t="s">
        <v>558</v>
      </c>
      <c r="C26" s="15" t="s">
        <v>226</v>
      </c>
      <c r="D26" s="11"/>
      <c r="E26" s="19">
        <v>2682</v>
      </c>
      <c r="F26" s="14" t="s">
        <v>226</v>
      </c>
      <c r="G26" s="15" t="s">
        <v>226</v>
      </c>
      <c r="H26" s="11"/>
      <c r="I26" s="20">
        <v>3.45</v>
      </c>
      <c r="J26" s="14" t="s">
        <v>226</v>
      </c>
      <c r="K26" s="15" t="s">
        <v>226</v>
      </c>
      <c r="L26" s="11"/>
      <c r="M26" s="19">
        <v>2997</v>
      </c>
      <c r="N26" s="14" t="s">
        <v>226</v>
      </c>
      <c r="O26" s="15" t="s">
        <v>226</v>
      </c>
      <c r="P26" s="11"/>
      <c r="Q26" s="20">
        <v>3.91</v>
      </c>
      <c r="R26" s="14" t="s">
        <v>226</v>
      </c>
    </row>
    <row r="27" spans="1:18" x14ac:dyDescent="0.25">
      <c r="A27" s="12"/>
      <c r="B27" s="21"/>
      <c r="C27" s="21" t="s">
        <v>226</v>
      </c>
      <c r="D27" s="22"/>
      <c r="E27" s="22"/>
      <c r="F27" s="21"/>
      <c r="G27" s="21" t="s">
        <v>226</v>
      </c>
      <c r="H27" s="21"/>
      <c r="I27" s="21"/>
      <c r="J27" s="21"/>
      <c r="K27" s="21" t="s">
        <v>226</v>
      </c>
      <c r="L27" s="22"/>
      <c r="M27" s="22"/>
      <c r="N27" s="21"/>
      <c r="O27" s="21" t="s">
        <v>226</v>
      </c>
      <c r="P27" s="21"/>
      <c r="Q27" s="21"/>
      <c r="R27" s="21"/>
    </row>
    <row r="28" spans="1:18" ht="15.75" thickBot="1" x14ac:dyDescent="0.3">
      <c r="A28" s="12"/>
      <c r="B28" s="30" t="s">
        <v>127</v>
      </c>
      <c r="C28" s="24" t="s">
        <v>226</v>
      </c>
      <c r="D28" s="17" t="s">
        <v>240</v>
      </c>
      <c r="E28" s="25">
        <v>5211</v>
      </c>
      <c r="F28" s="26" t="s">
        <v>226</v>
      </c>
      <c r="G28" s="24" t="s">
        <v>226</v>
      </c>
      <c r="H28" s="17"/>
      <c r="I28" s="17"/>
      <c r="J28" s="17"/>
      <c r="K28" s="24" t="s">
        <v>226</v>
      </c>
      <c r="L28" s="17" t="s">
        <v>240</v>
      </c>
      <c r="M28" s="25">
        <v>5794</v>
      </c>
      <c r="N28" s="26" t="s">
        <v>226</v>
      </c>
      <c r="O28" s="24" t="s">
        <v>226</v>
      </c>
      <c r="P28" s="17"/>
      <c r="Q28" s="17"/>
      <c r="R28" s="17"/>
    </row>
    <row r="29" spans="1:18" x14ac:dyDescent="0.25">
      <c r="A29" s="12"/>
      <c r="B29" s="21"/>
      <c r="C29" s="21" t="s">
        <v>226</v>
      </c>
      <c r="D29" s="22"/>
      <c r="E29" s="22"/>
      <c r="F29" s="21"/>
      <c r="G29" s="21" t="s">
        <v>226</v>
      </c>
      <c r="H29" s="21"/>
      <c r="I29" s="21"/>
      <c r="J29" s="21"/>
      <c r="K29" s="21" t="s">
        <v>226</v>
      </c>
      <c r="L29" s="22"/>
      <c r="M29" s="22"/>
      <c r="N29" s="21"/>
      <c r="O29" s="21" t="s">
        <v>226</v>
      </c>
      <c r="P29" s="21"/>
      <c r="Q29" s="21"/>
      <c r="R29" s="21"/>
    </row>
  </sheetData>
  <mergeCells count="51">
    <mergeCell ref="B17:R17"/>
    <mergeCell ref="B18:R18"/>
    <mergeCell ref="R22:R23"/>
    <mergeCell ref="A1:A2"/>
    <mergeCell ref="B1:R1"/>
    <mergeCell ref="B2:R2"/>
    <mergeCell ref="A3:A15"/>
    <mergeCell ref="B3:R3"/>
    <mergeCell ref="B4:R4"/>
    <mergeCell ref="B5:R5"/>
    <mergeCell ref="A16:A29"/>
    <mergeCell ref="B16:R16"/>
    <mergeCell ref="J22:J23"/>
    <mergeCell ref="K22:K23"/>
    <mergeCell ref="L22:M23"/>
    <mergeCell ref="N22:N23"/>
    <mergeCell ref="O22:O23"/>
    <mergeCell ref="P22:Q22"/>
    <mergeCell ref="P23:Q23"/>
    <mergeCell ref="K20:K21"/>
    <mergeCell ref="L20:Q21"/>
    <mergeCell ref="R20:R21"/>
    <mergeCell ref="B22:B23"/>
    <mergeCell ref="C22:C23"/>
    <mergeCell ref="D22:E23"/>
    <mergeCell ref="F22:F23"/>
    <mergeCell ref="G22:G23"/>
    <mergeCell ref="H22:I22"/>
    <mergeCell ref="H23:I23"/>
    <mergeCell ref="N7:N8"/>
    <mergeCell ref="O7:O8"/>
    <mergeCell ref="P7:Q7"/>
    <mergeCell ref="P8:Q8"/>
    <mergeCell ref="R7:R8"/>
    <mergeCell ref="B20:B21"/>
    <mergeCell ref="C20:C21"/>
    <mergeCell ref="D20:I20"/>
    <mergeCell ref="D21:I21"/>
    <mergeCell ref="J20:J21"/>
    <mergeCell ref="H7:I7"/>
    <mergeCell ref="H8:I8"/>
    <mergeCell ref="J7:J8"/>
    <mergeCell ref="K7:K8"/>
    <mergeCell ref="L7:M7"/>
    <mergeCell ref="L8:M8"/>
    <mergeCell ref="B7:B8"/>
    <mergeCell ref="C7:C8"/>
    <mergeCell ref="D7:E7"/>
    <mergeCell ref="D8:E8"/>
    <mergeCell ref="F7:F8"/>
    <mergeCell ref="G7:G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03"/>
  <sheetViews>
    <sheetView showGridLines="0" workbookViewId="0"/>
  </sheetViews>
  <sheetFormatPr defaultRowHeight="15" x14ac:dyDescent="0.25"/>
  <cols>
    <col min="1" max="2" width="36.5703125" bestFit="1" customWidth="1"/>
    <col min="3" max="4" width="5.5703125" customWidth="1"/>
    <col min="5" max="5" width="20.140625" customWidth="1"/>
    <col min="6" max="8" width="5.5703125" customWidth="1"/>
    <col min="9" max="9" width="20.140625" customWidth="1"/>
    <col min="10" max="12" width="5.5703125" customWidth="1"/>
    <col min="13" max="13" width="17.42578125" customWidth="1"/>
    <col min="14" max="16" width="5.5703125" customWidth="1"/>
    <col min="17" max="17" width="20.140625" customWidth="1"/>
    <col min="18" max="20" width="5.5703125" customWidth="1"/>
    <col min="21" max="21" width="20.140625" customWidth="1"/>
    <col min="22" max="22" width="5.5703125" customWidth="1"/>
  </cols>
  <sheetData>
    <row r="1" spans="1:22" ht="15" customHeight="1" x14ac:dyDescent="0.25">
      <c r="A1" s="7" t="s">
        <v>676</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12" t="s">
        <v>677</v>
      </c>
      <c r="B3" s="42" t="s">
        <v>5</v>
      </c>
      <c r="C3" s="42"/>
      <c r="D3" s="42"/>
      <c r="E3" s="42"/>
      <c r="F3" s="42"/>
      <c r="G3" s="42"/>
      <c r="H3" s="42"/>
      <c r="I3" s="42"/>
      <c r="J3" s="42"/>
      <c r="K3" s="42"/>
      <c r="L3" s="42"/>
      <c r="M3" s="42"/>
      <c r="N3" s="42"/>
      <c r="O3" s="42"/>
      <c r="P3" s="42"/>
      <c r="Q3" s="42"/>
      <c r="R3" s="42"/>
      <c r="S3" s="42"/>
      <c r="T3" s="42"/>
      <c r="U3" s="42"/>
      <c r="V3" s="42"/>
    </row>
    <row r="4" spans="1:22" x14ac:dyDescent="0.25">
      <c r="A4" s="12"/>
      <c r="B4" s="44" t="s">
        <v>572</v>
      </c>
      <c r="C4" s="44"/>
      <c r="D4" s="44"/>
      <c r="E4" s="44"/>
      <c r="F4" s="44"/>
      <c r="G4" s="44"/>
      <c r="H4" s="44"/>
      <c r="I4" s="44"/>
      <c r="J4" s="44"/>
      <c r="K4" s="44"/>
      <c r="L4" s="44"/>
      <c r="M4" s="44"/>
      <c r="N4" s="44"/>
      <c r="O4" s="44"/>
      <c r="P4" s="44"/>
      <c r="Q4" s="44"/>
      <c r="R4" s="44"/>
      <c r="S4" s="44"/>
      <c r="T4" s="44"/>
      <c r="U4" s="44"/>
      <c r="V4" s="44"/>
    </row>
    <row r="5" spans="1:22" ht="15.75" x14ac:dyDescent="0.25">
      <c r="A5" s="12"/>
      <c r="B5" s="45"/>
      <c r="C5" s="45"/>
      <c r="D5" s="45"/>
      <c r="E5" s="45"/>
      <c r="F5" s="45"/>
      <c r="G5" s="45"/>
      <c r="H5" s="45"/>
      <c r="I5" s="45"/>
      <c r="J5" s="45"/>
      <c r="K5" s="45"/>
      <c r="L5" s="45"/>
      <c r="M5" s="45"/>
      <c r="N5" s="45"/>
      <c r="O5" s="45"/>
      <c r="P5" s="45"/>
      <c r="Q5" s="45"/>
      <c r="R5" s="45"/>
      <c r="S5" s="45"/>
      <c r="T5" s="45"/>
      <c r="U5" s="45"/>
      <c r="V5" s="45"/>
    </row>
    <row r="6" spans="1:22" x14ac:dyDescent="0.25">
      <c r="A6" s="12"/>
      <c r="B6" s="11"/>
      <c r="C6" s="11"/>
      <c r="D6" s="11"/>
      <c r="E6" s="11"/>
      <c r="F6" s="11"/>
      <c r="G6" s="11"/>
      <c r="H6" s="11"/>
      <c r="I6" s="11"/>
      <c r="J6" s="11"/>
      <c r="K6" s="11"/>
      <c r="L6" s="11"/>
      <c r="M6" s="11"/>
      <c r="N6" s="11"/>
      <c r="O6" s="11"/>
      <c r="P6" s="11"/>
      <c r="Q6" s="11"/>
      <c r="R6" s="11"/>
    </row>
    <row r="7" spans="1:22" x14ac:dyDescent="0.25">
      <c r="A7" s="12"/>
      <c r="B7" s="32"/>
      <c r="C7" s="32" t="s">
        <v>226</v>
      </c>
      <c r="D7" s="31" t="s">
        <v>573</v>
      </c>
      <c r="E7" s="31"/>
      <c r="F7" s="32"/>
      <c r="G7" s="32" t="s">
        <v>226</v>
      </c>
      <c r="H7" s="31" t="s">
        <v>574</v>
      </c>
      <c r="I7" s="31"/>
      <c r="J7" s="32"/>
      <c r="K7" s="32" t="s">
        <v>226</v>
      </c>
      <c r="L7" s="31" t="s">
        <v>575</v>
      </c>
      <c r="M7" s="31"/>
      <c r="N7" s="32"/>
      <c r="O7" s="32" t="s">
        <v>226</v>
      </c>
      <c r="P7" s="31" t="s">
        <v>127</v>
      </c>
      <c r="Q7" s="31"/>
      <c r="R7" s="32"/>
    </row>
    <row r="8" spans="1:22" ht="15.75" thickBot="1" x14ac:dyDescent="0.3">
      <c r="A8" s="12"/>
      <c r="B8" s="32"/>
      <c r="C8" s="32"/>
      <c r="D8" s="33"/>
      <c r="E8" s="33"/>
      <c r="F8" s="32"/>
      <c r="G8" s="32"/>
      <c r="H8" s="33"/>
      <c r="I8" s="33"/>
      <c r="J8" s="32"/>
      <c r="K8" s="32"/>
      <c r="L8" s="33"/>
      <c r="M8" s="33"/>
      <c r="N8" s="32"/>
      <c r="O8" s="32"/>
      <c r="P8" s="33" t="s">
        <v>576</v>
      </c>
      <c r="Q8" s="33"/>
      <c r="R8" s="32"/>
    </row>
    <row r="9" spans="1:22" x14ac:dyDescent="0.25">
      <c r="A9" s="12"/>
      <c r="B9" s="15"/>
      <c r="C9" s="15" t="s">
        <v>226</v>
      </c>
      <c r="D9" s="31" t="s">
        <v>237</v>
      </c>
      <c r="E9" s="31"/>
      <c r="F9" s="31"/>
      <c r="G9" s="31"/>
      <c r="H9" s="31"/>
      <c r="I9" s="31"/>
      <c r="J9" s="31"/>
      <c r="K9" s="31"/>
      <c r="L9" s="31"/>
      <c r="M9" s="31"/>
      <c r="N9" s="31"/>
      <c r="O9" s="31"/>
      <c r="P9" s="31"/>
      <c r="Q9" s="31"/>
      <c r="R9" s="15"/>
    </row>
    <row r="10" spans="1:22" x14ac:dyDescent="0.25">
      <c r="A10" s="12"/>
      <c r="B10" s="16" t="s">
        <v>577</v>
      </c>
      <c r="C10" s="17" t="s">
        <v>226</v>
      </c>
      <c r="D10" s="17"/>
      <c r="E10" s="17"/>
      <c r="F10" s="17"/>
      <c r="G10" s="17" t="s">
        <v>226</v>
      </c>
      <c r="H10" s="17"/>
      <c r="I10" s="17"/>
      <c r="J10" s="17"/>
      <c r="K10" s="17" t="s">
        <v>226</v>
      </c>
      <c r="L10" s="17"/>
      <c r="M10" s="17"/>
      <c r="N10" s="17"/>
      <c r="O10" s="17" t="s">
        <v>226</v>
      </c>
      <c r="P10" s="17"/>
      <c r="Q10" s="17"/>
      <c r="R10" s="17"/>
    </row>
    <row r="11" spans="1:22" ht="25.5" x14ac:dyDescent="0.25">
      <c r="A11" s="12"/>
      <c r="B11" s="18" t="s">
        <v>578</v>
      </c>
      <c r="C11" s="11" t="s">
        <v>226</v>
      </c>
      <c r="D11" s="14" t="s">
        <v>240</v>
      </c>
      <c r="E11" s="36" t="s">
        <v>259</v>
      </c>
      <c r="F11" s="14" t="s">
        <v>226</v>
      </c>
      <c r="G11" s="11" t="s">
        <v>226</v>
      </c>
      <c r="H11" s="11" t="s">
        <v>240</v>
      </c>
      <c r="I11" s="19">
        <v>22208</v>
      </c>
      <c r="J11" s="14" t="s">
        <v>226</v>
      </c>
      <c r="K11" s="11" t="s">
        <v>226</v>
      </c>
      <c r="L11" s="14" t="s">
        <v>240</v>
      </c>
      <c r="M11" s="36" t="s">
        <v>259</v>
      </c>
      <c r="N11" s="14" t="s">
        <v>226</v>
      </c>
      <c r="O11" s="11" t="s">
        <v>226</v>
      </c>
      <c r="P11" s="11" t="s">
        <v>240</v>
      </c>
      <c r="Q11" s="19">
        <v>22208</v>
      </c>
      <c r="R11" s="14" t="s">
        <v>226</v>
      </c>
    </row>
    <row r="12" spans="1:22" ht="26.25" thickBot="1" x14ac:dyDescent="0.3">
      <c r="A12" s="12"/>
      <c r="B12" s="30" t="s">
        <v>579</v>
      </c>
      <c r="C12" s="17" t="s">
        <v>226</v>
      </c>
      <c r="D12" s="17"/>
      <c r="E12" s="25">
        <v>2262</v>
      </c>
      <c r="F12" s="26" t="s">
        <v>226</v>
      </c>
      <c r="G12" s="17" t="s">
        <v>226</v>
      </c>
      <c r="H12" s="17"/>
      <c r="I12" s="27">
        <v>52</v>
      </c>
      <c r="J12" s="26" t="s">
        <v>226</v>
      </c>
      <c r="K12" s="17" t="s">
        <v>226</v>
      </c>
      <c r="L12" s="26"/>
      <c r="M12" s="35" t="s">
        <v>259</v>
      </c>
      <c r="N12" s="26" t="s">
        <v>226</v>
      </c>
      <c r="O12" s="17" t="s">
        <v>226</v>
      </c>
      <c r="P12" s="17"/>
      <c r="Q12" s="25">
        <v>2314</v>
      </c>
      <c r="R12" s="26" t="s">
        <v>226</v>
      </c>
    </row>
    <row r="13" spans="1:22" x14ac:dyDescent="0.25">
      <c r="A13" s="12"/>
      <c r="B13" s="21"/>
      <c r="C13" s="21" t="s">
        <v>226</v>
      </c>
      <c r="D13" s="22"/>
      <c r="E13" s="22"/>
      <c r="F13" s="21"/>
      <c r="G13" s="21" t="s">
        <v>226</v>
      </c>
      <c r="H13" s="22"/>
      <c r="I13" s="22"/>
      <c r="J13" s="21"/>
      <c r="K13" s="21" t="s">
        <v>226</v>
      </c>
      <c r="L13" s="22"/>
      <c r="M13" s="22"/>
      <c r="N13" s="21"/>
      <c r="O13" s="21" t="s">
        <v>226</v>
      </c>
      <c r="P13" s="22"/>
      <c r="Q13" s="22"/>
      <c r="R13" s="21"/>
    </row>
    <row r="14" spans="1:22" ht="15.75" thickBot="1" x14ac:dyDescent="0.3">
      <c r="A14" s="12"/>
      <c r="B14" s="41" t="s">
        <v>389</v>
      </c>
      <c r="C14" s="15" t="s">
        <v>226</v>
      </c>
      <c r="D14" s="11" t="s">
        <v>240</v>
      </c>
      <c r="E14" s="19">
        <v>2262</v>
      </c>
      <c r="F14" s="14" t="s">
        <v>226</v>
      </c>
      <c r="G14" s="15" t="s">
        <v>226</v>
      </c>
      <c r="H14" s="11" t="s">
        <v>240</v>
      </c>
      <c r="I14" s="19">
        <v>22260</v>
      </c>
      <c r="J14" s="14" t="s">
        <v>226</v>
      </c>
      <c r="K14" s="15" t="s">
        <v>226</v>
      </c>
      <c r="L14" s="14" t="s">
        <v>240</v>
      </c>
      <c r="M14" s="36" t="s">
        <v>259</v>
      </c>
      <c r="N14" s="14" t="s">
        <v>226</v>
      </c>
      <c r="O14" s="15" t="s">
        <v>226</v>
      </c>
      <c r="P14" s="11" t="s">
        <v>240</v>
      </c>
      <c r="Q14" s="19">
        <v>24522</v>
      </c>
      <c r="R14" s="14" t="s">
        <v>226</v>
      </c>
    </row>
    <row r="15" spans="1:22" ht="15.75" thickTop="1" x14ac:dyDescent="0.25">
      <c r="A15" s="12"/>
      <c r="B15" s="21"/>
      <c r="C15" s="21" t="s">
        <v>226</v>
      </c>
      <c r="D15" s="28"/>
      <c r="E15" s="28"/>
      <c r="F15" s="21"/>
      <c r="G15" s="21" t="s">
        <v>226</v>
      </c>
      <c r="H15" s="28"/>
      <c r="I15" s="28"/>
      <c r="J15" s="21"/>
      <c r="K15" s="21" t="s">
        <v>226</v>
      </c>
      <c r="L15" s="28"/>
      <c r="M15" s="28"/>
      <c r="N15" s="21"/>
      <c r="O15" s="21" t="s">
        <v>226</v>
      </c>
      <c r="P15" s="28"/>
      <c r="Q15" s="28"/>
      <c r="R15" s="21"/>
    </row>
    <row r="16" spans="1:22" x14ac:dyDescent="0.25">
      <c r="A16" s="12"/>
      <c r="B16" s="21"/>
      <c r="C16" s="48"/>
      <c r="D16" s="48"/>
      <c r="E16" s="48"/>
      <c r="F16" s="48"/>
      <c r="G16" s="48"/>
      <c r="H16" s="48"/>
      <c r="I16" s="48"/>
      <c r="J16" s="48"/>
      <c r="K16" s="48"/>
      <c r="L16" s="48"/>
      <c r="M16" s="48"/>
      <c r="N16" s="48"/>
      <c r="O16" s="48"/>
      <c r="P16" s="48"/>
      <c r="Q16" s="48"/>
      <c r="R16" s="48"/>
    </row>
    <row r="17" spans="1:22" x14ac:dyDescent="0.25">
      <c r="A17" s="12"/>
      <c r="B17" s="32"/>
      <c r="C17" s="32" t="s">
        <v>226</v>
      </c>
      <c r="D17" s="31" t="s">
        <v>573</v>
      </c>
      <c r="E17" s="31"/>
      <c r="F17" s="32"/>
      <c r="G17" s="32" t="s">
        <v>226</v>
      </c>
      <c r="H17" s="31" t="s">
        <v>574</v>
      </c>
      <c r="I17" s="31"/>
      <c r="J17" s="32"/>
      <c r="K17" s="32" t="s">
        <v>226</v>
      </c>
      <c r="L17" s="31" t="s">
        <v>580</v>
      </c>
      <c r="M17" s="31"/>
      <c r="N17" s="32"/>
      <c r="O17" s="32" t="s">
        <v>226</v>
      </c>
      <c r="P17" s="31" t="s">
        <v>127</v>
      </c>
      <c r="Q17" s="31"/>
      <c r="R17" s="32"/>
    </row>
    <row r="18" spans="1:22" ht="15.75" thickBot="1" x14ac:dyDescent="0.3">
      <c r="A18" s="12"/>
      <c r="B18" s="32"/>
      <c r="C18" s="32"/>
      <c r="D18" s="33"/>
      <c r="E18" s="33"/>
      <c r="F18" s="32"/>
      <c r="G18" s="32"/>
      <c r="H18" s="33"/>
      <c r="I18" s="33"/>
      <c r="J18" s="32"/>
      <c r="K18" s="32"/>
      <c r="L18" s="33"/>
      <c r="M18" s="33"/>
      <c r="N18" s="32"/>
      <c r="O18" s="32"/>
      <c r="P18" s="33" t="s">
        <v>576</v>
      </c>
      <c r="Q18" s="33"/>
      <c r="R18" s="32"/>
    </row>
    <row r="19" spans="1:22" x14ac:dyDescent="0.25">
      <c r="A19" s="12"/>
      <c r="B19" s="16" t="s">
        <v>581</v>
      </c>
      <c r="C19" s="17" t="s">
        <v>226</v>
      </c>
      <c r="D19" s="17"/>
      <c r="E19" s="17"/>
      <c r="F19" s="17"/>
      <c r="G19" s="17" t="s">
        <v>226</v>
      </c>
      <c r="H19" s="17"/>
      <c r="I19" s="17"/>
      <c r="J19" s="17"/>
      <c r="K19" s="17" t="s">
        <v>226</v>
      </c>
      <c r="L19" s="17"/>
      <c r="M19" s="17"/>
      <c r="N19" s="17"/>
      <c r="O19" s="17" t="s">
        <v>226</v>
      </c>
      <c r="P19" s="17"/>
      <c r="Q19" s="17"/>
      <c r="R19" s="17"/>
    </row>
    <row r="20" spans="1:22" ht="25.5" x14ac:dyDescent="0.25">
      <c r="A20" s="12"/>
      <c r="B20" s="18" t="s">
        <v>578</v>
      </c>
      <c r="C20" s="11" t="s">
        <v>226</v>
      </c>
      <c r="D20" s="14" t="s">
        <v>240</v>
      </c>
      <c r="E20" s="36" t="s">
        <v>259</v>
      </c>
      <c r="F20" s="14" t="s">
        <v>226</v>
      </c>
      <c r="G20" s="11" t="s">
        <v>226</v>
      </c>
      <c r="H20" s="11" t="s">
        <v>240</v>
      </c>
      <c r="I20" s="19">
        <v>21921</v>
      </c>
      <c r="J20" s="14" t="s">
        <v>226</v>
      </c>
      <c r="K20" s="11" t="s">
        <v>226</v>
      </c>
      <c r="L20" s="14" t="s">
        <v>240</v>
      </c>
      <c r="M20" s="36" t="s">
        <v>259</v>
      </c>
      <c r="N20" s="14" t="s">
        <v>226</v>
      </c>
      <c r="O20" s="11" t="s">
        <v>226</v>
      </c>
      <c r="P20" s="11" t="s">
        <v>240</v>
      </c>
      <c r="Q20" s="19">
        <v>21921</v>
      </c>
      <c r="R20" s="14" t="s">
        <v>226</v>
      </c>
    </row>
    <row r="21" spans="1:22" ht="26.25" thickBot="1" x14ac:dyDescent="0.3">
      <c r="A21" s="12"/>
      <c r="B21" s="30" t="s">
        <v>579</v>
      </c>
      <c r="C21" s="17" t="s">
        <v>226</v>
      </c>
      <c r="D21" s="17"/>
      <c r="E21" s="25">
        <v>2181</v>
      </c>
      <c r="F21" s="26" t="s">
        <v>226</v>
      </c>
      <c r="G21" s="17" t="s">
        <v>226</v>
      </c>
      <c r="H21" s="17"/>
      <c r="I21" s="27">
        <v>53</v>
      </c>
      <c r="J21" s="26" t="s">
        <v>226</v>
      </c>
      <c r="K21" s="17" t="s">
        <v>226</v>
      </c>
      <c r="L21" s="26"/>
      <c r="M21" s="35" t="s">
        <v>259</v>
      </c>
      <c r="N21" s="26" t="s">
        <v>226</v>
      </c>
      <c r="O21" s="17" t="s">
        <v>226</v>
      </c>
      <c r="P21" s="17"/>
      <c r="Q21" s="25">
        <v>2234</v>
      </c>
      <c r="R21" s="26" t="s">
        <v>226</v>
      </c>
    </row>
    <row r="22" spans="1:22" x14ac:dyDescent="0.25">
      <c r="A22" s="12"/>
      <c r="B22" s="21"/>
      <c r="C22" s="21" t="s">
        <v>226</v>
      </c>
      <c r="D22" s="22"/>
      <c r="E22" s="22"/>
      <c r="F22" s="21"/>
      <c r="G22" s="21" t="s">
        <v>226</v>
      </c>
      <c r="H22" s="22"/>
      <c r="I22" s="22"/>
      <c r="J22" s="21"/>
      <c r="K22" s="21" t="s">
        <v>226</v>
      </c>
      <c r="L22" s="22"/>
      <c r="M22" s="22"/>
      <c r="N22" s="21"/>
      <c r="O22" s="21" t="s">
        <v>226</v>
      </c>
      <c r="P22" s="22"/>
      <c r="Q22" s="22"/>
      <c r="R22" s="21"/>
    </row>
    <row r="23" spans="1:22" ht="15.75" thickBot="1" x14ac:dyDescent="0.3">
      <c r="A23" s="12"/>
      <c r="B23" s="41" t="s">
        <v>389</v>
      </c>
      <c r="C23" s="15" t="s">
        <v>226</v>
      </c>
      <c r="D23" s="11" t="s">
        <v>240</v>
      </c>
      <c r="E23" s="19">
        <v>2181</v>
      </c>
      <c r="F23" s="14" t="s">
        <v>226</v>
      </c>
      <c r="G23" s="15" t="s">
        <v>226</v>
      </c>
      <c r="H23" s="11" t="s">
        <v>240</v>
      </c>
      <c r="I23" s="19">
        <v>21974</v>
      </c>
      <c r="J23" s="14" t="s">
        <v>226</v>
      </c>
      <c r="K23" s="15" t="s">
        <v>226</v>
      </c>
      <c r="L23" s="14" t="s">
        <v>240</v>
      </c>
      <c r="M23" s="36" t="s">
        <v>259</v>
      </c>
      <c r="N23" s="14" t="s">
        <v>226</v>
      </c>
      <c r="O23" s="15" t="s">
        <v>226</v>
      </c>
      <c r="P23" s="11" t="s">
        <v>240</v>
      </c>
      <c r="Q23" s="19">
        <v>24155</v>
      </c>
      <c r="R23" s="14" t="s">
        <v>226</v>
      </c>
    </row>
    <row r="24" spans="1:22" ht="15.75" thickTop="1" x14ac:dyDescent="0.25">
      <c r="A24" s="12"/>
      <c r="B24" s="21"/>
      <c r="C24" s="21" t="s">
        <v>226</v>
      </c>
      <c r="D24" s="28"/>
      <c r="E24" s="28"/>
      <c r="F24" s="21"/>
      <c r="G24" s="21" t="s">
        <v>226</v>
      </c>
      <c r="H24" s="28"/>
      <c r="I24" s="28"/>
      <c r="J24" s="21"/>
      <c r="K24" s="21" t="s">
        <v>226</v>
      </c>
      <c r="L24" s="28"/>
      <c r="M24" s="28"/>
      <c r="N24" s="21"/>
      <c r="O24" s="21" t="s">
        <v>226</v>
      </c>
      <c r="P24" s="28"/>
      <c r="Q24" s="28"/>
      <c r="R24" s="21"/>
    </row>
    <row r="25" spans="1:22" ht="15" customHeight="1" x14ac:dyDescent="0.25">
      <c r="A25" s="12" t="s">
        <v>678</v>
      </c>
      <c r="B25" s="42" t="s">
        <v>5</v>
      </c>
      <c r="C25" s="42"/>
      <c r="D25" s="42"/>
      <c r="E25" s="42"/>
      <c r="F25" s="42"/>
      <c r="G25" s="42"/>
      <c r="H25" s="42"/>
      <c r="I25" s="42"/>
      <c r="J25" s="42"/>
      <c r="K25" s="42"/>
      <c r="L25" s="42"/>
      <c r="M25" s="42"/>
      <c r="N25" s="42"/>
      <c r="O25" s="42"/>
      <c r="P25" s="42"/>
      <c r="Q25" s="42"/>
      <c r="R25" s="42"/>
      <c r="S25" s="42"/>
      <c r="T25" s="42"/>
      <c r="U25" s="42"/>
      <c r="V25" s="42"/>
    </row>
    <row r="26" spans="1:22" x14ac:dyDescent="0.25">
      <c r="A26" s="12"/>
      <c r="B26" s="44" t="s">
        <v>596</v>
      </c>
      <c r="C26" s="44"/>
      <c r="D26" s="44"/>
      <c r="E26" s="44"/>
      <c r="F26" s="44"/>
      <c r="G26" s="44"/>
      <c r="H26" s="44"/>
      <c r="I26" s="44"/>
      <c r="J26" s="44"/>
      <c r="K26" s="44"/>
      <c r="L26" s="44"/>
      <c r="M26" s="44"/>
      <c r="N26" s="44"/>
      <c r="O26" s="44"/>
      <c r="P26" s="44"/>
      <c r="Q26" s="44"/>
      <c r="R26" s="44"/>
      <c r="S26" s="44"/>
      <c r="T26" s="44"/>
      <c r="U26" s="44"/>
      <c r="V26" s="44"/>
    </row>
    <row r="27" spans="1:22" ht="15.75" x14ac:dyDescent="0.25">
      <c r="A27" s="12"/>
      <c r="B27" s="45"/>
      <c r="C27" s="45"/>
      <c r="D27" s="45"/>
      <c r="E27" s="45"/>
      <c r="F27" s="45"/>
      <c r="G27" s="45"/>
      <c r="H27" s="45"/>
      <c r="I27" s="45"/>
      <c r="J27" s="45"/>
      <c r="K27" s="45"/>
      <c r="L27" s="45"/>
      <c r="M27" s="45"/>
      <c r="N27" s="45"/>
      <c r="O27" s="45"/>
      <c r="P27" s="45"/>
      <c r="Q27" s="45"/>
      <c r="R27" s="45"/>
      <c r="S27" s="45"/>
      <c r="T27" s="45"/>
      <c r="U27" s="45"/>
      <c r="V27" s="45"/>
    </row>
    <row r="28" spans="1:22" x14ac:dyDescent="0.25">
      <c r="A28" s="12"/>
      <c r="B28" s="11"/>
      <c r="C28" s="11"/>
      <c r="D28" s="11"/>
      <c r="E28" s="11"/>
      <c r="F28" s="11"/>
      <c r="G28" s="11"/>
      <c r="H28" s="11"/>
      <c r="I28" s="11"/>
      <c r="J28" s="11"/>
      <c r="K28" s="11"/>
      <c r="L28" s="11"/>
      <c r="M28" s="11"/>
      <c r="N28" s="11"/>
      <c r="O28" s="11"/>
      <c r="P28" s="11"/>
      <c r="Q28" s="11"/>
      <c r="R28" s="11"/>
      <c r="S28" s="11"/>
      <c r="T28" s="11"/>
      <c r="U28" s="11"/>
      <c r="V28" s="11"/>
    </row>
    <row r="29" spans="1:22" ht="15.75" thickBot="1" x14ac:dyDescent="0.3">
      <c r="A29" s="12"/>
      <c r="B29" s="15"/>
      <c r="C29" s="15" t="s">
        <v>226</v>
      </c>
      <c r="D29" s="33" t="s">
        <v>227</v>
      </c>
      <c r="E29" s="33"/>
      <c r="F29" s="33"/>
      <c r="G29" s="33"/>
      <c r="H29" s="33"/>
      <c r="I29" s="33"/>
      <c r="J29" s="33"/>
      <c r="K29" s="33"/>
      <c r="L29" s="33"/>
      <c r="M29" s="33"/>
      <c r="N29" s="33"/>
      <c r="O29" s="33"/>
      <c r="P29" s="33"/>
      <c r="Q29" s="33"/>
      <c r="R29" s="33"/>
      <c r="S29" s="33"/>
      <c r="T29" s="33"/>
      <c r="U29" s="33"/>
      <c r="V29" s="15"/>
    </row>
    <row r="30" spans="1:22" x14ac:dyDescent="0.25">
      <c r="A30" s="12"/>
      <c r="B30" s="32"/>
      <c r="C30" s="32" t="s">
        <v>226</v>
      </c>
      <c r="D30" s="38" t="s">
        <v>597</v>
      </c>
      <c r="E30" s="38"/>
      <c r="F30" s="34"/>
      <c r="G30" s="34" t="s">
        <v>226</v>
      </c>
      <c r="H30" s="38" t="s">
        <v>256</v>
      </c>
      <c r="I30" s="38"/>
      <c r="J30" s="34"/>
      <c r="K30" s="34" t="s">
        <v>226</v>
      </c>
      <c r="L30" s="38" t="s">
        <v>573</v>
      </c>
      <c r="M30" s="38"/>
      <c r="N30" s="34"/>
      <c r="O30" s="34" t="s">
        <v>226</v>
      </c>
      <c r="P30" s="38" t="s">
        <v>574</v>
      </c>
      <c r="Q30" s="38"/>
      <c r="R30" s="34"/>
      <c r="S30" s="34" t="s">
        <v>226</v>
      </c>
      <c r="T30" s="38" t="s">
        <v>575</v>
      </c>
      <c r="U30" s="38"/>
      <c r="V30" s="32"/>
    </row>
    <row r="31" spans="1:22" ht="15.75" thickBot="1" x14ac:dyDescent="0.3">
      <c r="A31" s="12"/>
      <c r="B31" s="32"/>
      <c r="C31" s="32"/>
      <c r="D31" s="33" t="s">
        <v>320</v>
      </c>
      <c r="E31" s="33"/>
      <c r="F31" s="32"/>
      <c r="G31" s="32"/>
      <c r="H31" s="33" t="s">
        <v>257</v>
      </c>
      <c r="I31" s="33"/>
      <c r="J31" s="32"/>
      <c r="K31" s="32"/>
      <c r="L31" s="33"/>
      <c r="M31" s="33"/>
      <c r="N31" s="32"/>
      <c r="O31" s="32"/>
      <c r="P31" s="33"/>
      <c r="Q31" s="33"/>
      <c r="R31" s="32"/>
      <c r="S31" s="32"/>
      <c r="T31" s="33"/>
      <c r="U31" s="33"/>
      <c r="V31" s="32"/>
    </row>
    <row r="32" spans="1:22" x14ac:dyDescent="0.25">
      <c r="A32" s="12"/>
      <c r="B32" s="15"/>
      <c r="C32" s="15" t="s">
        <v>226</v>
      </c>
      <c r="D32" s="31" t="s">
        <v>237</v>
      </c>
      <c r="E32" s="31"/>
      <c r="F32" s="31"/>
      <c r="G32" s="31"/>
      <c r="H32" s="31"/>
      <c r="I32" s="31"/>
      <c r="J32" s="31"/>
      <c r="K32" s="31"/>
      <c r="L32" s="31"/>
      <c r="M32" s="31"/>
      <c r="N32" s="31"/>
      <c r="O32" s="31"/>
      <c r="P32" s="31"/>
      <c r="Q32" s="31"/>
      <c r="R32" s="31"/>
      <c r="S32" s="31"/>
      <c r="T32" s="31"/>
      <c r="U32" s="31"/>
      <c r="V32" s="15"/>
    </row>
    <row r="33" spans="1:22" x14ac:dyDescent="0.25">
      <c r="A33" s="12"/>
      <c r="B33" s="16" t="s">
        <v>598</v>
      </c>
      <c r="C33" s="17" t="s">
        <v>226</v>
      </c>
      <c r="D33" s="17"/>
      <c r="E33" s="17"/>
      <c r="F33" s="17"/>
      <c r="G33" s="17" t="s">
        <v>226</v>
      </c>
      <c r="H33" s="17"/>
      <c r="I33" s="17"/>
      <c r="J33" s="17"/>
      <c r="K33" s="17" t="s">
        <v>226</v>
      </c>
      <c r="L33" s="17"/>
      <c r="M33" s="17"/>
      <c r="N33" s="17"/>
      <c r="O33" s="17" t="s">
        <v>226</v>
      </c>
      <c r="P33" s="17"/>
      <c r="Q33" s="17"/>
      <c r="R33" s="17"/>
      <c r="S33" s="17" t="s">
        <v>226</v>
      </c>
      <c r="T33" s="17"/>
      <c r="U33" s="17"/>
      <c r="V33" s="17"/>
    </row>
    <row r="34" spans="1:22" x14ac:dyDescent="0.25">
      <c r="A34" s="12"/>
      <c r="B34" s="18" t="s">
        <v>32</v>
      </c>
      <c r="C34" s="11" t="s">
        <v>226</v>
      </c>
      <c r="D34" s="11" t="s">
        <v>240</v>
      </c>
      <c r="E34" s="19">
        <v>48880</v>
      </c>
      <c r="F34" s="14" t="s">
        <v>226</v>
      </c>
      <c r="G34" s="11" t="s">
        <v>226</v>
      </c>
      <c r="H34" s="11" t="s">
        <v>240</v>
      </c>
      <c r="I34" s="19">
        <v>48880</v>
      </c>
      <c r="J34" s="14" t="s">
        <v>226</v>
      </c>
      <c r="K34" s="11" t="s">
        <v>226</v>
      </c>
      <c r="L34" s="11" t="s">
        <v>240</v>
      </c>
      <c r="M34" s="19">
        <v>48880</v>
      </c>
      <c r="N34" s="14" t="s">
        <v>226</v>
      </c>
      <c r="O34" s="11" t="s">
        <v>226</v>
      </c>
      <c r="P34" s="14" t="s">
        <v>240</v>
      </c>
      <c r="Q34" s="36" t="s">
        <v>259</v>
      </c>
      <c r="R34" s="14" t="s">
        <v>226</v>
      </c>
      <c r="S34" s="11" t="s">
        <v>226</v>
      </c>
      <c r="T34" s="14" t="s">
        <v>240</v>
      </c>
      <c r="U34" s="36" t="s">
        <v>259</v>
      </c>
      <c r="V34" s="14" t="s">
        <v>226</v>
      </c>
    </row>
    <row r="35" spans="1:22" ht="25.5" x14ac:dyDescent="0.25">
      <c r="A35" s="12"/>
      <c r="B35" s="30" t="s">
        <v>33</v>
      </c>
      <c r="C35" s="17" t="s">
        <v>226</v>
      </c>
      <c r="D35" s="17"/>
      <c r="E35" s="27">
        <v>131</v>
      </c>
      <c r="F35" s="26" t="s">
        <v>226</v>
      </c>
      <c r="G35" s="17" t="s">
        <v>226</v>
      </c>
      <c r="H35" s="17"/>
      <c r="I35" s="27">
        <v>131</v>
      </c>
      <c r="J35" s="26" t="s">
        <v>226</v>
      </c>
      <c r="K35" s="17" t="s">
        <v>226</v>
      </c>
      <c r="L35" s="26"/>
      <c r="M35" s="35" t="s">
        <v>259</v>
      </c>
      <c r="N35" s="26" t="s">
        <v>226</v>
      </c>
      <c r="O35" s="17" t="s">
        <v>226</v>
      </c>
      <c r="P35" s="17"/>
      <c r="Q35" s="27">
        <v>131</v>
      </c>
      <c r="R35" s="26" t="s">
        <v>226</v>
      </c>
      <c r="S35" s="17" t="s">
        <v>226</v>
      </c>
      <c r="T35" s="26"/>
      <c r="U35" s="35" t="s">
        <v>259</v>
      </c>
      <c r="V35" s="26" t="s">
        <v>226</v>
      </c>
    </row>
    <row r="36" spans="1:22" x14ac:dyDescent="0.25">
      <c r="A36" s="12"/>
      <c r="B36" s="18" t="s">
        <v>599</v>
      </c>
      <c r="C36" s="11" t="s">
        <v>226</v>
      </c>
      <c r="D36" s="11"/>
      <c r="E36" s="19">
        <v>123682</v>
      </c>
      <c r="F36" s="14" t="s">
        <v>226</v>
      </c>
      <c r="G36" s="11" t="s">
        <v>226</v>
      </c>
      <c r="H36" s="11"/>
      <c r="I36" s="19">
        <v>124714</v>
      </c>
      <c r="J36" s="14" t="s">
        <v>226</v>
      </c>
      <c r="K36" s="11" t="s">
        <v>226</v>
      </c>
      <c r="L36" s="14"/>
      <c r="M36" s="36" t="s">
        <v>259</v>
      </c>
      <c r="N36" s="14" t="s">
        <v>226</v>
      </c>
      <c r="O36" s="11" t="s">
        <v>226</v>
      </c>
      <c r="P36" s="11"/>
      <c r="Q36" s="19">
        <v>124714</v>
      </c>
      <c r="R36" s="14" t="s">
        <v>226</v>
      </c>
      <c r="S36" s="11" t="s">
        <v>226</v>
      </c>
      <c r="T36" s="14"/>
      <c r="U36" s="36" t="s">
        <v>259</v>
      </c>
      <c r="V36" s="14" t="s">
        <v>226</v>
      </c>
    </row>
    <row r="37" spans="1:22" x14ac:dyDescent="0.25">
      <c r="A37" s="12"/>
      <c r="B37" s="30" t="s">
        <v>600</v>
      </c>
      <c r="C37" s="17" t="s">
        <v>226</v>
      </c>
      <c r="D37" s="17"/>
      <c r="E37" s="25">
        <v>10542</v>
      </c>
      <c r="F37" s="26" t="s">
        <v>226</v>
      </c>
      <c r="G37" s="17" t="s">
        <v>226</v>
      </c>
      <c r="H37" s="17"/>
      <c r="I37" s="25">
        <v>10542</v>
      </c>
      <c r="J37" s="26" t="s">
        <v>226</v>
      </c>
      <c r="K37" s="17" t="s">
        <v>226</v>
      </c>
      <c r="L37" s="26"/>
      <c r="M37" s="35" t="s">
        <v>259</v>
      </c>
      <c r="N37" s="26" t="s">
        <v>226</v>
      </c>
      <c r="O37" s="17" t="s">
        <v>226</v>
      </c>
      <c r="P37" s="17"/>
      <c r="Q37" s="25">
        <v>10542</v>
      </c>
      <c r="R37" s="26" t="s">
        <v>226</v>
      </c>
      <c r="S37" s="17" t="s">
        <v>226</v>
      </c>
      <c r="T37" s="26"/>
      <c r="U37" s="35" t="s">
        <v>259</v>
      </c>
      <c r="V37" s="26" t="s">
        <v>226</v>
      </c>
    </row>
    <row r="38" spans="1:22" x14ac:dyDescent="0.25">
      <c r="A38" s="12"/>
      <c r="B38" s="18" t="s">
        <v>601</v>
      </c>
      <c r="C38" s="11" t="s">
        <v>226</v>
      </c>
      <c r="D38" s="11"/>
      <c r="E38" s="19">
        <v>987280</v>
      </c>
      <c r="F38" s="14" t="s">
        <v>226</v>
      </c>
      <c r="G38" s="11" t="s">
        <v>226</v>
      </c>
      <c r="H38" s="11"/>
      <c r="I38" s="19">
        <v>981192</v>
      </c>
      <c r="J38" s="14" t="s">
        <v>226</v>
      </c>
      <c r="K38" s="11" t="s">
        <v>226</v>
      </c>
      <c r="L38" s="14"/>
      <c r="M38" s="36" t="s">
        <v>259</v>
      </c>
      <c r="N38" s="14" t="s">
        <v>226</v>
      </c>
      <c r="O38" s="11" t="s">
        <v>226</v>
      </c>
      <c r="P38" s="14"/>
      <c r="Q38" s="36" t="s">
        <v>259</v>
      </c>
      <c r="R38" s="14" t="s">
        <v>226</v>
      </c>
      <c r="S38" s="11" t="s">
        <v>226</v>
      </c>
      <c r="T38" s="11"/>
      <c r="U38" s="19">
        <v>981192</v>
      </c>
      <c r="V38" s="14" t="s">
        <v>226</v>
      </c>
    </row>
    <row r="39" spans="1:22" x14ac:dyDescent="0.25">
      <c r="A39" s="12"/>
      <c r="B39" s="30" t="s">
        <v>39</v>
      </c>
      <c r="C39" s="17" t="s">
        <v>226</v>
      </c>
      <c r="D39" s="17"/>
      <c r="E39" s="25">
        <v>2569</v>
      </c>
      <c r="F39" s="26" t="s">
        <v>226</v>
      </c>
      <c r="G39" s="17" t="s">
        <v>226</v>
      </c>
      <c r="H39" s="17"/>
      <c r="I39" s="25">
        <v>2569</v>
      </c>
      <c r="J39" s="26" t="s">
        <v>226</v>
      </c>
      <c r="K39" s="17" t="s">
        <v>226</v>
      </c>
      <c r="L39" s="17"/>
      <c r="M39" s="25">
        <v>2569</v>
      </c>
      <c r="N39" s="26" t="s">
        <v>226</v>
      </c>
      <c r="O39" s="17" t="s">
        <v>226</v>
      </c>
      <c r="P39" s="26"/>
      <c r="Q39" s="35" t="s">
        <v>259</v>
      </c>
      <c r="R39" s="26" t="s">
        <v>226</v>
      </c>
      <c r="S39" s="17" t="s">
        <v>226</v>
      </c>
      <c r="T39" s="26"/>
      <c r="U39" s="35" t="s">
        <v>259</v>
      </c>
      <c r="V39" s="26" t="s">
        <v>226</v>
      </c>
    </row>
    <row r="40" spans="1:22" x14ac:dyDescent="0.25">
      <c r="A40" s="12"/>
      <c r="B40" s="29" t="s">
        <v>602</v>
      </c>
      <c r="C40" s="11" t="s">
        <v>226</v>
      </c>
      <c r="D40" s="11"/>
      <c r="E40" s="11"/>
      <c r="F40" s="11"/>
      <c r="G40" s="11" t="s">
        <v>226</v>
      </c>
      <c r="H40" s="11"/>
      <c r="I40" s="11"/>
      <c r="J40" s="11"/>
      <c r="K40" s="11" t="s">
        <v>226</v>
      </c>
      <c r="L40" s="11"/>
      <c r="M40" s="11"/>
      <c r="N40" s="11"/>
      <c r="O40" s="11" t="s">
        <v>226</v>
      </c>
      <c r="P40" s="11"/>
      <c r="Q40" s="11"/>
      <c r="R40" s="11"/>
      <c r="S40" s="11" t="s">
        <v>226</v>
      </c>
      <c r="T40" s="11"/>
      <c r="U40" s="11"/>
      <c r="V40" s="11"/>
    </row>
    <row r="41" spans="1:22" x14ac:dyDescent="0.25">
      <c r="A41" s="12"/>
      <c r="B41" s="30" t="s">
        <v>603</v>
      </c>
      <c r="C41" s="17" t="s">
        <v>226</v>
      </c>
      <c r="D41" s="17"/>
      <c r="E41" s="25">
        <v>891891</v>
      </c>
      <c r="F41" s="26" t="s">
        <v>226</v>
      </c>
      <c r="G41" s="17" t="s">
        <v>226</v>
      </c>
      <c r="H41" s="17"/>
      <c r="I41" s="25">
        <v>873213</v>
      </c>
      <c r="J41" s="26" t="s">
        <v>226</v>
      </c>
      <c r="K41" s="17" t="s">
        <v>226</v>
      </c>
      <c r="L41" s="26"/>
      <c r="M41" s="35" t="s">
        <v>259</v>
      </c>
      <c r="N41" s="26" t="s">
        <v>226</v>
      </c>
      <c r="O41" s="17" t="s">
        <v>226</v>
      </c>
      <c r="P41" s="17"/>
      <c r="Q41" s="25">
        <v>873213</v>
      </c>
      <c r="R41" s="26" t="s">
        <v>226</v>
      </c>
      <c r="S41" s="17" t="s">
        <v>226</v>
      </c>
      <c r="T41" s="26"/>
      <c r="U41" s="35" t="s">
        <v>259</v>
      </c>
      <c r="V41" s="26" t="s">
        <v>226</v>
      </c>
    </row>
    <row r="42" spans="1:22" x14ac:dyDescent="0.25">
      <c r="A42" s="12"/>
      <c r="B42" s="18" t="s">
        <v>49</v>
      </c>
      <c r="C42" s="11" t="s">
        <v>226</v>
      </c>
      <c r="D42" s="11"/>
      <c r="E42" s="19">
        <v>180100</v>
      </c>
      <c r="F42" s="14" t="s">
        <v>226</v>
      </c>
      <c r="G42" s="11" t="s">
        <v>226</v>
      </c>
      <c r="H42" s="11"/>
      <c r="I42" s="19">
        <v>180295</v>
      </c>
      <c r="J42" s="14" t="s">
        <v>226</v>
      </c>
      <c r="K42" s="11" t="s">
        <v>226</v>
      </c>
      <c r="L42" s="14"/>
      <c r="M42" s="36" t="s">
        <v>259</v>
      </c>
      <c r="N42" s="14" t="s">
        <v>226</v>
      </c>
      <c r="O42" s="11" t="s">
        <v>226</v>
      </c>
      <c r="P42" s="11"/>
      <c r="Q42" s="19">
        <v>180295</v>
      </c>
      <c r="R42" s="14" t="s">
        <v>226</v>
      </c>
      <c r="S42" s="11" t="s">
        <v>226</v>
      </c>
      <c r="T42" s="14"/>
      <c r="U42" s="36" t="s">
        <v>259</v>
      </c>
      <c r="V42" s="14" t="s">
        <v>226</v>
      </c>
    </row>
    <row r="43" spans="1:22" ht="25.5" x14ac:dyDescent="0.25">
      <c r="A43" s="12"/>
      <c r="B43" s="30" t="s">
        <v>50</v>
      </c>
      <c r="C43" s="17" t="s">
        <v>226</v>
      </c>
      <c r="D43" s="17"/>
      <c r="E43" s="25">
        <v>1872</v>
      </c>
      <c r="F43" s="26" t="s">
        <v>226</v>
      </c>
      <c r="G43" s="17" t="s">
        <v>226</v>
      </c>
      <c r="H43" s="17"/>
      <c r="I43" s="25">
        <v>1872</v>
      </c>
      <c r="J43" s="26" t="s">
        <v>226</v>
      </c>
      <c r="K43" s="17" t="s">
        <v>226</v>
      </c>
      <c r="L43" s="26"/>
      <c r="M43" s="35" t="s">
        <v>259</v>
      </c>
      <c r="N43" s="26" t="s">
        <v>226</v>
      </c>
      <c r="O43" s="17" t="s">
        <v>226</v>
      </c>
      <c r="P43" s="17"/>
      <c r="Q43" s="25">
        <v>1872</v>
      </c>
      <c r="R43" s="26" t="s">
        <v>226</v>
      </c>
      <c r="S43" s="17" t="s">
        <v>226</v>
      </c>
      <c r="T43" s="26"/>
      <c r="U43" s="35" t="s">
        <v>259</v>
      </c>
      <c r="V43" s="26" t="s">
        <v>226</v>
      </c>
    </row>
    <row r="44" spans="1:22" x14ac:dyDescent="0.25">
      <c r="A44" s="12"/>
      <c r="B44" s="18" t="s">
        <v>51</v>
      </c>
      <c r="C44" s="11" t="s">
        <v>226</v>
      </c>
      <c r="D44" s="11"/>
      <c r="E44" s="19">
        <v>1090</v>
      </c>
      <c r="F44" s="14" t="s">
        <v>226</v>
      </c>
      <c r="G44" s="11" t="s">
        <v>226</v>
      </c>
      <c r="H44" s="11"/>
      <c r="I44" s="19">
        <v>1053</v>
      </c>
      <c r="J44" s="14" t="s">
        <v>226</v>
      </c>
      <c r="K44" s="11" t="s">
        <v>226</v>
      </c>
      <c r="L44" s="14"/>
      <c r="M44" s="36" t="s">
        <v>259</v>
      </c>
      <c r="N44" s="14" t="s">
        <v>226</v>
      </c>
      <c r="O44" s="11" t="s">
        <v>226</v>
      </c>
      <c r="P44" s="11"/>
      <c r="Q44" s="19">
        <v>1053</v>
      </c>
      <c r="R44" s="14" t="s">
        <v>226</v>
      </c>
      <c r="S44" s="11" t="s">
        <v>226</v>
      </c>
      <c r="T44" s="14"/>
      <c r="U44" s="36" t="s">
        <v>259</v>
      </c>
      <c r="V44" s="14" t="s">
        <v>226</v>
      </c>
    </row>
    <row r="45" spans="1:22" x14ac:dyDescent="0.25">
      <c r="A45" s="12"/>
      <c r="B45" s="30" t="s">
        <v>52</v>
      </c>
      <c r="C45" s="17" t="s">
        <v>226</v>
      </c>
      <c r="D45" s="17"/>
      <c r="E45" s="27">
        <v>760</v>
      </c>
      <c r="F45" s="26" t="s">
        <v>226</v>
      </c>
      <c r="G45" s="17" t="s">
        <v>226</v>
      </c>
      <c r="H45" s="17"/>
      <c r="I45" s="27">
        <v>760</v>
      </c>
      <c r="J45" s="26" t="s">
        <v>226</v>
      </c>
      <c r="K45" s="17" t="s">
        <v>226</v>
      </c>
      <c r="L45" s="17"/>
      <c r="M45" s="27">
        <v>760</v>
      </c>
      <c r="N45" s="26" t="s">
        <v>226</v>
      </c>
      <c r="O45" s="17" t="s">
        <v>226</v>
      </c>
      <c r="P45" s="26"/>
      <c r="Q45" s="35" t="s">
        <v>259</v>
      </c>
      <c r="R45" s="26" t="s">
        <v>226</v>
      </c>
      <c r="S45" s="17" t="s">
        <v>226</v>
      </c>
      <c r="T45" s="26"/>
      <c r="U45" s="35" t="s">
        <v>259</v>
      </c>
      <c r="V45" s="26" t="s">
        <v>226</v>
      </c>
    </row>
    <row r="46" spans="1:22" x14ac:dyDescent="0.25">
      <c r="A46" s="12"/>
      <c r="B46" s="18" t="s">
        <v>604</v>
      </c>
      <c r="C46" s="11" t="s">
        <v>226</v>
      </c>
      <c r="D46" s="11"/>
      <c r="E46" s="19">
        <v>1326</v>
      </c>
      <c r="F46" s="14" t="s">
        <v>226</v>
      </c>
      <c r="G46" s="11" t="s">
        <v>226</v>
      </c>
      <c r="H46" s="11"/>
      <c r="I46" s="19">
        <v>1326</v>
      </c>
      <c r="J46" s="14" t="s">
        <v>226</v>
      </c>
      <c r="K46" s="11" t="s">
        <v>226</v>
      </c>
      <c r="L46" s="14"/>
      <c r="M46" s="36" t="s">
        <v>259</v>
      </c>
      <c r="N46" s="14" t="s">
        <v>226</v>
      </c>
      <c r="O46" s="11" t="s">
        <v>226</v>
      </c>
      <c r="P46" s="11"/>
      <c r="Q46" s="19">
        <v>1326</v>
      </c>
      <c r="R46" s="14" t="s">
        <v>226</v>
      </c>
      <c r="S46" s="11" t="s">
        <v>226</v>
      </c>
      <c r="T46" s="14"/>
      <c r="U46" s="36" t="s">
        <v>259</v>
      </c>
      <c r="V46" s="14" t="s">
        <v>226</v>
      </c>
    </row>
    <row r="47" spans="1:22" ht="15.75" x14ac:dyDescent="0.25">
      <c r="A47" s="12"/>
      <c r="B47" s="45"/>
      <c r="C47" s="45"/>
      <c r="D47" s="45"/>
      <c r="E47" s="45"/>
      <c r="F47" s="45"/>
      <c r="G47" s="45"/>
      <c r="H47" s="45"/>
      <c r="I47" s="45"/>
      <c r="J47" s="45"/>
      <c r="K47" s="45"/>
      <c r="L47" s="45"/>
      <c r="M47" s="45"/>
      <c r="N47" s="45"/>
      <c r="O47" s="45"/>
      <c r="P47" s="45"/>
      <c r="Q47" s="45"/>
      <c r="R47" s="45"/>
      <c r="S47" s="45"/>
      <c r="T47" s="45"/>
      <c r="U47" s="45"/>
      <c r="V47" s="45"/>
    </row>
    <row r="48" spans="1:22" x14ac:dyDescent="0.25">
      <c r="A48" s="12"/>
      <c r="B48" s="11"/>
      <c r="C48" s="11"/>
      <c r="D48" s="11"/>
      <c r="E48" s="11"/>
      <c r="F48" s="11"/>
      <c r="G48" s="11"/>
      <c r="H48" s="11"/>
      <c r="I48" s="11"/>
      <c r="J48" s="11"/>
      <c r="K48" s="11"/>
      <c r="L48" s="11"/>
      <c r="M48" s="11"/>
      <c r="N48" s="11"/>
      <c r="O48" s="11"/>
      <c r="P48" s="11"/>
      <c r="Q48" s="11"/>
      <c r="R48" s="11"/>
      <c r="S48" s="11"/>
      <c r="T48" s="11"/>
      <c r="U48" s="11"/>
      <c r="V48" s="11"/>
    </row>
    <row r="49" spans="1:22" ht="15.75" thickBot="1" x14ac:dyDescent="0.3">
      <c r="A49" s="12"/>
      <c r="B49" s="15"/>
      <c r="C49" s="15" t="s">
        <v>226</v>
      </c>
      <c r="D49" s="33" t="s">
        <v>228</v>
      </c>
      <c r="E49" s="33"/>
      <c r="F49" s="33"/>
      <c r="G49" s="33"/>
      <c r="H49" s="33"/>
      <c r="I49" s="33"/>
      <c r="J49" s="33"/>
      <c r="K49" s="33"/>
      <c r="L49" s="33"/>
      <c r="M49" s="33"/>
      <c r="N49" s="33"/>
      <c r="O49" s="33"/>
      <c r="P49" s="33"/>
      <c r="Q49" s="33"/>
      <c r="R49" s="33"/>
      <c r="S49" s="33"/>
      <c r="T49" s="33"/>
      <c r="U49" s="33"/>
      <c r="V49" s="15"/>
    </row>
    <row r="50" spans="1:22" x14ac:dyDescent="0.25">
      <c r="A50" s="12"/>
      <c r="B50" s="32"/>
      <c r="C50" s="32" t="s">
        <v>226</v>
      </c>
      <c r="D50" s="38" t="s">
        <v>597</v>
      </c>
      <c r="E50" s="38"/>
      <c r="F50" s="34"/>
      <c r="G50" s="34" t="s">
        <v>226</v>
      </c>
      <c r="H50" s="38" t="s">
        <v>256</v>
      </c>
      <c r="I50" s="38"/>
      <c r="J50" s="34"/>
      <c r="K50" s="34" t="s">
        <v>226</v>
      </c>
      <c r="L50" s="38" t="s">
        <v>573</v>
      </c>
      <c r="M50" s="38"/>
      <c r="N50" s="34"/>
      <c r="O50" s="34" t="s">
        <v>226</v>
      </c>
      <c r="P50" s="38" t="s">
        <v>574</v>
      </c>
      <c r="Q50" s="38"/>
      <c r="R50" s="34"/>
      <c r="S50" s="34" t="s">
        <v>226</v>
      </c>
      <c r="T50" s="38" t="s">
        <v>575</v>
      </c>
      <c r="U50" s="38"/>
      <c r="V50" s="32"/>
    </row>
    <row r="51" spans="1:22" ht="15.75" thickBot="1" x14ac:dyDescent="0.3">
      <c r="A51" s="12"/>
      <c r="B51" s="32"/>
      <c r="C51" s="32"/>
      <c r="D51" s="33" t="s">
        <v>320</v>
      </c>
      <c r="E51" s="33"/>
      <c r="F51" s="32"/>
      <c r="G51" s="32"/>
      <c r="H51" s="33" t="s">
        <v>257</v>
      </c>
      <c r="I51" s="33"/>
      <c r="J51" s="32"/>
      <c r="K51" s="32"/>
      <c r="L51" s="33"/>
      <c r="M51" s="33"/>
      <c r="N51" s="32"/>
      <c r="O51" s="32"/>
      <c r="P51" s="33"/>
      <c r="Q51" s="33"/>
      <c r="R51" s="32"/>
      <c r="S51" s="32"/>
      <c r="T51" s="33"/>
      <c r="U51" s="33"/>
      <c r="V51" s="32"/>
    </row>
    <row r="52" spans="1:22" x14ac:dyDescent="0.25">
      <c r="A52" s="12"/>
      <c r="B52" s="16" t="s">
        <v>598</v>
      </c>
      <c r="C52" s="17" t="s">
        <v>226</v>
      </c>
      <c r="D52" s="17"/>
      <c r="E52" s="17"/>
      <c r="F52" s="17"/>
      <c r="G52" s="17" t="s">
        <v>226</v>
      </c>
      <c r="H52" s="17"/>
      <c r="I52" s="17"/>
      <c r="J52" s="17"/>
      <c r="K52" s="17" t="s">
        <v>226</v>
      </c>
      <c r="L52" s="17"/>
      <c r="M52" s="17"/>
      <c r="N52" s="17"/>
      <c r="O52" s="17" t="s">
        <v>226</v>
      </c>
      <c r="P52" s="17"/>
      <c r="Q52" s="17"/>
      <c r="R52" s="17"/>
      <c r="S52" s="17" t="s">
        <v>226</v>
      </c>
      <c r="T52" s="17"/>
      <c r="U52" s="17"/>
      <c r="V52" s="17"/>
    </row>
    <row r="53" spans="1:22" x14ac:dyDescent="0.25">
      <c r="A53" s="12"/>
      <c r="B53" s="18" t="s">
        <v>32</v>
      </c>
      <c r="C53" s="11" t="s">
        <v>226</v>
      </c>
      <c r="D53" s="11" t="s">
        <v>240</v>
      </c>
      <c r="E53" s="19">
        <v>38035</v>
      </c>
      <c r="F53" s="14" t="s">
        <v>226</v>
      </c>
      <c r="G53" s="11" t="s">
        <v>226</v>
      </c>
      <c r="H53" s="11" t="s">
        <v>240</v>
      </c>
      <c r="I53" s="19">
        <v>38035</v>
      </c>
      <c r="J53" s="14" t="s">
        <v>226</v>
      </c>
      <c r="K53" s="11" t="s">
        <v>226</v>
      </c>
      <c r="L53" s="11" t="s">
        <v>240</v>
      </c>
      <c r="M53" s="19">
        <v>38035</v>
      </c>
      <c r="N53" s="14" t="s">
        <v>226</v>
      </c>
      <c r="O53" s="11" t="s">
        <v>226</v>
      </c>
      <c r="P53" s="14" t="s">
        <v>240</v>
      </c>
      <c r="Q53" s="36" t="s">
        <v>259</v>
      </c>
      <c r="R53" s="14" t="s">
        <v>226</v>
      </c>
      <c r="S53" s="11" t="s">
        <v>226</v>
      </c>
      <c r="T53" s="14" t="s">
        <v>240</v>
      </c>
      <c r="U53" s="36" t="s">
        <v>259</v>
      </c>
      <c r="V53" s="14" t="s">
        <v>226</v>
      </c>
    </row>
    <row r="54" spans="1:22" ht="25.5" x14ac:dyDescent="0.25">
      <c r="A54" s="12"/>
      <c r="B54" s="30" t="s">
        <v>33</v>
      </c>
      <c r="C54" s="17" t="s">
        <v>226</v>
      </c>
      <c r="D54" s="17"/>
      <c r="E54" s="27">
        <v>119</v>
      </c>
      <c r="F54" s="26" t="s">
        <v>226</v>
      </c>
      <c r="G54" s="17" t="s">
        <v>226</v>
      </c>
      <c r="H54" s="17"/>
      <c r="I54" s="27">
        <v>119</v>
      </c>
      <c r="J54" s="26" t="s">
        <v>226</v>
      </c>
      <c r="K54" s="17" t="s">
        <v>226</v>
      </c>
      <c r="L54" s="26"/>
      <c r="M54" s="35" t="s">
        <v>259</v>
      </c>
      <c r="N54" s="26" t="s">
        <v>226</v>
      </c>
      <c r="O54" s="17" t="s">
        <v>226</v>
      </c>
      <c r="P54" s="17"/>
      <c r="Q54" s="27">
        <v>119</v>
      </c>
      <c r="R54" s="26" t="s">
        <v>226</v>
      </c>
      <c r="S54" s="17" t="s">
        <v>226</v>
      </c>
      <c r="T54" s="26"/>
      <c r="U54" s="35" t="s">
        <v>259</v>
      </c>
      <c r="V54" s="26" t="s">
        <v>226</v>
      </c>
    </row>
    <row r="55" spans="1:22" x14ac:dyDescent="0.25">
      <c r="A55" s="12"/>
      <c r="B55" s="18" t="s">
        <v>599</v>
      </c>
      <c r="C55" s="11" t="s">
        <v>226</v>
      </c>
      <c r="D55" s="11"/>
      <c r="E55" s="19">
        <v>119776</v>
      </c>
      <c r="F55" s="14" t="s">
        <v>226</v>
      </c>
      <c r="G55" s="11" t="s">
        <v>226</v>
      </c>
      <c r="H55" s="11"/>
      <c r="I55" s="19">
        <v>118981</v>
      </c>
      <c r="J55" s="14" t="s">
        <v>226</v>
      </c>
      <c r="K55" s="11" t="s">
        <v>226</v>
      </c>
      <c r="L55" s="14"/>
      <c r="M55" s="36" t="s">
        <v>259</v>
      </c>
      <c r="N55" s="14" t="s">
        <v>226</v>
      </c>
      <c r="O55" s="11" t="s">
        <v>226</v>
      </c>
      <c r="P55" s="11"/>
      <c r="Q55" s="19">
        <v>118981</v>
      </c>
      <c r="R55" s="14" t="s">
        <v>226</v>
      </c>
      <c r="S55" s="11" t="s">
        <v>226</v>
      </c>
      <c r="T55" s="14"/>
      <c r="U55" s="36" t="s">
        <v>259</v>
      </c>
      <c r="V55" s="14" t="s">
        <v>226</v>
      </c>
    </row>
    <row r="56" spans="1:22" x14ac:dyDescent="0.25">
      <c r="A56" s="12"/>
      <c r="B56" s="30" t="s">
        <v>600</v>
      </c>
      <c r="C56" s="17" t="s">
        <v>226</v>
      </c>
      <c r="D56" s="17"/>
      <c r="E56" s="25">
        <v>7712</v>
      </c>
      <c r="F56" s="26" t="s">
        <v>226</v>
      </c>
      <c r="G56" s="17" t="s">
        <v>226</v>
      </c>
      <c r="H56" s="17"/>
      <c r="I56" s="25">
        <v>7712</v>
      </c>
      <c r="J56" s="26" t="s">
        <v>226</v>
      </c>
      <c r="K56" s="17" t="s">
        <v>226</v>
      </c>
      <c r="L56" s="26"/>
      <c r="M56" s="35" t="s">
        <v>259</v>
      </c>
      <c r="N56" s="26" t="s">
        <v>226</v>
      </c>
      <c r="O56" s="17" t="s">
        <v>226</v>
      </c>
      <c r="P56" s="17"/>
      <c r="Q56" s="25">
        <v>7712</v>
      </c>
      <c r="R56" s="26" t="s">
        <v>226</v>
      </c>
      <c r="S56" s="17" t="s">
        <v>226</v>
      </c>
      <c r="T56" s="26"/>
      <c r="U56" s="35" t="s">
        <v>259</v>
      </c>
      <c r="V56" s="26" t="s">
        <v>226</v>
      </c>
    </row>
    <row r="57" spans="1:22" x14ac:dyDescent="0.25">
      <c r="A57" s="12"/>
      <c r="B57" s="18" t="s">
        <v>601</v>
      </c>
      <c r="C57" s="11" t="s">
        <v>226</v>
      </c>
      <c r="D57" s="11"/>
      <c r="E57" s="19">
        <v>839013</v>
      </c>
      <c r="F57" s="14" t="s">
        <v>226</v>
      </c>
      <c r="G57" s="11" t="s">
        <v>226</v>
      </c>
      <c r="H57" s="11"/>
      <c r="I57" s="19">
        <v>833423</v>
      </c>
      <c r="J57" s="14" t="s">
        <v>226</v>
      </c>
      <c r="K57" s="11" t="s">
        <v>226</v>
      </c>
      <c r="L57" s="14"/>
      <c r="M57" s="36" t="s">
        <v>259</v>
      </c>
      <c r="N57" s="14" t="s">
        <v>226</v>
      </c>
      <c r="O57" s="11" t="s">
        <v>226</v>
      </c>
      <c r="P57" s="14"/>
      <c r="Q57" s="36" t="s">
        <v>259</v>
      </c>
      <c r="R57" s="14" t="s">
        <v>226</v>
      </c>
      <c r="S57" s="11" t="s">
        <v>226</v>
      </c>
      <c r="T57" s="11"/>
      <c r="U57" s="19">
        <v>833423</v>
      </c>
      <c r="V57" s="14" t="s">
        <v>226</v>
      </c>
    </row>
    <row r="58" spans="1:22" x14ac:dyDescent="0.25">
      <c r="A58" s="12"/>
      <c r="B58" s="30" t="s">
        <v>39</v>
      </c>
      <c r="C58" s="17" t="s">
        <v>226</v>
      </c>
      <c r="D58" s="17"/>
      <c r="E58" s="25">
        <v>2241</v>
      </c>
      <c r="F58" s="26" t="s">
        <v>226</v>
      </c>
      <c r="G58" s="17" t="s">
        <v>226</v>
      </c>
      <c r="H58" s="17"/>
      <c r="I58" s="25">
        <v>2241</v>
      </c>
      <c r="J58" s="26" t="s">
        <v>226</v>
      </c>
      <c r="K58" s="17" t="s">
        <v>226</v>
      </c>
      <c r="L58" s="17"/>
      <c r="M58" s="25">
        <v>2241</v>
      </c>
      <c r="N58" s="26" t="s">
        <v>226</v>
      </c>
      <c r="O58" s="17" t="s">
        <v>226</v>
      </c>
      <c r="P58" s="26"/>
      <c r="Q58" s="35" t="s">
        <v>259</v>
      </c>
      <c r="R58" s="26" t="s">
        <v>226</v>
      </c>
      <c r="S58" s="17" t="s">
        <v>226</v>
      </c>
      <c r="T58" s="26"/>
      <c r="U58" s="35" t="s">
        <v>259</v>
      </c>
      <c r="V58" s="26" t="s">
        <v>226</v>
      </c>
    </row>
    <row r="59" spans="1:22" x14ac:dyDescent="0.25">
      <c r="A59" s="12"/>
      <c r="B59" s="29" t="s">
        <v>602</v>
      </c>
      <c r="C59" s="11" t="s">
        <v>226</v>
      </c>
      <c r="D59" s="11"/>
      <c r="E59" s="11"/>
      <c r="F59" s="11"/>
      <c r="G59" s="11" t="s">
        <v>226</v>
      </c>
      <c r="H59" s="11"/>
      <c r="I59" s="11"/>
      <c r="J59" s="11"/>
      <c r="K59" s="11" t="s">
        <v>226</v>
      </c>
      <c r="L59" s="11"/>
      <c r="M59" s="11"/>
      <c r="N59" s="11"/>
      <c r="O59" s="11" t="s">
        <v>226</v>
      </c>
      <c r="P59" s="11"/>
      <c r="Q59" s="11"/>
      <c r="R59" s="11"/>
      <c r="S59" s="11" t="s">
        <v>226</v>
      </c>
      <c r="T59" s="11"/>
      <c r="U59" s="11"/>
      <c r="V59" s="11"/>
    </row>
    <row r="60" spans="1:22" x14ac:dyDescent="0.25">
      <c r="A60" s="12"/>
      <c r="B60" s="30" t="s">
        <v>603</v>
      </c>
      <c r="C60" s="17" t="s">
        <v>226</v>
      </c>
      <c r="D60" s="17"/>
      <c r="E60" s="25">
        <v>764753</v>
      </c>
      <c r="F60" s="26" t="s">
        <v>226</v>
      </c>
      <c r="G60" s="17" t="s">
        <v>226</v>
      </c>
      <c r="H60" s="17"/>
      <c r="I60" s="25">
        <v>742785</v>
      </c>
      <c r="J60" s="26" t="s">
        <v>226</v>
      </c>
      <c r="K60" s="17" t="s">
        <v>226</v>
      </c>
      <c r="L60" s="26"/>
      <c r="M60" s="35" t="s">
        <v>259</v>
      </c>
      <c r="N60" s="26" t="s">
        <v>226</v>
      </c>
      <c r="O60" s="17" t="s">
        <v>226</v>
      </c>
      <c r="P60" s="17"/>
      <c r="Q60" s="25">
        <v>742785</v>
      </c>
      <c r="R60" s="26" t="s">
        <v>226</v>
      </c>
      <c r="S60" s="17" t="s">
        <v>226</v>
      </c>
      <c r="T60" s="26"/>
      <c r="U60" s="35" t="s">
        <v>259</v>
      </c>
      <c r="V60" s="26" t="s">
        <v>226</v>
      </c>
    </row>
    <row r="61" spans="1:22" x14ac:dyDescent="0.25">
      <c r="A61" s="12"/>
      <c r="B61" s="18" t="s">
        <v>49</v>
      </c>
      <c r="C61" s="11" t="s">
        <v>226</v>
      </c>
      <c r="D61" s="11"/>
      <c r="E61" s="19">
        <v>142100</v>
      </c>
      <c r="F61" s="14" t="s">
        <v>226</v>
      </c>
      <c r="G61" s="11" t="s">
        <v>226</v>
      </c>
      <c r="H61" s="11"/>
      <c r="I61" s="19">
        <v>141960</v>
      </c>
      <c r="J61" s="14" t="s">
        <v>226</v>
      </c>
      <c r="K61" s="11" t="s">
        <v>226</v>
      </c>
      <c r="L61" s="14"/>
      <c r="M61" s="36" t="s">
        <v>259</v>
      </c>
      <c r="N61" s="14" t="s">
        <v>226</v>
      </c>
      <c r="O61" s="11" t="s">
        <v>226</v>
      </c>
      <c r="P61" s="11"/>
      <c r="Q61" s="19">
        <v>141960</v>
      </c>
      <c r="R61" s="14" t="s">
        <v>226</v>
      </c>
      <c r="S61" s="11" t="s">
        <v>226</v>
      </c>
      <c r="T61" s="14"/>
      <c r="U61" s="36" t="s">
        <v>259</v>
      </c>
      <c r="V61" s="14" t="s">
        <v>226</v>
      </c>
    </row>
    <row r="62" spans="1:22" ht="25.5" x14ac:dyDescent="0.25">
      <c r="A62" s="12"/>
      <c r="B62" s="30" t="s">
        <v>50</v>
      </c>
      <c r="C62" s="17" t="s">
        <v>226</v>
      </c>
      <c r="D62" s="17"/>
      <c r="E62" s="25">
        <v>2127</v>
      </c>
      <c r="F62" s="26" t="s">
        <v>226</v>
      </c>
      <c r="G62" s="17" t="s">
        <v>226</v>
      </c>
      <c r="H62" s="17"/>
      <c r="I62" s="25">
        <v>2127</v>
      </c>
      <c r="J62" s="26" t="s">
        <v>226</v>
      </c>
      <c r="K62" s="17" t="s">
        <v>226</v>
      </c>
      <c r="L62" s="26"/>
      <c r="M62" s="35" t="s">
        <v>259</v>
      </c>
      <c r="N62" s="26" t="s">
        <v>226</v>
      </c>
      <c r="O62" s="17" t="s">
        <v>226</v>
      </c>
      <c r="P62" s="17"/>
      <c r="Q62" s="25">
        <v>2127</v>
      </c>
      <c r="R62" s="26" t="s">
        <v>226</v>
      </c>
      <c r="S62" s="17" t="s">
        <v>226</v>
      </c>
      <c r="T62" s="26"/>
      <c r="U62" s="35" t="s">
        <v>259</v>
      </c>
      <c r="V62" s="26" t="s">
        <v>226</v>
      </c>
    </row>
    <row r="63" spans="1:22" x14ac:dyDescent="0.25">
      <c r="A63" s="12"/>
      <c r="B63" s="18" t="s">
        <v>51</v>
      </c>
      <c r="C63" s="11" t="s">
        <v>226</v>
      </c>
      <c r="D63" s="11"/>
      <c r="E63" s="19">
        <v>1113</v>
      </c>
      <c r="F63" s="14" t="s">
        <v>226</v>
      </c>
      <c r="G63" s="11" t="s">
        <v>226</v>
      </c>
      <c r="H63" s="11"/>
      <c r="I63" s="19">
        <v>1113</v>
      </c>
      <c r="J63" s="14" t="s">
        <v>226</v>
      </c>
      <c r="K63" s="11" t="s">
        <v>226</v>
      </c>
      <c r="L63" s="14"/>
      <c r="M63" s="36" t="s">
        <v>259</v>
      </c>
      <c r="N63" s="14" t="s">
        <v>226</v>
      </c>
      <c r="O63" s="11" t="s">
        <v>226</v>
      </c>
      <c r="P63" s="11"/>
      <c r="Q63" s="19">
        <v>1113</v>
      </c>
      <c r="R63" s="14" t="s">
        <v>226</v>
      </c>
      <c r="S63" s="11" t="s">
        <v>226</v>
      </c>
      <c r="T63" s="14"/>
      <c r="U63" s="36" t="s">
        <v>259</v>
      </c>
      <c r="V63" s="14" t="s">
        <v>226</v>
      </c>
    </row>
    <row r="64" spans="1:22" x14ac:dyDescent="0.25">
      <c r="A64" s="12"/>
      <c r="B64" s="30" t="s">
        <v>52</v>
      </c>
      <c r="C64" s="17" t="s">
        <v>226</v>
      </c>
      <c r="D64" s="17"/>
      <c r="E64" s="27">
        <v>683</v>
      </c>
      <c r="F64" s="26" t="s">
        <v>226</v>
      </c>
      <c r="G64" s="17" t="s">
        <v>226</v>
      </c>
      <c r="H64" s="17"/>
      <c r="I64" s="27">
        <v>683</v>
      </c>
      <c r="J64" s="26" t="s">
        <v>226</v>
      </c>
      <c r="K64" s="17" t="s">
        <v>226</v>
      </c>
      <c r="L64" s="17"/>
      <c r="M64" s="27">
        <v>683</v>
      </c>
      <c r="N64" s="26" t="s">
        <v>226</v>
      </c>
      <c r="O64" s="17" t="s">
        <v>226</v>
      </c>
      <c r="P64" s="26"/>
      <c r="Q64" s="35" t="s">
        <v>259</v>
      </c>
      <c r="R64" s="26" t="s">
        <v>226</v>
      </c>
      <c r="S64" s="17" t="s">
        <v>226</v>
      </c>
      <c r="T64" s="26"/>
      <c r="U64" s="35" t="s">
        <v>259</v>
      </c>
      <c r="V64" s="26" t="s">
        <v>226</v>
      </c>
    </row>
    <row r="65" spans="1:22" x14ac:dyDescent="0.25">
      <c r="A65" s="12"/>
      <c r="B65" s="18" t="s">
        <v>604</v>
      </c>
      <c r="C65" s="11" t="s">
        <v>226</v>
      </c>
      <c r="D65" s="11"/>
      <c r="E65" s="19">
        <v>1054</v>
      </c>
      <c r="F65" s="14" t="s">
        <v>226</v>
      </c>
      <c r="G65" s="11" t="s">
        <v>226</v>
      </c>
      <c r="H65" s="11"/>
      <c r="I65" s="19">
        <v>1054</v>
      </c>
      <c r="J65" s="14" t="s">
        <v>226</v>
      </c>
      <c r="K65" s="11" t="s">
        <v>226</v>
      </c>
      <c r="L65" s="14"/>
      <c r="M65" s="36" t="s">
        <v>259</v>
      </c>
      <c r="N65" s="14" t="s">
        <v>226</v>
      </c>
      <c r="O65" s="11" t="s">
        <v>226</v>
      </c>
      <c r="P65" s="11"/>
      <c r="Q65" s="19">
        <v>1054</v>
      </c>
      <c r="R65" s="14" t="s">
        <v>226</v>
      </c>
      <c r="S65" s="11" t="s">
        <v>226</v>
      </c>
      <c r="T65" s="14"/>
      <c r="U65" s="36" t="s">
        <v>259</v>
      </c>
      <c r="V65" s="14" t="s">
        <v>226</v>
      </c>
    </row>
    <row r="66" spans="1:22" ht="15" customHeight="1" x14ac:dyDescent="0.25">
      <c r="A66" s="2" t="s">
        <v>679</v>
      </c>
      <c r="B66" s="42" t="s">
        <v>5</v>
      </c>
      <c r="C66" s="42"/>
      <c r="D66" s="42"/>
      <c r="E66" s="42"/>
      <c r="F66" s="42"/>
      <c r="G66" s="42"/>
      <c r="H66" s="42"/>
      <c r="I66" s="42"/>
      <c r="J66" s="42"/>
      <c r="K66" s="42"/>
      <c r="L66" s="42"/>
      <c r="M66" s="42"/>
      <c r="N66" s="42"/>
      <c r="O66" s="42"/>
      <c r="P66" s="42"/>
      <c r="Q66" s="42"/>
      <c r="R66" s="42"/>
      <c r="S66" s="42"/>
      <c r="T66" s="42"/>
      <c r="U66" s="42"/>
      <c r="V66" s="42"/>
    </row>
    <row r="67" spans="1:22" ht="15" customHeight="1" x14ac:dyDescent="0.25">
      <c r="A67" s="12" t="s">
        <v>680</v>
      </c>
      <c r="B67" s="42" t="s">
        <v>5</v>
      </c>
      <c r="C67" s="42"/>
      <c r="D67" s="42"/>
      <c r="E67" s="42"/>
      <c r="F67" s="42"/>
      <c r="G67" s="42"/>
      <c r="H67" s="42"/>
      <c r="I67" s="42"/>
      <c r="J67" s="42"/>
      <c r="K67" s="42"/>
      <c r="L67" s="42"/>
      <c r="M67" s="42"/>
      <c r="N67" s="42"/>
      <c r="O67" s="42"/>
      <c r="P67" s="42"/>
      <c r="Q67" s="42"/>
      <c r="R67" s="42"/>
      <c r="S67" s="42"/>
      <c r="T67" s="42"/>
      <c r="U67" s="42"/>
      <c r="V67" s="42"/>
    </row>
    <row r="68" spans="1:22" ht="25.5" customHeight="1" x14ac:dyDescent="0.25">
      <c r="A68" s="12"/>
      <c r="B68" s="44" t="s">
        <v>583</v>
      </c>
      <c r="C68" s="44"/>
      <c r="D68" s="44"/>
      <c r="E68" s="44"/>
      <c r="F68" s="44"/>
      <c r="G68" s="44"/>
      <c r="H68" s="44"/>
      <c r="I68" s="44"/>
      <c r="J68" s="44"/>
      <c r="K68" s="44"/>
      <c r="L68" s="44"/>
      <c r="M68" s="44"/>
      <c r="N68" s="44"/>
      <c r="O68" s="44"/>
      <c r="P68" s="44"/>
      <c r="Q68" s="44"/>
      <c r="R68" s="44"/>
      <c r="S68" s="44"/>
      <c r="T68" s="44"/>
      <c r="U68" s="44"/>
      <c r="V68" s="44"/>
    </row>
    <row r="69" spans="1:22" ht="15.75" x14ac:dyDescent="0.25">
      <c r="A69" s="12"/>
      <c r="B69" s="45"/>
      <c r="C69" s="45"/>
      <c r="D69" s="45"/>
      <c r="E69" s="45"/>
      <c r="F69" s="45"/>
      <c r="G69" s="45"/>
      <c r="H69" s="45"/>
      <c r="I69" s="45"/>
      <c r="J69" s="45"/>
      <c r="K69" s="45"/>
      <c r="L69" s="45"/>
      <c r="M69" s="45"/>
      <c r="N69" s="45"/>
      <c r="O69" s="45"/>
      <c r="P69" s="45"/>
      <c r="Q69" s="45"/>
      <c r="R69" s="45"/>
      <c r="S69" s="45"/>
      <c r="T69" s="45"/>
      <c r="U69" s="45"/>
      <c r="V69" s="45"/>
    </row>
    <row r="70" spans="1:22" x14ac:dyDescent="0.25">
      <c r="A70" s="12"/>
      <c r="B70" s="15"/>
      <c r="C70" s="15"/>
      <c r="D70" s="15"/>
      <c r="E70" s="15"/>
      <c r="F70" s="15"/>
      <c r="G70" s="15"/>
      <c r="H70" s="15"/>
      <c r="I70" s="15"/>
      <c r="J70" s="15"/>
      <c r="K70" s="15"/>
      <c r="L70" s="15"/>
      <c r="M70" s="15"/>
      <c r="N70" s="15"/>
    </row>
    <row r="71" spans="1:22" ht="15.75" thickBot="1" x14ac:dyDescent="0.3">
      <c r="A71" s="12"/>
      <c r="B71" s="15"/>
      <c r="C71" s="15" t="s">
        <v>226</v>
      </c>
      <c r="D71" s="33" t="s">
        <v>227</v>
      </c>
      <c r="E71" s="33"/>
      <c r="F71" s="33"/>
      <c r="G71" s="33"/>
      <c r="H71" s="33"/>
      <c r="I71" s="33"/>
      <c r="J71" s="33"/>
      <c r="K71" s="33"/>
      <c r="L71" s="33"/>
      <c r="M71" s="33"/>
      <c r="N71" s="15"/>
    </row>
    <row r="72" spans="1:22" ht="15.75" thickBot="1" x14ac:dyDescent="0.3">
      <c r="A72" s="12"/>
      <c r="B72" s="15"/>
      <c r="C72" s="15" t="s">
        <v>226</v>
      </c>
      <c r="D72" s="37" t="s">
        <v>584</v>
      </c>
      <c r="E72" s="37"/>
      <c r="F72" s="15"/>
      <c r="G72" s="15" t="s">
        <v>226</v>
      </c>
      <c r="H72" s="37" t="s">
        <v>585</v>
      </c>
      <c r="I72" s="37"/>
      <c r="J72" s="15"/>
      <c r="K72" s="15" t="s">
        <v>226</v>
      </c>
      <c r="L72" s="37" t="s">
        <v>575</v>
      </c>
      <c r="M72" s="37"/>
      <c r="N72" s="15"/>
    </row>
    <row r="73" spans="1:22" ht="15.75" thickBot="1" x14ac:dyDescent="0.3">
      <c r="A73" s="12"/>
      <c r="B73" s="16" t="s">
        <v>586</v>
      </c>
      <c r="C73" s="17" t="s">
        <v>226</v>
      </c>
      <c r="D73" s="26" t="s">
        <v>240</v>
      </c>
      <c r="E73" s="35" t="s">
        <v>259</v>
      </c>
      <c r="F73" s="26" t="s">
        <v>226</v>
      </c>
      <c r="G73" s="17" t="s">
        <v>226</v>
      </c>
      <c r="H73" s="26" t="s">
        <v>240</v>
      </c>
      <c r="I73" s="35" t="s">
        <v>259</v>
      </c>
      <c r="J73" s="26" t="s">
        <v>226</v>
      </c>
      <c r="K73" s="17" t="s">
        <v>226</v>
      </c>
      <c r="L73" s="17" t="s">
        <v>240</v>
      </c>
      <c r="M73" s="25">
        <v>1345</v>
      </c>
      <c r="N73" s="26" t="s">
        <v>226</v>
      </c>
    </row>
    <row r="74" spans="1:22" x14ac:dyDescent="0.25">
      <c r="A74" s="12"/>
      <c r="B74" s="21"/>
      <c r="C74" s="21" t="s">
        <v>226</v>
      </c>
      <c r="D74" s="22"/>
      <c r="E74" s="22"/>
      <c r="F74" s="21"/>
      <c r="G74" s="21" t="s">
        <v>226</v>
      </c>
      <c r="H74" s="22"/>
      <c r="I74" s="22"/>
      <c r="J74" s="21"/>
      <c r="K74" s="21" t="s">
        <v>226</v>
      </c>
      <c r="L74" s="22"/>
      <c r="M74" s="22"/>
      <c r="N74" s="21"/>
    </row>
    <row r="75" spans="1:22" ht="15.75" thickBot="1" x14ac:dyDescent="0.3">
      <c r="A75" s="12"/>
      <c r="B75" s="18" t="s">
        <v>389</v>
      </c>
      <c r="C75" s="15" t="s">
        <v>226</v>
      </c>
      <c r="D75" s="14" t="s">
        <v>240</v>
      </c>
      <c r="E75" s="36" t="s">
        <v>259</v>
      </c>
      <c r="F75" s="14" t="s">
        <v>226</v>
      </c>
      <c r="G75" s="15" t="s">
        <v>226</v>
      </c>
      <c r="H75" s="14" t="s">
        <v>240</v>
      </c>
      <c r="I75" s="36" t="s">
        <v>259</v>
      </c>
      <c r="J75" s="14" t="s">
        <v>226</v>
      </c>
      <c r="K75" s="15" t="s">
        <v>226</v>
      </c>
      <c r="L75" s="11" t="s">
        <v>240</v>
      </c>
      <c r="M75" s="19">
        <v>1345</v>
      </c>
      <c r="N75" s="14" t="s">
        <v>226</v>
      </c>
    </row>
    <row r="76" spans="1:22" ht="15.75" thickTop="1" x14ac:dyDescent="0.25">
      <c r="A76" s="12"/>
      <c r="B76" s="21"/>
      <c r="C76" s="21" t="s">
        <v>226</v>
      </c>
      <c r="D76" s="28"/>
      <c r="E76" s="28"/>
      <c r="F76" s="21"/>
      <c r="G76" s="21" t="s">
        <v>226</v>
      </c>
      <c r="H76" s="28"/>
      <c r="I76" s="28"/>
      <c r="J76" s="21"/>
      <c r="K76" s="21" t="s">
        <v>226</v>
      </c>
      <c r="L76" s="28"/>
      <c r="M76" s="28"/>
      <c r="N76" s="21"/>
    </row>
    <row r="77" spans="1:22" x14ac:dyDescent="0.25">
      <c r="A77" s="12"/>
      <c r="B77" s="21"/>
      <c r="C77" s="48"/>
      <c r="D77" s="48"/>
      <c r="E77" s="48"/>
      <c r="F77" s="48"/>
      <c r="G77" s="48"/>
      <c r="H77" s="48"/>
      <c r="I77" s="48"/>
      <c r="J77" s="48"/>
      <c r="K77" s="48"/>
      <c r="L77" s="48"/>
      <c r="M77" s="48"/>
      <c r="N77" s="48"/>
    </row>
    <row r="78" spans="1:22" ht="15.75" thickBot="1" x14ac:dyDescent="0.3">
      <c r="A78" s="12"/>
      <c r="B78" s="15"/>
      <c r="C78" s="15" t="s">
        <v>226</v>
      </c>
      <c r="D78" s="49">
        <v>41639</v>
      </c>
      <c r="E78" s="49"/>
      <c r="F78" s="49"/>
      <c r="G78" s="49"/>
      <c r="H78" s="49"/>
      <c r="I78" s="49"/>
      <c r="J78" s="49"/>
      <c r="K78" s="49"/>
      <c r="L78" s="49"/>
      <c r="M78" s="49"/>
      <c r="N78" s="15"/>
    </row>
    <row r="79" spans="1:22" ht="15.75" thickBot="1" x14ac:dyDescent="0.3">
      <c r="A79" s="12"/>
      <c r="B79" s="15"/>
      <c r="C79" s="15" t="s">
        <v>226</v>
      </c>
      <c r="D79" s="37" t="s">
        <v>573</v>
      </c>
      <c r="E79" s="37"/>
      <c r="F79" s="15"/>
      <c r="G79" s="15" t="s">
        <v>226</v>
      </c>
      <c r="H79" s="37" t="s">
        <v>574</v>
      </c>
      <c r="I79" s="37"/>
      <c r="J79" s="15"/>
      <c r="K79" s="15" t="s">
        <v>226</v>
      </c>
      <c r="L79" s="37" t="s">
        <v>575</v>
      </c>
      <c r="M79" s="37"/>
      <c r="N79" s="15"/>
    </row>
    <row r="80" spans="1:22" ht="15.75" thickBot="1" x14ac:dyDescent="0.3">
      <c r="A80" s="12"/>
      <c r="B80" s="16" t="s">
        <v>586</v>
      </c>
      <c r="C80" s="17" t="s">
        <v>226</v>
      </c>
      <c r="D80" s="26" t="s">
        <v>240</v>
      </c>
      <c r="E80" s="35" t="s">
        <v>259</v>
      </c>
      <c r="F80" s="26" t="s">
        <v>226</v>
      </c>
      <c r="G80" s="17" t="s">
        <v>226</v>
      </c>
      <c r="H80" s="26" t="s">
        <v>240</v>
      </c>
      <c r="I80" s="35" t="s">
        <v>259</v>
      </c>
      <c r="J80" s="26" t="s">
        <v>226</v>
      </c>
      <c r="K80" s="17" t="s">
        <v>226</v>
      </c>
      <c r="L80" s="17" t="s">
        <v>240</v>
      </c>
      <c r="M80" s="25">
        <v>3199</v>
      </c>
      <c r="N80" s="26" t="s">
        <v>226</v>
      </c>
    </row>
    <row r="81" spans="1:22" x14ac:dyDescent="0.25">
      <c r="A81" s="12"/>
      <c r="B81" s="21"/>
      <c r="C81" s="21" t="s">
        <v>226</v>
      </c>
      <c r="D81" s="22"/>
      <c r="E81" s="22"/>
      <c r="F81" s="21"/>
      <c r="G81" s="21" t="s">
        <v>226</v>
      </c>
      <c r="H81" s="22"/>
      <c r="I81" s="22"/>
      <c r="J81" s="21"/>
      <c r="K81" s="21" t="s">
        <v>226</v>
      </c>
      <c r="L81" s="22"/>
      <c r="M81" s="22"/>
      <c r="N81" s="21"/>
    </row>
    <row r="82" spans="1:22" ht="15.75" thickBot="1" x14ac:dyDescent="0.3">
      <c r="A82" s="12"/>
      <c r="B82" s="18" t="s">
        <v>389</v>
      </c>
      <c r="C82" s="15" t="s">
        <v>226</v>
      </c>
      <c r="D82" s="14" t="s">
        <v>240</v>
      </c>
      <c r="E82" s="36" t="s">
        <v>259</v>
      </c>
      <c r="F82" s="14" t="s">
        <v>226</v>
      </c>
      <c r="G82" s="15" t="s">
        <v>226</v>
      </c>
      <c r="H82" s="14" t="s">
        <v>240</v>
      </c>
      <c r="I82" s="36" t="s">
        <v>259</v>
      </c>
      <c r="J82" s="14" t="s">
        <v>226</v>
      </c>
      <c r="K82" s="15" t="s">
        <v>226</v>
      </c>
      <c r="L82" s="11" t="s">
        <v>240</v>
      </c>
      <c r="M82" s="19">
        <v>3199</v>
      </c>
      <c r="N82" s="14" t="s">
        <v>226</v>
      </c>
    </row>
    <row r="83" spans="1:22" ht="15.75" thickTop="1" x14ac:dyDescent="0.25">
      <c r="A83" s="12"/>
      <c r="B83" s="21"/>
      <c r="C83" s="21" t="s">
        <v>226</v>
      </c>
      <c r="D83" s="28"/>
      <c r="E83" s="28"/>
      <c r="F83" s="21"/>
      <c r="G83" s="21" t="s">
        <v>226</v>
      </c>
      <c r="H83" s="28"/>
      <c r="I83" s="28"/>
      <c r="J83" s="21"/>
      <c r="K83" s="21" t="s">
        <v>226</v>
      </c>
      <c r="L83" s="28"/>
      <c r="M83" s="28"/>
      <c r="N83" s="21"/>
    </row>
    <row r="84" spans="1:22" ht="15" customHeight="1" x14ac:dyDescent="0.25">
      <c r="A84" s="2" t="s">
        <v>681</v>
      </c>
      <c r="B84" s="42" t="s">
        <v>5</v>
      </c>
      <c r="C84" s="42"/>
      <c r="D84" s="42"/>
      <c r="E84" s="42"/>
      <c r="F84" s="42"/>
      <c r="G84" s="42"/>
      <c r="H84" s="42"/>
      <c r="I84" s="42"/>
      <c r="J84" s="42"/>
      <c r="K84" s="42"/>
      <c r="L84" s="42"/>
      <c r="M84" s="42"/>
      <c r="N84" s="42"/>
      <c r="O84" s="42"/>
      <c r="P84" s="42"/>
      <c r="Q84" s="42"/>
      <c r="R84" s="42"/>
      <c r="S84" s="42"/>
      <c r="T84" s="42"/>
      <c r="U84" s="42"/>
      <c r="V84" s="42"/>
    </row>
    <row r="85" spans="1:22" ht="15" customHeight="1" x14ac:dyDescent="0.25">
      <c r="A85" s="12" t="s">
        <v>680</v>
      </c>
      <c r="B85" s="42" t="s">
        <v>5</v>
      </c>
      <c r="C85" s="42"/>
      <c r="D85" s="42"/>
      <c r="E85" s="42"/>
      <c r="F85" s="42"/>
      <c r="G85" s="42"/>
      <c r="H85" s="42"/>
      <c r="I85" s="42"/>
      <c r="J85" s="42"/>
      <c r="K85" s="42"/>
      <c r="L85" s="42"/>
      <c r="M85" s="42"/>
      <c r="N85" s="42"/>
      <c r="O85" s="42"/>
      <c r="P85" s="42"/>
      <c r="Q85" s="42"/>
      <c r="R85" s="42"/>
      <c r="S85" s="42"/>
      <c r="T85" s="42"/>
      <c r="U85" s="42"/>
      <c r="V85" s="42"/>
    </row>
    <row r="86" spans="1:22" x14ac:dyDescent="0.25">
      <c r="A86" s="12"/>
      <c r="B86" s="44" t="s">
        <v>588</v>
      </c>
      <c r="C86" s="44"/>
      <c r="D86" s="44"/>
      <c r="E86" s="44"/>
      <c r="F86" s="44"/>
      <c r="G86" s="44"/>
      <c r="H86" s="44"/>
      <c r="I86" s="44"/>
      <c r="J86" s="44"/>
      <c r="K86" s="44"/>
      <c r="L86" s="44"/>
      <c r="M86" s="44"/>
      <c r="N86" s="44"/>
      <c r="O86" s="44"/>
      <c r="P86" s="44"/>
      <c r="Q86" s="44"/>
      <c r="R86" s="44"/>
      <c r="S86" s="44"/>
      <c r="T86" s="44"/>
      <c r="U86" s="44"/>
      <c r="V86" s="44"/>
    </row>
    <row r="87" spans="1:22" ht="15.75" x14ac:dyDescent="0.25">
      <c r="A87" s="12"/>
      <c r="B87" s="45"/>
      <c r="C87" s="45"/>
      <c r="D87" s="45"/>
      <c r="E87" s="45"/>
      <c r="F87" s="45"/>
      <c r="G87" s="45"/>
      <c r="H87" s="45"/>
      <c r="I87" s="45"/>
      <c r="J87" s="45"/>
      <c r="K87" s="45"/>
      <c r="L87" s="45"/>
      <c r="M87" s="45"/>
      <c r="N87" s="45"/>
      <c r="O87" s="45"/>
      <c r="P87" s="45"/>
      <c r="Q87" s="45"/>
      <c r="R87" s="45"/>
      <c r="S87" s="45"/>
      <c r="T87" s="45"/>
      <c r="U87" s="45"/>
      <c r="V87" s="45"/>
    </row>
    <row r="88" spans="1:22" x14ac:dyDescent="0.25">
      <c r="A88" s="12"/>
      <c r="B88" s="15"/>
      <c r="C88" s="15"/>
      <c r="D88" s="15"/>
      <c r="E88" s="15"/>
      <c r="F88" s="15"/>
      <c r="G88" s="15"/>
      <c r="H88" s="15"/>
      <c r="I88" s="15"/>
      <c r="J88" s="15"/>
      <c r="K88" s="15"/>
      <c r="L88" s="15"/>
      <c r="M88" s="15"/>
      <c r="N88" s="15"/>
    </row>
    <row r="89" spans="1:22" ht="15.75" thickBot="1" x14ac:dyDescent="0.3">
      <c r="A89" s="12"/>
      <c r="B89" s="15"/>
      <c r="C89" s="15" t="s">
        <v>226</v>
      </c>
      <c r="D89" s="33" t="s">
        <v>227</v>
      </c>
      <c r="E89" s="33"/>
      <c r="F89" s="33"/>
      <c r="G89" s="33"/>
      <c r="H89" s="33"/>
      <c r="I89" s="33"/>
      <c r="J89" s="33"/>
      <c r="K89" s="33"/>
      <c r="L89" s="33"/>
      <c r="M89" s="33"/>
      <c r="N89" s="15"/>
    </row>
    <row r="90" spans="1:22" ht="15.75" thickBot="1" x14ac:dyDescent="0.3">
      <c r="A90" s="12"/>
      <c r="B90" s="15"/>
      <c r="C90" s="15" t="s">
        <v>226</v>
      </c>
      <c r="D90" s="37" t="s">
        <v>584</v>
      </c>
      <c r="E90" s="37"/>
      <c r="F90" s="15"/>
      <c r="G90" s="15" t="s">
        <v>226</v>
      </c>
      <c r="H90" s="37" t="s">
        <v>585</v>
      </c>
      <c r="I90" s="37"/>
      <c r="J90" s="15"/>
      <c r="K90" s="15" t="s">
        <v>226</v>
      </c>
      <c r="L90" s="37" t="s">
        <v>580</v>
      </c>
      <c r="M90" s="37"/>
      <c r="N90" s="15"/>
    </row>
    <row r="91" spans="1:22" x14ac:dyDescent="0.25">
      <c r="A91" s="12"/>
      <c r="B91" s="15"/>
      <c r="C91" s="15" t="s">
        <v>226</v>
      </c>
      <c r="D91" s="31" t="s">
        <v>237</v>
      </c>
      <c r="E91" s="31"/>
      <c r="F91" s="31"/>
      <c r="G91" s="31"/>
      <c r="H91" s="31"/>
      <c r="I91" s="31"/>
      <c r="J91" s="31"/>
      <c r="K91" s="31"/>
      <c r="L91" s="31"/>
      <c r="M91" s="31"/>
      <c r="N91" s="15"/>
    </row>
    <row r="92" spans="1:22" ht="15.75" thickBot="1" x14ac:dyDescent="0.3">
      <c r="A92" s="12"/>
      <c r="B92" s="16" t="s">
        <v>589</v>
      </c>
      <c r="C92" s="17" t="s">
        <v>226</v>
      </c>
      <c r="D92" s="26" t="s">
        <v>240</v>
      </c>
      <c r="E92" s="35" t="s">
        <v>259</v>
      </c>
      <c r="F92" s="26" t="s">
        <v>226</v>
      </c>
      <c r="G92" s="17" t="s">
        <v>226</v>
      </c>
      <c r="H92" s="26" t="s">
        <v>240</v>
      </c>
      <c r="I92" s="35" t="s">
        <v>259</v>
      </c>
      <c r="J92" s="26" t="s">
        <v>226</v>
      </c>
      <c r="K92" s="17" t="s">
        <v>226</v>
      </c>
      <c r="L92" s="17" t="s">
        <v>240</v>
      </c>
      <c r="M92" s="27">
        <v>402</v>
      </c>
      <c r="N92" s="26" t="s">
        <v>226</v>
      </c>
    </row>
    <row r="93" spans="1:22" x14ac:dyDescent="0.25">
      <c r="A93" s="12"/>
      <c r="B93" s="21"/>
      <c r="C93" s="21" t="s">
        <v>226</v>
      </c>
      <c r="D93" s="22"/>
      <c r="E93" s="22"/>
      <c r="F93" s="21"/>
      <c r="G93" s="21" t="s">
        <v>226</v>
      </c>
      <c r="H93" s="22"/>
      <c r="I93" s="22"/>
      <c r="J93" s="21"/>
      <c r="K93" s="21" t="s">
        <v>226</v>
      </c>
      <c r="L93" s="22"/>
      <c r="M93" s="22"/>
      <c r="N93" s="21"/>
    </row>
    <row r="94" spans="1:22" ht="15.75" thickBot="1" x14ac:dyDescent="0.3">
      <c r="A94" s="12"/>
      <c r="B94" s="18" t="s">
        <v>389</v>
      </c>
      <c r="C94" s="15" t="s">
        <v>226</v>
      </c>
      <c r="D94" s="14" t="s">
        <v>240</v>
      </c>
      <c r="E94" s="36" t="s">
        <v>259</v>
      </c>
      <c r="F94" s="14" t="s">
        <v>226</v>
      </c>
      <c r="G94" s="15" t="s">
        <v>226</v>
      </c>
      <c r="H94" s="14" t="s">
        <v>240</v>
      </c>
      <c r="I94" s="36" t="s">
        <v>259</v>
      </c>
      <c r="J94" s="14" t="s">
        <v>226</v>
      </c>
      <c r="K94" s="15" t="s">
        <v>226</v>
      </c>
      <c r="L94" s="11" t="s">
        <v>240</v>
      </c>
      <c r="M94" s="20">
        <v>402</v>
      </c>
      <c r="N94" s="14" t="s">
        <v>226</v>
      </c>
    </row>
    <row r="95" spans="1:22" ht="15.75" thickTop="1" x14ac:dyDescent="0.25">
      <c r="A95" s="12"/>
      <c r="B95" s="21"/>
      <c r="C95" s="21" t="s">
        <v>226</v>
      </c>
      <c r="D95" s="28"/>
      <c r="E95" s="28"/>
      <c r="F95" s="21"/>
      <c r="G95" s="21" t="s">
        <v>226</v>
      </c>
      <c r="H95" s="28"/>
      <c r="I95" s="28"/>
      <c r="J95" s="21"/>
      <c r="K95" s="21" t="s">
        <v>226</v>
      </c>
      <c r="L95" s="28"/>
      <c r="M95" s="28"/>
      <c r="N95" s="21"/>
    </row>
    <row r="96" spans="1:22" ht="15.75" x14ac:dyDescent="0.25">
      <c r="A96" s="12"/>
      <c r="B96" s="45"/>
      <c r="C96" s="45"/>
      <c r="D96" s="45"/>
      <c r="E96" s="45"/>
      <c r="F96" s="45"/>
      <c r="G96" s="45"/>
      <c r="H96" s="45"/>
      <c r="I96" s="45"/>
      <c r="J96" s="45"/>
      <c r="K96" s="45"/>
      <c r="L96" s="45"/>
      <c r="M96" s="45"/>
      <c r="N96" s="45"/>
      <c r="O96" s="45"/>
      <c r="P96" s="45"/>
      <c r="Q96" s="45"/>
      <c r="R96" s="45"/>
      <c r="S96" s="45"/>
      <c r="T96" s="45"/>
      <c r="U96" s="45"/>
      <c r="V96" s="45"/>
    </row>
    <row r="97" spans="1:14" x14ac:dyDescent="0.25">
      <c r="A97" s="12"/>
      <c r="B97" s="15"/>
      <c r="C97" s="15"/>
      <c r="D97" s="15"/>
      <c r="E97" s="15"/>
      <c r="F97" s="15"/>
      <c r="G97" s="15"/>
      <c r="H97" s="15"/>
      <c r="I97" s="15"/>
      <c r="J97" s="15"/>
      <c r="K97" s="15"/>
      <c r="L97" s="15"/>
      <c r="M97" s="15"/>
      <c r="N97" s="15"/>
    </row>
    <row r="98" spans="1:14" ht="15.75" thickBot="1" x14ac:dyDescent="0.3">
      <c r="A98" s="12"/>
      <c r="B98" s="15"/>
      <c r="C98" s="15" t="s">
        <v>226</v>
      </c>
      <c r="D98" s="33" t="s">
        <v>228</v>
      </c>
      <c r="E98" s="33"/>
      <c r="F98" s="33"/>
      <c r="G98" s="33"/>
      <c r="H98" s="33"/>
      <c r="I98" s="33"/>
      <c r="J98" s="33"/>
      <c r="K98" s="33"/>
      <c r="L98" s="33"/>
      <c r="M98" s="33"/>
      <c r="N98" s="15"/>
    </row>
    <row r="99" spans="1:14" ht="15.75" thickBot="1" x14ac:dyDescent="0.3">
      <c r="A99" s="12"/>
      <c r="B99" s="15"/>
      <c r="C99" s="15" t="s">
        <v>226</v>
      </c>
      <c r="D99" s="37" t="s">
        <v>584</v>
      </c>
      <c r="E99" s="37"/>
      <c r="F99" s="15"/>
      <c r="G99" s="15" t="s">
        <v>226</v>
      </c>
      <c r="H99" s="37" t="s">
        <v>585</v>
      </c>
      <c r="I99" s="37"/>
      <c r="J99" s="15"/>
      <c r="K99" s="15" t="s">
        <v>226</v>
      </c>
      <c r="L99" s="37" t="s">
        <v>580</v>
      </c>
      <c r="M99" s="37"/>
      <c r="N99" s="15"/>
    </row>
    <row r="100" spans="1:14" ht="15.75" thickBot="1" x14ac:dyDescent="0.3">
      <c r="A100" s="12"/>
      <c r="B100" s="16" t="s">
        <v>589</v>
      </c>
      <c r="C100" s="17" t="s">
        <v>226</v>
      </c>
      <c r="D100" s="26" t="s">
        <v>240</v>
      </c>
      <c r="E100" s="35" t="s">
        <v>259</v>
      </c>
      <c r="F100" s="26" t="s">
        <v>226</v>
      </c>
      <c r="G100" s="17" t="s">
        <v>226</v>
      </c>
      <c r="H100" s="26" t="s">
        <v>240</v>
      </c>
      <c r="I100" s="35" t="s">
        <v>259</v>
      </c>
      <c r="J100" s="26" t="s">
        <v>226</v>
      </c>
      <c r="K100" s="17" t="s">
        <v>226</v>
      </c>
      <c r="L100" s="17" t="s">
        <v>240</v>
      </c>
      <c r="M100" s="27">
        <v>411</v>
      </c>
      <c r="N100" s="26" t="s">
        <v>226</v>
      </c>
    </row>
    <row r="101" spans="1:14" x14ac:dyDescent="0.25">
      <c r="A101" s="12"/>
      <c r="B101" s="21"/>
      <c r="C101" s="21" t="s">
        <v>226</v>
      </c>
      <c r="D101" s="22"/>
      <c r="E101" s="22"/>
      <c r="F101" s="21"/>
      <c r="G101" s="21" t="s">
        <v>226</v>
      </c>
      <c r="H101" s="22"/>
      <c r="I101" s="22"/>
      <c r="J101" s="21"/>
      <c r="K101" s="21" t="s">
        <v>226</v>
      </c>
      <c r="L101" s="22"/>
      <c r="M101" s="22"/>
      <c r="N101" s="21"/>
    </row>
    <row r="102" spans="1:14" ht="15.75" thickBot="1" x14ac:dyDescent="0.3">
      <c r="A102" s="12"/>
      <c r="B102" s="18" t="s">
        <v>389</v>
      </c>
      <c r="C102" s="15" t="s">
        <v>226</v>
      </c>
      <c r="D102" s="14" t="s">
        <v>240</v>
      </c>
      <c r="E102" s="36" t="s">
        <v>259</v>
      </c>
      <c r="F102" s="14" t="s">
        <v>226</v>
      </c>
      <c r="G102" s="15" t="s">
        <v>226</v>
      </c>
      <c r="H102" s="14" t="s">
        <v>240</v>
      </c>
      <c r="I102" s="36" t="s">
        <v>259</v>
      </c>
      <c r="J102" s="14" t="s">
        <v>226</v>
      </c>
      <c r="K102" s="15" t="s">
        <v>226</v>
      </c>
      <c r="L102" s="11" t="s">
        <v>240</v>
      </c>
      <c r="M102" s="20">
        <v>411</v>
      </c>
      <c r="N102" s="14" t="s">
        <v>226</v>
      </c>
    </row>
    <row r="103" spans="1:14" ht="15.75" thickTop="1" x14ac:dyDescent="0.25">
      <c r="A103" s="12"/>
      <c r="B103" s="21"/>
      <c r="C103" s="21" t="s">
        <v>226</v>
      </c>
      <c r="D103" s="28"/>
      <c r="E103" s="28"/>
      <c r="F103" s="21"/>
      <c r="G103" s="21" t="s">
        <v>226</v>
      </c>
      <c r="H103" s="28"/>
      <c r="I103" s="28"/>
      <c r="J103" s="21"/>
      <c r="K103" s="21" t="s">
        <v>226</v>
      </c>
      <c r="L103" s="28"/>
      <c r="M103" s="28"/>
      <c r="N103" s="21"/>
    </row>
  </sheetData>
  <mergeCells count="113">
    <mergeCell ref="A85:A103"/>
    <mergeCell ref="B85:V85"/>
    <mergeCell ref="B86:V86"/>
    <mergeCell ref="B87:V87"/>
    <mergeCell ref="B96:V96"/>
    <mergeCell ref="B66:V66"/>
    <mergeCell ref="A67:A83"/>
    <mergeCell ref="B67:V67"/>
    <mergeCell ref="B68:V68"/>
    <mergeCell ref="B69:V69"/>
    <mergeCell ref="B84:V84"/>
    <mergeCell ref="B4:V4"/>
    <mergeCell ref="B5:V5"/>
    <mergeCell ref="A25:A65"/>
    <mergeCell ref="B25:V25"/>
    <mergeCell ref="B26:V26"/>
    <mergeCell ref="B27:V27"/>
    <mergeCell ref="B47:V47"/>
    <mergeCell ref="D91:M91"/>
    <mergeCell ref="D98:M98"/>
    <mergeCell ref="D99:E99"/>
    <mergeCell ref="H99:I99"/>
    <mergeCell ref="L99:M99"/>
    <mergeCell ref="A1:A2"/>
    <mergeCell ref="B1:V1"/>
    <mergeCell ref="B2:V2"/>
    <mergeCell ref="A3:A24"/>
    <mergeCell ref="B3:V3"/>
    <mergeCell ref="D79:E79"/>
    <mergeCell ref="H79:I79"/>
    <mergeCell ref="L79:M79"/>
    <mergeCell ref="D89:M89"/>
    <mergeCell ref="D90:E90"/>
    <mergeCell ref="H90:I90"/>
    <mergeCell ref="L90:M90"/>
    <mergeCell ref="D71:M71"/>
    <mergeCell ref="D72:E72"/>
    <mergeCell ref="H72:I72"/>
    <mergeCell ref="L72:M72"/>
    <mergeCell ref="C77:N77"/>
    <mergeCell ref="D78:M78"/>
    <mergeCell ref="O50:O51"/>
    <mergeCell ref="P50:Q51"/>
    <mergeCell ref="R50:R51"/>
    <mergeCell ref="S50:S51"/>
    <mergeCell ref="T50:U51"/>
    <mergeCell ref="V50:V51"/>
    <mergeCell ref="H50:I50"/>
    <mergeCell ref="H51:I51"/>
    <mergeCell ref="J50:J51"/>
    <mergeCell ref="K50:K51"/>
    <mergeCell ref="L50:M51"/>
    <mergeCell ref="N50:N51"/>
    <mergeCell ref="B50:B51"/>
    <mergeCell ref="C50:C51"/>
    <mergeCell ref="D50:E50"/>
    <mergeCell ref="D51:E51"/>
    <mergeCell ref="F50:F51"/>
    <mergeCell ref="G50:G51"/>
    <mergeCell ref="R30:R31"/>
    <mergeCell ref="S30:S31"/>
    <mergeCell ref="T30:U31"/>
    <mergeCell ref="V30:V31"/>
    <mergeCell ref="D32:U32"/>
    <mergeCell ref="D49:U49"/>
    <mergeCell ref="J30:J31"/>
    <mergeCell ref="K30:K31"/>
    <mergeCell ref="L30:M31"/>
    <mergeCell ref="N30:N31"/>
    <mergeCell ref="O30:O31"/>
    <mergeCell ref="P30:Q31"/>
    <mergeCell ref="R17:R18"/>
    <mergeCell ref="D29:U29"/>
    <mergeCell ref="B30:B31"/>
    <mergeCell ref="C30:C31"/>
    <mergeCell ref="D30:E30"/>
    <mergeCell ref="D31:E31"/>
    <mergeCell ref="F30:F31"/>
    <mergeCell ref="G30:G31"/>
    <mergeCell ref="H30:I30"/>
    <mergeCell ref="H31:I31"/>
    <mergeCell ref="J17:J18"/>
    <mergeCell ref="K17:K18"/>
    <mergeCell ref="L17:M18"/>
    <mergeCell ref="N17:N18"/>
    <mergeCell ref="O17:O18"/>
    <mergeCell ref="P17:Q17"/>
    <mergeCell ref="P18:Q18"/>
    <mergeCell ref="B17:B18"/>
    <mergeCell ref="C17:C18"/>
    <mergeCell ref="D17:E18"/>
    <mergeCell ref="F17:F18"/>
    <mergeCell ref="G17:G18"/>
    <mergeCell ref="H17:I18"/>
    <mergeCell ref="R7:R8"/>
    <mergeCell ref="D9:Q9"/>
    <mergeCell ref="C16:F16"/>
    <mergeCell ref="G16:J16"/>
    <mergeCell ref="K16:N16"/>
    <mergeCell ref="O16:R16"/>
    <mergeCell ref="J7:J8"/>
    <mergeCell ref="K7:K8"/>
    <mergeCell ref="L7:M8"/>
    <mergeCell ref="N7:N8"/>
    <mergeCell ref="O7:O8"/>
    <mergeCell ref="P7:Q7"/>
    <mergeCell ref="P8:Q8"/>
    <mergeCell ref="B7:B8"/>
    <mergeCell ref="C7:C8"/>
    <mergeCell ref="D7:E8"/>
    <mergeCell ref="F7:F8"/>
    <mergeCell ref="G7:G8"/>
    <mergeCell ref="H7:I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9"/>
  <sheetViews>
    <sheetView showGridLines="0" workbookViewId="0"/>
  </sheetViews>
  <sheetFormatPr defaultRowHeight="15" x14ac:dyDescent="0.25"/>
  <cols>
    <col min="1" max="3" width="36.5703125" bestFit="1" customWidth="1"/>
    <col min="4" max="4" width="4.28515625" customWidth="1"/>
    <col min="5" max="5" width="10" customWidth="1"/>
    <col min="6" max="6" width="2" customWidth="1"/>
    <col min="7" max="7" width="1.85546875" customWidth="1"/>
    <col min="8" max="8" width="4.5703125" customWidth="1"/>
    <col min="9" max="9" width="11.140625" customWidth="1"/>
    <col min="10" max="10" width="2" customWidth="1"/>
    <col min="11" max="11" width="9.42578125" customWidth="1"/>
    <col min="12" max="12" width="4.5703125" customWidth="1"/>
    <col min="13" max="13" width="10.28515625" customWidth="1"/>
    <col min="14" max="14" width="2" customWidth="1"/>
    <col min="15" max="16" width="1.85546875" customWidth="1"/>
    <col min="17" max="17" width="4.28515625" customWidth="1"/>
    <col min="18" max="18" width="2" customWidth="1"/>
    <col min="19" max="19" width="9.42578125" customWidth="1"/>
    <col min="20" max="20" width="2.140625" customWidth="1"/>
    <col min="21" max="21" width="4.28515625" customWidth="1"/>
    <col min="22" max="23" width="1.85546875" customWidth="1"/>
    <col min="24" max="24" width="2.28515625" customWidth="1"/>
    <col min="25" max="25" width="5.140625" customWidth="1"/>
    <col min="26" max="26" width="2" customWidth="1"/>
  </cols>
  <sheetData>
    <row r="1" spans="1:26" ht="15" customHeight="1" x14ac:dyDescent="0.25">
      <c r="A1" s="7" t="s">
        <v>682</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12" t="s">
        <v>683</v>
      </c>
      <c r="B3" s="42" t="s">
        <v>5</v>
      </c>
      <c r="C3" s="42"/>
      <c r="D3" s="42"/>
      <c r="E3" s="42"/>
      <c r="F3" s="42"/>
      <c r="G3" s="42"/>
      <c r="H3" s="42"/>
      <c r="I3" s="42"/>
      <c r="J3" s="42"/>
      <c r="K3" s="42"/>
      <c r="L3" s="42"/>
      <c r="M3" s="42"/>
      <c r="N3" s="42"/>
      <c r="O3" s="42"/>
      <c r="P3" s="42"/>
      <c r="Q3" s="42"/>
      <c r="R3" s="42"/>
      <c r="S3" s="42"/>
      <c r="T3" s="42"/>
      <c r="U3" s="42"/>
      <c r="V3" s="42"/>
      <c r="W3" s="42"/>
      <c r="X3" s="42"/>
      <c r="Y3" s="42"/>
      <c r="Z3" s="42"/>
    </row>
    <row r="4" spans="1:26" x14ac:dyDescent="0.25">
      <c r="A4" s="12"/>
      <c r="B4" s="11"/>
      <c r="C4" s="11"/>
      <c r="D4" s="11"/>
      <c r="E4" s="11"/>
      <c r="F4" s="11"/>
      <c r="G4" s="11"/>
      <c r="H4" s="11"/>
      <c r="I4" s="11"/>
      <c r="J4" s="11"/>
      <c r="K4" s="11"/>
      <c r="L4" s="11"/>
      <c r="M4" s="11"/>
      <c r="N4" s="11"/>
      <c r="O4" s="11"/>
      <c r="P4" s="11"/>
      <c r="Q4" s="11"/>
      <c r="R4" s="11"/>
      <c r="S4" s="11"/>
      <c r="T4" s="11"/>
      <c r="U4" s="11"/>
      <c r="V4" s="11"/>
      <c r="W4" s="11"/>
      <c r="X4" s="11"/>
      <c r="Y4" s="11"/>
      <c r="Z4" s="11"/>
    </row>
    <row r="5" spans="1:26" x14ac:dyDescent="0.25">
      <c r="A5" s="12"/>
      <c r="B5" s="32"/>
      <c r="C5" s="32" t="s">
        <v>226</v>
      </c>
      <c r="D5" s="31" t="s">
        <v>393</v>
      </c>
      <c r="E5" s="31"/>
      <c r="F5" s="31"/>
      <c r="G5" s="31"/>
      <c r="H5" s="31"/>
      <c r="I5" s="31"/>
      <c r="J5" s="31"/>
      <c r="K5" s="31"/>
      <c r="L5" s="31"/>
      <c r="M5" s="31"/>
      <c r="N5" s="32"/>
      <c r="O5" s="32" t="s">
        <v>226</v>
      </c>
      <c r="P5" s="31" t="s">
        <v>394</v>
      </c>
      <c r="Q5" s="31"/>
      <c r="R5" s="31"/>
      <c r="S5" s="31"/>
      <c r="T5" s="31"/>
      <c r="U5" s="31"/>
      <c r="V5" s="31"/>
      <c r="W5" s="31"/>
      <c r="X5" s="31"/>
      <c r="Y5" s="31"/>
      <c r="Z5" s="32"/>
    </row>
    <row r="6" spans="1:26" ht="15.75" thickBot="1" x14ac:dyDescent="0.3">
      <c r="A6" s="12"/>
      <c r="B6" s="32"/>
      <c r="C6" s="32"/>
      <c r="D6" s="33" t="s">
        <v>607</v>
      </c>
      <c r="E6" s="33"/>
      <c r="F6" s="33"/>
      <c r="G6" s="33"/>
      <c r="H6" s="33"/>
      <c r="I6" s="33"/>
      <c r="J6" s="33"/>
      <c r="K6" s="33"/>
      <c r="L6" s="33"/>
      <c r="M6" s="33"/>
      <c r="N6" s="32"/>
      <c r="O6" s="32"/>
      <c r="P6" s="33" t="s">
        <v>607</v>
      </c>
      <c r="Q6" s="33"/>
      <c r="R6" s="33"/>
      <c r="S6" s="33"/>
      <c r="T6" s="33"/>
      <c r="U6" s="33"/>
      <c r="V6" s="33"/>
      <c r="W6" s="33"/>
      <c r="X6" s="33"/>
      <c r="Y6" s="33"/>
      <c r="Z6" s="32"/>
    </row>
    <row r="7" spans="1:26" x14ac:dyDescent="0.25">
      <c r="A7" s="12"/>
      <c r="B7" s="32"/>
      <c r="C7" s="32" t="s">
        <v>226</v>
      </c>
      <c r="D7" s="38" t="s">
        <v>608</v>
      </c>
      <c r="E7" s="38"/>
      <c r="F7" s="34"/>
      <c r="G7" s="34" t="s">
        <v>226</v>
      </c>
      <c r="H7" s="38" t="s">
        <v>609</v>
      </c>
      <c r="I7" s="38"/>
      <c r="J7" s="34"/>
      <c r="K7" s="34"/>
      <c r="L7" s="53" t="s">
        <v>611</v>
      </c>
      <c r="M7" s="53"/>
      <c r="N7" s="32"/>
      <c r="O7" s="32" t="s">
        <v>226</v>
      </c>
      <c r="P7" s="38" t="s">
        <v>608</v>
      </c>
      <c r="Q7" s="38"/>
      <c r="R7" s="34"/>
      <c r="S7" s="34"/>
      <c r="T7" s="38" t="s">
        <v>609</v>
      </c>
      <c r="U7" s="38"/>
      <c r="V7" s="34"/>
      <c r="W7" s="34" t="s">
        <v>226</v>
      </c>
      <c r="X7" s="38" t="s">
        <v>611</v>
      </c>
      <c r="Y7" s="38"/>
      <c r="Z7" s="32"/>
    </row>
    <row r="8" spans="1:26" x14ac:dyDescent="0.25">
      <c r="A8" s="12"/>
      <c r="B8" s="32"/>
      <c r="C8" s="32"/>
      <c r="D8" s="31" t="s">
        <v>320</v>
      </c>
      <c r="E8" s="31"/>
      <c r="F8" s="32"/>
      <c r="G8" s="32"/>
      <c r="H8" s="31" t="s">
        <v>610</v>
      </c>
      <c r="I8" s="31"/>
      <c r="J8" s="32"/>
      <c r="K8" s="32"/>
      <c r="L8" s="52" t="s">
        <v>320</v>
      </c>
      <c r="M8" s="52"/>
      <c r="N8" s="32"/>
      <c r="O8" s="32"/>
      <c r="P8" s="31" t="s">
        <v>320</v>
      </c>
      <c r="Q8" s="31"/>
      <c r="R8" s="32"/>
      <c r="S8" s="32"/>
      <c r="T8" s="31" t="s">
        <v>610</v>
      </c>
      <c r="U8" s="31"/>
      <c r="V8" s="32"/>
      <c r="W8" s="32"/>
      <c r="X8" s="31" t="s">
        <v>320</v>
      </c>
      <c r="Y8" s="31"/>
      <c r="Z8" s="32"/>
    </row>
    <row r="9" spans="1:26" x14ac:dyDescent="0.25">
      <c r="A9" s="12"/>
      <c r="B9" s="16" t="s">
        <v>612</v>
      </c>
      <c r="C9" s="17" t="s">
        <v>226</v>
      </c>
      <c r="D9" s="17"/>
      <c r="E9" s="17"/>
      <c r="F9" s="17"/>
      <c r="G9" s="17" t="s">
        <v>226</v>
      </c>
      <c r="H9" s="17"/>
      <c r="I9" s="17"/>
      <c r="J9" s="17"/>
      <c r="K9" s="17"/>
      <c r="L9" s="17"/>
      <c r="M9" s="17"/>
      <c r="N9" s="17"/>
      <c r="O9" s="17" t="s">
        <v>226</v>
      </c>
      <c r="P9" s="17"/>
      <c r="Q9" s="17"/>
      <c r="R9" s="17"/>
      <c r="S9" s="17"/>
      <c r="T9" s="17"/>
      <c r="U9" s="17"/>
      <c r="V9" s="17"/>
      <c r="W9" s="17" t="s">
        <v>226</v>
      </c>
      <c r="X9" s="17"/>
      <c r="Y9" s="17"/>
      <c r="Z9" s="17"/>
    </row>
    <row r="10" spans="1:26" ht="25.5" x14ac:dyDescent="0.25">
      <c r="A10" s="12"/>
      <c r="B10" s="18" t="s">
        <v>613</v>
      </c>
      <c r="C10" s="11" t="s">
        <v>226</v>
      </c>
      <c r="D10" s="11" t="s">
        <v>240</v>
      </c>
      <c r="E10" s="20">
        <v>128</v>
      </c>
      <c r="F10" s="14" t="s">
        <v>226</v>
      </c>
      <c r="G10" s="11" t="s">
        <v>226</v>
      </c>
      <c r="H10" s="11" t="s">
        <v>240</v>
      </c>
      <c r="I10" s="20" t="s">
        <v>362</v>
      </c>
      <c r="J10" s="14" t="s">
        <v>242</v>
      </c>
      <c r="K10" s="11"/>
      <c r="L10" s="11" t="s">
        <v>240</v>
      </c>
      <c r="M10" s="20">
        <v>77</v>
      </c>
      <c r="N10" s="14" t="s">
        <v>226</v>
      </c>
      <c r="O10" s="11" t="s">
        <v>226</v>
      </c>
      <c r="P10" s="11" t="s">
        <v>240</v>
      </c>
      <c r="Q10" s="20" t="s">
        <v>614</v>
      </c>
      <c r="R10" s="14" t="s">
        <v>242</v>
      </c>
      <c r="S10" s="11"/>
      <c r="T10" s="11" t="s">
        <v>240</v>
      </c>
      <c r="U10" s="20">
        <v>137</v>
      </c>
      <c r="V10" s="14" t="s">
        <v>226</v>
      </c>
      <c r="W10" s="11" t="s">
        <v>226</v>
      </c>
      <c r="X10" s="11" t="s">
        <v>240</v>
      </c>
      <c r="Y10" s="20" t="s">
        <v>615</v>
      </c>
      <c r="Z10" s="14" t="s">
        <v>242</v>
      </c>
    </row>
    <row r="11" spans="1:26" ht="26.25" thickBot="1" x14ac:dyDescent="0.3">
      <c r="A11" s="12"/>
      <c r="B11" s="30" t="s">
        <v>616</v>
      </c>
      <c r="C11" s="17" t="s">
        <v>226</v>
      </c>
      <c r="D11" s="26"/>
      <c r="E11" s="35" t="s">
        <v>259</v>
      </c>
      <c r="F11" s="26" t="s">
        <v>226</v>
      </c>
      <c r="G11" s="17" t="s">
        <v>226</v>
      </c>
      <c r="H11" s="26"/>
      <c r="I11" s="35" t="s">
        <v>259</v>
      </c>
      <c r="J11" s="26" t="s">
        <v>226</v>
      </c>
      <c r="K11" s="17"/>
      <c r="L11" s="26"/>
      <c r="M11" s="35" t="s">
        <v>259</v>
      </c>
      <c r="N11" s="26" t="s">
        <v>226</v>
      </c>
      <c r="O11" s="17" t="s">
        <v>226</v>
      </c>
      <c r="P11" s="17"/>
      <c r="Q11" s="27" t="s">
        <v>278</v>
      </c>
      <c r="R11" s="26" t="s">
        <v>242</v>
      </c>
      <c r="S11" s="17"/>
      <c r="T11" s="17"/>
      <c r="U11" s="27">
        <v>1</v>
      </c>
      <c r="V11" s="26" t="s">
        <v>226</v>
      </c>
      <c r="W11" s="17" t="s">
        <v>226</v>
      </c>
      <c r="X11" s="17"/>
      <c r="Y11" s="27" t="s">
        <v>617</v>
      </c>
      <c r="Z11" s="26" t="s">
        <v>242</v>
      </c>
    </row>
    <row r="12" spans="1:26" x14ac:dyDescent="0.25">
      <c r="A12" s="12"/>
      <c r="B12" s="21"/>
      <c r="C12" s="21" t="s">
        <v>226</v>
      </c>
      <c r="D12" s="22"/>
      <c r="E12" s="22"/>
      <c r="F12" s="21"/>
      <c r="G12" s="21" t="s">
        <v>226</v>
      </c>
      <c r="H12" s="22"/>
      <c r="I12" s="22"/>
      <c r="J12" s="21"/>
      <c r="K12" s="21"/>
      <c r="L12" s="22"/>
      <c r="M12" s="22"/>
      <c r="N12" s="21"/>
      <c r="O12" s="21" t="s">
        <v>226</v>
      </c>
      <c r="P12" s="22"/>
      <c r="Q12" s="22"/>
      <c r="R12" s="21"/>
      <c r="S12" s="21"/>
      <c r="T12" s="22"/>
      <c r="U12" s="22"/>
      <c r="V12" s="21"/>
      <c r="W12" s="21" t="s">
        <v>226</v>
      </c>
      <c r="X12" s="22"/>
      <c r="Y12" s="22"/>
      <c r="Z12" s="21"/>
    </row>
    <row r="13" spans="1:26" ht="15.75" thickBot="1" x14ac:dyDescent="0.3">
      <c r="A13" s="12"/>
      <c r="B13" s="41" t="s">
        <v>618</v>
      </c>
      <c r="C13" s="15" t="s">
        <v>226</v>
      </c>
      <c r="D13" s="11"/>
      <c r="E13" s="20">
        <v>128</v>
      </c>
      <c r="F13" s="14" t="s">
        <v>226</v>
      </c>
      <c r="G13" s="15" t="s">
        <v>226</v>
      </c>
      <c r="H13" s="11"/>
      <c r="I13" s="20" t="s">
        <v>362</v>
      </c>
      <c r="J13" s="14" t="s">
        <v>242</v>
      </c>
      <c r="K13" s="15"/>
      <c r="L13" s="11"/>
      <c r="M13" s="20">
        <v>77</v>
      </c>
      <c r="N13" s="14" t="s">
        <v>226</v>
      </c>
      <c r="O13" s="15" t="s">
        <v>226</v>
      </c>
      <c r="P13" s="11"/>
      <c r="Q13" s="20" t="s">
        <v>619</v>
      </c>
      <c r="R13" s="14" t="s">
        <v>242</v>
      </c>
      <c r="S13" s="15"/>
      <c r="T13" s="11"/>
      <c r="U13" s="20">
        <v>138</v>
      </c>
      <c r="V13" s="14" t="s">
        <v>226</v>
      </c>
      <c r="W13" s="15" t="s">
        <v>226</v>
      </c>
      <c r="X13" s="11"/>
      <c r="Y13" s="20" t="s">
        <v>620</v>
      </c>
      <c r="Z13" s="14" t="s">
        <v>242</v>
      </c>
    </row>
    <row r="14" spans="1:26" x14ac:dyDescent="0.25">
      <c r="A14" s="12"/>
      <c r="B14" s="21"/>
      <c r="C14" s="21" t="s">
        <v>226</v>
      </c>
      <c r="D14" s="22"/>
      <c r="E14" s="22"/>
      <c r="F14" s="21"/>
      <c r="G14" s="21" t="s">
        <v>226</v>
      </c>
      <c r="H14" s="22"/>
      <c r="I14" s="22"/>
      <c r="J14" s="21"/>
      <c r="K14" s="21"/>
      <c r="L14" s="22"/>
      <c r="M14" s="22"/>
      <c r="N14" s="21"/>
      <c r="O14" s="21" t="s">
        <v>226</v>
      </c>
      <c r="P14" s="22"/>
      <c r="Q14" s="22"/>
      <c r="R14" s="21"/>
      <c r="S14" s="21"/>
      <c r="T14" s="22"/>
      <c r="U14" s="22"/>
      <c r="V14" s="21"/>
      <c r="W14" s="21" t="s">
        <v>226</v>
      </c>
      <c r="X14" s="22"/>
      <c r="Y14" s="22"/>
      <c r="Z14" s="21"/>
    </row>
    <row r="15" spans="1:26" ht="15.75" thickBot="1" x14ac:dyDescent="0.3">
      <c r="A15" s="12"/>
      <c r="B15" s="16" t="s">
        <v>135</v>
      </c>
      <c r="C15" s="24" t="s">
        <v>226</v>
      </c>
      <c r="D15" s="17" t="s">
        <v>240</v>
      </c>
      <c r="E15" s="27">
        <v>128</v>
      </c>
      <c r="F15" s="26" t="s">
        <v>226</v>
      </c>
      <c r="G15" s="24" t="s">
        <v>226</v>
      </c>
      <c r="H15" s="17" t="s">
        <v>240</v>
      </c>
      <c r="I15" s="27" t="s">
        <v>362</v>
      </c>
      <c r="J15" s="26" t="s">
        <v>242</v>
      </c>
      <c r="K15" s="24"/>
      <c r="L15" s="17" t="s">
        <v>240</v>
      </c>
      <c r="M15" s="27">
        <v>77</v>
      </c>
      <c r="N15" s="26" t="s">
        <v>226</v>
      </c>
      <c r="O15" s="24" t="s">
        <v>226</v>
      </c>
      <c r="P15" s="17" t="s">
        <v>240</v>
      </c>
      <c r="Q15" s="27" t="s">
        <v>619</v>
      </c>
      <c r="R15" s="26" t="s">
        <v>242</v>
      </c>
      <c r="S15" s="24"/>
      <c r="T15" s="17" t="s">
        <v>240</v>
      </c>
      <c r="U15" s="27">
        <v>138</v>
      </c>
      <c r="V15" s="26" t="s">
        <v>226</v>
      </c>
      <c r="W15" s="24" t="s">
        <v>226</v>
      </c>
      <c r="X15" s="17" t="s">
        <v>240</v>
      </c>
      <c r="Y15" s="27" t="s">
        <v>620</v>
      </c>
      <c r="Z15" s="26" t="s">
        <v>242</v>
      </c>
    </row>
    <row r="16" spans="1:26" ht="15.75" thickTop="1" x14ac:dyDescent="0.25">
      <c r="A16" s="12"/>
      <c r="B16" s="21"/>
      <c r="C16" s="21" t="s">
        <v>226</v>
      </c>
      <c r="D16" s="28"/>
      <c r="E16" s="28"/>
      <c r="F16" s="21"/>
      <c r="G16" s="21" t="s">
        <v>226</v>
      </c>
      <c r="H16" s="28"/>
      <c r="I16" s="28"/>
      <c r="J16" s="21"/>
      <c r="K16" s="21"/>
      <c r="L16" s="28"/>
      <c r="M16" s="28"/>
      <c r="N16" s="21"/>
      <c r="O16" s="21" t="s">
        <v>226</v>
      </c>
      <c r="P16" s="28"/>
      <c r="Q16" s="28"/>
      <c r="R16" s="21"/>
      <c r="S16" s="21"/>
      <c r="T16" s="28"/>
      <c r="U16" s="28"/>
      <c r="V16" s="21"/>
      <c r="W16" s="21" t="s">
        <v>226</v>
      </c>
      <c r="X16" s="28"/>
      <c r="Y16" s="28"/>
      <c r="Z16" s="21"/>
    </row>
    <row r="17" spans="1:26" x14ac:dyDescent="0.25">
      <c r="A17" s="12"/>
      <c r="B17" s="21"/>
      <c r="C17" s="48"/>
      <c r="D17" s="48"/>
      <c r="E17" s="48"/>
      <c r="F17" s="48"/>
      <c r="G17" s="48"/>
      <c r="H17" s="48"/>
      <c r="I17" s="48"/>
      <c r="J17" s="48"/>
      <c r="K17" s="48"/>
      <c r="L17" s="48"/>
      <c r="M17" s="48"/>
      <c r="N17" s="48"/>
      <c r="O17" s="48"/>
      <c r="P17" s="48"/>
      <c r="Q17" s="48"/>
      <c r="R17" s="48"/>
      <c r="S17" s="48"/>
      <c r="T17" s="48"/>
      <c r="U17" s="48"/>
      <c r="V17" s="48"/>
      <c r="W17" s="48"/>
      <c r="X17" s="48"/>
      <c r="Y17" s="48"/>
      <c r="Z17" s="48"/>
    </row>
    <row r="18" spans="1:26" x14ac:dyDescent="0.25">
      <c r="A18" s="12"/>
      <c r="B18" s="32"/>
      <c r="C18" s="32" t="s">
        <v>226</v>
      </c>
      <c r="D18" s="31" t="s">
        <v>405</v>
      </c>
      <c r="E18" s="31"/>
      <c r="F18" s="31"/>
      <c r="G18" s="31"/>
      <c r="H18" s="31"/>
      <c r="I18" s="31"/>
      <c r="J18" s="31"/>
      <c r="K18" s="31"/>
      <c r="L18" s="31"/>
      <c r="M18" s="31"/>
      <c r="N18" s="32"/>
      <c r="O18" s="32" t="s">
        <v>226</v>
      </c>
      <c r="P18" s="31" t="s">
        <v>406</v>
      </c>
      <c r="Q18" s="31"/>
      <c r="R18" s="31"/>
      <c r="S18" s="31"/>
      <c r="T18" s="31"/>
      <c r="U18" s="31"/>
      <c r="V18" s="31"/>
      <c r="W18" s="31"/>
      <c r="X18" s="31"/>
      <c r="Y18" s="31"/>
      <c r="Z18" s="32"/>
    </row>
    <row r="19" spans="1:26" ht="15.75" thickBot="1" x14ac:dyDescent="0.3">
      <c r="A19" s="12"/>
      <c r="B19" s="32"/>
      <c r="C19" s="32"/>
      <c r="D19" s="33" t="s">
        <v>607</v>
      </c>
      <c r="E19" s="33"/>
      <c r="F19" s="33"/>
      <c r="G19" s="33"/>
      <c r="H19" s="33"/>
      <c r="I19" s="33"/>
      <c r="J19" s="33"/>
      <c r="K19" s="33"/>
      <c r="L19" s="33"/>
      <c r="M19" s="33"/>
      <c r="N19" s="32"/>
      <c r="O19" s="32"/>
      <c r="P19" s="33" t="s">
        <v>607</v>
      </c>
      <c r="Q19" s="33"/>
      <c r="R19" s="33"/>
      <c r="S19" s="33"/>
      <c r="T19" s="33"/>
      <c r="U19" s="33"/>
      <c r="V19" s="33"/>
      <c r="W19" s="33"/>
      <c r="X19" s="33"/>
      <c r="Y19" s="33"/>
      <c r="Z19" s="32"/>
    </row>
    <row r="20" spans="1:26" x14ac:dyDescent="0.25">
      <c r="A20" s="12"/>
      <c r="B20" s="32"/>
      <c r="C20" s="32" t="s">
        <v>226</v>
      </c>
      <c r="D20" s="38" t="s">
        <v>608</v>
      </c>
      <c r="E20" s="38"/>
      <c r="F20" s="34"/>
      <c r="G20" s="34" t="s">
        <v>226</v>
      </c>
      <c r="H20" s="38" t="s">
        <v>609</v>
      </c>
      <c r="I20" s="38"/>
      <c r="J20" s="34"/>
      <c r="K20" s="34"/>
      <c r="L20" s="53" t="s">
        <v>611</v>
      </c>
      <c r="M20" s="53"/>
      <c r="N20" s="32"/>
      <c r="O20" s="32" t="s">
        <v>226</v>
      </c>
      <c r="P20" s="38" t="s">
        <v>608</v>
      </c>
      <c r="Q20" s="38"/>
      <c r="R20" s="34"/>
      <c r="S20" s="34"/>
      <c r="T20" s="38" t="s">
        <v>609</v>
      </c>
      <c r="U20" s="38"/>
      <c r="V20" s="34"/>
      <c r="W20" s="34" t="s">
        <v>226</v>
      </c>
      <c r="X20" s="38" t="s">
        <v>611</v>
      </c>
      <c r="Y20" s="38"/>
      <c r="Z20" s="32"/>
    </row>
    <row r="21" spans="1:26" x14ac:dyDescent="0.25">
      <c r="A21" s="12"/>
      <c r="B21" s="32"/>
      <c r="C21" s="32"/>
      <c r="D21" s="31" t="s">
        <v>320</v>
      </c>
      <c r="E21" s="31"/>
      <c r="F21" s="32"/>
      <c r="G21" s="32"/>
      <c r="H21" s="31" t="s">
        <v>610</v>
      </c>
      <c r="I21" s="31"/>
      <c r="J21" s="32"/>
      <c r="K21" s="32"/>
      <c r="L21" s="52" t="s">
        <v>320</v>
      </c>
      <c r="M21" s="52"/>
      <c r="N21" s="32"/>
      <c r="O21" s="32"/>
      <c r="P21" s="31" t="s">
        <v>320</v>
      </c>
      <c r="Q21" s="31"/>
      <c r="R21" s="32"/>
      <c r="S21" s="32"/>
      <c r="T21" s="31" t="s">
        <v>610</v>
      </c>
      <c r="U21" s="31"/>
      <c r="V21" s="32"/>
      <c r="W21" s="32"/>
      <c r="X21" s="31" t="s">
        <v>320</v>
      </c>
      <c r="Y21" s="31"/>
      <c r="Z21" s="32"/>
    </row>
    <row r="22" spans="1:26" x14ac:dyDescent="0.25">
      <c r="A22" s="12"/>
      <c r="B22" s="16" t="s">
        <v>612</v>
      </c>
      <c r="C22" s="17" t="s">
        <v>226</v>
      </c>
      <c r="D22" s="17"/>
      <c r="E22" s="17"/>
      <c r="F22" s="17"/>
      <c r="G22" s="17" t="s">
        <v>226</v>
      </c>
      <c r="H22" s="17"/>
      <c r="I22" s="17"/>
      <c r="J22" s="17"/>
      <c r="K22" s="17"/>
      <c r="L22" s="17"/>
      <c r="M22" s="17"/>
      <c r="N22" s="17"/>
      <c r="O22" s="17" t="s">
        <v>226</v>
      </c>
      <c r="P22" s="17"/>
      <c r="Q22" s="17"/>
      <c r="R22" s="17"/>
      <c r="S22" s="17"/>
      <c r="T22" s="17"/>
      <c r="U22" s="17"/>
      <c r="V22" s="17"/>
      <c r="W22" s="17" t="s">
        <v>226</v>
      </c>
      <c r="X22" s="17"/>
      <c r="Y22" s="17"/>
      <c r="Z22" s="17"/>
    </row>
    <row r="23" spans="1:26" ht="25.5" x14ac:dyDescent="0.25">
      <c r="A23" s="12"/>
      <c r="B23" s="18" t="s">
        <v>613</v>
      </c>
      <c r="C23" s="11" t="s">
        <v>226</v>
      </c>
      <c r="D23" s="11" t="s">
        <v>240</v>
      </c>
      <c r="E23" s="20">
        <v>323</v>
      </c>
      <c r="F23" s="14" t="s">
        <v>226</v>
      </c>
      <c r="G23" s="11" t="s">
        <v>226</v>
      </c>
      <c r="H23" s="11" t="s">
        <v>240</v>
      </c>
      <c r="I23" s="20" t="s">
        <v>621</v>
      </c>
      <c r="J23" s="14" t="s">
        <v>242</v>
      </c>
      <c r="K23" s="11"/>
      <c r="L23" s="11" t="s">
        <v>240</v>
      </c>
      <c r="M23" s="20">
        <v>194</v>
      </c>
      <c r="N23" s="14" t="s">
        <v>226</v>
      </c>
      <c r="O23" s="11" t="s">
        <v>226</v>
      </c>
      <c r="P23" s="11" t="s">
        <v>240</v>
      </c>
      <c r="Q23" s="20" t="s">
        <v>622</v>
      </c>
      <c r="R23" s="14" t="s">
        <v>242</v>
      </c>
      <c r="S23" s="11"/>
      <c r="T23" s="11" t="s">
        <v>240</v>
      </c>
      <c r="U23" s="20">
        <v>255</v>
      </c>
      <c r="V23" s="14" t="s">
        <v>226</v>
      </c>
      <c r="W23" s="11" t="s">
        <v>226</v>
      </c>
      <c r="X23" s="11" t="s">
        <v>240</v>
      </c>
      <c r="Y23" s="20" t="s">
        <v>623</v>
      </c>
      <c r="Z23" s="14" t="s">
        <v>242</v>
      </c>
    </row>
    <row r="24" spans="1:26" ht="26.25" thickBot="1" x14ac:dyDescent="0.3">
      <c r="A24" s="12"/>
      <c r="B24" s="30" t="s">
        <v>616</v>
      </c>
      <c r="C24" s="17" t="s">
        <v>226</v>
      </c>
      <c r="D24" s="26"/>
      <c r="E24" s="35" t="s">
        <v>259</v>
      </c>
      <c r="F24" s="26" t="s">
        <v>226</v>
      </c>
      <c r="G24" s="17" t="s">
        <v>226</v>
      </c>
      <c r="H24" s="26"/>
      <c r="I24" s="35" t="s">
        <v>259</v>
      </c>
      <c r="J24" s="26" t="s">
        <v>226</v>
      </c>
      <c r="K24" s="17"/>
      <c r="L24" s="26"/>
      <c r="M24" s="35" t="s">
        <v>259</v>
      </c>
      <c r="N24" s="26" t="s">
        <v>226</v>
      </c>
      <c r="O24" s="17" t="s">
        <v>226</v>
      </c>
      <c r="P24" s="17"/>
      <c r="Q24" s="27" t="s">
        <v>371</v>
      </c>
      <c r="R24" s="26" t="s">
        <v>242</v>
      </c>
      <c r="S24" s="17"/>
      <c r="T24" s="17"/>
      <c r="U24" s="27">
        <v>14</v>
      </c>
      <c r="V24" s="26" t="s">
        <v>226</v>
      </c>
      <c r="W24" s="17" t="s">
        <v>226</v>
      </c>
      <c r="X24" s="17"/>
      <c r="Y24" s="27" t="s">
        <v>624</v>
      </c>
      <c r="Z24" s="26" t="s">
        <v>242</v>
      </c>
    </row>
    <row r="25" spans="1:26" x14ac:dyDescent="0.25">
      <c r="A25" s="12"/>
      <c r="B25" s="21"/>
      <c r="C25" s="21" t="s">
        <v>226</v>
      </c>
      <c r="D25" s="22"/>
      <c r="E25" s="22"/>
      <c r="F25" s="21"/>
      <c r="G25" s="21" t="s">
        <v>226</v>
      </c>
      <c r="H25" s="22"/>
      <c r="I25" s="22"/>
      <c r="J25" s="21"/>
      <c r="K25" s="21"/>
      <c r="L25" s="22"/>
      <c r="M25" s="22"/>
      <c r="N25" s="21"/>
      <c r="O25" s="21" t="s">
        <v>226</v>
      </c>
      <c r="P25" s="22"/>
      <c r="Q25" s="22"/>
      <c r="R25" s="21"/>
      <c r="S25" s="21"/>
      <c r="T25" s="22"/>
      <c r="U25" s="22"/>
      <c r="V25" s="21"/>
      <c r="W25" s="21" t="s">
        <v>226</v>
      </c>
      <c r="X25" s="22"/>
      <c r="Y25" s="22"/>
      <c r="Z25" s="21"/>
    </row>
    <row r="26" spans="1:26" ht="15.75" thickBot="1" x14ac:dyDescent="0.3">
      <c r="A26" s="12"/>
      <c r="B26" s="41" t="s">
        <v>618</v>
      </c>
      <c r="C26" s="15" t="s">
        <v>226</v>
      </c>
      <c r="D26" s="11"/>
      <c r="E26" s="20">
        <v>323</v>
      </c>
      <c r="F26" s="14" t="s">
        <v>226</v>
      </c>
      <c r="G26" s="15" t="s">
        <v>226</v>
      </c>
      <c r="H26" s="11"/>
      <c r="I26" s="20" t="s">
        <v>621</v>
      </c>
      <c r="J26" s="14" t="s">
        <v>242</v>
      </c>
      <c r="K26" s="15"/>
      <c r="L26" s="11"/>
      <c r="M26" s="20">
        <v>194</v>
      </c>
      <c r="N26" s="14" t="s">
        <v>226</v>
      </c>
      <c r="O26" s="15" t="s">
        <v>226</v>
      </c>
      <c r="P26" s="11"/>
      <c r="Q26" s="20" t="s">
        <v>625</v>
      </c>
      <c r="R26" s="14" t="s">
        <v>242</v>
      </c>
      <c r="S26" s="15"/>
      <c r="T26" s="11"/>
      <c r="U26" s="20">
        <v>269</v>
      </c>
      <c r="V26" s="14" t="s">
        <v>226</v>
      </c>
      <c r="W26" s="15" t="s">
        <v>226</v>
      </c>
      <c r="X26" s="11"/>
      <c r="Y26" s="20" t="s">
        <v>626</v>
      </c>
      <c r="Z26" s="14" t="s">
        <v>242</v>
      </c>
    </row>
    <row r="27" spans="1:26" x14ac:dyDescent="0.25">
      <c r="A27" s="12"/>
      <c r="B27" s="21"/>
      <c r="C27" s="21" t="s">
        <v>226</v>
      </c>
      <c r="D27" s="22"/>
      <c r="E27" s="22"/>
      <c r="F27" s="21"/>
      <c r="G27" s="21" t="s">
        <v>226</v>
      </c>
      <c r="H27" s="22"/>
      <c r="I27" s="22"/>
      <c r="J27" s="21"/>
      <c r="K27" s="21"/>
      <c r="L27" s="22"/>
      <c r="M27" s="22"/>
      <c r="N27" s="21"/>
      <c r="O27" s="21" t="s">
        <v>226</v>
      </c>
      <c r="P27" s="22"/>
      <c r="Q27" s="22"/>
      <c r="R27" s="21"/>
      <c r="S27" s="21"/>
      <c r="T27" s="22"/>
      <c r="U27" s="22"/>
      <c r="V27" s="21"/>
      <c r="W27" s="21" t="s">
        <v>226</v>
      </c>
      <c r="X27" s="22"/>
      <c r="Y27" s="22"/>
      <c r="Z27" s="21"/>
    </row>
    <row r="28" spans="1:26" ht="15.75" thickBot="1" x14ac:dyDescent="0.3">
      <c r="A28" s="12"/>
      <c r="B28" s="16" t="s">
        <v>135</v>
      </c>
      <c r="C28" s="24" t="s">
        <v>226</v>
      </c>
      <c r="D28" s="17" t="s">
        <v>240</v>
      </c>
      <c r="E28" s="27">
        <v>323</v>
      </c>
      <c r="F28" s="26" t="s">
        <v>226</v>
      </c>
      <c r="G28" s="24" t="s">
        <v>226</v>
      </c>
      <c r="H28" s="17" t="s">
        <v>240</v>
      </c>
      <c r="I28" s="27" t="s">
        <v>621</v>
      </c>
      <c r="J28" s="26" t="s">
        <v>242</v>
      </c>
      <c r="K28" s="24"/>
      <c r="L28" s="17" t="s">
        <v>240</v>
      </c>
      <c r="M28" s="27">
        <v>194</v>
      </c>
      <c r="N28" s="26" t="s">
        <v>226</v>
      </c>
      <c r="O28" s="24" t="s">
        <v>226</v>
      </c>
      <c r="P28" s="17" t="s">
        <v>240</v>
      </c>
      <c r="Q28" s="27" t="s">
        <v>625</v>
      </c>
      <c r="R28" s="26" t="s">
        <v>242</v>
      </c>
      <c r="S28" s="24"/>
      <c r="T28" s="17" t="s">
        <v>240</v>
      </c>
      <c r="U28" s="27">
        <v>269</v>
      </c>
      <c r="V28" s="26" t="s">
        <v>226</v>
      </c>
      <c r="W28" s="24" t="s">
        <v>226</v>
      </c>
      <c r="X28" s="17" t="s">
        <v>240</v>
      </c>
      <c r="Y28" s="27" t="s">
        <v>626</v>
      </c>
      <c r="Z28" s="26" t="s">
        <v>242</v>
      </c>
    </row>
    <row r="29" spans="1:26" ht="15.75" thickTop="1" x14ac:dyDescent="0.25">
      <c r="A29" s="12"/>
      <c r="B29" s="21"/>
      <c r="C29" s="21" t="s">
        <v>226</v>
      </c>
      <c r="D29" s="28"/>
      <c r="E29" s="28"/>
      <c r="F29" s="21"/>
      <c r="G29" s="21" t="s">
        <v>226</v>
      </c>
      <c r="H29" s="28"/>
      <c r="I29" s="28"/>
      <c r="J29" s="21"/>
      <c r="K29" s="21"/>
      <c r="L29" s="28"/>
      <c r="M29" s="28"/>
      <c r="N29" s="21"/>
      <c r="O29" s="21" t="s">
        <v>226</v>
      </c>
      <c r="P29" s="28"/>
      <c r="Q29" s="28"/>
      <c r="R29" s="21"/>
      <c r="S29" s="21"/>
      <c r="T29" s="28"/>
      <c r="U29" s="28"/>
      <c r="V29" s="21"/>
      <c r="W29" s="21" t="s">
        <v>226</v>
      </c>
      <c r="X29" s="28"/>
      <c r="Y29" s="28"/>
      <c r="Z29" s="21"/>
    </row>
    <row r="30" spans="1:26" ht="15.75" x14ac:dyDescent="0.25">
      <c r="A30" s="12"/>
      <c r="B30" s="45"/>
      <c r="C30" s="45"/>
      <c r="D30" s="45"/>
      <c r="E30" s="45"/>
      <c r="F30" s="45"/>
      <c r="G30" s="45"/>
      <c r="H30" s="45"/>
      <c r="I30" s="45"/>
      <c r="J30" s="45"/>
      <c r="K30" s="45"/>
      <c r="L30" s="45"/>
      <c r="M30" s="45"/>
      <c r="N30" s="45"/>
      <c r="O30" s="45"/>
      <c r="P30" s="45"/>
      <c r="Q30" s="45"/>
      <c r="R30" s="45"/>
      <c r="S30" s="45"/>
      <c r="T30" s="45"/>
      <c r="U30" s="45"/>
      <c r="V30" s="45"/>
      <c r="W30" s="45"/>
      <c r="X30" s="45"/>
      <c r="Y30" s="45"/>
      <c r="Z30" s="45"/>
    </row>
    <row r="31" spans="1:26" ht="140.25" x14ac:dyDescent="0.25">
      <c r="A31" s="12"/>
      <c r="B31" s="47">
        <v>-1</v>
      </c>
      <c r="C31" s="47" t="s">
        <v>627</v>
      </c>
    </row>
    <row r="32" spans="1:26" ht="15" customHeight="1" x14ac:dyDescent="0.25">
      <c r="A32" s="12" t="s">
        <v>684</v>
      </c>
      <c r="B32" s="42" t="s">
        <v>5</v>
      </c>
      <c r="C32" s="42"/>
      <c r="D32" s="42"/>
      <c r="E32" s="42"/>
      <c r="F32" s="42"/>
      <c r="G32" s="42"/>
      <c r="H32" s="42"/>
      <c r="I32" s="42"/>
      <c r="J32" s="42"/>
      <c r="K32" s="42"/>
      <c r="L32" s="42"/>
      <c r="M32" s="42"/>
      <c r="N32" s="42"/>
      <c r="O32" s="42"/>
      <c r="P32" s="42"/>
      <c r="Q32" s="42"/>
      <c r="R32" s="42"/>
      <c r="S32" s="42"/>
      <c r="T32" s="42"/>
      <c r="U32" s="42"/>
      <c r="V32" s="42"/>
      <c r="W32" s="42"/>
      <c r="X32" s="42"/>
      <c r="Y32" s="42"/>
      <c r="Z32" s="42"/>
    </row>
    <row r="33" spans="1:26" x14ac:dyDescent="0.25">
      <c r="A33" s="12"/>
      <c r="B33" s="44" t="s">
        <v>628</v>
      </c>
      <c r="C33" s="44"/>
      <c r="D33" s="44"/>
      <c r="E33" s="44"/>
      <c r="F33" s="44"/>
      <c r="G33" s="44"/>
      <c r="H33" s="44"/>
      <c r="I33" s="44"/>
      <c r="J33" s="44"/>
      <c r="K33" s="44"/>
      <c r="L33" s="44"/>
      <c r="M33" s="44"/>
      <c r="N33" s="44"/>
      <c r="O33" s="44"/>
      <c r="P33" s="44"/>
      <c r="Q33" s="44"/>
      <c r="R33" s="44"/>
      <c r="S33" s="44"/>
      <c r="T33" s="44"/>
      <c r="U33" s="44"/>
      <c r="V33" s="44"/>
      <c r="W33" s="44"/>
      <c r="X33" s="44"/>
      <c r="Y33" s="44"/>
      <c r="Z33" s="44"/>
    </row>
    <row r="34" spans="1:26" ht="15.75" x14ac:dyDescent="0.25">
      <c r="A34" s="12"/>
      <c r="B34" s="45"/>
      <c r="C34" s="45"/>
      <c r="D34" s="45"/>
      <c r="E34" s="45"/>
      <c r="F34" s="45"/>
      <c r="G34" s="45"/>
      <c r="H34" s="45"/>
      <c r="I34" s="45"/>
      <c r="J34" s="45"/>
      <c r="K34" s="45"/>
      <c r="L34" s="45"/>
      <c r="M34" s="45"/>
      <c r="N34" s="45"/>
      <c r="O34" s="45"/>
      <c r="P34" s="45"/>
      <c r="Q34" s="45"/>
      <c r="R34" s="45"/>
      <c r="S34" s="45"/>
      <c r="T34" s="45"/>
      <c r="U34" s="45"/>
      <c r="V34" s="45"/>
      <c r="W34" s="45"/>
      <c r="X34" s="45"/>
      <c r="Y34" s="45"/>
      <c r="Z34" s="45"/>
    </row>
    <row r="35" spans="1:26" x14ac:dyDescent="0.25">
      <c r="A35" s="12"/>
      <c r="B35" s="11"/>
      <c r="C35" s="11"/>
      <c r="D35" s="11"/>
      <c r="E35" s="11"/>
      <c r="F35" s="11"/>
      <c r="G35" s="11"/>
      <c r="H35" s="11"/>
      <c r="I35" s="11"/>
      <c r="J35" s="11"/>
      <c r="K35" s="11"/>
      <c r="L35" s="11"/>
      <c r="M35" s="11"/>
      <c r="N35" s="11"/>
    </row>
    <row r="36" spans="1:26" x14ac:dyDescent="0.25">
      <c r="A36" s="12"/>
      <c r="B36" s="32"/>
      <c r="C36" s="32" t="s">
        <v>226</v>
      </c>
      <c r="D36" s="31" t="s">
        <v>629</v>
      </c>
      <c r="E36" s="31"/>
      <c r="F36" s="32"/>
      <c r="G36" s="32"/>
      <c r="H36" s="31" t="s">
        <v>632</v>
      </c>
      <c r="I36" s="31"/>
      <c r="J36" s="32"/>
      <c r="K36" s="32"/>
      <c r="L36" s="31" t="s">
        <v>636</v>
      </c>
      <c r="M36" s="31"/>
      <c r="N36" s="32"/>
    </row>
    <row r="37" spans="1:26" x14ac:dyDescent="0.25">
      <c r="A37" s="12"/>
      <c r="B37" s="32"/>
      <c r="C37" s="32"/>
      <c r="D37" s="31" t="s">
        <v>630</v>
      </c>
      <c r="E37" s="31"/>
      <c r="F37" s="32"/>
      <c r="G37" s="32"/>
      <c r="H37" s="31" t="s">
        <v>633</v>
      </c>
      <c r="I37" s="31"/>
      <c r="J37" s="32"/>
      <c r="K37" s="32"/>
      <c r="L37" s="31" t="s">
        <v>637</v>
      </c>
      <c r="M37" s="31"/>
      <c r="N37" s="32"/>
    </row>
    <row r="38" spans="1:26" x14ac:dyDescent="0.25">
      <c r="A38" s="12"/>
      <c r="B38" s="32"/>
      <c r="C38" s="32"/>
      <c r="D38" s="31" t="s">
        <v>631</v>
      </c>
      <c r="E38" s="31"/>
      <c r="F38" s="32"/>
      <c r="G38" s="32"/>
      <c r="H38" s="31" t="s">
        <v>634</v>
      </c>
      <c r="I38" s="31"/>
      <c r="J38" s="32"/>
      <c r="K38" s="32"/>
      <c r="L38" s="31" t="s">
        <v>638</v>
      </c>
      <c r="M38" s="31"/>
      <c r="N38" s="32"/>
    </row>
    <row r="39" spans="1:26" x14ac:dyDescent="0.25">
      <c r="A39" s="12"/>
      <c r="B39" s="32"/>
      <c r="C39" s="32"/>
      <c r="D39" s="31"/>
      <c r="E39" s="31"/>
      <c r="F39" s="32"/>
      <c r="G39" s="32"/>
      <c r="H39" s="31" t="s">
        <v>635</v>
      </c>
      <c r="I39" s="31"/>
      <c r="J39" s="32"/>
      <c r="K39" s="32"/>
      <c r="L39" s="31"/>
      <c r="M39" s="31"/>
      <c r="N39" s="32"/>
    </row>
    <row r="40" spans="1:26" x14ac:dyDescent="0.25">
      <c r="A40" s="12"/>
      <c r="B40" s="16" t="s">
        <v>639</v>
      </c>
      <c r="C40" s="17" t="s">
        <v>226</v>
      </c>
      <c r="D40" s="17" t="s">
        <v>240</v>
      </c>
      <c r="E40" s="27" t="s">
        <v>640</v>
      </c>
      <c r="F40" s="26" t="s">
        <v>242</v>
      </c>
      <c r="G40" s="17"/>
      <c r="H40" s="17" t="s">
        <v>240</v>
      </c>
      <c r="I40" s="27">
        <v>22</v>
      </c>
      <c r="J40" s="26" t="s">
        <v>226</v>
      </c>
      <c r="K40" s="17"/>
      <c r="L40" s="17" t="s">
        <v>240</v>
      </c>
      <c r="M40" s="27" t="s">
        <v>641</v>
      </c>
      <c r="N40" s="26" t="s">
        <v>242</v>
      </c>
    </row>
    <row r="41" spans="1:26" ht="15.75" thickBot="1" x14ac:dyDescent="0.3">
      <c r="A41" s="12"/>
      <c r="B41" s="29" t="s">
        <v>642</v>
      </c>
      <c r="C41" s="11" t="s">
        <v>226</v>
      </c>
      <c r="D41" s="11"/>
      <c r="E41" s="20">
        <v>194</v>
      </c>
      <c r="F41" s="14" t="s">
        <v>226</v>
      </c>
      <c r="G41" s="11"/>
      <c r="H41" s="14"/>
      <c r="I41" s="36" t="s">
        <v>259</v>
      </c>
      <c r="J41" s="14" t="s">
        <v>226</v>
      </c>
      <c r="K41" s="11"/>
      <c r="L41" s="11"/>
      <c r="M41" s="20">
        <v>194</v>
      </c>
      <c r="N41" s="14" t="s">
        <v>226</v>
      </c>
    </row>
    <row r="42" spans="1:26" x14ac:dyDescent="0.25">
      <c r="A42" s="12"/>
      <c r="B42" s="21"/>
      <c r="C42" s="21" t="s">
        <v>226</v>
      </c>
      <c r="D42" s="22"/>
      <c r="E42" s="22"/>
      <c r="F42" s="21"/>
      <c r="G42" s="21"/>
      <c r="H42" s="22"/>
      <c r="I42" s="22"/>
      <c r="J42" s="21"/>
      <c r="K42" s="21"/>
      <c r="L42" s="22"/>
      <c r="M42" s="22"/>
      <c r="N42" s="21"/>
    </row>
    <row r="43" spans="1:26" ht="15.75" thickBot="1" x14ac:dyDescent="0.3">
      <c r="A43" s="12"/>
      <c r="B43" s="16" t="s">
        <v>643</v>
      </c>
      <c r="C43" s="24" t="s">
        <v>226</v>
      </c>
      <c r="D43" s="17" t="s">
        <v>240</v>
      </c>
      <c r="E43" s="27" t="s">
        <v>644</v>
      </c>
      <c r="F43" s="26" t="s">
        <v>242</v>
      </c>
      <c r="G43" s="24"/>
      <c r="H43" s="17" t="s">
        <v>240</v>
      </c>
      <c r="I43" s="27">
        <v>22</v>
      </c>
      <c r="J43" s="26" t="s">
        <v>226</v>
      </c>
      <c r="K43" s="24"/>
      <c r="L43" s="17" t="s">
        <v>240</v>
      </c>
      <c r="M43" s="27">
        <v>6</v>
      </c>
      <c r="N43" s="26" t="s">
        <v>226</v>
      </c>
    </row>
    <row r="44" spans="1:26" ht="15.75" thickTop="1" x14ac:dyDescent="0.25">
      <c r="A44" s="12"/>
      <c r="B44" s="21"/>
      <c r="C44" s="21" t="s">
        <v>226</v>
      </c>
      <c r="D44" s="28"/>
      <c r="E44" s="28"/>
      <c r="F44" s="21"/>
      <c r="G44" s="21"/>
      <c r="H44" s="28"/>
      <c r="I44" s="28"/>
      <c r="J44" s="21"/>
      <c r="K44" s="21"/>
      <c r="L44" s="28"/>
      <c r="M44" s="28"/>
      <c r="N44" s="21"/>
    </row>
    <row r="45" spans="1:26" x14ac:dyDescent="0.25">
      <c r="A45" s="12"/>
      <c r="B45" s="29" t="s">
        <v>645</v>
      </c>
      <c r="C45" s="15" t="s">
        <v>226</v>
      </c>
      <c r="D45" s="11" t="s">
        <v>240</v>
      </c>
      <c r="E45" s="20">
        <v>91</v>
      </c>
      <c r="F45" s="14" t="s">
        <v>226</v>
      </c>
      <c r="G45" s="15"/>
      <c r="H45" s="11" t="s">
        <v>240</v>
      </c>
      <c r="I45" s="20" t="s">
        <v>282</v>
      </c>
      <c r="J45" s="14" t="s">
        <v>242</v>
      </c>
      <c r="K45" s="15"/>
      <c r="L45" s="11" t="s">
        <v>240</v>
      </c>
      <c r="M45" s="20">
        <v>68</v>
      </c>
      <c r="N45" s="14" t="s">
        <v>226</v>
      </c>
    </row>
    <row r="46" spans="1:26" ht="15.75" thickBot="1" x14ac:dyDescent="0.3">
      <c r="A46" s="12"/>
      <c r="B46" s="16" t="s">
        <v>646</v>
      </c>
      <c r="C46" s="24" t="s">
        <v>226</v>
      </c>
      <c r="D46" s="17"/>
      <c r="E46" s="27" t="s">
        <v>626</v>
      </c>
      <c r="F46" s="26" t="s">
        <v>242</v>
      </c>
      <c r="G46" s="24"/>
      <c r="H46" s="26"/>
      <c r="I46" s="35" t="s">
        <v>259</v>
      </c>
      <c r="J46" s="26" t="s">
        <v>226</v>
      </c>
      <c r="K46" s="24"/>
      <c r="L46" s="17"/>
      <c r="M46" s="27" t="s">
        <v>626</v>
      </c>
      <c r="N46" s="26" t="s">
        <v>242</v>
      </c>
    </row>
    <row r="47" spans="1:26" x14ac:dyDescent="0.25">
      <c r="A47" s="12"/>
      <c r="B47" s="21"/>
      <c r="C47" s="21" t="s">
        <v>226</v>
      </c>
      <c r="D47" s="22"/>
      <c r="E47" s="22"/>
      <c r="F47" s="21"/>
      <c r="G47" s="21"/>
      <c r="H47" s="22"/>
      <c r="I47" s="22"/>
      <c r="J47" s="21"/>
      <c r="K47" s="21"/>
      <c r="L47" s="22"/>
      <c r="M47" s="22"/>
      <c r="N47" s="21"/>
    </row>
    <row r="48" spans="1:26" ht="15.75" thickBot="1" x14ac:dyDescent="0.3">
      <c r="A48" s="12"/>
      <c r="B48" s="29" t="s">
        <v>647</v>
      </c>
      <c r="C48" s="15" t="s">
        <v>226</v>
      </c>
      <c r="D48" s="11" t="s">
        <v>240</v>
      </c>
      <c r="E48" s="20" t="s">
        <v>648</v>
      </c>
      <c r="F48" s="14" t="s">
        <v>242</v>
      </c>
      <c r="G48" s="15"/>
      <c r="H48" s="11" t="s">
        <v>240</v>
      </c>
      <c r="I48" s="20" t="s">
        <v>282</v>
      </c>
      <c r="J48" s="14" t="s">
        <v>242</v>
      </c>
      <c r="K48" s="15"/>
      <c r="L48" s="11" t="s">
        <v>240</v>
      </c>
      <c r="M48" s="20" t="s">
        <v>649</v>
      </c>
      <c r="N48" s="14" t="s">
        <v>242</v>
      </c>
    </row>
    <row r="49" spans="1:14" ht="15.75" thickTop="1" x14ac:dyDescent="0.25">
      <c r="A49" s="12"/>
      <c r="B49" s="21"/>
      <c r="C49" s="21" t="s">
        <v>226</v>
      </c>
      <c r="D49" s="28"/>
      <c r="E49" s="28"/>
      <c r="F49" s="21"/>
      <c r="G49" s="21"/>
      <c r="H49" s="28"/>
      <c r="I49" s="28"/>
      <c r="J49" s="21"/>
      <c r="K49" s="21"/>
      <c r="L49" s="28"/>
      <c r="M49" s="28"/>
      <c r="N49" s="21"/>
    </row>
  </sheetData>
  <mergeCells count="99">
    <mergeCell ref="B34:Z34"/>
    <mergeCell ref="N36:N39"/>
    <mergeCell ref="A1:A2"/>
    <mergeCell ref="B1:Z1"/>
    <mergeCell ref="B2:Z2"/>
    <mergeCell ref="A3:A31"/>
    <mergeCell ref="B3:Z3"/>
    <mergeCell ref="B30:Z30"/>
    <mergeCell ref="A32:A49"/>
    <mergeCell ref="B32:Z32"/>
    <mergeCell ref="B33:Z33"/>
    <mergeCell ref="J36:J39"/>
    <mergeCell ref="K36:K39"/>
    <mergeCell ref="L36:M36"/>
    <mergeCell ref="L37:M37"/>
    <mergeCell ref="L38:M38"/>
    <mergeCell ref="L39:M39"/>
    <mergeCell ref="D39:E39"/>
    <mergeCell ref="F36:F39"/>
    <mergeCell ref="G36:G39"/>
    <mergeCell ref="H36:I36"/>
    <mergeCell ref="H37:I37"/>
    <mergeCell ref="H38:I38"/>
    <mergeCell ref="H39:I39"/>
    <mergeCell ref="V20:V21"/>
    <mergeCell ref="W20:W21"/>
    <mergeCell ref="X20:Y20"/>
    <mergeCell ref="X21:Y21"/>
    <mergeCell ref="Z20:Z21"/>
    <mergeCell ref="B36:B39"/>
    <mergeCell ref="C36:C39"/>
    <mergeCell ref="D36:E36"/>
    <mergeCell ref="D37:E37"/>
    <mergeCell ref="D38:E38"/>
    <mergeCell ref="O20:O21"/>
    <mergeCell ref="P20:Q20"/>
    <mergeCell ref="P21:Q21"/>
    <mergeCell ref="R20:R21"/>
    <mergeCell ref="S20:S21"/>
    <mergeCell ref="T20:U20"/>
    <mergeCell ref="T21:U21"/>
    <mergeCell ref="H21:I21"/>
    <mergeCell ref="J20:J21"/>
    <mergeCell ref="K20:K21"/>
    <mergeCell ref="L20:M20"/>
    <mergeCell ref="L21:M21"/>
    <mergeCell ref="N20:N21"/>
    <mergeCell ref="P18:Y18"/>
    <mergeCell ref="P19:Y19"/>
    <mergeCell ref="Z18:Z19"/>
    <mergeCell ref="B20:B21"/>
    <mergeCell ref="C20:C21"/>
    <mergeCell ref="D20:E20"/>
    <mergeCell ref="D21:E21"/>
    <mergeCell ref="F20:F21"/>
    <mergeCell ref="G20:G21"/>
    <mergeCell ref="H20:I20"/>
    <mergeCell ref="B18:B19"/>
    <mergeCell ref="C18:C19"/>
    <mergeCell ref="D18:M18"/>
    <mergeCell ref="D19:M19"/>
    <mergeCell ref="N18:N19"/>
    <mergeCell ref="O18:O19"/>
    <mergeCell ref="V7:V8"/>
    <mergeCell ref="W7:W8"/>
    <mergeCell ref="X7:Y7"/>
    <mergeCell ref="X8:Y8"/>
    <mergeCell ref="Z7:Z8"/>
    <mergeCell ref="C17:N17"/>
    <mergeCell ref="O17:Z17"/>
    <mergeCell ref="O7:O8"/>
    <mergeCell ref="P7:Q7"/>
    <mergeCell ref="P8:Q8"/>
    <mergeCell ref="R7:R8"/>
    <mergeCell ref="S7:S8"/>
    <mergeCell ref="T7:U7"/>
    <mergeCell ref="T8:U8"/>
    <mergeCell ref="H8:I8"/>
    <mergeCell ref="J7:J8"/>
    <mergeCell ref="K7:K8"/>
    <mergeCell ref="L7:M7"/>
    <mergeCell ref="L8:M8"/>
    <mergeCell ref="N7:N8"/>
    <mergeCell ref="P5:Y5"/>
    <mergeCell ref="P6:Y6"/>
    <mergeCell ref="Z5:Z6"/>
    <mergeCell ref="B7:B8"/>
    <mergeCell ref="C7:C8"/>
    <mergeCell ref="D7:E7"/>
    <mergeCell ref="D8:E8"/>
    <mergeCell ref="F7:F8"/>
    <mergeCell ref="G7:G8"/>
    <mergeCell ref="H7:I7"/>
    <mergeCell ref="B5:B6"/>
    <mergeCell ref="C5:C6"/>
    <mergeCell ref="D5:M5"/>
    <mergeCell ref="D6:M6"/>
    <mergeCell ref="N5:N6"/>
    <mergeCell ref="O5:O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685</v>
      </c>
      <c r="B1" s="7" t="s">
        <v>2</v>
      </c>
      <c r="C1" s="7" t="s">
        <v>28</v>
      </c>
    </row>
    <row r="2" spans="1:3" ht="30" x14ac:dyDescent="0.25">
      <c r="A2" s="1" t="s">
        <v>27</v>
      </c>
      <c r="B2" s="7"/>
      <c r="C2" s="7"/>
    </row>
    <row r="3" spans="1:3" ht="30" x14ac:dyDescent="0.25">
      <c r="A3" s="3" t="s">
        <v>686</v>
      </c>
      <c r="B3" s="4" t="s">
        <v>5</v>
      </c>
      <c r="C3" s="4" t="s">
        <v>5</v>
      </c>
    </row>
    <row r="4" spans="1:3" ht="30" x14ac:dyDescent="0.25">
      <c r="A4" s="2" t="s">
        <v>687</v>
      </c>
      <c r="B4" s="8">
        <v>22235</v>
      </c>
      <c r="C4" s="8">
        <v>22271</v>
      </c>
    </row>
    <row r="5" spans="1:3" ht="30" x14ac:dyDescent="0.25">
      <c r="A5" s="2" t="s">
        <v>688</v>
      </c>
      <c r="B5" s="4">
        <v>141</v>
      </c>
      <c r="C5" s="4">
        <v>75</v>
      </c>
    </row>
    <row r="6" spans="1:3" ht="30" x14ac:dyDescent="0.25">
      <c r="A6" s="2" t="s">
        <v>689</v>
      </c>
      <c r="B6" s="4">
        <v>-168</v>
      </c>
      <c r="C6" s="4">
        <v>-425</v>
      </c>
    </row>
    <row r="7" spans="1:3" ht="30" x14ac:dyDescent="0.25">
      <c r="A7" s="2" t="s">
        <v>690</v>
      </c>
      <c r="B7" s="6">
        <v>22208</v>
      </c>
      <c r="C7" s="6">
        <v>21921</v>
      </c>
    </row>
    <row r="8" spans="1:3" ht="30" x14ac:dyDescent="0.25">
      <c r="A8" s="2" t="s">
        <v>691</v>
      </c>
      <c r="B8" s="6">
        <v>123682</v>
      </c>
      <c r="C8" s="6">
        <v>119776</v>
      </c>
    </row>
    <row r="9" spans="1:3" ht="30" x14ac:dyDescent="0.25">
      <c r="A9" s="2" t="s">
        <v>692</v>
      </c>
      <c r="B9" s="6">
        <v>1343</v>
      </c>
      <c r="C9" s="4">
        <v>692</v>
      </c>
    </row>
    <row r="10" spans="1:3" ht="30" x14ac:dyDescent="0.25">
      <c r="A10" s="2" t="s">
        <v>693</v>
      </c>
      <c r="B10" s="4">
        <v>-311</v>
      </c>
      <c r="C10" s="6">
        <v>-1487</v>
      </c>
    </row>
    <row r="11" spans="1:3" x14ac:dyDescent="0.25">
      <c r="A11" s="2" t="s">
        <v>694</v>
      </c>
      <c r="B11" s="6">
        <v>124714</v>
      </c>
      <c r="C11" s="6">
        <v>118981</v>
      </c>
    </row>
    <row r="12" spans="1:3" x14ac:dyDescent="0.25">
      <c r="A12" s="2" t="s">
        <v>239</v>
      </c>
      <c r="B12" s="4" t="s">
        <v>5</v>
      </c>
      <c r="C12" s="4" t="s">
        <v>5</v>
      </c>
    </row>
    <row r="13" spans="1:3" ht="30" x14ac:dyDescent="0.25">
      <c r="A13" s="3" t="s">
        <v>686</v>
      </c>
      <c r="B13" s="4" t="s">
        <v>5</v>
      </c>
      <c r="C13" s="4" t="s">
        <v>5</v>
      </c>
    </row>
    <row r="14" spans="1:3" ht="30" x14ac:dyDescent="0.25">
      <c r="A14" s="2" t="s">
        <v>687</v>
      </c>
      <c r="B14" s="6">
        <v>22235</v>
      </c>
      <c r="C14" s="6">
        <v>22271</v>
      </c>
    </row>
    <row r="15" spans="1:3" ht="30" x14ac:dyDescent="0.25">
      <c r="A15" s="2" t="s">
        <v>688</v>
      </c>
      <c r="B15" s="4">
        <v>141</v>
      </c>
      <c r="C15" s="4">
        <v>75</v>
      </c>
    </row>
    <row r="16" spans="1:3" ht="30" x14ac:dyDescent="0.25">
      <c r="A16" s="2" t="s">
        <v>689</v>
      </c>
      <c r="B16" s="4">
        <v>-168</v>
      </c>
      <c r="C16" s="4">
        <v>-425</v>
      </c>
    </row>
    <row r="17" spans="1:3" ht="30" x14ac:dyDescent="0.25">
      <c r="A17" s="2" t="s">
        <v>690</v>
      </c>
      <c r="B17" s="6">
        <v>22208</v>
      </c>
      <c r="C17" s="6">
        <v>21921</v>
      </c>
    </row>
    <row r="18" spans="1:3" ht="30" x14ac:dyDescent="0.25">
      <c r="A18" s="2" t="s">
        <v>691</v>
      </c>
      <c r="B18" s="6">
        <v>18530</v>
      </c>
      <c r="C18" s="6">
        <v>20519</v>
      </c>
    </row>
    <row r="19" spans="1:3" ht="30" x14ac:dyDescent="0.25">
      <c r="A19" s="2" t="s">
        <v>692</v>
      </c>
      <c r="B19" s="4">
        <v>163</v>
      </c>
      <c r="C19" s="4">
        <v>120</v>
      </c>
    </row>
    <row r="20" spans="1:3" ht="30" x14ac:dyDescent="0.25">
      <c r="A20" s="2" t="s">
        <v>693</v>
      </c>
      <c r="B20" s="4">
        <v>-37</v>
      </c>
      <c r="C20" s="4">
        <v>-489</v>
      </c>
    </row>
    <row r="21" spans="1:3" x14ac:dyDescent="0.25">
      <c r="A21" s="2" t="s">
        <v>694</v>
      </c>
      <c r="B21" s="6">
        <v>18656</v>
      </c>
      <c r="C21" s="6">
        <v>20150</v>
      </c>
    </row>
    <row r="22" spans="1:3" ht="30" x14ac:dyDescent="0.25">
      <c r="A22" s="2" t="s">
        <v>245</v>
      </c>
      <c r="B22" s="4" t="s">
        <v>5</v>
      </c>
      <c r="C22" s="4" t="s">
        <v>5</v>
      </c>
    </row>
    <row r="23" spans="1:3" ht="30" x14ac:dyDescent="0.25">
      <c r="A23" s="3" t="s">
        <v>686</v>
      </c>
      <c r="B23" s="4" t="s">
        <v>5</v>
      </c>
      <c r="C23" s="4" t="s">
        <v>5</v>
      </c>
    </row>
    <row r="24" spans="1:3" ht="30" x14ac:dyDescent="0.25">
      <c r="A24" s="2" t="s">
        <v>691</v>
      </c>
      <c r="B24" s="6">
        <v>105152</v>
      </c>
      <c r="C24" s="6">
        <v>99257</v>
      </c>
    </row>
    <row r="25" spans="1:3" ht="30" x14ac:dyDescent="0.25">
      <c r="A25" s="2" t="s">
        <v>692</v>
      </c>
      <c r="B25" s="6">
        <v>1180</v>
      </c>
      <c r="C25" s="4">
        <v>572</v>
      </c>
    </row>
    <row r="26" spans="1:3" ht="30" x14ac:dyDescent="0.25">
      <c r="A26" s="2" t="s">
        <v>693</v>
      </c>
      <c r="B26" s="4">
        <v>-274</v>
      </c>
      <c r="C26" s="4">
        <v>-998</v>
      </c>
    </row>
    <row r="27" spans="1:3" x14ac:dyDescent="0.25">
      <c r="A27" s="2" t="s">
        <v>694</v>
      </c>
      <c r="B27" s="8">
        <v>106058</v>
      </c>
      <c r="C27" s="8">
        <v>98831</v>
      </c>
    </row>
  </sheetData>
  <mergeCells count="2">
    <mergeCell ref="B1:B2"/>
    <mergeCell ref="C1:C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695</v>
      </c>
      <c r="B1" s="7" t="s">
        <v>2</v>
      </c>
      <c r="C1" s="7" t="s">
        <v>28</v>
      </c>
    </row>
    <row r="2" spans="1:3" ht="30" x14ac:dyDescent="0.25">
      <c r="A2" s="1" t="s">
        <v>27</v>
      </c>
      <c r="B2" s="7"/>
      <c r="C2" s="7"/>
    </row>
    <row r="3" spans="1:3" ht="30" x14ac:dyDescent="0.25">
      <c r="A3" s="3" t="s">
        <v>696</v>
      </c>
      <c r="B3" s="4" t="s">
        <v>5</v>
      </c>
      <c r="C3" s="4" t="s">
        <v>5</v>
      </c>
    </row>
    <row r="4" spans="1:3" ht="30" x14ac:dyDescent="0.25">
      <c r="A4" s="2" t="s">
        <v>697</v>
      </c>
      <c r="B4" s="4" t="s">
        <v>698</v>
      </c>
      <c r="C4" s="4" t="s">
        <v>5</v>
      </c>
    </row>
    <row r="5" spans="1:3" ht="45" x14ac:dyDescent="0.25">
      <c r="A5" s="2" t="s">
        <v>699</v>
      </c>
      <c r="B5" s="6">
        <v>12815</v>
      </c>
      <c r="C5" s="4" t="s">
        <v>5</v>
      </c>
    </row>
    <row r="6" spans="1:3" ht="45" x14ac:dyDescent="0.25">
      <c r="A6" s="2" t="s">
        <v>700</v>
      </c>
      <c r="B6" s="6">
        <v>9420</v>
      </c>
      <c r="C6" s="4" t="s">
        <v>5</v>
      </c>
    </row>
    <row r="7" spans="1:3" ht="30" x14ac:dyDescent="0.25">
      <c r="A7" s="2" t="s">
        <v>701</v>
      </c>
      <c r="B7" s="4" t="s">
        <v>698</v>
      </c>
      <c r="C7" s="4" t="s">
        <v>5</v>
      </c>
    </row>
    <row r="8" spans="1:3" ht="30" x14ac:dyDescent="0.25">
      <c r="A8" s="2" t="s">
        <v>687</v>
      </c>
      <c r="B8" s="6">
        <v>22235</v>
      </c>
      <c r="C8" s="4" t="s">
        <v>5</v>
      </c>
    </row>
    <row r="9" spans="1:3" ht="30" x14ac:dyDescent="0.25">
      <c r="A9" s="2" t="s">
        <v>702</v>
      </c>
      <c r="B9" s="4" t="s">
        <v>698</v>
      </c>
      <c r="C9" s="4" t="s">
        <v>5</v>
      </c>
    </row>
    <row r="10" spans="1:3" ht="45" x14ac:dyDescent="0.25">
      <c r="A10" s="2" t="s">
        <v>703</v>
      </c>
      <c r="B10" s="6">
        <v>12957</v>
      </c>
      <c r="C10" s="4" t="s">
        <v>5</v>
      </c>
    </row>
    <row r="11" spans="1:3" ht="45" x14ac:dyDescent="0.25">
      <c r="A11" s="2" t="s">
        <v>704</v>
      </c>
      <c r="B11" s="6">
        <v>9251</v>
      </c>
      <c r="C11" s="4" t="s">
        <v>5</v>
      </c>
    </row>
    <row r="12" spans="1:3" ht="30" x14ac:dyDescent="0.25">
      <c r="A12" s="2" t="s">
        <v>705</v>
      </c>
      <c r="B12" s="4" t="s">
        <v>698</v>
      </c>
      <c r="C12" s="4" t="s">
        <v>5</v>
      </c>
    </row>
    <row r="13" spans="1:3" ht="30" x14ac:dyDescent="0.25">
      <c r="A13" s="2" t="s">
        <v>690</v>
      </c>
      <c r="B13" s="6">
        <v>22208</v>
      </c>
      <c r="C13" s="6">
        <v>21921</v>
      </c>
    </row>
    <row r="14" spans="1:3" ht="30" x14ac:dyDescent="0.25">
      <c r="A14" s="2" t="s">
        <v>706</v>
      </c>
      <c r="B14" s="6">
        <v>1004</v>
      </c>
      <c r="C14" s="4" t="s">
        <v>5</v>
      </c>
    </row>
    <row r="15" spans="1:3" ht="30" x14ac:dyDescent="0.25">
      <c r="A15" s="2" t="s">
        <v>707</v>
      </c>
      <c r="B15" s="6">
        <v>7408</v>
      </c>
      <c r="C15" s="4" t="s">
        <v>5</v>
      </c>
    </row>
    <row r="16" spans="1:3" ht="30" x14ac:dyDescent="0.25">
      <c r="A16" s="2" t="s">
        <v>708</v>
      </c>
      <c r="B16" s="6">
        <v>67508</v>
      </c>
      <c r="C16" s="4" t="s">
        <v>5</v>
      </c>
    </row>
    <row r="17" spans="1:3" ht="30" x14ac:dyDescent="0.25">
      <c r="A17" s="2" t="s">
        <v>709</v>
      </c>
      <c r="B17" s="6">
        <v>47762</v>
      </c>
      <c r="C17" s="4" t="s">
        <v>5</v>
      </c>
    </row>
    <row r="18" spans="1:3" x14ac:dyDescent="0.25">
      <c r="A18" s="2" t="s">
        <v>710</v>
      </c>
      <c r="B18" s="6">
        <v>123682</v>
      </c>
      <c r="C18" s="6">
        <v>119776</v>
      </c>
    </row>
    <row r="19" spans="1:3" ht="30" x14ac:dyDescent="0.25">
      <c r="A19" s="2" t="s">
        <v>711</v>
      </c>
      <c r="B19" s="6">
        <v>1009</v>
      </c>
      <c r="C19" s="4" t="s">
        <v>5</v>
      </c>
    </row>
    <row r="20" spans="1:3" ht="30" x14ac:dyDescent="0.25">
      <c r="A20" s="2" t="s">
        <v>712</v>
      </c>
      <c r="B20" s="6">
        <v>7531</v>
      </c>
      <c r="C20" s="4" t="s">
        <v>5</v>
      </c>
    </row>
    <row r="21" spans="1:3" ht="30" x14ac:dyDescent="0.25">
      <c r="A21" s="2" t="s">
        <v>713</v>
      </c>
      <c r="B21" s="6">
        <v>67970</v>
      </c>
      <c r="C21" s="4" t="s">
        <v>5</v>
      </c>
    </row>
    <row r="22" spans="1:3" ht="30" x14ac:dyDescent="0.25">
      <c r="A22" s="2" t="s">
        <v>714</v>
      </c>
      <c r="B22" s="6">
        <v>48204</v>
      </c>
      <c r="C22" s="4" t="s">
        <v>5</v>
      </c>
    </row>
    <row r="23" spans="1:3" x14ac:dyDescent="0.25">
      <c r="A23" s="2" t="s">
        <v>694</v>
      </c>
      <c r="B23" s="8">
        <v>124714</v>
      </c>
      <c r="C23" s="8">
        <v>118981</v>
      </c>
    </row>
  </sheetData>
  <mergeCells count="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65</v>
      </c>
      <c r="B1" s="7" t="s">
        <v>2</v>
      </c>
      <c r="C1" s="7" t="s">
        <v>28</v>
      </c>
    </row>
    <row r="2" spans="1:3" ht="30" x14ac:dyDescent="0.25">
      <c r="A2" s="1" t="s">
        <v>66</v>
      </c>
      <c r="B2" s="7"/>
      <c r="C2" s="7"/>
    </row>
    <row r="3" spans="1:3" x14ac:dyDescent="0.25">
      <c r="A3" s="2" t="s">
        <v>67</v>
      </c>
      <c r="B3" s="8">
        <v>8614</v>
      </c>
      <c r="C3" s="8">
        <v>7958</v>
      </c>
    </row>
    <row r="4" spans="1:3" x14ac:dyDescent="0.25">
      <c r="A4" s="2" t="s">
        <v>68</v>
      </c>
      <c r="B4" s="9">
        <v>0.01</v>
      </c>
      <c r="C4" s="9">
        <v>0.01</v>
      </c>
    </row>
    <row r="5" spans="1:3" x14ac:dyDescent="0.25">
      <c r="A5" s="2" t="s">
        <v>69</v>
      </c>
      <c r="B5" s="6">
        <v>100000000</v>
      </c>
      <c r="C5" s="6">
        <v>100000000</v>
      </c>
    </row>
    <row r="6" spans="1:3" x14ac:dyDescent="0.25">
      <c r="A6" s="2" t="s">
        <v>70</v>
      </c>
      <c r="B6" s="6">
        <v>9063326</v>
      </c>
      <c r="C6" s="6">
        <v>9055808</v>
      </c>
    </row>
    <row r="7" spans="1:3" x14ac:dyDescent="0.25">
      <c r="A7" s="2" t="s">
        <v>71</v>
      </c>
      <c r="B7" s="6">
        <v>9063326</v>
      </c>
      <c r="C7" s="6">
        <v>9055808</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5" width="12" bestFit="1" customWidth="1"/>
    <col min="6" max="6" width="12.28515625" bestFit="1" customWidth="1"/>
  </cols>
  <sheetData>
    <row r="1" spans="1:6" ht="15" customHeight="1" x14ac:dyDescent="0.25">
      <c r="A1" s="7" t="s">
        <v>715</v>
      </c>
      <c r="B1" s="7" t="s">
        <v>74</v>
      </c>
      <c r="C1" s="7"/>
      <c r="D1" s="7" t="s">
        <v>1</v>
      </c>
      <c r="E1" s="7"/>
      <c r="F1" s="1"/>
    </row>
    <row r="2" spans="1:6" x14ac:dyDescent="0.25">
      <c r="A2" s="7"/>
      <c r="B2" s="1" t="s">
        <v>2</v>
      </c>
      <c r="C2" s="7" t="s">
        <v>75</v>
      </c>
      <c r="D2" s="1" t="s">
        <v>2</v>
      </c>
      <c r="E2" s="7" t="s">
        <v>75</v>
      </c>
      <c r="F2" s="1" t="s">
        <v>28</v>
      </c>
    </row>
    <row r="3" spans="1:6" x14ac:dyDescent="0.25">
      <c r="A3" s="7"/>
      <c r="B3" s="1" t="s">
        <v>716</v>
      </c>
      <c r="C3" s="7"/>
      <c r="D3" s="1" t="s">
        <v>716</v>
      </c>
      <c r="E3" s="7"/>
      <c r="F3" s="1" t="s">
        <v>384</v>
      </c>
    </row>
    <row r="4" spans="1:6" x14ac:dyDescent="0.25">
      <c r="A4" s="7"/>
      <c r="B4" s="1"/>
      <c r="C4" s="7"/>
      <c r="D4" s="1" t="s">
        <v>384</v>
      </c>
      <c r="E4" s="7"/>
      <c r="F4" s="1"/>
    </row>
    <row r="5" spans="1:6" x14ac:dyDescent="0.25">
      <c r="A5" s="3" t="s">
        <v>717</v>
      </c>
      <c r="B5" s="4" t="s">
        <v>5</v>
      </c>
      <c r="C5" s="4" t="s">
        <v>5</v>
      </c>
      <c r="D5" s="4" t="s">
        <v>5</v>
      </c>
      <c r="E5" s="4" t="s">
        <v>5</v>
      </c>
      <c r="F5" s="4" t="s">
        <v>5</v>
      </c>
    </row>
    <row r="6" spans="1:6" ht="30" x14ac:dyDescent="0.25">
      <c r="A6" s="2" t="s">
        <v>174</v>
      </c>
      <c r="B6" s="8">
        <v>0</v>
      </c>
      <c r="C6" s="8">
        <v>7700000</v>
      </c>
      <c r="D6" s="8">
        <v>0</v>
      </c>
      <c r="E6" s="8">
        <v>17985000</v>
      </c>
      <c r="F6" s="4" t="s">
        <v>5</v>
      </c>
    </row>
    <row r="7" spans="1:6" ht="30" x14ac:dyDescent="0.25">
      <c r="A7" s="2" t="s">
        <v>718</v>
      </c>
      <c r="B7" s="4">
        <v>20</v>
      </c>
      <c r="C7" s="4" t="s">
        <v>5</v>
      </c>
      <c r="D7" s="4">
        <v>20</v>
      </c>
      <c r="E7" s="4" t="s">
        <v>5</v>
      </c>
      <c r="F7" s="4" t="s">
        <v>5</v>
      </c>
    </row>
    <row r="8" spans="1:6" ht="30" x14ac:dyDescent="0.25">
      <c r="A8" s="2" t="s">
        <v>719</v>
      </c>
      <c r="B8" s="4" t="s">
        <v>5</v>
      </c>
      <c r="C8" s="4" t="s">
        <v>5</v>
      </c>
      <c r="D8" s="4" t="s">
        <v>5</v>
      </c>
      <c r="E8" s="4" t="s">
        <v>5</v>
      </c>
      <c r="F8" s="4">
        <v>32</v>
      </c>
    </row>
    <row r="9" spans="1:6" ht="30" x14ac:dyDescent="0.25">
      <c r="A9" s="2" t="s">
        <v>720</v>
      </c>
      <c r="B9" s="4" t="s">
        <v>5</v>
      </c>
      <c r="C9" s="4" t="s">
        <v>5</v>
      </c>
      <c r="D9" s="4" t="s">
        <v>5</v>
      </c>
      <c r="E9" s="4" t="s">
        <v>5</v>
      </c>
      <c r="F9" s="58">
        <v>2.4E-2</v>
      </c>
    </row>
    <row r="10" spans="1:6" x14ac:dyDescent="0.25">
      <c r="A10" s="2" t="s">
        <v>721</v>
      </c>
      <c r="B10" s="4" t="s">
        <v>5</v>
      </c>
      <c r="C10" s="4" t="s">
        <v>5</v>
      </c>
      <c r="D10" s="4" t="s">
        <v>5</v>
      </c>
      <c r="E10" s="4" t="s">
        <v>5</v>
      </c>
      <c r="F10" s="4" t="s">
        <v>5</v>
      </c>
    </row>
    <row r="11" spans="1:6" x14ac:dyDescent="0.25">
      <c r="A11" s="3" t="s">
        <v>717</v>
      </c>
      <c r="B11" s="4" t="s">
        <v>5</v>
      </c>
      <c r="C11" s="4" t="s">
        <v>5</v>
      </c>
      <c r="D11" s="4" t="s">
        <v>5</v>
      </c>
      <c r="E11" s="4" t="s">
        <v>5</v>
      </c>
      <c r="F11" s="4" t="s">
        <v>5</v>
      </c>
    </row>
    <row r="12" spans="1:6" x14ac:dyDescent="0.25">
      <c r="A12" s="2" t="s">
        <v>722</v>
      </c>
      <c r="B12" s="6">
        <v>2314000</v>
      </c>
      <c r="C12" s="4" t="s">
        <v>5</v>
      </c>
      <c r="D12" s="6">
        <v>2314000</v>
      </c>
      <c r="E12" s="4" t="s">
        <v>5</v>
      </c>
      <c r="F12" s="6">
        <v>2234000</v>
      </c>
    </row>
    <row r="13" spans="1:6" ht="30" x14ac:dyDescent="0.25">
      <c r="A13" s="2" t="s">
        <v>723</v>
      </c>
      <c r="B13" s="8">
        <v>40000</v>
      </c>
      <c r="C13" s="8">
        <v>-18000</v>
      </c>
      <c r="D13" s="8">
        <v>62000</v>
      </c>
      <c r="E13" s="8">
        <v>-18000</v>
      </c>
      <c r="F13" s="4" t="s">
        <v>5</v>
      </c>
    </row>
    <row r="14" spans="1:6" x14ac:dyDescent="0.25">
      <c r="A14" s="2" t="s">
        <v>724</v>
      </c>
      <c r="B14" s="4" t="s">
        <v>5</v>
      </c>
      <c r="C14" s="4" t="s">
        <v>5</v>
      </c>
      <c r="D14" s="4" t="s">
        <v>5</v>
      </c>
      <c r="E14" s="4" t="s">
        <v>5</v>
      </c>
      <c r="F14" s="4" t="s">
        <v>5</v>
      </c>
    </row>
    <row r="15" spans="1:6" x14ac:dyDescent="0.25">
      <c r="A15" s="3" t="s">
        <v>717</v>
      </c>
      <c r="B15" s="4" t="s">
        <v>5</v>
      </c>
      <c r="C15" s="4" t="s">
        <v>5</v>
      </c>
      <c r="D15" s="4" t="s">
        <v>5</v>
      </c>
      <c r="E15" s="4" t="s">
        <v>5</v>
      </c>
      <c r="F15" s="4" t="s">
        <v>5</v>
      </c>
    </row>
    <row r="16" spans="1:6" ht="30" x14ac:dyDescent="0.25">
      <c r="A16" s="2" t="s">
        <v>719</v>
      </c>
      <c r="B16" s="4">
        <v>20</v>
      </c>
      <c r="C16" s="4" t="s">
        <v>5</v>
      </c>
      <c r="D16" s="4">
        <v>20</v>
      </c>
      <c r="E16" s="4" t="s">
        <v>5</v>
      </c>
      <c r="F16" s="4" t="s">
        <v>5</v>
      </c>
    </row>
    <row r="17" spans="1:6" ht="30" x14ac:dyDescent="0.25">
      <c r="A17" s="2" t="s">
        <v>720</v>
      </c>
      <c r="B17" s="58">
        <v>1.0999999999999999E-2</v>
      </c>
      <c r="C17" s="4" t="s">
        <v>5</v>
      </c>
      <c r="D17" s="58">
        <v>1.0999999999999999E-2</v>
      </c>
      <c r="E17" s="4" t="s">
        <v>5</v>
      </c>
      <c r="F17" s="4" t="s">
        <v>5</v>
      </c>
    </row>
  </sheetData>
  <mergeCells count="5">
    <mergeCell ref="A1:A4"/>
    <mergeCell ref="B1:C1"/>
    <mergeCell ref="D1:E1"/>
    <mergeCell ref="C2:C4"/>
    <mergeCell ref="E2:E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5.42578125" bestFit="1" customWidth="1"/>
  </cols>
  <sheetData>
    <row r="1" spans="1:3" ht="45" x14ac:dyDescent="0.25">
      <c r="A1" s="1" t="s">
        <v>725</v>
      </c>
      <c r="B1" s="1" t="s">
        <v>74</v>
      </c>
      <c r="C1" s="1" t="s">
        <v>1</v>
      </c>
    </row>
    <row r="2" spans="1:3" ht="30" x14ac:dyDescent="0.25">
      <c r="A2" s="1" t="s">
        <v>27</v>
      </c>
      <c r="B2" s="1" t="s">
        <v>75</v>
      </c>
      <c r="C2" s="1" t="s">
        <v>75</v>
      </c>
    </row>
    <row r="3" spans="1:3" ht="30" x14ac:dyDescent="0.25">
      <c r="A3" s="3" t="s">
        <v>686</v>
      </c>
      <c r="B3" s="4" t="s">
        <v>5</v>
      </c>
      <c r="C3" s="4" t="s">
        <v>5</v>
      </c>
    </row>
    <row r="4" spans="1:3" x14ac:dyDescent="0.25">
      <c r="A4" s="2" t="s">
        <v>267</v>
      </c>
      <c r="B4" s="8">
        <v>5</v>
      </c>
      <c r="C4" s="8">
        <v>64</v>
      </c>
    </row>
    <row r="5" spans="1:3" x14ac:dyDescent="0.25">
      <c r="A5" s="2" t="s">
        <v>268</v>
      </c>
      <c r="B5" s="4">
        <v>-1</v>
      </c>
      <c r="C5" s="4">
        <v>-30</v>
      </c>
    </row>
    <row r="6" spans="1:3" ht="30" x14ac:dyDescent="0.25">
      <c r="A6" s="2" t="s">
        <v>271</v>
      </c>
      <c r="B6" s="4">
        <v>4</v>
      </c>
      <c r="C6" s="4">
        <v>34</v>
      </c>
    </row>
    <row r="7" spans="1:3" ht="45" x14ac:dyDescent="0.25">
      <c r="A7" s="2" t="s">
        <v>272</v>
      </c>
      <c r="B7" s="8">
        <v>1</v>
      </c>
      <c r="C7" s="8">
        <v>14</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60" x14ac:dyDescent="0.25">
      <c r="A1" s="1" t="s">
        <v>726</v>
      </c>
      <c r="B1" s="7" t="s">
        <v>2</v>
      </c>
      <c r="C1" s="7" t="s">
        <v>28</v>
      </c>
    </row>
    <row r="2" spans="1:3" ht="30" x14ac:dyDescent="0.25">
      <c r="A2" s="1" t="s">
        <v>27</v>
      </c>
      <c r="B2" s="7"/>
      <c r="C2" s="7"/>
    </row>
    <row r="3" spans="1:3" ht="30" x14ac:dyDescent="0.25">
      <c r="A3" s="3" t="s">
        <v>727</v>
      </c>
      <c r="B3" s="4" t="s">
        <v>5</v>
      </c>
      <c r="C3" s="4" t="s">
        <v>5</v>
      </c>
    </row>
    <row r="4" spans="1:3" x14ac:dyDescent="0.25">
      <c r="A4" s="2" t="s">
        <v>728</v>
      </c>
      <c r="B4" s="8">
        <v>12831</v>
      </c>
      <c r="C4" s="8">
        <v>74053</v>
      </c>
    </row>
    <row r="5" spans="1:3" x14ac:dyDescent="0.25">
      <c r="A5" s="2" t="s">
        <v>729</v>
      </c>
      <c r="B5" s="4">
        <v>-27</v>
      </c>
      <c r="C5" s="6">
        <v>-1517</v>
      </c>
    </row>
    <row r="6" spans="1:3" x14ac:dyDescent="0.25">
      <c r="A6" s="2" t="s">
        <v>730</v>
      </c>
      <c r="B6" s="6">
        <v>30134</v>
      </c>
      <c r="C6" s="6">
        <v>4058</v>
      </c>
    </row>
    <row r="7" spans="1:3" x14ac:dyDescent="0.25">
      <c r="A7" s="2" t="s">
        <v>731</v>
      </c>
      <c r="B7" s="4">
        <v>-452</v>
      </c>
      <c r="C7" s="4">
        <v>-395</v>
      </c>
    </row>
    <row r="8" spans="1:3" x14ac:dyDescent="0.25">
      <c r="A8" s="2" t="s">
        <v>239</v>
      </c>
      <c r="B8" s="4" t="s">
        <v>5</v>
      </c>
      <c r="C8" s="4" t="s">
        <v>5</v>
      </c>
    </row>
    <row r="9" spans="1:3" ht="30" x14ac:dyDescent="0.25">
      <c r="A9" s="3" t="s">
        <v>727</v>
      </c>
      <c r="B9" s="4" t="s">
        <v>5</v>
      </c>
      <c r="C9" s="4" t="s">
        <v>5</v>
      </c>
    </row>
    <row r="10" spans="1:3" x14ac:dyDescent="0.25">
      <c r="A10" s="2" t="s">
        <v>728</v>
      </c>
      <c r="B10" s="6">
        <v>4996</v>
      </c>
      <c r="C10" s="6">
        <v>4970</v>
      </c>
    </row>
    <row r="11" spans="1:3" x14ac:dyDescent="0.25">
      <c r="A11" s="2" t="s">
        <v>729</v>
      </c>
      <c r="B11" s="4">
        <v>-4</v>
      </c>
      <c r="C11" s="4">
        <v>-30</v>
      </c>
    </row>
    <row r="12" spans="1:3" x14ac:dyDescent="0.25">
      <c r="A12" s="2" t="s">
        <v>730</v>
      </c>
      <c r="B12" s="6">
        <v>4255</v>
      </c>
      <c r="C12" s="6">
        <v>4052</v>
      </c>
    </row>
    <row r="13" spans="1:3" x14ac:dyDescent="0.25">
      <c r="A13" s="2" t="s">
        <v>731</v>
      </c>
      <c r="B13" s="4">
        <v>-164</v>
      </c>
      <c r="C13" s="4">
        <v>-395</v>
      </c>
    </row>
    <row r="14" spans="1:3" ht="30" x14ac:dyDescent="0.25">
      <c r="A14" s="2" t="s">
        <v>732</v>
      </c>
      <c r="B14" s="4" t="s">
        <v>5</v>
      </c>
      <c r="C14" s="4" t="s">
        <v>5</v>
      </c>
    </row>
    <row r="15" spans="1:3" ht="30" x14ac:dyDescent="0.25">
      <c r="A15" s="3" t="s">
        <v>727</v>
      </c>
      <c r="B15" s="4" t="s">
        <v>5</v>
      </c>
      <c r="C15" s="4" t="s">
        <v>5</v>
      </c>
    </row>
    <row r="16" spans="1:3" x14ac:dyDescent="0.25">
      <c r="A16" s="2" t="s">
        <v>728</v>
      </c>
      <c r="B16" s="4" t="s">
        <v>5</v>
      </c>
      <c r="C16" s="6">
        <v>10010</v>
      </c>
    </row>
    <row r="17" spans="1:3" x14ac:dyDescent="0.25">
      <c r="A17" s="2" t="s">
        <v>729</v>
      </c>
      <c r="B17" s="4" t="s">
        <v>5</v>
      </c>
      <c r="C17" s="4">
        <v>-489</v>
      </c>
    </row>
    <row r="18" spans="1:3" x14ac:dyDescent="0.25">
      <c r="A18" s="2" t="s">
        <v>730</v>
      </c>
      <c r="B18" s="6">
        <v>7663</v>
      </c>
      <c r="C18" s="4" t="s">
        <v>5</v>
      </c>
    </row>
    <row r="19" spans="1:3" x14ac:dyDescent="0.25">
      <c r="A19" s="2" t="s">
        <v>731</v>
      </c>
      <c r="B19" s="4">
        <v>-37</v>
      </c>
      <c r="C19" s="4" t="s">
        <v>5</v>
      </c>
    </row>
    <row r="20" spans="1:3" ht="45" x14ac:dyDescent="0.25">
      <c r="A20" s="2" t="s">
        <v>733</v>
      </c>
      <c r="B20" s="4" t="s">
        <v>5</v>
      </c>
      <c r="C20" s="4" t="s">
        <v>5</v>
      </c>
    </row>
    <row r="21" spans="1:3" ht="30" x14ac:dyDescent="0.25">
      <c r="A21" s="3" t="s">
        <v>727</v>
      </c>
      <c r="B21" s="4" t="s">
        <v>5</v>
      </c>
      <c r="C21" s="4" t="s">
        <v>5</v>
      </c>
    </row>
    <row r="22" spans="1:3" x14ac:dyDescent="0.25">
      <c r="A22" s="2" t="s">
        <v>728</v>
      </c>
      <c r="B22" s="6">
        <v>7835</v>
      </c>
      <c r="C22" s="6">
        <v>59073</v>
      </c>
    </row>
    <row r="23" spans="1:3" x14ac:dyDescent="0.25">
      <c r="A23" s="2" t="s">
        <v>729</v>
      </c>
      <c r="B23" s="4">
        <v>-23</v>
      </c>
      <c r="C23" s="4">
        <v>-998</v>
      </c>
    </row>
    <row r="24" spans="1:3" x14ac:dyDescent="0.25">
      <c r="A24" s="2" t="s">
        <v>730</v>
      </c>
      <c r="B24" s="6">
        <v>18216</v>
      </c>
      <c r="C24" s="4">
        <v>6</v>
      </c>
    </row>
    <row r="25" spans="1:3" x14ac:dyDescent="0.25">
      <c r="A25" s="2" t="s">
        <v>731</v>
      </c>
      <c r="B25" s="8">
        <v>-251</v>
      </c>
      <c r="C25" s="4" t="s">
        <v>5</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5" width="12" bestFit="1" customWidth="1"/>
    <col min="6" max="6" width="12.28515625" bestFit="1" customWidth="1"/>
  </cols>
  <sheetData>
    <row r="1" spans="1:6" ht="15" customHeight="1" x14ac:dyDescent="0.25">
      <c r="A1" s="7" t="s">
        <v>734</v>
      </c>
      <c r="B1" s="7" t="s">
        <v>74</v>
      </c>
      <c r="C1" s="7"/>
      <c r="D1" s="7" t="s">
        <v>1</v>
      </c>
      <c r="E1" s="7"/>
      <c r="F1" s="1"/>
    </row>
    <row r="2" spans="1:6" x14ac:dyDescent="0.25">
      <c r="A2" s="7"/>
      <c r="B2" s="1" t="s">
        <v>2</v>
      </c>
      <c r="C2" s="1" t="s">
        <v>75</v>
      </c>
      <c r="D2" s="1" t="s">
        <v>2</v>
      </c>
      <c r="E2" s="1" t="s">
        <v>75</v>
      </c>
      <c r="F2" s="7" t="s">
        <v>28</v>
      </c>
    </row>
    <row r="3" spans="1:6" x14ac:dyDescent="0.25">
      <c r="A3" s="7"/>
      <c r="B3" s="1" t="s">
        <v>735</v>
      </c>
      <c r="C3" s="1" t="s">
        <v>735</v>
      </c>
      <c r="D3" s="1" t="s">
        <v>735</v>
      </c>
      <c r="E3" s="1" t="s">
        <v>735</v>
      </c>
      <c r="F3" s="7"/>
    </row>
    <row r="4" spans="1:6" ht="30" x14ac:dyDescent="0.25">
      <c r="A4" s="3" t="s">
        <v>736</v>
      </c>
      <c r="B4" s="4" t="s">
        <v>5</v>
      </c>
      <c r="C4" s="4" t="s">
        <v>5</v>
      </c>
      <c r="D4" s="4" t="s">
        <v>5</v>
      </c>
      <c r="E4" s="4" t="s">
        <v>5</v>
      </c>
      <c r="F4" s="4" t="s">
        <v>5</v>
      </c>
    </row>
    <row r="5" spans="1:6" ht="30" x14ac:dyDescent="0.25">
      <c r="A5" s="2" t="s">
        <v>737</v>
      </c>
      <c r="B5" s="4" t="s">
        <v>5</v>
      </c>
      <c r="C5" s="4" t="s">
        <v>5</v>
      </c>
      <c r="D5" s="4" t="s">
        <v>738</v>
      </c>
      <c r="E5" s="4" t="s">
        <v>5</v>
      </c>
      <c r="F5" s="4" t="s">
        <v>5</v>
      </c>
    </row>
    <row r="6" spans="1:6" x14ac:dyDescent="0.25">
      <c r="A6" s="2" t="s">
        <v>739</v>
      </c>
      <c r="B6" s="58">
        <v>0.8</v>
      </c>
      <c r="C6" s="4" t="s">
        <v>5</v>
      </c>
      <c r="D6" s="58">
        <v>0.8</v>
      </c>
      <c r="E6" s="4" t="s">
        <v>5</v>
      </c>
      <c r="F6" s="4" t="s">
        <v>5</v>
      </c>
    </row>
    <row r="7" spans="1:6" x14ac:dyDescent="0.25">
      <c r="A7" s="2" t="s">
        <v>740</v>
      </c>
      <c r="B7" s="8">
        <v>158000</v>
      </c>
      <c r="C7" s="4" t="s">
        <v>5</v>
      </c>
      <c r="D7" s="8">
        <v>158000</v>
      </c>
      <c r="E7" s="4" t="s">
        <v>5</v>
      </c>
      <c r="F7" s="8">
        <v>139000</v>
      </c>
    </row>
    <row r="8" spans="1:6" x14ac:dyDescent="0.25">
      <c r="A8" s="2" t="s">
        <v>741</v>
      </c>
      <c r="B8" s="6">
        <v>9149000</v>
      </c>
      <c r="C8" s="4" t="s">
        <v>5</v>
      </c>
      <c r="D8" s="6">
        <v>9149000</v>
      </c>
      <c r="E8" s="4" t="s">
        <v>5</v>
      </c>
      <c r="F8" s="6">
        <v>9266000</v>
      </c>
    </row>
    <row r="9" spans="1:6" x14ac:dyDescent="0.25">
      <c r="A9" s="2" t="s">
        <v>742</v>
      </c>
      <c r="B9" s="4">
        <v>3</v>
      </c>
      <c r="C9" s="4">
        <v>3</v>
      </c>
      <c r="D9" s="4">
        <v>3</v>
      </c>
      <c r="E9" s="4">
        <v>5</v>
      </c>
      <c r="F9" s="4" t="s">
        <v>5</v>
      </c>
    </row>
    <row r="10" spans="1:6" ht="30" x14ac:dyDescent="0.25">
      <c r="A10" s="2" t="s">
        <v>743</v>
      </c>
      <c r="B10" s="4">
        <v>2</v>
      </c>
      <c r="C10" s="4">
        <v>0</v>
      </c>
      <c r="D10" s="4">
        <v>2</v>
      </c>
      <c r="E10" s="4">
        <v>0</v>
      </c>
      <c r="F10" s="4" t="s">
        <v>5</v>
      </c>
    </row>
    <row r="11" spans="1:6" ht="45" x14ac:dyDescent="0.25">
      <c r="A11" s="2" t="s">
        <v>744</v>
      </c>
      <c r="B11" s="8">
        <v>1900000</v>
      </c>
      <c r="C11" s="4" t="s">
        <v>5</v>
      </c>
      <c r="D11" s="8">
        <v>1900000</v>
      </c>
      <c r="E11" s="4" t="s">
        <v>5</v>
      </c>
      <c r="F11" s="4" t="s">
        <v>5</v>
      </c>
    </row>
    <row r="12" spans="1:6" x14ac:dyDescent="0.25">
      <c r="A12" s="2" t="s">
        <v>741</v>
      </c>
      <c r="B12" s="4" t="s">
        <v>5</v>
      </c>
      <c r="C12" s="4" t="s">
        <v>5</v>
      </c>
      <c r="D12" s="4" t="s">
        <v>5</v>
      </c>
      <c r="E12" s="4" t="s">
        <v>5</v>
      </c>
      <c r="F12" s="4" t="s">
        <v>5</v>
      </c>
    </row>
    <row r="13" spans="1:6" ht="30" x14ac:dyDescent="0.25">
      <c r="A13" s="3" t="s">
        <v>736</v>
      </c>
      <c r="B13" s="4" t="s">
        <v>5</v>
      </c>
      <c r="C13" s="4" t="s">
        <v>5</v>
      </c>
      <c r="D13" s="4" t="s">
        <v>5</v>
      </c>
      <c r="E13" s="4" t="s">
        <v>5</v>
      </c>
      <c r="F13" s="4" t="s">
        <v>5</v>
      </c>
    </row>
    <row r="14" spans="1:6" x14ac:dyDescent="0.25">
      <c r="A14" s="2" t="s">
        <v>742</v>
      </c>
      <c r="B14" s="4">
        <v>0</v>
      </c>
      <c r="C14" s="4">
        <v>3</v>
      </c>
      <c r="D14" s="4">
        <v>0</v>
      </c>
      <c r="E14" s="4">
        <v>5</v>
      </c>
      <c r="F14" s="4" t="s">
        <v>5</v>
      </c>
    </row>
  </sheetData>
  <mergeCells count="4">
    <mergeCell ref="A1:A3"/>
    <mergeCell ref="B1:C1"/>
    <mergeCell ref="D1:E1"/>
    <mergeCell ref="F2:F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5"/>
  <sheetViews>
    <sheetView showGridLines="0" workbookViewId="0"/>
  </sheetViews>
  <sheetFormatPr defaultRowHeight="15" x14ac:dyDescent="0.25"/>
  <cols>
    <col min="1" max="1" width="36.5703125" bestFit="1" customWidth="1"/>
    <col min="2" max="2" width="9.140625" customWidth="1"/>
    <col min="3" max="3" width="2.5703125" customWidth="1"/>
    <col min="4" max="4" width="12.5703125" bestFit="1" customWidth="1"/>
    <col min="5" max="5" width="9.42578125" customWidth="1"/>
    <col min="6" max="6" width="2.5703125" customWidth="1"/>
    <col min="7" max="7" width="12" bestFit="1" customWidth="1"/>
    <col min="8" max="8" width="12.5703125" bestFit="1" customWidth="1"/>
    <col min="9" max="9" width="12.28515625" bestFit="1" customWidth="1"/>
  </cols>
  <sheetData>
    <row r="1" spans="1:9" x14ac:dyDescent="0.25">
      <c r="A1" s="1" t="s">
        <v>745</v>
      </c>
      <c r="B1" s="7" t="s">
        <v>2</v>
      </c>
      <c r="C1" s="7"/>
      <c r="D1" s="7" t="s">
        <v>746</v>
      </c>
      <c r="E1" s="7" t="s">
        <v>28</v>
      </c>
      <c r="F1" s="7"/>
      <c r="G1" s="7" t="s">
        <v>75</v>
      </c>
      <c r="H1" s="7" t="s">
        <v>747</v>
      </c>
      <c r="I1" s="7" t="s">
        <v>748</v>
      </c>
    </row>
    <row r="2" spans="1:9" ht="30" x14ac:dyDescent="0.25">
      <c r="A2" s="1" t="s">
        <v>27</v>
      </c>
      <c r="B2" s="7"/>
      <c r="C2" s="7"/>
      <c r="D2" s="7"/>
      <c r="E2" s="7"/>
      <c r="F2" s="7"/>
      <c r="G2" s="7"/>
      <c r="H2" s="7"/>
      <c r="I2" s="7"/>
    </row>
    <row r="3" spans="1:9" ht="30" x14ac:dyDescent="0.25">
      <c r="A3" s="3" t="s">
        <v>736</v>
      </c>
      <c r="B3" s="4" t="s">
        <v>5</v>
      </c>
      <c r="C3" s="4"/>
      <c r="D3" s="4" t="s">
        <v>5</v>
      </c>
      <c r="E3" s="4" t="s">
        <v>5</v>
      </c>
      <c r="F3" s="4"/>
      <c r="G3" s="4" t="s">
        <v>5</v>
      </c>
      <c r="H3" s="4" t="s">
        <v>5</v>
      </c>
      <c r="I3" s="4" t="s">
        <v>5</v>
      </c>
    </row>
    <row r="4" spans="1:9" x14ac:dyDescent="0.25">
      <c r="A4" s="2" t="s">
        <v>749</v>
      </c>
      <c r="B4" s="8">
        <v>989702</v>
      </c>
      <c r="C4" s="4"/>
      <c r="D4" s="4" t="s">
        <v>5</v>
      </c>
      <c r="E4" s="8">
        <v>841932</v>
      </c>
      <c r="F4" s="4"/>
      <c r="G4" s="4" t="s">
        <v>5</v>
      </c>
      <c r="H4" s="4" t="s">
        <v>5</v>
      </c>
      <c r="I4" s="4" t="s">
        <v>5</v>
      </c>
    </row>
    <row r="5" spans="1:9" x14ac:dyDescent="0.25">
      <c r="A5" s="2" t="s">
        <v>334</v>
      </c>
      <c r="B5" s="6">
        <v>4282</v>
      </c>
      <c r="C5" s="4"/>
      <c r="D5" s="4" t="s">
        <v>5</v>
      </c>
      <c r="E5" s="6">
        <v>3535</v>
      </c>
      <c r="F5" s="4"/>
      <c r="G5" s="4" t="s">
        <v>5</v>
      </c>
      <c r="H5" s="4" t="s">
        <v>5</v>
      </c>
      <c r="I5" s="4" t="s">
        <v>5</v>
      </c>
    </row>
    <row r="6" spans="1:9" x14ac:dyDescent="0.25">
      <c r="A6" s="2" t="s">
        <v>750</v>
      </c>
      <c r="B6" s="58">
        <v>0.8427</v>
      </c>
      <c r="C6" s="4"/>
      <c r="D6" s="4" t="s">
        <v>5</v>
      </c>
      <c r="E6" s="58">
        <v>0.84430000000000005</v>
      </c>
      <c r="F6" s="4"/>
      <c r="G6" s="4" t="s">
        <v>5</v>
      </c>
      <c r="H6" s="4" t="s">
        <v>5</v>
      </c>
      <c r="I6" s="4" t="s">
        <v>5</v>
      </c>
    </row>
    <row r="7" spans="1:9" x14ac:dyDescent="0.25">
      <c r="A7" s="2" t="s">
        <v>335</v>
      </c>
      <c r="B7" s="6">
        <v>1910</v>
      </c>
      <c r="C7" s="4"/>
      <c r="D7" s="4" t="s">
        <v>5</v>
      </c>
      <c r="E7" s="6">
        <v>1504</v>
      </c>
      <c r="F7" s="4"/>
      <c r="G7" s="4" t="s">
        <v>5</v>
      </c>
      <c r="H7" s="4" t="s">
        <v>5</v>
      </c>
      <c r="I7" s="4" t="s">
        <v>5</v>
      </c>
    </row>
    <row r="8" spans="1:9" x14ac:dyDescent="0.25">
      <c r="A8" s="2" t="s">
        <v>336</v>
      </c>
      <c r="B8" s="6">
        <v>-8614</v>
      </c>
      <c r="C8" s="4"/>
      <c r="D8" s="6">
        <v>-8342</v>
      </c>
      <c r="E8" s="6">
        <v>-7958</v>
      </c>
      <c r="F8" s="4"/>
      <c r="G8" s="6">
        <v>-6856</v>
      </c>
      <c r="H8" s="6">
        <v>-6778</v>
      </c>
      <c r="I8" s="6">
        <v>-6440</v>
      </c>
    </row>
    <row r="9" spans="1:9" x14ac:dyDescent="0.25">
      <c r="A9" s="2" t="s">
        <v>339</v>
      </c>
      <c r="B9" s="6">
        <v>987280</v>
      </c>
      <c r="C9" s="4"/>
      <c r="D9" s="4" t="s">
        <v>5</v>
      </c>
      <c r="E9" s="6">
        <v>839013</v>
      </c>
      <c r="F9" s="4"/>
      <c r="G9" s="4" t="s">
        <v>5</v>
      </c>
      <c r="H9" s="4" t="s">
        <v>5</v>
      </c>
      <c r="I9" s="4" t="s">
        <v>5</v>
      </c>
    </row>
    <row r="10" spans="1:9" ht="30" x14ac:dyDescent="0.25">
      <c r="A10" s="2" t="s">
        <v>751</v>
      </c>
      <c r="B10" s="58">
        <v>0.1573</v>
      </c>
      <c r="C10" s="4"/>
      <c r="D10" s="4" t="s">
        <v>5</v>
      </c>
      <c r="E10" s="58">
        <v>0.15570000000000001</v>
      </c>
      <c r="F10" s="4"/>
      <c r="G10" s="4" t="s">
        <v>5</v>
      </c>
      <c r="H10" s="4" t="s">
        <v>5</v>
      </c>
      <c r="I10" s="4" t="s">
        <v>5</v>
      </c>
    </row>
    <row r="11" spans="1:9" x14ac:dyDescent="0.25">
      <c r="A11" s="2" t="s">
        <v>752</v>
      </c>
      <c r="B11" s="58">
        <v>1</v>
      </c>
      <c r="C11" s="4"/>
      <c r="D11" s="4" t="s">
        <v>5</v>
      </c>
      <c r="E11" s="58">
        <v>1</v>
      </c>
      <c r="F11" s="4"/>
      <c r="G11" s="4" t="s">
        <v>5</v>
      </c>
      <c r="H11" s="4" t="s">
        <v>5</v>
      </c>
      <c r="I11" s="4" t="s">
        <v>5</v>
      </c>
    </row>
    <row r="12" spans="1:9" x14ac:dyDescent="0.25">
      <c r="A12" s="2" t="s">
        <v>327</v>
      </c>
      <c r="B12" s="4" t="s">
        <v>5</v>
      </c>
      <c r="C12" s="4"/>
      <c r="D12" s="4" t="s">
        <v>5</v>
      </c>
      <c r="E12" s="4" t="s">
        <v>5</v>
      </c>
      <c r="F12" s="4"/>
      <c r="G12" s="4" t="s">
        <v>5</v>
      </c>
      <c r="H12" s="4" t="s">
        <v>5</v>
      </c>
      <c r="I12" s="4" t="s">
        <v>5</v>
      </c>
    </row>
    <row r="13" spans="1:9" ht="30" x14ac:dyDescent="0.25">
      <c r="A13" s="3" t="s">
        <v>736</v>
      </c>
      <c r="B13" s="4" t="s">
        <v>5</v>
      </c>
      <c r="C13" s="4"/>
      <c r="D13" s="4" t="s">
        <v>5</v>
      </c>
      <c r="E13" s="4" t="s">
        <v>5</v>
      </c>
      <c r="F13" s="4"/>
      <c r="G13" s="4" t="s">
        <v>5</v>
      </c>
      <c r="H13" s="4" t="s">
        <v>5</v>
      </c>
      <c r="I13" s="4" t="s">
        <v>5</v>
      </c>
    </row>
    <row r="14" spans="1:9" x14ac:dyDescent="0.25">
      <c r="A14" s="2" t="s">
        <v>749</v>
      </c>
      <c r="B14" s="6">
        <v>14694</v>
      </c>
      <c r="C14" s="4"/>
      <c r="D14" s="4" t="s">
        <v>5</v>
      </c>
      <c r="E14" s="6">
        <v>9965</v>
      </c>
      <c r="F14" s="4"/>
      <c r="G14" s="4" t="s">
        <v>5</v>
      </c>
      <c r="H14" s="4" t="s">
        <v>5</v>
      </c>
      <c r="I14" s="4" t="s">
        <v>5</v>
      </c>
    </row>
    <row r="15" spans="1:9" x14ac:dyDescent="0.25">
      <c r="A15" s="2" t="s">
        <v>336</v>
      </c>
      <c r="B15" s="4">
        <v>-187</v>
      </c>
      <c r="C15" s="4"/>
      <c r="D15" s="4">
        <v>-161</v>
      </c>
      <c r="E15" s="4">
        <v>-134</v>
      </c>
      <c r="F15" s="4"/>
      <c r="G15" s="4">
        <v>-226</v>
      </c>
      <c r="H15" s="4">
        <v>-166</v>
      </c>
      <c r="I15" s="4">
        <v>-198</v>
      </c>
    </row>
    <row r="16" spans="1:9" x14ac:dyDescent="0.25">
      <c r="A16" s="2" t="s">
        <v>753</v>
      </c>
      <c r="B16" s="4" t="s">
        <v>5</v>
      </c>
      <c r="C16" s="4"/>
      <c r="D16" s="4" t="s">
        <v>5</v>
      </c>
      <c r="E16" s="4" t="s">
        <v>5</v>
      </c>
      <c r="F16" s="4"/>
      <c r="G16" s="4" t="s">
        <v>5</v>
      </c>
      <c r="H16" s="4" t="s">
        <v>5</v>
      </c>
      <c r="I16" s="4" t="s">
        <v>5</v>
      </c>
    </row>
    <row r="17" spans="1:9" ht="30" x14ac:dyDescent="0.25">
      <c r="A17" s="3" t="s">
        <v>736</v>
      </c>
      <c r="B17" s="4" t="s">
        <v>5</v>
      </c>
      <c r="C17" s="4"/>
      <c r="D17" s="4" t="s">
        <v>5</v>
      </c>
      <c r="E17" s="4" t="s">
        <v>5</v>
      </c>
      <c r="F17" s="4"/>
      <c r="G17" s="4" t="s">
        <v>5</v>
      </c>
      <c r="H17" s="4" t="s">
        <v>5</v>
      </c>
      <c r="I17" s="4" t="s">
        <v>5</v>
      </c>
    </row>
    <row r="18" spans="1:9" x14ac:dyDescent="0.25">
      <c r="A18" s="2" t="s">
        <v>749</v>
      </c>
      <c r="B18" s="6">
        <v>359546</v>
      </c>
      <c r="C18" s="4"/>
      <c r="D18" s="4" t="s">
        <v>5</v>
      </c>
      <c r="E18" s="6">
        <v>320807</v>
      </c>
      <c r="F18" s="4"/>
      <c r="G18" s="4" t="s">
        <v>5</v>
      </c>
      <c r="H18" s="4" t="s">
        <v>5</v>
      </c>
      <c r="I18" s="4" t="s">
        <v>5</v>
      </c>
    </row>
    <row r="19" spans="1:9" x14ac:dyDescent="0.25">
      <c r="A19" s="2" t="s">
        <v>336</v>
      </c>
      <c r="B19" s="6">
        <v>-3958</v>
      </c>
      <c r="C19" s="4"/>
      <c r="D19" s="6">
        <v>-4123</v>
      </c>
      <c r="E19" s="6">
        <v>-3621</v>
      </c>
      <c r="F19" s="4"/>
      <c r="G19" s="6">
        <v>-3344</v>
      </c>
      <c r="H19" s="6">
        <v>-3323</v>
      </c>
      <c r="I19" s="6">
        <v>-3039</v>
      </c>
    </row>
    <row r="20" spans="1:9" x14ac:dyDescent="0.25">
      <c r="A20" s="2" t="s">
        <v>326</v>
      </c>
      <c r="B20" s="4" t="s">
        <v>5</v>
      </c>
      <c r="C20" s="4"/>
      <c r="D20" s="4" t="s">
        <v>5</v>
      </c>
      <c r="E20" s="4" t="s">
        <v>5</v>
      </c>
      <c r="F20" s="4"/>
      <c r="G20" s="4" t="s">
        <v>5</v>
      </c>
      <c r="H20" s="4" t="s">
        <v>5</v>
      </c>
      <c r="I20" s="4" t="s">
        <v>5</v>
      </c>
    </row>
    <row r="21" spans="1:9" ht="30" x14ac:dyDescent="0.25">
      <c r="A21" s="3" t="s">
        <v>736</v>
      </c>
      <c r="B21" s="4" t="s">
        <v>5</v>
      </c>
      <c r="C21" s="4"/>
      <c r="D21" s="4" t="s">
        <v>5</v>
      </c>
      <c r="E21" s="4" t="s">
        <v>5</v>
      </c>
      <c r="F21" s="4"/>
      <c r="G21" s="4" t="s">
        <v>5</v>
      </c>
      <c r="H21" s="4" t="s">
        <v>5</v>
      </c>
      <c r="I21" s="4" t="s">
        <v>5</v>
      </c>
    </row>
    <row r="22" spans="1:9" x14ac:dyDescent="0.25">
      <c r="A22" s="2" t="s">
        <v>749</v>
      </c>
      <c r="B22" s="6">
        <v>110876</v>
      </c>
      <c r="C22" s="4"/>
      <c r="D22" s="4" t="s">
        <v>5</v>
      </c>
      <c r="E22" s="6">
        <v>92461</v>
      </c>
      <c r="F22" s="4"/>
      <c r="G22" s="4" t="s">
        <v>5</v>
      </c>
      <c r="H22" s="4" t="s">
        <v>5</v>
      </c>
      <c r="I22" s="4" t="s">
        <v>5</v>
      </c>
    </row>
    <row r="23" spans="1:9" x14ac:dyDescent="0.25">
      <c r="A23" s="2" t="s">
        <v>336</v>
      </c>
      <c r="B23" s="4">
        <v>-706</v>
      </c>
      <c r="C23" s="4"/>
      <c r="D23" s="4">
        <v>-601</v>
      </c>
      <c r="E23" s="4">
        <v>-681</v>
      </c>
      <c r="F23" s="4"/>
      <c r="G23" s="4">
        <v>-538</v>
      </c>
      <c r="H23" s="4">
        <v>-474</v>
      </c>
      <c r="I23" s="4">
        <v>-466</v>
      </c>
    </row>
    <row r="24" spans="1:9" x14ac:dyDescent="0.25">
      <c r="A24" s="2" t="s">
        <v>329</v>
      </c>
      <c r="B24" s="4" t="s">
        <v>5</v>
      </c>
      <c r="C24" s="4"/>
      <c r="D24" s="4" t="s">
        <v>5</v>
      </c>
      <c r="E24" s="4" t="s">
        <v>5</v>
      </c>
      <c r="F24" s="4"/>
      <c r="G24" s="4" t="s">
        <v>5</v>
      </c>
      <c r="H24" s="4" t="s">
        <v>5</v>
      </c>
      <c r="I24" s="4" t="s">
        <v>5</v>
      </c>
    </row>
    <row r="25" spans="1:9" ht="30" x14ac:dyDescent="0.25">
      <c r="A25" s="3" t="s">
        <v>736</v>
      </c>
      <c r="B25" s="4" t="s">
        <v>5</v>
      </c>
      <c r="C25" s="4"/>
      <c r="D25" s="4" t="s">
        <v>5</v>
      </c>
      <c r="E25" s="4" t="s">
        <v>5</v>
      </c>
      <c r="F25" s="4"/>
      <c r="G25" s="4" t="s">
        <v>5</v>
      </c>
      <c r="H25" s="4" t="s">
        <v>5</v>
      </c>
      <c r="I25" s="4" t="s">
        <v>5</v>
      </c>
    </row>
    <row r="26" spans="1:9" x14ac:dyDescent="0.25">
      <c r="A26" s="2" t="s">
        <v>749</v>
      </c>
      <c r="B26" s="6">
        <v>39018</v>
      </c>
      <c r="C26" s="4"/>
      <c r="D26" s="4" t="s">
        <v>5</v>
      </c>
      <c r="E26" s="6">
        <v>30691</v>
      </c>
      <c r="F26" s="4"/>
      <c r="G26" s="4" t="s">
        <v>5</v>
      </c>
      <c r="H26" s="4" t="s">
        <v>5</v>
      </c>
      <c r="I26" s="4" t="s">
        <v>5</v>
      </c>
    </row>
    <row r="27" spans="1:9" x14ac:dyDescent="0.25">
      <c r="A27" s="2" t="s">
        <v>336</v>
      </c>
      <c r="B27" s="4">
        <v>-513</v>
      </c>
      <c r="C27" s="4"/>
      <c r="D27" s="4">
        <v>-407</v>
      </c>
      <c r="E27" s="4">
        <v>-419</v>
      </c>
      <c r="F27" s="4"/>
      <c r="G27" s="4">
        <v>-440</v>
      </c>
      <c r="H27" s="4">
        <v>-491</v>
      </c>
      <c r="I27" s="4">
        <v>-470</v>
      </c>
    </row>
    <row r="28" spans="1:9" x14ac:dyDescent="0.25">
      <c r="A28" s="2" t="s">
        <v>323</v>
      </c>
      <c r="B28" s="4" t="s">
        <v>5</v>
      </c>
      <c r="C28" s="4"/>
      <c r="D28" s="4" t="s">
        <v>5</v>
      </c>
      <c r="E28" s="4" t="s">
        <v>5</v>
      </c>
      <c r="F28" s="4"/>
      <c r="G28" s="4" t="s">
        <v>5</v>
      </c>
      <c r="H28" s="4" t="s">
        <v>5</v>
      </c>
      <c r="I28" s="4" t="s">
        <v>5</v>
      </c>
    </row>
    <row r="29" spans="1:9" ht="30" x14ac:dyDescent="0.25">
      <c r="A29" s="3" t="s">
        <v>736</v>
      </c>
      <c r="B29" s="4" t="s">
        <v>5</v>
      </c>
      <c r="C29" s="4"/>
      <c r="D29" s="4" t="s">
        <v>5</v>
      </c>
      <c r="E29" s="4" t="s">
        <v>5</v>
      </c>
      <c r="F29" s="4"/>
      <c r="G29" s="4" t="s">
        <v>5</v>
      </c>
      <c r="H29" s="4" t="s">
        <v>5</v>
      </c>
      <c r="I29" s="4" t="s">
        <v>5</v>
      </c>
    </row>
    <row r="30" spans="1:9" x14ac:dyDescent="0.25">
      <c r="A30" s="2" t="s">
        <v>749</v>
      </c>
      <c r="B30" s="6">
        <v>348857</v>
      </c>
      <c r="C30" s="4"/>
      <c r="D30" s="4" t="s">
        <v>5</v>
      </c>
      <c r="E30" s="6">
        <v>287652</v>
      </c>
      <c r="F30" s="4"/>
      <c r="G30" s="4" t="s">
        <v>5</v>
      </c>
      <c r="H30" s="4" t="s">
        <v>5</v>
      </c>
      <c r="I30" s="4" t="s">
        <v>5</v>
      </c>
    </row>
    <row r="31" spans="1:9" x14ac:dyDescent="0.25">
      <c r="A31" s="2" t="s">
        <v>336</v>
      </c>
      <c r="B31" s="6">
        <v>-2249</v>
      </c>
      <c r="C31" s="4"/>
      <c r="D31" s="6">
        <v>-2046</v>
      </c>
      <c r="E31" s="6">
        <v>-2189</v>
      </c>
      <c r="F31" s="4"/>
      <c r="G31" s="6">
        <v>-1378</v>
      </c>
      <c r="H31" s="6">
        <v>-1367</v>
      </c>
      <c r="I31" s="6">
        <v>-1412</v>
      </c>
    </row>
    <row r="32" spans="1:9" x14ac:dyDescent="0.25">
      <c r="A32" s="2" t="s">
        <v>754</v>
      </c>
      <c r="B32" s="4" t="s">
        <v>5</v>
      </c>
      <c r="C32" s="4"/>
      <c r="D32" s="4" t="s">
        <v>5</v>
      </c>
      <c r="E32" s="4" t="s">
        <v>5</v>
      </c>
      <c r="F32" s="4"/>
      <c r="G32" s="4" t="s">
        <v>5</v>
      </c>
      <c r="H32" s="4" t="s">
        <v>5</v>
      </c>
      <c r="I32" s="4" t="s">
        <v>5</v>
      </c>
    </row>
    <row r="33" spans="1:9" ht="30" x14ac:dyDescent="0.25">
      <c r="A33" s="3" t="s">
        <v>736</v>
      </c>
      <c r="B33" s="4" t="s">
        <v>5</v>
      </c>
      <c r="C33" s="4"/>
      <c r="D33" s="4" t="s">
        <v>5</v>
      </c>
      <c r="E33" s="4" t="s">
        <v>5</v>
      </c>
      <c r="F33" s="4"/>
      <c r="G33" s="4" t="s">
        <v>5</v>
      </c>
      <c r="H33" s="4" t="s">
        <v>5</v>
      </c>
      <c r="I33" s="4" t="s">
        <v>5</v>
      </c>
    </row>
    <row r="34" spans="1:9" x14ac:dyDescent="0.25">
      <c r="A34" s="2" t="s">
        <v>749</v>
      </c>
      <c r="B34" s="6">
        <v>116189</v>
      </c>
      <c r="C34" s="4"/>
      <c r="D34" s="4" t="s">
        <v>5</v>
      </c>
      <c r="E34" s="6">
        <v>99798</v>
      </c>
      <c r="F34" s="4"/>
      <c r="G34" s="4" t="s">
        <v>5</v>
      </c>
      <c r="H34" s="4" t="s">
        <v>5</v>
      </c>
      <c r="I34" s="4" t="s">
        <v>5</v>
      </c>
    </row>
    <row r="35" spans="1:9" x14ac:dyDescent="0.25">
      <c r="A35" s="2" t="s">
        <v>336</v>
      </c>
      <c r="B35" s="4">
        <v>-824</v>
      </c>
      <c r="C35" s="4"/>
      <c r="D35" s="4">
        <v>-833</v>
      </c>
      <c r="E35" s="4">
        <v>-749</v>
      </c>
      <c r="F35" s="4"/>
      <c r="G35" s="4">
        <v>-785</v>
      </c>
      <c r="H35" s="4">
        <v>-813</v>
      </c>
      <c r="I35" s="4">
        <v>-772</v>
      </c>
    </row>
    <row r="36" spans="1:9" x14ac:dyDescent="0.25">
      <c r="A36" s="2" t="s">
        <v>332</v>
      </c>
      <c r="B36" s="4" t="s">
        <v>5</v>
      </c>
      <c r="C36" s="4"/>
      <c r="D36" s="4" t="s">
        <v>5</v>
      </c>
      <c r="E36" s="4" t="s">
        <v>5</v>
      </c>
      <c r="F36" s="4"/>
      <c r="G36" s="4" t="s">
        <v>5</v>
      </c>
      <c r="H36" s="4" t="s">
        <v>5</v>
      </c>
      <c r="I36" s="4" t="s">
        <v>5</v>
      </c>
    </row>
    <row r="37" spans="1:9" ht="30" x14ac:dyDescent="0.25">
      <c r="A37" s="3" t="s">
        <v>736</v>
      </c>
      <c r="B37" s="4" t="s">
        <v>5</v>
      </c>
      <c r="C37" s="4"/>
      <c r="D37" s="4" t="s">
        <v>5</v>
      </c>
      <c r="E37" s="4" t="s">
        <v>5</v>
      </c>
      <c r="F37" s="4"/>
      <c r="G37" s="4" t="s">
        <v>5</v>
      </c>
      <c r="H37" s="4" t="s">
        <v>5</v>
      </c>
      <c r="I37" s="4" t="s">
        <v>5</v>
      </c>
    </row>
    <row r="38" spans="1:9" x14ac:dyDescent="0.25">
      <c r="A38" s="2" t="s">
        <v>749</v>
      </c>
      <c r="B38" s="4">
        <v>522</v>
      </c>
      <c r="C38" s="4"/>
      <c r="D38" s="4" t="s">
        <v>5</v>
      </c>
      <c r="E38" s="4">
        <v>558</v>
      </c>
      <c r="F38" s="4"/>
      <c r="G38" s="4" t="s">
        <v>5</v>
      </c>
      <c r="H38" s="4" t="s">
        <v>5</v>
      </c>
      <c r="I38" s="4" t="s">
        <v>5</v>
      </c>
    </row>
    <row r="39" spans="1:9" x14ac:dyDescent="0.25">
      <c r="A39" s="2" t="s">
        <v>336</v>
      </c>
      <c r="B39" s="4">
        <v>-19</v>
      </c>
      <c r="C39" s="4"/>
      <c r="D39" s="4">
        <v>-18</v>
      </c>
      <c r="E39" s="4">
        <v>-26</v>
      </c>
      <c r="F39" s="4"/>
      <c r="G39" s="4">
        <v>-17</v>
      </c>
      <c r="H39" s="4">
        <v>-18</v>
      </c>
      <c r="I39" s="4">
        <v>-19</v>
      </c>
    </row>
    <row r="40" spans="1:9" x14ac:dyDescent="0.25">
      <c r="A40" s="2" t="s">
        <v>755</v>
      </c>
      <c r="B40" s="4" t="s">
        <v>5</v>
      </c>
      <c r="C40" s="4"/>
      <c r="D40" s="4" t="s">
        <v>5</v>
      </c>
      <c r="E40" s="4" t="s">
        <v>5</v>
      </c>
      <c r="F40" s="4"/>
      <c r="G40" s="4" t="s">
        <v>5</v>
      </c>
      <c r="H40" s="4" t="s">
        <v>5</v>
      </c>
      <c r="I40" s="4" t="s">
        <v>5</v>
      </c>
    </row>
    <row r="41" spans="1:9" ht="30" x14ac:dyDescent="0.25">
      <c r="A41" s="3" t="s">
        <v>736</v>
      </c>
      <c r="B41" s="4" t="s">
        <v>5</v>
      </c>
      <c r="C41" s="4"/>
      <c r="D41" s="4" t="s">
        <v>5</v>
      </c>
      <c r="E41" s="4" t="s">
        <v>5</v>
      </c>
      <c r="F41" s="4"/>
      <c r="G41" s="4" t="s">
        <v>5</v>
      </c>
      <c r="H41" s="4" t="s">
        <v>5</v>
      </c>
      <c r="I41" s="4" t="s">
        <v>5</v>
      </c>
    </row>
    <row r="42" spans="1:9" x14ac:dyDescent="0.25">
      <c r="A42" s="2" t="s">
        <v>749</v>
      </c>
      <c r="B42" s="6">
        <v>833973</v>
      </c>
      <c r="C42" s="4"/>
      <c r="D42" s="4" t="s">
        <v>5</v>
      </c>
      <c r="E42" s="6">
        <v>710885</v>
      </c>
      <c r="F42" s="4"/>
      <c r="G42" s="4" t="s">
        <v>5</v>
      </c>
      <c r="H42" s="4" t="s">
        <v>5</v>
      </c>
      <c r="I42" s="4" t="s">
        <v>5</v>
      </c>
    </row>
    <row r="43" spans="1:9" x14ac:dyDescent="0.25">
      <c r="A43" s="2" t="s">
        <v>756</v>
      </c>
      <c r="B43" s="4" t="s">
        <v>5</v>
      </c>
      <c r="C43" s="4"/>
      <c r="D43" s="4" t="s">
        <v>5</v>
      </c>
      <c r="E43" s="4" t="s">
        <v>5</v>
      </c>
      <c r="F43" s="4"/>
      <c r="G43" s="4" t="s">
        <v>5</v>
      </c>
      <c r="H43" s="4" t="s">
        <v>5</v>
      </c>
      <c r="I43" s="4" t="s">
        <v>5</v>
      </c>
    </row>
    <row r="44" spans="1:9" ht="30" x14ac:dyDescent="0.25">
      <c r="A44" s="3" t="s">
        <v>736</v>
      </c>
      <c r="B44" s="4" t="s">
        <v>5</v>
      </c>
      <c r="C44" s="4"/>
      <c r="D44" s="4" t="s">
        <v>5</v>
      </c>
      <c r="E44" s="4" t="s">
        <v>5</v>
      </c>
      <c r="F44" s="4"/>
      <c r="G44" s="4" t="s">
        <v>5</v>
      </c>
      <c r="H44" s="4" t="s">
        <v>5</v>
      </c>
      <c r="I44" s="4" t="s">
        <v>5</v>
      </c>
    </row>
    <row r="45" spans="1:9" x14ac:dyDescent="0.25">
      <c r="A45" s="2" t="s">
        <v>749</v>
      </c>
      <c r="B45" s="6">
        <v>14694</v>
      </c>
      <c r="C45" s="4"/>
      <c r="D45" s="4" t="s">
        <v>5</v>
      </c>
      <c r="E45" s="6">
        <v>9965</v>
      </c>
      <c r="F45" s="4"/>
      <c r="G45" s="4" t="s">
        <v>5</v>
      </c>
      <c r="H45" s="4" t="s">
        <v>5</v>
      </c>
      <c r="I45" s="4" t="s">
        <v>5</v>
      </c>
    </row>
    <row r="46" spans="1:9" x14ac:dyDescent="0.25">
      <c r="A46" s="2" t="s">
        <v>750</v>
      </c>
      <c r="B46" s="58">
        <v>1.4800000000000001E-2</v>
      </c>
      <c r="C46" s="4"/>
      <c r="D46" s="4" t="s">
        <v>5</v>
      </c>
      <c r="E46" s="58">
        <v>1.18E-2</v>
      </c>
      <c r="F46" s="4"/>
      <c r="G46" s="4" t="s">
        <v>5</v>
      </c>
      <c r="H46" s="4" t="s">
        <v>5</v>
      </c>
      <c r="I46" s="4" t="s">
        <v>5</v>
      </c>
    </row>
    <row r="47" spans="1:9" ht="30" x14ac:dyDescent="0.25">
      <c r="A47" s="2" t="s">
        <v>757</v>
      </c>
      <c r="B47" s="4" t="s">
        <v>5</v>
      </c>
      <c r="C47" s="4"/>
      <c r="D47" s="4" t="s">
        <v>5</v>
      </c>
      <c r="E47" s="4" t="s">
        <v>5</v>
      </c>
      <c r="F47" s="4"/>
      <c r="G47" s="4" t="s">
        <v>5</v>
      </c>
      <c r="H47" s="4" t="s">
        <v>5</v>
      </c>
      <c r="I47" s="4" t="s">
        <v>5</v>
      </c>
    </row>
    <row r="48" spans="1:9" ht="30" x14ac:dyDescent="0.25">
      <c r="A48" s="3" t="s">
        <v>736</v>
      </c>
      <c r="B48" s="4" t="s">
        <v>5</v>
      </c>
      <c r="C48" s="4"/>
      <c r="D48" s="4" t="s">
        <v>5</v>
      </c>
      <c r="E48" s="4" t="s">
        <v>5</v>
      </c>
      <c r="F48" s="4"/>
      <c r="G48" s="4" t="s">
        <v>5</v>
      </c>
      <c r="H48" s="4" t="s">
        <v>5</v>
      </c>
      <c r="I48" s="4" t="s">
        <v>5</v>
      </c>
    </row>
    <row r="49" spans="1:9" ht="17.25" x14ac:dyDescent="0.25">
      <c r="A49" s="2" t="s">
        <v>749</v>
      </c>
      <c r="B49" s="6">
        <v>359546</v>
      </c>
      <c r="C49" s="59" t="s">
        <v>758</v>
      </c>
      <c r="D49" s="4" t="s">
        <v>5</v>
      </c>
      <c r="E49" s="6">
        <v>320807</v>
      </c>
      <c r="F49" s="59" t="s">
        <v>758</v>
      </c>
      <c r="G49" s="4" t="s">
        <v>5</v>
      </c>
      <c r="H49" s="4" t="s">
        <v>5</v>
      </c>
      <c r="I49" s="4" t="s">
        <v>5</v>
      </c>
    </row>
    <row r="50" spans="1:9" ht="17.25" x14ac:dyDescent="0.25">
      <c r="A50" s="2" t="s">
        <v>750</v>
      </c>
      <c r="B50" s="58">
        <v>0.3634</v>
      </c>
      <c r="C50" s="59" t="s">
        <v>758</v>
      </c>
      <c r="D50" s="4" t="s">
        <v>5</v>
      </c>
      <c r="E50" s="58">
        <v>0.38100000000000001</v>
      </c>
      <c r="F50" s="59" t="s">
        <v>758</v>
      </c>
      <c r="G50" s="4" t="s">
        <v>5</v>
      </c>
      <c r="H50" s="4" t="s">
        <v>5</v>
      </c>
      <c r="I50" s="4" t="s">
        <v>5</v>
      </c>
    </row>
    <row r="51" spans="1:9" x14ac:dyDescent="0.25">
      <c r="A51" s="2" t="s">
        <v>759</v>
      </c>
      <c r="B51" s="4" t="s">
        <v>5</v>
      </c>
      <c r="C51" s="4"/>
      <c r="D51" s="4" t="s">
        <v>5</v>
      </c>
      <c r="E51" s="4" t="s">
        <v>5</v>
      </c>
      <c r="F51" s="4"/>
      <c r="G51" s="4" t="s">
        <v>5</v>
      </c>
      <c r="H51" s="4" t="s">
        <v>5</v>
      </c>
      <c r="I51" s="4" t="s">
        <v>5</v>
      </c>
    </row>
    <row r="52" spans="1:9" ht="30" x14ac:dyDescent="0.25">
      <c r="A52" s="3" t="s">
        <v>736</v>
      </c>
      <c r="B52" s="4" t="s">
        <v>5</v>
      </c>
      <c r="C52" s="4"/>
      <c r="D52" s="4" t="s">
        <v>5</v>
      </c>
      <c r="E52" s="4" t="s">
        <v>5</v>
      </c>
      <c r="F52" s="4"/>
      <c r="G52" s="4" t="s">
        <v>5</v>
      </c>
      <c r="H52" s="4" t="s">
        <v>5</v>
      </c>
      <c r="I52" s="4" t="s">
        <v>5</v>
      </c>
    </row>
    <row r="53" spans="1:9" x14ac:dyDescent="0.25">
      <c r="A53" s="2" t="s">
        <v>749</v>
      </c>
      <c r="B53" s="6">
        <v>110876</v>
      </c>
      <c r="C53" s="4"/>
      <c r="D53" s="4" t="s">
        <v>5</v>
      </c>
      <c r="E53" s="6">
        <v>92461</v>
      </c>
      <c r="F53" s="4"/>
      <c r="G53" s="4" t="s">
        <v>5</v>
      </c>
      <c r="H53" s="4" t="s">
        <v>5</v>
      </c>
      <c r="I53" s="4" t="s">
        <v>5</v>
      </c>
    </row>
    <row r="54" spans="1:9" x14ac:dyDescent="0.25">
      <c r="A54" s="2" t="s">
        <v>750</v>
      </c>
      <c r="B54" s="58">
        <v>0.112</v>
      </c>
      <c r="C54" s="4"/>
      <c r="D54" s="4" t="s">
        <v>5</v>
      </c>
      <c r="E54" s="58">
        <v>0.10979999999999999</v>
      </c>
      <c r="F54" s="4"/>
      <c r="G54" s="4" t="s">
        <v>5</v>
      </c>
      <c r="H54" s="4" t="s">
        <v>5</v>
      </c>
      <c r="I54" s="4" t="s">
        <v>5</v>
      </c>
    </row>
    <row r="55" spans="1:9" ht="30" x14ac:dyDescent="0.25">
      <c r="A55" s="2" t="s">
        <v>760</v>
      </c>
      <c r="B55" s="4" t="s">
        <v>5</v>
      </c>
      <c r="C55" s="4"/>
      <c r="D55" s="4" t="s">
        <v>5</v>
      </c>
      <c r="E55" s="4" t="s">
        <v>5</v>
      </c>
      <c r="F55" s="4"/>
      <c r="G55" s="4" t="s">
        <v>5</v>
      </c>
      <c r="H55" s="4" t="s">
        <v>5</v>
      </c>
      <c r="I55" s="4" t="s">
        <v>5</v>
      </c>
    </row>
    <row r="56" spans="1:9" ht="30" x14ac:dyDescent="0.25">
      <c r="A56" s="3" t="s">
        <v>736</v>
      </c>
      <c r="B56" s="4" t="s">
        <v>5</v>
      </c>
      <c r="C56" s="4"/>
      <c r="D56" s="4" t="s">
        <v>5</v>
      </c>
      <c r="E56" s="4" t="s">
        <v>5</v>
      </c>
      <c r="F56" s="4"/>
      <c r="G56" s="4" t="s">
        <v>5</v>
      </c>
      <c r="H56" s="4" t="s">
        <v>5</v>
      </c>
      <c r="I56" s="4" t="s">
        <v>5</v>
      </c>
    </row>
    <row r="57" spans="1:9" x14ac:dyDescent="0.25">
      <c r="A57" s="2" t="s">
        <v>749</v>
      </c>
      <c r="B57" s="6">
        <v>348857</v>
      </c>
      <c r="C57" s="4"/>
      <c r="D57" s="4" t="s">
        <v>5</v>
      </c>
      <c r="E57" s="6">
        <v>287652</v>
      </c>
      <c r="F57" s="4"/>
      <c r="G57" s="4" t="s">
        <v>5</v>
      </c>
      <c r="H57" s="4" t="s">
        <v>5</v>
      </c>
      <c r="I57" s="4" t="s">
        <v>5</v>
      </c>
    </row>
    <row r="58" spans="1:9" x14ac:dyDescent="0.25">
      <c r="A58" s="2" t="s">
        <v>750</v>
      </c>
      <c r="B58" s="58">
        <v>0.35249999999999998</v>
      </c>
      <c r="C58" s="4"/>
      <c r="D58" s="4" t="s">
        <v>5</v>
      </c>
      <c r="E58" s="58">
        <v>0.3417</v>
      </c>
      <c r="F58" s="4"/>
      <c r="G58" s="4" t="s">
        <v>5</v>
      </c>
      <c r="H58" s="4" t="s">
        <v>5</v>
      </c>
      <c r="I58" s="4" t="s">
        <v>5</v>
      </c>
    </row>
    <row r="59" spans="1:9" x14ac:dyDescent="0.25">
      <c r="A59" s="2" t="s">
        <v>761</v>
      </c>
      <c r="B59" s="4" t="s">
        <v>5</v>
      </c>
      <c r="C59" s="4"/>
      <c r="D59" s="4" t="s">
        <v>5</v>
      </c>
      <c r="E59" s="4" t="s">
        <v>5</v>
      </c>
      <c r="F59" s="4"/>
      <c r="G59" s="4" t="s">
        <v>5</v>
      </c>
      <c r="H59" s="4" t="s">
        <v>5</v>
      </c>
      <c r="I59" s="4" t="s">
        <v>5</v>
      </c>
    </row>
    <row r="60" spans="1:9" ht="30" x14ac:dyDescent="0.25">
      <c r="A60" s="3" t="s">
        <v>736</v>
      </c>
      <c r="B60" s="4" t="s">
        <v>5</v>
      </c>
      <c r="C60" s="4"/>
      <c r="D60" s="4" t="s">
        <v>5</v>
      </c>
      <c r="E60" s="4" t="s">
        <v>5</v>
      </c>
      <c r="F60" s="4"/>
      <c r="G60" s="4" t="s">
        <v>5</v>
      </c>
      <c r="H60" s="4" t="s">
        <v>5</v>
      </c>
      <c r="I60" s="4" t="s">
        <v>5</v>
      </c>
    </row>
    <row r="61" spans="1:9" x14ac:dyDescent="0.25">
      <c r="A61" s="2" t="s">
        <v>749</v>
      </c>
      <c r="B61" s="6">
        <v>155729</v>
      </c>
      <c r="C61" s="4"/>
      <c r="D61" s="4" t="s">
        <v>5</v>
      </c>
      <c r="E61" s="6">
        <v>131047</v>
      </c>
      <c r="F61" s="4"/>
      <c r="G61" s="4" t="s">
        <v>5</v>
      </c>
      <c r="H61" s="4" t="s">
        <v>5</v>
      </c>
      <c r="I61" s="4" t="s">
        <v>5</v>
      </c>
    </row>
    <row r="62" spans="1:9" x14ac:dyDescent="0.25">
      <c r="A62" s="2" t="s">
        <v>762</v>
      </c>
      <c r="B62" s="4" t="s">
        <v>5</v>
      </c>
      <c r="C62" s="4"/>
      <c r="D62" s="4" t="s">
        <v>5</v>
      </c>
      <c r="E62" s="4" t="s">
        <v>5</v>
      </c>
      <c r="F62" s="4"/>
      <c r="G62" s="4" t="s">
        <v>5</v>
      </c>
      <c r="H62" s="4" t="s">
        <v>5</v>
      </c>
      <c r="I62" s="4" t="s">
        <v>5</v>
      </c>
    </row>
    <row r="63" spans="1:9" ht="30" x14ac:dyDescent="0.25">
      <c r="A63" s="3" t="s">
        <v>736</v>
      </c>
      <c r="B63" s="4" t="s">
        <v>5</v>
      </c>
      <c r="C63" s="4"/>
      <c r="D63" s="4" t="s">
        <v>5</v>
      </c>
      <c r="E63" s="4" t="s">
        <v>5</v>
      </c>
      <c r="F63" s="4"/>
      <c r="G63" s="4" t="s">
        <v>5</v>
      </c>
      <c r="H63" s="4" t="s">
        <v>5</v>
      </c>
      <c r="I63" s="4" t="s">
        <v>5</v>
      </c>
    </row>
    <row r="64" spans="1:9" x14ac:dyDescent="0.25">
      <c r="A64" s="2" t="s">
        <v>749</v>
      </c>
      <c r="B64" s="6">
        <v>39018</v>
      </c>
      <c r="C64" s="4"/>
      <c r="D64" s="4" t="s">
        <v>5</v>
      </c>
      <c r="E64" s="6">
        <v>30691</v>
      </c>
      <c r="F64" s="4"/>
      <c r="G64" s="4" t="s">
        <v>5</v>
      </c>
      <c r="H64" s="4" t="s">
        <v>5</v>
      </c>
      <c r="I64" s="4" t="s">
        <v>5</v>
      </c>
    </row>
    <row r="65" spans="1:9" x14ac:dyDescent="0.25">
      <c r="A65" s="2" t="s">
        <v>763</v>
      </c>
      <c r="B65" s="58">
        <v>3.9399999999999998E-2</v>
      </c>
      <c r="C65" s="4"/>
      <c r="D65" s="4" t="s">
        <v>5</v>
      </c>
      <c r="E65" s="58">
        <v>3.6499999999999998E-2</v>
      </c>
      <c r="F65" s="4"/>
      <c r="G65" s="4" t="s">
        <v>5</v>
      </c>
      <c r="H65" s="4" t="s">
        <v>5</v>
      </c>
      <c r="I65" s="4" t="s">
        <v>5</v>
      </c>
    </row>
    <row r="66" spans="1:9" ht="30" x14ac:dyDescent="0.25">
      <c r="A66" s="2" t="s">
        <v>764</v>
      </c>
      <c r="B66" s="4" t="s">
        <v>5</v>
      </c>
      <c r="C66" s="4"/>
      <c r="D66" s="4" t="s">
        <v>5</v>
      </c>
      <c r="E66" s="4" t="s">
        <v>5</v>
      </c>
      <c r="F66" s="4"/>
      <c r="G66" s="4" t="s">
        <v>5</v>
      </c>
      <c r="H66" s="4" t="s">
        <v>5</v>
      </c>
      <c r="I66" s="4" t="s">
        <v>5</v>
      </c>
    </row>
    <row r="67" spans="1:9" ht="30" x14ac:dyDescent="0.25">
      <c r="A67" s="3" t="s">
        <v>736</v>
      </c>
      <c r="B67" s="4" t="s">
        <v>5</v>
      </c>
      <c r="C67" s="4"/>
      <c r="D67" s="4" t="s">
        <v>5</v>
      </c>
      <c r="E67" s="4" t="s">
        <v>5</v>
      </c>
      <c r="F67" s="4"/>
      <c r="G67" s="4" t="s">
        <v>5</v>
      </c>
      <c r="H67" s="4" t="s">
        <v>5</v>
      </c>
      <c r="I67" s="4" t="s">
        <v>5</v>
      </c>
    </row>
    <row r="68" spans="1:9" x14ac:dyDescent="0.25">
      <c r="A68" s="2" t="s">
        <v>749</v>
      </c>
      <c r="B68" s="6">
        <v>116189</v>
      </c>
      <c r="C68" s="4"/>
      <c r="D68" s="4" t="s">
        <v>5</v>
      </c>
      <c r="E68" s="6">
        <v>99798</v>
      </c>
      <c r="F68" s="4"/>
      <c r="G68" s="4" t="s">
        <v>5</v>
      </c>
      <c r="H68" s="4" t="s">
        <v>5</v>
      </c>
      <c r="I68" s="4" t="s">
        <v>5</v>
      </c>
    </row>
    <row r="69" spans="1:9" x14ac:dyDescent="0.25">
      <c r="A69" s="2" t="s">
        <v>765</v>
      </c>
      <c r="B69" s="58">
        <v>0.1174</v>
      </c>
      <c r="C69" s="4"/>
      <c r="D69" s="4" t="s">
        <v>5</v>
      </c>
      <c r="E69" s="58">
        <v>0.11849999999999999</v>
      </c>
      <c r="F69" s="4"/>
      <c r="G69" s="4" t="s">
        <v>5</v>
      </c>
      <c r="H69" s="4" t="s">
        <v>5</v>
      </c>
      <c r="I69" s="4" t="s">
        <v>5</v>
      </c>
    </row>
    <row r="70" spans="1:9" ht="30" x14ac:dyDescent="0.25">
      <c r="A70" s="2" t="s">
        <v>766</v>
      </c>
      <c r="B70" s="4" t="s">
        <v>5</v>
      </c>
      <c r="C70" s="4"/>
      <c r="D70" s="4" t="s">
        <v>5</v>
      </c>
      <c r="E70" s="4" t="s">
        <v>5</v>
      </c>
      <c r="F70" s="4"/>
      <c r="G70" s="4" t="s">
        <v>5</v>
      </c>
      <c r="H70" s="4" t="s">
        <v>5</v>
      </c>
      <c r="I70" s="4" t="s">
        <v>5</v>
      </c>
    </row>
    <row r="71" spans="1:9" ht="30" x14ac:dyDescent="0.25">
      <c r="A71" s="3" t="s">
        <v>736</v>
      </c>
      <c r="B71" s="4" t="s">
        <v>5</v>
      </c>
      <c r="C71" s="4"/>
      <c r="D71" s="4" t="s">
        <v>5</v>
      </c>
      <c r="E71" s="4" t="s">
        <v>5</v>
      </c>
      <c r="F71" s="4"/>
      <c r="G71" s="4" t="s">
        <v>5</v>
      </c>
      <c r="H71" s="4" t="s">
        <v>5</v>
      </c>
      <c r="I71" s="4" t="s">
        <v>5</v>
      </c>
    </row>
    <row r="72" spans="1:9" x14ac:dyDescent="0.25">
      <c r="A72" s="2" t="s">
        <v>749</v>
      </c>
      <c r="B72" s="8">
        <v>522</v>
      </c>
      <c r="C72" s="4"/>
      <c r="D72" s="4" t="s">
        <v>5</v>
      </c>
      <c r="E72" s="8">
        <v>558</v>
      </c>
      <c r="F72" s="4"/>
      <c r="G72" s="4" t="s">
        <v>5</v>
      </c>
      <c r="H72" s="4" t="s">
        <v>5</v>
      </c>
      <c r="I72" s="4" t="s">
        <v>5</v>
      </c>
    </row>
    <row r="73" spans="1:9" x14ac:dyDescent="0.25">
      <c r="A73" s="2" t="s">
        <v>767</v>
      </c>
      <c r="B73" s="58">
        <v>5.0000000000000001E-4</v>
      </c>
      <c r="C73" s="4"/>
      <c r="D73" s="4" t="s">
        <v>5</v>
      </c>
      <c r="E73" s="58">
        <v>6.9999999999999999E-4</v>
      </c>
      <c r="F73" s="4"/>
      <c r="G73" s="4" t="s">
        <v>5</v>
      </c>
      <c r="H73" s="4" t="s">
        <v>5</v>
      </c>
      <c r="I73" s="4" t="s">
        <v>5</v>
      </c>
    </row>
    <row r="74" spans="1:9" x14ac:dyDescent="0.25">
      <c r="A74" s="42"/>
      <c r="B74" s="42"/>
      <c r="C74" s="42"/>
      <c r="D74" s="42"/>
      <c r="E74" s="42"/>
      <c r="F74" s="42"/>
      <c r="G74" s="42"/>
      <c r="H74" s="42"/>
      <c r="I74" s="42"/>
    </row>
    <row r="75" spans="1:9" ht="15" customHeight="1" x14ac:dyDescent="0.25">
      <c r="A75" s="2" t="s">
        <v>758</v>
      </c>
      <c r="B75" s="12" t="s">
        <v>340</v>
      </c>
      <c r="C75" s="12"/>
      <c r="D75" s="12"/>
      <c r="E75" s="12"/>
      <c r="F75" s="12"/>
      <c r="G75" s="12"/>
      <c r="H75" s="12"/>
      <c r="I75" s="12"/>
    </row>
  </sheetData>
  <mergeCells count="8">
    <mergeCell ref="A74:I74"/>
    <mergeCell ref="B75:I75"/>
    <mergeCell ref="B1:C2"/>
    <mergeCell ref="D1:D2"/>
    <mergeCell ref="E1:F2"/>
    <mergeCell ref="G1:G2"/>
    <mergeCell ref="H1:H2"/>
    <mergeCell ref="I1:I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3"/>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768</v>
      </c>
      <c r="B1" s="7" t="s">
        <v>74</v>
      </c>
      <c r="C1" s="7"/>
      <c r="D1" s="7" t="s">
        <v>1</v>
      </c>
      <c r="E1" s="7"/>
    </row>
    <row r="2" spans="1:5" ht="30" x14ac:dyDescent="0.25">
      <c r="A2" s="1" t="s">
        <v>27</v>
      </c>
      <c r="B2" s="1" t="s">
        <v>2</v>
      </c>
      <c r="C2" s="1" t="s">
        <v>75</v>
      </c>
      <c r="D2" s="1" t="s">
        <v>2</v>
      </c>
      <c r="E2" s="1" t="s">
        <v>75</v>
      </c>
    </row>
    <row r="3" spans="1:5" ht="30" x14ac:dyDescent="0.25">
      <c r="A3" s="3" t="s">
        <v>769</v>
      </c>
      <c r="B3" s="4" t="s">
        <v>5</v>
      </c>
      <c r="C3" s="4" t="s">
        <v>5</v>
      </c>
      <c r="D3" s="4" t="s">
        <v>5</v>
      </c>
      <c r="E3" s="4" t="s">
        <v>5</v>
      </c>
    </row>
    <row r="4" spans="1:5" x14ac:dyDescent="0.25">
      <c r="A4" s="2" t="s">
        <v>359</v>
      </c>
      <c r="B4" s="8">
        <v>8342</v>
      </c>
      <c r="C4" s="8">
        <v>6778</v>
      </c>
      <c r="D4" s="8">
        <v>7958</v>
      </c>
      <c r="E4" s="8">
        <v>6440</v>
      </c>
    </row>
    <row r="5" spans="1:5" x14ac:dyDescent="0.25">
      <c r="A5" s="2" t="s">
        <v>360</v>
      </c>
      <c r="B5" s="4">
        <v>307</v>
      </c>
      <c r="C5" s="4">
        <v>100</v>
      </c>
      <c r="D5" s="4">
        <v>696</v>
      </c>
      <c r="E5" s="4">
        <v>427</v>
      </c>
    </row>
    <row r="6" spans="1:5" x14ac:dyDescent="0.25">
      <c r="A6" s="2" t="s">
        <v>345</v>
      </c>
      <c r="B6" s="4">
        <v>-42</v>
      </c>
      <c r="C6" s="4">
        <v>-35</v>
      </c>
      <c r="D6" s="4">
        <v>-51</v>
      </c>
      <c r="E6" s="4">
        <v>-70</v>
      </c>
    </row>
    <row r="7" spans="1:5" x14ac:dyDescent="0.25">
      <c r="A7" s="2" t="s">
        <v>346</v>
      </c>
      <c r="B7" s="4">
        <v>7</v>
      </c>
      <c r="C7" s="4">
        <v>13</v>
      </c>
      <c r="D7" s="4">
        <v>11</v>
      </c>
      <c r="E7" s="4">
        <v>59</v>
      </c>
    </row>
    <row r="8" spans="1:5" x14ac:dyDescent="0.25">
      <c r="A8" s="2" t="s">
        <v>361</v>
      </c>
      <c r="B8" s="6">
        <v>8614</v>
      </c>
      <c r="C8" s="6">
        <v>6856</v>
      </c>
      <c r="D8" s="6">
        <v>8614</v>
      </c>
      <c r="E8" s="6">
        <v>6856</v>
      </c>
    </row>
    <row r="9" spans="1:5" x14ac:dyDescent="0.25">
      <c r="A9" s="2" t="s">
        <v>327</v>
      </c>
      <c r="B9" s="4" t="s">
        <v>5</v>
      </c>
      <c r="C9" s="4" t="s">
        <v>5</v>
      </c>
      <c r="D9" s="4" t="s">
        <v>5</v>
      </c>
      <c r="E9" s="4" t="s">
        <v>5</v>
      </c>
    </row>
    <row r="10" spans="1:5" ht="30" x14ac:dyDescent="0.25">
      <c r="A10" s="3" t="s">
        <v>769</v>
      </c>
      <c r="B10" s="4" t="s">
        <v>5</v>
      </c>
      <c r="C10" s="4" t="s">
        <v>5</v>
      </c>
      <c r="D10" s="4" t="s">
        <v>5</v>
      </c>
      <c r="E10" s="4" t="s">
        <v>5</v>
      </c>
    </row>
    <row r="11" spans="1:5" x14ac:dyDescent="0.25">
      <c r="A11" s="2" t="s">
        <v>359</v>
      </c>
      <c r="B11" s="4">
        <v>161</v>
      </c>
      <c r="C11" s="4">
        <v>166</v>
      </c>
      <c r="D11" s="4">
        <v>134</v>
      </c>
      <c r="E11" s="4">
        <v>198</v>
      </c>
    </row>
    <row r="12" spans="1:5" x14ac:dyDescent="0.25">
      <c r="A12" s="2" t="s">
        <v>360</v>
      </c>
      <c r="B12" s="4">
        <v>26</v>
      </c>
      <c r="C12" s="4">
        <v>60</v>
      </c>
      <c r="D12" s="4">
        <v>53</v>
      </c>
      <c r="E12" s="4">
        <v>28</v>
      </c>
    </row>
    <row r="13" spans="1:5" x14ac:dyDescent="0.25">
      <c r="A13" s="2" t="s">
        <v>361</v>
      </c>
      <c r="B13" s="4">
        <v>187</v>
      </c>
      <c r="C13" s="4">
        <v>226</v>
      </c>
      <c r="D13" s="4">
        <v>187</v>
      </c>
      <c r="E13" s="4">
        <v>226</v>
      </c>
    </row>
    <row r="14" spans="1:5" x14ac:dyDescent="0.25">
      <c r="A14" s="2" t="s">
        <v>753</v>
      </c>
      <c r="B14" s="4" t="s">
        <v>5</v>
      </c>
      <c r="C14" s="4" t="s">
        <v>5</v>
      </c>
      <c r="D14" s="4" t="s">
        <v>5</v>
      </c>
      <c r="E14" s="4" t="s">
        <v>5</v>
      </c>
    </row>
    <row r="15" spans="1:5" ht="30" x14ac:dyDescent="0.25">
      <c r="A15" s="3" t="s">
        <v>769</v>
      </c>
      <c r="B15" s="4" t="s">
        <v>5</v>
      </c>
      <c r="C15" s="4" t="s">
        <v>5</v>
      </c>
      <c r="D15" s="4" t="s">
        <v>5</v>
      </c>
      <c r="E15" s="4" t="s">
        <v>5</v>
      </c>
    </row>
    <row r="16" spans="1:5" x14ac:dyDescent="0.25">
      <c r="A16" s="2" t="s">
        <v>359</v>
      </c>
      <c r="B16" s="6">
        <v>4123</v>
      </c>
      <c r="C16" s="6">
        <v>3323</v>
      </c>
      <c r="D16" s="6">
        <v>3621</v>
      </c>
      <c r="E16" s="6">
        <v>3039</v>
      </c>
    </row>
    <row r="17" spans="1:5" x14ac:dyDescent="0.25">
      <c r="A17" s="2" t="s">
        <v>360</v>
      </c>
      <c r="B17" s="4">
        <v>-165</v>
      </c>
      <c r="C17" s="4">
        <v>21</v>
      </c>
      <c r="D17" s="4">
        <v>337</v>
      </c>
      <c r="E17" s="4">
        <v>305</v>
      </c>
    </row>
    <row r="18" spans="1:5" x14ac:dyDescent="0.25">
      <c r="A18" s="2" t="s">
        <v>361</v>
      </c>
      <c r="B18" s="6">
        <v>3958</v>
      </c>
      <c r="C18" s="6">
        <v>3344</v>
      </c>
      <c r="D18" s="6">
        <v>3958</v>
      </c>
      <c r="E18" s="6">
        <v>3344</v>
      </c>
    </row>
    <row r="19" spans="1:5" x14ac:dyDescent="0.25">
      <c r="A19" s="2" t="s">
        <v>329</v>
      </c>
      <c r="B19" s="4" t="s">
        <v>5</v>
      </c>
      <c r="C19" s="4" t="s">
        <v>5</v>
      </c>
      <c r="D19" s="4" t="s">
        <v>5</v>
      </c>
      <c r="E19" s="4" t="s">
        <v>5</v>
      </c>
    </row>
    <row r="20" spans="1:5" ht="30" x14ac:dyDescent="0.25">
      <c r="A20" s="3" t="s">
        <v>769</v>
      </c>
      <c r="B20" s="4" t="s">
        <v>5</v>
      </c>
      <c r="C20" s="4" t="s">
        <v>5</v>
      </c>
      <c r="D20" s="4" t="s">
        <v>5</v>
      </c>
      <c r="E20" s="4" t="s">
        <v>5</v>
      </c>
    </row>
    <row r="21" spans="1:5" x14ac:dyDescent="0.25">
      <c r="A21" s="2" t="s">
        <v>359</v>
      </c>
      <c r="B21" s="4">
        <v>407</v>
      </c>
      <c r="C21" s="4">
        <v>491</v>
      </c>
      <c r="D21" s="4">
        <v>419</v>
      </c>
      <c r="E21" s="4">
        <v>470</v>
      </c>
    </row>
    <row r="22" spans="1:5" x14ac:dyDescent="0.25">
      <c r="A22" s="2" t="s">
        <v>360</v>
      </c>
      <c r="B22" s="4">
        <v>110</v>
      </c>
      <c r="C22" s="4">
        <v>-51</v>
      </c>
      <c r="D22" s="4">
        <v>98</v>
      </c>
      <c r="E22" s="4">
        <v>-30</v>
      </c>
    </row>
    <row r="23" spans="1:5" x14ac:dyDescent="0.25">
      <c r="A23" s="2" t="s">
        <v>345</v>
      </c>
      <c r="B23" s="4">
        <v>-4</v>
      </c>
      <c r="C23" s="4" t="s">
        <v>5</v>
      </c>
      <c r="D23" s="4">
        <v>-4</v>
      </c>
      <c r="E23" s="4" t="s">
        <v>5</v>
      </c>
    </row>
    <row r="24" spans="1:5" x14ac:dyDescent="0.25">
      <c r="A24" s="2" t="s">
        <v>361</v>
      </c>
      <c r="B24" s="4">
        <v>513</v>
      </c>
      <c r="C24" s="4">
        <v>440</v>
      </c>
      <c r="D24" s="4">
        <v>513</v>
      </c>
      <c r="E24" s="4">
        <v>440</v>
      </c>
    </row>
    <row r="25" spans="1:5" x14ac:dyDescent="0.25">
      <c r="A25" s="2" t="s">
        <v>326</v>
      </c>
      <c r="B25" s="4" t="s">
        <v>5</v>
      </c>
      <c r="C25" s="4" t="s">
        <v>5</v>
      </c>
      <c r="D25" s="4" t="s">
        <v>5</v>
      </c>
      <c r="E25" s="4" t="s">
        <v>5</v>
      </c>
    </row>
    <row r="26" spans="1:5" ht="30" x14ac:dyDescent="0.25">
      <c r="A26" s="3" t="s">
        <v>769</v>
      </c>
      <c r="B26" s="4" t="s">
        <v>5</v>
      </c>
      <c r="C26" s="4" t="s">
        <v>5</v>
      </c>
      <c r="D26" s="4" t="s">
        <v>5</v>
      </c>
      <c r="E26" s="4" t="s">
        <v>5</v>
      </c>
    </row>
    <row r="27" spans="1:5" x14ac:dyDescent="0.25">
      <c r="A27" s="2" t="s">
        <v>359</v>
      </c>
      <c r="B27" s="4">
        <v>601</v>
      </c>
      <c r="C27" s="4">
        <v>474</v>
      </c>
      <c r="D27" s="4">
        <v>681</v>
      </c>
      <c r="E27" s="4">
        <v>466</v>
      </c>
    </row>
    <row r="28" spans="1:5" x14ac:dyDescent="0.25">
      <c r="A28" s="2" t="s">
        <v>360</v>
      </c>
      <c r="B28" s="4">
        <v>105</v>
      </c>
      <c r="C28" s="4">
        <v>64</v>
      </c>
      <c r="D28" s="4">
        <v>25</v>
      </c>
      <c r="E28" s="4">
        <v>72</v>
      </c>
    </row>
    <row r="29" spans="1:5" x14ac:dyDescent="0.25">
      <c r="A29" s="2" t="s">
        <v>361</v>
      </c>
      <c r="B29" s="4">
        <v>706</v>
      </c>
      <c r="C29" s="4">
        <v>538</v>
      </c>
      <c r="D29" s="4">
        <v>706</v>
      </c>
      <c r="E29" s="4">
        <v>538</v>
      </c>
    </row>
    <row r="30" spans="1:5" x14ac:dyDescent="0.25">
      <c r="A30" s="2" t="s">
        <v>323</v>
      </c>
      <c r="B30" s="4" t="s">
        <v>5</v>
      </c>
      <c r="C30" s="4" t="s">
        <v>5</v>
      </c>
      <c r="D30" s="4" t="s">
        <v>5</v>
      </c>
      <c r="E30" s="4" t="s">
        <v>5</v>
      </c>
    </row>
    <row r="31" spans="1:5" ht="30" x14ac:dyDescent="0.25">
      <c r="A31" s="3" t="s">
        <v>769</v>
      </c>
      <c r="B31" s="4" t="s">
        <v>5</v>
      </c>
      <c r="C31" s="4" t="s">
        <v>5</v>
      </c>
      <c r="D31" s="4" t="s">
        <v>5</v>
      </c>
      <c r="E31" s="4" t="s">
        <v>5</v>
      </c>
    </row>
    <row r="32" spans="1:5" x14ac:dyDescent="0.25">
      <c r="A32" s="2" t="s">
        <v>359</v>
      </c>
      <c r="B32" s="6">
        <v>2046</v>
      </c>
      <c r="C32" s="6">
        <v>1367</v>
      </c>
      <c r="D32" s="6">
        <v>2189</v>
      </c>
      <c r="E32" s="6">
        <v>1412</v>
      </c>
    </row>
    <row r="33" spans="1:5" x14ac:dyDescent="0.25">
      <c r="A33" s="2" t="s">
        <v>360</v>
      </c>
      <c r="B33" s="4">
        <v>203</v>
      </c>
      <c r="C33" s="4">
        <v>11</v>
      </c>
      <c r="D33" s="4">
        <v>60</v>
      </c>
      <c r="E33" s="4">
        <v>-34</v>
      </c>
    </row>
    <row r="34" spans="1:5" x14ac:dyDescent="0.25">
      <c r="A34" s="2" t="s">
        <v>361</v>
      </c>
      <c r="B34" s="6">
        <v>2249</v>
      </c>
      <c r="C34" s="6">
        <v>1378</v>
      </c>
      <c r="D34" s="6">
        <v>2249</v>
      </c>
      <c r="E34" s="6">
        <v>1378</v>
      </c>
    </row>
    <row r="35" spans="1:5" x14ac:dyDescent="0.25">
      <c r="A35" s="2" t="s">
        <v>754</v>
      </c>
      <c r="B35" s="4" t="s">
        <v>5</v>
      </c>
      <c r="C35" s="4" t="s">
        <v>5</v>
      </c>
      <c r="D35" s="4" t="s">
        <v>5</v>
      </c>
      <c r="E35" s="4" t="s">
        <v>5</v>
      </c>
    </row>
    <row r="36" spans="1:5" ht="30" x14ac:dyDescent="0.25">
      <c r="A36" s="3" t="s">
        <v>769</v>
      </c>
      <c r="B36" s="4" t="s">
        <v>5</v>
      </c>
      <c r="C36" s="4" t="s">
        <v>5</v>
      </c>
      <c r="D36" s="4" t="s">
        <v>5</v>
      </c>
      <c r="E36" s="4" t="s">
        <v>5</v>
      </c>
    </row>
    <row r="37" spans="1:5" x14ac:dyDescent="0.25">
      <c r="A37" s="2" t="s">
        <v>359</v>
      </c>
      <c r="B37" s="4">
        <v>833</v>
      </c>
      <c r="C37" s="4">
        <v>813</v>
      </c>
      <c r="D37" s="4">
        <v>749</v>
      </c>
      <c r="E37" s="4">
        <v>772</v>
      </c>
    </row>
    <row r="38" spans="1:5" x14ac:dyDescent="0.25">
      <c r="A38" s="2" t="s">
        <v>360</v>
      </c>
      <c r="B38" s="4">
        <v>17</v>
      </c>
      <c r="C38" s="4">
        <v>-14</v>
      </c>
      <c r="D38" s="4">
        <v>103</v>
      </c>
      <c r="E38" s="4">
        <v>5</v>
      </c>
    </row>
    <row r="39" spans="1:5" x14ac:dyDescent="0.25">
      <c r="A39" s="2" t="s">
        <v>345</v>
      </c>
      <c r="B39" s="4">
        <v>-29</v>
      </c>
      <c r="C39" s="4">
        <v>-24</v>
      </c>
      <c r="D39" s="4">
        <v>-32</v>
      </c>
      <c r="E39" s="4">
        <v>-42</v>
      </c>
    </row>
    <row r="40" spans="1:5" x14ac:dyDescent="0.25">
      <c r="A40" s="2" t="s">
        <v>346</v>
      </c>
      <c r="B40" s="4">
        <v>3</v>
      </c>
      <c r="C40" s="4">
        <v>10</v>
      </c>
      <c r="D40" s="4">
        <v>4</v>
      </c>
      <c r="E40" s="4">
        <v>50</v>
      </c>
    </row>
    <row r="41" spans="1:5" x14ac:dyDescent="0.25">
      <c r="A41" s="2" t="s">
        <v>361</v>
      </c>
      <c r="B41" s="4">
        <v>824</v>
      </c>
      <c r="C41" s="4">
        <v>785</v>
      </c>
      <c r="D41" s="4">
        <v>824</v>
      </c>
      <c r="E41" s="4">
        <v>785</v>
      </c>
    </row>
    <row r="42" spans="1:5" x14ac:dyDescent="0.25">
      <c r="A42" s="2" t="s">
        <v>332</v>
      </c>
      <c r="B42" s="4" t="s">
        <v>5</v>
      </c>
      <c r="C42" s="4" t="s">
        <v>5</v>
      </c>
      <c r="D42" s="4" t="s">
        <v>5</v>
      </c>
      <c r="E42" s="4" t="s">
        <v>5</v>
      </c>
    </row>
    <row r="43" spans="1:5" ht="30" x14ac:dyDescent="0.25">
      <c r="A43" s="3" t="s">
        <v>769</v>
      </c>
      <c r="B43" s="4" t="s">
        <v>5</v>
      </c>
      <c r="C43" s="4" t="s">
        <v>5</v>
      </c>
      <c r="D43" s="4" t="s">
        <v>5</v>
      </c>
      <c r="E43" s="4" t="s">
        <v>5</v>
      </c>
    </row>
    <row r="44" spans="1:5" x14ac:dyDescent="0.25">
      <c r="A44" s="2" t="s">
        <v>359</v>
      </c>
      <c r="B44" s="4">
        <v>18</v>
      </c>
      <c r="C44" s="4">
        <v>18</v>
      </c>
      <c r="D44" s="4">
        <v>26</v>
      </c>
      <c r="E44" s="4">
        <v>19</v>
      </c>
    </row>
    <row r="45" spans="1:5" x14ac:dyDescent="0.25">
      <c r="A45" s="2" t="s">
        <v>360</v>
      </c>
      <c r="B45" s="4">
        <v>6</v>
      </c>
      <c r="C45" s="4">
        <v>7</v>
      </c>
      <c r="D45" s="4">
        <v>1</v>
      </c>
      <c r="E45" s="4">
        <v>17</v>
      </c>
    </row>
    <row r="46" spans="1:5" x14ac:dyDescent="0.25">
      <c r="A46" s="2" t="s">
        <v>345</v>
      </c>
      <c r="B46" s="4">
        <v>-9</v>
      </c>
      <c r="C46" s="4">
        <v>-11</v>
      </c>
      <c r="D46" s="4">
        <v>-15</v>
      </c>
      <c r="E46" s="4">
        <v>-28</v>
      </c>
    </row>
    <row r="47" spans="1:5" x14ac:dyDescent="0.25">
      <c r="A47" s="2" t="s">
        <v>346</v>
      </c>
      <c r="B47" s="4">
        <v>4</v>
      </c>
      <c r="C47" s="4">
        <v>3</v>
      </c>
      <c r="D47" s="4">
        <v>7</v>
      </c>
      <c r="E47" s="4">
        <v>9</v>
      </c>
    </row>
    <row r="48" spans="1:5" x14ac:dyDescent="0.25">
      <c r="A48" s="2" t="s">
        <v>361</v>
      </c>
      <c r="B48" s="4">
        <v>19</v>
      </c>
      <c r="C48" s="4">
        <v>17</v>
      </c>
      <c r="D48" s="4">
        <v>19</v>
      </c>
      <c r="E48" s="4">
        <v>17</v>
      </c>
    </row>
    <row r="49" spans="1:5" x14ac:dyDescent="0.25">
      <c r="A49" s="2" t="s">
        <v>356</v>
      </c>
      <c r="B49" s="4" t="s">
        <v>5</v>
      </c>
      <c r="C49" s="4" t="s">
        <v>5</v>
      </c>
      <c r="D49" s="4" t="s">
        <v>5</v>
      </c>
      <c r="E49" s="4" t="s">
        <v>5</v>
      </c>
    </row>
    <row r="50" spans="1:5" ht="30" x14ac:dyDescent="0.25">
      <c r="A50" s="3" t="s">
        <v>769</v>
      </c>
      <c r="B50" s="4" t="s">
        <v>5</v>
      </c>
      <c r="C50" s="4" t="s">
        <v>5</v>
      </c>
      <c r="D50" s="4" t="s">
        <v>5</v>
      </c>
      <c r="E50" s="4" t="s">
        <v>5</v>
      </c>
    </row>
    <row r="51" spans="1:5" x14ac:dyDescent="0.25">
      <c r="A51" s="2" t="s">
        <v>359</v>
      </c>
      <c r="B51" s="4">
        <v>153</v>
      </c>
      <c r="C51" s="4">
        <v>126</v>
      </c>
      <c r="D51" s="4">
        <v>139</v>
      </c>
      <c r="E51" s="4">
        <v>64</v>
      </c>
    </row>
    <row r="52" spans="1:5" x14ac:dyDescent="0.25">
      <c r="A52" s="2" t="s">
        <v>360</v>
      </c>
      <c r="B52" s="4">
        <v>5</v>
      </c>
      <c r="C52" s="4">
        <v>2</v>
      </c>
      <c r="D52" s="4">
        <v>19</v>
      </c>
      <c r="E52" s="4">
        <v>64</v>
      </c>
    </row>
    <row r="53" spans="1:5" x14ac:dyDescent="0.25">
      <c r="A53" s="2" t="s">
        <v>361</v>
      </c>
      <c r="B53" s="8">
        <v>158</v>
      </c>
      <c r="C53" s="8">
        <v>128</v>
      </c>
      <c r="D53" s="8">
        <v>158</v>
      </c>
      <c r="E53" s="8">
        <v>128</v>
      </c>
    </row>
  </sheetData>
  <mergeCells count="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2"/>
  <sheetViews>
    <sheetView showGridLines="0" workbookViewId="0"/>
  </sheetViews>
  <sheetFormatPr defaultRowHeight="15" x14ac:dyDescent="0.25"/>
  <cols>
    <col min="1" max="1" width="36.5703125" bestFit="1" customWidth="1"/>
    <col min="2" max="2" width="12" bestFit="1" customWidth="1"/>
    <col min="3" max="3" width="12.5703125" bestFit="1" customWidth="1"/>
    <col min="4" max="4" width="12.28515625" bestFit="1" customWidth="1"/>
    <col min="5" max="5" width="12" bestFit="1" customWidth="1"/>
    <col min="6" max="6" width="12.5703125" bestFit="1" customWidth="1"/>
    <col min="7" max="7" width="12.28515625" bestFit="1" customWidth="1"/>
  </cols>
  <sheetData>
    <row r="1" spans="1:7" ht="30" x14ac:dyDescent="0.25">
      <c r="A1" s="1" t="s">
        <v>770</v>
      </c>
      <c r="B1" s="7" t="s">
        <v>2</v>
      </c>
      <c r="C1" s="7" t="s">
        <v>746</v>
      </c>
      <c r="D1" s="7" t="s">
        <v>28</v>
      </c>
      <c r="E1" s="7" t="s">
        <v>75</v>
      </c>
      <c r="F1" s="7" t="s">
        <v>747</v>
      </c>
      <c r="G1" s="7" t="s">
        <v>748</v>
      </c>
    </row>
    <row r="2" spans="1:7" ht="30" x14ac:dyDescent="0.25">
      <c r="A2" s="1" t="s">
        <v>27</v>
      </c>
      <c r="B2" s="7"/>
      <c r="C2" s="7"/>
      <c r="D2" s="7"/>
      <c r="E2" s="7"/>
      <c r="F2" s="7"/>
      <c r="G2" s="7"/>
    </row>
    <row r="3" spans="1:7" ht="30" x14ac:dyDescent="0.25">
      <c r="A3" s="3" t="s">
        <v>769</v>
      </c>
      <c r="B3" s="4" t="s">
        <v>5</v>
      </c>
      <c r="C3" s="4" t="s">
        <v>5</v>
      </c>
      <c r="D3" s="4" t="s">
        <v>5</v>
      </c>
      <c r="E3" s="4" t="s">
        <v>5</v>
      </c>
      <c r="F3" s="4" t="s">
        <v>5</v>
      </c>
      <c r="G3" s="4" t="s">
        <v>5</v>
      </c>
    </row>
    <row r="4" spans="1:7" ht="30" x14ac:dyDescent="0.25">
      <c r="A4" s="2" t="s">
        <v>771</v>
      </c>
      <c r="B4" s="8">
        <v>9490</v>
      </c>
      <c r="C4" s="4" t="s">
        <v>5</v>
      </c>
      <c r="D4" s="8">
        <v>11480</v>
      </c>
      <c r="E4" s="4" t="s">
        <v>5</v>
      </c>
      <c r="F4" s="4" t="s">
        <v>5</v>
      </c>
      <c r="G4" s="4" t="s">
        <v>5</v>
      </c>
    </row>
    <row r="5" spans="1:7" ht="30" x14ac:dyDescent="0.25">
      <c r="A5" s="2" t="s">
        <v>772</v>
      </c>
      <c r="B5" s="4">
        <v>575</v>
      </c>
      <c r="C5" s="4" t="s">
        <v>5</v>
      </c>
      <c r="D5" s="4">
        <v>880</v>
      </c>
      <c r="E5" s="4" t="s">
        <v>5</v>
      </c>
      <c r="F5" s="4" t="s">
        <v>5</v>
      </c>
      <c r="G5" s="4" t="s">
        <v>5</v>
      </c>
    </row>
    <row r="6" spans="1:7" ht="30" x14ac:dyDescent="0.25">
      <c r="A6" s="2" t="s">
        <v>773</v>
      </c>
      <c r="B6" s="6">
        <v>980212</v>
      </c>
      <c r="C6" s="4" t="s">
        <v>5</v>
      </c>
      <c r="D6" s="6">
        <v>830452</v>
      </c>
      <c r="E6" s="4" t="s">
        <v>5</v>
      </c>
      <c r="F6" s="4" t="s">
        <v>5</v>
      </c>
      <c r="G6" s="4" t="s">
        <v>5</v>
      </c>
    </row>
    <row r="7" spans="1:7" ht="30" x14ac:dyDescent="0.25">
      <c r="A7" s="2" t="s">
        <v>774</v>
      </c>
      <c r="B7" s="6">
        <v>8039</v>
      </c>
      <c r="C7" s="4" t="s">
        <v>5</v>
      </c>
      <c r="D7" s="6">
        <v>7078</v>
      </c>
      <c r="E7" s="4" t="s">
        <v>5</v>
      </c>
      <c r="F7" s="4" t="s">
        <v>5</v>
      </c>
      <c r="G7" s="4" t="s">
        <v>5</v>
      </c>
    </row>
    <row r="8" spans="1:7" x14ac:dyDescent="0.25">
      <c r="A8" s="2" t="s">
        <v>775</v>
      </c>
      <c r="B8" s="6">
        <v>989702</v>
      </c>
      <c r="C8" s="4" t="s">
        <v>5</v>
      </c>
      <c r="D8" s="6">
        <v>841932</v>
      </c>
      <c r="E8" s="4" t="s">
        <v>5</v>
      </c>
      <c r="F8" s="4" t="s">
        <v>5</v>
      </c>
      <c r="G8" s="4" t="s">
        <v>5</v>
      </c>
    </row>
    <row r="9" spans="1:7" x14ac:dyDescent="0.25">
      <c r="A9" s="2" t="s">
        <v>776</v>
      </c>
      <c r="B9" s="6">
        <v>8614</v>
      </c>
      <c r="C9" s="6">
        <v>8342</v>
      </c>
      <c r="D9" s="6">
        <v>7958</v>
      </c>
      <c r="E9" s="6">
        <v>6856</v>
      </c>
      <c r="F9" s="6">
        <v>6778</v>
      </c>
      <c r="G9" s="6">
        <v>6440</v>
      </c>
    </row>
    <row r="10" spans="1:7" x14ac:dyDescent="0.25">
      <c r="A10" s="2" t="s">
        <v>327</v>
      </c>
      <c r="B10" s="4" t="s">
        <v>5</v>
      </c>
      <c r="C10" s="4" t="s">
        <v>5</v>
      </c>
      <c r="D10" s="4" t="s">
        <v>5</v>
      </c>
      <c r="E10" s="4" t="s">
        <v>5</v>
      </c>
      <c r="F10" s="4" t="s">
        <v>5</v>
      </c>
      <c r="G10" s="4" t="s">
        <v>5</v>
      </c>
    </row>
    <row r="11" spans="1:7" ht="30" x14ac:dyDescent="0.25">
      <c r="A11" s="3" t="s">
        <v>769</v>
      </c>
      <c r="B11" s="4" t="s">
        <v>5</v>
      </c>
      <c r="C11" s="4" t="s">
        <v>5</v>
      </c>
      <c r="D11" s="4" t="s">
        <v>5</v>
      </c>
      <c r="E11" s="4" t="s">
        <v>5</v>
      </c>
      <c r="F11" s="4" t="s">
        <v>5</v>
      </c>
      <c r="G11" s="4" t="s">
        <v>5</v>
      </c>
    </row>
    <row r="12" spans="1:7" ht="30" x14ac:dyDescent="0.25">
      <c r="A12" s="2" t="s">
        <v>773</v>
      </c>
      <c r="B12" s="6">
        <v>14694</v>
      </c>
      <c r="C12" s="4" t="s">
        <v>5</v>
      </c>
      <c r="D12" s="6">
        <v>9965</v>
      </c>
      <c r="E12" s="4" t="s">
        <v>5</v>
      </c>
      <c r="F12" s="4" t="s">
        <v>5</v>
      </c>
      <c r="G12" s="4" t="s">
        <v>5</v>
      </c>
    </row>
    <row r="13" spans="1:7" ht="30" x14ac:dyDescent="0.25">
      <c r="A13" s="2" t="s">
        <v>774</v>
      </c>
      <c r="B13" s="4">
        <v>187</v>
      </c>
      <c r="C13" s="4" t="s">
        <v>5</v>
      </c>
      <c r="D13" s="4">
        <v>134</v>
      </c>
      <c r="E13" s="4" t="s">
        <v>5</v>
      </c>
      <c r="F13" s="4" t="s">
        <v>5</v>
      </c>
      <c r="G13" s="4" t="s">
        <v>5</v>
      </c>
    </row>
    <row r="14" spans="1:7" x14ac:dyDescent="0.25">
      <c r="A14" s="2" t="s">
        <v>775</v>
      </c>
      <c r="B14" s="6">
        <v>14694</v>
      </c>
      <c r="C14" s="4" t="s">
        <v>5</v>
      </c>
      <c r="D14" s="6">
        <v>9965</v>
      </c>
      <c r="E14" s="4" t="s">
        <v>5</v>
      </c>
      <c r="F14" s="4" t="s">
        <v>5</v>
      </c>
      <c r="G14" s="4" t="s">
        <v>5</v>
      </c>
    </row>
    <row r="15" spans="1:7" x14ac:dyDescent="0.25">
      <c r="A15" s="2" t="s">
        <v>776</v>
      </c>
      <c r="B15" s="4">
        <v>187</v>
      </c>
      <c r="C15" s="4">
        <v>161</v>
      </c>
      <c r="D15" s="4">
        <v>134</v>
      </c>
      <c r="E15" s="4">
        <v>226</v>
      </c>
      <c r="F15" s="4">
        <v>166</v>
      </c>
      <c r="G15" s="4">
        <v>198</v>
      </c>
    </row>
    <row r="16" spans="1:7" x14ac:dyDescent="0.25">
      <c r="A16" s="2" t="s">
        <v>753</v>
      </c>
      <c r="B16" s="4" t="s">
        <v>5</v>
      </c>
      <c r="C16" s="4" t="s">
        <v>5</v>
      </c>
      <c r="D16" s="4" t="s">
        <v>5</v>
      </c>
      <c r="E16" s="4" t="s">
        <v>5</v>
      </c>
      <c r="F16" s="4" t="s">
        <v>5</v>
      </c>
      <c r="G16" s="4" t="s">
        <v>5</v>
      </c>
    </row>
    <row r="17" spans="1:7" ht="30" x14ac:dyDescent="0.25">
      <c r="A17" s="3" t="s">
        <v>769</v>
      </c>
      <c r="B17" s="4" t="s">
        <v>5</v>
      </c>
      <c r="C17" s="4" t="s">
        <v>5</v>
      </c>
      <c r="D17" s="4" t="s">
        <v>5</v>
      </c>
      <c r="E17" s="4" t="s">
        <v>5</v>
      </c>
      <c r="F17" s="4" t="s">
        <v>5</v>
      </c>
      <c r="G17" s="4" t="s">
        <v>5</v>
      </c>
    </row>
    <row r="18" spans="1:7" ht="30" x14ac:dyDescent="0.25">
      <c r="A18" s="2" t="s">
        <v>771</v>
      </c>
      <c r="B18" s="6">
        <v>3969</v>
      </c>
      <c r="C18" s="4" t="s">
        <v>5</v>
      </c>
      <c r="D18" s="6">
        <v>4081</v>
      </c>
      <c r="E18" s="4" t="s">
        <v>5</v>
      </c>
      <c r="F18" s="4" t="s">
        <v>5</v>
      </c>
      <c r="G18" s="4" t="s">
        <v>5</v>
      </c>
    </row>
    <row r="19" spans="1:7" ht="30" x14ac:dyDescent="0.25">
      <c r="A19" s="2" t="s">
        <v>772</v>
      </c>
      <c r="B19" s="4">
        <v>11</v>
      </c>
      <c r="C19" s="4" t="s">
        <v>5</v>
      </c>
      <c r="D19" s="4">
        <v>11</v>
      </c>
      <c r="E19" s="4" t="s">
        <v>5</v>
      </c>
      <c r="F19" s="4" t="s">
        <v>5</v>
      </c>
      <c r="G19" s="4" t="s">
        <v>5</v>
      </c>
    </row>
    <row r="20" spans="1:7" ht="30" x14ac:dyDescent="0.25">
      <c r="A20" s="2" t="s">
        <v>773</v>
      </c>
      <c r="B20" s="6">
        <v>355577</v>
      </c>
      <c r="C20" s="4" t="s">
        <v>5</v>
      </c>
      <c r="D20" s="6">
        <v>316726</v>
      </c>
      <c r="E20" s="4" t="s">
        <v>5</v>
      </c>
      <c r="F20" s="4" t="s">
        <v>5</v>
      </c>
      <c r="G20" s="4" t="s">
        <v>5</v>
      </c>
    </row>
    <row r="21" spans="1:7" ht="30" x14ac:dyDescent="0.25">
      <c r="A21" s="2" t="s">
        <v>774</v>
      </c>
      <c r="B21" s="6">
        <v>3947</v>
      </c>
      <c r="C21" s="4" t="s">
        <v>5</v>
      </c>
      <c r="D21" s="6">
        <v>3610</v>
      </c>
      <c r="E21" s="4" t="s">
        <v>5</v>
      </c>
      <c r="F21" s="4" t="s">
        <v>5</v>
      </c>
      <c r="G21" s="4" t="s">
        <v>5</v>
      </c>
    </row>
    <row r="22" spans="1:7" x14ac:dyDescent="0.25">
      <c r="A22" s="2" t="s">
        <v>775</v>
      </c>
      <c r="B22" s="6">
        <v>359546</v>
      </c>
      <c r="C22" s="4" t="s">
        <v>5</v>
      </c>
      <c r="D22" s="6">
        <v>320807</v>
      </c>
      <c r="E22" s="4" t="s">
        <v>5</v>
      </c>
      <c r="F22" s="4" t="s">
        <v>5</v>
      </c>
      <c r="G22" s="4" t="s">
        <v>5</v>
      </c>
    </row>
    <row r="23" spans="1:7" x14ac:dyDescent="0.25">
      <c r="A23" s="2" t="s">
        <v>776</v>
      </c>
      <c r="B23" s="6">
        <v>3958</v>
      </c>
      <c r="C23" s="6">
        <v>4123</v>
      </c>
      <c r="D23" s="6">
        <v>3621</v>
      </c>
      <c r="E23" s="6">
        <v>3344</v>
      </c>
      <c r="F23" s="6">
        <v>3323</v>
      </c>
      <c r="G23" s="6">
        <v>3039</v>
      </c>
    </row>
    <row r="24" spans="1:7" x14ac:dyDescent="0.25">
      <c r="A24" s="2" t="s">
        <v>329</v>
      </c>
      <c r="B24" s="4" t="s">
        <v>5</v>
      </c>
      <c r="C24" s="4" t="s">
        <v>5</v>
      </c>
      <c r="D24" s="4" t="s">
        <v>5</v>
      </c>
      <c r="E24" s="4" t="s">
        <v>5</v>
      </c>
      <c r="F24" s="4" t="s">
        <v>5</v>
      </c>
      <c r="G24" s="4" t="s">
        <v>5</v>
      </c>
    </row>
    <row r="25" spans="1:7" ht="30" x14ac:dyDescent="0.25">
      <c r="A25" s="3" t="s">
        <v>769</v>
      </c>
      <c r="B25" s="4" t="s">
        <v>5</v>
      </c>
      <c r="C25" s="4" t="s">
        <v>5</v>
      </c>
      <c r="D25" s="4" t="s">
        <v>5</v>
      </c>
      <c r="E25" s="4" t="s">
        <v>5</v>
      </c>
      <c r="F25" s="4" t="s">
        <v>5</v>
      </c>
      <c r="G25" s="4" t="s">
        <v>5</v>
      </c>
    </row>
    <row r="26" spans="1:7" ht="30" x14ac:dyDescent="0.25">
      <c r="A26" s="2" t="s">
        <v>773</v>
      </c>
      <c r="B26" s="6">
        <v>39018</v>
      </c>
      <c r="C26" s="4" t="s">
        <v>5</v>
      </c>
      <c r="D26" s="6">
        <v>30691</v>
      </c>
      <c r="E26" s="4" t="s">
        <v>5</v>
      </c>
      <c r="F26" s="4" t="s">
        <v>5</v>
      </c>
      <c r="G26" s="4" t="s">
        <v>5</v>
      </c>
    </row>
    <row r="27" spans="1:7" ht="30" x14ac:dyDescent="0.25">
      <c r="A27" s="2" t="s">
        <v>774</v>
      </c>
      <c r="B27" s="4">
        <v>513</v>
      </c>
      <c r="C27" s="4" t="s">
        <v>5</v>
      </c>
      <c r="D27" s="4">
        <v>419</v>
      </c>
      <c r="E27" s="4" t="s">
        <v>5</v>
      </c>
      <c r="F27" s="4" t="s">
        <v>5</v>
      </c>
      <c r="G27" s="4" t="s">
        <v>5</v>
      </c>
    </row>
    <row r="28" spans="1:7" x14ac:dyDescent="0.25">
      <c r="A28" s="2" t="s">
        <v>775</v>
      </c>
      <c r="B28" s="6">
        <v>39018</v>
      </c>
      <c r="C28" s="4" t="s">
        <v>5</v>
      </c>
      <c r="D28" s="6">
        <v>30691</v>
      </c>
      <c r="E28" s="4" t="s">
        <v>5</v>
      </c>
      <c r="F28" s="4" t="s">
        <v>5</v>
      </c>
      <c r="G28" s="4" t="s">
        <v>5</v>
      </c>
    </row>
    <row r="29" spans="1:7" x14ac:dyDescent="0.25">
      <c r="A29" s="2" t="s">
        <v>776</v>
      </c>
      <c r="B29" s="4">
        <v>513</v>
      </c>
      <c r="C29" s="4">
        <v>407</v>
      </c>
      <c r="D29" s="4">
        <v>419</v>
      </c>
      <c r="E29" s="4">
        <v>440</v>
      </c>
      <c r="F29" s="4">
        <v>491</v>
      </c>
      <c r="G29" s="4">
        <v>470</v>
      </c>
    </row>
    <row r="30" spans="1:7" x14ac:dyDescent="0.25">
      <c r="A30" s="2" t="s">
        <v>326</v>
      </c>
      <c r="B30" s="4" t="s">
        <v>5</v>
      </c>
      <c r="C30" s="4" t="s">
        <v>5</v>
      </c>
      <c r="D30" s="4" t="s">
        <v>5</v>
      </c>
      <c r="E30" s="4" t="s">
        <v>5</v>
      </c>
      <c r="F30" s="4" t="s">
        <v>5</v>
      </c>
      <c r="G30" s="4" t="s">
        <v>5</v>
      </c>
    </row>
    <row r="31" spans="1:7" ht="30" x14ac:dyDescent="0.25">
      <c r="A31" s="3" t="s">
        <v>769</v>
      </c>
      <c r="B31" s="4" t="s">
        <v>5</v>
      </c>
      <c r="C31" s="4" t="s">
        <v>5</v>
      </c>
      <c r="D31" s="4" t="s">
        <v>5</v>
      </c>
      <c r="E31" s="4" t="s">
        <v>5</v>
      </c>
      <c r="F31" s="4" t="s">
        <v>5</v>
      </c>
      <c r="G31" s="4" t="s">
        <v>5</v>
      </c>
    </row>
    <row r="32" spans="1:7" ht="30" x14ac:dyDescent="0.25">
      <c r="A32" s="2" t="s">
        <v>771</v>
      </c>
      <c r="B32" s="4">
        <v>498</v>
      </c>
      <c r="C32" s="4" t="s">
        <v>5</v>
      </c>
      <c r="D32" s="4">
        <v>400</v>
      </c>
      <c r="E32" s="4" t="s">
        <v>5</v>
      </c>
      <c r="F32" s="4" t="s">
        <v>5</v>
      </c>
      <c r="G32" s="4" t="s">
        <v>5</v>
      </c>
    </row>
    <row r="33" spans="1:7" ht="30" x14ac:dyDescent="0.25">
      <c r="A33" s="2" t="s">
        <v>773</v>
      </c>
      <c r="B33" s="6">
        <v>110378</v>
      </c>
      <c r="C33" s="4" t="s">
        <v>5</v>
      </c>
      <c r="D33" s="6">
        <v>92061</v>
      </c>
      <c r="E33" s="4" t="s">
        <v>5</v>
      </c>
      <c r="F33" s="4" t="s">
        <v>5</v>
      </c>
      <c r="G33" s="4" t="s">
        <v>5</v>
      </c>
    </row>
    <row r="34" spans="1:7" ht="30" x14ac:dyDescent="0.25">
      <c r="A34" s="2" t="s">
        <v>774</v>
      </c>
      <c r="B34" s="4">
        <v>706</v>
      </c>
      <c r="C34" s="4" t="s">
        <v>5</v>
      </c>
      <c r="D34" s="4">
        <v>681</v>
      </c>
      <c r="E34" s="4" t="s">
        <v>5</v>
      </c>
      <c r="F34" s="4" t="s">
        <v>5</v>
      </c>
      <c r="G34" s="4" t="s">
        <v>5</v>
      </c>
    </row>
    <row r="35" spans="1:7" x14ac:dyDescent="0.25">
      <c r="A35" s="2" t="s">
        <v>775</v>
      </c>
      <c r="B35" s="6">
        <v>110876</v>
      </c>
      <c r="C35" s="4" t="s">
        <v>5</v>
      </c>
      <c r="D35" s="6">
        <v>92461</v>
      </c>
      <c r="E35" s="4" t="s">
        <v>5</v>
      </c>
      <c r="F35" s="4" t="s">
        <v>5</v>
      </c>
      <c r="G35" s="4" t="s">
        <v>5</v>
      </c>
    </row>
    <row r="36" spans="1:7" x14ac:dyDescent="0.25">
      <c r="A36" s="2" t="s">
        <v>776</v>
      </c>
      <c r="B36" s="4">
        <v>706</v>
      </c>
      <c r="C36" s="4">
        <v>601</v>
      </c>
      <c r="D36" s="4">
        <v>681</v>
      </c>
      <c r="E36" s="4">
        <v>538</v>
      </c>
      <c r="F36" s="4">
        <v>474</v>
      </c>
      <c r="G36" s="4">
        <v>466</v>
      </c>
    </row>
    <row r="37" spans="1:7" x14ac:dyDescent="0.25">
      <c r="A37" s="2" t="s">
        <v>323</v>
      </c>
      <c r="B37" s="4" t="s">
        <v>5</v>
      </c>
      <c r="C37" s="4" t="s">
        <v>5</v>
      </c>
      <c r="D37" s="4" t="s">
        <v>5</v>
      </c>
      <c r="E37" s="4" t="s">
        <v>5</v>
      </c>
      <c r="F37" s="4" t="s">
        <v>5</v>
      </c>
      <c r="G37" s="4" t="s">
        <v>5</v>
      </c>
    </row>
    <row r="38" spans="1:7" ht="30" x14ac:dyDescent="0.25">
      <c r="A38" s="3" t="s">
        <v>769</v>
      </c>
      <c r="B38" s="4" t="s">
        <v>5</v>
      </c>
      <c r="C38" s="4" t="s">
        <v>5</v>
      </c>
      <c r="D38" s="4" t="s">
        <v>5</v>
      </c>
      <c r="E38" s="4" t="s">
        <v>5</v>
      </c>
      <c r="F38" s="4" t="s">
        <v>5</v>
      </c>
      <c r="G38" s="4" t="s">
        <v>5</v>
      </c>
    </row>
    <row r="39" spans="1:7" ht="30" x14ac:dyDescent="0.25">
      <c r="A39" s="2" t="s">
        <v>771</v>
      </c>
      <c r="B39" s="6">
        <v>5023</v>
      </c>
      <c r="C39" s="4" t="s">
        <v>5</v>
      </c>
      <c r="D39" s="6">
        <v>6982</v>
      </c>
      <c r="E39" s="4" t="s">
        <v>5</v>
      </c>
      <c r="F39" s="4" t="s">
        <v>5</v>
      </c>
      <c r="G39" s="4" t="s">
        <v>5</v>
      </c>
    </row>
    <row r="40" spans="1:7" ht="30" x14ac:dyDescent="0.25">
      <c r="A40" s="2" t="s">
        <v>772</v>
      </c>
      <c r="B40" s="4">
        <v>564</v>
      </c>
      <c r="C40" s="4" t="s">
        <v>5</v>
      </c>
      <c r="D40" s="4">
        <v>869</v>
      </c>
      <c r="E40" s="4" t="s">
        <v>5</v>
      </c>
      <c r="F40" s="4" t="s">
        <v>5</v>
      </c>
      <c r="G40" s="4" t="s">
        <v>5</v>
      </c>
    </row>
    <row r="41" spans="1:7" ht="30" x14ac:dyDescent="0.25">
      <c r="A41" s="2" t="s">
        <v>773</v>
      </c>
      <c r="B41" s="6">
        <v>343834</v>
      </c>
      <c r="C41" s="4" t="s">
        <v>5</v>
      </c>
      <c r="D41" s="6">
        <v>280670</v>
      </c>
      <c r="E41" s="4" t="s">
        <v>5</v>
      </c>
      <c r="F41" s="4" t="s">
        <v>5</v>
      </c>
      <c r="G41" s="4" t="s">
        <v>5</v>
      </c>
    </row>
    <row r="42" spans="1:7" ht="30" x14ac:dyDescent="0.25">
      <c r="A42" s="2" t="s">
        <v>774</v>
      </c>
      <c r="B42" s="6">
        <v>1685</v>
      </c>
      <c r="C42" s="4" t="s">
        <v>5</v>
      </c>
      <c r="D42" s="6">
        <v>1320</v>
      </c>
      <c r="E42" s="4" t="s">
        <v>5</v>
      </c>
      <c r="F42" s="4" t="s">
        <v>5</v>
      </c>
      <c r="G42" s="4" t="s">
        <v>5</v>
      </c>
    </row>
    <row r="43" spans="1:7" x14ac:dyDescent="0.25">
      <c r="A43" s="2" t="s">
        <v>775</v>
      </c>
      <c r="B43" s="6">
        <v>348857</v>
      </c>
      <c r="C43" s="4" t="s">
        <v>5</v>
      </c>
      <c r="D43" s="6">
        <v>287652</v>
      </c>
      <c r="E43" s="4" t="s">
        <v>5</v>
      </c>
      <c r="F43" s="4" t="s">
        <v>5</v>
      </c>
      <c r="G43" s="4" t="s">
        <v>5</v>
      </c>
    </row>
    <row r="44" spans="1:7" x14ac:dyDescent="0.25">
      <c r="A44" s="2" t="s">
        <v>776</v>
      </c>
      <c r="B44" s="6">
        <v>2249</v>
      </c>
      <c r="C44" s="6">
        <v>2046</v>
      </c>
      <c r="D44" s="6">
        <v>2189</v>
      </c>
      <c r="E44" s="6">
        <v>1378</v>
      </c>
      <c r="F44" s="6">
        <v>1367</v>
      </c>
      <c r="G44" s="6">
        <v>1412</v>
      </c>
    </row>
    <row r="45" spans="1:7" x14ac:dyDescent="0.25">
      <c r="A45" s="2" t="s">
        <v>754</v>
      </c>
      <c r="B45" s="4" t="s">
        <v>5</v>
      </c>
      <c r="C45" s="4" t="s">
        <v>5</v>
      </c>
      <c r="D45" s="4" t="s">
        <v>5</v>
      </c>
      <c r="E45" s="4" t="s">
        <v>5</v>
      </c>
      <c r="F45" s="4" t="s">
        <v>5</v>
      </c>
      <c r="G45" s="4" t="s">
        <v>5</v>
      </c>
    </row>
    <row r="46" spans="1:7" ht="30" x14ac:dyDescent="0.25">
      <c r="A46" s="3" t="s">
        <v>769</v>
      </c>
      <c r="B46" s="4" t="s">
        <v>5</v>
      </c>
      <c r="C46" s="4" t="s">
        <v>5</v>
      </c>
      <c r="D46" s="4" t="s">
        <v>5</v>
      </c>
      <c r="E46" s="4" t="s">
        <v>5</v>
      </c>
      <c r="F46" s="4" t="s">
        <v>5</v>
      </c>
      <c r="G46" s="4" t="s">
        <v>5</v>
      </c>
    </row>
    <row r="47" spans="1:7" ht="30" x14ac:dyDescent="0.25">
      <c r="A47" s="2" t="s">
        <v>771</v>
      </c>
      <c r="B47" s="4" t="s">
        <v>5</v>
      </c>
      <c r="C47" s="4" t="s">
        <v>5</v>
      </c>
      <c r="D47" s="4">
        <v>16</v>
      </c>
      <c r="E47" s="4" t="s">
        <v>5</v>
      </c>
      <c r="F47" s="4" t="s">
        <v>5</v>
      </c>
      <c r="G47" s="4" t="s">
        <v>5</v>
      </c>
    </row>
    <row r="48" spans="1:7" ht="30" x14ac:dyDescent="0.25">
      <c r="A48" s="2" t="s">
        <v>773</v>
      </c>
      <c r="B48" s="6">
        <v>116189</v>
      </c>
      <c r="C48" s="4" t="s">
        <v>5</v>
      </c>
      <c r="D48" s="6">
        <v>99782</v>
      </c>
      <c r="E48" s="4" t="s">
        <v>5</v>
      </c>
      <c r="F48" s="4" t="s">
        <v>5</v>
      </c>
      <c r="G48" s="4" t="s">
        <v>5</v>
      </c>
    </row>
    <row r="49" spans="1:7" ht="30" x14ac:dyDescent="0.25">
      <c r="A49" s="2" t="s">
        <v>774</v>
      </c>
      <c r="B49" s="4">
        <v>824</v>
      </c>
      <c r="C49" s="4" t="s">
        <v>5</v>
      </c>
      <c r="D49" s="4">
        <v>749</v>
      </c>
      <c r="E49" s="4" t="s">
        <v>5</v>
      </c>
      <c r="F49" s="4" t="s">
        <v>5</v>
      </c>
      <c r="G49" s="4" t="s">
        <v>5</v>
      </c>
    </row>
    <row r="50" spans="1:7" x14ac:dyDescent="0.25">
      <c r="A50" s="2" t="s">
        <v>775</v>
      </c>
      <c r="B50" s="6">
        <v>116189</v>
      </c>
      <c r="C50" s="4" t="s">
        <v>5</v>
      </c>
      <c r="D50" s="6">
        <v>99798</v>
      </c>
      <c r="E50" s="4" t="s">
        <v>5</v>
      </c>
      <c r="F50" s="4" t="s">
        <v>5</v>
      </c>
      <c r="G50" s="4" t="s">
        <v>5</v>
      </c>
    </row>
    <row r="51" spans="1:7" x14ac:dyDescent="0.25">
      <c r="A51" s="2" t="s">
        <v>776</v>
      </c>
      <c r="B51" s="4">
        <v>824</v>
      </c>
      <c r="C51" s="4">
        <v>833</v>
      </c>
      <c r="D51" s="4">
        <v>749</v>
      </c>
      <c r="E51" s="4">
        <v>785</v>
      </c>
      <c r="F51" s="4">
        <v>813</v>
      </c>
      <c r="G51" s="4">
        <v>772</v>
      </c>
    </row>
    <row r="52" spans="1:7" x14ac:dyDescent="0.25">
      <c r="A52" s="2" t="s">
        <v>332</v>
      </c>
      <c r="B52" s="4" t="s">
        <v>5</v>
      </c>
      <c r="C52" s="4" t="s">
        <v>5</v>
      </c>
      <c r="D52" s="4" t="s">
        <v>5</v>
      </c>
      <c r="E52" s="4" t="s">
        <v>5</v>
      </c>
      <c r="F52" s="4" t="s">
        <v>5</v>
      </c>
      <c r="G52" s="4" t="s">
        <v>5</v>
      </c>
    </row>
    <row r="53" spans="1:7" ht="30" x14ac:dyDescent="0.25">
      <c r="A53" s="3" t="s">
        <v>769</v>
      </c>
      <c r="B53" s="4" t="s">
        <v>5</v>
      </c>
      <c r="C53" s="4" t="s">
        <v>5</v>
      </c>
      <c r="D53" s="4" t="s">
        <v>5</v>
      </c>
      <c r="E53" s="4" t="s">
        <v>5</v>
      </c>
      <c r="F53" s="4" t="s">
        <v>5</v>
      </c>
      <c r="G53" s="4" t="s">
        <v>5</v>
      </c>
    </row>
    <row r="54" spans="1:7" ht="30" x14ac:dyDescent="0.25">
      <c r="A54" s="2" t="s">
        <v>771</v>
      </c>
      <c r="B54" s="4" t="s">
        <v>5</v>
      </c>
      <c r="C54" s="4" t="s">
        <v>5</v>
      </c>
      <c r="D54" s="4">
        <v>1</v>
      </c>
      <c r="E54" s="4" t="s">
        <v>5</v>
      </c>
      <c r="F54" s="4" t="s">
        <v>5</v>
      </c>
      <c r="G54" s="4" t="s">
        <v>5</v>
      </c>
    </row>
    <row r="55" spans="1:7" ht="30" x14ac:dyDescent="0.25">
      <c r="A55" s="2" t="s">
        <v>773</v>
      </c>
      <c r="B55" s="4">
        <v>522</v>
      </c>
      <c r="C55" s="4" t="s">
        <v>5</v>
      </c>
      <c r="D55" s="4">
        <v>557</v>
      </c>
      <c r="E55" s="4" t="s">
        <v>5</v>
      </c>
      <c r="F55" s="4" t="s">
        <v>5</v>
      </c>
      <c r="G55" s="4" t="s">
        <v>5</v>
      </c>
    </row>
    <row r="56" spans="1:7" ht="30" x14ac:dyDescent="0.25">
      <c r="A56" s="2" t="s">
        <v>774</v>
      </c>
      <c r="B56" s="4">
        <v>19</v>
      </c>
      <c r="C56" s="4" t="s">
        <v>5</v>
      </c>
      <c r="D56" s="4">
        <v>26</v>
      </c>
      <c r="E56" s="4" t="s">
        <v>5</v>
      </c>
      <c r="F56" s="4" t="s">
        <v>5</v>
      </c>
      <c r="G56" s="4" t="s">
        <v>5</v>
      </c>
    </row>
    <row r="57" spans="1:7" x14ac:dyDescent="0.25">
      <c r="A57" s="2" t="s">
        <v>775</v>
      </c>
      <c r="B57" s="4">
        <v>522</v>
      </c>
      <c r="C57" s="4" t="s">
        <v>5</v>
      </c>
      <c r="D57" s="4">
        <v>558</v>
      </c>
      <c r="E57" s="4" t="s">
        <v>5</v>
      </c>
      <c r="F57" s="4" t="s">
        <v>5</v>
      </c>
      <c r="G57" s="4" t="s">
        <v>5</v>
      </c>
    </row>
    <row r="58" spans="1:7" x14ac:dyDescent="0.25">
      <c r="A58" s="2" t="s">
        <v>776</v>
      </c>
      <c r="B58" s="4">
        <v>19</v>
      </c>
      <c r="C58" s="4">
        <v>18</v>
      </c>
      <c r="D58" s="4">
        <v>26</v>
      </c>
      <c r="E58" s="4">
        <v>17</v>
      </c>
      <c r="F58" s="4">
        <v>18</v>
      </c>
      <c r="G58" s="4">
        <v>19</v>
      </c>
    </row>
    <row r="59" spans="1:7" x14ac:dyDescent="0.25">
      <c r="A59" s="2" t="s">
        <v>356</v>
      </c>
      <c r="B59" s="4" t="s">
        <v>5</v>
      </c>
      <c r="C59" s="4" t="s">
        <v>5</v>
      </c>
      <c r="D59" s="4" t="s">
        <v>5</v>
      </c>
      <c r="E59" s="4" t="s">
        <v>5</v>
      </c>
      <c r="F59" s="4" t="s">
        <v>5</v>
      </c>
      <c r="G59" s="4" t="s">
        <v>5</v>
      </c>
    </row>
    <row r="60" spans="1:7" ht="30" x14ac:dyDescent="0.25">
      <c r="A60" s="3" t="s">
        <v>769</v>
      </c>
      <c r="B60" s="4" t="s">
        <v>5</v>
      </c>
      <c r="C60" s="4" t="s">
        <v>5</v>
      </c>
      <c r="D60" s="4" t="s">
        <v>5</v>
      </c>
      <c r="E60" s="4" t="s">
        <v>5</v>
      </c>
      <c r="F60" s="4" t="s">
        <v>5</v>
      </c>
      <c r="G60" s="4" t="s">
        <v>5</v>
      </c>
    </row>
    <row r="61" spans="1:7" ht="30" x14ac:dyDescent="0.25">
      <c r="A61" s="2" t="s">
        <v>774</v>
      </c>
      <c r="B61" s="4">
        <v>158</v>
      </c>
      <c r="C61" s="4" t="s">
        <v>5</v>
      </c>
      <c r="D61" s="4">
        <v>139</v>
      </c>
      <c r="E61" s="4" t="s">
        <v>5</v>
      </c>
      <c r="F61" s="4" t="s">
        <v>5</v>
      </c>
      <c r="G61" s="4" t="s">
        <v>5</v>
      </c>
    </row>
    <row r="62" spans="1:7" x14ac:dyDescent="0.25">
      <c r="A62" s="2" t="s">
        <v>776</v>
      </c>
      <c r="B62" s="8">
        <v>158</v>
      </c>
      <c r="C62" s="8">
        <v>153</v>
      </c>
      <c r="D62" s="8">
        <v>139</v>
      </c>
      <c r="E62" s="8">
        <v>128</v>
      </c>
      <c r="F62" s="8">
        <v>126</v>
      </c>
      <c r="G62" s="8">
        <v>64</v>
      </c>
    </row>
  </sheetData>
  <mergeCells count="6">
    <mergeCell ref="B1:B2"/>
    <mergeCell ref="C1:C2"/>
    <mergeCell ref="D1:D2"/>
    <mergeCell ref="E1:E2"/>
    <mergeCell ref="F1:F2"/>
    <mergeCell ref="G1:G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1"/>
  <sheetViews>
    <sheetView showGridLines="0" workbookViewId="0"/>
  </sheetViews>
  <sheetFormatPr defaultRowHeight="15" x14ac:dyDescent="0.25"/>
  <cols>
    <col min="1" max="1" width="36.5703125" bestFit="1" customWidth="1"/>
    <col min="2" max="5" width="12" bestFit="1" customWidth="1"/>
    <col min="6" max="6" width="12.28515625" bestFit="1" customWidth="1"/>
  </cols>
  <sheetData>
    <row r="1" spans="1:6" ht="15" customHeight="1" x14ac:dyDescent="0.25">
      <c r="A1" s="1" t="s">
        <v>777</v>
      </c>
      <c r="B1" s="7" t="s">
        <v>74</v>
      </c>
      <c r="C1" s="7"/>
      <c r="D1" s="7" t="s">
        <v>1</v>
      </c>
      <c r="E1" s="7"/>
      <c r="F1" s="1"/>
    </row>
    <row r="2" spans="1:6" ht="30" x14ac:dyDescent="0.25">
      <c r="A2" s="1" t="s">
        <v>27</v>
      </c>
      <c r="B2" s="1" t="s">
        <v>2</v>
      </c>
      <c r="C2" s="1" t="s">
        <v>75</v>
      </c>
      <c r="D2" s="1" t="s">
        <v>2</v>
      </c>
      <c r="E2" s="1" t="s">
        <v>75</v>
      </c>
      <c r="F2" s="1" t="s">
        <v>28</v>
      </c>
    </row>
    <row r="3" spans="1:6" ht="30" x14ac:dyDescent="0.25">
      <c r="A3" s="3" t="s">
        <v>769</v>
      </c>
      <c r="B3" s="4" t="s">
        <v>5</v>
      </c>
      <c r="C3" s="4" t="s">
        <v>5</v>
      </c>
      <c r="D3" s="4" t="s">
        <v>5</v>
      </c>
      <c r="E3" s="4" t="s">
        <v>5</v>
      </c>
      <c r="F3" s="4" t="s">
        <v>5</v>
      </c>
    </row>
    <row r="4" spans="1:6" ht="45" x14ac:dyDescent="0.25">
      <c r="A4" s="2" t="s">
        <v>778</v>
      </c>
      <c r="B4" s="8">
        <v>4998</v>
      </c>
      <c r="C4" s="4" t="s">
        <v>5</v>
      </c>
      <c r="D4" s="8">
        <v>4998</v>
      </c>
      <c r="E4" s="4" t="s">
        <v>5</v>
      </c>
      <c r="F4" s="8">
        <v>6935</v>
      </c>
    </row>
    <row r="5" spans="1:6" ht="45" x14ac:dyDescent="0.25">
      <c r="A5" s="2" t="s">
        <v>779</v>
      </c>
      <c r="B5" s="6">
        <v>4998</v>
      </c>
      <c r="C5" s="4" t="s">
        <v>5</v>
      </c>
      <c r="D5" s="6">
        <v>4998</v>
      </c>
      <c r="E5" s="4" t="s">
        <v>5</v>
      </c>
      <c r="F5" s="6">
        <v>6935</v>
      </c>
    </row>
    <row r="6" spans="1:6" ht="45" x14ac:dyDescent="0.25">
      <c r="A6" s="2" t="s">
        <v>780</v>
      </c>
      <c r="B6" s="4">
        <v>575</v>
      </c>
      <c r="C6" s="4" t="s">
        <v>5</v>
      </c>
      <c r="D6" s="4">
        <v>575</v>
      </c>
      <c r="E6" s="4" t="s">
        <v>5</v>
      </c>
      <c r="F6" s="4">
        <v>880</v>
      </c>
    </row>
    <row r="7" spans="1:6" ht="45" x14ac:dyDescent="0.25">
      <c r="A7" s="2" t="s">
        <v>781</v>
      </c>
      <c r="B7" s="6">
        <v>4492</v>
      </c>
      <c r="C7" s="4" t="s">
        <v>5</v>
      </c>
      <c r="D7" s="6">
        <v>4492</v>
      </c>
      <c r="E7" s="4" t="s">
        <v>5</v>
      </c>
      <c r="F7" s="6">
        <v>4545</v>
      </c>
    </row>
    <row r="8" spans="1:6" ht="45" x14ac:dyDescent="0.25">
      <c r="A8" s="2" t="s">
        <v>782</v>
      </c>
      <c r="B8" s="6">
        <v>4692</v>
      </c>
      <c r="C8" s="4" t="s">
        <v>5</v>
      </c>
      <c r="D8" s="6">
        <v>4692</v>
      </c>
      <c r="E8" s="4" t="s">
        <v>5</v>
      </c>
      <c r="F8" s="6">
        <v>4744</v>
      </c>
    </row>
    <row r="9" spans="1:6" ht="45" x14ac:dyDescent="0.25">
      <c r="A9" s="2" t="s">
        <v>783</v>
      </c>
      <c r="B9" s="4" t="s">
        <v>698</v>
      </c>
      <c r="C9" s="4" t="s">
        <v>5</v>
      </c>
      <c r="D9" s="4" t="s">
        <v>698</v>
      </c>
      <c r="E9" s="4" t="s">
        <v>5</v>
      </c>
      <c r="F9" s="4" t="s">
        <v>698</v>
      </c>
    </row>
    <row r="10" spans="1:6" ht="45" x14ac:dyDescent="0.25">
      <c r="A10" s="2" t="s">
        <v>784</v>
      </c>
      <c r="B10" s="6">
        <v>5003</v>
      </c>
      <c r="C10" s="6">
        <v>3497</v>
      </c>
      <c r="D10" s="6">
        <v>5170</v>
      </c>
      <c r="E10" s="6">
        <v>2979</v>
      </c>
      <c r="F10" s="4" t="s">
        <v>5</v>
      </c>
    </row>
    <row r="11" spans="1:6" ht="45" x14ac:dyDescent="0.25">
      <c r="A11" s="2" t="s">
        <v>785</v>
      </c>
      <c r="B11" s="4">
        <v>35</v>
      </c>
      <c r="C11" s="4">
        <v>30</v>
      </c>
      <c r="D11" s="4">
        <v>160</v>
      </c>
      <c r="E11" s="4">
        <v>33</v>
      </c>
      <c r="F11" s="4" t="s">
        <v>5</v>
      </c>
    </row>
    <row r="12" spans="1:6" ht="45" x14ac:dyDescent="0.25">
      <c r="A12" s="2" t="s">
        <v>786</v>
      </c>
      <c r="B12" s="6">
        <v>4476</v>
      </c>
      <c r="C12" s="6">
        <v>9254</v>
      </c>
      <c r="D12" s="6">
        <v>4486</v>
      </c>
      <c r="E12" s="6">
        <v>9027</v>
      </c>
      <c r="F12" s="4" t="s">
        <v>5</v>
      </c>
    </row>
    <row r="13" spans="1:6" ht="45" x14ac:dyDescent="0.25">
      <c r="A13" s="2" t="s">
        <v>787</v>
      </c>
      <c r="B13" s="4">
        <v>34</v>
      </c>
      <c r="C13" s="4">
        <v>104</v>
      </c>
      <c r="D13" s="4">
        <v>71</v>
      </c>
      <c r="E13" s="4">
        <v>168</v>
      </c>
      <c r="F13" s="4" t="s">
        <v>5</v>
      </c>
    </row>
    <row r="14" spans="1:6" x14ac:dyDescent="0.25">
      <c r="A14" s="2" t="s">
        <v>327</v>
      </c>
      <c r="B14" s="4" t="s">
        <v>5</v>
      </c>
      <c r="C14" s="4" t="s">
        <v>5</v>
      </c>
      <c r="D14" s="4" t="s">
        <v>5</v>
      </c>
      <c r="E14" s="4" t="s">
        <v>5</v>
      </c>
      <c r="F14" s="4" t="s">
        <v>5</v>
      </c>
    </row>
    <row r="15" spans="1:6" ht="30" x14ac:dyDescent="0.25">
      <c r="A15" s="3" t="s">
        <v>769</v>
      </c>
      <c r="B15" s="4" t="s">
        <v>5</v>
      </c>
      <c r="C15" s="4" t="s">
        <v>5</v>
      </c>
      <c r="D15" s="4" t="s">
        <v>5</v>
      </c>
      <c r="E15" s="4" t="s">
        <v>5</v>
      </c>
      <c r="F15" s="4" t="s">
        <v>5</v>
      </c>
    </row>
    <row r="16" spans="1:6" ht="45" x14ac:dyDescent="0.25">
      <c r="A16" s="2" t="s">
        <v>783</v>
      </c>
      <c r="B16" s="4" t="s">
        <v>698</v>
      </c>
      <c r="C16" s="4" t="s">
        <v>5</v>
      </c>
      <c r="D16" s="4" t="s">
        <v>698</v>
      </c>
      <c r="E16" s="4" t="s">
        <v>5</v>
      </c>
      <c r="F16" s="4" t="s">
        <v>698</v>
      </c>
    </row>
    <row r="17" spans="1:6" x14ac:dyDescent="0.25">
      <c r="A17" s="2" t="s">
        <v>753</v>
      </c>
      <c r="B17" s="4" t="s">
        <v>5</v>
      </c>
      <c r="C17" s="4" t="s">
        <v>5</v>
      </c>
      <c r="D17" s="4" t="s">
        <v>5</v>
      </c>
      <c r="E17" s="4" t="s">
        <v>5</v>
      </c>
      <c r="F17" s="4" t="s">
        <v>5</v>
      </c>
    </row>
    <row r="18" spans="1:6" ht="30" x14ac:dyDescent="0.25">
      <c r="A18" s="3" t="s">
        <v>769</v>
      </c>
      <c r="B18" s="4" t="s">
        <v>5</v>
      </c>
      <c r="C18" s="4" t="s">
        <v>5</v>
      </c>
      <c r="D18" s="4" t="s">
        <v>5</v>
      </c>
      <c r="E18" s="4" t="s">
        <v>5</v>
      </c>
      <c r="F18" s="4" t="s">
        <v>5</v>
      </c>
    </row>
    <row r="19" spans="1:6" ht="45" x14ac:dyDescent="0.25">
      <c r="A19" s="2" t="s">
        <v>778</v>
      </c>
      <c r="B19" s="6">
        <v>3087</v>
      </c>
      <c r="C19" s="4" t="s">
        <v>5</v>
      </c>
      <c r="D19" s="6">
        <v>3087</v>
      </c>
      <c r="E19" s="4" t="s">
        <v>5</v>
      </c>
      <c r="F19" s="6">
        <v>3111</v>
      </c>
    </row>
    <row r="20" spans="1:6" ht="45" x14ac:dyDescent="0.25">
      <c r="A20" s="2" t="s">
        <v>779</v>
      </c>
      <c r="B20" s="6">
        <v>3087</v>
      </c>
      <c r="C20" s="4" t="s">
        <v>5</v>
      </c>
      <c r="D20" s="6">
        <v>3087</v>
      </c>
      <c r="E20" s="4" t="s">
        <v>5</v>
      </c>
      <c r="F20" s="6">
        <v>3111</v>
      </c>
    </row>
    <row r="21" spans="1:6" ht="45" x14ac:dyDescent="0.25">
      <c r="A21" s="2" t="s">
        <v>780</v>
      </c>
      <c r="B21" s="4">
        <v>11</v>
      </c>
      <c r="C21" s="4" t="s">
        <v>5</v>
      </c>
      <c r="D21" s="4">
        <v>11</v>
      </c>
      <c r="E21" s="4" t="s">
        <v>5</v>
      </c>
      <c r="F21" s="4">
        <v>11</v>
      </c>
    </row>
    <row r="22" spans="1:6" ht="45" x14ac:dyDescent="0.25">
      <c r="A22" s="2" t="s">
        <v>781</v>
      </c>
      <c r="B22" s="4">
        <v>882</v>
      </c>
      <c r="C22" s="4" t="s">
        <v>5</v>
      </c>
      <c r="D22" s="4">
        <v>882</v>
      </c>
      <c r="E22" s="4" t="s">
        <v>5</v>
      </c>
      <c r="F22" s="4">
        <v>970</v>
      </c>
    </row>
    <row r="23" spans="1:6" ht="45" x14ac:dyDescent="0.25">
      <c r="A23" s="2" t="s">
        <v>782</v>
      </c>
      <c r="B23" s="4">
        <v>882</v>
      </c>
      <c r="C23" s="4" t="s">
        <v>5</v>
      </c>
      <c r="D23" s="4">
        <v>882</v>
      </c>
      <c r="E23" s="4" t="s">
        <v>5</v>
      </c>
      <c r="F23" s="4">
        <v>970</v>
      </c>
    </row>
    <row r="24" spans="1:6" ht="45" x14ac:dyDescent="0.25">
      <c r="A24" s="2" t="s">
        <v>783</v>
      </c>
      <c r="B24" s="4" t="s">
        <v>698</v>
      </c>
      <c r="C24" s="4" t="s">
        <v>5</v>
      </c>
      <c r="D24" s="4" t="s">
        <v>698</v>
      </c>
      <c r="E24" s="4" t="s">
        <v>5</v>
      </c>
      <c r="F24" s="4" t="s">
        <v>698</v>
      </c>
    </row>
    <row r="25" spans="1:6" ht="45" x14ac:dyDescent="0.25">
      <c r="A25" s="2" t="s">
        <v>784</v>
      </c>
      <c r="B25" s="6">
        <v>3092</v>
      </c>
      <c r="C25" s="6">
        <v>1045</v>
      </c>
      <c r="D25" s="6">
        <v>3099</v>
      </c>
      <c r="E25" s="4">
        <v>523</v>
      </c>
      <c r="F25" s="4" t="s">
        <v>5</v>
      </c>
    </row>
    <row r="26" spans="1:6" ht="45" x14ac:dyDescent="0.25">
      <c r="A26" s="2" t="s">
        <v>785</v>
      </c>
      <c r="B26" s="4">
        <v>32</v>
      </c>
      <c r="C26" s="4">
        <v>27</v>
      </c>
      <c r="D26" s="4">
        <v>52</v>
      </c>
      <c r="E26" s="4">
        <v>27</v>
      </c>
      <c r="F26" s="4" t="s">
        <v>5</v>
      </c>
    </row>
    <row r="27" spans="1:6" ht="45" x14ac:dyDescent="0.25">
      <c r="A27" s="2" t="s">
        <v>786</v>
      </c>
      <c r="B27" s="4">
        <v>892</v>
      </c>
      <c r="C27" s="6">
        <v>3690</v>
      </c>
      <c r="D27" s="4">
        <v>923</v>
      </c>
      <c r="E27" s="6">
        <v>3510</v>
      </c>
      <c r="F27" s="4" t="s">
        <v>5</v>
      </c>
    </row>
    <row r="28" spans="1:6" ht="45" x14ac:dyDescent="0.25">
      <c r="A28" s="2" t="s">
        <v>787</v>
      </c>
      <c r="B28" s="4">
        <v>9</v>
      </c>
      <c r="C28" s="4">
        <v>62</v>
      </c>
      <c r="D28" s="4">
        <v>17</v>
      </c>
      <c r="E28" s="4">
        <v>86</v>
      </c>
      <c r="F28" s="4" t="s">
        <v>5</v>
      </c>
    </row>
    <row r="29" spans="1:6" x14ac:dyDescent="0.25">
      <c r="A29" s="2" t="s">
        <v>329</v>
      </c>
      <c r="B29" s="4" t="s">
        <v>5</v>
      </c>
      <c r="C29" s="4" t="s">
        <v>5</v>
      </c>
      <c r="D29" s="4" t="s">
        <v>5</v>
      </c>
      <c r="E29" s="4" t="s">
        <v>5</v>
      </c>
      <c r="F29" s="4" t="s">
        <v>5</v>
      </c>
    </row>
    <row r="30" spans="1:6" ht="30" x14ac:dyDescent="0.25">
      <c r="A30" s="3" t="s">
        <v>769</v>
      </c>
      <c r="B30" s="4" t="s">
        <v>5</v>
      </c>
      <c r="C30" s="4" t="s">
        <v>5</v>
      </c>
      <c r="D30" s="4" t="s">
        <v>5</v>
      </c>
      <c r="E30" s="4" t="s">
        <v>5</v>
      </c>
      <c r="F30" s="4" t="s">
        <v>5</v>
      </c>
    </row>
    <row r="31" spans="1:6" ht="45" x14ac:dyDescent="0.25">
      <c r="A31" s="2" t="s">
        <v>783</v>
      </c>
      <c r="B31" s="4" t="s">
        <v>698</v>
      </c>
      <c r="C31" s="4" t="s">
        <v>5</v>
      </c>
      <c r="D31" s="4" t="s">
        <v>698</v>
      </c>
      <c r="E31" s="4" t="s">
        <v>5</v>
      </c>
      <c r="F31" s="4" t="s">
        <v>698</v>
      </c>
    </row>
    <row r="32" spans="1:6" x14ac:dyDescent="0.25">
      <c r="A32" s="2" t="s">
        <v>326</v>
      </c>
      <c r="B32" s="4" t="s">
        <v>5</v>
      </c>
      <c r="C32" s="4" t="s">
        <v>5</v>
      </c>
      <c r="D32" s="4" t="s">
        <v>5</v>
      </c>
      <c r="E32" s="4" t="s">
        <v>5</v>
      </c>
      <c r="F32" s="4" t="s">
        <v>5</v>
      </c>
    </row>
    <row r="33" spans="1:6" ht="30" x14ac:dyDescent="0.25">
      <c r="A33" s="3" t="s">
        <v>769</v>
      </c>
      <c r="B33" s="4" t="s">
        <v>5</v>
      </c>
      <c r="C33" s="4" t="s">
        <v>5</v>
      </c>
      <c r="D33" s="4" t="s">
        <v>5</v>
      </c>
      <c r="E33" s="4" t="s">
        <v>5</v>
      </c>
      <c r="F33" s="4" t="s">
        <v>5</v>
      </c>
    </row>
    <row r="34" spans="1:6" ht="45" x14ac:dyDescent="0.25">
      <c r="A34" s="2" t="s">
        <v>781</v>
      </c>
      <c r="B34" s="4">
        <v>498</v>
      </c>
      <c r="C34" s="4" t="s">
        <v>5</v>
      </c>
      <c r="D34" s="4">
        <v>498</v>
      </c>
      <c r="E34" s="4" t="s">
        <v>5</v>
      </c>
      <c r="F34" s="4">
        <v>400</v>
      </c>
    </row>
    <row r="35" spans="1:6" ht="45" x14ac:dyDescent="0.25">
      <c r="A35" s="2" t="s">
        <v>782</v>
      </c>
      <c r="B35" s="4">
        <v>697</v>
      </c>
      <c r="C35" s="4" t="s">
        <v>5</v>
      </c>
      <c r="D35" s="4">
        <v>697</v>
      </c>
      <c r="E35" s="4" t="s">
        <v>5</v>
      </c>
      <c r="F35" s="4">
        <v>599</v>
      </c>
    </row>
    <row r="36" spans="1:6" ht="45" x14ac:dyDescent="0.25">
      <c r="A36" s="2" t="s">
        <v>783</v>
      </c>
      <c r="B36" s="4" t="s">
        <v>698</v>
      </c>
      <c r="C36" s="4" t="s">
        <v>5</v>
      </c>
      <c r="D36" s="4" t="s">
        <v>698</v>
      </c>
      <c r="E36" s="4" t="s">
        <v>5</v>
      </c>
      <c r="F36" s="4" t="s">
        <v>698</v>
      </c>
    </row>
    <row r="37" spans="1:6" ht="45" x14ac:dyDescent="0.25">
      <c r="A37" s="2" t="s">
        <v>786</v>
      </c>
      <c r="B37" s="4">
        <v>465</v>
      </c>
      <c r="C37" s="4">
        <v>493</v>
      </c>
      <c r="D37" s="4">
        <v>432</v>
      </c>
      <c r="E37" s="4">
        <v>506</v>
      </c>
      <c r="F37" s="4" t="s">
        <v>5</v>
      </c>
    </row>
    <row r="38" spans="1:6" ht="45" x14ac:dyDescent="0.25">
      <c r="A38" s="2" t="s">
        <v>787</v>
      </c>
      <c r="B38" s="4">
        <v>2</v>
      </c>
      <c r="C38" s="4">
        <v>4</v>
      </c>
      <c r="D38" s="4">
        <v>5</v>
      </c>
      <c r="E38" s="4">
        <v>10</v>
      </c>
      <c r="F38" s="4" t="s">
        <v>5</v>
      </c>
    </row>
    <row r="39" spans="1:6" x14ac:dyDescent="0.25">
      <c r="A39" s="2" t="s">
        <v>323</v>
      </c>
      <c r="B39" s="4" t="s">
        <v>5</v>
      </c>
      <c r="C39" s="4" t="s">
        <v>5</v>
      </c>
      <c r="D39" s="4" t="s">
        <v>5</v>
      </c>
      <c r="E39" s="4" t="s">
        <v>5</v>
      </c>
      <c r="F39" s="4" t="s">
        <v>5</v>
      </c>
    </row>
    <row r="40" spans="1:6" ht="30" x14ac:dyDescent="0.25">
      <c r="A40" s="3" t="s">
        <v>769</v>
      </c>
      <c r="B40" s="4" t="s">
        <v>5</v>
      </c>
      <c r="C40" s="4" t="s">
        <v>5</v>
      </c>
      <c r="D40" s="4" t="s">
        <v>5</v>
      </c>
      <c r="E40" s="4" t="s">
        <v>5</v>
      </c>
      <c r="F40" s="4" t="s">
        <v>5</v>
      </c>
    </row>
    <row r="41" spans="1:6" ht="45" x14ac:dyDescent="0.25">
      <c r="A41" s="2" t="s">
        <v>778</v>
      </c>
      <c r="B41" s="6">
        <v>1911</v>
      </c>
      <c r="C41" s="4" t="s">
        <v>5</v>
      </c>
      <c r="D41" s="6">
        <v>1911</v>
      </c>
      <c r="E41" s="4" t="s">
        <v>5</v>
      </c>
      <c r="F41" s="6">
        <v>3824</v>
      </c>
    </row>
    <row r="42" spans="1:6" ht="45" x14ac:dyDescent="0.25">
      <c r="A42" s="2" t="s">
        <v>779</v>
      </c>
      <c r="B42" s="6">
        <v>1911</v>
      </c>
      <c r="C42" s="4" t="s">
        <v>5</v>
      </c>
      <c r="D42" s="6">
        <v>1911</v>
      </c>
      <c r="E42" s="4" t="s">
        <v>5</v>
      </c>
      <c r="F42" s="6">
        <v>3824</v>
      </c>
    </row>
    <row r="43" spans="1:6" ht="45" x14ac:dyDescent="0.25">
      <c r="A43" s="2" t="s">
        <v>780</v>
      </c>
      <c r="B43" s="4">
        <v>564</v>
      </c>
      <c r="C43" s="4" t="s">
        <v>5</v>
      </c>
      <c r="D43" s="4">
        <v>564</v>
      </c>
      <c r="E43" s="4" t="s">
        <v>5</v>
      </c>
      <c r="F43" s="4">
        <v>869</v>
      </c>
    </row>
    <row r="44" spans="1:6" ht="45" x14ac:dyDescent="0.25">
      <c r="A44" s="2" t="s">
        <v>781</v>
      </c>
      <c r="B44" s="6">
        <v>3112</v>
      </c>
      <c r="C44" s="4" t="s">
        <v>5</v>
      </c>
      <c r="D44" s="6">
        <v>3112</v>
      </c>
      <c r="E44" s="4" t="s">
        <v>5</v>
      </c>
      <c r="F44" s="6">
        <v>3158</v>
      </c>
    </row>
    <row r="45" spans="1:6" ht="45" x14ac:dyDescent="0.25">
      <c r="A45" s="2" t="s">
        <v>782</v>
      </c>
      <c r="B45" s="6">
        <v>3112</v>
      </c>
      <c r="C45" s="4" t="s">
        <v>5</v>
      </c>
      <c r="D45" s="6">
        <v>3112</v>
      </c>
      <c r="E45" s="4" t="s">
        <v>5</v>
      </c>
      <c r="F45" s="6">
        <v>3158</v>
      </c>
    </row>
    <row r="46" spans="1:6" ht="45" x14ac:dyDescent="0.25">
      <c r="A46" s="2" t="s">
        <v>783</v>
      </c>
      <c r="B46" s="4" t="s">
        <v>698</v>
      </c>
      <c r="C46" s="4" t="s">
        <v>5</v>
      </c>
      <c r="D46" s="4" t="s">
        <v>698</v>
      </c>
      <c r="E46" s="4" t="s">
        <v>5</v>
      </c>
      <c r="F46" s="4" t="s">
        <v>698</v>
      </c>
    </row>
    <row r="47" spans="1:6" ht="45" x14ac:dyDescent="0.25">
      <c r="A47" s="2" t="s">
        <v>784</v>
      </c>
      <c r="B47" s="6">
        <v>1911</v>
      </c>
      <c r="C47" s="6">
        <v>2452</v>
      </c>
      <c r="D47" s="6">
        <v>2071</v>
      </c>
      <c r="E47" s="6">
        <v>2456</v>
      </c>
      <c r="F47" s="4" t="s">
        <v>5</v>
      </c>
    </row>
    <row r="48" spans="1:6" ht="45" x14ac:dyDescent="0.25">
      <c r="A48" s="2" t="s">
        <v>785</v>
      </c>
      <c r="B48" s="4">
        <v>3</v>
      </c>
      <c r="C48" s="4">
        <v>3</v>
      </c>
      <c r="D48" s="4">
        <v>108</v>
      </c>
      <c r="E48" s="4">
        <v>6</v>
      </c>
      <c r="F48" s="4" t="s">
        <v>5</v>
      </c>
    </row>
    <row r="49" spans="1:6" ht="45" x14ac:dyDescent="0.25">
      <c r="A49" s="2" t="s">
        <v>786</v>
      </c>
      <c r="B49" s="6">
        <v>3119</v>
      </c>
      <c r="C49" s="6">
        <v>5071</v>
      </c>
      <c r="D49" s="6">
        <v>3131</v>
      </c>
      <c r="E49" s="6">
        <v>5008</v>
      </c>
      <c r="F49" s="4" t="s">
        <v>5</v>
      </c>
    </row>
    <row r="50" spans="1:6" ht="45" x14ac:dyDescent="0.25">
      <c r="A50" s="2" t="s">
        <v>787</v>
      </c>
      <c r="B50" s="4">
        <v>23</v>
      </c>
      <c r="C50" s="4">
        <v>38</v>
      </c>
      <c r="D50" s="4">
        <v>49</v>
      </c>
      <c r="E50" s="4">
        <v>72</v>
      </c>
      <c r="F50" s="4" t="s">
        <v>5</v>
      </c>
    </row>
    <row r="51" spans="1:6" x14ac:dyDescent="0.25">
      <c r="A51" s="2" t="s">
        <v>754</v>
      </c>
      <c r="B51" s="4" t="s">
        <v>5</v>
      </c>
      <c r="C51" s="4" t="s">
        <v>5</v>
      </c>
      <c r="D51" s="4" t="s">
        <v>5</v>
      </c>
      <c r="E51" s="4" t="s">
        <v>5</v>
      </c>
      <c r="F51" s="4" t="s">
        <v>5</v>
      </c>
    </row>
    <row r="52" spans="1:6" ht="30" x14ac:dyDescent="0.25">
      <c r="A52" s="3" t="s">
        <v>769</v>
      </c>
      <c r="B52" s="4" t="s">
        <v>5</v>
      </c>
      <c r="C52" s="4" t="s">
        <v>5</v>
      </c>
      <c r="D52" s="4" t="s">
        <v>5</v>
      </c>
      <c r="E52" s="4" t="s">
        <v>5</v>
      </c>
      <c r="F52" s="4" t="s">
        <v>5</v>
      </c>
    </row>
    <row r="53" spans="1:6" ht="45" x14ac:dyDescent="0.25">
      <c r="A53" s="2" t="s">
        <v>781</v>
      </c>
      <c r="B53" s="4" t="s">
        <v>5</v>
      </c>
      <c r="C53" s="4" t="s">
        <v>5</v>
      </c>
      <c r="D53" s="4" t="s">
        <v>5</v>
      </c>
      <c r="E53" s="4" t="s">
        <v>5</v>
      </c>
      <c r="F53" s="4">
        <v>16</v>
      </c>
    </row>
    <row r="54" spans="1:6" ht="45" x14ac:dyDescent="0.25">
      <c r="A54" s="2" t="s">
        <v>782</v>
      </c>
      <c r="B54" s="4" t="s">
        <v>5</v>
      </c>
      <c r="C54" s="4" t="s">
        <v>5</v>
      </c>
      <c r="D54" s="4" t="s">
        <v>5</v>
      </c>
      <c r="E54" s="4" t="s">
        <v>5</v>
      </c>
      <c r="F54" s="4">
        <v>16</v>
      </c>
    </row>
    <row r="55" spans="1:6" ht="45" x14ac:dyDescent="0.25">
      <c r="A55" s="2" t="s">
        <v>783</v>
      </c>
      <c r="B55" s="4" t="s">
        <v>698</v>
      </c>
      <c r="C55" s="4" t="s">
        <v>5</v>
      </c>
      <c r="D55" s="4" t="s">
        <v>698</v>
      </c>
      <c r="E55" s="4" t="s">
        <v>5</v>
      </c>
      <c r="F55" s="4" t="s">
        <v>698</v>
      </c>
    </row>
    <row r="56" spans="1:6" ht="45" x14ac:dyDescent="0.25">
      <c r="A56" s="2" t="s">
        <v>786</v>
      </c>
      <c r="B56" s="4" t="s">
        <v>5</v>
      </c>
      <c r="C56" s="4" t="s">
        <v>5</v>
      </c>
      <c r="D56" s="4" t="s">
        <v>5</v>
      </c>
      <c r="E56" s="4">
        <v>3</v>
      </c>
      <c r="F56" s="4" t="s">
        <v>5</v>
      </c>
    </row>
    <row r="57" spans="1:6" x14ac:dyDescent="0.25">
      <c r="A57" s="2" t="s">
        <v>332</v>
      </c>
      <c r="B57" s="4" t="s">
        <v>5</v>
      </c>
      <c r="C57" s="4" t="s">
        <v>5</v>
      </c>
      <c r="D57" s="4" t="s">
        <v>5</v>
      </c>
      <c r="E57" s="4" t="s">
        <v>5</v>
      </c>
      <c r="F57" s="4" t="s">
        <v>5</v>
      </c>
    </row>
    <row r="58" spans="1:6" ht="30" x14ac:dyDescent="0.25">
      <c r="A58" s="3" t="s">
        <v>769</v>
      </c>
      <c r="B58" s="4" t="s">
        <v>5</v>
      </c>
      <c r="C58" s="4" t="s">
        <v>5</v>
      </c>
      <c r="D58" s="4" t="s">
        <v>5</v>
      </c>
      <c r="E58" s="4" t="s">
        <v>5</v>
      </c>
      <c r="F58" s="4" t="s">
        <v>5</v>
      </c>
    </row>
    <row r="59" spans="1:6" ht="45" x14ac:dyDescent="0.25">
      <c r="A59" s="2" t="s">
        <v>781</v>
      </c>
      <c r="B59" s="4" t="s">
        <v>5</v>
      </c>
      <c r="C59" s="4" t="s">
        <v>5</v>
      </c>
      <c r="D59" s="4" t="s">
        <v>5</v>
      </c>
      <c r="E59" s="4" t="s">
        <v>5</v>
      </c>
      <c r="F59" s="4">
        <v>1</v>
      </c>
    </row>
    <row r="60" spans="1:6" ht="45" x14ac:dyDescent="0.25">
      <c r="A60" s="2" t="s">
        <v>782</v>
      </c>
      <c r="B60" s="4">
        <v>1</v>
      </c>
      <c r="C60" s="4" t="s">
        <v>5</v>
      </c>
      <c r="D60" s="4">
        <v>1</v>
      </c>
      <c r="E60" s="4" t="s">
        <v>5</v>
      </c>
      <c r="F60" s="4">
        <v>1</v>
      </c>
    </row>
    <row r="61" spans="1:6" ht="45" x14ac:dyDescent="0.25">
      <c r="A61" s="2" t="s">
        <v>783</v>
      </c>
      <c r="B61" s="4" t="s">
        <v>698</v>
      </c>
      <c r="C61" s="4" t="s">
        <v>5</v>
      </c>
      <c r="D61" s="4" t="s">
        <v>698</v>
      </c>
      <c r="E61" s="4" t="s">
        <v>5</v>
      </c>
      <c r="F61" s="4" t="s">
        <v>698</v>
      </c>
    </row>
  </sheetData>
  <mergeCells count="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788</v>
      </c>
      <c r="B1" s="7" t="s">
        <v>2</v>
      </c>
      <c r="C1" s="7" t="s">
        <v>28</v>
      </c>
    </row>
    <row r="2" spans="1:3" ht="30" x14ac:dyDescent="0.25">
      <c r="A2" s="1" t="s">
        <v>27</v>
      </c>
      <c r="B2" s="7"/>
      <c r="C2" s="7"/>
    </row>
    <row r="3" spans="1:3" ht="30" x14ac:dyDescent="0.25">
      <c r="A3" s="3" t="s">
        <v>769</v>
      </c>
      <c r="B3" s="4" t="s">
        <v>5</v>
      </c>
      <c r="C3" s="4" t="s">
        <v>5</v>
      </c>
    </row>
    <row r="4" spans="1:3" x14ac:dyDescent="0.25">
      <c r="A4" s="2" t="s">
        <v>789</v>
      </c>
      <c r="B4" s="8">
        <v>337</v>
      </c>
      <c r="C4" s="8">
        <v>1546</v>
      </c>
    </row>
    <row r="5" spans="1:3" x14ac:dyDescent="0.25">
      <c r="A5" s="2" t="s">
        <v>790</v>
      </c>
      <c r="B5" s="4">
        <v>98</v>
      </c>
      <c r="C5" s="4" t="s">
        <v>5</v>
      </c>
    </row>
    <row r="6" spans="1:3" x14ac:dyDescent="0.25">
      <c r="A6" s="2" t="s">
        <v>791</v>
      </c>
      <c r="B6" s="6">
        <v>1998</v>
      </c>
      <c r="C6" s="6">
        <v>1966</v>
      </c>
    </row>
    <row r="7" spans="1:3" x14ac:dyDescent="0.25">
      <c r="A7" s="2" t="s">
        <v>792</v>
      </c>
      <c r="B7" s="6">
        <v>2433</v>
      </c>
      <c r="C7" s="6">
        <v>3512</v>
      </c>
    </row>
    <row r="8" spans="1:3" x14ac:dyDescent="0.25">
      <c r="A8" s="2" t="s">
        <v>793</v>
      </c>
      <c r="B8" s="4" t="s">
        <v>698</v>
      </c>
      <c r="C8" s="4" t="s">
        <v>698</v>
      </c>
    </row>
    <row r="9" spans="1:3" x14ac:dyDescent="0.25">
      <c r="A9" s="2" t="s">
        <v>794</v>
      </c>
      <c r="B9" s="6">
        <v>2241</v>
      </c>
      <c r="C9" s="6">
        <v>4115</v>
      </c>
    </row>
    <row r="10" spans="1:3" x14ac:dyDescent="0.25">
      <c r="A10" s="2" t="s">
        <v>762</v>
      </c>
      <c r="B10" s="4" t="s">
        <v>5</v>
      </c>
      <c r="C10" s="4" t="s">
        <v>5</v>
      </c>
    </row>
    <row r="11" spans="1:3" ht="30" x14ac:dyDescent="0.25">
      <c r="A11" s="3" t="s">
        <v>769</v>
      </c>
      <c r="B11" s="4" t="s">
        <v>5</v>
      </c>
      <c r="C11" s="4" t="s">
        <v>5</v>
      </c>
    </row>
    <row r="12" spans="1:3" x14ac:dyDescent="0.25">
      <c r="A12" s="2" t="s">
        <v>790</v>
      </c>
      <c r="B12" s="4">
        <v>63</v>
      </c>
      <c r="C12" s="4" t="s">
        <v>5</v>
      </c>
    </row>
    <row r="13" spans="1:3" x14ac:dyDescent="0.25">
      <c r="A13" s="2" t="s">
        <v>792</v>
      </c>
      <c r="B13" s="4">
        <v>63</v>
      </c>
      <c r="C13" s="4" t="s">
        <v>5</v>
      </c>
    </row>
    <row r="14" spans="1:3" x14ac:dyDescent="0.25">
      <c r="A14" s="2" t="s">
        <v>793</v>
      </c>
      <c r="B14" s="4" t="s">
        <v>698</v>
      </c>
      <c r="C14" s="4" t="s">
        <v>698</v>
      </c>
    </row>
    <row r="15" spans="1:3" ht="30" x14ac:dyDescent="0.25">
      <c r="A15" s="2" t="s">
        <v>764</v>
      </c>
      <c r="B15" s="4" t="s">
        <v>5</v>
      </c>
      <c r="C15" s="4" t="s">
        <v>5</v>
      </c>
    </row>
    <row r="16" spans="1:3" ht="30" x14ac:dyDescent="0.25">
      <c r="A16" s="3" t="s">
        <v>769</v>
      </c>
      <c r="B16" s="4" t="s">
        <v>5</v>
      </c>
      <c r="C16" s="4" t="s">
        <v>5</v>
      </c>
    </row>
    <row r="17" spans="1:3" x14ac:dyDescent="0.25">
      <c r="A17" s="2" t="s">
        <v>789</v>
      </c>
      <c r="B17" s="4">
        <v>212</v>
      </c>
      <c r="C17" s="4">
        <v>222</v>
      </c>
    </row>
    <row r="18" spans="1:3" x14ac:dyDescent="0.25">
      <c r="A18" s="2" t="s">
        <v>790</v>
      </c>
      <c r="B18" s="4">
        <v>35</v>
      </c>
      <c r="C18" s="4" t="s">
        <v>5</v>
      </c>
    </row>
    <row r="19" spans="1:3" x14ac:dyDescent="0.25">
      <c r="A19" s="2" t="s">
        <v>791</v>
      </c>
      <c r="B19" s="4" t="s">
        <v>5</v>
      </c>
      <c r="C19" s="4">
        <v>16</v>
      </c>
    </row>
    <row r="20" spans="1:3" x14ac:dyDescent="0.25">
      <c r="A20" s="2" t="s">
        <v>792</v>
      </c>
      <c r="B20" s="4">
        <v>247</v>
      </c>
      <c r="C20" s="4">
        <v>238</v>
      </c>
    </row>
    <row r="21" spans="1:3" x14ac:dyDescent="0.25">
      <c r="A21" s="2" t="s">
        <v>793</v>
      </c>
      <c r="B21" s="4" t="s">
        <v>698</v>
      </c>
      <c r="C21" s="4" t="s">
        <v>698</v>
      </c>
    </row>
    <row r="22" spans="1:3" x14ac:dyDescent="0.25">
      <c r="A22" s="2" t="s">
        <v>794</v>
      </c>
      <c r="B22" s="4" t="s">
        <v>5</v>
      </c>
      <c r="C22" s="4">
        <v>16</v>
      </c>
    </row>
    <row r="23" spans="1:3" ht="30" x14ac:dyDescent="0.25">
      <c r="A23" s="2" t="s">
        <v>766</v>
      </c>
      <c r="B23" s="4" t="s">
        <v>5</v>
      </c>
      <c r="C23" s="4" t="s">
        <v>5</v>
      </c>
    </row>
    <row r="24" spans="1:3" ht="30" x14ac:dyDescent="0.25">
      <c r="A24" s="3" t="s">
        <v>769</v>
      </c>
      <c r="B24" s="4" t="s">
        <v>5</v>
      </c>
      <c r="C24" s="4" t="s">
        <v>5</v>
      </c>
    </row>
    <row r="25" spans="1:3" x14ac:dyDescent="0.25">
      <c r="A25" s="2" t="s">
        <v>791</v>
      </c>
      <c r="B25" s="4" t="s">
        <v>5</v>
      </c>
      <c r="C25" s="4">
        <v>1</v>
      </c>
    </row>
    <row r="26" spans="1:3" x14ac:dyDescent="0.25">
      <c r="A26" s="2" t="s">
        <v>792</v>
      </c>
      <c r="B26" s="4" t="s">
        <v>5</v>
      </c>
      <c r="C26" s="4">
        <v>1</v>
      </c>
    </row>
    <row r="27" spans="1:3" x14ac:dyDescent="0.25">
      <c r="A27" s="2" t="s">
        <v>793</v>
      </c>
      <c r="B27" s="4" t="s">
        <v>698</v>
      </c>
      <c r="C27" s="4" t="s">
        <v>698</v>
      </c>
    </row>
    <row r="28" spans="1:3" x14ac:dyDescent="0.25">
      <c r="A28" s="2" t="s">
        <v>794</v>
      </c>
      <c r="B28" s="4" t="s">
        <v>5</v>
      </c>
      <c r="C28" s="4">
        <v>1</v>
      </c>
    </row>
    <row r="29" spans="1:3" x14ac:dyDescent="0.25">
      <c r="A29" s="2" t="s">
        <v>795</v>
      </c>
      <c r="B29" s="4" t="s">
        <v>5</v>
      </c>
      <c r="C29" s="4" t="s">
        <v>5</v>
      </c>
    </row>
    <row r="30" spans="1:3" ht="30" x14ac:dyDescent="0.25">
      <c r="A30" s="3" t="s">
        <v>769</v>
      </c>
      <c r="B30" s="4" t="s">
        <v>5</v>
      </c>
      <c r="C30" s="4" t="s">
        <v>5</v>
      </c>
    </row>
    <row r="31" spans="1:3" x14ac:dyDescent="0.25">
      <c r="A31" s="2" t="s">
        <v>793</v>
      </c>
      <c r="B31" s="4" t="s">
        <v>698</v>
      </c>
      <c r="C31" s="4" t="s">
        <v>698</v>
      </c>
    </row>
    <row r="32" spans="1:3" ht="30" x14ac:dyDescent="0.25">
      <c r="A32" s="2" t="s">
        <v>796</v>
      </c>
      <c r="B32" s="4" t="s">
        <v>5</v>
      </c>
      <c r="C32" s="4" t="s">
        <v>5</v>
      </c>
    </row>
    <row r="33" spans="1:3" ht="30" x14ac:dyDescent="0.25">
      <c r="A33" s="3" t="s">
        <v>769</v>
      </c>
      <c r="B33" s="4" t="s">
        <v>5</v>
      </c>
      <c r="C33" s="4" t="s">
        <v>5</v>
      </c>
    </row>
    <row r="34" spans="1:3" x14ac:dyDescent="0.25">
      <c r="A34" s="2" t="s">
        <v>791</v>
      </c>
      <c r="B34" s="4" t="s">
        <v>5</v>
      </c>
      <c r="C34" s="4">
        <v>38</v>
      </c>
    </row>
    <row r="35" spans="1:3" x14ac:dyDescent="0.25">
      <c r="A35" s="2" t="s">
        <v>792</v>
      </c>
      <c r="B35" s="4" t="s">
        <v>5</v>
      </c>
      <c r="C35" s="4">
        <v>38</v>
      </c>
    </row>
    <row r="36" spans="1:3" x14ac:dyDescent="0.25">
      <c r="A36" s="2" t="s">
        <v>793</v>
      </c>
      <c r="B36" s="4" t="s">
        <v>698</v>
      </c>
      <c r="C36" s="4" t="s">
        <v>698</v>
      </c>
    </row>
    <row r="37" spans="1:3" x14ac:dyDescent="0.25">
      <c r="A37" s="2" t="s">
        <v>794</v>
      </c>
      <c r="B37" s="4" t="s">
        <v>5</v>
      </c>
      <c r="C37" s="4">
        <v>38</v>
      </c>
    </row>
    <row r="38" spans="1:3" x14ac:dyDescent="0.25">
      <c r="A38" s="2" t="s">
        <v>797</v>
      </c>
      <c r="B38" s="4" t="s">
        <v>5</v>
      </c>
      <c r="C38" s="4" t="s">
        <v>5</v>
      </c>
    </row>
    <row r="39" spans="1:3" ht="30" x14ac:dyDescent="0.25">
      <c r="A39" s="3" t="s">
        <v>769</v>
      </c>
      <c r="B39" s="4" t="s">
        <v>5</v>
      </c>
      <c r="C39" s="4" t="s">
        <v>5</v>
      </c>
    </row>
    <row r="40" spans="1:3" x14ac:dyDescent="0.25">
      <c r="A40" s="2" t="s">
        <v>789</v>
      </c>
      <c r="B40" s="4">
        <v>125</v>
      </c>
      <c r="C40" s="4">
        <v>914</v>
      </c>
    </row>
    <row r="41" spans="1:3" x14ac:dyDescent="0.25">
      <c r="A41" s="2" t="s">
        <v>791</v>
      </c>
      <c r="B41" s="4">
        <v>298</v>
      </c>
      <c r="C41" s="4" t="s">
        <v>5</v>
      </c>
    </row>
    <row r="42" spans="1:3" x14ac:dyDescent="0.25">
      <c r="A42" s="2" t="s">
        <v>792</v>
      </c>
      <c r="B42" s="4">
        <v>423</v>
      </c>
      <c r="C42" s="4">
        <v>914</v>
      </c>
    </row>
    <row r="43" spans="1:3" x14ac:dyDescent="0.25">
      <c r="A43" s="2" t="s">
        <v>793</v>
      </c>
      <c r="B43" s="4" t="s">
        <v>698</v>
      </c>
      <c r="C43" s="4" t="s">
        <v>698</v>
      </c>
    </row>
    <row r="44" spans="1:3" x14ac:dyDescent="0.25">
      <c r="A44" s="2" t="s">
        <v>794</v>
      </c>
      <c r="B44" s="4">
        <v>298</v>
      </c>
      <c r="C44" s="4">
        <v>200</v>
      </c>
    </row>
    <row r="45" spans="1:3" ht="30" x14ac:dyDescent="0.25">
      <c r="A45" s="2" t="s">
        <v>798</v>
      </c>
      <c r="B45" s="4" t="s">
        <v>5</v>
      </c>
      <c r="C45" s="4" t="s">
        <v>5</v>
      </c>
    </row>
    <row r="46" spans="1:3" ht="30" x14ac:dyDescent="0.25">
      <c r="A46" s="3" t="s">
        <v>769</v>
      </c>
      <c r="B46" s="4" t="s">
        <v>5</v>
      </c>
      <c r="C46" s="4" t="s">
        <v>5</v>
      </c>
    </row>
    <row r="47" spans="1:3" x14ac:dyDescent="0.25">
      <c r="A47" s="2" t="s">
        <v>789</v>
      </c>
      <c r="B47" s="4" t="s">
        <v>5</v>
      </c>
      <c r="C47" s="4">
        <v>410</v>
      </c>
    </row>
    <row r="48" spans="1:3" x14ac:dyDescent="0.25">
      <c r="A48" s="2" t="s">
        <v>791</v>
      </c>
      <c r="B48" s="6">
        <v>1700</v>
      </c>
      <c r="C48" s="6">
        <v>1911</v>
      </c>
    </row>
    <row r="49" spans="1:3" x14ac:dyDescent="0.25">
      <c r="A49" s="2" t="s">
        <v>792</v>
      </c>
      <c r="B49" s="6">
        <v>1700</v>
      </c>
      <c r="C49" s="6">
        <v>2321</v>
      </c>
    </row>
    <row r="50" spans="1:3" x14ac:dyDescent="0.25">
      <c r="A50" s="2" t="s">
        <v>793</v>
      </c>
      <c r="B50" s="4" t="s">
        <v>698</v>
      </c>
      <c r="C50" s="4" t="s">
        <v>698</v>
      </c>
    </row>
    <row r="51" spans="1:3" x14ac:dyDescent="0.25">
      <c r="A51" s="2" t="s">
        <v>794</v>
      </c>
      <c r="B51" s="8">
        <v>1943</v>
      </c>
      <c r="C51" s="8">
        <v>3860</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0"/>
  <sheetViews>
    <sheetView showGridLines="0" workbookViewId="0"/>
  </sheetViews>
  <sheetFormatPr defaultRowHeight="15" x14ac:dyDescent="0.25"/>
  <cols>
    <col min="1" max="1" width="36.5703125" bestFit="1" customWidth="1"/>
    <col min="2" max="2" width="36.5703125" customWidth="1"/>
    <col min="3" max="3" width="13.28515625" customWidth="1"/>
    <col min="4" max="4" width="36.5703125" customWidth="1"/>
    <col min="5" max="5" width="13.28515625" customWidth="1"/>
  </cols>
  <sheetData>
    <row r="1" spans="1:5" ht="30" x14ac:dyDescent="0.25">
      <c r="A1" s="1" t="s">
        <v>799</v>
      </c>
      <c r="B1" s="7" t="s">
        <v>2</v>
      </c>
      <c r="C1" s="7"/>
      <c r="D1" s="7" t="s">
        <v>28</v>
      </c>
      <c r="E1" s="7"/>
    </row>
    <row r="2" spans="1:5" ht="30" x14ac:dyDescent="0.25">
      <c r="A2" s="1" t="s">
        <v>27</v>
      </c>
      <c r="B2" s="7"/>
      <c r="C2" s="7"/>
      <c r="D2" s="7"/>
      <c r="E2" s="7"/>
    </row>
    <row r="3" spans="1:5" ht="30" x14ac:dyDescent="0.25">
      <c r="A3" s="3" t="s">
        <v>800</v>
      </c>
      <c r="B3" s="4" t="s">
        <v>5</v>
      </c>
      <c r="C3" s="4"/>
      <c r="D3" s="4" t="s">
        <v>5</v>
      </c>
      <c r="E3" s="4"/>
    </row>
    <row r="4" spans="1:5" x14ac:dyDescent="0.25">
      <c r="A4" s="2" t="s">
        <v>749</v>
      </c>
      <c r="B4" s="8">
        <v>989702</v>
      </c>
      <c r="C4" s="4"/>
      <c r="D4" s="8">
        <v>841932</v>
      </c>
      <c r="E4" s="4"/>
    </row>
    <row r="5" spans="1:5" x14ac:dyDescent="0.25">
      <c r="A5" s="2" t="s">
        <v>327</v>
      </c>
      <c r="B5" s="4" t="s">
        <v>5</v>
      </c>
      <c r="C5" s="4"/>
      <c r="D5" s="4" t="s">
        <v>5</v>
      </c>
      <c r="E5" s="4"/>
    </row>
    <row r="6" spans="1:5" ht="30" x14ac:dyDescent="0.25">
      <c r="A6" s="3" t="s">
        <v>800</v>
      </c>
      <c r="B6" s="4" t="s">
        <v>5</v>
      </c>
      <c r="C6" s="4"/>
      <c r="D6" s="4" t="s">
        <v>5</v>
      </c>
      <c r="E6" s="4"/>
    </row>
    <row r="7" spans="1:5" x14ac:dyDescent="0.25">
      <c r="A7" s="2" t="s">
        <v>749</v>
      </c>
      <c r="B7" s="6">
        <v>14694</v>
      </c>
      <c r="C7" s="4"/>
      <c r="D7" s="6">
        <v>9965</v>
      </c>
      <c r="E7" s="4"/>
    </row>
    <row r="8" spans="1:5" x14ac:dyDescent="0.25">
      <c r="A8" s="2" t="s">
        <v>753</v>
      </c>
      <c r="B8" s="4" t="s">
        <v>5</v>
      </c>
      <c r="C8" s="4"/>
      <c r="D8" s="4" t="s">
        <v>5</v>
      </c>
      <c r="E8" s="4"/>
    </row>
    <row r="9" spans="1:5" ht="30" x14ac:dyDescent="0.25">
      <c r="A9" s="3" t="s">
        <v>800</v>
      </c>
      <c r="B9" s="4" t="s">
        <v>5</v>
      </c>
      <c r="C9" s="4"/>
      <c r="D9" s="4" t="s">
        <v>5</v>
      </c>
      <c r="E9" s="4"/>
    </row>
    <row r="10" spans="1:5" x14ac:dyDescent="0.25">
      <c r="A10" s="2" t="s">
        <v>749</v>
      </c>
      <c r="B10" s="6">
        <v>359546</v>
      </c>
      <c r="C10" s="4"/>
      <c r="D10" s="6">
        <v>320807</v>
      </c>
      <c r="E10" s="4"/>
    </row>
    <row r="11" spans="1:5" x14ac:dyDescent="0.25">
      <c r="A11" s="2" t="s">
        <v>329</v>
      </c>
      <c r="B11" s="4" t="s">
        <v>5</v>
      </c>
      <c r="C11" s="4"/>
      <c r="D11" s="4" t="s">
        <v>5</v>
      </c>
      <c r="E11" s="4"/>
    </row>
    <row r="12" spans="1:5" ht="30" x14ac:dyDescent="0.25">
      <c r="A12" s="3" t="s">
        <v>800</v>
      </c>
      <c r="B12" s="4" t="s">
        <v>5</v>
      </c>
      <c r="C12" s="4"/>
      <c r="D12" s="4" t="s">
        <v>5</v>
      </c>
      <c r="E12" s="4"/>
    </row>
    <row r="13" spans="1:5" x14ac:dyDescent="0.25">
      <c r="A13" s="2" t="s">
        <v>749</v>
      </c>
      <c r="B13" s="6">
        <v>39018</v>
      </c>
      <c r="C13" s="4"/>
      <c r="D13" s="6">
        <v>30691</v>
      </c>
      <c r="E13" s="4"/>
    </row>
    <row r="14" spans="1:5" x14ac:dyDescent="0.25">
      <c r="A14" s="2" t="s">
        <v>326</v>
      </c>
      <c r="B14" s="4" t="s">
        <v>5</v>
      </c>
      <c r="C14" s="4"/>
      <c r="D14" s="4" t="s">
        <v>5</v>
      </c>
      <c r="E14" s="4"/>
    </row>
    <row r="15" spans="1:5" ht="30" x14ac:dyDescent="0.25">
      <c r="A15" s="3" t="s">
        <v>800</v>
      </c>
      <c r="B15" s="4" t="s">
        <v>5</v>
      </c>
      <c r="C15" s="4"/>
      <c r="D15" s="4" t="s">
        <v>5</v>
      </c>
      <c r="E15" s="4"/>
    </row>
    <row r="16" spans="1:5" x14ac:dyDescent="0.25">
      <c r="A16" s="2" t="s">
        <v>749</v>
      </c>
      <c r="B16" s="6">
        <v>110876</v>
      </c>
      <c r="C16" s="4"/>
      <c r="D16" s="6">
        <v>92461</v>
      </c>
      <c r="E16" s="4"/>
    </row>
    <row r="17" spans="1:5" x14ac:dyDescent="0.25">
      <c r="A17" s="2" t="s">
        <v>323</v>
      </c>
      <c r="B17" s="4" t="s">
        <v>5</v>
      </c>
      <c r="C17" s="4"/>
      <c r="D17" s="4" t="s">
        <v>5</v>
      </c>
      <c r="E17" s="4"/>
    </row>
    <row r="18" spans="1:5" ht="30" x14ac:dyDescent="0.25">
      <c r="A18" s="3" t="s">
        <v>800</v>
      </c>
      <c r="B18" s="4" t="s">
        <v>5</v>
      </c>
      <c r="C18" s="4"/>
      <c r="D18" s="4" t="s">
        <v>5</v>
      </c>
      <c r="E18" s="4"/>
    </row>
    <row r="19" spans="1:5" x14ac:dyDescent="0.25">
      <c r="A19" s="2" t="s">
        <v>749</v>
      </c>
      <c r="B19" s="6">
        <v>348857</v>
      </c>
      <c r="C19" s="4"/>
      <c r="D19" s="6">
        <v>287652</v>
      </c>
      <c r="E19" s="4"/>
    </row>
    <row r="20" spans="1:5" x14ac:dyDescent="0.25">
      <c r="A20" s="2" t="s">
        <v>754</v>
      </c>
      <c r="B20" s="4" t="s">
        <v>5</v>
      </c>
      <c r="C20" s="4"/>
      <c r="D20" s="4" t="s">
        <v>5</v>
      </c>
      <c r="E20" s="4"/>
    </row>
    <row r="21" spans="1:5" ht="30" x14ac:dyDescent="0.25">
      <c r="A21" s="3" t="s">
        <v>800</v>
      </c>
      <c r="B21" s="4" t="s">
        <v>5</v>
      </c>
      <c r="C21" s="4"/>
      <c r="D21" s="4" t="s">
        <v>5</v>
      </c>
      <c r="E21" s="4"/>
    </row>
    <row r="22" spans="1:5" x14ac:dyDescent="0.25">
      <c r="A22" s="2" t="s">
        <v>749</v>
      </c>
      <c r="B22" s="6">
        <v>116189</v>
      </c>
      <c r="C22" s="4"/>
      <c r="D22" s="6">
        <v>99798</v>
      </c>
      <c r="E22" s="4"/>
    </row>
    <row r="23" spans="1:5" x14ac:dyDescent="0.25">
      <c r="A23" s="2" t="s">
        <v>332</v>
      </c>
      <c r="B23" s="4" t="s">
        <v>5</v>
      </c>
      <c r="C23" s="4"/>
      <c r="D23" s="4" t="s">
        <v>5</v>
      </c>
      <c r="E23" s="4"/>
    </row>
    <row r="24" spans="1:5" ht="30" x14ac:dyDescent="0.25">
      <c r="A24" s="3" t="s">
        <v>800</v>
      </c>
      <c r="B24" s="4" t="s">
        <v>5</v>
      </c>
      <c r="C24" s="4"/>
      <c r="D24" s="4" t="s">
        <v>5</v>
      </c>
      <c r="E24" s="4"/>
    </row>
    <row r="25" spans="1:5" x14ac:dyDescent="0.25">
      <c r="A25" s="2" t="s">
        <v>749</v>
      </c>
      <c r="B25" s="4">
        <v>522</v>
      </c>
      <c r="C25" s="4"/>
      <c r="D25" s="4">
        <v>558</v>
      </c>
      <c r="E25" s="4"/>
    </row>
    <row r="26" spans="1:5" x14ac:dyDescent="0.25">
      <c r="A26" s="2" t="s">
        <v>801</v>
      </c>
      <c r="B26" s="4" t="s">
        <v>5</v>
      </c>
      <c r="C26" s="4"/>
      <c r="D26" s="4" t="s">
        <v>5</v>
      </c>
      <c r="E26" s="4"/>
    </row>
    <row r="27" spans="1:5" ht="30" x14ac:dyDescent="0.25">
      <c r="A27" s="3" t="s">
        <v>800</v>
      </c>
      <c r="B27" s="4" t="s">
        <v>5</v>
      </c>
      <c r="C27" s="4"/>
      <c r="D27" s="4" t="s">
        <v>5</v>
      </c>
      <c r="E27" s="4"/>
    </row>
    <row r="28" spans="1:5" x14ac:dyDescent="0.25">
      <c r="A28" s="2" t="s">
        <v>749</v>
      </c>
      <c r="B28" s="6">
        <v>400207</v>
      </c>
      <c r="C28" s="4"/>
      <c r="D28" s="6">
        <v>347701</v>
      </c>
      <c r="E28" s="4"/>
    </row>
    <row r="29" spans="1:5" x14ac:dyDescent="0.25">
      <c r="A29" s="2" t="s">
        <v>802</v>
      </c>
      <c r="B29" s="4" t="s">
        <v>5</v>
      </c>
      <c r="C29" s="4"/>
      <c r="D29" s="4" t="s">
        <v>5</v>
      </c>
      <c r="E29" s="4"/>
    </row>
    <row r="30" spans="1:5" ht="30" x14ac:dyDescent="0.25">
      <c r="A30" s="3" t="s">
        <v>800</v>
      </c>
      <c r="B30" s="4" t="s">
        <v>5</v>
      </c>
      <c r="C30" s="4"/>
      <c r="D30" s="4" t="s">
        <v>5</v>
      </c>
      <c r="E30" s="4"/>
    </row>
    <row r="31" spans="1:5" x14ac:dyDescent="0.25">
      <c r="A31" s="2" t="s">
        <v>749</v>
      </c>
      <c r="B31" s="6">
        <v>14694</v>
      </c>
      <c r="C31" s="4"/>
      <c r="D31" s="6">
        <v>9965</v>
      </c>
      <c r="E31" s="4"/>
    </row>
    <row r="32" spans="1:5" ht="30" x14ac:dyDescent="0.25">
      <c r="A32" s="2" t="s">
        <v>803</v>
      </c>
      <c r="B32" s="4" t="s">
        <v>5</v>
      </c>
      <c r="C32" s="4"/>
      <c r="D32" s="4" t="s">
        <v>5</v>
      </c>
      <c r="E32" s="4"/>
    </row>
    <row r="33" spans="1:5" ht="30" x14ac:dyDescent="0.25">
      <c r="A33" s="3" t="s">
        <v>800</v>
      </c>
      <c r="B33" s="4" t="s">
        <v>5</v>
      </c>
      <c r="C33" s="4"/>
      <c r="D33" s="4" t="s">
        <v>5</v>
      </c>
      <c r="E33" s="4"/>
    </row>
    <row r="34" spans="1:5" x14ac:dyDescent="0.25">
      <c r="A34" s="2" t="s">
        <v>749</v>
      </c>
      <c r="B34" s="6">
        <v>346501</v>
      </c>
      <c r="C34" s="4"/>
      <c r="D34" s="6">
        <v>307093</v>
      </c>
      <c r="E34" s="4"/>
    </row>
    <row r="35" spans="1:5" x14ac:dyDescent="0.25">
      <c r="A35" s="2" t="s">
        <v>804</v>
      </c>
      <c r="B35" s="4" t="s">
        <v>5</v>
      </c>
      <c r="C35" s="4"/>
      <c r="D35" s="4" t="s">
        <v>5</v>
      </c>
      <c r="E35" s="4"/>
    </row>
    <row r="36" spans="1:5" ht="30" x14ac:dyDescent="0.25">
      <c r="A36" s="3" t="s">
        <v>800</v>
      </c>
      <c r="B36" s="4" t="s">
        <v>5</v>
      </c>
      <c r="C36" s="4"/>
      <c r="D36" s="4" t="s">
        <v>5</v>
      </c>
      <c r="E36" s="4"/>
    </row>
    <row r="37" spans="1:5" x14ac:dyDescent="0.25">
      <c r="A37" s="2" t="s">
        <v>749</v>
      </c>
      <c r="B37" s="6">
        <v>39012</v>
      </c>
      <c r="C37" s="4"/>
      <c r="D37" s="6">
        <v>30643</v>
      </c>
      <c r="E37" s="4"/>
    </row>
    <row r="38" spans="1:5" x14ac:dyDescent="0.25">
      <c r="A38" s="2" t="s">
        <v>805</v>
      </c>
      <c r="B38" s="4" t="s">
        <v>5</v>
      </c>
      <c r="C38" s="4"/>
      <c r="D38" s="4" t="s">
        <v>5</v>
      </c>
      <c r="E38" s="4"/>
    </row>
    <row r="39" spans="1:5" ht="30" x14ac:dyDescent="0.25">
      <c r="A39" s="3" t="s">
        <v>800</v>
      </c>
      <c r="B39" s="4" t="s">
        <v>5</v>
      </c>
      <c r="C39" s="4"/>
      <c r="D39" s="4" t="s">
        <v>5</v>
      </c>
      <c r="E39" s="4"/>
    </row>
    <row r="40" spans="1:5" x14ac:dyDescent="0.25">
      <c r="A40" s="2" t="s">
        <v>749</v>
      </c>
      <c r="B40" s="6">
        <v>7513</v>
      </c>
      <c r="C40" s="4"/>
      <c r="D40" s="6">
        <v>7657</v>
      </c>
      <c r="E40" s="4"/>
    </row>
    <row r="41" spans="1:5" ht="30" x14ac:dyDescent="0.25">
      <c r="A41" s="2" t="s">
        <v>806</v>
      </c>
      <c r="B41" s="4" t="s">
        <v>5</v>
      </c>
      <c r="C41" s="4"/>
      <c r="D41" s="4" t="s">
        <v>5</v>
      </c>
      <c r="E41" s="4"/>
    </row>
    <row r="42" spans="1:5" ht="30" x14ac:dyDescent="0.25">
      <c r="A42" s="3" t="s">
        <v>800</v>
      </c>
      <c r="B42" s="4" t="s">
        <v>5</v>
      </c>
      <c r="C42" s="4"/>
      <c r="D42" s="4" t="s">
        <v>5</v>
      </c>
      <c r="E42" s="4"/>
    </row>
    <row r="43" spans="1:5" x14ac:dyDescent="0.25">
      <c r="A43" s="2" t="s">
        <v>749</v>
      </c>
      <c r="B43" s="6">
        <v>4228</v>
      </c>
      <c r="C43" s="4"/>
      <c r="D43" s="6">
        <v>4277</v>
      </c>
      <c r="E43" s="4"/>
    </row>
    <row r="44" spans="1:5" x14ac:dyDescent="0.25">
      <c r="A44" s="2" t="s">
        <v>807</v>
      </c>
      <c r="B44" s="4" t="s">
        <v>5</v>
      </c>
      <c r="C44" s="4"/>
      <c r="D44" s="4" t="s">
        <v>5</v>
      </c>
      <c r="E44" s="4"/>
    </row>
    <row r="45" spans="1:5" ht="30" x14ac:dyDescent="0.25">
      <c r="A45" s="3" t="s">
        <v>800</v>
      </c>
      <c r="B45" s="4" t="s">
        <v>5</v>
      </c>
      <c r="C45" s="4"/>
      <c r="D45" s="4" t="s">
        <v>5</v>
      </c>
      <c r="E45" s="4"/>
    </row>
    <row r="46" spans="1:5" x14ac:dyDescent="0.25">
      <c r="A46" s="2" t="s">
        <v>749</v>
      </c>
      <c r="B46" s="4">
        <v>5</v>
      </c>
      <c r="C46" s="4"/>
      <c r="D46" s="4">
        <v>48</v>
      </c>
      <c r="E46" s="4"/>
    </row>
    <row r="47" spans="1:5" x14ac:dyDescent="0.25">
      <c r="A47" s="2" t="s">
        <v>808</v>
      </c>
      <c r="B47" s="4" t="s">
        <v>5</v>
      </c>
      <c r="C47" s="4"/>
      <c r="D47" s="4" t="s">
        <v>5</v>
      </c>
      <c r="E47" s="4"/>
    </row>
    <row r="48" spans="1:5" ht="30" x14ac:dyDescent="0.25">
      <c r="A48" s="3" t="s">
        <v>800</v>
      </c>
      <c r="B48" s="4" t="s">
        <v>5</v>
      </c>
      <c r="C48" s="4"/>
      <c r="D48" s="4" t="s">
        <v>5</v>
      </c>
      <c r="E48" s="4"/>
    </row>
    <row r="49" spans="1:5" x14ac:dyDescent="0.25">
      <c r="A49" s="2" t="s">
        <v>749</v>
      </c>
      <c r="B49" s="4">
        <v>200</v>
      </c>
      <c r="C49" s="4"/>
      <c r="D49" s="4">
        <v>200</v>
      </c>
      <c r="E49" s="4"/>
    </row>
    <row r="50" spans="1:5" ht="30" x14ac:dyDescent="0.25">
      <c r="A50" s="2" t="s">
        <v>809</v>
      </c>
      <c r="B50" s="4" t="s">
        <v>5</v>
      </c>
      <c r="C50" s="4"/>
      <c r="D50" s="4" t="s">
        <v>5</v>
      </c>
      <c r="E50" s="4"/>
    </row>
    <row r="51" spans="1:5" ht="30" x14ac:dyDescent="0.25">
      <c r="A51" s="3" t="s">
        <v>800</v>
      </c>
      <c r="B51" s="4" t="s">
        <v>5</v>
      </c>
      <c r="C51" s="4"/>
      <c r="D51" s="4" t="s">
        <v>5</v>
      </c>
      <c r="E51" s="4"/>
    </row>
    <row r="52" spans="1:5" x14ac:dyDescent="0.25">
      <c r="A52" s="2" t="s">
        <v>749</v>
      </c>
      <c r="B52" s="6">
        <v>3080</v>
      </c>
      <c r="C52" s="4"/>
      <c r="D52" s="6">
        <v>3123</v>
      </c>
      <c r="E52" s="4"/>
    </row>
    <row r="53" spans="1:5" x14ac:dyDescent="0.25">
      <c r="A53" s="2" t="s">
        <v>810</v>
      </c>
      <c r="B53" s="4" t="s">
        <v>5</v>
      </c>
      <c r="C53" s="4"/>
      <c r="D53" s="4" t="s">
        <v>5</v>
      </c>
      <c r="E53" s="4"/>
    </row>
    <row r="54" spans="1:5" ht="30" x14ac:dyDescent="0.25">
      <c r="A54" s="3" t="s">
        <v>800</v>
      </c>
      <c r="B54" s="4" t="s">
        <v>5</v>
      </c>
      <c r="C54" s="4"/>
      <c r="D54" s="4" t="s">
        <v>5</v>
      </c>
      <c r="E54" s="4"/>
    </row>
    <row r="55" spans="1:5" x14ac:dyDescent="0.25">
      <c r="A55" s="2" t="s">
        <v>749</v>
      </c>
      <c r="B55" s="4" t="s">
        <v>5</v>
      </c>
      <c r="C55" s="4"/>
      <c r="D55" s="4">
        <v>9</v>
      </c>
      <c r="E55" s="4"/>
    </row>
    <row r="56" spans="1:5" x14ac:dyDescent="0.25">
      <c r="A56" s="2" t="s">
        <v>811</v>
      </c>
      <c r="B56" s="4" t="s">
        <v>5</v>
      </c>
      <c r="C56" s="4"/>
      <c r="D56" s="4" t="s">
        <v>5</v>
      </c>
      <c r="E56" s="4"/>
    </row>
    <row r="57" spans="1:5" ht="30" x14ac:dyDescent="0.25">
      <c r="A57" s="3" t="s">
        <v>800</v>
      </c>
      <c r="B57" s="4" t="s">
        <v>5</v>
      </c>
      <c r="C57" s="4"/>
      <c r="D57" s="4" t="s">
        <v>5</v>
      </c>
      <c r="E57" s="4"/>
    </row>
    <row r="58" spans="1:5" x14ac:dyDescent="0.25">
      <c r="A58" s="2" t="s">
        <v>749</v>
      </c>
      <c r="B58" s="6">
        <v>12604</v>
      </c>
      <c r="C58" s="4"/>
      <c r="D58" s="6">
        <v>15053</v>
      </c>
      <c r="E58" s="4"/>
    </row>
    <row r="59" spans="1:5" ht="30" x14ac:dyDescent="0.25">
      <c r="A59" s="2" t="s">
        <v>812</v>
      </c>
      <c r="B59" s="4" t="s">
        <v>5</v>
      </c>
      <c r="C59" s="4"/>
      <c r="D59" s="4" t="s">
        <v>5</v>
      </c>
      <c r="E59" s="4"/>
    </row>
    <row r="60" spans="1:5" ht="30" x14ac:dyDescent="0.25">
      <c r="A60" s="3" t="s">
        <v>800</v>
      </c>
      <c r="B60" s="4" t="s">
        <v>5</v>
      </c>
      <c r="C60" s="4"/>
      <c r="D60" s="4" t="s">
        <v>5</v>
      </c>
      <c r="E60" s="4"/>
    </row>
    <row r="61" spans="1:5" x14ac:dyDescent="0.25">
      <c r="A61" s="2" t="s">
        <v>749</v>
      </c>
      <c r="B61" s="6">
        <v>8817</v>
      </c>
      <c r="C61" s="4"/>
      <c r="D61" s="6">
        <v>9437</v>
      </c>
      <c r="E61" s="4"/>
    </row>
    <row r="62" spans="1:5" x14ac:dyDescent="0.25">
      <c r="A62" s="2" t="s">
        <v>813</v>
      </c>
      <c r="B62" s="4" t="s">
        <v>5</v>
      </c>
      <c r="C62" s="4"/>
      <c r="D62" s="4" t="s">
        <v>5</v>
      </c>
      <c r="E62" s="4"/>
    </row>
    <row r="63" spans="1:5" ht="30" x14ac:dyDescent="0.25">
      <c r="A63" s="3" t="s">
        <v>800</v>
      </c>
      <c r="B63" s="4" t="s">
        <v>5</v>
      </c>
      <c r="C63" s="4"/>
      <c r="D63" s="4" t="s">
        <v>5</v>
      </c>
      <c r="E63" s="4"/>
    </row>
    <row r="64" spans="1:5" x14ac:dyDescent="0.25">
      <c r="A64" s="2" t="s">
        <v>749</v>
      </c>
      <c r="B64" s="4">
        <v>1</v>
      </c>
      <c r="C64" s="4"/>
      <c r="D64" s="4" t="s">
        <v>5</v>
      </c>
      <c r="E64" s="4"/>
    </row>
    <row r="65" spans="1:5" x14ac:dyDescent="0.25">
      <c r="A65" s="2" t="s">
        <v>814</v>
      </c>
      <c r="B65" s="4" t="s">
        <v>5</v>
      </c>
      <c r="C65" s="4"/>
      <c r="D65" s="4" t="s">
        <v>5</v>
      </c>
      <c r="E65" s="4"/>
    </row>
    <row r="66" spans="1:5" ht="30" x14ac:dyDescent="0.25">
      <c r="A66" s="3" t="s">
        <v>800</v>
      </c>
      <c r="B66" s="4" t="s">
        <v>5</v>
      </c>
      <c r="C66" s="4"/>
      <c r="D66" s="4" t="s">
        <v>5</v>
      </c>
      <c r="E66" s="4"/>
    </row>
    <row r="67" spans="1:5" x14ac:dyDescent="0.25">
      <c r="A67" s="2" t="s">
        <v>749</v>
      </c>
      <c r="B67" s="6">
        <v>1097</v>
      </c>
      <c r="C67" s="4"/>
      <c r="D67" s="4">
        <v>999</v>
      </c>
      <c r="E67" s="4"/>
    </row>
    <row r="68" spans="1:5" ht="30" x14ac:dyDescent="0.25">
      <c r="A68" s="2" t="s">
        <v>815</v>
      </c>
      <c r="B68" s="4" t="s">
        <v>5</v>
      </c>
      <c r="C68" s="4"/>
      <c r="D68" s="4" t="s">
        <v>5</v>
      </c>
      <c r="E68" s="4"/>
    </row>
    <row r="69" spans="1:5" ht="30" x14ac:dyDescent="0.25">
      <c r="A69" s="3" t="s">
        <v>800</v>
      </c>
      <c r="B69" s="4" t="s">
        <v>5</v>
      </c>
      <c r="C69" s="4"/>
      <c r="D69" s="4" t="s">
        <v>5</v>
      </c>
      <c r="E69" s="4"/>
    </row>
    <row r="70" spans="1:5" x14ac:dyDescent="0.25">
      <c r="A70" s="2" t="s">
        <v>749</v>
      </c>
      <c r="B70" s="6">
        <v>2689</v>
      </c>
      <c r="C70" s="4"/>
      <c r="D70" s="6">
        <v>4613</v>
      </c>
      <c r="E70" s="4"/>
    </row>
    <row r="71" spans="1:5" x14ac:dyDescent="0.25">
      <c r="A71" s="2" t="s">
        <v>816</v>
      </c>
      <c r="B71" s="4" t="s">
        <v>5</v>
      </c>
      <c r="C71" s="4"/>
      <c r="D71" s="4" t="s">
        <v>5</v>
      </c>
      <c r="E71" s="4"/>
    </row>
    <row r="72" spans="1:5" ht="30" x14ac:dyDescent="0.25">
      <c r="A72" s="3" t="s">
        <v>800</v>
      </c>
      <c r="B72" s="4" t="s">
        <v>5</v>
      </c>
      <c r="C72" s="4"/>
      <c r="D72" s="4" t="s">
        <v>5</v>
      </c>
      <c r="E72" s="4"/>
    </row>
    <row r="73" spans="1:5" x14ac:dyDescent="0.25">
      <c r="A73" s="2" t="s">
        <v>749</v>
      </c>
      <c r="B73" s="4" t="s">
        <v>5</v>
      </c>
      <c r="C73" s="4"/>
      <c r="D73" s="4">
        <v>4</v>
      </c>
      <c r="E73" s="4"/>
    </row>
    <row r="74" spans="1:5" x14ac:dyDescent="0.25">
      <c r="A74" s="2" t="s">
        <v>817</v>
      </c>
      <c r="B74" s="4" t="s">
        <v>5</v>
      </c>
      <c r="C74" s="4"/>
      <c r="D74" s="4" t="s">
        <v>5</v>
      </c>
      <c r="E74" s="4"/>
    </row>
    <row r="75" spans="1:5" ht="30" x14ac:dyDescent="0.25">
      <c r="A75" s="3" t="s">
        <v>800</v>
      </c>
      <c r="B75" s="4" t="s">
        <v>5</v>
      </c>
      <c r="C75" s="4"/>
      <c r="D75" s="4" t="s">
        <v>5</v>
      </c>
      <c r="E75" s="4"/>
    </row>
    <row r="76" spans="1:5" ht="17.25" x14ac:dyDescent="0.25">
      <c r="A76" s="2" t="s">
        <v>749</v>
      </c>
      <c r="B76" s="6">
        <v>569378</v>
      </c>
      <c r="C76" s="59" t="s">
        <v>758</v>
      </c>
      <c r="D76" s="6">
        <v>471521</v>
      </c>
      <c r="E76" s="59" t="s">
        <v>758</v>
      </c>
    </row>
    <row r="77" spans="1:5" x14ac:dyDescent="0.25">
      <c r="A77" s="2" t="s">
        <v>818</v>
      </c>
      <c r="B77" s="4" t="s">
        <v>5</v>
      </c>
      <c r="C77" s="4"/>
      <c r="D77" s="4" t="s">
        <v>5</v>
      </c>
      <c r="E77" s="4"/>
    </row>
    <row r="78" spans="1:5" ht="30" x14ac:dyDescent="0.25">
      <c r="A78" s="3" t="s">
        <v>800</v>
      </c>
      <c r="B78" s="4" t="s">
        <v>5</v>
      </c>
      <c r="C78" s="4"/>
      <c r="D78" s="4" t="s">
        <v>5</v>
      </c>
      <c r="E78" s="4"/>
    </row>
    <row r="79" spans="1:5" ht="17.25" x14ac:dyDescent="0.25">
      <c r="A79" s="2" t="s">
        <v>749</v>
      </c>
      <c r="B79" s="6">
        <v>109579</v>
      </c>
      <c r="C79" s="59" t="s">
        <v>758</v>
      </c>
      <c r="D79" s="6">
        <v>91262</v>
      </c>
      <c r="E79" s="59" t="s">
        <v>758</v>
      </c>
    </row>
    <row r="80" spans="1:5" ht="30" x14ac:dyDescent="0.25">
      <c r="A80" s="2" t="s">
        <v>819</v>
      </c>
      <c r="B80" s="4" t="s">
        <v>5</v>
      </c>
      <c r="C80" s="4"/>
      <c r="D80" s="4" t="s">
        <v>5</v>
      </c>
      <c r="E80" s="4"/>
    </row>
    <row r="81" spans="1:5" ht="30" x14ac:dyDescent="0.25">
      <c r="A81" s="3" t="s">
        <v>800</v>
      </c>
      <c r="B81" s="4" t="s">
        <v>5</v>
      </c>
      <c r="C81" s="4"/>
      <c r="D81" s="4" t="s">
        <v>5</v>
      </c>
      <c r="E81" s="4"/>
    </row>
    <row r="82" spans="1:5" ht="17.25" x14ac:dyDescent="0.25">
      <c r="A82" s="2" t="s">
        <v>749</v>
      </c>
      <c r="B82" s="6">
        <v>343088</v>
      </c>
      <c r="C82" s="59" t="s">
        <v>758</v>
      </c>
      <c r="D82" s="6">
        <v>279916</v>
      </c>
      <c r="E82" s="59" t="s">
        <v>758</v>
      </c>
    </row>
    <row r="83" spans="1:5" ht="30" x14ac:dyDescent="0.25">
      <c r="A83" s="2" t="s">
        <v>820</v>
      </c>
      <c r="B83" s="4" t="s">
        <v>5</v>
      </c>
      <c r="C83" s="4"/>
      <c r="D83" s="4" t="s">
        <v>5</v>
      </c>
      <c r="E83" s="4"/>
    </row>
    <row r="84" spans="1:5" ht="30" x14ac:dyDescent="0.25">
      <c r="A84" s="3" t="s">
        <v>800</v>
      </c>
      <c r="B84" s="4" t="s">
        <v>5</v>
      </c>
      <c r="C84" s="4"/>
      <c r="D84" s="4" t="s">
        <v>5</v>
      </c>
      <c r="E84" s="4"/>
    </row>
    <row r="85" spans="1:5" ht="17.25" x14ac:dyDescent="0.25">
      <c r="A85" s="2" t="s">
        <v>749</v>
      </c>
      <c r="B85" s="6">
        <v>116189</v>
      </c>
      <c r="C85" s="59" t="s">
        <v>758</v>
      </c>
      <c r="D85" s="6">
        <v>99798</v>
      </c>
      <c r="E85" s="59" t="s">
        <v>758</v>
      </c>
    </row>
    <row r="86" spans="1:5" ht="30" x14ac:dyDescent="0.25">
      <c r="A86" s="2" t="s">
        <v>821</v>
      </c>
      <c r="B86" s="4" t="s">
        <v>5</v>
      </c>
      <c r="C86" s="4"/>
      <c r="D86" s="4" t="s">
        <v>5</v>
      </c>
      <c r="E86" s="4"/>
    </row>
    <row r="87" spans="1:5" ht="30" x14ac:dyDescent="0.25">
      <c r="A87" s="3" t="s">
        <v>800</v>
      </c>
      <c r="B87" s="4" t="s">
        <v>5</v>
      </c>
      <c r="C87" s="4"/>
      <c r="D87" s="4" t="s">
        <v>5</v>
      </c>
      <c r="E87" s="4"/>
    </row>
    <row r="88" spans="1:5" ht="17.25" x14ac:dyDescent="0.25">
      <c r="A88" s="2" t="s">
        <v>749</v>
      </c>
      <c r="B88" s="8">
        <v>522</v>
      </c>
      <c r="C88" s="59" t="s">
        <v>758</v>
      </c>
      <c r="D88" s="8">
        <v>545</v>
      </c>
      <c r="E88" s="59" t="s">
        <v>758</v>
      </c>
    </row>
    <row r="89" spans="1:5" x14ac:dyDescent="0.25">
      <c r="A89" s="42"/>
      <c r="B89" s="42"/>
      <c r="C89" s="42"/>
      <c r="D89" s="42"/>
      <c r="E89" s="42"/>
    </row>
    <row r="90" spans="1:5" ht="30" customHeight="1" x14ac:dyDescent="0.25">
      <c r="A90" s="2" t="s">
        <v>758</v>
      </c>
      <c r="B90" s="12" t="s">
        <v>443</v>
      </c>
      <c r="C90" s="12"/>
      <c r="D90" s="12"/>
      <c r="E90" s="12"/>
    </row>
  </sheetData>
  <mergeCells count="4">
    <mergeCell ref="B1:C2"/>
    <mergeCell ref="D1:E2"/>
    <mergeCell ref="A89:E89"/>
    <mergeCell ref="B90:E9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3"/>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72</v>
      </c>
      <c r="B1" s="7" t="s">
        <v>74</v>
      </c>
      <c r="C1" s="7"/>
      <c r="D1" s="7" t="s">
        <v>1</v>
      </c>
      <c r="E1" s="7"/>
    </row>
    <row r="2" spans="1:5" ht="30" x14ac:dyDescent="0.25">
      <c r="A2" s="1" t="s">
        <v>73</v>
      </c>
      <c r="B2" s="1" t="s">
        <v>2</v>
      </c>
      <c r="C2" s="1" t="s">
        <v>75</v>
      </c>
      <c r="D2" s="1" t="s">
        <v>2</v>
      </c>
      <c r="E2" s="1" t="s">
        <v>75</v>
      </c>
    </row>
    <row r="3" spans="1:5" x14ac:dyDescent="0.25">
      <c r="A3" s="3" t="s">
        <v>76</v>
      </c>
      <c r="B3" s="4" t="s">
        <v>5</v>
      </c>
      <c r="C3" s="4" t="s">
        <v>5</v>
      </c>
      <c r="D3" s="4" t="s">
        <v>5</v>
      </c>
      <c r="E3" s="4" t="s">
        <v>5</v>
      </c>
    </row>
    <row r="4" spans="1:5" x14ac:dyDescent="0.25">
      <c r="A4" s="2" t="s">
        <v>77</v>
      </c>
      <c r="B4" s="8">
        <v>8402</v>
      </c>
      <c r="C4" s="8">
        <v>6664</v>
      </c>
      <c r="D4" s="8">
        <v>16298</v>
      </c>
      <c r="E4" s="8">
        <v>13157</v>
      </c>
    </row>
    <row r="5" spans="1:5" x14ac:dyDescent="0.25">
      <c r="A5" s="2" t="s">
        <v>78</v>
      </c>
      <c r="B5" s="4">
        <v>804</v>
      </c>
      <c r="C5" s="4">
        <v>424</v>
      </c>
      <c r="D5" s="6">
        <v>1610</v>
      </c>
      <c r="E5" s="4">
        <v>906</v>
      </c>
    </row>
    <row r="6" spans="1:5" x14ac:dyDescent="0.25">
      <c r="A6" s="2" t="s">
        <v>79</v>
      </c>
      <c r="B6" s="4">
        <v>33</v>
      </c>
      <c r="C6" s="4">
        <v>7</v>
      </c>
      <c r="D6" s="4">
        <v>62</v>
      </c>
      <c r="E6" s="4">
        <v>14</v>
      </c>
    </row>
    <row r="7" spans="1:5" x14ac:dyDescent="0.25">
      <c r="A7" s="2" t="s">
        <v>80</v>
      </c>
      <c r="B7" s="4">
        <v>29</v>
      </c>
      <c r="C7" s="4">
        <v>23</v>
      </c>
      <c r="D7" s="4">
        <v>50</v>
      </c>
      <c r="E7" s="4">
        <v>40</v>
      </c>
    </row>
    <row r="8" spans="1:5" x14ac:dyDescent="0.25">
      <c r="A8" s="2" t="s">
        <v>81</v>
      </c>
      <c r="B8" s="6">
        <v>9268</v>
      </c>
      <c r="C8" s="6">
        <v>7118</v>
      </c>
      <c r="D8" s="6">
        <v>18020</v>
      </c>
      <c r="E8" s="6">
        <v>14117</v>
      </c>
    </row>
    <row r="9" spans="1:5" x14ac:dyDescent="0.25">
      <c r="A9" s="3" t="s">
        <v>82</v>
      </c>
      <c r="B9" s="4" t="s">
        <v>5</v>
      </c>
      <c r="C9" s="4" t="s">
        <v>5</v>
      </c>
      <c r="D9" s="4" t="s">
        <v>5</v>
      </c>
      <c r="E9" s="4" t="s">
        <v>5</v>
      </c>
    </row>
    <row r="10" spans="1:5" x14ac:dyDescent="0.25">
      <c r="A10" s="2" t="s">
        <v>83</v>
      </c>
      <c r="B10" s="6">
        <v>1388</v>
      </c>
      <c r="C10" s="6">
        <v>1040</v>
      </c>
      <c r="D10" s="6">
        <v>2556</v>
      </c>
      <c r="E10" s="6">
        <v>2072</v>
      </c>
    </row>
    <row r="11" spans="1:5" ht="30" x14ac:dyDescent="0.25">
      <c r="A11" s="2" t="s">
        <v>84</v>
      </c>
      <c r="B11" s="4">
        <v>263</v>
      </c>
      <c r="C11" s="4">
        <v>173</v>
      </c>
      <c r="D11" s="4">
        <v>514</v>
      </c>
      <c r="E11" s="4">
        <v>357</v>
      </c>
    </row>
    <row r="12" spans="1:5" ht="30" x14ac:dyDescent="0.25">
      <c r="A12" s="2" t="s">
        <v>85</v>
      </c>
      <c r="B12" s="4">
        <v>1</v>
      </c>
      <c r="C12" s="4">
        <v>1</v>
      </c>
      <c r="D12" s="4">
        <v>2</v>
      </c>
      <c r="E12" s="4">
        <v>2</v>
      </c>
    </row>
    <row r="13" spans="1:5" x14ac:dyDescent="0.25">
      <c r="A13" s="2" t="s">
        <v>86</v>
      </c>
      <c r="B13" s="4">
        <v>7</v>
      </c>
      <c r="C13" s="4">
        <v>8</v>
      </c>
      <c r="D13" s="4">
        <v>15</v>
      </c>
      <c r="E13" s="4">
        <v>17</v>
      </c>
    </row>
    <row r="14" spans="1:5" x14ac:dyDescent="0.25">
      <c r="A14" s="2" t="s">
        <v>87</v>
      </c>
      <c r="B14" s="6">
        <v>1659</v>
      </c>
      <c r="C14" s="6">
        <v>1222</v>
      </c>
      <c r="D14" s="6">
        <v>3087</v>
      </c>
      <c r="E14" s="6">
        <v>2448</v>
      </c>
    </row>
    <row r="15" spans="1:5" x14ac:dyDescent="0.25">
      <c r="A15" s="2" t="s">
        <v>88</v>
      </c>
      <c r="B15" s="6">
        <v>7609</v>
      </c>
      <c r="C15" s="6">
        <v>5896</v>
      </c>
      <c r="D15" s="6">
        <v>14933</v>
      </c>
      <c r="E15" s="6">
        <v>11669</v>
      </c>
    </row>
    <row r="16" spans="1:5" x14ac:dyDescent="0.25">
      <c r="A16" s="2" t="s">
        <v>89</v>
      </c>
      <c r="B16" s="4">
        <v>307</v>
      </c>
      <c r="C16" s="4">
        <v>100</v>
      </c>
      <c r="D16" s="4">
        <v>696</v>
      </c>
      <c r="E16" s="4">
        <v>427</v>
      </c>
    </row>
    <row r="17" spans="1:5" ht="30" x14ac:dyDescent="0.25">
      <c r="A17" s="2" t="s">
        <v>90</v>
      </c>
      <c r="B17" s="6">
        <v>7302</v>
      </c>
      <c r="C17" s="6">
        <v>5796</v>
      </c>
      <c r="D17" s="6">
        <v>14237</v>
      </c>
      <c r="E17" s="6">
        <v>11242</v>
      </c>
    </row>
    <row r="18" spans="1:5" x14ac:dyDescent="0.25">
      <c r="A18" s="3" t="s">
        <v>91</v>
      </c>
      <c r="B18" s="4" t="s">
        <v>5</v>
      </c>
      <c r="C18" s="4" t="s">
        <v>5</v>
      </c>
      <c r="D18" s="4" t="s">
        <v>5</v>
      </c>
      <c r="E18" s="4" t="s">
        <v>5</v>
      </c>
    </row>
    <row r="19" spans="1:5" x14ac:dyDescent="0.25">
      <c r="A19" s="2" t="s">
        <v>92</v>
      </c>
      <c r="B19" s="4">
        <v>225</v>
      </c>
      <c r="C19" s="4">
        <v>231</v>
      </c>
      <c r="D19" s="4">
        <v>443</v>
      </c>
      <c r="E19" s="4">
        <v>458</v>
      </c>
    </row>
    <row r="20" spans="1:5" ht="30" x14ac:dyDescent="0.25">
      <c r="A20" s="2" t="s">
        <v>93</v>
      </c>
      <c r="B20" s="4">
        <v>101</v>
      </c>
      <c r="C20" s="4">
        <v>95</v>
      </c>
      <c r="D20" s="4">
        <v>199</v>
      </c>
      <c r="E20" s="4">
        <v>199</v>
      </c>
    </row>
    <row r="21" spans="1:5" x14ac:dyDescent="0.25">
      <c r="A21" s="2" t="s">
        <v>94</v>
      </c>
      <c r="B21" s="4">
        <v>163</v>
      </c>
      <c r="C21" s="4">
        <v>449</v>
      </c>
      <c r="D21" s="4">
        <v>225</v>
      </c>
      <c r="E21" s="4">
        <v>800</v>
      </c>
    </row>
    <row r="22" spans="1:5" x14ac:dyDescent="0.25">
      <c r="A22" s="2" t="s">
        <v>95</v>
      </c>
      <c r="B22" s="4" t="s">
        <v>5</v>
      </c>
      <c r="C22" s="4">
        <v>4</v>
      </c>
      <c r="D22" s="4" t="s">
        <v>5</v>
      </c>
      <c r="E22" s="4">
        <v>34</v>
      </c>
    </row>
    <row r="23" spans="1:5" x14ac:dyDescent="0.25">
      <c r="A23" s="2" t="s">
        <v>96</v>
      </c>
      <c r="B23" s="4">
        <v>203</v>
      </c>
      <c r="C23" s="4">
        <v>128</v>
      </c>
      <c r="D23" s="4">
        <v>419</v>
      </c>
      <c r="E23" s="4">
        <v>298</v>
      </c>
    </row>
    <row r="24" spans="1:5" x14ac:dyDescent="0.25">
      <c r="A24" s="2" t="s">
        <v>97</v>
      </c>
      <c r="B24" s="4">
        <v>165</v>
      </c>
      <c r="C24" s="4">
        <v>1</v>
      </c>
      <c r="D24" s="4">
        <v>293</v>
      </c>
      <c r="E24" s="4">
        <v>125</v>
      </c>
    </row>
    <row r="25" spans="1:5" x14ac:dyDescent="0.25">
      <c r="A25" s="2" t="s">
        <v>98</v>
      </c>
      <c r="B25" s="4">
        <v>857</v>
      </c>
      <c r="C25" s="4">
        <v>908</v>
      </c>
      <c r="D25" s="6">
        <v>1579</v>
      </c>
      <c r="E25" s="6">
        <v>1914</v>
      </c>
    </row>
    <row r="26" spans="1:5" x14ac:dyDescent="0.25">
      <c r="A26" s="3" t="s">
        <v>99</v>
      </c>
      <c r="B26" s="4" t="s">
        <v>5</v>
      </c>
      <c r="C26" s="4" t="s">
        <v>5</v>
      </c>
      <c r="D26" s="4" t="s">
        <v>5</v>
      </c>
      <c r="E26" s="4" t="s">
        <v>5</v>
      </c>
    </row>
    <row r="27" spans="1:5" x14ac:dyDescent="0.25">
      <c r="A27" s="2" t="s">
        <v>100</v>
      </c>
      <c r="B27" s="6">
        <v>4026</v>
      </c>
      <c r="C27" s="6">
        <v>3720</v>
      </c>
      <c r="D27" s="6">
        <v>8149</v>
      </c>
      <c r="E27" s="6">
        <v>7250</v>
      </c>
    </row>
    <row r="28" spans="1:5" x14ac:dyDescent="0.25">
      <c r="A28" s="2" t="s">
        <v>101</v>
      </c>
      <c r="B28" s="4">
        <v>229</v>
      </c>
      <c r="C28" s="4">
        <v>196</v>
      </c>
      <c r="D28" s="4">
        <v>533</v>
      </c>
      <c r="E28" s="4">
        <v>437</v>
      </c>
    </row>
    <row r="29" spans="1:5" x14ac:dyDescent="0.25">
      <c r="A29" s="2" t="s">
        <v>102</v>
      </c>
      <c r="B29" s="4">
        <v>267</v>
      </c>
      <c r="C29" s="4">
        <v>218</v>
      </c>
      <c r="D29" s="4">
        <v>545</v>
      </c>
      <c r="E29" s="4">
        <v>447</v>
      </c>
    </row>
    <row r="30" spans="1:5" x14ac:dyDescent="0.25">
      <c r="A30" s="2" t="s">
        <v>103</v>
      </c>
      <c r="B30" s="4">
        <v>157</v>
      </c>
      <c r="C30" s="4">
        <v>150</v>
      </c>
      <c r="D30" s="4">
        <v>311</v>
      </c>
      <c r="E30" s="4">
        <v>298</v>
      </c>
    </row>
    <row r="31" spans="1:5" x14ac:dyDescent="0.25">
      <c r="A31" s="2" t="s">
        <v>104</v>
      </c>
      <c r="B31" s="4">
        <v>180</v>
      </c>
      <c r="C31" s="4">
        <v>147</v>
      </c>
      <c r="D31" s="4">
        <v>364</v>
      </c>
      <c r="E31" s="4">
        <v>274</v>
      </c>
    </row>
    <row r="32" spans="1:5" x14ac:dyDescent="0.25">
      <c r="A32" s="2" t="s">
        <v>105</v>
      </c>
      <c r="B32" s="4">
        <v>727</v>
      </c>
      <c r="C32" s="4">
        <v>662</v>
      </c>
      <c r="D32" s="6">
        <v>1478</v>
      </c>
      <c r="E32" s="6">
        <v>1322</v>
      </c>
    </row>
    <row r="33" spans="1:5" x14ac:dyDescent="0.25">
      <c r="A33" s="2" t="s">
        <v>106</v>
      </c>
      <c r="B33" s="4">
        <v>169</v>
      </c>
      <c r="C33" s="4">
        <v>195</v>
      </c>
      <c r="D33" s="4">
        <v>400</v>
      </c>
      <c r="E33" s="4">
        <v>406</v>
      </c>
    </row>
    <row r="34" spans="1:5" x14ac:dyDescent="0.25">
      <c r="A34" s="2" t="s">
        <v>107</v>
      </c>
      <c r="B34" s="4">
        <v>256</v>
      </c>
      <c r="C34" s="4">
        <v>239</v>
      </c>
      <c r="D34" s="4">
        <v>515</v>
      </c>
      <c r="E34" s="4">
        <v>448</v>
      </c>
    </row>
    <row r="35" spans="1:5" x14ac:dyDescent="0.25">
      <c r="A35" s="2" t="s">
        <v>108</v>
      </c>
      <c r="B35" s="4">
        <v>6</v>
      </c>
      <c r="C35" s="4">
        <v>103</v>
      </c>
      <c r="D35" s="4">
        <v>21</v>
      </c>
      <c r="E35" s="4">
        <v>103</v>
      </c>
    </row>
    <row r="36" spans="1:5" x14ac:dyDescent="0.25">
      <c r="A36" s="2" t="s">
        <v>109</v>
      </c>
      <c r="B36" s="4">
        <v>487</v>
      </c>
      <c r="C36" s="4">
        <v>513</v>
      </c>
      <c r="D36" s="4">
        <v>861</v>
      </c>
      <c r="E36" s="4">
        <v>952</v>
      </c>
    </row>
    <row r="37" spans="1:5" x14ac:dyDescent="0.25">
      <c r="A37" s="2" t="s">
        <v>110</v>
      </c>
      <c r="B37" s="6">
        <v>6504</v>
      </c>
      <c r="C37" s="6">
        <v>6143</v>
      </c>
      <c r="D37" s="6">
        <v>13177</v>
      </c>
      <c r="E37" s="6">
        <v>11937</v>
      </c>
    </row>
    <row r="38" spans="1:5" x14ac:dyDescent="0.25">
      <c r="A38" s="2" t="s">
        <v>111</v>
      </c>
      <c r="B38" s="6">
        <v>1655</v>
      </c>
      <c r="C38" s="4">
        <v>561</v>
      </c>
      <c r="D38" s="6">
        <v>2639</v>
      </c>
      <c r="E38" s="6">
        <v>1219</v>
      </c>
    </row>
    <row r="39" spans="1:5" x14ac:dyDescent="0.25">
      <c r="A39" s="2" t="s">
        <v>112</v>
      </c>
      <c r="B39" s="4">
        <v>614</v>
      </c>
      <c r="C39" s="4">
        <v>200</v>
      </c>
      <c r="D39" s="4">
        <v>918</v>
      </c>
      <c r="E39" s="4">
        <v>442</v>
      </c>
    </row>
    <row r="40" spans="1:5" x14ac:dyDescent="0.25">
      <c r="A40" s="2" t="s">
        <v>113</v>
      </c>
      <c r="B40" s="8">
        <v>1041</v>
      </c>
      <c r="C40" s="8">
        <v>361</v>
      </c>
      <c r="D40" s="8">
        <v>1721</v>
      </c>
      <c r="E40" s="8">
        <v>777</v>
      </c>
    </row>
    <row r="41" spans="1:5" x14ac:dyDescent="0.25">
      <c r="A41" s="3" t="s">
        <v>114</v>
      </c>
      <c r="B41" s="4" t="s">
        <v>5</v>
      </c>
      <c r="C41" s="4" t="s">
        <v>5</v>
      </c>
      <c r="D41" s="4" t="s">
        <v>5</v>
      </c>
      <c r="E41" s="4" t="s">
        <v>5</v>
      </c>
    </row>
    <row r="42" spans="1:5" x14ac:dyDescent="0.25">
      <c r="A42" s="2" t="s">
        <v>115</v>
      </c>
      <c r="B42" s="9">
        <v>0.12</v>
      </c>
      <c r="C42" s="9">
        <v>0.04</v>
      </c>
      <c r="D42" s="9">
        <v>0.2</v>
      </c>
      <c r="E42" s="9">
        <v>0.09</v>
      </c>
    </row>
    <row r="43" spans="1:5" x14ac:dyDescent="0.25">
      <c r="A43" s="2" t="s">
        <v>116</v>
      </c>
      <c r="B43" s="9">
        <v>0.12</v>
      </c>
      <c r="C43" s="9">
        <v>0.04</v>
      </c>
      <c r="D43" s="9">
        <v>0.2</v>
      </c>
      <c r="E43" s="9">
        <v>0.09</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822</v>
      </c>
      <c r="B1" s="7" t="s">
        <v>2</v>
      </c>
      <c r="C1" s="7" t="s">
        <v>28</v>
      </c>
    </row>
    <row r="2" spans="1:3" ht="30" x14ac:dyDescent="0.25">
      <c r="A2" s="1" t="s">
        <v>27</v>
      </c>
      <c r="B2" s="7"/>
      <c r="C2" s="7"/>
    </row>
    <row r="3" spans="1:3" ht="30" x14ac:dyDescent="0.25">
      <c r="A3" s="3" t="s">
        <v>800</v>
      </c>
      <c r="B3" s="4" t="s">
        <v>5</v>
      </c>
      <c r="C3" s="4" t="s">
        <v>5</v>
      </c>
    </row>
    <row r="4" spans="1:3" x14ac:dyDescent="0.25">
      <c r="A4" s="2" t="s">
        <v>823</v>
      </c>
      <c r="B4" s="8">
        <v>9149</v>
      </c>
      <c r="C4" s="8">
        <v>9266</v>
      </c>
    </row>
    <row r="5" spans="1:3" ht="45" x14ac:dyDescent="0.25">
      <c r="A5" s="2" t="s">
        <v>824</v>
      </c>
      <c r="B5" s="4">
        <v>555</v>
      </c>
      <c r="C5" s="4">
        <v>543</v>
      </c>
    </row>
    <row r="6" spans="1:3" ht="45" x14ac:dyDescent="0.25">
      <c r="A6" s="2" t="s">
        <v>452</v>
      </c>
      <c r="B6" s="4" t="s">
        <v>698</v>
      </c>
      <c r="C6" s="4" t="s">
        <v>698</v>
      </c>
    </row>
    <row r="7" spans="1:3" x14ac:dyDescent="0.25">
      <c r="A7" s="2" t="s">
        <v>825</v>
      </c>
      <c r="B7" s="4" t="s">
        <v>5</v>
      </c>
      <c r="C7" s="4" t="s">
        <v>5</v>
      </c>
    </row>
    <row r="8" spans="1:3" ht="30" x14ac:dyDescent="0.25">
      <c r="A8" s="3" t="s">
        <v>800</v>
      </c>
      <c r="B8" s="4" t="s">
        <v>5</v>
      </c>
      <c r="C8" s="4" t="s">
        <v>5</v>
      </c>
    </row>
    <row r="9" spans="1:3" x14ac:dyDescent="0.25">
      <c r="A9" s="2" t="s">
        <v>823</v>
      </c>
      <c r="B9" s="6">
        <v>7249</v>
      </c>
      <c r="C9" s="6">
        <v>7366</v>
      </c>
    </row>
    <row r="10" spans="1:3" x14ac:dyDescent="0.25">
      <c r="A10" s="2" t="s">
        <v>826</v>
      </c>
      <c r="B10" s="4" t="s">
        <v>5</v>
      </c>
      <c r="C10" s="4" t="s">
        <v>5</v>
      </c>
    </row>
    <row r="11" spans="1:3" ht="30" x14ac:dyDescent="0.25">
      <c r="A11" s="3" t="s">
        <v>800</v>
      </c>
      <c r="B11" s="4" t="s">
        <v>5</v>
      </c>
      <c r="C11" s="4" t="s">
        <v>5</v>
      </c>
    </row>
    <row r="12" spans="1:3" x14ac:dyDescent="0.25">
      <c r="A12" s="2" t="s">
        <v>823</v>
      </c>
      <c r="B12" s="8">
        <v>1900</v>
      </c>
      <c r="C12" s="8">
        <v>1900</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827</v>
      </c>
      <c r="B1" s="7" t="s">
        <v>74</v>
      </c>
      <c r="C1" s="7"/>
      <c r="D1" s="7" t="s">
        <v>1</v>
      </c>
      <c r="E1" s="7"/>
    </row>
    <row r="2" spans="1:5" ht="30" x14ac:dyDescent="0.25">
      <c r="A2" s="1" t="s">
        <v>27</v>
      </c>
      <c r="B2" s="1" t="s">
        <v>2</v>
      </c>
      <c r="C2" s="1" t="s">
        <v>75</v>
      </c>
      <c r="D2" s="1" t="s">
        <v>2</v>
      </c>
      <c r="E2" s="1" t="s">
        <v>75</v>
      </c>
    </row>
    <row r="3" spans="1:5" x14ac:dyDescent="0.25">
      <c r="A3" s="1"/>
      <c r="B3" s="1" t="s">
        <v>735</v>
      </c>
      <c r="C3" s="1" t="s">
        <v>735</v>
      </c>
      <c r="D3" s="1" t="s">
        <v>735</v>
      </c>
      <c r="E3" s="1" t="s">
        <v>735</v>
      </c>
    </row>
    <row r="4" spans="1:5" ht="30" x14ac:dyDescent="0.25">
      <c r="A4" s="3" t="s">
        <v>828</v>
      </c>
      <c r="B4" s="4" t="s">
        <v>5</v>
      </c>
      <c r="C4" s="4" t="s">
        <v>5</v>
      </c>
      <c r="D4" s="4" t="s">
        <v>5</v>
      </c>
      <c r="E4" s="4" t="s">
        <v>5</v>
      </c>
    </row>
    <row r="5" spans="1:5" x14ac:dyDescent="0.25">
      <c r="A5" s="2" t="s">
        <v>742</v>
      </c>
      <c r="B5" s="4">
        <v>3</v>
      </c>
      <c r="C5" s="4">
        <v>3</v>
      </c>
      <c r="D5" s="4">
        <v>3</v>
      </c>
      <c r="E5" s="4">
        <v>5</v>
      </c>
    </row>
    <row r="6" spans="1:5" ht="30" x14ac:dyDescent="0.25">
      <c r="A6" s="2" t="s">
        <v>829</v>
      </c>
      <c r="B6" s="8">
        <v>2782</v>
      </c>
      <c r="C6" s="8">
        <v>4638</v>
      </c>
      <c r="D6" s="8">
        <v>2782</v>
      </c>
      <c r="E6" s="8">
        <v>5079</v>
      </c>
    </row>
    <row r="7" spans="1:5" ht="30" x14ac:dyDescent="0.25">
      <c r="A7" s="2" t="s">
        <v>830</v>
      </c>
      <c r="B7" s="6">
        <v>2782</v>
      </c>
      <c r="C7" s="6">
        <v>4128</v>
      </c>
      <c r="D7" s="6">
        <v>2782</v>
      </c>
      <c r="E7" s="6">
        <v>4506</v>
      </c>
    </row>
    <row r="8" spans="1:5" ht="30" x14ac:dyDescent="0.25">
      <c r="A8" s="2" t="s">
        <v>796</v>
      </c>
      <c r="B8" s="4" t="s">
        <v>5</v>
      </c>
      <c r="C8" s="4" t="s">
        <v>5</v>
      </c>
      <c r="D8" s="4" t="s">
        <v>5</v>
      </c>
      <c r="E8" s="4" t="s">
        <v>5</v>
      </c>
    </row>
    <row r="9" spans="1:5" ht="30" x14ac:dyDescent="0.25">
      <c r="A9" s="3" t="s">
        <v>828</v>
      </c>
      <c r="B9" s="4" t="s">
        <v>5</v>
      </c>
      <c r="C9" s="4" t="s">
        <v>5</v>
      </c>
      <c r="D9" s="4" t="s">
        <v>5</v>
      </c>
      <c r="E9" s="4" t="s">
        <v>5</v>
      </c>
    </row>
    <row r="10" spans="1:5" x14ac:dyDescent="0.25">
      <c r="A10" s="2" t="s">
        <v>742</v>
      </c>
      <c r="B10" s="4">
        <v>1</v>
      </c>
      <c r="C10" s="4">
        <v>3</v>
      </c>
      <c r="D10" s="4">
        <v>1</v>
      </c>
      <c r="E10" s="4">
        <v>4</v>
      </c>
    </row>
    <row r="11" spans="1:5" ht="30" x14ac:dyDescent="0.25">
      <c r="A11" s="2" t="s">
        <v>829</v>
      </c>
      <c r="B11" s="4">
        <v>882</v>
      </c>
      <c r="C11" s="6">
        <v>4638</v>
      </c>
      <c r="D11" s="4">
        <v>882</v>
      </c>
      <c r="E11" s="6">
        <v>4732</v>
      </c>
    </row>
    <row r="12" spans="1:5" ht="30" x14ac:dyDescent="0.25">
      <c r="A12" s="2" t="s">
        <v>830</v>
      </c>
      <c r="B12" s="4">
        <v>882</v>
      </c>
      <c r="C12" s="6">
        <v>4128</v>
      </c>
      <c r="D12" s="4">
        <v>882</v>
      </c>
      <c r="E12" s="6">
        <v>4128</v>
      </c>
    </row>
    <row r="13" spans="1:5" x14ac:dyDescent="0.25">
      <c r="A13" s="2" t="s">
        <v>797</v>
      </c>
      <c r="B13" s="4" t="s">
        <v>5</v>
      </c>
      <c r="C13" s="4" t="s">
        <v>5</v>
      </c>
      <c r="D13" s="4" t="s">
        <v>5</v>
      </c>
      <c r="E13" s="4" t="s">
        <v>5</v>
      </c>
    </row>
    <row r="14" spans="1:5" ht="30" x14ac:dyDescent="0.25">
      <c r="A14" s="3" t="s">
        <v>828</v>
      </c>
      <c r="B14" s="4" t="s">
        <v>5</v>
      </c>
      <c r="C14" s="4" t="s">
        <v>5</v>
      </c>
      <c r="D14" s="4" t="s">
        <v>5</v>
      </c>
      <c r="E14" s="4" t="s">
        <v>5</v>
      </c>
    </row>
    <row r="15" spans="1:5" x14ac:dyDescent="0.25">
      <c r="A15" s="2" t="s">
        <v>742</v>
      </c>
      <c r="B15" s="4">
        <v>1</v>
      </c>
      <c r="C15" s="4" t="s">
        <v>5</v>
      </c>
      <c r="D15" s="4">
        <v>1</v>
      </c>
      <c r="E15" s="4" t="s">
        <v>5</v>
      </c>
    </row>
    <row r="16" spans="1:5" ht="30" x14ac:dyDescent="0.25">
      <c r="A16" s="2" t="s">
        <v>829</v>
      </c>
      <c r="B16" s="4">
        <v>200</v>
      </c>
      <c r="C16" s="4" t="s">
        <v>5</v>
      </c>
      <c r="D16" s="4">
        <v>200</v>
      </c>
      <c r="E16" s="4" t="s">
        <v>5</v>
      </c>
    </row>
    <row r="17" spans="1:5" ht="30" x14ac:dyDescent="0.25">
      <c r="A17" s="2" t="s">
        <v>830</v>
      </c>
      <c r="B17" s="4">
        <v>200</v>
      </c>
      <c r="C17" s="4" t="s">
        <v>5</v>
      </c>
      <c r="D17" s="4">
        <v>200</v>
      </c>
      <c r="E17" s="4" t="s">
        <v>5</v>
      </c>
    </row>
    <row r="18" spans="1:5" ht="30" x14ac:dyDescent="0.25">
      <c r="A18" s="2" t="s">
        <v>798</v>
      </c>
      <c r="B18" s="4" t="s">
        <v>5</v>
      </c>
      <c r="C18" s="4" t="s">
        <v>5</v>
      </c>
      <c r="D18" s="4" t="s">
        <v>5</v>
      </c>
      <c r="E18" s="4" t="s">
        <v>5</v>
      </c>
    </row>
    <row r="19" spans="1:5" ht="30" x14ac:dyDescent="0.25">
      <c r="A19" s="3" t="s">
        <v>828</v>
      </c>
      <c r="B19" s="4" t="s">
        <v>5</v>
      </c>
      <c r="C19" s="4" t="s">
        <v>5</v>
      </c>
      <c r="D19" s="4" t="s">
        <v>5</v>
      </c>
      <c r="E19" s="4" t="s">
        <v>5</v>
      </c>
    </row>
    <row r="20" spans="1:5" x14ac:dyDescent="0.25">
      <c r="A20" s="2" t="s">
        <v>742</v>
      </c>
      <c r="B20" s="4">
        <v>1</v>
      </c>
      <c r="C20" s="4" t="s">
        <v>5</v>
      </c>
      <c r="D20" s="4">
        <v>1</v>
      </c>
      <c r="E20" s="4">
        <v>1</v>
      </c>
    </row>
    <row r="21" spans="1:5" ht="30" x14ac:dyDescent="0.25">
      <c r="A21" s="2" t="s">
        <v>829</v>
      </c>
      <c r="B21" s="6">
        <v>1700</v>
      </c>
      <c r="C21" s="4" t="s">
        <v>5</v>
      </c>
      <c r="D21" s="6">
        <v>1700</v>
      </c>
      <c r="E21" s="4">
        <v>347</v>
      </c>
    </row>
    <row r="22" spans="1:5" ht="30" x14ac:dyDescent="0.25">
      <c r="A22" s="2" t="s">
        <v>830</v>
      </c>
      <c r="B22" s="8">
        <v>1700</v>
      </c>
      <c r="C22" s="4" t="s">
        <v>5</v>
      </c>
      <c r="D22" s="8">
        <v>1700</v>
      </c>
      <c r="E22" s="8">
        <v>378</v>
      </c>
    </row>
  </sheetData>
  <mergeCells count="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831</v>
      </c>
      <c r="B1" s="7" t="s">
        <v>74</v>
      </c>
      <c r="C1" s="7"/>
      <c r="D1" s="7" t="s">
        <v>1</v>
      </c>
      <c r="E1" s="7"/>
    </row>
    <row r="2" spans="1:5" ht="30" x14ac:dyDescent="0.25">
      <c r="A2" s="1" t="s">
        <v>27</v>
      </c>
      <c r="B2" s="1" t="s">
        <v>2</v>
      </c>
      <c r="C2" s="1" t="s">
        <v>75</v>
      </c>
      <c r="D2" s="1" t="s">
        <v>2</v>
      </c>
      <c r="E2" s="1" t="s">
        <v>75</v>
      </c>
    </row>
    <row r="3" spans="1:5" ht="30" x14ac:dyDescent="0.25">
      <c r="A3" s="3" t="s">
        <v>832</v>
      </c>
      <c r="B3" s="4" t="s">
        <v>5</v>
      </c>
      <c r="C3" s="4" t="s">
        <v>5</v>
      </c>
      <c r="D3" s="4" t="s">
        <v>5</v>
      </c>
      <c r="E3" s="4" t="s">
        <v>5</v>
      </c>
    </row>
    <row r="4" spans="1:5" ht="30" x14ac:dyDescent="0.25">
      <c r="A4" s="2" t="s">
        <v>830</v>
      </c>
      <c r="B4" s="8">
        <v>2782</v>
      </c>
      <c r="C4" s="8">
        <v>4128</v>
      </c>
      <c r="D4" s="8">
        <v>2782</v>
      </c>
      <c r="E4" s="8">
        <v>4506</v>
      </c>
    </row>
    <row r="5" spans="1:5" x14ac:dyDescent="0.25">
      <c r="A5" s="2" t="s">
        <v>464</v>
      </c>
      <c r="B5" s="4" t="s">
        <v>5</v>
      </c>
      <c r="C5" s="4" t="s">
        <v>5</v>
      </c>
      <c r="D5" s="4" t="s">
        <v>5</v>
      </c>
      <c r="E5" s="4" t="s">
        <v>5</v>
      </c>
    </row>
    <row r="6" spans="1:5" ht="30" x14ac:dyDescent="0.25">
      <c r="A6" s="3" t="s">
        <v>832</v>
      </c>
      <c r="B6" s="4" t="s">
        <v>5</v>
      </c>
      <c r="C6" s="4" t="s">
        <v>5</v>
      </c>
      <c r="D6" s="4" t="s">
        <v>5</v>
      </c>
      <c r="E6" s="4" t="s">
        <v>5</v>
      </c>
    </row>
    <row r="7" spans="1:5" ht="30" x14ac:dyDescent="0.25">
      <c r="A7" s="2" t="s">
        <v>830</v>
      </c>
      <c r="B7" s="4">
        <v>882</v>
      </c>
      <c r="C7" s="4">
        <v>992</v>
      </c>
      <c r="D7" s="4">
        <v>882</v>
      </c>
      <c r="E7" s="6">
        <v>1370</v>
      </c>
    </row>
    <row r="8" spans="1:5" x14ac:dyDescent="0.25">
      <c r="A8" s="2" t="s">
        <v>465</v>
      </c>
      <c r="B8" s="4" t="s">
        <v>5</v>
      </c>
      <c r="C8" s="4" t="s">
        <v>5</v>
      </c>
      <c r="D8" s="4" t="s">
        <v>5</v>
      </c>
      <c r="E8" s="4" t="s">
        <v>5</v>
      </c>
    </row>
    <row r="9" spans="1:5" ht="30" x14ac:dyDescent="0.25">
      <c r="A9" s="3" t="s">
        <v>832</v>
      </c>
      <c r="B9" s="4" t="s">
        <v>5</v>
      </c>
      <c r="C9" s="4" t="s">
        <v>5</v>
      </c>
      <c r="D9" s="4" t="s">
        <v>5</v>
      </c>
      <c r="E9" s="4" t="s">
        <v>5</v>
      </c>
    </row>
    <row r="10" spans="1:5" ht="30" x14ac:dyDescent="0.25">
      <c r="A10" s="2" t="s">
        <v>830</v>
      </c>
      <c r="B10" s="6">
        <v>1900</v>
      </c>
      <c r="C10" s="4" t="s">
        <v>5</v>
      </c>
      <c r="D10" s="6">
        <v>1900</v>
      </c>
      <c r="E10" s="4" t="s">
        <v>5</v>
      </c>
    </row>
    <row r="11" spans="1:5" x14ac:dyDescent="0.25">
      <c r="A11" s="2" t="s">
        <v>466</v>
      </c>
      <c r="B11" s="4" t="s">
        <v>5</v>
      </c>
      <c r="C11" s="4" t="s">
        <v>5</v>
      </c>
      <c r="D11" s="4" t="s">
        <v>5</v>
      </c>
      <c r="E11" s="4" t="s">
        <v>5</v>
      </c>
    </row>
    <row r="12" spans="1:5" ht="30" x14ac:dyDescent="0.25">
      <c r="A12" s="3" t="s">
        <v>832</v>
      </c>
      <c r="B12" s="4" t="s">
        <v>5</v>
      </c>
      <c r="C12" s="4" t="s">
        <v>5</v>
      </c>
      <c r="D12" s="4" t="s">
        <v>5</v>
      </c>
      <c r="E12" s="4" t="s">
        <v>5</v>
      </c>
    </row>
    <row r="13" spans="1:5" ht="30" x14ac:dyDescent="0.25">
      <c r="A13" s="2" t="s">
        <v>830</v>
      </c>
      <c r="B13" s="4" t="s">
        <v>5</v>
      </c>
      <c r="C13" s="8">
        <v>3136</v>
      </c>
      <c r="D13" s="4" t="s">
        <v>5</v>
      </c>
      <c r="E13" s="8">
        <v>3136</v>
      </c>
    </row>
  </sheetData>
  <mergeCells count="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2" width="33.5703125" bestFit="1" customWidth="1"/>
    <col min="3" max="3" width="12.28515625" bestFit="1" customWidth="1"/>
    <col min="4" max="4" width="12.5703125" bestFit="1" customWidth="1"/>
  </cols>
  <sheetData>
    <row r="1" spans="1:4" ht="30" x14ac:dyDescent="0.25">
      <c r="A1" s="1" t="s">
        <v>833</v>
      </c>
      <c r="B1" s="1" t="s">
        <v>1</v>
      </c>
      <c r="C1" s="1"/>
      <c r="D1" s="1"/>
    </row>
    <row r="2" spans="1:4" x14ac:dyDescent="0.25">
      <c r="A2" s="1" t="s">
        <v>834</v>
      </c>
      <c r="B2" s="7" t="s">
        <v>2</v>
      </c>
      <c r="C2" s="7" t="s">
        <v>28</v>
      </c>
      <c r="D2" s="1" t="s">
        <v>835</v>
      </c>
    </row>
    <row r="3" spans="1:4" x14ac:dyDescent="0.25">
      <c r="A3" s="1"/>
      <c r="B3" s="7"/>
      <c r="C3" s="7"/>
      <c r="D3" s="1" t="s">
        <v>836</v>
      </c>
    </row>
    <row r="4" spans="1:4" ht="60" x14ac:dyDescent="0.25">
      <c r="A4" s="3" t="s">
        <v>837</v>
      </c>
      <c r="B4" s="4" t="s">
        <v>5</v>
      </c>
      <c r="C4" s="4" t="s">
        <v>5</v>
      </c>
      <c r="D4" s="4" t="s">
        <v>5</v>
      </c>
    </row>
    <row r="5" spans="1:4" ht="30" x14ac:dyDescent="0.25">
      <c r="A5" s="2" t="s">
        <v>838</v>
      </c>
      <c r="B5" s="4" t="s">
        <v>5</v>
      </c>
      <c r="C5" s="4" t="s">
        <v>5</v>
      </c>
      <c r="D5" s="9">
        <v>10.5</v>
      </c>
    </row>
    <row r="6" spans="1:4" ht="30" x14ac:dyDescent="0.25">
      <c r="A6" s="2" t="s">
        <v>839</v>
      </c>
      <c r="B6" s="4" t="s">
        <v>5</v>
      </c>
      <c r="C6" s="4" t="s">
        <v>5</v>
      </c>
      <c r="D6" s="4">
        <v>17</v>
      </c>
    </row>
    <row r="7" spans="1:4" x14ac:dyDescent="0.25">
      <c r="A7" s="2" t="s">
        <v>840</v>
      </c>
      <c r="B7" s="4">
        <v>1.1000000000000001</v>
      </c>
      <c r="C7" s="4">
        <v>1.1000000000000001</v>
      </c>
      <c r="D7" s="4" t="s">
        <v>5</v>
      </c>
    </row>
    <row r="8" spans="1:4" x14ac:dyDescent="0.25">
      <c r="A8" s="2" t="s">
        <v>841</v>
      </c>
      <c r="B8" s="4" t="s">
        <v>842</v>
      </c>
      <c r="C8" s="4" t="s">
        <v>5</v>
      </c>
      <c r="D8" s="4" t="s">
        <v>5</v>
      </c>
    </row>
    <row r="9" spans="1:4" x14ac:dyDescent="0.25">
      <c r="A9" s="2" t="s">
        <v>843</v>
      </c>
      <c r="B9" s="4" t="s">
        <v>844</v>
      </c>
      <c r="C9" s="4" t="s">
        <v>5</v>
      </c>
      <c r="D9" s="4" t="s">
        <v>5</v>
      </c>
    </row>
    <row r="10" spans="1:4" x14ac:dyDescent="0.25">
      <c r="A10" s="2" t="s">
        <v>845</v>
      </c>
      <c r="B10" s="4" t="s">
        <v>5</v>
      </c>
      <c r="C10" s="4" t="s">
        <v>5</v>
      </c>
      <c r="D10" s="4" t="s">
        <v>5</v>
      </c>
    </row>
    <row r="11" spans="1:4" ht="60" x14ac:dyDescent="0.25">
      <c r="A11" s="3" t="s">
        <v>837</v>
      </c>
      <c r="B11" s="4" t="s">
        <v>5</v>
      </c>
      <c r="C11" s="4" t="s">
        <v>5</v>
      </c>
      <c r="D11" s="4" t="s">
        <v>5</v>
      </c>
    </row>
    <row r="12" spans="1:4" x14ac:dyDescent="0.25">
      <c r="A12" s="2" t="s">
        <v>846</v>
      </c>
      <c r="B12" s="4">
        <v>61.1</v>
      </c>
      <c r="C12" s="4">
        <v>61.2</v>
      </c>
      <c r="D12" s="4" t="s">
        <v>5</v>
      </c>
    </row>
    <row r="13" spans="1:4" x14ac:dyDescent="0.25">
      <c r="A13" s="2" t="s">
        <v>754</v>
      </c>
      <c r="B13" s="4" t="s">
        <v>5</v>
      </c>
      <c r="C13" s="4" t="s">
        <v>5</v>
      </c>
      <c r="D13" s="4" t="s">
        <v>5</v>
      </c>
    </row>
    <row r="14" spans="1:4" ht="60" x14ac:dyDescent="0.25">
      <c r="A14" s="3" t="s">
        <v>837</v>
      </c>
      <c r="B14" s="4" t="s">
        <v>5</v>
      </c>
      <c r="C14" s="4" t="s">
        <v>5</v>
      </c>
      <c r="D14" s="4" t="s">
        <v>5</v>
      </c>
    </row>
    <row r="15" spans="1:4" x14ac:dyDescent="0.25">
      <c r="A15" s="2" t="s">
        <v>846</v>
      </c>
      <c r="B15" s="9">
        <v>113.4</v>
      </c>
      <c r="C15" s="9">
        <v>124.8</v>
      </c>
      <c r="D15" s="4" t="s">
        <v>5</v>
      </c>
    </row>
  </sheetData>
  <mergeCells count="2">
    <mergeCell ref="B2:B3"/>
    <mergeCell ref="C2:C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847</v>
      </c>
      <c r="B1" s="7" t="s">
        <v>74</v>
      </c>
      <c r="C1" s="7"/>
      <c r="D1" s="7" t="s">
        <v>1</v>
      </c>
      <c r="E1" s="7"/>
    </row>
    <row r="2" spans="1:5" ht="30" x14ac:dyDescent="0.25">
      <c r="A2" s="1" t="s">
        <v>27</v>
      </c>
      <c r="B2" s="1" t="s">
        <v>2</v>
      </c>
      <c r="C2" s="1" t="s">
        <v>75</v>
      </c>
      <c r="D2" s="1" t="s">
        <v>2</v>
      </c>
      <c r="E2" s="1" t="s">
        <v>75</v>
      </c>
    </row>
    <row r="3" spans="1:5" ht="30" x14ac:dyDescent="0.25">
      <c r="A3" s="3" t="s">
        <v>848</v>
      </c>
      <c r="B3" s="4" t="s">
        <v>5</v>
      </c>
      <c r="C3" s="4" t="s">
        <v>5</v>
      </c>
      <c r="D3" s="4" t="s">
        <v>5</v>
      </c>
      <c r="E3" s="4" t="s">
        <v>5</v>
      </c>
    </row>
    <row r="4" spans="1:5" x14ac:dyDescent="0.25">
      <c r="A4" s="2" t="s">
        <v>478</v>
      </c>
      <c r="B4" s="8">
        <v>403</v>
      </c>
      <c r="C4" s="8">
        <v>367</v>
      </c>
      <c r="D4" s="8">
        <v>411</v>
      </c>
      <c r="E4" s="8">
        <v>353</v>
      </c>
    </row>
    <row r="5" spans="1:5" x14ac:dyDescent="0.25">
      <c r="A5" s="2" t="s">
        <v>480</v>
      </c>
      <c r="B5" s="4">
        <v>22</v>
      </c>
      <c r="C5" s="4">
        <v>74</v>
      </c>
      <c r="D5" s="4">
        <v>29</v>
      </c>
      <c r="E5" s="4">
        <v>116</v>
      </c>
    </row>
    <row r="6" spans="1:5" x14ac:dyDescent="0.25">
      <c r="A6" s="2" t="s">
        <v>481</v>
      </c>
      <c r="B6" s="4">
        <v>-19</v>
      </c>
      <c r="C6" s="4">
        <v>-31</v>
      </c>
      <c r="D6" s="4">
        <v>-36</v>
      </c>
      <c r="E6" s="4">
        <v>-59</v>
      </c>
    </row>
    <row r="7" spans="1:5" x14ac:dyDescent="0.25">
      <c r="A7" s="2" t="s">
        <v>486</v>
      </c>
      <c r="B7" s="4">
        <v>-4</v>
      </c>
      <c r="C7" s="4">
        <v>-56</v>
      </c>
      <c r="D7" s="4">
        <v>-2</v>
      </c>
      <c r="E7" s="4">
        <v>-56</v>
      </c>
    </row>
    <row r="8" spans="1:5" x14ac:dyDescent="0.25">
      <c r="A8" s="2" t="s">
        <v>489</v>
      </c>
      <c r="B8" s="8">
        <v>402</v>
      </c>
      <c r="C8" s="8">
        <v>354</v>
      </c>
      <c r="D8" s="8">
        <v>402</v>
      </c>
      <c r="E8" s="8">
        <v>354</v>
      </c>
    </row>
  </sheetData>
  <mergeCells count="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33.5703125" bestFit="1" customWidth="1"/>
    <col min="3" max="3" width="12.28515625" bestFit="1" customWidth="1"/>
    <col min="4" max="4" width="12.5703125" bestFit="1" customWidth="1"/>
  </cols>
  <sheetData>
    <row r="1" spans="1:4" ht="15" customHeight="1" x14ac:dyDescent="0.25">
      <c r="A1" s="7" t="s">
        <v>849</v>
      </c>
      <c r="B1" s="1" t="s">
        <v>1</v>
      </c>
      <c r="C1" s="1"/>
      <c r="D1" s="1"/>
    </row>
    <row r="2" spans="1:4" x14ac:dyDescent="0.25">
      <c r="A2" s="7"/>
      <c r="B2" s="7" t="s">
        <v>2</v>
      </c>
      <c r="C2" s="7" t="s">
        <v>28</v>
      </c>
      <c r="D2" s="1" t="s">
        <v>835</v>
      </c>
    </row>
    <row r="3" spans="1:4" x14ac:dyDescent="0.25">
      <c r="A3" s="7"/>
      <c r="B3" s="7"/>
      <c r="C3" s="7"/>
      <c r="D3" s="1" t="s">
        <v>836</v>
      </c>
    </row>
    <row r="4" spans="1:4" ht="30" x14ac:dyDescent="0.25">
      <c r="A4" s="3" t="s">
        <v>848</v>
      </c>
      <c r="B4" s="4" t="s">
        <v>5</v>
      </c>
      <c r="C4" s="4" t="s">
        <v>5</v>
      </c>
      <c r="D4" s="4" t="s">
        <v>5</v>
      </c>
    </row>
    <row r="5" spans="1:4" ht="30" x14ac:dyDescent="0.25">
      <c r="A5" s="2" t="s">
        <v>850</v>
      </c>
      <c r="B5" s="8">
        <v>1872000</v>
      </c>
      <c r="C5" s="8">
        <v>2127000</v>
      </c>
      <c r="D5" s="4" t="s">
        <v>5</v>
      </c>
    </row>
    <row r="6" spans="1:4" ht="30" x14ac:dyDescent="0.25">
      <c r="A6" s="2" t="s">
        <v>838</v>
      </c>
      <c r="B6" s="4" t="s">
        <v>5</v>
      </c>
      <c r="C6" s="4" t="s">
        <v>5</v>
      </c>
      <c r="D6" s="6">
        <v>10500000</v>
      </c>
    </row>
    <row r="7" spans="1:4" ht="30" x14ac:dyDescent="0.25">
      <c r="A7" s="2" t="s">
        <v>839</v>
      </c>
      <c r="B7" s="4" t="s">
        <v>5</v>
      </c>
      <c r="C7" s="4" t="s">
        <v>5</v>
      </c>
      <c r="D7" s="4">
        <v>17</v>
      </c>
    </row>
    <row r="8" spans="1:4" x14ac:dyDescent="0.25">
      <c r="A8" s="2" t="s">
        <v>840</v>
      </c>
      <c r="B8" s="8">
        <v>1100000</v>
      </c>
      <c r="C8" s="8">
        <v>1100000</v>
      </c>
      <c r="D8" s="4" t="s">
        <v>5</v>
      </c>
    </row>
    <row r="9" spans="1:4" x14ac:dyDescent="0.25">
      <c r="A9" s="2" t="s">
        <v>841</v>
      </c>
      <c r="B9" s="4" t="s">
        <v>842</v>
      </c>
      <c r="C9" s="4" t="s">
        <v>5</v>
      </c>
      <c r="D9" s="4" t="s">
        <v>5</v>
      </c>
    </row>
    <row r="10" spans="1:4" x14ac:dyDescent="0.25">
      <c r="A10" s="2" t="s">
        <v>843</v>
      </c>
      <c r="B10" s="4" t="s">
        <v>844</v>
      </c>
      <c r="C10" s="4" t="s">
        <v>5</v>
      </c>
      <c r="D10" s="4" t="s">
        <v>5</v>
      </c>
    </row>
  </sheetData>
  <mergeCells count="3">
    <mergeCell ref="A1:A3"/>
    <mergeCell ref="B2:B3"/>
    <mergeCell ref="C2:C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9"/>
  <sheetViews>
    <sheetView showGridLines="0" workbookViewId="0"/>
  </sheetViews>
  <sheetFormatPr defaultRowHeight="15" x14ac:dyDescent="0.25"/>
  <cols>
    <col min="1" max="1" width="36.5703125" bestFit="1" customWidth="1"/>
    <col min="2" max="5" width="12" bestFit="1" customWidth="1"/>
    <col min="6" max="6" width="12.28515625" bestFit="1" customWidth="1"/>
  </cols>
  <sheetData>
    <row r="1" spans="1:6" ht="15" customHeight="1" x14ac:dyDescent="0.25">
      <c r="A1" s="7" t="s">
        <v>851</v>
      </c>
      <c r="B1" s="7" t="s">
        <v>74</v>
      </c>
      <c r="C1" s="7"/>
      <c r="D1" s="7" t="s">
        <v>1</v>
      </c>
      <c r="E1" s="7"/>
      <c r="F1" s="1"/>
    </row>
    <row r="2" spans="1:6" x14ac:dyDescent="0.25">
      <c r="A2" s="7"/>
      <c r="B2" s="1" t="s">
        <v>2</v>
      </c>
      <c r="C2" s="1" t="s">
        <v>75</v>
      </c>
      <c r="D2" s="1" t="s">
        <v>2</v>
      </c>
      <c r="E2" s="1" t="s">
        <v>75</v>
      </c>
      <c r="F2" s="1" t="s">
        <v>28</v>
      </c>
    </row>
    <row r="3" spans="1:6" ht="45" x14ac:dyDescent="0.25">
      <c r="A3" s="3" t="s">
        <v>852</v>
      </c>
      <c r="B3" s="4" t="s">
        <v>5</v>
      </c>
      <c r="C3" s="4" t="s">
        <v>5</v>
      </c>
      <c r="D3" s="4" t="s">
        <v>5</v>
      </c>
      <c r="E3" s="4" t="s">
        <v>5</v>
      </c>
      <c r="F3" s="4" t="s">
        <v>5</v>
      </c>
    </row>
    <row r="4" spans="1:6" x14ac:dyDescent="0.25">
      <c r="A4" s="2" t="s">
        <v>853</v>
      </c>
      <c r="B4" s="8">
        <v>880000</v>
      </c>
      <c r="C4" s="4" t="s">
        <v>5</v>
      </c>
      <c r="D4" s="8">
        <v>880000</v>
      </c>
      <c r="E4" s="4" t="s">
        <v>5</v>
      </c>
      <c r="F4" s="8">
        <v>729000</v>
      </c>
    </row>
    <row r="5" spans="1:6" x14ac:dyDescent="0.25">
      <c r="A5" s="2" t="s">
        <v>854</v>
      </c>
      <c r="B5" s="6">
        <v>491000</v>
      </c>
      <c r="C5" s="6">
        <v>275000</v>
      </c>
      <c r="D5" s="6">
        <v>857000</v>
      </c>
      <c r="E5" s="6">
        <v>506000</v>
      </c>
      <c r="F5" s="4" t="s">
        <v>5</v>
      </c>
    </row>
    <row r="6" spans="1:6" ht="30" x14ac:dyDescent="0.25">
      <c r="A6" s="2" t="s">
        <v>855</v>
      </c>
      <c r="B6" s="4" t="s">
        <v>5</v>
      </c>
      <c r="C6" s="4" t="s">
        <v>5</v>
      </c>
      <c r="D6" s="58">
        <v>0.75</v>
      </c>
      <c r="E6" s="4" t="s">
        <v>5</v>
      </c>
      <c r="F6" s="4" t="s">
        <v>5</v>
      </c>
    </row>
    <row r="7" spans="1:6" x14ac:dyDescent="0.25">
      <c r="A7" s="2" t="s">
        <v>856</v>
      </c>
      <c r="B7" s="6">
        <v>206000</v>
      </c>
      <c r="C7" s="6">
        <v>191000</v>
      </c>
      <c r="D7" s="6">
        <v>356000</v>
      </c>
      <c r="E7" s="6">
        <v>359000</v>
      </c>
      <c r="F7" s="4" t="s">
        <v>5</v>
      </c>
    </row>
    <row r="8" spans="1:6" ht="30" x14ac:dyDescent="0.25">
      <c r="A8" s="2" t="s">
        <v>857</v>
      </c>
      <c r="B8" s="4" t="s">
        <v>5</v>
      </c>
      <c r="C8" s="4" t="s">
        <v>5</v>
      </c>
      <c r="D8" s="58">
        <v>1</v>
      </c>
      <c r="E8" s="4" t="s">
        <v>5</v>
      </c>
      <c r="F8" s="4" t="s">
        <v>5</v>
      </c>
    </row>
    <row r="9" spans="1:6" x14ac:dyDescent="0.25">
      <c r="A9" s="2" t="s">
        <v>858</v>
      </c>
      <c r="B9" s="6">
        <v>31000</v>
      </c>
      <c r="C9" s="6">
        <v>31000</v>
      </c>
      <c r="D9" s="6">
        <v>61000</v>
      </c>
      <c r="E9" s="6">
        <v>51000</v>
      </c>
      <c r="F9" s="4" t="s">
        <v>5</v>
      </c>
    </row>
    <row r="10" spans="1:6" x14ac:dyDescent="0.25">
      <c r="A10" s="2" t="s">
        <v>859</v>
      </c>
      <c r="B10" s="6">
        <v>458643</v>
      </c>
      <c r="C10" s="4" t="s">
        <v>5</v>
      </c>
      <c r="D10" s="6">
        <v>458643</v>
      </c>
      <c r="E10" s="4" t="s">
        <v>5</v>
      </c>
      <c r="F10" s="4" t="s">
        <v>5</v>
      </c>
    </row>
    <row r="11" spans="1:6" x14ac:dyDescent="0.25">
      <c r="A11" s="2" t="s">
        <v>860</v>
      </c>
      <c r="B11" s="4" t="s">
        <v>5</v>
      </c>
      <c r="C11" s="4" t="s">
        <v>5</v>
      </c>
      <c r="D11" s="8">
        <v>10</v>
      </c>
      <c r="E11" s="4" t="s">
        <v>5</v>
      </c>
      <c r="F11" s="4" t="s">
        <v>5</v>
      </c>
    </row>
    <row r="12" spans="1:6" ht="30" x14ac:dyDescent="0.25">
      <c r="A12" s="2" t="s">
        <v>861</v>
      </c>
      <c r="B12" s="4" t="s">
        <v>5</v>
      </c>
      <c r="C12" s="4" t="s">
        <v>5</v>
      </c>
      <c r="D12" s="4" t="s">
        <v>862</v>
      </c>
      <c r="E12" s="4" t="s">
        <v>5</v>
      </c>
      <c r="F12" s="4" t="s">
        <v>5</v>
      </c>
    </row>
    <row r="13" spans="1:6" ht="30" x14ac:dyDescent="0.25">
      <c r="A13" s="2" t="s">
        <v>863</v>
      </c>
      <c r="B13" s="58">
        <v>3.2500000000000001E-2</v>
      </c>
      <c r="C13" s="4" t="s">
        <v>5</v>
      </c>
      <c r="D13" s="58">
        <v>3.2500000000000001E-2</v>
      </c>
      <c r="E13" s="4" t="s">
        <v>5</v>
      </c>
      <c r="F13" s="4" t="s">
        <v>5</v>
      </c>
    </row>
    <row r="14" spans="1:6" x14ac:dyDescent="0.25">
      <c r="A14" s="2" t="s">
        <v>864</v>
      </c>
      <c r="B14" s="4" t="s">
        <v>5</v>
      </c>
      <c r="C14" s="4" t="s">
        <v>5</v>
      </c>
      <c r="D14" s="4" t="s">
        <v>5</v>
      </c>
      <c r="E14" s="4" t="s">
        <v>5</v>
      </c>
      <c r="F14" s="4" t="s">
        <v>5</v>
      </c>
    </row>
    <row r="15" spans="1:6" ht="45" x14ac:dyDescent="0.25">
      <c r="A15" s="3" t="s">
        <v>852</v>
      </c>
      <c r="B15" s="4" t="s">
        <v>5</v>
      </c>
      <c r="C15" s="4" t="s">
        <v>5</v>
      </c>
      <c r="D15" s="4" t="s">
        <v>5</v>
      </c>
      <c r="E15" s="4" t="s">
        <v>5</v>
      </c>
      <c r="F15" s="4" t="s">
        <v>5</v>
      </c>
    </row>
    <row r="16" spans="1:6" ht="30" x14ac:dyDescent="0.25">
      <c r="A16" s="2" t="s">
        <v>865</v>
      </c>
      <c r="B16" s="4" t="s">
        <v>5</v>
      </c>
      <c r="C16" s="4" t="s">
        <v>5</v>
      </c>
      <c r="D16" s="4" t="s">
        <v>866</v>
      </c>
      <c r="E16" s="4" t="s">
        <v>5</v>
      </c>
      <c r="F16" s="4" t="s">
        <v>5</v>
      </c>
    </row>
    <row r="17" spans="1:6" x14ac:dyDescent="0.25">
      <c r="A17" s="2" t="s">
        <v>867</v>
      </c>
      <c r="B17" s="4" t="s">
        <v>5</v>
      </c>
      <c r="C17" s="4" t="s">
        <v>5</v>
      </c>
      <c r="D17" s="4" t="s">
        <v>5</v>
      </c>
      <c r="E17" s="4" t="s">
        <v>5</v>
      </c>
      <c r="F17" s="4" t="s">
        <v>5</v>
      </c>
    </row>
    <row r="18" spans="1:6" ht="45" x14ac:dyDescent="0.25">
      <c r="A18" s="3" t="s">
        <v>852</v>
      </c>
      <c r="B18" s="4" t="s">
        <v>5</v>
      </c>
      <c r="C18" s="4" t="s">
        <v>5</v>
      </c>
      <c r="D18" s="4" t="s">
        <v>5</v>
      </c>
      <c r="E18" s="4" t="s">
        <v>5</v>
      </c>
      <c r="F18" s="4" t="s">
        <v>5</v>
      </c>
    </row>
    <row r="19" spans="1:6" ht="30" x14ac:dyDescent="0.25">
      <c r="A19" s="2" t="s">
        <v>865</v>
      </c>
      <c r="B19" s="4" t="s">
        <v>5</v>
      </c>
      <c r="C19" s="4" t="s">
        <v>5</v>
      </c>
      <c r="D19" s="4" t="s">
        <v>868</v>
      </c>
      <c r="E19" s="4" t="s">
        <v>5</v>
      </c>
      <c r="F19" s="4" t="s">
        <v>5</v>
      </c>
    </row>
    <row r="20" spans="1:6" x14ac:dyDescent="0.25">
      <c r="A20" s="2" t="s">
        <v>869</v>
      </c>
      <c r="B20" s="4" t="s">
        <v>5</v>
      </c>
      <c r="C20" s="4" t="s">
        <v>5</v>
      </c>
      <c r="D20" s="4" t="s">
        <v>5</v>
      </c>
      <c r="E20" s="4" t="s">
        <v>5</v>
      </c>
      <c r="F20" s="4" t="s">
        <v>5</v>
      </c>
    </row>
    <row r="21" spans="1:6" ht="45" x14ac:dyDescent="0.25">
      <c r="A21" s="3" t="s">
        <v>852</v>
      </c>
      <c r="B21" s="4" t="s">
        <v>5</v>
      </c>
      <c r="C21" s="4" t="s">
        <v>5</v>
      </c>
      <c r="D21" s="4" t="s">
        <v>5</v>
      </c>
      <c r="E21" s="4" t="s">
        <v>5</v>
      </c>
      <c r="F21" s="4" t="s">
        <v>5</v>
      </c>
    </row>
    <row r="22" spans="1:6" x14ac:dyDescent="0.25">
      <c r="A22" s="2" t="s">
        <v>870</v>
      </c>
      <c r="B22" s="6">
        <v>48000</v>
      </c>
      <c r="C22" s="4" t="s">
        <v>5</v>
      </c>
      <c r="D22" s="6">
        <v>48000</v>
      </c>
      <c r="E22" s="4" t="s">
        <v>5</v>
      </c>
      <c r="F22" s="6">
        <v>91000</v>
      </c>
    </row>
    <row r="23" spans="1:6" ht="30" x14ac:dyDescent="0.25">
      <c r="A23" s="2" t="s">
        <v>871</v>
      </c>
      <c r="B23" s="4" t="s">
        <v>5</v>
      </c>
      <c r="C23" s="4" t="s">
        <v>5</v>
      </c>
      <c r="D23" s="4" t="s">
        <v>5</v>
      </c>
      <c r="E23" s="4" t="s">
        <v>5</v>
      </c>
      <c r="F23" s="4" t="s">
        <v>5</v>
      </c>
    </row>
    <row r="24" spans="1:6" ht="45" x14ac:dyDescent="0.25">
      <c r="A24" s="3" t="s">
        <v>852</v>
      </c>
      <c r="B24" s="4" t="s">
        <v>5</v>
      </c>
      <c r="C24" s="4" t="s">
        <v>5</v>
      </c>
      <c r="D24" s="4" t="s">
        <v>5</v>
      </c>
      <c r="E24" s="4" t="s">
        <v>5</v>
      </c>
      <c r="F24" s="4" t="s">
        <v>5</v>
      </c>
    </row>
    <row r="25" spans="1:6" x14ac:dyDescent="0.25">
      <c r="A25" s="2" t="s">
        <v>870</v>
      </c>
      <c r="B25" s="6">
        <v>2300000</v>
      </c>
      <c r="C25" s="4" t="s">
        <v>5</v>
      </c>
      <c r="D25" s="6">
        <v>2300000</v>
      </c>
      <c r="E25" s="4" t="s">
        <v>5</v>
      </c>
      <c r="F25" s="6">
        <v>2200000</v>
      </c>
    </row>
    <row r="26" spans="1:6" x14ac:dyDescent="0.25">
      <c r="A26" s="2" t="s">
        <v>872</v>
      </c>
      <c r="B26" s="4" t="s">
        <v>5</v>
      </c>
      <c r="C26" s="4" t="s">
        <v>5</v>
      </c>
      <c r="D26" s="4" t="s">
        <v>5</v>
      </c>
      <c r="E26" s="4" t="s">
        <v>5</v>
      </c>
      <c r="F26" s="4" t="s">
        <v>5</v>
      </c>
    </row>
    <row r="27" spans="1:6" ht="45" x14ac:dyDescent="0.25">
      <c r="A27" s="3" t="s">
        <v>852</v>
      </c>
      <c r="B27" s="4" t="s">
        <v>5</v>
      </c>
      <c r="C27" s="4" t="s">
        <v>5</v>
      </c>
      <c r="D27" s="4" t="s">
        <v>5</v>
      </c>
      <c r="E27" s="4" t="s">
        <v>5</v>
      </c>
      <c r="F27" s="4" t="s">
        <v>5</v>
      </c>
    </row>
    <row r="28" spans="1:6" ht="30" x14ac:dyDescent="0.25">
      <c r="A28" s="2" t="s">
        <v>873</v>
      </c>
      <c r="B28" s="4" t="s">
        <v>5</v>
      </c>
      <c r="C28" s="4" t="s">
        <v>5</v>
      </c>
      <c r="D28" s="4">
        <v>55</v>
      </c>
      <c r="E28" s="4" t="s">
        <v>5</v>
      </c>
      <c r="F28" s="4" t="s">
        <v>5</v>
      </c>
    </row>
    <row r="29" spans="1:6" ht="30" x14ac:dyDescent="0.25">
      <c r="A29" s="2" t="s">
        <v>874</v>
      </c>
      <c r="B29" s="4" t="s">
        <v>5</v>
      </c>
      <c r="C29" s="4" t="s">
        <v>5</v>
      </c>
      <c r="D29" s="4">
        <v>55</v>
      </c>
      <c r="E29" s="4" t="s">
        <v>5</v>
      </c>
      <c r="F29" s="4" t="s">
        <v>5</v>
      </c>
    </row>
    <row r="30" spans="1:6" x14ac:dyDescent="0.25">
      <c r="A30" s="2" t="s">
        <v>853</v>
      </c>
      <c r="B30" s="6">
        <v>1600000</v>
      </c>
      <c r="C30" s="4" t="s">
        <v>5</v>
      </c>
      <c r="D30" s="6">
        <v>1600000</v>
      </c>
      <c r="E30" s="4" t="s">
        <v>5</v>
      </c>
      <c r="F30" s="6">
        <v>1500000</v>
      </c>
    </row>
    <row r="31" spans="1:6" x14ac:dyDescent="0.25">
      <c r="A31" s="2" t="s">
        <v>875</v>
      </c>
      <c r="B31" s="4" t="s">
        <v>5</v>
      </c>
      <c r="C31" s="4" t="s">
        <v>5</v>
      </c>
      <c r="D31" s="4" t="s">
        <v>5</v>
      </c>
      <c r="E31" s="4" t="s">
        <v>5</v>
      </c>
      <c r="F31" s="4" t="s">
        <v>5</v>
      </c>
    </row>
    <row r="32" spans="1:6" ht="45" x14ac:dyDescent="0.25">
      <c r="A32" s="3" t="s">
        <v>852</v>
      </c>
      <c r="B32" s="4" t="s">
        <v>5</v>
      </c>
      <c r="C32" s="4" t="s">
        <v>5</v>
      </c>
      <c r="D32" s="4" t="s">
        <v>5</v>
      </c>
      <c r="E32" s="4" t="s">
        <v>5</v>
      </c>
      <c r="F32" s="4" t="s">
        <v>5</v>
      </c>
    </row>
    <row r="33" spans="1:6" ht="30" x14ac:dyDescent="0.25">
      <c r="A33" s="2" t="s">
        <v>876</v>
      </c>
      <c r="B33" s="4" t="s">
        <v>5</v>
      </c>
      <c r="C33" s="4" t="s">
        <v>5</v>
      </c>
      <c r="D33" s="4" t="s">
        <v>866</v>
      </c>
      <c r="E33" s="4" t="s">
        <v>5</v>
      </c>
      <c r="F33" s="4" t="s">
        <v>5</v>
      </c>
    </row>
    <row r="34" spans="1:6" x14ac:dyDescent="0.25">
      <c r="A34" s="2" t="s">
        <v>877</v>
      </c>
      <c r="B34" s="4" t="s">
        <v>5</v>
      </c>
      <c r="C34" s="4" t="s">
        <v>5</v>
      </c>
      <c r="D34" s="4" t="s">
        <v>5</v>
      </c>
      <c r="E34" s="4" t="s">
        <v>5</v>
      </c>
      <c r="F34" s="4" t="s">
        <v>5</v>
      </c>
    </row>
    <row r="35" spans="1:6" ht="45" x14ac:dyDescent="0.25">
      <c r="A35" s="3" t="s">
        <v>852</v>
      </c>
      <c r="B35" s="4" t="s">
        <v>5</v>
      </c>
      <c r="C35" s="4" t="s">
        <v>5</v>
      </c>
      <c r="D35" s="4" t="s">
        <v>5</v>
      </c>
      <c r="E35" s="4" t="s">
        <v>5</v>
      </c>
      <c r="F35" s="4" t="s">
        <v>5</v>
      </c>
    </row>
    <row r="36" spans="1:6" ht="30" x14ac:dyDescent="0.25">
      <c r="A36" s="2" t="s">
        <v>876</v>
      </c>
      <c r="B36" s="4" t="s">
        <v>5</v>
      </c>
      <c r="C36" s="4" t="s">
        <v>5</v>
      </c>
      <c r="D36" s="4" t="s">
        <v>866</v>
      </c>
      <c r="E36" s="4" t="s">
        <v>5</v>
      </c>
      <c r="F36" s="4" t="s">
        <v>5</v>
      </c>
    </row>
    <row r="37" spans="1:6" x14ac:dyDescent="0.25">
      <c r="A37" s="2" t="s">
        <v>878</v>
      </c>
      <c r="B37" s="4" t="s">
        <v>5</v>
      </c>
      <c r="C37" s="4" t="s">
        <v>5</v>
      </c>
      <c r="D37" s="4" t="s">
        <v>5</v>
      </c>
      <c r="E37" s="4" t="s">
        <v>5</v>
      </c>
      <c r="F37" s="4" t="s">
        <v>5</v>
      </c>
    </row>
    <row r="38" spans="1:6" ht="45" x14ac:dyDescent="0.25">
      <c r="A38" s="3" t="s">
        <v>852</v>
      </c>
      <c r="B38" s="4" t="s">
        <v>5</v>
      </c>
      <c r="C38" s="4" t="s">
        <v>5</v>
      </c>
      <c r="D38" s="4" t="s">
        <v>5</v>
      </c>
      <c r="E38" s="4" t="s">
        <v>5</v>
      </c>
      <c r="F38" s="4" t="s">
        <v>5</v>
      </c>
    </row>
    <row r="39" spans="1:6" x14ac:dyDescent="0.25">
      <c r="A39" s="2" t="s">
        <v>853</v>
      </c>
      <c r="B39" s="8">
        <v>545000</v>
      </c>
      <c r="C39" s="4" t="s">
        <v>5</v>
      </c>
      <c r="D39" s="8">
        <v>545000</v>
      </c>
      <c r="E39" s="4" t="s">
        <v>5</v>
      </c>
      <c r="F39" s="8">
        <v>553000</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60" x14ac:dyDescent="0.25">
      <c r="A1" s="1" t="s">
        <v>879</v>
      </c>
      <c r="B1" s="7" t="s">
        <v>2</v>
      </c>
      <c r="C1" s="7" t="s">
        <v>28</v>
      </c>
    </row>
    <row r="2" spans="1:3" ht="30" x14ac:dyDescent="0.25">
      <c r="A2" s="1" t="s">
        <v>27</v>
      </c>
      <c r="B2" s="7"/>
      <c r="C2" s="7"/>
    </row>
    <row r="3" spans="1:3" ht="30" x14ac:dyDescent="0.25">
      <c r="A3" s="3" t="s">
        <v>880</v>
      </c>
      <c r="B3" s="4" t="s">
        <v>5</v>
      </c>
      <c r="C3" s="4" t="s">
        <v>5</v>
      </c>
    </row>
    <row r="4" spans="1:3" x14ac:dyDescent="0.25">
      <c r="A4" s="2" t="s">
        <v>881</v>
      </c>
      <c r="B4" s="8">
        <v>75251</v>
      </c>
      <c r="C4" s="8">
        <v>55981</v>
      </c>
    </row>
    <row r="5" spans="1:3" x14ac:dyDescent="0.25">
      <c r="A5" s="2" t="s">
        <v>882</v>
      </c>
      <c r="B5" s="6">
        <v>447028</v>
      </c>
      <c r="C5" s="6">
        <v>415924</v>
      </c>
    </row>
    <row r="6" spans="1:3" x14ac:dyDescent="0.25">
      <c r="A6" s="2" t="s">
        <v>522</v>
      </c>
      <c r="B6" s="6">
        <v>522279</v>
      </c>
      <c r="C6" s="6">
        <v>471905</v>
      </c>
    </row>
    <row r="7" spans="1:3" x14ac:dyDescent="0.25">
      <c r="A7" s="2" t="s">
        <v>519</v>
      </c>
      <c r="B7" s="4" t="s">
        <v>5</v>
      </c>
      <c r="C7" s="4" t="s">
        <v>5</v>
      </c>
    </row>
    <row r="8" spans="1:3" ht="30" x14ac:dyDescent="0.25">
      <c r="A8" s="3" t="s">
        <v>880</v>
      </c>
      <c r="B8" s="4" t="s">
        <v>5</v>
      </c>
      <c r="C8" s="4" t="s">
        <v>5</v>
      </c>
    </row>
    <row r="9" spans="1:3" x14ac:dyDescent="0.25">
      <c r="A9" s="2" t="s">
        <v>881</v>
      </c>
      <c r="B9" s="6">
        <v>4361</v>
      </c>
      <c r="C9" s="6">
        <v>4832</v>
      </c>
    </row>
    <row r="10" spans="1:3" x14ac:dyDescent="0.25">
      <c r="A10" s="2" t="s">
        <v>522</v>
      </c>
      <c r="B10" s="6">
        <v>4361</v>
      </c>
      <c r="C10" s="6">
        <v>4832</v>
      </c>
    </row>
    <row r="11" spans="1:3" x14ac:dyDescent="0.25">
      <c r="A11" s="2" t="s">
        <v>520</v>
      </c>
      <c r="B11" s="4" t="s">
        <v>5</v>
      </c>
      <c r="C11" s="4" t="s">
        <v>5</v>
      </c>
    </row>
    <row r="12" spans="1:3" ht="30" x14ac:dyDescent="0.25">
      <c r="A12" s="3" t="s">
        <v>880</v>
      </c>
      <c r="B12" s="4" t="s">
        <v>5</v>
      </c>
      <c r="C12" s="4" t="s">
        <v>5</v>
      </c>
    </row>
    <row r="13" spans="1:3" x14ac:dyDescent="0.25">
      <c r="A13" s="2" t="s">
        <v>881</v>
      </c>
      <c r="B13" s="6">
        <v>54243</v>
      </c>
      <c r="C13" s="6">
        <v>48133</v>
      </c>
    </row>
    <row r="14" spans="1:3" x14ac:dyDescent="0.25">
      <c r="A14" s="2" t="s">
        <v>882</v>
      </c>
      <c r="B14" s="6">
        <v>447028</v>
      </c>
      <c r="C14" s="6">
        <v>415924</v>
      </c>
    </row>
    <row r="15" spans="1:3" x14ac:dyDescent="0.25">
      <c r="A15" s="2" t="s">
        <v>522</v>
      </c>
      <c r="B15" s="6">
        <v>501271</v>
      </c>
      <c r="C15" s="6">
        <v>464057</v>
      </c>
    </row>
    <row r="16" spans="1:3" x14ac:dyDescent="0.25">
      <c r="A16" s="2" t="s">
        <v>521</v>
      </c>
      <c r="B16" s="4" t="s">
        <v>5</v>
      </c>
      <c r="C16" s="4" t="s">
        <v>5</v>
      </c>
    </row>
    <row r="17" spans="1:3" ht="30" x14ac:dyDescent="0.25">
      <c r="A17" s="3" t="s">
        <v>880</v>
      </c>
      <c r="B17" s="4" t="s">
        <v>5</v>
      </c>
      <c r="C17" s="4" t="s">
        <v>5</v>
      </c>
    </row>
    <row r="18" spans="1:3" x14ac:dyDescent="0.25">
      <c r="A18" s="2" t="s">
        <v>881</v>
      </c>
      <c r="B18" s="6">
        <v>16647</v>
      </c>
      <c r="C18" s="6">
        <v>3016</v>
      </c>
    </row>
    <row r="19" spans="1:3" x14ac:dyDescent="0.25">
      <c r="A19" s="2" t="s">
        <v>522</v>
      </c>
      <c r="B19" s="8">
        <v>16647</v>
      </c>
      <c r="C19" s="8">
        <v>3016</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883</v>
      </c>
      <c r="B1" s="7" t="s">
        <v>74</v>
      </c>
      <c r="C1" s="7"/>
      <c r="D1" s="7" t="s">
        <v>1</v>
      </c>
      <c r="E1" s="7"/>
    </row>
    <row r="2" spans="1:5" ht="30" x14ac:dyDescent="0.25">
      <c r="A2" s="1" t="s">
        <v>66</v>
      </c>
      <c r="B2" s="1" t="s">
        <v>2</v>
      </c>
      <c r="C2" s="1" t="s">
        <v>75</v>
      </c>
      <c r="D2" s="1" t="s">
        <v>2</v>
      </c>
      <c r="E2" s="1" t="s">
        <v>75</v>
      </c>
    </row>
    <row r="3" spans="1:5" ht="30" x14ac:dyDescent="0.25">
      <c r="A3" s="3" t="s">
        <v>884</v>
      </c>
      <c r="B3" s="4" t="s">
        <v>5</v>
      </c>
      <c r="C3" s="4" t="s">
        <v>5</v>
      </c>
      <c r="D3" s="4" t="s">
        <v>5</v>
      </c>
      <c r="E3" s="4" t="s">
        <v>5</v>
      </c>
    </row>
    <row r="4" spans="1:5" x14ac:dyDescent="0.25">
      <c r="A4" s="2" t="s">
        <v>113</v>
      </c>
      <c r="B4" s="8">
        <v>1041</v>
      </c>
      <c r="C4" s="8">
        <v>361</v>
      </c>
      <c r="D4" s="8">
        <v>1721</v>
      </c>
      <c r="E4" s="8">
        <v>777</v>
      </c>
    </row>
    <row r="5" spans="1:5" ht="30" x14ac:dyDescent="0.25">
      <c r="A5" s="2" t="s">
        <v>530</v>
      </c>
      <c r="B5" s="4">
        <v>-35</v>
      </c>
      <c r="C5" s="4">
        <v>-14</v>
      </c>
      <c r="D5" s="4">
        <v>-57</v>
      </c>
      <c r="E5" s="4">
        <v>-31</v>
      </c>
    </row>
    <row r="6" spans="1:5" ht="30" x14ac:dyDescent="0.25">
      <c r="A6" s="2" t="s">
        <v>532</v>
      </c>
      <c r="B6" s="8">
        <v>1006</v>
      </c>
      <c r="C6" s="8">
        <v>347</v>
      </c>
      <c r="D6" s="8">
        <v>1664</v>
      </c>
      <c r="E6" s="8">
        <v>746</v>
      </c>
    </row>
    <row r="7" spans="1:5" ht="30" x14ac:dyDescent="0.25">
      <c r="A7" s="2" t="s">
        <v>533</v>
      </c>
      <c r="B7" s="6">
        <v>8354185</v>
      </c>
      <c r="C7" s="6">
        <v>8427481</v>
      </c>
      <c r="D7" s="6">
        <v>8350060</v>
      </c>
      <c r="E7" s="6">
        <v>8562039</v>
      </c>
    </row>
    <row r="8" spans="1:5" x14ac:dyDescent="0.25">
      <c r="A8" s="2" t="s">
        <v>534</v>
      </c>
      <c r="B8" s="6">
        <v>178008</v>
      </c>
      <c r="C8" s="6">
        <v>89468</v>
      </c>
      <c r="D8" s="6">
        <v>142839</v>
      </c>
      <c r="E8" s="6">
        <v>82134</v>
      </c>
    </row>
    <row r="9" spans="1:5" ht="30" x14ac:dyDescent="0.25">
      <c r="A9" s="2" t="s">
        <v>535</v>
      </c>
      <c r="B9" s="6">
        <v>8532193</v>
      </c>
      <c r="C9" s="6">
        <v>8516949</v>
      </c>
      <c r="D9" s="6">
        <v>8492899</v>
      </c>
      <c r="E9" s="6">
        <v>8644173</v>
      </c>
    </row>
    <row r="10" spans="1:5" x14ac:dyDescent="0.25">
      <c r="A10" s="2" t="s">
        <v>536</v>
      </c>
      <c r="B10" s="9">
        <v>0.12</v>
      </c>
      <c r="C10" s="9">
        <v>0.04</v>
      </c>
      <c r="D10" s="9">
        <v>0.2</v>
      </c>
      <c r="E10" s="9">
        <v>0.09</v>
      </c>
    </row>
    <row r="11" spans="1:5" x14ac:dyDescent="0.25">
      <c r="A11" s="2" t="s">
        <v>534</v>
      </c>
      <c r="B11" s="4" t="s">
        <v>698</v>
      </c>
      <c r="C11" s="4" t="s">
        <v>698</v>
      </c>
      <c r="D11" s="4" t="s">
        <v>698</v>
      </c>
      <c r="E11" s="4" t="s">
        <v>698</v>
      </c>
    </row>
    <row r="12" spans="1:5" x14ac:dyDescent="0.25">
      <c r="A12" s="2" t="s">
        <v>537</v>
      </c>
      <c r="B12" s="9">
        <v>0.12</v>
      </c>
      <c r="C12" s="9">
        <v>0.04</v>
      </c>
      <c r="D12" s="9">
        <v>0.2</v>
      </c>
      <c r="E12" s="9">
        <v>0.09</v>
      </c>
    </row>
  </sheetData>
  <mergeCells count="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 bestFit="1" customWidth="1"/>
  </cols>
  <sheetData>
    <row r="1" spans="1:5" ht="30" customHeight="1" x14ac:dyDescent="0.25">
      <c r="A1" s="7" t="s">
        <v>885</v>
      </c>
      <c r="B1" s="7" t="s">
        <v>74</v>
      </c>
      <c r="C1" s="7"/>
      <c r="D1" s="7" t="s">
        <v>1</v>
      </c>
      <c r="E1" s="7"/>
    </row>
    <row r="2" spans="1:5" x14ac:dyDescent="0.25">
      <c r="A2" s="7"/>
      <c r="B2" s="1" t="s">
        <v>2</v>
      </c>
      <c r="C2" s="1" t="s">
        <v>75</v>
      </c>
      <c r="D2" s="1" t="s">
        <v>2</v>
      </c>
      <c r="E2" s="1" t="s">
        <v>75</v>
      </c>
    </row>
    <row r="3" spans="1:5" ht="45" x14ac:dyDescent="0.25">
      <c r="A3" s="3" t="s">
        <v>886</v>
      </c>
      <c r="B3" s="4" t="s">
        <v>5</v>
      </c>
      <c r="C3" s="4" t="s">
        <v>5</v>
      </c>
      <c r="D3" s="4" t="s">
        <v>5</v>
      </c>
      <c r="E3" s="4" t="s">
        <v>5</v>
      </c>
    </row>
    <row r="4" spans="1:5" x14ac:dyDescent="0.25">
      <c r="A4" s="2" t="s">
        <v>539</v>
      </c>
      <c r="B4" s="6">
        <v>30463</v>
      </c>
      <c r="C4" s="6">
        <v>827351</v>
      </c>
      <c r="D4" s="6">
        <v>44628</v>
      </c>
      <c r="E4" s="6">
        <v>838916</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117</v>
      </c>
      <c r="B1" s="7" t="s">
        <v>74</v>
      </c>
      <c r="C1" s="7"/>
      <c r="D1" s="7" t="s">
        <v>1</v>
      </c>
      <c r="E1" s="7"/>
    </row>
    <row r="2" spans="1:5" ht="30" x14ac:dyDescent="0.25">
      <c r="A2" s="1" t="s">
        <v>27</v>
      </c>
      <c r="B2" s="1" t="s">
        <v>2</v>
      </c>
      <c r="C2" s="1" t="s">
        <v>75</v>
      </c>
      <c r="D2" s="1" t="s">
        <v>2</v>
      </c>
      <c r="E2" s="1" t="s">
        <v>75</v>
      </c>
    </row>
    <row r="3" spans="1:5" x14ac:dyDescent="0.25">
      <c r="A3" s="2" t="s">
        <v>113</v>
      </c>
      <c r="B3" s="8">
        <v>1041</v>
      </c>
      <c r="C3" s="8">
        <v>361</v>
      </c>
      <c r="D3" s="8">
        <v>1721</v>
      </c>
      <c r="E3" s="8">
        <v>777</v>
      </c>
    </row>
    <row r="4" spans="1:5" ht="30" x14ac:dyDescent="0.25">
      <c r="A4" s="3" t="s">
        <v>118</v>
      </c>
      <c r="B4" s="4" t="s">
        <v>5</v>
      </c>
      <c r="C4" s="4" t="s">
        <v>5</v>
      </c>
      <c r="D4" s="4" t="s">
        <v>5</v>
      </c>
      <c r="E4" s="4" t="s">
        <v>5</v>
      </c>
    </row>
    <row r="5" spans="1:5" ht="30" x14ac:dyDescent="0.25">
      <c r="A5" s="2" t="s">
        <v>119</v>
      </c>
      <c r="B5" s="4">
        <v>128</v>
      </c>
      <c r="C5" s="4">
        <v>-341</v>
      </c>
      <c r="D5" s="4">
        <v>323</v>
      </c>
      <c r="E5" s="4">
        <v>-640</v>
      </c>
    </row>
    <row r="6" spans="1:5" ht="30" x14ac:dyDescent="0.25">
      <c r="A6" s="2" t="s">
        <v>120</v>
      </c>
      <c r="B6" s="4" t="s">
        <v>5</v>
      </c>
      <c r="C6" s="4">
        <v>-4</v>
      </c>
      <c r="D6" s="4" t="s">
        <v>5</v>
      </c>
      <c r="E6" s="4">
        <v>-34</v>
      </c>
    </row>
    <row r="7" spans="1:5" ht="30" x14ac:dyDescent="0.25">
      <c r="A7" s="2" t="s">
        <v>121</v>
      </c>
      <c r="B7" s="4">
        <v>128</v>
      </c>
      <c r="C7" s="4">
        <v>-345</v>
      </c>
      <c r="D7" s="4">
        <v>323</v>
      </c>
      <c r="E7" s="4">
        <v>-674</v>
      </c>
    </row>
    <row r="8" spans="1:5" ht="45" x14ac:dyDescent="0.25">
      <c r="A8" s="2" t="s">
        <v>122</v>
      </c>
      <c r="B8" s="4">
        <v>-51</v>
      </c>
      <c r="C8" s="4">
        <v>138</v>
      </c>
      <c r="D8" s="4">
        <v>-129</v>
      </c>
      <c r="E8" s="4">
        <v>269</v>
      </c>
    </row>
    <row r="9" spans="1:5" ht="30" x14ac:dyDescent="0.25">
      <c r="A9" s="2" t="s">
        <v>123</v>
      </c>
      <c r="B9" s="4">
        <v>77</v>
      </c>
      <c r="C9" s="4">
        <v>-207</v>
      </c>
      <c r="D9" s="4">
        <v>194</v>
      </c>
      <c r="E9" s="4">
        <v>-405</v>
      </c>
    </row>
    <row r="10" spans="1:5" x14ac:dyDescent="0.25">
      <c r="A10" s="2" t="s">
        <v>124</v>
      </c>
      <c r="B10" s="8">
        <v>1118</v>
      </c>
      <c r="C10" s="8">
        <v>154</v>
      </c>
      <c r="D10" s="8">
        <v>1915</v>
      </c>
      <c r="E10" s="8">
        <v>372</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x14ac:dyDescent="0.25"/>
  <cols>
    <col min="1" max="1" width="36.5703125" bestFit="1" customWidth="1"/>
    <col min="2" max="2" width="12" bestFit="1" customWidth="1"/>
    <col min="3" max="7" width="12.5703125" bestFit="1" customWidth="1"/>
  </cols>
  <sheetData>
    <row r="1" spans="1:7" ht="15" customHeight="1" x14ac:dyDescent="0.25">
      <c r="A1" s="1" t="s">
        <v>887</v>
      </c>
      <c r="B1" s="7" t="s">
        <v>1</v>
      </c>
      <c r="C1" s="7"/>
      <c r="D1" s="7"/>
      <c r="E1" s="7"/>
      <c r="F1" s="1"/>
      <c r="G1" s="1"/>
    </row>
    <row r="2" spans="1:7" ht="30" x14ac:dyDescent="0.25">
      <c r="A2" s="1" t="s">
        <v>66</v>
      </c>
      <c r="B2" s="7" t="s">
        <v>75</v>
      </c>
      <c r="C2" s="1" t="s">
        <v>75</v>
      </c>
      <c r="D2" s="1" t="s">
        <v>2</v>
      </c>
      <c r="E2" s="1" t="s">
        <v>75</v>
      </c>
      <c r="F2" s="1" t="s">
        <v>748</v>
      </c>
      <c r="G2" s="1" t="s">
        <v>890</v>
      </c>
    </row>
    <row r="3" spans="1:7" x14ac:dyDescent="0.25">
      <c r="A3" s="1"/>
      <c r="B3" s="7"/>
      <c r="C3" s="1" t="s">
        <v>888</v>
      </c>
      <c r="D3" s="1" t="s">
        <v>889</v>
      </c>
      <c r="E3" s="1" t="s">
        <v>889</v>
      </c>
      <c r="F3" s="1" t="s">
        <v>864</v>
      </c>
      <c r="G3" s="1" t="s">
        <v>864</v>
      </c>
    </row>
    <row r="4" spans="1:7" x14ac:dyDescent="0.25">
      <c r="A4" s="1"/>
      <c r="B4" s="7"/>
      <c r="C4" s="1"/>
      <c r="D4" s="1"/>
      <c r="E4" s="1"/>
      <c r="F4" s="1" t="s">
        <v>888</v>
      </c>
      <c r="G4" s="1" t="s">
        <v>889</v>
      </c>
    </row>
    <row r="5" spans="1:7" ht="30" x14ac:dyDescent="0.25">
      <c r="A5" s="3" t="s">
        <v>884</v>
      </c>
      <c r="B5" s="4" t="s">
        <v>5</v>
      </c>
      <c r="C5" s="4" t="s">
        <v>5</v>
      </c>
      <c r="D5" s="4" t="s">
        <v>5</v>
      </c>
      <c r="E5" s="4" t="s">
        <v>5</v>
      </c>
      <c r="F5" s="4" t="s">
        <v>5</v>
      </c>
      <c r="G5" s="4" t="s">
        <v>5</v>
      </c>
    </row>
    <row r="6" spans="1:7" ht="30" x14ac:dyDescent="0.25">
      <c r="A6" s="2" t="s">
        <v>891</v>
      </c>
      <c r="B6" s="4" t="s">
        <v>5</v>
      </c>
      <c r="C6" s="4" t="s">
        <v>5</v>
      </c>
      <c r="D6" s="4" t="s">
        <v>5</v>
      </c>
      <c r="E6" s="4" t="s">
        <v>5</v>
      </c>
      <c r="F6" s="6">
        <v>476622</v>
      </c>
      <c r="G6" s="6">
        <v>500000</v>
      </c>
    </row>
    <row r="7" spans="1:7" ht="30" x14ac:dyDescent="0.25">
      <c r="A7" s="2" t="s">
        <v>892</v>
      </c>
      <c r="B7" s="4" t="s">
        <v>5</v>
      </c>
      <c r="C7" s="6">
        <v>476622</v>
      </c>
      <c r="D7" s="4">
        <v>0</v>
      </c>
      <c r="E7" s="4">
        <v>0</v>
      </c>
      <c r="F7" s="4" t="s">
        <v>5</v>
      </c>
      <c r="G7" s="4" t="s">
        <v>5</v>
      </c>
    </row>
    <row r="8" spans="1:7" ht="30" x14ac:dyDescent="0.25">
      <c r="A8" s="2" t="s">
        <v>893</v>
      </c>
      <c r="B8" s="8">
        <v>6478</v>
      </c>
      <c r="C8" s="8">
        <v>6500</v>
      </c>
      <c r="D8" s="4" t="s">
        <v>5</v>
      </c>
      <c r="E8" s="4" t="s">
        <v>5</v>
      </c>
      <c r="F8" s="4" t="s">
        <v>5</v>
      </c>
      <c r="G8" s="4" t="s">
        <v>5</v>
      </c>
    </row>
  </sheetData>
  <mergeCells count="2">
    <mergeCell ref="B1:E1"/>
    <mergeCell ref="B2:B4"/>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894</v>
      </c>
      <c r="B1" s="7" t="s">
        <v>74</v>
      </c>
      <c r="C1" s="7"/>
      <c r="D1" s="7" t="s">
        <v>1</v>
      </c>
      <c r="E1" s="7"/>
    </row>
    <row r="2" spans="1:5" ht="30" x14ac:dyDescent="0.25">
      <c r="A2" s="1" t="s">
        <v>27</v>
      </c>
      <c r="B2" s="1" t="s">
        <v>2</v>
      </c>
      <c r="C2" s="1" t="s">
        <v>75</v>
      </c>
      <c r="D2" s="1" t="s">
        <v>2</v>
      </c>
      <c r="E2" s="1" t="s">
        <v>75</v>
      </c>
    </row>
    <row r="3" spans="1:5" ht="45" x14ac:dyDescent="0.25">
      <c r="A3" s="3" t="s">
        <v>895</v>
      </c>
      <c r="B3" s="4" t="s">
        <v>5</v>
      </c>
      <c r="C3" s="4" t="s">
        <v>5</v>
      </c>
      <c r="D3" s="4" t="s">
        <v>5</v>
      </c>
      <c r="E3" s="4" t="s">
        <v>5</v>
      </c>
    </row>
    <row r="4" spans="1:5" x14ac:dyDescent="0.25">
      <c r="A4" s="2" t="s">
        <v>539</v>
      </c>
      <c r="B4" s="8">
        <v>201</v>
      </c>
      <c r="C4" s="8">
        <v>187</v>
      </c>
      <c r="D4" s="8">
        <v>434</v>
      </c>
      <c r="E4" s="8">
        <v>376</v>
      </c>
    </row>
    <row r="5" spans="1:5" x14ac:dyDescent="0.25">
      <c r="A5" s="2" t="s">
        <v>550</v>
      </c>
      <c r="B5" s="4">
        <v>215</v>
      </c>
      <c r="C5" s="4">
        <v>215</v>
      </c>
      <c r="D5" s="4">
        <v>461</v>
      </c>
      <c r="E5" s="4">
        <v>425</v>
      </c>
    </row>
    <row r="6" spans="1:5" ht="30" x14ac:dyDescent="0.25">
      <c r="A6" s="2" t="s">
        <v>551</v>
      </c>
      <c r="B6" s="4">
        <v>416</v>
      </c>
      <c r="C6" s="4">
        <v>402</v>
      </c>
      <c r="D6" s="4">
        <v>895</v>
      </c>
      <c r="E6" s="4">
        <v>801</v>
      </c>
    </row>
    <row r="7" spans="1:5" ht="30" x14ac:dyDescent="0.25">
      <c r="A7" s="2" t="s">
        <v>552</v>
      </c>
      <c r="B7" s="8">
        <v>119</v>
      </c>
      <c r="C7" s="8">
        <v>119</v>
      </c>
      <c r="D7" s="8">
        <v>265</v>
      </c>
      <c r="E7" s="8">
        <v>235</v>
      </c>
    </row>
  </sheetData>
  <mergeCells count="2">
    <mergeCell ref="B1:C1"/>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23.42578125" bestFit="1" customWidth="1"/>
    <col min="3" max="3" width="24.42578125" bestFit="1" customWidth="1"/>
  </cols>
  <sheetData>
    <row r="1" spans="1:3" ht="60" x14ac:dyDescent="0.25">
      <c r="A1" s="1" t="s">
        <v>896</v>
      </c>
      <c r="B1" s="1" t="s">
        <v>1</v>
      </c>
      <c r="C1" s="1" t="s">
        <v>897</v>
      </c>
    </row>
    <row r="2" spans="1:3" ht="30" x14ac:dyDescent="0.25">
      <c r="A2" s="1" t="s">
        <v>27</v>
      </c>
      <c r="B2" s="1" t="s">
        <v>2</v>
      </c>
      <c r="C2" s="1" t="s">
        <v>28</v>
      </c>
    </row>
    <row r="3" spans="1:3" ht="45" x14ac:dyDescent="0.25">
      <c r="A3" s="3" t="s">
        <v>895</v>
      </c>
      <c r="B3" s="4" t="s">
        <v>5</v>
      </c>
      <c r="C3" s="4" t="s">
        <v>5</v>
      </c>
    </row>
    <row r="4" spans="1:3" x14ac:dyDescent="0.25">
      <c r="A4" s="2" t="s">
        <v>127</v>
      </c>
      <c r="B4" s="8">
        <v>5211</v>
      </c>
      <c r="C4" s="8">
        <v>5794</v>
      </c>
    </row>
    <row r="5" spans="1:3" x14ac:dyDescent="0.25">
      <c r="A5" s="2" t="s">
        <v>898</v>
      </c>
      <c r="B5" s="4" t="s">
        <v>5</v>
      </c>
      <c r="C5" s="4" t="s">
        <v>5</v>
      </c>
    </row>
    <row r="6" spans="1:3" ht="45" x14ac:dyDescent="0.25">
      <c r="A6" s="3" t="s">
        <v>895</v>
      </c>
      <c r="B6" s="4" t="s">
        <v>5</v>
      </c>
      <c r="C6" s="4" t="s">
        <v>5</v>
      </c>
    </row>
    <row r="7" spans="1:3" x14ac:dyDescent="0.25">
      <c r="A7" s="2" t="s">
        <v>899</v>
      </c>
      <c r="B7" s="6">
        <v>2529</v>
      </c>
      <c r="C7" s="6">
        <v>2797</v>
      </c>
    </row>
    <row r="8" spans="1:3" ht="30" x14ac:dyDescent="0.25">
      <c r="A8" s="2" t="s">
        <v>900</v>
      </c>
      <c r="B8" s="4" t="s">
        <v>901</v>
      </c>
      <c r="C8" s="4" t="s">
        <v>902</v>
      </c>
    </row>
    <row r="9" spans="1:3" x14ac:dyDescent="0.25">
      <c r="A9" s="2" t="s">
        <v>903</v>
      </c>
      <c r="B9" s="4" t="s">
        <v>5</v>
      </c>
      <c r="C9" s="4" t="s">
        <v>5</v>
      </c>
    </row>
    <row r="10" spans="1:3" ht="45" x14ac:dyDescent="0.25">
      <c r="A10" s="3" t="s">
        <v>895</v>
      </c>
      <c r="B10" s="4" t="s">
        <v>5</v>
      </c>
      <c r="C10" s="4" t="s">
        <v>5</v>
      </c>
    </row>
    <row r="11" spans="1:3" x14ac:dyDescent="0.25">
      <c r="A11" s="2" t="s">
        <v>904</v>
      </c>
      <c r="B11" s="8">
        <v>2682</v>
      </c>
      <c r="C11" s="8">
        <v>2997</v>
      </c>
    </row>
    <row r="12" spans="1:3" ht="30" x14ac:dyDescent="0.25">
      <c r="A12" s="2" t="s">
        <v>900</v>
      </c>
      <c r="B12" s="4" t="s">
        <v>905</v>
      </c>
      <c r="C12" s="4" t="s">
        <v>906</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907</v>
      </c>
      <c r="B1" s="7" t="s">
        <v>2</v>
      </c>
      <c r="C1" s="7" t="s">
        <v>28</v>
      </c>
    </row>
    <row r="2" spans="1:3" ht="30" x14ac:dyDescent="0.25">
      <c r="A2" s="1" t="s">
        <v>27</v>
      </c>
      <c r="B2" s="7"/>
      <c r="C2" s="7"/>
    </row>
    <row r="3" spans="1:3" ht="45" x14ac:dyDescent="0.25">
      <c r="A3" s="3" t="s">
        <v>908</v>
      </c>
      <c r="B3" s="4" t="s">
        <v>5</v>
      </c>
      <c r="C3" s="4" t="s">
        <v>5</v>
      </c>
    </row>
    <row r="4" spans="1:3" x14ac:dyDescent="0.25">
      <c r="A4" s="2" t="s">
        <v>389</v>
      </c>
      <c r="B4" s="8">
        <v>24522</v>
      </c>
      <c r="C4" s="8">
        <v>24155</v>
      </c>
    </row>
    <row r="5" spans="1:3" x14ac:dyDescent="0.25">
      <c r="A5" s="2" t="s">
        <v>239</v>
      </c>
      <c r="B5" s="4" t="s">
        <v>5</v>
      </c>
      <c r="C5" s="4" t="s">
        <v>5</v>
      </c>
    </row>
    <row r="6" spans="1:3" ht="45" x14ac:dyDescent="0.25">
      <c r="A6" s="3" t="s">
        <v>908</v>
      </c>
      <c r="B6" s="4" t="s">
        <v>5</v>
      </c>
      <c r="C6" s="4" t="s">
        <v>5</v>
      </c>
    </row>
    <row r="7" spans="1:3" x14ac:dyDescent="0.25">
      <c r="A7" s="2" t="s">
        <v>909</v>
      </c>
      <c r="B7" s="6">
        <v>22208</v>
      </c>
      <c r="C7" s="6">
        <v>21921</v>
      </c>
    </row>
    <row r="8" spans="1:3" x14ac:dyDescent="0.25">
      <c r="A8" s="2" t="s">
        <v>721</v>
      </c>
      <c r="B8" s="4" t="s">
        <v>5</v>
      </c>
      <c r="C8" s="4" t="s">
        <v>5</v>
      </c>
    </row>
    <row r="9" spans="1:3" ht="45" x14ac:dyDescent="0.25">
      <c r="A9" s="3" t="s">
        <v>908</v>
      </c>
      <c r="B9" s="4" t="s">
        <v>5</v>
      </c>
      <c r="C9" s="4" t="s">
        <v>5</v>
      </c>
    </row>
    <row r="10" spans="1:3" x14ac:dyDescent="0.25">
      <c r="A10" s="2" t="s">
        <v>910</v>
      </c>
      <c r="B10" s="6">
        <v>2314</v>
      </c>
      <c r="C10" s="6">
        <v>2234</v>
      </c>
    </row>
    <row r="11" spans="1:3" x14ac:dyDescent="0.25">
      <c r="A11" s="2" t="s">
        <v>573</v>
      </c>
      <c r="B11" s="4" t="s">
        <v>5</v>
      </c>
      <c r="C11" s="4" t="s">
        <v>5</v>
      </c>
    </row>
    <row r="12" spans="1:3" ht="45" x14ac:dyDescent="0.25">
      <c r="A12" s="3" t="s">
        <v>908</v>
      </c>
      <c r="B12" s="4" t="s">
        <v>5</v>
      </c>
      <c r="C12" s="4" t="s">
        <v>5</v>
      </c>
    </row>
    <row r="13" spans="1:3" x14ac:dyDescent="0.25">
      <c r="A13" s="2" t="s">
        <v>389</v>
      </c>
      <c r="B13" s="6">
        <v>2262</v>
      </c>
      <c r="C13" s="6">
        <v>2181</v>
      </c>
    </row>
    <row r="14" spans="1:3" x14ac:dyDescent="0.25">
      <c r="A14" s="2" t="s">
        <v>911</v>
      </c>
      <c r="B14" s="4" t="s">
        <v>5</v>
      </c>
      <c r="C14" s="4" t="s">
        <v>5</v>
      </c>
    </row>
    <row r="15" spans="1:3" ht="45" x14ac:dyDescent="0.25">
      <c r="A15" s="3" t="s">
        <v>908</v>
      </c>
      <c r="B15" s="4" t="s">
        <v>5</v>
      </c>
      <c r="C15" s="4" t="s">
        <v>5</v>
      </c>
    </row>
    <row r="16" spans="1:3" x14ac:dyDescent="0.25">
      <c r="A16" s="2" t="s">
        <v>910</v>
      </c>
      <c r="B16" s="6">
        <v>2262</v>
      </c>
      <c r="C16" s="6">
        <v>2181</v>
      </c>
    </row>
    <row r="17" spans="1:3" x14ac:dyDescent="0.25">
      <c r="A17" s="2" t="s">
        <v>574</v>
      </c>
      <c r="B17" s="4" t="s">
        <v>5</v>
      </c>
      <c r="C17" s="4" t="s">
        <v>5</v>
      </c>
    </row>
    <row r="18" spans="1:3" ht="45" x14ac:dyDescent="0.25">
      <c r="A18" s="3" t="s">
        <v>908</v>
      </c>
      <c r="B18" s="4" t="s">
        <v>5</v>
      </c>
      <c r="C18" s="4" t="s">
        <v>5</v>
      </c>
    </row>
    <row r="19" spans="1:3" x14ac:dyDescent="0.25">
      <c r="A19" s="2" t="s">
        <v>389</v>
      </c>
      <c r="B19" s="6">
        <v>22260</v>
      </c>
      <c r="C19" s="6">
        <v>21974</v>
      </c>
    </row>
    <row r="20" spans="1:3" x14ac:dyDescent="0.25">
      <c r="A20" s="2" t="s">
        <v>912</v>
      </c>
      <c r="B20" s="4" t="s">
        <v>5</v>
      </c>
      <c r="C20" s="4" t="s">
        <v>5</v>
      </c>
    </row>
    <row r="21" spans="1:3" ht="45" x14ac:dyDescent="0.25">
      <c r="A21" s="3" t="s">
        <v>908</v>
      </c>
      <c r="B21" s="4" t="s">
        <v>5</v>
      </c>
      <c r="C21" s="4" t="s">
        <v>5</v>
      </c>
    </row>
    <row r="22" spans="1:3" x14ac:dyDescent="0.25">
      <c r="A22" s="2" t="s">
        <v>909</v>
      </c>
      <c r="B22" s="6">
        <v>22208</v>
      </c>
      <c r="C22" s="6">
        <v>21921</v>
      </c>
    </row>
    <row r="23" spans="1:3" x14ac:dyDescent="0.25">
      <c r="A23" s="2" t="s">
        <v>913</v>
      </c>
      <c r="B23" s="4" t="s">
        <v>5</v>
      </c>
      <c r="C23" s="4" t="s">
        <v>5</v>
      </c>
    </row>
    <row r="24" spans="1:3" ht="45" x14ac:dyDescent="0.25">
      <c r="A24" s="3" t="s">
        <v>908</v>
      </c>
      <c r="B24" s="4" t="s">
        <v>5</v>
      </c>
      <c r="C24" s="4" t="s">
        <v>5</v>
      </c>
    </row>
    <row r="25" spans="1:3" x14ac:dyDescent="0.25">
      <c r="A25" s="2" t="s">
        <v>910</v>
      </c>
      <c r="B25" s="8">
        <v>52</v>
      </c>
      <c r="C25" s="8">
        <v>53</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60" x14ac:dyDescent="0.25">
      <c r="A1" s="1" t="s">
        <v>914</v>
      </c>
      <c r="B1" s="7" t="s">
        <v>2</v>
      </c>
      <c r="C1" s="7" t="s">
        <v>28</v>
      </c>
    </row>
    <row r="2" spans="1:3" ht="30" x14ac:dyDescent="0.25">
      <c r="A2" s="1" t="s">
        <v>27</v>
      </c>
      <c r="B2" s="7"/>
      <c r="C2" s="7"/>
    </row>
    <row r="3" spans="1:3" ht="30" x14ac:dyDescent="0.25">
      <c r="A3" s="2" t="s">
        <v>915</v>
      </c>
      <c r="B3" s="4" t="s">
        <v>5</v>
      </c>
      <c r="C3" s="4" t="s">
        <v>5</v>
      </c>
    </row>
    <row r="4" spans="1:3" ht="45" x14ac:dyDescent="0.25">
      <c r="A4" s="3" t="s">
        <v>908</v>
      </c>
      <c r="B4" s="4" t="s">
        <v>5</v>
      </c>
      <c r="C4" s="4" t="s">
        <v>5</v>
      </c>
    </row>
    <row r="5" spans="1:3" x14ac:dyDescent="0.25">
      <c r="A5" s="2" t="s">
        <v>586</v>
      </c>
      <c r="B5" s="8">
        <v>1345</v>
      </c>
      <c r="C5" s="8">
        <v>3199</v>
      </c>
    </row>
    <row r="6" spans="1:3" x14ac:dyDescent="0.25">
      <c r="A6" s="2" t="s">
        <v>389</v>
      </c>
      <c r="B6" s="8">
        <v>1345</v>
      </c>
      <c r="C6" s="8">
        <v>3199</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916</v>
      </c>
      <c r="B1" s="7" t="s">
        <v>2</v>
      </c>
      <c r="C1" s="7" t="s">
        <v>28</v>
      </c>
    </row>
    <row r="2" spans="1:3" ht="30" x14ac:dyDescent="0.25">
      <c r="A2" s="1" t="s">
        <v>27</v>
      </c>
      <c r="B2" s="7"/>
      <c r="C2" s="7"/>
    </row>
    <row r="3" spans="1:3" ht="45" x14ac:dyDescent="0.25">
      <c r="A3" s="3" t="s">
        <v>908</v>
      </c>
      <c r="B3" s="4" t="s">
        <v>5</v>
      </c>
      <c r="C3" s="4" t="s">
        <v>5</v>
      </c>
    </row>
    <row r="4" spans="1:3" ht="30" x14ac:dyDescent="0.25">
      <c r="A4" s="2" t="s">
        <v>917</v>
      </c>
      <c r="B4" s="8">
        <v>402</v>
      </c>
      <c r="C4" s="8">
        <v>411</v>
      </c>
    </row>
    <row r="5" spans="1:3" x14ac:dyDescent="0.25">
      <c r="A5" s="2" t="s">
        <v>918</v>
      </c>
      <c r="B5" s="4" t="s">
        <v>5</v>
      </c>
      <c r="C5" s="4" t="s">
        <v>5</v>
      </c>
    </row>
    <row r="6" spans="1:3" ht="45" x14ac:dyDescent="0.25">
      <c r="A6" s="3" t="s">
        <v>908</v>
      </c>
      <c r="B6" s="4" t="s">
        <v>5</v>
      </c>
      <c r="C6" s="4" t="s">
        <v>5</v>
      </c>
    </row>
    <row r="7" spans="1:3" ht="30" x14ac:dyDescent="0.25">
      <c r="A7" s="2" t="s">
        <v>917</v>
      </c>
      <c r="B7" s="8">
        <v>402</v>
      </c>
      <c r="C7" s="8">
        <v>411</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9"/>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12" bestFit="1" customWidth="1"/>
    <col min="5" max="5" width="12.28515625" bestFit="1" customWidth="1"/>
  </cols>
  <sheetData>
    <row r="1" spans="1:5" ht="30" x14ac:dyDescent="0.25">
      <c r="A1" s="1" t="s">
        <v>919</v>
      </c>
      <c r="B1" s="7" t="s">
        <v>2</v>
      </c>
      <c r="C1" s="7" t="s">
        <v>28</v>
      </c>
      <c r="D1" s="7" t="s">
        <v>75</v>
      </c>
      <c r="E1" s="7" t="s">
        <v>748</v>
      </c>
    </row>
    <row r="2" spans="1:5" ht="30" x14ac:dyDescent="0.25">
      <c r="A2" s="1" t="s">
        <v>27</v>
      </c>
      <c r="B2" s="7"/>
      <c r="C2" s="7"/>
      <c r="D2" s="7"/>
      <c r="E2" s="7"/>
    </row>
    <row r="3" spans="1:5" ht="45" x14ac:dyDescent="0.25">
      <c r="A3" s="3" t="s">
        <v>920</v>
      </c>
      <c r="B3" s="4" t="s">
        <v>5</v>
      </c>
      <c r="C3" s="4" t="s">
        <v>5</v>
      </c>
      <c r="D3" s="4" t="s">
        <v>5</v>
      </c>
      <c r="E3" s="4" t="s">
        <v>5</v>
      </c>
    </row>
    <row r="4" spans="1:5" x14ac:dyDescent="0.25">
      <c r="A4" s="2" t="s">
        <v>32</v>
      </c>
      <c r="B4" s="8">
        <v>48880</v>
      </c>
      <c r="C4" s="8">
        <v>38035</v>
      </c>
      <c r="D4" s="8">
        <v>55132</v>
      </c>
      <c r="E4" s="8">
        <v>52712</v>
      </c>
    </row>
    <row r="5" spans="1:5" ht="30" x14ac:dyDescent="0.25">
      <c r="A5" s="2" t="s">
        <v>33</v>
      </c>
      <c r="B5" s="6">
        <v>46914</v>
      </c>
      <c r="C5" s="6">
        <v>35839</v>
      </c>
      <c r="D5" s="4" t="s">
        <v>5</v>
      </c>
      <c r="E5" s="4" t="s">
        <v>5</v>
      </c>
    </row>
    <row r="6" spans="1:5" x14ac:dyDescent="0.25">
      <c r="A6" s="2" t="s">
        <v>599</v>
      </c>
      <c r="B6" s="6">
        <v>123682</v>
      </c>
      <c r="C6" s="6">
        <v>119776</v>
      </c>
      <c r="D6" s="4" t="s">
        <v>5</v>
      </c>
      <c r="E6" s="4" t="s">
        <v>5</v>
      </c>
    </row>
    <row r="7" spans="1:5" x14ac:dyDescent="0.25">
      <c r="A7" s="2" t="s">
        <v>600</v>
      </c>
      <c r="B7" s="6">
        <v>10542</v>
      </c>
      <c r="C7" s="6">
        <v>7712</v>
      </c>
      <c r="D7" s="4" t="s">
        <v>5</v>
      </c>
      <c r="E7" s="4" t="s">
        <v>5</v>
      </c>
    </row>
    <row r="8" spans="1:5" x14ac:dyDescent="0.25">
      <c r="A8" s="2" t="s">
        <v>601</v>
      </c>
      <c r="B8" s="6">
        <v>987280</v>
      </c>
      <c r="C8" s="6">
        <v>839013</v>
      </c>
      <c r="D8" s="4" t="s">
        <v>5</v>
      </c>
      <c r="E8" s="4" t="s">
        <v>5</v>
      </c>
    </row>
    <row r="9" spans="1:5" x14ac:dyDescent="0.25">
      <c r="A9" s="2" t="s">
        <v>39</v>
      </c>
      <c r="B9" s="6">
        <v>2569</v>
      </c>
      <c r="C9" s="6">
        <v>2241</v>
      </c>
      <c r="D9" s="4" t="s">
        <v>5</v>
      </c>
      <c r="E9" s="4" t="s">
        <v>5</v>
      </c>
    </row>
    <row r="10" spans="1:5" x14ac:dyDescent="0.25">
      <c r="A10" s="2" t="s">
        <v>603</v>
      </c>
      <c r="B10" s="6">
        <v>891891</v>
      </c>
      <c r="C10" s="6">
        <v>764753</v>
      </c>
      <c r="D10" s="4" t="s">
        <v>5</v>
      </c>
      <c r="E10" s="4" t="s">
        <v>5</v>
      </c>
    </row>
    <row r="11" spans="1:5" x14ac:dyDescent="0.25">
      <c r="A11" s="2" t="s">
        <v>49</v>
      </c>
      <c r="B11" s="6">
        <v>180100</v>
      </c>
      <c r="C11" s="6">
        <v>142100</v>
      </c>
      <c r="D11" s="4" t="s">
        <v>5</v>
      </c>
      <c r="E11" s="4" t="s">
        <v>5</v>
      </c>
    </row>
    <row r="12" spans="1:5" ht="30" x14ac:dyDescent="0.25">
      <c r="A12" s="2" t="s">
        <v>50</v>
      </c>
      <c r="B12" s="6">
        <v>1872</v>
      </c>
      <c r="C12" s="6">
        <v>2127</v>
      </c>
      <c r="D12" s="4" t="s">
        <v>5</v>
      </c>
      <c r="E12" s="4" t="s">
        <v>5</v>
      </c>
    </row>
    <row r="13" spans="1:5" x14ac:dyDescent="0.25">
      <c r="A13" s="2" t="s">
        <v>51</v>
      </c>
      <c r="B13" s="6">
        <v>1090</v>
      </c>
      <c r="C13" s="6">
        <v>1113</v>
      </c>
      <c r="D13" s="4" t="s">
        <v>5</v>
      </c>
      <c r="E13" s="4" t="s">
        <v>5</v>
      </c>
    </row>
    <row r="14" spans="1:5" x14ac:dyDescent="0.25">
      <c r="A14" s="2" t="s">
        <v>52</v>
      </c>
      <c r="B14" s="4">
        <v>760</v>
      </c>
      <c r="C14" s="4">
        <v>683</v>
      </c>
      <c r="D14" s="4" t="s">
        <v>5</v>
      </c>
      <c r="E14" s="4" t="s">
        <v>5</v>
      </c>
    </row>
    <row r="15" spans="1:5" x14ac:dyDescent="0.25">
      <c r="A15" s="2" t="s">
        <v>921</v>
      </c>
      <c r="B15" s="6">
        <v>7332</v>
      </c>
      <c r="C15" s="6">
        <v>8107</v>
      </c>
      <c r="D15" s="4" t="s">
        <v>5</v>
      </c>
      <c r="E15" s="4" t="s">
        <v>5</v>
      </c>
    </row>
    <row r="16" spans="1:5" x14ac:dyDescent="0.25">
      <c r="A16" s="2" t="s">
        <v>32</v>
      </c>
      <c r="B16" s="6">
        <v>48880</v>
      </c>
      <c r="C16" s="6">
        <v>38035</v>
      </c>
      <c r="D16" s="4" t="s">
        <v>5</v>
      </c>
      <c r="E16" s="4" t="s">
        <v>5</v>
      </c>
    </row>
    <row r="17" spans="1:5" ht="30" x14ac:dyDescent="0.25">
      <c r="A17" s="2" t="s">
        <v>33</v>
      </c>
      <c r="B17" s="4">
        <v>131</v>
      </c>
      <c r="C17" s="4">
        <v>119</v>
      </c>
      <c r="D17" s="4" t="s">
        <v>5</v>
      </c>
      <c r="E17" s="4" t="s">
        <v>5</v>
      </c>
    </row>
    <row r="18" spans="1:5" x14ac:dyDescent="0.25">
      <c r="A18" s="2" t="s">
        <v>599</v>
      </c>
      <c r="B18" s="6">
        <v>124714</v>
      </c>
      <c r="C18" s="6">
        <v>118981</v>
      </c>
      <c r="D18" s="4" t="s">
        <v>5</v>
      </c>
      <c r="E18" s="4" t="s">
        <v>5</v>
      </c>
    </row>
    <row r="19" spans="1:5" x14ac:dyDescent="0.25">
      <c r="A19" s="2" t="s">
        <v>600</v>
      </c>
      <c r="B19" s="6">
        <v>10542</v>
      </c>
      <c r="C19" s="6">
        <v>7712</v>
      </c>
      <c r="D19" s="4" t="s">
        <v>5</v>
      </c>
      <c r="E19" s="4" t="s">
        <v>5</v>
      </c>
    </row>
    <row r="20" spans="1:5" x14ac:dyDescent="0.25">
      <c r="A20" s="2" t="s">
        <v>601</v>
      </c>
      <c r="B20" s="6">
        <v>981192</v>
      </c>
      <c r="C20" s="6">
        <v>833423</v>
      </c>
      <c r="D20" s="4" t="s">
        <v>5</v>
      </c>
      <c r="E20" s="4" t="s">
        <v>5</v>
      </c>
    </row>
    <row r="21" spans="1:5" x14ac:dyDescent="0.25">
      <c r="A21" s="2" t="s">
        <v>39</v>
      </c>
      <c r="B21" s="6">
        <v>2569</v>
      </c>
      <c r="C21" s="6">
        <v>2241</v>
      </c>
      <c r="D21" s="4" t="s">
        <v>5</v>
      </c>
      <c r="E21" s="4" t="s">
        <v>5</v>
      </c>
    </row>
    <row r="22" spans="1:5" x14ac:dyDescent="0.25">
      <c r="A22" s="2" t="s">
        <v>603</v>
      </c>
      <c r="B22" s="6">
        <v>873213</v>
      </c>
      <c r="C22" s="6">
        <v>742785</v>
      </c>
      <c r="D22" s="4" t="s">
        <v>5</v>
      </c>
      <c r="E22" s="4" t="s">
        <v>5</v>
      </c>
    </row>
    <row r="23" spans="1:5" x14ac:dyDescent="0.25">
      <c r="A23" s="2" t="s">
        <v>49</v>
      </c>
      <c r="B23" s="6">
        <v>180295</v>
      </c>
      <c r="C23" s="6">
        <v>141960</v>
      </c>
      <c r="D23" s="4" t="s">
        <v>5</v>
      </c>
      <c r="E23" s="4" t="s">
        <v>5</v>
      </c>
    </row>
    <row r="24" spans="1:5" ht="30" x14ac:dyDescent="0.25">
      <c r="A24" s="2" t="s">
        <v>50</v>
      </c>
      <c r="B24" s="6">
        <v>1872</v>
      </c>
      <c r="C24" s="6">
        <v>2127</v>
      </c>
      <c r="D24" s="4" t="s">
        <v>5</v>
      </c>
      <c r="E24" s="4" t="s">
        <v>5</v>
      </c>
    </row>
    <row r="25" spans="1:5" x14ac:dyDescent="0.25">
      <c r="A25" s="2" t="s">
        <v>51</v>
      </c>
      <c r="B25" s="6">
        <v>1053</v>
      </c>
      <c r="C25" s="6">
        <v>1113</v>
      </c>
      <c r="D25" s="4" t="s">
        <v>5</v>
      </c>
      <c r="E25" s="4" t="s">
        <v>5</v>
      </c>
    </row>
    <row r="26" spans="1:5" x14ac:dyDescent="0.25">
      <c r="A26" s="2" t="s">
        <v>52</v>
      </c>
      <c r="B26" s="4">
        <v>760</v>
      </c>
      <c r="C26" s="4">
        <v>683</v>
      </c>
      <c r="D26" s="4" t="s">
        <v>5</v>
      </c>
      <c r="E26" s="4" t="s">
        <v>5</v>
      </c>
    </row>
    <row r="27" spans="1:5" x14ac:dyDescent="0.25">
      <c r="A27" s="2" t="s">
        <v>921</v>
      </c>
      <c r="B27" s="6">
        <v>1326</v>
      </c>
      <c r="C27" s="6">
        <v>1054</v>
      </c>
      <c r="D27" s="4" t="s">
        <v>5</v>
      </c>
      <c r="E27" s="4" t="s">
        <v>5</v>
      </c>
    </row>
    <row r="28" spans="1:5" x14ac:dyDescent="0.25">
      <c r="A28" s="2" t="s">
        <v>922</v>
      </c>
      <c r="B28" s="4" t="s">
        <v>5</v>
      </c>
      <c r="C28" s="4" t="s">
        <v>5</v>
      </c>
      <c r="D28" s="4" t="s">
        <v>5</v>
      </c>
      <c r="E28" s="4" t="s">
        <v>5</v>
      </c>
    </row>
    <row r="29" spans="1:5" ht="45" x14ac:dyDescent="0.25">
      <c r="A29" s="3" t="s">
        <v>920</v>
      </c>
      <c r="B29" s="4" t="s">
        <v>5</v>
      </c>
      <c r="C29" s="4" t="s">
        <v>5</v>
      </c>
      <c r="D29" s="4" t="s">
        <v>5</v>
      </c>
      <c r="E29" s="4" t="s">
        <v>5</v>
      </c>
    </row>
    <row r="30" spans="1:5" x14ac:dyDescent="0.25">
      <c r="A30" s="2" t="s">
        <v>32</v>
      </c>
      <c r="B30" s="6">
        <v>48880</v>
      </c>
      <c r="C30" s="6">
        <v>38035</v>
      </c>
      <c r="D30" s="4" t="s">
        <v>5</v>
      </c>
      <c r="E30" s="4" t="s">
        <v>5</v>
      </c>
    </row>
    <row r="31" spans="1:5" ht="30" x14ac:dyDescent="0.25">
      <c r="A31" s="2" t="s">
        <v>33</v>
      </c>
      <c r="B31" s="4">
        <v>131</v>
      </c>
      <c r="C31" s="4">
        <v>119</v>
      </c>
      <c r="D31" s="4" t="s">
        <v>5</v>
      </c>
      <c r="E31" s="4" t="s">
        <v>5</v>
      </c>
    </row>
    <row r="32" spans="1:5" x14ac:dyDescent="0.25">
      <c r="A32" s="2" t="s">
        <v>599</v>
      </c>
      <c r="B32" s="6">
        <v>123682</v>
      </c>
      <c r="C32" s="6">
        <v>119776</v>
      </c>
      <c r="D32" s="4" t="s">
        <v>5</v>
      </c>
      <c r="E32" s="4" t="s">
        <v>5</v>
      </c>
    </row>
    <row r="33" spans="1:5" x14ac:dyDescent="0.25">
      <c r="A33" s="2" t="s">
        <v>600</v>
      </c>
      <c r="B33" s="6">
        <v>10542</v>
      </c>
      <c r="C33" s="6">
        <v>7712</v>
      </c>
      <c r="D33" s="4" t="s">
        <v>5</v>
      </c>
      <c r="E33" s="4" t="s">
        <v>5</v>
      </c>
    </row>
    <row r="34" spans="1:5" x14ac:dyDescent="0.25">
      <c r="A34" s="2" t="s">
        <v>601</v>
      </c>
      <c r="B34" s="6">
        <v>987280</v>
      </c>
      <c r="C34" s="6">
        <v>839013</v>
      </c>
      <c r="D34" s="4" t="s">
        <v>5</v>
      </c>
      <c r="E34" s="4" t="s">
        <v>5</v>
      </c>
    </row>
    <row r="35" spans="1:5" x14ac:dyDescent="0.25">
      <c r="A35" s="2" t="s">
        <v>39</v>
      </c>
      <c r="B35" s="6">
        <v>2569</v>
      </c>
      <c r="C35" s="6">
        <v>2241</v>
      </c>
      <c r="D35" s="4" t="s">
        <v>5</v>
      </c>
      <c r="E35" s="4" t="s">
        <v>5</v>
      </c>
    </row>
    <row r="36" spans="1:5" x14ac:dyDescent="0.25">
      <c r="A36" s="2" t="s">
        <v>603</v>
      </c>
      <c r="B36" s="6">
        <v>891891</v>
      </c>
      <c r="C36" s="6">
        <v>764753</v>
      </c>
      <c r="D36" s="4" t="s">
        <v>5</v>
      </c>
      <c r="E36" s="4" t="s">
        <v>5</v>
      </c>
    </row>
    <row r="37" spans="1:5" x14ac:dyDescent="0.25">
      <c r="A37" s="2" t="s">
        <v>49</v>
      </c>
      <c r="B37" s="6">
        <v>180100</v>
      </c>
      <c r="C37" s="6">
        <v>142100</v>
      </c>
      <c r="D37" s="4" t="s">
        <v>5</v>
      </c>
      <c r="E37" s="4" t="s">
        <v>5</v>
      </c>
    </row>
    <row r="38" spans="1:5" ht="30" x14ac:dyDescent="0.25">
      <c r="A38" s="2" t="s">
        <v>50</v>
      </c>
      <c r="B38" s="6">
        <v>1872</v>
      </c>
      <c r="C38" s="6">
        <v>2127</v>
      </c>
      <c r="D38" s="4" t="s">
        <v>5</v>
      </c>
      <c r="E38" s="4" t="s">
        <v>5</v>
      </c>
    </row>
    <row r="39" spans="1:5" x14ac:dyDescent="0.25">
      <c r="A39" s="2" t="s">
        <v>51</v>
      </c>
      <c r="B39" s="6">
        <v>1090</v>
      </c>
      <c r="C39" s="6">
        <v>1113</v>
      </c>
      <c r="D39" s="4" t="s">
        <v>5</v>
      </c>
      <c r="E39" s="4" t="s">
        <v>5</v>
      </c>
    </row>
    <row r="40" spans="1:5" x14ac:dyDescent="0.25">
      <c r="A40" s="2" t="s">
        <v>52</v>
      </c>
      <c r="B40" s="4">
        <v>760</v>
      </c>
      <c r="C40" s="4">
        <v>683</v>
      </c>
      <c r="D40" s="4" t="s">
        <v>5</v>
      </c>
      <c r="E40" s="4" t="s">
        <v>5</v>
      </c>
    </row>
    <row r="41" spans="1:5" x14ac:dyDescent="0.25">
      <c r="A41" s="2" t="s">
        <v>921</v>
      </c>
      <c r="B41" s="6">
        <v>1326</v>
      </c>
      <c r="C41" s="6">
        <v>1054</v>
      </c>
      <c r="D41" s="4" t="s">
        <v>5</v>
      </c>
      <c r="E41" s="4" t="s">
        <v>5</v>
      </c>
    </row>
    <row r="42" spans="1:5" x14ac:dyDescent="0.25">
      <c r="A42" s="2" t="s">
        <v>573</v>
      </c>
      <c r="B42" s="4" t="s">
        <v>5</v>
      </c>
      <c r="C42" s="4" t="s">
        <v>5</v>
      </c>
      <c r="D42" s="4" t="s">
        <v>5</v>
      </c>
      <c r="E42" s="4" t="s">
        <v>5</v>
      </c>
    </row>
    <row r="43" spans="1:5" ht="45" x14ac:dyDescent="0.25">
      <c r="A43" s="3" t="s">
        <v>920</v>
      </c>
      <c r="B43" s="4" t="s">
        <v>5</v>
      </c>
      <c r="C43" s="4" t="s">
        <v>5</v>
      </c>
      <c r="D43" s="4" t="s">
        <v>5</v>
      </c>
      <c r="E43" s="4" t="s">
        <v>5</v>
      </c>
    </row>
    <row r="44" spans="1:5" x14ac:dyDescent="0.25">
      <c r="A44" s="2" t="s">
        <v>32</v>
      </c>
      <c r="B44" s="6">
        <v>48880</v>
      </c>
      <c r="C44" s="6">
        <v>38035</v>
      </c>
      <c r="D44" s="4" t="s">
        <v>5</v>
      </c>
      <c r="E44" s="4" t="s">
        <v>5</v>
      </c>
    </row>
    <row r="45" spans="1:5" x14ac:dyDescent="0.25">
      <c r="A45" s="2" t="s">
        <v>39</v>
      </c>
      <c r="B45" s="6">
        <v>2569</v>
      </c>
      <c r="C45" s="6">
        <v>2241</v>
      </c>
      <c r="D45" s="4" t="s">
        <v>5</v>
      </c>
      <c r="E45" s="4" t="s">
        <v>5</v>
      </c>
    </row>
    <row r="46" spans="1:5" x14ac:dyDescent="0.25">
      <c r="A46" s="2" t="s">
        <v>52</v>
      </c>
      <c r="B46" s="4">
        <v>760</v>
      </c>
      <c r="C46" s="4">
        <v>683</v>
      </c>
      <c r="D46" s="4" t="s">
        <v>5</v>
      </c>
      <c r="E46" s="4" t="s">
        <v>5</v>
      </c>
    </row>
    <row r="47" spans="1:5" x14ac:dyDescent="0.25">
      <c r="A47" s="2" t="s">
        <v>574</v>
      </c>
      <c r="B47" s="4" t="s">
        <v>5</v>
      </c>
      <c r="C47" s="4" t="s">
        <v>5</v>
      </c>
      <c r="D47" s="4" t="s">
        <v>5</v>
      </c>
      <c r="E47" s="4" t="s">
        <v>5</v>
      </c>
    </row>
    <row r="48" spans="1:5" ht="45" x14ac:dyDescent="0.25">
      <c r="A48" s="3" t="s">
        <v>920</v>
      </c>
      <c r="B48" s="4" t="s">
        <v>5</v>
      </c>
      <c r="C48" s="4" t="s">
        <v>5</v>
      </c>
      <c r="D48" s="4" t="s">
        <v>5</v>
      </c>
      <c r="E48" s="4" t="s">
        <v>5</v>
      </c>
    </row>
    <row r="49" spans="1:5" ht="30" x14ac:dyDescent="0.25">
      <c r="A49" s="2" t="s">
        <v>33</v>
      </c>
      <c r="B49" s="4">
        <v>131</v>
      </c>
      <c r="C49" s="4">
        <v>119</v>
      </c>
      <c r="D49" s="4" t="s">
        <v>5</v>
      </c>
      <c r="E49" s="4" t="s">
        <v>5</v>
      </c>
    </row>
    <row r="50" spans="1:5" x14ac:dyDescent="0.25">
      <c r="A50" s="2" t="s">
        <v>599</v>
      </c>
      <c r="B50" s="6">
        <v>124714</v>
      </c>
      <c r="C50" s="6">
        <v>118981</v>
      </c>
      <c r="D50" s="4" t="s">
        <v>5</v>
      </c>
      <c r="E50" s="4" t="s">
        <v>5</v>
      </c>
    </row>
    <row r="51" spans="1:5" x14ac:dyDescent="0.25">
      <c r="A51" s="2" t="s">
        <v>600</v>
      </c>
      <c r="B51" s="6">
        <v>10542</v>
      </c>
      <c r="C51" s="6">
        <v>7712</v>
      </c>
      <c r="D51" s="4" t="s">
        <v>5</v>
      </c>
      <c r="E51" s="4" t="s">
        <v>5</v>
      </c>
    </row>
    <row r="52" spans="1:5" x14ac:dyDescent="0.25">
      <c r="A52" s="2" t="s">
        <v>603</v>
      </c>
      <c r="B52" s="6">
        <v>873213</v>
      </c>
      <c r="C52" s="6">
        <v>742785</v>
      </c>
      <c r="D52" s="4" t="s">
        <v>5</v>
      </c>
      <c r="E52" s="4" t="s">
        <v>5</v>
      </c>
    </row>
    <row r="53" spans="1:5" x14ac:dyDescent="0.25">
      <c r="A53" s="2" t="s">
        <v>49</v>
      </c>
      <c r="B53" s="6">
        <v>180295</v>
      </c>
      <c r="C53" s="6">
        <v>141960</v>
      </c>
      <c r="D53" s="4" t="s">
        <v>5</v>
      </c>
      <c r="E53" s="4" t="s">
        <v>5</v>
      </c>
    </row>
    <row r="54" spans="1:5" ht="30" x14ac:dyDescent="0.25">
      <c r="A54" s="2" t="s">
        <v>50</v>
      </c>
      <c r="B54" s="6">
        <v>1872</v>
      </c>
      <c r="C54" s="6">
        <v>2127</v>
      </c>
      <c r="D54" s="4" t="s">
        <v>5</v>
      </c>
      <c r="E54" s="4" t="s">
        <v>5</v>
      </c>
    </row>
    <row r="55" spans="1:5" x14ac:dyDescent="0.25">
      <c r="A55" s="2" t="s">
        <v>51</v>
      </c>
      <c r="B55" s="6">
        <v>1053</v>
      </c>
      <c r="C55" s="6">
        <v>1113</v>
      </c>
      <c r="D55" s="4" t="s">
        <v>5</v>
      </c>
      <c r="E55" s="4" t="s">
        <v>5</v>
      </c>
    </row>
    <row r="56" spans="1:5" x14ac:dyDescent="0.25">
      <c r="A56" s="2" t="s">
        <v>921</v>
      </c>
      <c r="B56" s="6">
        <v>1326</v>
      </c>
      <c r="C56" s="6">
        <v>1054</v>
      </c>
      <c r="D56" s="4" t="s">
        <v>5</v>
      </c>
      <c r="E56" s="4" t="s">
        <v>5</v>
      </c>
    </row>
    <row r="57" spans="1:5" x14ac:dyDescent="0.25">
      <c r="A57" s="2" t="s">
        <v>575</v>
      </c>
      <c r="B57" s="4" t="s">
        <v>5</v>
      </c>
      <c r="C57" s="4" t="s">
        <v>5</v>
      </c>
      <c r="D57" s="4" t="s">
        <v>5</v>
      </c>
      <c r="E57" s="4" t="s">
        <v>5</v>
      </c>
    </row>
    <row r="58" spans="1:5" ht="45" x14ac:dyDescent="0.25">
      <c r="A58" s="3" t="s">
        <v>920</v>
      </c>
      <c r="B58" s="4" t="s">
        <v>5</v>
      </c>
      <c r="C58" s="4" t="s">
        <v>5</v>
      </c>
      <c r="D58" s="4" t="s">
        <v>5</v>
      </c>
      <c r="E58" s="4" t="s">
        <v>5</v>
      </c>
    </row>
    <row r="59" spans="1:5" x14ac:dyDescent="0.25">
      <c r="A59" s="2" t="s">
        <v>601</v>
      </c>
      <c r="B59" s="8">
        <v>981192</v>
      </c>
      <c r="C59" s="8">
        <v>833423</v>
      </c>
      <c r="D59" s="4" t="s">
        <v>5</v>
      </c>
      <c r="E59" s="4" t="s">
        <v>5</v>
      </c>
    </row>
  </sheetData>
  <mergeCells count="4">
    <mergeCell ref="B1:B2"/>
    <mergeCell ref="C1:C2"/>
    <mergeCell ref="D1:D2"/>
    <mergeCell ref="E1:E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9"/>
  <sheetViews>
    <sheetView showGridLines="0" workbookViewId="0"/>
  </sheetViews>
  <sheetFormatPr defaultRowHeight="15" x14ac:dyDescent="0.25"/>
  <cols>
    <col min="1" max="1" width="36.5703125" bestFit="1" customWidth="1"/>
    <col min="2" max="3" width="36.5703125" customWidth="1"/>
    <col min="4" max="4" width="14.42578125" customWidth="1"/>
    <col min="5" max="5" width="35.42578125" customWidth="1"/>
    <col min="6" max="6" width="16.42578125" customWidth="1"/>
    <col min="7" max="7" width="36.5703125" customWidth="1"/>
    <col min="8" max="8" width="14.42578125" customWidth="1"/>
  </cols>
  <sheetData>
    <row r="1" spans="1:8" ht="15" customHeight="1" x14ac:dyDescent="0.25">
      <c r="A1" s="1" t="s">
        <v>923</v>
      </c>
      <c r="B1" s="7" t="s">
        <v>74</v>
      </c>
      <c r="C1" s="7"/>
      <c r="D1" s="7"/>
      <c r="E1" s="7" t="s">
        <v>1</v>
      </c>
      <c r="F1" s="7"/>
      <c r="G1" s="7"/>
      <c r="H1" s="7"/>
    </row>
    <row r="2" spans="1:8" ht="30" x14ac:dyDescent="0.25">
      <c r="A2" s="1" t="s">
        <v>27</v>
      </c>
      <c r="B2" s="1" t="s">
        <v>2</v>
      </c>
      <c r="C2" s="7" t="s">
        <v>75</v>
      </c>
      <c r="D2" s="7"/>
      <c r="E2" s="7" t="s">
        <v>2</v>
      </c>
      <c r="F2" s="7"/>
      <c r="G2" s="7" t="s">
        <v>75</v>
      </c>
      <c r="H2" s="7"/>
    </row>
    <row r="3" spans="1:8" ht="30" x14ac:dyDescent="0.25">
      <c r="A3" s="3" t="s">
        <v>924</v>
      </c>
      <c r="B3" s="4" t="s">
        <v>5</v>
      </c>
      <c r="C3" s="4" t="s">
        <v>5</v>
      </c>
      <c r="D3" s="4"/>
      <c r="E3" s="4" t="s">
        <v>5</v>
      </c>
      <c r="F3" s="4"/>
      <c r="G3" s="4" t="s">
        <v>5</v>
      </c>
      <c r="H3" s="4"/>
    </row>
    <row r="4" spans="1:8" ht="30" x14ac:dyDescent="0.25">
      <c r="A4" s="2" t="s">
        <v>925</v>
      </c>
      <c r="B4" s="8">
        <v>128</v>
      </c>
      <c r="C4" s="8">
        <v>-341</v>
      </c>
      <c r="D4" s="4"/>
      <c r="E4" s="8">
        <v>323</v>
      </c>
      <c r="F4" s="4"/>
      <c r="G4" s="8">
        <v>-640</v>
      </c>
      <c r="H4" s="4"/>
    </row>
    <row r="5" spans="1:8" ht="45" x14ac:dyDescent="0.25">
      <c r="A5" s="2" t="s">
        <v>926</v>
      </c>
      <c r="B5" s="4" t="s">
        <v>5</v>
      </c>
      <c r="C5" s="4">
        <v>-4</v>
      </c>
      <c r="D5" s="4"/>
      <c r="E5" s="4" t="s">
        <v>5</v>
      </c>
      <c r="F5" s="4"/>
      <c r="G5" s="4">
        <v>-34</v>
      </c>
      <c r="H5" s="4"/>
    </row>
    <row r="6" spans="1:8" ht="30" x14ac:dyDescent="0.25">
      <c r="A6" s="2" t="s">
        <v>121</v>
      </c>
      <c r="B6" s="4">
        <v>128</v>
      </c>
      <c r="C6" s="4">
        <v>-345</v>
      </c>
      <c r="D6" s="4"/>
      <c r="E6" s="4">
        <v>323</v>
      </c>
      <c r="F6" s="4"/>
      <c r="G6" s="4">
        <v>-674</v>
      </c>
      <c r="H6" s="4"/>
    </row>
    <row r="7" spans="1:8" ht="30" x14ac:dyDescent="0.25">
      <c r="A7" s="2" t="s">
        <v>927</v>
      </c>
      <c r="B7" s="4">
        <v>51</v>
      </c>
      <c r="C7" s="4">
        <v>-138</v>
      </c>
      <c r="D7" s="4"/>
      <c r="E7" s="4">
        <v>129</v>
      </c>
      <c r="F7" s="4"/>
      <c r="G7" s="4">
        <v>-269</v>
      </c>
      <c r="H7" s="4"/>
    </row>
    <row r="8" spans="1:8" ht="30" x14ac:dyDescent="0.25">
      <c r="A8" s="2" t="s">
        <v>928</v>
      </c>
      <c r="B8" s="4" t="s">
        <v>5</v>
      </c>
      <c r="C8" s="4" t="s">
        <v>5</v>
      </c>
      <c r="D8" s="4"/>
      <c r="E8" s="4">
        <v>194</v>
      </c>
      <c r="F8" s="4"/>
      <c r="G8" s="4">
        <v>-405</v>
      </c>
      <c r="H8" s="4"/>
    </row>
    <row r="9" spans="1:8" ht="30" x14ac:dyDescent="0.25">
      <c r="A9" s="2" t="s">
        <v>123</v>
      </c>
      <c r="B9" s="4">
        <v>77</v>
      </c>
      <c r="C9" s="4">
        <v>-207</v>
      </c>
      <c r="D9" s="4"/>
      <c r="E9" s="4">
        <v>194</v>
      </c>
      <c r="F9" s="4"/>
      <c r="G9" s="4">
        <v>-405</v>
      </c>
      <c r="H9" s="4"/>
    </row>
    <row r="10" spans="1:8" x14ac:dyDescent="0.25">
      <c r="A10" s="2" t="s">
        <v>611</v>
      </c>
      <c r="B10" s="4" t="s">
        <v>5</v>
      </c>
      <c r="C10" s="4" t="s">
        <v>5</v>
      </c>
      <c r="D10" s="4"/>
      <c r="E10" s="4" t="s">
        <v>5</v>
      </c>
      <c r="F10" s="4"/>
      <c r="G10" s="4" t="s">
        <v>5</v>
      </c>
      <c r="H10" s="4"/>
    </row>
    <row r="11" spans="1:8" ht="30" x14ac:dyDescent="0.25">
      <c r="A11" s="3" t="s">
        <v>924</v>
      </c>
      <c r="B11" s="4" t="s">
        <v>5</v>
      </c>
      <c r="C11" s="4" t="s">
        <v>5</v>
      </c>
      <c r="D11" s="4"/>
      <c r="E11" s="4" t="s">
        <v>5</v>
      </c>
      <c r="F11" s="4"/>
      <c r="G11" s="4" t="s">
        <v>5</v>
      </c>
      <c r="H11" s="4"/>
    </row>
    <row r="12" spans="1:8" ht="30" x14ac:dyDescent="0.25">
      <c r="A12" s="2" t="s">
        <v>929</v>
      </c>
      <c r="B12" s="4">
        <v>77</v>
      </c>
      <c r="C12" s="4">
        <v>-204</v>
      </c>
      <c r="D12" s="4"/>
      <c r="E12" s="4">
        <v>194</v>
      </c>
      <c r="F12" s="4"/>
      <c r="G12" s="4">
        <v>-385</v>
      </c>
      <c r="H12" s="4"/>
    </row>
    <row r="13" spans="1:8" ht="45" x14ac:dyDescent="0.25">
      <c r="A13" s="2" t="s">
        <v>930</v>
      </c>
      <c r="B13" s="4" t="s">
        <v>5</v>
      </c>
      <c r="C13" s="4">
        <v>-3</v>
      </c>
      <c r="D13" s="59" t="s">
        <v>758</v>
      </c>
      <c r="E13" s="4" t="s">
        <v>698</v>
      </c>
      <c r="F13" s="59" t="s">
        <v>758</v>
      </c>
      <c r="G13" s="4">
        <v>-20</v>
      </c>
      <c r="H13" s="59" t="s">
        <v>758</v>
      </c>
    </row>
    <row r="14" spans="1:8" ht="30" x14ac:dyDescent="0.25">
      <c r="A14" s="2" t="s">
        <v>928</v>
      </c>
      <c r="B14" s="4">
        <v>77</v>
      </c>
      <c r="C14" s="4">
        <v>-207</v>
      </c>
      <c r="D14" s="4"/>
      <c r="E14" s="4">
        <v>194</v>
      </c>
      <c r="F14" s="4"/>
      <c r="G14" s="4">
        <v>-405</v>
      </c>
      <c r="H14" s="4"/>
    </row>
    <row r="15" spans="1:8" ht="30" x14ac:dyDescent="0.25">
      <c r="A15" s="2" t="s">
        <v>123</v>
      </c>
      <c r="B15" s="4">
        <v>77</v>
      </c>
      <c r="C15" s="4">
        <v>-207</v>
      </c>
      <c r="D15" s="4"/>
      <c r="E15" s="4">
        <v>194</v>
      </c>
      <c r="F15" s="4"/>
      <c r="G15" s="4">
        <v>-405</v>
      </c>
      <c r="H15" s="4"/>
    </row>
    <row r="16" spans="1:8" x14ac:dyDescent="0.25">
      <c r="A16" s="2" t="s">
        <v>931</v>
      </c>
      <c r="B16" s="4" t="s">
        <v>5</v>
      </c>
      <c r="C16" s="4" t="s">
        <v>5</v>
      </c>
      <c r="D16" s="4"/>
      <c r="E16" s="4" t="s">
        <v>5</v>
      </c>
      <c r="F16" s="4"/>
      <c r="G16" s="4" t="s">
        <v>5</v>
      </c>
      <c r="H16" s="4"/>
    </row>
    <row r="17" spans="1:8" ht="30" x14ac:dyDescent="0.25">
      <c r="A17" s="3" t="s">
        <v>924</v>
      </c>
      <c r="B17" s="4" t="s">
        <v>5</v>
      </c>
      <c r="C17" s="4" t="s">
        <v>5</v>
      </c>
      <c r="D17" s="4"/>
      <c r="E17" s="4" t="s">
        <v>5</v>
      </c>
      <c r="F17" s="4"/>
      <c r="G17" s="4" t="s">
        <v>5</v>
      </c>
      <c r="H17" s="4"/>
    </row>
    <row r="18" spans="1:8" ht="30" x14ac:dyDescent="0.25">
      <c r="A18" s="2" t="s">
        <v>932</v>
      </c>
      <c r="B18" s="4">
        <v>-51</v>
      </c>
      <c r="C18" s="4">
        <v>137</v>
      </c>
      <c r="D18" s="4"/>
      <c r="E18" s="4">
        <v>-129</v>
      </c>
      <c r="F18" s="4"/>
      <c r="G18" s="4">
        <v>255</v>
      </c>
      <c r="H18" s="4"/>
    </row>
    <row r="19" spans="1:8" ht="45" x14ac:dyDescent="0.25">
      <c r="A19" s="2" t="s">
        <v>933</v>
      </c>
      <c r="B19" s="4" t="s">
        <v>5</v>
      </c>
      <c r="C19" s="4">
        <v>1</v>
      </c>
      <c r="D19" s="59" t="s">
        <v>758</v>
      </c>
      <c r="E19" s="4" t="s">
        <v>698</v>
      </c>
      <c r="F19" s="59" t="s">
        <v>758</v>
      </c>
      <c r="G19" s="4">
        <v>14</v>
      </c>
      <c r="H19" s="59" t="s">
        <v>758</v>
      </c>
    </row>
    <row r="20" spans="1:8" ht="30" x14ac:dyDescent="0.25">
      <c r="A20" s="2" t="s">
        <v>934</v>
      </c>
      <c r="B20" s="4">
        <v>-51</v>
      </c>
      <c r="C20" s="4">
        <v>138</v>
      </c>
      <c r="D20" s="4"/>
      <c r="E20" s="4">
        <v>-129</v>
      </c>
      <c r="F20" s="4"/>
      <c r="G20" s="4">
        <v>269</v>
      </c>
      <c r="H20" s="4"/>
    </row>
    <row r="21" spans="1:8" ht="30" x14ac:dyDescent="0.25">
      <c r="A21" s="2" t="s">
        <v>927</v>
      </c>
      <c r="B21" s="4">
        <v>-51</v>
      </c>
      <c r="C21" s="4">
        <v>138</v>
      </c>
      <c r="D21" s="4"/>
      <c r="E21" s="4">
        <v>-129</v>
      </c>
      <c r="F21" s="4"/>
      <c r="G21" s="4">
        <v>269</v>
      </c>
      <c r="H21" s="4"/>
    </row>
    <row r="22" spans="1:8" x14ac:dyDescent="0.25">
      <c r="A22" s="2" t="s">
        <v>608</v>
      </c>
      <c r="B22" s="4" t="s">
        <v>5</v>
      </c>
      <c r="C22" s="4" t="s">
        <v>5</v>
      </c>
      <c r="D22" s="4"/>
      <c r="E22" s="4" t="s">
        <v>5</v>
      </c>
      <c r="F22" s="4"/>
      <c r="G22" s="4" t="s">
        <v>5</v>
      </c>
      <c r="H22" s="4"/>
    </row>
    <row r="23" spans="1:8" ht="30" x14ac:dyDescent="0.25">
      <c r="A23" s="3" t="s">
        <v>924</v>
      </c>
      <c r="B23" s="4" t="s">
        <v>5</v>
      </c>
      <c r="C23" s="4" t="s">
        <v>5</v>
      </c>
      <c r="D23" s="4"/>
      <c r="E23" s="4" t="s">
        <v>5</v>
      </c>
      <c r="F23" s="4"/>
      <c r="G23" s="4" t="s">
        <v>5</v>
      </c>
      <c r="H23" s="4"/>
    </row>
    <row r="24" spans="1:8" ht="30" x14ac:dyDescent="0.25">
      <c r="A24" s="2" t="s">
        <v>925</v>
      </c>
      <c r="B24" s="4">
        <v>128</v>
      </c>
      <c r="C24" s="4">
        <v>-341</v>
      </c>
      <c r="D24" s="4"/>
      <c r="E24" s="4">
        <v>323</v>
      </c>
      <c r="F24" s="4"/>
      <c r="G24" s="4">
        <v>-640</v>
      </c>
      <c r="H24" s="4"/>
    </row>
    <row r="25" spans="1:8" ht="45" x14ac:dyDescent="0.25">
      <c r="A25" s="2" t="s">
        <v>926</v>
      </c>
      <c r="B25" s="4" t="s">
        <v>5</v>
      </c>
      <c r="C25" s="4">
        <v>-4</v>
      </c>
      <c r="D25" s="59" t="s">
        <v>758</v>
      </c>
      <c r="E25" s="4" t="s">
        <v>698</v>
      </c>
      <c r="F25" s="59" t="s">
        <v>758</v>
      </c>
      <c r="G25" s="4">
        <v>-34</v>
      </c>
      <c r="H25" s="59" t="s">
        <v>758</v>
      </c>
    </row>
    <row r="26" spans="1:8" ht="30" x14ac:dyDescent="0.25">
      <c r="A26" s="2" t="s">
        <v>935</v>
      </c>
      <c r="B26" s="4">
        <v>128</v>
      </c>
      <c r="C26" s="4">
        <v>-345</v>
      </c>
      <c r="D26" s="4"/>
      <c r="E26" s="4">
        <v>323</v>
      </c>
      <c r="F26" s="4"/>
      <c r="G26" s="4">
        <v>-674</v>
      </c>
      <c r="H26" s="4"/>
    </row>
    <row r="27" spans="1:8" ht="30" x14ac:dyDescent="0.25">
      <c r="A27" s="2" t="s">
        <v>121</v>
      </c>
      <c r="B27" s="8">
        <v>128</v>
      </c>
      <c r="C27" s="8">
        <v>-345</v>
      </c>
      <c r="D27" s="4"/>
      <c r="E27" s="8">
        <v>323</v>
      </c>
      <c r="F27" s="4"/>
      <c r="G27" s="8">
        <v>-674</v>
      </c>
      <c r="H27" s="4"/>
    </row>
    <row r="28" spans="1:8" x14ac:dyDescent="0.25">
      <c r="A28" s="42"/>
      <c r="B28" s="42"/>
      <c r="C28" s="42"/>
      <c r="D28" s="42"/>
      <c r="E28" s="42"/>
      <c r="F28" s="42"/>
      <c r="G28" s="42"/>
      <c r="H28" s="42"/>
    </row>
    <row r="29" spans="1:8" ht="45" customHeight="1" x14ac:dyDescent="0.25">
      <c r="A29" s="2" t="s">
        <v>758</v>
      </c>
      <c r="B29" s="12" t="s">
        <v>627</v>
      </c>
      <c r="C29" s="12"/>
      <c r="D29" s="12"/>
      <c r="E29" s="12"/>
      <c r="F29" s="12"/>
      <c r="G29" s="12"/>
      <c r="H29" s="12"/>
    </row>
  </sheetData>
  <mergeCells count="7">
    <mergeCell ref="B29:H29"/>
    <mergeCell ref="B1:D1"/>
    <mergeCell ref="E1:H1"/>
    <mergeCell ref="C2:D2"/>
    <mergeCell ref="E2:F2"/>
    <mergeCell ref="G2:H2"/>
    <mergeCell ref="A28:H28"/>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936</v>
      </c>
      <c r="B1" s="7" t="s">
        <v>74</v>
      </c>
      <c r="C1" s="7"/>
      <c r="D1" s="7" t="s">
        <v>1</v>
      </c>
      <c r="E1" s="7"/>
    </row>
    <row r="2" spans="1:5" ht="30" x14ac:dyDescent="0.25">
      <c r="A2" s="1" t="s">
        <v>27</v>
      </c>
      <c r="B2" s="1" t="s">
        <v>2</v>
      </c>
      <c r="C2" s="1" t="s">
        <v>75</v>
      </c>
      <c r="D2" s="1" t="s">
        <v>2</v>
      </c>
      <c r="E2" s="1" t="s">
        <v>75</v>
      </c>
    </row>
    <row r="3" spans="1:5" ht="30" x14ac:dyDescent="0.25">
      <c r="A3" s="3" t="s">
        <v>937</v>
      </c>
      <c r="B3" s="4" t="s">
        <v>5</v>
      </c>
      <c r="C3" s="4" t="s">
        <v>5</v>
      </c>
      <c r="D3" s="4" t="s">
        <v>5</v>
      </c>
      <c r="E3" s="4" t="s">
        <v>5</v>
      </c>
    </row>
    <row r="4" spans="1:5" x14ac:dyDescent="0.25">
      <c r="A4" s="2" t="s">
        <v>938</v>
      </c>
      <c r="B4" s="4" t="s">
        <v>5</v>
      </c>
      <c r="C4" s="4" t="s">
        <v>5</v>
      </c>
      <c r="D4" s="8">
        <v>-210</v>
      </c>
      <c r="E4" s="8">
        <v>91</v>
      </c>
    </row>
    <row r="5" spans="1:5" x14ac:dyDescent="0.25">
      <c r="A5" s="2" t="s">
        <v>135</v>
      </c>
      <c r="B5" s="4" t="s">
        <v>5</v>
      </c>
      <c r="C5" s="4" t="s">
        <v>5</v>
      </c>
      <c r="D5" s="4">
        <v>194</v>
      </c>
      <c r="E5" s="4">
        <v>-405</v>
      </c>
    </row>
    <row r="6" spans="1:5" x14ac:dyDescent="0.25">
      <c r="A6" s="2" t="s">
        <v>939</v>
      </c>
      <c r="B6" s="4">
        <v>-16</v>
      </c>
      <c r="C6" s="4">
        <v>-314</v>
      </c>
      <c r="D6" s="4">
        <v>-16</v>
      </c>
      <c r="E6" s="4">
        <v>-314</v>
      </c>
    </row>
    <row r="7" spans="1:5" x14ac:dyDescent="0.25">
      <c r="A7" s="2" t="s">
        <v>938</v>
      </c>
      <c r="B7" s="4" t="s">
        <v>5</v>
      </c>
      <c r="C7" s="4" t="s">
        <v>5</v>
      </c>
      <c r="D7" s="4">
        <v>22</v>
      </c>
      <c r="E7" s="4">
        <v>-23</v>
      </c>
    </row>
    <row r="8" spans="1:5" x14ac:dyDescent="0.25">
      <c r="A8" s="2" t="s">
        <v>135</v>
      </c>
      <c r="B8" s="4" t="s">
        <v>5</v>
      </c>
      <c r="C8" s="4" t="s">
        <v>5</v>
      </c>
      <c r="D8" s="4" t="s">
        <v>698</v>
      </c>
      <c r="E8" s="4" t="s">
        <v>698</v>
      </c>
    </row>
    <row r="9" spans="1:5" x14ac:dyDescent="0.25">
      <c r="A9" s="2" t="s">
        <v>939</v>
      </c>
      <c r="B9" s="4">
        <v>22</v>
      </c>
      <c r="C9" s="4">
        <v>-23</v>
      </c>
      <c r="D9" s="4">
        <v>22</v>
      </c>
      <c r="E9" s="4">
        <v>-23</v>
      </c>
    </row>
    <row r="10" spans="1:5" x14ac:dyDescent="0.25">
      <c r="A10" s="2" t="s">
        <v>938</v>
      </c>
      <c r="B10" s="4" t="s">
        <v>5</v>
      </c>
      <c r="C10" s="4" t="s">
        <v>5</v>
      </c>
      <c r="D10" s="4">
        <v>-188</v>
      </c>
      <c r="E10" s="4">
        <v>68</v>
      </c>
    </row>
    <row r="11" spans="1:5" x14ac:dyDescent="0.25">
      <c r="A11" s="2" t="s">
        <v>135</v>
      </c>
      <c r="B11" s="4">
        <v>77</v>
      </c>
      <c r="C11" s="4">
        <v>-207</v>
      </c>
      <c r="D11" s="4">
        <v>194</v>
      </c>
      <c r="E11" s="4">
        <v>-405</v>
      </c>
    </row>
    <row r="12" spans="1:5" x14ac:dyDescent="0.25">
      <c r="A12" s="2" t="s">
        <v>939</v>
      </c>
      <c r="B12" s="8">
        <v>6</v>
      </c>
      <c r="C12" s="8">
        <v>-337</v>
      </c>
      <c r="D12" s="8">
        <v>6</v>
      </c>
      <c r="E12" s="8">
        <v>-337</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6"/>
  <sheetViews>
    <sheetView showGridLines="0" workbookViewId="0"/>
  </sheetViews>
  <sheetFormatPr defaultRowHeight="15" x14ac:dyDescent="0.25"/>
  <cols>
    <col min="1" max="1" width="36.5703125" bestFit="1" customWidth="1"/>
    <col min="2" max="2" width="9" bestFit="1" customWidth="1"/>
    <col min="3" max="3" width="14.28515625" bestFit="1" customWidth="1"/>
    <col min="4" max="4" width="24" bestFit="1" customWidth="1"/>
    <col min="5" max="5" width="17" bestFit="1" customWidth="1"/>
    <col min="6" max="7" width="36.5703125" bestFit="1" customWidth="1"/>
  </cols>
  <sheetData>
    <row r="1" spans="1:7" ht="15" customHeight="1" x14ac:dyDescent="0.25">
      <c r="A1" s="1" t="s">
        <v>125</v>
      </c>
      <c r="B1" s="7" t="s">
        <v>127</v>
      </c>
      <c r="C1" s="7" t="s">
        <v>128</v>
      </c>
      <c r="D1" s="7" t="s">
        <v>129</v>
      </c>
      <c r="E1" s="7" t="s">
        <v>130</v>
      </c>
      <c r="F1" s="7" t="s">
        <v>131</v>
      </c>
      <c r="G1" s="7" t="s">
        <v>132</v>
      </c>
    </row>
    <row r="2" spans="1:7" x14ac:dyDescent="0.25">
      <c r="A2" s="1" t="s">
        <v>126</v>
      </c>
      <c r="B2" s="7"/>
      <c r="C2" s="7"/>
      <c r="D2" s="7"/>
      <c r="E2" s="7"/>
      <c r="F2" s="7"/>
      <c r="G2" s="7"/>
    </row>
    <row r="3" spans="1:7" x14ac:dyDescent="0.25">
      <c r="A3" s="2" t="s">
        <v>133</v>
      </c>
      <c r="B3" s="8">
        <v>133308</v>
      </c>
      <c r="C3" s="8">
        <v>95</v>
      </c>
      <c r="D3" s="8">
        <v>90188</v>
      </c>
      <c r="E3" s="8">
        <v>47352</v>
      </c>
      <c r="F3" s="8">
        <v>68</v>
      </c>
      <c r="G3" s="8">
        <v>-4395</v>
      </c>
    </row>
    <row r="4" spans="1:7" ht="30" x14ac:dyDescent="0.25">
      <c r="A4" s="2" t="s">
        <v>134</v>
      </c>
      <c r="B4" s="4" t="s">
        <v>5</v>
      </c>
      <c r="C4" s="6">
        <v>9532430</v>
      </c>
      <c r="D4" s="4" t="s">
        <v>5</v>
      </c>
      <c r="E4" s="4" t="s">
        <v>5</v>
      </c>
      <c r="F4" s="4" t="s">
        <v>5</v>
      </c>
      <c r="G4" s="4" t="s">
        <v>5</v>
      </c>
    </row>
    <row r="5" spans="1:7" x14ac:dyDescent="0.25">
      <c r="A5" s="2" t="s">
        <v>113</v>
      </c>
      <c r="B5" s="4">
        <v>777</v>
      </c>
      <c r="C5" s="4" t="s">
        <v>5</v>
      </c>
      <c r="D5" s="4" t="s">
        <v>5</v>
      </c>
      <c r="E5" s="4">
        <v>777</v>
      </c>
      <c r="F5" s="4" t="s">
        <v>5</v>
      </c>
      <c r="G5" s="4" t="s">
        <v>5</v>
      </c>
    </row>
    <row r="6" spans="1:7" x14ac:dyDescent="0.25">
      <c r="A6" s="2" t="s">
        <v>135</v>
      </c>
      <c r="B6" s="4">
        <v>-405</v>
      </c>
      <c r="C6" s="4" t="s">
        <v>5</v>
      </c>
      <c r="D6" s="4" t="s">
        <v>5</v>
      </c>
      <c r="E6" s="4" t="s">
        <v>5</v>
      </c>
      <c r="F6" s="4">
        <v>-405</v>
      </c>
      <c r="G6" s="4" t="s">
        <v>5</v>
      </c>
    </row>
    <row r="7" spans="1:7" x14ac:dyDescent="0.25">
      <c r="A7" s="2" t="s">
        <v>136</v>
      </c>
      <c r="B7" s="4">
        <v>100</v>
      </c>
      <c r="C7" s="4" t="s">
        <v>5</v>
      </c>
      <c r="D7" s="4">
        <v>25</v>
      </c>
      <c r="E7" s="4" t="s">
        <v>5</v>
      </c>
      <c r="F7" s="4" t="s">
        <v>5</v>
      </c>
      <c r="G7" s="4">
        <v>75</v>
      </c>
    </row>
    <row r="8" spans="1:7" ht="30" x14ac:dyDescent="0.25">
      <c r="A8" s="2" t="s">
        <v>137</v>
      </c>
      <c r="B8" s="4">
        <v>425</v>
      </c>
      <c r="C8" s="4" t="s">
        <v>5</v>
      </c>
      <c r="D8" s="4">
        <v>425</v>
      </c>
      <c r="E8" s="4" t="s">
        <v>5</v>
      </c>
      <c r="F8" s="4" t="s">
        <v>5</v>
      </c>
      <c r="G8" s="4" t="s">
        <v>5</v>
      </c>
    </row>
    <row r="9" spans="1:7" ht="30" x14ac:dyDescent="0.25">
      <c r="A9" s="2" t="s">
        <v>138</v>
      </c>
      <c r="B9" s="4">
        <v>376</v>
      </c>
      <c r="C9" s="4" t="s">
        <v>5</v>
      </c>
      <c r="D9" s="4">
        <v>376</v>
      </c>
      <c r="E9" s="4" t="s">
        <v>5</v>
      </c>
      <c r="F9" s="4" t="s">
        <v>5</v>
      </c>
      <c r="G9" s="4" t="s">
        <v>5</v>
      </c>
    </row>
    <row r="10" spans="1:7" x14ac:dyDescent="0.25">
      <c r="A10" s="2" t="s">
        <v>139</v>
      </c>
      <c r="B10" s="4" t="s">
        <v>5</v>
      </c>
      <c r="C10" s="6">
        <v>-476622</v>
      </c>
      <c r="D10" s="4" t="s">
        <v>5</v>
      </c>
      <c r="E10" s="4" t="s">
        <v>5</v>
      </c>
      <c r="F10" s="4" t="s">
        <v>5</v>
      </c>
      <c r="G10" s="4" t="s">
        <v>5</v>
      </c>
    </row>
    <row r="11" spans="1:7" x14ac:dyDescent="0.25">
      <c r="A11" s="2" t="s">
        <v>140</v>
      </c>
      <c r="B11" s="6">
        <v>-6478</v>
      </c>
      <c r="C11" s="4">
        <v>-4</v>
      </c>
      <c r="D11" s="6">
        <v>-6474</v>
      </c>
      <c r="E11" s="4" t="s">
        <v>5</v>
      </c>
      <c r="F11" s="4" t="s">
        <v>5</v>
      </c>
      <c r="G11" s="4" t="s">
        <v>5</v>
      </c>
    </row>
    <row r="12" spans="1:7" x14ac:dyDescent="0.25">
      <c r="A12" s="2" t="s">
        <v>141</v>
      </c>
      <c r="B12" s="6">
        <v>128103</v>
      </c>
      <c r="C12" s="4">
        <v>91</v>
      </c>
      <c r="D12" s="6">
        <v>84540</v>
      </c>
      <c r="E12" s="6">
        <v>48129</v>
      </c>
      <c r="F12" s="4">
        <v>-337</v>
      </c>
      <c r="G12" s="6">
        <v>-4320</v>
      </c>
    </row>
    <row r="13" spans="1:7" ht="30" x14ac:dyDescent="0.25">
      <c r="A13" s="2" t="s">
        <v>142</v>
      </c>
      <c r="B13" s="4" t="s">
        <v>5</v>
      </c>
      <c r="C13" s="6">
        <v>9055808</v>
      </c>
      <c r="D13" s="4" t="s">
        <v>5</v>
      </c>
      <c r="E13" s="4" t="s">
        <v>5</v>
      </c>
      <c r="F13" s="4" t="s">
        <v>5</v>
      </c>
      <c r="G13" s="4" t="s">
        <v>5</v>
      </c>
    </row>
    <row r="14" spans="1:7" x14ac:dyDescent="0.25">
      <c r="A14" s="2" t="s">
        <v>143</v>
      </c>
      <c r="B14" s="6">
        <v>130421</v>
      </c>
      <c r="C14" s="4">
        <v>91</v>
      </c>
      <c r="D14" s="6">
        <v>85449</v>
      </c>
      <c r="E14" s="6">
        <v>49312</v>
      </c>
      <c r="F14" s="4">
        <v>-188</v>
      </c>
      <c r="G14" s="6">
        <v>-4243</v>
      </c>
    </row>
    <row r="15" spans="1:7" ht="30" x14ac:dyDescent="0.25">
      <c r="A15" s="2" t="s">
        <v>144</v>
      </c>
      <c r="B15" s="4" t="s">
        <v>5</v>
      </c>
      <c r="C15" s="6">
        <v>9055808</v>
      </c>
      <c r="D15" s="4" t="s">
        <v>5</v>
      </c>
      <c r="E15" s="4" t="s">
        <v>5</v>
      </c>
      <c r="F15" s="4" t="s">
        <v>5</v>
      </c>
      <c r="G15" s="4" t="s">
        <v>5</v>
      </c>
    </row>
    <row r="16" spans="1:7" x14ac:dyDescent="0.25">
      <c r="A16" s="2" t="s">
        <v>113</v>
      </c>
      <c r="B16" s="6">
        <v>1721</v>
      </c>
      <c r="C16" s="4" t="s">
        <v>5</v>
      </c>
      <c r="D16" s="4" t="s">
        <v>5</v>
      </c>
      <c r="E16" s="6">
        <v>1721</v>
      </c>
      <c r="F16" s="4" t="s">
        <v>5</v>
      </c>
      <c r="G16" s="4" t="s">
        <v>5</v>
      </c>
    </row>
    <row r="17" spans="1:7" x14ac:dyDescent="0.25">
      <c r="A17" s="2" t="s">
        <v>135</v>
      </c>
      <c r="B17" s="4">
        <v>194</v>
      </c>
      <c r="C17" s="4" t="s">
        <v>5</v>
      </c>
      <c r="D17" s="4" t="s">
        <v>5</v>
      </c>
      <c r="E17" s="4" t="s">
        <v>5</v>
      </c>
      <c r="F17" s="4">
        <v>194</v>
      </c>
      <c r="G17" s="4" t="s">
        <v>5</v>
      </c>
    </row>
    <row r="18" spans="1:7" x14ac:dyDescent="0.25">
      <c r="A18" s="2" t="s">
        <v>136</v>
      </c>
      <c r="B18" s="4">
        <v>128</v>
      </c>
      <c r="C18" s="4" t="s">
        <v>5</v>
      </c>
      <c r="D18" s="4">
        <v>52</v>
      </c>
      <c r="E18" s="4" t="s">
        <v>5</v>
      </c>
      <c r="F18" s="4" t="s">
        <v>5</v>
      </c>
      <c r="G18" s="4">
        <v>76</v>
      </c>
    </row>
    <row r="19" spans="1:7" ht="30" x14ac:dyDescent="0.25">
      <c r="A19" s="2" t="s">
        <v>137</v>
      </c>
      <c r="B19" s="4">
        <v>461</v>
      </c>
      <c r="C19" s="4" t="s">
        <v>5</v>
      </c>
      <c r="D19" s="4">
        <v>461</v>
      </c>
      <c r="E19" s="4" t="s">
        <v>5</v>
      </c>
      <c r="F19" s="4" t="s">
        <v>5</v>
      </c>
      <c r="G19" s="4" t="s">
        <v>5</v>
      </c>
    </row>
    <row r="20" spans="1:7" ht="30" x14ac:dyDescent="0.25">
      <c r="A20" s="2" t="s">
        <v>138</v>
      </c>
      <c r="B20" s="4">
        <v>434</v>
      </c>
      <c r="C20" s="4" t="s">
        <v>5</v>
      </c>
      <c r="D20" s="4">
        <v>434</v>
      </c>
      <c r="E20" s="4" t="s">
        <v>5</v>
      </c>
      <c r="F20" s="4" t="s">
        <v>5</v>
      </c>
      <c r="G20" s="4" t="s">
        <v>5</v>
      </c>
    </row>
    <row r="21" spans="1:7" ht="30" x14ac:dyDescent="0.25">
      <c r="A21" s="2" t="s">
        <v>145</v>
      </c>
      <c r="B21" s="4">
        <v>11</v>
      </c>
      <c r="C21" s="4" t="s">
        <v>5</v>
      </c>
      <c r="D21" s="4">
        <v>11</v>
      </c>
      <c r="E21" s="4" t="s">
        <v>5</v>
      </c>
      <c r="F21" s="4" t="s">
        <v>5</v>
      </c>
      <c r="G21" s="4" t="s">
        <v>5</v>
      </c>
    </row>
    <row r="22" spans="1:7" x14ac:dyDescent="0.25">
      <c r="A22" s="2" t="s">
        <v>146</v>
      </c>
      <c r="B22" s="4" t="s">
        <v>5</v>
      </c>
      <c r="C22" s="6">
        <v>4000</v>
      </c>
      <c r="D22" s="4" t="s">
        <v>5</v>
      </c>
      <c r="E22" s="4" t="s">
        <v>5</v>
      </c>
      <c r="F22" s="4" t="s">
        <v>5</v>
      </c>
      <c r="G22" s="4" t="s">
        <v>5</v>
      </c>
    </row>
    <row r="23" spans="1:7" x14ac:dyDescent="0.25">
      <c r="A23" s="2" t="s">
        <v>147</v>
      </c>
      <c r="B23" s="4" t="s">
        <v>5</v>
      </c>
      <c r="C23" s="6">
        <v>3518</v>
      </c>
      <c r="D23" s="4" t="s">
        <v>5</v>
      </c>
      <c r="E23" s="4" t="s">
        <v>5</v>
      </c>
      <c r="F23" s="4" t="s">
        <v>5</v>
      </c>
      <c r="G23" s="4" t="s">
        <v>5</v>
      </c>
    </row>
    <row r="24" spans="1:7" x14ac:dyDescent="0.25">
      <c r="A24" s="2" t="s">
        <v>148</v>
      </c>
      <c r="B24" s="4">
        <v>22</v>
      </c>
      <c r="C24" s="4" t="s">
        <v>5</v>
      </c>
      <c r="D24" s="4">
        <v>22</v>
      </c>
      <c r="E24" s="4" t="s">
        <v>5</v>
      </c>
      <c r="F24" s="4" t="s">
        <v>5</v>
      </c>
      <c r="G24" s="4" t="s">
        <v>5</v>
      </c>
    </row>
    <row r="25" spans="1:7" x14ac:dyDescent="0.25">
      <c r="A25" s="2" t="s">
        <v>149</v>
      </c>
      <c r="B25" s="8">
        <v>133392</v>
      </c>
      <c r="C25" s="8">
        <v>91</v>
      </c>
      <c r="D25" s="8">
        <v>86429</v>
      </c>
      <c r="E25" s="8">
        <v>51033</v>
      </c>
      <c r="F25" s="8">
        <v>6</v>
      </c>
      <c r="G25" s="8">
        <v>-4167</v>
      </c>
    </row>
    <row r="26" spans="1:7" ht="30" x14ac:dyDescent="0.25">
      <c r="A26" s="2" t="s">
        <v>150</v>
      </c>
      <c r="B26" s="4" t="s">
        <v>5</v>
      </c>
      <c r="C26" s="6">
        <v>9063326</v>
      </c>
      <c r="D26" s="4" t="s">
        <v>5</v>
      </c>
      <c r="E26" s="4" t="s">
        <v>5</v>
      </c>
      <c r="F26" s="4" t="s">
        <v>5</v>
      </c>
      <c r="G26" s="4" t="s">
        <v>5</v>
      </c>
    </row>
  </sheetData>
  <mergeCells count="6">
    <mergeCell ref="B1:B2"/>
    <mergeCell ref="C1:C2"/>
    <mergeCell ref="D1:D2"/>
    <mergeCell ref="E1:E2"/>
    <mergeCell ref="F1:F2"/>
    <mergeCell ref="G1:G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6"/>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51</v>
      </c>
      <c r="B1" s="7" t="s">
        <v>1</v>
      </c>
      <c r="C1" s="7"/>
    </row>
    <row r="2" spans="1:3" ht="30" x14ac:dyDescent="0.25">
      <c r="A2" s="1" t="s">
        <v>27</v>
      </c>
      <c r="B2" s="1" t="s">
        <v>2</v>
      </c>
      <c r="C2" s="1" t="s">
        <v>75</v>
      </c>
    </row>
    <row r="3" spans="1:3" x14ac:dyDescent="0.25">
      <c r="A3" s="3" t="s">
        <v>152</v>
      </c>
      <c r="B3" s="4" t="s">
        <v>5</v>
      </c>
      <c r="C3" s="4" t="s">
        <v>5</v>
      </c>
    </row>
    <row r="4" spans="1:3" x14ac:dyDescent="0.25">
      <c r="A4" s="2" t="s">
        <v>113</v>
      </c>
      <c r="B4" s="8">
        <v>1721</v>
      </c>
      <c r="C4" s="8">
        <v>777</v>
      </c>
    </row>
    <row r="5" spans="1:3" ht="45" x14ac:dyDescent="0.25">
      <c r="A5" s="3" t="s">
        <v>153</v>
      </c>
      <c r="B5" s="4" t="s">
        <v>5</v>
      </c>
      <c r="C5" s="4" t="s">
        <v>5</v>
      </c>
    </row>
    <row r="6" spans="1:3" x14ac:dyDescent="0.25">
      <c r="A6" s="2" t="s">
        <v>154</v>
      </c>
      <c r="B6" s="4">
        <v>278</v>
      </c>
      <c r="C6" s="4">
        <v>373</v>
      </c>
    </row>
    <row r="7" spans="1:3" x14ac:dyDescent="0.25">
      <c r="A7" s="2" t="s">
        <v>95</v>
      </c>
      <c r="B7" s="4" t="s">
        <v>5</v>
      </c>
      <c r="C7" s="4">
        <v>-34</v>
      </c>
    </row>
    <row r="8" spans="1:3" x14ac:dyDescent="0.25">
      <c r="A8" s="2" t="s">
        <v>155</v>
      </c>
      <c r="B8" s="4">
        <v>-225</v>
      </c>
      <c r="C8" s="4">
        <v>-800</v>
      </c>
    </row>
    <row r="9" spans="1:3" x14ac:dyDescent="0.25">
      <c r="A9" s="2" t="s">
        <v>156</v>
      </c>
      <c r="B9" s="6">
        <v>-12346</v>
      </c>
      <c r="C9" s="6">
        <v>-71989</v>
      </c>
    </row>
    <row r="10" spans="1:3" x14ac:dyDescent="0.25">
      <c r="A10" s="2" t="s">
        <v>157</v>
      </c>
      <c r="B10" s="6">
        <v>19867</v>
      </c>
      <c r="C10" s="6">
        <v>76219</v>
      </c>
    </row>
    <row r="11" spans="1:3" x14ac:dyDescent="0.25">
      <c r="A11" s="2" t="s">
        <v>89</v>
      </c>
      <c r="B11" s="4">
        <v>696</v>
      </c>
      <c r="C11" s="4">
        <v>427</v>
      </c>
    </row>
    <row r="12" spans="1:3" ht="30" x14ac:dyDescent="0.25">
      <c r="A12" s="2" t="s">
        <v>158</v>
      </c>
      <c r="B12" s="4">
        <v>-406</v>
      </c>
      <c r="C12" s="4">
        <v>-485</v>
      </c>
    </row>
    <row r="13" spans="1:3" x14ac:dyDescent="0.25">
      <c r="A13" s="2" t="s">
        <v>159</v>
      </c>
      <c r="B13" s="4">
        <v>-747</v>
      </c>
      <c r="C13" s="4">
        <v>-358</v>
      </c>
    </row>
    <row r="14" spans="1:3" x14ac:dyDescent="0.25">
      <c r="A14" s="2" t="s">
        <v>160</v>
      </c>
      <c r="B14" s="4">
        <v>128</v>
      </c>
      <c r="C14" s="4">
        <v>100</v>
      </c>
    </row>
    <row r="15" spans="1:3" x14ac:dyDescent="0.25">
      <c r="A15" s="2" t="s">
        <v>161</v>
      </c>
      <c r="B15" s="4">
        <v>895</v>
      </c>
      <c r="C15" s="4">
        <v>801</v>
      </c>
    </row>
    <row r="16" spans="1:3" ht="30" x14ac:dyDescent="0.25">
      <c r="A16" s="2" t="s">
        <v>162</v>
      </c>
      <c r="B16" s="4">
        <v>-11</v>
      </c>
      <c r="C16" s="4" t="s">
        <v>5</v>
      </c>
    </row>
    <row r="17" spans="1:3" ht="30" x14ac:dyDescent="0.25">
      <c r="A17" s="2" t="s">
        <v>163</v>
      </c>
      <c r="B17" s="4">
        <v>385</v>
      </c>
      <c r="C17" s="4">
        <v>336</v>
      </c>
    </row>
    <row r="18" spans="1:3" x14ac:dyDescent="0.25">
      <c r="A18" s="2" t="s">
        <v>164</v>
      </c>
      <c r="B18" s="4">
        <v>3</v>
      </c>
      <c r="C18" s="4" t="s">
        <v>5</v>
      </c>
    </row>
    <row r="19" spans="1:3" x14ac:dyDescent="0.25">
      <c r="A19" s="2" t="s">
        <v>165</v>
      </c>
      <c r="B19" s="4">
        <v>-106</v>
      </c>
      <c r="C19" s="4">
        <v>-61</v>
      </c>
    </row>
    <row r="20" spans="1:3" x14ac:dyDescent="0.25">
      <c r="A20" s="2" t="s">
        <v>166</v>
      </c>
      <c r="B20" s="4">
        <v>-199</v>
      </c>
      <c r="C20" s="4">
        <v>-199</v>
      </c>
    </row>
    <row r="21" spans="1:3" x14ac:dyDescent="0.25">
      <c r="A21" s="2" t="s">
        <v>167</v>
      </c>
      <c r="B21" s="4" t="s">
        <v>5</v>
      </c>
      <c r="C21" s="4">
        <v>-5</v>
      </c>
    </row>
    <row r="22" spans="1:3" x14ac:dyDescent="0.25">
      <c r="A22" s="3" t="s">
        <v>168</v>
      </c>
      <c r="B22" s="4" t="s">
        <v>5</v>
      </c>
      <c r="C22" s="4" t="s">
        <v>5</v>
      </c>
    </row>
    <row r="23" spans="1:3" x14ac:dyDescent="0.25">
      <c r="A23" s="2" t="s">
        <v>39</v>
      </c>
      <c r="B23" s="4">
        <v>-328</v>
      </c>
      <c r="C23" s="4">
        <v>-16</v>
      </c>
    </row>
    <row r="24" spans="1:3" x14ac:dyDescent="0.25">
      <c r="A24" s="2" t="s">
        <v>43</v>
      </c>
      <c r="B24" s="4">
        <v>62</v>
      </c>
      <c r="C24" s="6">
        <v>-1697</v>
      </c>
    </row>
    <row r="25" spans="1:3" x14ac:dyDescent="0.25">
      <c r="A25" s="2" t="s">
        <v>41</v>
      </c>
      <c r="B25" s="4">
        <v>-683</v>
      </c>
      <c r="C25" s="4">
        <v>163</v>
      </c>
    </row>
    <row r="26" spans="1:3" x14ac:dyDescent="0.25">
      <c r="A26" s="2" t="s">
        <v>54</v>
      </c>
      <c r="B26" s="4">
        <v>-178</v>
      </c>
      <c r="C26" s="4" t="s">
        <v>5</v>
      </c>
    </row>
    <row r="27" spans="1:3" x14ac:dyDescent="0.25">
      <c r="A27" s="2" t="s">
        <v>52</v>
      </c>
      <c r="B27" s="4">
        <v>77</v>
      </c>
      <c r="C27" s="4">
        <v>123</v>
      </c>
    </row>
    <row r="28" spans="1:3" x14ac:dyDescent="0.25">
      <c r="A28" s="2" t="s">
        <v>53</v>
      </c>
      <c r="B28" s="4">
        <v>251</v>
      </c>
      <c r="C28" s="4">
        <v>240</v>
      </c>
    </row>
    <row r="29" spans="1:3" x14ac:dyDescent="0.25">
      <c r="A29" s="2" t="s">
        <v>55</v>
      </c>
      <c r="B29" s="6">
        <v>-1047</v>
      </c>
      <c r="C29" s="6">
        <v>3692</v>
      </c>
    </row>
    <row r="30" spans="1:3" ht="30" x14ac:dyDescent="0.25">
      <c r="A30" s="2" t="s">
        <v>169</v>
      </c>
      <c r="B30" s="6">
        <v>8087</v>
      </c>
      <c r="C30" s="6">
        <v>7607</v>
      </c>
    </row>
    <row r="31" spans="1:3" x14ac:dyDescent="0.25">
      <c r="A31" s="3" t="s">
        <v>170</v>
      </c>
      <c r="B31" s="4" t="s">
        <v>5</v>
      </c>
      <c r="C31" s="4" t="s">
        <v>5</v>
      </c>
    </row>
    <row r="32" spans="1:3" ht="30" x14ac:dyDescent="0.25">
      <c r="A32" s="2" t="s">
        <v>171</v>
      </c>
      <c r="B32" s="4">
        <v>119</v>
      </c>
      <c r="C32" s="4" t="s">
        <v>5</v>
      </c>
    </row>
    <row r="33" spans="1:3" ht="30" x14ac:dyDescent="0.25">
      <c r="A33" s="2" t="s">
        <v>172</v>
      </c>
      <c r="B33" s="4">
        <v>-131</v>
      </c>
      <c r="C33" s="4" t="s">
        <v>5</v>
      </c>
    </row>
    <row r="34" spans="1:3" ht="30" x14ac:dyDescent="0.25">
      <c r="A34" s="2" t="s">
        <v>173</v>
      </c>
      <c r="B34" s="4" t="s">
        <v>5</v>
      </c>
      <c r="C34" s="6">
        <v>-12989</v>
      </c>
    </row>
    <row r="35" spans="1:3" ht="30" x14ac:dyDescent="0.25">
      <c r="A35" s="2" t="s">
        <v>174</v>
      </c>
      <c r="B35" s="4">
        <v>0</v>
      </c>
      <c r="C35" s="6">
        <v>17985</v>
      </c>
    </row>
    <row r="36" spans="1:3" ht="30" x14ac:dyDescent="0.25">
      <c r="A36" s="2" t="s">
        <v>175</v>
      </c>
      <c r="B36" s="6">
        <v>9814</v>
      </c>
      <c r="C36" s="6">
        <v>13448</v>
      </c>
    </row>
    <row r="37" spans="1:3" ht="30" x14ac:dyDescent="0.25">
      <c r="A37" s="2" t="s">
        <v>176</v>
      </c>
      <c r="B37" s="6">
        <v>-13962</v>
      </c>
      <c r="C37" s="6">
        <v>-22487</v>
      </c>
    </row>
    <row r="38" spans="1:3" ht="30" x14ac:dyDescent="0.25">
      <c r="A38" s="2" t="s">
        <v>177</v>
      </c>
      <c r="B38" s="4" t="s">
        <v>5</v>
      </c>
      <c r="C38" s="4">
        <v>-250</v>
      </c>
    </row>
    <row r="39" spans="1:3" ht="30" x14ac:dyDescent="0.25">
      <c r="A39" s="2" t="s">
        <v>178</v>
      </c>
      <c r="B39" s="4" t="s">
        <v>5</v>
      </c>
      <c r="C39" s="4">
        <v>496</v>
      </c>
    </row>
    <row r="40" spans="1:3" ht="30" x14ac:dyDescent="0.25">
      <c r="A40" s="2" t="s">
        <v>179</v>
      </c>
      <c r="B40" s="6">
        <v>-2830</v>
      </c>
      <c r="C40" s="4" t="s">
        <v>5</v>
      </c>
    </row>
    <row r="41" spans="1:3" ht="30" x14ac:dyDescent="0.25">
      <c r="A41" s="2" t="s">
        <v>180</v>
      </c>
      <c r="B41" s="4">
        <v>11</v>
      </c>
      <c r="C41" s="4">
        <v>59</v>
      </c>
    </row>
    <row r="42" spans="1:3" ht="30" x14ac:dyDescent="0.25">
      <c r="A42" s="2" t="s">
        <v>181</v>
      </c>
      <c r="B42" s="6">
        <v>-90722</v>
      </c>
      <c r="C42" s="6">
        <v>-10409</v>
      </c>
    </row>
    <row r="43" spans="1:3" x14ac:dyDescent="0.25">
      <c r="A43" s="2" t="s">
        <v>182</v>
      </c>
      <c r="B43" s="6">
        <v>-64395</v>
      </c>
      <c r="C43" s="6">
        <v>-56832</v>
      </c>
    </row>
    <row r="44" spans="1:3" x14ac:dyDescent="0.25">
      <c r="A44" s="2" t="s">
        <v>183</v>
      </c>
      <c r="B44" s="4">
        <v>-306</v>
      </c>
      <c r="C44" s="4">
        <v>-545</v>
      </c>
    </row>
    <row r="45" spans="1:3" ht="30" x14ac:dyDescent="0.25">
      <c r="A45" s="2" t="s">
        <v>184</v>
      </c>
      <c r="B45" s="4" t="s">
        <v>5</v>
      </c>
      <c r="C45" s="4">
        <v>-79</v>
      </c>
    </row>
    <row r="46" spans="1:3" ht="30" x14ac:dyDescent="0.25">
      <c r="A46" s="2" t="s">
        <v>185</v>
      </c>
      <c r="B46" s="4">
        <v>-5</v>
      </c>
      <c r="C46" s="4">
        <v>-5</v>
      </c>
    </row>
    <row r="47" spans="1:3" ht="30" x14ac:dyDescent="0.25">
      <c r="A47" s="2" t="s">
        <v>186</v>
      </c>
      <c r="B47" s="4" t="s">
        <v>5</v>
      </c>
      <c r="C47" s="4">
        <v>745</v>
      </c>
    </row>
    <row r="48" spans="1:3" x14ac:dyDescent="0.25">
      <c r="A48" s="2" t="s">
        <v>187</v>
      </c>
      <c r="B48" s="6">
        <v>-162407</v>
      </c>
      <c r="C48" s="6">
        <v>-70863</v>
      </c>
    </row>
    <row r="49" spans="1:3" x14ac:dyDescent="0.25">
      <c r="A49" s="3" t="s">
        <v>188</v>
      </c>
      <c r="B49" s="4" t="s">
        <v>5</v>
      </c>
      <c r="C49" s="4" t="s">
        <v>5</v>
      </c>
    </row>
    <row r="50" spans="1:3" ht="30" x14ac:dyDescent="0.25">
      <c r="A50" s="2" t="s">
        <v>189</v>
      </c>
      <c r="B50" s="6">
        <v>92125</v>
      </c>
      <c r="C50" s="6">
        <v>89381</v>
      </c>
    </row>
    <row r="51" spans="1:3" ht="30" x14ac:dyDescent="0.25">
      <c r="A51" s="2" t="s">
        <v>190</v>
      </c>
      <c r="B51" s="6">
        <v>35013</v>
      </c>
      <c r="C51" s="6">
        <v>-1825</v>
      </c>
    </row>
    <row r="52" spans="1:3" ht="30" x14ac:dyDescent="0.25">
      <c r="A52" s="2" t="s">
        <v>191</v>
      </c>
      <c r="B52" s="6">
        <v>-1000</v>
      </c>
      <c r="C52" s="6">
        <v>-10000</v>
      </c>
    </row>
    <row r="53" spans="1:3" x14ac:dyDescent="0.25">
      <c r="A53" s="2" t="s">
        <v>192</v>
      </c>
      <c r="B53" s="6">
        <v>39000</v>
      </c>
      <c r="C53" s="6">
        <v>-5000</v>
      </c>
    </row>
    <row r="54" spans="1:3" ht="30" x14ac:dyDescent="0.25">
      <c r="A54" s="2" t="s">
        <v>193</v>
      </c>
      <c r="B54" s="4">
        <v>-255</v>
      </c>
      <c r="C54" s="4">
        <v>-229</v>
      </c>
    </row>
    <row r="55" spans="1:3" ht="30" x14ac:dyDescent="0.25">
      <c r="A55" s="2" t="s">
        <v>194</v>
      </c>
      <c r="B55" s="4">
        <v>-23</v>
      </c>
      <c r="C55" s="4">
        <v>-21</v>
      </c>
    </row>
    <row r="56" spans="1:3" ht="30" x14ac:dyDescent="0.25">
      <c r="A56" s="2" t="s">
        <v>195</v>
      </c>
      <c r="B56" s="4">
        <v>272</v>
      </c>
      <c r="C56" s="4">
        <v>-152</v>
      </c>
    </row>
    <row r="57" spans="1:3" ht="30" x14ac:dyDescent="0.25">
      <c r="A57" s="2" t="s">
        <v>196</v>
      </c>
      <c r="B57" s="4">
        <v>22</v>
      </c>
      <c r="C57" s="4" t="s">
        <v>5</v>
      </c>
    </row>
    <row r="58" spans="1:3" ht="30" x14ac:dyDescent="0.25">
      <c r="A58" s="2" t="s">
        <v>162</v>
      </c>
      <c r="B58" s="4">
        <v>11</v>
      </c>
      <c r="C58" s="4" t="s">
        <v>5</v>
      </c>
    </row>
    <row r="59" spans="1:3" x14ac:dyDescent="0.25">
      <c r="A59" s="2" t="s">
        <v>197</v>
      </c>
      <c r="B59" s="4" t="s">
        <v>5</v>
      </c>
      <c r="C59" s="6">
        <v>-6478</v>
      </c>
    </row>
    <row r="60" spans="1:3" ht="30" x14ac:dyDescent="0.25">
      <c r="A60" s="2" t="s">
        <v>198</v>
      </c>
      <c r="B60" s="6">
        <v>165165</v>
      </c>
      <c r="C60" s="6">
        <v>65676</v>
      </c>
    </row>
    <row r="61" spans="1:3" ht="30" x14ac:dyDescent="0.25">
      <c r="A61" s="2" t="s">
        <v>199</v>
      </c>
      <c r="B61" s="6">
        <v>10845</v>
      </c>
      <c r="C61" s="6">
        <v>2420</v>
      </c>
    </row>
    <row r="62" spans="1:3" ht="30" x14ac:dyDescent="0.25">
      <c r="A62" s="2" t="s">
        <v>200</v>
      </c>
      <c r="B62" s="6">
        <v>38035</v>
      </c>
      <c r="C62" s="6">
        <v>52712</v>
      </c>
    </row>
    <row r="63" spans="1:3" ht="30" x14ac:dyDescent="0.25">
      <c r="A63" s="2" t="s">
        <v>201</v>
      </c>
      <c r="B63" s="6">
        <v>48880</v>
      </c>
      <c r="C63" s="6">
        <v>55132</v>
      </c>
    </row>
    <row r="64" spans="1:3" x14ac:dyDescent="0.25">
      <c r="A64" s="3" t="s">
        <v>202</v>
      </c>
      <c r="B64" s="4" t="s">
        <v>5</v>
      </c>
      <c r="C64" s="4" t="s">
        <v>5</v>
      </c>
    </row>
    <row r="65" spans="1:3" x14ac:dyDescent="0.25">
      <c r="A65" s="2" t="s">
        <v>203</v>
      </c>
      <c r="B65" s="6">
        <v>3010</v>
      </c>
      <c r="C65" s="6">
        <v>2325</v>
      </c>
    </row>
    <row r="66" spans="1:3" x14ac:dyDescent="0.25">
      <c r="A66" s="2" t="s">
        <v>204</v>
      </c>
      <c r="B66" s="8">
        <v>1885</v>
      </c>
      <c r="C66" s="8">
        <v>731</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3.140625" bestFit="1" customWidth="1"/>
    <col min="2" max="2" width="36.5703125" bestFit="1" customWidth="1"/>
  </cols>
  <sheetData>
    <row r="1" spans="1:2" x14ac:dyDescent="0.25">
      <c r="A1" s="7" t="s">
        <v>205</v>
      </c>
      <c r="B1" s="1" t="s">
        <v>1</v>
      </c>
    </row>
    <row r="2" spans="1:2" x14ac:dyDescent="0.25">
      <c r="A2" s="7"/>
      <c r="B2" s="1" t="s">
        <v>2</v>
      </c>
    </row>
    <row r="3" spans="1:2" x14ac:dyDescent="0.25">
      <c r="A3" s="12" t="s">
        <v>205</v>
      </c>
      <c r="B3" s="4" t="s">
        <v>5</v>
      </c>
    </row>
    <row r="4" spans="1:2" x14ac:dyDescent="0.25">
      <c r="A4" s="12"/>
      <c r="B4" s="10" t="s">
        <v>206</v>
      </c>
    </row>
    <row r="5" spans="1:2" ht="268.5" x14ac:dyDescent="0.25">
      <c r="A5" s="12"/>
      <c r="B5" s="11" t="s">
        <v>207</v>
      </c>
    </row>
    <row r="6" spans="1:2" ht="255.75" x14ac:dyDescent="0.25">
      <c r="A6" s="12"/>
      <c r="B6" s="11" t="s">
        <v>208</v>
      </c>
    </row>
    <row r="7" spans="1:2" ht="39" x14ac:dyDescent="0.25">
      <c r="A7" s="12"/>
      <c r="B7" s="11" t="s">
        <v>209</v>
      </c>
    </row>
  </sheetData>
  <mergeCells count="2">
    <mergeCell ref="A1:A2"/>
    <mergeCell ref="A3: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ht="15" customHeight="1" x14ac:dyDescent="0.25">
      <c r="A1" s="7" t="s">
        <v>210</v>
      </c>
      <c r="B1" s="1" t="s">
        <v>1</v>
      </c>
    </row>
    <row r="2" spans="1:2" x14ac:dyDescent="0.25">
      <c r="A2" s="7"/>
      <c r="B2" s="1" t="s">
        <v>2</v>
      </c>
    </row>
    <row r="3" spans="1:2" x14ac:dyDescent="0.25">
      <c r="A3" s="12" t="s">
        <v>210</v>
      </c>
      <c r="B3" s="4" t="s">
        <v>5</v>
      </c>
    </row>
    <row r="4" spans="1:2" ht="26.25" x14ac:dyDescent="0.25">
      <c r="A4" s="12"/>
      <c r="B4" s="10" t="s">
        <v>211</v>
      </c>
    </row>
    <row r="5" spans="1:2" ht="345" x14ac:dyDescent="0.25">
      <c r="A5" s="12"/>
      <c r="B5" s="11" t="s">
        <v>212</v>
      </c>
    </row>
    <row r="6" spans="1:2" ht="396" x14ac:dyDescent="0.25">
      <c r="A6" s="12"/>
      <c r="B6" s="11" t="s">
        <v>213</v>
      </c>
    </row>
    <row r="7" spans="1:2" ht="128.25" x14ac:dyDescent="0.25">
      <c r="A7" s="12"/>
      <c r="B7" s="11" t="s">
        <v>214</v>
      </c>
    </row>
    <row r="8" spans="1:2" ht="77.25" x14ac:dyDescent="0.25">
      <c r="A8" s="12"/>
      <c r="B8" s="11" t="s">
        <v>215</v>
      </c>
    </row>
    <row r="9" spans="1:2" ht="64.5" x14ac:dyDescent="0.25">
      <c r="A9" s="12"/>
      <c r="B9" s="11" t="s">
        <v>216</v>
      </c>
    </row>
    <row r="10" spans="1:2" x14ac:dyDescent="0.25">
      <c r="A10" s="12"/>
      <c r="B10" s="13"/>
    </row>
    <row r="11" spans="1:2" ht="409.6" x14ac:dyDescent="0.25">
      <c r="A11" s="12"/>
      <c r="B11" s="11" t="s">
        <v>217</v>
      </c>
    </row>
    <row r="12" spans="1:2" ht="409.6" x14ac:dyDescent="0.25">
      <c r="A12" s="12"/>
      <c r="B12" s="11" t="s">
        <v>218</v>
      </c>
    </row>
    <row r="13" spans="1:2" ht="204.75" x14ac:dyDescent="0.25">
      <c r="A13" s="12"/>
      <c r="B13" s="11" t="s">
        <v>219</v>
      </c>
    </row>
    <row r="14" spans="1:2" ht="409.6" x14ac:dyDescent="0.25">
      <c r="A14" s="12"/>
      <c r="B14" s="11" t="s">
        <v>220</v>
      </c>
    </row>
    <row r="15" spans="1:2" ht="409.6" x14ac:dyDescent="0.25">
      <c r="A15" s="12"/>
      <c r="B15" s="11" t="s">
        <v>221</v>
      </c>
    </row>
    <row r="16" spans="1:2" x14ac:dyDescent="0.25">
      <c r="A16" s="12"/>
      <c r="B16" s="13"/>
    </row>
    <row r="17" spans="1:2" ht="408.75" x14ac:dyDescent="0.25">
      <c r="A17" s="12"/>
      <c r="B17" s="11" t="s">
        <v>222</v>
      </c>
    </row>
  </sheetData>
  <mergeCells count="2">
    <mergeCell ref="A1:A2"/>
    <mergeCell ref="A3:A1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8</vt:i4>
      </vt:variant>
    </vt:vector>
  </HeadingPairs>
  <TitlesOfParts>
    <vt:vector size="58" baseType="lpstr">
      <vt:lpstr>Document_and_Entity_Informatio</vt:lpstr>
      <vt:lpstr>CONSOLIDATED_BALANCE_SHEETS</vt:lpstr>
      <vt:lpstr>CONSOLIDATED_BALANCE_SHEETS_Pa</vt:lpstr>
      <vt:lpstr>CONSOLIDATED_STATEMENTS_OF_OPE</vt:lpstr>
      <vt:lpstr>CONSOLIDATED_STATEMENTS_OF_COM</vt:lpstr>
      <vt:lpstr>CONSOLIDATED_STATEMENTS_OF_CHA</vt:lpstr>
      <vt:lpstr>CONSOLIDATED_STATEMENTS_OF_CAS</vt:lpstr>
      <vt:lpstr>BASIS_OF_PRESENTATION</vt:lpstr>
      <vt:lpstr>RECENT_ACCOUNTING_STANDARDS_UP</vt:lpstr>
      <vt:lpstr>INVESTMENTS_IN_SECURITIES</vt:lpstr>
      <vt:lpstr>LOANS_ALLOWANCE_FOR_LOAN_LOSSE</vt:lpstr>
      <vt:lpstr>TRANSFERS_AND_SERVICING</vt:lpstr>
      <vt:lpstr>SECURITIES_SOLD_UNDER_AGREEMEN</vt:lpstr>
      <vt:lpstr>EMPLOYEE_AND_DIRECTOR_BENEFIT_</vt:lpstr>
      <vt:lpstr>PLEDGED_ASSETS</vt:lpstr>
      <vt:lpstr>EARNINGS_PER_SHARE</vt:lpstr>
      <vt:lpstr>STOCK_BASED_COMPENSATION</vt:lpstr>
      <vt:lpstr>FAIR_VALUE_MEASUREMENTS</vt:lpstr>
      <vt:lpstr>OTHER_COMPREHENSIVE_INCOME_LOS</vt:lpstr>
      <vt:lpstr>INVESTMENTS_IN_SECURITIES_Tabl</vt:lpstr>
      <vt:lpstr>LOANS_ALLOWANCE_FOR_LOAN_LOSSE1</vt:lpstr>
      <vt:lpstr>TRANSFERS_AND_SERVICING_Tables</vt:lpstr>
      <vt:lpstr>PLEDGED_ASSETS_Tables</vt:lpstr>
      <vt:lpstr>EARNINGS_PER_SHARE_Tables</vt:lpstr>
      <vt:lpstr>STOCK_BASED_COMPENSATION_Table</vt:lpstr>
      <vt:lpstr>FAIR_VALUE_MEASUREMENTS_Tables</vt:lpstr>
      <vt:lpstr>OTHER_COMPREHENSIVE_INCOME_LOS1</vt:lpstr>
      <vt:lpstr>Amortized_Cost_and_Fair_Value_</vt:lpstr>
      <vt:lpstr>Amortized_Cost_Basis_and_Estim</vt:lpstr>
      <vt:lpstr>Investments_in_Securities_Addi</vt:lpstr>
      <vt:lpstr>Gross_Gains_and_Losses_Realize</vt:lpstr>
      <vt:lpstr>Securities_with_Gross_Unrealiz</vt:lpstr>
      <vt:lpstr>Recovered_Sheet1</vt:lpstr>
      <vt:lpstr>Summary_of_Loans_Detail</vt:lpstr>
      <vt:lpstr>Allowance_for_Loan_Losses_by_P</vt:lpstr>
      <vt:lpstr>Individually_Impaired_Loans_by</vt:lpstr>
      <vt:lpstr>Impaired_Loans_Detail</vt:lpstr>
      <vt:lpstr>Past_Due_and_NonAccrual_Loans_</vt:lpstr>
      <vt:lpstr>Loans_Classified_by_Risk_Ratin</vt:lpstr>
      <vt:lpstr>Troubled_Debt_Restructuring_Ac</vt:lpstr>
      <vt:lpstr>Troubled_Debt_Restructurings_o</vt:lpstr>
      <vt:lpstr>Post_Modification_of_Troubled_</vt:lpstr>
      <vt:lpstr>Transfers_and_Servicing_Additi</vt:lpstr>
      <vt:lpstr>Changes_in_Mortgage_Servicing_</vt:lpstr>
      <vt:lpstr>Recovered_Sheet2</vt:lpstr>
      <vt:lpstr>Recovered_Sheet3</vt:lpstr>
      <vt:lpstr>Securities_and_Loans_Pledged_t</vt:lpstr>
      <vt:lpstr>Earning_Per_Share_Detail</vt:lpstr>
      <vt:lpstr>Options_Outstanding_Excluded_F</vt:lpstr>
      <vt:lpstr>Earnings_Per_Share_Additional_</vt:lpstr>
      <vt:lpstr>PreTax_Expense_Associated_with</vt:lpstr>
      <vt:lpstr>Compensation_Cost_Related_to_N</vt:lpstr>
      <vt:lpstr>Summary_of_Financial_Assets_Me</vt:lpstr>
      <vt:lpstr>Loans_Remeasured_and_Reported_</vt:lpstr>
      <vt:lpstr>Assets_Remeasured_and_Reported</vt:lpstr>
      <vt:lpstr>Fair_Value_Measurements_Detail</vt:lpstr>
      <vt:lpstr>Other_Comprehensive_Income_Det</vt:lpstr>
      <vt:lpstr>Components_of_Accumulated_Oth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08T20:45:17Z</dcterms:created>
  <dcterms:modified xsi:type="dcterms:W3CDTF">2014-08-08T20:45:17Z</dcterms:modified>
</cp:coreProperties>
</file>